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as" sheetId="8" r:id="rId8"/>
    <sheet name="Basis_of_Presentation" sheetId="64" r:id="rId9"/>
    <sheet name="Subsequent_Event_Acquisition_o" sheetId="65" r:id="rId10"/>
    <sheet name="Stock_Compensation" sheetId="66" r:id="rId11"/>
    <sheet name="Fair_Value" sheetId="67" r:id="rId12"/>
    <sheet name="Securities" sheetId="68" r:id="rId13"/>
    <sheet name="Loans" sheetId="69" r:id="rId14"/>
    <sheet name="Deposits" sheetId="70" r:id="rId15"/>
    <sheet name="Earnings_Per_Share" sheetId="71" r:id="rId16"/>
    <sheet name="Derivative_Instruments" sheetId="72" r:id="rId17"/>
    <sheet name="Recent_Accounting_Pronouncemen" sheetId="73" r:id="rId18"/>
    <sheet name="Recent_Accounting_Pronouncemen1" sheetId="74" r:id="rId19"/>
    <sheet name="Stock_Compensation_Tables" sheetId="75" r:id="rId20"/>
    <sheet name="Fair_Value_Tables" sheetId="76" r:id="rId21"/>
    <sheet name="Securities_Tables" sheetId="77" r:id="rId22"/>
    <sheet name="Loans_Tables" sheetId="78" r:id="rId23"/>
    <sheet name="Deposits_Tables" sheetId="79" r:id="rId24"/>
    <sheet name="Earnings_Per_Share_Tables" sheetId="80" r:id="rId25"/>
    <sheet name="Derivative_Instruments_Tables" sheetId="81" r:id="rId26"/>
    <sheet name="Subsequent_Event_Acquisition_o1" sheetId="82" r:id="rId27"/>
    <sheet name="Stock_Compensation_Additional_" sheetId="28" r:id="rId28"/>
    <sheet name="Stock_Compensation_Summary_of_" sheetId="29" r:id="rId29"/>
    <sheet name="Fair_Value_Assets_and_Liabilit" sheetId="83" r:id="rId30"/>
    <sheet name="Fair_Value_Securities_Availabl" sheetId="31" r:id="rId31"/>
    <sheet name="Fair_Value_Quantitative_Inform" sheetId="84" r:id="rId32"/>
    <sheet name="Fair_Value_Additional_Informat" sheetId="85" r:id="rId33"/>
    <sheet name="Fair_Value_Sale_Securities_Rep" sheetId="34" r:id="rId34"/>
    <sheet name="Fair_Value_Assets_and_Liabilit1" sheetId="86" r:id="rId35"/>
    <sheet name="Fair_Value_Quantitative_Inform1" sheetId="87" r:id="rId36"/>
    <sheet name="Fair_Value_Carrying_Amount_and" sheetId="88" r:id="rId37"/>
    <sheet name="Securities_Securities_Availabl" sheetId="89" r:id="rId38"/>
    <sheet name="Securities_Additional_Informat" sheetId="90" r:id="rId39"/>
    <sheet name="Securities_Trading_Securities_" sheetId="91" r:id="rId40"/>
    <sheet name="Securities_Securities_with_Unr" sheetId="92" r:id="rId41"/>
    <sheet name="Securities_RollForward_of_Othe" sheetId="42" r:id="rId42"/>
    <sheet name="Securities_Information_Pertain" sheetId="43" r:id="rId43"/>
    <sheet name="Securities_Schedule_of_Contrac" sheetId="93" r:id="rId44"/>
    <sheet name="Loans_Schedule_of_Net_Loans_De" sheetId="94" r:id="rId45"/>
    <sheet name="Loans_Additional_Information_D" sheetId="95" r:id="rId46"/>
    <sheet name="Loans_Allowance_for_Loan_Losse" sheetId="47" r:id="rId47"/>
    <sheet name="Loans_Allowance_for_Loan_Losse1" sheetId="96" r:id="rId48"/>
    <sheet name="Loans_Loans_Individually_Evalu" sheetId="97" r:id="rId49"/>
    <sheet name="Loans_Impaired_Financing_Recei" sheetId="50" r:id="rId50"/>
    <sheet name="Loans_Nonaccrual_Loans_and_Loa" sheetId="98" r:id="rId51"/>
    <sheet name="Loans_Aging_of_Recorded_Invest" sheetId="99" r:id="rId52"/>
    <sheet name="Loans_Restructured_in_Troubled" sheetId="100" r:id="rId53"/>
    <sheet name="Loans_Loans_by_Class_Modified_" sheetId="101" r:id="rId54"/>
    <sheet name="Loans_Schedule_of_Loan_Assigne" sheetId="102" r:id="rId55"/>
    <sheet name="Loans_Recorded_Investment_in_R" sheetId="103" r:id="rId56"/>
    <sheet name="Loans_Summary_of_Holidays_Loan" sheetId="104" r:id="rId57"/>
    <sheet name="Deposits_Total_Deposits_Detail" sheetId="105" r:id="rId58"/>
    <sheet name="Earnings_Per_Share_Additional_" sheetId="59" r:id="rId59"/>
    <sheet name="Earnings_Per_Share_Computation" sheetId="60" r:id="rId60"/>
    <sheet name="Derivative_Instruments_Additio" sheetId="61" r:id="rId61"/>
    <sheet name="Derivative_Instruments_Amounts" sheetId="106" r:id="rId62"/>
  </sheets>
  <calcPr calcId="0"/>
</workbook>
</file>

<file path=xl/sharedStrings.xml><?xml version="1.0" encoding="utf-8"?>
<sst xmlns="http://schemas.openxmlformats.org/spreadsheetml/2006/main" count="13620" uniqueCount="1194">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NB FINANCIAL CORP/PA</t>
  </si>
  <si>
    <t>Entity Central Index Key</t>
  </si>
  <si>
    <t>'0000736772</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due from banks</t>
  </si>
  <si>
    <t>Interest bearing deposits with other banks</t>
  </si>
  <si>
    <t>Total cash and cash equivalents</t>
  </si>
  <si>
    <t>Interest bearing time deposits with other banks</t>
  </si>
  <si>
    <t>Securities available for sale</t>
  </si>
  <si>
    <t>Trading securities</t>
  </si>
  <si>
    <t>Loans held for sale</t>
  </si>
  <si>
    <t>Loans</t>
  </si>
  <si>
    <t>Less: unearned discount</t>
  </si>
  <si>
    <t>Less: allowance for loan losses</t>
  </si>
  <si>
    <t>Net loans</t>
  </si>
  <si>
    <t>FHLB and other equity interests</t>
  </si>
  <si>
    <t>Premises and equipment, net</t>
  </si>
  <si>
    <t>Bank owned life insurance</t>
  </si>
  <si>
    <t>Mortgage servicing rights</t>
  </si>
  <si>
    <t>Goodwill</t>
  </si>
  <si>
    <t>Accrued interest receivable and other assets</t>
  </si>
  <si>
    <t>TOTAL</t>
  </si>
  <si>
    <t>LIABILITIES AND SHAREHOLDERS' EQUITY</t>
  </si>
  <si>
    <t>Non-interest bearing deposits</t>
  </si>
  <si>
    <t>Interest bearing deposits</t>
  </si>
  <si>
    <t>Total deposits</t>
  </si>
  <si>
    <t>FHLB and other borrowings</t>
  </si>
  <si>
    <t>Subordinated debentures</t>
  </si>
  <si>
    <t>Accrued interest payable and other liabilities</t>
  </si>
  <si>
    <t>Total liabilities</t>
  </si>
  <si>
    <t>Common stock, $0 par value; authorized 50,000,000 shares; issued 12,599,603 shares</t>
  </si>
  <si>
    <t>Additional paid in capital</t>
  </si>
  <si>
    <t>Retained earnings</t>
  </si>
  <si>
    <t>Treasury stock, at cost (85,465 shares at September 30, 2013 and 123,699 shares at December 31, 2012)</t>
  </si>
  <si>
    <t>Accumulated other comprehensive income (loss)</t>
  </si>
  <si>
    <t>Total share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Income (USD $)</t>
  </si>
  <si>
    <t>In Thousands, except Per Share data, unless otherwise specified</t>
  </si>
  <si>
    <t>3 Months Ended</t>
  </si>
  <si>
    <t>Sep. 30, 2012</t>
  </si>
  <si>
    <t>INTEREST AND DIVIDEND INCOME:</t>
  </si>
  <si>
    <t>Loans including fees</t>
  </si>
  <si>
    <t>Securities:</t>
  </si>
  <si>
    <t>Taxable</t>
  </si>
  <si>
    <t>Tax-exempt</t>
  </si>
  <si>
    <t>Dividends</t>
  </si>
  <si>
    <t>Total interest and dividend income</t>
  </si>
  <si>
    <t>INTEREST EXPENSE:</t>
  </si>
  <si>
    <t>Deposits</t>
  </si>
  <si>
    <t>Borrowed funds</t>
  </si>
  <si>
    <t>Subordinated debentures (includes $102 and $98 for three months ended and $304 and $290 for nine months ended accumulated other comprehensive income reclassification for change in fair value of interest rate swap agreements in 2013 and 2012, respectively)</t>
  </si>
  <si>
    <t>Total interest expense</t>
  </si>
  <si>
    <t>NET INTEREST INCOME</t>
  </si>
  <si>
    <t>PROVISION FOR LOAN LOSSES</t>
  </si>
  <si>
    <t>NET INTEREST INCOME AFTER PROVISION FOR LOAN LOSSES</t>
  </si>
  <si>
    <t>NON-INTEREST INCOME:</t>
  </si>
  <si>
    <t>Wealth and asset management fees</t>
  </si>
  <si>
    <t>Service charges on deposit accounts</t>
  </si>
  <si>
    <t>Other service charges and fees</t>
  </si>
  <si>
    <t>Net realized gains on available-for-sale securities (includes $103 for three months ended 2012 and $328 and $1,400 for nine months ended accumulated other comprehensive income reclassifications for net realized gains on available-for-sale securities in 2013 and 2012, respectively)</t>
  </si>
  <si>
    <t>Net realized and unrealized gains on trading securities</t>
  </si>
  <si>
    <t>Mortgage banking</t>
  </si>
  <si>
    <t>Other</t>
  </si>
  <si>
    <t>Total non-interest income</t>
  </si>
  <si>
    <t>NON-INTEREST EXPENSES:</t>
  </si>
  <si>
    <t>Salaries and benefits</t>
  </si>
  <si>
    <t>Net occupancy expense</t>
  </si>
  <si>
    <t>Data processing</t>
  </si>
  <si>
    <t>State and local taxes</t>
  </si>
  <si>
    <t>Legal, professional, and examination fees</t>
  </si>
  <si>
    <t>Advertising</t>
  </si>
  <si>
    <t>FDIC insurance premiums</t>
  </si>
  <si>
    <t>Merger costs</t>
  </si>
  <si>
    <t>Total non-interest expenses</t>
  </si>
  <si>
    <t>INCOME BEFORE INCOME TAXES</t>
  </si>
  <si>
    <t>INCOME TAX EXPENSE (includes ($36) and $2 for three months ended and $8 and $389 for nine months ended income tax expense from reclassification items in 2013 and 2012, respectively</t>
  </si>
  <si>
    <t>NET INCOME</t>
  </si>
  <si>
    <t>EARNINGS PER SHARE:</t>
  </si>
  <si>
    <t>Basic</t>
  </si>
  <si>
    <t>Diluted</t>
  </si>
  <si>
    <t>DIVIDENDS PER SHARE:</t>
  </si>
  <si>
    <t>Cash dividends per share</t>
  </si>
  <si>
    <t>Consolidated Statements of Income (Parenthetical) (USD $)</t>
  </si>
  <si>
    <t>Income Statement [Abstract]</t>
  </si>
  <si>
    <t>Accumulated other comprehensive income reclassification for change in fair value of interest rate swap agreements</t>
  </si>
  <si>
    <t>Accumulated other comprehensive income reclassifications for net realized gains on available-for-sale securities</t>
  </si>
  <si>
    <t>Income tax expense from reclassification</t>
  </si>
  <si>
    <t>Consolidated Statements of Comprehensive Income (Loss) (USD $)</t>
  </si>
  <si>
    <t>Amounts Reclassified Out Of Accumulated Other Comprehensive Income Loss [Abstract]</t>
  </si>
  <si>
    <t>Net change in fair value of interest rate swap agreements designated as cash flow hedges:</t>
  </si>
  <si>
    <t>Unrealized gain (loss) on interest rate swaps, net of tax of $31 and $58 for the three months ended September 30, 2013 and 2012, and ($69) and $164 for the nine months ended September 30, 2013 and 2012</t>
  </si>
  <si>
    <t>Reclassification adjustment for losses recognized in earnings, net of tax of ($36) and ($34) for the three months ended September 30, 2013 and 2012, and ($106) and ($101) for the nine months ended September 30, 2013 and 2012</t>
  </si>
  <si>
    <t>Other comprehensive loss, net of tax</t>
  </si>
  <si>
    <t>Unrealized gains (losses) on other-than-temporarily impaired securities available for sale:</t>
  </si>
  <si>
    <t>Unrealized gains arising during the period, net of tax of ($51) for the three months ended September 30, 2013, and ($62) and ($7) for the nine months ended September 30, 2013 and 2012</t>
  </si>
  <si>
    <t>Unrealized gains (losses) on other securities available for sale:</t>
  </si>
  <si>
    <t>Unrealized gains (losses) arising during the period, net of tax of $1,676 and ($611) for the three months ended September 30, 2013 and 2012, and $11,302 and ($2,419) for the nine months ended September 30, 2013 and 2012</t>
  </si>
  <si>
    <t>Reclassification adjustment for realized gains included in net income, net of tax of $36 for the three months ended September 30, 2012, and $115 and $490 for the nine months ended September 30, 2013 and 2012</t>
  </si>
  <si>
    <t>Unrealized losses on other securities available for sale net of reclassification adjustment for realized gains included in net income</t>
  </si>
  <si>
    <t>Other comprehensive income (loss)</t>
  </si>
  <si>
    <t>COMPREHENSIVE INCOME (LOSS)</t>
  </si>
  <si>
    <t>Consolidated Statements of Comprehensive Income (Loss) (Parenthetical) (USD $)</t>
  </si>
  <si>
    <t>Unrealized gain (loss) on interest rate swaps, net of tax</t>
  </si>
  <si>
    <t>Reclassification adjustment for losses recognized in earnings, net of tax</t>
  </si>
  <si>
    <t>Unrealized gains on other-than-temporarily impaired securities available for sale arising during the period, net of tax</t>
  </si>
  <si>
    <t>Unrealized gains (losses) on other securities available for sale arising during the period, net of tax</t>
  </si>
  <si>
    <t>Reclassification adjustment for realized gains included in net income, net of tax</t>
  </si>
  <si>
    <t>Consolidated Statements of Cash Flows (USD $)</t>
  </si>
  <si>
    <t>CASH FLOWS FROM OPERATING ACTIVITIES:</t>
  </si>
  <si>
    <t>Adjustments to reconcile net income to net cash provided by operations:</t>
  </si>
  <si>
    <t>Depreciation and amortization of premises and equipment</t>
  </si>
  <si>
    <t>Amortization and accretion of securities premiums and discounts, deferred loan fees and costs, and unearned income</t>
  </si>
  <si>
    <t>Net realized gains on sales of available-for-sale securities</t>
  </si>
  <si>
    <t>Proceeds from sale of trading securities</t>
  </si>
  <si>
    <t>Purchase of trading securities</t>
  </si>
  <si>
    <t>Gain on sale of loans</t>
  </si>
  <si>
    <t>Net gains on dispositions of premises and equipment and foreclosed assets</t>
  </si>
  <si>
    <t>Proceeds from sale of loans</t>
  </si>
  <si>
    <t>Origination of loans held for sale</t>
  </si>
  <si>
    <t>Income on bank owned life insurance</t>
  </si>
  <si>
    <t>Stock-based compensation expense</t>
  </si>
  <si>
    <t>Contribution of treasury stock</t>
  </si>
  <si>
    <t>Changes in:</t>
  </si>
  <si>
    <t>NET CASH PROVIDED BY OPERATING ACTIVITIES</t>
  </si>
  <si>
    <t>CASH FLOWS FROM INVESTING ACTIVITIES:</t>
  </si>
  <si>
    <t>Net decrease in interest bearing time deposits with other banks</t>
  </si>
  <si>
    <t>Proceeds from maturities, prepayments and calls of securities</t>
  </si>
  <si>
    <t>Proceeds from sales of securities</t>
  </si>
  <si>
    <t>Purchase of securities</t>
  </si>
  <si>
    <t>Loan origination and payments, net</t>
  </si>
  <si>
    <t>Purchase of bank owned life insurance</t>
  </si>
  <si>
    <t>Proceeds from death benefits associated with bank owned life insurance</t>
  </si>
  <si>
    <t>Acquisition of consumer discount company</t>
  </si>
  <si>
    <t>Purchase of FHLB and other equity interests</t>
  </si>
  <si>
    <t>Purchase of premises and equipment</t>
  </si>
  <si>
    <t>Proceeds from the sale of premises and equipment and foreclosed assets</t>
  </si>
  <si>
    <t>NET CASH USED IN INVESTING ACTIVITIES</t>
  </si>
  <si>
    <t>Net change in:</t>
  </si>
  <si>
    <t>Checking, money market and savings accounts</t>
  </si>
  <si>
    <t>Certificates of deposit</t>
  </si>
  <si>
    <t>Proceeds from sale of treasury stock</t>
  </si>
  <si>
    <t>Proceeds from exercise of stock options</t>
  </si>
  <si>
    <t>Cash dividends paid</t>
  </si>
  <si>
    <t>Proceeds from long-term borrowings</t>
  </si>
  <si>
    <t>Repayment of long-term borrowings</t>
  </si>
  <si>
    <t>Net change in short-term borrowings</t>
  </si>
  <si>
    <t>NET CASH PROVIDED BY FINANCING ACTIVITIES</t>
  </si>
  <si>
    <t>NET INCREASE (DECREASE) IN CASH AND CASH EQUIVALENTS</t>
  </si>
  <si>
    <t>CASH AND CASH EQUIVALENTS, Beginning</t>
  </si>
  <si>
    <t>CASH AND CASH EQUIVALENTS, Ending</t>
  </si>
  <si>
    <t>Cash paid during the period for:</t>
  </si>
  <si>
    <t>Interest</t>
  </si>
  <si>
    <t>Income taxes</t>
  </si>
  <si>
    <t>SUPPLEMENTAL NONCASH DISCLOSURES:</t>
  </si>
  <si>
    <t>Transfers to other real estate owned</t>
  </si>
  <si>
    <t>Grant of restricted stock awards from treasury stock</t>
  </si>
  <si>
    <t>Basis of Presentation</t>
  </si>
  <si>
    <t>Accounting Policies [Abstract]</t>
  </si>
  <si>
    <t>BASIS OF PRESENTATION</t>
  </si>
  <si>
    <t>The accompanying consolidated financial statements have been prepared pursuant to rules and regulations of the Securities and Exchange Commission (“SEC”) and in compliance with accounting principles generally accepted in the United States of America (“GAAP”). Because this report is based on an interim period, certain information and footnote disclosures normally included in financial statements prepared in accordance with GAAP have been condensed or omitted.</t>
  </si>
  <si>
    <t>In the opinion of management of the registrant, the accompanying consolidated financial statements as of September 30, 2013 and for the three and nine month periods ended September 30, 2013 and 2012 include all adjustments, consisting of only normal recurring adjustments, necessary for a fair presentation of the financial condition and the results of operations for the periods presented. The financial performance reported for CNB Financial Corporation (the “Corporation”) for the three and nine month periods ended September 30, 2013 is not necessarily indicative of the results to be expected for the full year. This information should be read in conjunction with the Corporation’s Annual Report on Form 10-K for the period ended December 31, 2012 (the “2012 Form 10-K”). All dollar amounts are stated in thousands, except share and per share data and other amounts as indicated.</t>
  </si>
  <si>
    <t>Subsequent Event - Acquisition of FC Banc Corp.</t>
  </si>
  <si>
    <t>Business Combinations [Abstract]</t>
  </si>
  <si>
    <t>SUBSEQUENT EVENT - ACQUISITION OF FC BANC CORP.</t>
  </si>
  <si>
    <t>In the first quarter of 2013, the Corporation announced the signing of a definitive merger agreement to acquire 100% of the outstanding equity interests of FC Banc Corp. and its subsidiary, The Farmers Citizens Bank (“FC Bank”), for $30.00 per share in cash and stock. FC Bank serves the northern Ohio markets of Bucyrus, Cardington, Fredericktown, Mount Hope and Shiloh, as well as the markets of Worthington and Upper Arlington in the greater Columbus, Ohio area, with 8 branch locations. The transaction closed on October 11, 2013 and resulted in consideration paid to FC Banc Corp. shareholders totaling approximately $41.6 million, comprised of approximately $8.0 million in cash and 1,873,879 shares of the Corporation’s common stock valued at approximately $33.6 million based on the October 11, 2013 closing price of $17.91 per share.</t>
  </si>
  <si>
    <t>The Corporation’s management and board of directors have periodically conducted strategic reviews as part of their ongoing efforts to improve the Corporation’s banking franchise and enhance shareholder value. In connection with these strategic reviews, the Corporation has considered potential acquisition targets, including banking institutions in Ohio. On March 26, 2013, the Corporation’s board of directors unanimously approved the merger transaction with FC Banc Corp. and authorized the Corporation’s management to execute and deliver the merger agreement.</t>
  </si>
  <si>
    <t>As disclosed in the accompanying consolidated statements of income, the Corporation incurred merger costs of $398 thousand and $1.3 million for the three and nine months ended September 30, 2013. All merger costs have been expensed as incurred.</t>
  </si>
  <si>
    <t>As of the date that the Corporation’s third quarter 2013 consolidated financial statements are issued, all of the information required to be disclosed by Accounting Standards Codification No. 805 was not available since, given the short period between the October 11, 2013 acquisition date and the financial statement issuance, the calculation of the fair value of all material FC Banc Corp. assets acquired and liabilities assumed had not yet been completed.</t>
  </si>
  <si>
    <t>Stock Compensation</t>
  </si>
  <si>
    <t>Disclosure Of Compensation Related Costs Sharebased Payments [Abstract]</t>
  </si>
  <si>
    <t>STOCK COMPENSATION</t>
  </si>
  <si>
    <t>The Corporation has a stock incentive plan for key employees and independent directors. The stock incentive plan, which is administered by a committee of the Board of Directors, provides for aggregate grants of up to 500,000 shares of common stock in the form of nonqualified options or restricted stock. For key employees, the plan vesting is one-fourth of the granted options or restricted stock per year beginning one year after the grant date, with 100% vested on the fourth anniversary of the grant. For independent directors, the vesting schedule is one-third of the granted options per year beginning one year after the grant date, with 100% vested on the third anniversary of the grant.</t>
  </si>
  <si>
    <t>At September 30, 2013, there was no unrecognized compensation cost related to nonvested stock options granted under this plan and no stock options were granted during the three or nine month periods ended September 30, 2013 and 2012. At September 30, 2013 and December 31, 2012, the Corporation had 74,203 and 75,500 stock options, respectively, that were fully vested and exercisable.</t>
  </si>
  <si>
    <t>Compensation expense for the restricted stock awards is recognized over the requisite service period noted above based on the fair value of the shares at the date of grant. Nonvested restricted stock awards are recorded as a reduction of additional paid-in-capital in shareholders’ equity until earned. Compensation expense resulting from these restricted stock awards was $104 and $290 for the three and nine months ended September 30, 2013, and $73 and $205 for the three and nine months ended September 30, 2012. As of September 30, 2013, there was $784 of total unrecognized compensation cost related to unvested restricted stock awards.</t>
  </si>
  <si>
    <t>A summary of changes in nonvested restricted stock awards for the three months ended September 30, 2013 follows:</t>
  </si>
  <si>
    <t>  </t>
  </si>
  <si>
    <t>Per Share</t>
  </si>
  <si>
    <t>Weighted Average</t>
  </si>
  <si>
    <t>Shares</t>
  </si>
  <si>
    <t>Grant Date Fair Value</t>
  </si>
  <si>
    <t>Nonvested at beginning of period</t>
  </si>
  <si>
    <t>$</t>
  </si>
  <si>
    <t>Granted</t>
  </si>
  <si>
    <t>Vested</t>
  </si>
  <si>
    <t>(200</t>
  </si>
  <si>
    <t>) </t>
  </si>
  <si>
    <t>Nonvested at end of period</t>
  </si>
  <si>
    <r>
      <t>A summary of changes in nonvested restricted stock awards for the nine months ended September 30, 2013 follows: </t>
    </r>
    <r>
      <rPr>
        <sz val="11"/>
        <color theme="1"/>
        <rFont val="Calibri"/>
        <family val="2"/>
        <scheme val="minor"/>
      </rPr>
      <t> </t>
    </r>
  </si>
  <si>
    <t>(15,874</t>
  </si>
  <si>
    <t>Fair Value</t>
  </si>
  <si>
    <t>Fair Value Disclosures [Abstract]</t>
  </si>
  <si>
    <t>FAIR VALUE</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also been established which requires an entity to maximize the use of observable inputs and minimize the use of unobservable inputs when measuring fair value. The following three levels of inputs ar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The fair values of most trading securities and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relying on the securities’ relationship to other benchmark quoted securities (Level 2 inputs). The fair value of one corporate bond held by the Corporation has been determined by using Level 3 inputs. The Corporation has engaged a valuation expert to price this security using a proprietary model which incorporates assumptions about certain factors that market participants would use in pricing the securities, including bid/ask spreads and liquidity and credit premiums.</t>
  </si>
  <si>
    <t>The Corporation’s structured pooled trust preferred security is priced using Level 3 inputs. The decline in the level of observable inputs and market activity in this class of investments by the measurement date has been significant and resulted in unreliable external pricing. Broker pricing and bid/ask spreads, when available, vary widely, and the once-active market has become comparatively inactive. The Corporation engaged a third party consultant who has developed a model for pricing this security. Information such as historical and current performance of the underlying collateral, deferral and default rates, collateral coverage ratios, break in yield calculations, cash flow projections, liquidity and credit premiums required by a market participant, and financial trend analysis with respect to the individual issuing financial institutions and insurance companies are utilized in determining the security valuation. Due to the current market conditions as well as the limited trading activity of these types of securities, the market value of the Corporation’s structured pooled trust preferred security is highly sensitive to assumption changes and market volatility.</t>
  </si>
  <si>
    <t>The Corporation’s derivative instrument is an interest rate swap that is similar to those that trade in liquid markets. As such, significant fair value inputs can generally be verified and do not typically involve significant management judgments (Level 2 inputs).</t>
  </si>
  <si>
    <t>Assets and liabilities measured at fair value on a recurring basis are as follows at September 30, 2013 and December 31, 2012:</t>
  </si>
  <si>
    <t>Fair Value Measurements at September 30, 2013 Using</t>
  </si>
  <si>
    <t>Description</t>
  </si>
  <si>
    <t>Total</t>
  </si>
  <si>
    <t>Quoted Prices in</t>
  </si>
  <si>
    <t>Active Markets for</t>
  </si>
  <si>
    <t>Identical Assets</t>
  </si>
  <si>
    <t>(Level 1)</t>
  </si>
  <si>
    <t>Significant Other</t>
  </si>
  <si>
    <t>Observable</t>
  </si>
  <si>
    <t>Inputs (Level 2)</t>
  </si>
  <si>
    <t>Significant</t>
  </si>
  <si>
    <t>Unobservable</t>
  </si>
  <si>
    <t>Inputs</t>
  </si>
  <si>
    <t>(Level 3)</t>
  </si>
  <si>
    <t>Assets:</t>
  </si>
  <si>
    <t>Securities Available For Sale:</t>
  </si>
  <si>
    <t>U.S. Treasury</t>
  </si>
  <si>
    <t>U.S. Government sponsored entities</t>
  </si>
  <si>
    <t>States and political subdivisions</t>
  </si>
  <si>
    <t>Residential and multi-family mortgage</t>
  </si>
  <si>
    <t>Commercial mortgage</t>
  </si>
  <si>
    <t>Corporate notes and bonds</t>
  </si>
  <si>
    <t>Pooled trust preferred</t>
  </si>
  <si>
    <t>Pooled SBA</t>
  </si>
  <si>
    <t>Other securities</t>
  </si>
  <si>
    <t>Total Securities Available For Sale</t>
  </si>
  <si>
    <t>Trading Securities:</t>
  </si>
  <si>
    <t>Corporate equity securities</t>
  </si>
  <si>
    <t>International mutual funds</t>
  </si>
  <si>
    <t>Large cap growth mutual funds</t>
  </si>
  <si>
    <t>Large cap value mutual funds</t>
  </si>
  <si>
    <t>Real estate investment trust mutual funds</t>
  </si>
  <si>
    <t>Mid cap mutual funds</t>
  </si>
  <si>
    <t>Small cap mutual funds</t>
  </si>
  <si>
    <t>Commodities mutual funds</t>
  </si>
  <si>
    <t>Money market mutual funds</t>
  </si>
  <si>
    <t>Total Trading Securities</t>
  </si>
  <si>
    <t>      4,358</t>
  </si>
  <si>
    <t>    4,153</t>
  </si>
  <si>
    <t>      205</t>
  </si>
  <si>
    <t>          0</t>
  </si>
  <si>
    <t>Liabilities:</t>
  </si>
  <si>
    <t>Interest rate swaps</t>
  </si>
  <si>
    <t>(1,241</t>
  </si>
  <si>
    <t>Fair Value Measurements at December 31, 2012 Using</t>
  </si>
  <si>
    <t>Quoted Prices in</t>
  </si>
  <si>
    <t>Observable Inputs</t>
  </si>
  <si>
    <t>(Level 2)</t>
  </si>
  <si>
    <t>(1,745</t>
  </si>
  <si>
    <t>The table below presents a reconciliation and income statement classification of gains and losses for all securities available for sale measured at fair value on a recurring basis using significant unobservable inputs (Level 3) for the three months ended September 30, 2013:</t>
  </si>
  <si>
    <t>Pooled</t>
  </si>
  <si>
    <t>trust</t>
  </si>
  <si>
    <t>preferred</t>
  </si>
  <si>
    <t>Balance, July 1, 2013</t>
  </si>
  <si>
    <t>Total gains or (losses):</t>
  </si>
  <si>
    <t>Included in other comprehensive income</t>
  </si>
  <si>
    <t>Included in realized gains on available-for-sale securities</t>
  </si>
  <si>
    <t>Sale of available-for-sale securities</t>
  </si>
  <si>
    <t>Balance, September 30, 2013</t>
  </si>
  <si>
    <t>The table below presents a reconciliation and income statement classification of gains and losses for all securities available for sale measured at fair value on a recurring basis using significant unobservable inputs (Level 3) for the nine months ended September 30, 2013:</t>
  </si>
  <si>
    <t>Corporate</t>
  </si>
  <si>
    <t>notes and</t>
  </si>
  <si>
    <t>bonds</t>
  </si>
  <si>
    <t>Balance, January 1, 2013</t>
  </si>
  <si>
    <t>(29</t>
  </si>
  <si>
    <t>(2,009</t>
  </si>
  <si>
    <t>The table below presents a reconciliation and income statement classification of gains and losses for all securities available for sale measured at fair value on a recurring basis using significant unobservable inputs (Level 3) for the three months ended September 30, 2012:</t>
  </si>
  <si>
    <t>Balance, July 1, 2012</t>
  </si>
  <si>
    <t>Total gains or losses:</t>
  </si>
  <si>
    <t>Included in other comprehensive income (unrealized)</t>
  </si>
  <si>
    <t>(86</t>
  </si>
  <si>
    <t>Balance, September 30, 2012</t>
  </si>
  <si>
    <t>The table below presents a reconciliation and income statement classification of gains and losses for all securities available for sale measured at fair value on a recurring basis using significant unobservable inputs (Level 3) for the nine months ended September 30, 2012:</t>
  </si>
  <si>
    <t>Balance, January 1, 2012</t>
  </si>
  <si>
    <t>(75</t>
  </si>
  <si>
    <t>The following table presents quantitative information about Level 3 fair value measurements at September 30, 2013:</t>
  </si>
  <si>
    <t>Fair</t>
  </si>
  <si>
    <t>value</t>
  </si>
  <si>
    <t>Valuation</t>
  </si>
  <si>
    <t>Technique</t>
  </si>
  <si>
    <t>Input</t>
  </si>
  <si>
    <t>Utilized</t>
  </si>
  <si>
    <t>Discounted</t>
  </si>
  <si>
    <t>cash flow</t>
  </si>
  <si>
    <t>Collateral default rate</t>
  </si>
  <si>
    <t>2% in 2013; 1.5% in 2014;</t>
  </si>
  <si>
    <t>1.0% in 2015; 0.5% in</t>
  </si>
  <si>
    <t>2016 and thereafter</t>
  </si>
  <si>
    <t>Yield</t>
  </si>
  <si>
    <t>Prepayment speed</t>
  </si>
  <si>
    <t>6.7% constant prepayment</t>
  </si>
  <si>
    <t>rate in 2013; 2.0%</t>
  </si>
  <si>
    <t>constant prepayment rate</t>
  </si>
  <si>
    <t>in 2014 and thereafter</t>
  </si>
  <si>
    <t>The following table presents quantitative information about Level 3 fair value measurements at December 31, 2012:</t>
  </si>
  <si>
    <t>Constant prepayment rate</t>
  </si>
  <si>
    <t>Probability of default</t>
  </si>
  <si>
    <t>Discount rate</t>
  </si>
  <si>
    <t>Recovery probability</t>
  </si>
  <si>
    <t>2% annually for 2 years;</t>
  </si>
  <si>
    <t>0.36% thereafter</t>
  </si>
  <si>
    <t>10%, lagged 2 years</t>
  </si>
  <si>
    <t>At September 30, 2013, the significant unobservable inputs used in the fair value measurement of the Corporation’s pooled trust preferred security are collateral default rate, yield, and prepayment speed. At December 31, 2012, the significant unobservable inputs used in the fair value measurement of the Corporation’s pooled trust preferred security are collateral default rate, yield, and recovery probability. Significant increases in specific-issuer default assumptions or decreases in specific-issuer recovery assumptions would result in a significantly lower fair value measurement. Conversely, decreases in specific-issuer default assumptions or increases in specific-issuer recovery assumptions would result in a higher fair value measurement.</t>
  </si>
  <si>
    <t>During the three months ended September 30, 2012, residential mortgage and asset backed securities totaling $3,148 that were reported as Level 1 securities as of the beginning of the period were transferred to the Level 2 category. There were no transfers of securities from Level 1 to Level 2 during the three months ended September 30, 2013.</t>
  </si>
  <si>
    <t>During the nine months ended September 30, 2013 and 2012, the following available for sale securities reported as Level 1 securities as of the beginning of the period were transferred to the Level 2 category:</t>
  </si>
  <si>
    <t>Residential mortgage and asset backed</t>
  </si>
  <si>
    <t>These securities were transferred from the Level 1 category to the Level 2 category since there were no longer quoted prices for identical assets in active markets that the Corporation had the ability to access. There were no transfers from the Level 2 category to the Level 1 category during the three or nine month periods ended September 30, 2013 or 2012. The Corporation’s policy for determining when a transfer between the Level 1 and Level 2 categories has occurred is to monitor and report such transfers as of each quarterly reporting period.</t>
  </si>
  <si>
    <t>The fair value of impaired loans with specific allocations of the allowance for loan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t>
  </si>
  <si>
    <t>Assets and liabilities measured at fair value on a non-recurring basis are as follows at September 30, 2013 and December 31, 2012:</t>
  </si>
  <si>
    <t>Observable Inputs</t>
  </si>
  <si>
    <t>Impaired loans:</t>
  </si>
  <si>
    <t>Commercial mortgages</t>
  </si>
  <si>
    <t>Commercial, industrial, and agricultural</t>
  </si>
  <si>
    <t>Residential real estate</t>
  </si>
  <si>
    <t>Fair Value Measurements at December 31, 2012 Using</t>
  </si>
  <si>
    <t>Quoted Prices in</t>
  </si>
  <si>
    <t>Active Markets for</t>
  </si>
  <si>
    <t>Significant Other</t>
  </si>
  <si>
    <t>Impaired loans, which are measured for impairment using the fair value of collateral for collateral dependent loans, had a recorded investment of $12,143 with a valuation allowance of $3,405 as of September 30, 2013, resulting in an additional provision for loan losses of $704 and $3,233 for the corresponding three and nine months ended September 30, 2013. Impaired loans had a recorded investment of $12,535 with a valuation allowance of $1,738 as of December 31, 2012, and an additional provision for loan losses of $756 and $1,544 was recorded for the three and nine months ended September 30, 2012.</t>
  </si>
  <si>
    <t>The estimated fair values of impaired collateral dependent loans such as commercial or residential mortgages are determined primarily through third-party appraisals. When a collateral dependent loan, such as a commercial or residential mortgage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and a further reduction for estimated costs to sell the property is applied, which results in an amount that is considered to be the estimated fair value. If a loan becomes impaired and the appraisal of related loan collateral is outdated, management applies an appropriate adjustment factor based on its experience with current valuations of similar collateral in determining the loan’s estimated fair value and resulting allowance for loan losses. Third-party appraisals are not customarily obtained in respect of unimpaired loans, unless in management’s view changes in circumstances warrant obtaining an updated appraisal.</t>
  </si>
  <si>
    <t>The following table presents quantitative information about Level 3 fair value measurements for financial instruments measured at fair value on a non-recurring basis at September 30, 2013:</t>
  </si>
  <si>
    <t>Range</t>
  </si>
  <si>
    <t>(Weighted Average)</t>
  </si>
  <si>
    <t>Impaired loans – commercial mortgages</t>
  </si>
  <si>
    <t>Sales comparison approach</t>
  </si>
  <si>
    <t>Adjustment for differences between the comparable sales</t>
  </si>
  <si>
    <t>9% - 10% (10%)</t>
  </si>
  <si>
    <t>Impaired loans – commercial, industrial, and agricultural</t>
  </si>
  <si>
    <t>Income approach</t>
  </si>
  <si>
    <t>Adjustment for differences in net operating income</t>
  </si>
  <si>
    <t>13% - 32% (23%)</t>
  </si>
  <si>
    <t>Impaired loans – residential real estate</t>
  </si>
  <si>
    <t>Sales comparison approach</t>
  </si>
  <si>
    <t>17% - 26% (23%)</t>
  </si>
  <si>
    <t>The following table presents quantitative information about Level 3 fair value measurements for financial instruments measured at fair value on a non-recurring basis at December 31, 2012:</t>
  </si>
  <si>
    <t>1% - 39% (19%)</t>
  </si>
  <si>
    <t>Adjusting for differences in net operating income</t>
  </si>
  <si>
    <t>24% - 38% (27%)</t>
  </si>
  <si>
    <t>10% - 15% (11%)</t>
  </si>
  <si>
    <t>Fair Value of Financial Instruments</t>
  </si>
  <si>
    <t>The following table presents the carrying amount and fair value of financial instruments at September 30, 2013:</t>
  </si>
  <si>
    <t>Carrying</t>
  </si>
  <si>
    <t>Fair Value Measurement Using:</t>
  </si>
  <si>
    <t>Amount</t>
  </si>
  <si>
    <t>Level 1</t>
  </si>
  <si>
    <t>Level 2</t>
  </si>
  <si>
    <t>Level 3</t>
  </si>
  <si>
    <t>Cash and cash equivalents</t>
  </si>
  <si>
    <t>n/a</t>
  </si>
  <si>
    <t>Accrued interest receivable</t>
  </si>
  <si>
    <t>LIABILITIES</t>
  </si>
  <si>
    <t>(1,552,281</t>
  </si>
  <si>
    <t>(1,365,864</t>
  </si>
  <si>
    <t>(186,041</t>
  </si>
  <si>
    <t>(1,551,905</t>
  </si>
  <si>
    <t>(122,976</t>
  </si>
  <si>
    <t>(20,620</t>
  </si>
  <si>
    <t>(10,945</t>
  </si>
  <si>
    <t>Accrued interest payable</t>
  </si>
  <si>
    <t>(805</t>
  </si>
  <si>
    <t>(590</t>
  </si>
  <si>
    <t>(15</t>
  </si>
  <si>
    <t>The following table presents the carrying amount and fair value of financial instruments at December 31, 2012:</t>
  </si>
  <si>
    <t>(1,485,003</t>
  </si>
  <si>
    <t>(1,272,060</t>
  </si>
  <si>
    <t>(215,485</t>
  </si>
  <si>
    <t>(1,487,545</t>
  </si>
  <si>
    <t>(97,806</t>
  </si>
  <si>
    <t>(105,850</t>
  </si>
  <si>
    <t>(10,682</t>
  </si>
  <si>
    <t>(1,022</t>
  </si>
  <si>
    <t>(301</t>
  </si>
  <si>
    <t>(707</t>
  </si>
  <si>
    <t>(14</t>
  </si>
  <si>
    <t>The methods and assumptions, not otherwise presented, used to estimate fair values are described as follows:</t>
  </si>
  <si>
    <r>
      <t>Cash and cash equivalents:</t>
    </r>
    <r>
      <rPr>
        <sz val="10"/>
        <color theme="1"/>
        <rFont val="Times New Roman"/>
        <family val="1"/>
      </rPr>
      <t xml:space="preserve"> The carrying amounts of cash and cash equivalents approximate fair values and are classified as Level 1.</t>
    </r>
  </si>
  <si>
    <r>
      <t>Interest bearing time deposits with other banks:</t>
    </r>
    <r>
      <rPr>
        <sz val="10"/>
        <color theme="1"/>
        <rFont val="Times New Roman"/>
        <family val="1"/>
      </rPr>
      <t xml:space="preserve"> The fair value of interest bearing time deposits with other banks is estimated using a discounted cash flow calculation that applies interest rates currently being offered to a schedule of aggregated expected monthly maturities, resulting in a Level 2 classification.</t>
    </r>
  </si>
  <si>
    <r>
      <t>Loans held for sale:</t>
    </r>
    <r>
      <rPr>
        <sz val="10"/>
        <color theme="1"/>
        <rFont val="Times New Roman"/>
        <family val="1"/>
      </rPr>
      <t xml:space="preserve"> The fair value of loans held for sale is estimated based upon binding contracts and quotes from third party investors resulting in a Level 2 classification.</t>
    </r>
  </si>
  <si>
    <r>
      <t>Loans:</t>
    </r>
    <r>
      <rPr>
        <sz val="10"/>
        <color theme="1"/>
        <rFont val="Times New Roman"/>
        <family val="1"/>
      </rPr>
      <t xml:space="preserve">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r>
      <t>FHLB and other equity interests:</t>
    </r>
    <r>
      <rPr>
        <sz val="10"/>
        <color theme="1"/>
        <rFont val="Times New Roman"/>
        <family val="1"/>
      </rPr>
      <t xml:space="preserve"> It is not practical to determine the fair value of Federal Home Loan Bank stock and other equity interests due to restrictions placed on the transferability of these instruments.</t>
    </r>
  </si>
  <si>
    <r>
      <t>Accrued interest receivable:</t>
    </r>
    <r>
      <rPr>
        <sz val="10"/>
        <color theme="1"/>
        <rFont val="Times New Roman"/>
        <family val="1"/>
      </rPr>
      <t xml:space="preserve"> The carrying amount of accrued interest receivable approximates fair value resulting in a classification that is consistent with the asset with which it is associated.</t>
    </r>
  </si>
  <si>
    <r>
      <t>Deposits:</t>
    </r>
    <r>
      <rPr>
        <sz val="10"/>
        <color theme="1"/>
        <rFont val="Times New Roman"/>
        <family val="1"/>
      </rPr>
      <t xml:space="preserve"> The fair values disclosed for demand deposits are, by definition, equal to the amount payable on demand at the reporting date (i.e. their carrying amount), resulting in a Level 1 classification. Fair values for time deposits are estimated using a discounted cash flow calculation that applies interest rates currently being offered on certificates to a schedule of aggregated expected monthly maturities on time deposits, resulting in a Level 2 classification.</t>
    </r>
  </si>
  <si>
    <r>
      <t>FHLB and other borrowings:</t>
    </r>
    <r>
      <rPr>
        <sz val="10"/>
        <color theme="1"/>
        <rFont val="Times New Roman"/>
        <family val="1"/>
      </rPr>
      <t xml:space="preserve"> The fair values of the Corporation’s FHLB and other borrowings are estimated using discounted cash flow analyses based on the current borrowing rates for similar types of borrowing arrangements, resulting in a Level 2 classification.</t>
    </r>
  </si>
  <si>
    <r>
      <t>Subordinated debentures:</t>
    </r>
    <r>
      <rPr>
        <sz val="10"/>
        <color theme="1"/>
        <rFont val="Times New Roman"/>
        <family val="1"/>
      </rPr>
      <t xml:space="preserve"> The fair value of the Corporation’s subordinated debentures are estimated using discounted cash flow analyses based on the current borrowing rates for similar types of arrangements, resulting in a Level 3 classification.</t>
    </r>
  </si>
  <si>
    <r>
      <t>Accrued interest payable:</t>
    </r>
    <r>
      <rPr>
        <sz val="10"/>
        <color theme="1"/>
        <rFont val="Times New Roman"/>
        <family val="1"/>
      </rPr>
      <t xml:space="preserve"> The carrying amount of accrued interest payable approximates fair value resulting in a classification that is consistent with the liability with which it is associated.</t>
    </r>
  </si>
  <si>
    <t>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t>
  </si>
  <si>
    <t>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si>
  <si>
    <t>Securities</t>
  </si>
  <si>
    <t>Investments Debt And Equity Securities [Abstract]</t>
  </si>
  <si>
    <t>SECURITIES</t>
  </si>
  <si>
    <t>Securities available for sale at September 30, 2013 and December 31, 2012 are as follows:</t>
  </si>
  <si>
    <t>September 30, 2013</t>
  </si>
  <si>
    <t>December 31, 2012</t>
  </si>
  <si>
    <t>Amortized</t>
  </si>
  <si>
    <t>Unrealized</t>
  </si>
  <si>
    <t>Cost</t>
  </si>
  <si>
    <t>Gains</t>
  </si>
  <si>
    <t>Losses</t>
  </si>
  <si>
    <t>Value</t>
  </si>
  <si>
    <t>U.S. Gov’t sponsored entities</t>
  </si>
  <si>
    <t>(5,820</t>
  </si>
  <si>
    <t>(161</t>
  </si>
  <si>
    <t>State &amp; political subdivisions</t>
  </si>
  <si>
    <t>(2,056</t>
  </si>
  <si>
    <t>(57</t>
  </si>
  <si>
    <t>Residential &amp; multi-family mortgage</t>
  </si>
  <si>
    <t>(6,372</t>
  </si>
  <si>
    <t>(702</t>
  </si>
  <si>
    <t>(21</t>
  </si>
  <si>
    <t>Corporate notes &amp; bonds</t>
  </si>
  <si>
    <t>(1,640</t>
  </si>
  <si>
    <t>(2,370</t>
  </si>
  <si>
    <t>(24</t>
  </si>
  <si>
    <t>(3,063</t>
  </si>
  <si>
    <t>(17</t>
  </si>
  <si>
    <t>(19,020</t>
  </si>
  <si>
    <t>(3,507</t>
  </si>
  <si>
    <t>At September 30, 2013, there were no holdings of securities of any one issuer, other than the U.S. Government sponsored entities, in an amount greater than 10% of shareholders’ equity. The Corporation’s residential and multi-family mortgage securities are issued by government sponsored entities, and the Corporation holds one commercial mortgage security that is private label.</t>
  </si>
  <si>
    <t>Trading securities at September 30, 2013 and December 31, 2012 are as follows:</t>
  </si>
  <si>
    <t>September 30,</t>
  </si>
  <si>
    <t>December 31,</t>
  </si>
  <si>
    <t>Securities with unrealized losses at September 30, 2013 and December 31, 2012, aggregated by investment category and length of time that individual securities have been in a continuous unrealized loss position, are as follows (in thousands):</t>
  </si>
  <si>
    <t>Less than 12 Months</t>
  </si>
  <si>
    <t>12 Months or More</t>
  </si>
  <si>
    <r>
      <t> </t>
    </r>
    <r>
      <rPr>
        <sz val="7.5"/>
        <color theme="1"/>
        <rFont val="Calibri"/>
        <family val="2"/>
        <scheme val="minor"/>
      </rPr>
      <t> </t>
    </r>
  </si>
  <si>
    <t>Loss</t>
  </si>
  <si>
    <t>(2,047</t>
  </si>
  <si>
    <t>(9</t>
  </si>
  <si>
    <t>(6,201</t>
  </si>
  <si>
    <t>(171</t>
  </si>
  <si>
    <t>(2,933</t>
  </si>
  <si>
    <t>(130</t>
  </si>
  <si>
    <t>(17,046</t>
  </si>
  <si>
    <t>(1,974</t>
  </si>
  <si>
    <t>(688</t>
  </si>
  <si>
    <t>(923</t>
  </si>
  <si>
    <t>(2,584</t>
  </si>
  <si>
    <t>The Corporation evaluates securities for other-than-temporary impairment on a quarterly basis, or more frequently when economic or market conditions warrant such an evaluation.</t>
  </si>
  <si>
    <t>At September 30, 2013, the Corporation held one structured pooled trust preferred security with an adjusted amortized cost of $800 and a fair value of $776. The Corporation evaluated this security for other-than-temporary impairment by estimating the cash flows expected to be received, taking into account future estimated levels of deferrals and defaults by the underlying issuers, and discounting those cash flows at the appropriate accounting yield. For the three and nine months ended September 30, 2013 and 2012, no other-than-temporary impairment was required to be realized in earnings. At September 30, 2013 and December 31, 2012, the Corporation held four structured pooled trust preferred securities with an adjusted amortized cost and fair value of zero.</t>
  </si>
  <si>
    <t>A roll-forward of the other-than-temporary impairment amount related to credit losses for the three and nine months ended September 30, 2013 and 2012 is as follows:</t>
  </si>
  <si>
    <t>Balance of credit losses on debt securities for which a portion of other-than-temporary impairment was recognized in earnings, beginning of period</t>
  </si>
  <si>
    <t>Additional credit loss for which other-than-temporary impairment was not previously recognized</t>
  </si>
  <si>
    <t>Additional credit loss for which other-than-temporary impairment was previously recognized</t>
  </si>
  <si>
    <t>Balance of credit losses on debt securities for which a portion of other-than-temporary impairment was recognized in earnings, end of period</t>
  </si>
  <si>
    <t>Due to the insignificance of the adjusted amortized cost balance, no further disclosures are required with respect to the Corporation’s structured pooled trust preferred securities.</t>
  </si>
  <si>
    <t>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When reviewing securities for other-than-temporary impairment, management considers the financial condition and near-term prospects of the issuer and whether downgrades by bond rating agencies have occurred. Management also considers the length of time and extent to which fair value has been less than cost, and management does not have the intent to sell these securities and it is likely that it will not be required to sell the securities before their anticipated recovery.</t>
  </si>
  <si>
    <t>As of September 30, 2013 and December 31, 2012, management concluded that the securities described in the previous paragraph were not other-than-temporarily impaired for the following reasons:</t>
  </si>
  <si>
    <t>•</t>
  </si>
  <si>
    <t>There is no indication of any significant deterioration of the creditworthiness of the institutions that issued the securities.</t>
  </si>
  <si>
    <t>All contractual interest payments on the securities have been received as scheduled, and no information has come to management’s attention through the processes previously described which would lead to a conclusion that future contractual payments will not be timely received.</t>
  </si>
  <si>
    <t>The Corporation does not intend to sell and it is not more likely than not that it will be required to sell the securities in an unrealized loss position before recovery of its amortized cost basis.</t>
  </si>
  <si>
    <t>Information pertaining to security sales is as follows:</t>
  </si>
  <si>
    <t>Proceeds</t>
  </si>
  <si>
    <t>Gross Gains</t>
  </si>
  <si>
    <t>Gross Losses</t>
  </si>
  <si>
    <t>Three months ended September 30, 2013</t>
  </si>
  <si>
    <t>Nine months ended September 30, 2013</t>
  </si>
  <si>
    <t>(494</t>
  </si>
  <si>
    <t>Three months ended September 30, 2012</t>
  </si>
  <si>
    <t>Nine months ended September 30, 2012</t>
  </si>
  <si>
    <t>(149</t>
  </si>
  <si>
    <t>The following is a schedule of the contractual maturity of securities available for sale, excluding equity securities, at September 30, 2013:</t>
  </si>
  <si>
    <t>1 year or less</t>
  </si>
  <si>
    <t>1 year – 5 years</t>
  </si>
  <si>
    <t>5 years – 10 years</t>
  </si>
  <si>
    <t>After 10 years</t>
  </si>
  <si>
    <t>Total debt securities</t>
  </si>
  <si>
    <t>Mortgage and asset backed securities and pooled SBA securities are not due at a single date; periodic payments are received based on the payment patterns of the underlying collateral.</t>
  </si>
  <si>
    <t>On September 30, 2013 and December 31, 2012, securities carried at $340,446 and $264,813, respectively, were pledged to secure public deposits and for other purposes as provided by law.</t>
  </si>
  <si>
    <t>Receivables [Abstract]</t>
  </si>
  <si>
    <t>LOANS</t>
  </si>
  <si>
    <t>Total net loans at September 30, 2013 and December 31, 2012 are summarized as follows:</t>
  </si>
  <si>
    <t>Commercial, industrial, and agricultural</t>
  </si>
  <si>
    <t>Consumer</t>
  </si>
  <si>
    <t>Credit cards</t>
  </si>
  <si>
    <t>Overdrafts</t>
  </si>
  <si>
    <t>Less:     unearned discount</t>
  </si>
  <si>
    <t>(3,904</t>
  </si>
  <si>
    <t>(3,401</t>
  </si>
  <si>
    <t>              allowance for loan losses</t>
  </si>
  <si>
    <t>(17,221</t>
  </si>
  <si>
    <t>(14,060</t>
  </si>
  <si>
    <t>        Loans, net</t>
  </si>
  <si>
    <t>At September 30, 2013 and December 31, 2012, net unamortized loan costs of $322 and $232, respectively, have been included in the carrying value of loans.</t>
  </si>
  <si>
    <t>The Corporation’s outstanding loans and related unfunded commitments are primarily concentrated within Central and Western Pennsylvania.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t>
  </si>
  <si>
    <t>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t>
  </si>
  <si>
    <t>All relevant documentation, such as the loan application, financial statements and tax returns, required under the lending policies is summarized and provided to management and/or the Corporation’s Board of Directors in connection with the loan approval process. Such documentation is subsequently electronically archived in the Corporation’s document management system. Pursuant to the Corporation’s lending policies, management considers a variety of factors when determining whether to extend credit to a customer, including loan-to-value ratios, FICO scores, quality of the borrower’s financial statements, and the ability to obtain personal guarantees.</t>
  </si>
  <si>
    <t>Commercial, industrial, and agricultural loans comprised 26% and 28% of the Corporation’s total loan portfolio at September 30, 2013 and December 31, 2012, respectively. Commercial mortgage loans comprised 30% and 28% of the Corporation’s total loan portfolio at September 30, 2013 and December 31, 2012, respectively. Management assigns a risk rating to all commercial loans in excess of $250,000. The loan-to-value policy guidelines for commercial, industrial, and agricultural loans are generally a maximum of 80% of the value of business equipment, a maximum of 75% of the value of accounts receivable, and a maximum of 60% of the value of business inventory. The loan-to-value policy guideline for commercial mortgage loans is generally a maximum of 85% of the appraised value of the real estate.</t>
  </si>
  <si>
    <t>Residential real estate loans comprised 40% and 37% of the Corporation’s total loan portfolio at September 30, 2013 and December 31, 2012, respectively. The loan-to-value policy guidelines for residential real estate loans vary depending on the collateral position and the specific type of loan. Higher loan-to-value terms may be approved with the appropriate private mortgage insurance coverage. The Corporation also originates and prices loans for sale into the secondary market through Freddie Mac. The rationale for these sales is to mitigate interest rate risk associated with holding lower rate, long-term residential mortgages in the loan portfolio and to generate fee revenue from sales and servicing the loan. The Corporation also offers a variety of unsecured and secured consumer loan and credit card products which represent less than 10% of the total loan portfolio at both September 30, 2013 and December 31, 2012. Terms and collateral requirements vary depending on the size and nature of the loan.</t>
  </si>
  <si>
    <t>CNB has not underwritten any hybrid loans, payment option loans, or low documentation/no documentation loans. Variable rate loans are generally underwritten at the fully indexed rate. Loan underwriting policies and procedures have not changed materially between any periods presented.</t>
  </si>
  <si>
    <t>Transactions in the allowance for loan losses for the three months ended September 30, 2013 were as follows:</t>
  </si>
  <si>
    <t>Commercial,</t>
  </si>
  <si>
    <t>Residential</t>
  </si>
  <si>
    <t>Industrial, and</t>
  </si>
  <si>
    <t>Commercial</t>
  </si>
  <si>
    <t>Real</t>
  </si>
  <si>
    <t>Credit</t>
  </si>
  <si>
    <t>Agricultural</t>
  </si>
  <si>
    <t>Mortgages</t>
  </si>
  <si>
    <t>Estate</t>
  </si>
  <si>
    <t>Cards</t>
  </si>
  <si>
    <t>Allowance for loan losses, July 1, 2013</t>
  </si>
  <si>
    <t>Charge-offs</t>
  </si>
  <si>
    <t>(169</t>
  </si>
  <si>
    <t>(4</t>
  </si>
  <si>
    <t>(269</t>
  </si>
  <si>
    <t>(19</t>
  </si>
  <si>
    <t>(72</t>
  </si>
  <si>
    <t>Recoveries</t>
  </si>
  <si>
    <t>Provision (benefit) for loan losses</t>
  </si>
  <si>
    <t>(275</t>
  </si>
  <si>
    <t>Allowance for loan losses, September 30, 2013</t>
  </si>
  <si>
    <t>Transactions in the allowance for loan losses for the nine months ended September 30, 2013 were as follows:</t>
  </si>
  <si>
    <t>Allowance for loan losses, January 1, 2013</t>
  </si>
  <si>
    <t>(253</t>
  </si>
  <si>
    <t>(1,534</t>
  </si>
  <si>
    <t>(398</t>
  </si>
  <si>
    <t>(946</t>
  </si>
  <si>
    <t>(48</t>
  </si>
  <si>
    <t>(163</t>
  </si>
  <si>
    <t>(3,342</t>
  </si>
  <si>
    <t>Transactions in the allowance for loan losses for the three months ended September 30, 2012 were as follows:</t>
  </si>
  <si>
    <t>Allowance for loan losses, July 1, 2012</t>
  </si>
  <si>
    <t>(751</t>
  </si>
  <si>
    <t>(165</t>
  </si>
  <si>
    <t>(7</t>
  </si>
  <si>
    <t>(252</t>
  </si>
  <si>
    <t>(22</t>
  </si>
  <si>
    <t>(80</t>
  </si>
  <si>
    <t>(1,277</t>
  </si>
  <si>
    <t>Allowance for loan losses, September 30, 2012</t>
  </si>
  <si>
    <t>Transactions in the allowance for loan losses for the nine months ended September 30, 2012 were as follows:</t>
  </si>
  <si>
    <t>Allowance for loan losses, January 1, 2012</t>
  </si>
  <si>
    <t>(1,398</t>
  </si>
  <si>
    <t>(401</t>
  </si>
  <si>
    <t>(231</t>
  </si>
  <si>
    <t>(890</t>
  </si>
  <si>
    <t>(55</t>
  </si>
  <si>
    <t>(197</t>
  </si>
  <si>
    <t>(3,172</t>
  </si>
  <si>
    <t>Provision for loan losses</t>
  </si>
  <si>
    <t>The following table presents the balance in the allowance for loan losses and the recorded investment in loans by portfolio segment and is based on the Corporation’s impairment method as of September 30, 2013 and December 31, 2012. The recorded investment in loans excludes accrued interest due to its insignificance.</t>
  </si>
  <si>
    <t>Allowance for loan losses:</t>
  </si>
  <si>
    <t>Ending allowance balance attributable to loans:</t>
  </si>
  <si>
    <t>Individually evaluated for impairment</t>
  </si>
  <si>
    <t>Collectively evaluated for impairment</t>
  </si>
  <si>
    <t>Modified in a troubled debt restructuring</t>
  </si>
  <si>
    <t>Total ending allowance balance</t>
  </si>
  <si>
    <t>Loans:</t>
  </si>
  <si>
    <t>Loans individually evaluated for impairment</t>
  </si>
  <si>
    <t>Loans collectively evaluated for impairment</t>
  </si>
  <si>
    <t>Loans modified in a troubled debt restructuring</t>
  </si>
  <si>
    <t>Total ending loans balance</t>
  </si>
  <si>
    <t>The following tables present information related to loans individually evaluated for impairment by portfolio segment as of September 30, 2013 and December 31, 2012 and for the three and nine months ended September 30, 2013 and 2012:</t>
  </si>
  <si>
    <t>Unpaid Principal</t>
  </si>
  <si>
    <t>Balance</t>
  </si>
  <si>
    <t>Recorded</t>
  </si>
  <si>
    <t>Investment</t>
  </si>
  <si>
    <t>Allowance for Loan</t>
  </si>
  <si>
    <t>Losses Allocated</t>
  </si>
  <si>
    <t>With an allowance recorded:</t>
  </si>
  <si>
    <t>With no related allowance recorded:</t>
  </si>
  <si>
    <t>Three Months Ended</t>
  </si>
  <si>
    <t>Nine Months Ended</t>
  </si>
  <si>
    <t>Average</t>
  </si>
  <si>
    <t>Cash Basis</t>
  </si>
  <si>
    <t>Income</t>
  </si>
  <si>
    <t>Recognized</t>
  </si>
  <si>
    <t>September 30, 2012</t>
  </si>
  <si>
    <t>The following table presents the recorded investment in nonaccrual loans and loans past due over 90 days still accruing interest by class of loans as of September 30, 2013 and December 31, 2012:</t>
  </si>
  <si>
    <t>Nonaccrual</t>
  </si>
  <si>
    <t>Past Due</t>
  </si>
  <si>
    <t>Over 90 Days</t>
  </si>
  <si>
    <t>Still on Accrual</t>
  </si>
  <si>
    <t>Nonaccrual loans and loans past due over 90 days still on accrual include both smaller balance homogeneous loans that are collectively evaluated for impairment and individually classified impaired loans.</t>
  </si>
  <si>
    <t>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t>
  </si>
  <si>
    <t>The following table presents the aging of the recorded investment in past due loans as of September 30, 2013 and December 31, 2012 by class of loans.</t>
  </si>
  <si>
    <t>30-59 Days</t>
  </si>
  <si>
    <t>Past Due</t>
  </si>
  <si>
    <t>60-89 Days</t>
  </si>
  <si>
    <t>Greater Than</t>
  </si>
  <si>
    <t>90 Days</t>
  </si>
  <si>
    <t>Total Past</t>
  </si>
  <si>
    <t>Due</t>
  </si>
  <si>
    <t>Loans Not</t>
  </si>
  <si>
    <t>90 Days Past</t>
  </si>
  <si>
    <t>Loans Not</t>
  </si>
  <si>
    <t>Troubled Debt Restructurings</t>
  </si>
  <si>
    <t>The terms of certain loans have been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t>
  </si>
  <si>
    <t>The following table presents the number of loans, loan balances, and specific reserves for loans that have been restructured in a troubled debt restructuring as of September 30, 2013 and December 31, 2012.</t>
  </si>
  <si>
    <t>Number of</t>
  </si>
  <si>
    <t>Loan</t>
  </si>
  <si>
    <t>Specific</t>
  </si>
  <si>
    <t>Reserve</t>
  </si>
  <si>
    <t>The following tables present loans by class modified as troubled debt restructurings that occurred during the nine months ended September 30, 2013 and 2012. There was one loan modified as a troubled debt restructuring during the three months ended September 30, 2013, and no loans modified as troubled debt restructurings during the three months ended September 30, 2012.</t>
  </si>
  <si>
    <t>Nine Months Ended September 30, 2013</t>
  </si>
  <si>
    <t>Pre-Modification</t>
  </si>
  <si>
    <t>Outstanding Recorded</t>
  </si>
  <si>
    <t>Post-Modification</t>
  </si>
  <si>
    <t>Outstanding  Recorded</t>
  </si>
  <si>
    <t>Nine Months Ended September 30, 2012</t>
  </si>
  <si>
    <t>The troubled debt restructurings described above increased the allowance for loan losses by $562 and $0 during the three months ended September 30, 2013 and 2012 and $562 and $0 during the nine months ended September 30, 2013 and 2012.</t>
  </si>
  <si>
    <t>Modifications involving a reduction of the stated interest rate of the loan were for periods ranging from 4 to 15 years. Modifications involving an extension of the maturity date were for periods ranging from 4 to 18 years.</t>
  </si>
  <si>
    <t>A loan is considered to be in payment default once it is 90 days contractually past due under the modified terms. Except as discussed below, all loans modified in troubled debt restructurings are performing in accordance with their modified terms as of September 30, 2013 and December 31, 2012 and no principal balances were forgiven in connection with the loan restructurings. In the first quarter of 2013, the Corporation recorded a partial chargeoff of $595 for a commercial mortgage loan with a balance of $1,660 that had defaulted under its restructured terms in 2012 and was placed on nonaccrual status. The Corporation recorded an additional provision for loan losses of $127 and $262 on this loan during the three and nine months ended September 30, 2013, and $503 during both the three and nine months ended September 30, 2012. In the second quarter of 2013, a commercial mortgage loan with a balance of $1,086 defaulted under its restructured terms and was placed on nonaccrual status. The Corporation recorded an additional provision for loan losses of $0 and $588 during the three and nine months ended September 30, 2013. In the third quarter of 2013, an impaired commercial mortgage loan that was placed on non-accrual status in the second quarter of 2013 and having a balance of $3,269 was modified in a troubled debt restructuring. The Corporation recorded an additional provision for loan losses of $562 for this loan during the three months ended September 30, 2013.</t>
  </si>
  <si>
    <t>In order to determine whether a borrower is experiencing financial difficulty, an evaluation is performed of the probability that the borrower will be in payment default on any of its debt in the foreseeable future without a loan modification. This evaluation is performed using the Corporation’s internal underwriting policies. The Corporation has no further loan commitments to customers whose loans are classified as a troubled debt restructuring.</t>
  </si>
  <si>
    <t>Generally, non-performing troubled debt restructuring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t>
  </si>
  <si>
    <t>Credit Quality Indicators</t>
  </si>
  <si>
    <t>The Corporation classifies commercial, industrial, and agricultural loans and commercial mortgage loans into risk categories based on relevant information about the ability of borrowers to service their debt, such as current financial information, historical payment experience, credit documentation, public information, and current economic trends, among other factors. Loans with outstanding balances greater than $1 million are analyzed at least semiannually and loans with outstanding balances of less than $1 million are analyzed at least annually.</t>
  </si>
  <si>
    <t>The Corporation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rated as special mention, substandard, or doubtful are considered to be pass rated loans. All loans included in the following tables have been assigned a risk rating within 12 months of the balance sheet date.</t>
  </si>
  <si>
    <t>Special</t>
  </si>
  <si>
    <t>Pass</t>
  </si>
  <si>
    <t>Mention</t>
  </si>
  <si>
    <t>Substandard</t>
  </si>
  <si>
    <t>Doubtful</t>
  </si>
  <si>
    <t>The Corporation considers the performance of the loan portfolio and its impact on the allowance for loan losses. For residential real estate, consumer, and credit card loan classes, the Corporation also evaluates credit quality based on the aging status of the loan, which was previously presented, and by payment activity. The following table presents the recorded investment in residential, consumer, and credit card loans based on payment activity as of September 30, 2013 and December 31, 2012:</t>
  </si>
  <si>
    <t>Real Estate</t>
  </si>
  <si>
    <t>Performing</t>
  </si>
  <si>
    <t>Non-performing</t>
  </si>
  <si>
    <t>The Corporation considers all overdraft loans to be performing loans given their short-term duration.</t>
  </si>
  <si>
    <t>The Corporation’s portfolio of residential real estate and consumer loans maintained within Holiday Financial Services Corporation (“Holiday”), a subsidiary that offers small balance unsecured and secured loans, primarily collateralized by automobiles and equipment, to borrowers with higher risk characteristics than are typical in the Bank’s consumer loan portfolio, are considered to be subprime loans.</t>
  </si>
  <si>
    <t>Holiday’s loan portfolio is summarized as follows at September 30, 2013 and December 31, 2012:</t>
  </si>
  <si>
    <t>Banking And Thrift [Abstract]</t>
  </si>
  <si>
    <t>DEPOSITS</t>
  </si>
  <si>
    <t>Total deposits at September 30, 2013 and December 31, 2012 are summarized as follows (in thousands):</t>
  </si>
  <si>
    <t>Percentage</t>
  </si>
  <si>
    <t>Change</t>
  </si>
  <si>
    <t>September 30, 2013</t>
  </si>
  <si>
    <t>December 31, 2012</t>
  </si>
  <si>
    <t>Checking, non-interest bearing</t>
  </si>
  <si>
    <t>% </t>
  </si>
  <si>
    <t>Checking, interest bearing</t>
  </si>
  <si>
    <t>Savings accounts</t>
  </si>
  <si>
    <t>(12.5</t>
  </si>
  <si>
    <t>%) </t>
  </si>
  <si>
    <t>Earnings Per Share</t>
  </si>
  <si>
    <t>Earnings Per Share [Abstract]</t>
  </si>
  <si>
    <t>EARNINGS PER SHARE</t>
  </si>
  <si>
    <t>Basic earnings per share is computed by dividing net income by the weighted average number of shares outstanding during the applicable period, excluding outstanding participating securities. Diluted earnings per share is computed using the weighted average number of shares determined for the basic computation plus the dilutive effect of potential common shares issuable under certain stock compensation plans. For the three and nine months ended September 30, 2013, 36,203 shares issuable pursuant to outstanding stock options were excluded from the diluted earnings per share calculations because the strike prices associated with the options exceeded the market price of the Corporation’s common stock thus making the shares anti-dilutive. For the three and nine months ended September 30, 2012, 37,500 shares issuable pursuant to outstanding stock options were excluded from the diluted earnings per share calculations because the strike prices associated with the options exceeded the market price of the Corporation’s common stock thus making the shares anti-dilutive.</t>
  </si>
  <si>
    <t>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non-vested stock awards are participating securities.</t>
  </si>
  <si>
    <t>The computation of basic and diluted earnings per share is shown below (in thousands except per share data):</t>
  </si>
  <si>
    <t>Three months ended</t>
  </si>
  <si>
    <t>Nine months ended</t>
  </si>
  <si>
    <t>Net income per consolidated statements of income</t>
  </si>
  <si>
    <t>Net earnings allocated to participating securities</t>
  </si>
  <si>
    <t>(56</t>
  </si>
  <si>
    <t>(50</t>
  </si>
  <si>
    <t>Net earnings allocated to common stock</t>
  </si>
  <si>
    <t>Basic earnings per common share computation:</t>
  </si>
  <si>
    <t>Distributed earnings allocated to common stock</t>
  </si>
  <si>
    <t>Undistributed earnings allocated to common stock</t>
  </si>
  <si>
    <t>Weighted average common shares outstanding, including shares considered participating securities</t>
  </si>
  <si>
    <t>Less: Average participating securities</t>
  </si>
  <si>
    <t>(51</t>
  </si>
  <si>
    <t>(41</t>
  </si>
  <si>
    <t>(52</t>
  </si>
  <si>
    <t>(42</t>
  </si>
  <si>
    <t>Weighted average shares</t>
  </si>
  <si>
    <t>Basic earnings per common share</t>
  </si>
  <si>
    <t>Diluted earnings per common share computation:</t>
  </si>
  <si>
    <t>Weighted average common shares outstanding for basic earnings per common share</t>
  </si>
  <si>
    <t>Add: Dilutive effects of assumed exercises of stock options</t>
  </si>
  <si>
    <t>Weighted average shares and dilutive potential common shares</t>
  </si>
  <si>
    <t>Diluted earnings per common share</t>
  </si>
  <si>
    <t>Derivative Instruments</t>
  </si>
  <si>
    <t>Derivative Instruments And Hedging Activities Disclosure [Abstract]</t>
  </si>
  <si>
    <t>DERIVATIVE INSTRUMENTS</t>
  </si>
  <si>
    <t>The Corporation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For derivatives designated as cash flow hedges, the effective portion of the changes in the fair value of the derivative is initially reported in other comprehensive income (outside of earnings) and subsequently reclassified into earnings when the hedged transaction affects earnings, and the ineffective portion of changes in the fair value of the derivative is recognized directly in earnings. The Corporation assesses the effectiveness of each hedging relationship by comparing the changes in cash flows of the derivative hedging instrument with the changes in cash flows of the designated hedged item or transaction.</t>
  </si>
  <si>
    <t>On May 3, 2011, the Corporation executed an interest rate swap agreement with a 5 year term and an effective date of September 15, 2013 in order to hedge cash flows associated with $1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3 to September 15, 2018 without exchange of the underlying notional amount. At September 30, 2013, the variable rate on the subordinated debt was 1.80% (LIBOR plus 155 basis points) and the Corporation was paying 5.57% (4.02% fixed rate plus 155 basis points).</t>
  </si>
  <si>
    <t>On August 1, 2008, the Corporation executed an interest rate swap agreement with a 5 year term and an effective date of September 15, 2008 in order to hedge cash flows associated with $10 million of a subordinated note discussed above. The Corporation’s objective in using this derivative was to add stability to interest expense and to manage its exposure to interest rate risk. The interest rate swap involved the receipt of variable-rate amounts in exchange for fixed-rate payments from September 15, 2008 to the September 15, 2013 maturity date without exchange of the underlying notional amount.</t>
  </si>
  <si>
    <t>As of September 30, 2013, no derivatives were designated as fair value hedges or hedges of net investments in foreign operations. Additionally, the Corporation does not use derivatives for trading or speculative purposes and currently does not have any derivatives that are not designated as hedges.</t>
  </si>
  <si>
    <t>The following tables provide information about the amounts and locations of activity related to the interest rate swaps designated as cash flow hedges within the Corporation’s consolidated balance sheet and statement of income as of September 30, 2013 and December 31, 2012 and for the three and nine months ended September 30, 2013 and 2012:</t>
  </si>
  <si>
    <t>Fair value as of</t>
  </si>
  <si>
    <t>Balance Sheet</t>
  </si>
  <si>
    <t>Location</t>
  </si>
  <si>
    <t>Interest rate contracts</t>
  </si>
  <si>
    <t>Accrued interest and</t>
  </si>
  <si>
    <t>other liabilities</t>
  </si>
  <si>
    <t>($</t>
  </si>
  <si>
    <t>For the Three Months</t>
  </si>
  <si>
    <t>Ended September 30, 2013</t>
  </si>
  <si>
    <t>    (a)</t>
  </si>
  <si>
    <t>(b)</t>
  </si>
  <si>
    <t>(c)</t>
  </si>
  <si>
    <t>(d)</t>
  </si>
  <si>
    <t>(e)</t>
  </si>
  <si>
    <t>Interest expense –</t>
  </si>
  <si>
    <t>subordinated debentures</t>
  </si>
  <si>
    <t>income</t>
  </si>
  <si>
    <t>For the Nine Months</t>
  </si>
  <si>
    <t>Interest expense –</t>
  </si>
  <si>
    <t>subordinated debentures</t>
  </si>
  <si>
    <t>Ended September 30, 2012</t>
  </si>
  <si>
    <t>(a)</t>
  </si>
  <si>
    <t>Amount of Gain or (Loss) Recognized in Other Comprehensive Loss on Derivative (Effective Portion), net of tax</t>
  </si>
  <si>
    <t>Location of Gain or (Loss) Reclassified from Accumulated Other Comprehensive Loss into Income (Effective Portion)</t>
  </si>
  <si>
    <t>Amount of Gain or (Loss) Reclassified from Accumulated Other Comprehensive Loss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Amounts reported in accumulated other comprehensive loss related to the interest rate swap will be reclassified to interest expense as interest payments are made on the subordinated debentures. Such amounts reclassified from accumulated other comprehensive loss to interest expense in the next twelve months are expected to be $377. As of September 30, 2013 and December 31, 2012, a cash collateral balance in the amount of $1,350 and $1,950, respectively, was maintained with a counterparty to the interest rate swaps. These balances are included in interest bearing deposits with other banks on the consolidated balance sheet.</t>
  </si>
  <si>
    <t>Recent Accounting Pronouncements</t>
  </si>
  <si>
    <t>Accounting Changes And Error Corrections [Abstract]</t>
  </si>
  <si>
    <t>RECENT ACCOUNTING PRONOUNCEMENTS</t>
  </si>
  <si>
    <t>In February 2013, the Financial Accounting Standards Board (FASB) issued Accounting Standards Update 2013-02, “Reporting of Amounts Reclassified Out of Accumulated Other Comprehensive Income” (ASU 2013-02).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ese amounts. ASU 2013-02 is effective prospectively for reporting periods beginning after December 15, 2012. The effect of adopting ASU 2013-02 did not have a material effect on the Corporation’s financial statements.</t>
  </si>
  <si>
    <t>In February 2013, the FASB issued Accounting Standards Update 2013-04,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e guidance is fixed at the reporting date, except for obligations addressed within existing guidance in U.S. GAAP. ASU 2013-04 is effective for reporting periods beginning after December 15, 2013. The Corporation is evaluating the effect that the adoption of ASU 2013-04 will have on its financial statements.</t>
  </si>
  <si>
    <t>In July 2013, the FASB issued Accounting Standards Update 2013-10, “Derivatives and Hedging (Topic 815), Inclusion of the Fed Funds Effective Swap Rate (or Overnight Index Swap Rate) as a Benchmark Interest Rate for Hedge Accounting Purposes” (ASU 2013-10). ASU 2013-10 was issued to permit the Fed Funds Effective Swap Rate to be used as a U.S. benchmark interest rate for hedge accounting purposes under Topic 815, in addition to direct Treasury obligations of the U.S. Government and the London Interbank Offered Rate (LIBOR) swap rate. ASU 2013-10 is effective prospectively for qualifying new or redesignated hedging relationships entered into on or after July 17, 2013. The adoption of ASU 2013-10 did not have a material effect on the Corporation’s financial statements.</t>
  </si>
  <si>
    <t>In July 2013, the FASB issued Accounting Standards Update 2013-11, “Income Taxes (Topic 740), Presentation of an Unrecognized Tax Benefit When a Net Operating Loss Carryforward, a Similar Tax Loss, or a Tax Credit Carryforward Exists” (ASU 2013-11). ASU 2013-11 was issued to clarify the financial presentation of unrecognized tax benefits in the instances described. ASU 2013-11 is effective for reporting periods beginning after December 15, 2013. The effect of adopting ASU 2013-11 is not expected to have a material effect on the Corporation’s financial statements.</t>
  </si>
  <si>
    <t>Recent Accounting Pronouncements (Policies)</t>
  </si>
  <si>
    <t>Reporting of Amounts Reclassified Out of Accumulated Other Comprehensive Income</t>
  </si>
  <si>
    <t>Fixed Obligations Resulting from Joint and Several Liability Arrangements</t>
  </si>
  <si>
    <t>Derivatives and Hedging</t>
  </si>
  <si>
    <t>Income Taxes</t>
  </si>
  <si>
    <t>Stock Compensation (Tables)</t>
  </si>
  <si>
    <t>Summary of Changes in Nonvested Restricted Stock Awards</t>
  </si>
  <si>
    <t>A summary of changes in nonvested restricted stock awards for the nine months ended September 30, 2013 follows:</t>
  </si>
  <si>
    <t>Fair Value (Tables)</t>
  </si>
  <si>
    <t>Assets and Liabilities Measured at Fair Value on Recurring Basis</t>
  </si>
  <si>
    <t>Securities Available for Sale Measured at Fair Value on Recurring Basis Using Significant Unobservable Inputs (Level 3)</t>
  </si>
  <si>
    <t>Quantitative Information about Level 3 Fair Value Measurements</t>
  </si>
  <si>
    <t>Sale Securities Reported as Level 1 Securities as of Beginning of Period were Transferred to Level 2 Category</t>
  </si>
  <si>
    <t>Assets and Liabilities Measured at Fair Value on Non-Recurring Basis</t>
  </si>
  <si>
    <t>Quantitative Information about Level 3 Fair Value Measurements for Financial Instruments Measured at Fair Value on Non Recurring Basis</t>
  </si>
  <si>
    <t>Carrying Amount and Fair Value of Financial Instruments</t>
  </si>
  <si>
    <t>Securities (Tables)</t>
  </si>
  <si>
    <t>Securities Available for Sale</t>
  </si>
  <si>
    <t>Trading Securities</t>
  </si>
  <si>
    <t>Securities with Unrealized Losses Aggregated by Investment Category and Length of Time that Individual Securities have been in Continuous Unrealized Loss Position</t>
  </si>
  <si>
    <t>Roll-Forward of Other-Than-Temporary Impairment Amount Related to Credit Losses</t>
  </si>
  <si>
    <t>Information Pertaining to Security Sales</t>
  </si>
  <si>
    <t>Schedule of Contractual Maturity of Securities Available for Sale, Excluding Equity Securities</t>
  </si>
  <si>
    <t>Loans (Tables)</t>
  </si>
  <si>
    <t>Schedule of Net Loans</t>
  </si>
  <si>
    <t>Allowance for Loan Losses</t>
  </si>
  <si>
    <t>Allowance for Loan Losses and Recorded Investment in Loans by Portfolio Segment</t>
  </si>
  <si>
    <t>Loans Individually Evaluated for Impairment by Portfolio Segment</t>
  </si>
  <si>
    <t>Impaired Financing Receivables with Related and not Related Allowances</t>
  </si>
  <si>
    <t>Nonaccrual Loans and Loans Past Due over 90 Days Still Accruing Interest by Class of Loans</t>
  </si>
  <si>
    <t>Aging of Recorded Investment in Past Due Loans</t>
  </si>
  <si>
    <t>Restructured in Troubled Debt</t>
  </si>
  <si>
    <t>Loans by Class Modified as Troubled Debt Restructurings</t>
  </si>
  <si>
    <t>Schedule of Loan Assigned Risk Rating within 12 Months of Balance Sheet Date</t>
  </si>
  <si>
    <t>All loans included in the following tables have been assigned a risk rating within 12 months of the balance sheet date.</t>
  </si>
  <si>
    <t>Recorded Investment in Residential and Consumer Loan Based on Payment Activity</t>
  </si>
  <si>
    <t>The following table presents the recorded investment in residential, consumer, and credit card loans based on payment activity as of September 30, 2013 and December 31, 2012:</t>
  </si>
  <si>
    <t>Summary of Holiday's Loan Portfolio</t>
  </si>
  <si>
    <t>Deposits (Tables)</t>
  </si>
  <si>
    <t>Total Deposits</t>
  </si>
  <si>
    <t>Earnings Per Share (Tables)</t>
  </si>
  <si>
    <t>Computation of Basic and Diluted Earnings Per Share</t>
  </si>
  <si>
    <t>Derivative Instruments (Tables)</t>
  </si>
  <si>
    <t>Amounts and Locations of Activity Related to the Interest Rate Swaps Designated as Cash Flow Hedges within the Corporation's Consolidated Balance Sheet and Statement of Income</t>
  </si>
  <si>
    <t>Subsequent Event - Acquisition of FC Banc Corp - Additional Information (Detail) (USD $)</t>
  </si>
  <si>
    <t>0 Months Ended</t>
  </si>
  <si>
    <t>Mar. 31, 2013</t>
  </si>
  <si>
    <t>Farmers Citizens Bank [Member]</t>
  </si>
  <si>
    <t>Oct. 11, 2013</t>
  </si>
  <si>
    <t>Subsequent Event [Member]</t>
  </si>
  <si>
    <t>Business Acquisition [Line Items]</t>
  </si>
  <si>
    <t>Outstanding equity interests of FC Banc Corp.</t>
  </si>
  <si>
    <t>Business acquisition share price</t>
  </si>
  <si>
    <t>Number of branch locations</t>
  </si>
  <si>
    <t>Total consideration paid to FC Banc Corp. shareholders</t>
  </si>
  <si>
    <t>Total consideration paid to FC Banc Corp. shareholders in cash</t>
  </si>
  <si>
    <t>Total consideration paid to FC Banc Corp. shareholders in shares</t>
  </si>
  <si>
    <t>Total value of common stock</t>
  </si>
  <si>
    <t>Merger cost</t>
  </si>
  <si>
    <t>Stock Compensation - Additional Information (Detail) (USD $)</t>
  </si>
  <si>
    <t>In Thousands, except Share data, unless otherwise specified</t>
  </si>
  <si>
    <t>Share-based Compensation Arrangement by Share-based Payment Award [Line Items]</t>
  </si>
  <si>
    <t>Number of nonqualified options or restricted stock for key employees and independent director</t>
  </si>
  <si>
    <t>Description of award terms</t>
  </si>
  <si>
    <t>'For key employees, the plan vesting is one-fourth of the granted options or restricted stock per year beginning one year after the grant date, with 100% vested on the fourth anniversary of the grant. For independent directors, the vesting schedule is one-third of the granted options per year beginning one year after the grant date, with 100% vested on the third anniversary of the grant.</t>
  </si>
  <si>
    <t>Unrecognized compensation cost related to nonvested stock options granted under this plan</t>
  </si>
  <si>
    <t>Stock options, granted</t>
  </si>
  <si>
    <t>Stock options that were fully vested and exercisable</t>
  </si>
  <si>
    <t>Compensation Expense</t>
  </si>
  <si>
    <t>Key Employees [Member]</t>
  </si>
  <si>
    <t>Starting period of Vesting of stock based award</t>
  </si>
  <si>
    <t>'1 year</t>
  </si>
  <si>
    <t>Stock incentive plan, vesting per year, portion</t>
  </si>
  <si>
    <t>Aggregate percentage of stock based awards to be matured</t>
  </si>
  <si>
    <t>Independent Directors [Member]</t>
  </si>
  <si>
    <t>Restricted Stock Units (RSUs) [Member]</t>
  </si>
  <si>
    <t>Unrecognized compensation cost related to nonvested stock options granted</t>
  </si>
  <si>
    <t>Stock Compensation - Summary of Changes in Nonvested Restricted Stock Awards (Detail) (USD $)</t>
  </si>
  <si>
    <t>Nonvested at beginning of period, Shares</t>
  </si>
  <si>
    <t>Granted, Shares</t>
  </si>
  <si>
    <t>Vested, Shares</t>
  </si>
  <si>
    <t>Nonvested at end of period, Shares</t>
  </si>
  <si>
    <t>Nonvested at beginning of period, Weighted Average Grant Date Fair Value</t>
  </si>
  <si>
    <t>Granted, Weighted Average Grant Date Fair Value</t>
  </si>
  <si>
    <t>Vested, Weighted Average Grant Date Fair Value</t>
  </si>
  <si>
    <t>Nonvested at end of period, Weighted Average Grant Date Fair Value</t>
  </si>
  <si>
    <t>Fair Value - Assets and Liabilities Measured at Fair Value on Recurring Basis (Detail) (USD $)</t>
  </si>
  <si>
    <t>Quoted Prices in Active Markets for Identical Assets (Level 1) [Member]</t>
  </si>
  <si>
    <t>Significant Other Observable Inputs (Level 2) [Member]</t>
  </si>
  <si>
    <t>Significant Unobservable Inputs (Level 3) [Member]</t>
  </si>
  <si>
    <t>Fair Value Measurement on Recurring Basis [Member]</t>
  </si>
  <si>
    <t>Fair Value Measurement on Recurring Basis [Member] | U.S. Treasury [Member]</t>
  </si>
  <si>
    <t>Fair Value Measurement on Recurring Basis [Member] | U.S. Government Sponsored Entities [Member]</t>
  </si>
  <si>
    <t>Fair Value Measurement on Recurring Basis [Member] | States and Political Subdivisions [Member]</t>
  </si>
  <si>
    <t>Fair Value Measurement on Recurring Basis [Member] | Residential and Multi Family Mortgage [Member]</t>
  </si>
  <si>
    <t>Fair Value Measurement on Recurring Basis [Member] | Commercial Mortgage [Member]</t>
  </si>
  <si>
    <t>Fair Value Measurement on Recurring Basis [Member] | Corporate Notes and Bonds [Member]</t>
  </si>
  <si>
    <t>Fair Value Measurement on Recurring Basis [Member] | Pooled Trust Preferred [Member]</t>
  </si>
  <si>
    <t>Fair Value Measurement on Recurring Basis [Member] | Pooled SBA [Member]</t>
  </si>
  <si>
    <t>Fair Value Measurement on Recurring Basis [Member] | Other Securities [Member]</t>
  </si>
  <si>
    <t>Fair Value Measurement on Recurring Basis [Member] | Corporate Equity Securities [Member]</t>
  </si>
  <si>
    <t>Fair Value Measurement on Recurring Basis [Member] | Certificates of Deposit [Member]</t>
  </si>
  <si>
    <t>Fair Value Measurement on Recurring Basis [Member] | International Mutual Funds [Member]</t>
  </si>
  <si>
    <t>Fair Value Measurement on Recurring Basis [Member] | Large Cap Growth Mutual Funds [Member]</t>
  </si>
  <si>
    <t>Fair Value Measurement on Recurring Basis [Member] | Money Market Mutual Funds [Member]</t>
  </si>
  <si>
    <t>Fair Value Measurement on Recurring Basis [Member] | Large Cap Value Mutual Funds [Member]</t>
  </si>
  <si>
    <t>Fair Value Measurement on Recurring Basis [Member] | Real Estate Investment Trust Mutual Funds [Member]</t>
  </si>
  <si>
    <t>Fair Value Measurement on Recurring Basis [Member] | Small Cap Mutual Funds [Member]</t>
  </si>
  <si>
    <t>Fair Value Measurement on Recurring Basis [Member] | Mid Cap Mutual Funds [Member]</t>
  </si>
  <si>
    <t>Fair Value Measurement on Recurring Basis [Member] | Interest Rate Swaps [Member]</t>
  </si>
  <si>
    <t>Fair Value Measurement on Recurring Basis [Member] | Commodities Mutual Funds [Member]</t>
  </si>
  <si>
    <t>Fair Value Measurement on Recurring Basis [Member] | Quoted Prices in Active Markets for Identical Assets (Level 1) [Member]</t>
  </si>
  <si>
    <t>Fair Value Measurement on Recurring Basis [Member] | Quoted Prices in Active Markets for Identical Assets (Level 1) [Member] | U.S. Treasury [Member]</t>
  </si>
  <si>
    <t>Fair Value Measurement on Recurring Basis [Member] | Quoted Prices in Active Markets for Identical Assets (Level 1) [Member] | U.S. Government Sponsored Entities [Member]</t>
  </si>
  <si>
    <t>Fair Value Measurement on Recurring Basis [Member] | Quoted Prices in Active Markets for Identical Assets (Level 1) [Member] | States and Political Subdivisions [Member]</t>
  </si>
  <si>
    <t>Fair Value Measurement on Recurring Basis [Member] | Quoted Prices in Active Markets for Identical Assets (Level 1) [Member] | Residential and Multi Family Mortgage [Member]</t>
  </si>
  <si>
    <t>Fair Value Measurement on Recurring Basis [Member] | Quoted Prices in Active Markets for Identical Assets (Level 1) [Member] | Commercial Mortgage [Member]</t>
  </si>
  <si>
    <t>Fair Value Measurement on Recurring Basis [Member] | Quoted Prices in Active Markets for Identical Assets (Level 1) [Member] | Corporate Notes and Bonds [Member]</t>
  </si>
  <si>
    <t>Fair Value Measurement on Recurring Basis [Member] | Quoted Prices in Active Markets for Identical Assets (Level 1) [Member] | Pooled Trust Preferred [Member]</t>
  </si>
  <si>
    <t>Fair Value Measurement on Recurring Basis [Member] | Quoted Prices in Active Markets for Identical Assets (Level 1) [Member] | Pooled SBA [Member]</t>
  </si>
  <si>
    <t>Fair Value Measurement on Recurring Basis [Member] | Quoted Prices in Active Markets for Identical Assets (Level 1) [Member] | Other Securities [Member]</t>
  </si>
  <si>
    <t>Fair Value Measurement on Recurring Basis [Member] | Quoted Prices in Active Markets for Identical Assets (Level 1) [Member] | Corporate Equity Securities [Member]</t>
  </si>
  <si>
    <t>Fair Value Measurement on Recurring Basis [Member] | Quoted Prices in Active Markets for Identical Assets (Level 1) [Member] | Certificates of Deposit [Member]</t>
  </si>
  <si>
    <t>Fair Value Measurement on Recurring Basis [Member] | Quoted Prices in Active Markets for Identical Assets (Level 1) [Member] | International Mutual Funds [Member]</t>
  </si>
  <si>
    <t>Fair Value Measurement on Recurring Basis [Member] | Quoted Prices in Active Markets for Identical Assets (Level 1) [Member] | Large Cap Growth Mutual Funds [Member]</t>
  </si>
  <si>
    <t>Fair Value Measurement on Recurring Basis [Member] | Quoted Prices in Active Markets for Identical Assets (Level 1) [Member] | Money Market Mutual Funds [Member]</t>
  </si>
  <si>
    <t>Fair Value Measurement on Recurring Basis [Member] | Quoted Prices in Active Markets for Identical Assets (Level 1) [Member] | Large Cap Value Mutual Funds [Member]</t>
  </si>
  <si>
    <t>Fair Value Measurement on Recurring Basis [Member] | Quoted Prices in Active Markets for Identical Assets (Level 1) [Member] | Real Estate Investment Trust Mutual Funds [Member]</t>
  </si>
  <si>
    <t>Fair Value Measurement on Recurring Basis [Member] | Quoted Prices in Active Markets for Identical Assets (Level 1) [Member] | Small Cap Mutual Funds [Member]</t>
  </si>
  <si>
    <t>Fair Value Measurement on Recurring Basis [Member] | Quoted Prices in Active Markets for Identical Assets (Level 1) [Member] | Mid Cap Mutual Funds [Member]</t>
  </si>
  <si>
    <t>Fair Value Measurement on Recurring Basis [Member] | Quoted Prices in Active Markets for Identical Assets (Level 1) [Member] | Interest Rate Swaps [Member]</t>
  </si>
  <si>
    <t>Fair Value Measurement on Recurring Basis [Member] | Quoted Prices in Active Markets for Identical Assets (Level 1) [Member] | Commodities Mutual Funds [Member]</t>
  </si>
  <si>
    <t>Fair Value Measurement on Recurring Basis [Member] | Significant Other Observable Inputs (Level 2) [Member]</t>
  </si>
  <si>
    <t>Fair Value Measurement on Recurring Basis [Member] | Significant Other Observable Inputs (Level 2) [Member] | U.S. Treasury [Member]</t>
  </si>
  <si>
    <t>Fair Value Measurement on Recurring Basis [Member] | Significant Other Observable Inputs (Level 2) [Member] | U.S. Government Sponsored Entities [Member]</t>
  </si>
  <si>
    <t>Fair Value Measurement on Recurring Basis [Member] | Significant Other Observable Inputs (Level 2) [Member] | States and Political Subdivisions [Member]</t>
  </si>
  <si>
    <t>Fair Value Measurement on Recurring Basis [Member] | Significant Other Observable Inputs (Level 2) [Member] | Residential and Multi Family Mortgage [Member]</t>
  </si>
  <si>
    <t>Fair Value Measurement on Recurring Basis [Member] | Significant Other Observable Inputs (Level 2) [Member] | Commercial Mortgage [Member]</t>
  </si>
  <si>
    <t>Fair Value Measurement on Recurring Basis [Member] | Significant Other Observable Inputs (Level 2) [Member] | Corporate Notes and Bonds [Member]</t>
  </si>
  <si>
    <t>Fair Value Measurement on Recurring Basis [Member] | Significant Other Observable Inputs (Level 2) [Member] | Pooled Trust Preferred [Member]</t>
  </si>
  <si>
    <t>Fair Value Measurement on Recurring Basis [Member] | Significant Other Observable Inputs (Level 2) [Member] | Pooled SBA [Member]</t>
  </si>
  <si>
    <t>Fair Value Measurement on Recurring Basis [Member] | Significant Other Observable Inputs (Level 2) [Member] | Other Securities [Member]</t>
  </si>
  <si>
    <t>Fair Value Measurement on Recurring Basis [Member] | Significant Other Observable Inputs (Level 2) [Member] | Corporate Equity Securities [Member]</t>
  </si>
  <si>
    <t>Fair Value Measurement on Recurring Basis [Member] | Significant Other Observable Inputs (Level 2) [Member] | Certificates of Deposit [Member]</t>
  </si>
  <si>
    <t>Fair Value Measurement on Recurring Basis [Member] | Significant Other Observable Inputs (Level 2) [Member] | International Mutual Funds [Member]</t>
  </si>
  <si>
    <t>Fair Value Measurement on Recurring Basis [Member] | Significant Other Observable Inputs (Level 2) [Member] | Large Cap Growth Mutual Funds [Member]</t>
  </si>
  <si>
    <t>Fair Value Measurement on Recurring Basis [Member] | Significant Other Observable Inputs (Level 2) [Member] | Money Market Mutual Funds [Member]</t>
  </si>
  <si>
    <t>Fair Value Measurement on Recurring Basis [Member] | Significant Other Observable Inputs (Level 2) [Member] | Large Cap Value Mutual Funds [Member]</t>
  </si>
  <si>
    <t>Fair Value Measurement on Recurring Basis [Member] | Significant Other Observable Inputs (Level 2) [Member] | Real Estate Investment Trust Mutual Funds [Member]</t>
  </si>
  <si>
    <t>Fair Value Measurement on Recurring Basis [Member] | Significant Other Observable Inputs (Level 2) [Member] | Small Cap Mutual Funds [Member]</t>
  </si>
  <si>
    <t>Fair Value Measurement on Recurring Basis [Member] | Significant Other Observable Inputs (Level 2) [Member] | Mid Cap Mutual Funds [Member]</t>
  </si>
  <si>
    <t>Fair Value Measurement on Recurring Basis [Member] | Significant Other Observable Inputs (Level 2) [Member] | Interest Rate Swaps [Member]</t>
  </si>
  <si>
    <t>Fair Value Measurement on Recurring Basis [Member] | Significant Other Observable Inputs (Level 2) [Member] | Commodities Mutual Funds [Member]</t>
  </si>
  <si>
    <t>Fair Value Measurement on Recurring Basis [Member] | Significant Unobservable Inputs (Level 3) [Member]</t>
  </si>
  <si>
    <t>Fair Value Measurement on Recurring Basis [Member] | Significant Unobservable Inputs (Level 3) [Member] | U.S. Treasury [Member]</t>
  </si>
  <si>
    <t>Fair Value Measurement on Recurring Basis [Member] | Significant Unobservable Inputs (Level 3) [Member] | U.S. Government Sponsored Entities [Member]</t>
  </si>
  <si>
    <t>Fair Value Measurement on Recurring Basis [Member] | Significant Unobservable Inputs (Level 3) [Member] | States and Political Subdivisions [Member]</t>
  </si>
  <si>
    <t>Fair Value Measurement on Recurring Basis [Member] | Significant Unobservable Inputs (Level 3) [Member] | Residential and Multi Family Mortgage [Member]</t>
  </si>
  <si>
    <t>Fair Value Measurement on Recurring Basis [Member] | Significant Unobservable Inputs (Level 3) [Member] | Commercial Mortgage [Member]</t>
  </si>
  <si>
    <t>Fair Value Measurement on Recurring Basis [Member] | Significant Unobservable Inputs (Level 3) [Member] | Corporate Notes and Bonds [Member]</t>
  </si>
  <si>
    <t>Fair Value Measurement on Recurring Basis [Member] | Significant Unobservable Inputs (Level 3) [Member] | Pooled Trust Preferred [Member]</t>
  </si>
  <si>
    <t>Fair Value Measurement on Recurring Basis [Member] | Significant Unobservable Inputs (Level 3) [Member] | Pooled SBA [Member]</t>
  </si>
  <si>
    <t>Fair Value Measurement on Recurring Basis [Member] | Significant Unobservable Inputs (Level 3) [Member] | Other Securities [Member]</t>
  </si>
  <si>
    <t>Fair Value Measurement on Recurring Basis [Member] | Significant Unobservable Inputs (Level 3) [Member] | Corporate Equity Securities [Member]</t>
  </si>
  <si>
    <t>Fair Value Measurement on Recurring Basis [Member] | Significant Unobservable Inputs (Level 3) [Member] | Certificates of Deposit [Member]</t>
  </si>
  <si>
    <t>Fair Value Measurement on Recurring Basis [Member] | Significant Unobservable Inputs (Level 3) [Member] | International Mutual Funds [Member]</t>
  </si>
  <si>
    <t>Fair Value Measurement on Recurring Basis [Member] | Significant Unobservable Inputs (Level 3) [Member] | Large Cap Growth Mutual Funds [Member]</t>
  </si>
  <si>
    <t>Fair Value Measurement on Recurring Basis [Member] | Significant Unobservable Inputs (Level 3) [Member] | Money Market Mutual Funds [Member]</t>
  </si>
  <si>
    <t>Fair Value Measurement on Recurring Basis [Member] | Significant Unobservable Inputs (Level 3) [Member] | Large Cap Value Mutual Funds [Member]</t>
  </si>
  <si>
    <t>Fair Value Measurement on Recurring Basis [Member] | Significant Unobservable Inputs (Level 3) [Member] | Real Estate Investment Trust Mutual Funds [Member]</t>
  </si>
  <si>
    <t>Fair Value Measurement on Recurring Basis [Member] | Significant Unobservable Inputs (Level 3) [Member] | Small Cap Mutual Funds [Member]</t>
  </si>
  <si>
    <t>Fair Value Measurement on Recurring Basis [Member] | Significant Unobservable Inputs (Level 3) [Member] | Mid Cap Mutual Funds [Member]</t>
  </si>
  <si>
    <t>Fair Value Measurement on Recurring Basis [Member] | Significant Unobservable Inputs (Level 3) [Member] | Interest Rate Swaps [Member]</t>
  </si>
  <si>
    <t>Fair Value Measurement on Recurring Basis [Member] | Significant Unobservable Inputs (Level 3) [Member] | Commodities Mutual Funds [Member]</t>
  </si>
  <si>
    <t>Fair Value - Securities Available for Sale Measured at Fair Value on Recurring Basis Using Significant Unobservable Inputs (Level 3) (Detail) (USD $)</t>
  </si>
  <si>
    <t>Corporate Notes and Bonds [Member]</t>
  </si>
  <si>
    <t>Fair Value, Assets Measured on Recurring Basis, Unobservable Input Reconciliation [Line Items]</t>
  </si>
  <si>
    <t>Beginning Balance</t>
  </si>
  <si>
    <t>Ending Balance</t>
  </si>
  <si>
    <t>Pooled Trust Preferred [Member]</t>
  </si>
  <si>
    <t>Fair Value - Quantitative Information About Level 3 Fair Value Measurements (Detail) (USD $)</t>
  </si>
  <si>
    <t>Fair Value Inputs, Assets, Quantitative Information [Line Items]</t>
  </si>
  <si>
    <t>Fair value</t>
  </si>
  <si>
    <t>Corporate Notes and Bonds [Member] | Constant Prepayment Rate [Member] | Discounted Cash Flow [Member]</t>
  </si>
  <si>
    <t>Input utilized one</t>
  </si>
  <si>
    <t>Corporate Notes and Bonds [Member] | Probability of Default [Member] | Discounted Cash Flow [Member]</t>
  </si>
  <si>
    <t>Corporate Notes and Bonds [Member] | Discount Rate [Member] | Discounted Cash Flow [Member]</t>
  </si>
  <si>
    <t>Pooled Trust Preferred [Member] | Collateral Default Rate [Member] | Discounted Cash Flow [Member]</t>
  </si>
  <si>
    <t>Input utilized two</t>
  </si>
  <si>
    <t>'2% in 2013; 1.5% in 2014; 1.0% in 2015; 0.5% in 2016 and thereafter</t>
  </si>
  <si>
    <t>'2% annually for 2 years; 0.36% thereafter</t>
  </si>
  <si>
    <t>Pooled Trust Preferred [Member] | Yield [Member] | Discounted Cash Flow [Member]</t>
  </si>
  <si>
    <t>Pooled Trust Preferred [Member] | Recovery Probability [Member] | Discounted Cash Flow [Member]</t>
  </si>
  <si>
    <t>'10%, lagged 2 years</t>
  </si>
  <si>
    <t>Pooled Trust Preferred [Member] | Prepayment Speed [Member] | Discounted Cash Flow [Member]</t>
  </si>
  <si>
    <t>'6.7% constant prepayment rate in 2013; 2.0% constant prepayment rate in 2014 and thereafter</t>
  </si>
  <si>
    <t>Fair Value - Additional Information (Detail) (USD $)</t>
  </si>
  <si>
    <t>Fair Value, Balance Sheet Grouping, Financial Statement Captions [Line Items]</t>
  </si>
  <si>
    <t>Transfer of securities from level 1 to level 2</t>
  </si>
  <si>
    <t>Number of securities transferred from level 2 to level 1</t>
  </si>
  <si>
    <t>Impaired loans, recorded balance</t>
  </si>
  <si>
    <t>Impaired loans allowance</t>
  </si>
  <si>
    <t>Residential mortgage and asset backed securities</t>
  </si>
  <si>
    <t>Collateral Dependent Loans [Member]</t>
  </si>
  <si>
    <t>Impaired loans, additional provisions</t>
  </si>
  <si>
    <t>Fair Value - Sale Securities Reported as Level 1 Securities as of Beginning of Period Were Transferred to Level 2 Category (Detail) (USD $)</t>
  </si>
  <si>
    <t>Fair Value Of Assets And Liabilities Measured On Non Recurring Basis [Line Items]</t>
  </si>
  <si>
    <t>Securities transferred to level 2 fair value</t>
  </si>
  <si>
    <t>U.S. Government Sponsored Entities [Member]</t>
  </si>
  <si>
    <t>States and Political Subdivisions [Member]</t>
  </si>
  <si>
    <t>Residential Mortgage and Assets Backed [Member]</t>
  </si>
  <si>
    <t>Fair Value - Assets and Liabilities Measured at Fair Value on a Non-Recurring Basis (Detail) (USD $)</t>
  </si>
  <si>
    <t>Commercial Mortgages [Member]</t>
  </si>
  <si>
    <t>Fair value assets and liabilities measured on a nonrecurring basis</t>
  </si>
  <si>
    <t>Commercial, Industrial, and Agricultural [Member]</t>
  </si>
  <si>
    <t>Residential Real Estate [Member]</t>
  </si>
  <si>
    <t>Quoted Prices in Active Markets for Identical Assets (Level 1) [Member] | Commercial Mortgages [Member]</t>
  </si>
  <si>
    <t>Quoted Prices in Active Markets for Identical Assets (Level 1) [Member] | Commercial, Industrial, and Agricultural [Member]</t>
  </si>
  <si>
    <t>Quoted Prices in Active Markets for Identical Assets (Level 1) [Member] | Residential Real Estate [Member]</t>
  </si>
  <si>
    <t>Significant Other Observable Inputs (Level 2) [Member] | Commercial Mortgages [Member]</t>
  </si>
  <si>
    <t>Significant Other Observable Inputs (Level 2) [Member] | Commercial, Industrial, and Agricultural [Member]</t>
  </si>
  <si>
    <t>Significant Other Observable Inputs (Level 2) [Member] | Residential Real Estate [Member]</t>
  </si>
  <si>
    <t>Significant Unobservable Inputs (Level 3) [Member] | Commercial Mortgages [Member]</t>
  </si>
  <si>
    <t>Significant Unobservable Inputs (Level 3) [Member] | Commercial, Industrial, and Agricultural [Member]</t>
  </si>
  <si>
    <t>Significant Unobservable Inputs (Level 3) [Member] | Residential Real Estate [Member]</t>
  </si>
  <si>
    <t>Fair Value - Quantitative Information about Level 3 Fair Value Measurements for Financial Instruments Measured at Fair Value on Non Recurring Basis (Detail) (USD $)</t>
  </si>
  <si>
    <t>Impaired Loans - Commercial Mortgages [Member]</t>
  </si>
  <si>
    <t>Impaired Loans - Commercial Mortgages [Member] | Minimum [Member] | Sales Comparison Valuation Technique [Member]</t>
  </si>
  <si>
    <t>Impaired Loans - Commercial Mortgages [Member] | Maximum [Member] | Sales Comparison Valuation Technique [Member]</t>
  </si>
  <si>
    <t>Impaired Loans - Commercial Mortgages [Member] | Weighted Average [Member] | Sales Comparison Valuation Technique [Member]</t>
  </si>
  <si>
    <t>Impaired Loans - Commercial, Industrial, and Agricultural [Member]</t>
  </si>
  <si>
    <t>Impaired Loans - Commercial, Industrial, and Agricultural [Member] | Minimum [Member] | Income Approach Valuation Technique [Member]</t>
  </si>
  <si>
    <t>Impaired Loans - Commercial, Industrial, and Agricultural [Member] | Maximum [Member] | Income Approach Valuation Technique [Member]</t>
  </si>
  <si>
    <t>Impaired Loans - Commercial, Industrial, and Agricultural [Member] | Weighted Average [Member] | Income Approach Valuation Technique [Member]</t>
  </si>
  <si>
    <t>Impaired Loans - Residential Real Estate [Member]</t>
  </si>
  <si>
    <t>Impaired Loans - Residential Real Estate [Member] | Minimum [Member] | Sales Comparison Valuation Technique [Member]</t>
  </si>
  <si>
    <t>Impaired Loans - Residential Real Estate [Member] | Maximum [Member] | Sales Comparison Valuation Technique [Member]</t>
  </si>
  <si>
    <t>Impaired Loans - Residential Real Estate [Member] | Weighted Average [Member] | Sales Comparison Valuation Technique [Member]</t>
  </si>
  <si>
    <t>Fair Value - Carrying Amount and Fair Value of Financial Instruments (Detail) (USD $)</t>
  </si>
  <si>
    <t>Dec. 31, 2011</t>
  </si>
  <si>
    <t>Carrying Amount [Member]</t>
  </si>
  <si>
    <t>Total Fair Value [Member]</t>
  </si>
  <si>
    <t>Securities - Securities Available for Sale (Detail) (USD $)</t>
  </si>
  <si>
    <t>Schedule of Available-for-sale Securities [Line Items]</t>
  </si>
  <si>
    <t>Amortized Cost</t>
  </si>
  <si>
    <t>Unrealized Gains</t>
  </si>
  <si>
    <t>Unrealized Losses</t>
  </si>
  <si>
    <t>U.S. Treasury [Member]</t>
  </si>
  <si>
    <t>Residential and Multi Family Mortgage [Member]</t>
  </si>
  <si>
    <t>Commercial Mortgage [Member]</t>
  </si>
  <si>
    <t>Pooled SBA [Member]</t>
  </si>
  <si>
    <t>Other Securities [Member]</t>
  </si>
  <si>
    <t>Securities - Additional Information (Detail) (USD $)</t>
  </si>
  <si>
    <t>Number of securities holdings</t>
  </si>
  <si>
    <t>Shareholders' equity percentage</t>
  </si>
  <si>
    <t>Number of structured pooled trust preferred securities deemed to be other-than-temporarily impaired</t>
  </si>
  <si>
    <t>Four Structured Pool Trust Securities [Member]</t>
  </si>
  <si>
    <t>Number of Pooled Trust Securities</t>
  </si>
  <si>
    <t>Other than temporary impairment recognized in earnings for available for sale securities</t>
  </si>
  <si>
    <t>Securities - Trading Securities (Detail) (USD $)</t>
  </si>
  <si>
    <t>Schedule of Trading Securities and Other Trading Assets [Line Items]</t>
  </si>
  <si>
    <t>Corporate Equity Securities [Member]</t>
  </si>
  <si>
    <t>Certificates of Deposit [Member]</t>
  </si>
  <si>
    <t>International Mutual Funds [Member]</t>
  </si>
  <si>
    <t>Large Cap Growth Mutual Funds [Member]</t>
  </si>
  <si>
    <t>Large Cap Value Mutual Funds [Member]</t>
  </si>
  <si>
    <t>Real Estate Investment Trust Mutual Funds [Member]</t>
  </si>
  <si>
    <t>Mid Cap Mutual Funds [Member]</t>
  </si>
  <si>
    <t>Small Cap Mutual Funds [Member]</t>
  </si>
  <si>
    <t>Commodities Mutual Funds [Member]</t>
  </si>
  <si>
    <t>Money Market Mutual Funds [Member]</t>
  </si>
  <si>
    <t>Securities - Securities with Unrealized Losses Aggregated by Investment Category and Length of Time that Individual Securities have been in Continuous Unrealized Loss Position (Detail) (USD $)</t>
  </si>
  <si>
    <t>Less than 12 Months, Fair Value</t>
  </si>
  <si>
    <t>Less than 12 Months, Unrealized Loss</t>
  </si>
  <si>
    <t>12 Months or More, Fair Value</t>
  </si>
  <si>
    <t>12 Months or More, Unrealized Loss</t>
  </si>
  <si>
    <t>Total, Fair Value</t>
  </si>
  <si>
    <t>Total, Unrealized Loss</t>
  </si>
  <si>
    <t>Securities - Roll-Forward of Other-Than-Temporary Impairment Amount Related to Credit Losses (Detail) (USD $)</t>
  </si>
  <si>
    <t>Marketable Securities [Abstract]</t>
  </si>
  <si>
    <t>Securities - Information Pertaining to Security Sales (Detail) (USD $)</t>
  </si>
  <si>
    <t>Amortized Cost And Fair Value Debt Securities [Abstract]</t>
  </si>
  <si>
    <t>Gross Gains</t>
  </si>
  <si>
    <t>Gross Losses</t>
  </si>
  <si>
    <t>Securities - Schedule of Contractual Maturity of Securities Available for Sale, Excluding Equity Securities (Detail) (USD $)</t>
  </si>
  <si>
    <t>1 year or less, Amortized Cost</t>
  </si>
  <si>
    <t>1 year - 5 years, Amortized Cost</t>
  </si>
  <si>
    <t>5 years - 10 years, Amortized Cost</t>
  </si>
  <si>
    <t>After 10 years, Amortized Cost</t>
  </si>
  <si>
    <t>Total, Amortized Cost</t>
  </si>
  <si>
    <t>1 year or less, Fair Value</t>
  </si>
  <si>
    <t>1 year - 5 years, Fair Value</t>
  </si>
  <si>
    <t>5 years - 10 years, Fair Value</t>
  </si>
  <si>
    <t>After 10 years, Fair Value</t>
  </si>
  <si>
    <t>Total debt securities, Amortized Cost</t>
  </si>
  <si>
    <t>Total debt securities, Fair Value</t>
  </si>
  <si>
    <t>Mortgage &amp; asset backed securities, Amortized Cost</t>
  </si>
  <si>
    <t>Mortgage &amp; asset backed securities, Fair Value</t>
  </si>
  <si>
    <t>Loans - Schedule of Net Loans (Detail) (USD $)</t>
  </si>
  <si>
    <t>Loans - Additional Information (Detail) (USD $)</t>
  </si>
  <si>
    <t>12 Months Ended</t>
  </si>
  <si>
    <t>Commercial Mortgage Loan One [Member]</t>
  </si>
  <si>
    <t>Commercial Mortgage Loan Two [Member]</t>
  </si>
  <si>
    <t>Jun. 30, 2013</t>
  </si>
  <si>
    <t>Commercial Mortgage Loan Three [Member]</t>
  </si>
  <si>
    <t>Minimum [Member]</t>
  </si>
  <si>
    <t>Maximum [Member]</t>
  </si>
  <si>
    <t>Accounts, Notes, Loans and Financing Receivable [Line Items]</t>
  </si>
  <si>
    <t>Net unamortized loan costs and fees</t>
  </si>
  <si>
    <t>Percentage of comprised loan, commercial, industrial and agricultural loans</t>
  </si>
  <si>
    <t>Percentage of comprised loan, commercial mortgage loans</t>
  </si>
  <si>
    <t>Risk rating to commercial loans</t>
  </si>
  <si>
    <t>Percentage of loan-to-value to business equipment</t>
  </si>
  <si>
    <t>Percentage of loan-to-value to accounts receivable</t>
  </si>
  <si>
    <t>Percentage of loan-to-value to business inventory</t>
  </si>
  <si>
    <t>Percentage of loan-to-value to real estate</t>
  </si>
  <si>
    <t>Percentage of residential real estate loan in portfolio</t>
  </si>
  <si>
    <t>Maximum percentage of consumer loan and credit card in portfolio</t>
  </si>
  <si>
    <t>Number of loans modified as troubled debt restructuring</t>
  </si>
  <si>
    <t>Additional provision for loan losses</t>
  </si>
  <si>
    <t>Reduction in stated interest rate modification having loan range period</t>
  </si>
  <si>
    <t>'4 years</t>
  </si>
  <si>
    <t>'15 years</t>
  </si>
  <si>
    <t>Extension of maturity date modification having loan range period</t>
  </si>
  <si>
    <t>'18 years</t>
  </si>
  <si>
    <t>Principal balances forgiven in connection with loan restructuring</t>
  </si>
  <si>
    <t>Troubled debt restructuring charged off</t>
  </si>
  <si>
    <t>Commercial mortgage loan balance amount</t>
  </si>
  <si>
    <t>Minimum period to be considered for loan to have defaulted</t>
  </si>
  <si>
    <t>'90 days</t>
  </si>
  <si>
    <t>Impaired commercial mortgage loan placed on non-accrual status, modified as TDRs</t>
  </si>
  <si>
    <t>Outstanding balance of semi annual loans</t>
  </si>
  <si>
    <t>'Greater than $1 million</t>
  </si>
  <si>
    <t>Outstanding balance of annual loans</t>
  </si>
  <si>
    <t>'Less than $1 million</t>
  </si>
  <si>
    <t>Loans - Allowance for Loan Losses (Detail) (USD $)</t>
  </si>
  <si>
    <t>Financing Receivable, Allowance for Credit Losses [Line Items]</t>
  </si>
  <si>
    <t>Allowances for loan losses, Beginning Balance</t>
  </si>
  <si>
    <t>Allowances for loan losses, Ending Balance</t>
  </si>
  <si>
    <t>Consumer [Member]</t>
  </si>
  <si>
    <t>Credit Cards [Member]</t>
  </si>
  <si>
    <t>Overdrafts [Member]</t>
  </si>
  <si>
    <t>Loans - Allowance for Loan Losses and Recorded Investment in Loans by Portfolio Segment (Detail) (USD $)</t>
  </si>
  <si>
    <t>Jun. 30, 2012</t>
  </si>
  <si>
    <t>Ending allowance balance attributable to loans:</t>
  </si>
  <si>
    <t>Allowance for loan losses, Individually evaluated for impairment</t>
  </si>
  <si>
    <t>Allowance for loan losses, Collectively evaluated for impairment</t>
  </si>
  <si>
    <t>Allowance for loan losses, Modified in a troubled debt restructuring</t>
  </si>
  <si>
    <t>Loans - Loans Individually Evaluated for Impairment by Portfolio Segment (Detail) (USD $)</t>
  </si>
  <si>
    <t>Financing Receivable, Impaired [Line Items]</t>
  </si>
  <si>
    <t>Unpaid Principal Balance, Total</t>
  </si>
  <si>
    <t>Recorded Investment, Total</t>
  </si>
  <si>
    <t>Allowance for Loan Losses Allocated</t>
  </si>
  <si>
    <t>Unpaid Principal Balance, Related Allowance</t>
  </si>
  <si>
    <t>Recorded Investment, Related Allowance</t>
  </si>
  <si>
    <t>Unpaid Principal Balance, No Related Allowance</t>
  </si>
  <si>
    <t>Recorded Investment, No Related Allowance</t>
  </si>
  <si>
    <t>Allowance for Loan Losses Allocated, No Related Allowance</t>
  </si>
  <si>
    <t>Loans - Impaired Financing Receivables with Related and not Related Allowances (Detail) (USD $)</t>
  </si>
  <si>
    <t>Average Recorded Investment, Total</t>
  </si>
  <si>
    <t>Interest Income Recognized, Total</t>
  </si>
  <si>
    <t>Cash Basis Interest Recognized, Total</t>
  </si>
  <si>
    <t>Average Recorded Investment, Related Allowance</t>
  </si>
  <si>
    <t>Interest Income Recognized, Related Allowance</t>
  </si>
  <si>
    <t>Cash Basis Interest Recognized, Related Allowance</t>
  </si>
  <si>
    <t>Average Recorded Investment, No Related Allowance</t>
  </si>
  <si>
    <t>Interest Income Recognized, No Related Allowance</t>
  </si>
  <si>
    <t>Cash Basis Interest Recognized, No Related Allowance</t>
  </si>
  <si>
    <t>Loans - Nonaccrual Loans and Loans Past Due over 90 Days Still Accruing Interest by Class of Loans (Detail) (USD $)</t>
  </si>
  <si>
    <t>Financing Receivable, Recorded Investment, Past Due [Line Items]</t>
  </si>
  <si>
    <t>Past Due Over 90 Days Still on Accrual</t>
  </si>
  <si>
    <t>Loans - Aging of Recorded Investment in Past Due Loans (Detail) (USD $)</t>
  </si>
  <si>
    <t>30-59 Days Past Due</t>
  </si>
  <si>
    <t>60-89 Days Past Due</t>
  </si>
  <si>
    <t>Greater Than 90 Days Past Due</t>
  </si>
  <si>
    <t>Total Past Due</t>
  </si>
  <si>
    <t>Loans Not Past Due</t>
  </si>
  <si>
    <t>Loans - Restructured in Troubled Debt (Detail) (USD $)</t>
  </si>
  <si>
    <t>Financing Receivable, Modifications [Line Items]</t>
  </si>
  <si>
    <t>Number of Loans</t>
  </si>
  <si>
    <t>Loans Balance</t>
  </si>
  <si>
    <t>Specific Reserve</t>
  </si>
  <si>
    <t>Loans - Loans by Class Modified as Troubled Debt Restructurings (Detail) (USD $)</t>
  </si>
  <si>
    <t>Trouble Debt Restructuring [Member]</t>
  </si>
  <si>
    <t>Pre-Modification Outstanding Recorded Investment</t>
  </si>
  <si>
    <t>Post-Modification Outstanding Recorded Investment</t>
  </si>
  <si>
    <t>Loans - Schedule of Loan Assigned Risk Rating within 12 Months of Balance Sheet Date (Detail) (USD $)</t>
  </si>
  <si>
    <t>Financing Receivable, Recorded Investment [Line Items]</t>
  </si>
  <si>
    <t>Financing receivable recorded investment</t>
  </si>
  <si>
    <t>Pass [Member]</t>
  </si>
  <si>
    <t>Pass [Member] | Commercial, Industrial, and Agricultural [Member]</t>
  </si>
  <si>
    <t>Pass [Member] | Commercial Mortgages [Member]</t>
  </si>
  <si>
    <t>Special Mention [Member]</t>
  </si>
  <si>
    <t>Special Mention [Member] | Commercial, Industrial, and Agricultural [Member]</t>
  </si>
  <si>
    <t>Special Mention [Member] | Commercial Mortgages [Member]</t>
  </si>
  <si>
    <t>Substandard [Member]</t>
  </si>
  <si>
    <t>Substandard [Member] | Commercial, Industrial, and Agricultural [Member]</t>
  </si>
  <si>
    <t>Substandard [Member] | Commercial Mortgages [Member]</t>
  </si>
  <si>
    <t>Doubtful [Member]</t>
  </si>
  <si>
    <t>Doubtful [Member] | Commercial, Industrial, and Agricultural [Member]</t>
  </si>
  <si>
    <t>Doubtful [Member] | Commercial Mortgages [Member]</t>
  </si>
  <si>
    <t>Loans - Recorded Investment in Residential and Consumer Loan Based on Payment Activity (Detail) (USD $)</t>
  </si>
  <si>
    <t>Credit Cards</t>
  </si>
  <si>
    <t>Performing [Member]</t>
  </si>
  <si>
    <t>Non-Performing [Member]</t>
  </si>
  <si>
    <t>Loans - Summary of Holiday's Loan Portfolio (Detail) (USD $)</t>
  </si>
  <si>
    <t>Holiday Financial Services Corporation [Member]</t>
  </si>
  <si>
    <t>Deposits - Total Deposits (Detail) (USD $)</t>
  </si>
  <si>
    <t>Percentage change, Checking, non-interest bearing</t>
  </si>
  <si>
    <t>Percentage change, Checking, interest bearing</t>
  </si>
  <si>
    <t>Percentage change, Savings accounts</t>
  </si>
  <si>
    <t>Percentage change, Certificate of deposit</t>
  </si>
  <si>
    <t>Percentage change, Total</t>
  </si>
  <si>
    <t>Earnings Per Share - Additional Information (Detail)</t>
  </si>
  <si>
    <t>Antidilutive shares excluded from the diluted earnings per share calculations</t>
  </si>
  <si>
    <t>Earnings Per Share - Computation of Basic and Diluted Earnings Per Share (Detail) (USD $)</t>
  </si>
  <si>
    <t>Earnings Per Share, Basic, by Common Class, Including Two Class Method [Line Items]</t>
  </si>
  <si>
    <t>Distributed Earnings Allocated to Common Stock [Member]</t>
  </si>
  <si>
    <t>Undistributed Earnings Allocated to Common Stock [Member]</t>
  </si>
  <si>
    <t>Derivative Instruments - Additional Information (Detail) (USD $)</t>
  </si>
  <si>
    <t>1 Months Ended</t>
  </si>
  <si>
    <t>Aug. 31, 2008</t>
  </si>
  <si>
    <t>Dec. 31, 2007</t>
  </si>
  <si>
    <t>Derivative [Line Items]</t>
  </si>
  <si>
    <t>Term of interest rate swap agreement executed</t>
  </si>
  <si>
    <t>'5 years</t>
  </si>
  <si>
    <t>Value of subordinated note hedged</t>
  </si>
  <si>
    <t>Interest rate</t>
  </si>
  <si>
    <t>'The interest rate swap involves the receipt of variable-rate amounts in exchange for fixed-rate payments from September 15, 2013 to September 15, 2018 without exchange of the underlying notional amount.</t>
  </si>
  <si>
    <t>'The interest rate swap involved the receipt of variable-rate amounts in exchange for fixed-rate payments from September 15, 2008 to the September 15, 2013 maturity date without exchange of the underlying notional amount.</t>
  </si>
  <si>
    <t>Interest rate swap inception date</t>
  </si>
  <si>
    <t>Interest rate swap maturity date</t>
  </si>
  <si>
    <t>Derivatives designated as fair value hedges</t>
  </si>
  <si>
    <t>Accumulated other comprehensive loss estimated</t>
  </si>
  <si>
    <t>Collateral amount for counterparty interest rate swap</t>
  </si>
  <si>
    <t>Interest Rate Swaps [Member]</t>
  </si>
  <si>
    <t>Derivative fixed interest rate rate basis</t>
  </si>
  <si>
    <t>Derivative basis spread on variable rate</t>
  </si>
  <si>
    <t>LIBOR Plus 155 Basis Points [Member]</t>
  </si>
  <si>
    <t>Variable rate on the subordinated debt on effective date in case of interest rate swap</t>
  </si>
  <si>
    <t>'LIBOR plus 155 basis points</t>
  </si>
  <si>
    <t>Variable interest rate on subordinate debt</t>
  </si>
  <si>
    <t>4.02% Fixed Rate Plus 155 Basis Points [Member]</t>
  </si>
  <si>
    <t>'4.02% fixed rate plus 155 basis points</t>
  </si>
  <si>
    <t>Interest rate being paid by the corporation</t>
  </si>
  <si>
    <t>Derivative Instruments - Amounts and Locations of Activity Related to Interest Rate Swaps Designated as Cash Flow Hedges within Corporation's Consolidated Balance Sheet and Statement of Income (Detail) (USD $)</t>
  </si>
  <si>
    <t>Interest Expense Subordinated Debentures [Member]</t>
  </si>
  <si>
    <t>Other Income [Member]</t>
  </si>
  <si>
    <t>Accrued Interest Payable and Other Liabilities [Member]</t>
  </si>
  <si>
    <t>Schedule Of Loans And Allowance For Loan By Class Individually And Collectively Evaluated For Impairment [Line Items]</t>
  </si>
  <si>
    <t>Interest expense, Fair Value</t>
  </si>
  <si>
    <t>Other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7.5"/>
      <color theme="1"/>
      <name val="Times New Roman"/>
      <family val="1"/>
    </font>
    <font>
      <sz val="1"/>
      <color theme="1"/>
      <name val="Calibri"/>
      <family val="2"/>
      <scheme val="minor"/>
    </font>
    <font>
      <sz val="9"/>
      <color theme="1"/>
      <name val="Calibri"/>
      <family val="2"/>
      <scheme val="minor"/>
    </font>
    <font>
      <b/>
      <u/>
      <sz val="10"/>
      <color theme="1"/>
      <name val="Times New Roman"/>
      <family val="1"/>
    </font>
    <font>
      <b/>
      <sz val="7.5"/>
      <color theme="1"/>
      <name val="Times New Roman"/>
      <family val="1"/>
    </font>
    <font>
      <sz val="5"/>
      <color theme="1"/>
      <name val="Calibri"/>
      <family val="2"/>
      <scheme val="minor"/>
    </font>
    <font>
      <sz val="14"/>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2" fillId="0" borderId="0" xfId="0" applyFont="1" applyAlignment="1">
      <alignment wrapText="1"/>
    </xf>
    <xf numFmtId="0" fontId="22" fillId="0" borderId="11" xfId="0" applyFont="1" applyBorder="1" applyAlignment="1">
      <alignment wrapText="1"/>
    </xf>
    <xf numFmtId="3" fontId="18" fillId="0" borderId="0" xfId="0" applyNumberFormat="1" applyFont="1" applyAlignment="1">
      <alignment horizontal="right" wrapText="1"/>
    </xf>
    <xf numFmtId="0" fontId="22" fillId="0" borderId="12" xfId="0" applyFont="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21" fillId="0" borderId="0" xfId="0" applyFont="1"/>
    <xf numFmtId="0" fontId="21" fillId="0" borderId="11" xfId="0" applyFont="1" applyBorder="1" applyAlignment="1">
      <alignment horizontal="center" wrapText="1"/>
    </xf>
    <xf numFmtId="0" fontId="20" fillId="0" borderId="11" xfId="0" applyFont="1" applyBorder="1" applyAlignment="1">
      <alignment wrapText="1"/>
    </xf>
    <xf numFmtId="0" fontId="18" fillId="33" borderId="0" xfId="0" applyFont="1" applyFill="1" applyAlignment="1">
      <alignment horizontal="left" vertical="top" wrapText="1" indent="5"/>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0" fillId="33" borderId="0" xfId="0" applyFill="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9" fontId="18" fillId="0" borderId="0" xfId="0" applyNumberFormat="1" applyFont="1" applyAlignment="1">
      <alignmen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0" fontId="18" fillId="33" borderId="0" xfId="0" applyFont="1" applyFill="1" applyAlignment="1">
      <alignment vertical="top"/>
    </xf>
    <xf numFmtId="3" fontId="18" fillId="33" borderId="0" xfId="0" applyNumberFormat="1" applyFont="1" applyFill="1" applyAlignment="1">
      <alignment horizontal="right" vertical="top" wrapText="1"/>
    </xf>
    <xf numFmtId="9" fontId="18" fillId="33" borderId="0" xfId="0" applyNumberFormat="1" applyFont="1" applyFill="1" applyAlignment="1">
      <alignment horizontal="center" vertical="top" wrapText="1"/>
    </xf>
    <xf numFmtId="10" fontId="18" fillId="33" borderId="0" xfId="0" applyNumberFormat="1" applyFont="1" applyFill="1" applyAlignment="1">
      <alignment horizontal="center" vertical="top" wrapText="1"/>
    </xf>
    <xf numFmtId="0" fontId="18" fillId="0" borderId="0" xfId="0" applyFont="1" applyAlignment="1">
      <alignment vertical="top"/>
    </xf>
    <xf numFmtId="0" fontId="0" fillId="0" borderId="0" xfId="0" applyAlignment="1">
      <alignment horizontal="center" vertical="top" wrapText="1"/>
    </xf>
    <xf numFmtId="0" fontId="18" fillId="0" borderId="0" xfId="0" applyFont="1" applyAlignment="1">
      <alignment horizontal="center" vertical="top" wrapText="1"/>
    </xf>
    <xf numFmtId="0" fontId="23" fillId="0" borderId="0" xfId="0" applyFont="1" applyAlignment="1">
      <alignment vertical="top" wrapText="1"/>
    </xf>
    <xf numFmtId="9" fontId="18" fillId="0" borderId="0" xfId="0" applyNumberFormat="1" applyFont="1" applyAlignment="1">
      <alignment vertical="top" wrapText="1"/>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3" fontId="18" fillId="0" borderId="0" xfId="0" applyNumberFormat="1" applyFont="1" applyAlignment="1">
      <alignment horizontal="right" vertical="top" wrapText="1"/>
    </xf>
    <xf numFmtId="0" fontId="18" fillId="33" borderId="0" xfId="0" applyFont="1" applyFill="1" applyAlignment="1">
      <alignment horizontal="center" vertical="top"/>
    </xf>
    <xf numFmtId="0" fontId="18" fillId="0" borderId="0" xfId="0" applyFont="1" applyAlignment="1">
      <alignment horizontal="center" vertical="top"/>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13"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left" vertical="top" wrapText="1"/>
    </xf>
    <xf numFmtId="0" fontId="20" fillId="0" borderId="0" xfId="0" applyFont="1" applyAlignment="1">
      <alignment vertical="top" wrapText="1"/>
    </xf>
    <xf numFmtId="0" fontId="24" fillId="0" borderId="0" xfId="0" applyFont="1" applyAlignment="1">
      <alignment wrapText="1"/>
    </xf>
    <xf numFmtId="0" fontId="26"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18" fillId="33" borderId="0" xfId="0" applyFont="1" applyFill="1" applyAlignment="1">
      <alignment horizontal="left" vertical="top" indent="1"/>
    </xf>
    <xf numFmtId="0" fontId="21" fillId="0" borderId="11" xfId="0" applyFont="1" applyBorder="1" applyAlignment="1">
      <alignment horizontal="center"/>
    </xf>
    <xf numFmtId="0" fontId="27" fillId="0" borderId="0" xfId="0" applyFont="1" applyAlignment="1">
      <alignment wrapText="1"/>
    </xf>
    <xf numFmtId="0" fontId="19" fillId="0" borderId="0" xfId="0" applyFont="1" applyAlignment="1">
      <alignment horizontal="left" vertical="top" wrapText="1" indent="1"/>
    </xf>
    <xf numFmtId="0" fontId="18" fillId="33" borderId="0" xfId="0" applyFont="1" applyFill="1" applyAlignment="1">
      <alignment horizontal="center" wrapText="1"/>
    </xf>
    <xf numFmtId="6" fontId="18" fillId="33" borderId="0" xfId="0" applyNumberFormat="1" applyFont="1" applyFill="1" applyAlignment="1">
      <alignment horizontal="center" wrapText="1"/>
    </xf>
    <xf numFmtId="6" fontId="18" fillId="33" borderId="11" xfId="0" applyNumberFormat="1" applyFont="1" applyFill="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0" borderId="0" xfId="0" applyFont="1" applyAlignment="1">
      <alignment horizontal="center" wrapText="1"/>
    </xf>
    <xf numFmtId="0" fontId="18" fillId="0" borderId="0" xfId="0" applyFont="1"/>
    <xf numFmtId="0" fontId="18" fillId="33" borderId="0" xfId="0" applyFont="1" applyFill="1" applyAlignment="1">
      <alignment horizontal="right" wrapText="1"/>
    </xf>
    <xf numFmtId="0" fontId="29" fillId="33" borderId="0" xfId="0" applyFont="1" applyFill="1" applyAlignment="1">
      <alignment wrapText="1"/>
    </xf>
    <xf numFmtId="0" fontId="29"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1" xfId="0" applyFont="1" applyBorder="1" applyAlignment="1">
      <alignmen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3880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1</v>
      </c>
      <c r="B1" s="7" t="s">
        <v>1</v>
      </c>
      <c r="C1" s="7"/>
    </row>
    <row r="2" spans="1:3" ht="15" customHeight="1" x14ac:dyDescent="0.25">
      <c r="A2" s="7"/>
      <c r="B2" s="7" t="s">
        <v>2</v>
      </c>
      <c r="C2" s="7"/>
    </row>
    <row r="3" spans="1:3" ht="15" customHeight="1" x14ac:dyDescent="0.25">
      <c r="A3" s="3" t="s">
        <v>192</v>
      </c>
      <c r="B3" s="12" t="s">
        <v>5</v>
      </c>
      <c r="C3" s="12"/>
    </row>
    <row r="4" spans="1:3" ht="15" customHeight="1" x14ac:dyDescent="0.25">
      <c r="A4" s="13" t="s">
        <v>191</v>
      </c>
      <c r="B4" s="12" t="s">
        <v>5</v>
      </c>
      <c r="C4" s="12"/>
    </row>
    <row r="5" spans="1:3" ht="25.5" x14ac:dyDescent="0.25">
      <c r="A5" s="13"/>
      <c r="B5" s="10">
        <v>2</v>
      </c>
      <c r="C5" s="10" t="s">
        <v>193</v>
      </c>
    </row>
    <row r="6" spans="1:3" ht="242.25" customHeight="1" x14ac:dyDescent="0.25">
      <c r="A6" s="13"/>
      <c r="B6" s="14" t="s">
        <v>194</v>
      </c>
      <c r="C6" s="14"/>
    </row>
    <row r="7" spans="1:3" ht="165.75" customHeight="1" x14ac:dyDescent="0.25">
      <c r="A7" s="13"/>
      <c r="B7" s="14" t="s">
        <v>195</v>
      </c>
      <c r="C7" s="14"/>
    </row>
    <row r="8" spans="1:3" ht="76.5" customHeight="1" x14ac:dyDescent="0.25">
      <c r="A8" s="13"/>
      <c r="B8" s="14" t="s">
        <v>196</v>
      </c>
      <c r="C8" s="14"/>
    </row>
    <row r="9" spans="1:3" ht="127.5" customHeight="1" x14ac:dyDescent="0.25">
      <c r="A9" s="13"/>
      <c r="B9" s="14" t="s">
        <v>197</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6.5703125" customWidth="1"/>
    <col min="4" max="4" width="25.42578125" customWidth="1"/>
    <col min="5" max="5" width="17.42578125" customWidth="1"/>
    <col min="6" max="6" width="5.5703125" customWidth="1"/>
    <col min="7" max="7" width="25.42578125" customWidth="1"/>
    <col min="8" max="8" width="5.140625" customWidth="1"/>
    <col min="9" max="9" width="14.7109375" customWidth="1"/>
    <col min="10" max="10" width="5.1406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12" t="s">
        <v>5</v>
      </c>
      <c r="C3" s="12"/>
      <c r="D3" s="12"/>
      <c r="E3" s="12"/>
      <c r="F3" s="12"/>
      <c r="G3" s="12"/>
      <c r="H3" s="12"/>
      <c r="I3" s="12"/>
      <c r="J3" s="12"/>
    </row>
    <row r="4" spans="1:10" ht="15" customHeight="1" x14ac:dyDescent="0.25">
      <c r="A4" s="13" t="s">
        <v>198</v>
      </c>
      <c r="B4" s="12" t="s">
        <v>5</v>
      </c>
      <c r="C4" s="12"/>
      <c r="D4" s="12"/>
      <c r="E4" s="12"/>
      <c r="F4" s="12"/>
      <c r="G4" s="12"/>
      <c r="H4" s="12"/>
      <c r="I4" s="12"/>
      <c r="J4" s="12"/>
    </row>
    <row r="5" spans="1:10" x14ac:dyDescent="0.25">
      <c r="A5" s="13"/>
      <c r="B5" s="10">
        <v>3</v>
      </c>
      <c r="C5" s="10" t="s">
        <v>200</v>
      </c>
    </row>
    <row r="6" spans="1:10" ht="51" customHeight="1" x14ac:dyDescent="0.25">
      <c r="A6" s="13"/>
      <c r="B6" s="14" t="s">
        <v>201</v>
      </c>
      <c r="C6" s="14"/>
      <c r="D6" s="14"/>
      <c r="E6" s="14"/>
      <c r="F6" s="14"/>
      <c r="G6" s="14"/>
      <c r="H6" s="14"/>
      <c r="I6" s="14"/>
      <c r="J6" s="14"/>
    </row>
    <row r="7" spans="1:10" ht="25.5" customHeight="1" x14ac:dyDescent="0.25">
      <c r="A7" s="13"/>
      <c r="B7" s="14" t="s">
        <v>202</v>
      </c>
      <c r="C7" s="14"/>
      <c r="D7" s="14"/>
      <c r="E7" s="14"/>
      <c r="F7" s="14"/>
      <c r="G7" s="14"/>
      <c r="H7" s="14"/>
      <c r="I7" s="14"/>
      <c r="J7" s="14"/>
    </row>
    <row r="8" spans="1:10" ht="38.25" customHeight="1" x14ac:dyDescent="0.25">
      <c r="A8" s="13"/>
      <c r="B8" s="14" t="s">
        <v>203</v>
      </c>
      <c r="C8" s="14"/>
      <c r="D8" s="14"/>
      <c r="E8" s="14"/>
      <c r="F8" s="14"/>
      <c r="G8" s="14"/>
      <c r="H8" s="14"/>
      <c r="I8" s="14"/>
      <c r="J8" s="14"/>
    </row>
    <row r="9" spans="1:10" x14ac:dyDescent="0.25">
      <c r="A9" s="13"/>
      <c r="B9" s="14" t="s">
        <v>204</v>
      </c>
      <c r="C9" s="14"/>
      <c r="D9" s="14"/>
      <c r="E9" s="14"/>
      <c r="F9" s="14"/>
      <c r="G9" s="14"/>
      <c r="H9" s="14"/>
      <c r="I9" s="14"/>
      <c r="J9" s="14"/>
    </row>
    <row r="10" spans="1:10" x14ac:dyDescent="0.25">
      <c r="A10" s="13"/>
      <c r="B10" s="4"/>
      <c r="C10" s="4"/>
      <c r="D10" s="4"/>
      <c r="E10" s="4"/>
      <c r="F10" s="4"/>
      <c r="G10" s="4"/>
      <c r="H10" s="4"/>
      <c r="I10" s="4"/>
      <c r="J10" s="4"/>
    </row>
    <row r="11" spans="1:10" x14ac:dyDescent="0.25">
      <c r="A11" s="13"/>
      <c r="B11" s="32"/>
      <c r="C11" s="32" t="s">
        <v>205</v>
      </c>
      <c r="D11" s="32"/>
      <c r="E11" s="32"/>
      <c r="F11" s="32"/>
      <c r="G11" s="32"/>
      <c r="H11" s="33" t="s">
        <v>206</v>
      </c>
      <c r="I11" s="33"/>
      <c r="J11" s="32"/>
    </row>
    <row r="12" spans="1:10" x14ac:dyDescent="0.25">
      <c r="A12" s="13"/>
      <c r="B12" s="32"/>
      <c r="C12" s="32"/>
      <c r="D12" s="32"/>
      <c r="E12" s="32"/>
      <c r="F12" s="32"/>
      <c r="G12" s="32"/>
      <c r="H12" s="33" t="s">
        <v>207</v>
      </c>
      <c r="I12" s="33"/>
      <c r="J12" s="32"/>
    </row>
    <row r="13" spans="1:10" ht="15.75" thickBot="1" x14ac:dyDescent="0.3">
      <c r="A13" s="13"/>
      <c r="B13" s="15"/>
      <c r="C13" s="15" t="s">
        <v>205</v>
      </c>
      <c r="D13" s="34" t="s">
        <v>208</v>
      </c>
      <c r="E13" s="34"/>
      <c r="F13" s="15"/>
      <c r="G13" s="15"/>
      <c r="H13" s="34" t="s">
        <v>209</v>
      </c>
      <c r="I13" s="34"/>
      <c r="J13" s="15"/>
    </row>
    <row r="14" spans="1:10" x14ac:dyDescent="0.25">
      <c r="A14" s="13"/>
      <c r="B14" s="18" t="s">
        <v>210</v>
      </c>
      <c r="C14" s="20" t="s">
        <v>205</v>
      </c>
      <c r="D14" s="21"/>
      <c r="E14" s="22">
        <v>65400</v>
      </c>
      <c r="F14" s="23" t="s">
        <v>205</v>
      </c>
      <c r="G14" s="20"/>
      <c r="H14" s="21" t="s">
        <v>211</v>
      </c>
      <c r="I14" s="24">
        <v>16.239999999999998</v>
      </c>
      <c r="J14" s="23" t="s">
        <v>205</v>
      </c>
    </row>
    <row r="15" spans="1:10" x14ac:dyDescent="0.25">
      <c r="A15" s="13"/>
      <c r="B15" s="25" t="s">
        <v>212</v>
      </c>
      <c r="C15" s="15" t="s">
        <v>205</v>
      </c>
      <c r="D15" s="11"/>
      <c r="E15" s="26">
        <v>0</v>
      </c>
      <c r="F15" s="27" t="s">
        <v>205</v>
      </c>
      <c r="G15" s="15"/>
      <c r="H15" s="11"/>
      <c r="I15" s="26">
        <v>0</v>
      </c>
      <c r="J15" s="27" t="s">
        <v>205</v>
      </c>
    </row>
    <row r="16" spans="1:10" ht="15.75" thickBot="1" x14ac:dyDescent="0.3">
      <c r="A16" s="13"/>
      <c r="B16" s="18" t="s">
        <v>213</v>
      </c>
      <c r="C16" s="20" t="s">
        <v>205</v>
      </c>
      <c r="D16" s="21"/>
      <c r="E16" s="24" t="s">
        <v>214</v>
      </c>
      <c r="F16" s="23" t="s">
        <v>215</v>
      </c>
      <c r="G16" s="20"/>
      <c r="H16" s="21"/>
      <c r="I16" s="24">
        <v>15.29</v>
      </c>
      <c r="J16" s="23" t="s">
        <v>205</v>
      </c>
    </row>
    <row r="17" spans="1:10" x14ac:dyDescent="0.25">
      <c r="A17" s="13"/>
      <c r="B17" s="28"/>
      <c r="C17" s="28" t="s">
        <v>205</v>
      </c>
      <c r="D17" s="29"/>
      <c r="E17" s="29"/>
      <c r="F17" s="28"/>
      <c r="G17" s="28"/>
      <c r="H17" s="29"/>
      <c r="I17" s="29"/>
      <c r="J17" s="28"/>
    </row>
    <row r="18" spans="1:10" ht="15.75" thickBot="1" x14ac:dyDescent="0.3">
      <c r="A18" s="13"/>
      <c r="B18" s="25" t="s">
        <v>216</v>
      </c>
      <c r="C18" s="15" t="s">
        <v>205</v>
      </c>
      <c r="D18" s="11"/>
      <c r="E18" s="30">
        <v>65200</v>
      </c>
      <c r="F18" s="27" t="s">
        <v>205</v>
      </c>
      <c r="G18" s="15"/>
      <c r="H18" s="11" t="s">
        <v>211</v>
      </c>
      <c r="I18" s="26">
        <v>16.239999999999998</v>
      </c>
      <c r="J18" s="27" t="s">
        <v>205</v>
      </c>
    </row>
    <row r="19" spans="1:10" ht="15.75" thickTop="1" x14ac:dyDescent="0.25">
      <c r="A19" s="13"/>
      <c r="B19" s="28"/>
      <c r="C19" s="28" t="s">
        <v>205</v>
      </c>
      <c r="D19" s="31"/>
      <c r="E19" s="31"/>
      <c r="F19" s="28"/>
      <c r="G19" s="28"/>
      <c r="H19" s="31"/>
      <c r="I19" s="31"/>
      <c r="J19" s="28"/>
    </row>
    <row r="20" spans="1:10" ht="15" customHeight="1" x14ac:dyDescent="0.25">
      <c r="A20" s="13"/>
      <c r="B20" s="14" t="s">
        <v>217</v>
      </c>
      <c r="C20" s="14"/>
      <c r="D20" s="14"/>
      <c r="E20" s="14"/>
      <c r="F20" s="14"/>
      <c r="G20" s="14"/>
      <c r="H20" s="14"/>
      <c r="I20" s="14"/>
      <c r="J20" s="14"/>
    </row>
    <row r="21" spans="1:10" x14ac:dyDescent="0.25">
      <c r="A21" s="13"/>
      <c r="B21" s="4"/>
      <c r="C21" s="4"/>
      <c r="D21" s="4"/>
      <c r="E21" s="4"/>
      <c r="F21" s="4"/>
      <c r="G21" s="4"/>
      <c r="H21" s="4"/>
      <c r="I21" s="4"/>
      <c r="J21" s="4"/>
    </row>
    <row r="22" spans="1:10" x14ac:dyDescent="0.25">
      <c r="A22" s="13"/>
      <c r="B22" s="32"/>
      <c r="C22" s="32" t="s">
        <v>205</v>
      </c>
      <c r="D22" s="32"/>
      <c r="E22" s="32"/>
      <c r="F22" s="32"/>
      <c r="G22" s="32"/>
      <c r="H22" s="33" t="s">
        <v>206</v>
      </c>
      <c r="I22" s="33"/>
      <c r="J22" s="32"/>
    </row>
    <row r="23" spans="1:10" x14ac:dyDescent="0.25">
      <c r="A23" s="13"/>
      <c r="B23" s="32"/>
      <c r="C23" s="32"/>
      <c r="D23" s="32"/>
      <c r="E23" s="32"/>
      <c r="F23" s="32"/>
      <c r="G23" s="32"/>
      <c r="H23" s="33" t="s">
        <v>207</v>
      </c>
      <c r="I23" s="33"/>
      <c r="J23" s="32"/>
    </row>
    <row r="24" spans="1:10" ht="15.75" thickBot="1" x14ac:dyDescent="0.3">
      <c r="A24" s="13"/>
      <c r="B24" s="15"/>
      <c r="C24" s="15" t="s">
        <v>205</v>
      </c>
      <c r="D24" s="34" t="s">
        <v>208</v>
      </c>
      <c r="E24" s="34"/>
      <c r="F24" s="15"/>
      <c r="G24" s="15"/>
      <c r="H24" s="34" t="s">
        <v>209</v>
      </c>
      <c r="I24" s="34"/>
      <c r="J24" s="15"/>
    </row>
    <row r="25" spans="1:10" x14ac:dyDescent="0.25">
      <c r="A25" s="13"/>
      <c r="B25" s="18" t="s">
        <v>210</v>
      </c>
      <c r="C25" s="20" t="s">
        <v>205</v>
      </c>
      <c r="D25" s="21"/>
      <c r="E25" s="22">
        <v>49574</v>
      </c>
      <c r="F25" s="23" t="s">
        <v>205</v>
      </c>
      <c r="G25" s="20"/>
      <c r="H25" s="21" t="s">
        <v>211</v>
      </c>
      <c r="I25" s="24">
        <v>15.37</v>
      </c>
      <c r="J25" s="23" t="s">
        <v>205</v>
      </c>
    </row>
    <row r="26" spans="1:10" x14ac:dyDescent="0.25">
      <c r="A26" s="13"/>
      <c r="B26" s="25" t="s">
        <v>212</v>
      </c>
      <c r="C26" s="15" t="s">
        <v>205</v>
      </c>
      <c r="D26" s="11"/>
      <c r="E26" s="30">
        <v>31500</v>
      </c>
      <c r="F26" s="27" t="s">
        <v>205</v>
      </c>
      <c r="G26" s="15"/>
      <c r="H26" s="11"/>
      <c r="I26" s="26">
        <v>17.100000000000001</v>
      </c>
      <c r="J26" s="27" t="s">
        <v>205</v>
      </c>
    </row>
    <row r="27" spans="1:10" ht="15.75" thickBot="1" x14ac:dyDescent="0.3">
      <c r="A27" s="13"/>
      <c r="B27" s="18" t="s">
        <v>213</v>
      </c>
      <c r="C27" s="20" t="s">
        <v>205</v>
      </c>
      <c r="D27" s="21"/>
      <c r="E27" s="24" t="s">
        <v>218</v>
      </c>
      <c r="F27" s="23" t="s">
        <v>215</v>
      </c>
      <c r="G27" s="20"/>
      <c r="H27" s="21"/>
      <c r="I27" s="24">
        <v>15.23</v>
      </c>
      <c r="J27" s="23" t="s">
        <v>205</v>
      </c>
    </row>
    <row r="28" spans="1:10" x14ac:dyDescent="0.25">
      <c r="A28" s="13"/>
      <c r="B28" s="28"/>
      <c r="C28" s="28" t="s">
        <v>205</v>
      </c>
      <c r="D28" s="29"/>
      <c r="E28" s="29"/>
      <c r="F28" s="28"/>
      <c r="G28" s="28"/>
      <c r="H28" s="29"/>
      <c r="I28" s="29"/>
      <c r="J28" s="28"/>
    </row>
    <row r="29" spans="1:10" x14ac:dyDescent="0.25">
      <c r="A29" s="13"/>
      <c r="B29" s="25" t="s">
        <v>216</v>
      </c>
      <c r="C29" s="15" t="s">
        <v>205</v>
      </c>
      <c r="D29" s="11"/>
      <c r="E29" s="30">
        <v>65200</v>
      </c>
      <c r="F29" s="27" t="s">
        <v>205</v>
      </c>
      <c r="G29" s="15"/>
      <c r="H29" s="11" t="s">
        <v>211</v>
      </c>
      <c r="I29" s="26">
        <v>16.239999999999998</v>
      </c>
      <c r="J29" s="27" t="s">
        <v>205</v>
      </c>
    </row>
  </sheetData>
  <mergeCells count="31">
    <mergeCell ref="B7:J7"/>
    <mergeCell ref="B8:J8"/>
    <mergeCell ref="B9:J9"/>
    <mergeCell ref="B20:J20"/>
    <mergeCell ref="J22:J23"/>
    <mergeCell ref="D24:E24"/>
    <mergeCell ref="H24:I24"/>
    <mergeCell ref="A1:A2"/>
    <mergeCell ref="B1:J1"/>
    <mergeCell ref="B2:J2"/>
    <mergeCell ref="B3:J3"/>
    <mergeCell ref="A4:A29"/>
    <mergeCell ref="B4:J4"/>
    <mergeCell ref="B6:J6"/>
    <mergeCell ref="J11:J12"/>
    <mergeCell ref="D13:E13"/>
    <mergeCell ref="H13:I13"/>
    <mergeCell ref="B22:B23"/>
    <mergeCell ref="C22:C23"/>
    <mergeCell ref="D22:E23"/>
    <mergeCell ref="F22:F23"/>
    <mergeCell ref="G22:G23"/>
    <mergeCell ref="H22:I22"/>
    <mergeCell ref="H23:I23"/>
    <mergeCell ref="B11:B12"/>
    <mergeCell ref="C11:C12"/>
    <mergeCell ref="D11: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5"/>
  <sheetViews>
    <sheetView showGridLines="0" workbookViewId="0"/>
  </sheetViews>
  <sheetFormatPr defaultRowHeight="15" x14ac:dyDescent="0.25"/>
  <cols>
    <col min="1" max="1" width="30.140625" bestFit="1" customWidth="1"/>
    <col min="2" max="2" width="36.5703125" bestFit="1" customWidth="1"/>
    <col min="3" max="3" width="35" customWidth="1"/>
    <col min="4" max="4" width="5.5703125" customWidth="1"/>
    <col min="5" max="5" width="25.7109375" customWidth="1"/>
    <col min="6" max="6" width="6" customWidth="1"/>
    <col min="7" max="7" width="4.7109375" customWidth="1"/>
    <col min="8" max="8" width="36.5703125" customWidth="1"/>
    <col min="9" max="9" width="25.7109375" customWidth="1"/>
    <col min="10" max="10" width="36.5703125" bestFit="1" customWidth="1"/>
    <col min="11" max="11" width="4.7109375" customWidth="1"/>
    <col min="12" max="12" width="36.5703125" customWidth="1"/>
    <col min="13" max="13" width="21.7109375" customWidth="1"/>
    <col min="14" max="14" width="6" customWidth="1"/>
    <col min="15" max="15" width="4.7109375" customWidth="1"/>
    <col min="16" max="16" width="5.5703125" customWidth="1"/>
    <col min="17" max="17" width="24" customWidth="1"/>
    <col min="18" max="18" width="6" customWidth="1"/>
    <col min="19" max="19" width="28" customWidth="1"/>
    <col min="20" max="20" width="5.5703125" customWidth="1"/>
    <col min="21" max="21" width="25.7109375" customWidth="1"/>
    <col min="22" max="22" width="6" customWidth="1"/>
  </cols>
  <sheetData>
    <row r="1" spans="1:22" ht="15" customHeight="1" x14ac:dyDescent="0.25">
      <c r="A1" s="7" t="s">
        <v>2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0</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219</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
        <v>4</v>
      </c>
      <c r="C5" s="10" t="s">
        <v>221</v>
      </c>
    </row>
    <row r="6" spans="1:22" x14ac:dyDescent="0.25">
      <c r="A6" s="13"/>
      <c r="B6" s="76" t="s">
        <v>222</v>
      </c>
      <c r="C6" s="76"/>
      <c r="D6" s="76"/>
      <c r="E6" s="76"/>
      <c r="F6" s="76"/>
      <c r="G6" s="76"/>
      <c r="H6" s="76"/>
      <c r="I6" s="76"/>
      <c r="J6" s="76"/>
      <c r="K6" s="76"/>
      <c r="L6" s="76"/>
      <c r="M6" s="76"/>
      <c r="N6" s="76"/>
      <c r="O6" s="76"/>
      <c r="P6" s="76"/>
      <c r="Q6" s="76"/>
      <c r="R6" s="76"/>
      <c r="S6" s="76"/>
      <c r="T6" s="76"/>
      <c r="U6" s="76"/>
      <c r="V6" s="76"/>
    </row>
    <row r="7" spans="1:22" ht="25.5" customHeight="1" x14ac:dyDescent="0.25">
      <c r="A7" s="13"/>
      <c r="B7" s="14" t="s">
        <v>223</v>
      </c>
      <c r="C7" s="14"/>
      <c r="D7" s="14"/>
      <c r="E7" s="14"/>
      <c r="F7" s="14"/>
      <c r="G7" s="14"/>
      <c r="H7" s="14"/>
      <c r="I7" s="14"/>
      <c r="J7" s="14"/>
      <c r="K7" s="14"/>
      <c r="L7" s="14"/>
      <c r="M7" s="14"/>
      <c r="N7" s="14"/>
      <c r="O7" s="14"/>
      <c r="P7" s="14"/>
      <c r="Q7" s="14"/>
      <c r="R7" s="14"/>
      <c r="S7" s="14"/>
      <c r="T7" s="14"/>
      <c r="U7" s="14"/>
      <c r="V7" s="14"/>
    </row>
    <row r="8" spans="1:22" x14ac:dyDescent="0.25">
      <c r="A8" s="13"/>
      <c r="B8" s="14" t="s">
        <v>224</v>
      </c>
      <c r="C8" s="14"/>
      <c r="D8" s="14"/>
      <c r="E8" s="14"/>
      <c r="F8" s="14"/>
      <c r="G8" s="14"/>
      <c r="H8" s="14"/>
      <c r="I8" s="14"/>
      <c r="J8" s="14"/>
      <c r="K8" s="14"/>
      <c r="L8" s="14"/>
      <c r="M8" s="14"/>
      <c r="N8" s="14"/>
      <c r="O8" s="14"/>
      <c r="P8" s="14"/>
      <c r="Q8" s="14"/>
      <c r="R8" s="14"/>
      <c r="S8" s="14"/>
      <c r="T8" s="14"/>
      <c r="U8" s="14"/>
      <c r="V8" s="14"/>
    </row>
    <row r="9" spans="1:22" x14ac:dyDescent="0.25">
      <c r="A9" s="13"/>
      <c r="B9" s="14" t="s">
        <v>225</v>
      </c>
      <c r="C9" s="14"/>
      <c r="D9" s="14"/>
      <c r="E9" s="14"/>
      <c r="F9" s="14"/>
      <c r="G9" s="14"/>
      <c r="H9" s="14"/>
      <c r="I9" s="14"/>
      <c r="J9" s="14"/>
      <c r="K9" s="14"/>
      <c r="L9" s="14"/>
      <c r="M9" s="14"/>
      <c r="N9" s="14"/>
      <c r="O9" s="14"/>
      <c r="P9" s="14"/>
      <c r="Q9" s="14"/>
      <c r="R9" s="14"/>
      <c r="S9" s="14"/>
      <c r="T9" s="14"/>
      <c r="U9" s="14"/>
      <c r="V9" s="14"/>
    </row>
    <row r="10" spans="1:22" x14ac:dyDescent="0.25">
      <c r="A10" s="13"/>
      <c r="B10" s="14" t="s">
        <v>226</v>
      </c>
      <c r="C10" s="14"/>
      <c r="D10" s="14"/>
      <c r="E10" s="14"/>
      <c r="F10" s="14"/>
      <c r="G10" s="14"/>
      <c r="H10" s="14"/>
      <c r="I10" s="14"/>
      <c r="J10" s="14"/>
      <c r="K10" s="14"/>
      <c r="L10" s="14"/>
      <c r="M10" s="14"/>
      <c r="N10" s="14"/>
      <c r="O10" s="14"/>
      <c r="P10" s="14"/>
      <c r="Q10" s="14"/>
      <c r="R10" s="14"/>
      <c r="S10" s="14"/>
      <c r="T10" s="14"/>
      <c r="U10" s="14"/>
      <c r="V10" s="14"/>
    </row>
    <row r="11" spans="1:22" ht="25.5" customHeight="1" x14ac:dyDescent="0.25">
      <c r="A11" s="13"/>
      <c r="B11" s="14" t="s">
        <v>227</v>
      </c>
      <c r="C11" s="14"/>
      <c r="D11" s="14"/>
      <c r="E11" s="14"/>
      <c r="F11" s="14"/>
      <c r="G11" s="14"/>
      <c r="H11" s="14"/>
      <c r="I11" s="14"/>
      <c r="J11" s="14"/>
      <c r="K11" s="14"/>
      <c r="L11" s="14"/>
      <c r="M11" s="14"/>
      <c r="N11" s="14"/>
      <c r="O11" s="14"/>
      <c r="P11" s="14"/>
      <c r="Q11" s="14"/>
      <c r="R11" s="14"/>
      <c r="S11" s="14"/>
      <c r="T11" s="14"/>
      <c r="U11" s="14"/>
      <c r="V11" s="14"/>
    </row>
    <row r="12" spans="1:22" ht="38.25" customHeight="1" x14ac:dyDescent="0.25">
      <c r="A12" s="13"/>
      <c r="B12" s="14" t="s">
        <v>228</v>
      </c>
      <c r="C12" s="14"/>
      <c r="D12" s="14"/>
      <c r="E12" s="14"/>
      <c r="F12" s="14"/>
      <c r="G12" s="14"/>
      <c r="H12" s="14"/>
      <c r="I12" s="14"/>
      <c r="J12" s="14"/>
      <c r="K12" s="14"/>
      <c r="L12" s="14"/>
      <c r="M12" s="14"/>
      <c r="N12" s="14"/>
      <c r="O12" s="14"/>
      <c r="P12" s="14"/>
      <c r="Q12" s="14"/>
      <c r="R12" s="14"/>
      <c r="S12" s="14"/>
      <c r="T12" s="14"/>
      <c r="U12" s="14"/>
      <c r="V12" s="14"/>
    </row>
    <row r="13" spans="1:22" x14ac:dyDescent="0.25">
      <c r="A13" s="13"/>
      <c r="B13" s="14" t="s">
        <v>229</v>
      </c>
      <c r="C13" s="14"/>
      <c r="D13" s="14"/>
      <c r="E13" s="14"/>
      <c r="F13" s="14"/>
      <c r="G13" s="14"/>
      <c r="H13" s="14"/>
      <c r="I13" s="14"/>
      <c r="J13" s="14"/>
      <c r="K13" s="14"/>
      <c r="L13" s="14"/>
      <c r="M13" s="14"/>
      <c r="N13" s="14"/>
      <c r="O13" s="14"/>
      <c r="P13" s="14"/>
      <c r="Q13" s="14"/>
      <c r="R13" s="14"/>
      <c r="S13" s="14"/>
      <c r="T13" s="14"/>
      <c r="U13" s="14"/>
      <c r="V13" s="14"/>
    </row>
    <row r="14" spans="1:22" x14ac:dyDescent="0.25">
      <c r="A14" s="13"/>
      <c r="B14" s="77"/>
      <c r="C14" s="77"/>
      <c r="D14" s="77"/>
      <c r="E14" s="77"/>
      <c r="F14" s="77"/>
      <c r="G14" s="77"/>
      <c r="H14" s="77"/>
      <c r="I14" s="77"/>
      <c r="J14" s="77"/>
      <c r="K14" s="77"/>
      <c r="L14" s="77"/>
      <c r="M14" s="77"/>
      <c r="N14" s="77"/>
      <c r="O14" s="77"/>
      <c r="P14" s="77"/>
      <c r="Q14" s="77"/>
      <c r="R14" s="77"/>
      <c r="S14" s="77"/>
      <c r="T14" s="77"/>
      <c r="U14" s="77"/>
      <c r="V14" s="77"/>
    </row>
    <row r="15" spans="1:22" x14ac:dyDescent="0.25">
      <c r="A15" s="13"/>
      <c r="B15" s="14" t="s">
        <v>230</v>
      </c>
      <c r="C15" s="14"/>
      <c r="D15" s="14"/>
      <c r="E15" s="14"/>
      <c r="F15" s="14"/>
      <c r="G15" s="14"/>
      <c r="H15" s="14"/>
      <c r="I15" s="14"/>
      <c r="J15" s="14"/>
      <c r="K15" s="14"/>
      <c r="L15" s="14"/>
      <c r="M15" s="14"/>
      <c r="N15" s="14"/>
      <c r="O15" s="14"/>
      <c r="P15" s="14"/>
      <c r="Q15" s="14"/>
      <c r="R15" s="14"/>
      <c r="S15" s="14"/>
      <c r="T15" s="14"/>
      <c r="U15" s="14"/>
      <c r="V15" s="14"/>
    </row>
    <row r="16" spans="1:22" x14ac:dyDescent="0.25">
      <c r="A16" s="13"/>
      <c r="B16" s="78"/>
      <c r="C16" s="78"/>
      <c r="D16" s="78"/>
      <c r="E16" s="78"/>
      <c r="F16" s="78"/>
      <c r="G16" s="78"/>
      <c r="H16" s="78"/>
      <c r="I16" s="78"/>
      <c r="J16" s="78"/>
      <c r="K16" s="78"/>
      <c r="L16" s="78"/>
      <c r="M16" s="78"/>
      <c r="N16" s="78"/>
      <c r="O16" s="78"/>
      <c r="P16" s="78"/>
      <c r="Q16" s="78"/>
      <c r="R16" s="78"/>
      <c r="S16" s="78"/>
      <c r="T16" s="78"/>
      <c r="U16" s="78"/>
      <c r="V16" s="78"/>
    </row>
    <row r="17" spans="1:18" x14ac:dyDescent="0.25">
      <c r="A17" s="13"/>
      <c r="B17" s="4"/>
      <c r="C17" s="4"/>
      <c r="D17" s="4"/>
      <c r="E17" s="4"/>
      <c r="F17" s="4"/>
      <c r="G17" s="4"/>
      <c r="H17" s="4"/>
      <c r="I17" s="4"/>
      <c r="J17" s="4"/>
      <c r="K17" s="4"/>
      <c r="L17" s="4"/>
      <c r="M17" s="4"/>
      <c r="N17" s="4"/>
      <c r="O17" s="4"/>
      <c r="P17" s="4"/>
      <c r="Q17" s="4"/>
      <c r="R17" s="4"/>
    </row>
    <row r="18" spans="1:18" ht="15.75" thickBot="1" x14ac:dyDescent="0.3">
      <c r="A18" s="13"/>
      <c r="B18" s="15"/>
      <c r="C18" s="15" t="s">
        <v>205</v>
      </c>
      <c r="D18" s="32"/>
      <c r="E18" s="32"/>
      <c r="F18" s="15"/>
      <c r="G18" s="15"/>
      <c r="H18" s="34" t="s">
        <v>231</v>
      </c>
      <c r="I18" s="34"/>
      <c r="J18" s="34"/>
      <c r="K18" s="34"/>
      <c r="L18" s="34"/>
      <c r="M18" s="34"/>
      <c r="N18" s="34"/>
      <c r="O18" s="34"/>
      <c r="P18" s="34"/>
      <c r="Q18" s="34"/>
      <c r="R18" s="15"/>
    </row>
    <row r="19" spans="1:18" x14ac:dyDescent="0.25">
      <c r="A19" s="13"/>
      <c r="B19" s="40" t="s">
        <v>232</v>
      </c>
      <c r="C19" s="32" t="s">
        <v>205</v>
      </c>
      <c r="D19" s="33" t="s">
        <v>233</v>
      </c>
      <c r="E19" s="33"/>
      <c r="F19" s="32"/>
      <c r="G19" s="32"/>
      <c r="H19" s="41" t="s">
        <v>234</v>
      </c>
      <c r="I19" s="41"/>
      <c r="J19" s="42"/>
      <c r="K19" s="42" t="s">
        <v>205</v>
      </c>
      <c r="L19" s="41" t="s">
        <v>238</v>
      </c>
      <c r="M19" s="41"/>
      <c r="N19" s="42"/>
      <c r="O19" s="42"/>
      <c r="P19" s="41" t="s">
        <v>241</v>
      </c>
      <c r="Q19" s="41"/>
      <c r="R19" s="32"/>
    </row>
    <row r="20" spans="1:18" x14ac:dyDescent="0.25">
      <c r="A20" s="13"/>
      <c r="B20" s="40"/>
      <c r="C20" s="32"/>
      <c r="D20" s="33"/>
      <c r="E20" s="33"/>
      <c r="F20" s="32"/>
      <c r="G20" s="32"/>
      <c r="H20" s="33" t="s">
        <v>235</v>
      </c>
      <c r="I20" s="33"/>
      <c r="J20" s="32"/>
      <c r="K20" s="32"/>
      <c r="L20" s="33" t="s">
        <v>239</v>
      </c>
      <c r="M20" s="33"/>
      <c r="N20" s="32"/>
      <c r="O20" s="32"/>
      <c r="P20" s="33" t="s">
        <v>242</v>
      </c>
      <c r="Q20" s="33"/>
      <c r="R20" s="32"/>
    </row>
    <row r="21" spans="1:18" x14ac:dyDescent="0.25">
      <c r="A21" s="13"/>
      <c r="B21" s="40"/>
      <c r="C21" s="32"/>
      <c r="D21" s="33"/>
      <c r="E21" s="33"/>
      <c r="F21" s="32"/>
      <c r="G21" s="32"/>
      <c r="H21" s="33" t="s">
        <v>236</v>
      </c>
      <c r="I21" s="33"/>
      <c r="J21" s="32"/>
      <c r="K21" s="32"/>
      <c r="L21" s="33" t="s">
        <v>240</v>
      </c>
      <c r="M21" s="33"/>
      <c r="N21" s="32"/>
      <c r="O21" s="32"/>
      <c r="P21" s="33" t="s">
        <v>243</v>
      </c>
      <c r="Q21" s="33"/>
      <c r="R21" s="32"/>
    </row>
    <row r="22" spans="1:18" ht="15.75" thickBot="1" x14ac:dyDescent="0.3">
      <c r="A22" s="13"/>
      <c r="B22" s="40"/>
      <c r="C22" s="32"/>
      <c r="D22" s="34"/>
      <c r="E22" s="34"/>
      <c r="F22" s="32"/>
      <c r="G22" s="32"/>
      <c r="H22" s="34" t="s">
        <v>237</v>
      </c>
      <c r="I22" s="34"/>
      <c r="J22" s="32"/>
      <c r="K22" s="32"/>
      <c r="L22" s="34"/>
      <c r="M22" s="34"/>
      <c r="N22" s="32"/>
      <c r="O22" s="32"/>
      <c r="P22" s="34" t="s">
        <v>244</v>
      </c>
      <c r="Q22" s="34"/>
      <c r="R22" s="32"/>
    </row>
    <row r="23" spans="1:18" x14ac:dyDescent="0.25">
      <c r="A23" s="13"/>
      <c r="B23" s="18" t="s">
        <v>245</v>
      </c>
      <c r="C23" s="20" t="s">
        <v>205</v>
      </c>
      <c r="D23" s="19"/>
      <c r="E23" s="19"/>
      <c r="F23" s="19"/>
      <c r="G23" s="20"/>
      <c r="H23" s="19"/>
      <c r="I23" s="19"/>
      <c r="J23" s="19"/>
      <c r="K23" s="20" t="s">
        <v>205</v>
      </c>
      <c r="L23" s="19"/>
      <c r="M23" s="19"/>
      <c r="N23" s="19"/>
      <c r="O23" s="20"/>
      <c r="P23" s="19"/>
      <c r="Q23" s="19"/>
      <c r="R23" s="19"/>
    </row>
    <row r="24" spans="1:18" x14ac:dyDescent="0.25">
      <c r="A24" s="13"/>
      <c r="B24" s="35" t="s">
        <v>246</v>
      </c>
      <c r="C24" s="15" t="s">
        <v>205</v>
      </c>
      <c r="D24" s="4"/>
      <c r="E24" s="4"/>
      <c r="F24" s="4"/>
      <c r="G24" s="15"/>
      <c r="H24" s="4"/>
      <c r="I24" s="4"/>
      <c r="J24" s="4"/>
      <c r="K24" s="15" t="s">
        <v>205</v>
      </c>
      <c r="L24" s="4"/>
      <c r="M24" s="4"/>
      <c r="N24" s="4"/>
      <c r="O24" s="15"/>
      <c r="P24" s="4"/>
      <c r="Q24" s="4"/>
      <c r="R24" s="4"/>
    </row>
    <row r="25" spans="1:18" x14ac:dyDescent="0.25">
      <c r="A25" s="13"/>
      <c r="B25" s="36" t="s">
        <v>247</v>
      </c>
      <c r="C25" s="20" t="s">
        <v>205</v>
      </c>
      <c r="D25" s="21" t="s">
        <v>211</v>
      </c>
      <c r="E25" s="22">
        <v>2007</v>
      </c>
      <c r="F25" s="23" t="s">
        <v>205</v>
      </c>
      <c r="G25" s="20"/>
      <c r="H25" s="21" t="s">
        <v>211</v>
      </c>
      <c r="I25" s="24">
        <v>0</v>
      </c>
      <c r="J25" s="23" t="s">
        <v>205</v>
      </c>
      <c r="K25" s="20" t="s">
        <v>205</v>
      </c>
      <c r="L25" s="21" t="s">
        <v>211</v>
      </c>
      <c r="M25" s="22">
        <v>2007</v>
      </c>
      <c r="N25" s="23" t="s">
        <v>205</v>
      </c>
      <c r="O25" s="20"/>
      <c r="P25" s="21" t="s">
        <v>211</v>
      </c>
      <c r="Q25" s="24">
        <v>0</v>
      </c>
      <c r="R25" s="23" t="s">
        <v>205</v>
      </c>
    </row>
    <row r="26" spans="1:18" ht="25.5" x14ac:dyDescent="0.25">
      <c r="A26" s="13"/>
      <c r="B26" s="37" t="s">
        <v>248</v>
      </c>
      <c r="C26" s="15" t="s">
        <v>205</v>
      </c>
      <c r="D26" s="11"/>
      <c r="E26" s="30">
        <v>177230</v>
      </c>
      <c r="F26" s="27" t="s">
        <v>205</v>
      </c>
      <c r="G26" s="15"/>
      <c r="H26" s="11"/>
      <c r="I26" s="26">
        <v>0</v>
      </c>
      <c r="J26" s="27" t="s">
        <v>205</v>
      </c>
      <c r="K26" s="15" t="s">
        <v>205</v>
      </c>
      <c r="L26" s="11"/>
      <c r="M26" s="30">
        <v>177230</v>
      </c>
      <c r="N26" s="27" t="s">
        <v>205</v>
      </c>
      <c r="O26" s="15"/>
      <c r="P26" s="11"/>
      <c r="Q26" s="26">
        <v>0</v>
      </c>
      <c r="R26" s="27" t="s">
        <v>205</v>
      </c>
    </row>
    <row r="27" spans="1:18" x14ac:dyDescent="0.25">
      <c r="A27" s="13"/>
      <c r="B27" s="36" t="s">
        <v>249</v>
      </c>
      <c r="C27" s="20" t="s">
        <v>205</v>
      </c>
      <c r="D27" s="21"/>
      <c r="E27" s="22">
        <v>179863</v>
      </c>
      <c r="F27" s="23" t="s">
        <v>205</v>
      </c>
      <c r="G27" s="20"/>
      <c r="H27" s="21"/>
      <c r="I27" s="24">
        <v>0</v>
      </c>
      <c r="J27" s="23" t="s">
        <v>205</v>
      </c>
      <c r="K27" s="20" t="s">
        <v>205</v>
      </c>
      <c r="L27" s="21"/>
      <c r="M27" s="22">
        <v>179863</v>
      </c>
      <c r="N27" s="23" t="s">
        <v>205</v>
      </c>
      <c r="O27" s="20"/>
      <c r="P27" s="21"/>
      <c r="Q27" s="24">
        <v>0</v>
      </c>
      <c r="R27" s="23" t="s">
        <v>205</v>
      </c>
    </row>
    <row r="28" spans="1:18" ht="25.5" x14ac:dyDescent="0.25">
      <c r="A28" s="13"/>
      <c r="B28" s="37" t="s">
        <v>250</v>
      </c>
      <c r="C28" s="15" t="s">
        <v>205</v>
      </c>
      <c r="D28" s="11"/>
      <c r="E28" s="30">
        <v>255039</v>
      </c>
      <c r="F28" s="27" t="s">
        <v>205</v>
      </c>
      <c r="G28" s="15"/>
      <c r="H28" s="11"/>
      <c r="I28" s="26">
        <v>0</v>
      </c>
      <c r="J28" s="27" t="s">
        <v>205</v>
      </c>
      <c r="K28" s="15" t="s">
        <v>205</v>
      </c>
      <c r="L28" s="11"/>
      <c r="M28" s="30">
        <v>255039</v>
      </c>
      <c r="N28" s="27" t="s">
        <v>205</v>
      </c>
      <c r="O28" s="15"/>
      <c r="P28" s="11"/>
      <c r="Q28" s="26">
        <v>0</v>
      </c>
      <c r="R28" s="27" t="s">
        <v>205</v>
      </c>
    </row>
    <row r="29" spans="1:18" x14ac:dyDescent="0.25">
      <c r="A29" s="13"/>
      <c r="B29" s="36" t="s">
        <v>251</v>
      </c>
      <c r="C29" s="20" t="s">
        <v>205</v>
      </c>
      <c r="D29" s="21"/>
      <c r="E29" s="24">
        <v>950</v>
      </c>
      <c r="F29" s="23" t="s">
        <v>205</v>
      </c>
      <c r="G29" s="20"/>
      <c r="H29" s="21"/>
      <c r="I29" s="24">
        <v>0</v>
      </c>
      <c r="J29" s="23" t="s">
        <v>205</v>
      </c>
      <c r="K29" s="20" t="s">
        <v>205</v>
      </c>
      <c r="L29" s="21"/>
      <c r="M29" s="24">
        <v>950</v>
      </c>
      <c r="N29" s="23" t="s">
        <v>205</v>
      </c>
      <c r="O29" s="20"/>
      <c r="P29" s="21"/>
      <c r="Q29" s="24">
        <v>0</v>
      </c>
      <c r="R29" s="23" t="s">
        <v>205</v>
      </c>
    </row>
    <row r="30" spans="1:18" x14ac:dyDescent="0.25">
      <c r="A30" s="13"/>
      <c r="B30" s="37" t="s">
        <v>252</v>
      </c>
      <c r="C30" s="15" t="s">
        <v>205</v>
      </c>
      <c r="D30" s="11"/>
      <c r="E30" s="30">
        <v>14157</v>
      </c>
      <c r="F30" s="27" t="s">
        <v>205</v>
      </c>
      <c r="G30" s="15"/>
      <c r="H30" s="11"/>
      <c r="I30" s="26">
        <v>0</v>
      </c>
      <c r="J30" s="27" t="s">
        <v>205</v>
      </c>
      <c r="K30" s="15" t="s">
        <v>205</v>
      </c>
      <c r="L30" s="11"/>
      <c r="M30" s="30">
        <v>14157</v>
      </c>
      <c r="N30" s="27" t="s">
        <v>205</v>
      </c>
      <c r="O30" s="15"/>
      <c r="P30" s="11"/>
      <c r="Q30" s="26">
        <v>0</v>
      </c>
      <c r="R30" s="27" t="s">
        <v>205</v>
      </c>
    </row>
    <row r="31" spans="1:18" x14ac:dyDescent="0.25">
      <c r="A31" s="13"/>
      <c r="B31" s="36" t="s">
        <v>253</v>
      </c>
      <c r="C31" s="20" t="s">
        <v>205</v>
      </c>
      <c r="D31" s="21"/>
      <c r="E31" s="24">
        <v>776</v>
      </c>
      <c r="F31" s="23" t="s">
        <v>205</v>
      </c>
      <c r="G31" s="20"/>
      <c r="H31" s="21"/>
      <c r="I31" s="24">
        <v>0</v>
      </c>
      <c r="J31" s="23" t="s">
        <v>205</v>
      </c>
      <c r="K31" s="20" t="s">
        <v>205</v>
      </c>
      <c r="L31" s="21"/>
      <c r="M31" s="24">
        <v>0</v>
      </c>
      <c r="N31" s="23" t="s">
        <v>205</v>
      </c>
      <c r="O31" s="20"/>
      <c r="P31" s="21"/>
      <c r="Q31" s="24">
        <v>776</v>
      </c>
      <c r="R31" s="23" t="s">
        <v>205</v>
      </c>
    </row>
    <row r="32" spans="1:18" x14ac:dyDescent="0.25">
      <c r="A32" s="13"/>
      <c r="B32" s="37" t="s">
        <v>254</v>
      </c>
      <c r="C32" s="15" t="s">
        <v>205</v>
      </c>
      <c r="D32" s="11"/>
      <c r="E32" s="30">
        <v>69513</v>
      </c>
      <c r="F32" s="27" t="s">
        <v>205</v>
      </c>
      <c r="G32" s="15"/>
      <c r="H32" s="11"/>
      <c r="I32" s="30">
        <v>69513</v>
      </c>
      <c r="J32" s="27" t="s">
        <v>205</v>
      </c>
      <c r="K32" s="15" t="s">
        <v>205</v>
      </c>
      <c r="L32" s="11"/>
      <c r="M32" s="26">
        <v>0</v>
      </c>
      <c r="N32" s="27" t="s">
        <v>205</v>
      </c>
      <c r="O32" s="15"/>
      <c r="P32" s="11"/>
      <c r="Q32" s="26">
        <v>0</v>
      </c>
      <c r="R32" s="27" t="s">
        <v>205</v>
      </c>
    </row>
    <row r="33" spans="1:18" ht="15.75" thickBot="1" x14ac:dyDescent="0.3">
      <c r="A33" s="13"/>
      <c r="B33" s="36" t="s">
        <v>255</v>
      </c>
      <c r="C33" s="20" t="s">
        <v>205</v>
      </c>
      <c r="D33" s="21"/>
      <c r="E33" s="24">
        <v>996</v>
      </c>
      <c r="F33" s="23" t="s">
        <v>205</v>
      </c>
      <c r="G33" s="20"/>
      <c r="H33" s="21"/>
      <c r="I33" s="24">
        <v>996</v>
      </c>
      <c r="J33" s="23" t="s">
        <v>205</v>
      </c>
      <c r="K33" s="20" t="s">
        <v>205</v>
      </c>
      <c r="L33" s="21"/>
      <c r="M33" s="24">
        <v>0</v>
      </c>
      <c r="N33" s="23" t="s">
        <v>205</v>
      </c>
      <c r="O33" s="20"/>
      <c r="P33" s="21"/>
      <c r="Q33" s="24">
        <v>0</v>
      </c>
      <c r="R33" s="23" t="s">
        <v>205</v>
      </c>
    </row>
    <row r="34" spans="1:18" x14ac:dyDescent="0.25">
      <c r="A34" s="13"/>
      <c r="B34" s="28"/>
      <c r="C34" s="28" t="s">
        <v>205</v>
      </c>
      <c r="D34" s="29"/>
      <c r="E34" s="29"/>
      <c r="F34" s="28"/>
      <c r="G34" s="28"/>
      <c r="H34" s="29"/>
      <c r="I34" s="29"/>
      <c r="J34" s="28"/>
      <c r="K34" s="28" t="s">
        <v>205</v>
      </c>
      <c r="L34" s="29"/>
      <c r="M34" s="29"/>
      <c r="N34" s="28"/>
      <c r="O34" s="28"/>
      <c r="P34" s="29"/>
      <c r="Q34" s="29"/>
      <c r="R34" s="28"/>
    </row>
    <row r="35" spans="1:18" ht="15.75" thickBot="1" x14ac:dyDescent="0.3">
      <c r="A35" s="13"/>
      <c r="B35" s="38" t="s">
        <v>256</v>
      </c>
      <c r="C35" s="15" t="s">
        <v>205</v>
      </c>
      <c r="D35" s="11" t="s">
        <v>211</v>
      </c>
      <c r="E35" s="30">
        <v>700531</v>
      </c>
      <c r="F35" s="27" t="s">
        <v>205</v>
      </c>
      <c r="G35" s="15"/>
      <c r="H35" s="11" t="s">
        <v>211</v>
      </c>
      <c r="I35" s="30">
        <v>70509</v>
      </c>
      <c r="J35" s="27" t="s">
        <v>205</v>
      </c>
      <c r="K35" s="15" t="s">
        <v>205</v>
      </c>
      <c r="L35" s="11" t="s">
        <v>211</v>
      </c>
      <c r="M35" s="30">
        <v>629246</v>
      </c>
      <c r="N35" s="27" t="s">
        <v>205</v>
      </c>
      <c r="O35" s="15"/>
      <c r="P35" s="11" t="s">
        <v>211</v>
      </c>
      <c r="Q35" s="26">
        <v>776</v>
      </c>
      <c r="R35" s="27" t="s">
        <v>205</v>
      </c>
    </row>
    <row r="36" spans="1:18" ht="15.75" thickTop="1" x14ac:dyDescent="0.25">
      <c r="A36" s="13"/>
      <c r="B36" s="28"/>
      <c r="C36" s="28" t="s">
        <v>205</v>
      </c>
      <c r="D36" s="31"/>
      <c r="E36" s="31"/>
      <c r="F36" s="28"/>
      <c r="G36" s="28"/>
      <c r="H36" s="31"/>
      <c r="I36" s="31"/>
      <c r="J36" s="28"/>
      <c r="K36" s="28" t="s">
        <v>205</v>
      </c>
      <c r="L36" s="31"/>
      <c r="M36" s="31"/>
      <c r="N36" s="28"/>
      <c r="O36" s="28"/>
      <c r="P36" s="31"/>
      <c r="Q36" s="31"/>
      <c r="R36" s="28"/>
    </row>
    <row r="37" spans="1:18" x14ac:dyDescent="0.25">
      <c r="A37" s="13"/>
      <c r="B37" s="39" t="s">
        <v>257</v>
      </c>
      <c r="C37" s="20" t="s">
        <v>205</v>
      </c>
      <c r="D37" s="19"/>
      <c r="E37" s="19"/>
      <c r="F37" s="19"/>
      <c r="G37" s="20"/>
      <c r="H37" s="19"/>
      <c r="I37" s="19"/>
      <c r="J37" s="19"/>
      <c r="K37" s="20" t="s">
        <v>205</v>
      </c>
      <c r="L37" s="19"/>
      <c r="M37" s="19"/>
      <c r="N37" s="19"/>
      <c r="O37" s="20"/>
      <c r="P37" s="19"/>
      <c r="Q37" s="19"/>
      <c r="R37" s="19"/>
    </row>
    <row r="38" spans="1:18" x14ac:dyDescent="0.25">
      <c r="A38" s="13"/>
      <c r="B38" s="37" t="s">
        <v>258</v>
      </c>
      <c r="C38" s="15" t="s">
        <v>205</v>
      </c>
      <c r="D38" s="11" t="s">
        <v>211</v>
      </c>
      <c r="E38" s="30">
        <v>2998</v>
      </c>
      <c r="F38" s="27" t="s">
        <v>205</v>
      </c>
      <c r="G38" s="15"/>
      <c r="H38" s="11" t="s">
        <v>211</v>
      </c>
      <c r="I38" s="30">
        <v>2998</v>
      </c>
      <c r="J38" s="27" t="s">
        <v>205</v>
      </c>
      <c r="K38" s="15" t="s">
        <v>205</v>
      </c>
      <c r="L38" s="11" t="s">
        <v>211</v>
      </c>
      <c r="M38" s="26">
        <v>0</v>
      </c>
      <c r="N38" s="27" t="s">
        <v>205</v>
      </c>
      <c r="O38" s="15"/>
      <c r="P38" s="11" t="s">
        <v>211</v>
      </c>
      <c r="Q38" s="26">
        <v>0</v>
      </c>
      <c r="R38" s="27" t="s">
        <v>205</v>
      </c>
    </row>
    <row r="39" spans="1:18" x14ac:dyDescent="0.25">
      <c r="A39" s="13"/>
      <c r="B39" s="36" t="s">
        <v>169</v>
      </c>
      <c r="C39" s="20" t="s">
        <v>205</v>
      </c>
      <c r="D39" s="21"/>
      <c r="E39" s="24">
        <v>253</v>
      </c>
      <c r="F39" s="23" t="s">
        <v>205</v>
      </c>
      <c r="G39" s="20"/>
      <c r="H39" s="21"/>
      <c r="I39" s="24">
        <v>253</v>
      </c>
      <c r="J39" s="23" t="s">
        <v>205</v>
      </c>
      <c r="K39" s="20" t="s">
        <v>205</v>
      </c>
      <c r="L39" s="21"/>
      <c r="M39" s="24">
        <v>0</v>
      </c>
      <c r="N39" s="23" t="s">
        <v>205</v>
      </c>
      <c r="O39" s="20"/>
      <c r="P39" s="21"/>
      <c r="Q39" s="24">
        <v>0</v>
      </c>
      <c r="R39" s="23" t="s">
        <v>205</v>
      </c>
    </row>
    <row r="40" spans="1:18" x14ac:dyDescent="0.25">
      <c r="A40" s="13"/>
      <c r="B40" s="37" t="s">
        <v>259</v>
      </c>
      <c r="C40" s="15" t="s">
        <v>205</v>
      </c>
      <c r="D40" s="11"/>
      <c r="E40" s="26">
        <v>257</v>
      </c>
      <c r="F40" s="27" t="s">
        <v>205</v>
      </c>
      <c r="G40" s="15"/>
      <c r="H40" s="11"/>
      <c r="I40" s="26">
        <v>257</v>
      </c>
      <c r="J40" s="27" t="s">
        <v>205</v>
      </c>
      <c r="K40" s="15" t="s">
        <v>205</v>
      </c>
      <c r="L40" s="11"/>
      <c r="M40" s="26">
        <v>0</v>
      </c>
      <c r="N40" s="27" t="s">
        <v>205</v>
      </c>
      <c r="O40" s="15"/>
      <c r="P40" s="11"/>
      <c r="Q40" s="26">
        <v>0</v>
      </c>
      <c r="R40" s="27" t="s">
        <v>205</v>
      </c>
    </row>
    <row r="41" spans="1:18" x14ac:dyDescent="0.25">
      <c r="A41" s="13"/>
      <c r="B41" s="36" t="s">
        <v>260</v>
      </c>
      <c r="C41" s="20" t="s">
        <v>205</v>
      </c>
      <c r="D41" s="21"/>
      <c r="E41" s="24">
        <v>182</v>
      </c>
      <c r="F41" s="23" t="s">
        <v>205</v>
      </c>
      <c r="G41" s="20"/>
      <c r="H41" s="21"/>
      <c r="I41" s="24">
        <v>182</v>
      </c>
      <c r="J41" s="23" t="s">
        <v>205</v>
      </c>
      <c r="K41" s="20" t="s">
        <v>205</v>
      </c>
      <c r="L41" s="21"/>
      <c r="M41" s="24">
        <v>0</v>
      </c>
      <c r="N41" s="23" t="s">
        <v>205</v>
      </c>
      <c r="O41" s="20"/>
      <c r="P41" s="21"/>
      <c r="Q41" s="24">
        <v>0</v>
      </c>
      <c r="R41" s="23" t="s">
        <v>205</v>
      </c>
    </row>
    <row r="42" spans="1:18" x14ac:dyDescent="0.25">
      <c r="A42" s="13"/>
      <c r="B42" s="37" t="s">
        <v>261</v>
      </c>
      <c r="C42" s="15" t="s">
        <v>205</v>
      </c>
      <c r="D42" s="11"/>
      <c r="E42" s="26">
        <v>121</v>
      </c>
      <c r="F42" s="27" t="s">
        <v>205</v>
      </c>
      <c r="G42" s="15"/>
      <c r="H42" s="11"/>
      <c r="I42" s="26">
        <v>121</v>
      </c>
      <c r="J42" s="27" t="s">
        <v>205</v>
      </c>
      <c r="K42" s="15" t="s">
        <v>205</v>
      </c>
      <c r="L42" s="11"/>
      <c r="M42" s="26">
        <v>0</v>
      </c>
      <c r="N42" s="27" t="s">
        <v>205</v>
      </c>
      <c r="O42" s="15"/>
      <c r="P42" s="11"/>
      <c r="Q42" s="26">
        <v>0</v>
      </c>
      <c r="R42" s="27" t="s">
        <v>205</v>
      </c>
    </row>
    <row r="43" spans="1:18" ht="25.5" x14ac:dyDescent="0.25">
      <c r="A43" s="13"/>
      <c r="B43" s="36" t="s">
        <v>262</v>
      </c>
      <c r="C43" s="20" t="s">
        <v>205</v>
      </c>
      <c r="D43" s="21"/>
      <c r="E43" s="24">
        <v>40</v>
      </c>
      <c r="F43" s="23" t="s">
        <v>205</v>
      </c>
      <c r="G43" s="20"/>
      <c r="H43" s="21"/>
      <c r="I43" s="24">
        <v>40</v>
      </c>
      <c r="J43" s="23" t="s">
        <v>205</v>
      </c>
      <c r="K43" s="20" t="s">
        <v>205</v>
      </c>
      <c r="L43" s="21"/>
      <c r="M43" s="24">
        <v>0</v>
      </c>
      <c r="N43" s="23" t="s">
        <v>205</v>
      </c>
      <c r="O43" s="20"/>
      <c r="P43" s="21"/>
      <c r="Q43" s="24">
        <v>0</v>
      </c>
      <c r="R43" s="23" t="s">
        <v>205</v>
      </c>
    </row>
    <row r="44" spans="1:18" x14ac:dyDescent="0.25">
      <c r="A44" s="13"/>
      <c r="B44" s="37" t="s">
        <v>252</v>
      </c>
      <c r="C44" s="15" t="s">
        <v>205</v>
      </c>
      <c r="D44" s="11"/>
      <c r="E44" s="26">
        <v>152</v>
      </c>
      <c r="F44" s="27" t="s">
        <v>205</v>
      </c>
      <c r="G44" s="15"/>
      <c r="H44" s="11"/>
      <c r="I44" s="26">
        <v>0</v>
      </c>
      <c r="J44" s="27" t="s">
        <v>205</v>
      </c>
      <c r="K44" s="15" t="s">
        <v>205</v>
      </c>
      <c r="L44" s="11"/>
      <c r="M44" s="26">
        <v>152</v>
      </c>
      <c r="N44" s="27" t="s">
        <v>205</v>
      </c>
      <c r="O44" s="15"/>
      <c r="P44" s="11"/>
      <c r="Q44" s="26">
        <v>0</v>
      </c>
      <c r="R44" s="27" t="s">
        <v>205</v>
      </c>
    </row>
    <row r="45" spans="1:18" x14ac:dyDescent="0.25">
      <c r="A45" s="13"/>
      <c r="B45" s="36" t="s">
        <v>263</v>
      </c>
      <c r="C45" s="20" t="s">
        <v>205</v>
      </c>
      <c r="D45" s="21"/>
      <c r="E45" s="24">
        <v>81</v>
      </c>
      <c r="F45" s="23" t="s">
        <v>205</v>
      </c>
      <c r="G45" s="20"/>
      <c r="H45" s="21"/>
      <c r="I45" s="24">
        <v>81</v>
      </c>
      <c r="J45" s="23" t="s">
        <v>205</v>
      </c>
      <c r="K45" s="20" t="s">
        <v>205</v>
      </c>
      <c r="L45" s="21"/>
      <c r="M45" s="24">
        <v>0</v>
      </c>
      <c r="N45" s="23" t="s">
        <v>205</v>
      </c>
      <c r="O45" s="20"/>
      <c r="P45" s="21"/>
      <c r="Q45" s="24">
        <v>0</v>
      </c>
      <c r="R45" s="23" t="s">
        <v>205</v>
      </c>
    </row>
    <row r="46" spans="1:18" x14ac:dyDescent="0.25">
      <c r="A46" s="13"/>
      <c r="B46" s="37" t="s">
        <v>264</v>
      </c>
      <c r="C46" s="15" t="s">
        <v>205</v>
      </c>
      <c r="D46" s="11"/>
      <c r="E46" s="26">
        <v>81</v>
      </c>
      <c r="F46" s="27" t="s">
        <v>205</v>
      </c>
      <c r="G46" s="15"/>
      <c r="H46" s="11"/>
      <c r="I46" s="26">
        <v>81</v>
      </c>
      <c r="J46" s="27" t="s">
        <v>205</v>
      </c>
      <c r="K46" s="15" t="s">
        <v>205</v>
      </c>
      <c r="L46" s="11"/>
      <c r="M46" s="26">
        <v>0</v>
      </c>
      <c r="N46" s="27" t="s">
        <v>205</v>
      </c>
      <c r="O46" s="15"/>
      <c r="P46" s="11"/>
      <c r="Q46" s="26">
        <v>0</v>
      </c>
      <c r="R46" s="27" t="s">
        <v>205</v>
      </c>
    </row>
    <row r="47" spans="1:18" ht="25.5" x14ac:dyDescent="0.25">
      <c r="A47" s="13"/>
      <c r="B47" s="36" t="s">
        <v>248</v>
      </c>
      <c r="C47" s="20" t="s">
        <v>205</v>
      </c>
      <c r="D47" s="21"/>
      <c r="E47" s="24">
        <v>53</v>
      </c>
      <c r="F47" s="23" t="s">
        <v>205</v>
      </c>
      <c r="G47" s="20"/>
      <c r="H47" s="21"/>
      <c r="I47" s="24">
        <v>0</v>
      </c>
      <c r="J47" s="23" t="s">
        <v>205</v>
      </c>
      <c r="K47" s="20" t="s">
        <v>205</v>
      </c>
      <c r="L47" s="21"/>
      <c r="M47" s="24">
        <v>53</v>
      </c>
      <c r="N47" s="23" t="s">
        <v>205</v>
      </c>
      <c r="O47" s="20"/>
      <c r="P47" s="21"/>
      <c r="Q47" s="24">
        <v>0</v>
      </c>
      <c r="R47" s="23" t="s">
        <v>205</v>
      </c>
    </row>
    <row r="48" spans="1:18" x14ac:dyDescent="0.25">
      <c r="A48" s="13"/>
      <c r="B48" s="37" t="s">
        <v>265</v>
      </c>
      <c r="C48" s="15" t="s">
        <v>205</v>
      </c>
      <c r="D48" s="11"/>
      <c r="E48" s="26">
        <v>54</v>
      </c>
      <c r="F48" s="27" t="s">
        <v>205</v>
      </c>
      <c r="G48" s="15"/>
      <c r="H48" s="11"/>
      <c r="I48" s="26">
        <v>54</v>
      </c>
      <c r="J48" s="27" t="s">
        <v>205</v>
      </c>
      <c r="K48" s="15" t="s">
        <v>205</v>
      </c>
      <c r="L48" s="11"/>
      <c r="M48" s="26">
        <v>0</v>
      </c>
      <c r="N48" s="27" t="s">
        <v>205</v>
      </c>
      <c r="O48" s="15"/>
      <c r="P48" s="11"/>
      <c r="Q48" s="26">
        <v>0</v>
      </c>
      <c r="R48" s="27" t="s">
        <v>205</v>
      </c>
    </row>
    <row r="49" spans="1:22" ht="15.75" thickBot="1" x14ac:dyDescent="0.3">
      <c r="A49" s="13"/>
      <c r="B49" s="36" t="s">
        <v>266</v>
      </c>
      <c r="C49" s="20" t="s">
        <v>205</v>
      </c>
      <c r="D49" s="21"/>
      <c r="E49" s="24">
        <v>86</v>
      </c>
      <c r="F49" s="23" t="s">
        <v>205</v>
      </c>
      <c r="G49" s="20"/>
      <c r="H49" s="21"/>
      <c r="I49" s="24">
        <v>86</v>
      </c>
      <c r="J49" s="23" t="s">
        <v>205</v>
      </c>
      <c r="K49" s="20" t="s">
        <v>205</v>
      </c>
      <c r="L49" s="21"/>
      <c r="M49" s="24">
        <v>0</v>
      </c>
      <c r="N49" s="23" t="s">
        <v>205</v>
      </c>
      <c r="O49" s="20"/>
      <c r="P49" s="21"/>
      <c r="Q49" s="24">
        <v>0</v>
      </c>
      <c r="R49" s="23" t="s">
        <v>205</v>
      </c>
    </row>
    <row r="50" spans="1:22" x14ac:dyDescent="0.25">
      <c r="A50" s="13"/>
      <c r="B50" s="28"/>
      <c r="C50" s="28" t="s">
        <v>205</v>
      </c>
      <c r="D50" s="29"/>
      <c r="E50" s="29"/>
      <c r="F50" s="28"/>
      <c r="G50" s="28"/>
      <c r="H50" s="29"/>
      <c r="I50" s="29"/>
      <c r="J50" s="28"/>
      <c r="K50" s="28" t="s">
        <v>205</v>
      </c>
      <c r="L50" s="29"/>
      <c r="M50" s="29"/>
      <c r="N50" s="28"/>
      <c r="O50" s="28"/>
      <c r="P50" s="29"/>
      <c r="Q50" s="29"/>
      <c r="R50" s="28"/>
    </row>
    <row r="51" spans="1:22" ht="15.75" thickBot="1" x14ac:dyDescent="0.3">
      <c r="A51" s="13"/>
      <c r="B51" s="38" t="s">
        <v>267</v>
      </c>
      <c r="C51" s="15" t="s">
        <v>205</v>
      </c>
      <c r="D51" s="11" t="s">
        <v>211</v>
      </c>
      <c r="E51" s="26" t="s">
        <v>268</v>
      </c>
      <c r="F51" s="27" t="s">
        <v>205</v>
      </c>
      <c r="G51" s="15"/>
      <c r="H51" s="11" t="s">
        <v>211</v>
      </c>
      <c r="I51" s="26" t="s">
        <v>269</v>
      </c>
      <c r="J51" s="27" t="s">
        <v>205</v>
      </c>
      <c r="K51" s="15" t="s">
        <v>205</v>
      </c>
      <c r="L51" s="11" t="s">
        <v>211</v>
      </c>
      <c r="M51" s="26" t="s">
        <v>270</v>
      </c>
      <c r="N51" s="27" t="s">
        <v>205</v>
      </c>
      <c r="O51" s="15"/>
      <c r="P51" s="11" t="s">
        <v>211</v>
      </c>
      <c r="Q51" s="26" t="s">
        <v>271</v>
      </c>
      <c r="R51" s="27" t="s">
        <v>205</v>
      </c>
    </row>
    <row r="52" spans="1:22" ht="15.75" thickTop="1" x14ac:dyDescent="0.25">
      <c r="A52" s="13"/>
      <c r="B52" s="28"/>
      <c r="C52" s="28" t="s">
        <v>205</v>
      </c>
      <c r="D52" s="31"/>
      <c r="E52" s="31"/>
      <c r="F52" s="28"/>
      <c r="G52" s="28"/>
      <c r="H52" s="31"/>
      <c r="I52" s="31"/>
      <c r="J52" s="28"/>
      <c r="K52" s="28" t="s">
        <v>205</v>
      </c>
      <c r="L52" s="31"/>
      <c r="M52" s="31"/>
      <c r="N52" s="28"/>
      <c r="O52" s="28"/>
      <c r="P52" s="31"/>
      <c r="Q52" s="31"/>
      <c r="R52" s="28"/>
    </row>
    <row r="53" spans="1:22" x14ac:dyDescent="0.25">
      <c r="A53" s="13"/>
      <c r="B53" s="18" t="s">
        <v>272</v>
      </c>
      <c r="C53" s="20" t="s">
        <v>205</v>
      </c>
      <c r="D53" s="19"/>
      <c r="E53" s="19"/>
      <c r="F53" s="19"/>
      <c r="G53" s="20"/>
      <c r="H53" s="19"/>
      <c r="I53" s="19"/>
      <c r="J53" s="19"/>
      <c r="K53" s="20" t="s">
        <v>205</v>
      </c>
      <c r="L53" s="19"/>
      <c r="M53" s="19"/>
      <c r="N53" s="19"/>
      <c r="O53" s="20"/>
      <c r="P53" s="19"/>
      <c r="Q53" s="19"/>
      <c r="R53" s="19"/>
    </row>
    <row r="54" spans="1:22" ht="15.75" thickBot="1" x14ac:dyDescent="0.3">
      <c r="A54" s="13"/>
      <c r="B54" s="35" t="s">
        <v>273</v>
      </c>
      <c r="C54" s="15" t="s">
        <v>205</v>
      </c>
      <c r="D54" s="11" t="s">
        <v>211</v>
      </c>
      <c r="E54" s="26" t="s">
        <v>274</v>
      </c>
      <c r="F54" s="27" t="s">
        <v>215</v>
      </c>
      <c r="G54" s="15"/>
      <c r="H54" s="11" t="s">
        <v>211</v>
      </c>
      <c r="I54" s="26">
        <v>0</v>
      </c>
      <c r="J54" s="27" t="s">
        <v>205</v>
      </c>
      <c r="K54" s="15" t="s">
        <v>205</v>
      </c>
      <c r="L54" s="11" t="s">
        <v>211</v>
      </c>
      <c r="M54" s="26" t="s">
        <v>274</v>
      </c>
      <c r="N54" s="27" t="s">
        <v>215</v>
      </c>
      <c r="O54" s="15"/>
      <c r="P54" s="11" t="s">
        <v>211</v>
      </c>
      <c r="Q54" s="26">
        <v>0</v>
      </c>
      <c r="R54" s="27" t="s">
        <v>205</v>
      </c>
    </row>
    <row r="55" spans="1:22" ht="15.75" thickTop="1" x14ac:dyDescent="0.25">
      <c r="A55" s="13"/>
      <c r="B55" s="28"/>
      <c r="C55" s="28" t="s">
        <v>205</v>
      </c>
      <c r="D55" s="31"/>
      <c r="E55" s="31"/>
      <c r="F55" s="28"/>
      <c r="G55" s="28"/>
      <c r="H55" s="31"/>
      <c r="I55" s="31"/>
      <c r="J55" s="28"/>
      <c r="K55" s="28" t="s">
        <v>205</v>
      </c>
      <c r="L55" s="31"/>
      <c r="M55" s="31"/>
      <c r="N55" s="28"/>
      <c r="O55" s="28"/>
      <c r="P55" s="31"/>
      <c r="Q55" s="31"/>
      <c r="R55" s="28"/>
    </row>
    <row r="56" spans="1:22" x14ac:dyDescent="0.25">
      <c r="A56" s="13"/>
      <c r="B56" s="78"/>
      <c r="C56" s="78"/>
      <c r="D56" s="78"/>
      <c r="E56" s="78"/>
      <c r="F56" s="78"/>
      <c r="G56" s="78"/>
      <c r="H56" s="78"/>
      <c r="I56" s="78"/>
      <c r="J56" s="78"/>
      <c r="K56" s="78"/>
      <c r="L56" s="78"/>
      <c r="M56" s="78"/>
      <c r="N56" s="78"/>
      <c r="O56" s="78"/>
      <c r="P56" s="78"/>
      <c r="Q56" s="78"/>
      <c r="R56" s="78"/>
      <c r="S56" s="78"/>
      <c r="T56" s="78"/>
      <c r="U56" s="78"/>
      <c r="V56" s="78"/>
    </row>
    <row r="57" spans="1:22" x14ac:dyDescent="0.25">
      <c r="A57" s="13"/>
      <c r="B57" s="4"/>
      <c r="C57" s="4"/>
      <c r="D57" s="4"/>
      <c r="E57" s="4"/>
      <c r="F57" s="4"/>
      <c r="G57" s="4"/>
      <c r="H57" s="4"/>
      <c r="I57" s="4"/>
      <c r="J57" s="4"/>
      <c r="K57" s="4"/>
      <c r="L57" s="4"/>
      <c r="M57" s="4"/>
      <c r="N57" s="4"/>
      <c r="O57" s="4"/>
      <c r="P57" s="4"/>
      <c r="Q57" s="4"/>
      <c r="R57" s="4"/>
    </row>
    <row r="58" spans="1:22" ht="15.75" thickBot="1" x14ac:dyDescent="0.3">
      <c r="A58" s="13"/>
      <c r="B58" s="15"/>
      <c r="C58" s="15" t="s">
        <v>205</v>
      </c>
      <c r="D58" s="32"/>
      <c r="E58" s="32"/>
      <c r="F58" s="15"/>
      <c r="G58" s="15" t="s">
        <v>205</v>
      </c>
      <c r="H58" s="34" t="s">
        <v>275</v>
      </c>
      <c r="I58" s="34"/>
      <c r="J58" s="34"/>
      <c r="K58" s="34"/>
      <c r="L58" s="34"/>
      <c r="M58" s="34"/>
      <c r="N58" s="34"/>
      <c r="O58" s="34"/>
      <c r="P58" s="34"/>
      <c r="Q58" s="34"/>
      <c r="R58" s="15"/>
    </row>
    <row r="59" spans="1:22" x14ac:dyDescent="0.25">
      <c r="A59" s="13"/>
      <c r="B59" s="40" t="s">
        <v>232</v>
      </c>
      <c r="C59" s="32" t="s">
        <v>205</v>
      </c>
      <c r="D59" s="33" t="s">
        <v>233</v>
      </c>
      <c r="E59" s="33"/>
      <c r="F59" s="32"/>
      <c r="G59" s="32" t="s">
        <v>205</v>
      </c>
      <c r="H59" s="41" t="s">
        <v>276</v>
      </c>
      <c r="I59" s="41"/>
      <c r="J59" s="42"/>
      <c r="K59" s="42" t="s">
        <v>205</v>
      </c>
      <c r="L59" s="41" t="s">
        <v>238</v>
      </c>
      <c r="M59" s="41"/>
      <c r="N59" s="42"/>
      <c r="O59" s="42" t="s">
        <v>205</v>
      </c>
      <c r="P59" s="41" t="s">
        <v>241</v>
      </c>
      <c r="Q59" s="41"/>
      <c r="R59" s="32"/>
    </row>
    <row r="60" spans="1:22" x14ac:dyDescent="0.25">
      <c r="A60" s="13"/>
      <c r="B60" s="40"/>
      <c r="C60" s="32"/>
      <c r="D60" s="33"/>
      <c r="E60" s="33"/>
      <c r="F60" s="32"/>
      <c r="G60" s="32"/>
      <c r="H60" s="33" t="s">
        <v>235</v>
      </c>
      <c r="I60" s="33"/>
      <c r="J60" s="32"/>
      <c r="K60" s="32"/>
      <c r="L60" s="33" t="s">
        <v>277</v>
      </c>
      <c r="M60" s="33"/>
      <c r="N60" s="32"/>
      <c r="O60" s="32"/>
      <c r="P60" s="33" t="s">
        <v>242</v>
      </c>
      <c r="Q60" s="33"/>
      <c r="R60" s="32"/>
    </row>
    <row r="61" spans="1:22" x14ac:dyDescent="0.25">
      <c r="A61" s="13"/>
      <c r="B61" s="40"/>
      <c r="C61" s="32"/>
      <c r="D61" s="33"/>
      <c r="E61" s="33"/>
      <c r="F61" s="32"/>
      <c r="G61" s="32"/>
      <c r="H61" s="33" t="s">
        <v>236</v>
      </c>
      <c r="I61" s="33"/>
      <c r="J61" s="32"/>
      <c r="K61" s="32"/>
      <c r="L61" s="33" t="s">
        <v>278</v>
      </c>
      <c r="M61" s="33"/>
      <c r="N61" s="32"/>
      <c r="O61" s="32"/>
      <c r="P61" s="33" t="s">
        <v>243</v>
      </c>
      <c r="Q61" s="33"/>
      <c r="R61" s="32"/>
    </row>
    <row r="62" spans="1:22" ht="15.75" thickBot="1" x14ac:dyDescent="0.3">
      <c r="A62" s="13"/>
      <c r="B62" s="40"/>
      <c r="C62" s="32"/>
      <c r="D62" s="34"/>
      <c r="E62" s="34"/>
      <c r="F62" s="32"/>
      <c r="G62" s="32"/>
      <c r="H62" s="34" t="s">
        <v>237</v>
      </c>
      <c r="I62" s="34"/>
      <c r="J62" s="32"/>
      <c r="K62" s="32"/>
      <c r="L62" s="34"/>
      <c r="M62" s="34"/>
      <c r="N62" s="32"/>
      <c r="O62" s="32"/>
      <c r="P62" s="34" t="s">
        <v>244</v>
      </c>
      <c r="Q62" s="34"/>
      <c r="R62" s="32"/>
    </row>
    <row r="63" spans="1:22" x14ac:dyDescent="0.25">
      <c r="A63" s="13"/>
      <c r="B63" s="18" t="s">
        <v>245</v>
      </c>
      <c r="C63" s="20" t="s">
        <v>205</v>
      </c>
      <c r="D63" s="19"/>
      <c r="E63" s="19"/>
      <c r="F63" s="19"/>
      <c r="G63" s="20" t="s">
        <v>205</v>
      </c>
      <c r="H63" s="19"/>
      <c r="I63" s="19"/>
      <c r="J63" s="19"/>
      <c r="K63" s="20" t="s">
        <v>205</v>
      </c>
      <c r="L63" s="19"/>
      <c r="M63" s="19"/>
      <c r="N63" s="19"/>
      <c r="O63" s="20" t="s">
        <v>205</v>
      </c>
      <c r="P63" s="19"/>
      <c r="Q63" s="19"/>
      <c r="R63" s="19"/>
    </row>
    <row r="64" spans="1:22" x14ac:dyDescent="0.25">
      <c r="A64" s="13"/>
      <c r="B64" s="35" t="s">
        <v>246</v>
      </c>
      <c r="C64" s="15" t="s">
        <v>205</v>
      </c>
      <c r="D64" s="4"/>
      <c r="E64" s="4"/>
      <c r="F64" s="4"/>
      <c r="G64" s="15" t="s">
        <v>205</v>
      </c>
      <c r="H64" s="4"/>
      <c r="I64" s="4"/>
      <c r="J64" s="4"/>
      <c r="K64" s="15" t="s">
        <v>205</v>
      </c>
      <c r="L64" s="4"/>
      <c r="M64" s="4"/>
      <c r="N64" s="4"/>
      <c r="O64" s="15" t="s">
        <v>205</v>
      </c>
      <c r="P64" s="4"/>
      <c r="Q64" s="4"/>
      <c r="R64" s="4"/>
    </row>
    <row r="65" spans="1:18" x14ac:dyDescent="0.25">
      <c r="A65" s="13"/>
      <c r="B65" s="36" t="s">
        <v>247</v>
      </c>
      <c r="C65" s="20" t="s">
        <v>205</v>
      </c>
      <c r="D65" s="21" t="s">
        <v>211</v>
      </c>
      <c r="E65" s="22">
        <v>4036</v>
      </c>
      <c r="F65" s="23" t="s">
        <v>205</v>
      </c>
      <c r="G65" s="20" t="s">
        <v>205</v>
      </c>
      <c r="H65" s="21" t="s">
        <v>211</v>
      </c>
      <c r="I65" s="24">
        <v>0</v>
      </c>
      <c r="J65" s="23" t="s">
        <v>205</v>
      </c>
      <c r="K65" s="20" t="s">
        <v>205</v>
      </c>
      <c r="L65" s="21" t="s">
        <v>211</v>
      </c>
      <c r="M65" s="22">
        <v>4036</v>
      </c>
      <c r="N65" s="23" t="s">
        <v>205</v>
      </c>
      <c r="O65" s="20" t="s">
        <v>205</v>
      </c>
      <c r="P65" s="21" t="s">
        <v>211</v>
      </c>
      <c r="Q65" s="24">
        <v>0</v>
      </c>
      <c r="R65" s="23" t="s">
        <v>205</v>
      </c>
    </row>
    <row r="66" spans="1:18" ht="25.5" x14ac:dyDescent="0.25">
      <c r="A66" s="13"/>
      <c r="B66" s="37" t="s">
        <v>248</v>
      </c>
      <c r="C66" s="15" t="s">
        <v>205</v>
      </c>
      <c r="D66" s="11"/>
      <c r="E66" s="30">
        <v>163781</v>
      </c>
      <c r="F66" s="27" t="s">
        <v>205</v>
      </c>
      <c r="G66" s="15" t="s">
        <v>205</v>
      </c>
      <c r="H66" s="11"/>
      <c r="I66" s="26">
        <v>0</v>
      </c>
      <c r="J66" s="27" t="s">
        <v>205</v>
      </c>
      <c r="K66" s="15" t="s">
        <v>205</v>
      </c>
      <c r="L66" s="11"/>
      <c r="M66" s="30">
        <v>163781</v>
      </c>
      <c r="N66" s="27" t="s">
        <v>205</v>
      </c>
      <c r="O66" s="15" t="s">
        <v>205</v>
      </c>
      <c r="P66" s="11"/>
      <c r="Q66" s="26">
        <v>0</v>
      </c>
      <c r="R66" s="27" t="s">
        <v>205</v>
      </c>
    </row>
    <row r="67" spans="1:18" x14ac:dyDescent="0.25">
      <c r="A67" s="13"/>
      <c r="B67" s="36" t="s">
        <v>249</v>
      </c>
      <c r="C67" s="20" t="s">
        <v>205</v>
      </c>
      <c r="D67" s="21"/>
      <c r="E67" s="22">
        <v>181279</v>
      </c>
      <c r="F67" s="23" t="s">
        <v>205</v>
      </c>
      <c r="G67" s="20" t="s">
        <v>205</v>
      </c>
      <c r="H67" s="21"/>
      <c r="I67" s="24">
        <v>0</v>
      </c>
      <c r="J67" s="23" t="s">
        <v>205</v>
      </c>
      <c r="K67" s="20" t="s">
        <v>205</v>
      </c>
      <c r="L67" s="21"/>
      <c r="M67" s="22">
        <v>181279</v>
      </c>
      <c r="N67" s="23" t="s">
        <v>205</v>
      </c>
      <c r="O67" s="20" t="s">
        <v>205</v>
      </c>
      <c r="P67" s="21"/>
      <c r="Q67" s="24">
        <v>0</v>
      </c>
      <c r="R67" s="23" t="s">
        <v>205</v>
      </c>
    </row>
    <row r="68" spans="1:18" ht="25.5" x14ac:dyDescent="0.25">
      <c r="A68" s="13"/>
      <c r="B68" s="37" t="s">
        <v>250</v>
      </c>
      <c r="C68" s="15" t="s">
        <v>205</v>
      </c>
      <c r="D68" s="11"/>
      <c r="E68" s="30">
        <v>316822</v>
      </c>
      <c r="F68" s="27" t="s">
        <v>205</v>
      </c>
      <c r="G68" s="15" t="s">
        <v>205</v>
      </c>
      <c r="H68" s="11"/>
      <c r="I68" s="26">
        <v>0</v>
      </c>
      <c r="J68" s="27" t="s">
        <v>205</v>
      </c>
      <c r="K68" s="15" t="s">
        <v>205</v>
      </c>
      <c r="L68" s="11"/>
      <c r="M68" s="30">
        <v>316822</v>
      </c>
      <c r="N68" s="27" t="s">
        <v>205</v>
      </c>
      <c r="O68" s="15" t="s">
        <v>205</v>
      </c>
      <c r="P68" s="11"/>
      <c r="Q68" s="26">
        <v>0</v>
      </c>
      <c r="R68" s="27" t="s">
        <v>205</v>
      </c>
    </row>
    <row r="69" spans="1:18" x14ac:dyDescent="0.25">
      <c r="A69" s="13"/>
      <c r="B69" s="36" t="s">
        <v>251</v>
      </c>
      <c r="C69" s="20" t="s">
        <v>205</v>
      </c>
      <c r="D69" s="21"/>
      <c r="E69" s="22">
        <v>1304</v>
      </c>
      <c r="F69" s="23" t="s">
        <v>205</v>
      </c>
      <c r="G69" s="20" t="s">
        <v>205</v>
      </c>
      <c r="H69" s="21"/>
      <c r="I69" s="24">
        <v>0</v>
      </c>
      <c r="J69" s="23" t="s">
        <v>205</v>
      </c>
      <c r="K69" s="20" t="s">
        <v>205</v>
      </c>
      <c r="L69" s="21"/>
      <c r="M69" s="22">
        <v>1304</v>
      </c>
      <c r="N69" s="23" t="s">
        <v>205</v>
      </c>
      <c r="O69" s="20" t="s">
        <v>205</v>
      </c>
      <c r="P69" s="21"/>
      <c r="Q69" s="24">
        <v>0</v>
      </c>
      <c r="R69" s="23" t="s">
        <v>205</v>
      </c>
    </row>
    <row r="70" spans="1:18" x14ac:dyDescent="0.25">
      <c r="A70" s="13"/>
      <c r="B70" s="37" t="s">
        <v>252</v>
      </c>
      <c r="C70" s="15" t="s">
        <v>205</v>
      </c>
      <c r="D70" s="11"/>
      <c r="E70" s="30">
        <v>15024</v>
      </c>
      <c r="F70" s="27" t="s">
        <v>205</v>
      </c>
      <c r="G70" s="15" t="s">
        <v>205</v>
      </c>
      <c r="H70" s="11"/>
      <c r="I70" s="26">
        <v>0</v>
      </c>
      <c r="J70" s="27" t="s">
        <v>205</v>
      </c>
      <c r="K70" s="15" t="s">
        <v>205</v>
      </c>
      <c r="L70" s="11"/>
      <c r="M70" s="30">
        <v>13044</v>
      </c>
      <c r="N70" s="27" t="s">
        <v>205</v>
      </c>
      <c r="O70" s="15" t="s">
        <v>205</v>
      </c>
      <c r="P70" s="11"/>
      <c r="Q70" s="30">
        <v>1980</v>
      </c>
      <c r="R70" s="27" t="s">
        <v>205</v>
      </c>
    </row>
    <row r="71" spans="1:18" x14ac:dyDescent="0.25">
      <c r="A71" s="13"/>
      <c r="B71" s="36" t="s">
        <v>253</v>
      </c>
      <c r="C71" s="20" t="s">
        <v>205</v>
      </c>
      <c r="D71" s="21"/>
      <c r="E71" s="24">
        <v>600</v>
      </c>
      <c r="F71" s="23" t="s">
        <v>205</v>
      </c>
      <c r="G71" s="20" t="s">
        <v>205</v>
      </c>
      <c r="H71" s="21"/>
      <c r="I71" s="24">
        <v>0</v>
      </c>
      <c r="J71" s="23" t="s">
        <v>205</v>
      </c>
      <c r="K71" s="20" t="s">
        <v>205</v>
      </c>
      <c r="L71" s="21"/>
      <c r="M71" s="24">
        <v>0</v>
      </c>
      <c r="N71" s="23" t="s">
        <v>205</v>
      </c>
      <c r="O71" s="20" t="s">
        <v>205</v>
      </c>
      <c r="P71" s="21"/>
      <c r="Q71" s="24">
        <v>600</v>
      </c>
      <c r="R71" s="23" t="s">
        <v>205</v>
      </c>
    </row>
    <row r="72" spans="1:18" x14ac:dyDescent="0.25">
      <c r="A72" s="13"/>
      <c r="B72" s="37" t="s">
        <v>254</v>
      </c>
      <c r="C72" s="15" t="s">
        <v>205</v>
      </c>
      <c r="D72" s="11"/>
      <c r="E72" s="30">
        <v>52927</v>
      </c>
      <c r="F72" s="27" t="s">
        <v>205</v>
      </c>
      <c r="G72" s="15" t="s">
        <v>205</v>
      </c>
      <c r="H72" s="11"/>
      <c r="I72" s="30">
        <v>52631</v>
      </c>
      <c r="J72" s="27" t="s">
        <v>205</v>
      </c>
      <c r="K72" s="15" t="s">
        <v>205</v>
      </c>
      <c r="L72" s="11"/>
      <c r="M72" s="26">
        <v>296</v>
      </c>
      <c r="N72" s="27" t="s">
        <v>205</v>
      </c>
      <c r="O72" s="15" t="s">
        <v>205</v>
      </c>
      <c r="P72" s="11"/>
      <c r="Q72" s="26">
        <v>0</v>
      </c>
      <c r="R72" s="27" t="s">
        <v>205</v>
      </c>
    </row>
    <row r="73" spans="1:18" ht="15.75" thickBot="1" x14ac:dyDescent="0.3">
      <c r="A73" s="13"/>
      <c r="B73" s="36" t="s">
        <v>255</v>
      </c>
      <c r="C73" s="20" t="s">
        <v>205</v>
      </c>
      <c r="D73" s="21"/>
      <c r="E73" s="22">
        <v>1538</v>
      </c>
      <c r="F73" s="23" t="s">
        <v>205</v>
      </c>
      <c r="G73" s="20" t="s">
        <v>205</v>
      </c>
      <c r="H73" s="21"/>
      <c r="I73" s="22">
        <v>1538</v>
      </c>
      <c r="J73" s="23" t="s">
        <v>205</v>
      </c>
      <c r="K73" s="20" t="s">
        <v>205</v>
      </c>
      <c r="L73" s="21"/>
      <c r="M73" s="24">
        <v>0</v>
      </c>
      <c r="N73" s="23" t="s">
        <v>205</v>
      </c>
      <c r="O73" s="20" t="s">
        <v>205</v>
      </c>
      <c r="P73" s="21"/>
      <c r="Q73" s="24">
        <v>0</v>
      </c>
      <c r="R73" s="23" t="s">
        <v>205</v>
      </c>
    </row>
    <row r="74" spans="1:18" x14ac:dyDescent="0.25">
      <c r="A74" s="13"/>
      <c r="B74" s="28"/>
      <c r="C74" s="28" t="s">
        <v>205</v>
      </c>
      <c r="D74" s="29"/>
      <c r="E74" s="29"/>
      <c r="F74" s="28"/>
      <c r="G74" s="28" t="s">
        <v>205</v>
      </c>
      <c r="H74" s="29"/>
      <c r="I74" s="29"/>
      <c r="J74" s="28"/>
      <c r="K74" s="28" t="s">
        <v>205</v>
      </c>
      <c r="L74" s="29"/>
      <c r="M74" s="29"/>
      <c r="N74" s="28"/>
      <c r="O74" s="28" t="s">
        <v>205</v>
      </c>
      <c r="P74" s="29"/>
      <c r="Q74" s="29"/>
      <c r="R74" s="28"/>
    </row>
    <row r="75" spans="1:18" ht="15.75" thickBot="1" x14ac:dyDescent="0.3">
      <c r="A75" s="13"/>
      <c r="B75" s="38" t="s">
        <v>256</v>
      </c>
      <c r="C75" s="15" t="s">
        <v>205</v>
      </c>
      <c r="D75" s="11" t="s">
        <v>211</v>
      </c>
      <c r="E75" s="30">
        <v>737311</v>
      </c>
      <c r="F75" s="27" t="s">
        <v>205</v>
      </c>
      <c r="G75" s="15" t="s">
        <v>205</v>
      </c>
      <c r="H75" s="11" t="s">
        <v>211</v>
      </c>
      <c r="I75" s="30">
        <v>54169</v>
      </c>
      <c r="J75" s="27" t="s">
        <v>205</v>
      </c>
      <c r="K75" s="15" t="s">
        <v>205</v>
      </c>
      <c r="L75" s="11" t="s">
        <v>211</v>
      </c>
      <c r="M75" s="30">
        <v>680562</v>
      </c>
      <c r="N75" s="27" t="s">
        <v>205</v>
      </c>
      <c r="O75" s="15" t="s">
        <v>205</v>
      </c>
      <c r="P75" s="11" t="s">
        <v>211</v>
      </c>
      <c r="Q75" s="30">
        <v>2580</v>
      </c>
      <c r="R75" s="27" t="s">
        <v>205</v>
      </c>
    </row>
    <row r="76" spans="1:18" ht="15.75" thickTop="1" x14ac:dyDescent="0.25">
      <c r="A76" s="13"/>
      <c r="B76" s="28"/>
      <c r="C76" s="28" t="s">
        <v>205</v>
      </c>
      <c r="D76" s="31"/>
      <c r="E76" s="31"/>
      <c r="F76" s="28"/>
      <c r="G76" s="28" t="s">
        <v>205</v>
      </c>
      <c r="H76" s="31"/>
      <c r="I76" s="31"/>
      <c r="J76" s="28"/>
      <c r="K76" s="28" t="s">
        <v>205</v>
      </c>
      <c r="L76" s="31"/>
      <c r="M76" s="31"/>
      <c r="N76" s="28"/>
      <c r="O76" s="28" t="s">
        <v>205</v>
      </c>
      <c r="P76" s="31"/>
      <c r="Q76" s="31"/>
      <c r="R76" s="28"/>
    </row>
    <row r="77" spans="1:18" x14ac:dyDescent="0.25">
      <c r="A77" s="13"/>
      <c r="B77" s="18" t="s">
        <v>257</v>
      </c>
      <c r="C77" s="20" t="s">
        <v>205</v>
      </c>
      <c r="D77" s="19"/>
      <c r="E77" s="19"/>
      <c r="F77" s="19"/>
      <c r="G77" s="20"/>
      <c r="H77" s="19"/>
      <c r="I77" s="19"/>
      <c r="J77" s="19"/>
      <c r="K77" s="20" t="s">
        <v>205</v>
      </c>
      <c r="L77" s="19"/>
      <c r="M77" s="19"/>
      <c r="N77" s="19"/>
      <c r="O77" s="20"/>
      <c r="P77" s="19"/>
      <c r="Q77" s="19"/>
      <c r="R77" s="19"/>
    </row>
    <row r="78" spans="1:18" x14ac:dyDescent="0.25">
      <c r="A78" s="13"/>
      <c r="B78" s="37" t="s">
        <v>258</v>
      </c>
      <c r="C78" s="15" t="s">
        <v>205</v>
      </c>
      <c r="D78" s="11" t="s">
        <v>211</v>
      </c>
      <c r="E78" s="30">
        <v>3117</v>
      </c>
      <c r="F78" s="27" t="s">
        <v>205</v>
      </c>
      <c r="G78" s="15"/>
      <c r="H78" s="11" t="s">
        <v>211</v>
      </c>
      <c r="I78" s="30">
        <v>3117</v>
      </c>
      <c r="J78" s="27" t="s">
        <v>205</v>
      </c>
      <c r="K78" s="15" t="s">
        <v>205</v>
      </c>
      <c r="L78" s="11" t="s">
        <v>211</v>
      </c>
      <c r="M78" s="26">
        <v>0</v>
      </c>
      <c r="N78" s="27" t="s">
        <v>205</v>
      </c>
      <c r="O78" s="15"/>
      <c r="P78" s="11" t="s">
        <v>211</v>
      </c>
      <c r="Q78" s="26">
        <v>0</v>
      </c>
      <c r="R78" s="27" t="s">
        <v>205</v>
      </c>
    </row>
    <row r="79" spans="1:18" x14ac:dyDescent="0.25">
      <c r="A79" s="13"/>
      <c r="B79" s="36" t="s">
        <v>169</v>
      </c>
      <c r="C79" s="20" t="s">
        <v>205</v>
      </c>
      <c r="D79" s="21"/>
      <c r="E79" s="24">
        <v>408</v>
      </c>
      <c r="F79" s="23" t="s">
        <v>205</v>
      </c>
      <c r="G79" s="20"/>
      <c r="H79" s="21"/>
      <c r="I79" s="24">
        <v>408</v>
      </c>
      <c r="J79" s="23" t="s">
        <v>205</v>
      </c>
      <c r="K79" s="20" t="s">
        <v>205</v>
      </c>
      <c r="L79" s="21"/>
      <c r="M79" s="24">
        <v>0</v>
      </c>
      <c r="N79" s="23" t="s">
        <v>205</v>
      </c>
      <c r="O79" s="20"/>
      <c r="P79" s="21"/>
      <c r="Q79" s="24">
        <v>0</v>
      </c>
      <c r="R79" s="23" t="s">
        <v>205</v>
      </c>
    </row>
    <row r="80" spans="1:18" x14ac:dyDescent="0.25">
      <c r="A80" s="13"/>
      <c r="B80" s="37" t="s">
        <v>259</v>
      </c>
      <c r="C80" s="15" t="s">
        <v>205</v>
      </c>
      <c r="D80" s="11"/>
      <c r="E80" s="26">
        <v>287</v>
      </c>
      <c r="F80" s="27" t="s">
        <v>205</v>
      </c>
      <c r="G80" s="15"/>
      <c r="H80" s="11"/>
      <c r="I80" s="26">
        <v>287</v>
      </c>
      <c r="J80" s="27" t="s">
        <v>205</v>
      </c>
      <c r="K80" s="15" t="s">
        <v>205</v>
      </c>
      <c r="L80" s="11"/>
      <c r="M80" s="26">
        <v>0</v>
      </c>
      <c r="N80" s="27" t="s">
        <v>205</v>
      </c>
      <c r="O80" s="15"/>
      <c r="P80" s="11"/>
      <c r="Q80" s="26">
        <v>0</v>
      </c>
      <c r="R80" s="27" t="s">
        <v>205</v>
      </c>
    </row>
    <row r="81" spans="1:22" x14ac:dyDescent="0.25">
      <c r="A81" s="13"/>
      <c r="B81" s="36" t="s">
        <v>260</v>
      </c>
      <c r="C81" s="20" t="s">
        <v>205</v>
      </c>
      <c r="D81" s="21"/>
      <c r="E81" s="24">
        <v>157</v>
      </c>
      <c r="F81" s="23" t="s">
        <v>205</v>
      </c>
      <c r="G81" s="20"/>
      <c r="H81" s="21"/>
      <c r="I81" s="24">
        <v>157</v>
      </c>
      <c r="J81" s="23" t="s">
        <v>205</v>
      </c>
      <c r="K81" s="20" t="s">
        <v>205</v>
      </c>
      <c r="L81" s="21"/>
      <c r="M81" s="24">
        <v>0</v>
      </c>
      <c r="N81" s="23" t="s">
        <v>205</v>
      </c>
      <c r="O81" s="20"/>
      <c r="P81" s="21"/>
      <c r="Q81" s="24">
        <v>0</v>
      </c>
      <c r="R81" s="23" t="s">
        <v>205</v>
      </c>
    </row>
    <row r="82" spans="1:22" x14ac:dyDescent="0.25">
      <c r="A82" s="13"/>
      <c r="B82" s="37" t="s">
        <v>266</v>
      </c>
      <c r="C82" s="15" t="s">
        <v>205</v>
      </c>
      <c r="D82" s="11"/>
      <c r="E82" s="26">
        <v>110</v>
      </c>
      <c r="F82" s="27" t="s">
        <v>205</v>
      </c>
      <c r="G82" s="15"/>
      <c r="H82" s="11"/>
      <c r="I82" s="26">
        <v>110</v>
      </c>
      <c r="J82" s="27" t="s">
        <v>205</v>
      </c>
      <c r="K82" s="15" t="s">
        <v>205</v>
      </c>
      <c r="L82" s="11"/>
      <c r="M82" s="26">
        <v>0</v>
      </c>
      <c r="N82" s="27" t="s">
        <v>205</v>
      </c>
      <c r="O82" s="15"/>
      <c r="P82" s="11"/>
      <c r="Q82" s="26">
        <v>0</v>
      </c>
      <c r="R82" s="27" t="s">
        <v>205</v>
      </c>
    </row>
    <row r="83" spans="1:22" x14ac:dyDescent="0.25">
      <c r="A83" s="13"/>
      <c r="B83" s="36" t="s">
        <v>261</v>
      </c>
      <c r="C83" s="20" t="s">
        <v>205</v>
      </c>
      <c r="D83" s="21"/>
      <c r="E83" s="24">
        <v>104</v>
      </c>
      <c r="F83" s="23" t="s">
        <v>205</v>
      </c>
      <c r="G83" s="20"/>
      <c r="H83" s="21"/>
      <c r="I83" s="24">
        <v>104</v>
      </c>
      <c r="J83" s="23" t="s">
        <v>205</v>
      </c>
      <c r="K83" s="20" t="s">
        <v>205</v>
      </c>
      <c r="L83" s="21"/>
      <c r="M83" s="24">
        <v>0</v>
      </c>
      <c r="N83" s="23" t="s">
        <v>205</v>
      </c>
      <c r="O83" s="20"/>
      <c r="P83" s="21"/>
      <c r="Q83" s="24">
        <v>0</v>
      </c>
      <c r="R83" s="23" t="s">
        <v>205</v>
      </c>
    </row>
    <row r="84" spans="1:22" x14ac:dyDescent="0.25">
      <c r="A84" s="13"/>
      <c r="B84" s="37" t="s">
        <v>252</v>
      </c>
      <c r="C84" s="15" t="s">
        <v>205</v>
      </c>
      <c r="D84" s="11"/>
      <c r="E84" s="26">
        <v>101</v>
      </c>
      <c r="F84" s="27" t="s">
        <v>205</v>
      </c>
      <c r="G84" s="15"/>
      <c r="H84" s="11"/>
      <c r="I84" s="26">
        <v>0</v>
      </c>
      <c r="J84" s="27" t="s">
        <v>205</v>
      </c>
      <c r="K84" s="15" t="s">
        <v>205</v>
      </c>
      <c r="L84" s="11"/>
      <c r="M84" s="26">
        <v>101</v>
      </c>
      <c r="N84" s="27" t="s">
        <v>205</v>
      </c>
      <c r="O84" s="15"/>
      <c r="P84" s="11"/>
      <c r="Q84" s="26">
        <v>0</v>
      </c>
      <c r="R84" s="27" t="s">
        <v>205</v>
      </c>
    </row>
    <row r="85" spans="1:22" ht="25.5" x14ac:dyDescent="0.25">
      <c r="A85" s="13"/>
      <c r="B85" s="36" t="s">
        <v>262</v>
      </c>
      <c r="C85" s="20" t="s">
        <v>205</v>
      </c>
      <c r="D85" s="21"/>
      <c r="E85" s="24">
        <v>65</v>
      </c>
      <c r="F85" s="23" t="s">
        <v>205</v>
      </c>
      <c r="G85" s="20"/>
      <c r="H85" s="21"/>
      <c r="I85" s="24">
        <v>65</v>
      </c>
      <c r="J85" s="23" t="s">
        <v>205</v>
      </c>
      <c r="K85" s="20" t="s">
        <v>205</v>
      </c>
      <c r="L85" s="21"/>
      <c r="M85" s="24">
        <v>0</v>
      </c>
      <c r="N85" s="23" t="s">
        <v>205</v>
      </c>
      <c r="O85" s="20"/>
      <c r="P85" s="21"/>
      <c r="Q85" s="24">
        <v>0</v>
      </c>
      <c r="R85" s="23" t="s">
        <v>205</v>
      </c>
    </row>
    <row r="86" spans="1:22" ht="25.5" x14ac:dyDescent="0.25">
      <c r="A86" s="13"/>
      <c r="B86" s="37" t="s">
        <v>248</v>
      </c>
      <c r="C86" s="15" t="s">
        <v>205</v>
      </c>
      <c r="D86" s="11"/>
      <c r="E86" s="26">
        <v>58</v>
      </c>
      <c r="F86" s="27" t="s">
        <v>205</v>
      </c>
      <c r="G86" s="15"/>
      <c r="H86" s="11"/>
      <c r="I86" s="26">
        <v>0</v>
      </c>
      <c r="J86" s="27" t="s">
        <v>205</v>
      </c>
      <c r="K86" s="15" t="s">
        <v>205</v>
      </c>
      <c r="L86" s="11"/>
      <c r="M86" s="26">
        <v>58</v>
      </c>
      <c r="N86" s="27" t="s">
        <v>205</v>
      </c>
      <c r="O86" s="15"/>
      <c r="P86" s="11"/>
      <c r="Q86" s="26">
        <v>0</v>
      </c>
      <c r="R86" s="27" t="s">
        <v>205</v>
      </c>
    </row>
    <row r="87" spans="1:22" x14ac:dyDescent="0.25">
      <c r="A87" s="13"/>
      <c r="B87" s="36" t="s">
        <v>264</v>
      </c>
      <c r="C87" s="20" t="s">
        <v>205</v>
      </c>
      <c r="D87" s="21"/>
      <c r="E87" s="24">
        <v>26</v>
      </c>
      <c r="F87" s="23" t="s">
        <v>205</v>
      </c>
      <c r="G87" s="20"/>
      <c r="H87" s="21"/>
      <c r="I87" s="24">
        <v>26</v>
      </c>
      <c r="J87" s="23" t="s">
        <v>205</v>
      </c>
      <c r="K87" s="20" t="s">
        <v>205</v>
      </c>
      <c r="L87" s="21"/>
      <c r="M87" s="24">
        <v>0</v>
      </c>
      <c r="N87" s="23" t="s">
        <v>205</v>
      </c>
      <c r="O87" s="20"/>
      <c r="P87" s="21"/>
      <c r="Q87" s="24">
        <v>0</v>
      </c>
      <c r="R87" s="23" t="s">
        <v>205</v>
      </c>
    </row>
    <row r="88" spans="1:22" ht="15.75" thickBot="1" x14ac:dyDescent="0.3">
      <c r="A88" s="13"/>
      <c r="B88" s="37" t="s">
        <v>263</v>
      </c>
      <c r="C88" s="15" t="s">
        <v>205</v>
      </c>
      <c r="D88" s="11"/>
      <c r="E88" s="26">
        <v>26</v>
      </c>
      <c r="F88" s="27" t="s">
        <v>205</v>
      </c>
      <c r="G88" s="15"/>
      <c r="H88" s="11"/>
      <c r="I88" s="26">
        <v>26</v>
      </c>
      <c r="J88" s="27" t="s">
        <v>205</v>
      </c>
      <c r="K88" s="15" t="s">
        <v>205</v>
      </c>
      <c r="L88" s="11"/>
      <c r="M88" s="26">
        <v>0</v>
      </c>
      <c r="N88" s="27" t="s">
        <v>205</v>
      </c>
      <c r="O88" s="15"/>
      <c r="P88" s="11"/>
      <c r="Q88" s="26">
        <v>0</v>
      </c>
      <c r="R88" s="27" t="s">
        <v>205</v>
      </c>
    </row>
    <row r="89" spans="1:22" x14ac:dyDescent="0.25">
      <c r="A89" s="13"/>
      <c r="B89" s="28"/>
      <c r="C89" s="28" t="s">
        <v>205</v>
      </c>
      <c r="D89" s="29"/>
      <c r="E89" s="29"/>
      <c r="F89" s="28"/>
      <c r="G89" s="28"/>
      <c r="H89" s="29"/>
      <c r="I89" s="29"/>
      <c r="J89" s="28"/>
      <c r="K89" s="28" t="s">
        <v>205</v>
      </c>
      <c r="L89" s="29"/>
      <c r="M89" s="29"/>
      <c r="N89" s="28"/>
      <c r="O89" s="28"/>
      <c r="P89" s="29"/>
      <c r="Q89" s="29"/>
      <c r="R89" s="28"/>
    </row>
    <row r="90" spans="1:22" ht="15.75" thickBot="1" x14ac:dyDescent="0.3">
      <c r="A90" s="13"/>
      <c r="B90" s="43" t="s">
        <v>267</v>
      </c>
      <c r="C90" s="20" t="s">
        <v>205</v>
      </c>
      <c r="D90" s="21" t="s">
        <v>211</v>
      </c>
      <c r="E90" s="22">
        <v>4459</v>
      </c>
      <c r="F90" s="23" t="s">
        <v>205</v>
      </c>
      <c r="G90" s="20"/>
      <c r="H90" s="21" t="s">
        <v>211</v>
      </c>
      <c r="I90" s="22">
        <v>4300</v>
      </c>
      <c r="J90" s="23" t="s">
        <v>205</v>
      </c>
      <c r="K90" s="20" t="s">
        <v>205</v>
      </c>
      <c r="L90" s="21" t="s">
        <v>211</v>
      </c>
      <c r="M90" s="24">
        <v>159</v>
      </c>
      <c r="N90" s="23" t="s">
        <v>205</v>
      </c>
      <c r="O90" s="20"/>
      <c r="P90" s="21" t="s">
        <v>211</v>
      </c>
      <c r="Q90" s="24">
        <v>0</v>
      </c>
      <c r="R90" s="23" t="s">
        <v>205</v>
      </c>
    </row>
    <row r="91" spans="1:22" ht="15.75" thickTop="1" x14ac:dyDescent="0.25">
      <c r="A91" s="13"/>
      <c r="B91" s="28"/>
      <c r="C91" s="28" t="s">
        <v>205</v>
      </c>
      <c r="D91" s="31"/>
      <c r="E91" s="31"/>
      <c r="F91" s="28"/>
      <c r="G91" s="28"/>
      <c r="H91" s="31"/>
      <c r="I91" s="31"/>
      <c r="J91" s="28"/>
      <c r="K91" s="28" t="s">
        <v>205</v>
      </c>
      <c r="L91" s="31"/>
      <c r="M91" s="31"/>
      <c r="N91" s="28"/>
      <c r="O91" s="28"/>
      <c r="P91" s="31"/>
      <c r="Q91" s="31"/>
      <c r="R91" s="28"/>
    </row>
    <row r="92" spans="1:22" x14ac:dyDescent="0.25">
      <c r="A92" s="13"/>
      <c r="B92" s="25" t="s">
        <v>272</v>
      </c>
      <c r="C92" s="15" t="s">
        <v>205</v>
      </c>
      <c r="D92" s="4"/>
      <c r="E92" s="4"/>
      <c r="F92" s="4"/>
      <c r="G92" s="15"/>
      <c r="H92" s="4"/>
      <c r="I92" s="4"/>
      <c r="J92" s="4"/>
      <c r="K92" s="15" t="s">
        <v>205</v>
      </c>
      <c r="L92" s="4"/>
      <c r="M92" s="4"/>
      <c r="N92" s="4"/>
      <c r="O92" s="15"/>
      <c r="P92" s="4"/>
      <c r="Q92" s="4"/>
      <c r="R92" s="4"/>
    </row>
    <row r="93" spans="1:22" ht="15.75" thickBot="1" x14ac:dyDescent="0.3">
      <c r="A93" s="13"/>
      <c r="B93" s="39" t="s">
        <v>273</v>
      </c>
      <c r="C93" s="20" t="s">
        <v>205</v>
      </c>
      <c r="D93" s="21" t="s">
        <v>211</v>
      </c>
      <c r="E93" s="24" t="s">
        <v>279</v>
      </c>
      <c r="F93" s="23" t="s">
        <v>215</v>
      </c>
      <c r="G93" s="20"/>
      <c r="H93" s="21" t="s">
        <v>211</v>
      </c>
      <c r="I93" s="24">
        <v>0</v>
      </c>
      <c r="J93" s="23" t="s">
        <v>205</v>
      </c>
      <c r="K93" s="20" t="s">
        <v>205</v>
      </c>
      <c r="L93" s="21" t="s">
        <v>211</v>
      </c>
      <c r="M93" s="24" t="s">
        <v>279</v>
      </c>
      <c r="N93" s="23" t="s">
        <v>215</v>
      </c>
      <c r="O93" s="20"/>
      <c r="P93" s="21" t="s">
        <v>211</v>
      </c>
      <c r="Q93" s="24">
        <v>0</v>
      </c>
      <c r="R93" s="23" t="s">
        <v>205</v>
      </c>
    </row>
    <row r="94" spans="1:22" ht="15.75" thickTop="1" x14ac:dyDescent="0.25">
      <c r="A94" s="13"/>
      <c r="B94" s="28"/>
      <c r="C94" s="28" t="s">
        <v>205</v>
      </c>
      <c r="D94" s="31"/>
      <c r="E94" s="31"/>
      <c r="F94" s="28"/>
      <c r="G94" s="28"/>
      <c r="H94" s="31"/>
      <c r="I94" s="31"/>
      <c r="J94" s="28"/>
      <c r="K94" s="28" t="s">
        <v>205</v>
      </c>
      <c r="L94" s="31"/>
      <c r="M94" s="31"/>
      <c r="N94" s="28"/>
      <c r="O94" s="28"/>
      <c r="P94" s="31"/>
      <c r="Q94" s="31"/>
      <c r="R94" s="28"/>
    </row>
    <row r="95" spans="1:22" x14ac:dyDescent="0.25">
      <c r="A95" s="13"/>
      <c r="B95" s="14" t="s">
        <v>280</v>
      </c>
      <c r="C95" s="14"/>
      <c r="D95" s="14"/>
      <c r="E95" s="14"/>
      <c r="F95" s="14"/>
      <c r="G95" s="14"/>
      <c r="H95" s="14"/>
      <c r="I95" s="14"/>
      <c r="J95" s="14"/>
      <c r="K95" s="14"/>
      <c r="L95" s="14"/>
      <c r="M95" s="14"/>
      <c r="N95" s="14"/>
      <c r="O95" s="14"/>
      <c r="P95" s="14"/>
      <c r="Q95" s="14"/>
      <c r="R95" s="14"/>
      <c r="S95" s="14"/>
      <c r="T95" s="14"/>
      <c r="U95" s="14"/>
      <c r="V95" s="14"/>
    </row>
    <row r="96" spans="1:22" x14ac:dyDescent="0.25">
      <c r="A96" s="13"/>
      <c r="B96" s="78"/>
      <c r="C96" s="78"/>
      <c r="D96" s="78"/>
      <c r="E96" s="78"/>
      <c r="F96" s="78"/>
      <c r="G96" s="78"/>
      <c r="H96" s="78"/>
      <c r="I96" s="78"/>
      <c r="J96" s="78"/>
      <c r="K96" s="78"/>
      <c r="L96" s="78"/>
      <c r="M96" s="78"/>
      <c r="N96" s="78"/>
      <c r="O96" s="78"/>
      <c r="P96" s="78"/>
      <c r="Q96" s="78"/>
      <c r="R96" s="78"/>
      <c r="S96" s="78"/>
      <c r="T96" s="78"/>
      <c r="U96" s="78"/>
      <c r="V96" s="78"/>
    </row>
    <row r="97" spans="1:22" x14ac:dyDescent="0.25">
      <c r="A97" s="13"/>
      <c r="B97" s="4"/>
      <c r="C97" s="4"/>
      <c r="D97" s="4"/>
      <c r="E97" s="4"/>
      <c r="F97" s="4"/>
    </row>
    <row r="98" spans="1:22" x14ac:dyDescent="0.25">
      <c r="A98" s="13"/>
      <c r="B98" s="32"/>
      <c r="C98" s="32" t="s">
        <v>205</v>
      </c>
      <c r="D98" s="33" t="s">
        <v>281</v>
      </c>
      <c r="E98" s="33"/>
      <c r="F98" s="32"/>
    </row>
    <row r="99" spans="1:22" x14ac:dyDescent="0.25">
      <c r="A99" s="13"/>
      <c r="B99" s="32"/>
      <c r="C99" s="32"/>
      <c r="D99" s="33" t="s">
        <v>282</v>
      </c>
      <c r="E99" s="33"/>
      <c r="F99" s="32"/>
    </row>
    <row r="100" spans="1:22" ht="15.75" thickBot="1" x14ac:dyDescent="0.3">
      <c r="A100" s="13"/>
      <c r="B100" s="32"/>
      <c r="C100" s="32"/>
      <c r="D100" s="34" t="s">
        <v>283</v>
      </c>
      <c r="E100" s="34"/>
      <c r="F100" s="32"/>
    </row>
    <row r="101" spans="1:22" x14ac:dyDescent="0.25">
      <c r="A101" s="13"/>
      <c r="B101" s="18" t="s">
        <v>284</v>
      </c>
      <c r="C101" s="20" t="s">
        <v>205</v>
      </c>
      <c r="D101" s="21" t="s">
        <v>211</v>
      </c>
      <c r="E101" s="24">
        <v>630</v>
      </c>
      <c r="F101" s="23" t="s">
        <v>205</v>
      </c>
    </row>
    <row r="102" spans="1:22" x14ac:dyDescent="0.25">
      <c r="A102" s="13"/>
      <c r="B102" s="25" t="s">
        <v>285</v>
      </c>
      <c r="C102" s="15" t="s">
        <v>205</v>
      </c>
      <c r="D102" s="4"/>
      <c r="E102" s="4"/>
      <c r="F102" s="4"/>
    </row>
    <row r="103" spans="1:22" x14ac:dyDescent="0.25">
      <c r="A103" s="13"/>
      <c r="B103" s="39" t="s">
        <v>286</v>
      </c>
      <c r="C103" s="20" t="s">
        <v>205</v>
      </c>
      <c r="D103" s="21"/>
      <c r="E103" s="24">
        <v>146</v>
      </c>
      <c r="F103" s="23" t="s">
        <v>205</v>
      </c>
    </row>
    <row r="104" spans="1:22" ht="25.5" x14ac:dyDescent="0.25">
      <c r="A104" s="13"/>
      <c r="B104" s="35" t="s">
        <v>287</v>
      </c>
      <c r="C104" s="15" t="s">
        <v>205</v>
      </c>
      <c r="D104" s="11"/>
      <c r="E104" s="26">
        <v>0</v>
      </c>
      <c r="F104" s="27" t="s">
        <v>205</v>
      </c>
    </row>
    <row r="105" spans="1:22" ht="15.75" thickBot="1" x14ac:dyDescent="0.3">
      <c r="A105" s="13"/>
      <c r="B105" s="18" t="s">
        <v>288</v>
      </c>
      <c r="C105" s="20" t="s">
        <v>205</v>
      </c>
      <c r="D105" s="21"/>
      <c r="E105" s="24">
        <v>0</v>
      </c>
      <c r="F105" s="23" t="s">
        <v>205</v>
      </c>
    </row>
    <row r="106" spans="1:22" x14ac:dyDescent="0.25">
      <c r="A106" s="13"/>
      <c r="B106" s="28"/>
      <c r="C106" s="28" t="s">
        <v>205</v>
      </c>
      <c r="D106" s="29"/>
      <c r="E106" s="29"/>
      <c r="F106" s="28"/>
    </row>
    <row r="107" spans="1:22" ht="15.75" thickBot="1" x14ac:dyDescent="0.3">
      <c r="A107" s="13"/>
      <c r="B107" s="25" t="s">
        <v>289</v>
      </c>
      <c r="C107" s="15" t="s">
        <v>205</v>
      </c>
      <c r="D107" s="11" t="s">
        <v>211</v>
      </c>
      <c r="E107" s="26">
        <v>776</v>
      </c>
      <c r="F107" s="27" t="s">
        <v>205</v>
      </c>
    </row>
    <row r="108" spans="1:22" ht="15.75" thickTop="1" x14ac:dyDescent="0.25">
      <c r="A108" s="13"/>
      <c r="B108" s="28"/>
      <c r="C108" s="28" t="s">
        <v>205</v>
      </c>
      <c r="D108" s="31"/>
      <c r="E108" s="31"/>
      <c r="F108" s="28"/>
    </row>
    <row r="109" spans="1:22" x14ac:dyDescent="0.25">
      <c r="A109" s="13"/>
      <c r="B109" s="14" t="s">
        <v>290</v>
      </c>
      <c r="C109" s="14"/>
      <c r="D109" s="14"/>
      <c r="E109" s="14"/>
      <c r="F109" s="14"/>
      <c r="G109" s="14"/>
      <c r="H109" s="14"/>
      <c r="I109" s="14"/>
      <c r="J109" s="14"/>
      <c r="K109" s="14"/>
      <c r="L109" s="14"/>
      <c r="M109" s="14"/>
      <c r="N109" s="14"/>
      <c r="O109" s="14"/>
      <c r="P109" s="14"/>
      <c r="Q109" s="14"/>
      <c r="R109" s="14"/>
      <c r="S109" s="14"/>
      <c r="T109" s="14"/>
      <c r="U109" s="14"/>
      <c r="V109" s="14"/>
    </row>
    <row r="110" spans="1:22" x14ac:dyDescent="0.25">
      <c r="A110" s="13"/>
      <c r="B110" s="78"/>
      <c r="C110" s="78"/>
      <c r="D110" s="78"/>
      <c r="E110" s="78"/>
      <c r="F110" s="78"/>
      <c r="G110" s="78"/>
      <c r="H110" s="78"/>
      <c r="I110" s="78"/>
      <c r="J110" s="78"/>
      <c r="K110" s="78"/>
      <c r="L110" s="78"/>
      <c r="M110" s="78"/>
      <c r="N110" s="78"/>
      <c r="O110" s="78"/>
      <c r="P110" s="78"/>
      <c r="Q110" s="78"/>
      <c r="R110" s="78"/>
      <c r="S110" s="78"/>
      <c r="T110" s="78"/>
      <c r="U110" s="78"/>
      <c r="V110" s="78"/>
    </row>
    <row r="111" spans="1:22" x14ac:dyDescent="0.25">
      <c r="A111" s="13"/>
      <c r="B111" s="4"/>
      <c r="C111" s="4"/>
      <c r="D111" s="4"/>
      <c r="E111" s="4"/>
      <c r="F111" s="4"/>
      <c r="G111" s="4"/>
      <c r="H111" s="4"/>
      <c r="I111" s="4"/>
      <c r="J111" s="4"/>
    </row>
    <row r="112" spans="1:22" x14ac:dyDescent="0.25">
      <c r="A112" s="13"/>
      <c r="B112" s="32"/>
      <c r="C112" s="32" t="s">
        <v>205</v>
      </c>
      <c r="D112" s="33" t="s">
        <v>291</v>
      </c>
      <c r="E112" s="33"/>
      <c r="F112" s="32"/>
      <c r="G112" s="32"/>
      <c r="H112" s="33" t="s">
        <v>281</v>
      </c>
      <c r="I112" s="33"/>
      <c r="J112" s="32"/>
    </row>
    <row r="113" spans="1:22" x14ac:dyDescent="0.25">
      <c r="A113" s="13"/>
      <c r="B113" s="32"/>
      <c r="C113" s="32"/>
      <c r="D113" s="33" t="s">
        <v>292</v>
      </c>
      <c r="E113" s="33"/>
      <c r="F113" s="32"/>
      <c r="G113" s="32"/>
      <c r="H113" s="33" t="s">
        <v>282</v>
      </c>
      <c r="I113" s="33"/>
      <c r="J113" s="32"/>
    </row>
    <row r="114" spans="1:22" ht="15.75" thickBot="1" x14ac:dyDescent="0.3">
      <c r="A114" s="13"/>
      <c r="B114" s="32"/>
      <c r="C114" s="32"/>
      <c r="D114" s="34" t="s">
        <v>293</v>
      </c>
      <c r="E114" s="34"/>
      <c r="F114" s="32"/>
      <c r="G114" s="32"/>
      <c r="H114" s="34" t="s">
        <v>283</v>
      </c>
      <c r="I114" s="34"/>
      <c r="J114" s="32"/>
    </row>
    <row r="115" spans="1:22" x14ac:dyDescent="0.25">
      <c r="A115" s="13"/>
      <c r="B115" s="18" t="s">
        <v>294</v>
      </c>
      <c r="C115" s="20" t="s">
        <v>205</v>
      </c>
      <c r="D115" s="21" t="s">
        <v>211</v>
      </c>
      <c r="E115" s="22">
        <v>1980</v>
      </c>
      <c r="F115" s="23" t="s">
        <v>205</v>
      </c>
      <c r="G115" s="20"/>
      <c r="H115" s="21" t="s">
        <v>211</v>
      </c>
      <c r="I115" s="24">
        <v>600</v>
      </c>
      <c r="J115" s="23" t="s">
        <v>205</v>
      </c>
    </row>
    <row r="116" spans="1:22" x14ac:dyDescent="0.25">
      <c r="A116" s="13"/>
      <c r="B116" s="25" t="s">
        <v>285</v>
      </c>
      <c r="C116" s="15" t="s">
        <v>205</v>
      </c>
      <c r="D116" s="4"/>
      <c r="E116" s="4"/>
      <c r="F116" s="4"/>
      <c r="G116" s="15"/>
      <c r="H116" s="4"/>
      <c r="I116" s="4"/>
      <c r="J116" s="4"/>
    </row>
    <row r="117" spans="1:22" x14ac:dyDescent="0.25">
      <c r="A117" s="13"/>
      <c r="B117" s="39" t="s">
        <v>286</v>
      </c>
      <c r="C117" s="20" t="s">
        <v>205</v>
      </c>
      <c r="D117" s="21"/>
      <c r="E117" s="24" t="s">
        <v>295</v>
      </c>
      <c r="F117" s="23" t="s">
        <v>215</v>
      </c>
      <c r="G117" s="20"/>
      <c r="H117" s="21"/>
      <c r="I117" s="24">
        <v>176</v>
      </c>
      <c r="J117" s="23" t="s">
        <v>205</v>
      </c>
    </row>
    <row r="118" spans="1:22" ht="25.5" x14ac:dyDescent="0.25">
      <c r="A118" s="13"/>
      <c r="B118" s="35" t="s">
        <v>287</v>
      </c>
      <c r="C118" s="15" t="s">
        <v>205</v>
      </c>
      <c r="D118" s="11"/>
      <c r="E118" s="26">
        <v>58</v>
      </c>
      <c r="F118" s="27" t="s">
        <v>205</v>
      </c>
      <c r="G118" s="15"/>
      <c r="H118" s="11"/>
      <c r="I118" s="26">
        <v>0</v>
      </c>
      <c r="J118" s="27" t="s">
        <v>205</v>
      </c>
    </row>
    <row r="119" spans="1:22" ht="15.75" thickBot="1" x14ac:dyDescent="0.3">
      <c r="A119" s="13"/>
      <c r="B119" s="18" t="s">
        <v>288</v>
      </c>
      <c r="C119" s="20" t="s">
        <v>205</v>
      </c>
      <c r="D119" s="21"/>
      <c r="E119" s="24" t="s">
        <v>296</v>
      </c>
      <c r="F119" s="23" t="s">
        <v>215</v>
      </c>
      <c r="G119" s="20"/>
      <c r="H119" s="21"/>
      <c r="I119" s="24">
        <v>0</v>
      </c>
      <c r="J119" s="23" t="s">
        <v>205</v>
      </c>
    </row>
    <row r="120" spans="1:22" x14ac:dyDescent="0.25">
      <c r="A120" s="13"/>
      <c r="B120" s="28"/>
      <c r="C120" s="28" t="s">
        <v>205</v>
      </c>
      <c r="D120" s="29"/>
      <c r="E120" s="29"/>
      <c r="F120" s="28"/>
      <c r="G120" s="28"/>
      <c r="H120" s="29"/>
      <c r="I120" s="29"/>
      <c r="J120" s="28"/>
    </row>
    <row r="121" spans="1:22" ht="15.75" thickBot="1" x14ac:dyDescent="0.3">
      <c r="A121" s="13"/>
      <c r="B121" s="25" t="s">
        <v>289</v>
      </c>
      <c r="C121" s="15" t="s">
        <v>205</v>
      </c>
      <c r="D121" s="11" t="s">
        <v>211</v>
      </c>
      <c r="E121" s="26">
        <v>0</v>
      </c>
      <c r="F121" s="27" t="s">
        <v>205</v>
      </c>
      <c r="G121" s="15"/>
      <c r="H121" s="11" t="s">
        <v>211</v>
      </c>
      <c r="I121" s="26">
        <v>776</v>
      </c>
      <c r="J121" s="27" t="s">
        <v>205</v>
      </c>
    </row>
    <row r="122" spans="1:22" ht="15.75" thickTop="1" x14ac:dyDescent="0.25">
      <c r="A122" s="13"/>
      <c r="B122" s="28"/>
      <c r="C122" s="28" t="s">
        <v>205</v>
      </c>
      <c r="D122" s="31"/>
      <c r="E122" s="31"/>
      <c r="F122" s="28"/>
      <c r="G122" s="28"/>
      <c r="H122" s="31"/>
      <c r="I122" s="31"/>
      <c r="J122" s="28"/>
    </row>
    <row r="123" spans="1:22" x14ac:dyDescent="0.25">
      <c r="A123" s="13"/>
      <c r="B123" s="14" t="s">
        <v>297</v>
      </c>
      <c r="C123" s="14"/>
      <c r="D123" s="14"/>
      <c r="E123" s="14"/>
      <c r="F123" s="14"/>
      <c r="G123" s="14"/>
      <c r="H123" s="14"/>
      <c r="I123" s="14"/>
      <c r="J123" s="14"/>
      <c r="K123" s="14"/>
      <c r="L123" s="14"/>
      <c r="M123" s="14"/>
      <c r="N123" s="14"/>
      <c r="O123" s="14"/>
      <c r="P123" s="14"/>
      <c r="Q123" s="14"/>
      <c r="R123" s="14"/>
      <c r="S123" s="14"/>
      <c r="T123" s="14"/>
      <c r="U123" s="14"/>
      <c r="V123" s="14"/>
    </row>
    <row r="124" spans="1:22" x14ac:dyDescent="0.25">
      <c r="A124" s="13"/>
      <c r="B124" s="78"/>
      <c r="C124" s="78"/>
      <c r="D124" s="78"/>
      <c r="E124" s="78"/>
      <c r="F124" s="78"/>
      <c r="G124" s="78"/>
      <c r="H124" s="78"/>
      <c r="I124" s="78"/>
      <c r="J124" s="78"/>
      <c r="K124" s="78"/>
      <c r="L124" s="78"/>
      <c r="M124" s="78"/>
      <c r="N124" s="78"/>
      <c r="O124" s="78"/>
      <c r="P124" s="78"/>
      <c r="Q124" s="78"/>
      <c r="R124" s="78"/>
      <c r="S124" s="78"/>
      <c r="T124" s="78"/>
      <c r="U124" s="78"/>
      <c r="V124" s="78"/>
    </row>
    <row r="125" spans="1:22" x14ac:dyDescent="0.25">
      <c r="A125" s="13"/>
      <c r="B125" s="4"/>
      <c r="C125" s="4"/>
      <c r="D125" s="4"/>
      <c r="E125" s="4"/>
      <c r="F125" s="4"/>
      <c r="G125" s="4"/>
      <c r="H125" s="4"/>
      <c r="I125" s="4"/>
      <c r="J125" s="4"/>
    </row>
    <row r="126" spans="1:22" x14ac:dyDescent="0.25">
      <c r="A126" s="13"/>
      <c r="B126" s="32"/>
      <c r="C126" s="32" t="s">
        <v>205</v>
      </c>
      <c r="D126" s="33" t="s">
        <v>291</v>
      </c>
      <c r="E126" s="33"/>
      <c r="F126" s="32"/>
      <c r="G126" s="32"/>
      <c r="H126" s="33" t="s">
        <v>281</v>
      </c>
      <c r="I126" s="33"/>
      <c r="J126" s="32"/>
    </row>
    <row r="127" spans="1:22" x14ac:dyDescent="0.25">
      <c r="A127" s="13"/>
      <c r="B127" s="32"/>
      <c r="C127" s="32"/>
      <c r="D127" s="33" t="s">
        <v>292</v>
      </c>
      <c r="E127" s="33"/>
      <c r="F127" s="32"/>
      <c r="G127" s="32"/>
      <c r="H127" s="33" t="s">
        <v>282</v>
      </c>
      <c r="I127" s="33"/>
      <c r="J127" s="32"/>
    </row>
    <row r="128" spans="1:22" ht="15.75" thickBot="1" x14ac:dyDescent="0.3">
      <c r="A128" s="13"/>
      <c r="B128" s="32"/>
      <c r="C128" s="32"/>
      <c r="D128" s="34" t="s">
        <v>293</v>
      </c>
      <c r="E128" s="34"/>
      <c r="F128" s="32"/>
      <c r="G128" s="32"/>
      <c r="H128" s="34" t="s">
        <v>283</v>
      </c>
      <c r="I128" s="34"/>
      <c r="J128" s="32"/>
    </row>
    <row r="129" spans="1:22" x14ac:dyDescent="0.25">
      <c r="A129" s="13"/>
      <c r="B129" s="18" t="s">
        <v>298</v>
      </c>
      <c r="C129" s="20" t="s">
        <v>205</v>
      </c>
      <c r="D129" s="21" t="s">
        <v>211</v>
      </c>
      <c r="E129" s="22">
        <v>2071</v>
      </c>
      <c r="F129" s="23" t="s">
        <v>205</v>
      </c>
      <c r="G129" s="20"/>
      <c r="H129" s="21" t="s">
        <v>211</v>
      </c>
      <c r="I129" s="24">
        <v>360</v>
      </c>
      <c r="J129" s="23" t="s">
        <v>205</v>
      </c>
    </row>
    <row r="130" spans="1:22" x14ac:dyDescent="0.25">
      <c r="A130" s="13"/>
      <c r="B130" s="25" t="s">
        <v>299</v>
      </c>
      <c r="C130" s="15" t="s">
        <v>205</v>
      </c>
      <c r="D130" s="4"/>
      <c r="E130" s="4"/>
      <c r="F130" s="4"/>
      <c r="G130" s="15"/>
      <c r="H130" s="4"/>
      <c r="I130" s="4"/>
      <c r="J130" s="4"/>
    </row>
    <row r="131" spans="1:22" ht="26.25" thickBot="1" x14ac:dyDescent="0.3">
      <c r="A131" s="13"/>
      <c r="B131" s="39" t="s">
        <v>300</v>
      </c>
      <c r="C131" s="20" t="s">
        <v>205</v>
      </c>
      <c r="D131" s="21"/>
      <c r="E131" s="24" t="s">
        <v>301</v>
      </c>
      <c r="F131" s="23" t="s">
        <v>215</v>
      </c>
      <c r="G131" s="20"/>
      <c r="H131" s="21"/>
      <c r="I131" s="24">
        <v>0</v>
      </c>
      <c r="J131" s="23" t="s">
        <v>205</v>
      </c>
    </row>
    <row r="132" spans="1:22" x14ac:dyDescent="0.25">
      <c r="A132" s="13"/>
      <c r="B132" s="28"/>
      <c r="C132" s="28" t="s">
        <v>205</v>
      </c>
      <c r="D132" s="29"/>
      <c r="E132" s="29"/>
      <c r="F132" s="28"/>
      <c r="G132" s="28"/>
      <c r="H132" s="29"/>
      <c r="I132" s="29"/>
      <c r="J132" s="28"/>
    </row>
    <row r="133" spans="1:22" ht="15.75" thickBot="1" x14ac:dyDescent="0.3">
      <c r="A133" s="13"/>
      <c r="B133" s="25" t="s">
        <v>302</v>
      </c>
      <c r="C133" s="15" t="s">
        <v>205</v>
      </c>
      <c r="D133" s="11" t="s">
        <v>211</v>
      </c>
      <c r="E133" s="30">
        <v>1985</v>
      </c>
      <c r="F133" s="27" t="s">
        <v>205</v>
      </c>
      <c r="G133" s="15"/>
      <c r="H133" s="11" t="s">
        <v>211</v>
      </c>
      <c r="I133" s="26">
        <v>360</v>
      </c>
      <c r="J133" s="27" t="s">
        <v>205</v>
      </c>
    </row>
    <row r="134" spans="1:22" ht="15.75" thickTop="1" x14ac:dyDescent="0.25">
      <c r="A134" s="13"/>
      <c r="B134" s="28"/>
      <c r="C134" s="28" t="s">
        <v>205</v>
      </c>
      <c r="D134" s="31"/>
      <c r="E134" s="31"/>
      <c r="F134" s="28"/>
      <c r="G134" s="28"/>
      <c r="H134" s="31"/>
      <c r="I134" s="31"/>
      <c r="J134" s="28"/>
    </row>
    <row r="135" spans="1:22" x14ac:dyDescent="0.25">
      <c r="A135" s="13"/>
      <c r="B135" s="77"/>
      <c r="C135" s="77"/>
      <c r="D135" s="77"/>
      <c r="E135" s="77"/>
      <c r="F135" s="77"/>
      <c r="G135" s="77"/>
      <c r="H135" s="77"/>
      <c r="I135" s="77"/>
      <c r="J135" s="77"/>
      <c r="K135" s="77"/>
      <c r="L135" s="77"/>
      <c r="M135" s="77"/>
      <c r="N135" s="77"/>
      <c r="O135" s="77"/>
      <c r="P135" s="77"/>
      <c r="Q135" s="77"/>
      <c r="R135" s="77"/>
      <c r="S135" s="77"/>
      <c r="T135" s="77"/>
      <c r="U135" s="77"/>
      <c r="V135" s="77"/>
    </row>
    <row r="136" spans="1:22" x14ac:dyDescent="0.25">
      <c r="A136" s="13"/>
      <c r="B136" s="14" t="s">
        <v>303</v>
      </c>
      <c r="C136" s="14"/>
      <c r="D136" s="14"/>
      <c r="E136" s="14"/>
      <c r="F136" s="14"/>
      <c r="G136" s="14"/>
      <c r="H136" s="14"/>
      <c r="I136" s="14"/>
      <c r="J136" s="14"/>
      <c r="K136" s="14"/>
      <c r="L136" s="14"/>
      <c r="M136" s="14"/>
      <c r="N136" s="14"/>
      <c r="O136" s="14"/>
      <c r="P136" s="14"/>
      <c r="Q136" s="14"/>
      <c r="R136" s="14"/>
      <c r="S136" s="14"/>
      <c r="T136" s="14"/>
      <c r="U136" s="14"/>
      <c r="V136" s="14"/>
    </row>
    <row r="137" spans="1:22" x14ac:dyDescent="0.25">
      <c r="A137" s="13"/>
      <c r="B137" s="78"/>
      <c r="C137" s="78"/>
      <c r="D137" s="78"/>
      <c r="E137" s="78"/>
      <c r="F137" s="78"/>
      <c r="G137" s="78"/>
      <c r="H137" s="78"/>
      <c r="I137" s="78"/>
      <c r="J137" s="78"/>
      <c r="K137" s="78"/>
      <c r="L137" s="78"/>
      <c r="M137" s="78"/>
      <c r="N137" s="78"/>
      <c r="O137" s="78"/>
      <c r="P137" s="78"/>
      <c r="Q137" s="78"/>
      <c r="R137" s="78"/>
      <c r="S137" s="78"/>
      <c r="T137" s="78"/>
      <c r="U137" s="78"/>
      <c r="V137" s="78"/>
    </row>
    <row r="138" spans="1:22" x14ac:dyDescent="0.25">
      <c r="A138" s="13"/>
      <c r="B138" s="4"/>
      <c r="C138" s="4"/>
      <c r="D138" s="4"/>
      <c r="E138" s="4"/>
      <c r="F138" s="4"/>
      <c r="G138" s="4"/>
      <c r="H138" s="4"/>
      <c r="I138" s="4"/>
      <c r="J138" s="4"/>
    </row>
    <row r="139" spans="1:22" x14ac:dyDescent="0.25">
      <c r="A139" s="13"/>
      <c r="B139" s="32"/>
      <c r="C139" s="32" t="s">
        <v>205</v>
      </c>
      <c r="D139" s="33" t="s">
        <v>291</v>
      </c>
      <c r="E139" s="33"/>
      <c r="F139" s="32"/>
      <c r="G139" s="32"/>
      <c r="H139" s="33" t="s">
        <v>281</v>
      </c>
      <c r="I139" s="33"/>
      <c r="J139" s="32"/>
    </row>
    <row r="140" spans="1:22" x14ac:dyDescent="0.25">
      <c r="A140" s="13"/>
      <c r="B140" s="32"/>
      <c r="C140" s="32"/>
      <c r="D140" s="33" t="s">
        <v>292</v>
      </c>
      <c r="E140" s="33"/>
      <c r="F140" s="32"/>
      <c r="G140" s="32"/>
      <c r="H140" s="33" t="s">
        <v>282</v>
      </c>
      <c r="I140" s="33"/>
      <c r="J140" s="32"/>
    </row>
    <row r="141" spans="1:22" ht="15.75" thickBot="1" x14ac:dyDescent="0.3">
      <c r="A141" s="13"/>
      <c r="B141" s="32"/>
      <c r="C141" s="32"/>
      <c r="D141" s="34" t="s">
        <v>293</v>
      </c>
      <c r="E141" s="34"/>
      <c r="F141" s="32"/>
      <c r="G141" s="32"/>
      <c r="H141" s="34" t="s">
        <v>283</v>
      </c>
      <c r="I141" s="34"/>
      <c r="J141" s="32"/>
    </row>
    <row r="142" spans="1:22" x14ac:dyDescent="0.25">
      <c r="A142" s="13"/>
      <c r="B142" s="18" t="s">
        <v>304</v>
      </c>
      <c r="C142" s="20" t="s">
        <v>205</v>
      </c>
      <c r="D142" s="21" t="s">
        <v>211</v>
      </c>
      <c r="E142" s="22">
        <v>2060</v>
      </c>
      <c r="F142" s="23" t="s">
        <v>205</v>
      </c>
      <c r="G142" s="20"/>
      <c r="H142" s="21" t="s">
        <v>211</v>
      </c>
      <c r="I142" s="24">
        <v>340</v>
      </c>
      <c r="J142" s="23" t="s">
        <v>205</v>
      </c>
    </row>
    <row r="143" spans="1:22" x14ac:dyDescent="0.25">
      <c r="A143" s="13"/>
      <c r="B143" s="25" t="s">
        <v>299</v>
      </c>
      <c r="C143" s="15" t="s">
        <v>205</v>
      </c>
      <c r="D143" s="4"/>
      <c r="E143" s="4"/>
      <c r="F143" s="4"/>
      <c r="G143" s="15"/>
      <c r="H143" s="4"/>
      <c r="I143" s="4"/>
      <c r="J143" s="4"/>
    </row>
    <row r="144" spans="1:22" ht="26.25" thickBot="1" x14ac:dyDescent="0.3">
      <c r="A144" s="13"/>
      <c r="B144" s="39" t="s">
        <v>300</v>
      </c>
      <c r="C144" s="20" t="s">
        <v>205</v>
      </c>
      <c r="D144" s="21"/>
      <c r="E144" s="24" t="s">
        <v>305</v>
      </c>
      <c r="F144" s="23" t="s">
        <v>215</v>
      </c>
      <c r="G144" s="20"/>
      <c r="H144" s="21"/>
      <c r="I144" s="24">
        <v>20</v>
      </c>
      <c r="J144" s="23" t="s">
        <v>205</v>
      </c>
    </row>
    <row r="145" spans="1:22" x14ac:dyDescent="0.25">
      <c r="A145" s="13"/>
      <c r="B145" s="28"/>
      <c r="C145" s="28" t="s">
        <v>205</v>
      </c>
      <c r="D145" s="29"/>
      <c r="E145" s="29"/>
      <c r="F145" s="28"/>
      <c r="G145" s="28"/>
      <c r="H145" s="29"/>
      <c r="I145" s="29"/>
      <c r="J145" s="28"/>
    </row>
    <row r="146" spans="1:22" ht="15.75" thickBot="1" x14ac:dyDescent="0.3">
      <c r="A146" s="13"/>
      <c r="B146" s="25" t="s">
        <v>302</v>
      </c>
      <c r="C146" s="15" t="s">
        <v>205</v>
      </c>
      <c r="D146" s="11" t="s">
        <v>211</v>
      </c>
      <c r="E146" s="30">
        <v>1985</v>
      </c>
      <c r="F146" s="27" t="s">
        <v>205</v>
      </c>
      <c r="G146" s="15"/>
      <c r="H146" s="11" t="s">
        <v>211</v>
      </c>
      <c r="I146" s="26">
        <v>360</v>
      </c>
      <c r="J146" s="27" t="s">
        <v>205</v>
      </c>
    </row>
    <row r="147" spans="1:22" ht="15.75" thickTop="1" x14ac:dyDescent="0.25">
      <c r="A147" s="13"/>
      <c r="B147" s="28"/>
      <c r="C147" s="28" t="s">
        <v>205</v>
      </c>
      <c r="D147" s="31"/>
      <c r="E147" s="31"/>
      <c r="F147" s="28"/>
      <c r="G147" s="28"/>
      <c r="H147" s="31"/>
      <c r="I147" s="31"/>
      <c r="J147" s="28"/>
    </row>
    <row r="148" spans="1:22" x14ac:dyDescent="0.25">
      <c r="A148" s="13"/>
      <c r="B148" s="14" t="s">
        <v>306</v>
      </c>
      <c r="C148" s="14"/>
      <c r="D148" s="14"/>
      <c r="E148" s="14"/>
      <c r="F148" s="14"/>
      <c r="G148" s="14"/>
      <c r="H148" s="14"/>
      <c r="I148" s="14"/>
      <c r="J148" s="14"/>
      <c r="K148" s="14"/>
      <c r="L148" s="14"/>
      <c r="M148" s="14"/>
      <c r="N148" s="14"/>
      <c r="O148" s="14"/>
      <c r="P148" s="14"/>
      <c r="Q148" s="14"/>
      <c r="R148" s="14"/>
      <c r="S148" s="14"/>
      <c r="T148" s="14"/>
      <c r="U148" s="14"/>
      <c r="V148" s="14"/>
    </row>
    <row r="149" spans="1:22" x14ac:dyDescent="0.25">
      <c r="A149" s="13"/>
      <c r="B149" s="78"/>
      <c r="C149" s="78"/>
      <c r="D149" s="78"/>
      <c r="E149" s="78"/>
      <c r="F149" s="78"/>
      <c r="G149" s="78"/>
      <c r="H149" s="78"/>
      <c r="I149" s="78"/>
      <c r="J149" s="78"/>
      <c r="K149" s="78"/>
      <c r="L149" s="78"/>
      <c r="M149" s="78"/>
      <c r="N149" s="78"/>
      <c r="O149" s="78"/>
      <c r="P149" s="78"/>
      <c r="Q149" s="78"/>
      <c r="R149" s="78"/>
      <c r="S149" s="78"/>
      <c r="T149" s="78"/>
      <c r="U149" s="78"/>
      <c r="V149" s="78"/>
    </row>
    <row r="150" spans="1:22" x14ac:dyDescent="0.25">
      <c r="A150" s="13"/>
      <c r="B150" s="4"/>
      <c r="C150" s="4"/>
      <c r="D150" s="4"/>
      <c r="E150" s="4"/>
      <c r="F150" s="4"/>
      <c r="G150" s="4"/>
      <c r="H150" s="4"/>
      <c r="I150" s="4"/>
      <c r="J150" s="4"/>
      <c r="K150" s="4"/>
      <c r="L150" s="4"/>
    </row>
    <row r="151" spans="1:22" x14ac:dyDescent="0.25">
      <c r="A151" s="13"/>
      <c r="B151" s="32"/>
      <c r="C151" s="32" t="s">
        <v>205</v>
      </c>
      <c r="D151" s="33" t="s">
        <v>307</v>
      </c>
      <c r="E151" s="33"/>
      <c r="F151" s="32"/>
      <c r="G151" s="32" t="s">
        <v>205</v>
      </c>
      <c r="H151" s="16" t="s">
        <v>309</v>
      </c>
      <c r="I151" s="32" t="s">
        <v>205</v>
      </c>
      <c r="J151" s="16" t="s">
        <v>242</v>
      </c>
      <c r="K151" s="32" t="s">
        <v>205</v>
      </c>
      <c r="L151" s="16" t="s">
        <v>311</v>
      </c>
    </row>
    <row r="152" spans="1:22" ht="15.75" thickBot="1" x14ac:dyDescent="0.3">
      <c r="A152" s="13"/>
      <c r="B152" s="32"/>
      <c r="C152" s="32"/>
      <c r="D152" s="34" t="s">
        <v>308</v>
      </c>
      <c r="E152" s="34"/>
      <c r="F152" s="32"/>
      <c r="G152" s="32"/>
      <c r="H152" s="17" t="s">
        <v>310</v>
      </c>
      <c r="I152" s="32"/>
      <c r="J152" s="17" t="s">
        <v>243</v>
      </c>
      <c r="K152" s="32"/>
      <c r="L152" s="17" t="s">
        <v>312</v>
      </c>
    </row>
    <row r="153" spans="1:22" x14ac:dyDescent="0.25">
      <c r="A153" s="13"/>
      <c r="B153" s="52" t="s">
        <v>253</v>
      </c>
      <c r="C153" s="53" t="s">
        <v>205</v>
      </c>
      <c r="D153" s="55" t="s">
        <v>211</v>
      </c>
      <c r="E153" s="57">
        <v>776</v>
      </c>
      <c r="F153" s="58" t="s">
        <v>205</v>
      </c>
      <c r="G153" s="53" t="s">
        <v>205</v>
      </c>
      <c r="H153" s="49" t="s">
        <v>313</v>
      </c>
      <c r="I153" s="53" t="s">
        <v>205</v>
      </c>
      <c r="J153" s="55" t="s">
        <v>315</v>
      </c>
      <c r="K153" s="53" t="s">
        <v>205</v>
      </c>
      <c r="L153" s="45" t="s">
        <v>316</v>
      </c>
    </row>
    <row r="154" spans="1:22" x14ac:dyDescent="0.25">
      <c r="A154" s="13"/>
      <c r="B154" s="52"/>
      <c r="C154" s="53"/>
      <c r="D154" s="54"/>
      <c r="E154" s="56"/>
      <c r="F154" s="58"/>
      <c r="G154" s="53"/>
      <c r="H154" s="49" t="s">
        <v>314</v>
      </c>
      <c r="I154" s="53"/>
      <c r="J154" s="54"/>
      <c r="K154" s="53"/>
      <c r="L154" s="45" t="s">
        <v>317</v>
      </c>
    </row>
    <row r="155" spans="1:22" x14ac:dyDescent="0.25">
      <c r="A155" s="13"/>
      <c r="B155" s="52"/>
      <c r="C155" s="53"/>
      <c r="D155" s="54"/>
      <c r="E155" s="56"/>
      <c r="F155" s="58"/>
      <c r="G155" s="53"/>
      <c r="H155" s="48"/>
      <c r="I155" s="53"/>
      <c r="J155" s="54"/>
      <c r="K155" s="53"/>
      <c r="L155" s="45" t="s">
        <v>318</v>
      </c>
    </row>
    <row r="156" spans="1:22" x14ac:dyDescent="0.25">
      <c r="A156" s="13"/>
      <c r="B156" s="13"/>
      <c r="C156" s="32" t="s">
        <v>205</v>
      </c>
      <c r="D156" s="12"/>
      <c r="E156" s="12"/>
      <c r="F156" s="12"/>
      <c r="G156" s="32" t="s">
        <v>205</v>
      </c>
      <c r="H156" s="12"/>
      <c r="I156" s="32" t="s">
        <v>205</v>
      </c>
      <c r="J156" s="50" t="s">
        <v>319</v>
      </c>
      <c r="K156" s="32" t="s">
        <v>205</v>
      </c>
      <c r="L156" s="51">
        <v>0.12</v>
      </c>
    </row>
    <row r="157" spans="1:22" x14ac:dyDescent="0.25">
      <c r="A157" s="13"/>
      <c r="B157" s="13"/>
      <c r="C157" s="32"/>
      <c r="D157" s="12"/>
      <c r="E157" s="12"/>
      <c r="F157" s="12"/>
      <c r="G157" s="32"/>
      <c r="H157" s="12"/>
      <c r="I157" s="32"/>
      <c r="J157" s="50" t="s">
        <v>320</v>
      </c>
      <c r="K157" s="32"/>
      <c r="L157" s="11" t="s">
        <v>321</v>
      </c>
    </row>
    <row r="158" spans="1:22" x14ac:dyDescent="0.25">
      <c r="A158" s="13"/>
      <c r="B158" s="13"/>
      <c r="C158" s="32"/>
      <c r="D158" s="12"/>
      <c r="E158" s="12"/>
      <c r="F158" s="12"/>
      <c r="G158" s="32"/>
      <c r="H158" s="12"/>
      <c r="I158" s="32"/>
      <c r="J158" s="2"/>
      <c r="K158" s="32"/>
      <c r="L158" s="11" t="s">
        <v>322</v>
      </c>
    </row>
    <row r="159" spans="1:22" x14ac:dyDescent="0.25">
      <c r="A159" s="13"/>
      <c r="B159" s="13"/>
      <c r="C159" s="32"/>
      <c r="D159" s="12"/>
      <c r="E159" s="12"/>
      <c r="F159" s="12"/>
      <c r="G159" s="32"/>
      <c r="H159" s="12"/>
      <c r="I159" s="32"/>
      <c r="J159" s="2"/>
      <c r="K159" s="32"/>
      <c r="L159" s="11" t="s">
        <v>323</v>
      </c>
    </row>
    <row r="160" spans="1:22" x14ac:dyDescent="0.25">
      <c r="A160" s="13"/>
      <c r="B160" s="13"/>
      <c r="C160" s="32"/>
      <c r="D160" s="12"/>
      <c r="E160" s="12"/>
      <c r="F160" s="12"/>
      <c r="G160" s="32"/>
      <c r="H160" s="12"/>
      <c r="I160" s="32"/>
      <c r="J160" s="2"/>
      <c r="K160" s="32"/>
      <c r="L160" s="11" t="s">
        <v>324</v>
      </c>
    </row>
    <row r="161" spans="1:22" x14ac:dyDescent="0.25">
      <c r="A161" s="13"/>
      <c r="B161" s="14" t="s">
        <v>325</v>
      </c>
      <c r="C161" s="14"/>
      <c r="D161" s="14"/>
      <c r="E161" s="14"/>
      <c r="F161" s="14"/>
      <c r="G161" s="14"/>
      <c r="H161" s="14"/>
      <c r="I161" s="14"/>
      <c r="J161" s="14"/>
      <c r="K161" s="14"/>
      <c r="L161" s="14"/>
      <c r="M161" s="14"/>
      <c r="N161" s="14"/>
      <c r="O161" s="14"/>
      <c r="P161" s="14"/>
      <c r="Q161" s="14"/>
      <c r="R161" s="14"/>
      <c r="S161" s="14"/>
      <c r="T161" s="14"/>
      <c r="U161" s="14"/>
      <c r="V161" s="14"/>
    </row>
    <row r="162" spans="1:22" x14ac:dyDescent="0.25">
      <c r="A162" s="13"/>
      <c r="B162" s="78"/>
      <c r="C162" s="78"/>
      <c r="D162" s="78"/>
      <c r="E162" s="78"/>
      <c r="F162" s="78"/>
      <c r="G162" s="78"/>
      <c r="H162" s="78"/>
      <c r="I162" s="78"/>
      <c r="J162" s="78"/>
      <c r="K162" s="78"/>
      <c r="L162" s="78"/>
      <c r="M162" s="78"/>
      <c r="N162" s="78"/>
      <c r="O162" s="78"/>
      <c r="P162" s="78"/>
      <c r="Q162" s="78"/>
      <c r="R162" s="78"/>
      <c r="S162" s="78"/>
      <c r="T162" s="78"/>
      <c r="U162" s="78"/>
      <c r="V162" s="78"/>
    </row>
    <row r="163" spans="1:22" x14ac:dyDescent="0.25">
      <c r="A163" s="13"/>
      <c r="B163" s="4"/>
      <c r="C163" s="4"/>
      <c r="D163" s="4"/>
      <c r="E163" s="4"/>
      <c r="F163" s="4"/>
      <c r="G163" s="4"/>
      <c r="H163" s="4"/>
      <c r="I163" s="4"/>
      <c r="J163" s="4"/>
      <c r="K163" s="4"/>
      <c r="L163" s="4"/>
    </row>
    <row r="164" spans="1:22" x14ac:dyDescent="0.25">
      <c r="A164" s="13"/>
      <c r="B164" s="32"/>
      <c r="C164" s="32" t="s">
        <v>205</v>
      </c>
      <c r="D164" s="33" t="s">
        <v>307</v>
      </c>
      <c r="E164" s="33"/>
      <c r="F164" s="32"/>
      <c r="G164" s="32" t="s">
        <v>205</v>
      </c>
      <c r="H164" s="16" t="s">
        <v>309</v>
      </c>
      <c r="I164" s="32" t="s">
        <v>205</v>
      </c>
      <c r="J164" s="16" t="s">
        <v>242</v>
      </c>
      <c r="K164" s="32" t="s">
        <v>205</v>
      </c>
      <c r="L164" s="16" t="s">
        <v>311</v>
      </c>
    </row>
    <row r="165" spans="1:22" ht="15.75" thickBot="1" x14ac:dyDescent="0.3">
      <c r="A165" s="13"/>
      <c r="B165" s="32"/>
      <c r="C165" s="32"/>
      <c r="D165" s="34" t="s">
        <v>308</v>
      </c>
      <c r="E165" s="34"/>
      <c r="F165" s="32"/>
      <c r="G165" s="32"/>
      <c r="H165" s="17" t="s">
        <v>310</v>
      </c>
      <c r="I165" s="32"/>
      <c r="J165" s="17" t="s">
        <v>243</v>
      </c>
      <c r="K165" s="32"/>
      <c r="L165" s="17" t="s">
        <v>312</v>
      </c>
    </row>
    <row r="166" spans="1:22" x14ac:dyDescent="0.25">
      <c r="A166" s="13"/>
      <c r="B166" s="52" t="s">
        <v>252</v>
      </c>
      <c r="C166" s="53" t="s">
        <v>205</v>
      </c>
      <c r="D166" s="55" t="s">
        <v>211</v>
      </c>
      <c r="E166" s="68">
        <v>1980</v>
      </c>
      <c r="F166" s="58" t="s">
        <v>205</v>
      </c>
      <c r="G166" s="53" t="s">
        <v>205</v>
      </c>
      <c r="H166" s="49" t="s">
        <v>313</v>
      </c>
      <c r="I166" s="53" t="s">
        <v>205</v>
      </c>
      <c r="J166" s="45" t="s">
        <v>326</v>
      </c>
      <c r="K166" s="53" t="s">
        <v>205</v>
      </c>
      <c r="L166" s="60">
        <v>0</v>
      </c>
    </row>
    <row r="167" spans="1:22" x14ac:dyDescent="0.25">
      <c r="A167" s="13"/>
      <c r="B167" s="52"/>
      <c r="C167" s="53"/>
      <c r="D167" s="54"/>
      <c r="E167" s="67"/>
      <c r="F167" s="58"/>
      <c r="G167" s="53"/>
      <c r="H167" s="49" t="s">
        <v>314</v>
      </c>
      <c r="I167" s="53"/>
      <c r="J167" s="45" t="s">
        <v>327</v>
      </c>
      <c r="K167" s="53"/>
      <c r="L167" s="60">
        <v>0</v>
      </c>
    </row>
    <row r="168" spans="1:22" x14ac:dyDescent="0.25">
      <c r="A168" s="13"/>
      <c r="B168" s="52"/>
      <c r="C168" s="53"/>
      <c r="D168" s="54"/>
      <c r="E168" s="67"/>
      <c r="F168" s="58"/>
      <c r="G168" s="53"/>
      <c r="H168" s="48"/>
      <c r="I168" s="53"/>
      <c r="J168" s="45" t="s">
        <v>328</v>
      </c>
      <c r="K168" s="53"/>
      <c r="L168" s="61">
        <v>9.6000000000000002E-2</v>
      </c>
    </row>
    <row r="169" spans="1:22" x14ac:dyDescent="0.25">
      <c r="A169" s="13"/>
      <c r="B169" s="4"/>
      <c r="C169" s="12"/>
      <c r="D169" s="12"/>
      <c r="E169" s="12"/>
      <c r="F169" s="12"/>
      <c r="G169" s="12"/>
      <c r="H169" s="12"/>
      <c r="I169" s="12"/>
      <c r="J169" s="12"/>
      <c r="K169" s="12"/>
      <c r="L169" s="12"/>
    </row>
    <row r="170" spans="1:22" x14ac:dyDescent="0.25">
      <c r="A170" s="13"/>
      <c r="B170" s="69" t="s">
        <v>253</v>
      </c>
      <c r="C170" s="32" t="s">
        <v>205</v>
      </c>
      <c r="D170" s="70" t="s">
        <v>211</v>
      </c>
      <c r="E170" s="71">
        <v>600</v>
      </c>
      <c r="F170" s="72" t="s">
        <v>205</v>
      </c>
      <c r="G170" s="32" t="s">
        <v>205</v>
      </c>
      <c r="H170" s="64" t="s">
        <v>313</v>
      </c>
      <c r="I170" s="32" t="s">
        <v>205</v>
      </c>
      <c r="J170" s="50" t="s">
        <v>315</v>
      </c>
      <c r="K170" s="32" t="s">
        <v>205</v>
      </c>
      <c r="L170" s="50" t="s">
        <v>330</v>
      </c>
    </row>
    <row r="171" spans="1:22" x14ac:dyDescent="0.25">
      <c r="A171" s="13"/>
      <c r="B171" s="69"/>
      <c r="C171" s="32"/>
      <c r="D171" s="70"/>
      <c r="E171" s="71"/>
      <c r="F171" s="72"/>
      <c r="G171" s="32"/>
      <c r="H171" s="64" t="s">
        <v>314</v>
      </c>
      <c r="I171" s="32"/>
      <c r="J171" s="65"/>
      <c r="K171" s="32"/>
      <c r="L171" s="50" t="s">
        <v>331</v>
      </c>
    </row>
    <row r="172" spans="1:22" x14ac:dyDescent="0.25">
      <c r="A172" s="13"/>
      <c r="B172" s="69"/>
      <c r="C172" s="32"/>
      <c r="D172" s="70"/>
      <c r="E172" s="71"/>
      <c r="F172" s="72"/>
      <c r="G172" s="32"/>
      <c r="H172" s="63"/>
      <c r="I172" s="32"/>
      <c r="J172" s="50" t="s">
        <v>319</v>
      </c>
      <c r="K172" s="32"/>
      <c r="L172" s="66">
        <v>0.13</v>
      </c>
    </row>
    <row r="173" spans="1:22" x14ac:dyDescent="0.25">
      <c r="A173" s="13"/>
      <c r="B173" s="69"/>
      <c r="C173" s="32"/>
      <c r="D173" s="70"/>
      <c r="E173" s="71"/>
      <c r="F173" s="72"/>
      <c r="G173" s="32"/>
      <c r="H173" s="63"/>
      <c r="I173" s="32"/>
      <c r="J173" s="50" t="s">
        <v>329</v>
      </c>
      <c r="K173" s="32"/>
      <c r="L173" s="50" t="s">
        <v>332</v>
      </c>
    </row>
    <row r="174" spans="1:22" ht="25.5" customHeight="1" x14ac:dyDescent="0.25">
      <c r="A174" s="13"/>
      <c r="B174" s="14" t="s">
        <v>333</v>
      </c>
      <c r="C174" s="14"/>
      <c r="D174" s="14"/>
      <c r="E174" s="14"/>
      <c r="F174" s="14"/>
      <c r="G174" s="14"/>
      <c r="H174" s="14"/>
      <c r="I174" s="14"/>
      <c r="J174" s="14"/>
      <c r="K174" s="14"/>
      <c r="L174" s="14"/>
      <c r="M174" s="14"/>
      <c r="N174" s="14"/>
      <c r="O174" s="14"/>
      <c r="P174" s="14"/>
      <c r="Q174" s="14"/>
      <c r="R174" s="14"/>
      <c r="S174" s="14"/>
      <c r="T174" s="14"/>
      <c r="U174" s="14"/>
      <c r="V174" s="14"/>
    </row>
    <row r="175" spans="1:22" x14ac:dyDescent="0.25">
      <c r="A175" s="13"/>
      <c r="B175" s="14" t="s">
        <v>334</v>
      </c>
      <c r="C175" s="14"/>
      <c r="D175" s="14"/>
      <c r="E175" s="14"/>
      <c r="F175" s="14"/>
      <c r="G175" s="14"/>
      <c r="H175" s="14"/>
      <c r="I175" s="14"/>
      <c r="J175" s="14"/>
      <c r="K175" s="14"/>
      <c r="L175" s="14"/>
      <c r="M175" s="14"/>
      <c r="N175" s="14"/>
      <c r="O175" s="14"/>
      <c r="P175" s="14"/>
      <c r="Q175" s="14"/>
      <c r="R175" s="14"/>
      <c r="S175" s="14"/>
      <c r="T175" s="14"/>
      <c r="U175" s="14"/>
      <c r="V175" s="14"/>
    </row>
    <row r="176" spans="1:22" x14ac:dyDescent="0.25">
      <c r="A176" s="13"/>
      <c r="B176" s="77"/>
      <c r="C176" s="77"/>
      <c r="D176" s="77"/>
      <c r="E176" s="77"/>
      <c r="F176" s="77"/>
      <c r="G176" s="77"/>
      <c r="H176" s="77"/>
      <c r="I176" s="77"/>
      <c r="J176" s="77"/>
      <c r="K176" s="77"/>
      <c r="L176" s="77"/>
      <c r="M176" s="77"/>
      <c r="N176" s="77"/>
      <c r="O176" s="77"/>
      <c r="P176" s="77"/>
      <c r="Q176" s="77"/>
      <c r="R176" s="77"/>
      <c r="S176" s="77"/>
      <c r="T176" s="77"/>
      <c r="U176" s="77"/>
      <c r="V176" s="77"/>
    </row>
    <row r="177" spans="1:22" x14ac:dyDescent="0.25">
      <c r="A177" s="13"/>
      <c r="B177" s="14" t="s">
        <v>335</v>
      </c>
      <c r="C177" s="14"/>
      <c r="D177" s="14"/>
      <c r="E177" s="14"/>
      <c r="F177" s="14"/>
      <c r="G177" s="14"/>
      <c r="H177" s="14"/>
      <c r="I177" s="14"/>
      <c r="J177" s="14"/>
      <c r="K177" s="14"/>
      <c r="L177" s="14"/>
      <c r="M177" s="14"/>
      <c r="N177" s="14"/>
      <c r="O177" s="14"/>
      <c r="P177" s="14"/>
      <c r="Q177" s="14"/>
      <c r="R177" s="14"/>
      <c r="S177" s="14"/>
      <c r="T177" s="14"/>
      <c r="U177" s="14"/>
      <c r="V177" s="14"/>
    </row>
    <row r="178" spans="1:22" x14ac:dyDescent="0.25">
      <c r="A178" s="13"/>
      <c r="B178" s="78"/>
      <c r="C178" s="78"/>
      <c r="D178" s="78"/>
      <c r="E178" s="78"/>
      <c r="F178" s="78"/>
      <c r="G178" s="78"/>
      <c r="H178" s="78"/>
      <c r="I178" s="78"/>
      <c r="J178" s="78"/>
      <c r="K178" s="78"/>
      <c r="L178" s="78"/>
      <c r="M178" s="78"/>
      <c r="N178" s="78"/>
      <c r="O178" s="78"/>
      <c r="P178" s="78"/>
      <c r="Q178" s="78"/>
      <c r="R178" s="78"/>
      <c r="S178" s="78"/>
      <c r="T178" s="78"/>
      <c r="U178" s="78"/>
      <c r="V178" s="78"/>
    </row>
    <row r="179" spans="1:22" x14ac:dyDescent="0.25">
      <c r="A179" s="13"/>
      <c r="B179" s="4"/>
      <c r="C179" s="4"/>
      <c r="D179" s="4"/>
      <c r="E179" s="4"/>
      <c r="F179" s="4"/>
      <c r="G179" s="4"/>
      <c r="H179" s="4"/>
      <c r="I179" s="4"/>
      <c r="J179" s="4"/>
    </row>
    <row r="180" spans="1:22" ht="15.75" thickBot="1" x14ac:dyDescent="0.3">
      <c r="A180" s="13"/>
      <c r="B180" s="15"/>
      <c r="C180" s="15" t="s">
        <v>205</v>
      </c>
      <c r="D180" s="34">
        <v>2013</v>
      </c>
      <c r="E180" s="34"/>
      <c r="F180" s="15"/>
      <c r="G180" s="15" t="s">
        <v>205</v>
      </c>
      <c r="H180" s="34">
        <v>2012</v>
      </c>
      <c r="I180" s="34"/>
      <c r="J180" s="15"/>
    </row>
    <row r="181" spans="1:22" x14ac:dyDescent="0.25">
      <c r="A181" s="13"/>
      <c r="B181" s="18" t="s">
        <v>248</v>
      </c>
      <c r="C181" s="20" t="s">
        <v>205</v>
      </c>
      <c r="D181" s="21" t="s">
        <v>211</v>
      </c>
      <c r="E181" s="24">
        <v>0</v>
      </c>
      <c r="F181" s="23" t="s">
        <v>205</v>
      </c>
      <c r="G181" s="20" t="s">
        <v>205</v>
      </c>
      <c r="H181" s="21" t="s">
        <v>211</v>
      </c>
      <c r="I181" s="22">
        <v>2000</v>
      </c>
      <c r="J181" s="23" t="s">
        <v>205</v>
      </c>
    </row>
    <row r="182" spans="1:22" x14ac:dyDescent="0.25">
      <c r="A182" s="13"/>
      <c r="B182" s="25" t="s">
        <v>249</v>
      </c>
      <c r="C182" s="15" t="s">
        <v>205</v>
      </c>
      <c r="D182" s="11"/>
      <c r="E182" s="26">
        <v>0</v>
      </c>
      <c r="F182" s="27" t="s">
        <v>205</v>
      </c>
      <c r="G182" s="15" t="s">
        <v>205</v>
      </c>
      <c r="H182" s="11"/>
      <c r="I182" s="30">
        <v>4655</v>
      </c>
      <c r="J182" s="27" t="s">
        <v>205</v>
      </c>
    </row>
    <row r="183" spans="1:22" ht="15.75" thickBot="1" x14ac:dyDescent="0.3">
      <c r="A183" s="13"/>
      <c r="B183" s="18" t="s">
        <v>336</v>
      </c>
      <c r="C183" s="20" t="s">
        <v>205</v>
      </c>
      <c r="D183" s="21"/>
      <c r="E183" s="24">
        <v>0</v>
      </c>
      <c r="F183" s="23" t="s">
        <v>205</v>
      </c>
      <c r="G183" s="20" t="s">
        <v>205</v>
      </c>
      <c r="H183" s="21"/>
      <c r="I183" s="22">
        <v>8577</v>
      </c>
      <c r="J183" s="23" t="s">
        <v>205</v>
      </c>
    </row>
    <row r="184" spans="1:22" x14ac:dyDescent="0.25">
      <c r="A184" s="13"/>
      <c r="B184" s="28"/>
      <c r="C184" s="28" t="s">
        <v>205</v>
      </c>
      <c r="D184" s="29"/>
      <c r="E184" s="29"/>
      <c r="F184" s="28"/>
      <c r="G184" s="28" t="s">
        <v>205</v>
      </c>
      <c r="H184" s="29"/>
      <c r="I184" s="29"/>
      <c r="J184" s="28"/>
    </row>
    <row r="185" spans="1:22" ht="15.75" thickBot="1" x14ac:dyDescent="0.3">
      <c r="A185" s="13"/>
      <c r="B185" s="35" t="s">
        <v>233</v>
      </c>
      <c r="C185" s="15" t="s">
        <v>205</v>
      </c>
      <c r="D185" s="11" t="s">
        <v>211</v>
      </c>
      <c r="E185" s="26">
        <v>0</v>
      </c>
      <c r="F185" s="27" t="s">
        <v>205</v>
      </c>
      <c r="G185" s="15" t="s">
        <v>205</v>
      </c>
      <c r="H185" s="11" t="s">
        <v>211</v>
      </c>
      <c r="I185" s="30">
        <v>15232</v>
      </c>
      <c r="J185" s="27" t="s">
        <v>205</v>
      </c>
    </row>
    <row r="186" spans="1:22" ht="15.75" thickTop="1" x14ac:dyDescent="0.25">
      <c r="A186" s="13"/>
      <c r="B186" s="28"/>
      <c r="C186" s="28" t="s">
        <v>205</v>
      </c>
      <c r="D186" s="31"/>
      <c r="E186" s="31"/>
      <c r="F186" s="28"/>
      <c r="G186" s="28" t="s">
        <v>205</v>
      </c>
      <c r="H186" s="31"/>
      <c r="I186" s="31"/>
      <c r="J186" s="28"/>
    </row>
    <row r="187" spans="1:22" ht="25.5" customHeight="1" x14ac:dyDescent="0.25">
      <c r="A187" s="13"/>
      <c r="B187" s="14" t="s">
        <v>337</v>
      </c>
      <c r="C187" s="14"/>
      <c r="D187" s="14"/>
      <c r="E187" s="14"/>
      <c r="F187" s="14"/>
      <c r="G187" s="14"/>
      <c r="H187" s="14"/>
      <c r="I187" s="14"/>
      <c r="J187" s="14"/>
      <c r="K187" s="14"/>
      <c r="L187" s="14"/>
      <c r="M187" s="14"/>
      <c r="N187" s="14"/>
      <c r="O187" s="14"/>
      <c r="P187" s="14"/>
      <c r="Q187" s="14"/>
      <c r="R187" s="14"/>
      <c r="S187" s="14"/>
      <c r="T187" s="14"/>
      <c r="U187" s="14"/>
      <c r="V187" s="14"/>
    </row>
    <row r="188" spans="1:22" ht="25.5" customHeight="1" x14ac:dyDescent="0.25">
      <c r="A188" s="13"/>
      <c r="B188" s="14" t="s">
        <v>338</v>
      </c>
      <c r="C188" s="14"/>
      <c r="D188" s="14"/>
      <c r="E188" s="14"/>
      <c r="F188" s="14"/>
      <c r="G188" s="14"/>
      <c r="H188" s="14"/>
      <c r="I188" s="14"/>
      <c r="J188" s="14"/>
      <c r="K188" s="14"/>
      <c r="L188" s="14"/>
      <c r="M188" s="14"/>
      <c r="N188" s="14"/>
      <c r="O188" s="14"/>
      <c r="P188" s="14"/>
      <c r="Q188" s="14"/>
      <c r="R188" s="14"/>
      <c r="S188" s="14"/>
      <c r="T188" s="14"/>
      <c r="U188" s="14"/>
      <c r="V188" s="14"/>
    </row>
    <row r="189" spans="1:22" x14ac:dyDescent="0.25">
      <c r="A189" s="13"/>
      <c r="B189" s="14" t="s">
        <v>339</v>
      </c>
      <c r="C189" s="14"/>
      <c r="D189" s="14"/>
      <c r="E189" s="14"/>
      <c r="F189" s="14"/>
      <c r="G189" s="14"/>
      <c r="H189" s="14"/>
      <c r="I189" s="14"/>
      <c r="J189" s="14"/>
      <c r="K189" s="14"/>
      <c r="L189" s="14"/>
      <c r="M189" s="14"/>
      <c r="N189" s="14"/>
      <c r="O189" s="14"/>
      <c r="P189" s="14"/>
      <c r="Q189" s="14"/>
      <c r="R189" s="14"/>
      <c r="S189" s="14"/>
      <c r="T189" s="14"/>
      <c r="U189" s="14"/>
      <c r="V189" s="14"/>
    </row>
    <row r="190" spans="1:22" x14ac:dyDescent="0.25">
      <c r="A190" s="13"/>
      <c r="B190" s="78"/>
      <c r="C190" s="78"/>
      <c r="D190" s="78"/>
      <c r="E190" s="78"/>
      <c r="F190" s="78"/>
      <c r="G190" s="78"/>
      <c r="H190" s="78"/>
      <c r="I190" s="78"/>
      <c r="J190" s="78"/>
      <c r="K190" s="78"/>
      <c r="L190" s="78"/>
      <c r="M190" s="78"/>
      <c r="N190" s="78"/>
      <c r="O190" s="78"/>
      <c r="P190" s="78"/>
      <c r="Q190" s="78"/>
      <c r="R190" s="78"/>
      <c r="S190" s="78"/>
      <c r="T190" s="78"/>
      <c r="U190" s="78"/>
      <c r="V190" s="78"/>
    </row>
    <row r="191" spans="1:22" x14ac:dyDescent="0.25">
      <c r="A191" s="13"/>
      <c r="B191" s="4"/>
      <c r="C191" s="4"/>
      <c r="D191" s="4"/>
      <c r="E191" s="4"/>
      <c r="F191" s="4"/>
      <c r="G191" s="4"/>
      <c r="H191" s="4"/>
      <c r="I191" s="4"/>
      <c r="J191" s="4"/>
      <c r="K191" s="4"/>
      <c r="L191" s="4"/>
      <c r="M191" s="4"/>
      <c r="N191" s="4"/>
      <c r="O191" s="4"/>
      <c r="P191" s="4"/>
      <c r="Q191" s="4"/>
      <c r="R191" s="4"/>
    </row>
    <row r="192" spans="1:22" ht="15.75" thickBot="1" x14ac:dyDescent="0.3">
      <c r="A192" s="13"/>
      <c r="B192" s="15"/>
      <c r="C192" s="15" t="s">
        <v>205</v>
      </c>
      <c r="D192" s="32"/>
      <c r="E192" s="32"/>
      <c r="F192" s="15"/>
      <c r="G192" s="15" t="s">
        <v>205</v>
      </c>
      <c r="H192" s="34" t="s">
        <v>231</v>
      </c>
      <c r="I192" s="34"/>
      <c r="J192" s="34"/>
      <c r="K192" s="34"/>
      <c r="L192" s="34"/>
      <c r="M192" s="34"/>
      <c r="N192" s="34"/>
      <c r="O192" s="34"/>
      <c r="P192" s="34"/>
      <c r="Q192" s="34"/>
      <c r="R192" s="15"/>
    </row>
    <row r="193" spans="1:18" x14ac:dyDescent="0.25">
      <c r="A193" s="13"/>
      <c r="B193" s="40" t="s">
        <v>232</v>
      </c>
      <c r="C193" s="32" t="s">
        <v>205</v>
      </c>
      <c r="D193" s="33" t="s">
        <v>233</v>
      </c>
      <c r="E193" s="33"/>
      <c r="F193" s="32"/>
      <c r="G193" s="32" t="s">
        <v>205</v>
      </c>
      <c r="H193" s="41" t="s">
        <v>234</v>
      </c>
      <c r="I193" s="41"/>
      <c r="J193" s="42"/>
      <c r="K193" s="42" t="s">
        <v>205</v>
      </c>
      <c r="L193" s="41" t="s">
        <v>238</v>
      </c>
      <c r="M193" s="41"/>
      <c r="N193" s="42"/>
      <c r="O193" s="42" t="s">
        <v>205</v>
      </c>
      <c r="P193" s="41" t="s">
        <v>241</v>
      </c>
      <c r="Q193" s="41"/>
      <c r="R193" s="32"/>
    </row>
    <row r="194" spans="1:18" x14ac:dyDescent="0.25">
      <c r="A194" s="13"/>
      <c r="B194" s="40"/>
      <c r="C194" s="32"/>
      <c r="D194" s="33"/>
      <c r="E194" s="33"/>
      <c r="F194" s="32"/>
      <c r="G194" s="32"/>
      <c r="H194" s="33" t="s">
        <v>235</v>
      </c>
      <c r="I194" s="33"/>
      <c r="J194" s="32"/>
      <c r="K194" s="32"/>
      <c r="L194" s="33" t="s">
        <v>340</v>
      </c>
      <c r="M194" s="33"/>
      <c r="N194" s="32"/>
      <c r="O194" s="32"/>
      <c r="P194" s="33" t="s">
        <v>242</v>
      </c>
      <c r="Q194" s="33"/>
      <c r="R194" s="32"/>
    </row>
    <row r="195" spans="1:18" x14ac:dyDescent="0.25">
      <c r="A195" s="13"/>
      <c r="B195" s="40"/>
      <c r="C195" s="32"/>
      <c r="D195" s="33"/>
      <c r="E195" s="33"/>
      <c r="F195" s="32"/>
      <c r="G195" s="32"/>
      <c r="H195" s="33" t="s">
        <v>236</v>
      </c>
      <c r="I195" s="33"/>
      <c r="J195" s="32"/>
      <c r="K195" s="32"/>
      <c r="L195" s="33" t="s">
        <v>278</v>
      </c>
      <c r="M195" s="33"/>
      <c r="N195" s="32"/>
      <c r="O195" s="32"/>
      <c r="P195" s="33" t="s">
        <v>243</v>
      </c>
      <c r="Q195" s="33"/>
      <c r="R195" s="32"/>
    </row>
    <row r="196" spans="1:18" ht="15.75" thickBot="1" x14ac:dyDescent="0.3">
      <c r="A196" s="13"/>
      <c r="B196" s="40"/>
      <c r="C196" s="32"/>
      <c r="D196" s="34"/>
      <c r="E196" s="34"/>
      <c r="F196" s="32"/>
      <c r="G196" s="32"/>
      <c r="H196" s="34" t="s">
        <v>237</v>
      </c>
      <c r="I196" s="34"/>
      <c r="J196" s="32"/>
      <c r="K196" s="32"/>
      <c r="L196" s="34"/>
      <c r="M196" s="34"/>
      <c r="N196" s="32"/>
      <c r="O196" s="32"/>
      <c r="P196" s="34" t="s">
        <v>244</v>
      </c>
      <c r="Q196" s="34"/>
      <c r="R196" s="32"/>
    </row>
    <row r="197" spans="1:18" x14ac:dyDescent="0.25">
      <c r="A197" s="13"/>
      <c r="B197" s="18" t="s">
        <v>245</v>
      </c>
      <c r="C197" s="20" t="s">
        <v>205</v>
      </c>
      <c r="D197" s="19"/>
      <c r="E197" s="19"/>
      <c r="F197" s="19"/>
      <c r="G197" s="20" t="s">
        <v>205</v>
      </c>
      <c r="H197" s="19"/>
      <c r="I197" s="19"/>
      <c r="J197" s="19"/>
      <c r="K197" s="20" t="s">
        <v>205</v>
      </c>
      <c r="L197" s="19"/>
      <c r="M197" s="19"/>
      <c r="N197" s="19"/>
      <c r="O197" s="20" t="s">
        <v>205</v>
      </c>
      <c r="P197" s="19"/>
      <c r="Q197" s="19"/>
      <c r="R197" s="19"/>
    </row>
    <row r="198" spans="1:18" x14ac:dyDescent="0.25">
      <c r="A198" s="13"/>
      <c r="B198" s="35" t="s">
        <v>341</v>
      </c>
      <c r="C198" s="15" t="s">
        <v>205</v>
      </c>
      <c r="D198" s="4"/>
      <c r="E198" s="4"/>
      <c r="F198" s="4"/>
      <c r="G198" s="15" t="s">
        <v>205</v>
      </c>
      <c r="H198" s="4"/>
      <c r="I198" s="4"/>
      <c r="J198" s="4"/>
      <c r="K198" s="15" t="s">
        <v>205</v>
      </c>
      <c r="L198" s="4"/>
      <c r="M198" s="4"/>
      <c r="N198" s="4"/>
      <c r="O198" s="15" t="s">
        <v>205</v>
      </c>
      <c r="P198" s="4"/>
      <c r="Q198" s="4"/>
      <c r="R198" s="4"/>
    </row>
    <row r="199" spans="1:18" x14ac:dyDescent="0.25">
      <c r="A199" s="13"/>
      <c r="B199" s="43" t="s">
        <v>342</v>
      </c>
      <c r="C199" s="20" t="s">
        <v>205</v>
      </c>
      <c r="D199" s="21" t="s">
        <v>211</v>
      </c>
      <c r="E199" s="22">
        <v>7474</v>
      </c>
      <c r="F199" s="23" t="s">
        <v>205</v>
      </c>
      <c r="G199" s="20" t="s">
        <v>205</v>
      </c>
      <c r="H199" s="21" t="s">
        <v>211</v>
      </c>
      <c r="I199" s="24">
        <v>0</v>
      </c>
      <c r="J199" s="23" t="s">
        <v>205</v>
      </c>
      <c r="K199" s="20" t="s">
        <v>205</v>
      </c>
      <c r="L199" s="21" t="s">
        <v>211</v>
      </c>
      <c r="M199" s="24">
        <v>0</v>
      </c>
      <c r="N199" s="23" t="s">
        <v>205</v>
      </c>
      <c r="O199" s="20" t="s">
        <v>205</v>
      </c>
      <c r="P199" s="21" t="s">
        <v>211</v>
      </c>
      <c r="Q199" s="22">
        <v>7474</v>
      </c>
      <c r="R199" s="23" t="s">
        <v>205</v>
      </c>
    </row>
    <row r="200" spans="1:18" ht="25.5" x14ac:dyDescent="0.25">
      <c r="A200" s="13"/>
      <c r="B200" s="38" t="s">
        <v>343</v>
      </c>
      <c r="C200" s="15" t="s">
        <v>205</v>
      </c>
      <c r="D200" s="11"/>
      <c r="E200" s="30">
        <v>1200</v>
      </c>
      <c r="F200" s="27" t="s">
        <v>205</v>
      </c>
      <c r="G200" s="15" t="s">
        <v>205</v>
      </c>
      <c r="H200" s="11"/>
      <c r="I200" s="26">
        <v>0</v>
      </c>
      <c r="J200" s="27" t="s">
        <v>205</v>
      </c>
      <c r="K200" s="15" t="s">
        <v>205</v>
      </c>
      <c r="L200" s="11"/>
      <c r="M200" s="26">
        <v>0</v>
      </c>
      <c r="N200" s="27" t="s">
        <v>205</v>
      </c>
      <c r="O200" s="15" t="s">
        <v>205</v>
      </c>
      <c r="P200" s="11"/>
      <c r="Q200" s="30">
        <v>1200</v>
      </c>
      <c r="R200" s="27" t="s">
        <v>205</v>
      </c>
    </row>
    <row r="201" spans="1:18" x14ac:dyDescent="0.25">
      <c r="A201" s="13"/>
      <c r="B201" s="43" t="s">
        <v>344</v>
      </c>
      <c r="C201" s="20" t="s">
        <v>205</v>
      </c>
      <c r="D201" s="21"/>
      <c r="E201" s="24">
        <v>64</v>
      </c>
      <c r="F201" s="23" t="s">
        <v>205</v>
      </c>
      <c r="G201" s="20" t="s">
        <v>205</v>
      </c>
      <c r="H201" s="21"/>
      <c r="I201" s="24">
        <v>0</v>
      </c>
      <c r="J201" s="23" t="s">
        <v>205</v>
      </c>
      <c r="K201" s="20" t="s">
        <v>205</v>
      </c>
      <c r="L201" s="21"/>
      <c r="M201" s="24">
        <v>0</v>
      </c>
      <c r="N201" s="23" t="s">
        <v>205</v>
      </c>
      <c r="O201" s="20" t="s">
        <v>205</v>
      </c>
      <c r="P201" s="21"/>
      <c r="Q201" s="24">
        <v>64</v>
      </c>
      <c r="R201" s="23" t="s">
        <v>205</v>
      </c>
    </row>
    <row r="202" spans="1:18" x14ac:dyDescent="0.25">
      <c r="A202" s="13"/>
      <c r="B202" s="4"/>
      <c r="C202" s="12"/>
      <c r="D202" s="12"/>
      <c r="E202" s="12"/>
      <c r="F202" s="12"/>
      <c r="G202" s="12"/>
      <c r="H202" s="12"/>
      <c r="I202" s="12"/>
      <c r="J202" s="12"/>
      <c r="K202" s="12"/>
      <c r="L202" s="12"/>
      <c r="M202" s="12"/>
      <c r="N202" s="12"/>
      <c r="O202" s="12"/>
      <c r="P202" s="12"/>
      <c r="Q202" s="12"/>
      <c r="R202" s="12"/>
    </row>
    <row r="203" spans="1:18" ht="15.75" thickBot="1" x14ac:dyDescent="0.3">
      <c r="A203" s="13"/>
      <c r="B203" s="15"/>
      <c r="C203" s="15" t="s">
        <v>205</v>
      </c>
      <c r="D203" s="32"/>
      <c r="E203" s="32"/>
      <c r="F203" s="15"/>
      <c r="G203" s="15" t="s">
        <v>205</v>
      </c>
      <c r="H203" s="34" t="s">
        <v>345</v>
      </c>
      <c r="I203" s="34"/>
      <c r="J203" s="34"/>
      <c r="K203" s="34"/>
      <c r="L203" s="34"/>
      <c r="M203" s="34"/>
      <c r="N203" s="34"/>
      <c r="O203" s="34"/>
      <c r="P203" s="34"/>
      <c r="Q203" s="34"/>
      <c r="R203" s="15"/>
    </row>
    <row r="204" spans="1:18" x14ac:dyDescent="0.25">
      <c r="A204" s="13"/>
      <c r="B204" s="40" t="s">
        <v>232</v>
      </c>
      <c r="C204" s="32" t="s">
        <v>205</v>
      </c>
      <c r="D204" s="33" t="s">
        <v>233</v>
      </c>
      <c r="E204" s="33"/>
      <c r="F204" s="32"/>
      <c r="G204" s="32" t="s">
        <v>205</v>
      </c>
      <c r="H204" s="41" t="s">
        <v>346</v>
      </c>
      <c r="I204" s="41"/>
      <c r="J204" s="42"/>
      <c r="K204" s="42" t="s">
        <v>205</v>
      </c>
      <c r="L204" s="41" t="s">
        <v>348</v>
      </c>
      <c r="M204" s="41"/>
      <c r="N204" s="42"/>
      <c r="O204" s="42" t="s">
        <v>205</v>
      </c>
      <c r="P204" s="41" t="s">
        <v>241</v>
      </c>
      <c r="Q204" s="41"/>
      <c r="R204" s="32"/>
    </row>
    <row r="205" spans="1:18" x14ac:dyDescent="0.25">
      <c r="A205" s="13"/>
      <c r="B205" s="40"/>
      <c r="C205" s="32"/>
      <c r="D205" s="33"/>
      <c r="E205" s="33"/>
      <c r="F205" s="32"/>
      <c r="G205" s="32"/>
      <c r="H205" s="33" t="s">
        <v>347</v>
      </c>
      <c r="I205" s="33"/>
      <c r="J205" s="32"/>
      <c r="K205" s="32"/>
      <c r="L205" s="33" t="s">
        <v>277</v>
      </c>
      <c r="M205" s="33"/>
      <c r="N205" s="32"/>
      <c r="O205" s="32"/>
      <c r="P205" s="33" t="s">
        <v>242</v>
      </c>
      <c r="Q205" s="33"/>
      <c r="R205" s="32"/>
    </row>
    <row r="206" spans="1:18" x14ac:dyDescent="0.25">
      <c r="A206" s="13"/>
      <c r="B206" s="40"/>
      <c r="C206" s="32"/>
      <c r="D206" s="33"/>
      <c r="E206" s="33"/>
      <c r="F206" s="32"/>
      <c r="G206" s="32"/>
      <c r="H206" s="33" t="s">
        <v>236</v>
      </c>
      <c r="I206" s="33"/>
      <c r="J206" s="32"/>
      <c r="K206" s="32"/>
      <c r="L206" s="33" t="s">
        <v>278</v>
      </c>
      <c r="M206" s="33"/>
      <c r="N206" s="32"/>
      <c r="O206" s="32"/>
      <c r="P206" s="33" t="s">
        <v>243</v>
      </c>
      <c r="Q206" s="33"/>
      <c r="R206" s="32"/>
    </row>
    <row r="207" spans="1:18" ht="15.75" thickBot="1" x14ac:dyDescent="0.3">
      <c r="A207" s="13"/>
      <c r="B207" s="40"/>
      <c r="C207" s="32"/>
      <c r="D207" s="34"/>
      <c r="E207" s="34"/>
      <c r="F207" s="32"/>
      <c r="G207" s="32"/>
      <c r="H207" s="34" t="s">
        <v>237</v>
      </c>
      <c r="I207" s="34"/>
      <c r="J207" s="32"/>
      <c r="K207" s="32"/>
      <c r="L207" s="34"/>
      <c r="M207" s="34"/>
      <c r="N207" s="32"/>
      <c r="O207" s="32"/>
      <c r="P207" s="34" t="s">
        <v>244</v>
      </c>
      <c r="Q207" s="34"/>
      <c r="R207" s="32"/>
    </row>
    <row r="208" spans="1:18" x14ac:dyDescent="0.25">
      <c r="A208" s="13"/>
      <c r="B208" s="18" t="s">
        <v>245</v>
      </c>
      <c r="C208" s="20" t="s">
        <v>205</v>
      </c>
      <c r="D208" s="19"/>
      <c r="E208" s="19"/>
      <c r="F208" s="19"/>
      <c r="G208" s="20" t="s">
        <v>205</v>
      </c>
      <c r="H208" s="19"/>
      <c r="I208" s="19"/>
      <c r="J208" s="19"/>
      <c r="K208" s="20" t="s">
        <v>205</v>
      </c>
      <c r="L208" s="19"/>
      <c r="M208" s="19"/>
      <c r="N208" s="19"/>
      <c r="O208" s="20" t="s">
        <v>205</v>
      </c>
      <c r="P208" s="19"/>
      <c r="Q208" s="19"/>
      <c r="R208" s="19"/>
    </row>
    <row r="209" spans="1:22" x14ac:dyDescent="0.25">
      <c r="A209" s="13"/>
      <c r="B209" s="35" t="s">
        <v>341</v>
      </c>
      <c r="C209" s="15" t="s">
        <v>205</v>
      </c>
      <c r="D209" s="4"/>
      <c r="E209" s="4"/>
      <c r="F209" s="4"/>
      <c r="G209" s="15" t="s">
        <v>205</v>
      </c>
      <c r="H209" s="4"/>
      <c r="I209" s="4"/>
      <c r="J209" s="4"/>
      <c r="K209" s="15" t="s">
        <v>205</v>
      </c>
      <c r="L209" s="4"/>
      <c r="M209" s="4"/>
      <c r="N209" s="4"/>
      <c r="O209" s="15" t="s">
        <v>205</v>
      </c>
      <c r="P209" s="4"/>
      <c r="Q209" s="4"/>
      <c r="R209" s="4"/>
    </row>
    <row r="210" spans="1:22" x14ac:dyDescent="0.25">
      <c r="A210" s="13"/>
      <c r="B210" s="43" t="s">
        <v>342</v>
      </c>
      <c r="C210" s="20" t="s">
        <v>205</v>
      </c>
      <c r="D210" s="21" t="s">
        <v>211</v>
      </c>
      <c r="E210" s="22">
        <v>8422</v>
      </c>
      <c r="F210" s="23" t="s">
        <v>205</v>
      </c>
      <c r="G210" s="20" t="s">
        <v>205</v>
      </c>
      <c r="H210" s="21" t="s">
        <v>211</v>
      </c>
      <c r="I210" s="24">
        <v>0</v>
      </c>
      <c r="J210" s="23" t="s">
        <v>205</v>
      </c>
      <c r="K210" s="20" t="s">
        <v>205</v>
      </c>
      <c r="L210" s="21" t="s">
        <v>211</v>
      </c>
      <c r="M210" s="24">
        <v>0</v>
      </c>
      <c r="N210" s="23" t="s">
        <v>205</v>
      </c>
      <c r="O210" s="20" t="s">
        <v>205</v>
      </c>
      <c r="P210" s="21" t="s">
        <v>211</v>
      </c>
      <c r="Q210" s="22">
        <v>8422</v>
      </c>
      <c r="R210" s="23" t="s">
        <v>205</v>
      </c>
    </row>
    <row r="211" spans="1:22" ht="25.5" x14ac:dyDescent="0.25">
      <c r="A211" s="13"/>
      <c r="B211" s="38" t="s">
        <v>343</v>
      </c>
      <c r="C211" s="15" t="s">
        <v>205</v>
      </c>
      <c r="D211" s="11"/>
      <c r="E211" s="30">
        <v>1973</v>
      </c>
      <c r="F211" s="27" t="s">
        <v>205</v>
      </c>
      <c r="G211" s="15" t="s">
        <v>205</v>
      </c>
      <c r="H211" s="11"/>
      <c r="I211" s="26">
        <v>0</v>
      </c>
      <c r="J211" s="27" t="s">
        <v>205</v>
      </c>
      <c r="K211" s="15" t="s">
        <v>205</v>
      </c>
      <c r="L211" s="11"/>
      <c r="M211" s="26">
        <v>0</v>
      </c>
      <c r="N211" s="27" t="s">
        <v>205</v>
      </c>
      <c r="O211" s="15" t="s">
        <v>205</v>
      </c>
      <c r="P211" s="11"/>
      <c r="Q211" s="30">
        <v>1973</v>
      </c>
      <c r="R211" s="27" t="s">
        <v>205</v>
      </c>
    </row>
    <row r="212" spans="1:22" x14ac:dyDescent="0.25">
      <c r="A212" s="13"/>
      <c r="B212" s="43" t="s">
        <v>344</v>
      </c>
      <c r="C212" s="20" t="s">
        <v>205</v>
      </c>
      <c r="D212" s="21"/>
      <c r="E212" s="24">
        <v>402</v>
      </c>
      <c r="F212" s="23" t="s">
        <v>205</v>
      </c>
      <c r="G212" s="20" t="s">
        <v>205</v>
      </c>
      <c r="H212" s="21"/>
      <c r="I212" s="24">
        <v>0</v>
      </c>
      <c r="J212" s="23" t="s">
        <v>205</v>
      </c>
      <c r="K212" s="20" t="s">
        <v>205</v>
      </c>
      <c r="L212" s="21"/>
      <c r="M212" s="24">
        <v>0</v>
      </c>
      <c r="N212" s="23" t="s">
        <v>205</v>
      </c>
      <c r="O212" s="20" t="s">
        <v>205</v>
      </c>
      <c r="P212" s="21"/>
      <c r="Q212" s="24">
        <v>402</v>
      </c>
      <c r="R212" s="23" t="s">
        <v>205</v>
      </c>
    </row>
    <row r="213" spans="1:22" ht="25.5" customHeight="1" x14ac:dyDescent="0.25">
      <c r="A213" s="13"/>
      <c r="B213" s="14" t="s">
        <v>349</v>
      </c>
      <c r="C213" s="14"/>
      <c r="D213" s="14"/>
      <c r="E213" s="14"/>
      <c r="F213" s="14"/>
      <c r="G213" s="14"/>
      <c r="H213" s="14"/>
      <c r="I213" s="14"/>
      <c r="J213" s="14"/>
      <c r="K213" s="14"/>
      <c r="L213" s="14"/>
      <c r="M213" s="14"/>
      <c r="N213" s="14"/>
      <c r="O213" s="14"/>
      <c r="P213" s="14"/>
      <c r="Q213" s="14"/>
      <c r="R213" s="14"/>
      <c r="S213" s="14"/>
      <c r="T213" s="14"/>
      <c r="U213" s="14"/>
      <c r="V213" s="14"/>
    </row>
    <row r="214" spans="1:22" x14ac:dyDescent="0.25">
      <c r="A214" s="13"/>
      <c r="B214" s="77"/>
      <c r="C214" s="77"/>
      <c r="D214" s="77"/>
      <c r="E214" s="77"/>
      <c r="F214" s="77"/>
      <c r="G214" s="77"/>
      <c r="H214" s="77"/>
      <c r="I214" s="77"/>
      <c r="J214" s="77"/>
      <c r="K214" s="77"/>
      <c r="L214" s="77"/>
      <c r="M214" s="77"/>
      <c r="N214" s="77"/>
      <c r="O214" s="77"/>
      <c r="P214" s="77"/>
      <c r="Q214" s="77"/>
      <c r="R214" s="77"/>
      <c r="S214" s="77"/>
      <c r="T214" s="77"/>
      <c r="U214" s="77"/>
      <c r="V214" s="77"/>
    </row>
    <row r="215" spans="1:22" ht="38.25" customHeight="1" x14ac:dyDescent="0.25">
      <c r="A215" s="13"/>
      <c r="B215" s="14" t="s">
        <v>350</v>
      </c>
      <c r="C215" s="14"/>
      <c r="D215" s="14"/>
      <c r="E215" s="14"/>
      <c r="F215" s="14"/>
      <c r="G215" s="14"/>
      <c r="H215" s="14"/>
      <c r="I215" s="14"/>
      <c r="J215" s="14"/>
      <c r="K215" s="14"/>
      <c r="L215" s="14"/>
      <c r="M215" s="14"/>
      <c r="N215" s="14"/>
      <c r="O215" s="14"/>
      <c r="P215" s="14"/>
      <c r="Q215" s="14"/>
      <c r="R215" s="14"/>
      <c r="S215" s="14"/>
      <c r="T215" s="14"/>
      <c r="U215" s="14"/>
      <c r="V215" s="14"/>
    </row>
    <row r="216" spans="1:22" x14ac:dyDescent="0.25">
      <c r="A216" s="13"/>
      <c r="B216" s="14" t="s">
        <v>351</v>
      </c>
      <c r="C216" s="14"/>
      <c r="D216" s="14"/>
      <c r="E216" s="14"/>
      <c r="F216" s="14"/>
      <c r="G216" s="14"/>
      <c r="H216" s="14"/>
      <c r="I216" s="14"/>
      <c r="J216" s="14"/>
      <c r="K216" s="14"/>
      <c r="L216" s="14"/>
      <c r="M216" s="14"/>
      <c r="N216" s="14"/>
      <c r="O216" s="14"/>
      <c r="P216" s="14"/>
      <c r="Q216" s="14"/>
      <c r="R216" s="14"/>
      <c r="S216" s="14"/>
      <c r="T216" s="14"/>
      <c r="U216" s="14"/>
      <c r="V216" s="14"/>
    </row>
    <row r="217" spans="1:22" x14ac:dyDescent="0.25">
      <c r="A217" s="13"/>
      <c r="B217" s="78"/>
      <c r="C217" s="78"/>
      <c r="D217" s="78"/>
      <c r="E217" s="78"/>
      <c r="F217" s="78"/>
      <c r="G217" s="78"/>
      <c r="H217" s="78"/>
      <c r="I217" s="78"/>
      <c r="J217" s="78"/>
      <c r="K217" s="78"/>
      <c r="L217" s="78"/>
      <c r="M217" s="78"/>
      <c r="N217" s="78"/>
      <c r="O217" s="78"/>
      <c r="P217" s="78"/>
      <c r="Q217" s="78"/>
      <c r="R217" s="78"/>
      <c r="S217" s="78"/>
      <c r="T217" s="78"/>
      <c r="U217" s="78"/>
      <c r="V217" s="78"/>
    </row>
    <row r="218" spans="1:22" x14ac:dyDescent="0.25">
      <c r="A218" s="13"/>
      <c r="B218" s="4"/>
      <c r="C218" s="4"/>
      <c r="D218" s="4"/>
      <c r="E218" s="4"/>
      <c r="F218" s="4"/>
      <c r="G218" s="4"/>
      <c r="H218" s="4"/>
      <c r="I218" s="4"/>
      <c r="J218" s="4"/>
      <c r="K218" s="4"/>
      <c r="L218" s="4"/>
    </row>
    <row r="219" spans="1:22" x14ac:dyDescent="0.25">
      <c r="A219" s="13"/>
      <c r="B219" s="32"/>
      <c r="C219" s="32" t="s">
        <v>205</v>
      </c>
      <c r="D219" s="33" t="s">
        <v>307</v>
      </c>
      <c r="E219" s="33"/>
      <c r="F219" s="32"/>
      <c r="G219" s="32" t="s">
        <v>205</v>
      </c>
      <c r="H219" s="16" t="s">
        <v>309</v>
      </c>
      <c r="I219" s="32" t="s">
        <v>205</v>
      </c>
      <c r="J219" s="16" t="s">
        <v>242</v>
      </c>
      <c r="K219" s="32" t="s">
        <v>205</v>
      </c>
      <c r="L219" s="16" t="s">
        <v>352</v>
      </c>
    </row>
    <row r="220" spans="1:22" ht="15.75" thickBot="1" x14ac:dyDescent="0.3">
      <c r="A220" s="13"/>
      <c r="B220" s="32"/>
      <c r="C220" s="32"/>
      <c r="D220" s="34" t="s">
        <v>308</v>
      </c>
      <c r="E220" s="34"/>
      <c r="F220" s="32"/>
      <c r="G220" s="32"/>
      <c r="H220" s="17" t="s">
        <v>310</v>
      </c>
      <c r="I220" s="32"/>
      <c r="J220" s="17" t="s">
        <v>243</v>
      </c>
      <c r="K220" s="32"/>
      <c r="L220" s="17" t="s">
        <v>353</v>
      </c>
    </row>
    <row r="221" spans="1:22" x14ac:dyDescent="0.25">
      <c r="A221" s="13"/>
      <c r="B221" s="4"/>
      <c r="C221" s="12"/>
      <c r="D221" s="12"/>
      <c r="E221" s="12"/>
      <c r="F221" s="12"/>
      <c r="G221" s="12"/>
      <c r="H221" s="12"/>
      <c r="I221" s="12"/>
      <c r="J221" s="12"/>
      <c r="K221" s="12"/>
      <c r="L221" s="12"/>
    </row>
    <row r="222" spans="1:22" ht="25.5" x14ac:dyDescent="0.25">
      <c r="A222" s="13"/>
      <c r="B222" s="18" t="s">
        <v>354</v>
      </c>
      <c r="C222" s="20" t="s">
        <v>205</v>
      </c>
      <c r="D222" s="45" t="s">
        <v>211</v>
      </c>
      <c r="E222" s="59">
        <v>7473</v>
      </c>
      <c r="F222" s="47" t="s">
        <v>205</v>
      </c>
      <c r="G222" s="20" t="s">
        <v>205</v>
      </c>
      <c r="H222" s="49" t="s">
        <v>355</v>
      </c>
      <c r="I222" s="20" t="s">
        <v>205</v>
      </c>
      <c r="J222" s="45" t="s">
        <v>356</v>
      </c>
      <c r="K222" s="20" t="s">
        <v>205</v>
      </c>
      <c r="L222" s="49" t="s">
        <v>357</v>
      </c>
    </row>
    <row r="223" spans="1:22" x14ac:dyDescent="0.25">
      <c r="A223" s="13"/>
      <c r="B223" s="4"/>
      <c r="C223" s="12"/>
      <c r="D223" s="12"/>
      <c r="E223" s="12"/>
      <c r="F223" s="12"/>
      <c r="G223" s="12"/>
      <c r="H223" s="12"/>
      <c r="I223" s="12"/>
      <c r="J223" s="12"/>
      <c r="K223" s="12"/>
      <c r="L223" s="12"/>
    </row>
    <row r="224" spans="1:22" ht="25.5" x14ac:dyDescent="0.25">
      <c r="A224" s="13"/>
      <c r="B224" s="25" t="s">
        <v>358</v>
      </c>
      <c r="C224" s="15" t="s">
        <v>205</v>
      </c>
      <c r="D224" s="50"/>
      <c r="E224" s="73">
        <v>1200</v>
      </c>
      <c r="F224" s="62" t="s">
        <v>205</v>
      </c>
      <c r="G224" s="15" t="s">
        <v>205</v>
      </c>
      <c r="H224" s="64" t="s">
        <v>359</v>
      </c>
      <c r="I224" s="15" t="s">
        <v>205</v>
      </c>
      <c r="J224" s="50" t="s">
        <v>360</v>
      </c>
      <c r="K224" s="15" t="s">
        <v>205</v>
      </c>
      <c r="L224" s="64" t="s">
        <v>361</v>
      </c>
    </row>
    <row r="225" spans="1:22" x14ac:dyDescent="0.25">
      <c r="A225" s="13"/>
      <c r="B225" s="4"/>
      <c r="C225" s="12"/>
      <c r="D225" s="12"/>
      <c r="E225" s="12"/>
      <c r="F225" s="12"/>
      <c r="G225" s="12"/>
      <c r="H225" s="12"/>
      <c r="I225" s="12"/>
      <c r="J225" s="12"/>
      <c r="K225" s="12"/>
      <c r="L225" s="12"/>
    </row>
    <row r="226" spans="1:22" ht="25.5" x14ac:dyDescent="0.25">
      <c r="A226" s="13"/>
      <c r="B226" s="18" t="s">
        <v>362</v>
      </c>
      <c r="C226" s="20" t="s">
        <v>205</v>
      </c>
      <c r="D226" s="45"/>
      <c r="E226" s="46">
        <v>64</v>
      </c>
      <c r="F226" s="47" t="s">
        <v>205</v>
      </c>
      <c r="G226" s="20" t="s">
        <v>205</v>
      </c>
      <c r="H226" s="49" t="s">
        <v>363</v>
      </c>
      <c r="I226" s="20" t="s">
        <v>205</v>
      </c>
      <c r="J226" s="45" t="s">
        <v>356</v>
      </c>
      <c r="K226" s="20" t="s">
        <v>205</v>
      </c>
      <c r="L226" s="49" t="s">
        <v>364</v>
      </c>
    </row>
    <row r="227" spans="1:22" x14ac:dyDescent="0.25">
      <c r="A227" s="13"/>
      <c r="B227" s="14" t="s">
        <v>365</v>
      </c>
      <c r="C227" s="14"/>
      <c r="D227" s="14"/>
      <c r="E227" s="14"/>
      <c r="F227" s="14"/>
      <c r="G227" s="14"/>
      <c r="H227" s="14"/>
      <c r="I227" s="14"/>
      <c r="J227" s="14"/>
      <c r="K227" s="14"/>
      <c r="L227" s="14"/>
      <c r="M227" s="14"/>
      <c r="N227" s="14"/>
      <c r="O227" s="14"/>
      <c r="P227" s="14"/>
      <c r="Q227" s="14"/>
      <c r="R227" s="14"/>
      <c r="S227" s="14"/>
      <c r="T227" s="14"/>
      <c r="U227" s="14"/>
      <c r="V227" s="14"/>
    </row>
    <row r="228" spans="1:22" x14ac:dyDescent="0.25">
      <c r="A228" s="13"/>
      <c r="B228" s="78"/>
      <c r="C228" s="78"/>
      <c r="D228" s="78"/>
      <c r="E228" s="78"/>
      <c r="F228" s="78"/>
      <c r="G228" s="78"/>
      <c r="H228" s="78"/>
      <c r="I228" s="78"/>
      <c r="J228" s="78"/>
      <c r="K228" s="78"/>
      <c r="L228" s="78"/>
      <c r="M228" s="78"/>
      <c r="N228" s="78"/>
      <c r="O228" s="78"/>
      <c r="P228" s="78"/>
      <c r="Q228" s="78"/>
      <c r="R228" s="78"/>
      <c r="S228" s="78"/>
      <c r="T228" s="78"/>
      <c r="U228" s="78"/>
      <c r="V228" s="78"/>
    </row>
    <row r="229" spans="1:22" x14ac:dyDescent="0.25">
      <c r="A229" s="13"/>
      <c r="B229" s="4"/>
      <c r="C229" s="4"/>
      <c r="D229" s="4"/>
      <c r="E229" s="4"/>
      <c r="F229" s="4"/>
      <c r="G229" s="4"/>
      <c r="H229" s="4"/>
      <c r="I229" s="4"/>
      <c r="J229" s="4"/>
      <c r="K229" s="4"/>
      <c r="L229" s="4"/>
    </row>
    <row r="230" spans="1:22" x14ac:dyDescent="0.25">
      <c r="A230" s="13"/>
      <c r="B230" s="32"/>
      <c r="C230" s="32" t="s">
        <v>205</v>
      </c>
      <c r="D230" s="33" t="s">
        <v>307</v>
      </c>
      <c r="E230" s="33"/>
      <c r="F230" s="32"/>
      <c r="G230" s="32" t="s">
        <v>205</v>
      </c>
      <c r="H230" s="16" t="s">
        <v>309</v>
      </c>
      <c r="I230" s="32" t="s">
        <v>205</v>
      </c>
      <c r="J230" s="16" t="s">
        <v>242</v>
      </c>
      <c r="K230" s="32" t="s">
        <v>205</v>
      </c>
      <c r="L230" s="16" t="s">
        <v>352</v>
      </c>
    </row>
    <row r="231" spans="1:22" ht="15.75" thickBot="1" x14ac:dyDescent="0.3">
      <c r="A231" s="13"/>
      <c r="B231" s="32"/>
      <c r="C231" s="32"/>
      <c r="D231" s="34" t="s">
        <v>308</v>
      </c>
      <c r="E231" s="34"/>
      <c r="F231" s="32"/>
      <c r="G231" s="32"/>
      <c r="H231" s="17" t="s">
        <v>310</v>
      </c>
      <c r="I231" s="32"/>
      <c r="J231" s="17" t="s">
        <v>243</v>
      </c>
      <c r="K231" s="32"/>
      <c r="L231" s="17" t="s">
        <v>353</v>
      </c>
    </row>
    <row r="232" spans="1:22" x14ac:dyDescent="0.25">
      <c r="A232" s="13"/>
      <c r="B232" s="4"/>
      <c r="C232" s="12"/>
      <c r="D232" s="12"/>
      <c r="E232" s="12"/>
      <c r="F232" s="12"/>
      <c r="G232" s="12"/>
      <c r="H232" s="12"/>
      <c r="I232" s="12"/>
      <c r="J232" s="12"/>
      <c r="K232" s="12"/>
      <c r="L232" s="12"/>
    </row>
    <row r="233" spans="1:22" ht="25.5" x14ac:dyDescent="0.25">
      <c r="A233" s="13"/>
      <c r="B233" s="18" t="s">
        <v>354</v>
      </c>
      <c r="C233" s="20" t="s">
        <v>205</v>
      </c>
      <c r="D233" s="45" t="s">
        <v>211</v>
      </c>
      <c r="E233" s="59">
        <v>8422</v>
      </c>
      <c r="F233" s="47" t="s">
        <v>205</v>
      </c>
      <c r="G233" s="20" t="s">
        <v>205</v>
      </c>
      <c r="H233" s="49" t="s">
        <v>363</v>
      </c>
      <c r="I233" s="20" t="s">
        <v>205</v>
      </c>
      <c r="J233" s="45" t="s">
        <v>356</v>
      </c>
      <c r="K233" s="20" t="s">
        <v>205</v>
      </c>
      <c r="L233" s="74" t="s">
        <v>366</v>
      </c>
    </row>
    <row r="234" spans="1:22" x14ac:dyDescent="0.25">
      <c r="A234" s="13"/>
      <c r="B234" s="4"/>
      <c r="C234" s="12"/>
      <c r="D234" s="12"/>
      <c r="E234" s="12"/>
      <c r="F234" s="12"/>
      <c r="G234" s="12"/>
      <c r="H234" s="12"/>
      <c r="I234" s="12"/>
      <c r="J234" s="12"/>
      <c r="K234" s="12"/>
      <c r="L234" s="12"/>
    </row>
    <row r="235" spans="1:22" ht="25.5" x14ac:dyDescent="0.25">
      <c r="A235" s="13"/>
      <c r="B235" s="25" t="s">
        <v>358</v>
      </c>
      <c r="C235" s="15" t="s">
        <v>205</v>
      </c>
      <c r="D235" s="50"/>
      <c r="E235" s="73">
        <v>1973</v>
      </c>
      <c r="F235" s="62" t="s">
        <v>205</v>
      </c>
      <c r="G235" s="15" t="s">
        <v>205</v>
      </c>
      <c r="H235" s="64" t="s">
        <v>359</v>
      </c>
      <c r="I235" s="15" t="s">
        <v>205</v>
      </c>
      <c r="J235" s="50" t="s">
        <v>367</v>
      </c>
      <c r="K235" s="15" t="s">
        <v>205</v>
      </c>
      <c r="L235" s="75" t="s">
        <v>368</v>
      </c>
    </row>
    <row r="236" spans="1:22" x14ac:dyDescent="0.25">
      <c r="A236" s="13"/>
      <c r="B236" s="4"/>
      <c r="C236" s="12"/>
      <c r="D236" s="12"/>
      <c r="E236" s="12"/>
      <c r="F236" s="12"/>
      <c r="G236" s="12"/>
      <c r="H236" s="12"/>
      <c r="I236" s="12"/>
      <c r="J236" s="12"/>
      <c r="K236" s="12"/>
      <c r="L236" s="12"/>
    </row>
    <row r="237" spans="1:22" ht="25.5" x14ac:dyDescent="0.25">
      <c r="A237" s="13"/>
      <c r="B237" s="18" t="s">
        <v>362</v>
      </c>
      <c r="C237" s="20" t="s">
        <v>205</v>
      </c>
      <c r="D237" s="45"/>
      <c r="E237" s="46">
        <v>402</v>
      </c>
      <c r="F237" s="47" t="s">
        <v>205</v>
      </c>
      <c r="G237" s="20" t="s">
        <v>205</v>
      </c>
      <c r="H237" s="49" t="s">
        <v>355</v>
      </c>
      <c r="I237" s="20" t="s">
        <v>205</v>
      </c>
      <c r="J237" s="45" t="s">
        <v>356</v>
      </c>
      <c r="K237" s="20" t="s">
        <v>205</v>
      </c>
      <c r="L237" s="74" t="s">
        <v>369</v>
      </c>
    </row>
    <row r="238" spans="1:22" x14ac:dyDescent="0.25">
      <c r="A238" s="13"/>
      <c r="B238" s="77"/>
      <c r="C238" s="77"/>
      <c r="D238" s="77"/>
      <c r="E238" s="77"/>
      <c r="F238" s="77"/>
      <c r="G238" s="77"/>
      <c r="H238" s="77"/>
      <c r="I238" s="77"/>
      <c r="J238" s="77"/>
      <c r="K238" s="77"/>
      <c r="L238" s="77"/>
      <c r="M238" s="77"/>
      <c r="N238" s="77"/>
      <c r="O238" s="77"/>
      <c r="P238" s="77"/>
      <c r="Q238" s="77"/>
      <c r="R238" s="77"/>
      <c r="S238" s="77"/>
      <c r="T238" s="77"/>
      <c r="U238" s="77"/>
      <c r="V238" s="77"/>
    </row>
    <row r="239" spans="1:22" x14ac:dyDescent="0.25">
      <c r="A239" s="13"/>
      <c r="B239" s="76" t="s">
        <v>370</v>
      </c>
      <c r="C239" s="76"/>
      <c r="D239" s="76"/>
      <c r="E239" s="76"/>
      <c r="F239" s="76"/>
      <c r="G239" s="76"/>
      <c r="H239" s="76"/>
      <c r="I239" s="76"/>
      <c r="J239" s="76"/>
      <c r="K239" s="76"/>
      <c r="L239" s="76"/>
      <c r="M239" s="76"/>
      <c r="N239" s="76"/>
      <c r="O239" s="76"/>
      <c r="P239" s="76"/>
      <c r="Q239" s="76"/>
      <c r="R239" s="76"/>
      <c r="S239" s="76"/>
      <c r="T239" s="76"/>
      <c r="U239" s="76"/>
      <c r="V239" s="76"/>
    </row>
    <row r="240" spans="1:22" x14ac:dyDescent="0.25">
      <c r="A240" s="13"/>
      <c r="B240" s="14" t="s">
        <v>371</v>
      </c>
      <c r="C240" s="14"/>
      <c r="D240" s="14"/>
      <c r="E240" s="14"/>
      <c r="F240" s="14"/>
      <c r="G240" s="14"/>
      <c r="H240" s="14"/>
      <c r="I240" s="14"/>
      <c r="J240" s="14"/>
      <c r="K240" s="14"/>
      <c r="L240" s="14"/>
      <c r="M240" s="14"/>
      <c r="N240" s="14"/>
      <c r="O240" s="14"/>
      <c r="P240" s="14"/>
      <c r="Q240" s="14"/>
      <c r="R240" s="14"/>
      <c r="S240" s="14"/>
      <c r="T240" s="14"/>
      <c r="U240" s="14"/>
      <c r="V240" s="14"/>
    </row>
    <row r="241" spans="1:22" x14ac:dyDescent="0.25">
      <c r="A241" s="13"/>
      <c r="B241" s="78"/>
      <c r="C241" s="78"/>
      <c r="D241" s="78"/>
      <c r="E241" s="78"/>
      <c r="F241" s="78"/>
      <c r="G241" s="78"/>
      <c r="H241" s="78"/>
      <c r="I241" s="78"/>
      <c r="J241" s="78"/>
      <c r="K241" s="78"/>
      <c r="L241" s="78"/>
      <c r="M241" s="78"/>
      <c r="N241" s="78"/>
      <c r="O241" s="78"/>
      <c r="P241" s="78"/>
      <c r="Q241" s="78"/>
      <c r="R241" s="78"/>
      <c r="S241" s="78"/>
      <c r="T241" s="78"/>
      <c r="U241" s="78"/>
      <c r="V241" s="78"/>
    </row>
    <row r="242" spans="1:22" x14ac:dyDescent="0.25">
      <c r="A242" s="13"/>
      <c r="B242" s="4"/>
      <c r="C242" s="4"/>
      <c r="D242" s="4"/>
      <c r="E242" s="4"/>
      <c r="F242" s="4"/>
      <c r="G242" s="4"/>
      <c r="H242" s="4"/>
      <c r="I242" s="4"/>
      <c r="J242" s="4"/>
      <c r="K242" s="4"/>
      <c r="L242" s="4"/>
      <c r="M242" s="4"/>
      <c r="N242" s="4"/>
      <c r="O242" s="4"/>
      <c r="P242" s="4"/>
      <c r="Q242" s="4"/>
      <c r="R242" s="4"/>
      <c r="S242" s="4"/>
      <c r="T242" s="4"/>
      <c r="U242" s="4"/>
      <c r="V242" s="4"/>
    </row>
    <row r="243" spans="1:22" x14ac:dyDescent="0.25">
      <c r="A243" s="13"/>
      <c r="B243" s="15"/>
      <c r="C243" s="15" t="s">
        <v>205</v>
      </c>
      <c r="D243" s="33" t="s">
        <v>372</v>
      </c>
      <c r="E243" s="33"/>
      <c r="F243" s="15"/>
      <c r="G243" s="15"/>
      <c r="H243" s="33" t="s">
        <v>373</v>
      </c>
      <c r="I243" s="33"/>
      <c r="J243" s="33"/>
      <c r="K243" s="33"/>
      <c r="L243" s="33"/>
      <c r="M243" s="33"/>
      <c r="N243" s="33"/>
      <c r="O243" s="33"/>
      <c r="P243" s="33"/>
      <c r="Q243" s="33"/>
      <c r="R243" s="15"/>
      <c r="S243" s="15"/>
      <c r="T243" s="33" t="s">
        <v>233</v>
      </c>
      <c r="U243" s="33"/>
      <c r="V243" s="15"/>
    </row>
    <row r="244" spans="1:22" ht="15.75" thickBot="1" x14ac:dyDescent="0.3">
      <c r="A244" s="13"/>
      <c r="B244" s="15"/>
      <c r="C244" s="15" t="s">
        <v>205</v>
      </c>
      <c r="D244" s="34" t="s">
        <v>374</v>
      </c>
      <c r="E244" s="34"/>
      <c r="F244" s="15"/>
      <c r="G244" s="15"/>
      <c r="H244" s="34" t="s">
        <v>375</v>
      </c>
      <c r="I244" s="34"/>
      <c r="J244" s="15"/>
      <c r="K244" s="15"/>
      <c r="L244" s="34" t="s">
        <v>376</v>
      </c>
      <c r="M244" s="34"/>
      <c r="N244" s="15"/>
      <c r="O244" s="15"/>
      <c r="P244" s="34" t="s">
        <v>377</v>
      </c>
      <c r="Q244" s="34"/>
      <c r="R244" s="15"/>
      <c r="S244" s="15"/>
      <c r="T244" s="34" t="s">
        <v>219</v>
      </c>
      <c r="U244" s="34"/>
      <c r="V244" s="15"/>
    </row>
    <row r="245" spans="1:22" x14ac:dyDescent="0.25">
      <c r="A245" s="13"/>
      <c r="B245" s="18" t="s">
        <v>27</v>
      </c>
      <c r="C245" s="20" t="s">
        <v>205</v>
      </c>
      <c r="D245" s="19"/>
      <c r="E245" s="19"/>
      <c r="F245" s="19"/>
      <c r="G245" s="20"/>
      <c r="H245" s="19"/>
      <c r="I245" s="19"/>
      <c r="J245" s="19"/>
      <c r="K245" s="20"/>
      <c r="L245" s="19"/>
      <c r="M245" s="19"/>
      <c r="N245" s="19"/>
      <c r="O245" s="20"/>
      <c r="P245" s="19"/>
      <c r="Q245" s="19"/>
      <c r="R245" s="19"/>
      <c r="S245" s="20"/>
      <c r="T245" s="19"/>
      <c r="U245" s="19"/>
      <c r="V245" s="19"/>
    </row>
    <row r="246" spans="1:22" x14ac:dyDescent="0.25">
      <c r="A246" s="13"/>
      <c r="B246" s="25" t="s">
        <v>378</v>
      </c>
      <c r="C246" s="15" t="s">
        <v>205</v>
      </c>
      <c r="D246" s="11" t="s">
        <v>211</v>
      </c>
      <c r="E246" s="30">
        <v>32856</v>
      </c>
      <c r="F246" s="27" t="s">
        <v>205</v>
      </c>
      <c r="G246" s="15"/>
      <c r="H246" s="11" t="s">
        <v>211</v>
      </c>
      <c r="I246" s="30">
        <v>32856</v>
      </c>
      <c r="J246" s="27" t="s">
        <v>205</v>
      </c>
      <c r="K246" s="15"/>
      <c r="L246" s="11" t="s">
        <v>211</v>
      </c>
      <c r="M246" s="26">
        <v>0</v>
      </c>
      <c r="N246" s="27" t="s">
        <v>205</v>
      </c>
      <c r="O246" s="15"/>
      <c r="P246" s="11" t="s">
        <v>211</v>
      </c>
      <c r="Q246" s="26">
        <v>0</v>
      </c>
      <c r="R246" s="27" t="s">
        <v>205</v>
      </c>
      <c r="S246" s="15"/>
      <c r="T246" s="11" t="s">
        <v>211</v>
      </c>
      <c r="U246" s="30">
        <v>32856</v>
      </c>
      <c r="V246" s="27" t="s">
        <v>205</v>
      </c>
    </row>
    <row r="247" spans="1:22" ht="25.5" x14ac:dyDescent="0.25">
      <c r="A247" s="13"/>
      <c r="B247" s="18" t="s">
        <v>31</v>
      </c>
      <c r="C247" s="20" t="s">
        <v>205</v>
      </c>
      <c r="D247" s="21"/>
      <c r="E247" s="24">
        <v>275</v>
      </c>
      <c r="F247" s="23" t="s">
        <v>205</v>
      </c>
      <c r="G247" s="20"/>
      <c r="H247" s="21"/>
      <c r="I247" s="24">
        <v>0</v>
      </c>
      <c r="J247" s="23" t="s">
        <v>205</v>
      </c>
      <c r="K247" s="20"/>
      <c r="L247" s="21"/>
      <c r="M247" s="24">
        <v>281</v>
      </c>
      <c r="N247" s="23" t="s">
        <v>205</v>
      </c>
      <c r="O247" s="20"/>
      <c r="P247" s="21"/>
      <c r="Q247" s="24">
        <v>0</v>
      </c>
      <c r="R247" s="23" t="s">
        <v>205</v>
      </c>
      <c r="S247" s="20"/>
      <c r="T247" s="21"/>
      <c r="U247" s="24">
        <v>281</v>
      </c>
      <c r="V247" s="23" t="s">
        <v>205</v>
      </c>
    </row>
    <row r="248" spans="1:22" x14ac:dyDescent="0.25">
      <c r="A248" s="13"/>
      <c r="B248" s="25" t="s">
        <v>32</v>
      </c>
      <c r="C248" s="15" t="s">
        <v>205</v>
      </c>
      <c r="D248" s="11"/>
      <c r="E248" s="30">
        <v>700531</v>
      </c>
      <c r="F248" s="27" t="s">
        <v>205</v>
      </c>
      <c r="G248" s="15"/>
      <c r="H248" s="11"/>
      <c r="I248" s="30">
        <v>70509</v>
      </c>
      <c r="J248" s="27" t="s">
        <v>205</v>
      </c>
      <c r="K248" s="15"/>
      <c r="L248" s="11"/>
      <c r="M248" s="30">
        <v>629246</v>
      </c>
      <c r="N248" s="27" t="s">
        <v>205</v>
      </c>
      <c r="O248" s="15"/>
      <c r="P248" s="11"/>
      <c r="Q248" s="26">
        <v>776</v>
      </c>
      <c r="R248" s="27" t="s">
        <v>205</v>
      </c>
      <c r="S248" s="15"/>
      <c r="T248" s="11"/>
      <c r="U248" s="30">
        <v>700531</v>
      </c>
      <c r="V248" s="27" t="s">
        <v>205</v>
      </c>
    </row>
    <row r="249" spans="1:22" x14ac:dyDescent="0.25">
      <c r="A249" s="13"/>
      <c r="B249" s="18" t="s">
        <v>33</v>
      </c>
      <c r="C249" s="20" t="s">
        <v>205</v>
      </c>
      <c r="D249" s="21"/>
      <c r="E249" s="22">
        <v>4358</v>
      </c>
      <c r="F249" s="23" t="s">
        <v>205</v>
      </c>
      <c r="G249" s="20"/>
      <c r="H249" s="21"/>
      <c r="I249" s="22">
        <v>4153</v>
      </c>
      <c r="J249" s="23" t="s">
        <v>205</v>
      </c>
      <c r="K249" s="20"/>
      <c r="L249" s="21"/>
      <c r="M249" s="24">
        <v>205</v>
      </c>
      <c r="N249" s="23" t="s">
        <v>205</v>
      </c>
      <c r="O249" s="20"/>
      <c r="P249" s="21"/>
      <c r="Q249" s="24">
        <v>0</v>
      </c>
      <c r="R249" s="23" t="s">
        <v>205</v>
      </c>
      <c r="S249" s="20"/>
      <c r="T249" s="21"/>
      <c r="U249" s="22">
        <v>4358</v>
      </c>
      <c r="V249" s="23" t="s">
        <v>205</v>
      </c>
    </row>
    <row r="250" spans="1:22" x14ac:dyDescent="0.25">
      <c r="A250" s="13"/>
      <c r="B250" s="25" t="s">
        <v>34</v>
      </c>
      <c r="C250" s="15" t="s">
        <v>205</v>
      </c>
      <c r="D250" s="11"/>
      <c r="E250" s="26">
        <v>399</v>
      </c>
      <c r="F250" s="27" t="s">
        <v>205</v>
      </c>
      <c r="G250" s="15"/>
      <c r="H250" s="11"/>
      <c r="I250" s="26">
        <v>0</v>
      </c>
      <c r="J250" s="27" t="s">
        <v>205</v>
      </c>
      <c r="K250" s="15"/>
      <c r="L250" s="11"/>
      <c r="M250" s="26">
        <v>410</v>
      </c>
      <c r="N250" s="27" t="s">
        <v>205</v>
      </c>
      <c r="O250" s="15"/>
      <c r="P250" s="11"/>
      <c r="Q250" s="26">
        <v>0</v>
      </c>
      <c r="R250" s="27" t="s">
        <v>205</v>
      </c>
      <c r="S250" s="15"/>
      <c r="T250" s="11"/>
      <c r="U250" s="26">
        <v>410</v>
      </c>
      <c r="V250" s="27" t="s">
        <v>205</v>
      </c>
    </row>
    <row r="251" spans="1:22" x14ac:dyDescent="0.25">
      <c r="A251" s="13"/>
      <c r="B251" s="18" t="s">
        <v>38</v>
      </c>
      <c r="C251" s="20" t="s">
        <v>205</v>
      </c>
      <c r="D251" s="21"/>
      <c r="E251" s="22">
        <v>1011750</v>
      </c>
      <c r="F251" s="23" t="s">
        <v>205</v>
      </c>
      <c r="G251" s="20"/>
      <c r="H251" s="21"/>
      <c r="I251" s="24">
        <v>0</v>
      </c>
      <c r="J251" s="23" t="s">
        <v>205</v>
      </c>
      <c r="K251" s="20"/>
      <c r="L251" s="21"/>
      <c r="M251" s="24">
        <v>0</v>
      </c>
      <c r="N251" s="23" t="s">
        <v>205</v>
      </c>
      <c r="O251" s="20"/>
      <c r="P251" s="21"/>
      <c r="Q251" s="22">
        <v>1008375</v>
      </c>
      <c r="R251" s="23" t="s">
        <v>205</v>
      </c>
      <c r="S251" s="20"/>
      <c r="T251" s="21"/>
      <c r="U251" s="22">
        <v>1008375</v>
      </c>
      <c r="V251" s="23" t="s">
        <v>205</v>
      </c>
    </row>
    <row r="252" spans="1:22" x14ac:dyDescent="0.25">
      <c r="A252" s="13"/>
      <c r="B252" s="25" t="s">
        <v>39</v>
      </c>
      <c r="C252" s="15" t="s">
        <v>205</v>
      </c>
      <c r="D252" s="11"/>
      <c r="E252" s="30">
        <v>7580</v>
      </c>
      <c r="F252" s="27" t="s">
        <v>205</v>
      </c>
      <c r="G252" s="15"/>
      <c r="H252" s="11"/>
      <c r="I252" s="26" t="s">
        <v>379</v>
      </c>
      <c r="J252" s="27" t="s">
        <v>205</v>
      </c>
      <c r="K252" s="15"/>
      <c r="L252" s="11"/>
      <c r="M252" s="26" t="s">
        <v>379</v>
      </c>
      <c r="N252" s="27" t="s">
        <v>205</v>
      </c>
      <c r="O252" s="15"/>
      <c r="P252" s="11"/>
      <c r="Q252" s="26" t="s">
        <v>379</v>
      </c>
      <c r="R252" s="27" t="s">
        <v>205</v>
      </c>
      <c r="S252" s="15"/>
      <c r="T252" s="11"/>
      <c r="U252" s="26" t="s">
        <v>379</v>
      </c>
      <c r="V252" s="27" t="s">
        <v>205</v>
      </c>
    </row>
    <row r="253" spans="1:22" x14ac:dyDescent="0.25">
      <c r="A253" s="13"/>
      <c r="B253" s="18" t="s">
        <v>380</v>
      </c>
      <c r="C253" s="20" t="s">
        <v>205</v>
      </c>
      <c r="D253" s="21"/>
      <c r="E253" s="22">
        <v>7267</v>
      </c>
      <c r="F253" s="23" t="s">
        <v>205</v>
      </c>
      <c r="G253" s="20"/>
      <c r="H253" s="21"/>
      <c r="I253" s="24">
        <v>429</v>
      </c>
      <c r="J253" s="23" t="s">
        <v>205</v>
      </c>
      <c r="K253" s="20"/>
      <c r="L253" s="21"/>
      <c r="M253" s="22">
        <v>3827</v>
      </c>
      <c r="N253" s="23" t="s">
        <v>205</v>
      </c>
      <c r="O253" s="20"/>
      <c r="P253" s="21"/>
      <c r="Q253" s="22">
        <v>3011</v>
      </c>
      <c r="R253" s="23" t="s">
        <v>205</v>
      </c>
      <c r="S253" s="20"/>
      <c r="T253" s="21"/>
      <c r="U253" s="22">
        <v>7267</v>
      </c>
      <c r="V253" s="23" t="s">
        <v>205</v>
      </c>
    </row>
    <row r="254" spans="1:22" x14ac:dyDescent="0.25">
      <c r="A254" s="13"/>
      <c r="B254" s="4"/>
      <c r="C254" s="12"/>
      <c r="D254" s="12"/>
      <c r="E254" s="12"/>
      <c r="F254" s="12"/>
      <c r="G254" s="12"/>
      <c r="H254" s="12"/>
      <c r="I254" s="12"/>
      <c r="J254" s="12"/>
      <c r="K254" s="12"/>
      <c r="L254" s="12"/>
      <c r="M254" s="12"/>
      <c r="N254" s="12"/>
      <c r="O254" s="12"/>
      <c r="P254" s="12"/>
      <c r="Q254" s="12"/>
      <c r="R254" s="12"/>
      <c r="S254" s="12"/>
      <c r="T254" s="12"/>
      <c r="U254" s="12"/>
      <c r="V254" s="12"/>
    </row>
    <row r="255" spans="1:22" x14ac:dyDescent="0.25">
      <c r="A255" s="13"/>
      <c r="B255" s="25" t="s">
        <v>381</v>
      </c>
      <c r="C255" s="15" t="s">
        <v>205</v>
      </c>
      <c r="D255" s="4"/>
      <c r="E255" s="4"/>
      <c r="F255" s="4"/>
      <c r="G255" s="15"/>
      <c r="H255" s="4"/>
      <c r="I255" s="4"/>
      <c r="J255" s="4"/>
      <c r="K255" s="15"/>
      <c r="L255" s="4"/>
      <c r="M255" s="4"/>
      <c r="N255" s="4"/>
      <c r="O255" s="15"/>
      <c r="P255" s="4"/>
      <c r="Q255" s="4"/>
      <c r="R255" s="4"/>
      <c r="S255" s="15"/>
      <c r="T255" s="4"/>
      <c r="U255" s="4"/>
      <c r="V255" s="4"/>
    </row>
    <row r="256" spans="1:22" x14ac:dyDescent="0.25">
      <c r="A256" s="13"/>
      <c r="B256" s="18" t="s">
        <v>78</v>
      </c>
      <c r="C256" s="20" t="s">
        <v>205</v>
      </c>
      <c r="D256" s="21" t="s">
        <v>211</v>
      </c>
      <c r="E256" s="24" t="s">
        <v>382</v>
      </c>
      <c r="F256" s="23" t="s">
        <v>215</v>
      </c>
      <c r="G256" s="20"/>
      <c r="H256" s="21" t="s">
        <v>211</v>
      </c>
      <c r="I256" s="24" t="s">
        <v>383</v>
      </c>
      <c r="J256" s="23" t="s">
        <v>215</v>
      </c>
      <c r="K256" s="20"/>
      <c r="L256" s="21" t="s">
        <v>211</v>
      </c>
      <c r="M256" s="24" t="s">
        <v>384</v>
      </c>
      <c r="N256" s="23" t="s">
        <v>215</v>
      </c>
      <c r="O256" s="20"/>
      <c r="P256" s="21" t="s">
        <v>211</v>
      </c>
      <c r="Q256" s="24">
        <v>0</v>
      </c>
      <c r="R256" s="23" t="s">
        <v>205</v>
      </c>
      <c r="S256" s="20"/>
      <c r="T256" s="21" t="s">
        <v>211</v>
      </c>
      <c r="U256" s="24" t="s">
        <v>385</v>
      </c>
      <c r="V256" s="23" t="s">
        <v>215</v>
      </c>
    </row>
    <row r="257" spans="1:22" x14ac:dyDescent="0.25">
      <c r="A257" s="13"/>
      <c r="B257" s="25" t="s">
        <v>50</v>
      </c>
      <c r="C257" s="15" t="s">
        <v>205</v>
      </c>
      <c r="D257" s="11"/>
      <c r="E257" s="26" t="s">
        <v>386</v>
      </c>
      <c r="F257" s="27" t="s">
        <v>215</v>
      </c>
      <c r="G257" s="15"/>
      <c r="H257" s="11"/>
      <c r="I257" s="26">
        <v>0</v>
      </c>
      <c r="J257" s="27" t="s">
        <v>205</v>
      </c>
      <c r="K257" s="15"/>
      <c r="L257" s="11"/>
      <c r="M257" s="26" t="s">
        <v>386</v>
      </c>
      <c r="N257" s="27" t="s">
        <v>215</v>
      </c>
      <c r="O257" s="15"/>
      <c r="P257" s="11"/>
      <c r="Q257" s="26">
        <v>0</v>
      </c>
      <c r="R257" s="27" t="s">
        <v>205</v>
      </c>
      <c r="S257" s="15"/>
      <c r="T257" s="11"/>
      <c r="U257" s="26" t="s">
        <v>386</v>
      </c>
      <c r="V257" s="27" t="s">
        <v>215</v>
      </c>
    </row>
    <row r="258" spans="1:22" x14ac:dyDescent="0.25">
      <c r="A258" s="13"/>
      <c r="B258" s="18" t="s">
        <v>51</v>
      </c>
      <c r="C258" s="20" t="s">
        <v>205</v>
      </c>
      <c r="D258" s="21"/>
      <c r="E258" s="24" t="s">
        <v>387</v>
      </c>
      <c r="F258" s="23" t="s">
        <v>215</v>
      </c>
      <c r="G258" s="20"/>
      <c r="H258" s="21"/>
      <c r="I258" s="24">
        <v>0</v>
      </c>
      <c r="J258" s="23" t="s">
        <v>205</v>
      </c>
      <c r="K258" s="20"/>
      <c r="L258" s="21"/>
      <c r="M258" s="24" t="s">
        <v>388</v>
      </c>
      <c r="N258" s="23" t="s">
        <v>215</v>
      </c>
      <c r="O258" s="20"/>
      <c r="P258" s="21"/>
      <c r="Q258" s="24">
        <v>0</v>
      </c>
      <c r="R258" s="23" t="s">
        <v>205</v>
      </c>
      <c r="S258" s="20"/>
      <c r="T258" s="21"/>
      <c r="U258" s="24" t="s">
        <v>388</v>
      </c>
      <c r="V258" s="23" t="s">
        <v>215</v>
      </c>
    </row>
    <row r="259" spans="1:22" x14ac:dyDescent="0.25">
      <c r="A259" s="13"/>
      <c r="B259" s="25" t="s">
        <v>273</v>
      </c>
      <c r="C259" s="15" t="s">
        <v>205</v>
      </c>
      <c r="D259" s="11"/>
      <c r="E259" s="26" t="s">
        <v>274</v>
      </c>
      <c r="F259" s="27" t="s">
        <v>215</v>
      </c>
      <c r="G259" s="15"/>
      <c r="H259" s="11"/>
      <c r="I259" s="26">
        <v>0</v>
      </c>
      <c r="J259" s="27" t="s">
        <v>205</v>
      </c>
      <c r="K259" s="15"/>
      <c r="L259" s="11"/>
      <c r="M259" s="26" t="s">
        <v>274</v>
      </c>
      <c r="N259" s="27" t="s">
        <v>215</v>
      </c>
      <c r="O259" s="15"/>
      <c r="P259" s="11"/>
      <c r="Q259" s="26">
        <v>0</v>
      </c>
      <c r="R259" s="27" t="s">
        <v>205</v>
      </c>
      <c r="S259" s="15"/>
      <c r="T259" s="11"/>
      <c r="U259" s="26" t="s">
        <v>274</v>
      </c>
      <c r="V259" s="27" t="s">
        <v>215</v>
      </c>
    </row>
    <row r="260" spans="1:22" x14ac:dyDescent="0.25">
      <c r="A260" s="13"/>
      <c r="B260" s="18" t="s">
        <v>389</v>
      </c>
      <c r="C260" s="20" t="s">
        <v>205</v>
      </c>
      <c r="D260" s="21"/>
      <c r="E260" s="24" t="s">
        <v>390</v>
      </c>
      <c r="F260" s="23" t="s">
        <v>215</v>
      </c>
      <c r="G260" s="20"/>
      <c r="H260" s="21"/>
      <c r="I260" s="24" t="s">
        <v>214</v>
      </c>
      <c r="J260" s="23" t="s">
        <v>215</v>
      </c>
      <c r="K260" s="20"/>
      <c r="L260" s="21"/>
      <c r="M260" s="24" t="s">
        <v>391</v>
      </c>
      <c r="N260" s="23" t="s">
        <v>215</v>
      </c>
      <c r="O260" s="20"/>
      <c r="P260" s="21"/>
      <c r="Q260" s="24" t="s">
        <v>392</v>
      </c>
      <c r="R260" s="23" t="s">
        <v>215</v>
      </c>
      <c r="S260" s="20"/>
      <c r="T260" s="21"/>
      <c r="U260" s="24" t="s">
        <v>390</v>
      </c>
      <c r="V260" s="23" t="s">
        <v>215</v>
      </c>
    </row>
    <row r="261" spans="1:22" x14ac:dyDescent="0.25">
      <c r="A261" s="13"/>
      <c r="B261" s="14" t="s">
        <v>393</v>
      </c>
      <c r="C261" s="14"/>
      <c r="D261" s="14"/>
      <c r="E261" s="14"/>
      <c r="F261" s="14"/>
      <c r="G261" s="14"/>
      <c r="H261" s="14"/>
      <c r="I261" s="14"/>
      <c r="J261" s="14"/>
      <c r="K261" s="14"/>
      <c r="L261" s="14"/>
      <c r="M261" s="14"/>
      <c r="N261" s="14"/>
      <c r="O261" s="14"/>
      <c r="P261" s="14"/>
      <c r="Q261" s="14"/>
      <c r="R261" s="14"/>
      <c r="S261" s="14"/>
      <c r="T261" s="14"/>
      <c r="U261" s="14"/>
      <c r="V261" s="14"/>
    </row>
    <row r="262" spans="1:22" x14ac:dyDescent="0.25">
      <c r="A262" s="13"/>
      <c r="B262" s="78"/>
      <c r="C262" s="78"/>
      <c r="D262" s="78"/>
      <c r="E262" s="78"/>
      <c r="F262" s="78"/>
      <c r="G262" s="78"/>
      <c r="H262" s="78"/>
      <c r="I262" s="78"/>
      <c r="J262" s="78"/>
      <c r="K262" s="78"/>
      <c r="L262" s="78"/>
      <c r="M262" s="78"/>
      <c r="N262" s="78"/>
      <c r="O262" s="78"/>
      <c r="P262" s="78"/>
      <c r="Q262" s="78"/>
      <c r="R262" s="78"/>
      <c r="S262" s="78"/>
      <c r="T262" s="78"/>
      <c r="U262" s="78"/>
      <c r="V262" s="78"/>
    </row>
    <row r="263" spans="1:22" x14ac:dyDescent="0.25">
      <c r="A263" s="13"/>
      <c r="B263" s="4"/>
      <c r="C263" s="4"/>
      <c r="D263" s="4"/>
      <c r="E263" s="4"/>
      <c r="F263" s="4"/>
      <c r="G263" s="4"/>
      <c r="H263" s="4"/>
      <c r="I263" s="4"/>
      <c r="J263" s="4"/>
      <c r="K263" s="4"/>
      <c r="L263" s="4"/>
      <c r="M263" s="4"/>
      <c r="N263" s="4"/>
      <c r="O263" s="4"/>
      <c r="P263" s="4"/>
      <c r="Q263" s="4"/>
      <c r="R263" s="4"/>
      <c r="S263" s="4"/>
      <c r="T263" s="4"/>
      <c r="U263" s="4"/>
      <c r="V263" s="4"/>
    </row>
    <row r="264" spans="1:22" x14ac:dyDescent="0.25">
      <c r="A264" s="13"/>
      <c r="B264" s="15"/>
      <c r="C264" s="15" t="s">
        <v>205</v>
      </c>
      <c r="D264" s="33" t="s">
        <v>372</v>
      </c>
      <c r="E264" s="33"/>
      <c r="F264" s="15"/>
      <c r="G264" s="15"/>
      <c r="H264" s="33" t="s">
        <v>373</v>
      </c>
      <c r="I264" s="33"/>
      <c r="J264" s="33"/>
      <c r="K264" s="33"/>
      <c r="L264" s="33"/>
      <c r="M264" s="33"/>
      <c r="N264" s="33"/>
      <c r="O264" s="33"/>
      <c r="P264" s="33"/>
      <c r="Q264" s="33"/>
      <c r="R264" s="15"/>
      <c r="S264" s="15"/>
      <c r="T264" s="33" t="s">
        <v>233</v>
      </c>
      <c r="U264" s="33"/>
      <c r="V264" s="15"/>
    </row>
    <row r="265" spans="1:22" ht="15.75" thickBot="1" x14ac:dyDescent="0.3">
      <c r="A265" s="13"/>
      <c r="B265" s="15"/>
      <c r="C265" s="15" t="s">
        <v>205</v>
      </c>
      <c r="D265" s="34" t="s">
        <v>374</v>
      </c>
      <c r="E265" s="34"/>
      <c r="F265" s="15"/>
      <c r="G265" s="15"/>
      <c r="H265" s="34" t="s">
        <v>375</v>
      </c>
      <c r="I265" s="34"/>
      <c r="J265" s="15"/>
      <c r="K265" s="15"/>
      <c r="L265" s="34" t="s">
        <v>376</v>
      </c>
      <c r="M265" s="34"/>
      <c r="N265" s="15"/>
      <c r="O265" s="15"/>
      <c r="P265" s="34" t="s">
        <v>377</v>
      </c>
      <c r="Q265" s="34"/>
      <c r="R265" s="15"/>
      <c r="S265" s="15"/>
      <c r="T265" s="34" t="s">
        <v>219</v>
      </c>
      <c r="U265" s="34"/>
      <c r="V265" s="15"/>
    </row>
    <row r="266" spans="1:22" x14ac:dyDescent="0.25">
      <c r="A266" s="13"/>
      <c r="B266" s="18" t="s">
        <v>27</v>
      </c>
      <c r="C266" s="20" t="s">
        <v>205</v>
      </c>
      <c r="D266" s="19"/>
      <c r="E266" s="19"/>
      <c r="F266" s="19"/>
      <c r="G266" s="20"/>
      <c r="H266" s="19"/>
      <c r="I266" s="19"/>
      <c r="J266" s="19"/>
      <c r="K266" s="20"/>
      <c r="L266" s="19"/>
      <c r="M266" s="19"/>
      <c r="N266" s="19"/>
      <c r="O266" s="20"/>
      <c r="P266" s="19"/>
      <c r="Q266" s="19"/>
      <c r="R266" s="19"/>
      <c r="S266" s="20"/>
      <c r="T266" s="19"/>
      <c r="U266" s="19"/>
      <c r="V266" s="19"/>
    </row>
    <row r="267" spans="1:22" x14ac:dyDescent="0.25">
      <c r="A267" s="13"/>
      <c r="B267" s="25" t="s">
        <v>378</v>
      </c>
      <c r="C267" s="15" t="s">
        <v>205</v>
      </c>
      <c r="D267" s="11" t="s">
        <v>211</v>
      </c>
      <c r="E267" s="30">
        <v>31881</v>
      </c>
      <c r="F267" s="27" t="s">
        <v>205</v>
      </c>
      <c r="G267" s="15"/>
      <c r="H267" s="11" t="s">
        <v>211</v>
      </c>
      <c r="I267" s="30">
        <v>31881</v>
      </c>
      <c r="J267" s="27" t="s">
        <v>205</v>
      </c>
      <c r="K267" s="15"/>
      <c r="L267" s="11" t="s">
        <v>211</v>
      </c>
      <c r="M267" s="26">
        <v>0</v>
      </c>
      <c r="N267" s="27" t="s">
        <v>205</v>
      </c>
      <c r="O267" s="15"/>
      <c r="P267" s="11" t="s">
        <v>211</v>
      </c>
      <c r="Q267" s="26">
        <v>0</v>
      </c>
      <c r="R267" s="27" t="s">
        <v>205</v>
      </c>
      <c r="S267" s="15"/>
      <c r="T267" s="11" t="s">
        <v>211</v>
      </c>
      <c r="U267" s="30">
        <v>31881</v>
      </c>
      <c r="V267" s="27" t="s">
        <v>205</v>
      </c>
    </row>
    <row r="268" spans="1:22" ht="25.5" x14ac:dyDescent="0.25">
      <c r="A268" s="13"/>
      <c r="B268" s="18" t="s">
        <v>31</v>
      </c>
      <c r="C268" s="20" t="s">
        <v>205</v>
      </c>
      <c r="D268" s="21"/>
      <c r="E268" s="24">
        <v>225</v>
      </c>
      <c r="F268" s="23" t="s">
        <v>205</v>
      </c>
      <c r="G268" s="20"/>
      <c r="H268" s="21"/>
      <c r="I268" s="24">
        <v>0</v>
      </c>
      <c r="J268" s="23" t="s">
        <v>205</v>
      </c>
      <c r="K268" s="20"/>
      <c r="L268" s="21"/>
      <c r="M268" s="24">
        <v>230</v>
      </c>
      <c r="N268" s="23" t="s">
        <v>205</v>
      </c>
      <c r="O268" s="20"/>
      <c r="P268" s="21"/>
      <c r="Q268" s="24">
        <v>0</v>
      </c>
      <c r="R268" s="23" t="s">
        <v>205</v>
      </c>
      <c r="S268" s="20"/>
      <c r="T268" s="21"/>
      <c r="U268" s="24">
        <v>230</v>
      </c>
      <c r="V268" s="23" t="s">
        <v>205</v>
      </c>
    </row>
    <row r="269" spans="1:22" x14ac:dyDescent="0.25">
      <c r="A269" s="13"/>
      <c r="B269" s="25" t="s">
        <v>32</v>
      </c>
      <c r="C269" s="15" t="s">
        <v>205</v>
      </c>
      <c r="D269" s="11"/>
      <c r="E269" s="30">
        <v>737311</v>
      </c>
      <c r="F269" s="27" t="s">
        <v>205</v>
      </c>
      <c r="G269" s="15"/>
      <c r="H269" s="11"/>
      <c r="I269" s="30">
        <v>54169</v>
      </c>
      <c r="J269" s="27" t="s">
        <v>205</v>
      </c>
      <c r="K269" s="15"/>
      <c r="L269" s="11"/>
      <c r="M269" s="30">
        <v>680562</v>
      </c>
      <c r="N269" s="27" t="s">
        <v>205</v>
      </c>
      <c r="O269" s="15"/>
      <c r="P269" s="11"/>
      <c r="Q269" s="30">
        <v>2580</v>
      </c>
      <c r="R269" s="27" t="s">
        <v>205</v>
      </c>
      <c r="S269" s="15"/>
      <c r="T269" s="11"/>
      <c r="U269" s="30">
        <v>737311</v>
      </c>
      <c r="V269" s="27" t="s">
        <v>205</v>
      </c>
    </row>
    <row r="270" spans="1:22" x14ac:dyDescent="0.25">
      <c r="A270" s="13"/>
      <c r="B270" s="18" t="s">
        <v>33</v>
      </c>
      <c r="C270" s="20" t="s">
        <v>205</v>
      </c>
      <c r="D270" s="21"/>
      <c r="E270" s="22">
        <v>4459</v>
      </c>
      <c r="F270" s="23" t="s">
        <v>205</v>
      </c>
      <c r="G270" s="20"/>
      <c r="H270" s="21"/>
      <c r="I270" s="22">
        <v>4300</v>
      </c>
      <c r="J270" s="23" t="s">
        <v>205</v>
      </c>
      <c r="K270" s="20"/>
      <c r="L270" s="21"/>
      <c r="M270" s="24">
        <v>159</v>
      </c>
      <c r="N270" s="23" t="s">
        <v>205</v>
      </c>
      <c r="O270" s="20"/>
      <c r="P270" s="21"/>
      <c r="Q270" s="24">
        <v>0</v>
      </c>
      <c r="R270" s="23" t="s">
        <v>205</v>
      </c>
      <c r="S270" s="20"/>
      <c r="T270" s="21"/>
      <c r="U270" s="22">
        <v>4459</v>
      </c>
      <c r="V270" s="23" t="s">
        <v>205</v>
      </c>
    </row>
    <row r="271" spans="1:22" x14ac:dyDescent="0.25">
      <c r="A271" s="13"/>
      <c r="B271" s="25" t="s">
        <v>34</v>
      </c>
      <c r="C271" s="15" t="s">
        <v>205</v>
      </c>
      <c r="D271" s="11"/>
      <c r="E271" s="30">
        <v>2398</v>
      </c>
      <c r="F271" s="27" t="s">
        <v>205</v>
      </c>
      <c r="G271" s="15"/>
      <c r="H271" s="11"/>
      <c r="I271" s="26">
        <v>0</v>
      </c>
      <c r="J271" s="27" t="s">
        <v>205</v>
      </c>
      <c r="K271" s="15"/>
      <c r="L271" s="11"/>
      <c r="M271" s="30">
        <v>2460</v>
      </c>
      <c r="N271" s="27" t="s">
        <v>205</v>
      </c>
      <c r="O271" s="15"/>
      <c r="P271" s="11"/>
      <c r="Q271" s="26">
        <v>0</v>
      </c>
      <c r="R271" s="27" t="s">
        <v>205</v>
      </c>
      <c r="S271" s="15"/>
      <c r="T271" s="11"/>
      <c r="U271" s="30">
        <v>2460</v>
      </c>
      <c r="V271" s="27" t="s">
        <v>205</v>
      </c>
    </row>
    <row r="272" spans="1:22" x14ac:dyDescent="0.25">
      <c r="A272" s="13"/>
      <c r="B272" s="18" t="s">
        <v>38</v>
      </c>
      <c r="C272" s="20" t="s">
        <v>205</v>
      </c>
      <c r="D272" s="21"/>
      <c r="E272" s="22">
        <v>913764</v>
      </c>
      <c r="F272" s="23" t="s">
        <v>205</v>
      </c>
      <c r="G272" s="20"/>
      <c r="H272" s="21"/>
      <c r="I272" s="24">
        <v>0</v>
      </c>
      <c r="J272" s="23" t="s">
        <v>205</v>
      </c>
      <c r="K272" s="20"/>
      <c r="L272" s="21"/>
      <c r="M272" s="24">
        <v>0</v>
      </c>
      <c r="N272" s="23" t="s">
        <v>205</v>
      </c>
      <c r="O272" s="20"/>
      <c r="P272" s="21"/>
      <c r="Q272" s="22">
        <v>917785</v>
      </c>
      <c r="R272" s="23" t="s">
        <v>205</v>
      </c>
      <c r="S272" s="20"/>
      <c r="T272" s="21"/>
      <c r="U272" s="22">
        <v>917785</v>
      </c>
      <c r="V272" s="23" t="s">
        <v>205</v>
      </c>
    </row>
    <row r="273" spans="1:22" x14ac:dyDescent="0.25">
      <c r="A273" s="13"/>
      <c r="B273" s="25" t="s">
        <v>39</v>
      </c>
      <c r="C273" s="15" t="s">
        <v>205</v>
      </c>
      <c r="D273" s="11"/>
      <c r="E273" s="30">
        <v>6684</v>
      </c>
      <c r="F273" s="27" t="s">
        <v>205</v>
      </c>
      <c r="G273" s="15"/>
      <c r="H273" s="11"/>
      <c r="I273" s="26" t="s">
        <v>379</v>
      </c>
      <c r="J273" s="27" t="s">
        <v>205</v>
      </c>
      <c r="K273" s="15"/>
      <c r="L273" s="11"/>
      <c r="M273" s="26" t="s">
        <v>379</v>
      </c>
      <c r="N273" s="27" t="s">
        <v>205</v>
      </c>
      <c r="O273" s="15"/>
      <c r="P273" s="11"/>
      <c r="Q273" s="26" t="s">
        <v>379</v>
      </c>
      <c r="R273" s="27" t="s">
        <v>205</v>
      </c>
      <c r="S273" s="15"/>
      <c r="T273" s="11"/>
      <c r="U273" s="26" t="s">
        <v>379</v>
      </c>
      <c r="V273" s="27" t="s">
        <v>205</v>
      </c>
    </row>
    <row r="274" spans="1:22" x14ac:dyDescent="0.25">
      <c r="A274" s="13"/>
      <c r="B274" s="18" t="s">
        <v>380</v>
      </c>
      <c r="C274" s="20" t="s">
        <v>205</v>
      </c>
      <c r="D274" s="21"/>
      <c r="E274" s="22">
        <v>6863</v>
      </c>
      <c r="F274" s="23" t="s">
        <v>205</v>
      </c>
      <c r="G274" s="20"/>
      <c r="H274" s="21"/>
      <c r="I274" s="24">
        <v>278</v>
      </c>
      <c r="J274" s="23" t="s">
        <v>205</v>
      </c>
      <c r="K274" s="20"/>
      <c r="L274" s="21"/>
      <c r="M274" s="22">
        <v>3498</v>
      </c>
      <c r="N274" s="23" t="s">
        <v>205</v>
      </c>
      <c r="O274" s="20"/>
      <c r="P274" s="21"/>
      <c r="Q274" s="22">
        <v>3087</v>
      </c>
      <c r="R274" s="23" t="s">
        <v>205</v>
      </c>
      <c r="S274" s="20"/>
      <c r="T274" s="21"/>
      <c r="U274" s="22">
        <v>6863</v>
      </c>
      <c r="V274" s="23" t="s">
        <v>205</v>
      </c>
    </row>
    <row r="275" spans="1:22" x14ac:dyDescent="0.25">
      <c r="A275" s="13"/>
      <c r="B275" s="4"/>
      <c r="C275" s="12"/>
      <c r="D275" s="12"/>
      <c r="E275" s="12"/>
      <c r="F275" s="12"/>
      <c r="G275" s="12"/>
      <c r="H275" s="12"/>
      <c r="I275" s="12"/>
      <c r="J275" s="12"/>
      <c r="K275" s="12"/>
      <c r="L275" s="12"/>
      <c r="M275" s="12"/>
      <c r="N275" s="12"/>
      <c r="O275" s="12"/>
      <c r="P275" s="12"/>
      <c r="Q275" s="12"/>
      <c r="R275" s="12"/>
      <c r="S275" s="12"/>
      <c r="T275" s="12"/>
      <c r="U275" s="12"/>
      <c r="V275" s="12"/>
    </row>
    <row r="276" spans="1:22" x14ac:dyDescent="0.25">
      <c r="A276" s="13"/>
      <c r="B276" s="25" t="s">
        <v>381</v>
      </c>
      <c r="C276" s="15" t="s">
        <v>205</v>
      </c>
      <c r="D276" s="4"/>
      <c r="E276" s="4"/>
      <c r="F276" s="4"/>
      <c r="G276" s="15"/>
      <c r="H276" s="4"/>
      <c r="I276" s="4"/>
      <c r="J276" s="4"/>
      <c r="K276" s="15"/>
      <c r="L276" s="4"/>
      <c r="M276" s="4"/>
      <c r="N276" s="4"/>
      <c r="O276" s="15"/>
      <c r="P276" s="4"/>
      <c r="Q276" s="4"/>
      <c r="R276" s="4"/>
      <c r="S276" s="15"/>
      <c r="T276" s="4"/>
      <c r="U276" s="4"/>
      <c r="V276" s="4"/>
    </row>
    <row r="277" spans="1:22" x14ac:dyDescent="0.25">
      <c r="A277" s="13"/>
      <c r="B277" s="18" t="s">
        <v>78</v>
      </c>
      <c r="C277" s="20" t="s">
        <v>205</v>
      </c>
      <c r="D277" s="21" t="s">
        <v>211</v>
      </c>
      <c r="E277" s="24" t="s">
        <v>394</v>
      </c>
      <c r="F277" s="23" t="s">
        <v>215</v>
      </c>
      <c r="G277" s="20"/>
      <c r="H277" s="21" t="s">
        <v>211</v>
      </c>
      <c r="I277" s="24" t="s">
        <v>395</v>
      </c>
      <c r="J277" s="23" t="s">
        <v>215</v>
      </c>
      <c r="K277" s="20"/>
      <c r="L277" s="21" t="s">
        <v>211</v>
      </c>
      <c r="M277" s="24" t="s">
        <v>396</v>
      </c>
      <c r="N277" s="23" t="s">
        <v>215</v>
      </c>
      <c r="O277" s="20"/>
      <c r="P277" s="21" t="s">
        <v>211</v>
      </c>
      <c r="Q277" s="24">
        <v>0</v>
      </c>
      <c r="R277" s="23" t="s">
        <v>205</v>
      </c>
      <c r="S277" s="20"/>
      <c r="T277" s="21" t="s">
        <v>211</v>
      </c>
      <c r="U277" s="24" t="s">
        <v>397</v>
      </c>
      <c r="V277" s="23" t="s">
        <v>215</v>
      </c>
    </row>
    <row r="278" spans="1:22" x14ac:dyDescent="0.25">
      <c r="A278" s="13"/>
      <c r="B278" s="25" t="s">
        <v>50</v>
      </c>
      <c r="C278" s="15" t="s">
        <v>205</v>
      </c>
      <c r="D278" s="11"/>
      <c r="E278" s="26" t="s">
        <v>398</v>
      </c>
      <c r="F278" s="27" t="s">
        <v>215</v>
      </c>
      <c r="G278" s="15"/>
      <c r="H278" s="11"/>
      <c r="I278" s="26">
        <v>0</v>
      </c>
      <c r="J278" s="27" t="s">
        <v>205</v>
      </c>
      <c r="K278" s="15"/>
      <c r="L278" s="11"/>
      <c r="M278" s="26" t="s">
        <v>399</v>
      </c>
      <c r="N278" s="27" t="s">
        <v>215</v>
      </c>
      <c r="O278" s="15"/>
      <c r="P278" s="11"/>
      <c r="Q278" s="26">
        <v>0</v>
      </c>
      <c r="R278" s="27" t="s">
        <v>205</v>
      </c>
      <c r="S278" s="15"/>
      <c r="T278" s="11"/>
      <c r="U278" s="26" t="s">
        <v>399</v>
      </c>
      <c r="V278" s="27" t="s">
        <v>215</v>
      </c>
    </row>
    <row r="279" spans="1:22" x14ac:dyDescent="0.25">
      <c r="A279" s="13"/>
      <c r="B279" s="18" t="s">
        <v>51</v>
      </c>
      <c r="C279" s="20" t="s">
        <v>205</v>
      </c>
      <c r="D279" s="21"/>
      <c r="E279" s="24" t="s">
        <v>387</v>
      </c>
      <c r="F279" s="23" t="s">
        <v>215</v>
      </c>
      <c r="G279" s="20"/>
      <c r="H279" s="21"/>
      <c r="I279" s="24">
        <v>0</v>
      </c>
      <c r="J279" s="23" t="s">
        <v>205</v>
      </c>
      <c r="K279" s="20"/>
      <c r="L279" s="21"/>
      <c r="M279" s="24" t="s">
        <v>400</v>
      </c>
      <c r="N279" s="23" t="s">
        <v>215</v>
      </c>
      <c r="O279" s="20"/>
      <c r="P279" s="21"/>
      <c r="Q279" s="24">
        <v>0</v>
      </c>
      <c r="R279" s="23" t="s">
        <v>205</v>
      </c>
      <c r="S279" s="20"/>
      <c r="T279" s="21"/>
      <c r="U279" s="24" t="s">
        <v>400</v>
      </c>
      <c r="V279" s="23" t="s">
        <v>215</v>
      </c>
    </row>
    <row r="280" spans="1:22" x14ac:dyDescent="0.25">
      <c r="A280" s="13"/>
      <c r="B280" s="25" t="s">
        <v>273</v>
      </c>
      <c r="C280" s="15" t="s">
        <v>205</v>
      </c>
      <c r="D280" s="11"/>
      <c r="E280" s="26" t="s">
        <v>279</v>
      </c>
      <c r="F280" s="27" t="s">
        <v>215</v>
      </c>
      <c r="G280" s="15"/>
      <c r="H280" s="11"/>
      <c r="I280" s="26">
        <v>0</v>
      </c>
      <c r="J280" s="27" t="s">
        <v>205</v>
      </c>
      <c r="K280" s="15"/>
      <c r="L280" s="11"/>
      <c r="M280" s="26" t="s">
        <v>279</v>
      </c>
      <c r="N280" s="27" t="s">
        <v>215</v>
      </c>
      <c r="O280" s="15"/>
      <c r="P280" s="11"/>
      <c r="Q280" s="26">
        <v>0</v>
      </c>
      <c r="R280" s="27" t="s">
        <v>205</v>
      </c>
      <c r="S280" s="15"/>
      <c r="T280" s="11"/>
      <c r="U280" s="26" t="s">
        <v>279</v>
      </c>
      <c r="V280" s="27" t="s">
        <v>215</v>
      </c>
    </row>
    <row r="281" spans="1:22" x14ac:dyDescent="0.25">
      <c r="A281" s="13"/>
      <c r="B281" s="18" t="s">
        <v>389</v>
      </c>
      <c r="C281" s="20" t="s">
        <v>205</v>
      </c>
      <c r="D281" s="21"/>
      <c r="E281" s="24" t="s">
        <v>401</v>
      </c>
      <c r="F281" s="23" t="s">
        <v>215</v>
      </c>
      <c r="G281" s="20"/>
      <c r="H281" s="21"/>
      <c r="I281" s="24" t="s">
        <v>402</v>
      </c>
      <c r="J281" s="23" t="s">
        <v>215</v>
      </c>
      <c r="K281" s="20"/>
      <c r="L281" s="21"/>
      <c r="M281" s="24" t="s">
        <v>403</v>
      </c>
      <c r="N281" s="23" t="s">
        <v>215</v>
      </c>
      <c r="O281" s="20"/>
      <c r="P281" s="21"/>
      <c r="Q281" s="24" t="s">
        <v>404</v>
      </c>
      <c r="R281" s="23" t="s">
        <v>215</v>
      </c>
      <c r="S281" s="20"/>
      <c r="T281" s="21"/>
      <c r="U281" s="24" t="s">
        <v>401</v>
      </c>
      <c r="V281" s="23" t="s">
        <v>215</v>
      </c>
    </row>
    <row r="282" spans="1:22" x14ac:dyDescent="0.25">
      <c r="A282" s="13"/>
      <c r="B282" s="14" t="s">
        <v>405</v>
      </c>
      <c r="C282" s="14"/>
      <c r="D282" s="14"/>
      <c r="E282" s="14"/>
      <c r="F282" s="14"/>
      <c r="G282" s="14"/>
      <c r="H282" s="14"/>
      <c r="I282" s="14"/>
      <c r="J282" s="14"/>
      <c r="K282" s="14"/>
      <c r="L282" s="14"/>
      <c r="M282" s="14"/>
      <c r="N282" s="14"/>
      <c r="O282" s="14"/>
      <c r="P282" s="14"/>
      <c r="Q282" s="14"/>
      <c r="R282" s="14"/>
      <c r="S282" s="14"/>
      <c r="T282" s="14"/>
      <c r="U282" s="14"/>
      <c r="V282" s="14"/>
    </row>
    <row r="283" spans="1:22" x14ac:dyDescent="0.25">
      <c r="A283" s="13"/>
      <c r="B283" s="76" t="s">
        <v>406</v>
      </c>
      <c r="C283" s="76"/>
      <c r="D283" s="76"/>
      <c r="E283" s="76"/>
      <c r="F283" s="76"/>
      <c r="G283" s="76"/>
      <c r="H283" s="76"/>
      <c r="I283" s="76"/>
      <c r="J283" s="76"/>
      <c r="K283" s="76"/>
      <c r="L283" s="76"/>
      <c r="M283" s="76"/>
      <c r="N283" s="76"/>
      <c r="O283" s="76"/>
      <c r="P283" s="76"/>
      <c r="Q283" s="76"/>
      <c r="R283" s="76"/>
      <c r="S283" s="76"/>
      <c r="T283" s="76"/>
      <c r="U283" s="76"/>
      <c r="V283" s="76"/>
    </row>
    <row r="284" spans="1:22" x14ac:dyDescent="0.25">
      <c r="A284" s="13"/>
      <c r="B284" s="76" t="s">
        <v>407</v>
      </c>
      <c r="C284" s="76"/>
      <c r="D284" s="76"/>
      <c r="E284" s="76"/>
      <c r="F284" s="76"/>
      <c r="G284" s="76"/>
      <c r="H284" s="76"/>
      <c r="I284" s="76"/>
      <c r="J284" s="76"/>
      <c r="K284" s="76"/>
      <c r="L284" s="76"/>
      <c r="M284" s="76"/>
      <c r="N284" s="76"/>
      <c r="O284" s="76"/>
      <c r="P284" s="76"/>
      <c r="Q284" s="76"/>
      <c r="R284" s="76"/>
      <c r="S284" s="76"/>
      <c r="T284" s="76"/>
      <c r="U284" s="76"/>
      <c r="V284" s="76"/>
    </row>
    <row r="285" spans="1:22" x14ac:dyDescent="0.25">
      <c r="A285" s="13"/>
      <c r="B285" s="77"/>
      <c r="C285" s="77"/>
      <c r="D285" s="77"/>
      <c r="E285" s="77"/>
      <c r="F285" s="77"/>
      <c r="G285" s="77"/>
      <c r="H285" s="77"/>
      <c r="I285" s="77"/>
      <c r="J285" s="77"/>
      <c r="K285" s="77"/>
      <c r="L285" s="77"/>
      <c r="M285" s="77"/>
      <c r="N285" s="77"/>
      <c r="O285" s="77"/>
      <c r="P285" s="77"/>
      <c r="Q285" s="77"/>
      <c r="R285" s="77"/>
      <c r="S285" s="77"/>
      <c r="T285" s="77"/>
      <c r="U285" s="77"/>
      <c r="V285" s="77"/>
    </row>
    <row r="286" spans="1:22" x14ac:dyDescent="0.25">
      <c r="A286" s="13"/>
      <c r="B286" s="76" t="s">
        <v>408</v>
      </c>
      <c r="C286" s="76"/>
      <c r="D286" s="76"/>
      <c r="E286" s="76"/>
      <c r="F286" s="76"/>
      <c r="G286" s="76"/>
      <c r="H286" s="76"/>
      <c r="I286" s="76"/>
      <c r="J286" s="76"/>
      <c r="K286" s="76"/>
      <c r="L286" s="76"/>
      <c r="M286" s="76"/>
      <c r="N286" s="76"/>
      <c r="O286" s="76"/>
      <c r="P286" s="76"/>
      <c r="Q286" s="76"/>
      <c r="R286" s="76"/>
      <c r="S286" s="76"/>
      <c r="T286" s="76"/>
      <c r="U286" s="76"/>
      <c r="V286" s="76"/>
    </row>
    <row r="287" spans="1:22" ht="25.5" customHeight="1" x14ac:dyDescent="0.25">
      <c r="A287" s="13"/>
      <c r="B287" s="76" t="s">
        <v>409</v>
      </c>
      <c r="C287" s="76"/>
      <c r="D287" s="76"/>
      <c r="E287" s="76"/>
      <c r="F287" s="76"/>
      <c r="G287" s="76"/>
      <c r="H287" s="76"/>
      <c r="I287" s="76"/>
      <c r="J287" s="76"/>
      <c r="K287" s="76"/>
      <c r="L287" s="76"/>
      <c r="M287" s="76"/>
      <c r="N287" s="76"/>
      <c r="O287" s="76"/>
      <c r="P287" s="76"/>
      <c r="Q287" s="76"/>
      <c r="R287" s="76"/>
      <c r="S287" s="76"/>
      <c r="T287" s="76"/>
      <c r="U287" s="76"/>
      <c r="V287" s="76"/>
    </row>
    <row r="288" spans="1:22" x14ac:dyDescent="0.25">
      <c r="A288" s="13"/>
      <c r="B288" s="76" t="s">
        <v>410</v>
      </c>
      <c r="C288" s="76"/>
      <c r="D288" s="76"/>
      <c r="E288" s="76"/>
      <c r="F288" s="76"/>
      <c r="G288" s="76"/>
      <c r="H288" s="76"/>
      <c r="I288" s="76"/>
      <c r="J288" s="76"/>
      <c r="K288" s="76"/>
      <c r="L288" s="76"/>
      <c r="M288" s="76"/>
      <c r="N288" s="76"/>
      <c r="O288" s="76"/>
      <c r="P288" s="76"/>
      <c r="Q288" s="76"/>
      <c r="R288" s="76"/>
      <c r="S288" s="76"/>
      <c r="T288" s="76"/>
      <c r="U288" s="76"/>
      <c r="V288" s="76"/>
    </row>
    <row r="289" spans="1:22" x14ac:dyDescent="0.25">
      <c r="A289" s="13"/>
      <c r="B289" s="76" t="s">
        <v>411</v>
      </c>
      <c r="C289" s="76"/>
      <c r="D289" s="76"/>
      <c r="E289" s="76"/>
      <c r="F289" s="76"/>
      <c r="G289" s="76"/>
      <c r="H289" s="76"/>
      <c r="I289" s="76"/>
      <c r="J289" s="76"/>
      <c r="K289" s="76"/>
      <c r="L289" s="76"/>
      <c r="M289" s="76"/>
      <c r="N289" s="76"/>
      <c r="O289" s="76"/>
      <c r="P289" s="76"/>
      <c r="Q289" s="76"/>
      <c r="R289" s="76"/>
      <c r="S289" s="76"/>
      <c r="T289" s="76"/>
      <c r="U289" s="76"/>
      <c r="V289" s="76"/>
    </row>
    <row r="290" spans="1:22" x14ac:dyDescent="0.25">
      <c r="A290" s="13"/>
      <c r="B290" s="76" t="s">
        <v>412</v>
      </c>
      <c r="C290" s="76"/>
      <c r="D290" s="76"/>
      <c r="E290" s="76"/>
      <c r="F290" s="76"/>
      <c r="G290" s="76"/>
      <c r="H290" s="76"/>
      <c r="I290" s="76"/>
      <c r="J290" s="76"/>
      <c r="K290" s="76"/>
      <c r="L290" s="76"/>
      <c r="M290" s="76"/>
      <c r="N290" s="76"/>
      <c r="O290" s="76"/>
      <c r="P290" s="76"/>
      <c r="Q290" s="76"/>
      <c r="R290" s="76"/>
      <c r="S290" s="76"/>
      <c r="T290" s="76"/>
      <c r="U290" s="76"/>
      <c r="V290" s="76"/>
    </row>
    <row r="291" spans="1:22" x14ac:dyDescent="0.25">
      <c r="A291" s="13"/>
      <c r="B291" s="76" t="s">
        <v>413</v>
      </c>
      <c r="C291" s="76"/>
      <c r="D291" s="76"/>
      <c r="E291" s="76"/>
      <c r="F291" s="76"/>
      <c r="G291" s="76"/>
      <c r="H291" s="76"/>
      <c r="I291" s="76"/>
      <c r="J291" s="76"/>
      <c r="K291" s="76"/>
      <c r="L291" s="76"/>
      <c r="M291" s="76"/>
      <c r="N291" s="76"/>
      <c r="O291" s="76"/>
      <c r="P291" s="76"/>
      <c r="Q291" s="76"/>
      <c r="R291" s="76"/>
      <c r="S291" s="76"/>
      <c r="T291" s="76"/>
      <c r="U291" s="76"/>
      <c r="V291" s="76"/>
    </row>
    <row r="292" spans="1:22" x14ac:dyDescent="0.25">
      <c r="A292" s="13"/>
      <c r="B292" s="76" t="s">
        <v>414</v>
      </c>
      <c r="C292" s="76"/>
      <c r="D292" s="76"/>
      <c r="E292" s="76"/>
      <c r="F292" s="76"/>
      <c r="G292" s="76"/>
      <c r="H292" s="76"/>
      <c r="I292" s="76"/>
      <c r="J292" s="76"/>
      <c r="K292" s="76"/>
      <c r="L292" s="76"/>
      <c r="M292" s="76"/>
      <c r="N292" s="76"/>
      <c r="O292" s="76"/>
      <c r="P292" s="76"/>
      <c r="Q292" s="76"/>
      <c r="R292" s="76"/>
      <c r="S292" s="76"/>
      <c r="T292" s="76"/>
      <c r="U292" s="76"/>
      <c r="V292" s="76"/>
    </row>
    <row r="293" spans="1:22" x14ac:dyDescent="0.25">
      <c r="A293" s="13"/>
      <c r="B293" s="76" t="s">
        <v>415</v>
      </c>
      <c r="C293" s="76"/>
      <c r="D293" s="76"/>
      <c r="E293" s="76"/>
      <c r="F293" s="76"/>
      <c r="G293" s="76"/>
      <c r="H293" s="76"/>
      <c r="I293" s="76"/>
      <c r="J293" s="76"/>
      <c r="K293" s="76"/>
      <c r="L293" s="76"/>
      <c r="M293" s="76"/>
      <c r="N293" s="76"/>
      <c r="O293" s="76"/>
      <c r="P293" s="76"/>
      <c r="Q293" s="76"/>
      <c r="R293" s="76"/>
      <c r="S293" s="76"/>
      <c r="T293" s="76"/>
      <c r="U293" s="76"/>
      <c r="V293" s="76"/>
    </row>
    <row r="294" spans="1:22" x14ac:dyDescent="0.25">
      <c r="A294" s="13"/>
      <c r="B294" s="14" t="s">
        <v>416</v>
      </c>
      <c r="C294" s="14"/>
      <c r="D294" s="14"/>
      <c r="E294" s="14"/>
      <c r="F294" s="14"/>
      <c r="G294" s="14"/>
      <c r="H294" s="14"/>
      <c r="I294" s="14"/>
      <c r="J294" s="14"/>
      <c r="K294" s="14"/>
      <c r="L294" s="14"/>
      <c r="M294" s="14"/>
      <c r="N294" s="14"/>
      <c r="O294" s="14"/>
      <c r="P294" s="14"/>
      <c r="Q294" s="14"/>
      <c r="R294" s="14"/>
      <c r="S294" s="14"/>
      <c r="T294" s="14"/>
      <c r="U294" s="14"/>
      <c r="V294" s="14"/>
    </row>
    <row r="295" spans="1:22" x14ac:dyDescent="0.25">
      <c r="A295" s="13"/>
      <c r="B295" s="14" t="s">
        <v>417</v>
      </c>
      <c r="C295" s="14"/>
      <c r="D295" s="14"/>
      <c r="E295" s="14"/>
      <c r="F295" s="14"/>
      <c r="G295" s="14"/>
      <c r="H295" s="14"/>
      <c r="I295" s="14"/>
      <c r="J295" s="14"/>
      <c r="K295" s="14"/>
      <c r="L295" s="14"/>
      <c r="M295" s="14"/>
      <c r="N295" s="14"/>
      <c r="O295" s="14"/>
      <c r="P295" s="14"/>
      <c r="Q295" s="14"/>
      <c r="R295" s="14"/>
      <c r="S295" s="14"/>
      <c r="T295" s="14"/>
      <c r="U295" s="14"/>
      <c r="V295" s="14"/>
    </row>
  </sheetData>
  <mergeCells count="326">
    <mergeCell ref="B291:V291"/>
    <mergeCell ref="B292:V292"/>
    <mergeCell ref="B293:V293"/>
    <mergeCell ref="B294:V294"/>
    <mergeCell ref="B295:V295"/>
    <mergeCell ref="B285:V285"/>
    <mergeCell ref="B286:V286"/>
    <mergeCell ref="B287:V287"/>
    <mergeCell ref="B288:V288"/>
    <mergeCell ref="B289:V289"/>
    <mergeCell ref="B290:V290"/>
    <mergeCell ref="B241:V241"/>
    <mergeCell ref="B261:V261"/>
    <mergeCell ref="B262:V262"/>
    <mergeCell ref="B282:V282"/>
    <mergeCell ref="B283:V283"/>
    <mergeCell ref="B284:V284"/>
    <mergeCell ref="B217:V217"/>
    <mergeCell ref="B227:V227"/>
    <mergeCell ref="B228:V228"/>
    <mergeCell ref="B238:V238"/>
    <mergeCell ref="B239:V239"/>
    <mergeCell ref="B240:V240"/>
    <mergeCell ref="B189:V189"/>
    <mergeCell ref="B190:V190"/>
    <mergeCell ref="B213:V213"/>
    <mergeCell ref="B214:V214"/>
    <mergeCell ref="B215:V215"/>
    <mergeCell ref="B216:V216"/>
    <mergeCell ref="B149:V149"/>
    <mergeCell ref="B161:V161"/>
    <mergeCell ref="B162:V162"/>
    <mergeCell ref="B174:V174"/>
    <mergeCell ref="B175:V175"/>
    <mergeCell ref="B176:V176"/>
    <mergeCell ref="B123:V123"/>
    <mergeCell ref="B124:V124"/>
    <mergeCell ref="B135:V135"/>
    <mergeCell ref="B136:V136"/>
    <mergeCell ref="B137:V137"/>
    <mergeCell ref="B148:V148"/>
    <mergeCell ref="B16:V16"/>
    <mergeCell ref="B56:V56"/>
    <mergeCell ref="B95:V95"/>
    <mergeCell ref="B96:V96"/>
    <mergeCell ref="B109:V109"/>
    <mergeCell ref="B110:V110"/>
    <mergeCell ref="B10:V10"/>
    <mergeCell ref="B11:V11"/>
    <mergeCell ref="B12:V12"/>
    <mergeCell ref="B13:V13"/>
    <mergeCell ref="B14:V14"/>
    <mergeCell ref="B15:V15"/>
    <mergeCell ref="A1:A2"/>
    <mergeCell ref="B1:V1"/>
    <mergeCell ref="B2:V2"/>
    <mergeCell ref="B3:V3"/>
    <mergeCell ref="A4:A295"/>
    <mergeCell ref="B4:V4"/>
    <mergeCell ref="B6:V6"/>
    <mergeCell ref="B7:V7"/>
    <mergeCell ref="B8:V8"/>
    <mergeCell ref="B9:V9"/>
    <mergeCell ref="D265:E265"/>
    <mergeCell ref="H265:I265"/>
    <mergeCell ref="L265:M265"/>
    <mergeCell ref="P265:Q265"/>
    <mergeCell ref="T265:U265"/>
    <mergeCell ref="C275:F275"/>
    <mergeCell ref="G275:J275"/>
    <mergeCell ref="K275:N275"/>
    <mergeCell ref="O275:R275"/>
    <mergeCell ref="S275:V275"/>
    <mergeCell ref="C254:F254"/>
    <mergeCell ref="G254:J254"/>
    <mergeCell ref="K254:N254"/>
    <mergeCell ref="O254:R254"/>
    <mergeCell ref="S254:V254"/>
    <mergeCell ref="D264:E264"/>
    <mergeCell ref="H264:Q264"/>
    <mergeCell ref="T264:U264"/>
    <mergeCell ref="D243:E243"/>
    <mergeCell ref="H243:Q243"/>
    <mergeCell ref="T243:U243"/>
    <mergeCell ref="D244:E244"/>
    <mergeCell ref="H244:I244"/>
    <mergeCell ref="L244:M244"/>
    <mergeCell ref="P244:Q244"/>
    <mergeCell ref="T244:U244"/>
    <mergeCell ref="C234:F234"/>
    <mergeCell ref="G234:H234"/>
    <mergeCell ref="I234:J234"/>
    <mergeCell ref="K234:L234"/>
    <mergeCell ref="C236:F236"/>
    <mergeCell ref="G236:H236"/>
    <mergeCell ref="I236:J236"/>
    <mergeCell ref="K236:L236"/>
    <mergeCell ref="I230:I231"/>
    <mergeCell ref="K230:K231"/>
    <mergeCell ref="C232:F232"/>
    <mergeCell ref="G232:H232"/>
    <mergeCell ref="I232:J232"/>
    <mergeCell ref="K232:L232"/>
    <mergeCell ref="B230:B231"/>
    <mergeCell ref="C230:C231"/>
    <mergeCell ref="D230:E230"/>
    <mergeCell ref="D231:E231"/>
    <mergeCell ref="F230:F231"/>
    <mergeCell ref="G230:G231"/>
    <mergeCell ref="C223:F223"/>
    <mergeCell ref="G223:H223"/>
    <mergeCell ref="I223:J223"/>
    <mergeCell ref="K223:L223"/>
    <mergeCell ref="C225:F225"/>
    <mergeCell ref="G225:H225"/>
    <mergeCell ref="I225:J225"/>
    <mergeCell ref="K225:L225"/>
    <mergeCell ref="G219:G220"/>
    <mergeCell ref="I219:I220"/>
    <mergeCell ref="K219:K220"/>
    <mergeCell ref="C221:F221"/>
    <mergeCell ref="G221:H221"/>
    <mergeCell ref="I221:J221"/>
    <mergeCell ref="K221:L221"/>
    <mergeCell ref="P204:Q204"/>
    <mergeCell ref="P205:Q205"/>
    <mergeCell ref="P206:Q206"/>
    <mergeCell ref="P207:Q207"/>
    <mergeCell ref="R204:R207"/>
    <mergeCell ref="B219:B220"/>
    <mergeCell ref="C219:C220"/>
    <mergeCell ref="D219:E219"/>
    <mergeCell ref="D220:E220"/>
    <mergeCell ref="F219:F220"/>
    <mergeCell ref="L204:M204"/>
    <mergeCell ref="L205:M205"/>
    <mergeCell ref="L206:M206"/>
    <mergeCell ref="L207:M207"/>
    <mergeCell ref="N204:N207"/>
    <mergeCell ref="O204:O207"/>
    <mergeCell ref="H204:I204"/>
    <mergeCell ref="H205:I205"/>
    <mergeCell ref="H206:I206"/>
    <mergeCell ref="H207:I207"/>
    <mergeCell ref="J204:J207"/>
    <mergeCell ref="K204:K207"/>
    <mergeCell ref="R193:R196"/>
    <mergeCell ref="C202:F202"/>
    <mergeCell ref="G202:R202"/>
    <mergeCell ref="D203:E203"/>
    <mergeCell ref="H203:Q203"/>
    <mergeCell ref="B204:B207"/>
    <mergeCell ref="C204:C207"/>
    <mergeCell ref="D204:E207"/>
    <mergeCell ref="F204:F207"/>
    <mergeCell ref="G204:G207"/>
    <mergeCell ref="N193:N196"/>
    <mergeCell ref="O193:O196"/>
    <mergeCell ref="P193:Q193"/>
    <mergeCell ref="P194:Q194"/>
    <mergeCell ref="P195:Q195"/>
    <mergeCell ref="P196:Q196"/>
    <mergeCell ref="J193:J196"/>
    <mergeCell ref="K193:K196"/>
    <mergeCell ref="L193:M193"/>
    <mergeCell ref="L194:M194"/>
    <mergeCell ref="L195:M195"/>
    <mergeCell ref="L196:M196"/>
    <mergeCell ref="B193:B196"/>
    <mergeCell ref="C193:C196"/>
    <mergeCell ref="D193:E196"/>
    <mergeCell ref="F193:F196"/>
    <mergeCell ref="G193:G196"/>
    <mergeCell ref="H193:I193"/>
    <mergeCell ref="H194:I194"/>
    <mergeCell ref="H195:I195"/>
    <mergeCell ref="H196:I196"/>
    <mergeCell ref="I170:I173"/>
    <mergeCell ref="K170:K173"/>
    <mergeCell ref="D180:E180"/>
    <mergeCell ref="H180:I180"/>
    <mergeCell ref="D192:E192"/>
    <mergeCell ref="H192:Q192"/>
    <mergeCell ref="B177:V177"/>
    <mergeCell ref="B178:V178"/>
    <mergeCell ref="B187:V187"/>
    <mergeCell ref="B188:V188"/>
    <mergeCell ref="B170:B173"/>
    <mergeCell ref="C170:C173"/>
    <mergeCell ref="D170:D173"/>
    <mergeCell ref="E170:E173"/>
    <mergeCell ref="F170:F173"/>
    <mergeCell ref="G170:G173"/>
    <mergeCell ref="I166:I168"/>
    <mergeCell ref="K166:K168"/>
    <mergeCell ref="C169:F169"/>
    <mergeCell ref="G169:H169"/>
    <mergeCell ref="I169:J169"/>
    <mergeCell ref="K169:L169"/>
    <mergeCell ref="B166:B168"/>
    <mergeCell ref="C166:C168"/>
    <mergeCell ref="D166:D168"/>
    <mergeCell ref="E166:E168"/>
    <mergeCell ref="F166:F168"/>
    <mergeCell ref="G166:G168"/>
    <mergeCell ref="K156:K160"/>
    <mergeCell ref="B164:B165"/>
    <mergeCell ref="C164:C165"/>
    <mergeCell ref="D164:E164"/>
    <mergeCell ref="D165:E165"/>
    <mergeCell ref="F164:F165"/>
    <mergeCell ref="G164:G165"/>
    <mergeCell ref="I164:I165"/>
    <mergeCell ref="K164:K165"/>
    <mergeCell ref="J153:J155"/>
    <mergeCell ref="K153:K155"/>
    <mergeCell ref="B156:B160"/>
    <mergeCell ref="C156:C160"/>
    <mergeCell ref="D156:D160"/>
    <mergeCell ref="E156:E160"/>
    <mergeCell ref="F156:F160"/>
    <mergeCell ref="G156:G160"/>
    <mergeCell ref="H156:H160"/>
    <mergeCell ref="I156:I160"/>
    <mergeCell ref="G151:G152"/>
    <mergeCell ref="I151:I152"/>
    <mergeCell ref="K151:K152"/>
    <mergeCell ref="B153:B155"/>
    <mergeCell ref="C153:C155"/>
    <mergeCell ref="D153:D155"/>
    <mergeCell ref="E153:E155"/>
    <mergeCell ref="F153:F155"/>
    <mergeCell ref="G153:G155"/>
    <mergeCell ref="I153:I155"/>
    <mergeCell ref="G139:G141"/>
    <mergeCell ref="H139:I139"/>
    <mergeCell ref="H140:I140"/>
    <mergeCell ref="H141:I141"/>
    <mergeCell ref="J139:J141"/>
    <mergeCell ref="B151:B152"/>
    <mergeCell ref="C151:C152"/>
    <mergeCell ref="D151:E151"/>
    <mergeCell ref="D152:E152"/>
    <mergeCell ref="F151:F152"/>
    <mergeCell ref="B139:B141"/>
    <mergeCell ref="C139:C141"/>
    <mergeCell ref="D139:E139"/>
    <mergeCell ref="D140:E140"/>
    <mergeCell ref="D141:E141"/>
    <mergeCell ref="F139:F141"/>
    <mergeCell ref="F126:F128"/>
    <mergeCell ref="G126:G128"/>
    <mergeCell ref="H126:I126"/>
    <mergeCell ref="H127:I127"/>
    <mergeCell ref="H128:I128"/>
    <mergeCell ref="J126:J128"/>
    <mergeCell ref="G112:G114"/>
    <mergeCell ref="H112:I112"/>
    <mergeCell ref="H113:I113"/>
    <mergeCell ref="H114:I114"/>
    <mergeCell ref="J112:J114"/>
    <mergeCell ref="B126:B128"/>
    <mergeCell ref="C126:C128"/>
    <mergeCell ref="D126:E126"/>
    <mergeCell ref="D127:E127"/>
    <mergeCell ref="D128:E128"/>
    <mergeCell ref="B112:B114"/>
    <mergeCell ref="C112:C114"/>
    <mergeCell ref="D112:E112"/>
    <mergeCell ref="D113:E113"/>
    <mergeCell ref="D114:E114"/>
    <mergeCell ref="F112:F114"/>
    <mergeCell ref="R59:R62"/>
    <mergeCell ref="B98:B100"/>
    <mergeCell ref="C98:C100"/>
    <mergeCell ref="D98:E98"/>
    <mergeCell ref="D99:E99"/>
    <mergeCell ref="D100:E100"/>
    <mergeCell ref="F98:F100"/>
    <mergeCell ref="N59:N62"/>
    <mergeCell ref="O59:O62"/>
    <mergeCell ref="P59:Q59"/>
    <mergeCell ref="P60:Q60"/>
    <mergeCell ref="P61:Q61"/>
    <mergeCell ref="P62:Q62"/>
    <mergeCell ref="H61:I61"/>
    <mergeCell ref="H62:I62"/>
    <mergeCell ref="J59:J62"/>
    <mergeCell ref="K59:K62"/>
    <mergeCell ref="L59:M59"/>
    <mergeCell ref="L60:M60"/>
    <mergeCell ref="L61:M61"/>
    <mergeCell ref="L62:M62"/>
    <mergeCell ref="R19:R22"/>
    <mergeCell ref="D58:E58"/>
    <mergeCell ref="H58:Q58"/>
    <mergeCell ref="B59:B62"/>
    <mergeCell ref="C59:C62"/>
    <mergeCell ref="D59:E62"/>
    <mergeCell ref="F59:F62"/>
    <mergeCell ref="G59:G62"/>
    <mergeCell ref="H59:I59"/>
    <mergeCell ref="H60:I60"/>
    <mergeCell ref="N19:N22"/>
    <mergeCell ref="O19:O22"/>
    <mergeCell ref="P19:Q19"/>
    <mergeCell ref="P20:Q20"/>
    <mergeCell ref="P21:Q21"/>
    <mergeCell ref="P22:Q22"/>
    <mergeCell ref="H22:I22"/>
    <mergeCell ref="J19:J22"/>
    <mergeCell ref="K19:K22"/>
    <mergeCell ref="L19:M19"/>
    <mergeCell ref="L20:M20"/>
    <mergeCell ref="L21:M21"/>
    <mergeCell ref="L22:M22"/>
    <mergeCell ref="D18:E18"/>
    <mergeCell ref="H18:Q18"/>
    <mergeCell ref="B19:B22"/>
    <mergeCell ref="C19:C22"/>
    <mergeCell ref="D19:E22"/>
    <mergeCell ref="F19:F22"/>
    <mergeCell ref="G19:G22"/>
    <mergeCell ref="H19:I19"/>
    <mergeCell ref="H20:I20"/>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9"/>
  <sheetViews>
    <sheetView showGridLines="0" workbookViewId="0"/>
  </sheetViews>
  <sheetFormatPr defaultRowHeight="15" x14ac:dyDescent="0.25"/>
  <cols>
    <col min="1" max="2" width="36.5703125" bestFit="1" customWidth="1"/>
    <col min="3" max="3" width="36.5703125" customWidth="1"/>
    <col min="4" max="4" width="10.85546875" customWidth="1"/>
    <col min="5" max="5" width="36.5703125" bestFit="1" customWidth="1"/>
    <col min="6" max="6" width="10.85546875" customWidth="1"/>
    <col min="7" max="7" width="9.140625" customWidth="1"/>
    <col min="8" max="8" width="10.85546875" customWidth="1"/>
    <col min="9" max="9" width="36.5703125" customWidth="1"/>
    <col min="10" max="10" width="11.85546875" customWidth="1"/>
    <col min="11" max="11" width="9.140625" customWidth="1"/>
    <col min="12" max="12" width="10.85546875" customWidth="1"/>
    <col min="13" max="13" width="36.5703125" customWidth="1"/>
    <col min="14" max="14" width="11.85546875" customWidth="1"/>
    <col min="15" max="15" width="9.140625" customWidth="1"/>
    <col min="16" max="16" width="10.85546875" customWidth="1"/>
    <col min="17" max="17" width="36.5703125" customWidth="1"/>
    <col min="18" max="18" width="11.85546875" customWidth="1"/>
    <col min="19" max="19" width="9.140625" customWidth="1"/>
    <col min="20" max="20" width="10.85546875" customWidth="1"/>
    <col min="21" max="21" width="36.5703125" customWidth="1"/>
    <col min="22" max="22" width="10.85546875" customWidth="1"/>
    <col min="23" max="23" width="9.140625" customWidth="1"/>
    <col min="24" max="24" width="10.85546875" customWidth="1"/>
    <col min="25" max="25" width="36.5703125" customWidth="1"/>
    <col min="26" max="26" width="11.85546875" customWidth="1"/>
    <col min="27" max="27" width="9.140625" customWidth="1"/>
    <col min="28" max="28" width="10.85546875" customWidth="1"/>
    <col min="29" max="29" width="32.5703125" customWidth="1"/>
    <col min="30" max="30" width="11.85546875" customWidth="1"/>
    <col min="31" max="31" width="36.5703125" customWidth="1"/>
    <col min="32" max="32" width="10.85546875" customWidth="1"/>
    <col min="33" max="33" width="36.5703125" customWidth="1"/>
    <col min="34" max="34" width="10.85546875" customWidth="1"/>
  </cols>
  <sheetData>
    <row r="1" spans="1:34"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1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41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5</v>
      </c>
      <c r="C5" s="10" t="s">
        <v>420</v>
      </c>
    </row>
    <row r="6" spans="1:34" x14ac:dyDescent="0.25">
      <c r="A6" s="13"/>
      <c r="B6" s="14" t="s">
        <v>421</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3"/>
      <c r="B7" s="78"/>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row>
    <row r="8" spans="1:34"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x14ac:dyDescent="0.25">
      <c r="A9" s="13"/>
      <c r="B9" s="15"/>
      <c r="C9" s="15" t="s">
        <v>205</v>
      </c>
      <c r="D9" s="33" t="s">
        <v>422</v>
      </c>
      <c r="E9" s="33"/>
      <c r="F9" s="33"/>
      <c r="G9" s="33"/>
      <c r="H9" s="33"/>
      <c r="I9" s="33"/>
      <c r="J9" s="33"/>
      <c r="K9" s="33"/>
      <c r="L9" s="33"/>
      <c r="M9" s="33"/>
      <c r="N9" s="33"/>
      <c r="O9" s="33"/>
      <c r="P9" s="33"/>
      <c r="Q9" s="33"/>
      <c r="R9" s="15"/>
      <c r="S9" s="15" t="s">
        <v>205</v>
      </c>
      <c r="T9" s="33" t="s">
        <v>423</v>
      </c>
      <c r="U9" s="33"/>
      <c r="V9" s="33"/>
      <c r="W9" s="33"/>
      <c r="X9" s="33"/>
      <c r="Y9" s="33"/>
      <c r="Z9" s="33"/>
      <c r="AA9" s="33"/>
      <c r="AB9" s="33"/>
      <c r="AC9" s="33"/>
      <c r="AD9" s="33"/>
      <c r="AE9" s="33"/>
      <c r="AF9" s="33"/>
      <c r="AG9" s="33"/>
      <c r="AH9" s="15"/>
    </row>
    <row r="10" spans="1:34" ht="15.75" thickBot="1" x14ac:dyDescent="0.3">
      <c r="A10" s="13"/>
      <c r="B10" s="32"/>
      <c r="C10" s="15" t="s">
        <v>205</v>
      </c>
      <c r="D10" s="33" t="s">
        <v>424</v>
      </c>
      <c r="E10" s="33"/>
      <c r="F10" s="15"/>
      <c r="G10" s="15" t="s">
        <v>205</v>
      </c>
      <c r="H10" s="34" t="s">
        <v>425</v>
      </c>
      <c r="I10" s="34"/>
      <c r="J10" s="34"/>
      <c r="K10" s="34"/>
      <c r="L10" s="34"/>
      <c r="M10" s="34"/>
      <c r="N10" s="15"/>
      <c r="O10" s="15"/>
      <c r="P10" s="33" t="s">
        <v>307</v>
      </c>
      <c r="Q10" s="33"/>
      <c r="R10" s="15"/>
      <c r="S10" s="15" t="s">
        <v>205</v>
      </c>
      <c r="T10" s="33" t="s">
        <v>424</v>
      </c>
      <c r="U10" s="33"/>
      <c r="V10" s="15"/>
      <c r="W10" s="15" t="s">
        <v>205</v>
      </c>
      <c r="X10" s="34" t="s">
        <v>425</v>
      </c>
      <c r="Y10" s="34"/>
      <c r="Z10" s="34"/>
      <c r="AA10" s="34"/>
      <c r="AB10" s="34"/>
      <c r="AC10" s="34"/>
      <c r="AD10" s="15"/>
      <c r="AE10" s="15"/>
      <c r="AF10" s="33" t="s">
        <v>307</v>
      </c>
      <c r="AG10" s="33"/>
      <c r="AH10" s="15"/>
    </row>
    <row r="11" spans="1:34" ht="15.75" thickBot="1" x14ac:dyDescent="0.3">
      <c r="A11" s="13"/>
      <c r="B11" s="32"/>
      <c r="C11" s="15" t="s">
        <v>205</v>
      </c>
      <c r="D11" s="34" t="s">
        <v>426</v>
      </c>
      <c r="E11" s="34"/>
      <c r="F11" s="15"/>
      <c r="G11" s="15" t="s">
        <v>205</v>
      </c>
      <c r="H11" s="79" t="s">
        <v>427</v>
      </c>
      <c r="I11" s="79"/>
      <c r="J11" s="15"/>
      <c r="K11" s="15" t="s">
        <v>205</v>
      </c>
      <c r="L11" s="79" t="s">
        <v>428</v>
      </c>
      <c r="M11" s="79"/>
      <c r="N11" s="15"/>
      <c r="O11" s="15"/>
      <c r="P11" s="34" t="s">
        <v>429</v>
      </c>
      <c r="Q11" s="34"/>
      <c r="R11" s="15"/>
      <c r="S11" s="15" t="s">
        <v>205</v>
      </c>
      <c r="T11" s="34" t="s">
        <v>426</v>
      </c>
      <c r="U11" s="34"/>
      <c r="V11" s="15"/>
      <c r="W11" s="15" t="s">
        <v>205</v>
      </c>
      <c r="X11" s="79" t="s">
        <v>427</v>
      </c>
      <c r="Y11" s="79"/>
      <c r="Z11" s="15"/>
      <c r="AA11" s="15" t="s">
        <v>205</v>
      </c>
      <c r="AB11" s="79" t="s">
        <v>428</v>
      </c>
      <c r="AC11" s="79"/>
      <c r="AD11" s="15"/>
      <c r="AE11" s="15"/>
      <c r="AF11" s="34" t="s">
        <v>429</v>
      </c>
      <c r="AG11" s="34"/>
      <c r="AH11" s="15"/>
    </row>
    <row r="12" spans="1:34" x14ac:dyDescent="0.25">
      <c r="A12" s="13"/>
      <c r="B12" s="18" t="s">
        <v>247</v>
      </c>
      <c r="C12" s="20" t="s">
        <v>205</v>
      </c>
      <c r="D12" s="21" t="s">
        <v>211</v>
      </c>
      <c r="E12" s="22">
        <v>2003</v>
      </c>
      <c r="F12" s="23" t="s">
        <v>205</v>
      </c>
      <c r="G12" s="20" t="s">
        <v>205</v>
      </c>
      <c r="H12" s="21" t="s">
        <v>211</v>
      </c>
      <c r="I12" s="24">
        <v>4</v>
      </c>
      <c r="J12" s="23" t="s">
        <v>205</v>
      </c>
      <c r="K12" s="20" t="s">
        <v>205</v>
      </c>
      <c r="L12" s="21" t="s">
        <v>211</v>
      </c>
      <c r="M12" s="24">
        <v>0</v>
      </c>
      <c r="N12" s="23" t="s">
        <v>205</v>
      </c>
      <c r="O12" s="20"/>
      <c r="P12" s="21" t="s">
        <v>211</v>
      </c>
      <c r="Q12" s="22">
        <v>2007</v>
      </c>
      <c r="R12" s="23" t="s">
        <v>205</v>
      </c>
      <c r="S12" s="20" t="s">
        <v>205</v>
      </c>
      <c r="T12" s="21" t="s">
        <v>211</v>
      </c>
      <c r="U12" s="22">
        <v>4018</v>
      </c>
      <c r="V12" s="23" t="s">
        <v>205</v>
      </c>
      <c r="W12" s="20" t="s">
        <v>205</v>
      </c>
      <c r="X12" s="21" t="s">
        <v>211</v>
      </c>
      <c r="Y12" s="24">
        <v>18</v>
      </c>
      <c r="Z12" s="23" t="s">
        <v>205</v>
      </c>
      <c r="AA12" s="20" t="s">
        <v>205</v>
      </c>
      <c r="AB12" s="21" t="s">
        <v>211</v>
      </c>
      <c r="AC12" s="24">
        <v>0</v>
      </c>
      <c r="AD12" s="23" t="s">
        <v>205</v>
      </c>
      <c r="AE12" s="20"/>
      <c r="AF12" s="21" t="s">
        <v>211</v>
      </c>
      <c r="AG12" s="22">
        <v>4036</v>
      </c>
      <c r="AH12" s="23" t="s">
        <v>205</v>
      </c>
    </row>
    <row r="13" spans="1:34" x14ac:dyDescent="0.25">
      <c r="A13" s="13"/>
      <c r="B13" s="25" t="s">
        <v>430</v>
      </c>
      <c r="C13" s="15" t="s">
        <v>205</v>
      </c>
      <c r="D13" s="11"/>
      <c r="E13" s="30">
        <v>179875</v>
      </c>
      <c r="F13" s="27" t="s">
        <v>205</v>
      </c>
      <c r="G13" s="15" t="s">
        <v>205</v>
      </c>
      <c r="H13" s="11"/>
      <c r="I13" s="30">
        <v>3175</v>
      </c>
      <c r="J13" s="27" t="s">
        <v>205</v>
      </c>
      <c r="K13" s="15" t="s">
        <v>205</v>
      </c>
      <c r="L13" s="11"/>
      <c r="M13" s="26" t="s">
        <v>431</v>
      </c>
      <c r="N13" s="27" t="s">
        <v>215</v>
      </c>
      <c r="O13" s="15"/>
      <c r="P13" s="11"/>
      <c r="Q13" s="30">
        <v>177230</v>
      </c>
      <c r="R13" s="27" t="s">
        <v>205</v>
      </c>
      <c r="S13" s="15" t="s">
        <v>205</v>
      </c>
      <c r="T13" s="11"/>
      <c r="U13" s="30">
        <v>157965</v>
      </c>
      <c r="V13" s="27" t="s">
        <v>205</v>
      </c>
      <c r="W13" s="15" t="s">
        <v>205</v>
      </c>
      <c r="X13" s="11"/>
      <c r="Y13" s="30">
        <v>5977</v>
      </c>
      <c r="Z13" s="27" t="s">
        <v>205</v>
      </c>
      <c r="AA13" s="15" t="s">
        <v>205</v>
      </c>
      <c r="AB13" s="11"/>
      <c r="AC13" s="26" t="s">
        <v>432</v>
      </c>
      <c r="AD13" s="27" t="s">
        <v>215</v>
      </c>
      <c r="AE13" s="15"/>
      <c r="AF13" s="11"/>
      <c r="AG13" s="30">
        <v>163781</v>
      </c>
      <c r="AH13" s="27" t="s">
        <v>205</v>
      </c>
    </row>
    <row r="14" spans="1:34" x14ac:dyDescent="0.25">
      <c r="A14" s="13"/>
      <c r="B14" s="18" t="s">
        <v>433</v>
      </c>
      <c r="C14" s="20" t="s">
        <v>205</v>
      </c>
      <c r="D14" s="21"/>
      <c r="E14" s="22">
        <v>177503</v>
      </c>
      <c r="F14" s="23" t="s">
        <v>205</v>
      </c>
      <c r="G14" s="20" t="s">
        <v>205</v>
      </c>
      <c r="H14" s="21"/>
      <c r="I14" s="22">
        <v>4416</v>
      </c>
      <c r="J14" s="23" t="s">
        <v>205</v>
      </c>
      <c r="K14" s="20" t="s">
        <v>205</v>
      </c>
      <c r="L14" s="21"/>
      <c r="M14" s="24" t="s">
        <v>434</v>
      </c>
      <c r="N14" s="23" t="s">
        <v>215</v>
      </c>
      <c r="O14" s="20"/>
      <c r="P14" s="21"/>
      <c r="Q14" s="22">
        <v>179863</v>
      </c>
      <c r="R14" s="23" t="s">
        <v>205</v>
      </c>
      <c r="S14" s="20" t="s">
        <v>205</v>
      </c>
      <c r="T14" s="21"/>
      <c r="U14" s="22">
        <v>170223</v>
      </c>
      <c r="V14" s="23" t="s">
        <v>205</v>
      </c>
      <c r="W14" s="20" t="s">
        <v>205</v>
      </c>
      <c r="X14" s="21"/>
      <c r="Y14" s="22">
        <v>11113</v>
      </c>
      <c r="Z14" s="23" t="s">
        <v>205</v>
      </c>
      <c r="AA14" s="20" t="s">
        <v>205</v>
      </c>
      <c r="AB14" s="21"/>
      <c r="AC14" s="24" t="s">
        <v>435</v>
      </c>
      <c r="AD14" s="23" t="s">
        <v>215</v>
      </c>
      <c r="AE14" s="20"/>
      <c r="AF14" s="21"/>
      <c r="AG14" s="22">
        <v>181279</v>
      </c>
      <c r="AH14" s="23" t="s">
        <v>205</v>
      </c>
    </row>
    <row r="15" spans="1:34" x14ac:dyDescent="0.25">
      <c r="A15" s="13"/>
      <c r="B15" s="25" t="s">
        <v>436</v>
      </c>
      <c r="C15" s="15" t="s">
        <v>205</v>
      </c>
      <c r="D15" s="11"/>
      <c r="E15" s="30">
        <v>258466</v>
      </c>
      <c r="F15" s="27" t="s">
        <v>205</v>
      </c>
      <c r="G15" s="15" t="s">
        <v>205</v>
      </c>
      <c r="H15" s="11"/>
      <c r="I15" s="30">
        <v>2945</v>
      </c>
      <c r="J15" s="27" t="s">
        <v>205</v>
      </c>
      <c r="K15" s="15" t="s">
        <v>205</v>
      </c>
      <c r="L15" s="11"/>
      <c r="M15" s="26" t="s">
        <v>437</v>
      </c>
      <c r="N15" s="27" t="s">
        <v>215</v>
      </c>
      <c r="O15" s="15"/>
      <c r="P15" s="11"/>
      <c r="Q15" s="30">
        <v>255039</v>
      </c>
      <c r="R15" s="27" t="s">
        <v>205</v>
      </c>
      <c r="S15" s="15" t="s">
        <v>205</v>
      </c>
      <c r="T15" s="11"/>
      <c r="U15" s="30">
        <v>308800</v>
      </c>
      <c r="V15" s="27" t="s">
        <v>205</v>
      </c>
      <c r="W15" s="15" t="s">
        <v>205</v>
      </c>
      <c r="X15" s="11"/>
      <c r="Y15" s="30">
        <v>8724</v>
      </c>
      <c r="Z15" s="27" t="s">
        <v>205</v>
      </c>
      <c r="AA15" s="15" t="s">
        <v>205</v>
      </c>
      <c r="AB15" s="11"/>
      <c r="AC15" s="26" t="s">
        <v>438</v>
      </c>
      <c r="AD15" s="27" t="s">
        <v>215</v>
      </c>
      <c r="AE15" s="15"/>
      <c r="AF15" s="11"/>
      <c r="AG15" s="30">
        <v>316822</v>
      </c>
      <c r="AH15" s="27" t="s">
        <v>205</v>
      </c>
    </row>
    <row r="16" spans="1:34" x14ac:dyDescent="0.25">
      <c r="A16" s="13"/>
      <c r="B16" s="18" t="s">
        <v>251</v>
      </c>
      <c r="C16" s="20" t="s">
        <v>205</v>
      </c>
      <c r="D16" s="21"/>
      <c r="E16" s="24">
        <v>971</v>
      </c>
      <c r="F16" s="23" t="s">
        <v>205</v>
      </c>
      <c r="G16" s="20" t="s">
        <v>205</v>
      </c>
      <c r="H16" s="21"/>
      <c r="I16" s="24">
        <v>0</v>
      </c>
      <c r="J16" s="23" t="s">
        <v>205</v>
      </c>
      <c r="K16" s="20" t="s">
        <v>205</v>
      </c>
      <c r="L16" s="21"/>
      <c r="M16" s="24" t="s">
        <v>439</v>
      </c>
      <c r="N16" s="23" t="s">
        <v>215</v>
      </c>
      <c r="O16" s="20"/>
      <c r="P16" s="21"/>
      <c r="Q16" s="24">
        <v>950</v>
      </c>
      <c r="R16" s="23" t="s">
        <v>205</v>
      </c>
      <c r="S16" s="20" t="s">
        <v>205</v>
      </c>
      <c r="T16" s="21"/>
      <c r="U16" s="22">
        <v>1275</v>
      </c>
      <c r="V16" s="23" t="s">
        <v>205</v>
      </c>
      <c r="W16" s="20" t="s">
        <v>205</v>
      </c>
      <c r="X16" s="21"/>
      <c r="Y16" s="24">
        <v>29</v>
      </c>
      <c r="Z16" s="23" t="s">
        <v>205</v>
      </c>
      <c r="AA16" s="20" t="s">
        <v>205</v>
      </c>
      <c r="AB16" s="21"/>
      <c r="AC16" s="24">
        <v>0</v>
      </c>
      <c r="AD16" s="23" t="s">
        <v>205</v>
      </c>
      <c r="AE16" s="20"/>
      <c r="AF16" s="21"/>
      <c r="AG16" s="22">
        <v>1304</v>
      </c>
      <c r="AH16" s="23" t="s">
        <v>205</v>
      </c>
    </row>
    <row r="17" spans="1:34" x14ac:dyDescent="0.25">
      <c r="A17" s="13"/>
      <c r="B17" s="25" t="s">
        <v>440</v>
      </c>
      <c r="C17" s="15" t="s">
        <v>205</v>
      </c>
      <c r="D17" s="11"/>
      <c r="E17" s="30">
        <v>15741</v>
      </c>
      <c r="F17" s="27" t="s">
        <v>205</v>
      </c>
      <c r="G17" s="15" t="s">
        <v>205</v>
      </c>
      <c r="H17" s="11"/>
      <c r="I17" s="26">
        <v>56</v>
      </c>
      <c r="J17" s="27" t="s">
        <v>205</v>
      </c>
      <c r="K17" s="15" t="s">
        <v>205</v>
      </c>
      <c r="L17" s="11"/>
      <c r="M17" s="26" t="s">
        <v>441</v>
      </c>
      <c r="N17" s="27" t="s">
        <v>215</v>
      </c>
      <c r="O17" s="15"/>
      <c r="P17" s="11"/>
      <c r="Q17" s="30">
        <v>14157</v>
      </c>
      <c r="R17" s="27" t="s">
        <v>205</v>
      </c>
      <c r="S17" s="15" t="s">
        <v>205</v>
      </c>
      <c r="T17" s="11"/>
      <c r="U17" s="30">
        <v>17368</v>
      </c>
      <c r="V17" s="27" t="s">
        <v>205</v>
      </c>
      <c r="W17" s="15" t="s">
        <v>205</v>
      </c>
      <c r="X17" s="11"/>
      <c r="Y17" s="26">
        <v>26</v>
      </c>
      <c r="Z17" s="27" t="s">
        <v>205</v>
      </c>
      <c r="AA17" s="15" t="s">
        <v>205</v>
      </c>
      <c r="AB17" s="11"/>
      <c r="AC17" s="26" t="s">
        <v>442</v>
      </c>
      <c r="AD17" s="27" t="s">
        <v>215</v>
      </c>
      <c r="AE17" s="15"/>
      <c r="AF17" s="11"/>
      <c r="AG17" s="30">
        <v>15024</v>
      </c>
      <c r="AH17" s="27" t="s">
        <v>205</v>
      </c>
    </row>
    <row r="18" spans="1:34" x14ac:dyDescent="0.25">
      <c r="A18" s="13"/>
      <c r="B18" s="18" t="s">
        <v>253</v>
      </c>
      <c r="C18" s="20" t="s">
        <v>205</v>
      </c>
      <c r="D18" s="21"/>
      <c r="E18" s="24">
        <v>800</v>
      </c>
      <c r="F18" s="23" t="s">
        <v>205</v>
      </c>
      <c r="G18" s="20" t="s">
        <v>205</v>
      </c>
      <c r="H18" s="21"/>
      <c r="I18" s="24">
        <v>0</v>
      </c>
      <c r="J18" s="23" t="s">
        <v>205</v>
      </c>
      <c r="K18" s="20" t="s">
        <v>205</v>
      </c>
      <c r="L18" s="21"/>
      <c r="M18" s="24" t="s">
        <v>443</v>
      </c>
      <c r="N18" s="23" t="s">
        <v>215</v>
      </c>
      <c r="O18" s="20"/>
      <c r="P18" s="21"/>
      <c r="Q18" s="24">
        <v>776</v>
      </c>
      <c r="R18" s="23" t="s">
        <v>205</v>
      </c>
      <c r="S18" s="20" t="s">
        <v>205</v>
      </c>
      <c r="T18" s="21"/>
      <c r="U18" s="24">
        <v>800</v>
      </c>
      <c r="V18" s="23" t="s">
        <v>205</v>
      </c>
      <c r="W18" s="20" t="s">
        <v>205</v>
      </c>
      <c r="X18" s="21"/>
      <c r="Y18" s="24">
        <v>0</v>
      </c>
      <c r="Z18" s="23" t="s">
        <v>205</v>
      </c>
      <c r="AA18" s="20" t="s">
        <v>205</v>
      </c>
      <c r="AB18" s="21"/>
      <c r="AC18" s="24" t="s">
        <v>214</v>
      </c>
      <c r="AD18" s="23" t="s">
        <v>215</v>
      </c>
      <c r="AE18" s="20"/>
      <c r="AF18" s="21"/>
      <c r="AG18" s="24">
        <v>600</v>
      </c>
      <c r="AH18" s="23" t="s">
        <v>205</v>
      </c>
    </row>
    <row r="19" spans="1:34" x14ac:dyDescent="0.25">
      <c r="A19" s="13"/>
      <c r="B19" s="25" t="s">
        <v>254</v>
      </c>
      <c r="C19" s="15" t="s">
        <v>205</v>
      </c>
      <c r="D19" s="11"/>
      <c r="E19" s="30">
        <v>71924</v>
      </c>
      <c r="F19" s="27" t="s">
        <v>205</v>
      </c>
      <c r="G19" s="15" t="s">
        <v>205</v>
      </c>
      <c r="H19" s="11"/>
      <c r="I19" s="26">
        <v>652</v>
      </c>
      <c r="J19" s="27" t="s">
        <v>205</v>
      </c>
      <c r="K19" s="15" t="s">
        <v>205</v>
      </c>
      <c r="L19" s="11"/>
      <c r="M19" s="26" t="s">
        <v>444</v>
      </c>
      <c r="N19" s="27" t="s">
        <v>215</v>
      </c>
      <c r="O19" s="15"/>
      <c r="P19" s="11"/>
      <c r="Q19" s="30">
        <v>69513</v>
      </c>
      <c r="R19" s="27" t="s">
        <v>205</v>
      </c>
      <c r="S19" s="15" t="s">
        <v>205</v>
      </c>
      <c r="T19" s="11"/>
      <c r="U19" s="30">
        <v>50667</v>
      </c>
      <c r="V19" s="27" t="s">
        <v>205</v>
      </c>
      <c r="W19" s="15" t="s">
        <v>205</v>
      </c>
      <c r="X19" s="11"/>
      <c r="Y19" s="30">
        <v>2277</v>
      </c>
      <c r="Z19" s="27" t="s">
        <v>205</v>
      </c>
      <c r="AA19" s="15" t="s">
        <v>205</v>
      </c>
      <c r="AB19" s="11"/>
      <c r="AC19" s="26" t="s">
        <v>445</v>
      </c>
      <c r="AD19" s="27" t="s">
        <v>215</v>
      </c>
      <c r="AE19" s="15"/>
      <c r="AF19" s="11"/>
      <c r="AG19" s="30">
        <v>52927</v>
      </c>
      <c r="AH19" s="27" t="s">
        <v>205</v>
      </c>
    </row>
    <row r="20" spans="1:34" ht="15.75" thickBot="1" x14ac:dyDescent="0.3">
      <c r="A20" s="13"/>
      <c r="B20" s="18" t="s">
        <v>255</v>
      </c>
      <c r="C20" s="20" t="s">
        <v>205</v>
      </c>
      <c r="D20" s="21"/>
      <c r="E20" s="22">
        <v>1020</v>
      </c>
      <c r="F20" s="23" t="s">
        <v>205</v>
      </c>
      <c r="G20" s="20" t="s">
        <v>205</v>
      </c>
      <c r="H20" s="21"/>
      <c r="I20" s="24">
        <v>0</v>
      </c>
      <c r="J20" s="23" t="s">
        <v>205</v>
      </c>
      <c r="K20" s="20" t="s">
        <v>205</v>
      </c>
      <c r="L20" s="21"/>
      <c r="M20" s="24" t="s">
        <v>443</v>
      </c>
      <c r="N20" s="23" t="s">
        <v>215</v>
      </c>
      <c r="O20" s="20"/>
      <c r="P20" s="21"/>
      <c r="Q20" s="24">
        <v>996</v>
      </c>
      <c r="R20" s="23" t="s">
        <v>205</v>
      </c>
      <c r="S20" s="20" t="s">
        <v>205</v>
      </c>
      <c r="T20" s="21"/>
      <c r="U20" s="22">
        <v>1521</v>
      </c>
      <c r="V20" s="23" t="s">
        <v>205</v>
      </c>
      <c r="W20" s="20" t="s">
        <v>205</v>
      </c>
      <c r="X20" s="21"/>
      <c r="Y20" s="24">
        <v>17</v>
      </c>
      <c r="Z20" s="23" t="s">
        <v>205</v>
      </c>
      <c r="AA20" s="20" t="s">
        <v>205</v>
      </c>
      <c r="AB20" s="21"/>
      <c r="AC20" s="24">
        <v>0</v>
      </c>
      <c r="AD20" s="23" t="s">
        <v>205</v>
      </c>
      <c r="AE20" s="20"/>
      <c r="AF20" s="21"/>
      <c r="AG20" s="22">
        <v>1538</v>
      </c>
      <c r="AH20" s="23" t="s">
        <v>205</v>
      </c>
    </row>
    <row r="21" spans="1:34" x14ac:dyDescent="0.25">
      <c r="A21" s="13"/>
      <c r="B21" s="28"/>
      <c r="C21" s="28" t="s">
        <v>205</v>
      </c>
      <c r="D21" s="29"/>
      <c r="E21" s="29"/>
      <c r="F21" s="28"/>
      <c r="G21" s="28" t="s">
        <v>205</v>
      </c>
      <c r="H21" s="29"/>
      <c r="I21" s="29"/>
      <c r="J21" s="28"/>
      <c r="K21" s="28" t="s">
        <v>205</v>
      </c>
      <c r="L21" s="29"/>
      <c r="M21" s="29"/>
      <c r="N21" s="28"/>
      <c r="O21" s="28"/>
      <c r="P21" s="29"/>
      <c r="Q21" s="29"/>
      <c r="R21" s="28"/>
      <c r="S21" s="28" t="s">
        <v>205</v>
      </c>
      <c r="T21" s="29"/>
      <c r="U21" s="29"/>
      <c r="V21" s="28"/>
      <c r="W21" s="28" t="s">
        <v>205</v>
      </c>
      <c r="X21" s="29"/>
      <c r="Y21" s="29"/>
      <c r="Z21" s="28"/>
      <c r="AA21" s="28" t="s">
        <v>205</v>
      </c>
      <c r="AB21" s="29"/>
      <c r="AC21" s="29"/>
      <c r="AD21" s="28"/>
      <c r="AE21" s="28"/>
      <c r="AF21" s="29"/>
      <c r="AG21" s="29"/>
      <c r="AH21" s="28"/>
    </row>
    <row r="22" spans="1:34" ht="15.75" thickBot="1" x14ac:dyDescent="0.3">
      <c r="A22" s="13"/>
      <c r="B22" s="35" t="s">
        <v>233</v>
      </c>
      <c r="C22" s="15" t="s">
        <v>205</v>
      </c>
      <c r="D22" s="11" t="s">
        <v>211</v>
      </c>
      <c r="E22" s="30">
        <v>708303</v>
      </c>
      <c r="F22" s="27" t="s">
        <v>205</v>
      </c>
      <c r="G22" s="15" t="s">
        <v>205</v>
      </c>
      <c r="H22" s="11" t="s">
        <v>211</v>
      </c>
      <c r="I22" s="30">
        <v>11248</v>
      </c>
      <c r="J22" s="27" t="s">
        <v>205</v>
      </c>
      <c r="K22" s="15" t="s">
        <v>205</v>
      </c>
      <c r="L22" s="11" t="s">
        <v>211</v>
      </c>
      <c r="M22" s="26" t="s">
        <v>446</v>
      </c>
      <c r="N22" s="27" t="s">
        <v>215</v>
      </c>
      <c r="O22" s="15"/>
      <c r="P22" s="11" t="s">
        <v>211</v>
      </c>
      <c r="Q22" s="30">
        <v>700531</v>
      </c>
      <c r="R22" s="27" t="s">
        <v>205</v>
      </c>
      <c r="S22" s="15" t="s">
        <v>205</v>
      </c>
      <c r="T22" s="11" t="s">
        <v>211</v>
      </c>
      <c r="U22" s="30">
        <v>712637</v>
      </c>
      <c r="V22" s="27" t="s">
        <v>205</v>
      </c>
      <c r="W22" s="15" t="s">
        <v>205</v>
      </c>
      <c r="X22" s="11" t="s">
        <v>211</v>
      </c>
      <c r="Y22" s="30">
        <v>28181</v>
      </c>
      <c r="Z22" s="27" t="s">
        <v>205</v>
      </c>
      <c r="AA22" s="15" t="s">
        <v>205</v>
      </c>
      <c r="AB22" s="11" t="s">
        <v>211</v>
      </c>
      <c r="AC22" s="26" t="s">
        <v>447</v>
      </c>
      <c r="AD22" s="27" t="s">
        <v>215</v>
      </c>
      <c r="AE22" s="15"/>
      <c r="AF22" s="11" t="s">
        <v>211</v>
      </c>
      <c r="AG22" s="30">
        <v>737311</v>
      </c>
      <c r="AH22" s="27" t="s">
        <v>205</v>
      </c>
    </row>
    <row r="23" spans="1:34" ht="15.75" thickTop="1" x14ac:dyDescent="0.25">
      <c r="A23" s="13"/>
      <c r="B23" s="28"/>
      <c r="C23" s="28" t="s">
        <v>205</v>
      </c>
      <c r="D23" s="31"/>
      <c r="E23" s="31"/>
      <c r="F23" s="28"/>
      <c r="G23" s="28" t="s">
        <v>205</v>
      </c>
      <c r="H23" s="31"/>
      <c r="I23" s="31"/>
      <c r="J23" s="28"/>
      <c r="K23" s="28" t="s">
        <v>205</v>
      </c>
      <c r="L23" s="31"/>
      <c r="M23" s="31"/>
      <c r="N23" s="28"/>
      <c r="O23" s="28"/>
      <c r="P23" s="31"/>
      <c r="Q23" s="31"/>
      <c r="R23" s="28"/>
      <c r="S23" s="28" t="s">
        <v>205</v>
      </c>
      <c r="T23" s="31"/>
      <c r="U23" s="31"/>
      <c r="V23" s="28"/>
      <c r="W23" s="28" t="s">
        <v>205</v>
      </c>
      <c r="X23" s="31"/>
      <c r="Y23" s="31"/>
      <c r="Z23" s="28"/>
      <c r="AA23" s="28" t="s">
        <v>205</v>
      </c>
      <c r="AB23" s="31"/>
      <c r="AC23" s="31"/>
      <c r="AD23" s="28"/>
      <c r="AE23" s="28"/>
      <c r="AF23" s="31"/>
      <c r="AG23" s="31"/>
      <c r="AH23" s="28"/>
    </row>
    <row r="24" spans="1:34" x14ac:dyDescent="0.25">
      <c r="A24" s="13"/>
      <c r="B24" s="77"/>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c r="AE24" s="77"/>
      <c r="AF24" s="77"/>
      <c r="AG24" s="77"/>
      <c r="AH24" s="77"/>
    </row>
    <row r="25" spans="1:34" x14ac:dyDescent="0.25">
      <c r="A25" s="13"/>
      <c r="B25" s="14" t="s">
        <v>448</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x14ac:dyDescent="0.25">
      <c r="A26" s="13"/>
      <c r="B26" s="14" t="s">
        <v>449</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x14ac:dyDescent="0.25">
      <c r="A27" s="13"/>
      <c r="B27" s="78"/>
      <c r="C27" s="78"/>
      <c r="D27" s="78"/>
      <c r="E27" s="78"/>
      <c r="F27" s="78"/>
      <c r="G27" s="78"/>
      <c r="H27" s="78"/>
      <c r="I27" s="78"/>
      <c r="J27" s="78"/>
      <c r="K27" s="78"/>
      <c r="L27" s="78"/>
      <c r="M27" s="78"/>
      <c r="N27" s="78"/>
      <c r="O27" s="78"/>
      <c r="P27" s="78"/>
      <c r="Q27" s="78"/>
      <c r="R27" s="78"/>
      <c r="S27" s="78"/>
      <c r="T27" s="78"/>
      <c r="U27" s="78"/>
      <c r="V27" s="78"/>
      <c r="W27" s="78"/>
      <c r="X27" s="78"/>
      <c r="Y27" s="78"/>
      <c r="Z27" s="78"/>
      <c r="AA27" s="78"/>
      <c r="AB27" s="78"/>
      <c r="AC27" s="78"/>
      <c r="AD27" s="78"/>
      <c r="AE27" s="78"/>
      <c r="AF27" s="78"/>
      <c r="AG27" s="78"/>
      <c r="AH27" s="78"/>
    </row>
    <row r="28" spans="1:34" x14ac:dyDescent="0.25">
      <c r="A28" s="13"/>
      <c r="B28" s="4"/>
      <c r="C28" s="4"/>
      <c r="D28" s="4"/>
      <c r="E28" s="4"/>
      <c r="F28" s="4"/>
      <c r="G28" s="4"/>
      <c r="H28" s="4"/>
      <c r="I28" s="4"/>
      <c r="J28" s="4"/>
    </row>
    <row r="29" spans="1:34" x14ac:dyDescent="0.25">
      <c r="A29" s="13"/>
      <c r="B29" s="32"/>
      <c r="C29" s="32" t="s">
        <v>205</v>
      </c>
      <c r="D29" s="33" t="s">
        <v>450</v>
      </c>
      <c r="E29" s="33"/>
      <c r="F29" s="32"/>
      <c r="G29" s="32" t="s">
        <v>205</v>
      </c>
      <c r="H29" s="33" t="s">
        <v>451</v>
      </c>
      <c r="I29" s="33"/>
      <c r="J29" s="32"/>
    </row>
    <row r="30" spans="1:34" ht="15.75" thickBot="1" x14ac:dyDescent="0.3">
      <c r="A30" s="13"/>
      <c r="B30" s="32"/>
      <c r="C30" s="32"/>
      <c r="D30" s="34">
        <v>2013</v>
      </c>
      <c r="E30" s="34"/>
      <c r="F30" s="32"/>
      <c r="G30" s="32"/>
      <c r="H30" s="34">
        <v>2012</v>
      </c>
      <c r="I30" s="34"/>
      <c r="J30" s="32"/>
    </row>
    <row r="31" spans="1:34" x14ac:dyDescent="0.25">
      <c r="A31" s="13"/>
      <c r="B31" s="18" t="s">
        <v>258</v>
      </c>
      <c r="C31" s="20" t="s">
        <v>205</v>
      </c>
      <c r="D31" s="21" t="s">
        <v>211</v>
      </c>
      <c r="E31" s="22">
        <v>2998</v>
      </c>
      <c r="F31" s="23" t="s">
        <v>205</v>
      </c>
      <c r="G31" s="20" t="s">
        <v>205</v>
      </c>
      <c r="H31" s="21" t="s">
        <v>211</v>
      </c>
      <c r="I31" s="22">
        <v>3117</v>
      </c>
      <c r="J31" s="23" t="s">
        <v>205</v>
      </c>
    </row>
    <row r="32" spans="1:34" x14ac:dyDescent="0.25">
      <c r="A32" s="13"/>
      <c r="B32" s="25" t="s">
        <v>169</v>
      </c>
      <c r="C32" s="15" t="s">
        <v>205</v>
      </c>
      <c r="D32" s="11"/>
      <c r="E32" s="26">
        <v>253</v>
      </c>
      <c r="F32" s="27" t="s">
        <v>205</v>
      </c>
      <c r="G32" s="15" t="s">
        <v>205</v>
      </c>
      <c r="H32" s="11"/>
      <c r="I32" s="26">
        <v>408</v>
      </c>
      <c r="J32" s="27" t="s">
        <v>205</v>
      </c>
    </row>
    <row r="33" spans="1:34" x14ac:dyDescent="0.25">
      <c r="A33" s="13"/>
      <c r="B33" s="18" t="s">
        <v>259</v>
      </c>
      <c r="C33" s="20" t="s">
        <v>205</v>
      </c>
      <c r="D33" s="21"/>
      <c r="E33" s="24">
        <v>257</v>
      </c>
      <c r="F33" s="23" t="s">
        <v>205</v>
      </c>
      <c r="G33" s="20" t="s">
        <v>205</v>
      </c>
      <c r="H33" s="21"/>
      <c r="I33" s="24">
        <v>287</v>
      </c>
      <c r="J33" s="23" t="s">
        <v>205</v>
      </c>
    </row>
    <row r="34" spans="1:34" x14ac:dyDescent="0.25">
      <c r="A34" s="13"/>
      <c r="B34" s="25" t="s">
        <v>260</v>
      </c>
      <c r="C34" s="15" t="s">
        <v>205</v>
      </c>
      <c r="D34" s="11"/>
      <c r="E34" s="26">
        <v>182</v>
      </c>
      <c r="F34" s="27" t="s">
        <v>205</v>
      </c>
      <c r="G34" s="15" t="s">
        <v>205</v>
      </c>
      <c r="H34" s="11"/>
      <c r="I34" s="26">
        <v>157</v>
      </c>
      <c r="J34" s="27" t="s">
        <v>205</v>
      </c>
    </row>
    <row r="35" spans="1:34" x14ac:dyDescent="0.25">
      <c r="A35" s="13"/>
      <c r="B35" s="18" t="s">
        <v>261</v>
      </c>
      <c r="C35" s="20" t="s">
        <v>205</v>
      </c>
      <c r="D35" s="21"/>
      <c r="E35" s="24">
        <v>121</v>
      </c>
      <c r="F35" s="23" t="s">
        <v>205</v>
      </c>
      <c r="G35" s="20" t="s">
        <v>205</v>
      </c>
      <c r="H35" s="21"/>
      <c r="I35" s="24">
        <v>104</v>
      </c>
      <c r="J35" s="23" t="s">
        <v>205</v>
      </c>
    </row>
    <row r="36" spans="1:34" x14ac:dyDescent="0.25">
      <c r="A36" s="13"/>
      <c r="B36" s="25" t="s">
        <v>262</v>
      </c>
      <c r="C36" s="15" t="s">
        <v>205</v>
      </c>
      <c r="D36" s="11"/>
      <c r="E36" s="26">
        <v>40</v>
      </c>
      <c r="F36" s="27" t="s">
        <v>205</v>
      </c>
      <c r="G36" s="15" t="s">
        <v>205</v>
      </c>
      <c r="H36" s="11"/>
      <c r="I36" s="26">
        <v>65</v>
      </c>
      <c r="J36" s="27" t="s">
        <v>205</v>
      </c>
    </row>
    <row r="37" spans="1:34" x14ac:dyDescent="0.25">
      <c r="A37" s="13"/>
      <c r="B37" s="18" t="s">
        <v>252</v>
      </c>
      <c r="C37" s="20" t="s">
        <v>205</v>
      </c>
      <c r="D37" s="21"/>
      <c r="E37" s="24">
        <v>152</v>
      </c>
      <c r="F37" s="23" t="s">
        <v>205</v>
      </c>
      <c r="G37" s="20" t="s">
        <v>205</v>
      </c>
      <c r="H37" s="21"/>
      <c r="I37" s="24">
        <v>101</v>
      </c>
      <c r="J37" s="23" t="s">
        <v>205</v>
      </c>
    </row>
    <row r="38" spans="1:34" x14ac:dyDescent="0.25">
      <c r="A38" s="13"/>
      <c r="B38" s="25" t="s">
        <v>263</v>
      </c>
      <c r="C38" s="15" t="s">
        <v>205</v>
      </c>
      <c r="D38" s="11"/>
      <c r="E38" s="26">
        <v>81</v>
      </c>
      <c r="F38" s="27" t="s">
        <v>205</v>
      </c>
      <c r="G38" s="15" t="s">
        <v>205</v>
      </c>
      <c r="H38" s="11"/>
      <c r="I38" s="26">
        <v>26</v>
      </c>
      <c r="J38" s="27" t="s">
        <v>205</v>
      </c>
    </row>
    <row r="39" spans="1:34" x14ac:dyDescent="0.25">
      <c r="A39" s="13"/>
      <c r="B39" s="18" t="s">
        <v>264</v>
      </c>
      <c r="C39" s="20" t="s">
        <v>205</v>
      </c>
      <c r="D39" s="21"/>
      <c r="E39" s="24">
        <v>81</v>
      </c>
      <c r="F39" s="23" t="s">
        <v>205</v>
      </c>
      <c r="G39" s="20" t="s">
        <v>205</v>
      </c>
      <c r="H39" s="21"/>
      <c r="I39" s="24">
        <v>26</v>
      </c>
      <c r="J39" s="23" t="s">
        <v>205</v>
      </c>
    </row>
    <row r="40" spans="1:34" x14ac:dyDescent="0.25">
      <c r="A40" s="13"/>
      <c r="B40" s="25" t="s">
        <v>248</v>
      </c>
      <c r="C40" s="15" t="s">
        <v>205</v>
      </c>
      <c r="D40" s="11"/>
      <c r="E40" s="26">
        <v>53</v>
      </c>
      <c r="F40" s="27" t="s">
        <v>205</v>
      </c>
      <c r="G40" s="15" t="s">
        <v>205</v>
      </c>
      <c r="H40" s="11"/>
      <c r="I40" s="26">
        <v>58</v>
      </c>
      <c r="J40" s="27" t="s">
        <v>205</v>
      </c>
    </row>
    <row r="41" spans="1:34" x14ac:dyDescent="0.25">
      <c r="A41" s="13"/>
      <c r="B41" s="18" t="s">
        <v>265</v>
      </c>
      <c r="C41" s="20" t="s">
        <v>205</v>
      </c>
      <c r="D41" s="21"/>
      <c r="E41" s="24">
        <v>54</v>
      </c>
      <c r="F41" s="23" t="s">
        <v>205</v>
      </c>
      <c r="G41" s="20" t="s">
        <v>205</v>
      </c>
      <c r="H41" s="21"/>
      <c r="I41" s="24">
        <v>0</v>
      </c>
      <c r="J41" s="23" t="s">
        <v>205</v>
      </c>
    </row>
    <row r="42" spans="1:34" ht="15.75" thickBot="1" x14ac:dyDescent="0.3">
      <c r="A42" s="13"/>
      <c r="B42" s="25" t="s">
        <v>266</v>
      </c>
      <c r="C42" s="15" t="s">
        <v>205</v>
      </c>
      <c r="D42" s="11"/>
      <c r="E42" s="26">
        <v>86</v>
      </c>
      <c r="F42" s="27" t="s">
        <v>205</v>
      </c>
      <c r="G42" s="15" t="s">
        <v>205</v>
      </c>
      <c r="H42" s="11"/>
      <c r="I42" s="26">
        <v>110</v>
      </c>
      <c r="J42" s="27" t="s">
        <v>205</v>
      </c>
    </row>
    <row r="43" spans="1:34" x14ac:dyDescent="0.25">
      <c r="A43" s="13"/>
      <c r="B43" s="28"/>
      <c r="C43" s="28" t="s">
        <v>205</v>
      </c>
      <c r="D43" s="29"/>
      <c r="E43" s="29"/>
      <c r="F43" s="28"/>
      <c r="G43" s="28" t="s">
        <v>205</v>
      </c>
      <c r="H43" s="29"/>
      <c r="I43" s="29"/>
      <c r="J43" s="28"/>
    </row>
    <row r="44" spans="1:34" ht="15.75" thickBot="1" x14ac:dyDescent="0.3">
      <c r="A44" s="13"/>
      <c r="B44" s="39" t="s">
        <v>233</v>
      </c>
      <c r="C44" s="20" t="s">
        <v>205</v>
      </c>
      <c r="D44" s="21" t="s">
        <v>211</v>
      </c>
      <c r="E44" s="22">
        <v>4358</v>
      </c>
      <c r="F44" s="23" t="s">
        <v>205</v>
      </c>
      <c r="G44" s="20" t="s">
        <v>205</v>
      </c>
      <c r="H44" s="21" t="s">
        <v>211</v>
      </c>
      <c r="I44" s="22">
        <v>4459</v>
      </c>
      <c r="J44" s="23" t="s">
        <v>205</v>
      </c>
    </row>
    <row r="45" spans="1:34" ht="15.75" thickTop="1" x14ac:dyDescent="0.25">
      <c r="A45" s="13"/>
      <c r="B45" s="28"/>
      <c r="C45" s="28" t="s">
        <v>205</v>
      </c>
      <c r="D45" s="31"/>
      <c r="E45" s="31"/>
      <c r="F45" s="28"/>
      <c r="G45" s="28" t="s">
        <v>205</v>
      </c>
      <c r="H45" s="31"/>
      <c r="I45" s="31"/>
      <c r="J45" s="28"/>
    </row>
    <row r="46" spans="1:34" x14ac:dyDescent="0.25">
      <c r="A46" s="13"/>
      <c r="B46" s="14" t="s">
        <v>452</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row>
    <row r="47" spans="1:34" x14ac:dyDescent="0.25">
      <c r="A47" s="13"/>
      <c r="B47" s="83" t="s">
        <v>422</v>
      </c>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c r="AC47" s="83"/>
      <c r="AD47" s="83"/>
      <c r="AE47" s="83"/>
      <c r="AF47" s="83"/>
      <c r="AG47" s="83"/>
      <c r="AH47" s="83"/>
    </row>
    <row r="48" spans="1:34" x14ac:dyDescent="0.25">
      <c r="A48" s="13"/>
      <c r="B48" s="78"/>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c r="AC48" s="78"/>
      <c r="AD48" s="78"/>
      <c r="AE48" s="78"/>
      <c r="AF48" s="78"/>
      <c r="AG48" s="78"/>
      <c r="AH48" s="78"/>
    </row>
    <row r="49" spans="1:26" x14ac:dyDescent="0.25">
      <c r="A49" s="13"/>
      <c r="B49" s="4"/>
      <c r="C49" s="4"/>
      <c r="D49" s="4"/>
      <c r="E49" s="4"/>
      <c r="F49" s="4"/>
      <c r="G49" s="4"/>
      <c r="H49" s="4"/>
      <c r="I49" s="4"/>
      <c r="J49" s="4"/>
      <c r="K49" s="4"/>
      <c r="L49" s="4"/>
      <c r="M49" s="4"/>
      <c r="N49" s="4"/>
      <c r="O49" s="4"/>
      <c r="P49" s="4"/>
      <c r="Q49" s="4"/>
      <c r="R49" s="4"/>
      <c r="S49" s="4"/>
      <c r="T49" s="4"/>
      <c r="U49" s="4"/>
      <c r="V49" s="4"/>
      <c r="W49" s="4"/>
      <c r="X49" s="4"/>
      <c r="Y49" s="4"/>
      <c r="Z49" s="4"/>
    </row>
    <row r="50" spans="1:26" x14ac:dyDescent="0.25">
      <c r="A50" s="13"/>
      <c r="B50" s="15"/>
      <c r="C50" s="15" t="s">
        <v>205</v>
      </c>
      <c r="D50" s="80" t="s">
        <v>453</v>
      </c>
      <c r="E50" s="80"/>
      <c r="F50" s="80"/>
      <c r="G50" s="80"/>
      <c r="H50" s="80"/>
      <c r="I50" s="80"/>
      <c r="J50" s="15"/>
      <c r="K50" s="15"/>
      <c r="L50" s="80" t="s">
        <v>454</v>
      </c>
      <c r="M50" s="80"/>
      <c r="N50" s="80"/>
      <c r="O50" s="80"/>
      <c r="P50" s="80"/>
      <c r="Q50" s="80"/>
      <c r="R50" s="15"/>
      <c r="S50" s="15"/>
      <c r="T50" s="80" t="s">
        <v>233</v>
      </c>
      <c r="U50" s="80"/>
      <c r="V50" s="80"/>
      <c r="W50" s="80"/>
      <c r="X50" s="80"/>
      <c r="Y50" s="80"/>
      <c r="Z50" s="15"/>
    </row>
    <row r="51" spans="1:26" x14ac:dyDescent="0.25">
      <c r="A51" s="13"/>
      <c r="B51" s="12" t="s">
        <v>455</v>
      </c>
      <c r="C51" s="32" t="s">
        <v>205</v>
      </c>
      <c r="D51" s="33" t="s">
        <v>307</v>
      </c>
      <c r="E51" s="33"/>
      <c r="F51" s="32"/>
      <c r="G51" s="32" t="s">
        <v>205</v>
      </c>
      <c r="H51" s="33" t="s">
        <v>425</v>
      </c>
      <c r="I51" s="33"/>
      <c r="J51" s="32"/>
      <c r="K51" s="32"/>
      <c r="L51" s="33" t="s">
        <v>307</v>
      </c>
      <c r="M51" s="33"/>
      <c r="N51" s="32"/>
      <c r="O51" s="32" t="s">
        <v>205</v>
      </c>
      <c r="P51" s="33" t="s">
        <v>425</v>
      </c>
      <c r="Q51" s="33"/>
      <c r="R51" s="32"/>
      <c r="S51" s="32"/>
      <c r="T51" s="33" t="s">
        <v>307</v>
      </c>
      <c r="U51" s="33"/>
      <c r="V51" s="32"/>
      <c r="W51" s="32" t="s">
        <v>205</v>
      </c>
      <c r="X51" s="33" t="s">
        <v>425</v>
      </c>
      <c r="Y51" s="33"/>
      <c r="Z51" s="32"/>
    </row>
    <row r="52" spans="1:26" ht="15.75" thickBot="1" x14ac:dyDescent="0.3">
      <c r="A52" s="13"/>
      <c r="B52" s="12"/>
      <c r="C52" s="32"/>
      <c r="D52" s="34" t="s">
        <v>429</v>
      </c>
      <c r="E52" s="34"/>
      <c r="F52" s="32"/>
      <c r="G52" s="32"/>
      <c r="H52" s="34" t="s">
        <v>456</v>
      </c>
      <c r="I52" s="34"/>
      <c r="J52" s="32"/>
      <c r="K52" s="32"/>
      <c r="L52" s="34" t="s">
        <v>429</v>
      </c>
      <c r="M52" s="34"/>
      <c r="N52" s="32"/>
      <c r="O52" s="32"/>
      <c r="P52" s="34" t="s">
        <v>456</v>
      </c>
      <c r="Q52" s="34"/>
      <c r="R52" s="32"/>
      <c r="S52" s="32"/>
      <c r="T52" s="34" t="s">
        <v>429</v>
      </c>
      <c r="U52" s="34"/>
      <c r="V52" s="32"/>
      <c r="W52" s="32"/>
      <c r="X52" s="34" t="s">
        <v>456</v>
      </c>
      <c r="Y52" s="34"/>
      <c r="Z52" s="32"/>
    </row>
    <row r="53" spans="1:26" x14ac:dyDescent="0.25">
      <c r="A53" s="13"/>
      <c r="B53" s="18" t="s">
        <v>247</v>
      </c>
      <c r="C53" s="20" t="s">
        <v>205</v>
      </c>
      <c r="D53" s="21" t="s">
        <v>211</v>
      </c>
      <c r="E53" s="24">
        <v>0</v>
      </c>
      <c r="F53" s="23" t="s">
        <v>205</v>
      </c>
      <c r="G53" s="20" t="s">
        <v>205</v>
      </c>
      <c r="H53" s="21" t="s">
        <v>211</v>
      </c>
      <c r="I53" s="24">
        <v>0</v>
      </c>
      <c r="J53" s="23" t="s">
        <v>205</v>
      </c>
      <c r="K53" s="20"/>
      <c r="L53" s="21" t="s">
        <v>211</v>
      </c>
      <c r="M53" s="24">
        <v>0</v>
      </c>
      <c r="N53" s="23" t="s">
        <v>205</v>
      </c>
      <c r="O53" s="20" t="s">
        <v>205</v>
      </c>
      <c r="P53" s="21" t="s">
        <v>211</v>
      </c>
      <c r="Q53" s="24">
        <v>0</v>
      </c>
      <c r="R53" s="23" t="s">
        <v>205</v>
      </c>
      <c r="S53" s="20"/>
      <c r="T53" s="21" t="s">
        <v>211</v>
      </c>
      <c r="U53" s="24">
        <v>0</v>
      </c>
      <c r="V53" s="23" t="s">
        <v>205</v>
      </c>
      <c r="W53" s="20" t="s">
        <v>205</v>
      </c>
      <c r="X53" s="21" t="s">
        <v>211</v>
      </c>
      <c r="Y53" s="24">
        <v>0</v>
      </c>
      <c r="Z53" s="23" t="s">
        <v>205</v>
      </c>
    </row>
    <row r="54" spans="1:26" x14ac:dyDescent="0.25">
      <c r="A54" s="13"/>
      <c r="B54" s="25" t="s">
        <v>430</v>
      </c>
      <c r="C54" s="15" t="s">
        <v>205</v>
      </c>
      <c r="D54" s="11"/>
      <c r="E54" s="30">
        <v>110419</v>
      </c>
      <c r="F54" s="27" t="s">
        <v>205</v>
      </c>
      <c r="G54" s="15" t="s">
        <v>205</v>
      </c>
      <c r="H54" s="11"/>
      <c r="I54" s="26" t="s">
        <v>431</v>
      </c>
      <c r="J54" s="27" t="s">
        <v>215</v>
      </c>
      <c r="K54" s="15"/>
      <c r="L54" s="11"/>
      <c r="M54" s="26">
        <v>0</v>
      </c>
      <c r="N54" s="27" t="s">
        <v>205</v>
      </c>
      <c r="O54" s="15" t="s">
        <v>205</v>
      </c>
      <c r="P54" s="11"/>
      <c r="Q54" s="26">
        <v>0</v>
      </c>
      <c r="R54" s="27" t="s">
        <v>205</v>
      </c>
      <c r="S54" s="15"/>
      <c r="T54" s="11"/>
      <c r="U54" s="30">
        <v>110419</v>
      </c>
      <c r="V54" s="27" t="s">
        <v>205</v>
      </c>
      <c r="W54" s="15" t="s">
        <v>205</v>
      </c>
      <c r="X54" s="11"/>
      <c r="Y54" s="26" t="s">
        <v>431</v>
      </c>
      <c r="Z54" s="27" t="s">
        <v>215</v>
      </c>
    </row>
    <row r="55" spans="1:26" x14ac:dyDescent="0.25">
      <c r="A55" s="13"/>
      <c r="B55" s="18" t="s">
        <v>433</v>
      </c>
      <c r="C55" s="20" t="s">
        <v>205</v>
      </c>
      <c r="D55" s="21"/>
      <c r="E55" s="22">
        <v>58955</v>
      </c>
      <c r="F55" s="23" t="s">
        <v>205</v>
      </c>
      <c r="G55" s="20" t="s">
        <v>205</v>
      </c>
      <c r="H55" s="21"/>
      <c r="I55" s="24" t="s">
        <v>457</v>
      </c>
      <c r="J55" s="23" t="s">
        <v>215</v>
      </c>
      <c r="K55" s="20"/>
      <c r="L55" s="21"/>
      <c r="M55" s="24">
        <v>474</v>
      </c>
      <c r="N55" s="23" t="s">
        <v>205</v>
      </c>
      <c r="O55" s="20" t="s">
        <v>205</v>
      </c>
      <c r="P55" s="21"/>
      <c r="Q55" s="24" t="s">
        <v>458</v>
      </c>
      <c r="R55" s="23" t="s">
        <v>215</v>
      </c>
      <c r="S55" s="20"/>
      <c r="T55" s="21"/>
      <c r="U55" s="22">
        <v>59429</v>
      </c>
      <c r="V55" s="23" t="s">
        <v>205</v>
      </c>
      <c r="W55" s="20" t="s">
        <v>205</v>
      </c>
      <c r="X55" s="21"/>
      <c r="Y55" s="24" t="s">
        <v>434</v>
      </c>
      <c r="Z55" s="23" t="s">
        <v>215</v>
      </c>
    </row>
    <row r="56" spans="1:26" x14ac:dyDescent="0.25">
      <c r="A56" s="13"/>
      <c r="B56" s="25" t="s">
        <v>436</v>
      </c>
      <c r="C56" s="15" t="s">
        <v>205</v>
      </c>
      <c r="D56" s="11"/>
      <c r="E56" s="30">
        <v>157880</v>
      </c>
      <c r="F56" s="27" t="s">
        <v>205</v>
      </c>
      <c r="G56" s="15" t="s">
        <v>205</v>
      </c>
      <c r="H56" s="11"/>
      <c r="I56" s="26" t="s">
        <v>459</v>
      </c>
      <c r="J56" s="27" t="s">
        <v>215</v>
      </c>
      <c r="K56" s="15"/>
      <c r="L56" s="11"/>
      <c r="M56" s="30">
        <v>5124</v>
      </c>
      <c r="N56" s="27" t="s">
        <v>205</v>
      </c>
      <c r="O56" s="15" t="s">
        <v>205</v>
      </c>
      <c r="P56" s="11"/>
      <c r="Q56" s="26" t="s">
        <v>460</v>
      </c>
      <c r="R56" s="27" t="s">
        <v>215</v>
      </c>
      <c r="S56" s="15"/>
      <c r="T56" s="11"/>
      <c r="U56" s="30">
        <v>163004</v>
      </c>
      <c r="V56" s="27" t="s">
        <v>205</v>
      </c>
      <c r="W56" s="15" t="s">
        <v>205</v>
      </c>
      <c r="X56" s="11"/>
      <c r="Y56" s="26" t="s">
        <v>437</v>
      </c>
      <c r="Z56" s="27" t="s">
        <v>215</v>
      </c>
    </row>
    <row r="57" spans="1:26" x14ac:dyDescent="0.25">
      <c r="A57" s="13"/>
      <c r="B57" s="18" t="s">
        <v>251</v>
      </c>
      <c r="C57" s="20" t="s">
        <v>205</v>
      </c>
      <c r="D57" s="21"/>
      <c r="E57" s="24">
        <v>950</v>
      </c>
      <c r="F57" s="23" t="s">
        <v>205</v>
      </c>
      <c r="G57" s="20" t="s">
        <v>205</v>
      </c>
      <c r="H57" s="21"/>
      <c r="I57" s="24" t="s">
        <v>439</v>
      </c>
      <c r="J57" s="23" t="s">
        <v>215</v>
      </c>
      <c r="K57" s="20"/>
      <c r="L57" s="21"/>
      <c r="M57" s="24">
        <v>0</v>
      </c>
      <c r="N57" s="23" t="s">
        <v>205</v>
      </c>
      <c r="O57" s="20" t="s">
        <v>205</v>
      </c>
      <c r="P57" s="21"/>
      <c r="Q57" s="24">
        <v>0</v>
      </c>
      <c r="R57" s="23" t="s">
        <v>205</v>
      </c>
      <c r="S57" s="20"/>
      <c r="T57" s="21"/>
      <c r="U57" s="24">
        <v>950</v>
      </c>
      <c r="V57" s="23" t="s">
        <v>205</v>
      </c>
      <c r="W57" s="20" t="s">
        <v>205</v>
      </c>
      <c r="X57" s="21"/>
      <c r="Y57" s="24" t="s">
        <v>439</v>
      </c>
      <c r="Z57" s="23" t="s">
        <v>215</v>
      </c>
    </row>
    <row r="58" spans="1:26" x14ac:dyDescent="0.25">
      <c r="A58" s="13"/>
      <c r="B58" s="25" t="s">
        <v>440</v>
      </c>
      <c r="C58" s="15" t="s">
        <v>205</v>
      </c>
      <c r="D58" s="11"/>
      <c r="E58" s="26">
        <v>0</v>
      </c>
      <c r="F58" s="27" t="s">
        <v>205</v>
      </c>
      <c r="G58" s="15" t="s">
        <v>205</v>
      </c>
      <c r="H58" s="11"/>
      <c r="I58" s="26">
        <v>0</v>
      </c>
      <c r="J58" s="27" t="s">
        <v>205</v>
      </c>
      <c r="K58" s="15"/>
      <c r="L58" s="11"/>
      <c r="M58" s="30">
        <v>9754</v>
      </c>
      <c r="N58" s="27" t="s">
        <v>205</v>
      </c>
      <c r="O58" s="15" t="s">
        <v>205</v>
      </c>
      <c r="P58" s="11"/>
      <c r="Q58" s="26" t="s">
        <v>441</v>
      </c>
      <c r="R58" s="27" t="s">
        <v>215</v>
      </c>
      <c r="S58" s="15"/>
      <c r="T58" s="11"/>
      <c r="U58" s="30">
        <v>9754</v>
      </c>
      <c r="V58" s="27" t="s">
        <v>205</v>
      </c>
      <c r="W58" s="15" t="s">
        <v>205</v>
      </c>
      <c r="X58" s="11"/>
      <c r="Y58" s="26" t="s">
        <v>441</v>
      </c>
      <c r="Z58" s="27" t="s">
        <v>215</v>
      </c>
    </row>
    <row r="59" spans="1:26" x14ac:dyDescent="0.25">
      <c r="A59" s="13"/>
      <c r="B59" s="18" t="s">
        <v>253</v>
      </c>
      <c r="C59" s="20" t="s">
        <v>205</v>
      </c>
      <c r="D59" s="21"/>
      <c r="E59" s="24">
        <v>0</v>
      </c>
      <c r="F59" s="23" t="s">
        <v>205</v>
      </c>
      <c r="G59" s="20" t="s">
        <v>205</v>
      </c>
      <c r="H59" s="21"/>
      <c r="I59" s="24">
        <v>0</v>
      </c>
      <c r="J59" s="23" t="s">
        <v>205</v>
      </c>
      <c r="K59" s="20"/>
      <c r="L59" s="21"/>
      <c r="M59" s="24">
        <v>776</v>
      </c>
      <c r="N59" s="23" t="s">
        <v>205</v>
      </c>
      <c r="O59" s="20" t="s">
        <v>205</v>
      </c>
      <c r="P59" s="21"/>
      <c r="Q59" s="24" t="s">
        <v>443</v>
      </c>
      <c r="R59" s="23" t="s">
        <v>215</v>
      </c>
      <c r="S59" s="20"/>
      <c r="T59" s="21"/>
      <c r="U59" s="24">
        <v>776</v>
      </c>
      <c r="V59" s="23" t="s">
        <v>205</v>
      </c>
      <c r="W59" s="20" t="s">
        <v>205</v>
      </c>
      <c r="X59" s="21"/>
      <c r="Y59" s="24" t="s">
        <v>443</v>
      </c>
      <c r="Z59" s="23" t="s">
        <v>215</v>
      </c>
    </row>
    <row r="60" spans="1:26" x14ac:dyDescent="0.25">
      <c r="A60" s="13"/>
      <c r="B60" s="25" t="s">
        <v>254</v>
      </c>
      <c r="C60" s="15" t="s">
        <v>205</v>
      </c>
      <c r="D60" s="11"/>
      <c r="E60" s="30">
        <v>40735</v>
      </c>
      <c r="F60" s="27" t="s">
        <v>205</v>
      </c>
      <c r="G60" s="15" t="s">
        <v>205</v>
      </c>
      <c r="H60" s="11"/>
      <c r="I60" s="26" t="s">
        <v>461</v>
      </c>
      <c r="J60" s="27" t="s">
        <v>215</v>
      </c>
      <c r="K60" s="15"/>
      <c r="L60" s="11"/>
      <c r="M60" s="30">
        <v>1802</v>
      </c>
      <c r="N60" s="27" t="s">
        <v>205</v>
      </c>
      <c r="O60" s="15" t="s">
        <v>205</v>
      </c>
      <c r="P60" s="11"/>
      <c r="Q60" s="26" t="s">
        <v>462</v>
      </c>
      <c r="R60" s="27" t="s">
        <v>215</v>
      </c>
      <c r="S60" s="15"/>
      <c r="T60" s="11"/>
      <c r="U60" s="30">
        <v>42537</v>
      </c>
      <c r="V60" s="27" t="s">
        <v>205</v>
      </c>
      <c r="W60" s="15" t="s">
        <v>205</v>
      </c>
      <c r="X60" s="11"/>
      <c r="Y60" s="26" t="s">
        <v>444</v>
      </c>
      <c r="Z60" s="27" t="s">
        <v>215</v>
      </c>
    </row>
    <row r="61" spans="1:26" ht="15.75" thickBot="1" x14ac:dyDescent="0.3">
      <c r="A61" s="13"/>
      <c r="B61" s="18" t="s">
        <v>255</v>
      </c>
      <c r="C61" s="20" t="s">
        <v>205</v>
      </c>
      <c r="D61" s="21"/>
      <c r="E61" s="24">
        <v>996</v>
      </c>
      <c r="F61" s="23" t="s">
        <v>205</v>
      </c>
      <c r="G61" s="20" t="s">
        <v>205</v>
      </c>
      <c r="H61" s="21"/>
      <c r="I61" s="24" t="s">
        <v>443</v>
      </c>
      <c r="J61" s="23" t="s">
        <v>215</v>
      </c>
      <c r="K61" s="20"/>
      <c r="L61" s="21"/>
      <c r="M61" s="24">
        <v>0</v>
      </c>
      <c r="N61" s="23" t="s">
        <v>205</v>
      </c>
      <c r="O61" s="20" t="s">
        <v>205</v>
      </c>
      <c r="P61" s="21"/>
      <c r="Q61" s="24">
        <v>0</v>
      </c>
      <c r="R61" s="23" t="s">
        <v>205</v>
      </c>
      <c r="S61" s="20"/>
      <c r="T61" s="21"/>
      <c r="U61" s="24">
        <v>996</v>
      </c>
      <c r="V61" s="23" t="s">
        <v>205</v>
      </c>
      <c r="W61" s="20" t="s">
        <v>205</v>
      </c>
      <c r="X61" s="21"/>
      <c r="Y61" s="24" t="s">
        <v>443</v>
      </c>
      <c r="Z61" s="23" t="s">
        <v>215</v>
      </c>
    </row>
    <row r="62" spans="1:26" x14ac:dyDescent="0.25">
      <c r="A62" s="13"/>
      <c r="B62" s="28"/>
      <c r="C62" s="28" t="s">
        <v>205</v>
      </c>
      <c r="D62" s="29"/>
      <c r="E62" s="29"/>
      <c r="F62" s="28"/>
      <c r="G62" s="28" t="s">
        <v>205</v>
      </c>
      <c r="H62" s="29"/>
      <c r="I62" s="29"/>
      <c r="J62" s="28"/>
      <c r="K62" s="28"/>
      <c r="L62" s="29"/>
      <c r="M62" s="29"/>
      <c r="N62" s="28"/>
      <c r="O62" s="28" t="s">
        <v>205</v>
      </c>
      <c r="P62" s="29"/>
      <c r="Q62" s="29"/>
      <c r="R62" s="28"/>
      <c r="S62" s="28"/>
      <c r="T62" s="29"/>
      <c r="U62" s="29"/>
      <c r="V62" s="28"/>
      <c r="W62" s="28" t="s">
        <v>205</v>
      </c>
      <c r="X62" s="29"/>
      <c r="Y62" s="29"/>
      <c r="Z62" s="28"/>
    </row>
    <row r="63" spans="1:26" ht="15.75" thickBot="1" x14ac:dyDescent="0.3">
      <c r="A63" s="13"/>
      <c r="B63" s="2"/>
      <c r="C63" s="15" t="s">
        <v>205</v>
      </c>
      <c r="D63" s="11" t="s">
        <v>211</v>
      </c>
      <c r="E63" s="30">
        <v>369935</v>
      </c>
      <c r="F63" s="27" t="s">
        <v>205</v>
      </c>
      <c r="G63" s="15" t="s">
        <v>205</v>
      </c>
      <c r="H63" s="11" t="s">
        <v>211</v>
      </c>
      <c r="I63" s="26" t="s">
        <v>463</v>
      </c>
      <c r="J63" s="27" t="s">
        <v>215</v>
      </c>
      <c r="K63" s="15"/>
      <c r="L63" s="11" t="s">
        <v>211</v>
      </c>
      <c r="M63" s="30">
        <v>17930</v>
      </c>
      <c r="N63" s="27" t="s">
        <v>205</v>
      </c>
      <c r="O63" s="15" t="s">
        <v>205</v>
      </c>
      <c r="P63" s="11" t="s">
        <v>211</v>
      </c>
      <c r="Q63" s="26" t="s">
        <v>464</v>
      </c>
      <c r="R63" s="27" t="s">
        <v>215</v>
      </c>
      <c r="S63" s="15"/>
      <c r="T63" s="11" t="s">
        <v>211</v>
      </c>
      <c r="U63" s="30">
        <v>387865</v>
      </c>
      <c r="V63" s="27" t="s">
        <v>205</v>
      </c>
      <c r="W63" s="15" t="s">
        <v>205</v>
      </c>
      <c r="X63" s="11" t="s">
        <v>211</v>
      </c>
      <c r="Y63" s="26" t="s">
        <v>446</v>
      </c>
      <c r="Z63" s="27" t="s">
        <v>215</v>
      </c>
    </row>
    <row r="64" spans="1:26" ht="15.75" thickTop="1" x14ac:dyDescent="0.25">
      <c r="A64" s="13"/>
      <c r="B64" s="28"/>
      <c r="C64" s="28" t="s">
        <v>205</v>
      </c>
      <c r="D64" s="31"/>
      <c r="E64" s="31"/>
      <c r="F64" s="28"/>
      <c r="G64" s="28" t="s">
        <v>205</v>
      </c>
      <c r="H64" s="31"/>
      <c r="I64" s="31"/>
      <c r="J64" s="28"/>
      <c r="K64" s="28"/>
      <c r="L64" s="31"/>
      <c r="M64" s="31"/>
      <c r="N64" s="28"/>
      <c r="O64" s="28" t="s">
        <v>205</v>
      </c>
      <c r="P64" s="31"/>
      <c r="Q64" s="31"/>
      <c r="R64" s="28"/>
      <c r="S64" s="28"/>
      <c r="T64" s="31"/>
      <c r="U64" s="31"/>
      <c r="V64" s="28"/>
      <c r="W64" s="28" t="s">
        <v>205</v>
      </c>
      <c r="X64" s="31"/>
      <c r="Y64" s="31"/>
      <c r="Z64" s="28"/>
    </row>
    <row r="65" spans="1:34" x14ac:dyDescent="0.25">
      <c r="A65" s="13"/>
      <c r="B65" s="77"/>
      <c r="C65" s="77"/>
      <c r="D65" s="77"/>
      <c r="E65" s="77"/>
      <c r="F65" s="77"/>
      <c r="G65" s="77"/>
      <c r="H65" s="77"/>
      <c r="I65" s="77"/>
      <c r="J65" s="77"/>
      <c r="K65" s="77"/>
      <c r="L65" s="77"/>
      <c r="M65" s="77"/>
      <c r="N65" s="77"/>
      <c r="O65" s="77"/>
      <c r="P65" s="77"/>
      <c r="Q65" s="77"/>
      <c r="R65" s="77"/>
      <c r="S65" s="77"/>
      <c r="T65" s="77"/>
      <c r="U65" s="77"/>
      <c r="V65" s="77"/>
      <c r="W65" s="77"/>
      <c r="X65" s="77"/>
      <c r="Y65" s="77"/>
      <c r="Z65" s="77"/>
      <c r="AA65" s="77"/>
      <c r="AB65" s="77"/>
      <c r="AC65" s="77"/>
      <c r="AD65" s="77"/>
      <c r="AE65" s="77"/>
      <c r="AF65" s="77"/>
      <c r="AG65" s="77"/>
      <c r="AH65" s="77"/>
    </row>
    <row r="66" spans="1:34" x14ac:dyDescent="0.25">
      <c r="A66" s="13"/>
      <c r="B66" s="83" t="s">
        <v>423</v>
      </c>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c r="AD66" s="83"/>
      <c r="AE66" s="83"/>
      <c r="AF66" s="83"/>
      <c r="AG66" s="83"/>
      <c r="AH66" s="83"/>
    </row>
    <row r="67" spans="1:34" x14ac:dyDescent="0.25">
      <c r="A67" s="13"/>
      <c r="B67" s="78"/>
      <c r="C67" s="78"/>
      <c r="D67" s="78"/>
      <c r="E67" s="78"/>
      <c r="F67" s="78"/>
      <c r="G67" s="78"/>
      <c r="H67" s="78"/>
      <c r="I67" s="78"/>
      <c r="J67" s="78"/>
      <c r="K67" s="78"/>
      <c r="L67" s="78"/>
      <c r="M67" s="78"/>
      <c r="N67" s="78"/>
      <c r="O67" s="78"/>
      <c r="P67" s="78"/>
      <c r="Q67" s="78"/>
      <c r="R67" s="78"/>
      <c r="S67" s="78"/>
      <c r="T67" s="78"/>
      <c r="U67" s="78"/>
      <c r="V67" s="78"/>
      <c r="W67" s="78"/>
      <c r="X67" s="78"/>
      <c r="Y67" s="78"/>
      <c r="Z67" s="78"/>
      <c r="AA67" s="78"/>
      <c r="AB67" s="78"/>
      <c r="AC67" s="78"/>
      <c r="AD67" s="78"/>
      <c r="AE67" s="78"/>
      <c r="AF67" s="78"/>
      <c r="AG67" s="78"/>
      <c r="AH67" s="78"/>
    </row>
    <row r="68" spans="1:34" x14ac:dyDescent="0.25">
      <c r="A68" s="13"/>
      <c r="B68" s="4"/>
      <c r="C68" s="4"/>
      <c r="D68" s="4"/>
      <c r="E68" s="4"/>
      <c r="F68" s="4"/>
      <c r="G68" s="4"/>
      <c r="H68" s="4"/>
      <c r="I68" s="4"/>
      <c r="J68" s="4"/>
      <c r="K68" s="4"/>
      <c r="L68" s="4"/>
      <c r="M68" s="4"/>
      <c r="N68" s="4"/>
      <c r="O68" s="4"/>
      <c r="P68" s="4"/>
      <c r="Q68" s="4"/>
      <c r="R68" s="4"/>
      <c r="S68" s="4"/>
      <c r="T68" s="4"/>
      <c r="U68" s="4"/>
      <c r="V68" s="4"/>
      <c r="W68" s="4"/>
      <c r="X68" s="4"/>
      <c r="Y68" s="4"/>
      <c r="Z68" s="4"/>
    </row>
    <row r="69" spans="1:34" x14ac:dyDescent="0.25">
      <c r="A69" s="13"/>
      <c r="B69" s="15"/>
      <c r="C69" s="15" t="s">
        <v>205</v>
      </c>
      <c r="D69" s="80" t="s">
        <v>453</v>
      </c>
      <c r="E69" s="80"/>
      <c r="F69" s="80"/>
      <c r="G69" s="80"/>
      <c r="H69" s="80"/>
      <c r="I69" s="80"/>
      <c r="J69" s="15"/>
      <c r="K69" s="15"/>
      <c r="L69" s="80" t="s">
        <v>454</v>
      </c>
      <c r="M69" s="80"/>
      <c r="N69" s="80"/>
      <c r="O69" s="80"/>
      <c r="P69" s="80"/>
      <c r="Q69" s="80"/>
      <c r="R69" s="15"/>
      <c r="S69" s="15"/>
      <c r="T69" s="80" t="s">
        <v>233</v>
      </c>
      <c r="U69" s="80"/>
      <c r="V69" s="80"/>
      <c r="W69" s="80"/>
      <c r="X69" s="80"/>
      <c r="Y69" s="80"/>
      <c r="Z69" s="15"/>
    </row>
    <row r="70" spans="1:34" x14ac:dyDescent="0.25">
      <c r="A70" s="13"/>
      <c r="B70" s="12" t="s">
        <v>455</v>
      </c>
      <c r="C70" s="32" t="s">
        <v>205</v>
      </c>
      <c r="D70" s="33" t="s">
        <v>307</v>
      </c>
      <c r="E70" s="33"/>
      <c r="F70" s="32"/>
      <c r="G70" s="32" t="s">
        <v>205</v>
      </c>
      <c r="H70" s="33" t="s">
        <v>425</v>
      </c>
      <c r="I70" s="33"/>
      <c r="J70" s="32"/>
      <c r="K70" s="32"/>
      <c r="L70" s="33" t="s">
        <v>307</v>
      </c>
      <c r="M70" s="33"/>
      <c r="N70" s="32"/>
      <c r="O70" s="32" t="s">
        <v>205</v>
      </c>
      <c r="P70" s="33" t="s">
        <v>425</v>
      </c>
      <c r="Q70" s="33"/>
      <c r="R70" s="32"/>
      <c r="S70" s="32"/>
      <c r="T70" s="33" t="s">
        <v>307</v>
      </c>
      <c r="U70" s="33"/>
      <c r="V70" s="32"/>
      <c r="W70" s="32" t="s">
        <v>205</v>
      </c>
      <c r="X70" s="33" t="s">
        <v>425</v>
      </c>
      <c r="Y70" s="33"/>
      <c r="Z70" s="32"/>
    </row>
    <row r="71" spans="1:34" ht="15.75" thickBot="1" x14ac:dyDescent="0.3">
      <c r="A71" s="13"/>
      <c r="B71" s="12"/>
      <c r="C71" s="32"/>
      <c r="D71" s="34" t="s">
        <v>429</v>
      </c>
      <c r="E71" s="34"/>
      <c r="F71" s="32"/>
      <c r="G71" s="32"/>
      <c r="H71" s="34" t="s">
        <v>456</v>
      </c>
      <c r="I71" s="34"/>
      <c r="J71" s="32"/>
      <c r="K71" s="32"/>
      <c r="L71" s="34" t="s">
        <v>429</v>
      </c>
      <c r="M71" s="34"/>
      <c r="N71" s="32"/>
      <c r="O71" s="32"/>
      <c r="P71" s="34" t="s">
        <v>456</v>
      </c>
      <c r="Q71" s="34"/>
      <c r="R71" s="32"/>
      <c r="S71" s="32"/>
      <c r="T71" s="34" t="s">
        <v>429</v>
      </c>
      <c r="U71" s="34"/>
      <c r="V71" s="32"/>
      <c r="W71" s="32"/>
      <c r="X71" s="34" t="s">
        <v>456</v>
      </c>
      <c r="Y71" s="34"/>
      <c r="Z71" s="32"/>
    </row>
    <row r="72" spans="1:34" x14ac:dyDescent="0.25">
      <c r="A72" s="13"/>
      <c r="B72" s="18" t="s">
        <v>247</v>
      </c>
      <c r="C72" s="20" t="s">
        <v>205</v>
      </c>
      <c r="D72" s="21" t="s">
        <v>211</v>
      </c>
      <c r="E72" s="24">
        <v>0</v>
      </c>
      <c r="F72" s="23" t="s">
        <v>205</v>
      </c>
      <c r="G72" s="20" t="s">
        <v>205</v>
      </c>
      <c r="H72" s="21" t="s">
        <v>211</v>
      </c>
      <c r="I72" s="24">
        <v>0</v>
      </c>
      <c r="J72" s="23" t="s">
        <v>205</v>
      </c>
      <c r="K72" s="20"/>
      <c r="L72" s="21" t="s">
        <v>211</v>
      </c>
      <c r="M72" s="24">
        <v>0</v>
      </c>
      <c r="N72" s="23" t="s">
        <v>205</v>
      </c>
      <c r="O72" s="20" t="s">
        <v>205</v>
      </c>
      <c r="P72" s="21" t="s">
        <v>211</v>
      </c>
      <c r="Q72" s="24">
        <v>0</v>
      </c>
      <c r="R72" s="23" t="s">
        <v>205</v>
      </c>
      <c r="S72" s="20"/>
      <c r="T72" s="21" t="s">
        <v>211</v>
      </c>
      <c r="U72" s="24">
        <v>0</v>
      </c>
      <c r="V72" s="23" t="s">
        <v>205</v>
      </c>
      <c r="W72" s="20" t="s">
        <v>205</v>
      </c>
      <c r="X72" s="21" t="s">
        <v>211</v>
      </c>
      <c r="Y72" s="24">
        <v>0</v>
      </c>
      <c r="Z72" s="23" t="s">
        <v>205</v>
      </c>
    </row>
    <row r="73" spans="1:34" x14ac:dyDescent="0.25">
      <c r="A73" s="13"/>
      <c r="B73" s="25" t="s">
        <v>430</v>
      </c>
      <c r="C73" s="15" t="s">
        <v>205</v>
      </c>
      <c r="D73" s="11"/>
      <c r="E73" s="30">
        <v>41715</v>
      </c>
      <c r="F73" s="27" t="s">
        <v>205</v>
      </c>
      <c r="G73" s="15" t="s">
        <v>205</v>
      </c>
      <c r="H73" s="11"/>
      <c r="I73" s="26" t="s">
        <v>432</v>
      </c>
      <c r="J73" s="27" t="s">
        <v>215</v>
      </c>
      <c r="K73" s="15"/>
      <c r="L73" s="11"/>
      <c r="M73" s="26">
        <v>0</v>
      </c>
      <c r="N73" s="27" t="s">
        <v>205</v>
      </c>
      <c r="O73" s="15" t="s">
        <v>205</v>
      </c>
      <c r="P73" s="11"/>
      <c r="Q73" s="26">
        <v>0</v>
      </c>
      <c r="R73" s="27" t="s">
        <v>205</v>
      </c>
      <c r="S73" s="15"/>
      <c r="T73" s="11"/>
      <c r="U73" s="30">
        <v>41715</v>
      </c>
      <c r="V73" s="27" t="s">
        <v>205</v>
      </c>
      <c r="W73" s="15" t="s">
        <v>205</v>
      </c>
      <c r="X73" s="11"/>
      <c r="Y73" s="26" t="s">
        <v>432</v>
      </c>
      <c r="Z73" s="27" t="s">
        <v>215</v>
      </c>
    </row>
    <row r="74" spans="1:34" x14ac:dyDescent="0.25">
      <c r="A74" s="13"/>
      <c r="B74" s="18" t="s">
        <v>433</v>
      </c>
      <c r="C74" s="20" t="s">
        <v>205</v>
      </c>
      <c r="D74" s="21"/>
      <c r="E74" s="22">
        <v>7857</v>
      </c>
      <c r="F74" s="23" t="s">
        <v>205</v>
      </c>
      <c r="G74" s="20" t="s">
        <v>205</v>
      </c>
      <c r="H74" s="21"/>
      <c r="I74" s="24" t="s">
        <v>435</v>
      </c>
      <c r="J74" s="23" t="s">
        <v>215</v>
      </c>
      <c r="K74" s="20"/>
      <c r="L74" s="21"/>
      <c r="M74" s="24">
        <v>0</v>
      </c>
      <c r="N74" s="23" t="s">
        <v>205</v>
      </c>
      <c r="O74" s="20" t="s">
        <v>205</v>
      </c>
      <c r="P74" s="21"/>
      <c r="Q74" s="24">
        <v>0</v>
      </c>
      <c r="R74" s="23" t="s">
        <v>205</v>
      </c>
      <c r="S74" s="20"/>
      <c r="T74" s="21"/>
      <c r="U74" s="22">
        <v>7857</v>
      </c>
      <c r="V74" s="23" t="s">
        <v>205</v>
      </c>
      <c r="W74" s="20" t="s">
        <v>205</v>
      </c>
      <c r="X74" s="21"/>
      <c r="Y74" s="24" t="s">
        <v>435</v>
      </c>
      <c r="Z74" s="23" t="s">
        <v>215</v>
      </c>
    </row>
    <row r="75" spans="1:34" x14ac:dyDescent="0.25">
      <c r="A75" s="13"/>
      <c r="B75" s="25" t="s">
        <v>436</v>
      </c>
      <c r="C75" s="15" t="s">
        <v>205</v>
      </c>
      <c r="D75" s="11"/>
      <c r="E75" s="30">
        <v>32159</v>
      </c>
      <c r="F75" s="27" t="s">
        <v>205</v>
      </c>
      <c r="G75" s="15" t="s">
        <v>205</v>
      </c>
      <c r="H75" s="11"/>
      <c r="I75" s="26" t="s">
        <v>465</v>
      </c>
      <c r="J75" s="27" t="s">
        <v>215</v>
      </c>
      <c r="K75" s="15"/>
      <c r="L75" s="11"/>
      <c r="M75" s="30">
        <v>4254</v>
      </c>
      <c r="N75" s="27" t="s">
        <v>205</v>
      </c>
      <c r="O75" s="15" t="s">
        <v>205</v>
      </c>
      <c r="P75" s="11"/>
      <c r="Q75" s="26" t="s">
        <v>404</v>
      </c>
      <c r="R75" s="27" t="s">
        <v>215</v>
      </c>
      <c r="S75" s="15"/>
      <c r="T75" s="11"/>
      <c r="U75" s="30">
        <v>36413</v>
      </c>
      <c r="V75" s="27" t="s">
        <v>205</v>
      </c>
      <c r="W75" s="15" t="s">
        <v>205</v>
      </c>
      <c r="X75" s="11"/>
      <c r="Y75" s="26" t="s">
        <v>438</v>
      </c>
      <c r="Z75" s="27" t="s">
        <v>215</v>
      </c>
    </row>
    <row r="76" spans="1:34" x14ac:dyDescent="0.25">
      <c r="A76" s="13"/>
      <c r="B76" s="18" t="s">
        <v>251</v>
      </c>
      <c r="C76" s="20" t="s">
        <v>205</v>
      </c>
      <c r="D76" s="21"/>
      <c r="E76" s="24">
        <v>0</v>
      </c>
      <c r="F76" s="23" t="s">
        <v>205</v>
      </c>
      <c r="G76" s="20" t="s">
        <v>205</v>
      </c>
      <c r="H76" s="21"/>
      <c r="I76" s="24">
        <v>0</v>
      </c>
      <c r="J76" s="23" t="s">
        <v>205</v>
      </c>
      <c r="K76" s="20"/>
      <c r="L76" s="21"/>
      <c r="M76" s="24">
        <v>0</v>
      </c>
      <c r="N76" s="23" t="s">
        <v>205</v>
      </c>
      <c r="O76" s="20" t="s">
        <v>205</v>
      </c>
      <c r="P76" s="21"/>
      <c r="Q76" s="24">
        <v>0</v>
      </c>
      <c r="R76" s="23" t="s">
        <v>205</v>
      </c>
      <c r="S76" s="20"/>
      <c r="T76" s="21"/>
      <c r="U76" s="24">
        <v>0</v>
      </c>
      <c r="V76" s="23" t="s">
        <v>205</v>
      </c>
      <c r="W76" s="20" t="s">
        <v>205</v>
      </c>
      <c r="X76" s="21"/>
      <c r="Y76" s="24">
        <v>0</v>
      </c>
      <c r="Z76" s="23" t="s">
        <v>205</v>
      </c>
    </row>
    <row r="77" spans="1:34" x14ac:dyDescent="0.25">
      <c r="A77" s="13"/>
      <c r="B77" s="25" t="s">
        <v>440</v>
      </c>
      <c r="C77" s="15" t="s">
        <v>205</v>
      </c>
      <c r="D77" s="11"/>
      <c r="E77" s="26">
        <v>0</v>
      </c>
      <c r="F77" s="27" t="s">
        <v>205</v>
      </c>
      <c r="G77" s="15" t="s">
        <v>205</v>
      </c>
      <c r="H77" s="11"/>
      <c r="I77" s="26">
        <v>0</v>
      </c>
      <c r="J77" s="27" t="s">
        <v>205</v>
      </c>
      <c r="K77" s="15"/>
      <c r="L77" s="11"/>
      <c r="M77" s="30">
        <v>13002</v>
      </c>
      <c r="N77" s="27" t="s">
        <v>205</v>
      </c>
      <c r="O77" s="15" t="s">
        <v>205</v>
      </c>
      <c r="P77" s="11"/>
      <c r="Q77" s="26" t="s">
        <v>442</v>
      </c>
      <c r="R77" s="27" t="s">
        <v>215</v>
      </c>
      <c r="S77" s="15"/>
      <c r="T77" s="11"/>
      <c r="U77" s="30">
        <v>13002</v>
      </c>
      <c r="V77" s="27" t="s">
        <v>205</v>
      </c>
      <c r="W77" s="15" t="s">
        <v>205</v>
      </c>
      <c r="X77" s="11"/>
      <c r="Y77" s="26" t="s">
        <v>442</v>
      </c>
      <c r="Z77" s="27" t="s">
        <v>215</v>
      </c>
    </row>
    <row r="78" spans="1:34" x14ac:dyDescent="0.25">
      <c r="A78" s="13"/>
      <c r="B78" s="18" t="s">
        <v>253</v>
      </c>
      <c r="C78" s="20" t="s">
        <v>205</v>
      </c>
      <c r="D78" s="21"/>
      <c r="E78" s="24">
        <v>0</v>
      </c>
      <c r="F78" s="23" t="s">
        <v>205</v>
      </c>
      <c r="G78" s="20" t="s">
        <v>205</v>
      </c>
      <c r="H78" s="21"/>
      <c r="I78" s="24">
        <v>0</v>
      </c>
      <c r="J78" s="23" t="s">
        <v>205</v>
      </c>
      <c r="K78" s="20"/>
      <c r="L78" s="21"/>
      <c r="M78" s="24">
        <v>600</v>
      </c>
      <c r="N78" s="23" t="s">
        <v>205</v>
      </c>
      <c r="O78" s="20" t="s">
        <v>205</v>
      </c>
      <c r="P78" s="21"/>
      <c r="Q78" s="24" t="s">
        <v>214</v>
      </c>
      <c r="R78" s="23" t="s">
        <v>215</v>
      </c>
      <c r="S78" s="20"/>
      <c r="T78" s="21"/>
      <c r="U78" s="24">
        <v>600</v>
      </c>
      <c r="V78" s="23" t="s">
        <v>205</v>
      </c>
      <c r="W78" s="20" t="s">
        <v>205</v>
      </c>
      <c r="X78" s="21"/>
      <c r="Y78" s="24" t="s">
        <v>214</v>
      </c>
      <c r="Z78" s="23" t="s">
        <v>215</v>
      </c>
    </row>
    <row r="79" spans="1:34" x14ac:dyDescent="0.25">
      <c r="A79" s="13"/>
      <c r="B79" s="25" t="s">
        <v>254</v>
      </c>
      <c r="C79" s="15" t="s">
        <v>205</v>
      </c>
      <c r="D79" s="11"/>
      <c r="E79" s="30">
        <v>3521</v>
      </c>
      <c r="F79" s="27" t="s">
        <v>205</v>
      </c>
      <c r="G79" s="15" t="s">
        <v>205</v>
      </c>
      <c r="H79" s="11"/>
      <c r="I79" s="26" t="s">
        <v>445</v>
      </c>
      <c r="J79" s="27" t="s">
        <v>215</v>
      </c>
      <c r="K79" s="15"/>
      <c r="L79" s="11"/>
      <c r="M79" s="26">
        <v>0</v>
      </c>
      <c r="N79" s="27" t="s">
        <v>205</v>
      </c>
      <c r="O79" s="15" t="s">
        <v>205</v>
      </c>
      <c r="P79" s="11"/>
      <c r="Q79" s="26">
        <v>0</v>
      </c>
      <c r="R79" s="27" t="s">
        <v>205</v>
      </c>
      <c r="S79" s="15"/>
      <c r="T79" s="11"/>
      <c r="U79" s="30">
        <v>3521</v>
      </c>
      <c r="V79" s="27" t="s">
        <v>205</v>
      </c>
      <c r="W79" s="15" t="s">
        <v>205</v>
      </c>
      <c r="X79" s="11"/>
      <c r="Y79" s="26" t="s">
        <v>445</v>
      </c>
      <c r="Z79" s="27" t="s">
        <v>215</v>
      </c>
    </row>
    <row r="80" spans="1:34" ht="15.75" thickBot="1" x14ac:dyDescent="0.3">
      <c r="A80" s="13"/>
      <c r="B80" s="18" t="s">
        <v>255</v>
      </c>
      <c r="C80" s="20" t="s">
        <v>205</v>
      </c>
      <c r="D80" s="21"/>
      <c r="E80" s="24">
        <v>0</v>
      </c>
      <c r="F80" s="23" t="s">
        <v>205</v>
      </c>
      <c r="G80" s="20" t="s">
        <v>205</v>
      </c>
      <c r="H80" s="21"/>
      <c r="I80" s="24">
        <v>0</v>
      </c>
      <c r="J80" s="23" t="s">
        <v>205</v>
      </c>
      <c r="K80" s="20"/>
      <c r="L80" s="21"/>
      <c r="M80" s="24">
        <v>0</v>
      </c>
      <c r="N80" s="23" t="s">
        <v>205</v>
      </c>
      <c r="O80" s="20" t="s">
        <v>205</v>
      </c>
      <c r="P80" s="21"/>
      <c r="Q80" s="24">
        <v>0</v>
      </c>
      <c r="R80" s="23" t="s">
        <v>205</v>
      </c>
      <c r="S80" s="20"/>
      <c r="T80" s="21"/>
      <c r="U80" s="24">
        <v>0</v>
      </c>
      <c r="V80" s="23" t="s">
        <v>205</v>
      </c>
      <c r="W80" s="20" t="s">
        <v>205</v>
      </c>
      <c r="X80" s="21"/>
      <c r="Y80" s="24">
        <v>0</v>
      </c>
      <c r="Z80" s="23" t="s">
        <v>205</v>
      </c>
    </row>
    <row r="81" spans="1:34" x14ac:dyDescent="0.25">
      <c r="A81" s="13"/>
      <c r="B81" s="28"/>
      <c r="C81" s="28" t="s">
        <v>205</v>
      </c>
      <c r="D81" s="29"/>
      <c r="E81" s="29"/>
      <c r="F81" s="28"/>
      <c r="G81" s="28" t="s">
        <v>205</v>
      </c>
      <c r="H81" s="29"/>
      <c r="I81" s="29"/>
      <c r="J81" s="28"/>
      <c r="K81" s="28"/>
      <c r="L81" s="29"/>
      <c r="M81" s="29"/>
      <c r="N81" s="28"/>
      <c r="O81" s="28" t="s">
        <v>205</v>
      </c>
      <c r="P81" s="29"/>
      <c r="Q81" s="29"/>
      <c r="R81" s="28"/>
      <c r="S81" s="28"/>
      <c r="T81" s="29"/>
      <c r="U81" s="29"/>
      <c r="V81" s="28"/>
      <c r="W81" s="28" t="s">
        <v>205</v>
      </c>
      <c r="X81" s="29"/>
      <c r="Y81" s="29"/>
      <c r="Z81" s="28"/>
    </row>
    <row r="82" spans="1:34" ht="15.75" thickBot="1" x14ac:dyDescent="0.3">
      <c r="A82" s="13"/>
      <c r="B82" s="2"/>
      <c r="C82" s="15" t="s">
        <v>205</v>
      </c>
      <c r="D82" s="11" t="s">
        <v>211</v>
      </c>
      <c r="E82" s="30">
        <v>85252</v>
      </c>
      <c r="F82" s="27" t="s">
        <v>205</v>
      </c>
      <c r="G82" s="15" t="s">
        <v>205</v>
      </c>
      <c r="H82" s="11" t="s">
        <v>211</v>
      </c>
      <c r="I82" s="26" t="s">
        <v>466</v>
      </c>
      <c r="J82" s="27" t="s">
        <v>215</v>
      </c>
      <c r="K82" s="15"/>
      <c r="L82" s="11" t="s">
        <v>211</v>
      </c>
      <c r="M82" s="30">
        <v>17856</v>
      </c>
      <c r="N82" s="27" t="s">
        <v>205</v>
      </c>
      <c r="O82" s="15" t="s">
        <v>205</v>
      </c>
      <c r="P82" s="11" t="s">
        <v>211</v>
      </c>
      <c r="Q82" s="26" t="s">
        <v>467</v>
      </c>
      <c r="R82" s="27" t="s">
        <v>215</v>
      </c>
      <c r="S82" s="15"/>
      <c r="T82" s="11" t="s">
        <v>211</v>
      </c>
      <c r="U82" s="30">
        <v>103108</v>
      </c>
      <c r="V82" s="27" t="s">
        <v>205</v>
      </c>
      <c r="W82" s="15" t="s">
        <v>205</v>
      </c>
      <c r="X82" s="11" t="s">
        <v>211</v>
      </c>
      <c r="Y82" s="26" t="s">
        <v>447</v>
      </c>
      <c r="Z82" s="27" t="s">
        <v>215</v>
      </c>
    </row>
    <row r="83" spans="1:34" ht="15.75" thickTop="1" x14ac:dyDescent="0.25">
      <c r="A83" s="13"/>
      <c r="B83" s="28"/>
      <c r="C83" s="28" t="s">
        <v>205</v>
      </c>
      <c r="D83" s="31"/>
      <c r="E83" s="31"/>
      <c r="F83" s="28"/>
      <c r="G83" s="28" t="s">
        <v>205</v>
      </c>
      <c r="H83" s="31"/>
      <c r="I83" s="31"/>
      <c r="J83" s="28"/>
      <c r="K83" s="28"/>
      <c r="L83" s="31"/>
      <c r="M83" s="31"/>
      <c r="N83" s="28"/>
      <c r="O83" s="28" t="s">
        <v>205</v>
      </c>
      <c r="P83" s="31"/>
      <c r="Q83" s="31"/>
      <c r="R83" s="28"/>
      <c r="S83" s="28"/>
      <c r="T83" s="31"/>
      <c r="U83" s="31"/>
      <c r="V83" s="28"/>
      <c r="W83" s="28" t="s">
        <v>205</v>
      </c>
      <c r="X83" s="31"/>
      <c r="Y83" s="31"/>
      <c r="Z83" s="28"/>
    </row>
    <row r="84" spans="1:34" x14ac:dyDescent="0.25">
      <c r="A84" s="13"/>
      <c r="B84" s="14" t="s">
        <v>468</v>
      </c>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c r="AE84" s="14"/>
      <c r="AF84" s="14"/>
      <c r="AG84" s="14"/>
      <c r="AH84" s="14"/>
    </row>
    <row r="85" spans="1:34" x14ac:dyDescent="0.25">
      <c r="A85" s="13"/>
      <c r="B85" s="14" t="s">
        <v>469</v>
      </c>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c r="AH85" s="14"/>
    </row>
    <row r="86" spans="1:34" x14ac:dyDescent="0.25">
      <c r="A86" s="13"/>
      <c r="B86" s="14" t="s">
        <v>470</v>
      </c>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row>
    <row r="87" spans="1:34" x14ac:dyDescent="0.25">
      <c r="A87" s="13"/>
      <c r="B87" s="78"/>
      <c r="C87" s="78"/>
      <c r="D87" s="78"/>
      <c r="E87" s="78"/>
      <c r="F87" s="78"/>
      <c r="G87" s="78"/>
      <c r="H87" s="78"/>
      <c r="I87" s="78"/>
      <c r="J87" s="78"/>
      <c r="K87" s="78"/>
      <c r="L87" s="78"/>
      <c r="M87" s="78"/>
      <c r="N87" s="78"/>
      <c r="O87" s="78"/>
      <c r="P87" s="78"/>
      <c r="Q87" s="78"/>
      <c r="R87" s="78"/>
      <c r="S87" s="78"/>
      <c r="T87" s="78"/>
      <c r="U87" s="78"/>
      <c r="V87" s="78"/>
      <c r="W87" s="78"/>
      <c r="X87" s="78"/>
      <c r="Y87" s="78"/>
      <c r="Z87" s="78"/>
      <c r="AA87" s="78"/>
      <c r="AB87" s="78"/>
      <c r="AC87" s="78"/>
      <c r="AD87" s="78"/>
      <c r="AE87" s="78"/>
      <c r="AF87" s="78"/>
      <c r="AG87" s="78"/>
      <c r="AH87" s="78"/>
    </row>
    <row r="88" spans="1:34" x14ac:dyDescent="0.25">
      <c r="A88" s="13"/>
      <c r="B88" s="4"/>
      <c r="C88" s="4"/>
      <c r="D88" s="4"/>
      <c r="E88" s="4"/>
      <c r="F88" s="4"/>
    </row>
    <row r="89" spans="1:34" ht="51" x14ac:dyDescent="0.25">
      <c r="A89" s="13"/>
      <c r="B89" s="18" t="s">
        <v>471</v>
      </c>
      <c r="C89" s="20" t="s">
        <v>205</v>
      </c>
      <c r="D89" s="21" t="s">
        <v>211</v>
      </c>
      <c r="E89" s="22">
        <v>4054</v>
      </c>
      <c r="F89" s="23" t="s">
        <v>205</v>
      </c>
    </row>
    <row r="90" spans="1:34" ht="38.25" x14ac:dyDescent="0.25">
      <c r="A90" s="13"/>
      <c r="B90" s="25" t="s">
        <v>472</v>
      </c>
      <c r="C90" s="15" t="s">
        <v>205</v>
      </c>
      <c r="D90" s="11"/>
      <c r="E90" s="26">
        <v>0</v>
      </c>
      <c r="F90" s="27" t="s">
        <v>205</v>
      </c>
    </row>
    <row r="91" spans="1:34" ht="39" thickBot="1" x14ac:dyDescent="0.3">
      <c r="A91" s="13"/>
      <c r="B91" s="18" t="s">
        <v>473</v>
      </c>
      <c r="C91" s="20" t="s">
        <v>205</v>
      </c>
      <c r="D91" s="21"/>
      <c r="E91" s="24">
        <v>0</v>
      </c>
      <c r="F91" s="23" t="s">
        <v>205</v>
      </c>
    </row>
    <row r="92" spans="1:34" x14ac:dyDescent="0.25">
      <c r="A92" s="13"/>
      <c r="B92" s="28"/>
      <c r="C92" s="28" t="s">
        <v>205</v>
      </c>
      <c r="D92" s="29"/>
      <c r="E92" s="29"/>
      <c r="F92" s="28"/>
    </row>
    <row r="93" spans="1:34" ht="51.75" thickBot="1" x14ac:dyDescent="0.3">
      <c r="A93" s="13"/>
      <c r="B93" s="25" t="s">
        <v>474</v>
      </c>
      <c r="C93" s="15" t="s">
        <v>205</v>
      </c>
      <c r="D93" s="11" t="s">
        <v>211</v>
      </c>
      <c r="E93" s="30">
        <v>4054</v>
      </c>
      <c r="F93" s="27" t="s">
        <v>205</v>
      </c>
    </row>
    <row r="94" spans="1:34" ht="15.75" thickTop="1" x14ac:dyDescent="0.25">
      <c r="A94" s="13"/>
      <c r="B94" s="28"/>
      <c r="C94" s="28" t="s">
        <v>205</v>
      </c>
      <c r="D94" s="31"/>
      <c r="E94" s="31"/>
      <c r="F94" s="28"/>
    </row>
    <row r="95" spans="1:34" x14ac:dyDescent="0.25">
      <c r="A95" s="13"/>
      <c r="B95" s="14" t="s">
        <v>475</v>
      </c>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c r="AH95" s="14"/>
    </row>
    <row r="96" spans="1:34" ht="25.5" customHeight="1" x14ac:dyDescent="0.25">
      <c r="A96" s="13"/>
      <c r="B96" s="14" t="s">
        <v>476</v>
      </c>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row>
    <row r="97" spans="1:34" x14ac:dyDescent="0.25">
      <c r="A97" s="13"/>
      <c r="B97" s="14" t="s">
        <v>477</v>
      </c>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row>
    <row r="98" spans="1:34" x14ac:dyDescent="0.25">
      <c r="A98" s="13"/>
      <c r="B98" s="84"/>
      <c r="C98" s="84"/>
      <c r="D98" s="84"/>
      <c r="E98" s="84"/>
      <c r="F98" s="84"/>
      <c r="G98" s="84"/>
      <c r="H98" s="84"/>
      <c r="I98" s="84"/>
      <c r="J98" s="84"/>
      <c r="K98" s="84"/>
      <c r="L98" s="84"/>
      <c r="M98" s="84"/>
      <c r="N98" s="84"/>
      <c r="O98" s="84"/>
      <c r="P98" s="84"/>
      <c r="Q98" s="84"/>
      <c r="R98" s="84"/>
      <c r="S98" s="84"/>
      <c r="T98" s="84"/>
      <c r="U98" s="84"/>
      <c r="V98" s="84"/>
      <c r="W98" s="84"/>
      <c r="X98" s="84"/>
      <c r="Y98" s="84"/>
      <c r="Z98" s="84"/>
      <c r="AA98" s="84"/>
      <c r="AB98" s="84"/>
      <c r="AC98" s="84"/>
      <c r="AD98" s="84"/>
      <c r="AE98" s="84"/>
      <c r="AF98" s="84"/>
      <c r="AG98" s="84"/>
      <c r="AH98" s="84"/>
    </row>
    <row r="99" spans="1:34" ht="38.25" x14ac:dyDescent="0.25">
      <c r="A99" s="13"/>
      <c r="B99" s="15"/>
      <c r="C99" s="81" t="s">
        <v>478</v>
      </c>
      <c r="D99" s="82"/>
      <c r="E99" s="81" t="s">
        <v>479</v>
      </c>
    </row>
    <row r="100" spans="1:34" x14ac:dyDescent="0.25">
      <c r="A100" s="13"/>
      <c r="B100" s="77"/>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c r="AA100" s="77"/>
      <c r="AB100" s="77"/>
      <c r="AC100" s="77"/>
      <c r="AD100" s="77"/>
      <c r="AE100" s="77"/>
      <c r="AF100" s="77"/>
      <c r="AG100" s="77"/>
      <c r="AH100" s="77"/>
    </row>
    <row r="101" spans="1:34" ht="89.25" x14ac:dyDescent="0.25">
      <c r="A101" s="13"/>
      <c r="B101" s="15"/>
      <c r="C101" s="81" t="s">
        <v>478</v>
      </c>
      <c r="D101" s="82"/>
      <c r="E101" s="81" t="s">
        <v>480</v>
      </c>
    </row>
    <row r="102" spans="1:34" x14ac:dyDescent="0.25">
      <c r="A102" s="13"/>
      <c r="B102" s="14" t="s">
        <v>481</v>
      </c>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c r="AH102" s="14"/>
    </row>
    <row r="103" spans="1:34" x14ac:dyDescent="0.25">
      <c r="A103" s="13"/>
      <c r="B103" s="14" t="s">
        <v>482</v>
      </c>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c r="AE103" s="14"/>
      <c r="AF103" s="14"/>
      <c r="AG103" s="14"/>
      <c r="AH103" s="14"/>
    </row>
    <row r="104" spans="1:34" x14ac:dyDescent="0.25">
      <c r="A104" s="13"/>
      <c r="B104" s="78"/>
      <c r="C104" s="78"/>
      <c r="D104" s="78"/>
      <c r="E104" s="78"/>
      <c r="F104" s="78"/>
      <c r="G104" s="78"/>
      <c r="H104" s="78"/>
      <c r="I104" s="78"/>
      <c r="J104" s="78"/>
      <c r="K104" s="78"/>
      <c r="L104" s="78"/>
      <c r="M104" s="78"/>
      <c r="N104" s="78"/>
      <c r="O104" s="78"/>
      <c r="P104" s="78"/>
      <c r="Q104" s="78"/>
      <c r="R104" s="78"/>
      <c r="S104" s="78"/>
      <c r="T104" s="78"/>
      <c r="U104" s="78"/>
      <c r="V104" s="78"/>
      <c r="W104" s="78"/>
      <c r="X104" s="78"/>
      <c r="Y104" s="78"/>
      <c r="Z104" s="78"/>
      <c r="AA104" s="78"/>
      <c r="AB104" s="78"/>
      <c r="AC104" s="78"/>
      <c r="AD104" s="78"/>
      <c r="AE104" s="78"/>
      <c r="AF104" s="78"/>
      <c r="AG104" s="78"/>
      <c r="AH104" s="78"/>
    </row>
    <row r="105" spans="1:34" x14ac:dyDescent="0.25">
      <c r="A105" s="13"/>
      <c r="B105" s="4"/>
      <c r="C105" s="4"/>
      <c r="D105" s="4"/>
      <c r="E105" s="4"/>
      <c r="F105" s="4"/>
      <c r="G105" s="4"/>
      <c r="H105" s="4"/>
      <c r="I105" s="4"/>
      <c r="J105" s="4"/>
      <c r="K105" s="4"/>
      <c r="L105" s="4"/>
      <c r="M105" s="4"/>
      <c r="N105" s="4"/>
    </row>
    <row r="106" spans="1:34" ht="15.75" thickBot="1" x14ac:dyDescent="0.3">
      <c r="A106" s="13"/>
      <c r="B106" s="15"/>
      <c r="C106" s="15" t="s">
        <v>205</v>
      </c>
      <c r="D106" s="34" t="s">
        <v>483</v>
      </c>
      <c r="E106" s="34"/>
      <c r="F106" s="15"/>
      <c r="G106" s="15" t="s">
        <v>205</v>
      </c>
      <c r="H106" s="34" t="s">
        <v>484</v>
      </c>
      <c r="I106" s="34"/>
      <c r="J106" s="15"/>
      <c r="K106" s="15" t="s">
        <v>205</v>
      </c>
      <c r="L106" s="34" t="s">
        <v>485</v>
      </c>
      <c r="M106" s="34"/>
      <c r="N106" s="15"/>
    </row>
    <row r="107" spans="1:34" x14ac:dyDescent="0.25">
      <c r="A107" s="13"/>
      <c r="B107" s="18" t="s">
        <v>486</v>
      </c>
      <c r="C107" s="20" t="s">
        <v>205</v>
      </c>
      <c r="D107" s="21" t="s">
        <v>211</v>
      </c>
      <c r="E107" s="24">
        <v>0</v>
      </c>
      <c r="F107" s="23" t="s">
        <v>205</v>
      </c>
      <c r="G107" s="20" t="s">
        <v>205</v>
      </c>
      <c r="H107" s="21" t="s">
        <v>211</v>
      </c>
      <c r="I107" s="24">
        <v>0</v>
      </c>
      <c r="J107" s="23" t="s">
        <v>205</v>
      </c>
      <c r="K107" s="20" t="s">
        <v>205</v>
      </c>
      <c r="L107" s="21" t="s">
        <v>211</v>
      </c>
      <c r="M107" s="24">
        <v>0</v>
      </c>
      <c r="N107" s="23" t="s">
        <v>205</v>
      </c>
    </row>
    <row r="108" spans="1:34" x14ac:dyDescent="0.25">
      <c r="A108" s="13"/>
      <c r="B108" s="25" t="s">
        <v>487</v>
      </c>
      <c r="C108" s="15" t="s">
        <v>205</v>
      </c>
      <c r="D108" s="11"/>
      <c r="E108" s="30">
        <v>33672</v>
      </c>
      <c r="F108" s="27" t="s">
        <v>205</v>
      </c>
      <c r="G108" s="15" t="s">
        <v>205</v>
      </c>
      <c r="H108" s="11"/>
      <c r="I108" s="26">
        <v>822</v>
      </c>
      <c r="J108" s="27" t="s">
        <v>205</v>
      </c>
      <c r="K108" s="15" t="s">
        <v>205</v>
      </c>
      <c r="L108" s="11"/>
      <c r="M108" s="26" t="s">
        <v>488</v>
      </c>
      <c r="N108" s="27" t="s">
        <v>215</v>
      </c>
    </row>
    <row r="109" spans="1:34" x14ac:dyDescent="0.25">
      <c r="A109" s="13"/>
      <c r="B109" s="18" t="s">
        <v>489</v>
      </c>
      <c r="C109" s="20" t="s">
        <v>205</v>
      </c>
      <c r="D109" s="21"/>
      <c r="E109" s="22">
        <v>4090</v>
      </c>
      <c r="F109" s="23" t="s">
        <v>205</v>
      </c>
      <c r="G109" s="20" t="s">
        <v>205</v>
      </c>
      <c r="H109" s="21"/>
      <c r="I109" s="24">
        <v>103</v>
      </c>
      <c r="J109" s="23" t="s">
        <v>205</v>
      </c>
      <c r="K109" s="20" t="s">
        <v>205</v>
      </c>
      <c r="L109" s="21"/>
      <c r="M109" s="24">
        <v>0</v>
      </c>
      <c r="N109" s="23" t="s">
        <v>205</v>
      </c>
    </row>
    <row r="110" spans="1:34" x14ac:dyDescent="0.25">
      <c r="A110" s="13"/>
      <c r="B110" s="25" t="s">
        <v>490</v>
      </c>
      <c r="C110" s="15" t="s">
        <v>205</v>
      </c>
      <c r="D110" s="11"/>
      <c r="E110" s="30">
        <v>92707</v>
      </c>
      <c r="F110" s="27" t="s">
        <v>205</v>
      </c>
      <c r="G110" s="15" t="s">
        <v>205</v>
      </c>
      <c r="H110" s="11"/>
      <c r="I110" s="30">
        <v>1549</v>
      </c>
      <c r="J110" s="27" t="s">
        <v>205</v>
      </c>
      <c r="K110" s="15" t="s">
        <v>205</v>
      </c>
      <c r="L110" s="11"/>
      <c r="M110" s="26" t="s">
        <v>491</v>
      </c>
      <c r="N110" s="27" t="s">
        <v>215</v>
      </c>
    </row>
    <row r="111" spans="1:34" x14ac:dyDescent="0.25">
      <c r="A111" s="13"/>
      <c r="B111" s="14" t="s">
        <v>492</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row>
    <row r="112" spans="1:34" x14ac:dyDescent="0.25">
      <c r="A112" s="13"/>
      <c r="B112" s="78"/>
      <c r="C112" s="78"/>
      <c r="D112" s="78"/>
      <c r="E112" s="78"/>
      <c r="F112" s="78"/>
      <c r="G112" s="78"/>
      <c r="H112" s="78"/>
      <c r="I112" s="78"/>
      <c r="J112" s="78"/>
      <c r="K112" s="78"/>
      <c r="L112" s="78"/>
      <c r="M112" s="78"/>
      <c r="N112" s="78"/>
      <c r="O112" s="78"/>
      <c r="P112" s="78"/>
      <c r="Q112" s="78"/>
      <c r="R112" s="78"/>
      <c r="S112" s="78"/>
      <c r="T112" s="78"/>
      <c r="U112" s="78"/>
      <c r="V112" s="78"/>
      <c r="W112" s="78"/>
      <c r="X112" s="78"/>
      <c r="Y112" s="78"/>
      <c r="Z112" s="78"/>
      <c r="AA112" s="78"/>
      <c r="AB112" s="78"/>
      <c r="AC112" s="78"/>
      <c r="AD112" s="78"/>
      <c r="AE112" s="78"/>
      <c r="AF112" s="78"/>
      <c r="AG112" s="78"/>
      <c r="AH112" s="78"/>
    </row>
    <row r="113" spans="1:34" x14ac:dyDescent="0.25">
      <c r="A113" s="13"/>
      <c r="B113" s="4"/>
      <c r="C113" s="4"/>
      <c r="D113" s="4"/>
      <c r="E113" s="4"/>
      <c r="F113" s="4"/>
      <c r="G113" s="4"/>
      <c r="H113" s="4"/>
      <c r="I113" s="4"/>
      <c r="J113" s="4"/>
    </row>
    <row r="114" spans="1:34" x14ac:dyDescent="0.25">
      <c r="A114" s="13"/>
      <c r="B114" s="15"/>
      <c r="C114" s="15" t="s">
        <v>205</v>
      </c>
      <c r="D114" s="33" t="s">
        <v>424</v>
      </c>
      <c r="E114" s="33"/>
      <c r="F114" s="15"/>
      <c r="G114" s="15" t="s">
        <v>205</v>
      </c>
      <c r="H114" s="33" t="s">
        <v>307</v>
      </c>
      <c r="I114" s="33"/>
      <c r="J114" s="15"/>
    </row>
    <row r="115" spans="1:34" ht="15.75" thickBot="1" x14ac:dyDescent="0.3">
      <c r="A115" s="13"/>
      <c r="B115" s="15"/>
      <c r="C115" s="15" t="s">
        <v>205</v>
      </c>
      <c r="D115" s="34" t="s">
        <v>426</v>
      </c>
      <c r="E115" s="34"/>
      <c r="F115" s="15"/>
      <c r="G115" s="15" t="s">
        <v>205</v>
      </c>
      <c r="H115" s="34" t="s">
        <v>429</v>
      </c>
      <c r="I115" s="34"/>
      <c r="J115" s="15"/>
    </row>
    <row r="116" spans="1:34" x14ac:dyDescent="0.25">
      <c r="A116" s="13"/>
      <c r="B116" s="18" t="s">
        <v>493</v>
      </c>
      <c r="C116" s="20" t="s">
        <v>205</v>
      </c>
      <c r="D116" s="21" t="s">
        <v>211</v>
      </c>
      <c r="E116" s="22">
        <v>31904</v>
      </c>
      <c r="F116" s="23" t="s">
        <v>205</v>
      </c>
      <c r="G116" s="20" t="s">
        <v>205</v>
      </c>
      <c r="H116" s="21" t="s">
        <v>211</v>
      </c>
      <c r="I116" s="22">
        <v>31651</v>
      </c>
      <c r="J116" s="23" t="s">
        <v>205</v>
      </c>
    </row>
    <row r="117" spans="1:34" x14ac:dyDescent="0.25">
      <c r="A117" s="13"/>
      <c r="B117" s="25" t="s">
        <v>494</v>
      </c>
      <c r="C117" s="15" t="s">
        <v>205</v>
      </c>
      <c r="D117" s="11"/>
      <c r="E117" s="30">
        <v>137688</v>
      </c>
      <c r="F117" s="27" t="s">
        <v>205</v>
      </c>
      <c r="G117" s="15" t="s">
        <v>205</v>
      </c>
      <c r="H117" s="11"/>
      <c r="I117" s="30">
        <v>138186</v>
      </c>
      <c r="J117" s="27" t="s">
        <v>205</v>
      </c>
    </row>
    <row r="118" spans="1:34" x14ac:dyDescent="0.25">
      <c r="A118" s="13"/>
      <c r="B118" s="18" t="s">
        <v>495</v>
      </c>
      <c r="C118" s="20" t="s">
        <v>205</v>
      </c>
      <c r="D118" s="21"/>
      <c r="E118" s="22">
        <v>163672</v>
      </c>
      <c r="F118" s="23" t="s">
        <v>205</v>
      </c>
      <c r="G118" s="20" t="s">
        <v>205</v>
      </c>
      <c r="H118" s="21"/>
      <c r="I118" s="22">
        <v>162836</v>
      </c>
      <c r="J118" s="23" t="s">
        <v>205</v>
      </c>
    </row>
    <row r="119" spans="1:34" ht="15.75" thickBot="1" x14ac:dyDescent="0.3">
      <c r="A119" s="13"/>
      <c r="B119" s="25" t="s">
        <v>496</v>
      </c>
      <c r="C119" s="15" t="s">
        <v>205</v>
      </c>
      <c r="D119" s="11"/>
      <c r="E119" s="30">
        <v>42658</v>
      </c>
      <c r="F119" s="27" t="s">
        <v>205</v>
      </c>
      <c r="G119" s="15" t="s">
        <v>205</v>
      </c>
      <c r="H119" s="11"/>
      <c r="I119" s="30">
        <v>41360</v>
      </c>
      <c r="J119" s="27" t="s">
        <v>205</v>
      </c>
    </row>
    <row r="120" spans="1:34" x14ac:dyDescent="0.25">
      <c r="A120" s="13"/>
      <c r="B120" s="28"/>
      <c r="C120" s="28" t="s">
        <v>205</v>
      </c>
      <c r="D120" s="29"/>
      <c r="E120" s="29"/>
      <c r="F120" s="28"/>
      <c r="G120" s="28" t="s">
        <v>205</v>
      </c>
      <c r="H120" s="29"/>
      <c r="I120" s="29"/>
      <c r="J120" s="28"/>
    </row>
    <row r="121" spans="1:34" x14ac:dyDescent="0.25">
      <c r="A121" s="13"/>
      <c r="B121" s="44"/>
      <c r="C121" s="20" t="s">
        <v>205</v>
      </c>
      <c r="D121" s="21"/>
      <c r="E121" s="22">
        <v>375922</v>
      </c>
      <c r="F121" s="23" t="s">
        <v>205</v>
      </c>
      <c r="G121" s="20" t="s">
        <v>205</v>
      </c>
      <c r="H121" s="21"/>
      <c r="I121" s="22">
        <v>374033</v>
      </c>
      <c r="J121" s="23" t="s">
        <v>205</v>
      </c>
    </row>
    <row r="122" spans="1:34" x14ac:dyDescent="0.25">
      <c r="A122" s="13"/>
      <c r="B122" s="25" t="s">
        <v>250</v>
      </c>
      <c r="C122" s="15" t="s">
        <v>205</v>
      </c>
      <c r="D122" s="11"/>
      <c r="E122" s="30">
        <v>258466</v>
      </c>
      <c r="F122" s="27" t="s">
        <v>205</v>
      </c>
      <c r="G122" s="15" t="s">
        <v>205</v>
      </c>
      <c r="H122" s="11"/>
      <c r="I122" s="30">
        <v>255039</v>
      </c>
      <c r="J122" s="27" t="s">
        <v>205</v>
      </c>
    </row>
    <row r="123" spans="1:34" x14ac:dyDescent="0.25">
      <c r="A123" s="13"/>
      <c r="B123" s="18" t="s">
        <v>254</v>
      </c>
      <c r="C123" s="20" t="s">
        <v>205</v>
      </c>
      <c r="D123" s="21"/>
      <c r="E123" s="22">
        <v>71924</v>
      </c>
      <c r="F123" s="23" t="s">
        <v>205</v>
      </c>
      <c r="G123" s="20" t="s">
        <v>205</v>
      </c>
      <c r="H123" s="21"/>
      <c r="I123" s="22">
        <v>69513</v>
      </c>
      <c r="J123" s="23" t="s">
        <v>205</v>
      </c>
    </row>
    <row r="124" spans="1:34" ht="15.75" thickBot="1" x14ac:dyDescent="0.3">
      <c r="A124" s="13"/>
      <c r="B124" s="25" t="s">
        <v>251</v>
      </c>
      <c r="C124" s="15" t="s">
        <v>205</v>
      </c>
      <c r="D124" s="11"/>
      <c r="E124" s="26">
        <v>971</v>
      </c>
      <c r="F124" s="27" t="s">
        <v>205</v>
      </c>
      <c r="G124" s="15" t="s">
        <v>205</v>
      </c>
      <c r="H124" s="11"/>
      <c r="I124" s="26">
        <v>950</v>
      </c>
      <c r="J124" s="27" t="s">
        <v>205</v>
      </c>
    </row>
    <row r="125" spans="1:34" x14ac:dyDescent="0.25">
      <c r="A125" s="13"/>
      <c r="B125" s="28"/>
      <c r="C125" s="28" t="s">
        <v>205</v>
      </c>
      <c r="D125" s="29"/>
      <c r="E125" s="29"/>
      <c r="F125" s="28"/>
      <c r="G125" s="28" t="s">
        <v>205</v>
      </c>
      <c r="H125" s="29"/>
      <c r="I125" s="29"/>
      <c r="J125" s="28"/>
    </row>
    <row r="126" spans="1:34" ht="15.75" thickBot="1" x14ac:dyDescent="0.3">
      <c r="A126" s="13"/>
      <c r="B126" s="39" t="s">
        <v>497</v>
      </c>
      <c r="C126" s="20" t="s">
        <v>205</v>
      </c>
      <c r="D126" s="21" t="s">
        <v>211</v>
      </c>
      <c r="E126" s="22">
        <v>707283</v>
      </c>
      <c r="F126" s="23" t="s">
        <v>205</v>
      </c>
      <c r="G126" s="20" t="s">
        <v>205</v>
      </c>
      <c r="H126" s="21" t="s">
        <v>211</v>
      </c>
      <c r="I126" s="22">
        <v>699535</v>
      </c>
      <c r="J126" s="23" t="s">
        <v>205</v>
      </c>
    </row>
    <row r="127" spans="1:34" ht="15.75" thickTop="1" x14ac:dyDescent="0.25">
      <c r="A127" s="13"/>
      <c r="B127" s="28"/>
      <c r="C127" s="28" t="s">
        <v>205</v>
      </c>
      <c r="D127" s="31"/>
      <c r="E127" s="31"/>
      <c r="F127" s="28"/>
      <c r="G127" s="28" t="s">
        <v>205</v>
      </c>
      <c r="H127" s="31"/>
      <c r="I127" s="31"/>
      <c r="J127" s="28"/>
    </row>
    <row r="128" spans="1:34" x14ac:dyDescent="0.25">
      <c r="A128" s="13"/>
      <c r="B128" s="14" t="s">
        <v>498</v>
      </c>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c r="AB128" s="14"/>
      <c r="AC128" s="14"/>
      <c r="AD128" s="14"/>
      <c r="AE128" s="14"/>
      <c r="AF128" s="14"/>
      <c r="AG128" s="14"/>
      <c r="AH128" s="14"/>
    </row>
    <row r="129" spans="1:34" x14ac:dyDescent="0.25">
      <c r="A129" s="13"/>
      <c r="B129" s="14" t="s">
        <v>499</v>
      </c>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c r="AC129" s="14"/>
      <c r="AD129" s="14"/>
      <c r="AE129" s="14"/>
      <c r="AF129" s="14"/>
      <c r="AG129" s="14"/>
      <c r="AH129" s="14"/>
    </row>
  </sheetData>
  <mergeCells count="123">
    <mergeCell ref="B111:AH111"/>
    <mergeCell ref="B112:AH112"/>
    <mergeCell ref="B128:AH128"/>
    <mergeCell ref="B129:AH129"/>
    <mergeCell ref="B97:AH97"/>
    <mergeCell ref="B98:AH98"/>
    <mergeCell ref="B100:AH100"/>
    <mergeCell ref="B102:AH102"/>
    <mergeCell ref="B103:AH103"/>
    <mergeCell ref="B104:AH104"/>
    <mergeCell ref="B48:AH48"/>
    <mergeCell ref="B65:AH65"/>
    <mergeCell ref="B66:AH66"/>
    <mergeCell ref="B67:AH67"/>
    <mergeCell ref="B84:AH84"/>
    <mergeCell ref="B85:AH85"/>
    <mergeCell ref="B24:AH24"/>
    <mergeCell ref="B25:AH25"/>
    <mergeCell ref="B26:AH26"/>
    <mergeCell ref="B27:AH27"/>
    <mergeCell ref="B46:AH46"/>
    <mergeCell ref="B47:AH47"/>
    <mergeCell ref="D115:E115"/>
    <mergeCell ref="H115:I115"/>
    <mergeCell ref="A1:A2"/>
    <mergeCell ref="B1:AH1"/>
    <mergeCell ref="B2:AH2"/>
    <mergeCell ref="B3:AH3"/>
    <mergeCell ref="A4:A129"/>
    <mergeCell ref="B4:AH4"/>
    <mergeCell ref="B6:AH6"/>
    <mergeCell ref="B7:AH7"/>
    <mergeCell ref="Z70:Z71"/>
    <mergeCell ref="D106:E106"/>
    <mergeCell ref="H106:I106"/>
    <mergeCell ref="L106:M106"/>
    <mergeCell ref="D114:E114"/>
    <mergeCell ref="H114:I114"/>
    <mergeCell ref="B86:AH86"/>
    <mergeCell ref="B87:AH87"/>
    <mergeCell ref="B95:AH95"/>
    <mergeCell ref="B96:AH96"/>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B70:B71"/>
    <mergeCell ref="C70:C71"/>
    <mergeCell ref="D70:E70"/>
    <mergeCell ref="D71:E71"/>
    <mergeCell ref="F70:F71"/>
    <mergeCell ref="G70:G71"/>
    <mergeCell ref="V51:V52"/>
    <mergeCell ref="W51:W52"/>
    <mergeCell ref="X51:Y51"/>
    <mergeCell ref="X52:Y52"/>
    <mergeCell ref="Z51:Z52"/>
    <mergeCell ref="D69:I69"/>
    <mergeCell ref="L69:Q69"/>
    <mergeCell ref="T69:Y69"/>
    <mergeCell ref="O51:O52"/>
    <mergeCell ref="P51:Q51"/>
    <mergeCell ref="P52:Q52"/>
    <mergeCell ref="R51:R52"/>
    <mergeCell ref="S51:S52"/>
    <mergeCell ref="T51:U51"/>
    <mergeCell ref="T52:U52"/>
    <mergeCell ref="H52:I52"/>
    <mergeCell ref="J51:J52"/>
    <mergeCell ref="K51:K52"/>
    <mergeCell ref="L51:M51"/>
    <mergeCell ref="L52:M52"/>
    <mergeCell ref="N51:N52"/>
    <mergeCell ref="D50:I50"/>
    <mergeCell ref="L50:Q50"/>
    <mergeCell ref="T50:Y50"/>
    <mergeCell ref="B51:B52"/>
    <mergeCell ref="C51:C52"/>
    <mergeCell ref="D51:E51"/>
    <mergeCell ref="D52:E52"/>
    <mergeCell ref="F51:F52"/>
    <mergeCell ref="G51:G52"/>
    <mergeCell ref="H51:I51"/>
    <mergeCell ref="AF11:AG11"/>
    <mergeCell ref="B29:B30"/>
    <mergeCell ref="C29:C30"/>
    <mergeCell ref="D29:E29"/>
    <mergeCell ref="D30:E30"/>
    <mergeCell ref="F29:F30"/>
    <mergeCell ref="G29:G30"/>
    <mergeCell ref="H29:I29"/>
    <mergeCell ref="H30:I30"/>
    <mergeCell ref="J29:J30"/>
    <mergeCell ref="H11:I11"/>
    <mergeCell ref="L11:M11"/>
    <mergeCell ref="P11:Q11"/>
    <mergeCell ref="T11:U11"/>
    <mergeCell ref="X11:Y11"/>
    <mergeCell ref="AB11:AC11"/>
    <mergeCell ref="D9:Q9"/>
    <mergeCell ref="T9:AG9"/>
    <mergeCell ref="B10:B11"/>
    <mergeCell ref="D10:E10"/>
    <mergeCell ref="H10:M10"/>
    <mergeCell ref="P10:Q10"/>
    <mergeCell ref="T10:U10"/>
    <mergeCell ref="X10:AC10"/>
    <mergeCell ref="AF10:AG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0"/>
  <sheetViews>
    <sheetView showGridLines="0" workbookViewId="0"/>
  </sheetViews>
  <sheetFormatPr defaultRowHeight="15" x14ac:dyDescent="0.25"/>
  <cols>
    <col min="1" max="1" width="21" bestFit="1" customWidth="1"/>
    <col min="2" max="2" width="36.5703125" bestFit="1" customWidth="1"/>
    <col min="3" max="3" width="36.5703125" customWidth="1"/>
    <col min="4" max="4" width="10.28515625" customWidth="1"/>
    <col min="5" max="5" width="36.5703125" customWidth="1"/>
    <col min="6" max="6" width="11.28515625" customWidth="1"/>
    <col min="7" max="7" width="8.7109375" customWidth="1"/>
    <col min="8" max="8" width="10.28515625" customWidth="1"/>
    <col min="9" max="9" width="36.5703125" customWidth="1"/>
    <col min="10" max="10" width="11.28515625" customWidth="1"/>
    <col min="11" max="11" width="8.7109375" customWidth="1"/>
    <col min="12" max="12" width="10.28515625" customWidth="1"/>
    <col min="13" max="13" width="36.5703125" customWidth="1"/>
    <col min="14" max="14" width="11.28515625" customWidth="1"/>
    <col min="15" max="15" width="8.7109375" customWidth="1"/>
    <col min="16" max="16" width="10.28515625" customWidth="1"/>
    <col min="17" max="17" width="36.5703125" customWidth="1"/>
    <col min="18" max="18" width="11.28515625" customWidth="1"/>
    <col min="19" max="19" width="8.7109375" customWidth="1"/>
    <col min="20" max="20" width="10.28515625" customWidth="1"/>
    <col min="21" max="21" width="36.5703125" customWidth="1"/>
    <col min="22" max="22" width="11.28515625" customWidth="1"/>
    <col min="23" max="23" width="8.7109375" customWidth="1"/>
    <col min="24" max="24" width="10.28515625" customWidth="1"/>
    <col min="25" max="25" width="36.5703125" customWidth="1"/>
    <col min="26" max="26" width="11.28515625" customWidth="1"/>
    <col min="27" max="27" width="8.7109375" customWidth="1"/>
    <col min="28" max="28" width="10.28515625" customWidth="1"/>
    <col min="29" max="29" width="36.5703125" customWidth="1"/>
    <col min="30" max="30" width="11.28515625" customWidth="1"/>
  </cols>
  <sheetData>
    <row r="1" spans="1:30" ht="15" customHeight="1" x14ac:dyDescent="0.25">
      <c r="A1" s="7" t="s">
        <v>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0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0">
        <v>6</v>
      </c>
      <c r="C5" s="10" t="s">
        <v>501</v>
      </c>
    </row>
    <row r="6" spans="1:30" x14ac:dyDescent="0.25">
      <c r="A6" s="13"/>
      <c r="B6" s="14" t="s">
        <v>502</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3"/>
      <c r="B7" s="78"/>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row>
    <row r="8" spans="1:30" x14ac:dyDescent="0.25">
      <c r="A8" s="13"/>
      <c r="B8" s="4"/>
      <c r="C8" s="4"/>
      <c r="D8" s="4"/>
      <c r="E8" s="4"/>
      <c r="F8" s="4"/>
      <c r="G8" s="4"/>
      <c r="H8" s="4"/>
      <c r="I8" s="4"/>
      <c r="J8" s="4"/>
    </row>
    <row r="9" spans="1:30" x14ac:dyDescent="0.25">
      <c r="A9" s="13"/>
      <c r="B9" s="32"/>
      <c r="C9" s="32" t="s">
        <v>205</v>
      </c>
      <c r="D9" s="33" t="s">
        <v>450</v>
      </c>
      <c r="E9" s="33"/>
      <c r="F9" s="32"/>
      <c r="G9" s="32"/>
      <c r="H9" s="33" t="s">
        <v>451</v>
      </c>
      <c r="I9" s="33"/>
      <c r="J9" s="32"/>
    </row>
    <row r="10" spans="1:30" ht="15.75" thickBot="1" x14ac:dyDescent="0.3">
      <c r="A10" s="13"/>
      <c r="B10" s="32"/>
      <c r="C10" s="32"/>
      <c r="D10" s="34">
        <v>2013</v>
      </c>
      <c r="E10" s="34"/>
      <c r="F10" s="32"/>
      <c r="G10" s="32"/>
      <c r="H10" s="34">
        <v>2012</v>
      </c>
      <c r="I10" s="34"/>
      <c r="J10" s="32"/>
    </row>
    <row r="11" spans="1:30" x14ac:dyDescent="0.25">
      <c r="A11" s="13"/>
      <c r="B11" s="18" t="s">
        <v>503</v>
      </c>
      <c r="C11" s="20" t="s">
        <v>205</v>
      </c>
      <c r="D11" s="21" t="s">
        <v>211</v>
      </c>
      <c r="E11" s="22">
        <v>258889</v>
      </c>
      <c r="F11" s="23" t="s">
        <v>205</v>
      </c>
      <c r="G11" s="20"/>
      <c r="H11" s="21" t="s">
        <v>211</v>
      </c>
      <c r="I11" s="22">
        <v>257091</v>
      </c>
      <c r="J11" s="23" t="s">
        <v>205</v>
      </c>
    </row>
    <row r="12" spans="1:30" x14ac:dyDescent="0.25">
      <c r="A12" s="13"/>
      <c r="B12" s="25" t="s">
        <v>342</v>
      </c>
      <c r="C12" s="15" t="s">
        <v>205</v>
      </c>
      <c r="D12" s="11"/>
      <c r="E12" s="30">
        <v>305840</v>
      </c>
      <c r="F12" s="27" t="s">
        <v>205</v>
      </c>
      <c r="G12" s="15"/>
      <c r="H12" s="11"/>
      <c r="I12" s="30">
        <v>261791</v>
      </c>
      <c r="J12" s="27" t="s">
        <v>205</v>
      </c>
    </row>
    <row r="13" spans="1:30" x14ac:dyDescent="0.25">
      <c r="A13" s="13"/>
      <c r="B13" s="18" t="s">
        <v>344</v>
      </c>
      <c r="C13" s="20" t="s">
        <v>205</v>
      </c>
      <c r="D13" s="21"/>
      <c r="E13" s="22">
        <v>400649</v>
      </c>
      <c r="F13" s="23" t="s">
        <v>205</v>
      </c>
      <c r="G13" s="20"/>
      <c r="H13" s="21"/>
      <c r="I13" s="22">
        <v>347904</v>
      </c>
      <c r="J13" s="23" t="s">
        <v>205</v>
      </c>
    </row>
    <row r="14" spans="1:30" x14ac:dyDescent="0.25">
      <c r="A14" s="13"/>
      <c r="B14" s="25" t="s">
        <v>504</v>
      </c>
      <c r="C14" s="15" t="s">
        <v>205</v>
      </c>
      <c r="D14" s="11"/>
      <c r="E14" s="30">
        <v>62187</v>
      </c>
      <c r="F14" s="27" t="s">
        <v>205</v>
      </c>
      <c r="G14" s="15"/>
      <c r="H14" s="11"/>
      <c r="I14" s="30">
        <v>58668</v>
      </c>
      <c r="J14" s="27" t="s">
        <v>205</v>
      </c>
    </row>
    <row r="15" spans="1:30" x14ac:dyDescent="0.25">
      <c r="A15" s="13"/>
      <c r="B15" s="18" t="s">
        <v>505</v>
      </c>
      <c r="C15" s="20" t="s">
        <v>205</v>
      </c>
      <c r="D15" s="21"/>
      <c r="E15" s="22">
        <v>4800</v>
      </c>
      <c r="F15" s="23" t="s">
        <v>205</v>
      </c>
      <c r="G15" s="20"/>
      <c r="H15" s="21"/>
      <c r="I15" s="22">
        <v>4800</v>
      </c>
      <c r="J15" s="23" t="s">
        <v>205</v>
      </c>
    </row>
    <row r="16" spans="1:30" x14ac:dyDescent="0.25">
      <c r="A16" s="13"/>
      <c r="B16" s="25" t="s">
        <v>506</v>
      </c>
      <c r="C16" s="15" t="s">
        <v>205</v>
      </c>
      <c r="D16" s="11"/>
      <c r="E16" s="26">
        <v>510</v>
      </c>
      <c r="F16" s="27" t="s">
        <v>205</v>
      </c>
      <c r="G16" s="15"/>
      <c r="H16" s="11"/>
      <c r="I16" s="26">
        <v>971</v>
      </c>
      <c r="J16" s="27" t="s">
        <v>205</v>
      </c>
    </row>
    <row r="17" spans="1:30" x14ac:dyDescent="0.25">
      <c r="A17" s="13"/>
      <c r="B17" s="18" t="s">
        <v>507</v>
      </c>
      <c r="C17" s="20" t="s">
        <v>205</v>
      </c>
      <c r="D17" s="21"/>
      <c r="E17" s="24" t="s">
        <v>508</v>
      </c>
      <c r="F17" s="23" t="s">
        <v>215</v>
      </c>
      <c r="G17" s="20"/>
      <c r="H17" s="21"/>
      <c r="I17" s="24" t="s">
        <v>509</v>
      </c>
      <c r="J17" s="23" t="s">
        <v>215</v>
      </c>
    </row>
    <row r="18" spans="1:30" ht="15.75" thickBot="1" x14ac:dyDescent="0.3">
      <c r="A18" s="13"/>
      <c r="B18" s="25" t="s">
        <v>510</v>
      </c>
      <c r="C18" s="15" t="s">
        <v>205</v>
      </c>
      <c r="D18" s="11"/>
      <c r="E18" s="26" t="s">
        <v>511</v>
      </c>
      <c r="F18" s="27" t="s">
        <v>215</v>
      </c>
      <c r="G18" s="15"/>
      <c r="H18" s="11"/>
      <c r="I18" s="26" t="s">
        <v>512</v>
      </c>
      <c r="J18" s="27" t="s">
        <v>215</v>
      </c>
    </row>
    <row r="19" spans="1:30" x14ac:dyDescent="0.25">
      <c r="A19" s="13"/>
      <c r="B19" s="28"/>
      <c r="C19" s="28" t="s">
        <v>205</v>
      </c>
      <c r="D19" s="29"/>
      <c r="E19" s="29"/>
      <c r="F19" s="28"/>
      <c r="G19" s="28"/>
      <c r="H19" s="29"/>
      <c r="I19" s="29"/>
      <c r="J19" s="28"/>
    </row>
    <row r="20" spans="1:30" ht="15.75" thickBot="1" x14ac:dyDescent="0.3">
      <c r="A20" s="13"/>
      <c r="B20" s="18" t="s">
        <v>513</v>
      </c>
      <c r="C20" s="20" t="s">
        <v>205</v>
      </c>
      <c r="D20" s="21" t="s">
        <v>211</v>
      </c>
      <c r="E20" s="22">
        <v>1011750</v>
      </c>
      <c r="F20" s="23" t="s">
        <v>205</v>
      </c>
      <c r="G20" s="20"/>
      <c r="H20" s="21" t="s">
        <v>211</v>
      </c>
      <c r="I20" s="22">
        <v>913764</v>
      </c>
      <c r="J20" s="23" t="s">
        <v>205</v>
      </c>
    </row>
    <row r="21" spans="1:30" ht="15.75" thickTop="1" x14ac:dyDescent="0.25">
      <c r="A21" s="13"/>
      <c r="B21" s="28"/>
      <c r="C21" s="28" t="s">
        <v>205</v>
      </c>
      <c r="D21" s="31"/>
      <c r="E21" s="31"/>
      <c r="F21" s="28"/>
      <c r="G21" s="28"/>
      <c r="H21" s="31"/>
      <c r="I21" s="31"/>
      <c r="J21" s="28"/>
    </row>
    <row r="22" spans="1:30" x14ac:dyDescent="0.25">
      <c r="A22" s="13"/>
      <c r="B22" s="77"/>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c r="AC22" s="77"/>
      <c r="AD22" s="77"/>
    </row>
    <row r="23" spans="1:30" x14ac:dyDescent="0.25">
      <c r="A23" s="13"/>
      <c r="B23" s="14" t="s">
        <v>514</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row>
    <row r="24" spans="1:30" x14ac:dyDescent="0.25">
      <c r="A24" s="13"/>
      <c r="B24" s="14" t="s">
        <v>515</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x14ac:dyDescent="0.25">
      <c r="A25" s="13"/>
      <c r="B25" s="14" t="s">
        <v>516</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x14ac:dyDescent="0.25">
      <c r="A26" s="13"/>
      <c r="B26" s="14" t="s">
        <v>517</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ht="25.5" customHeight="1" x14ac:dyDescent="0.25">
      <c r="A27" s="13"/>
      <c r="B27" s="14" t="s">
        <v>518</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row>
    <row r="28" spans="1:30" ht="25.5" customHeight="1" x14ac:dyDescent="0.25">
      <c r="A28" s="13"/>
      <c r="B28" s="14" t="s">
        <v>519</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row>
    <row r="29" spans="1:30" x14ac:dyDescent="0.25">
      <c r="A29" s="13"/>
      <c r="B29" s="14" t="s">
        <v>520</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row>
    <row r="30" spans="1:30" x14ac:dyDescent="0.25">
      <c r="A30" s="13"/>
      <c r="B30" s="14" t="s">
        <v>521</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x14ac:dyDescent="0.25">
      <c r="A31" s="13"/>
      <c r="B31" s="78"/>
      <c r="C31" s="78"/>
      <c r="D31" s="78"/>
      <c r="E31" s="78"/>
      <c r="F31" s="78"/>
      <c r="G31" s="78"/>
      <c r="H31" s="78"/>
      <c r="I31" s="78"/>
      <c r="J31" s="78"/>
      <c r="K31" s="78"/>
      <c r="L31" s="78"/>
      <c r="M31" s="78"/>
      <c r="N31" s="78"/>
      <c r="O31" s="78"/>
      <c r="P31" s="78"/>
      <c r="Q31" s="78"/>
      <c r="R31" s="78"/>
      <c r="S31" s="78"/>
      <c r="T31" s="78"/>
      <c r="U31" s="78"/>
      <c r="V31" s="78"/>
      <c r="W31" s="78"/>
      <c r="X31" s="78"/>
      <c r="Y31" s="78"/>
      <c r="Z31" s="78"/>
      <c r="AA31" s="78"/>
      <c r="AB31" s="78"/>
      <c r="AC31" s="78"/>
      <c r="AD31" s="78"/>
    </row>
    <row r="32" spans="1:30" x14ac:dyDescent="0.25">
      <c r="A32" s="13"/>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x14ac:dyDescent="0.25">
      <c r="A33" s="13"/>
      <c r="B33" s="15"/>
      <c r="C33" s="15" t="s">
        <v>205</v>
      </c>
      <c r="D33" s="33" t="s">
        <v>522</v>
      </c>
      <c r="E33" s="33"/>
      <c r="F33" s="15"/>
      <c r="G33" s="15"/>
      <c r="H33" s="32"/>
      <c r="I33" s="32"/>
      <c r="J33" s="15"/>
      <c r="K33" s="15"/>
      <c r="L33" s="33" t="s">
        <v>523</v>
      </c>
      <c r="M33" s="33"/>
      <c r="N33" s="15"/>
      <c r="O33" s="15"/>
      <c r="P33" s="32"/>
      <c r="Q33" s="32"/>
      <c r="R33" s="15"/>
      <c r="S33" s="15"/>
      <c r="T33" s="32"/>
      <c r="U33" s="32"/>
      <c r="V33" s="15"/>
      <c r="W33" s="15"/>
      <c r="X33" s="32"/>
      <c r="Y33" s="32"/>
      <c r="Z33" s="15"/>
      <c r="AA33" s="15"/>
      <c r="AB33" s="32"/>
      <c r="AC33" s="32"/>
      <c r="AD33" s="15"/>
    </row>
    <row r="34" spans="1:30" x14ac:dyDescent="0.25">
      <c r="A34" s="13"/>
      <c r="B34" s="15"/>
      <c r="C34" s="15" t="s">
        <v>205</v>
      </c>
      <c r="D34" s="33" t="s">
        <v>524</v>
      </c>
      <c r="E34" s="33"/>
      <c r="F34" s="15"/>
      <c r="G34" s="15"/>
      <c r="H34" s="33" t="s">
        <v>525</v>
      </c>
      <c r="I34" s="33"/>
      <c r="J34" s="15"/>
      <c r="K34" s="15"/>
      <c r="L34" s="33" t="s">
        <v>526</v>
      </c>
      <c r="M34" s="33"/>
      <c r="N34" s="15"/>
      <c r="O34" s="15"/>
      <c r="P34" s="32"/>
      <c r="Q34" s="32"/>
      <c r="R34" s="15"/>
      <c r="S34" s="15"/>
      <c r="T34" s="33" t="s">
        <v>527</v>
      </c>
      <c r="U34" s="33"/>
      <c r="V34" s="15"/>
      <c r="W34" s="15"/>
      <c r="X34" s="32"/>
      <c r="Y34" s="32"/>
      <c r="Z34" s="15"/>
      <c r="AA34" s="15"/>
      <c r="AB34" s="32"/>
      <c r="AC34" s="32"/>
      <c r="AD34" s="15"/>
    </row>
    <row r="35" spans="1:30" ht="15.75" thickBot="1" x14ac:dyDescent="0.3">
      <c r="A35" s="13"/>
      <c r="B35" s="15"/>
      <c r="C35" s="15" t="s">
        <v>205</v>
      </c>
      <c r="D35" s="34" t="s">
        <v>528</v>
      </c>
      <c r="E35" s="34"/>
      <c r="F35" s="15"/>
      <c r="G35" s="15"/>
      <c r="H35" s="34" t="s">
        <v>529</v>
      </c>
      <c r="I35" s="34"/>
      <c r="J35" s="15"/>
      <c r="K35" s="15"/>
      <c r="L35" s="34" t="s">
        <v>530</v>
      </c>
      <c r="M35" s="34"/>
      <c r="N35" s="15"/>
      <c r="O35" s="15"/>
      <c r="P35" s="34" t="s">
        <v>504</v>
      </c>
      <c r="Q35" s="34"/>
      <c r="R35" s="15"/>
      <c r="S35" s="15"/>
      <c r="T35" s="34" t="s">
        <v>531</v>
      </c>
      <c r="U35" s="34"/>
      <c r="V35" s="15"/>
      <c r="W35" s="15"/>
      <c r="X35" s="34" t="s">
        <v>506</v>
      </c>
      <c r="Y35" s="34"/>
      <c r="Z35" s="15"/>
      <c r="AA35" s="15"/>
      <c r="AB35" s="34" t="s">
        <v>233</v>
      </c>
      <c r="AC35" s="34"/>
      <c r="AD35" s="15"/>
    </row>
    <row r="36" spans="1:30" x14ac:dyDescent="0.25">
      <c r="A36" s="13"/>
      <c r="B36" s="18" t="s">
        <v>532</v>
      </c>
      <c r="C36" s="20" t="s">
        <v>205</v>
      </c>
      <c r="D36" s="21" t="s">
        <v>211</v>
      </c>
      <c r="E36" s="22">
        <v>5338</v>
      </c>
      <c r="F36" s="23" t="s">
        <v>205</v>
      </c>
      <c r="G36" s="20"/>
      <c r="H36" s="21" t="s">
        <v>211</v>
      </c>
      <c r="I36" s="22">
        <v>5896</v>
      </c>
      <c r="J36" s="23" t="s">
        <v>205</v>
      </c>
      <c r="K36" s="20"/>
      <c r="L36" s="21" t="s">
        <v>211</v>
      </c>
      <c r="M36" s="22">
        <v>2508</v>
      </c>
      <c r="N36" s="23" t="s">
        <v>205</v>
      </c>
      <c r="O36" s="20"/>
      <c r="P36" s="21" t="s">
        <v>211</v>
      </c>
      <c r="Q36" s="22">
        <v>1555</v>
      </c>
      <c r="R36" s="23" t="s">
        <v>205</v>
      </c>
      <c r="S36" s="20"/>
      <c r="T36" s="21" t="s">
        <v>211</v>
      </c>
      <c r="U36" s="24">
        <v>55</v>
      </c>
      <c r="V36" s="23" t="s">
        <v>205</v>
      </c>
      <c r="W36" s="20"/>
      <c r="X36" s="21" t="s">
        <v>211</v>
      </c>
      <c r="Y36" s="24">
        <v>148</v>
      </c>
      <c r="Z36" s="23" t="s">
        <v>205</v>
      </c>
      <c r="AA36" s="20"/>
      <c r="AB36" s="21" t="s">
        <v>211</v>
      </c>
      <c r="AC36" s="22">
        <v>15500</v>
      </c>
      <c r="AD36" s="23" t="s">
        <v>205</v>
      </c>
    </row>
    <row r="37" spans="1:30" x14ac:dyDescent="0.25">
      <c r="A37" s="13"/>
      <c r="B37" s="35" t="s">
        <v>533</v>
      </c>
      <c r="C37" s="15" t="s">
        <v>205</v>
      </c>
      <c r="D37" s="11"/>
      <c r="E37" s="26" t="s">
        <v>534</v>
      </c>
      <c r="F37" s="27" t="s">
        <v>215</v>
      </c>
      <c r="G37" s="15"/>
      <c r="H37" s="11"/>
      <c r="I37" s="26" t="s">
        <v>535</v>
      </c>
      <c r="J37" s="27" t="s">
        <v>215</v>
      </c>
      <c r="K37" s="15"/>
      <c r="L37" s="11"/>
      <c r="M37" s="26" t="s">
        <v>435</v>
      </c>
      <c r="N37" s="27" t="s">
        <v>215</v>
      </c>
      <c r="O37" s="15"/>
      <c r="P37" s="11"/>
      <c r="Q37" s="26" t="s">
        <v>536</v>
      </c>
      <c r="R37" s="27" t="s">
        <v>215</v>
      </c>
      <c r="S37" s="15"/>
      <c r="T37" s="11"/>
      <c r="U37" s="26" t="s">
        <v>537</v>
      </c>
      <c r="V37" s="27" t="s">
        <v>215</v>
      </c>
      <c r="W37" s="15"/>
      <c r="X37" s="11"/>
      <c r="Y37" s="26" t="s">
        <v>538</v>
      </c>
      <c r="Z37" s="27" t="s">
        <v>215</v>
      </c>
      <c r="AA37" s="15"/>
      <c r="AB37" s="11"/>
      <c r="AC37" s="26" t="s">
        <v>391</v>
      </c>
      <c r="AD37" s="27" t="s">
        <v>215</v>
      </c>
    </row>
    <row r="38" spans="1:30" x14ac:dyDescent="0.25">
      <c r="A38" s="13"/>
      <c r="B38" s="39" t="s">
        <v>539</v>
      </c>
      <c r="C38" s="20" t="s">
        <v>205</v>
      </c>
      <c r="D38" s="21"/>
      <c r="E38" s="24">
        <v>0</v>
      </c>
      <c r="F38" s="23" t="s">
        <v>205</v>
      </c>
      <c r="G38" s="20"/>
      <c r="H38" s="21"/>
      <c r="I38" s="22">
        <v>1424</v>
      </c>
      <c r="J38" s="23" t="s">
        <v>205</v>
      </c>
      <c r="K38" s="20"/>
      <c r="L38" s="21"/>
      <c r="M38" s="24">
        <v>1</v>
      </c>
      <c r="N38" s="23" t="s">
        <v>205</v>
      </c>
      <c r="O38" s="20"/>
      <c r="P38" s="21"/>
      <c r="Q38" s="24">
        <v>21</v>
      </c>
      <c r="R38" s="23" t="s">
        <v>205</v>
      </c>
      <c r="S38" s="20"/>
      <c r="T38" s="21"/>
      <c r="U38" s="24">
        <v>3</v>
      </c>
      <c r="V38" s="23" t="s">
        <v>205</v>
      </c>
      <c r="W38" s="20"/>
      <c r="X38" s="21"/>
      <c r="Y38" s="24">
        <v>16</v>
      </c>
      <c r="Z38" s="23" t="s">
        <v>205</v>
      </c>
      <c r="AA38" s="20"/>
      <c r="AB38" s="21"/>
      <c r="AC38" s="22">
        <v>1465</v>
      </c>
      <c r="AD38" s="23" t="s">
        <v>205</v>
      </c>
    </row>
    <row r="39" spans="1:30" ht="15.75" thickBot="1" x14ac:dyDescent="0.3">
      <c r="A39" s="13"/>
      <c r="B39" s="35" t="s">
        <v>540</v>
      </c>
      <c r="C39" s="15" t="s">
        <v>205</v>
      </c>
      <c r="D39" s="11"/>
      <c r="E39" s="26">
        <v>384</v>
      </c>
      <c r="F39" s="27" t="s">
        <v>205</v>
      </c>
      <c r="G39" s="15"/>
      <c r="H39" s="11"/>
      <c r="I39" s="26" t="s">
        <v>541</v>
      </c>
      <c r="J39" s="27" t="s">
        <v>215</v>
      </c>
      <c r="K39" s="15"/>
      <c r="L39" s="11"/>
      <c r="M39" s="26">
        <v>189</v>
      </c>
      <c r="N39" s="27" t="s">
        <v>205</v>
      </c>
      <c r="O39" s="15"/>
      <c r="P39" s="11"/>
      <c r="Q39" s="26">
        <v>454</v>
      </c>
      <c r="R39" s="27" t="s">
        <v>205</v>
      </c>
      <c r="S39" s="15"/>
      <c r="T39" s="11"/>
      <c r="U39" s="26">
        <v>18</v>
      </c>
      <c r="V39" s="27" t="s">
        <v>205</v>
      </c>
      <c r="W39" s="15"/>
      <c r="X39" s="11"/>
      <c r="Y39" s="26">
        <v>76</v>
      </c>
      <c r="Z39" s="27" t="s">
        <v>205</v>
      </c>
      <c r="AA39" s="15"/>
      <c r="AB39" s="11"/>
      <c r="AC39" s="26">
        <v>846</v>
      </c>
      <c r="AD39" s="27" t="s">
        <v>205</v>
      </c>
    </row>
    <row r="40" spans="1:30" x14ac:dyDescent="0.25">
      <c r="A40" s="13"/>
      <c r="B40" s="28"/>
      <c r="C40" s="28" t="s">
        <v>205</v>
      </c>
      <c r="D40" s="29"/>
      <c r="E40" s="29"/>
      <c r="F40" s="28"/>
      <c r="G40" s="28"/>
      <c r="H40" s="29"/>
      <c r="I40" s="29"/>
      <c r="J40" s="28"/>
      <c r="K40" s="28"/>
      <c r="L40" s="29"/>
      <c r="M40" s="29"/>
      <c r="N40" s="28"/>
      <c r="O40" s="28"/>
      <c r="P40" s="29"/>
      <c r="Q40" s="29"/>
      <c r="R40" s="28"/>
      <c r="S40" s="28"/>
      <c r="T40" s="29"/>
      <c r="U40" s="29"/>
      <c r="V40" s="28"/>
      <c r="W40" s="28"/>
      <c r="X40" s="29"/>
      <c r="Y40" s="29"/>
      <c r="Z40" s="28"/>
      <c r="AA40" s="28"/>
      <c r="AB40" s="29"/>
      <c r="AC40" s="29"/>
      <c r="AD40" s="28"/>
    </row>
    <row r="41" spans="1:30" ht="26.25" thickBot="1" x14ac:dyDescent="0.3">
      <c r="A41" s="13"/>
      <c r="B41" s="18" t="s">
        <v>542</v>
      </c>
      <c r="C41" s="20" t="s">
        <v>205</v>
      </c>
      <c r="D41" s="21" t="s">
        <v>211</v>
      </c>
      <c r="E41" s="22">
        <v>5553</v>
      </c>
      <c r="F41" s="23" t="s">
        <v>205</v>
      </c>
      <c r="G41" s="20"/>
      <c r="H41" s="21" t="s">
        <v>211</v>
      </c>
      <c r="I41" s="22">
        <v>7041</v>
      </c>
      <c r="J41" s="23" t="s">
        <v>205</v>
      </c>
      <c r="K41" s="20"/>
      <c r="L41" s="21" t="s">
        <v>211</v>
      </c>
      <c r="M41" s="22">
        <v>2641</v>
      </c>
      <c r="N41" s="23" t="s">
        <v>205</v>
      </c>
      <c r="O41" s="20"/>
      <c r="P41" s="21" t="s">
        <v>211</v>
      </c>
      <c r="Q41" s="22">
        <v>1761</v>
      </c>
      <c r="R41" s="23" t="s">
        <v>205</v>
      </c>
      <c r="S41" s="20"/>
      <c r="T41" s="21" t="s">
        <v>211</v>
      </c>
      <c r="U41" s="24">
        <v>57</v>
      </c>
      <c r="V41" s="23" t="s">
        <v>205</v>
      </c>
      <c r="W41" s="20"/>
      <c r="X41" s="21" t="s">
        <v>211</v>
      </c>
      <c r="Y41" s="24">
        <v>168</v>
      </c>
      <c r="Z41" s="23" t="s">
        <v>205</v>
      </c>
      <c r="AA41" s="20"/>
      <c r="AB41" s="21" t="s">
        <v>211</v>
      </c>
      <c r="AC41" s="22">
        <v>17221</v>
      </c>
      <c r="AD41" s="23" t="s">
        <v>205</v>
      </c>
    </row>
    <row r="42" spans="1:30" ht="15.75" thickTop="1" x14ac:dyDescent="0.25">
      <c r="A42" s="13"/>
      <c r="B42" s="28"/>
      <c r="C42" s="28" t="s">
        <v>205</v>
      </c>
      <c r="D42" s="31"/>
      <c r="E42" s="31"/>
      <c r="F42" s="28"/>
      <c r="G42" s="28"/>
      <c r="H42" s="31"/>
      <c r="I42" s="31"/>
      <c r="J42" s="28"/>
      <c r="K42" s="28"/>
      <c r="L42" s="31"/>
      <c r="M42" s="31"/>
      <c r="N42" s="28"/>
      <c r="O42" s="28"/>
      <c r="P42" s="31"/>
      <c r="Q42" s="31"/>
      <c r="R42" s="28"/>
      <c r="S42" s="28"/>
      <c r="T42" s="31"/>
      <c r="U42" s="31"/>
      <c r="V42" s="28"/>
      <c r="W42" s="28"/>
      <c r="X42" s="31"/>
      <c r="Y42" s="31"/>
      <c r="Z42" s="28"/>
      <c r="AA42" s="28"/>
      <c r="AB42" s="31"/>
      <c r="AC42" s="31"/>
      <c r="AD42" s="28"/>
    </row>
    <row r="43" spans="1:30" x14ac:dyDescent="0.25">
      <c r="A43" s="13"/>
      <c r="B43" s="77"/>
      <c r="C43" s="77"/>
      <c r="D43" s="77"/>
      <c r="E43" s="77"/>
      <c r="F43" s="77"/>
      <c r="G43" s="77"/>
      <c r="H43" s="77"/>
      <c r="I43" s="77"/>
      <c r="J43" s="77"/>
      <c r="K43" s="77"/>
      <c r="L43" s="77"/>
      <c r="M43" s="77"/>
      <c r="N43" s="77"/>
      <c r="O43" s="77"/>
      <c r="P43" s="77"/>
      <c r="Q43" s="77"/>
      <c r="R43" s="77"/>
      <c r="S43" s="77"/>
      <c r="T43" s="77"/>
      <c r="U43" s="77"/>
      <c r="V43" s="77"/>
      <c r="W43" s="77"/>
      <c r="X43" s="77"/>
      <c r="Y43" s="77"/>
      <c r="Z43" s="77"/>
      <c r="AA43" s="77"/>
      <c r="AB43" s="77"/>
      <c r="AC43" s="77"/>
      <c r="AD43" s="77"/>
    </row>
    <row r="44" spans="1:30" x14ac:dyDescent="0.25">
      <c r="A44" s="13"/>
      <c r="B44" s="14" t="s">
        <v>543</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row>
    <row r="45" spans="1:30" x14ac:dyDescent="0.25">
      <c r="A45" s="13"/>
      <c r="B45" s="78"/>
      <c r="C45" s="78"/>
      <c r="D45" s="78"/>
      <c r="E45" s="78"/>
      <c r="F45" s="78"/>
      <c r="G45" s="78"/>
      <c r="H45" s="78"/>
      <c r="I45" s="78"/>
      <c r="J45" s="78"/>
      <c r="K45" s="78"/>
      <c r="L45" s="78"/>
      <c r="M45" s="78"/>
      <c r="N45" s="78"/>
      <c r="O45" s="78"/>
      <c r="P45" s="78"/>
      <c r="Q45" s="78"/>
      <c r="R45" s="78"/>
      <c r="S45" s="78"/>
      <c r="T45" s="78"/>
      <c r="U45" s="78"/>
      <c r="V45" s="78"/>
      <c r="W45" s="78"/>
      <c r="X45" s="78"/>
      <c r="Y45" s="78"/>
      <c r="Z45" s="78"/>
      <c r="AA45" s="78"/>
      <c r="AB45" s="78"/>
      <c r="AC45" s="78"/>
      <c r="AD45" s="78"/>
    </row>
    <row r="46" spans="1:30" x14ac:dyDescent="0.25">
      <c r="A46" s="13"/>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x14ac:dyDescent="0.25">
      <c r="A47" s="13"/>
      <c r="B47" s="15"/>
      <c r="C47" s="15" t="s">
        <v>205</v>
      </c>
      <c r="D47" s="33" t="s">
        <v>522</v>
      </c>
      <c r="E47" s="33"/>
      <c r="F47" s="15"/>
      <c r="G47" s="15"/>
      <c r="H47" s="32"/>
      <c r="I47" s="32"/>
      <c r="J47" s="15"/>
      <c r="K47" s="15"/>
      <c r="L47" s="33" t="s">
        <v>523</v>
      </c>
      <c r="M47" s="33"/>
      <c r="N47" s="15"/>
      <c r="O47" s="15"/>
      <c r="P47" s="32"/>
      <c r="Q47" s="32"/>
      <c r="R47" s="15"/>
      <c r="S47" s="15"/>
      <c r="T47" s="32"/>
      <c r="U47" s="32"/>
      <c r="V47" s="15"/>
      <c r="W47" s="15"/>
      <c r="X47" s="32"/>
      <c r="Y47" s="32"/>
      <c r="Z47" s="15"/>
      <c r="AA47" s="15"/>
      <c r="AB47" s="32"/>
      <c r="AC47" s="32"/>
      <c r="AD47" s="15"/>
    </row>
    <row r="48" spans="1:30" x14ac:dyDescent="0.25">
      <c r="A48" s="13"/>
      <c r="B48" s="15"/>
      <c r="C48" s="15" t="s">
        <v>205</v>
      </c>
      <c r="D48" s="33" t="s">
        <v>524</v>
      </c>
      <c r="E48" s="33"/>
      <c r="F48" s="15"/>
      <c r="G48" s="15"/>
      <c r="H48" s="33" t="s">
        <v>525</v>
      </c>
      <c r="I48" s="33"/>
      <c r="J48" s="15"/>
      <c r="K48" s="15"/>
      <c r="L48" s="33" t="s">
        <v>526</v>
      </c>
      <c r="M48" s="33"/>
      <c r="N48" s="15"/>
      <c r="O48" s="15"/>
      <c r="P48" s="32"/>
      <c r="Q48" s="32"/>
      <c r="R48" s="15"/>
      <c r="S48" s="15"/>
      <c r="T48" s="33" t="s">
        <v>527</v>
      </c>
      <c r="U48" s="33"/>
      <c r="V48" s="15"/>
      <c r="W48" s="15"/>
      <c r="X48" s="32"/>
      <c r="Y48" s="32"/>
      <c r="Z48" s="15"/>
      <c r="AA48" s="15"/>
      <c r="AB48" s="32"/>
      <c r="AC48" s="32"/>
      <c r="AD48" s="15"/>
    </row>
    <row r="49" spans="1:30" ht="15.75" thickBot="1" x14ac:dyDescent="0.3">
      <c r="A49" s="13"/>
      <c r="B49" s="15"/>
      <c r="C49" s="15" t="s">
        <v>205</v>
      </c>
      <c r="D49" s="34" t="s">
        <v>528</v>
      </c>
      <c r="E49" s="34"/>
      <c r="F49" s="15"/>
      <c r="G49" s="15"/>
      <c r="H49" s="34" t="s">
        <v>529</v>
      </c>
      <c r="I49" s="34"/>
      <c r="J49" s="15"/>
      <c r="K49" s="15"/>
      <c r="L49" s="34" t="s">
        <v>530</v>
      </c>
      <c r="M49" s="34"/>
      <c r="N49" s="15"/>
      <c r="O49" s="15"/>
      <c r="P49" s="34" t="s">
        <v>504</v>
      </c>
      <c r="Q49" s="34"/>
      <c r="R49" s="15"/>
      <c r="S49" s="15"/>
      <c r="T49" s="34" t="s">
        <v>531</v>
      </c>
      <c r="U49" s="34"/>
      <c r="V49" s="15"/>
      <c r="W49" s="15"/>
      <c r="X49" s="34" t="s">
        <v>506</v>
      </c>
      <c r="Y49" s="34"/>
      <c r="Z49" s="15"/>
      <c r="AA49" s="15"/>
      <c r="AB49" s="34" t="s">
        <v>233</v>
      </c>
      <c r="AC49" s="34"/>
      <c r="AD49" s="15"/>
    </row>
    <row r="50" spans="1:30" x14ac:dyDescent="0.25">
      <c r="A50" s="13"/>
      <c r="B50" s="18" t="s">
        <v>544</v>
      </c>
      <c r="C50" s="20" t="s">
        <v>205</v>
      </c>
      <c r="D50" s="21" t="s">
        <v>211</v>
      </c>
      <c r="E50" s="22">
        <v>4940</v>
      </c>
      <c r="F50" s="23" t="s">
        <v>205</v>
      </c>
      <c r="G50" s="20"/>
      <c r="H50" s="21" t="s">
        <v>211</v>
      </c>
      <c r="I50" s="22">
        <v>4697</v>
      </c>
      <c r="J50" s="23" t="s">
        <v>205</v>
      </c>
      <c r="K50" s="20"/>
      <c r="L50" s="21" t="s">
        <v>211</v>
      </c>
      <c r="M50" s="22">
        <v>2466</v>
      </c>
      <c r="N50" s="23" t="s">
        <v>205</v>
      </c>
      <c r="O50" s="20"/>
      <c r="P50" s="21" t="s">
        <v>211</v>
      </c>
      <c r="Q50" s="22">
        <v>1699</v>
      </c>
      <c r="R50" s="23" t="s">
        <v>205</v>
      </c>
      <c r="S50" s="20"/>
      <c r="T50" s="21" t="s">
        <v>211</v>
      </c>
      <c r="U50" s="24">
        <v>83</v>
      </c>
      <c r="V50" s="23" t="s">
        <v>205</v>
      </c>
      <c r="W50" s="20"/>
      <c r="X50" s="21" t="s">
        <v>211</v>
      </c>
      <c r="Y50" s="24">
        <v>175</v>
      </c>
      <c r="Z50" s="23" t="s">
        <v>205</v>
      </c>
      <c r="AA50" s="20"/>
      <c r="AB50" s="21" t="s">
        <v>211</v>
      </c>
      <c r="AC50" s="22">
        <v>14060</v>
      </c>
      <c r="AD50" s="23" t="s">
        <v>205</v>
      </c>
    </row>
    <row r="51" spans="1:30" x14ac:dyDescent="0.25">
      <c r="A51" s="13"/>
      <c r="B51" s="35" t="s">
        <v>533</v>
      </c>
      <c r="C51" s="15" t="s">
        <v>205</v>
      </c>
      <c r="D51" s="11"/>
      <c r="E51" s="26" t="s">
        <v>545</v>
      </c>
      <c r="F51" s="27" t="s">
        <v>215</v>
      </c>
      <c r="G51" s="15"/>
      <c r="H51" s="11"/>
      <c r="I51" s="26" t="s">
        <v>546</v>
      </c>
      <c r="J51" s="27" t="s">
        <v>215</v>
      </c>
      <c r="K51" s="15"/>
      <c r="L51" s="11"/>
      <c r="M51" s="26" t="s">
        <v>547</v>
      </c>
      <c r="N51" s="27" t="s">
        <v>215</v>
      </c>
      <c r="O51" s="15"/>
      <c r="P51" s="11"/>
      <c r="Q51" s="26" t="s">
        <v>548</v>
      </c>
      <c r="R51" s="27" t="s">
        <v>215</v>
      </c>
      <c r="S51" s="15"/>
      <c r="T51" s="11"/>
      <c r="U51" s="26" t="s">
        <v>549</v>
      </c>
      <c r="V51" s="27" t="s">
        <v>215</v>
      </c>
      <c r="W51" s="15"/>
      <c r="X51" s="11"/>
      <c r="Y51" s="26" t="s">
        <v>550</v>
      </c>
      <c r="Z51" s="27" t="s">
        <v>215</v>
      </c>
      <c r="AA51" s="15"/>
      <c r="AB51" s="11"/>
      <c r="AC51" s="26" t="s">
        <v>551</v>
      </c>
      <c r="AD51" s="27" t="s">
        <v>215</v>
      </c>
    </row>
    <row r="52" spans="1:30" x14ac:dyDescent="0.25">
      <c r="A52" s="13"/>
      <c r="B52" s="39" t="s">
        <v>539</v>
      </c>
      <c r="C52" s="20" t="s">
        <v>205</v>
      </c>
      <c r="D52" s="21"/>
      <c r="E52" s="24">
        <v>7</v>
      </c>
      <c r="F52" s="23" t="s">
        <v>205</v>
      </c>
      <c r="G52" s="20"/>
      <c r="H52" s="21"/>
      <c r="I52" s="22">
        <v>1427</v>
      </c>
      <c r="J52" s="23" t="s">
        <v>205</v>
      </c>
      <c r="K52" s="20"/>
      <c r="L52" s="21"/>
      <c r="M52" s="24">
        <v>5</v>
      </c>
      <c r="N52" s="23" t="s">
        <v>205</v>
      </c>
      <c r="O52" s="20"/>
      <c r="P52" s="21"/>
      <c r="Q52" s="24">
        <v>95</v>
      </c>
      <c r="R52" s="23" t="s">
        <v>205</v>
      </c>
      <c r="S52" s="20"/>
      <c r="T52" s="21"/>
      <c r="U52" s="24">
        <v>13</v>
      </c>
      <c r="V52" s="23" t="s">
        <v>205</v>
      </c>
      <c r="W52" s="20"/>
      <c r="X52" s="21"/>
      <c r="Y52" s="24">
        <v>65</v>
      </c>
      <c r="Z52" s="23" t="s">
        <v>205</v>
      </c>
      <c r="AA52" s="20"/>
      <c r="AB52" s="21"/>
      <c r="AC52" s="22">
        <v>1612</v>
      </c>
      <c r="AD52" s="23" t="s">
        <v>205</v>
      </c>
    </row>
    <row r="53" spans="1:30" ht="15.75" thickBot="1" x14ac:dyDescent="0.3">
      <c r="A53" s="13"/>
      <c r="B53" s="35" t="s">
        <v>540</v>
      </c>
      <c r="C53" s="15" t="s">
        <v>205</v>
      </c>
      <c r="D53" s="11"/>
      <c r="E53" s="26">
        <v>859</v>
      </c>
      <c r="F53" s="27" t="s">
        <v>205</v>
      </c>
      <c r="G53" s="15"/>
      <c r="H53" s="11"/>
      <c r="I53" s="30">
        <v>2451</v>
      </c>
      <c r="J53" s="27" t="s">
        <v>205</v>
      </c>
      <c r="K53" s="15"/>
      <c r="L53" s="11"/>
      <c r="M53" s="26">
        <v>568</v>
      </c>
      <c r="N53" s="27" t="s">
        <v>205</v>
      </c>
      <c r="O53" s="15"/>
      <c r="P53" s="11"/>
      <c r="Q53" s="26">
        <v>913</v>
      </c>
      <c r="R53" s="27" t="s">
        <v>205</v>
      </c>
      <c r="S53" s="15"/>
      <c r="T53" s="11"/>
      <c r="U53" s="26">
        <v>9</v>
      </c>
      <c r="V53" s="27" t="s">
        <v>205</v>
      </c>
      <c r="W53" s="15"/>
      <c r="X53" s="11"/>
      <c r="Y53" s="26">
        <v>91</v>
      </c>
      <c r="Z53" s="27" t="s">
        <v>205</v>
      </c>
      <c r="AA53" s="15"/>
      <c r="AB53" s="11"/>
      <c r="AC53" s="30">
        <v>4891</v>
      </c>
      <c r="AD53" s="27" t="s">
        <v>205</v>
      </c>
    </row>
    <row r="54" spans="1:30" x14ac:dyDescent="0.25">
      <c r="A54" s="13"/>
      <c r="B54" s="28"/>
      <c r="C54" s="28" t="s">
        <v>205</v>
      </c>
      <c r="D54" s="29"/>
      <c r="E54" s="29"/>
      <c r="F54" s="28"/>
      <c r="G54" s="28"/>
      <c r="H54" s="29"/>
      <c r="I54" s="29"/>
      <c r="J54" s="28"/>
      <c r="K54" s="28"/>
      <c r="L54" s="29"/>
      <c r="M54" s="29"/>
      <c r="N54" s="28"/>
      <c r="O54" s="28"/>
      <c r="P54" s="29"/>
      <c r="Q54" s="29"/>
      <c r="R54" s="28"/>
      <c r="S54" s="28"/>
      <c r="T54" s="29"/>
      <c r="U54" s="29"/>
      <c r="V54" s="28"/>
      <c r="W54" s="28"/>
      <c r="X54" s="29"/>
      <c r="Y54" s="29"/>
      <c r="Z54" s="28"/>
      <c r="AA54" s="28"/>
      <c r="AB54" s="29"/>
      <c r="AC54" s="29"/>
      <c r="AD54" s="28"/>
    </row>
    <row r="55" spans="1:30" ht="26.25" thickBot="1" x14ac:dyDescent="0.3">
      <c r="A55" s="13"/>
      <c r="B55" s="18" t="s">
        <v>542</v>
      </c>
      <c r="C55" s="20" t="s">
        <v>205</v>
      </c>
      <c r="D55" s="21" t="s">
        <v>211</v>
      </c>
      <c r="E55" s="22">
        <v>5553</v>
      </c>
      <c r="F55" s="23" t="s">
        <v>205</v>
      </c>
      <c r="G55" s="20"/>
      <c r="H55" s="21" t="s">
        <v>211</v>
      </c>
      <c r="I55" s="22">
        <v>7041</v>
      </c>
      <c r="J55" s="23" t="s">
        <v>205</v>
      </c>
      <c r="K55" s="20"/>
      <c r="L55" s="21" t="s">
        <v>211</v>
      </c>
      <c r="M55" s="22">
        <v>2641</v>
      </c>
      <c r="N55" s="23" t="s">
        <v>205</v>
      </c>
      <c r="O55" s="20"/>
      <c r="P55" s="21" t="s">
        <v>211</v>
      </c>
      <c r="Q55" s="22">
        <v>1761</v>
      </c>
      <c r="R55" s="23" t="s">
        <v>205</v>
      </c>
      <c r="S55" s="20"/>
      <c r="T55" s="21" t="s">
        <v>211</v>
      </c>
      <c r="U55" s="24">
        <v>57</v>
      </c>
      <c r="V55" s="23" t="s">
        <v>205</v>
      </c>
      <c r="W55" s="20"/>
      <c r="X55" s="21" t="s">
        <v>211</v>
      </c>
      <c r="Y55" s="24">
        <v>168</v>
      </c>
      <c r="Z55" s="23" t="s">
        <v>205</v>
      </c>
      <c r="AA55" s="20"/>
      <c r="AB55" s="21" t="s">
        <v>211</v>
      </c>
      <c r="AC55" s="22">
        <v>17221</v>
      </c>
      <c r="AD55" s="23" t="s">
        <v>205</v>
      </c>
    </row>
    <row r="56" spans="1:30" ht="15.75" thickTop="1" x14ac:dyDescent="0.25">
      <c r="A56" s="13"/>
      <c r="B56" s="28"/>
      <c r="C56" s="28" t="s">
        <v>205</v>
      </c>
      <c r="D56" s="31"/>
      <c r="E56" s="31"/>
      <c r="F56" s="28"/>
      <c r="G56" s="28"/>
      <c r="H56" s="31"/>
      <c r="I56" s="31"/>
      <c r="J56" s="28"/>
      <c r="K56" s="28"/>
      <c r="L56" s="31"/>
      <c r="M56" s="31"/>
      <c r="N56" s="28"/>
      <c r="O56" s="28"/>
      <c r="P56" s="31"/>
      <c r="Q56" s="31"/>
      <c r="R56" s="28"/>
      <c r="S56" s="28"/>
      <c r="T56" s="31"/>
      <c r="U56" s="31"/>
      <c r="V56" s="28"/>
      <c r="W56" s="28"/>
      <c r="X56" s="31"/>
      <c r="Y56" s="31"/>
      <c r="Z56" s="28"/>
      <c r="AA56" s="28"/>
      <c r="AB56" s="31"/>
      <c r="AC56" s="31"/>
      <c r="AD56" s="28"/>
    </row>
    <row r="57" spans="1:30" x14ac:dyDescent="0.25">
      <c r="A57" s="13"/>
      <c r="B57" s="14" t="s">
        <v>552</v>
      </c>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row>
    <row r="58" spans="1:30" x14ac:dyDescent="0.25">
      <c r="A58" s="13"/>
      <c r="B58" s="78"/>
      <c r="C58" s="78"/>
      <c r="D58" s="78"/>
      <c r="E58" s="78"/>
      <c r="F58" s="78"/>
      <c r="G58" s="78"/>
      <c r="H58" s="78"/>
      <c r="I58" s="78"/>
      <c r="J58" s="78"/>
      <c r="K58" s="78"/>
      <c r="L58" s="78"/>
      <c r="M58" s="78"/>
      <c r="N58" s="78"/>
      <c r="O58" s="78"/>
      <c r="P58" s="78"/>
      <c r="Q58" s="78"/>
      <c r="R58" s="78"/>
      <c r="S58" s="78"/>
      <c r="T58" s="78"/>
      <c r="U58" s="78"/>
      <c r="V58" s="78"/>
      <c r="W58" s="78"/>
      <c r="X58" s="78"/>
      <c r="Y58" s="78"/>
      <c r="Z58" s="78"/>
      <c r="AA58" s="78"/>
      <c r="AB58" s="78"/>
      <c r="AC58" s="78"/>
      <c r="AD58" s="78"/>
    </row>
    <row r="59" spans="1:30" x14ac:dyDescent="0.25">
      <c r="A59" s="13"/>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x14ac:dyDescent="0.25">
      <c r="A60" s="13"/>
      <c r="B60" s="15"/>
      <c r="C60" s="15" t="s">
        <v>205</v>
      </c>
      <c r="D60" s="33" t="s">
        <v>522</v>
      </c>
      <c r="E60" s="33"/>
      <c r="F60" s="15"/>
      <c r="G60" s="15"/>
      <c r="H60" s="32"/>
      <c r="I60" s="32"/>
      <c r="J60" s="15"/>
      <c r="K60" s="15"/>
      <c r="L60" s="33" t="s">
        <v>523</v>
      </c>
      <c r="M60" s="33"/>
      <c r="N60" s="15"/>
      <c r="O60" s="15"/>
      <c r="P60" s="32"/>
      <c r="Q60" s="32"/>
      <c r="R60" s="15"/>
      <c r="S60" s="15"/>
      <c r="T60" s="32"/>
      <c r="U60" s="32"/>
      <c r="V60" s="15"/>
      <c r="W60" s="15"/>
      <c r="X60" s="32"/>
      <c r="Y60" s="32"/>
      <c r="Z60" s="15"/>
      <c r="AA60" s="15"/>
      <c r="AB60" s="32"/>
      <c r="AC60" s="32"/>
      <c r="AD60" s="15"/>
    </row>
    <row r="61" spans="1:30" x14ac:dyDescent="0.25">
      <c r="A61" s="13"/>
      <c r="B61" s="15"/>
      <c r="C61" s="15" t="s">
        <v>205</v>
      </c>
      <c r="D61" s="33" t="s">
        <v>524</v>
      </c>
      <c r="E61" s="33"/>
      <c r="F61" s="15"/>
      <c r="G61" s="15"/>
      <c r="H61" s="33" t="s">
        <v>525</v>
      </c>
      <c r="I61" s="33"/>
      <c r="J61" s="15"/>
      <c r="K61" s="15"/>
      <c r="L61" s="33" t="s">
        <v>526</v>
      </c>
      <c r="M61" s="33"/>
      <c r="N61" s="15"/>
      <c r="O61" s="15"/>
      <c r="P61" s="32"/>
      <c r="Q61" s="32"/>
      <c r="R61" s="15"/>
      <c r="S61" s="15"/>
      <c r="T61" s="33" t="s">
        <v>527</v>
      </c>
      <c r="U61" s="33"/>
      <c r="V61" s="15"/>
      <c r="W61" s="15"/>
      <c r="X61" s="32"/>
      <c r="Y61" s="32"/>
      <c r="Z61" s="15"/>
      <c r="AA61" s="15"/>
      <c r="AB61" s="32"/>
      <c r="AC61" s="32"/>
      <c r="AD61" s="15"/>
    </row>
    <row r="62" spans="1:30" ht="15.75" thickBot="1" x14ac:dyDescent="0.3">
      <c r="A62" s="13"/>
      <c r="B62" s="15"/>
      <c r="C62" s="15" t="s">
        <v>205</v>
      </c>
      <c r="D62" s="34" t="s">
        <v>528</v>
      </c>
      <c r="E62" s="34"/>
      <c r="F62" s="15"/>
      <c r="G62" s="15"/>
      <c r="H62" s="34" t="s">
        <v>529</v>
      </c>
      <c r="I62" s="34"/>
      <c r="J62" s="15"/>
      <c r="K62" s="15"/>
      <c r="L62" s="34" t="s">
        <v>530</v>
      </c>
      <c r="M62" s="34"/>
      <c r="N62" s="15"/>
      <c r="O62" s="15"/>
      <c r="P62" s="34" t="s">
        <v>504</v>
      </c>
      <c r="Q62" s="34"/>
      <c r="R62" s="15"/>
      <c r="S62" s="15"/>
      <c r="T62" s="34" t="s">
        <v>531</v>
      </c>
      <c r="U62" s="34"/>
      <c r="V62" s="15"/>
      <c r="W62" s="15"/>
      <c r="X62" s="34" t="s">
        <v>506</v>
      </c>
      <c r="Y62" s="34"/>
      <c r="Z62" s="15"/>
      <c r="AA62" s="15"/>
      <c r="AB62" s="34" t="s">
        <v>233</v>
      </c>
      <c r="AC62" s="34"/>
      <c r="AD62" s="15"/>
    </row>
    <row r="63" spans="1:30" x14ac:dyDescent="0.25">
      <c r="A63" s="13"/>
      <c r="B63" s="18" t="s">
        <v>553</v>
      </c>
      <c r="C63" s="20" t="s">
        <v>205</v>
      </c>
      <c r="D63" s="21" t="s">
        <v>211</v>
      </c>
      <c r="E63" s="22">
        <v>5115</v>
      </c>
      <c r="F63" s="23" t="s">
        <v>205</v>
      </c>
      <c r="G63" s="20"/>
      <c r="H63" s="21" t="s">
        <v>211</v>
      </c>
      <c r="I63" s="22">
        <v>4553</v>
      </c>
      <c r="J63" s="23" t="s">
        <v>205</v>
      </c>
      <c r="K63" s="20"/>
      <c r="L63" s="21" t="s">
        <v>211</v>
      </c>
      <c r="M63" s="22">
        <v>2225</v>
      </c>
      <c r="N63" s="23" t="s">
        <v>205</v>
      </c>
      <c r="O63" s="20"/>
      <c r="P63" s="21" t="s">
        <v>211</v>
      </c>
      <c r="Q63" s="22">
        <v>1568</v>
      </c>
      <c r="R63" s="23" t="s">
        <v>205</v>
      </c>
      <c r="S63" s="20"/>
      <c r="T63" s="21" t="s">
        <v>211</v>
      </c>
      <c r="U63" s="24">
        <v>81</v>
      </c>
      <c r="V63" s="23" t="s">
        <v>205</v>
      </c>
      <c r="W63" s="20"/>
      <c r="X63" s="21" t="s">
        <v>211</v>
      </c>
      <c r="Y63" s="24">
        <v>148</v>
      </c>
      <c r="Z63" s="23" t="s">
        <v>205</v>
      </c>
      <c r="AA63" s="20"/>
      <c r="AB63" s="21" t="s">
        <v>211</v>
      </c>
      <c r="AC63" s="22">
        <v>13690</v>
      </c>
      <c r="AD63" s="23" t="s">
        <v>205</v>
      </c>
    </row>
    <row r="64" spans="1:30" x14ac:dyDescent="0.25">
      <c r="A64" s="13"/>
      <c r="B64" s="35" t="s">
        <v>533</v>
      </c>
      <c r="C64" s="15" t="s">
        <v>205</v>
      </c>
      <c r="D64" s="11"/>
      <c r="E64" s="26" t="s">
        <v>554</v>
      </c>
      <c r="F64" s="27" t="s">
        <v>215</v>
      </c>
      <c r="G64" s="15"/>
      <c r="H64" s="11"/>
      <c r="I64" s="26" t="s">
        <v>555</v>
      </c>
      <c r="J64" s="27" t="s">
        <v>215</v>
      </c>
      <c r="K64" s="15"/>
      <c r="L64" s="11"/>
      <c r="M64" s="26" t="s">
        <v>556</v>
      </c>
      <c r="N64" s="27" t="s">
        <v>215</v>
      </c>
      <c r="O64" s="15"/>
      <c r="P64" s="11"/>
      <c r="Q64" s="26" t="s">
        <v>557</v>
      </c>
      <c r="R64" s="27" t="s">
        <v>215</v>
      </c>
      <c r="S64" s="15"/>
      <c r="T64" s="11"/>
      <c r="U64" s="26" t="s">
        <v>558</v>
      </c>
      <c r="V64" s="27" t="s">
        <v>215</v>
      </c>
      <c r="W64" s="15"/>
      <c r="X64" s="11"/>
      <c r="Y64" s="26" t="s">
        <v>559</v>
      </c>
      <c r="Z64" s="27" t="s">
        <v>215</v>
      </c>
      <c r="AA64" s="15"/>
      <c r="AB64" s="11"/>
      <c r="AC64" s="26" t="s">
        <v>560</v>
      </c>
      <c r="AD64" s="27" t="s">
        <v>215</v>
      </c>
    </row>
    <row r="65" spans="1:30" x14ac:dyDescent="0.25">
      <c r="A65" s="13"/>
      <c r="B65" s="39" t="s">
        <v>539</v>
      </c>
      <c r="C65" s="20" t="s">
        <v>205</v>
      </c>
      <c r="D65" s="21"/>
      <c r="E65" s="24">
        <v>6</v>
      </c>
      <c r="F65" s="23" t="s">
        <v>205</v>
      </c>
      <c r="G65" s="20"/>
      <c r="H65" s="21"/>
      <c r="I65" s="24">
        <v>0</v>
      </c>
      <c r="J65" s="23" t="s">
        <v>205</v>
      </c>
      <c r="K65" s="20"/>
      <c r="L65" s="21"/>
      <c r="M65" s="24">
        <v>1</v>
      </c>
      <c r="N65" s="23" t="s">
        <v>205</v>
      </c>
      <c r="O65" s="20"/>
      <c r="P65" s="21"/>
      <c r="Q65" s="24">
        <v>18</v>
      </c>
      <c r="R65" s="23" t="s">
        <v>205</v>
      </c>
      <c r="S65" s="20"/>
      <c r="T65" s="21"/>
      <c r="U65" s="24">
        <v>1</v>
      </c>
      <c r="V65" s="23" t="s">
        <v>205</v>
      </c>
      <c r="W65" s="20"/>
      <c r="X65" s="21"/>
      <c r="Y65" s="24">
        <v>22</v>
      </c>
      <c r="Z65" s="23" t="s">
        <v>205</v>
      </c>
      <c r="AA65" s="20"/>
      <c r="AB65" s="21"/>
      <c r="AC65" s="24">
        <v>48</v>
      </c>
      <c r="AD65" s="23" t="s">
        <v>205</v>
      </c>
    </row>
    <row r="66" spans="1:30" ht="15.75" thickBot="1" x14ac:dyDescent="0.3">
      <c r="A66" s="13"/>
      <c r="B66" s="35" t="s">
        <v>540</v>
      </c>
      <c r="C66" s="15" t="s">
        <v>205</v>
      </c>
      <c r="D66" s="11"/>
      <c r="E66" s="26">
        <v>103</v>
      </c>
      <c r="F66" s="27" t="s">
        <v>205</v>
      </c>
      <c r="G66" s="15"/>
      <c r="H66" s="11"/>
      <c r="I66" s="26">
        <v>504</v>
      </c>
      <c r="J66" s="27" t="s">
        <v>205</v>
      </c>
      <c r="K66" s="15"/>
      <c r="L66" s="11"/>
      <c r="M66" s="26">
        <v>113</v>
      </c>
      <c r="N66" s="27" t="s">
        <v>205</v>
      </c>
      <c r="O66" s="15"/>
      <c r="P66" s="11"/>
      <c r="Q66" s="26">
        <v>372</v>
      </c>
      <c r="R66" s="27" t="s">
        <v>205</v>
      </c>
      <c r="S66" s="15"/>
      <c r="T66" s="11"/>
      <c r="U66" s="26">
        <v>19</v>
      </c>
      <c r="V66" s="27" t="s">
        <v>205</v>
      </c>
      <c r="W66" s="15"/>
      <c r="X66" s="11"/>
      <c r="Y66" s="26">
        <v>77</v>
      </c>
      <c r="Z66" s="27" t="s">
        <v>205</v>
      </c>
      <c r="AA66" s="15"/>
      <c r="AB66" s="11"/>
      <c r="AC66" s="30">
        <v>1188</v>
      </c>
      <c r="AD66" s="27" t="s">
        <v>205</v>
      </c>
    </row>
    <row r="67" spans="1:30" x14ac:dyDescent="0.25">
      <c r="A67" s="13"/>
      <c r="B67" s="28"/>
      <c r="C67" s="28" t="s">
        <v>205</v>
      </c>
      <c r="D67" s="29"/>
      <c r="E67" s="29"/>
      <c r="F67" s="28"/>
      <c r="G67" s="28"/>
      <c r="H67" s="29"/>
      <c r="I67" s="29"/>
      <c r="J67" s="28"/>
      <c r="K67" s="28"/>
      <c r="L67" s="29"/>
      <c r="M67" s="29"/>
      <c r="N67" s="28"/>
      <c r="O67" s="28"/>
      <c r="P67" s="29"/>
      <c r="Q67" s="29"/>
      <c r="R67" s="28"/>
      <c r="S67" s="28"/>
      <c r="T67" s="29"/>
      <c r="U67" s="29"/>
      <c r="V67" s="28"/>
      <c r="W67" s="28"/>
      <c r="X67" s="29"/>
      <c r="Y67" s="29"/>
      <c r="Z67" s="28"/>
      <c r="AA67" s="28"/>
      <c r="AB67" s="29"/>
      <c r="AC67" s="29"/>
      <c r="AD67" s="28"/>
    </row>
    <row r="68" spans="1:30" ht="26.25" thickBot="1" x14ac:dyDescent="0.3">
      <c r="A68" s="13"/>
      <c r="B68" s="18" t="s">
        <v>561</v>
      </c>
      <c r="C68" s="20" t="s">
        <v>205</v>
      </c>
      <c r="D68" s="21" t="s">
        <v>211</v>
      </c>
      <c r="E68" s="22">
        <v>4473</v>
      </c>
      <c r="F68" s="23" t="s">
        <v>205</v>
      </c>
      <c r="G68" s="20"/>
      <c r="H68" s="21" t="s">
        <v>211</v>
      </c>
      <c r="I68" s="22">
        <v>4892</v>
      </c>
      <c r="J68" s="23" t="s">
        <v>205</v>
      </c>
      <c r="K68" s="20"/>
      <c r="L68" s="21" t="s">
        <v>211</v>
      </c>
      <c r="M68" s="22">
        <v>2332</v>
      </c>
      <c r="N68" s="23" t="s">
        <v>205</v>
      </c>
      <c r="O68" s="20"/>
      <c r="P68" s="21" t="s">
        <v>211</v>
      </c>
      <c r="Q68" s="22">
        <v>1706</v>
      </c>
      <c r="R68" s="23" t="s">
        <v>205</v>
      </c>
      <c r="S68" s="20"/>
      <c r="T68" s="21" t="s">
        <v>211</v>
      </c>
      <c r="U68" s="24">
        <v>79</v>
      </c>
      <c r="V68" s="23" t="s">
        <v>205</v>
      </c>
      <c r="W68" s="20"/>
      <c r="X68" s="21" t="s">
        <v>211</v>
      </c>
      <c r="Y68" s="24">
        <v>167</v>
      </c>
      <c r="Z68" s="23" t="s">
        <v>205</v>
      </c>
      <c r="AA68" s="20"/>
      <c r="AB68" s="21" t="s">
        <v>211</v>
      </c>
      <c r="AC68" s="22">
        <v>13649</v>
      </c>
      <c r="AD68" s="23" t="s">
        <v>205</v>
      </c>
    </row>
    <row r="69" spans="1:30" ht="15.75" thickTop="1" x14ac:dyDescent="0.25">
      <c r="A69" s="13"/>
      <c r="B69" s="28"/>
      <c r="C69" s="28" t="s">
        <v>205</v>
      </c>
      <c r="D69" s="31"/>
      <c r="E69" s="31"/>
      <c r="F69" s="28"/>
      <c r="G69" s="28"/>
      <c r="H69" s="31"/>
      <c r="I69" s="31"/>
      <c r="J69" s="28"/>
      <c r="K69" s="28"/>
      <c r="L69" s="31"/>
      <c r="M69" s="31"/>
      <c r="N69" s="28"/>
      <c r="O69" s="28"/>
      <c r="P69" s="31"/>
      <c r="Q69" s="31"/>
      <c r="R69" s="28"/>
      <c r="S69" s="28"/>
      <c r="T69" s="31"/>
      <c r="U69" s="31"/>
      <c r="V69" s="28"/>
      <c r="W69" s="28"/>
      <c r="X69" s="31"/>
      <c r="Y69" s="31"/>
      <c r="Z69" s="28"/>
      <c r="AA69" s="28"/>
      <c r="AB69" s="31"/>
      <c r="AC69" s="31"/>
      <c r="AD69" s="28"/>
    </row>
    <row r="70" spans="1:30" x14ac:dyDescent="0.25">
      <c r="A70" s="13"/>
      <c r="B70" s="14" t="s">
        <v>562</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row>
    <row r="71" spans="1:30" x14ac:dyDescent="0.25">
      <c r="A71" s="13"/>
      <c r="B71" s="78"/>
      <c r="C71" s="78"/>
      <c r="D71" s="78"/>
      <c r="E71" s="78"/>
      <c r="F71" s="78"/>
      <c r="G71" s="78"/>
      <c r="H71" s="78"/>
      <c r="I71" s="78"/>
      <c r="J71" s="78"/>
      <c r="K71" s="78"/>
      <c r="L71" s="78"/>
      <c r="M71" s="78"/>
      <c r="N71" s="78"/>
      <c r="O71" s="78"/>
      <c r="P71" s="78"/>
      <c r="Q71" s="78"/>
      <c r="R71" s="78"/>
      <c r="S71" s="78"/>
      <c r="T71" s="78"/>
      <c r="U71" s="78"/>
      <c r="V71" s="78"/>
      <c r="W71" s="78"/>
      <c r="X71" s="78"/>
      <c r="Y71" s="78"/>
      <c r="Z71" s="78"/>
      <c r="AA71" s="78"/>
      <c r="AB71" s="78"/>
      <c r="AC71" s="78"/>
      <c r="AD71" s="78"/>
    </row>
    <row r="72" spans="1:30" x14ac:dyDescent="0.25">
      <c r="A72" s="13"/>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row>
    <row r="73" spans="1:30" x14ac:dyDescent="0.25">
      <c r="A73" s="13"/>
      <c r="B73" s="15"/>
      <c r="C73" s="15" t="s">
        <v>205</v>
      </c>
      <c r="D73" s="33" t="s">
        <v>522</v>
      </c>
      <c r="E73" s="33"/>
      <c r="F73" s="15"/>
      <c r="G73" s="15"/>
      <c r="H73" s="32"/>
      <c r="I73" s="32"/>
      <c r="J73" s="15"/>
      <c r="K73" s="15"/>
      <c r="L73" s="33" t="s">
        <v>523</v>
      </c>
      <c r="M73" s="33"/>
      <c r="N73" s="15"/>
      <c r="O73" s="15"/>
      <c r="P73" s="32"/>
      <c r="Q73" s="32"/>
      <c r="R73" s="15"/>
      <c r="S73" s="15"/>
      <c r="T73" s="32"/>
      <c r="U73" s="32"/>
      <c r="V73" s="15"/>
      <c r="W73" s="15"/>
      <c r="X73" s="32"/>
      <c r="Y73" s="32"/>
      <c r="Z73" s="15"/>
      <c r="AA73" s="15"/>
      <c r="AB73" s="32"/>
      <c r="AC73" s="32"/>
      <c r="AD73" s="15"/>
    </row>
    <row r="74" spans="1:30" x14ac:dyDescent="0.25">
      <c r="A74" s="13"/>
      <c r="B74" s="15"/>
      <c r="C74" s="15" t="s">
        <v>205</v>
      </c>
      <c r="D74" s="33" t="s">
        <v>524</v>
      </c>
      <c r="E74" s="33"/>
      <c r="F74" s="15"/>
      <c r="G74" s="15"/>
      <c r="H74" s="33" t="s">
        <v>525</v>
      </c>
      <c r="I74" s="33"/>
      <c r="J74" s="15"/>
      <c r="K74" s="15"/>
      <c r="L74" s="33" t="s">
        <v>526</v>
      </c>
      <c r="M74" s="33"/>
      <c r="N74" s="15"/>
      <c r="O74" s="15"/>
      <c r="P74" s="32"/>
      <c r="Q74" s="32"/>
      <c r="R74" s="15"/>
      <c r="S74" s="15"/>
      <c r="T74" s="33" t="s">
        <v>527</v>
      </c>
      <c r="U74" s="33"/>
      <c r="V74" s="15"/>
      <c r="W74" s="15"/>
      <c r="X74" s="32"/>
      <c r="Y74" s="32"/>
      <c r="Z74" s="15"/>
      <c r="AA74" s="15"/>
      <c r="AB74" s="32"/>
      <c r="AC74" s="32"/>
      <c r="AD74" s="15"/>
    </row>
    <row r="75" spans="1:30" ht="15.75" thickBot="1" x14ac:dyDescent="0.3">
      <c r="A75" s="13"/>
      <c r="B75" s="15"/>
      <c r="C75" s="15" t="s">
        <v>205</v>
      </c>
      <c r="D75" s="34" t="s">
        <v>528</v>
      </c>
      <c r="E75" s="34"/>
      <c r="F75" s="15"/>
      <c r="G75" s="15"/>
      <c r="H75" s="34" t="s">
        <v>529</v>
      </c>
      <c r="I75" s="34"/>
      <c r="J75" s="15"/>
      <c r="K75" s="15"/>
      <c r="L75" s="34" t="s">
        <v>530</v>
      </c>
      <c r="M75" s="34"/>
      <c r="N75" s="15"/>
      <c r="O75" s="15"/>
      <c r="P75" s="34" t="s">
        <v>504</v>
      </c>
      <c r="Q75" s="34"/>
      <c r="R75" s="15"/>
      <c r="S75" s="15"/>
      <c r="T75" s="34" t="s">
        <v>531</v>
      </c>
      <c r="U75" s="34"/>
      <c r="V75" s="15"/>
      <c r="W75" s="15"/>
      <c r="X75" s="34" t="s">
        <v>506</v>
      </c>
      <c r="Y75" s="34"/>
      <c r="Z75" s="15"/>
      <c r="AA75" s="15"/>
      <c r="AB75" s="34" t="s">
        <v>233</v>
      </c>
      <c r="AC75" s="34"/>
      <c r="AD75" s="15"/>
    </row>
    <row r="76" spans="1:30" x14ac:dyDescent="0.25">
      <c r="A76" s="13"/>
      <c r="B76" s="18" t="s">
        <v>563</v>
      </c>
      <c r="C76" s="20" t="s">
        <v>205</v>
      </c>
      <c r="D76" s="21" t="s">
        <v>211</v>
      </c>
      <c r="E76" s="22">
        <v>4511</v>
      </c>
      <c r="F76" s="23" t="s">
        <v>205</v>
      </c>
      <c r="G76" s="20"/>
      <c r="H76" s="21" t="s">
        <v>211</v>
      </c>
      <c r="I76" s="22">
        <v>4470</v>
      </c>
      <c r="J76" s="23" t="s">
        <v>205</v>
      </c>
      <c r="K76" s="20"/>
      <c r="L76" s="21" t="s">
        <v>211</v>
      </c>
      <c r="M76" s="22">
        <v>1991</v>
      </c>
      <c r="N76" s="23" t="s">
        <v>205</v>
      </c>
      <c r="O76" s="20"/>
      <c r="P76" s="21" t="s">
        <v>211</v>
      </c>
      <c r="Q76" s="22">
        <v>1404</v>
      </c>
      <c r="R76" s="23" t="s">
        <v>205</v>
      </c>
      <c r="S76" s="20"/>
      <c r="T76" s="21" t="s">
        <v>211</v>
      </c>
      <c r="U76" s="24">
        <v>71</v>
      </c>
      <c r="V76" s="23" t="s">
        <v>205</v>
      </c>
      <c r="W76" s="20"/>
      <c r="X76" s="21" t="s">
        <v>211</v>
      </c>
      <c r="Y76" s="24">
        <v>168</v>
      </c>
      <c r="Z76" s="23" t="s">
        <v>205</v>
      </c>
      <c r="AA76" s="20"/>
      <c r="AB76" s="21" t="s">
        <v>211</v>
      </c>
      <c r="AC76" s="22">
        <v>12615</v>
      </c>
      <c r="AD76" s="23" t="s">
        <v>205</v>
      </c>
    </row>
    <row r="77" spans="1:30" x14ac:dyDescent="0.25">
      <c r="A77" s="13"/>
      <c r="B77" s="35" t="s">
        <v>533</v>
      </c>
      <c r="C77" s="15" t="s">
        <v>205</v>
      </c>
      <c r="D77" s="11"/>
      <c r="E77" s="26" t="s">
        <v>564</v>
      </c>
      <c r="F77" s="27" t="s">
        <v>215</v>
      </c>
      <c r="G77" s="15"/>
      <c r="H77" s="11"/>
      <c r="I77" s="26" t="s">
        <v>565</v>
      </c>
      <c r="J77" s="27" t="s">
        <v>215</v>
      </c>
      <c r="K77" s="15"/>
      <c r="L77" s="11"/>
      <c r="M77" s="26" t="s">
        <v>566</v>
      </c>
      <c r="N77" s="27" t="s">
        <v>215</v>
      </c>
      <c r="O77" s="15"/>
      <c r="P77" s="11"/>
      <c r="Q77" s="26" t="s">
        <v>567</v>
      </c>
      <c r="R77" s="27" t="s">
        <v>215</v>
      </c>
      <c r="S77" s="15"/>
      <c r="T77" s="11"/>
      <c r="U77" s="26" t="s">
        <v>568</v>
      </c>
      <c r="V77" s="27" t="s">
        <v>215</v>
      </c>
      <c r="W77" s="15"/>
      <c r="X77" s="11"/>
      <c r="Y77" s="26" t="s">
        <v>569</v>
      </c>
      <c r="Z77" s="27" t="s">
        <v>215</v>
      </c>
      <c r="AA77" s="15"/>
      <c r="AB77" s="11"/>
      <c r="AC77" s="26" t="s">
        <v>570</v>
      </c>
      <c r="AD77" s="27" t="s">
        <v>215</v>
      </c>
    </row>
    <row r="78" spans="1:30" x14ac:dyDescent="0.25">
      <c r="A78" s="13"/>
      <c r="B78" s="39" t="s">
        <v>539</v>
      </c>
      <c r="C78" s="20" t="s">
        <v>205</v>
      </c>
      <c r="D78" s="21"/>
      <c r="E78" s="24">
        <v>14</v>
      </c>
      <c r="F78" s="23" t="s">
        <v>205</v>
      </c>
      <c r="G78" s="20"/>
      <c r="H78" s="21"/>
      <c r="I78" s="24">
        <v>0</v>
      </c>
      <c r="J78" s="23" t="s">
        <v>205</v>
      </c>
      <c r="K78" s="20"/>
      <c r="L78" s="21"/>
      <c r="M78" s="24">
        <v>1</v>
      </c>
      <c r="N78" s="23" t="s">
        <v>205</v>
      </c>
      <c r="O78" s="20"/>
      <c r="P78" s="21"/>
      <c r="Q78" s="24">
        <v>67</v>
      </c>
      <c r="R78" s="23" t="s">
        <v>205</v>
      </c>
      <c r="S78" s="20"/>
      <c r="T78" s="21"/>
      <c r="U78" s="24">
        <v>8</v>
      </c>
      <c r="V78" s="23" t="s">
        <v>205</v>
      </c>
      <c r="W78" s="20"/>
      <c r="X78" s="21"/>
      <c r="Y78" s="24">
        <v>78</v>
      </c>
      <c r="Z78" s="23" t="s">
        <v>205</v>
      </c>
      <c r="AA78" s="20"/>
      <c r="AB78" s="21"/>
      <c r="AC78" s="24">
        <v>168</v>
      </c>
      <c r="AD78" s="23" t="s">
        <v>205</v>
      </c>
    </row>
    <row r="79" spans="1:30" ht="15.75" thickBot="1" x14ac:dyDescent="0.3">
      <c r="A79" s="13"/>
      <c r="B79" s="35" t="s">
        <v>571</v>
      </c>
      <c r="C79" s="15" t="s">
        <v>205</v>
      </c>
      <c r="D79" s="11"/>
      <c r="E79" s="30">
        <v>1346</v>
      </c>
      <c r="F79" s="27" t="s">
        <v>205</v>
      </c>
      <c r="G79" s="15"/>
      <c r="H79" s="11"/>
      <c r="I79" s="26">
        <v>823</v>
      </c>
      <c r="J79" s="27" t="s">
        <v>205</v>
      </c>
      <c r="K79" s="15"/>
      <c r="L79" s="11"/>
      <c r="M79" s="26">
        <v>571</v>
      </c>
      <c r="N79" s="27" t="s">
        <v>205</v>
      </c>
      <c r="O79" s="15"/>
      <c r="P79" s="11"/>
      <c r="Q79" s="30">
        <v>1125</v>
      </c>
      <c r="R79" s="27" t="s">
        <v>205</v>
      </c>
      <c r="S79" s="15"/>
      <c r="T79" s="11"/>
      <c r="U79" s="26">
        <v>55</v>
      </c>
      <c r="V79" s="27" t="s">
        <v>205</v>
      </c>
      <c r="W79" s="15"/>
      <c r="X79" s="11"/>
      <c r="Y79" s="26">
        <v>118</v>
      </c>
      <c r="Z79" s="27" t="s">
        <v>205</v>
      </c>
      <c r="AA79" s="15"/>
      <c r="AB79" s="11"/>
      <c r="AC79" s="30">
        <v>4038</v>
      </c>
      <c r="AD79" s="27" t="s">
        <v>205</v>
      </c>
    </row>
    <row r="80" spans="1:30" x14ac:dyDescent="0.25">
      <c r="A80" s="13"/>
      <c r="B80" s="28"/>
      <c r="C80" s="28" t="s">
        <v>205</v>
      </c>
      <c r="D80" s="29"/>
      <c r="E80" s="29"/>
      <c r="F80" s="28"/>
      <c r="G80" s="28"/>
      <c r="H80" s="29"/>
      <c r="I80" s="29"/>
      <c r="J80" s="28"/>
      <c r="K80" s="28"/>
      <c r="L80" s="29"/>
      <c r="M80" s="29"/>
      <c r="N80" s="28"/>
      <c r="O80" s="28"/>
      <c r="P80" s="29"/>
      <c r="Q80" s="29"/>
      <c r="R80" s="28"/>
      <c r="S80" s="28"/>
      <c r="T80" s="29"/>
      <c r="U80" s="29"/>
      <c r="V80" s="28"/>
      <c r="W80" s="28"/>
      <c r="X80" s="29"/>
      <c r="Y80" s="29"/>
      <c r="Z80" s="28"/>
      <c r="AA80" s="28"/>
      <c r="AB80" s="29"/>
      <c r="AC80" s="29"/>
      <c r="AD80" s="28"/>
    </row>
    <row r="81" spans="1:30" ht="26.25" thickBot="1" x14ac:dyDescent="0.3">
      <c r="A81" s="13"/>
      <c r="B81" s="18" t="s">
        <v>561</v>
      </c>
      <c r="C81" s="20" t="s">
        <v>205</v>
      </c>
      <c r="D81" s="21" t="s">
        <v>211</v>
      </c>
      <c r="E81" s="22">
        <v>4473</v>
      </c>
      <c r="F81" s="23" t="s">
        <v>205</v>
      </c>
      <c r="G81" s="20"/>
      <c r="H81" s="21" t="s">
        <v>211</v>
      </c>
      <c r="I81" s="22">
        <v>4892</v>
      </c>
      <c r="J81" s="23" t="s">
        <v>205</v>
      </c>
      <c r="K81" s="20"/>
      <c r="L81" s="21" t="s">
        <v>211</v>
      </c>
      <c r="M81" s="22">
        <v>2332</v>
      </c>
      <c r="N81" s="23" t="s">
        <v>205</v>
      </c>
      <c r="O81" s="20"/>
      <c r="P81" s="21" t="s">
        <v>211</v>
      </c>
      <c r="Q81" s="22">
        <v>1706</v>
      </c>
      <c r="R81" s="23" t="s">
        <v>205</v>
      </c>
      <c r="S81" s="20"/>
      <c r="T81" s="21" t="s">
        <v>211</v>
      </c>
      <c r="U81" s="24">
        <v>79</v>
      </c>
      <c r="V81" s="23" t="s">
        <v>205</v>
      </c>
      <c r="W81" s="20"/>
      <c r="X81" s="21" t="s">
        <v>211</v>
      </c>
      <c r="Y81" s="24">
        <v>167</v>
      </c>
      <c r="Z81" s="23" t="s">
        <v>205</v>
      </c>
      <c r="AA81" s="20"/>
      <c r="AB81" s="21" t="s">
        <v>211</v>
      </c>
      <c r="AC81" s="22">
        <v>13649</v>
      </c>
      <c r="AD81" s="23" t="s">
        <v>205</v>
      </c>
    </row>
    <row r="82" spans="1:30" ht="15.75" thickTop="1" x14ac:dyDescent="0.25">
      <c r="A82" s="13"/>
      <c r="B82" s="28"/>
      <c r="C82" s="28" t="s">
        <v>205</v>
      </c>
      <c r="D82" s="31"/>
      <c r="E82" s="31"/>
      <c r="F82" s="28"/>
      <c r="G82" s="28"/>
      <c r="H82" s="31"/>
      <c r="I82" s="31"/>
      <c r="J82" s="28"/>
      <c r="K82" s="28"/>
      <c r="L82" s="31"/>
      <c r="M82" s="31"/>
      <c r="N82" s="28"/>
      <c r="O82" s="28"/>
      <c r="P82" s="31"/>
      <c r="Q82" s="31"/>
      <c r="R82" s="28"/>
      <c r="S82" s="28"/>
      <c r="T82" s="31"/>
      <c r="U82" s="31"/>
      <c r="V82" s="28"/>
      <c r="W82" s="28"/>
      <c r="X82" s="31"/>
      <c r="Y82" s="31"/>
      <c r="Z82" s="28"/>
      <c r="AA82" s="28"/>
      <c r="AB82" s="31"/>
      <c r="AC82" s="31"/>
      <c r="AD82" s="28"/>
    </row>
    <row r="83" spans="1:30" x14ac:dyDescent="0.25">
      <c r="A83" s="13"/>
      <c r="B83" s="14" t="s">
        <v>572</v>
      </c>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row>
    <row r="84" spans="1:30" x14ac:dyDescent="0.25">
      <c r="A84" s="13"/>
      <c r="B84" s="76" t="s">
        <v>422</v>
      </c>
      <c r="C84" s="76"/>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6"/>
    </row>
    <row r="85" spans="1:30" x14ac:dyDescent="0.25">
      <c r="A85" s="13"/>
      <c r="B85" s="78"/>
      <c r="C85" s="78"/>
      <c r="D85" s="78"/>
      <c r="E85" s="78"/>
      <c r="F85" s="78"/>
      <c r="G85" s="78"/>
      <c r="H85" s="78"/>
      <c r="I85" s="78"/>
      <c r="J85" s="78"/>
      <c r="K85" s="78"/>
      <c r="L85" s="78"/>
      <c r="M85" s="78"/>
      <c r="N85" s="78"/>
      <c r="O85" s="78"/>
      <c r="P85" s="78"/>
      <c r="Q85" s="78"/>
      <c r="R85" s="78"/>
      <c r="S85" s="78"/>
      <c r="T85" s="78"/>
      <c r="U85" s="78"/>
      <c r="V85" s="78"/>
      <c r="W85" s="78"/>
      <c r="X85" s="78"/>
      <c r="Y85" s="78"/>
      <c r="Z85" s="78"/>
      <c r="AA85" s="78"/>
      <c r="AB85" s="78"/>
      <c r="AC85" s="78"/>
      <c r="AD85" s="78"/>
    </row>
    <row r="86" spans="1:30" x14ac:dyDescent="0.25">
      <c r="A86" s="13"/>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row>
    <row r="87" spans="1:30" x14ac:dyDescent="0.25">
      <c r="A87" s="13"/>
      <c r="B87" s="12" t="s">
        <v>455</v>
      </c>
      <c r="C87" s="32" t="s">
        <v>205</v>
      </c>
      <c r="D87" s="33" t="s">
        <v>522</v>
      </c>
      <c r="E87" s="33"/>
      <c r="F87" s="32"/>
      <c r="G87" s="32" t="s">
        <v>205</v>
      </c>
      <c r="H87" s="33" t="s">
        <v>525</v>
      </c>
      <c r="I87" s="33"/>
      <c r="J87" s="32"/>
      <c r="K87" s="32" t="s">
        <v>205</v>
      </c>
      <c r="L87" s="33" t="s">
        <v>523</v>
      </c>
      <c r="M87" s="33"/>
      <c r="N87" s="32"/>
      <c r="O87" s="32" t="s">
        <v>205</v>
      </c>
      <c r="P87" s="33" t="s">
        <v>504</v>
      </c>
      <c r="Q87" s="33"/>
      <c r="R87" s="32"/>
      <c r="S87" s="32" t="s">
        <v>205</v>
      </c>
      <c r="T87" s="33" t="s">
        <v>527</v>
      </c>
      <c r="U87" s="33"/>
      <c r="V87" s="32"/>
      <c r="W87" s="32" t="s">
        <v>205</v>
      </c>
      <c r="X87" s="33" t="s">
        <v>506</v>
      </c>
      <c r="Y87" s="33"/>
      <c r="Z87" s="32"/>
      <c r="AA87" s="32" t="s">
        <v>205</v>
      </c>
      <c r="AB87" s="33" t="s">
        <v>233</v>
      </c>
      <c r="AC87" s="33"/>
      <c r="AD87" s="32"/>
    </row>
    <row r="88" spans="1:30" x14ac:dyDescent="0.25">
      <c r="A88" s="13"/>
      <c r="B88" s="12"/>
      <c r="C88" s="32"/>
      <c r="D88" s="33" t="s">
        <v>524</v>
      </c>
      <c r="E88" s="33"/>
      <c r="F88" s="32"/>
      <c r="G88" s="32"/>
      <c r="H88" s="33" t="s">
        <v>529</v>
      </c>
      <c r="I88" s="33"/>
      <c r="J88" s="32"/>
      <c r="K88" s="32"/>
      <c r="L88" s="33" t="s">
        <v>526</v>
      </c>
      <c r="M88" s="33"/>
      <c r="N88" s="32"/>
      <c r="O88" s="32"/>
      <c r="P88" s="33"/>
      <c r="Q88" s="33"/>
      <c r="R88" s="32"/>
      <c r="S88" s="32"/>
      <c r="T88" s="33" t="s">
        <v>531</v>
      </c>
      <c r="U88" s="33"/>
      <c r="V88" s="32"/>
      <c r="W88" s="32"/>
      <c r="X88" s="33"/>
      <c r="Y88" s="33"/>
      <c r="Z88" s="32"/>
      <c r="AA88" s="32"/>
      <c r="AB88" s="33"/>
      <c r="AC88" s="33"/>
      <c r="AD88" s="32"/>
    </row>
    <row r="89" spans="1:30" ht="15.75" thickBot="1" x14ac:dyDescent="0.3">
      <c r="A89" s="13"/>
      <c r="B89" s="12"/>
      <c r="C89" s="32"/>
      <c r="D89" s="34" t="s">
        <v>528</v>
      </c>
      <c r="E89" s="34"/>
      <c r="F89" s="32"/>
      <c r="G89" s="32"/>
      <c r="H89" s="34"/>
      <c r="I89" s="34"/>
      <c r="J89" s="32"/>
      <c r="K89" s="32"/>
      <c r="L89" s="34" t="s">
        <v>530</v>
      </c>
      <c r="M89" s="34"/>
      <c r="N89" s="32"/>
      <c r="O89" s="32"/>
      <c r="P89" s="34"/>
      <c r="Q89" s="34"/>
      <c r="R89" s="32"/>
      <c r="S89" s="32"/>
      <c r="T89" s="34"/>
      <c r="U89" s="34"/>
      <c r="V89" s="32"/>
      <c r="W89" s="32"/>
      <c r="X89" s="34"/>
      <c r="Y89" s="34"/>
      <c r="Z89" s="32"/>
      <c r="AA89" s="32"/>
      <c r="AB89" s="34"/>
      <c r="AC89" s="34"/>
      <c r="AD89" s="32"/>
    </row>
    <row r="90" spans="1:30" x14ac:dyDescent="0.25">
      <c r="A90" s="13"/>
      <c r="B90" s="18" t="s">
        <v>573</v>
      </c>
      <c r="C90" s="20" t="s">
        <v>205</v>
      </c>
      <c r="D90" s="19"/>
      <c r="E90" s="19"/>
      <c r="F90" s="19"/>
      <c r="G90" s="20" t="s">
        <v>205</v>
      </c>
      <c r="H90" s="19"/>
      <c r="I90" s="19"/>
      <c r="J90" s="19"/>
      <c r="K90" s="20" t="s">
        <v>205</v>
      </c>
      <c r="L90" s="19"/>
      <c r="M90" s="19"/>
      <c r="N90" s="19"/>
      <c r="O90" s="20" t="s">
        <v>205</v>
      </c>
      <c r="P90" s="19"/>
      <c r="Q90" s="19"/>
      <c r="R90" s="19"/>
      <c r="S90" s="20" t="s">
        <v>205</v>
      </c>
      <c r="T90" s="19"/>
      <c r="U90" s="19"/>
      <c r="V90" s="19"/>
      <c r="W90" s="20" t="s">
        <v>205</v>
      </c>
      <c r="X90" s="19"/>
      <c r="Y90" s="19"/>
      <c r="Z90" s="19"/>
      <c r="AA90" s="20" t="s">
        <v>205</v>
      </c>
      <c r="AB90" s="19"/>
      <c r="AC90" s="19"/>
      <c r="AD90" s="19"/>
    </row>
    <row r="91" spans="1:30" ht="25.5" x14ac:dyDescent="0.25">
      <c r="A91" s="13"/>
      <c r="B91" s="35" t="s">
        <v>574</v>
      </c>
      <c r="C91" s="15" t="s">
        <v>205</v>
      </c>
      <c r="D91" s="4"/>
      <c r="E91" s="4"/>
      <c r="F91" s="4"/>
      <c r="G91" s="15" t="s">
        <v>205</v>
      </c>
      <c r="H91" s="4"/>
      <c r="I91" s="4"/>
      <c r="J91" s="4"/>
      <c r="K91" s="15" t="s">
        <v>205</v>
      </c>
      <c r="L91" s="4"/>
      <c r="M91" s="4"/>
      <c r="N91" s="4"/>
      <c r="O91" s="15" t="s">
        <v>205</v>
      </c>
      <c r="P91" s="4"/>
      <c r="Q91" s="4"/>
      <c r="R91" s="4"/>
      <c r="S91" s="15" t="s">
        <v>205</v>
      </c>
      <c r="T91" s="4"/>
      <c r="U91" s="4"/>
      <c r="V91" s="4"/>
      <c r="W91" s="15" t="s">
        <v>205</v>
      </c>
      <c r="X91" s="4"/>
      <c r="Y91" s="4"/>
      <c r="Z91" s="4"/>
      <c r="AA91" s="15" t="s">
        <v>205</v>
      </c>
      <c r="AB91" s="4"/>
      <c r="AC91" s="4"/>
      <c r="AD91" s="4"/>
    </row>
    <row r="92" spans="1:30" x14ac:dyDescent="0.25">
      <c r="A92" s="13"/>
      <c r="B92" s="43" t="s">
        <v>575</v>
      </c>
      <c r="C92" s="20" t="s">
        <v>205</v>
      </c>
      <c r="D92" s="21" t="s">
        <v>211</v>
      </c>
      <c r="E92" s="24">
        <v>573</v>
      </c>
      <c r="F92" s="23" t="s">
        <v>205</v>
      </c>
      <c r="G92" s="20" t="s">
        <v>205</v>
      </c>
      <c r="H92" s="21" t="s">
        <v>211</v>
      </c>
      <c r="I92" s="24">
        <v>932</v>
      </c>
      <c r="J92" s="23" t="s">
        <v>205</v>
      </c>
      <c r="K92" s="20" t="s">
        <v>205</v>
      </c>
      <c r="L92" s="21" t="s">
        <v>211</v>
      </c>
      <c r="M92" s="24">
        <v>0</v>
      </c>
      <c r="N92" s="23" t="s">
        <v>205</v>
      </c>
      <c r="O92" s="20" t="s">
        <v>205</v>
      </c>
      <c r="P92" s="21" t="s">
        <v>211</v>
      </c>
      <c r="Q92" s="24">
        <v>0</v>
      </c>
      <c r="R92" s="23" t="s">
        <v>205</v>
      </c>
      <c r="S92" s="20" t="s">
        <v>205</v>
      </c>
      <c r="T92" s="21" t="s">
        <v>211</v>
      </c>
      <c r="U92" s="24">
        <v>0</v>
      </c>
      <c r="V92" s="23" t="s">
        <v>205</v>
      </c>
      <c r="W92" s="20" t="s">
        <v>205</v>
      </c>
      <c r="X92" s="21" t="s">
        <v>211</v>
      </c>
      <c r="Y92" s="24">
        <v>0</v>
      </c>
      <c r="Z92" s="23" t="s">
        <v>205</v>
      </c>
      <c r="AA92" s="20" t="s">
        <v>205</v>
      </c>
      <c r="AB92" s="21" t="s">
        <v>211</v>
      </c>
      <c r="AC92" s="22">
        <v>1505</v>
      </c>
      <c r="AD92" s="23" t="s">
        <v>205</v>
      </c>
    </row>
    <row r="93" spans="1:30" x14ac:dyDescent="0.25">
      <c r="A93" s="13"/>
      <c r="B93" s="38" t="s">
        <v>576</v>
      </c>
      <c r="C93" s="15" t="s">
        <v>205</v>
      </c>
      <c r="D93" s="11"/>
      <c r="E93" s="30">
        <v>4980</v>
      </c>
      <c r="F93" s="27" t="s">
        <v>205</v>
      </c>
      <c r="G93" s="15" t="s">
        <v>205</v>
      </c>
      <c r="H93" s="11"/>
      <c r="I93" s="30">
        <v>4209</v>
      </c>
      <c r="J93" s="27" t="s">
        <v>205</v>
      </c>
      <c r="K93" s="15" t="s">
        <v>205</v>
      </c>
      <c r="L93" s="11"/>
      <c r="M93" s="30">
        <v>2641</v>
      </c>
      <c r="N93" s="27" t="s">
        <v>205</v>
      </c>
      <c r="O93" s="15" t="s">
        <v>205</v>
      </c>
      <c r="P93" s="11"/>
      <c r="Q93" s="30">
        <v>1761</v>
      </c>
      <c r="R93" s="27" t="s">
        <v>205</v>
      </c>
      <c r="S93" s="15" t="s">
        <v>205</v>
      </c>
      <c r="T93" s="11"/>
      <c r="U93" s="26">
        <v>57</v>
      </c>
      <c r="V93" s="27" t="s">
        <v>205</v>
      </c>
      <c r="W93" s="15" t="s">
        <v>205</v>
      </c>
      <c r="X93" s="11"/>
      <c r="Y93" s="26">
        <v>168</v>
      </c>
      <c r="Z93" s="27" t="s">
        <v>205</v>
      </c>
      <c r="AA93" s="15" t="s">
        <v>205</v>
      </c>
      <c r="AB93" s="11"/>
      <c r="AC93" s="30">
        <v>13816</v>
      </c>
      <c r="AD93" s="27" t="s">
        <v>205</v>
      </c>
    </row>
    <row r="94" spans="1:30" ht="26.25" thickBot="1" x14ac:dyDescent="0.3">
      <c r="A94" s="13"/>
      <c r="B94" s="43" t="s">
        <v>577</v>
      </c>
      <c r="C94" s="20" t="s">
        <v>205</v>
      </c>
      <c r="D94" s="21"/>
      <c r="E94" s="24">
        <v>0</v>
      </c>
      <c r="F94" s="23" t="s">
        <v>205</v>
      </c>
      <c r="G94" s="20" t="s">
        <v>205</v>
      </c>
      <c r="H94" s="21"/>
      <c r="I94" s="22">
        <v>1900</v>
      </c>
      <c r="J94" s="23" t="s">
        <v>205</v>
      </c>
      <c r="K94" s="20" t="s">
        <v>205</v>
      </c>
      <c r="L94" s="21"/>
      <c r="M94" s="24">
        <v>0</v>
      </c>
      <c r="N94" s="23" t="s">
        <v>205</v>
      </c>
      <c r="O94" s="20" t="s">
        <v>205</v>
      </c>
      <c r="P94" s="21"/>
      <c r="Q94" s="24">
        <v>0</v>
      </c>
      <c r="R94" s="23" t="s">
        <v>205</v>
      </c>
      <c r="S94" s="20" t="s">
        <v>205</v>
      </c>
      <c r="T94" s="21"/>
      <c r="U94" s="24">
        <v>0</v>
      </c>
      <c r="V94" s="23" t="s">
        <v>205</v>
      </c>
      <c r="W94" s="20" t="s">
        <v>205</v>
      </c>
      <c r="X94" s="21"/>
      <c r="Y94" s="24">
        <v>0</v>
      </c>
      <c r="Z94" s="23" t="s">
        <v>205</v>
      </c>
      <c r="AA94" s="20" t="s">
        <v>205</v>
      </c>
      <c r="AB94" s="21"/>
      <c r="AC94" s="22">
        <v>1900</v>
      </c>
      <c r="AD94" s="23" t="s">
        <v>205</v>
      </c>
    </row>
    <row r="95" spans="1:30" x14ac:dyDescent="0.25">
      <c r="A95" s="13"/>
      <c r="B95" s="28"/>
      <c r="C95" s="28" t="s">
        <v>205</v>
      </c>
      <c r="D95" s="29"/>
      <c r="E95" s="29"/>
      <c r="F95" s="28"/>
      <c r="G95" s="28" t="s">
        <v>205</v>
      </c>
      <c r="H95" s="29"/>
      <c r="I95" s="29"/>
      <c r="J95" s="28"/>
      <c r="K95" s="28" t="s">
        <v>205</v>
      </c>
      <c r="L95" s="29"/>
      <c r="M95" s="29"/>
      <c r="N95" s="28"/>
      <c r="O95" s="28" t="s">
        <v>205</v>
      </c>
      <c r="P95" s="29"/>
      <c r="Q95" s="29"/>
      <c r="R95" s="28"/>
      <c r="S95" s="28" t="s">
        <v>205</v>
      </c>
      <c r="T95" s="29"/>
      <c r="U95" s="29"/>
      <c r="V95" s="28"/>
      <c r="W95" s="28" t="s">
        <v>205</v>
      </c>
      <c r="X95" s="29"/>
      <c r="Y95" s="29"/>
      <c r="Z95" s="28"/>
      <c r="AA95" s="28" t="s">
        <v>205</v>
      </c>
      <c r="AB95" s="29"/>
      <c r="AC95" s="29"/>
      <c r="AD95" s="28"/>
    </row>
    <row r="96" spans="1:30" ht="15.75" thickBot="1" x14ac:dyDescent="0.3">
      <c r="A96" s="13"/>
      <c r="B96" s="37" t="s">
        <v>578</v>
      </c>
      <c r="C96" s="15" t="s">
        <v>205</v>
      </c>
      <c r="D96" s="11" t="s">
        <v>211</v>
      </c>
      <c r="E96" s="30">
        <v>5553</v>
      </c>
      <c r="F96" s="27" t="s">
        <v>205</v>
      </c>
      <c r="G96" s="15" t="s">
        <v>205</v>
      </c>
      <c r="H96" s="11" t="s">
        <v>211</v>
      </c>
      <c r="I96" s="30">
        <v>7041</v>
      </c>
      <c r="J96" s="27" t="s">
        <v>205</v>
      </c>
      <c r="K96" s="15" t="s">
        <v>205</v>
      </c>
      <c r="L96" s="11" t="s">
        <v>211</v>
      </c>
      <c r="M96" s="30">
        <v>2641</v>
      </c>
      <c r="N96" s="27" t="s">
        <v>205</v>
      </c>
      <c r="O96" s="15" t="s">
        <v>205</v>
      </c>
      <c r="P96" s="11" t="s">
        <v>211</v>
      </c>
      <c r="Q96" s="30">
        <v>1761</v>
      </c>
      <c r="R96" s="27" t="s">
        <v>205</v>
      </c>
      <c r="S96" s="15" t="s">
        <v>205</v>
      </c>
      <c r="T96" s="11" t="s">
        <v>211</v>
      </c>
      <c r="U96" s="26">
        <v>57</v>
      </c>
      <c r="V96" s="27" t="s">
        <v>205</v>
      </c>
      <c r="W96" s="15" t="s">
        <v>205</v>
      </c>
      <c r="X96" s="11" t="s">
        <v>211</v>
      </c>
      <c r="Y96" s="26">
        <v>168</v>
      </c>
      <c r="Z96" s="27" t="s">
        <v>205</v>
      </c>
      <c r="AA96" s="15" t="s">
        <v>205</v>
      </c>
      <c r="AB96" s="11" t="s">
        <v>211</v>
      </c>
      <c r="AC96" s="30">
        <v>17221</v>
      </c>
      <c r="AD96" s="27" t="s">
        <v>205</v>
      </c>
    </row>
    <row r="97" spans="1:30" ht="15.75" thickTop="1" x14ac:dyDescent="0.25">
      <c r="A97" s="13"/>
      <c r="B97" s="28"/>
      <c r="C97" s="28" t="s">
        <v>205</v>
      </c>
      <c r="D97" s="31"/>
      <c r="E97" s="31"/>
      <c r="F97" s="28"/>
      <c r="G97" s="28" t="s">
        <v>205</v>
      </c>
      <c r="H97" s="31"/>
      <c r="I97" s="31"/>
      <c r="J97" s="28"/>
      <c r="K97" s="28" t="s">
        <v>205</v>
      </c>
      <c r="L97" s="31"/>
      <c r="M97" s="31"/>
      <c r="N97" s="28"/>
      <c r="O97" s="28" t="s">
        <v>205</v>
      </c>
      <c r="P97" s="31"/>
      <c r="Q97" s="31"/>
      <c r="R97" s="28"/>
      <c r="S97" s="28" t="s">
        <v>205</v>
      </c>
      <c r="T97" s="31"/>
      <c r="U97" s="31"/>
      <c r="V97" s="28"/>
      <c r="W97" s="28" t="s">
        <v>205</v>
      </c>
      <c r="X97" s="31"/>
      <c r="Y97" s="31"/>
      <c r="Z97" s="28"/>
      <c r="AA97" s="28" t="s">
        <v>205</v>
      </c>
      <c r="AB97" s="31"/>
      <c r="AC97" s="31"/>
      <c r="AD97" s="28"/>
    </row>
    <row r="98" spans="1:30" x14ac:dyDescent="0.25">
      <c r="A98" s="13"/>
      <c r="B98" s="4"/>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x14ac:dyDescent="0.25">
      <c r="A99" s="13"/>
      <c r="B99" s="18" t="s">
        <v>579</v>
      </c>
      <c r="C99" s="20" t="s">
        <v>205</v>
      </c>
      <c r="D99" s="19"/>
      <c r="E99" s="19"/>
      <c r="F99" s="19"/>
      <c r="G99" s="20" t="s">
        <v>205</v>
      </c>
      <c r="H99" s="19"/>
      <c r="I99" s="19"/>
      <c r="J99" s="19"/>
      <c r="K99" s="20" t="s">
        <v>205</v>
      </c>
      <c r="L99" s="19"/>
      <c r="M99" s="19"/>
      <c r="N99" s="19"/>
      <c r="O99" s="20" t="s">
        <v>205</v>
      </c>
      <c r="P99" s="19"/>
      <c r="Q99" s="19"/>
      <c r="R99" s="19"/>
      <c r="S99" s="20" t="s">
        <v>205</v>
      </c>
      <c r="T99" s="19"/>
      <c r="U99" s="19"/>
      <c r="V99" s="19"/>
      <c r="W99" s="20" t="s">
        <v>205</v>
      </c>
      <c r="X99" s="19"/>
      <c r="Y99" s="19"/>
      <c r="Z99" s="19"/>
      <c r="AA99" s="20" t="s">
        <v>205</v>
      </c>
      <c r="AB99" s="19"/>
      <c r="AC99" s="19"/>
      <c r="AD99" s="19"/>
    </row>
    <row r="100" spans="1:30" ht="25.5" x14ac:dyDescent="0.25">
      <c r="A100" s="13"/>
      <c r="B100" s="35" t="s">
        <v>580</v>
      </c>
      <c r="C100" s="15" t="s">
        <v>205</v>
      </c>
      <c r="D100" s="11" t="s">
        <v>211</v>
      </c>
      <c r="E100" s="30">
        <v>1774</v>
      </c>
      <c r="F100" s="27" t="s">
        <v>205</v>
      </c>
      <c r="G100" s="15" t="s">
        <v>205</v>
      </c>
      <c r="H100" s="11" t="s">
        <v>211</v>
      </c>
      <c r="I100" s="30">
        <v>4252</v>
      </c>
      <c r="J100" s="27" t="s">
        <v>205</v>
      </c>
      <c r="K100" s="15" t="s">
        <v>205</v>
      </c>
      <c r="L100" s="11" t="s">
        <v>211</v>
      </c>
      <c r="M100" s="26">
        <v>64</v>
      </c>
      <c r="N100" s="27" t="s">
        <v>205</v>
      </c>
      <c r="O100" s="15" t="s">
        <v>205</v>
      </c>
      <c r="P100" s="11" t="s">
        <v>211</v>
      </c>
      <c r="Q100" s="26">
        <v>0</v>
      </c>
      <c r="R100" s="27" t="s">
        <v>205</v>
      </c>
      <c r="S100" s="15" t="s">
        <v>205</v>
      </c>
      <c r="T100" s="11" t="s">
        <v>211</v>
      </c>
      <c r="U100" s="26">
        <v>0</v>
      </c>
      <c r="V100" s="27" t="s">
        <v>205</v>
      </c>
      <c r="W100" s="15" t="s">
        <v>205</v>
      </c>
      <c r="X100" s="11" t="s">
        <v>211</v>
      </c>
      <c r="Y100" s="26">
        <v>0</v>
      </c>
      <c r="Z100" s="27" t="s">
        <v>205</v>
      </c>
      <c r="AA100" s="15" t="s">
        <v>205</v>
      </c>
      <c r="AB100" s="11" t="s">
        <v>211</v>
      </c>
      <c r="AC100" s="30">
        <v>6090</v>
      </c>
      <c r="AD100" s="27" t="s">
        <v>205</v>
      </c>
    </row>
    <row r="101" spans="1:30" ht="25.5" x14ac:dyDescent="0.25">
      <c r="A101" s="13"/>
      <c r="B101" s="39" t="s">
        <v>581</v>
      </c>
      <c r="C101" s="20" t="s">
        <v>205</v>
      </c>
      <c r="D101" s="21"/>
      <c r="E101" s="22">
        <v>255813</v>
      </c>
      <c r="F101" s="23" t="s">
        <v>205</v>
      </c>
      <c r="G101" s="20" t="s">
        <v>205</v>
      </c>
      <c r="H101" s="21"/>
      <c r="I101" s="22">
        <v>289635</v>
      </c>
      <c r="J101" s="23" t="s">
        <v>205</v>
      </c>
      <c r="K101" s="20" t="s">
        <v>205</v>
      </c>
      <c r="L101" s="21"/>
      <c r="M101" s="22">
        <v>400585</v>
      </c>
      <c r="N101" s="23" t="s">
        <v>205</v>
      </c>
      <c r="O101" s="20" t="s">
        <v>205</v>
      </c>
      <c r="P101" s="21"/>
      <c r="Q101" s="22">
        <v>58283</v>
      </c>
      <c r="R101" s="23" t="s">
        <v>205</v>
      </c>
      <c r="S101" s="20" t="s">
        <v>205</v>
      </c>
      <c r="T101" s="21"/>
      <c r="U101" s="22">
        <v>4800</v>
      </c>
      <c r="V101" s="23" t="s">
        <v>205</v>
      </c>
      <c r="W101" s="20" t="s">
        <v>205</v>
      </c>
      <c r="X101" s="21"/>
      <c r="Y101" s="24">
        <v>510</v>
      </c>
      <c r="Z101" s="23" t="s">
        <v>205</v>
      </c>
      <c r="AA101" s="20" t="s">
        <v>205</v>
      </c>
      <c r="AB101" s="21"/>
      <c r="AC101" s="22">
        <v>1009626</v>
      </c>
      <c r="AD101" s="23" t="s">
        <v>205</v>
      </c>
    </row>
    <row r="102" spans="1:30" ht="26.25" thickBot="1" x14ac:dyDescent="0.3">
      <c r="A102" s="13"/>
      <c r="B102" s="35" t="s">
        <v>582</v>
      </c>
      <c r="C102" s="15" t="s">
        <v>205</v>
      </c>
      <c r="D102" s="11"/>
      <c r="E102" s="30">
        <v>1302</v>
      </c>
      <c r="F102" s="27" t="s">
        <v>205</v>
      </c>
      <c r="G102" s="15" t="s">
        <v>205</v>
      </c>
      <c r="H102" s="11"/>
      <c r="I102" s="30">
        <v>11953</v>
      </c>
      <c r="J102" s="27" t="s">
        <v>205</v>
      </c>
      <c r="K102" s="15" t="s">
        <v>205</v>
      </c>
      <c r="L102" s="11"/>
      <c r="M102" s="26">
        <v>0</v>
      </c>
      <c r="N102" s="27" t="s">
        <v>205</v>
      </c>
      <c r="O102" s="15" t="s">
        <v>205</v>
      </c>
      <c r="P102" s="11"/>
      <c r="Q102" s="26">
        <v>0</v>
      </c>
      <c r="R102" s="27" t="s">
        <v>205</v>
      </c>
      <c r="S102" s="15" t="s">
        <v>205</v>
      </c>
      <c r="T102" s="11"/>
      <c r="U102" s="26">
        <v>0</v>
      </c>
      <c r="V102" s="27" t="s">
        <v>205</v>
      </c>
      <c r="W102" s="15" t="s">
        <v>205</v>
      </c>
      <c r="X102" s="11"/>
      <c r="Y102" s="26">
        <v>0</v>
      </c>
      <c r="Z102" s="27" t="s">
        <v>205</v>
      </c>
      <c r="AA102" s="15" t="s">
        <v>205</v>
      </c>
      <c r="AB102" s="11"/>
      <c r="AC102" s="30">
        <v>13255</v>
      </c>
      <c r="AD102" s="27" t="s">
        <v>205</v>
      </c>
    </row>
    <row r="103" spans="1:30" x14ac:dyDescent="0.25">
      <c r="A103" s="13"/>
      <c r="B103" s="28"/>
      <c r="C103" s="28" t="s">
        <v>205</v>
      </c>
      <c r="D103" s="29"/>
      <c r="E103" s="29"/>
      <c r="F103" s="28"/>
      <c r="G103" s="28" t="s">
        <v>205</v>
      </c>
      <c r="H103" s="29"/>
      <c r="I103" s="29"/>
      <c r="J103" s="28"/>
      <c r="K103" s="28" t="s">
        <v>205</v>
      </c>
      <c r="L103" s="29"/>
      <c r="M103" s="29"/>
      <c r="N103" s="28"/>
      <c r="O103" s="28" t="s">
        <v>205</v>
      </c>
      <c r="P103" s="29"/>
      <c r="Q103" s="29"/>
      <c r="R103" s="28"/>
      <c r="S103" s="28" t="s">
        <v>205</v>
      </c>
      <c r="T103" s="29"/>
      <c r="U103" s="29"/>
      <c r="V103" s="28"/>
      <c r="W103" s="28" t="s">
        <v>205</v>
      </c>
      <c r="X103" s="29"/>
      <c r="Y103" s="29"/>
      <c r="Z103" s="28"/>
      <c r="AA103" s="28" t="s">
        <v>205</v>
      </c>
      <c r="AB103" s="29"/>
      <c r="AC103" s="29"/>
      <c r="AD103" s="28"/>
    </row>
    <row r="104" spans="1:30" ht="15.75" thickBot="1" x14ac:dyDescent="0.3">
      <c r="A104" s="13"/>
      <c r="B104" s="36" t="s">
        <v>583</v>
      </c>
      <c r="C104" s="20" t="s">
        <v>205</v>
      </c>
      <c r="D104" s="21" t="s">
        <v>211</v>
      </c>
      <c r="E104" s="24">
        <v>258.88900000000001</v>
      </c>
      <c r="F104" s="23" t="s">
        <v>205</v>
      </c>
      <c r="G104" s="20" t="s">
        <v>205</v>
      </c>
      <c r="H104" s="21" t="s">
        <v>211</v>
      </c>
      <c r="I104" s="22">
        <v>305840</v>
      </c>
      <c r="J104" s="23" t="s">
        <v>205</v>
      </c>
      <c r="K104" s="20" t="s">
        <v>205</v>
      </c>
      <c r="L104" s="21" t="s">
        <v>211</v>
      </c>
      <c r="M104" s="22">
        <v>400649</v>
      </c>
      <c r="N104" s="23" t="s">
        <v>205</v>
      </c>
      <c r="O104" s="20" t="s">
        <v>205</v>
      </c>
      <c r="P104" s="21" t="s">
        <v>211</v>
      </c>
      <c r="Q104" s="22">
        <v>58283</v>
      </c>
      <c r="R104" s="23" t="s">
        <v>205</v>
      </c>
      <c r="S104" s="20" t="s">
        <v>205</v>
      </c>
      <c r="T104" s="21" t="s">
        <v>211</v>
      </c>
      <c r="U104" s="22">
        <v>4800</v>
      </c>
      <c r="V104" s="23" t="s">
        <v>205</v>
      </c>
      <c r="W104" s="20" t="s">
        <v>205</v>
      </c>
      <c r="X104" s="21" t="s">
        <v>211</v>
      </c>
      <c r="Y104" s="24">
        <v>510</v>
      </c>
      <c r="Z104" s="23" t="s">
        <v>205</v>
      </c>
      <c r="AA104" s="20" t="s">
        <v>205</v>
      </c>
      <c r="AB104" s="21" t="s">
        <v>211</v>
      </c>
      <c r="AC104" s="22">
        <v>1028971</v>
      </c>
      <c r="AD104" s="23" t="s">
        <v>205</v>
      </c>
    </row>
    <row r="105" spans="1:30" ht="15.75" thickTop="1" x14ac:dyDescent="0.25">
      <c r="A105" s="13"/>
      <c r="B105" s="28"/>
      <c r="C105" s="28" t="s">
        <v>205</v>
      </c>
      <c r="D105" s="31"/>
      <c r="E105" s="31"/>
      <c r="F105" s="28"/>
      <c r="G105" s="28" t="s">
        <v>205</v>
      </c>
      <c r="H105" s="31"/>
      <c r="I105" s="31"/>
      <c r="J105" s="28"/>
      <c r="K105" s="28" t="s">
        <v>205</v>
      </c>
      <c r="L105" s="31"/>
      <c r="M105" s="31"/>
      <c r="N105" s="28"/>
      <c r="O105" s="28" t="s">
        <v>205</v>
      </c>
      <c r="P105" s="31"/>
      <c r="Q105" s="31"/>
      <c r="R105" s="28"/>
      <c r="S105" s="28" t="s">
        <v>205</v>
      </c>
      <c r="T105" s="31"/>
      <c r="U105" s="31"/>
      <c r="V105" s="28"/>
      <c r="W105" s="28" t="s">
        <v>205</v>
      </c>
      <c r="X105" s="31"/>
      <c r="Y105" s="31"/>
      <c r="Z105" s="28"/>
      <c r="AA105" s="28" t="s">
        <v>205</v>
      </c>
      <c r="AB105" s="31"/>
      <c r="AC105" s="31"/>
      <c r="AD105" s="28"/>
    </row>
    <row r="106" spans="1:30" x14ac:dyDescent="0.25">
      <c r="A106" s="13"/>
      <c r="B106" s="77"/>
      <c r="C106" s="77"/>
      <c r="D106" s="77"/>
      <c r="E106" s="77"/>
      <c r="F106" s="77"/>
      <c r="G106" s="77"/>
      <c r="H106" s="77"/>
      <c r="I106" s="77"/>
      <c r="J106" s="77"/>
      <c r="K106" s="77"/>
      <c r="L106" s="77"/>
      <c r="M106" s="77"/>
      <c r="N106" s="77"/>
      <c r="O106" s="77"/>
      <c r="P106" s="77"/>
      <c r="Q106" s="77"/>
      <c r="R106" s="77"/>
      <c r="S106" s="77"/>
      <c r="T106" s="77"/>
      <c r="U106" s="77"/>
      <c r="V106" s="77"/>
      <c r="W106" s="77"/>
      <c r="X106" s="77"/>
      <c r="Y106" s="77"/>
      <c r="Z106" s="77"/>
      <c r="AA106" s="77"/>
      <c r="AB106" s="77"/>
      <c r="AC106" s="77"/>
      <c r="AD106" s="77"/>
    </row>
    <row r="107" spans="1:30" x14ac:dyDescent="0.25">
      <c r="A107" s="13"/>
      <c r="B107" s="76" t="s">
        <v>423</v>
      </c>
      <c r="C107" s="76"/>
      <c r="D107" s="76"/>
      <c r="E107" s="76"/>
      <c r="F107" s="76"/>
      <c r="G107" s="76"/>
      <c r="H107" s="76"/>
      <c r="I107" s="76"/>
      <c r="J107" s="76"/>
      <c r="K107" s="76"/>
      <c r="L107" s="76"/>
      <c r="M107" s="76"/>
      <c r="N107" s="76"/>
      <c r="O107" s="76"/>
      <c r="P107" s="76"/>
      <c r="Q107" s="76"/>
      <c r="R107" s="76"/>
      <c r="S107" s="76"/>
      <c r="T107" s="76"/>
      <c r="U107" s="76"/>
      <c r="V107" s="76"/>
      <c r="W107" s="76"/>
      <c r="X107" s="76"/>
      <c r="Y107" s="76"/>
      <c r="Z107" s="76"/>
      <c r="AA107" s="76"/>
      <c r="AB107" s="76"/>
      <c r="AC107" s="76"/>
      <c r="AD107" s="76"/>
    </row>
    <row r="108" spans="1:30" x14ac:dyDescent="0.25">
      <c r="A108" s="13"/>
      <c r="B108" s="78"/>
      <c r="C108" s="78"/>
      <c r="D108" s="78"/>
      <c r="E108" s="78"/>
      <c r="F108" s="78"/>
      <c r="G108" s="78"/>
      <c r="H108" s="78"/>
      <c r="I108" s="78"/>
      <c r="J108" s="78"/>
      <c r="K108" s="78"/>
      <c r="L108" s="78"/>
      <c r="M108" s="78"/>
      <c r="N108" s="78"/>
      <c r="O108" s="78"/>
      <c r="P108" s="78"/>
      <c r="Q108" s="78"/>
      <c r="R108" s="78"/>
      <c r="S108" s="78"/>
      <c r="T108" s="78"/>
      <c r="U108" s="78"/>
      <c r="V108" s="78"/>
      <c r="W108" s="78"/>
      <c r="X108" s="78"/>
      <c r="Y108" s="78"/>
      <c r="Z108" s="78"/>
      <c r="AA108" s="78"/>
      <c r="AB108" s="78"/>
      <c r="AC108" s="78"/>
      <c r="AD108" s="78"/>
    </row>
    <row r="109" spans="1:30" x14ac:dyDescent="0.25">
      <c r="A109" s="13"/>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row>
    <row r="110" spans="1:30" x14ac:dyDescent="0.25">
      <c r="A110" s="13"/>
      <c r="B110" s="12" t="s">
        <v>455</v>
      </c>
      <c r="C110" s="32" t="s">
        <v>205</v>
      </c>
      <c r="D110" s="33" t="s">
        <v>522</v>
      </c>
      <c r="E110" s="33"/>
      <c r="F110" s="32"/>
      <c r="G110" s="32" t="s">
        <v>205</v>
      </c>
      <c r="H110" s="33" t="s">
        <v>525</v>
      </c>
      <c r="I110" s="33"/>
      <c r="J110" s="32"/>
      <c r="K110" s="32" t="s">
        <v>205</v>
      </c>
      <c r="L110" s="33" t="s">
        <v>523</v>
      </c>
      <c r="M110" s="33"/>
      <c r="N110" s="32"/>
      <c r="O110" s="32" t="s">
        <v>205</v>
      </c>
      <c r="P110" s="33" t="s">
        <v>504</v>
      </c>
      <c r="Q110" s="33"/>
      <c r="R110" s="32"/>
      <c r="S110" s="32" t="s">
        <v>205</v>
      </c>
      <c r="T110" s="33" t="s">
        <v>527</v>
      </c>
      <c r="U110" s="33"/>
      <c r="V110" s="32"/>
      <c r="W110" s="32" t="s">
        <v>205</v>
      </c>
      <c r="X110" s="33" t="s">
        <v>506</v>
      </c>
      <c r="Y110" s="33"/>
      <c r="Z110" s="32"/>
      <c r="AA110" s="32" t="s">
        <v>205</v>
      </c>
      <c r="AB110" s="33" t="s">
        <v>233</v>
      </c>
      <c r="AC110" s="33"/>
      <c r="AD110" s="32"/>
    </row>
    <row r="111" spans="1:30" x14ac:dyDescent="0.25">
      <c r="A111" s="13"/>
      <c r="B111" s="12"/>
      <c r="C111" s="32"/>
      <c r="D111" s="33" t="s">
        <v>524</v>
      </c>
      <c r="E111" s="33"/>
      <c r="F111" s="32"/>
      <c r="G111" s="32"/>
      <c r="H111" s="33" t="s">
        <v>529</v>
      </c>
      <c r="I111" s="33"/>
      <c r="J111" s="32"/>
      <c r="K111" s="32"/>
      <c r="L111" s="33" t="s">
        <v>526</v>
      </c>
      <c r="M111" s="33"/>
      <c r="N111" s="32"/>
      <c r="O111" s="32"/>
      <c r="P111" s="33"/>
      <c r="Q111" s="33"/>
      <c r="R111" s="32"/>
      <c r="S111" s="32"/>
      <c r="T111" s="33" t="s">
        <v>531</v>
      </c>
      <c r="U111" s="33"/>
      <c r="V111" s="32"/>
      <c r="W111" s="32"/>
      <c r="X111" s="33"/>
      <c r="Y111" s="33"/>
      <c r="Z111" s="32"/>
      <c r="AA111" s="32"/>
      <c r="AB111" s="33"/>
      <c r="AC111" s="33"/>
      <c r="AD111" s="32"/>
    </row>
    <row r="112" spans="1:30" ht="15.75" thickBot="1" x14ac:dyDescent="0.3">
      <c r="A112" s="13"/>
      <c r="B112" s="12"/>
      <c r="C112" s="32"/>
      <c r="D112" s="34" t="s">
        <v>528</v>
      </c>
      <c r="E112" s="34"/>
      <c r="F112" s="32"/>
      <c r="G112" s="32"/>
      <c r="H112" s="34"/>
      <c r="I112" s="34"/>
      <c r="J112" s="32"/>
      <c r="K112" s="32"/>
      <c r="L112" s="34" t="s">
        <v>530</v>
      </c>
      <c r="M112" s="34"/>
      <c r="N112" s="32"/>
      <c r="O112" s="32"/>
      <c r="P112" s="34"/>
      <c r="Q112" s="34"/>
      <c r="R112" s="32"/>
      <c r="S112" s="32"/>
      <c r="T112" s="34"/>
      <c r="U112" s="34"/>
      <c r="V112" s="32"/>
      <c r="W112" s="32"/>
      <c r="X112" s="34"/>
      <c r="Y112" s="34"/>
      <c r="Z112" s="32"/>
      <c r="AA112" s="32"/>
      <c r="AB112" s="34"/>
      <c r="AC112" s="34"/>
      <c r="AD112" s="32"/>
    </row>
    <row r="113" spans="1:30" x14ac:dyDescent="0.25">
      <c r="A113" s="13"/>
      <c r="B113" s="18" t="s">
        <v>573</v>
      </c>
      <c r="C113" s="20" t="s">
        <v>205</v>
      </c>
      <c r="D113" s="19"/>
      <c r="E113" s="19"/>
      <c r="F113" s="19"/>
      <c r="G113" s="20" t="s">
        <v>205</v>
      </c>
      <c r="H113" s="19"/>
      <c r="I113" s="19"/>
      <c r="J113" s="19"/>
      <c r="K113" s="20" t="s">
        <v>205</v>
      </c>
      <c r="L113" s="19"/>
      <c r="M113" s="19"/>
      <c r="N113" s="19"/>
      <c r="O113" s="20" t="s">
        <v>205</v>
      </c>
      <c r="P113" s="19"/>
      <c r="Q113" s="19"/>
      <c r="R113" s="19"/>
      <c r="S113" s="20" t="s">
        <v>205</v>
      </c>
      <c r="T113" s="19"/>
      <c r="U113" s="19"/>
      <c r="V113" s="19"/>
      <c r="W113" s="20" t="s">
        <v>205</v>
      </c>
      <c r="X113" s="19"/>
      <c r="Y113" s="19"/>
      <c r="Z113" s="19"/>
      <c r="AA113" s="20" t="s">
        <v>205</v>
      </c>
      <c r="AB113" s="19"/>
      <c r="AC113" s="19"/>
      <c r="AD113" s="19"/>
    </row>
    <row r="114" spans="1:30" ht="25.5" x14ac:dyDescent="0.25">
      <c r="A114" s="13"/>
      <c r="B114" s="35" t="s">
        <v>574</v>
      </c>
      <c r="C114" s="15" t="s">
        <v>205</v>
      </c>
      <c r="D114" s="4"/>
      <c r="E114" s="4"/>
      <c r="F114" s="4"/>
      <c r="G114" s="15" t="s">
        <v>205</v>
      </c>
      <c r="H114" s="4"/>
      <c r="I114" s="4"/>
      <c r="J114" s="4"/>
      <c r="K114" s="15" t="s">
        <v>205</v>
      </c>
      <c r="L114" s="4"/>
      <c r="M114" s="4"/>
      <c r="N114" s="4"/>
      <c r="O114" s="15" t="s">
        <v>205</v>
      </c>
      <c r="P114" s="4"/>
      <c r="Q114" s="4"/>
      <c r="R114" s="4"/>
      <c r="S114" s="15" t="s">
        <v>205</v>
      </c>
      <c r="T114" s="4"/>
      <c r="U114" s="4"/>
      <c r="V114" s="4"/>
      <c r="W114" s="15" t="s">
        <v>205</v>
      </c>
      <c r="X114" s="4"/>
      <c r="Y114" s="4"/>
      <c r="Z114" s="4"/>
      <c r="AA114" s="15" t="s">
        <v>205</v>
      </c>
      <c r="AB114" s="4"/>
      <c r="AC114" s="4"/>
      <c r="AD114" s="4"/>
    </row>
    <row r="115" spans="1:30" x14ac:dyDescent="0.25">
      <c r="A115" s="13"/>
      <c r="B115" s="43" t="s">
        <v>575</v>
      </c>
      <c r="C115" s="20" t="s">
        <v>205</v>
      </c>
      <c r="D115" s="21" t="s">
        <v>211</v>
      </c>
      <c r="E115" s="24">
        <v>541</v>
      </c>
      <c r="F115" s="23" t="s">
        <v>205</v>
      </c>
      <c r="G115" s="20" t="s">
        <v>205</v>
      </c>
      <c r="H115" s="21" t="s">
        <v>211</v>
      </c>
      <c r="I115" s="24">
        <v>131</v>
      </c>
      <c r="J115" s="23" t="s">
        <v>205</v>
      </c>
      <c r="K115" s="20" t="s">
        <v>205</v>
      </c>
      <c r="L115" s="21" t="s">
        <v>211</v>
      </c>
      <c r="M115" s="24">
        <v>81</v>
      </c>
      <c r="N115" s="23" t="s">
        <v>205</v>
      </c>
      <c r="O115" s="20" t="s">
        <v>205</v>
      </c>
      <c r="P115" s="21" t="s">
        <v>211</v>
      </c>
      <c r="Q115" s="24">
        <v>0</v>
      </c>
      <c r="R115" s="23" t="s">
        <v>205</v>
      </c>
      <c r="S115" s="20" t="s">
        <v>205</v>
      </c>
      <c r="T115" s="21" t="s">
        <v>211</v>
      </c>
      <c r="U115" s="24">
        <v>0</v>
      </c>
      <c r="V115" s="23" t="s">
        <v>205</v>
      </c>
      <c r="W115" s="20" t="s">
        <v>205</v>
      </c>
      <c r="X115" s="21" t="s">
        <v>211</v>
      </c>
      <c r="Y115" s="24">
        <v>0</v>
      </c>
      <c r="Z115" s="23" t="s">
        <v>205</v>
      </c>
      <c r="AA115" s="20" t="s">
        <v>205</v>
      </c>
      <c r="AB115" s="21" t="s">
        <v>211</v>
      </c>
      <c r="AC115" s="24">
        <v>753</v>
      </c>
      <c r="AD115" s="23" t="s">
        <v>205</v>
      </c>
    </row>
    <row r="116" spans="1:30" x14ac:dyDescent="0.25">
      <c r="A116" s="13"/>
      <c r="B116" s="38" t="s">
        <v>576</v>
      </c>
      <c r="C116" s="15" t="s">
        <v>205</v>
      </c>
      <c r="D116" s="11"/>
      <c r="E116" s="30">
        <v>4399</v>
      </c>
      <c r="F116" s="27" t="s">
        <v>205</v>
      </c>
      <c r="G116" s="15" t="s">
        <v>205</v>
      </c>
      <c r="H116" s="11"/>
      <c r="I116" s="30">
        <v>3467</v>
      </c>
      <c r="J116" s="27" t="s">
        <v>205</v>
      </c>
      <c r="K116" s="15" t="s">
        <v>205</v>
      </c>
      <c r="L116" s="11"/>
      <c r="M116" s="30">
        <v>2385</v>
      </c>
      <c r="N116" s="27" t="s">
        <v>205</v>
      </c>
      <c r="O116" s="15" t="s">
        <v>205</v>
      </c>
      <c r="P116" s="11"/>
      <c r="Q116" s="30">
        <v>1699</v>
      </c>
      <c r="R116" s="27" t="s">
        <v>205</v>
      </c>
      <c r="S116" s="15" t="s">
        <v>205</v>
      </c>
      <c r="T116" s="11"/>
      <c r="U116" s="26">
        <v>83</v>
      </c>
      <c r="V116" s="27" t="s">
        <v>205</v>
      </c>
      <c r="W116" s="15" t="s">
        <v>205</v>
      </c>
      <c r="X116" s="11"/>
      <c r="Y116" s="26">
        <v>175</v>
      </c>
      <c r="Z116" s="27" t="s">
        <v>205</v>
      </c>
      <c r="AA116" s="15" t="s">
        <v>205</v>
      </c>
      <c r="AB116" s="11"/>
      <c r="AC116" s="30">
        <v>12208</v>
      </c>
      <c r="AD116" s="27" t="s">
        <v>205</v>
      </c>
    </row>
    <row r="117" spans="1:30" ht="26.25" thickBot="1" x14ac:dyDescent="0.3">
      <c r="A117" s="13"/>
      <c r="B117" s="43" t="s">
        <v>577</v>
      </c>
      <c r="C117" s="20" t="s">
        <v>205</v>
      </c>
      <c r="D117" s="21"/>
      <c r="E117" s="24">
        <v>0</v>
      </c>
      <c r="F117" s="23" t="s">
        <v>205</v>
      </c>
      <c r="G117" s="20" t="s">
        <v>205</v>
      </c>
      <c r="H117" s="21"/>
      <c r="I117" s="22">
        <v>1099</v>
      </c>
      <c r="J117" s="23" t="s">
        <v>205</v>
      </c>
      <c r="K117" s="20" t="s">
        <v>205</v>
      </c>
      <c r="L117" s="21"/>
      <c r="M117" s="24">
        <v>0</v>
      </c>
      <c r="N117" s="23" t="s">
        <v>205</v>
      </c>
      <c r="O117" s="20" t="s">
        <v>205</v>
      </c>
      <c r="P117" s="21"/>
      <c r="Q117" s="24">
        <v>0</v>
      </c>
      <c r="R117" s="23" t="s">
        <v>205</v>
      </c>
      <c r="S117" s="20" t="s">
        <v>205</v>
      </c>
      <c r="T117" s="21"/>
      <c r="U117" s="24">
        <v>0</v>
      </c>
      <c r="V117" s="23" t="s">
        <v>205</v>
      </c>
      <c r="W117" s="20" t="s">
        <v>205</v>
      </c>
      <c r="X117" s="21"/>
      <c r="Y117" s="24">
        <v>0</v>
      </c>
      <c r="Z117" s="23" t="s">
        <v>205</v>
      </c>
      <c r="AA117" s="20" t="s">
        <v>205</v>
      </c>
      <c r="AB117" s="21"/>
      <c r="AC117" s="22">
        <v>1099</v>
      </c>
      <c r="AD117" s="23" t="s">
        <v>205</v>
      </c>
    </row>
    <row r="118" spans="1:30" x14ac:dyDescent="0.25">
      <c r="A118" s="13"/>
      <c r="B118" s="28"/>
      <c r="C118" s="28" t="s">
        <v>205</v>
      </c>
      <c r="D118" s="29"/>
      <c r="E118" s="29"/>
      <c r="F118" s="28"/>
      <c r="G118" s="28" t="s">
        <v>205</v>
      </c>
      <c r="H118" s="29"/>
      <c r="I118" s="29"/>
      <c r="J118" s="28"/>
      <c r="K118" s="28" t="s">
        <v>205</v>
      </c>
      <c r="L118" s="29"/>
      <c r="M118" s="29"/>
      <c r="N118" s="28"/>
      <c r="O118" s="28" t="s">
        <v>205</v>
      </c>
      <c r="P118" s="29"/>
      <c r="Q118" s="29"/>
      <c r="R118" s="28"/>
      <c r="S118" s="28" t="s">
        <v>205</v>
      </c>
      <c r="T118" s="29"/>
      <c r="U118" s="29"/>
      <c r="V118" s="28"/>
      <c r="W118" s="28" t="s">
        <v>205</v>
      </c>
      <c r="X118" s="29"/>
      <c r="Y118" s="29"/>
      <c r="Z118" s="28"/>
      <c r="AA118" s="28" t="s">
        <v>205</v>
      </c>
      <c r="AB118" s="29"/>
      <c r="AC118" s="29"/>
      <c r="AD118" s="28"/>
    </row>
    <row r="119" spans="1:30" ht="15.75" thickBot="1" x14ac:dyDescent="0.3">
      <c r="A119" s="13"/>
      <c r="B119" s="37" t="s">
        <v>578</v>
      </c>
      <c r="C119" s="15" t="s">
        <v>205</v>
      </c>
      <c r="D119" s="11" t="s">
        <v>211</v>
      </c>
      <c r="E119" s="30">
        <v>4940</v>
      </c>
      <c r="F119" s="27" t="s">
        <v>205</v>
      </c>
      <c r="G119" s="15" t="s">
        <v>205</v>
      </c>
      <c r="H119" s="11" t="s">
        <v>211</v>
      </c>
      <c r="I119" s="30">
        <v>4697</v>
      </c>
      <c r="J119" s="27" t="s">
        <v>205</v>
      </c>
      <c r="K119" s="15" t="s">
        <v>205</v>
      </c>
      <c r="L119" s="11" t="s">
        <v>211</v>
      </c>
      <c r="M119" s="30">
        <v>2466</v>
      </c>
      <c r="N119" s="27" t="s">
        <v>205</v>
      </c>
      <c r="O119" s="15" t="s">
        <v>205</v>
      </c>
      <c r="P119" s="11" t="s">
        <v>211</v>
      </c>
      <c r="Q119" s="30">
        <v>1699</v>
      </c>
      <c r="R119" s="27" t="s">
        <v>205</v>
      </c>
      <c r="S119" s="15" t="s">
        <v>205</v>
      </c>
      <c r="T119" s="11" t="s">
        <v>211</v>
      </c>
      <c r="U119" s="26">
        <v>83</v>
      </c>
      <c r="V119" s="27" t="s">
        <v>205</v>
      </c>
      <c r="W119" s="15" t="s">
        <v>205</v>
      </c>
      <c r="X119" s="11" t="s">
        <v>211</v>
      </c>
      <c r="Y119" s="26">
        <v>175</v>
      </c>
      <c r="Z119" s="27" t="s">
        <v>205</v>
      </c>
      <c r="AA119" s="15" t="s">
        <v>205</v>
      </c>
      <c r="AB119" s="11" t="s">
        <v>211</v>
      </c>
      <c r="AC119" s="30">
        <v>14060</v>
      </c>
      <c r="AD119" s="27" t="s">
        <v>205</v>
      </c>
    </row>
    <row r="120" spans="1:30" ht="15.75" thickTop="1" x14ac:dyDescent="0.25">
      <c r="A120" s="13"/>
      <c r="B120" s="28"/>
      <c r="C120" s="28" t="s">
        <v>205</v>
      </c>
      <c r="D120" s="31"/>
      <c r="E120" s="31"/>
      <c r="F120" s="28"/>
      <c r="G120" s="28" t="s">
        <v>205</v>
      </c>
      <c r="H120" s="31"/>
      <c r="I120" s="31"/>
      <c r="J120" s="28"/>
      <c r="K120" s="28" t="s">
        <v>205</v>
      </c>
      <c r="L120" s="31"/>
      <c r="M120" s="31"/>
      <c r="N120" s="28"/>
      <c r="O120" s="28" t="s">
        <v>205</v>
      </c>
      <c r="P120" s="31"/>
      <c r="Q120" s="31"/>
      <c r="R120" s="28"/>
      <c r="S120" s="28" t="s">
        <v>205</v>
      </c>
      <c r="T120" s="31"/>
      <c r="U120" s="31"/>
      <c r="V120" s="28"/>
      <c r="W120" s="28" t="s">
        <v>205</v>
      </c>
      <c r="X120" s="31"/>
      <c r="Y120" s="31"/>
      <c r="Z120" s="28"/>
      <c r="AA120" s="28" t="s">
        <v>205</v>
      </c>
      <c r="AB120" s="31"/>
      <c r="AC120" s="31"/>
      <c r="AD120" s="28"/>
    </row>
    <row r="121" spans="1:30" x14ac:dyDescent="0.25">
      <c r="A121" s="13"/>
      <c r="B121" s="4"/>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row>
    <row r="122" spans="1:30" x14ac:dyDescent="0.25">
      <c r="A122" s="13"/>
      <c r="B122" s="18" t="s">
        <v>579</v>
      </c>
      <c r="C122" s="20" t="s">
        <v>205</v>
      </c>
      <c r="D122" s="19"/>
      <c r="E122" s="19"/>
      <c r="F122" s="19"/>
      <c r="G122" s="20" t="s">
        <v>205</v>
      </c>
      <c r="H122" s="19"/>
      <c r="I122" s="19"/>
      <c r="J122" s="19"/>
      <c r="K122" s="20" t="s">
        <v>205</v>
      </c>
      <c r="L122" s="19"/>
      <c r="M122" s="19"/>
      <c r="N122" s="19"/>
      <c r="O122" s="20" t="s">
        <v>205</v>
      </c>
      <c r="P122" s="19"/>
      <c r="Q122" s="19"/>
      <c r="R122" s="19"/>
      <c r="S122" s="20" t="s">
        <v>205</v>
      </c>
      <c r="T122" s="19"/>
      <c r="U122" s="19"/>
      <c r="V122" s="19"/>
      <c r="W122" s="20" t="s">
        <v>205</v>
      </c>
      <c r="X122" s="19"/>
      <c r="Y122" s="19"/>
      <c r="Z122" s="19"/>
      <c r="AA122" s="20" t="s">
        <v>205</v>
      </c>
      <c r="AB122" s="19"/>
      <c r="AC122" s="19"/>
      <c r="AD122" s="19"/>
    </row>
    <row r="123" spans="1:30" ht="25.5" x14ac:dyDescent="0.25">
      <c r="A123" s="13"/>
      <c r="B123" s="35" t="s">
        <v>580</v>
      </c>
      <c r="C123" s="15" t="s">
        <v>205</v>
      </c>
      <c r="D123" s="11" t="s">
        <v>211</v>
      </c>
      <c r="E123" s="30">
        <v>2623</v>
      </c>
      <c r="F123" s="27" t="s">
        <v>205</v>
      </c>
      <c r="G123" s="15" t="s">
        <v>205</v>
      </c>
      <c r="H123" s="11" t="s">
        <v>211</v>
      </c>
      <c r="I123" s="30">
        <v>10683</v>
      </c>
      <c r="J123" s="27" t="s">
        <v>205</v>
      </c>
      <c r="K123" s="15" t="s">
        <v>205</v>
      </c>
      <c r="L123" s="11" t="s">
        <v>211</v>
      </c>
      <c r="M123" s="26">
        <v>593</v>
      </c>
      <c r="N123" s="27" t="s">
        <v>205</v>
      </c>
      <c r="O123" s="15" t="s">
        <v>205</v>
      </c>
      <c r="P123" s="11" t="s">
        <v>211</v>
      </c>
      <c r="Q123" s="26">
        <v>0</v>
      </c>
      <c r="R123" s="27" t="s">
        <v>205</v>
      </c>
      <c r="S123" s="15" t="s">
        <v>205</v>
      </c>
      <c r="T123" s="11" t="s">
        <v>211</v>
      </c>
      <c r="U123" s="26">
        <v>0</v>
      </c>
      <c r="V123" s="27" t="s">
        <v>205</v>
      </c>
      <c r="W123" s="15" t="s">
        <v>205</v>
      </c>
      <c r="X123" s="11" t="s">
        <v>211</v>
      </c>
      <c r="Y123" s="26">
        <v>0</v>
      </c>
      <c r="Z123" s="27" t="s">
        <v>205</v>
      </c>
      <c r="AA123" s="15" t="s">
        <v>205</v>
      </c>
      <c r="AB123" s="11" t="s">
        <v>211</v>
      </c>
      <c r="AC123" s="30">
        <v>13899</v>
      </c>
      <c r="AD123" s="27" t="s">
        <v>205</v>
      </c>
    </row>
    <row r="124" spans="1:30" ht="25.5" x14ac:dyDescent="0.25">
      <c r="A124" s="13"/>
      <c r="B124" s="39" t="s">
        <v>581</v>
      </c>
      <c r="C124" s="20" t="s">
        <v>205</v>
      </c>
      <c r="D124" s="21"/>
      <c r="E124" s="22">
        <v>253048</v>
      </c>
      <c r="F124" s="23" t="s">
        <v>205</v>
      </c>
      <c r="G124" s="20" t="s">
        <v>205</v>
      </c>
      <c r="H124" s="21"/>
      <c r="I124" s="22">
        <v>240907</v>
      </c>
      <c r="J124" s="23" t="s">
        <v>205</v>
      </c>
      <c r="K124" s="20" t="s">
        <v>205</v>
      </c>
      <c r="L124" s="21"/>
      <c r="M124" s="22">
        <v>347311</v>
      </c>
      <c r="N124" s="23" t="s">
        <v>205</v>
      </c>
      <c r="O124" s="20" t="s">
        <v>205</v>
      </c>
      <c r="P124" s="21"/>
      <c r="Q124" s="22">
        <v>55267</v>
      </c>
      <c r="R124" s="23" t="s">
        <v>205</v>
      </c>
      <c r="S124" s="20" t="s">
        <v>205</v>
      </c>
      <c r="T124" s="21"/>
      <c r="U124" s="22">
        <v>4800</v>
      </c>
      <c r="V124" s="23" t="s">
        <v>205</v>
      </c>
      <c r="W124" s="20" t="s">
        <v>205</v>
      </c>
      <c r="X124" s="21"/>
      <c r="Y124" s="24">
        <v>971</v>
      </c>
      <c r="Z124" s="23" t="s">
        <v>205</v>
      </c>
      <c r="AA124" s="20" t="s">
        <v>205</v>
      </c>
      <c r="AB124" s="21"/>
      <c r="AC124" s="22">
        <v>902304</v>
      </c>
      <c r="AD124" s="23" t="s">
        <v>205</v>
      </c>
    </row>
    <row r="125" spans="1:30" ht="26.25" thickBot="1" x14ac:dyDescent="0.3">
      <c r="A125" s="13"/>
      <c r="B125" s="35" t="s">
        <v>582</v>
      </c>
      <c r="C125" s="15" t="s">
        <v>205</v>
      </c>
      <c r="D125" s="11"/>
      <c r="E125" s="30">
        <v>1420</v>
      </c>
      <c r="F125" s="27" t="s">
        <v>205</v>
      </c>
      <c r="G125" s="15" t="s">
        <v>205</v>
      </c>
      <c r="H125" s="11"/>
      <c r="I125" s="30">
        <v>10201</v>
      </c>
      <c r="J125" s="27" t="s">
        <v>205</v>
      </c>
      <c r="K125" s="15" t="s">
        <v>205</v>
      </c>
      <c r="L125" s="11"/>
      <c r="M125" s="26">
        <v>0</v>
      </c>
      <c r="N125" s="27" t="s">
        <v>205</v>
      </c>
      <c r="O125" s="15" t="s">
        <v>205</v>
      </c>
      <c r="P125" s="11"/>
      <c r="Q125" s="26">
        <v>0</v>
      </c>
      <c r="R125" s="27" t="s">
        <v>205</v>
      </c>
      <c r="S125" s="15" t="s">
        <v>205</v>
      </c>
      <c r="T125" s="11"/>
      <c r="U125" s="26">
        <v>0</v>
      </c>
      <c r="V125" s="27" t="s">
        <v>205</v>
      </c>
      <c r="W125" s="15" t="s">
        <v>205</v>
      </c>
      <c r="X125" s="11"/>
      <c r="Y125" s="26">
        <v>0</v>
      </c>
      <c r="Z125" s="27" t="s">
        <v>205</v>
      </c>
      <c r="AA125" s="15" t="s">
        <v>205</v>
      </c>
      <c r="AB125" s="11"/>
      <c r="AC125" s="30">
        <v>11621</v>
      </c>
      <c r="AD125" s="27" t="s">
        <v>205</v>
      </c>
    </row>
    <row r="126" spans="1:30" x14ac:dyDescent="0.25">
      <c r="A126" s="13"/>
      <c r="B126" s="28"/>
      <c r="C126" s="28" t="s">
        <v>205</v>
      </c>
      <c r="D126" s="29"/>
      <c r="E126" s="29"/>
      <c r="F126" s="28"/>
      <c r="G126" s="28" t="s">
        <v>205</v>
      </c>
      <c r="H126" s="29"/>
      <c r="I126" s="29"/>
      <c r="J126" s="28"/>
      <c r="K126" s="28" t="s">
        <v>205</v>
      </c>
      <c r="L126" s="29"/>
      <c r="M126" s="29"/>
      <c r="N126" s="28"/>
      <c r="O126" s="28" t="s">
        <v>205</v>
      </c>
      <c r="P126" s="29"/>
      <c r="Q126" s="29"/>
      <c r="R126" s="28"/>
      <c r="S126" s="28" t="s">
        <v>205</v>
      </c>
      <c r="T126" s="29"/>
      <c r="U126" s="29"/>
      <c r="V126" s="28"/>
      <c r="W126" s="28" t="s">
        <v>205</v>
      </c>
      <c r="X126" s="29"/>
      <c r="Y126" s="29"/>
      <c r="Z126" s="28"/>
      <c r="AA126" s="28" t="s">
        <v>205</v>
      </c>
      <c r="AB126" s="29"/>
      <c r="AC126" s="29"/>
      <c r="AD126" s="28"/>
    </row>
    <row r="127" spans="1:30" ht="15.75" thickBot="1" x14ac:dyDescent="0.3">
      <c r="A127" s="13"/>
      <c r="B127" s="36" t="s">
        <v>583</v>
      </c>
      <c r="C127" s="20" t="s">
        <v>205</v>
      </c>
      <c r="D127" s="21" t="s">
        <v>211</v>
      </c>
      <c r="E127" s="22">
        <v>257091</v>
      </c>
      <c r="F127" s="23" t="s">
        <v>205</v>
      </c>
      <c r="G127" s="20" t="s">
        <v>205</v>
      </c>
      <c r="H127" s="21" t="s">
        <v>211</v>
      </c>
      <c r="I127" s="22">
        <v>261791</v>
      </c>
      <c r="J127" s="23" t="s">
        <v>205</v>
      </c>
      <c r="K127" s="20" t="s">
        <v>205</v>
      </c>
      <c r="L127" s="21" t="s">
        <v>211</v>
      </c>
      <c r="M127" s="22">
        <v>347904</v>
      </c>
      <c r="N127" s="23" t="s">
        <v>205</v>
      </c>
      <c r="O127" s="20" t="s">
        <v>205</v>
      </c>
      <c r="P127" s="21" t="s">
        <v>211</v>
      </c>
      <c r="Q127" s="22">
        <v>55267</v>
      </c>
      <c r="R127" s="23" t="s">
        <v>205</v>
      </c>
      <c r="S127" s="20" t="s">
        <v>205</v>
      </c>
      <c r="T127" s="21" t="s">
        <v>211</v>
      </c>
      <c r="U127" s="22">
        <v>4800</v>
      </c>
      <c r="V127" s="23" t="s">
        <v>205</v>
      </c>
      <c r="W127" s="20" t="s">
        <v>205</v>
      </c>
      <c r="X127" s="21" t="s">
        <v>211</v>
      </c>
      <c r="Y127" s="24">
        <v>971</v>
      </c>
      <c r="Z127" s="23" t="s">
        <v>205</v>
      </c>
      <c r="AA127" s="20" t="s">
        <v>205</v>
      </c>
      <c r="AB127" s="21" t="s">
        <v>211</v>
      </c>
      <c r="AC127" s="22">
        <v>927824</v>
      </c>
      <c r="AD127" s="23" t="s">
        <v>205</v>
      </c>
    </row>
    <row r="128" spans="1:30" ht="15.75" thickTop="1" x14ac:dyDescent="0.25">
      <c r="A128" s="13"/>
      <c r="B128" s="28"/>
      <c r="C128" s="28" t="s">
        <v>205</v>
      </c>
      <c r="D128" s="31"/>
      <c r="E128" s="31"/>
      <c r="F128" s="28"/>
      <c r="G128" s="28" t="s">
        <v>205</v>
      </c>
      <c r="H128" s="31"/>
      <c r="I128" s="31"/>
      <c r="J128" s="28"/>
      <c r="K128" s="28" t="s">
        <v>205</v>
      </c>
      <c r="L128" s="31"/>
      <c r="M128" s="31"/>
      <c r="N128" s="28"/>
      <c r="O128" s="28" t="s">
        <v>205</v>
      </c>
      <c r="P128" s="31"/>
      <c r="Q128" s="31"/>
      <c r="R128" s="28"/>
      <c r="S128" s="28" t="s">
        <v>205</v>
      </c>
      <c r="T128" s="31"/>
      <c r="U128" s="31"/>
      <c r="V128" s="28"/>
      <c r="W128" s="28" t="s">
        <v>205</v>
      </c>
      <c r="X128" s="31"/>
      <c r="Y128" s="31"/>
      <c r="Z128" s="28"/>
      <c r="AA128" s="28" t="s">
        <v>205</v>
      </c>
      <c r="AB128" s="31"/>
      <c r="AC128" s="31"/>
      <c r="AD128" s="28"/>
    </row>
    <row r="129" spans="1:30" x14ac:dyDescent="0.25">
      <c r="A129" s="13"/>
      <c r="B129" s="14" t="s">
        <v>584</v>
      </c>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c r="AC129" s="14"/>
      <c r="AD129" s="14"/>
    </row>
    <row r="130" spans="1:30" x14ac:dyDescent="0.25">
      <c r="A130" s="13"/>
      <c r="B130" s="76" t="s">
        <v>422</v>
      </c>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c r="AA130" s="76"/>
      <c r="AB130" s="76"/>
      <c r="AC130" s="76"/>
      <c r="AD130" s="76"/>
    </row>
    <row r="131" spans="1:30" x14ac:dyDescent="0.25">
      <c r="A131" s="13"/>
      <c r="B131" s="78"/>
      <c r="C131" s="78"/>
      <c r="D131" s="78"/>
      <c r="E131" s="78"/>
      <c r="F131" s="78"/>
      <c r="G131" s="78"/>
      <c r="H131" s="78"/>
      <c r="I131" s="78"/>
      <c r="J131" s="78"/>
      <c r="K131" s="78"/>
      <c r="L131" s="78"/>
      <c r="M131" s="78"/>
      <c r="N131" s="78"/>
      <c r="O131" s="78"/>
      <c r="P131" s="78"/>
      <c r="Q131" s="78"/>
      <c r="R131" s="78"/>
      <c r="S131" s="78"/>
      <c r="T131" s="78"/>
      <c r="U131" s="78"/>
      <c r="V131" s="78"/>
      <c r="W131" s="78"/>
      <c r="X131" s="78"/>
      <c r="Y131" s="78"/>
      <c r="Z131" s="78"/>
      <c r="AA131" s="78"/>
      <c r="AB131" s="78"/>
      <c r="AC131" s="78"/>
      <c r="AD131" s="78"/>
    </row>
    <row r="132" spans="1:30" x14ac:dyDescent="0.25">
      <c r="A132" s="13"/>
      <c r="B132" s="4"/>
      <c r="C132" s="4"/>
      <c r="D132" s="4"/>
      <c r="E132" s="4"/>
      <c r="F132" s="4"/>
      <c r="G132" s="4"/>
      <c r="H132" s="4"/>
      <c r="I132" s="4"/>
      <c r="J132" s="4"/>
      <c r="K132" s="4"/>
      <c r="L132" s="4"/>
      <c r="M132" s="4"/>
      <c r="N132" s="4"/>
    </row>
    <row r="133" spans="1:30" x14ac:dyDescent="0.25">
      <c r="A133" s="13"/>
      <c r="B133" s="12" t="s">
        <v>455</v>
      </c>
      <c r="C133" s="32" t="s">
        <v>205</v>
      </c>
      <c r="D133" s="33" t="s">
        <v>585</v>
      </c>
      <c r="E133" s="33"/>
      <c r="F133" s="32"/>
      <c r="G133" s="32" t="s">
        <v>205</v>
      </c>
      <c r="H133" s="33" t="s">
        <v>587</v>
      </c>
      <c r="I133" s="33"/>
      <c r="J133" s="32"/>
      <c r="K133" s="32" t="s">
        <v>205</v>
      </c>
      <c r="L133" s="33" t="s">
        <v>589</v>
      </c>
      <c r="M133" s="33"/>
      <c r="N133" s="32"/>
    </row>
    <row r="134" spans="1:30" ht="15.75" thickBot="1" x14ac:dyDescent="0.3">
      <c r="A134" s="13"/>
      <c r="B134" s="12"/>
      <c r="C134" s="32"/>
      <c r="D134" s="34" t="s">
        <v>586</v>
      </c>
      <c r="E134" s="34"/>
      <c r="F134" s="32"/>
      <c r="G134" s="32"/>
      <c r="H134" s="34" t="s">
        <v>588</v>
      </c>
      <c r="I134" s="34"/>
      <c r="J134" s="32"/>
      <c r="K134" s="32"/>
      <c r="L134" s="34" t="s">
        <v>590</v>
      </c>
      <c r="M134" s="34"/>
      <c r="N134" s="32"/>
    </row>
    <row r="135" spans="1:30" x14ac:dyDescent="0.25">
      <c r="A135" s="13"/>
      <c r="B135" s="18" t="s">
        <v>591</v>
      </c>
      <c r="C135" s="20" t="s">
        <v>205</v>
      </c>
      <c r="D135" s="19"/>
      <c r="E135" s="19"/>
      <c r="F135" s="19"/>
      <c r="G135" s="20" t="s">
        <v>205</v>
      </c>
      <c r="H135" s="19"/>
      <c r="I135" s="19"/>
      <c r="J135" s="19"/>
      <c r="K135" s="20" t="s">
        <v>205</v>
      </c>
      <c r="L135" s="19"/>
      <c r="M135" s="19"/>
      <c r="N135" s="19"/>
    </row>
    <row r="136" spans="1:30" x14ac:dyDescent="0.25">
      <c r="A136" s="13"/>
      <c r="B136" s="35" t="s">
        <v>503</v>
      </c>
      <c r="C136" s="15" t="s">
        <v>205</v>
      </c>
      <c r="D136" s="11" t="s">
        <v>211</v>
      </c>
      <c r="E136" s="30">
        <v>1836</v>
      </c>
      <c r="F136" s="27" t="s">
        <v>205</v>
      </c>
      <c r="G136" s="15" t="s">
        <v>205</v>
      </c>
      <c r="H136" s="11" t="s">
        <v>211</v>
      </c>
      <c r="I136" s="30">
        <v>1085</v>
      </c>
      <c r="J136" s="27" t="s">
        <v>205</v>
      </c>
      <c r="K136" s="15" t="s">
        <v>205</v>
      </c>
      <c r="L136" s="11" t="s">
        <v>211</v>
      </c>
      <c r="M136" s="26">
        <v>573</v>
      </c>
      <c r="N136" s="27" t="s">
        <v>205</v>
      </c>
    </row>
    <row r="137" spans="1:30" x14ac:dyDescent="0.25">
      <c r="A137" s="13"/>
      <c r="B137" s="39" t="s">
        <v>251</v>
      </c>
      <c r="C137" s="20" t="s">
        <v>205</v>
      </c>
      <c r="D137" s="21"/>
      <c r="E137" s="22">
        <v>12017</v>
      </c>
      <c r="F137" s="23" t="s">
        <v>205</v>
      </c>
      <c r="G137" s="20" t="s">
        <v>205</v>
      </c>
      <c r="H137" s="21"/>
      <c r="I137" s="22">
        <v>9985</v>
      </c>
      <c r="J137" s="23" t="s">
        <v>205</v>
      </c>
      <c r="K137" s="20" t="s">
        <v>205</v>
      </c>
      <c r="L137" s="21"/>
      <c r="M137" s="22">
        <v>2832</v>
      </c>
      <c r="N137" s="23" t="s">
        <v>205</v>
      </c>
    </row>
    <row r="138" spans="1:30" x14ac:dyDescent="0.25">
      <c r="A138" s="13"/>
      <c r="B138" s="35" t="s">
        <v>344</v>
      </c>
      <c r="C138" s="15" t="s">
        <v>205</v>
      </c>
      <c r="D138" s="11"/>
      <c r="E138" s="26">
        <v>0</v>
      </c>
      <c r="F138" s="27" t="s">
        <v>205</v>
      </c>
      <c r="G138" s="15" t="s">
        <v>205</v>
      </c>
      <c r="H138" s="11"/>
      <c r="I138" s="26">
        <v>0</v>
      </c>
      <c r="J138" s="27" t="s">
        <v>205</v>
      </c>
      <c r="K138" s="15" t="s">
        <v>205</v>
      </c>
      <c r="L138" s="11"/>
      <c r="M138" s="26">
        <v>0</v>
      </c>
      <c r="N138" s="27" t="s">
        <v>205</v>
      </c>
    </row>
    <row r="139" spans="1:30" x14ac:dyDescent="0.25">
      <c r="A139" s="13"/>
      <c r="B139" s="18" t="s">
        <v>592</v>
      </c>
      <c r="C139" s="20" t="s">
        <v>205</v>
      </c>
      <c r="D139" s="19"/>
      <c r="E139" s="19"/>
      <c r="F139" s="19"/>
      <c r="G139" s="20" t="s">
        <v>205</v>
      </c>
      <c r="H139" s="19"/>
      <c r="I139" s="19"/>
      <c r="J139" s="19"/>
      <c r="K139" s="20" t="s">
        <v>205</v>
      </c>
      <c r="L139" s="19"/>
      <c r="M139" s="19"/>
      <c r="N139" s="19"/>
    </row>
    <row r="140" spans="1:30" x14ac:dyDescent="0.25">
      <c r="A140" s="13"/>
      <c r="B140" s="35" t="s">
        <v>503</v>
      </c>
      <c r="C140" s="15" t="s">
        <v>205</v>
      </c>
      <c r="D140" s="11"/>
      <c r="E140" s="30">
        <v>2604</v>
      </c>
      <c r="F140" s="27" t="s">
        <v>205</v>
      </c>
      <c r="G140" s="15" t="s">
        <v>205</v>
      </c>
      <c r="H140" s="11"/>
      <c r="I140" s="30">
        <v>1991</v>
      </c>
      <c r="J140" s="27" t="s">
        <v>205</v>
      </c>
      <c r="K140" s="15" t="s">
        <v>205</v>
      </c>
      <c r="L140" s="11"/>
      <c r="M140" s="26">
        <v>0</v>
      </c>
      <c r="N140" s="27" t="s">
        <v>205</v>
      </c>
    </row>
    <row r="141" spans="1:30" x14ac:dyDescent="0.25">
      <c r="A141" s="13"/>
      <c r="B141" s="39" t="s">
        <v>251</v>
      </c>
      <c r="C141" s="20" t="s">
        <v>205</v>
      </c>
      <c r="D141" s="21"/>
      <c r="E141" s="22">
        <v>6246</v>
      </c>
      <c r="F141" s="23" t="s">
        <v>205</v>
      </c>
      <c r="G141" s="20" t="s">
        <v>205</v>
      </c>
      <c r="H141" s="21"/>
      <c r="I141" s="22">
        <v>6220</v>
      </c>
      <c r="J141" s="23" t="s">
        <v>205</v>
      </c>
      <c r="K141" s="20" t="s">
        <v>205</v>
      </c>
      <c r="L141" s="21"/>
      <c r="M141" s="24">
        <v>0</v>
      </c>
      <c r="N141" s="23" t="s">
        <v>205</v>
      </c>
    </row>
    <row r="142" spans="1:30" ht="15.75" thickBot="1" x14ac:dyDescent="0.3">
      <c r="A142" s="13"/>
      <c r="B142" s="35" t="s">
        <v>344</v>
      </c>
      <c r="C142" s="15" t="s">
        <v>205</v>
      </c>
      <c r="D142" s="11"/>
      <c r="E142" s="26">
        <v>149</v>
      </c>
      <c r="F142" s="27" t="s">
        <v>205</v>
      </c>
      <c r="G142" s="15" t="s">
        <v>205</v>
      </c>
      <c r="H142" s="11"/>
      <c r="I142" s="26">
        <v>64</v>
      </c>
      <c r="J142" s="27" t="s">
        <v>205</v>
      </c>
      <c r="K142" s="15" t="s">
        <v>205</v>
      </c>
      <c r="L142" s="11"/>
      <c r="M142" s="26">
        <v>0</v>
      </c>
      <c r="N142" s="27" t="s">
        <v>205</v>
      </c>
    </row>
    <row r="143" spans="1:30" x14ac:dyDescent="0.25">
      <c r="A143" s="13"/>
      <c r="B143" s="28"/>
      <c r="C143" s="28" t="s">
        <v>205</v>
      </c>
      <c r="D143" s="29"/>
      <c r="E143" s="29"/>
      <c r="F143" s="28"/>
      <c r="G143" s="28" t="s">
        <v>205</v>
      </c>
      <c r="H143" s="29"/>
      <c r="I143" s="29"/>
      <c r="J143" s="28"/>
      <c r="K143" s="28" t="s">
        <v>205</v>
      </c>
      <c r="L143" s="29"/>
      <c r="M143" s="29"/>
      <c r="N143" s="28"/>
    </row>
    <row r="144" spans="1:30" ht="15.75" thickBot="1" x14ac:dyDescent="0.3">
      <c r="A144" s="13"/>
      <c r="B144" s="43" t="s">
        <v>233</v>
      </c>
      <c r="C144" s="20" t="s">
        <v>205</v>
      </c>
      <c r="D144" s="21" t="s">
        <v>211</v>
      </c>
      <c r="E144" s="22">
        <v>22852</v>
      </c>
      <c r="F144" s="23" t="s">
        <v>205</v>
      </c>
      <c r="G144" s="20" t="s">
        <v>205</v>
      </c>
      <c r="H144" s="21" t="s">
        <v>211</v>
      </c>
      <c r="I144" s="22">
        <v>19345</v>
      </c>
      <c r="J144" s="23" t="s">
        <v>205</v>
      </c>
      <c r="K144" s="20" t="s">
        <v>205</v>
      </c>
      <c r="L144" s="21" t="s">
        <v>211</v>
      </c>
      <c r="M144" s="22">
        <v>3405</v>
      </c>
      <c r="N144" s="23" t="s">
        <v>205</v>
      </c>
    </row>
    <row r="145" spans="1:30" ht="15.75" thickTop="1" x14ac:dyDescent="0.25">
      <c r="A145" s="13"/>
      <c r="B145" s="28"/>
      <c r="C145" s="28" t="s">
        <v>205</v>
      </c>
      <c r="D145" s="31"/>
      <c r="E145" s="31"/>
      <c r="F145" s="28"/>
      <c r="G145" s="28" t="s">
        <v>205</v>
      </c>
      <c r="H145" s="31"/>
      <c r="I145" s="31"/>
      <c r="J145" s="28"/>
      <c r="K145" s="28" t="s">
        <v>205</v>
      </c>
      <c r="L145" s="31"/>
      <c r="M145" s="31"/>
      <c r="N145" s="28"/>
    </row>
    <row r="146" spans="1:30" x14ac:dyDescent="0.25">
      <c r="A146" s="13"/>
      <c r="B146" s="76" t="s">
        <v>423</v>
      </c>
      <c r="C146" s="76"/>
      <c r="D146" s="76"/>
      <c r="E146" s="76"/>
      <c r="F146" s="76"/>
      <c r="G146" s="76"/>
      <c r="H146" s="76"/>
      <c r="I146" s="76"/>
      <c r="J146" s="76"/>
      <c r="K146" s="76"/>
      <c r="L146" s="76"/>
      <c r="M146" s="76"/>
      <c r="N146" s="76"/>
      <c r="O146" s="76"/>
      <c r="P146" s="76"/>
      <c r="Q146" s="76"/>
      <c r="R146" s="76"/>
      <c r="S146" s="76"/>
      <c r="T146" s="76"/>
      <c r="U146" s="76"/>
      <c r="V146" s="76"/>
      <c r="W146" s="76"/>
      <c r="X146" s="76"/>
      <c r="Y146" s="76"/>
      <c r="Z146" s="76"/>
      <c r="AA146" s="76"/>
      <c r="AB146" s="76"/>
      <c r="AC146" s="76"/>
      <c r="AD146" s="76"/>
    </row>
    <row r="147" spans="1:30" x14ac:dyDescent="0.25">
      <c r="A147" s="13"/>
      <c r="B147" s="78"/>
      <c r="C147" s="78"/>
      <c r="D147" s="78"/>
      <c r="E147" s="78"/>
      <c r="F147" s="78"/>
      <c r="G147" s="78"/>
      <c r="H147" s="78"/>
      <c r="I147" s="78"/>
      <c r="J147" s="78"/>
      <c r="K147" s="78"/>
      <c r="L147" s="78"/>
      <c r="M147" s="78"/>
      <c r="N147" s="78"/>
      <c r="O147" s="78"/>
      <c r="P147" s="78"/>
      <c r="Q147" s="78"/>
      <c r="R147" s="78"/>
      <c r="S147" s="78"/>
      <c r="T147" s="78"/>
      <c r="U147" s="78"/>
      <c r="V147" s="78"/>
      <c r="W147" s="78"/>
      <c r="X147" s="78"/>
      <c r="Y147" s="78"/>
      <c r="Z147" s="78"/>
      <c r="AA147" s="78"/>
      <c r="AB147" s="78"/>
      <c r="AC147" s="78"/>
      <c r="AD147" s="78"/>
    </row>
    <row r="148" spans="1:30" x14ac:dyDescent="0.25">
      <c r="A148" s="13"/>
      <c r="B148" s="4"/>
      <c r="C148" s="4"/>
      <c r="D148" s="4"/>
      <c r="E148" s="4"/>
      <c r="F148" s="4"/>
      <c r="G148" s="4"/>
      <c r="H148" s="4"/>
      <c r="I148" s="4"/>
      <c r="J148" s="4"/>
      <c r="K148" s="4"/>
      <c r="L148" s="4"/>
      <c r="M148" s="4"/>
      <c r="N148" s="4"/>
    </row>
    <row r="149" spans="1:30" x14ac:dyDescent="0.25">
      <c r="A149" s="13"/>
      <c r="B149" s="12" t="s">
        <v>455</v>
      </c>
      <c r="C149" s="32" t="s">
        <v>205</v>
      </c>
      <c r="D149" s="33" t="s">
        <v>585</v>
      </c>
      <c r="E149" s="33"/>
      <c r="F149" s="32"/>
      <c r="G149" s="32" t="s">
        <v>205</v>
      </c>
      <c r="H149" s="33" t="s">
        <v>587</v>
      </c>
      <c r="I149" s="33"/>
      <c r="J149" s="32"/>
      <c r="K149" s="32" t="s">
        <v>205</v>
      </c>
      <c r="L149" s="33" t="s">
        <v>589</v>
      </c>
      <c r="M149" s="33"/>
      <c r="N149" s="32"/>
    </row>
    <row r="150" spans="1:30" ht="15.75" thickBot="1" x14ac:dyDescent="0.3">
      <c r="A150" s="13"/>
      <c r="B150" s="12"/>
      <c r="C150" s="32"/>
      <c r="D150" s="34" t="s">
        <v>586</v>
      </c>
      <c r="E150" s="34"/>
      <c r="F150" s="32"/>
      <c r="G150" s="32"/>
      <c r="H150" s="34" t="s">
        <v>588</v>
      </c>
      <c r="I150" s="34"/>
      <c r="J150" s="32"/>
      <c r="K150" s="32"/>
      <c r="L150" s="34" t="s">
        <v>590</v>
      </c>
      <c r="M150" s="34"/>
      <c r="N150" s="32"/>
    </row>
    <row r="151" spans="1:30" x14ac:dyDescent="0.25">
      <c r="A151" s="13"/>
      <c r="B151" s="18" t="s">
        <v>591</v>
      </c>
      <c r="C151" s="20" t="s">
        <v>205</v>
      </c>
      <c r="D151" s="19"/>
      <c r="E151" s="19"/>
      <c r="F151" s="19"/>
      <c r="G151" s="20" t="s">
        <v>205</v>
      </c>
      <c r="H151" s="19"/>
      <c r="I151" s="19"/>
      <c r="J151" s="19"/>
      <c r="K151" s="20" t="s">
        <v>205</v>
      </c>
      <c r="L151" s="19"/>
      <c r="M151" s="19"/>
      <c r="N151" s="19"/>
    </row>
    <row r="152" spans="1:30" x14ac:dyDescent="0.25">
      <c r="A152" s="13"/>
      <c r="B152" s="35" t="s">
        <v>503</v>
      </c>
      <c r="C152" s="15" t="s">
        <v>205</v>
      </c>
      <c r="D152" s="11" t="s">
        <v>211</v>
      </c>
      <c r="E152" s="30">
        <v>2542</v>
      </c>
      <c r="F152" s="27" t="s">
        <v>205</v>
      </c>
      <c r="G152" s="15" t="s">
        <v>205</v>
      </c>
      <c r="H152" s="11" t="s">
        <v>211</v>
      </c>
      <c r="I152" s="30">
        <v>1792</v>
      </c>
      <c r="J152" s="27" t="s">
        <v>205</v>
      </c>
      <c r="K152" s="15" t="s">
        <v>205</v>
      </c>
      <c r="L152" s="11" t="s">
        <v>211</v>
      </c>
      <c r="M152" s="26">
        <v>541</v>
      </c>
      <c r="N152" s="27" t="s">
        <v>205</v>
      </c>
    </row>
    <row r="153" spans="1:30" x14ac:dyDescent="0.25">
      <c r="A153" s="13"/>
      <c r="B153" s="39" t="s">
        <v>251</v>
      </c>
      <c r="C153" s="20" t="s">
        <v>205</v>
      </c>
      <c r="D153" s="21"/>
      <c r="E153" s="22">
        <v>5870</v>
      </c>
      <c r="F153" s="23" t="s">
        <v>205</v>
      </c>
      <c r="G153" s="20" t="s">
        <v>205</v>
      </c>
      <c r="H153" s="21"/>
      <c r="I153" s="22">
        <v>5329</v>
      </c>
      <c r="J153" s="23" t="s">
        <v>205</v>
      </c>
      <c r="K153" s="20" t="s">
        <v>205</v>
      </c>
      <c r="L153" s="21"/>
      <c r="M153" s="22">
        <v>1230</v>
      </c>
      <c r="N153" s="23" t="s">
        <v>205</v>
      </c>
    </row>
    <row r="154" spans="1:30" x14ac:dyDescent="0.25">
      <c r="A154" s="13"/>
      <c r="B154" s="35" t="s">
        <v>344</v>
      </c>
      <c r="C154" s="15" t="s">
        <v>205</v>
      </c>
      <c r="D154" s="11"/>
      <c r="E154" s="26">
        <v>416</v>
      </c>
      <c r="F154" s="27" t="s">
        <v>205</v>
      </c>
      <c r="G154" s="15" t="s">
        <v>205</v>
      </c>
      <c r="H154" s="11"/>
      <c r="I154" s="26">
        <v>381</v>
      </c>
      <c r="J154" s="27" t="s">
        <v>205</v>
      </c>
      <c r="K154" s="15" t="s">
        <v>205</v>
      </c>
      <c r="L154" s="11"/>
      <c r="M154" s="26">
        <v>81</v>
      </c>
      <c r="N154" s="27" t="s">
        <v>205</v>
      </c>
    </row>
    <row r="155" spans="1:30" x14ac:dyDescent="0.25">
      <c r="A155" s="13"/>
      <c r="B155" s="18" t="s">
        <v>592</v>
      </c>
      <c r="C155" s="20" t="s">
        <v>205</v>
      </c>
      <c r="D155" s="19"/>
      <c r="E155" s="19"/>
      <c r="F155" s="19"/>
      <c r="G155" s="20" t="s">
        <v>205</v>
      </c>
      <c r="H155" s="19"/>
      <c r="I155" s="19"/>
      <c r="J155" s="19"/>
      <c r="K155" s="20" t="s">
        <v>205</v>
      </c>
      <c r="L155" s="19"/>
      <c r="M155" s="19"/>
      <c r="N155" s="19"/>
    </row>
    <row r="156" spans="1:30" x14ac:dyDescent="0.25">
      <c r="A156" s="13"/>
      <c r="B156" s="35" t="s">
        <v>503</v>
      </c>
      <c r="C156" s="15" t="s">
        <v>205</v>
      </c>
      <c r="D156" s="11"/>
      <c r="E156" s="30">
        <v>2804</v>
      </c>
      <c r="F156" s="27" t="s">
        <v>205</v>
      </c>
      <c r="G156" s="15" t="s">
        <v>205</v>
      </c>
      <c r="H156" s="11"/>
      <c r="I156" s="30">
        <v>2251</v>
      </c>
      <c r="J156" s="27" t="s">
        <v>205</v>
      </c>
      <c r="K156" s="15" t="s">
        <v>205</v>
      </c>
      <c r="L156" s="11"/>
      <c r="M156" s="26">
        <v>0</v>
      </c>
      <c r="N156" s="27" t="s">
        <v>205</v>
      </c>
    </row>
    <row r="157" spans="1:30" x14ac:dyDescent="0.25">
      <c r="A157" s="13"/>
      <c r="B157" s="39" t="s">
        <v>251</v>
      </c>
      <c r="C157" s="20" t="s">
        <v>205</v>
      </c>
      <c r="D157" s="21"/>
      <c r="E157" s="22">
        <v>17285</v>
      </c>
      <c r="F157" s="23" t="s">
        <v>205</v>
      </c>
      <c r="G157" s="20" t="s">
        <v>205</v>
      </c>
      <c r="H157" s="21"/>
      <c r="I157" s="22">
        <v>15555</v>
      </c>
      <c r="J157" s="23" t="s">
        <v>205</v>
      </c>
      <c r="K157" s="20" t="s">
        <v>205</v>
      </c>
      <c r="L157" s="21"/>
      <c r="M157" s="24">
        <v>0</v>
      </c>
      <c r="N157" s="23" t="s">
        <v>205</v>
      </c>
    </row>
    <row r="158" spans="1:30" ht="15.75" thickBot="1" x14ac:dyDescent="0.3">
      <c r="A158" s="13"/>
      <c r="B158" s="35" t="s">
        <v>344</v>
      </c>
      <c r="C158" s="15" t="s">
        <v>205</v>
      </c>
      <c r="D158" s="11"/>
      <c r="E158" s="26">
        <v>308</v>
      </c>
      <c r="F158" s="27" t="s">
        <v>205</v>
      </c>
      <c r="G158" s="15" t="s">
        <v>205</v>
      </c>
      <c r="H158" s="11"/>
      <c r="I158" s="26">
        <v>212</v>
      </c>
      <c r="J158" s="27" t="s">
        <v>205</v>
      </c>
      <c r="K158" s="15" t="s">
        <v>205</v>
      </c>
      <c r="L158" s="11"/>
      <c r="M158" s="26">
        <v>0</v>
      </c>
      <c r="N158" s="27" t="s">
        <v>205</v>
      </c>
    </row>
    <row r="159" spans="1:30" x14ac:dyDescent="0.25">
      <c r="A159" s="13"/>
      <c r="B159" s="28"/>
      <c r="C159" s="28" t="s">
        <v>205</v>
      </c>
      <c r="D159" s="29"/>
      <c r="E159" s="29"/>
      <c r="F159" s="28"/>
      <c r="G159" s="28" t="s">
        <v>205</v>
      </c>
      <c r="H159" s="29"/>
      <c r="I159" s="29"/>
      <c r="J159" s="28"/>
      <c r="K159" s="28" t="s">
        <v>205</v>
      </c>
      <c r="L159" s="29"/>
      <c r="M159" s="29"/>
      <c r="N159" s="28"/>
    </row>
    <row r="160" spans="1:30" ht="15.75" thickBot="1" x14ac:dyDescent="0.3">
      <c r="A160" s="13"/>
      <c r="B160" s="43" t="s">
        <v>233</v>
      </c>
      <c r="C160" s="20" t="s">
        <v>205</v>
      </c>
      <c r="D160" s="21" t="s">
        <v>211</v>
      </c>
      <c r="E160" s="22">
        <v>29225</v>
      </c>
      <c r="F160" s="23" t="s">
        <v>205</v>
      </c>
      <c r="G160" s="20" t="s">
        <v>205</v>
      </c>
      <c r="H160" s="21" t="s">
        <v>211</v>
      </c>
      <c r="I160" s="22">
        <v>25520</v>
      </c>
      <c r="J160" s="23" t="s">
        <v>205</v>
      </c>
      <c r="K160" s="20" t="s">
        <v>205</v>
      </c>
      <c r="L160" s="21" t="s">
        <v>211</v>
      </c>
      <c r="M160" s="22">
        <v>1852</v>
      </c>
      <c r="N160" s="23" t="s">
        <v>205</v>
      </c>
    </row>
    <row r="161" spans="1:30" ht="15.75" thickTop="1" x14ac:dyDescent="0.25">
      <c r="A161" s="13"/>
      <c r="B161" s="28"/>
      <c r="C161" s="28" t="s">
        <v>205</v>
      </c>
      <c r="D161" s="31"/>
      <c r="E161" s="31"/>
      <c r="F161" s="28"/>
      <c r="G161" s="28" t="s">
        <v>205</v>
      </c>
      <c r="H161" s="31"/>
      <c r="I161" s="31"/>
      <c r="J161" s="28"/>
      <c r="K161" s="28" t="s">
        <v>205</v>
      </c>
      <c r="L161" s="31"/>
      <c r="M161" s="31"/>
      <c r="N161" s="28"/>
    </row>
    <row r="162" spans="1:30" x14ac:dyDescent="0.25">
      <c r="A162" s="13"/>
      <c r="B162" s="77"/>
      <c r="C162" s="77"/>
      <c r="D162" s="77"/>
      <c r="E162" s="77"/>
      <c r="F162" s="77"/>
      <c r="G162" s="77"/>
      <c r="H162" s="77"/>
      <c r="I162" s="77"/>
      <c r="J162" s="77"/>
      <c r="K162" s="77"/>
      <c r="L162" s="77"/>
      <c r="M162" s="77"/>
      <c r="N162" s="77"/>
      <c r="O162" s="77"/>
      <c r="P162" s="77"/>
      <c r="Q162" s="77"/>
      <c r="R162" s="77"/>
      <c r="S162" s="77"/>
      <c r="T162" s="77"/>
      <c r="U162" s="77"/>
      <c r="V162" s="77"/>
      <c r="W162" s="77"/>
      <c r="X162" s="77"/>
      <c r="Y162" s="77"/>
      <c r="Z162" s="77"/>
      <c r="AA162" s="77"/>
      <c r="AB162" s="77"/>
      <c r="AC162" s="77"/>
      <c r="AD162" s="77"/>
    </row>
    <row r="163" spans="1:30" x14ac:dyDescent="0.25">
      <c r="A163" s="13"/>
      <c r="B163" s="4"/>
      <c r="C163" s="4"/>
      <c r="D163" s="4"/>
      <c r="E163" s="4"/>
      <c r="F163" s="4"/>
      <c r="G163" s="4"/>
      <c r="H163" s="4"/>
      <c r="I163" s="4"/>
      <c r="J163" s="4"/>
      <c r="K163" s="4"/>
      <c r="L163" s="4"/>
      <c r="M163" s="4"/>
      <c r="N163" s="4"/>
      <c r="O163" s="4"/>
      <c r="P163" s="4"/>
      <c r="Q163" s="4"/>
      <c r="R163" s="4"/>
      <c r="S163" s="4"/>
      <c r="T163" s="4"/>
      <c r="U163" s="4"/>
      <c r="V163" s="4"/>
      <c r="W163" s="4"/>
      <c r="X163" s="4"/>
      <c r="Y163" s="4"/>
      <c r="Z163" s="4"/>
    </row>
    <row r="164" spans="1:30" x14ac:dyDescent="0.25">
      <c r="A164" s="13"/>
      <c r="B164" s="32"/>
      <c r="C164" s="32" t="s">
        <v>205</v>
      </c>
      <c r="D164" s="33" t="s">
        <v>593</v>
      </c>
      <c r="E164" s="33"/>
      <c r="F164" s="33"/>
      <c r="G164" s="33"/>
      <c r="H164" s="33"/>
      <c r="I164" s="33"/>
      <c r="J164" s="33"/>
      <c r="K164" s="33"/>
      <c r="L164" s="33"/>
      <c r="M164" s="33"/>
      <c r="N164" s="32"/>
      <c r="O164" s="32" t="s">
        <v>205</v>
      </c>
      <c r="P164" s="33" t="s">
        <v>594</v>
      </c>
      <c r="Q164" s="33"/>
      <c r="R164" s="33"/>
      <c r="S164" s="33"/>
      <c r="T164" s="33"/>
      <c r="U164" s="33"/>
      <c r="V164" s="33"/>
      <c r="W164" s="33"/>
      <c r="X164" s="33"/>
      <c r="Y164" s="33"/>
      <c r="Z164" s="32"/>
    </row>
    <row r="165" spans="1:30" ht="15.75" thickBot="1" x14ac:dyDescent="0.3">
      <c r="A165" s="13"/>
      <c r="B165" s="32"/>
      <c r="C165" s="32"/>
      <c r="D165" s="34" t="s">
        <v>422</v>
      </c>
      <c r="E165" s="34"/>
      <c r="F165" s="34"/>
      <c r="G165" s="34"/>
      <c r="H165" s="34"/>
      <c r="I165" s="34"/>
      <c r="J165" s="34"/>
      <c r="K165" s="34"/>
      <c r="L165" s="34"/>
      <c r="M165" s="34"/>
      <c r="N165" s="32"/>
      <c r="O165" s="32"/>
      <c r="P165" s="34" t="s">
        <v>422</v>
      </c>
      <c r="Q165" s="34"/>
      <c r="R165" s="34"/>
      <c r="S165" s="34"/>
      <c r="T165" s="34"/>
      <c r="U165" s="34"/>
      <c r="V165" s="34"/>
      <c r="W165" s="34"/>
      <c r="X165" s="34"/>
      <c r="Y165" s="34"/>
      <c r="Z165" s="32"/>
    </row>
    <row r="166" spans="1:30" x14ac:dyDescent="0.25">
      <c r="A166" s="13"/>
      <c r="B166" s="15"/>
      <c r="C166" s="15" t="s">
        <v>205</v>
      </c>
      <c r="D166" s="41" t="s">
        <v>595</v>
      </c>
      <c r="E166" s="41"/>
      <c r="F166" s="15"/>
      <c r="G166" s="15" t="s">
        <v>205</v>
      </c>
      <c r="H166" s="41" t="s">
        <v>181</v>
      </c>
      <c r="I166" s="41"/>
      <c r="J166" s="15"/>
      <c r="K166" s="15" t="s">
        <v>205</v>
      </c>
      <c r="L166" s="41" t="s">
        <v>596</v>
      </c>
      <c r="M166" s="41"/>
      <c r="N166" s="15"/>
      <c r="O166" s="15" t="s">
        <v>205</v>
      </c>
      <c r="P166" s="41" t="s">
        <v>595</v>
      </c>
      <c r="Q166" s="41"/>
      <c r="R166" s="15"/>
      <c r="S166" s="15" t="s">
        <v>205</v>
      </c>
      <c r="T166" s="41" t="s">
        <v>181</v>
      </c>
      <c r="U166" s="41"/>
      <c r="V166" s="15"/>
      <c r="W166" s="15" t="s">
        <v>205</v>
      </c>
      <c r="X166" s="41" t="s">
        <v>596</v>
      </c>
      <c r="Y166" s="41"/>
      <c r="Z166" s="15"/>
    </row>
    <row r="167" spans="1:30" x14ac:dyDescent="0.25">
      <c r="A167" s="13"/>
      <c r="B167" s="15"/>
      <c r="C167" s="15" t="s">
        <v>205</v>
      </c>
      <c r="D167" s="33" t="s">
        <v>587</v>
      </c>
      <c r="E167" s="33"/>
      <c r="F167" s="15"/>
      <c r="G167" s="15" t="s">
        <v>205</v>
      </c>
      <c r="H167" s="33" t="s">
        <v>597</v>
      </c>
      <c r="I167" s="33"/>
      <c r="J167" s="15"/>
      <c r="K167" s="15" t="s">
        <v>205</v>
      </c>
      <c r="L167" s="33" t="s">
        <v>181</v>
      </c>
      <c r="M167" s="33"/>
      <c r="N167" s="15"/>
      <c r="O167" s="15" t="s">
        <v>205</v>
      </c>
      <c r="P167" s="33" t="s">
        <v>587</v>
      </c>
      <c r="Q167" s="33"/>
      <c r="R167" s="15"/>
      <c r="S167" s="15" t="s">
        <v>205</v>
      </c>
      <c r="T167" s="33" t="s">
        <v>597</v>
      </c>
      <c r="U167" s="33"/>
      <c r="V167" s="15"/>
      <c r="W167" s="15" t="s">
        <v>205</v>
      </c>
      <c r="X167" s="33" t="s">
        <v>181</v>
      </c>
      <c r="Y167" s="33"/>
      <c r="Z167" s="15"/>
    </row>
    <row r="168" spans="1:30" ht="15.75" thickBot="1" x14ac:dyDescent="0.3">
      <c r="A168" s="13"/>
      <c r="B168" s="15"/>
      <c r="C168" s="15" t="s">
        <v>205</v>
      </c>
      <c r="D168" s="34" t="s">
        <v>588</v>
      </c>
      <c r="E168" s="34"/>
      <c r="F168" s="15"/>
      <c r="G168" s="15" t="s">
        <v>205</v>
      </c>
      <c r="H168" s="34" t="s">
        <v>598</v>
      </c>
      <c r="I168" s="34"/>
      <c r="J168" s="15"/>
      <c r="K168" s="15" t="s">
        <v>205</v>
      </c>
      <c r="L168" s="34" t="s">
        <v>598</v>
      </c>
      <c r="M168" s="34"/>
      <c r="N168" s="15"/>
      <c r="O168" s="15" t="s">
        <v>205</v>
      </c>
      <c r="P168" s="34" t="s">
        <v>588</v>
      </c>
      <c r="Q168" s="34"/>
      <c r="R168" s="15"/>
      <c r="S168" s="15" t="s">
        <v>205</v>
      </c>
      <c r="T168" s="34" t="s">
        <v>598</v>
      </c>
      <c r="U168" s="34"/>
      <c r="V168" s="15"/>
      <c r="W168" s="15" t="s">
        <v>205</v>
      </c>
      <c r="X168" s="34" t="s">
        <v>598</v>
      </c>
      <c r="Y168" s="34"/>
      <c r="Z168" s="15"/>
    </row>
    <row r="169" spans="1:30" x14ac:dyDescent="0.25">
      <c r="A169" s="13"/>
      <c r="B169" s="18" t="s">
        <v>591</v>
      </c>
      <c r="C169" s="20" t="s">
        <v>205</v>
      </c>
      <c r="D169" s="19"/>
      <c r="E169" s="19"/>
      <c r="F169" s="19"/>
      <c r="G169" s="20" t="s">
        <v>205</v>
      </c>
      <c r="H169" s="19"/>
      <c r="I169" s="19"/>
      <c r="J169" s="19"/>
      <c r="K169" s="20" t="s">
        <v>205</v>
      </c>
      <c r="L169" s="19"/>
      <c r="M169" s="19"/>
      <c r="N169" s="19"/>
      <c r="O169" s="20" t="s">
        <v>205</v>
      </c>
      <c r="P169" s="19"/>
      <c r="Q169" s="19"/>
      <c r="R169" s="19"/>
      <c r="S169" s="20" t="s">
        <v>205</v>
      </c>
      <c r="T169" s="19"/>
      <c r="U169" s="19"/>
      <c r="V169" s="19"/>
      <c r="W169" s="20" t="s">
        <v>205</v>
      </c>
      <c r="X169" s="19"/>
      <c r="Y169" s="19"/>
      <c r="Z169" s="19"/>
    </row>
    <row r="170" spans="1:30" x14ac:dyDescent="0.25">
      <c r="A170" s="13"/>
      <c r="B170" s="35" t="s">
        <v>503</v>
      </c>
      <c r="C170" s="15" t="s">
        <v>205</v>
      </c>
      <c r="D170" s="11" t="s">
        <v>211</v>
      </c>
      <c r="E170" s="30">
        <v>1267</v>
      </c>
      <c r="F170" s="27" t="s">
        <v>205</v>
      </c>
      <c r="G170" s="15" t="s">
        <v>205</v>
      </c>
      <c r="H170" s="11" t="s">
        <v>211</v>
      </c>
      <c r="I170" s="26">
        <v>3</v>
      </c>
      <c r="J170" s="27" t="s">
        <v>205</v>
      </c>
      <c r="K170" s="15" t="s">
        <v>205</v>
      </c>
      <c r="L170" s="11" t="s">
        <v>211</v>
      </c>
      <c r="M170" s="26">
        <v>3</v>
      </c>
      <c r="N170" s="27" t="s">
        <v>205</v>
      </c>
      <c r="O170" s="15" t="s">
        <v>205</v>
      </c>
      <c r="P170" s="11" t="s">
        <v>211</v>
      </c>
      <c r="Q170" s="30">
        <v>1439</v>
      </c>
      <c r="R170" s="27" t="s">
        <v>205</v>
      </c>
      <c r="S170" s="15" t="s">
        <v>205</v>
      </c>
      <c r="T170" s="11" t="s">
        <v>211</v>
      </c>
      <c r="U170" s="26">
        <v>4</v>
      </c>
      <c r="V170" s="27" t="s">
        <v>205</v>
      </c>
      <c r="W170" s="15" t="s">
        <v>205</v>
      </c>
      <c r="X170" s="11" t="s">
        <v>211</v>
      </c>
      <c r="Y170" s="26">
        <v>4</v>
      </c>
      <c r="Z170" s="27" t="s">
        <v>205</v>
      </c>
    </row>
    <row r="171" spans="1:30" x14ac:dyDescent="0.25">
      <c r="A171" s="13"/>
      <c r="B171" s="39" t="s">
        <v>251</v>
      </c>
      <c r="C171" s="20" t="s">
        <v>205</v>
      </c>
      <c r="D171" s="21"/>
      <c r="E171" s="22">
        <v>8337</v>
      </c>
      <c r="F171" s="23" t="s">
        <v>205</v>
      </c>
      <c r="G171" s="20" t="s">
        <v>205</v>
      </c>
      <c r="H171" s="21"/>
      <c r="I171" s="24">
        <v>0</v>
      </c>
      <c r="J171" s="23" t="s">
        <v>205</v>
      </c>
      <c r="K171" s="20" t="s">
        <v>205</v>
      </c>
      <c r="L171" s="21"/>
      <c r="M171" s="24">
        <v>0</v>
      </c>
      <c r="N171" s="23" t="s">
        <v>205</v>
      </c>
      <c r="O171" s="20" t="s">
        <v>205</v>
      </c>
      <c r="P171" s="21"/>
      <c r="Q171" s="22">
        <v>7657</v>
      </c>
      <c r="R171" s="23" t="s">
        <v>205</v>
      </c>
      <c r="S171" s="20" t="s">
        <v>205</v>
      </c>
      <c r="T171" s="21"/>
      <c r="U171" s="24">
        <v>3</v>
      </c>
      <c r="V171" s="23" t="s">
        <v>205</v>
      </c>
      <c r="W171" s="20" t="s">
        <v>205</v>
      </c>
      <c r="X171" s="21"/>
      <c r="Y171" s="24">
        <v>3</v>
      </c>
      <c r="Z171" s="23" t="s">
        <v>205</v>
      </c>
    </row>
    <row r="172" spans="1:30" x14ac:dyDescent="0.25">
      <c r="A172" s="13"/>
      <c r="B172" s="35" t="s">
        <v>344</v>
      </c>
      <c r="C172" s="15" t="s">
        <v>205</v>
      </c>
      <c r="D172" s="11"/>
      <c r="E172" s="26">
        <v>0</v>
      </c>
      <c r="F172" s="27" t="s">
        <v>205</v>
      </c>
      <c r="G172" s="15" t="s">
        <v>205</v>
      </c>
      <c r="H172" s="11"/>
      <c r="I172" s="26">
        <v>1</v>
      </c>
      <c r="J172" s="27" t="s">
        <v>205</v>
      </c>
      <c r="K172" s="15" t="s">
        <v>205</v>
      </c>
      <c r="L172" s="11"/>
      <c r="M172" s="26">
        <v>1</v>
      </c>
      <c r="N172" s="27" t="s">
        <v>205</v>
      </c>
      <c r="O172" s="15" t="s">
        <v>205</v>
      </c>
      <c r="P172" s="11"/>
      <c r="Q172" s="26">
        <v>191</v>
      </c>
      <c r="R172" s="27" t="s">
        <v>205</v>
      </c>
      <c r="S172" s="15" t="s">
        <v>205</v>
      </c>
      <c r="T172" s="11"/>
      <c r="U172" s="26">
        <v>4</v>
      </c>
      <c r="V172" s="27" t="s">
        <v>205</v>
      </c>
      <c r="W172" s="15" t="s">
        <v>205</v>
      </c>
      <c r="X172" s="11"/>
      <c r="Y172" s="26">
        <v>4</v>
      </c>
      <c r="Z172" s="27" t="s">
        <v>205</v>
      </c>
    </row>
    <row r="173" spans="1:30" x14ac:dyDescent="0.25">
      <c r="A173" s="13"/>
      <c r="B173" s="18" t="s">
        <v>592</v>
      </c>
      <c r="C173" s="20" t="s">
        <v>205</v>
      </c>
      <c r="D173" s="19"/>
      <c r="E173" s="19"/>
      <c r="F173" s="19"/>
      <c r="G173" s="20" t="s">
        <v>205</v>
      </c>
      <c r="H173" s="19"/>
      <c r="I173" s="19"/>
      <c r="J173" s="19"/>
      <c r="K173" s="20" t="s">
        <v>205</v>
      </c>
      <c r="L173" s="19"/>
      <c r="M173" s="19"/>
      <c r="N173" s="19"/>
      <c r="O173" s="20" t="s">
        <v>205</v>
      </c>
      <c r="P173" s="19"/>
      <c r="Q173" s="19"/>
      <c r="R173" s="19"/>
      <c r="S173" s="20" t="s">
        <v>205</v>
      </c>
      <c r="T173" s="19"/>
      <c r="U173" s="19"/>
      <c r="V173" s="19"/>
      <c r="W173" s="20" t="s">
        <v>205</v>
      </c>
      <c r="X173" s="19"/>
      <c r="Y173" s="19"/>
      <c r="Z173" s="19"/>
    </row>
    <row r="174" spans="1:30" x14ac:dyDescent="0.25">
      <c r="A174" s="13"/>
      <c r="B174" s="35" t="s">
        <v>503</v>
      </c>
      <c r="C174" s="15" t="s">
        <v>205</v>
      </c>
      <c r="D174" s="11"/>
      <c r="E174" s="30">
        <v>2055</v>
      </c>
      <c r="F174" s="27" t="s">
        <v>205</v>
      </c>
      <c r="G174" s="15" t="s">
        <v>205</v>
      </c>
      <c r="H174" s="11"/>
      <c r="I174" s="26">
        <v>0</v>
      </c>
      <c r="J174" s="27" t="s">
        <v>205</v>
      </c>
      <c r="K174" s="15" t="s">
        <v>205</v>
      </c>
      <c r="L174" s="11"/>
      <c r="M174" s="26">
        <v>0</v>
      </c>
      <c r="N174" s="27" t="s">
        <v>205</v>
      </c>
      <c r="O174" s="15" t="s">
        <v>205</v>
      </c>
      <c r="P174" s="11"/>
      <c r="Q174" s="30">
        <v>2121</v>
      </c>
      <c r="R174" s="27" t="s">
        <v>205</v>
      </c>
      <c r="S174" s="15" t="s">
        <v>205</v>
      </c>
      <c r="T174" s="11"/>
      <c r="U174" s="26">
        <v>0</v>
      </c>
      <c r="V174" s="27" t="s">
        <v>205</v>
      </c>
      <c r="W174" s="15" t="s">
        <v>205</v>
      </c>
      <c r="X174" s="11"/>
      <c r="Y174" s="26">
        <v>0</v>
      </c>
      <c r="Z174" s="27" t="s">
        <v>205</v>
      </c>
    </row>
    <row r="175" spans="1:30" x14ac:dyDescent="0.25">
      <c r="A175" s="13"/>
      <c r="B175" s="39" t="s">
        <v>251</v>
      </c>
      <c r="C175" s="20" t="s">
        <v>205</v>
      </c>
      <c r="D175" s="21"/>
      <c r="E175" s="22">
        <v>10602</v>
      </c>
      <c r="F175" s="23" t="s">
        <v>205</v>
      </c>
      <c r="G175" s="20" t="s">
        <v>205</v>
      </c>
      <c r="H175" s="21"/>
      <c r="I175" s="24">
        <v>0</v>
      </c>
      <c r="J175" s="23" t="s">
        <v>205</v>
      </c>
      <c r="K175" s="20" t="s">
        <v>205</v>
      </c>
      <c r="L175" s="21"/>
      <c r="M175" s="24">
        <v>0</v>
      </c>
      <c r="N175" s="23" t="s">
        <v>205</v>
      </c>
      <c r="O175" s="20" t="s">
        <v>205</v>
      </c>
      <c r="P175" s="21"/>
      <c r="Q175" s="22">
        <v>10888</v>
      </c>
      <c r="R175" s="23" t="s">
        <v>205</v>
      </c>
      <c r="S175" s="20" t="s">
        <v>205</v>
      </c>
      <c r="T175" s="21"/>
      <c r="U175" s="24">
        <v>0</v>
      </c>
      <c r="V175" s="23" t="s">
        <v>205</v>
      </c>
      <c r="W175" s="20" t="s">
        <v>205</v>
      </c>
      <c r="X175" s="21"/>
      <c r="Y175" s="24">
        <v>0</v>
      </c>
      <c r="Z175" s="23" t="s">
        <v>205</v>
      </c>
    </row>
    <row r="176" spans="1:30" ht="15.75" thickBot="1" x14ac:dyDescent="0.3">
      <c r="A176" s="13"/>
      <c r="B176" s="35" t="s">
        <v>344</v>
      </c>
      <c r="C176" s="15" t="s">
        <v>205</v>
      </c>
      <c r="D176" s="11"/>
      <c r="E176" s="26">
        <v>69</v>
      </c>
      <c r="F176" s="27" t="s">
        <v>205</v>
      </c>
      <c r="G176" s="15" t="s">
        <v>205</v>
      </c>
      <c r="H176" s="11"/>
      <c r="I176" s="26">
        <v>0</v>
      </c>
      <c r="J176" s="27" t="s">
        <v>205</v>
      </c>
      <c r="K176" s="15" t="s">
        <v>205</v>
      </c>
      <c r="L176" s="11"/>
      <c r="M176" s="26">
        <v>0</v>
      </c>
      <c r="N176" s="27" t="s">
        <v>205</v>
      </c>
      <c r="O176" s="15" t="s">
        <v>205</v>
      </c>
      <c r="P176" s="11"/>
      <c r="Q176" s="26">
        <v>138</v>
      </c>
      <c r="R176" s="27" t="s">
        <v>205</v>
      </c>
      <c r="S176" s="15" t="s">
        <v>205</v>
      </c>
      <c r="T176" s="11"/>
      <c r="U176" s="26">
        <v>0</v>
      </c>
      <c r="V176" s="27" t="s">
        <v>205</v>
      </c>
      <c r="W176" s="15" t="s">
        <v>205</v>
      </c>
      <c r="X176" s="11"/>
      <c r="Y176" s="26">
        <v>0</v>
      </c>
      <c r="Z176" s="27" t="s">
        <v>205</v>
      </c>
    </row>
    <row r="177" spans="1:30" x14ac:dyDescent="0.25">
      <c r="A177" s="13"/>
      <c r="B177" s="28"/>
      <c r="C177" s="28" t="s">
        <v>205</v>
      </c>
      <c r="D177" s="29"/>
      <c r="E177" s="29"/>
      <c r="F177" s="28"/>
      <c r="G177" s="28" t="s">
        <v>205</v>
      </c>
      <c r="H177" s="29"/>
      <c r="I177" s="29"/>
      <c r="J177" s="28"/>
      <c r="K177" s="28" t="s">
        <v>205</v>
      </c>
      <c r="L177" s="29"/>
      <c r="M177" s="29"/>
      <c r="N177" s="28"/>
      <c r="O177" s="28" t="s">
        <v>205</v>
      </c>
      <c r="P177" s="29"/>
      <c r="Q177" s="29"/>
      <c r="R177" s="28"/>
      <c r="S177" s="28" t="s">
        <v>205</v>
      </c>
      <c r="T177" s="29"/>
      <c r="U177" s="29"/>
      <c r="V177" s="28"/>
      <c r="W177" s="28" t="s">
        <v>205</v>
      </c>
      <c r="X177" s="29"/>
      <c r="Y177" s="29"/>
      <c r="Z177" s="28"/>
    </row>
    <row r="178" spans="1:30" ht="15.75" thickBot="1" x14ac:dyDescent="0.3">
      <c r="A178" s="13"/>
      <c r="B178" s="43" t="s">
        <v>233</v>
      </c>
      <c r="C178" s="20" t="s">
        <v>205</v>
      </c>
      <c r="D178" s="21" t="s">
        <v>211</v>
      </c>
      <c r="E178" s="22">
        <v>22330</v>
      </c>
      <c r="F178" s="23" t="s">
        <v>205</v>
      </c>
      <c r="G178" s="20" t="s">
        <v>205</v>
      </c>
      <c r="H178" s="21" t="s">
        <v>211</v>
      </c>
      <c r="I178" s="24">
        <v>4</v>
      </c>
      <c r="J178" s="23" t="s">
        <v>205</v>
      </c>
      <c r="K178" s="20" t="s">
        <v>205</v>
      </c>
      <c r="L178" s="21" t="s">
        <v>211</v>
      </c>
      <c r="M178" s="24">
        <v>4</v>
      </c>
      <c r="N178" s="23" t="s">
        <v>205</v>
      </c>
      <c r="O178" s="20" t="s">
        <v>205</v>
      </c>
      <c r="P178" s="21" t="s">
        <v>211</v>
      </c>
      <c r="Q178" s="22">
        <v>22434</v>
      </c>
      <c r="R178" s="23" t="s">
        <v>205</v>
      </c>
      <c r="S178" s="20" t="s">
        <v>205</v>
      </c>
      <c r="T178" s="21" t="s">
        <v>211</v>
      </c>
      <c r="U178" s="24">
        <v>11</v>
      </c>
      <c r="V178" s="23" t="s">
        <v>205</v>
      </c>
      <c r="W178" s="20" t="s">
        <v>205</v>
      </c>
      <c r="X178" s="21" t="s">
        <v>211</v>
      </c>
      <c r="Y178" s="24">
        <v>11</v>
      </c>
      <c r="Z178" s="23" t="s">
        <v>205</v>
      </c>
    </row>
    <row r="179" spans="1:30" ht="15.75" thickTop="1" x14ac:dyDescent="0.25">
      <c r="A179" s="13"/>
      <c r="B179" s="28"/>
      <c r="C179" s="28" t="s">
        <v>205</v>
      </c>
      <c r="D179" s="31"/>
      <c r="E179" s="31"/>
      <c r="F179" s="28"/>
      <c r="G179" s="28" t="s">
        <v>205</v>
      </c>
      <c r="H179" s="31"/>
      <c r="I179" s="31"/>
      <c r="J179" s="28"/>
      <c r="K179" s="28" t="s">
        <v>205</v>
      </c>
      <c r="L179" s="31"/>
      <c r="M179" s="31"/>
      <c r="N179" s="28"/>
      <c r="O179" s="28" t="s">
        <v>205</v>
      </c>
      <c r="P179" s="31"/>
      <c r="Q179" s="31"/>
      <c r="R179" s="28"/>
      <c r="S179" s="28" t="s">
        <v>205</v>
      </c>
      <c r="T179" s="31"/>
      <c r="U179" s="31"/>
      <c r="V179" s="28"/>
      <c r="W179" s="28" t="s">
        <v>205</v>
      </c>
      <c r="X179" s="31"/>
      <c r="Y179" s="31"/>
      <c r="Z179" s="28"/>
    </row>
    <row r="180" spans="1:30" x14ac:dyDescent="0.25">
      <c r="A180" s="13"/>
      <c r="B180" s="78"/>
      <c r="C180" s="78"/>
      <c r="D180" s="78"/>
      <c r="E180" s="78"/>
      <c r="F180" s="78"/>
      <c r="G180" s="78"/>
      <c r="H180" s="78"/>
      <c r="I180" s="78"/>
      <c r="J180" s="78"/>
      <c r="K180" s="78"/>
      <c r="L180" s="78"/>
      <c r="M180" s="78"/>
      <c r="N180" s="78"/>
      <c r="O180" s="78"/>
      <c r="P180" s="78"/>
      <c r="Q180" s="78"/>
      <c r="R180" s="78"/>
      <c r="S180" s="78"/>
      <c r="T180" s="78"/>
      <c r="U180" s="78"/>
      <c r="V180" s="78"/>
      <c r="W180" s="78"/>
      <c r="X180" s="78"/>
      <c r="Y180" s="78"/>
      <c r="Z180" s="78"/>
      <c r="AA180" s="78"/>
      <c r="AB180" s="78"/>
      <c r="AC180" s="78"/>
      <c r="AD180" s="78"/>
    </row>
    <row r="181" spans="1:30" x14ac:dyDescent="0.25">
      <c r="A181" s="13"/>
      <c r="B181" s="4"/>
      <c r="C181" s="4"/>
      <c r="D181" s="4"/>
      <c r="E181" s="4"/>
      <c r="F181" s="4"/>
      <c r="G181" s="4"/>
      <c r="H181" s="4"/>
      <c r="I181" s="4"/>
      <c r="J181" s="4"/>
      <c r="K181" s="4"/>
      <c r="L181" s="4"/>
      <c r="M181" s="4"/>
      <c r="N181" s="4"/>
      <c r="O181" s="4"/>
      <c r="P181" s="4"/>
      <c r="Q181" s="4"/>
      <c r="R181" s="4"/>
      <c r="S181" s="4"/>
      <c r="T181" s="4"/>
      <c r="U181" s="4"/>
      <c r="V181" s="4"/>
      <c r="W181" s="4"/>
      <c r="X181" s="4"/>
      <c r="Y181" s="4"/>
      <c r="Z181" s="4"/>
    </row>
    <row r="182" spans="1:30" x14ac:dyDescent="0.25">
      <c r="A182" s="13"/>
      <c r="B182" s="32"/>
      <c r="C182" s="32" t="s">
        <v>205</v>
      </c>
      <c r="D182" s="33" t="s">
        <v>593</v>
      </c>
      <c r="E182" s="33"/>
      <c r="F182" s="33"/>
      <c r="G182" s="33"/>
      <c r="H182" s="33"/>
      <c r="I182" s="33"/>
      <c r="J182" s="33"/>
      <c r="K182" s="33"/>
      <c r="L182" s="33"/>
      <c r="M182" s="33"/>
      <c r="N182" s="32"/>
      <c r="O182" s="32" t="s">
        <v>205</v>
      </c>
      <c r="P182" s="33" t="s">
        <v>594</v>
      </c>
      <c r="Q182" s="33"/>
      <c r="R182" s="33"/>
      <c r="S182" s="33"/>
      <c r="T182" s="33"/>
      <c r="U182" s="33"/>
      <c r="V182" s="33"/>
      <c r="W182" s="33"/>
      <c r="X182" s="33"/>
      <c r="Y182" s="33"/>
      <c r="Z182" s="32"/>
    </row>
    <row r="183" spans="1:30" ht="15.75" thickBot="1" x14ac:dyDescent="0.3">
      <c r="A183" s="13"/>
      <c r="B183" s="32"/>
      <c r="C183" s="32"/>
      <c r="D183" s="34" t="s">
        <v>599</v>
      </c>
      <c r="E183" s="34"/>
      <c r="F183" s="34"/>
      <c r="G183" s="34"/>
      <c r="H183" s="34"/>
      <c r="I183" s="34"/>
      <c r="J183" s="34"/>
      <c r="K183" s="34"/>
      <c r="L183" s="34"/>
      <c r="M183" s="34"/>
      <c r="N183" s="32"/>
      <c r="O183" s="32"/>
      <c r="P183" s="34" t="s">
        <v>599</v>
      </c>
      <c r="Q183" s="34"/>
      <c r="R183" s="34"/>
      <c r="S183" s="34"/>
      <c r="T183" s="34"/>
      <c r="U183" s="34"/>
      <c r="V183" s="34"/>
      <c r="W183" s="34"/>
      <c r="X183" s="34"/>
      <c r="Y183" s="34"/>
      <c r="Z183" s="32"/>
    </row>
    <row r="184" spans="1:30" x14ac:dyDescent="0.25">
      <c r="A184" s="13"/>
      <c r="B184" s="15"/>
      <c r="C184" s="15" t="s">
        <v>205</v>
      </c>
      <c r="D184" s="41" t="s">
        <v>595</v>
      </c>
      <c r="E184" s="41"/>
      <c r="F184" s="15"/>
      <c r="G184" s="15" t="s">
        <v>205</v>
      </c>
      <c r="H184" s="41" t="s">
        <v>181</v>
      </c>
      <c r="I184" s="41"/>
      <c r="J184" s="15"/>
      <c r="K184" s="15" t="s">
        <v>205</v>
      </c>
      <c r="L184" s="41" t="s">
        <v>596</v>
      </c>
      <c r="M184" s="41"/>
      <c r="N184" s="15"/>
      <c r="O184" s="15" t="s">
        <v>205</v>
      </c>
      <c r="P184" s="41" t="s">
        <v>595</v>
      </c>
      <c r="Q184" s="41"/>
      <c r="R184" s="15"/>
      <c r="S184" s="15" t="s">
        <v>205</v>
      </c>
      <c r="T184" s="41" t="s">
        <v>181</v>
      </c>
      <c r="U184" s="41"/>
      <c r="V184" s="15"/>
      <c r="W184" s="15" t="s">
        <v>205</v>
      </c>
      <c r="X184" s="41" t="s">
        <v>596</v>
      </c>
      <c r="Y184" s="41"/>
      <c r="Z184" s="15"/>
    </row>
    <row r="185" spans="1:30" x14ac:dyDescent="0.25">
      <c r="A185" s="13"/>
      <c r="B185" s="15"/>
      <c r="C185" s="15" t="s">
        <v>205</v>
      </c>
      <c r="D185" s="33" t="s">
        <v>587</v>
      </c>
      <c r="E185" s="33"/>
      <c r="F185" s="15"/>
      <c r="G185" s="15" t="s">
        <v>205</v>
      </c>
      <c r="H185" s="33" t="s">
        <v>597</v>
      </c>
      <c r="I185" s="33"/>
      <c r="J185" s="15"/>
      <c r="K185" s="15" t="s">
        <v>205</v>
      </c>
      <c r="L185" s="33" t="s">
        <v>181</v>
      </c>
      <c r="M185" s="33"/>
      <c r="N185" s="15"/>
      <c r="O185" s="15" t="s">
        <v>205</v>
      </c>
      <c r="P185" s="33" t="s">
        <v>587</v>
      </c>
      <c r="Q185" s="33"/>
      <c r="R185" s="15"/>
      <c r="S185" s="15" t="s">
        <v>205</v>
      </c>
      <c r="T185" s="33" t="s">
        <v>597</v>
      </c>
      <c r="U185" s="33"/>
      <c r="V185" s="15"/>
      <c r="W185" s="15" t="s">
        <v>205</v>
      </c>
      <c r="X185" s="33" t="s">
        <v>181</v>
      </c>
      <c r="Y185" s="33"/>
      <c r="Z185" s="15"/>
    </row>
    <row r="186" spans="1:30" ht="15.75" thickBot="1" x14ac:dyDescent="0.3">
      <c r="A186" s="13"/>
      <c r="B186" s="15"/>
      <c r="C186" s="15" t="s">
        <v>205</v>
      </c>
      <c r="D186" s="34" t="s">
        <v>588</v>
      </c>
      <c r="E186" s="34"/>
      <c r="F186" s="15"/>
      <c r="G186" s="15" t="s">
        <v>205</v>
      </c>
      <c r="H186" s="34" t="s">
        <v>598</v>
      </c>
      <c r="I186" s="34"/>
      <c r="J186" s="15"/>
      <c r="K186" s="15" t="s">
        <v>205</v>
      </c>
      <c r="L186" s="34" t="s">
        <v>598</v>
      </c>
      <c r="M186" s="34"/>
      <c r="N186" s="15"/>
      <c r="O186" s="15" t="s">
        <v>205</v>
      </c>
      <c r="P186" s="34" t="s">
        <v>588</v>
      </c>
      <c r="Q186" s="34"/>
      <c r="R186" s="15"/>
      <c r="S186" s="15" t="s">
        <v>205</v>
      </c>
      <c r="T186" s="34" t="s">
        <v>598</v>
      </c>
      <c r="U186" s="34"/>
      <c r="V186" s="15"/>
      <c r="W186" s="15" t="s">
        <v>205</v>
      </c>
      <c r="X186" s="34" t="s">
        <v>598</v>
      </c>
      <c r="Y186" s="34"/>
      <c r="Z186" s="15"/>
    </row>
    <row r="187" spans="1:30" x14ac:dyDescent="0.25">
      <c r="A187" s="13"/>
      <c r="B187" s="18" t="s">
        <v>591</v>
      </c>
      <c r="C187" s="20" t="s">
        <v>205</v>
      </c>
      <c r="D187" s="19"/>
      <c r="E187" s="19"/>
      <c r="F187" s="19"/>
      <c r="G187" s="20" t="s">
        <v>205</v>
      </c>
      <c r="H187" s="19"/>
      <c r="I187" s="19"/>
      <c r="J187" s="19"/>
      <c r="K187" s="20" t="s">
        <v>205</v>
      </c>
      <c r="L187" s="19"/>
      <c r="M187" s="19"/>
      <c r="N187" s="19"/>
      <c r="O187" s="20" t="s">
        <v>205</v>
      </c>
      <c r="P187" s="19"/>
      <c r="Q187" s="19"/>
      <c r="R187" s="19"/>
      <c r="S187" s="20" t="s">
        <v>205</v>
      </c>
      <c r="T187" s="19"/>
      <c r="U187" s="19"/>
      <c r="V187" s="19"/>
      <c r="W187" s="20" t="s">
        <v>205</v>
      </c>
      <c r="X187" s="19"/>
      <c r="Y187" s="19"/>
      <c r="Z187" s="19"/>
    </row>
    <row r="188" spans="1:30" x14ac:dyDescent="0.25">
      <c r="A188" s="13"/>
      <c r="B188" s="35" t="s">
        <v>503</v>
      </c>
      <c r="C188" s="15" t="s">
        <v>205</v>
      </c>
      <c r="D188" s="11" t="s">
        <v>211</v>
      </c>
      <c r="E188" s="30">
        <v>4140</v>
      </c>
      <c r="F188" s="27" t="s">
        <v>205</v>
      </c>
      <c r="G188" s="15" t="s">
        <v>205</v>
      </c>
      <c r="H188" s="11" t="s">
        <v>211</v>
      </c>
      <c r="I188" s="26">
        <v>0</v>
      </c>
      <c r="J188" s="27" t="s">
        <v>205</v>
      </c>
      <c r="K188" s="15" t="s">
        <v>205</v>
      </c>
      <c r="L188" s="11" t="s">
        <v>211</v>
      </c>
      <c r="M188" s="26">
        <v>0</v>
      </c>
      <c r="N188" s="27" t="s">
        <v>205</v>
      </c>
      <c r="O188" s="15" t="s">
        <v>205</v>
      </c>
      <c r="P188" s="11" t="s">
        <v>211</v>
      </c>
      <c r="Q188" s="30">
        <v>3406</v>
      </c>
      <c r="R188" s="27" t="s">
        <v>205</v>
      </c>
      <c r="S188" s="15" t="s">
        <v>205</v>
      </c>
      <c r="T188" s="11" t="s">
        <v>211</v>
      </c>
      <c r="U188" s="26">
        <v>3</v>
      </c>
      <c r="V188" s="27" t="s">
        <v>205</v>
      </c>
      <c r="W188" s="15" t="s">
        <v>205</v>
      </c>
      <c r="X188" s="11" t="s">
        <v>211</v>
      </c>
      <c r="Y188" s="26">
        <v>3</v>
      </c>
      <c r="Z188" s="27" t="s">
        <v>205</v>
      </c>
    </row>
    <row r="189" spans="1:30" x14ac:dyDescent="0.25">
      <c r="A189" s="13"/>
      <c r="B189" s="39" t="s">
        <v>251</v>
      </c>
      <c r="C189" s="20" t="s">
        <v>205</v>
      </c>
      <c r="D189" s="21"/>
      <c r="E189" s="22">
        <v>6180</v>
      </c>
      <c r="F189" s="23" t="s">
        <v>205</v>
      </c>
      <c r="G189" s="20" t="s">
        <v>205</v>
      </c>
      <c r="H189" s="21"/>
      <c r="I189" s="24">
        <v>3</v>
      </c>
      <c r="J189" s="23" t="s">
        <v>205</v>
      </c>
      <c r="K189" s="20" t="s">
        <v>205</v>
      </c>
      <c r="L189" s="21"/>
      <c r="M189" s="24">
        <v>3</v>
      </c>
      <c r="N189" s="23" t="s">
        <v>205</v>
      </c>
      <c r="O189" s="20" t="s">
        <v>205</v>
      </c>
      <c r="P189" s="21"/>
      <c r="Q189" s="22">
        <v>5549</v>
      </c>
      <c r="R189" s="23" t="s">
        <v>205</v>
      </c>
      <c r="S189" s="20" t="s">
        <v>205</v>
      </c>
      <c r="T189" s="21"/>
      <c r="U189" s="24">
        <v>3</v>
      </c>
      <c r="V189" s="23" t="s">
        <v>205</v>
      </c>
      <c r="W189" s="20" t="s">
        <v>205</v>
      </c>
      <c r="X189" s="21"/>
      <c r="Y189" s="24">
        <v>3</v>
      </c>
      <c r="Z189" s="23" t="s">
        <v>205</v>
      </c>
    </row>
    <row r="190" spans="1:30" x14ac:dyDescent="0.25">
      <c r="A190" s="13"/>
      <c r="B190" s="35" t="s">
        <v>344</v>
      </c>
      <c r="C190" s="15" t="s">
        <v>205</v>
      </c>
      <c r="D190" s="11"/>
      <c r="E190" s="26">
        <v>476</v>
      </c>
      <c r="F190" s="27" t="s">
        <v>205</v>
      </c>
      <c r="G190" s="15" t="s">
        <v>205</v>
      </c>
      <c r="H190" s="11"/>
      <c r="I190" s="26">
        <v>3</v>
      </c>
      <c r="J190" s="27" t="s">
        <v>205</v>
      </c>
      <c r="K190" s="15" t="s">
        <v>205</v>
      </c>
      <c r="L190" s="11"/>
      <c r="M190" s="26">
        <v>3</v>
      </c>
      <c r="N190" s="27" t="s">
        <v>205</v>
      </c>
      <c r="O190" s="15" t="s">
        <v>205</v>
      </c>
      <c r="P190" s="11"/>
      <c r="Q190" s="26">
        <v>322</v>
      </c>
      <c r="R190" s="27" t="s">
        <v>205</v>
      </c>
      <c r="S190" s="15" t="s">
        <v>205</v>
      </c>
      <c r="T190" s="11"/>
      <c r="U190" s="26">
        <v>11</v>
      </c>
      <c r="V190" s="27" t="s">
        <v>205</v>
      </c>
      <c r="W190" s="15" t="s">
        <v>205</v>
      </c>
      <c r="X190" s="11"/>
      <c r="Y190" s="26">
        <v>11</v>
      </c>
      <c r="Z190" s="27" t="s">
        <v>205</v>
      </c>
    </row>
    <row r="191" spans="1:30" x14ac:dyDescent="0.25">
      <c r="A191" s="13"/>
      <c r="B191" s="18" t="s">
        <v>592</v>
      </c>
      <c r="C191" s="20" t="s">
        <v>205</v>
      </c>
      <c r="D191" s="19"/>
      <c r="E191" s="19"/>
      <c r="F191" s="19"/>
      <c r="G191" s="20" t="s">
        <v>205</v>
      </c>
      <c r="H191" s="19"/>
      <c r="I191" s="19"/>
      <c r="J191" s="19"/>
      <c r="K191" s="20" t="s">
        <v>205</v>
      </c>
      <c r="L191" s="19"/>
      <c r="M191" s="19"/>
      <c r="N191" s="19"/>
      <c r="O191" s="20" t="s">
        <v>205</v>
      </c>
      <c r="P191" s="19"/>
      <c r="Q191" s="19"/>
      <c r="R191" s="19"/>
      <c r="S191" s="20" t="s">
        <v>205</v>
      </c>
      <c r="T191" s="19"/>
      <c r="U191" s="19"/>
      <c r="V191" s="19"/>
      <c r="W191" s="20" t="s">
        <v>205</v>
      </c>
      <c r="X191" s="19"/>
      <c r="Y191" s="19"/>
      <c r="Z191" s="19"/>
    </row>
    <row r="192" spans="1:30" x14ac:dyDescent="0.25">
      <c r="A192" s="13"/>
      <c r="B192" s="35" t="s">
        <v>503</v>
      </c>
      <c r="C192" s="15" t="s">
        <v>205</v>
      </c>
      <c r="D192" s="11"/>
      <c r="E192" s="30">
        <v>3506</v>
      </c>
      <c r="F192" s="27" t="s">
        <v>205</v>
      </c>
      <c r="G192" s="15" t="s">
        <v>205</v>
      </c>
      <c r="H192" s="11"/>
      <c r="I192" s="26">
        <v>0</v>
      </c>
      <c r="J192" s="27" t="s">
        <v>205</v>
      </c>
      <c r="K192" s="15" t="s">
        <v>205</v>
      </c>
      <c r="L192" s="11"/>
      <c r="M192" s="26">
        <v>0</v>
      </c>
      <c r="N192" s="27" t="s">
        <v>205</v>
      </c>
      <c r="O192" s="15" t="s">
        <v>205</v>
      </c>
      <c r="P192" s="11"/>
      <c r="Q192" s="30">
        <v>3459</v>
      </c>
      <c r="R192" s="27" t="s">
        <v>205</v>
      </c>
      <c r="S192" s="15" t="s">
        <v>205</v>
      </c>
      <c r="T192" s="11"/>
      <c r="U192" s="26">
        <v>0</v>
      </c>
      <c r="V192" s="27" t="s">
        <v>205</v>
      </c>
      <c r="W192" s="15" t="s">
        <v>205</v>
      </c>
      <c r="X192" s="11"/>
      <c r="Y192" s="26">
        <v>0</v>
      </c>
      <c r="Z192" s="27" t="s">
        <v>205</v>
      </c>
    </row>
    <row r="193" spans="1:30" x14ac:dyDescent="0.25">
      <c r="A193" s="13"/>
      <c r="B193" s="39" t="s">
        <v>251</v>
      </c>
      <c r="C193" s="20" t="s">
        <v>205</v>
      </c>
      <c r="D193" s="21"/>
      <c r="E193" s="22">
        <v>11971</v>
      </c>
      <c r="F193" s="23" t="s">
        <v>205</v>
      </c>
      <c r="G193" s="20" t="s">
        <v>205</v>
      </c>
      <c r="H193" s="21"/>
      <c r="I193" s="24">
        <v>0</v>
      </c>
      <c r="J193" s="23" t="s">
        <v>205</v>
      </c>
      <c r="K193" s="20" t="s">
        <v>205</v>
      </c>
      <c r="L193" s="21"/>
      <c r="M193" s="24">
        <v>0</v>
      </c>
      <c r="N193" s="23" t="s">
        <v>205</v>
      </c>
      <c r="O193" s="20" t="s">
        <v>205</v>
      </c>
      <c r="P193" s="21"/>
      <c r="Q193" s="22">
        <v>12016</v>
      </c>
      <c r="R193" s="23" t="s">
        <v>205</v>
      </c>
      <c r="S193" s="20" t="s">
        <v>205</v>
      </c>
      <c r="T193" s="21"/>
      <c r="U193" s="24">
        <v>0</v>
      </c>
      <c r="V193" s="23" t="s">
        <v>205</v>
      </c>
      <c r="W193" s="20" t="s">
        <v>205</v>
      </c>
      <c r="X193" s="21"/>
      <c r="Y193" s="24">
        <v>0</v>
      </c>
      <c r="Z193" s="23" t="s">
        <v>205</v>
      </c>
    </row>
    <row r="194" spans="1:30" ht="15.75" thickBot="1" x14ac:dyDescent="0.3">
      <c r="A194" s="13"/>
      <c r="B194" s="35" t="s">
        <v>344</v>
      </c>
      <c r="C194" s="15" t="s">
        <v>205</v>
      </c>
      <c r="D194" s="11"/>
      <c r="E194" s="26">
        <v>151</v>
      </c>
      <c r="F194" s="27" t="s">
        <v>205</v>
      </c>
      <c r="G194" s="15" t="s">
        <v>205</v>
      </c>
      <c r="H194" s="11"/>
      <c r="I194" s="26">
        <v>0</v>
      </c>
      <c r="J194" s="27" t="s">
        <v>205</v>
      </c>
      <c r="K194" s="15" t="s">
        <v>205</v>
      </c>
      <c r="L194" s="11"/>
      <c r="M194" s="26">
        <v>0</v>
      </c>
      <c r="N194" s="27" t="s">
        <v>205</v>
      </c>
      <c r="O194" s="15" t="s">
        <v>205</v>
      </c>
      <c r="P194" s="11"/>
      <c r="Q194" s="26">
        <v>75</v>
      </c>
      <c r="R194" s="27" t="s">
        <v>205</v>
      </c>
      <c r="S194" s="15" t="s">
        <v>205</v>
      </c>
      <c r="T194" s="11"/>
      <c r="U194" s="26">
        <v>0</v>
      </c>
      <c r="V194" s="27" t="s">
        <v>205</v>
      </c>
      <c r="W194" s="15" t="s">
        <v>205</v>
      </c>
      <c r="X194" s="11"/>
      <c r="Y194" s="26">
        <v>0</v>
      </c>
      <c r="Z194" s="27" t="s">
        <v>205</v>
      </c>
    </row>
    <row r="195" spans="1:30" x14ac:dyDescent="0.25">
      <c r="A195" s="13"/>
      <c r="B195" s="28"/>
      <c r="C195" s="28" t="s">
        <v>205</v>
      </c>
      <c r="D195" s="29"/>
      <c r="E195" s="29"/>
      <c r="F195" s="28"/>
      <c r="G195" s="28" t="s">
        <v>205</v>
      </c>
      <c r="H195" s="29"/>
      <c r="I195" s="29"/>
      <c r="J195" s="28"/>
      <c r="K195" s="28" t="s">
        <v>205</v>
      </c>
      <c r="L195" s="29"/>
      <c r="M195" s="29"/>
      <c r="N195" s="28"/>
      <c r="O195" s="28" t="s">
        <v>205</v>
      </c>
      <c r="P195" s="29"/>
      <c r="Q195" s="29"/>
      <c r="R195" s="28"/>
      <c r="S195" s="28" t="s">
        <v>205</v>
      </c>
      <c r="T195" s="29"/>
      <c r="U195" s="29"/>
      <c r="V195" s="28"/>
      <c r="W195" s="28" t="s">
        <v>205</v>
      </c>
      <c r="X195" s="29"/>
      <c r="Y195" s="29"/>
      <c r="Z195" s="28"/>
    </row>
    <row r="196" spans="1:30" ht="15.75" thickBot="1" x14ac:dyDescent="0.3">
      <c r="A196" s="13"/>
      <c r="B196" s="43" t="s">
        <v>233</v>
      </c>
      <c r="C196" s="20" t="s">
        <v>205</v>
      </c>
      <c r="D196" s="21" t="s">
        <v>211</v>
      </c>
      <c r="E196" s="22">
        <v>26424</v>
      </c>
      <c r="F196" s="23" t="s">
        <v>205</v>
      </c>
      <c r="G196" s="20" t="s">
        <v>205</v>
      </c>
      <c r="H196" s="21" t="s">
        <v>211</v>
      </c>
      <c r="I196" s="24">
        <v>6</v>
      </c>
      <c r="J196" s="23" t="s">
        <v>205</v>
      </c>
      <c r="K196" s="20" t="s">
        <v>205</v>
      </c>
      <c r="L196" s="21" t="s">
        <v>211</v>
      </c>
      <c r="M196" s="24">
        <v>6</v>
      </c>
      <c r="N196" s="23" t="s">
        <v>205</v>
      </c>
      <c r="O196" s="20" t="s">
        <v>205</v>
      </c>
      <c r="P196" s="21" t="s">
        <v>211</v>
      </c>
      <c r="Q196" s="22">
        <v>24827</v>
      </c>
      <c r="R196" s="23" t="s">
        <v>205</v>
      </c>
      <c r="S196" s="20" t="s">
        <v>205</v>
      </c>
      <c r="T196" s="21" t="s">
        <v>211</v>
      </c>
      <c r="U196" s="24">
        <v>17</v>
      </c>
      <c r="V196" s="23" t="s">
        <v>205</v>
      </c>
      <c r="W196" s="20" t="s">
        <v>205</v>
      </c>
      <c r="X196" s="21" t="s">
        <v>211</v>
      </c>
      <c r="Y196" s="24">
        <v>17</v>
      </c>
      <c r="Z196" s="23" t="s">
        <v>205</v>
      </c>
    </row>
    <row r="197" spans="1:30" ht="15.75" thickTop="1" x14ac:dyDescent="0.25">
      <c r="A197" s="13"/>
      <c r="B197" s="28"/>
      <c r="C197" s="28" t="s">
        <v>205</v>
      </c>
      <c r="D197" s="31"/>
      <c r="E197" s="31"/>
      <c r="F197" s="28"/>
      <c r="G197" s="28" t="s">
        <v>205</v>
      </c>
      <c r="H197" s="31"/>
      <c r="I197" s="31"/>
      <c r="J197" s="28"/>
      <c r="K197" s="28" t="s">
        <v>205</v>
      </c>
      <c r="L197" s="31"/>
      <c r="M197" s="31"/>
      <c r="N197" s="28"/>
      <c r="O197" s="28" t="s">
        <v>205</v>
      </c>
      <c r="P197" s="31"/>
      <c r="Q197" s="31"/>
      <c r="R197" s="28"/>
      <c r="S197" s="28" t="s">
        <v>205</v>
      </c>
      <c r="T197" s="31"/>
      <c r="U197" s="31"/>
      <c r="V197" s="28"/>
      <c r="W197" s="28" t="s">
        <v>205</v>
      </c>
      <c r="X197" s="31"/>
      <c r="Y197" s="31"/>
      <c r="Z197" s="28"/>
    </row>
    <row r="198" spans="1:30" x14ac:dyDescent="0.25">
      <c r="A198" s="13"/>
      <c r="B198" s="14" t="s">
        <v>600</v>
      </c>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c r="AA198" s="14"/>
      <c r="AB198" s="14"/>
      <c r="AC198" s="14"/>
      <c r="AD198" s="14"/>
    </row>
    <row r="199" spans="1:30" x14ac:dyDescent="0.25">
      <c r="A199" s="13"/>
      <c r="B199" s="78"/>
      <c r="C199" s="78"/>
      <c r="D199" s="78"/>
      <c r="E199" s="78"/>
      <c r="F199" s="78"/>
      <c r="G199" s="78"/>
      <c r="H199" s="78"/>
      <c r="I199" s="78"/>
      <c r="J199" s="78"/>
      <c r="K199" s="78"/>
      <c r="L199" s="78"/>
      <c r="M199" s="78"/>
      <c r="N199" s="78"/>
      <c r="O199" s="78"/>
      <c r="P199" s="78"/>
      <c r="Q199" s="78"/>
      <c r="R199" s="78"/>
      <c r="S199" s="78"/>
      <c r="T199" s="78"/>
      <c r="U199" s="78"/>
      <c r="V199" s="78"/>
      <c r="W199" s="78"/>
      <c r="X199" s="78"/>
      <c r="Y199" s="78"/>
      <c r="Z199" s="78"/>
      <c r="AA199" s="78"/>
      <c r="AB199" s="78"/>
      <c r="AC199" s="78"/>
      <c r="AD199" s="78"/>
    </row>
    <row r="200" spans="1:30" x14ac:dyDescent="0.25">
      <c r="A200" s="13"/>
      <c r="B200" s="4"/>
      <c r="C200" s="4"/>
      <c r="D200" s="4"/>
      <c r="E200" s="4"/>
      <c r="F200" s="4"/>
      <c r="G200" s="4"/>
      <c r="H200" s="4"/>
      <c r="I200" s="4"/>
      <c r="J200" s="4"/>
      <c r="K200" s="4"/>
      <c r="L200" s="4"/>
      <c r="M200" s="4"/>
      <c r="N200" s="4"/>
      <c r="O200" s="4"/>
      <c r="P200" s="4"/>
      <c r="Q200" s="4"/>
      <c r="R200" s="4"/>
    </row>
    <row r="201" spans="1:30" ht="15.75" thickBot="1" x14ac:dyDescent="0.3">
      <c r="A201" s="13"/>
      <c r="B201" s="15"/>
      <c r="C201" s="15" t="s">
        <v>205</v>
      </c>
      <c r="D201" s="34" t="s">
        <v>422</v>
      </c>
      <c r="E201" s="34"/>
      <c r="F201" s="34"/>
      <c r="G201" s="34"/>
      <c r="H201" s="34"/>
      <c r="I201" s="34"/>
      <c r="J201" s="15"/>
      <c r="K201" s="15" t="s">
        <v>205</v>
      </c>
      <c r="L201" s="34" t="s">
        <v>423</v>
      </c>
      <c r="M201" s="34"/>
      <c r="N201" s="34"/>
      <c r="O201" s="34"/>
      <c r="P201" s="34"/>
      <c r="Q201" s="34"/>
      <c r="R201" s="15"/>
    </row>
    <row r="202" spans="1:30" x14ac:dyDescent="0.25">
      <c r="A202" s="13"/>
      <c r="B202" s="32"/>
      <c r="C202" s="32" t="s">
        <v>205</v>
      </c>
      <c r="D202" s="41" t="s">
        <v>601</v>
      </c>
      <c r="E202" s="41"/>
      <c r="F202" s="42"/>
      <c r="G202" s="42" t="s">
        <v>205</v>
      </c>
      <c r="H202" s="41" t="s">
        <v>602</v>
      </c>
      <c r="I202" s="41"/>
      <c r="J202" s="32"/>
      <c r="K202" s="32" t="s">
        <v>205</v>
      </c>
      <c r="L202" s="41" t="s">
        <v>601</v>
      </c>
      <c r="M202" s="41"/>
      <c r="N202" s="42"/>
      <c r="O202" s="42" t="s">
        <v>205</v>
      </c>
      <c r="P202" s="41" t="s">
        <v>602</v>
      </c>
      <c r="Q202" s="41"/>
      <c r="R202" s="32"/>
    </row>
    <row r="203" spans="1:30" x14ac:dyDescent="0.25">
      <c r="A203" s="13"/>
      <c r="B203" s="32"/>
      <c r="C203" s="32"/>
      <c r="D203" s="33"/>
      <c r="E203" s="33"/>
      <c r="F203" s="32"/>
      <c r="G203" s="32"/>
      <c r="H203" s="33" t="s">
        <v>603</v>
      </c>
      <c r="I203" s="33"/>
      <c r="J203" s="32"/>
      <c r="K203" s="32"/>
      <c r="L203" s="33"/>
      <c r="M203" s="33"/>
      <c r="N203" s="32"/>
      <c r="O203" s="32"/>
      <c r="P203" s="33" t="s">
        <v>603</v>
      </c>
      <c r="Q203" s="33"/>
      <c r="R203" s="32"/>
    </row>
    <row r="204" spans="1:30" ht="15.75" thickBot="1" x14ac:dyDescent="0.3">
      <c r="A204" s="13"/>
      <c r="B204" s="32"/>
      <c r="C204" s="32"/>
      <c r="D204" s="34"/>
      <c r="E204" s="34"/>
      <c r="F204" s="32"/>
      <c r="G204" s="32"/>
      <c r="H204" s="34" t="s">
        <v>604</v>
      </c>
      <c r="I204" s="34"/>
      <c r="J204" s="32"/>
      <c r="K204" s="32"/>
      <c r="L204" s="34"/>
      <c r="M204" s="34"/>
      <c r="N204" s="32"/>
      <c r="O204" s="32"/>
      <c r="P204" s="34" t="s">
        <v>604</v>
      </c>
      <c r="Q204" s="34"/>
      <c r="R204" s="32"/>
    </row>
    <row r="205" spans="1:30" x14ac:dyDescent="0.25">
      <c r="A205" s="13"/>
      <c r="B205" s="18" t="s">
        <v>503</v>
      </c>
      <c r="C205" s="20" t="s">
        <v>205</v>
      </c>
      <c r="D205" s="21" t="s">
        <v>211</v>
      </c>
      <c r="E205" s="22">
        <v>2566</v>
      </c>
      <c r="F205" s="23" t="s">
        <v>205</v>
      </c>
      <c r="G205" s="20" t="s">
        <v>205</v>
      </c>
      <c r="H205" s="21" t="s">
        <v>211</v>
      </c>
      <c r="I205" s="24">
        <v>0</v>
      </c>
      <c r="J205" s="23" t="s">
        <v>205</v>
      </c>
      <c r="K205" s="20" t="s">
        <v>205</v>
      </c>
      <c r="L205" s="21" t="s">
        <v>211</v>
      </c>
      <c r="M205" s="22">
        <v>3073</v>
      </c>
      <c r="N205" s="23" t="s">
        <v>205</v>
      </c>
      <c r="O205" s="20" t="s">
        <v>205</v>
      </c>
      <c r="P205" s="21" t="s">
        <v>211</v>
      </c>
      <c r="Q205" s="24">
        <v>0</v>
      </c>
      <c r="R205" s="23" t="s">
        <v>205</v>
      </c>
    </row>
    <row r="206" spans="1:30" x14ac:dyDescent="0.25">
      <c r="A206" s="13"/>
      <c r="B206" s="25" t="s">
        <v>342</v>
      </c>
      <c r="C206" s="15" t="s">
        <v>205</v>
      </c>
      <c r="D206" s="11"/>
      <c r="E206" s="30">
        <v>8946</v>
      </c>
      <c r="F206" s="27" t="s">
        <v>205</v>
      </c>
      <c r="G206" s="15" t="s">
        <v>205</v>
      </c>
      <c r="H206" s="11"/>
      <c r="I206" s="26">
        <v>0</v>
      </c>
      <c r="J206" s="27" t="s">
        <v>205</v>
      </c>
      <c r="K206" s="15" t="s">
        <v>205</v>
      </c>
      <c r="L206" s="11"/>
      <c r="M206" s="30">
        <v>8570</v>
      </c>
      <c r="N206" s="27" t="s">
        <v>205</v>
      </c>
      <c r="O206" s="15" t="s">
        <v>205</v>
      </c>
      <c r="P206" s="11"/>
      <c r="Q206" s="26">
        <v>109</v>
      </c>
      <c r="R206" s="27" t="s">
        <v>205</v>
      </c>
    </row>
    <row r="207" spans="1:30" x14ac:dyDescent="0.25">
      <c r="A207" s="13"/>
      <c r="B207" s="18" t="s">
        <v>344</v>
      </c>
      <c r="C207" s="20" t="s">
        <v>205</v>
      </c>
      <c r="D207" s="21"/>
      <c r="E207" s="22">
        <v>1993</v>
      </c>
      <c r="F207" s="23" t="s">
        <v>205</v>
      </c>
      <c r="G207" s="20" t="s">
        <v>205</v>
      </c>
      <c r="H207" s="21"/>
      <c r="I207" s="24">
        <v>58</v>
      </c>
      <c r="J207" s="23" t="s">
        <v>205</v>
      </c>
      <c r="K207" s="20" t="s">
        <v>205</v>
      </c>
      <c r="L207" s="21"/>
      <c r="M207" s="22">
        <v>2792</v>
      </c>
      <c r="N207" s="23" t="s">
        <v>205</v>
      </c>
      <c r="O207" s="20" t="s">
        <v>205</v>
      </c>
      <c r="P207" s="21"/>
      <c r="Q207" s="24">
        <v>18</v>
      </c>
      <c r="R207" s="23" t="s">
        <v>205</v>
      </c>
    </row>
    <row r="208" spans="1:30" x14ac:dyDescent="0.25">
      <c r="A208" s="13"/>
      <c r="B208" s="25" t="s">
        <v>504</v>
      </c>
      <c r="C208" s="15" t="s">
        <v>205</v>
      </c>
      <c r="D208" s="11"/>
      <c r="E208" s="26">
        <v>683</v>
      </c>
      <c r="F208" s="27" t="s">
        <v>205</v>
      </c>
      <c r="G208" s="15" t="s">
        <v>205</v>
      </c>
      <c r="H208" s="11"/>
      <c r="I208" s="26">
        <v>11</v>
      </c>
      <c r="J208" s="27" t="s">
        <v>205</v>
      </c>
      <c r="K208" s="15" t="s">
        <v>205</v>
      </c>
      <c r="L208" s="11"/>
      <c r="M208" s="26">
        <v>10</v>
      </c>
      <c r="N208" s="27" t="s">
        <v>205</v>
      </c>
      <c r="O208" s="15" t="s">
        <v>205</v>
      </c>
      <c r="P208" s="11"/>
      <c r="Q208" s="26">
        <v>217</v>
      </c>
      <c r="R208" s="27" t="s">
        <v>205</v>
      </c>
    </row>
    <row r="209" spans="1:30" ht="15.75" thickBot="1" x14ac:dyDescent="0.3">
      <c r="A209" s="13"/>
      <c r="B209" s="18" t="s">
        <v>505</v>
      </c>
      <c r="C209" s="20" t="s">
        <v>205</v>
      </c>
      <c r="D209" s="21"/>
      <c r="E209" s="24">
        <v>0</v>
      </c>
      <c r="F209" s="23" t="s">
        <v>205</v>
      </c>
      <c r="G209" s="20" t="s">
        <v>205</v>
      </c>
      <c r="H209" s="21"/>
      <c r="I209" s="24">
        <v>54</v>
      </c>
      <c r="J209" s="23" t="s">
        <v>205</v>
      </c>
      <c r="K209" s="20" t="s">
        <v>205</v>
      </c>
      <c r="L209" s="21"/>
      <c r="M209" s="24">
        <v>0</v>
      </c>
      <c r="N209" s="23" t="s">
        <v>205</v>
      </c>
      <c r="O209" s="20" t="s">
        <v>205</v>
      </c>
      <c r="P209" s="21"/>
      <c r="Q209" s="24">
        <v>13</v>
      </c>
      <c r="R209" s="23" t="s">
        <v>205</v>
      </c>
    </row>
    <row r="210" spans="1:30" x14ac:dyDescent="0.25">
      <c r="A210" s="13"/>
      <c r="B210" s="28"/>
      <c r="C210" s="28" t="s">
        <v>205</v>
      </c>
      <c r="D210" s="29"/>
      <c r="E210" s="29"/>
      <c r="F210" s="28"/>
      <c r="G210" s="28" t="s">
        <v>205</v>
      </c>
      <c r="H210" s="29"/>
      <c r="I210" s="29"/>
      <c r="J210" s="28"/>
      <c r="K210" s="28" t="s">
        <v>205</v>
      </c>
      <c r="L210" s="29"/>
      <c r="M210" s="29"/>
      <c r="N210" s="28"/>
      <c r="O210" s="28" t="s">
        <v>205</v>
      </c>
      <c r="P210" s="29"/>
      <c r="Q210" s="29"/>
      <c r="R210" s="28"/>
    </row>
    <row r="211" spans="1:30" ht="15.75" thickBot="1" x14ac:dyDescent="0.3">
      <c r="A211" s="13"/>
      <c r="B211" s="35" t="s">
        <v>233</v>
      </c>
      <c r="C211" s="15" t="s">
        <v>205</v>
      </c>
      <c r="D211" s="11" t="s">
        <v>211</v>
      </c>
      <c r="E211" s="30">
        <v>14188</v>
      </c>
      <c r="F211" s="27" t="s">
        <v>205</v>
      </c>
      <c r="G211" s="15" t="s">
        <v>205</v>
      </c>
      <c r="H211" s="11" t="s">
        <v>211</v>
      </c>
      <c r="I211" s="26">
        <v>123</v>
      </c>
      <c r="J211" s="27" t="s">
        <v>205</v>
      </c>
      <c r="K211" s="15" t="s">
        <v>205</v>
      </c>
      <c r="L211" s="11" t="s">
        <v>211</v>
      </c>
      <c r="M211" s="30">
        <v>14445</v>
      </c>
      <c r="N211" s="27" t="s">
        <v>205</v>
      </c>
      <c r="O211" s="15" t="s">
        <v>205</v>
      </c>
      <c r="P211" s="11" t="s">
        <v>211</v>
      </c>
      <c r="Q211" s="26">
        <v>357</v>
      </c>
      <c r="R211" s="27" t="s">
        <v>205</v>
      </c>
    </row>
    <row r="212" spans="1:30" ht="15.75" thickTop="1" x14ac:dyDescent="0.25">
      <c r="A212" s="13"/>
      <c r="B212" s="28"/>
      <c r="C212" s="28" t="s">
        <v>205</v>
      </c>
      <c r="D212" s="31"/>
      <c r="E212" s="31"/>
      <c r="F212" s="28"/>
      <c r="G212" s="28" t="s">
        <v>205</v>
      </c>
      <c r="H212" s="31"/>
      <c r="I212" s="31"/>
      <c r="J212" s="28"/>
      <c r="K212" s="28" t="s">
        <v>205</v>
      </c>
      <c r="L212" s="31"/>
      <c r="M212" s="31"/>
      <c r="N212" s="28"/>
      <c r="O212" s="28" t="s">
        <v>205</v>
      </c>
      <c r="P212" s="31"/>
      <c r="Q212" s="31"/>
      <c r="R212" s="28"/>
    </row>
    <row r="213" spans="1:30" x14ac:dyDescent="0.25">
      <c r="A213" s="13"/>
      <c r="B213" s="14" t="s">
        <v>605</v>
      </c>
      <c r="C213" s="14"/>
      <c r="D213" s="14"/>
      <c r="E213" s="14"/>
      <c r="F213" s="14"/>
      <c r="G213" s="14"/>
      <c r="H213" s="14"/>
      <c r="I213" s="14"/>
      <c r="J213" s="14"/>
      <c r="K213" s="14"/>
      <c r="L213" s="14"/>
      <c r="M213" s="14"/>
      <c r="N213" s="14"/>
      <c r="O213" s="14"/>
      <c r="P213" s="14"/>
      <c r="Q213" s="14"/>
      <c r="R213" s="14"/>
      <c r="S213" s="14"/>
      <c r="T213" s="14"/>
      <c r="U213" s="14"/>
      <c r="V213" s="14"/>
      <c r="W213" s="14"/>
      <c r="X213" s="14"/>
      <c r="Y213" s="14"/>
      <c r="Z213" s="14"/>
      <c r="AA213" s="14"/>
      <c r="AB213" s="14"/>
      <c r="AC213" s="14"/>
      <c r="AD213" s="14"/>
    </row>
    <row r="214" spans="1:30" x14ac:dyDescent="0.25">
      <c r="A214" s="13"/>
      <c r="B214" s="14" t="s">
        <v>606</v>
      </c>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c r="AA214" s="14"/>
      <c r="AB214" s="14"/>
      <c r="AC214" s="14"/>
      <c r="AD214" s="14"/>
    </row>
    <row r="215" spans="1:30" x14ac:dyDescent="0.25">
      <c r="A215" s="13"/>
      <c r="B215" s="77"/>
      <c r="C215" s="77"/>
      <c r="D215" s="77"/>
      <c r="E215" s="77"/>
      <c r="F215" s="77"/>
      <c r="G215" s="77"/>
      <c r="H215" s="77"/>
      <c r="I215" s="77"/>
      <c r="J215" s="77"/>
      <c r="K215" s="77"/>
      <c r="L215" s="77"/>
      <c r="M215" s="77"/>
      <c r="N215" s="77"/>
      <c r="O215" s="77"/>
      <c r="P215" s="77"/>
      <c r="Q215" s="77"/>
      <c r="R215" s="77"/>
      <c r="S215" s="77"/>
      <c r="T215" s="77"/>
      <c r="U215" s="77"/>
      <c r="V215" s="77"/>
      <c r="W215" s="77"/>
      <c r="X215" s="77"/>
      <c r="Y215" s="77"/>
      <c r="Z215" s="77"/>
      <c r="AA215" s="77"/>
      <c r="AB215" s="77"/>
      <c r="AC215" s="77"/>
      <c r="AD215" s="77"/>
    </row>
    <row r="216" spans="1:30" x14ac:dyDescent="0.25">
      <c r="A216" s="13"/>
      <c r="B216" s="14" t="s">
        <v>607</v>
      </c>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row>
    <row r="217" spans="1:30" x14ac:dyDescent="0.25">
      <c r="A217" s="13"/>
      <c r="B217" s="76" t="s">
        <v>422</v>
      </c>
      <c r="C217" s="76"/>
      <c r="D217" s="76"/>
      <c r="E217" s="76"/>
      <c r="F217" s="76"/>
      <c r="G217" s="76"/>
      <c r="H217" s="76"/>
      <c r="I217" s="76"/>
      <c r="J217" s="76"/>
      <c r="K217" s="76"/>
      <c r="L217" s="76"/>
      <c r="M217" s="76"/>
      <c r="N217" s="76"/>
      <c r="O217" s="76"/>
      <c r="P217" s="76"/>
      <c r="Q217" s="76"/>
      <c r="R217" s="76"/>
      <c r="S217" s="76"/>
      <c r="T217" s="76"/>
      <c r="U217" s="76"/>
      <c r="V217" s="76"/>
      <c r="W217" s="76"/>
      <c r="X217" s="76"/>
      <c r="Y217" s="76"/>
      <c r="Z217" s="76"/>
      <c r="AA217" s="76"/>
      <c r="AB217" s="76"/>
      <c r="AC217" s="76"/>
      <c r="AD217" s="76"/>
    </row>
    <row r="218" spans="1:30" x14ac:dyDescent="0.25">
      <c r="A218" s="13"/>
      <c r="B218" s="78"/>
      <c r="C218" s="78"/>
      <c r="D218" s="78"/>
      <c r="E218" s="78"/>
      <c r="F218" s="78"/>
      <c r="G218" s="78"/>
      <c r="H218" s="78"/>
      <c r="I218" s="78"/>
      <c r="J218" s="78"/>
      <c r="K218" s="78"/>
      <c r="L218" s="78"/>
      <c r="M218" s="78"/>
      <c r="N218" s="78"/>
      <c r="O218" s="78"/>
      <c r="P218" s="78"/>
      <c r="Q218" s="78"/>
      <c r="R218" s="78"/>
      <c r="S218" s="78"/>
      <c r="T218" s="78"/>
      <c r="U218" s="78"/>
      <c r="V218" s="78"/>
      <c r="W218" s="78"/>
      <c r="X218" s="78"/>
      <c r="Y218" s="78"/>
      <c r="Z218" s="78"/>
      <c r="AA218" s="78"/>
      <c r="AB218" s="78"/>
      <c r="AC218" s="78"/>
      <c r="AD218" s="78"/>
    </row>
    <row r="219" spans="1:30" x14ac:dyDescent="0.25">
      <c r="A219" s="13"/>
      <c r="B219" s="4"/>
      <c r="C219" s="4"/>
      <c r="D219" s="4"/>
      <c r="E219" s="4"/>
      <c r="F219" s="4"/>
      <c r="G219" s="4"/>
      <c r="H219" s="4"/>
      <c r="I219" s="4"/>
      <c r="J219" s="4"/>
      <c r="K219" s="4"/>
      <c r="L219" s="4"/>
      <c r="M219" s="4"/>
      <c r="N219" s="4"/>
      <c r="O219" s="4"/>
      <c r="P219" s="4"/>
      <c r="Q219" s="4"/>
      <c r="R219" s="4"/>
      <c r="S219" s="4"/>
      <c r="T219" s="4"/>
      <c r="U219" s="4"/>
      <c r="V219" s="4"/>
      <c r="W219" s="4"/>
      <c r="X219" s="4"/>
      <c r="Y219" s="4"/>
      <c r="Z219" s="4"/>
    </row>
    <row r="220" spans="1:30" x14ac:dyDescent="0.25">
      <c r="A220" s="13"/>
      <c r="B220" s="12" t="s">
        <v>455</v>
      </c>
      <c r="C220" s="32" t="s">
        <v>205</v>
      </c>
      <c r="D220" s="85" t="s">
        <v>608</v>
      </c>
      <c r="E220" s="85"/>
      <c r="F220" s="32"/>
      <c r="G220" s="32" t="s">
        <v>205</v>
      </c>
      <c r="H220" s="85" t="s">
        <v>610</v>
      </c>
      <c r="I220" s="85"/>
      <c r="J220" s="32"/>
      <c r="K220" s="32" t="s">
        <v>205</v>
      </c>
      <c r="L220" s="85" t="s">
        <v>611</v>
      </c>
      <c r="M220" s="85"/>
      <c r="N220" s="32"/>
      <c r="O220" s="32" t="s">
        <v>205</v>
      </c>
      <c r="P220" s="85" t="s">
        <v>613</v>
      </c>
      <c r="Q220" s="85"/>
      <c r="R220" s="32"/>
      <c r="S220" s="32" t="s">
        <v>205</v>
      </c>
      <c r="T220" s="85" t="s">
        <v>615</v>
      </c>
      <c r="U220" s="85"/>
      <c r="V220" s="32"/>
      <c r="W220" s="32" t="s">
        <v>205</v>
      </c>
      <c r="X220" s="85" t="s">
        <v>233</v>
      </c>
      <c r="Y220" s="85"/>
      <c r="Z220" s="32"/>
    </row>
    <row r="221" spans="1:30" x14ac:dyDescent="0.25">
      <c r="A221" s="13"/>
      <c r="B221" s="12"/>
      <c r="C221" s="32"/>
      <c r="D221" s="85" t="s">
        <v>609</v>
      </c>
      <c r="E221" s="85"/>
      <c r="F221" s="32"/>
      <c r="G221" s="32"/>
      <c r="H221" s="85" t="s">
        <v>609</v>
      </c>
      <c r="I221" s="85"/>
      <c r="J221" s="32"/>
      <c r="K221" s="32"/>
      <c r="L221" s="85" t="s">
        <v>612</v>
      </c>
      <c r="M221" s="85"/>
      <c r="N221" s="32"/>
      <c r="O221" s="32"/>
      <c r="P221" s="85" t="s">
        <v>614</v>
      </c>
      <c r="Q221" s="85"/>
      <c r="R221" s="32"/>
      <c r="S221" s="32"/>
      <c r="T221" s="85" t="s">
        <v>609</v>
      </c>
      <c r="U221" s="85"/>
      <c r="V221" s="32"/>
      <c r="W221" s="32"/>
      <c r="X221" s="85"/>
      <c r="Y221" s="85"/>
      <c r="Z221" s="32"/>
    </row>
    <row r="222" spans="1:30" ht="15.75" thickBot="1" x14ac:dyDescent="0.3">
      <c r="A222" s="13"/>
      <c r="B222" s="12"/>
      <c r="C222" s="32"/>
      <c r="D222" s="86"/>
      <c r="E222" s="86"/>
      <c r="F222" s="32"/>
      <c r="G222" s="32"/>
      <c r="H222" s="86"/>
      <c r="I222" s="86"/>
      <c r="J222" s="32"/>
      <c r="K222" s="32"/>
      <c r="L222" s="86" t="s">
        <v>609</v>
      </c>
      <c r="M222" s="86"/>
      <c r="N222" s="32"/>
      <c r="O222" s="32"/>
      <c r="P222" s="86"/>
      <c r="Q222" s="86"/>
      <c r="R222" s="32"/>
      <c r="S222" s="32"/>
      <c r="T222" s="86"/>
      <c r="U222" s="86"/>
      <c r="V222" s="32"/>
      <c r="W222" s="32"/>
      <c r="X222" s="86"/>
      <c r="Y222" s="86"/>
      <c r="Z222" s="32"/>
    </row>
    <row r="223" spans="1:30" x14ac:dyDescent="0.25">
      <c r="A223" s="13"/>
      <c r="B223" s="18" t="s">
        <v>503</v>
      </c>
      <c r="C223" s="20" t="s">
        <v>205</v>
      </c>
      <c r="D223" s="21" t="s">
        <v>211</v>
      </c>
      <c r="E223" s="24">
        <v>126</v>
      </c>
      <c r="F223" s="23" t="s">
        <v>205</v>
      </c>
      <c r="G223" s="20" t="s">
        <v>205</v>
      </c>
      <c r="H223" s="21" t="s">
        <v>211</v>
      </c>
      <c r="I223" s="24">
        <v>523</v>
      </c>
      <c r="J223" s="23" t="s">
        <v>205</v>
      </c>
      <c r="K223" s="20" t="s">
        <v>205</v>
      </c>
      <c r="L223" s="21" t="s">
        <v>211</v>
      </c>
      <c r="M223" s="22">
        <v>2478</v>
      </c>
      <c r="N223" s="23" t="s">
        <v>205</v>
      </c>
      <c r="O223" s="20" t="s">
        <v>205</v>
      </c>
      <c r="P223" s="21" t="s">
        <v>211</v>
      </c>
      <c r="Q223" s="22">
        <v>3127</v>
      </c>
      <c r="R223" s="23" t="s">
        <v>205</v>
      </c>
      <c r="S223" s="20" t="s">
        <v>205</v>
      </c>
      <c r="T223" s="21" t="s">
        <v>211</v>
      </c>
      <c r="U223" s="22">
        <v>255762</v>
      </c>
      <c r="V223" s="23" t="s">
        <v>205</v>
      </c>
      <c r="W223" s="20" t="s">
        <v>205</v>
      </c>
      <c r="X223" s="21" t="s">
        <v>211</v>
      </c>
      <c r="Y223" s="22">
        <v>258889</v>
      </c>
      <c r="Z223" s="23" t="s">
        <v>205</v>
      </c>
    </row>
    <row r="224" spans="1:30" x14ac:dyDescent="0.25">
      <c r="A224" s="13"/>
      <c r="B224" s="25" t="s">
        <v>342</v>
      </c>
      <c r="C224" s="15" t="s">
        <v>205</v>
      </c>
      <c r="D224" s="11"/>
      <c r="E224" s="30">
        <v>1173</v>
      </c>
      <c r="F224" s="27" t="s">
        <v>205</v>
      </c>
      <c r="G224" s="15" t="s">
        <v>205</v>
      </c>
      <c r="H224" s="11"/>
      <c r="I224" s="26">
        <v>0</v>
      </c>
      <c r="J224" s="27" t="s">
        <v>205</v>
      </c>
      <c r="K224" s="15" t="s">
        <v>205</v>
      </c>
      <c r="L224" s="11"/>
      <c r="M224" s="30">
        <v>5784</v>
      </c>
      <c r="N224" s="27" t="s">
        <v>205</v>
      </c>
      <c r="O224" s="15" t="s">
        <v>205</v>
      </c>
      <c r="P224" s="11"/>
      <c r="Q224" s="30">
        <v>6957</v>
      </c>
      <c r="R224" s="27" t="s">
        <v>205</v>
      </c>
      <c r="S224" s="15" t="s">
        <v>205</v>
      </c>
      <c r="T224" s="11"/>
      <c r="U224" s="30">
        <v>298883</v>
      </c>
      <c r="V224" s="27" t="s">
        <v>205</v>
      </c>
      <c r="W224" s="15" t="s">
        <v>205</v>
      </c>
      <c r="X224" s="11"/>
      <c r="Y224" s="30">
        <v>305840</v>
      </c>
      <c r="Z224" s="27" t="s">
        <v>205</v>
      </c>
    </row>
    <row r="225" spans="1:30" x14ac:dyDescent="0.25">
      <c r="A225" s="13"/>
      <c r="B225" s="18" t="s">
        <v>344</v>
      </c>
      <c r="C225" s="20" t="s">
        <v>205</v>
      </c>
      <c r="D225" s="21"/>
      <c r="E225" s="24">
        <v>860</v>
      </c>
      <c r="F225" s="23" t="s">
        <v>205</v>
      </c>
      <c r="G225" s="20" t="s">
        <v>205</v>
      </c>
      <c r="H225" s="21"/>
      <c r="I225" s="24">
        <v>949</v>
      </c>
      <c r="J225" s="23" t="s">
        <v>205</v>
      </c>
      <c r="K225" s="20" t="s">
        <v>205</v>
      </c>
      <c r="L225" s="21"/>
      <c r="M225" s="22">
        <v>1954</v>
      </c>
      <c r="N225" s="23" t="s">
        <v>205</v>
      </c>
      <c r="O225" s="20" t="s">
        <v>205</v>
      </c>
      <c r="P225" s="21"/>
      <c r="Q225" s="22">
        <v>3763</v>
      </c>
      <c r="R225" s="23" t="s">
        <v>205</v>
      </c>
      <c r="S225" s="20" t="s">
        <v>205</v>
      </c>
      <c r="T225" s="21"/>
      <c r="U225" s="22">
        <v>396886</v>
      </c>
      <c r="V225" s="23" t="s">
        <v>205</v>
      </c>
      <c r="W225" s="20" t="s">
        <v>205</v>
      </c>
      <c r="X225" s="21"/>
      <c r="Y225" s="22">
        <v>400649</v>
      </c>
      <c r="Z225" s="23" t="s">
        <v>205</v>
      </c>
    </row>
    <row r="226" spans="1:30" x14ac:dyDescent="0.25">
      <c r="A226" s="13"/>
      <c r="B226" s="25" t="s">
        <v>504</v>
      </c>
      <c r="C226" s="15" t="s">
        <v>205</v>
      </c>
      <c r="D226" s="11"/>
      <c r="E226" s="26">
        <v>569</v>
      </c>
      <c r="F226" s="27" t="s">
        <v>205</v>
      </c>
      <c r="G226" s="15" t="s">
        <v>205</v>
      </c>
      <c r="H226" s="11"/>
      <c r="I226" s="26">
        <v>266</v>
      </c>
      <c r="J226" s="27" t="s">
        <v>205</v>
      </c>
      <c r="K226" s="15" t="s">
        <v>205</v>
      </c>
      <c r="L226" s="11"/>
      <c r="M226" s="26">
        <v>694</v>
      </c>
      <c r="N226" s="27" t="s">
        <v>205</v>
      </c>
      <c r="O226" s="15" t="s">
        <v>205</v>
      </c>
      <c r="P226" s="11"/>
      <c r="Q226" s="30">
        <v>1529</v>
      </c>
      <c r="R226" s="27" t="s">
        <v>205</v>
      </c>
      <c r="S226" s="15" t="s">
        <v>205</v>
      </c>
      <c r="T226" s="11"/>
      <c r="U226" s="30">
        <v>56754</v>
      </c>
      <c r="V226" s="27" t="s">
        <v>205</v>
      </c>
      <c r="W226" s="15" t="s">
        <v>205</v>
      </c>
      <c r="X226" s="11"/>
      <c r="Y226" s="30">
        <v>58283</v>
      </c>
      <c r="Z226" s="27" t="s">
        <v>205</v>
      </c>
    </row>
    <row r="227" spans="1:30" x14ac:dyDescent="0.25">
      <c r="A227" s="13"/>
      <c r="B227" s="18" t="s">
        <v>505</v>
      </c>
      <c r="C227" s="20" t="s">
        <v>205</v>
      </c>
      <c r="D227" s="21"/>
      <c r="E227" s="24">
        <v>24</v>
      </c>
      <c r="F227" s="23" t="s">
        <v>205</v>
      </c>
      <c r="G227" s="20" t="s">
        <v>205</v>
      </c>
      <c r="H227" s="21"/>
      <c r="I227" s="24">
        <v>23</v>
      </c>
      <c r="J227" s="23" t="s">
        <v>205</v>
      </c>
      <c r="K227" s="20" t="s">
        <v>205</v>
      </c>
      <c r="L227" s="21"/>
      <c r="M227" s="24">
        <v>54</v>
      </c>
      <c r="N227" s="23" t="s">
        <v>205</v>
      </c>
      <c r="O227" s="20" t="s">
        <v>205</v>
      </c>
      <c r="P227" s="21"/>
      <c r="Q227" s="24">
        <v>101</v>
      </c>
      <c r="R227" s="23" t="s">
        <v>205</v>
      </c>
      <c r="S227" s="20" t="s">
        <v>205</v>
      </c>
      <c r="T227" s="21"/>
      <c r="U227" s="22">
        <v>4699</v>
      </c>
      <c r="V227" s="23" t="s">
        <v>205</v>
      </c>
      <c r="W227" s="20" t="s">
        <v>205</v>
      </c>
      <c r="X227" s="21"/>
      <c r="Y227" s="22">
        <v>4800</v>
      </c>
      <c r="Z227" s="23" t="s">
        <v>205</v>
      </c>
    </row>
    <row r="228" spans="1:30" ht="15.75" thickBot="1" x14ac:dyDescent="0.3">
      <c r="A228" s="13"/>
      <c r="B228" s="25" t="s">
        <v>506</v>
      </c>
      <c r="C228" s="15" t="s">
        <v>205</v>
      </c>
      <c r="D228" s="11"/>
      <c r="E228" s="26">
        <v>0</v>
      </c>
      <c r="F228" s="27" t="s">
        <v>205</v>
      </c>
      <c r="G228" s="15" t="s">
        <v>205</v>
      </c>
      <c r="H228" s="11"/>
      <c r="I228" s="26">
        <v>0</v>
      </c>
      <c r="J228" s="27" t="s">
        <v>205</v>
      </c>
      <c r="K228" s="15" t="s">
        <v>205</v>
      </c>
      <c r="L228" s="11"/>
      <c r="M228" s="26">
        <v>0</v>
      </c>
      <c r="N228" s="27" t="s">
        <v>205</v>
      </c>
      <c r="O228" s="15" t="s">
        <v>205</v>
      </c>
      <c r="P228" s="11"/>
      <c r="Q228" s="26">
        <v>0</v>
      </c>
      <c r="R228" s="27" t="s">
        <v>205</v>
      </c>
      <c r="S228" s="15" t="s">
        <v>205</v>
      </c>
      <c r="T228" s="11"/>
      <c r="U228" s="26">
        <v>510</v>
      </c>
      <c r="V228" s="27" t="s">
        <v>205</v>
      </c>
      <c r="W228" s="15" t="s">
        <v>205</v>
      </c>
      <c r="X228" s="11"/>
      <c r="Y228" s="26">
        <v>510</v>
      </c>
      <c r="Z228" s="27" t="s">
        <v>205</v>
      </c>
    </row>
    <row r="229" spans="1:30" x14ac:dyDescent="0.25">
      <c r="A229" s="13"/>
      <c r="B229" s="28"/>
      <c r="C229" s="28" t="s">
        <v>205</v>
      </c>
      <c r="D229" s="29"/>
      <c r="E229" s="29"/>
      <c r="F229" s="28"/>
      <c r="G229" s="28" t="s">
        <v>205</v>
      </c>
      <c r="H229" s="29"/>
      <c r="I229" s="29"/>
      <c r="J229" s="28"/>
      <c r="K229" s="28" t="s">
        <v>205</v>
      </c>
      <c r="L229" s="29"/>
      <c r="M229" s="29"/>
      <c r="N229" s="28"/>
      <c r="O229" s="28" t="s">
        <v>205</v>
      </c>
      <c r="P229" s="29"/>
      <c r="Q229" s="29"/>
      <c r="R229" s="28"/>
      <c r="S229" s="28" t="s">
        <v>205</v>
      </c>
      <c r="T229" s="29"/>
      <c r="U229" s="29"/>
      <c r="V229" s="28"/>
      <c r="W229" s="28" t="s">
        <v>205</v>
      </c>
      <c r="X229" s="29"/>
      <c r="Y229" s="29"/>
      <c r="Z229" s="28"/>
    </row>
    <row r="230" spans="1:30" ht="15.75" thickBot="1" x14ac:dyDescent="0.3">
      <c r="A230" s="13"/>
      <c r="B230" s="39" t="s">
        <v>233</v>
      </c>
      <c r="C230" s="20" t="s">
        <v>205</v>
      </c>
      <c r="D230" s="21" t="s">
        <v>211</v>
      </c>
      <c r="E230" s="22">
        <v>2752</v>
      </c>
      <c r="F230" s="23" t="s">
        <v>205</v>
      </c>
      <c r="G230" s="20" t="s">
        <v>205</v>
      </c>
      <c r="H230" s="21" t="s">
        <v>211</v>
      </c>
      <c r="I230" s="22">
        <v>1761</v>
      </c>
      <c r="J230" s="23" t="s">
        <v>205</v>
      </c>
      <c r="K230" s="20" t="s">
        <v>205</v>
      </c>
      <c r="L230" s="21" t="s">
        <v>211</v>
      </c>
      <c r="M230" s="22">
        <v>10964</v>
      </c>
      <c r="N230" s="23" t="s">
        <v>205</v>
      </c>
      <c r="O230" s="20" t="s">
        <v>205</v>
      </c>
      <c r="P230" s="21" t="s">
        <v>211</v>
      </c>
      <c r="Q230" s="22">
        <v>15477</v>
      </c>
      <c r="R230" s="23" t="s">
        <v>205</v>
      </c>
      <c r="S230" s="20" t="s">
        <v>205</v>
      </c>
      <c r="T230" s="21" t="s">
        <v>211</v>
      </c>
      <c r="U230" s="22">
        <v>1013494</v>
      </c>
      <c r="V230" s="23" t="s">
        <v>205</v>
      </c>
      <c r="W230" s="20" t="s">
        <v>205</v>
      </c>
      <c r="X230" s="21" t="s">
        <v>211</v>
      </c>
      <c r="Y230" s="22">
        <v>1028971</v>
      </c>
      <c r="Z230" s="23" t="s">
        <v>205</v>
      </c>
    </row>
    <row r="231" spans="1:30" ht="15.75" thickTop="1" x14ac:dyDescent="0.25">
      <c r="A231" s="13"/>
      <c r="B231" s="28"/>
      <c r="C231" s="28" t="s">
        <v>205</v>
      </c>
      <c r="D231" s="31"/>
      <c r="E231" s="31"/>
      <c r="F231" s="28"/>
      <c r="G231" s="28" t="s">
        <v>205</v>
      </c>
      <c r="H231" s="31"/>
      <c r="I231" s="31"/>
      <c r="J231" s="28"/>
      <c r="K231" s="28" t="s">
        <v>205</v>
      </c>
      <c r="L231" s="31"/>
      <c r="M231" s="31"/>
      <c r="N231" s="28"/>
      <c r="O231" s="28" t="s">
        <v>205</v>
      </c>
      <c r="P231" s="31"/>
      <c r="Q231" s="31"/>
      <c r="R231" s="28"/>
      <c r="S231" s="28" t="s">
        <v>205</v>
      </c>
      <c r="T231" s="31"/>
      <c r="U231" s="31"/>
      <c r="V231" s="28"/>
      <c r="W231" s="28" t="s">
        <v>205</v>
      </c>
      <c r="X231" s="31"/>
      <c r="Y231" s="31"/>
      <c r="Z231" s="28"/>
    </row>
    <row r="232" spans="1:30" x14ac:dyDescent="0.25">
      <c r="A232" s="13"/>
      <c r="B232" s="76" t="s">
        <v>423</v>
      </c>
      <c r="C232" s="76"/>
      <c r="D232" s="76"/>
      <c r="E232" s="76"/>
      <c r="F232" s="76"/>
      <c r="G232" s="76"/>
      <c r="H232" s="76"/>
      <c r="I232" s="76"/>
      <c r="J232" s="76"/>
      <c r="K232" s="76"/>
      <c r="L232" s="76"/>
      <c r="M232" s="76"/>
      <c r="N232" s="76"/>
      <c r="O232" s="76"/>
      <c r="P232" s="76"/>
      <c r="Q232" s="76"/>
      <c r="R232" s="76"/>
      <c r="S232" s="76"/>
      <c r="T232" s="76"/>
      <c r="U232" s="76"/>
      <c r="V232" s="76"/>
      <c r="W232" s="76"/>
      <c r="X232" s="76"/>
      <c r="Y232" s="76"/>
      <c r="Z232" s="76"/>
      <c r="AA232" s="76"/>
      <c r="AB232" s="76"/>
      <c r="AC232" s="76"/>
      <c r="AD232" s="76"/>
    </row>
    <row r="233" spans="1:30" x14ac:dyDescent="0.25">
      <c r="A233" s="13"/>
      <c r="B233" s="78"/>
      <c r="C233" s="78"/>
      <c r="D233" s="78"/>
      <c r="E233" s="78"/>
      <c r="F233" s="78"/>
      <c r="G233" s="78"/>
      <c r="H233" s="78"/>
      <c r="I233" s="78"/>
      <c r="J233" s="78"/>
      <c r="K233" s="78"/>
      <c r="L233" s="78"/>
      <c r="M233" s="78"/>
      <c r="N233" s="78"/>
      <c r="O233" s="78"/>
      <c r="P233" s="78"/>
      <c r="Q233" s="78"/>
      <c r="R233" s="78"/>
      <c r="S233" s="78"/>
      <c r="T233" s="78"/>
      <c r="U233" s="78"/>
      <c r="V233" s="78"/>
      <c r="W233" s="78"/>
      <c r="X233" s="78"/>
      <c r="Y233" s="78"/>
      <c r="Z233" s="78"/>
      <c r="AA233" s="78"/>
      <c r="AB233" s="78"/>
      <c r="AC233" s="78"/>
      <c r="AD233" s="78"/>
    </row>
    <row r="234" spans="1:30" x14ac:dyDescent="0.25">
      <c r="A234" s="13"/>
      <c r="B234" s="4"/>
      <c r="C234" s="4"/>
      <c r="D234" s="4"/>
      <c r="E234" s="4"/>
      <c r="F234" s="4"/>
      <c r="G234" s="4"/>
      <c r="H234" s="4"/>
      <c r="I234" s="4"/>
      <c r="J234" s="4"/>
      <c r="K234" s="4"/>
      <c r="L234" s="4"/>
      <c r="M234" s="4"/>
      <c r="N234" s="4"/>
      <c r="O234" s="4"/>
      <c r="P234" s="4"/>
      <c r="Q234" s="4"/>
      <c r="R234" s="4"/>
      <c r="S234" s="4"/>
      <c r="T234" s="4"/>
      <c r="U234" s="4"/>
      <c r="V234" s="4"/>
      <c r="W234" s="4"/>
      <c r="X234" s="4"/>
      <c r="Y234" s="4"/>
      <c r="Z234" s="4"/>
    </row>
    <row r="235" spans="1:30" x14ac:dyDescent="0.25">
      <c r="A235" s="13"/>
      <c r="B235" s="12" t="s">
        <v>455</v>
      </c>
      <c r="C235" s="32" t="s">
        <v>205</v>
      </c>
      <c r="D235" s="85" t="s">
        <v>608</v>
      </c>
      <c r="E235" s="85"/>
      <c r="F235" s="32"/>
      <c r="G235" s="32" t="s">
        <v>205</v>
      </c>
      <c r="H235" s="85" t="s">
        <v>610</v>
      </c>
      <c r="I235" s="85"/>
      <c r="J235" s="32"/>
      <c r="K235" s="32" t="s">
        <v>205</v>
      </c>
      <c r="L235" s="85" t="s">
        <v>611</v>
      </c>
      <c r="M235" s="85"/>
      <c r="N235" s="32"/>
      <c r="O235" s="32" t="s">
        <v>205</v>
      </c>
      <c r="P235" s="85" t="s">
        <v>613</v>
      </c>
      <c r="Q235" s="85"/>
      <c r="R235" s="32"/>
      <c r="S235" s="32" t="s">
        <v>205</v>
      </c>
      <c r="T235" s="85" t="s">
        <v>617</v>
      </c>
      <c r="U235" s="85"/>
      <c r="V235" s="32"/>
      <c r="W235" s="32" t="s">
        <v>205</v>
      </c>
      <c r="X235" s="85" t="s">
        <v>233</v>
      </c>
      <c r="Y235" s="85"/>
      <c r="Z235" s="32"/>
    </row>
    <row r="236" spans="1:30" x14ac:dyDescent="0.25">
      <c r="A236" s="13"/>
      <c r="B236" s="12"/>
      <c r="C236" s="32"/>
      <c r="D236" s="85" t="s">
        <v>609</v>
      </c>
      <c r="E236" s="85"/>
      <c r="F236" s="32"/>
      <c r="G236" s="32"/>
      <c r="H236" s="85" t="s">
        <v>609</v>
      </c>
      <c r="I236" s="85"/>
      <c r="J236" s="32"/>
      <c r="K236" s="32"/>
      <c r="L236" s="85" t="s">
        <v>616</v>
      </c>
      <c r="M236" s="85"/>
      <c r="N236" s="32"/>
      <c r="O236" s="32"/>
      <c r="P236" s="85" t="s">
        <v>614</v>
      </c>
      <c r="Q236" s="85"/>
      <c r="R236" s="32"/>
      <c r="S236" s="32"/>
      <c r="T236" s="85" t="s">
        <v>609</v>
      </c>
      <c r="U236" s="85"/>
      <c r="V236" s="32"/>
      <c r="W236" s="32"/>
      <c r="X236" s="85"/>
      <c r="Y236" s="85"/>
      <c r="Z236" s="32"/>
    </row>
    <row r="237" spans="1:30" ht="15.75" thickBot="1" x14ac:dyDescent="0.3">
      <c r="A237" s="13"/>
      <c r="B237" s="12"/>
      <c r="C237" s="32"/>
      <c r="D237" s="86"/>
      <c r="E237" s="86"/>
      <c r="F237" s="32"/>
      <c r="G237" s="32"/>
      <c r="H237" s="86"/>
      <c r="I237" s="86"/>
      <c r="J237" s="32"/>
      <c r="K237" s="32"/>
      <c r="L237" s="86" t="s">
        <v>614</v>
      </c>
      <c r="M237" s="86"/>
      <c r="N237" s="32"/>
      <c r="O237" s="32"/>
      <c r="P237" s="86"/>
      <c r="Q237" s="86"/>
      <c r="R237" s="32"/>
      <c r="S237" s="32"/>
      <c r="T237" s="86"/>
      <c r="U237" s="86"/>
      <c r="V237" s="32"/>
      <c r="W237" s="32"/>
      <c r="X237" s="86"/>
      <c r="Y237" s="86"/>
      <c r="Z237" s="32"/>
    </row>
    <row r="238" spans="1:30" x14ac:dyDescent="0.25">
      <c r="A238" s="13"/>
      <c r="B238" s="18" t="s">
        <v>503</v>
      </c>
      <c r="C238" s="20" t="s">
        <v>205</v>
      </c>
      <c r="D238" s="21" t="s">
        <v>211</v>
      </c>
      <c r="E238" s="24">
        <v>724</v>
      </c>
      <c r="F238" s="23" t="s">
        <v>205</v>
      </c>
      <c r="G238" s="20" t="s">
        <v>205</v>
      </c>
      <c r="H238" s="21" t="s">
        <v>211</v>
      </c>
      <c r="I238" s="24">
        <v>157</v>
      </c>
      <c r="J238" s="23" t="s">
        <v>205</v>
      </c>
      <c r="K238" s="20" t="s">
        <v>205</v>
      </c>
      <c r="L238" s="21" t="s">
        <v>211</v>
      </c>
      <c r="M238" s="22">
        <v>2968</v>
      </c>
      <c r="N238" s="23" t="s">
        <v>205</v>
      </c>
      <c r="O238" s="20" t="s">
        <v>205</v>
      </c>
      <c r="P238" s="21" t="s">
        <v>211</v>
      </c>
      <c r="Q238" s="22">
        <v>3849</v>
      </c>
      <c r="R238" s="23" t="s">
        <v>205</v>
      </c>
      <c r="S238" s="20" t="s">
        <v>205</v>
      </c>
      <c r="T238" s="21" t="s">
        <v>211</v>
      </c>
      <c r="U238" s="22">
        <v>253242</v>
      </c>
      <c r="V238" s="23" t="s">
        <v>205</v>
      </c>
      <c r="W238" s="20" t="s">
        <v>205</v>
      </c>
      <c r="X238" s="21" t="s">
        <v>211</v>
      </c>
      <c r="Y238" s="22">
        <v>257091</v>
      </c>
      <c r="Z238" s="23" t="s">
        <v>205</v>
      </c>
    </row>
    <row r="239" spans="1:30" x14ac:dyDescent="0.25">
      <c r="A239" s="13"/>
      <c r="B239" s="25" t="s">
        <v>342</v>
      </c>
      <c r="C239" s="15" t="s">
        <v>205</v>
      </c>
      <c r="D239" s="11"/>
      <c r="E239" s="30">
        <v>1162</v>
      </c>
      <c r="F239" s="27" t="s">
        <v>205</v>
      </c>
      <c r="G239" s="15" t="s">
        <v>205</v>
      </c>
      <c r="H239" s="11"/>
      <c r="I239" s="30">
        <v>3197</v>
      </c>
      <c r="J239" s="27" t="s">
        <v>205</v>
      </c>
      <c r="K239" s="15" t="s">
        <v>205</v>
      </c>
      <c r="L239" s="11"/>
      <c r="M239" s="30">
        <v>8679</v>
      </c>
      <c r="N239" s="27" t="s">
        <v>205</v>
      </c>
      <c r="O239" s="15" t="s">
        <v>205</v>
      </c>
      <c r="P239" s="11"/>
      <c r="Q239" s="30">
        <v>13038</v>
      </c>
      <c r="R239" s="27" t="s">
        <v>205</v>
      </c>
      <c r="S239" s="15" t="s">
        <v>205</v>
      </c>
      <c r="T239" s="11"/>
      <c r="U239" s="30">
        <v>248753</v>
      </c>
      <c r="V239" s="27" t="s">
        <v>205</v>
      </c>
      <c r="W239" s="15" t="s">
        <v>205</v>
      </c>
      <c r="X239" s="11"/>
      <c r="Y239" s="30">
        <v>261791</v>
      </c>
      <c r="Z239" s="27" t="s">
        <v>205</v>
      </c>
    </row>
    <row r="240" spans="1:30" x14ac:dyDescent="0.25">
      <c r="A240" s="13"/>
      <c r="B240" s="18" t="s">
        <v>344</v>
      </c>
      <c r="C240" s="20" t="s">
        <v>205</v>
      </c>
      <c r="D240" s="21"/>
      <c r="E240" s="22">
        <v>1390</v>
      </c>
      <c r="F240" s="23" t="s">
        <v>205</v>
      </c>
      <c r="G240" s="20" t="s">
        <v>205</v>
      </c>
      <c r="H240" s="21"/>
      <c r="I240" s="24">
        <v>641</v>
      </c>
      <c r="J240" s="23" t="s">
        <v>205</v>
      </c>
      <c r="K240" s="20" t="s">
        <v>205</v>
      </c>
      <c r="L240" s="21"/>
      <c r="M240" s="22">
        <v>2700</v>
      </c>
      <c r="N240" s="23" t="s">
        <v>205</v>
      </c>
      <c r="O240" s="20" t="s">
        <v>205</v>
      </c>
      <c r="P240" s="21"/>
      <c r="Q240" s="22">
        <v>4731</v>
      </c>
      <c r="R240" s="23" t="s">
        <v>205</v>
      </c>
      <c r="S240" s="20" t="s">
        <v>205</v>
      </c>
      <c r="T240" s="21"/>
      <c r="U240" s="22">
        <v>343173</v>
      </c>
      <c r="V240" s="23" t="s">
        <v>205</v>
      </c>
      <c r="W240" s="20" t="s">
        <v>205</v>
      </c>
      <c r="X240" s="21"/>
      <c r="Y240" s="22">
        <v>347904</v>
      </c>
      <c r="Z240" s="23" t="s">
        <v>205</v>
      </c>
    </row>
    <row r="241" spans="1:30" x14ac:dyDescent="0.25">
      <c r="A241" s="13"/>
      <c r="B241" s="25" t="s">
        <v>504</v>
      </c>
      <c r="C241" s="15" t="s">
        <v>205</v>
      </c>
      <c r="D241" s="11"/>
      <c r="E241" s="26">
        <v>724</v>
      </c>
      <c r="F241" s="27" t="s">
        <v>205</v>
      </c>
      <c r="G241" s="15" t="s">
        <v>205</v>
      </c>
      <c r="H241" s="11"/>
      <c r="I241" s="26">
        <v>203</v>
      </c>
      <c r="J241" s="27" t="s">
        <v>205</v>
      </c>
      <c r="K241" s="15" t="s">
        <v>205</v>
      </c>
      <c r="L241" s="11"/>
      <c r="M241" s="26">
        <v>227</v>
      </c>
      <c r="N241" s="27" t="s">
        <v>205</v>
      </c>
      <c r="O241" s="15" t="s">
        <v>205</v>
      </c>
      <c r="P241" s="11"/>
      <c r="Q241" s="30">
        <v>1154</v>
      </c>
      <c r="R241" s="27" t="s">
        <v>205</v>
      </c>
      <c r="S241" s="15" t="s">
        <v>205</v>
      </c>
      <c r="T241" s="11"/>
      <c r="U241" s="30">
        <v>54113</v>
      </c>
      <c r="V241" s="27" t="s">
        <v>205</v>
      </c>
      <c r="W241" s="15" t="s">
        <v>205</v>
      </c>
      <c r="X241" s="11"/>
      <c r="Y241" s="30">
        <v>55267</v>
      </c>
      <c r="Z241" s="27" t="s">
        <v>205</v>
      </c>
    </row>
    <row r="242" spans="1:30" x14ac:dyDescent="0.25">
      <c r="A242" s="13"/>
      <c r="B242" s="18" t="s">
        <v>505</v>
      </c>
      <c r="C242" s="20" t="s">
        <v>205</v>
      </c>
      <c r="D242" s="21"/>
      <c r="E242" s="24">
        <v>39</v>
      </c>
      <c r="F242" s="23" t="s">
        <v>205</v>
      </c>
      <c r="G242" s="20" t="s">
        <v>205</v>
      </c>
      <c r="H242" s="21"/>
      <c r="I242" s="24">
        <v>9</v>
      </c>
      <c r="J242" s="23" t="s">
        <v>205</v>
      </c>
      <c r="K242" s="20" t="s">
        <v>205</v>
      </c>
      <c r="L242" s="21"/>
      <c r="M242" s="24">
        <v>13</v>
      </c>
      <c r="N242" s="23" t="s">
        <v>205</v>
      </c>
      <c r="O242" s="20" t="s">
        <v>205</v>
      </c>
      <c r="P242" s="21"/>
      <c r="Q242" s="24">
        <v>61</v>
      </c>
      <c r="R242" s="23" t="s">
        <v>205</v>
      </c>
      <c r="S242" s="20" t="s">
        <v>205</v>
      </c>
      <c r="T242" s="21"/>
      <c r="U242" s="22">
        <v>4739</v>
      </c>
      <c r="V242" s="23" t="s">
        <v>205</v>
      </c>
      <c r="W242" s="20" t="s">
        <v>205</v>
      </c>
      <c r="X242" s="21"/>
      <c r="Y242" s="22">
        <v>4800</v>
      </c>
      <c r="Z242" s="23" t="s">
        <v>205</v>
      </c>
    </row>
    <row r="243" spans="1:30" ht="15.75" thickBot="1" x14ac:dyDescent="0.3">
      <c r="A243" s="13"/>
      <c r="B243" s="25" t="s">
        <v>506</v>
      </c>
      <c r="C243" s="15" t="s">
        <v>205</v>
      </c>
      <c r="D243" s="11"/>
      <c r="E243" s="26">
        <v>0</v>
      </c>
      <c r="F243" s="27" t="s">
        <v>205</v>
      </c>
      <c r="G243" s="15" t="s">
        <v>205</v>
      </c>
      <c r="H243" s="11"/>
      <c r="I243" s="26">
        <v>0</v>
      </c>
      <c r="J243" s="27" t="s">
        <v>205</v>
      </c>
      <c r="K243" s="15" t="s">
        <v>205</v>
      </c>
      <c r="L243" s="11"/>
      <c r="M243" s="26">
        <v>0</v>
      </c>
      <c r="N243" s="27" t="s">
        <v>205</v>
      </c>
      <c r="O243" s="15" t="s">
        <v>205</v>
      </c>
      <c r="P243" s="11"/>
      <c r="Q243" s="26">
        <v>0</v>
      </c>
      <c r="R243" s="27" t="s">
        <v>205</v>
      </c>
      <c r="S243" s="15" t="s">
        <v>205</v>
      </c>
      <c r="T243" s="11"/>
      <c r="U243" s="26">
        <v>971</v>
      </c>
      <c r="V243" s="27" t="s">
        <v>205</v>
      </c>
      <c r="W243" s="15" t="s">
        <v>205</v>
      </c>
      <c r="X243" s="11"/>
      <c r="Y243" s="26">
        <v>971</v>
      </c>
      <c r="Z243" s="27" t="s">
        <v>205</v>
      </c>
    </row>
    <row r="244" spans="1:30" x14ac:dyDescent="0.25">
      <c r="A244" s="13"/>
      <c r="B244" s="28"/>
      <c r="C244" s="28" t="s">
        <v>205</v>
      </c>
      <c r="D244" s="29"/>
      <c r="E244" s="29"/>
      <c r="F244" s="28"/>
      <c r="G244" s="28" t="s">
        <v>205</v>
      </c>
      <c r="H244" s="29"/>
      <c r="I244" s="29"/>
      <c r="J244" s="28"/>
      <c r="K244" s="28" t="s">
        <v>205</v>
      </c>
      <c r="L244" s="29"/>
      <c r="M244" s="29"/>
      <c r="N244" s="28"/>
      <c r="O244" s="28" t="s">
        <v>205</v>
      </c>
      <c r="P244" s="29"/>
      <c r="Q244" s="29"/>
      <c r="R244" s="28"/>
      <c r="S244" s="28" t="s">
        <v>205</v>
      </c>
      <c r="T244" s="29"/>
      <c r="U244" s="29"/>
      <c r="V244" s="28"/>
      <c r="W244" s="28" t="s">
        <v>205</v>
      </c>
      <c r="X244" s="29"/>
      <c r="Y244" s="29"/>
      <c r="Z244" s="28"/>
    </row>
    <row r="245" spans="1:30" ht="15.75" thickBot="1" x14ac:dyDescent="0.3">
      <c r="A245" s="13"/>
      <c r="B245" s="39" t="s">
        <v>233</v>
      </c>
      <c r="C245" s="20" t="s">
        <v>205</v>
      </c>
      <c r="D245" s="21" t="s">
        <v>211</v>
      </c>
      <c r="E245" s="22">
        <v>4039</v>
      </c>
      <c r="F245" s="23" t="s">
        <v>205</v>
      </c>
      <c r="G245" s="20" t="s">
        <v>205</v>
      </c>
      <c r="H245" s="21" t="s">
        <v>211</v>
      </c>
      <c r="I245" s="22">
        <v>4207</v>
      </c>
      <c r="J245" s="23" t="s">
        <v>205</v>
      </c>
      <c r="K245" s="20" t="s">
        <v>205</v>
      </c>
      <c r="L245" s="21" t="s">
        <v>211</v>
      </c>
      <c r="M245" s="22">
        <v>14587</v>
      </c>
      <c r="N245" s="23" t="s">
        <v>205</v>
      </c>
      <c r="O245" s="20" t="s">
        <v>205</v>
      </c>
      <c r="P245" s="21" t="s">
        <v>211</v>
      </c>
      <c r="Q245" s="22">
        <v>22833</v>
      </c>
      <c r="R245" s="23" t="s">
        <v>205</v>
      </c>
      <c r="S245" s="20" t="s">
        <v>205</v>
      </c>
      <c r="T245" s="21" t="s">
        <v>211</v>
      </c>
      <c r="U245" s="22">
        <v>904991</v>
      </c>
      <c r="V245" s="23" t="s">
        <v>205</v>
      </c>
      <c r="W245" s="20" t="s">
        <v>205</v>
      </c>
      <c r="X245" s="21" t="s">
        <v>211</v>
      </c>
      <c r="Y245" s="22">
        <v>927824</v>
      </c>
      <c r="Z245" s="23" t="s">
        <v>205</v>
      </c>
    </row>
    <row r="246" spans="1:30" ht="15.75" thickTop="1" x14ac:dyDescent="0.25">
      <c r="A246" s="13"/>
      <c r="B246" s="28"/>
      <c r="C246" s="28" t="s">
        <v>205</v>
      </c>
      <c r="D246" s="31"/>
      <c r="E246" s="31"/>
      <c r="F246" s="28"/>
      <c r="G246" s="28" t="s">
        <v>205</v>
      </c>
      <c r="H246" s="31"/>
      <c r="I246" s="31"/>
      <c r="J246" s="28"/>
      <c r="K246" s="28" t="s">
        <v>205</v>
      </c>
      <c r="L246" s="31"/>
      <c r="M246" s="31"/>
      <c r="N246" s="28"/>
      <c r="O246" s="28" t="s">
        <v>205</v>
      </c>
      <c r="P246" s="31"/>
      <c r="Q246" s="31"/>
      <c r="R246" s="28"/>
      <c r="S246" s="28" t="s">
        <v>205</v>
      </c>
      <c r="T246" s="31"/>
      <c r="U246" s="31"/>
      <c r="V246" s="28"/>
      <c r="W246" s="28" t="s">
        <v>205</v>
      </c>
      <c r="X246" s="31"/>
      <c r="Y246" s="31"/>
      <c r="Z246" s="28"/>
    </row>
    <row r="247" spans="1:30" x14ac:dyDescent="0.25">
      <c r="A247" s="13"/>
      <c r="B247" s="76" t="s">
        <v>618</v>
      </c>
      <c r="C247" s="76"/>
      <c r="D247" s="76"/>
      <c r="E247" s="76"/>
      <c r="F247" s="76"/>
      <c r="G247" s="76"/>
      <c r="H247" s="76"/>
      <c r="I247" s="76"/>
      <c r="J247" s="76"/>
      <c r="K247" s="76"/>
      <c r="L247" s="76"/>
      <c r="M247" s="76"/>
      <c r="N247" s="76"/>
      <c r="O247" s="76"/>
      <c r="P247" s="76"/>
      <c r="Q247" s="76"/>
      <c r="R247" s="76"/>
      <c r="S247" s="76"/>
      <c r="T247" s="76"/>
      <c r="U247" s="76"/>
      <c r="V247" s="76"/>
      <c r="W247" s="76"/>
      <c r="X247" s="76"/>
      <c r="Y247" s="76"/>
      <c r="Z247" s="76"/>
      <c r="AA247" s="76"/>
      <c r="AB247" s="76"/>
      <c r="AC247" s="76"/>
      <c r="AD247" s="76"/>
    </row>
    <row r="248" spans="1:30" x14ac:dyDescent="0.25">
      <c r="A248" s="13"/>
      <c r="B248" s="14" t="s">
        <v>619</v>
      </c>
      <c r="C248" s="14"/>
      <c r="D248" s="14"/>
      <c r="E248" s="14"/>
      <c r="F248" s="14"/>
      <c r="G248" s="14"/>
      <c r="H248" s="14"/>
      <c r="I248" s="14"/>
      <c r="J248" s="14"/>
      <c r="K248" s="14"/>
      <c r="L248" s="14"/>
      <c r="M248" s="14"/>
      <c r="N248" s="14"/>
      <c r="O248" s="14"/>
      <c r="P248" s="14"/>
      <c r="Q248" s="14"/>
      <c r="R248" s="14"/>
      <c r="S248" s="14"/>
      <c r="T248" s="14"/>
      <c r="U248" s="14"/>
      <c r="V248" s="14"/>
      <c r="W248" s="14"/>
      <c r="X248" s="14"/>
      <c r="Y248" s="14"/>
      <c r="Z248" s="14"/>
      <c r="AA248" s="14"/>
      <c r="AB248" s="14"/>
      <c r="AC248" s="14"/>
      <c r="AD248" s="14"/>
    </row>
    <row r="249" spans="1:30" x14ac:dyDescent="0.25">
      <c r="A249" s="13"/>
      <c r="B249" s="14" t="s">
        <v>620</v>
      </c>
      <c r="C249" s="14"/>
      <c r="D249" s="14"/>
      <c r="E249" s="14"/>
      <c r="F249" s="14"/>
      <c r="G249" s="14"/>
      <c r="H249" s="14"/>
      <c r="I249" s="14"/>
      <c r="J249" s="14"/>
      <c r="K249" s="14"/>
      <c r="L249" s="14"/>
      <c r="M249" s="14"/>
      <c r="N249" s="14"/>
      <c r="O249" s="14"/>
      <c r="P249" s="14"/>
      <c r="Q249" s="14"/>
      <c r="R249" s="14"/>
      <c r="S249" s="14"/>
      <c r="T249" s="14"/>
      <c r="U249" s="14"/>
      <c r="V249" s="14"/>
      <c r="W249" s="14"/>
      <c r="X249" s="14"/>
      <c r="Y249" s="14"/>
      <c r="Z249" s="14"/>
      <c r="AA249" s="14"/>
      <c r="AB249" s="14"/>
      <c r="AC249" s="14"/>
      <c r="AD249" s="14"/>
    </row>
    <row r="250" spans="1:30" x14ac:dyDescent="0.25">
      <c r="A250" s="13"/>
      <c r="B250" s="78"/>
      <c r="C250" s="78"/>
      <c r="D250" s="78"/>
      <c r="E250" s="78"/>
      <c r="F250" s="78"/>
      <c r="G250" s="78"/>
      <c r="H250" s="78"/>
      <c r="I250" s="78"/>
      <c r="J250" s="78"/>
      <c r="K250" s="78"/>
      <c r="L250" s="78"/>
      <c r="M250" s="78"/>
      <c r="N250" s="78"/>
      <c r="O250" s="78"/>
      <c r="P250" s="78"/>
      <c r="Q250" s="78"/>
      <c r="R250" s="78"/>
      <c r="S250" s="78"/>
      <c r="T250" s="78"/>
      <c r="U250" s="78"/>
      <c r="V250" s="78"/>
      <c r="W250" s="78"/>
      <c r="X250" s="78"/>
      <c r="Y250" s="78"/>
      <c r="Z250" s="78"/>
      <c r="AA250" s="78"/>
      <c r="AB250" s="78"/>
      <c r="AC250" s="78"/>
      <c r="AD250" s="78"/>
    </row>
    <row r="251" spans="1:30" x14ac:dyDescent="0.25">
      <c r="A251" s="13"/>
      <c r="B251" s="4"/>
      <c r="C251" s="4"/>
      <c r="D251" s="4"/>
      <c r="E251" s="4"/>
      <c r="F251" s="4"/>
      <c r="G251" s="4"/>
      <c r="H251" s="4"/>
      <c r="I251" s="4"/>
      <c r="J251" s="4"/>
      <c r="K251" s="4"/>
      <c r="L251" s="4"/>
      <c r="M251" s="4"/>
      <c r="N251" s="4"/>
      <c r="O251" s="4"/>
      <c r="P251" s="4"/>
      <c r="Q251" s="4"/>
      <c r="R251" s="4"/>
      <c r="S251" s="4"/>
      <c r="T251" s="4"/>
      <c r="U251" s="4"/>
      <c r="V251" s="4"/>
      <c r="W251" s="4"/>
      <c r="X251" s="4"/>
      <c r="Y251" s="4"/>
      <c r="Z251" s="4"/>
    </row>
    <row r="252" spans="1:30" ht="15.75" thickBot="1" x14ac:dyDescent="0.3">
      <c r="A252" s="13"/>
      <c r="B252" s="15"/>
      <c r="C252" s="15" t="s">
        <v>205</v>
      </c>
      <c r="D252" s="34" t="s">
        <v>422</v>
      </c>
      <c r="E252" s="34"/>
      <c r="F252" s="34"/>
      <c r="G252" s="34"/>
      <c r="H252" s="34"/>
      <c r="I252" s="34"/>
      <c r="J252" s="34"/>
      <c r="K252" s="34"/>
      <c r="L252" s="34"/>
      <c r="M252" s="34"/>
      <c r="N252" s="15"/>
      <c r="O252" s="15" t="s">
        <v>205</v>
      </c>
      <c r="P252" s="34" t="s">
        <v>423</v>
      </c>
      <c r="Q252" s="34"/>
      <c r="R252" s="34"/>
      <c r="S252" s="34"/>
      <c r="T252" s="34"/>
      <c r="U252" s="34"/>
      <c r="V252" s="34"/>
      <c r="W252" s="34"/>
      <c r="X252" s="34"/>
      <c r="Y252" s="34"/>
      <c r="Z252" s="15"/>
    </row>
    <row r="253" spans="1:30" x14ac:dyDescent="0.25">
      <c r="A253" s="13"/>
      <c r="B253" s="32"/>
      <c r="C253" s="32" t="s">
        <v>205</v>
      </c>
      <c r="D253" s="41" t="s">
        <v>621</v>
      </c>
      <c r="E253" s="41"/>
      <c r="F253" s="42"/>
      <c r="G253" s="42" t="s">
        <v>205</v>
      </c>
      <c r="H253" s="41" t="s">
        <v>622</v>
      </c>
      <c r="I253" s="41"/>
      <c r="J253" s="42"/>
      <c r="K253" s="42" t="s">
        <v>205</v>
      </c>
      <c r="L253" s="41" t="s">
        <v>623</v>
      </c>
      <c r="M253" s="41"/>
      <c r="N253" s="32"/>
      <c r="O253" s="32" t="s">
        <v>205</v>
      </c>
      <c r="P253" s="41" t="s">
        <v>621</v>
      </c>
      <c r="Q253" s="41"/>
      <c r="R253" s="42"/>
      <c r="S253" s="42" t="s">
        <v>205</v>
      </c>
      <c r="T253" s="41" t="s">
        <v>622</v>
      </c>
      <c r="U253" s="41"/>
      <c r="V253" s="42"/>
      <c r="W253" s="42" t="s">
        <v>205</v>
      </c>
      <c r="X253" s="41" t="s">
        <v>623</v>
      </c>
      <c r="Y253" s="41"/>
      <c r="Z253" s="32"/>
    </row>
    <row r="254" spans="1:30" ht="15.75" thickBot="1" x14ac:dyDescent="0.3">
      <c r="A254" s="13"/>
      <c r="B254" s="32"/>
      <c r="C254" s="32"/>
      <c r="D254" s="34" t="s">
        <v>35</v>
      </c>
      <c r="E254" s="34"/>
      <c r="F254" s="32"/>
      <c r="G254" s="32"/>
      <c r="H254" s="34" t="s">
        <v>586</v>
      </c>
      <c r="I254" s="34"/>
      <c r="J254" s="32"/>
      <c r="K254" s="32"/>
      <c r="L254" s="34" t="s">
        <v>624</v>
      </c>
      <c r="M254" s="34"/>
      <c r="N254" s="32"/>
      <c r="O254" s="32"/>
      <c r="P254" s="34" t="s">
        <v>35</v>
      </c>
      <c r="Q254" s="34"/>
      <c r="R254" s="32"/>
      <c r="S254" s="32"/>
      <c r="T254" s="34" t="s">
        <v>586</v>
      </c>
      <c r="U254" s="34"/>
      <c r="V254" s="32"/>
      <c r="W254" s="32"/>
      <c r="X254" s="34" t="s">
        <v>624</v>
      </c>
      <c r="Y254" s="34"/>
      <c r="Z254" s="32"/>
    </row>
    <row r="255" spans="1:30" x14ac:dyDescent="0.25">
      <c r="A255" s="13"/>
      <c r="B255" s="18" t="s">
        <v>503</v>
      </c>
      <c r="C255" s="20" t="s">
        <v>205</v>
      </c>
      <c r="D255" s="21"/>
      <c r="E255" s="24">
        <v>2</v>
      </c>
      <c r="F255" s="23" t="s">
        <v>205</v>
      </c>
      <c r="G255" s="20" t="s">
        <v>205</v>
      </c>
      <c r="H255" s="21" t="s">
        <v>211</v>
      </c>
      <c r="I255" s="22">
        <v>1302</v>
      </c>
      <c r="J255" s="23" t="s">
        <v>205</v>
      </c>
      <c r="K255" s="20" t="s">
        <v>205</v>
      </c>
      <c r="L255" s="21" t="s">
        <v>211</v>
      </c>
      <c r="M255" s="24">
        <v>0</v>
      </c>
      <c r="N255" s="23" t="s">
        <v>205</v>
      </c>
      <c r="O255" s="20" t="s">
        <v>205</v>
      </c>
      <c r="P255" s="21"/>
      <c r="Q255" s="24">
        <v>2</v>
      </c>
      <c r="R255" s="23" t="s">
        <v>205</v>
      </c>
      <c r="S255" s="20" t="s">
        <v>205</v>
      </c>
      <c r="T255" s="21" t="s">
        <v>211</v>
      </c>
      <c r="U255" s="22">
        <v>1420</v>
      </c>
      <c r="V255" s="23" t="s">
        <v>205</v>
      </c>
      <c r="W255" s="20" t="s">
        <v>205</v>
      </c>
      <c r="X255" s="21" t="s">
        <v>211</v>
      </c>
      <c r="Y255" s="24">
        <v>0</v>
      </c>
      <c r="Z255" s="23" t="s">
        <v>205</v>
      </c>
    </row>
    <row r="256" spans="1:30" x14ac:dyDescent="0.25">
      <c r="A256" s="13"/>
      <c r="B256" s="25" t="s">
        <v>342</v>
      </c>
      <c r="C256" s="15" t="s">
        <v>205</v>
      </c>
      <c r="D256" s="11"/>
      <c r="E256" s="26">
        <v>10</v>
      </c>
      <c r="F256" s="27" t="s">
        <v>205</v>
      </c>
      <c r="G256" s="15" t="s">
        <v>205</v>
      </c>
      <c r="H256" s="11"/>
      <c r="I256" s="30">
        <v>11953</v>
      </c>
      <c r="J256" s="27" t="s">
        <v>205</v>
      </c>
      <c r="K256" s="15" t="s">
        <v>205</v>
      </c>
      <c r="L256" s="11"/>
      <c r="M256" s="30">
        <v>1900</v>
      </c>
      <c r="N256" s="27" t="s">
        <v>205</v>
      </c>
      <c r="O256" s="15" t="s">
        <v>205</v>
      </c>
      <c r="P256" s="11"/>
      <c r="Q256" s="26">
        <v>8</v>
      </c>
      <c r="R256" s="27" t="s">
        <v>205</v>
      </c>
      <c r="S256" s="15" t="s">
        <v>205</v>
      </c>
      <c r="T256" s="11"/>
      <c r="U256" s="30">
        <v>10201</v>
      </c>
      <c r="V256" s="27" t="s">
        <v>205</v>
      </c>
      <c r="W256" s="15" t="s">
        <v>205</v>
      </c>
      <c r="X256" s="11"/>
      <c r="Y256" s="30">
        <v>1099</v>
      </c>
      <c r="Z256" s="27" t="s">
        <v>205</v>
      </c>
    </row>
    <row r="257" spans="1:30" x14ac:dyDescent="0.25">
      <c r="A257" s="13"/>
      <c r="B257" s="18" t="s">
        <v>344</v>
      </c>
      <c r="C257" s="20" t="s">
        <v>205</v>
      </c>
      <c r="D257" s="21"/>
      <c r="E257" s="24">
        <v>0</v>
      </c>
      <c r="F257" s="23" t="s">
        <v>205</v>
      </c>
      <c r="G257" s="20" t="s">
        <v>205</v>
      </c>
      <c r="H257" s="21"/>
      <c r="I257" s="24">
        <v>0</v>
      </c>
      <c r="J257" s="23" t="s">
        <v>205</v>
      </c>
      <c r="K257" s="20" t="s">
        <v>205</v>
      </c>
      <c r="L257" s="21"/>
      <c r="M257" s="24">
        <v>0</v>
      </c>
      <c r="N257" s="23" t="s">
        <v>205</v>
      </c>
      <c r="O257" s="20" t="s">
        <v>205</v>
      </c>
      <c r="P257" s="21"/>
      <c r="Q257" s="24">
        <v>0</v>
      </c>
      <c r="R257" s="23" t="s">
        <v>205</v>
      </c>
      <c r="S257" s="20" t="s">
        <v>205</v>
      </c>
      <c r="T257" s="21"/>
      <c r="U257" s="24">
        <v>0</v>
      </c>
      <c r="V257" s="23" t="s">
        <v>205</v>
      </c>
      <c r="W257" s="20" t="s">
        <v>205</v>
      </c>
      <c r="X257" s="21"/>
      <c r="Y257" s="24">
        <v>0</v>
      </c>
      <c r="Z257" s="23" t="s">
        <v>205</v>
      </c>
    </row>
    <row r="258" spans="1:30" x14ac:dyDescent="0.25">
      <c r="A258" s="13"/>
      <c r="B258" s="25" t="s">
        <v>504</v>
      </c>
      <c r="C258" s="15" t="s">
        <v>205</v>
      </c>
      <c r="D258" s="11"/>
      <c r="E258" s="26">
        <v>0</v>
      </c>
      <c r="F258" s="27" t="s">
        <v>205</v>
      </c>
      <c r="G258" s="15" t="s">
        <v>205</v>
      </c>
      <c r="H258" s="11"/>
      <c r="I258" s="26">
        <v>0</v>
      </c>
      <c r="J258" s="27" t="s">
        <v>205</v>
      </c>
      <c r="K258" s="15" t="s">
        <v>205</v>
      </c>
      <c r="L258" s="11"/>
      <c r="M258" s="26">
        <v>0</v>
      </c>
      <c r="N258" s="27" t="s">
        <v>205</v>
      </c>
      <c r="O258" s="15" t="s">
        <v>205</v>
      </c>
      <c r="P258" s="11"/>
      <c r="Q258" s="26">
        <v>0</v>
      </c>
      <c r="R258" s="27" t="s">
        <v>205</v>
      </c>
      <c r="S258" s="15" t="s">
        <v>205</v>
      </c>
      <c r="T258" s="11"/>
      <c r="U258" s="26">
        <v>0</v>
      </c>
      <c r="V258" s="27" t="s">
        <v>205</v>
      </c>
      <c r="W258" s="15" t="s">
        <v>205</v>
      </c>
      <c r="X258" s="11"/>
      <c r="Y258" s="26">
        <v>0</v>
      </c>
      <c r="Z258" s="27" t="s">
        <v>205</v>
      </c>
    </row>
    <row r="259" spans="1:30" ht="15.75" thickBot="1" x14ac:dyDescent="0.3">
      <c r="A259" s="13"/>
      <c r="B259" s="18" t="s">
        <v>505</v>
      </c>
      <c r="C259" s="20" t="s">
        <v>205</v>
      </c>
      <c r="D259" s="21"/>
      <c r="E259" s="24">
        <v>0</v>
      </c>
      <c r="F259" s="23" t="s">
        <v>205</v>
      </c>
      <c r="G259" s="20" t="s">
        <v>205</v>
      </c>
      <c r="H259" s="21"/>
      <c r="I259" s="24">
        <v>0</v>
      </c>
      <c r="J259" s="23" t="s">
        <v>205</v>
      </c>
      <c r="K259" s="20" t="s">
        <v>205</v>
      </c>
      <c r="L259" s="21"/>
      <c r="M259" s="24">
        <v>0</v>
      </c>
      <c r="N259" s="23" t="s">
        <v>205</v>
      </c>
      <c r="O259" s="20" t="s">
        <v>205</v>
      </c>
      <c r="P259" s="21"/>
      <c r="Q259" s="24">
        <v>0</v>
      </c>
      <c r="R259" s="23" t="s">
        <v>205</v>
      </c>
      <c r="S259" s="20" t="s">
        <v>205</v>
      </c>
      <c r="T259" s="21"/>
      <c r="U259" s="24">
        <v>0</v>
      </c>
      <c r="V259" s="23" t="s">
        <v>205</v>
      </c>
      <c r="W259" s="20" t="s">
        <v>205</v>
      </c>
      <c r="X259" s="21"/>
      <c r="Y259" s="24">
        <v>0</v>
      </c>
      <c r="Z259" s="23" t="s">
        <v>205</v>
      </c>
    </row>
    <row r="260" spans="1:30" x14ac:dyDescent="0.25">
      <c r="A260" s="13"/>
      <c r="B260" s="28"/>
      <c r="C260" s="28" t="s">
        <v>205</v>
      </c>
      <c r="D260" s="29"/>
      <c r="E260" s="29"/>
      <c r="F260" s="28"/>
      <c r="G260" s="28" t="s">
        <v>205</v>
      </c>
      <c r="H260" s="29"/>
      <c r="I260" s="29"/>
      <c r="J260" s="28"/>
      <c r="K260" s="28" t="s">
        <v>205</v>
      </c>
      <c r="L260" s="29"/>
      <c r="M260" s="29"/>
      <c r="N260" s="28"/>
      <c r="O260" s="28" t="s">
        <v>205</v>
      </c>
      <c r="P260" s="29"/>
      <c r="Q260" s="29"/>
      <c r="R260" s="28"/>
      <c r="S260" s="28" t="s">
        <v>205</v>
      </c>
      <c r="T260" s="29"/>
      <c r="U260" s="29"/>
      <c r="V260" s="28"/>
      <c r="W260" s="28" t="s">
        <v>205</v>
      </c>
      <c r="X260" s="29"/>
      <c r="Y260" s="29"/>
      <c r="Z260" s="28"/>
    </row>
    <row r="261" spans="1:30" ht="15.75" thickBot="1" x14ac:dyDescent="0.3">
      <c r="A261" s="13"/>
      <c r="B261" s="35" t="s">
        <v>233</v>
      </c>
      <c r="C261" s="15" t="s">
        <v>205</v>
      </c>
      <c r="D261" s="11"/>
      <c r="E261" s="26">
        <v>12</v>
      </c>
      <c r="F261" s="27" t="s">
        <v>205</v>
      </c>
      <c r="G261" s="15" t="s">
        <v>205</v>
      </c>
      <c r="H261" s="11" t="s">
        <v>211</v>
      </c>
      <c r="I261" s="30">
        <v>13255</v>
      </c>
      <c r="J261" s="27" t="s">
        <v>205</v>
      </c>
      <c r="K261" s="15" t="s">
        <v>205</v>
      </c>
      <c r="L261" s="11" t="s">
        <v>211</v>
      </c>
      <c r="M261" s="30">
        <v>1900</v>
      </c>
      <c r="N261" s="27" t="s">
        <v>205</v>
      </c>
      <c r="O261" s="15" t="s">
        <v>205</v>
      </c>
      <c r="P261" s="11"/>
      <c r="Q261" s="26">
        <v>10</v>
      </c>
      <c r="R261" s="27" t="s">
        <v>205</v>
      </c>
      <c r="S261" s="15" t="s">
        <v>205</v>
      </c>
      <c r="T261" s="11" t="s">
        <v>211</v>
      </c>
      <c r="U261" s="30">
        <v>11621</v>
      </c>
      <c r="V261" s="27" t="s">
        <v>205</v>
      </c>
      <c r="W261" s="15" t="s">
        <v>205</v>
      </c>
      <c r="X261" s="11" t="s">
        <v>211</v>
      </c>
      <c r="Y261" s="30">
        <v>1099</v>
      </c>
      <c r="Z261" s="27" t="s">
        <v>205</v>
      </c>
    </row>
    <row r="262" spans="1:30" ht="15.75" thickTop="1" x14ac:dyDescent="0.25">
      <c r="A262" s="13"/>
      <c r="B262" s="28"/>
      <c r="C262" s="28" t="s">
        <v>205</v>
      </c>
      <c r="D262" s="31"/>
      <c r="E262" s="31"/>
      <c r="F262" s="28"/>
      <c r="G262" s="28" t="s">
        <v>205</v>
      </c>
      <c r="H262" s="31"/>
      <c r="I262" s="31"/>
      <c r="J262" s="28"/>
      <c r="K262" s="28" t="s">
        <v>205</v>
      </c>
      <c r="L262" s="31"/>
      <c r="M262" s="31"/>
      <c r="N262" s="28"/>
      <c r="O262" s="28" t="s">
        <v>205</v>
      </c>
      <c r="P262" s="31"/>
      <c r="Q262" s="31"/>
      <c r="R262" s="28"/>
      <c r="S262" s="28" t="s">
        <v>205</v>
      </c>
      <c r="T262" s="31"/>
      <c r="U262" s="31"/>
      <c r="V262" s="28"/>
      <c r="W262" s="28" t="s">
        <v>205</v>
      </c>
      <c r="X262" s="31"/>
      <c r="Y262" s="31"/>
      <c r="Z262" s="28"/>
    </row>
    <row r="263" spans="1:30" x14ac:dyDescent="0.25">
      <c r="A263" s="13"/>
      <c r="B263" s="77"/>
      <c r="C263" s="77"/>
      <c r="D263" s="77"/>
      <c r="E263" s="77"/>
      <c r="F263" s="77"/>
      <c r="G263" s="77"/>
      <c r="H263" s="77"/>
      <c r="I263" s="77"/>
      <c r="J263" s="77"/>
      <c r="K263" s="77"/>
      <c r="L263" s="77"/>
      <c r="M263" s="77"/>
      <c r="N263" s="77"/>
      <c r="O263" s="77"/>
      <c r="P263" s="77"/>
      <c r="Q263" s="77"/>
      <c r="R263" s="77"/>
      <c r="S263" s="77"/>
      <c r="T263" s="77"/>
      <c r="U263" s="77"/>
      <c r="V263" s="77"/>
      <c r="W263" s="77"/>
      <c r="X263" s="77"/>
      <c r="Y263" s="77"/>
      <c r="Z263" s="77"/>
      <c r="AA263" s="77"/>
      <c r="AB263" s="77"/>
      <c r="AC263" s="77"/>
      <c r="AD263" s="77"/>
    </row>
    <row r="264" spans="1:30" x14ac:dyDescent="0.25">
      <c r="A264" s="13"/>
      <c r="B264" s="14" t="s">
        <v>625</v>
      </c>
      <c r="C264" s="14"/>
      <c r="D264" s="14"/>
      <c r="E264" s="14"/>
      <c r="F264" s="14"/>
      <c r="G264" s="14"/>
      <c r="H264" s="14"/>
      <c r="I264" s="14"/>
      <c r="J264" s="14"/>
      <c r="K264" s="14"/>
      <c r="L264" s="14"/>
      <c r="M264" s="14"/>
      <c r="N264" s="14"/>
      <c r="O264" s="14"/>
      <c r="P264" s="14"/>
      <c r="Q264" s="14"/>
      <c r="R264" s="14"/>
      <c r="S264" s="14"/>
      <c r="T264" s="14"/>
      <c r="U264" s="14"/>
      <c r="V264" s="14"/>
      <c r="W264" s="14"/>
      <c r="X264" s="14"/>
      <c r="Y264" s="14"/>
      <c r="Z264" s="14"/>
      <c r="AA264" s="14"/>
      <c r="AB264" s="14"/>
      <c r="AC264" s="14"/>
      <c r="AD264" s="14"/>
    </row>
    <row r="265" spans="1:30" x14ac:dyDescent="0.25">
      <c r="A265" s="13"/>
      <c r="B265" s="78"/>
      <c r="C265" s="78"/>
      <c r="D265" s="78"/>
      <c r="E265" s="78"/>
      <c r="F265" s="78"/>
      <c r="G265" s="78"/>
      <c r="H265" s="78"/>
      <c r="I265" s="78"/>
      <c r="J265" s="78"/>
      <c r="K265" s="78"/>
      <c r="L265" s="78"/>
      <c r="M265" s="78"/>
      <c r="N265" s="78"/>
      <c r="O265" s="78"/>
      <c r="P265" s="78"/>
      <c r="Q265" s="78"/>
      <c r="R265" s="78"/>
      <c r="S265" s="78"/>
      <c r="T265" s="78"/>
      <c r="U265" s="78"/>
      <c r="V265" s="78"/>
      <c r="W265" s="78"/>
      <c r="X265" s="78"/>
      <c r="Y265" s="78"/>
      <c r="Z265" s="78"/>
      <c r="AA265" s="78"/>
      <c r="AB265" s="78"/>
      <c r="AC265" s="78"/>
      <c r="AD265" s="78"/>
    </row>
    <row r="266" spans="1:30" x14ac:dyDescent="0.25">
      <c r="A266" s="13"/>
      <c r="B266" s="4"/>
      <c r="C266" s="4"/>
      <c r="D266" s="4"/>
      <c r="E266" s="4"/>
      <c r="F266" s="4"/>
      <c r="G266" s="4"/>
      <c r="H266" s="4"/>
      <c r="I266" s="4"/>
      <c r="J266" s="4"/>
      <c r="K266" s="4"/>
      <c r="L266" s="4"/>
      <c r="M266" s="4"/>
      <c r="N266" s="4"/>
    </row>
    <row r="267" spans="1:30" ht="15.75" thickBot="1" x14ac:dyDescent="0.3">
      <c r="A267" s="13"/>
      <c r="B267" s="15"/>
      <c r="C267" s="15" t="s">
        <v>205</v>
      </c>
      <c r="D267" s="34" t="s">
        <v>626</v>
      </c>
      <c r="E267" s="34"/>
      <c r="F267" s="34"/>
      <c r="G267" s="34"/>
      <c r="H267" s="34"/>
      <c r="I267" s="34"/>
      <c r="J267" s="34"/>
      <c r="K267" s="34"/>
      <c r="L267" s="34"/>
      <c r="M267" s="34"/>
      <c r="N267" s="15"/>
    </row>
    <row r="268" spans="1:30" x14ac:dyDescent="0.25">
      <c r="A268" s="13"/>
      <c r="B268" s="32"/>
      <c r="C268" s="32" t="s">
        <v>205</v>
      </c>
      <c r="D268" s="41" t="s">
        <v>621</v>
      </c>
      <c r="E268" s="41"/>
      <c r="F268" s="42"/>
      <c r="G268" s="42" t="s">
        <v>205</v>
      </c>
      <c r="H268" s="41" t="s">
        <v>627</v>
      </c>
      <c r="I268" s="41"/>
      <c r="J268" s="42"/>
      <c r="K268" s="42" t="s">
        <v>205</v>
      </c>
      <c r="L268" s="41" t="s">
        <v>629</v>
      </c>
      <c r="M268" s="41"/>
      <c r="N268" s="32"/>
    </row>
    <row r="269" spans="1:30" x14ac:dyDescent="0.25">
      <c r="A269" s="13"/>
      <c r="B269" s="32"/>
      <c r="C269" s="32"/>
      <c r="D269" s="33" t="s">
        <v>35</v>
      </c>
      <c r="E269" s="33"/>
      <c r="F269" s="32"/>
      <c r="G269" s="32"/>
      <c r="H269" s="33" t="s">
        <v>628</v>
      </c>
      <c r="I269" s="33"/>
      <c r="J269" s="32"/>
      <c r="K269" s="32"/>
      <c r="L269" s="33" t="s">
        <v>630</v>
      </c>
      <c r="M269" s="33"/>
      <c r="N269" s="32"/>
    </row>
    <row r="270" spans="1:30" ht="15.75" thickBot="1" x14ac:dyDescent="0.3">
      <c r="A270" s="13"/>
      <c r="B270" s="32"/>
      <c r="C270" s="32"/>
      <c r="D270" s="34"/>
      <c r="E270" s="34"/>
      <c r="F270" s="32"/>
      <c r="G270" s="32"/>
      <c r="H270" s="34" t="s">
        <v>588</v>
      </c>
      <c r="I270" s="34"/>
      <c r="J270" s="32"/>
      <c r="K270" s="32"/>
      <c r="L270" s="34" t="s">
        <v>588</v>
      </c>
      <c r="M270" s="34"/>
      <c r="N270" s="32"/>
    </row>
    <row r="271" spans="1:30" x14ac:dyDescent="0.25">
      <c r="A271" s="13"/>
      <c r="B271" s="87" t="s">
        <v>503</v>
      </c>
      <c r="C271" s="20" t="s">
        <v>205</v>
      </c>
      <c r="D271" s="21"/>
      <c r="E271" s="24">
        <v>0</v>
      </c>
      <c r="F271" s="23" t="s">
        <v>205</v>
      </c>
      <c r="G271" s="20" t="s">
        <v>205</v>
      </c>
      <c r="H271" s="21" t="s">
        <v>211</v>
      </c>
      <c r="I271" s="24">
        <v>0</v>
      </c>
      <c r="J271" s="23" t="s">
        <v>205</v>
      </c>
      <c r="K271" s="20" t="s">
        <v>205</v>
      </c>
      <c r="L271" s="21" t="s">
        <v>211</v>
      </c>
      <c r="M271" s="24">
        <v>0</v>
      </c>
      <c r="N271" s="23" t="s">
        <v>205</v>
      </c>
    </row>
    <row r="272" spans="1:30" x14ac:dyDescent="0.25">
      <c r="A272" s="13"/>
      <c r="B272" s="25" t="s">
        <v>342</v>
      </c>
      <c r="C272" s="15" t="s">
        <v>205</v>
      </c>
      <c r="D272" s="11"/>
      <c r="E272" s="26">
        <v>2</v>
      </c>
      <c r="F272" s="27" t="s">
        <v>205</v>
      </c>
      <c r="G272" s="15" t="s">
        <v>205</v>
      </c>
      <c r="H272" s="11"/>
      <c r="I272" s="30">
        <v>3615</v>
      </c>
      <c r="J272" s="27" t="s">
        <v>205</v>
      </c>
      <c r="K272" s="15" t="s">
        <v>205</v>
      </c>
      <c r="L272" s="11"/>
      <c r="M272" s="30">
        <v>3549</v>
      </c>
      <c r="N272" s="27" t="s">
        <v>205</v>
      </c>
    </row>
    <row r="273" spans="1:30" x14ac:dyDescent="0.25">
      <c r="A273" s="13"/>
      <c r="B273" s="18" t="s">
        <v>344</v>
      </c>
      <c r="C273" s="20" t="s">
        <v>205</v>
      </c>
      <c r="D273" s="21"/>
      <c r="E273" s="24">
        <v>0</v>
      </c>
      <c r="F273" s="23" t="s">
        <v>205</v>
      </c>
      <c r="G273" s="20" t="s">
        <v>205</v>
      </c>
      <c r="H273" s="21"/>
      <c r="I273" s="24">
        <v>0</v>
      </c>
      <c r="J273" s="23" t="s">
        <v>205</v>
      </c>
      <c r="K273" s="20" t="s">
        <v>205</v>
      </c>
      <c r="L273" s="21"/>
      <c r="M273" s="24">
        <v>0</v>
      </c>
      <c r="N273" s="23" t="s">
        <v>205</v>
      </c>
    </row>
    <row r="274" spans="1:30" x14ac:dyDescent="0.25">
      <c r="A274" s="13"/>
      <c r="B274" s="25" t="s">
        <v>504</v>
      </c>
      <c r="C274" s="15" t="s">
        <v>205</v>
      </c>
      <c r="D274" s="11"/>
      <c r="E274" s="26">
        <v>0</v>
      </c>
      <c r="F274" s="27" t="s">
        <v>205</v>
      </c>
      <c r="G274" s="15" t="s">
        <v>205</v>
      </c>
      <c r="H274" s="11"/>
      <c r="I274" s="26">
        <v>0</v>
      </c>
      <c r="J274" s="27" t="s">
        <v>205</v>
      </c>
      <c r="K274" s="15" t="s">
        <v>205</v>
      </c>
      <c r="L274" s="11"/>
      <c r="M274" s="26">
        <v>0</v>
      </c>
      <c r="N274" s="27" t="s">
        <v>205</v>
      </c>
    </row>
    <row r="275" spans="1:30" ht="15.75" thickBot="1" x14ac:dyDescent="0.3">
      <c r="A275" s="13"/>
      <c r="B275" s="18" t="s">
        <v>505</v>
      </c>
      <c r="C275" s="20" t="s">
        <v>205</v>
      </c>
      <c r="D275" s="21"/>
      <c r="E275" s="24">
        <v>0</v>
      </c>
      <c r="F275" s="23" t="s">
        <v>205</v>
      </c>
      <c r="G275" s="20" t="s">
        <v>205</v>
      </c>
      <c r="H275" s="21"/>
      <c r="I275" s="24">
        <v>0</v>
      </c>
      <c r="J275" s="23" t="s">
        <v>205</v>
      </c>
      <c r="K275" s="20" t="s">
        <v>205</v>
      </c>
      <c r="L275" s="21"/>
      <c r="M275" s="24">
        <v>0</v>
      </c>
      <c r="N275" s="23" t="s">
        <v>205</v>
      </c>
    </row>
    <row r="276" spans="1:30" x14ac:dyDescent="0.25">
      <c r="A276" s="13"/>
      <c r="B276" s="28"/>
      <c r="C276" s="28" t="s">
        <v>205</v>
      </c>
      <c r="D276" s="29"/>
      <c r="E276" s="29"/>
      <c r="F276" s="28"/>
      <c r="G276" s="28" t="s">
        <v>205</v>
      </c>
      <c r="H276" s="29"/>
      <c r="I276" s="29"/>
      <c r="J276" s="28"/>
      <c r="K276" s="28" t="s">
        <v>205</v>
      </c>
      <c r="L276" s="29"/>
      <c r="M276" s="29"/>
      <c r="N276" s="28"/>
    </row>
    <row r="277" spans="1:30" ht="15.75" thickBot="1" x14ac:dyDescent="0.3">
      <c r="A277" s="13"/>
      <c r="B277" s="35" t="s">
        <v>233</v>
      </c>
      <c r="C277" s="15" t="s">
        <v>205</v>
      </c>
      <c r="D277" s="11"/>
      <c r="E277" s="26">
        <v>2</v>
      </c>
      <c r="F277" s="27" t="s">
        <v>205</v>
      </c>
      <c r="G277" s="15" t="s">
        <v>205</v>
      </c>
      <c r="H277" s="11" t="s">
        <v>211</v>
      </c>
      <c r="I277" s="30">
        <v>3615</v>
      </c>
      <c r="J277" s="27" t="s">
        <v>205</v>
      </c>
      <c r="K277" s="15" t="s">
        <v>205</v>
      </c>
      <c r="L277" s="11" t="s">
        <v>211</v>
      </c>
      <c r="M277" s="30">
        <v>3549</v>
      </c>
      <c r="N277" s="27" t="s">
        <v>205</v>
      </c>
    </row>
    <row r="278" spans="1:30" ht="15.75" thickTop="1" x14ac:dyDescent="0.25">
      <c r="A278" s="13"/>
      <c r="B278" s="28"/>
      <c r="C278" s="28" t="s">
        <v>205</v>
      </c>
      <c r="D278" s="31"/>
      <c r="E278" s="31"/>
      <c r="F278" s="28"/>
      <c r="G278" s="28" t="s">
        <v>205</v>
      </c>
      <c r="H278" s="31"/>
      <c r="I278" s="31"/>
      <c r="J278" s="28"/>
      <c r="K278" s="28" t="s">
        <v>205</v>
      </c>
      <c r="L278" s="31"/>
      <c r="M278" s="31"/>
      <c r="N278" s="28"/>
    </row>
    <row r="279" spans="1:30" x14ac:dyDescent="0.25">
      <c r="A279" s="13"/>
      <c r="B279" s="78"/>
      <c r="C279" s="78"/>
      <c r="D279" s="78"/>
      <c r="E279" s="78"/>
      <c r="F279" s="78"/>
      <c r="G279" s="78"/>
      <c r="H279" s="78"/>
      <c r="I279" s="78"/>
      <c r="J279" s="78"/>
      <c r="K279" s="78"/>
      <c r="L279" s="78"/>
      <c r="M279" s="78"/>
      <c r="N279" s="78"/>
      <c r="O279" s="78"/>
      <c r="P279" s="78"/>
      <c r="Q279" s="78"/>
      <c r="R279" s="78"/>
      <c r="S279" s="78"/>
      <c r="T279" s="78"/>
      <c r="U279" s="78"/>
      <c r="V279" s="78"/>
      <c r="W279" s="78"/>
      <c r="X279" s="78"/>
      <c r="Y279" s="78"/>
      <c r="Z279" s="78"/>
      <c r="AA279" s="78"/>
      <c r="AB279" s="78"/>
      <c r="AC279" s="78"/>
      <c r="AD279" s="78"/>
    </row>
    <row r="280" spans="1:30" x14ac:dyDescent="0.25">
      <c r="A280" s="13"/>
      <c r="B280" s="4"/>
      <c r="C280" s="4"/>
      <c r="D280" s="4"/>
      <c r="E280" s="4"/>
      <c r="F280" s="4"/>
      <c r="G280" s="4"/>
      <c r="H280" s="4"/>
      <c r="I280" s="4"/>
      <c r="J280" s="4"/>
      <c r="K280" s="4"/>
      <c r="L280" s="4"/>
      <c r="M280" s="4"/>
      <c r="N280" s="4"/>
    </row>
    <row r="281" spans="1:30" ht="15.75" thickBot="1" x14ac:dyDescent="0.3">
      <c r="A281" s="13"/>
      <c r="B281" s="15"/>
      <c r="C281" s="15" t="s">
        <v>205</v>
      </c>
      <c r="D281" s="34" t="s">
        <v>631</v>
      </c>
      <c r="E281" s="34"/>
      <c r="F281" s="34"/>
      <c r="G281" s="34"/>
      <c r="H281" s="34"/>
      <c r="I281" s="34"/>
      <c r="J281" s="34"/>
      <c r="K281" s="34"/>
      <c r="L281" s="34"/>
      <c r="M281" s="34"/>
      <c r="N281" s="15"/>
    </row>
    <row r="282" spans="1:30" x14ac:dyDescent="0.25">
      <c r="A282" s="13"/>
      <c r="B282" s="32"/>
      <c r="C282" s="32" t="s">
        <v>205</v>
      </c>
      <c r="D282" s="88" t="s">
        <v>621</v>
      </c>
      <c r="E282" s="88"/>
      <c r="F282" s="42"/>
      <c r="G282" s="42" t="s">
        <v>205</v>
      </c>
      <c r="H282" s="88" t="s">
        <v>627</v>
      </c>
      <c r="I282" s="88"/>
      <c r="J282" s="42"/>
      <c r="K282" s="42" t="s">
        <v>205</v>
      </c>
      <c r="L282" s="88" t="s">
        <v>629</v>
      </c>
      <c r="M282" s="88"/>
      <c r="N282" s="32"/>
    </row>
    <row r="283" spans="1:30" x14ac:dyDescent="0.25">
      <c r="A283" s="13"/>
      <c r="B283" s="32"/>
      <c r="C283" s="32"/>
      <c r="D283" s="85" t="s">
        <v>35</v>
      </c>
      <c r="E283" s="85"/>
      <c r="F283" s="32"/>
      <c r="G283" s="32"/>
      <c r="H283" s="85" t="s">
        <v>628</v>
      </c>
      <c r="I283" s="85"/>
      <c r="J283" s="32"/>
      <c r="K283" s="32"/>
      <c r="L283" s="85" t="s">
        <v>630</v>
      </c>
      <c r="M283" s="85"/>
      <c r="N283" s="32"/>
    </row>
    <row r="284" spans="1:30" ht="15.75" thickBot="1" x14ac:dyDescent="0.3">
      <c r="A284" s="13"/>
      <c r="B284" s="32"/>
      <c r="C284" s="32"/>
      <c r="D284" s="86"/>
      <c r="E284" s="86"/>
      <c r="F284" s="32"/>
      <c r="G284" s="32"/>
      <c r="H284" s="86" t="s">
        <v>588</v>
      </c>
      <c r="I284" s="86"/>
      <c r="J284" s="32"/>
      <c r="K284" s="32"/>
      <c r="L284" s="86" t="s">
        <v>588</v>
      </c>
      <c r="M284" s="86"/>
      <c r="N284" s="32"/>
    </row>
    <row r="285" spans="1:30" x14ac:dyDescent="0.25">
      <c r="A285" s="13"/>
      <c r="B285" s="18" t="s">
        <v>503</v>
      </c>
      <c r="C285" s="20" t="s">
        <v>205</v>
      </c>
      <c r="D285" s="21"/>
      <c r="E285" s="24">
        <v>1</v>
      </c>
      <c r="F285" s="23" t="s">
        <v>205</v>
      </c>
      <c r="G285" s="20" t="s">
        <v>205</v>
      </c>
      <c r="H285" s="21" t="s">
        <v>211</v>
      </c>
      <c r="I285" s="24">
        <v>310</v>
      </c>
      <c r="J285" s="23" t="s">
        <v>205</v>
      </c>
      <c r="K285" s="20" t="s">
        <v>205</v>
      </c>
      <c r="L285" s="21" t="s">
        <v>211</v>
      </c>
      <c r="M285" s="24">
        <v>310</v>
      </c>
      <c r="N285" s="23" t="s">
        <v>205</v>
      </c>
    </row>
    <row r="286" spans="1:30" x14ac:dyDescent="0.25">
      <c r="A286" s="13"/>
      <c r="B286" s="25" t="s">
        <v>342</v>
      </c>
      <c r="C286" s="15" t="s">
        <v>205</v>
      </c>
      <c r="D286" s="11"/>
      <c r="E286" s="26">
        <v>4</v>
      </c>
      <c r="F286" s="27" t="s">
        <v>205</v>
      </c>
      <c r="G286" s="15" t="s">
        <v>205</v>
      </c>
      <c r="H286" s="11"/>
      <c r="I286" s="30">
        <v>2556</v>
      </c>
      <c r="J286" s="27" t="s">
        <v>205</v>
      </c>
      <c r="K286" s="15" t="s">
        <v>205</v>
      </c>
      <c r="L286" s="11"/>
      <c r="M286" s="30">
        <v>2556</v>
      </c>
      <c r="N286" s="27" t="s">
        <v>205</v>
      </c>
    </row>
    <row r="287" spans="1:30" x14ac:dyDescent="0.25">
      <c r="A287" s="13"/>
      <c r="B287" s="18" t="s">
        <v>344</v>
      </c>
      <c r="C287" s="20" t="s">
        <v>205</v>
      </c>
      <c r="D287" s="21"/>
      <c r="E287" s="24">
        <v>0</v>
      </c>
      <c r="F287" s="23" t="s">
        <v>205</v>
      </c>
      <c r="G287" s="20" t="s">
        <v>205</v>
      </c>
      <c r="H287" s="21"/>
      <c r="I287" s="24">
        <v>0</v>
      </c>
      <c r="J287" s="23" t="s">
        <v>205</v>
      </c>
      <c r="K287" s="20" t="s">
        <v>205</v>
      </c>
      <c r="L287" s="21"/>
      <c r="M287" s="24">
        <v>0</v>
      </c>
      <c r="N287" s="23" t="s">
        <v>205</v>
      </c>
    </row>
    <row r="288" spans="1:30" x14ac:dyDescent="0.25">
      <c r="A288" s="13"/>
      <c r="B288" s="25" t="s">
        <v>504</v>
      </c>
      <c r="C288" s="15" t="s">
        <v>205</v>
      </c>
      <c r="D288" s="11"/>
      <c r="E288" s="26">
        <v>0</v>
      </c>
      <c r="F288" s="27" t="s">
        <v>205</v>
      </c>
      <c r="G288" s="15" t="s">
        <v>205</v>
      </c>
      <c r="H288" s="11"/>
      <c r="I288" s="26">
        <v>0</v>
      </c>
      <c r="J288" s="27" t="s">
        <v>205</v>
      </c>
      <c r="K288" s="15" t="s">
        <v>205</v>
      </c>
      <c r="L288" s="11"/>
      <c r="M288" s="26">
        <v>0</v>
      </c>
      <c r="N288" s="27" t="s">
        <v>205</v>
      </c>
    </row>
    <row r="289" spans="1:30" ht="15.75" thickBot="1" x14ac:dyDescent="0.3">
      <c r="A289" s="13"/>
      <c r="B289" s="18" t="s">
        <v>505</v>
      </c>
      <c r="C289" s="20" t="s">
        <v>205</v>
      </c>
      <c r="D289" s="21"/>
      <c r="E289" s="24">
        <v>0</v>
      </c>
      <c r="F289" s="23" t="s">
        <v>205</v>
      </c>
      <c r="G289" s="20" t="s">
        <v>205</v>
      </c>
      <c r="H289" s="21"/>
      <c r="I289" s="24">
        <v>0</v>
      </c>
      <c r="J289" s="23" t="s">
        <v>205</v>
      </c>
      <c r="K289" s="20" t="s">
        <v>205</v>
      </c>
      <c r="L289" s="21"/>
      <c r="M289" s="24">
        <v>0</v>
      </c>
      <c r="N289" s="23" t="s">
        <v>205</v>
      </c>
    </row>
    <row r="290" spans="1:30" x14ac:dyDescent="0.25">
      <c r="A290" s="13"/>
      <c r="B290" s="28"/>
      <c r="C290" s="28" t="s">
        <v>205</v>
      </c>
      <c r="D290" s="29"/>
      <c r="E290" s="29"/>
      <c r="F290" s="28"/>
      <c r="G290" s="28" t="s">
        <v>205</v>
      </c>
      <c r="H290" s="29"/>
      <c r="I290" s="29"/>
      <c r="J290" s="28"/>
      <c r="K290" s="28" t="s">
        <v>205</v>
      </c>
      <c r="L290" s="29"/>
      <c r="M290" s="29"/>
      <c r="N290" s="28"/>
    </row>
    <row r="291" spans="1:30" ht="15.75" thickBot="1" x14ac:dyDescent="0.3">
      <c r="A291" s="13"/>
      <c r="B291" s="35" t="s">
        <v>233</v>
      </c>
      <c r="C291" s="15" t="s">
        <v>205</v>
      </c>
      <c r="D291" s="11"/>
      <c r="E291" s="26">
        <v>5</v>
      </c>
      <c r="F291" s="27" t="s">
        <v>205</v>
      </c>
      <c r="G291" s="15" t="s">
        <v>205</v>
      </c>
      <c r="H291" s="11" t="s">
        <v>211</v>
      </c>
      <c r="I291" s="30">
        <v>2866</v>
      </c>
      <c r="J291" s="27" t="s">
        <v>205</v>
      </c>
      <c r="K291" s="15" t="s">
        <v>205</v>
      </c>
      <c r="L291" s="11" t="s">
        <v>211</v>
      </c>
      <c r="M291" s="30">
        <v>2866</v>
      </c>
      <c r="N291" s="27" t="s">
        <v>205</v>
      </c>
    </row>
    <row r="292" spans="1:30" ht="15.75" thickTop="1" x14ac:dyDescent="0.25">
      <c r="A292" s="13"/>
      <c r="B292" s="28"/>
      <c r="C292" s="28" t="s">
        <v>205</v>
      </c>
      <c r="D292" s="31"/>
      <c r="E292" s="31"/>
      <c r="F292" s="28"/>
      <c r="G292" s="28" t="s">
        <v>205</v>
      </c>
      <c r="H292" s="31"/>
      <c r="I292" s="31"/>
      <c r="J292" s="28"/>
      <c r="K292" s="28" t="s">
        <v>205</v>
      </c>
      <c r="L292" s="31"/>
      <c r="M292" s="31"/>
      <c r="N292" s="28"/>
    </row>
    <row r="293" spans="1:30" x14ac:dyDescent="0.25">
      <c r="A293" s="13"/>
      <c r="B293" s="14" t="s">
        <v>632</v>
      </c>
      <c r="C293" s="14"/>
      <c r="D293" s="14"/>
      <c r="E293" s="14"/>
      <c r="F293" s="14"/>
      <c r="G293" s="14"/>
      <c r="H293" s="14"/>
      <c r="I293" s="14"/>
      <c r="J293" s="14"/>
      <c r="K293" s="14"/>
      <c r="L293" s="14"/>
      <c r="M293" s="14"/>
      <c r="N293" s="14"/>
      <c r="O293" s="14"/>
      <c r="P293" s="14"/>
      <c r="Q293" s="14"/>
      <c r="R293" s="14"/>
      <c r="S293" s="14"/>
      <c r="T293" s="14"/>
      <c r="U293" s="14"/>
      <c r="V293" s="14"/>
      <c r="W293" s="14"/>
      <c r="X293" s="14"/>
      <c r="Y293" s="14"/>
      <c r="Z293" s="14"/>
      <c r="AA293" s="14"/>
      <c r="AB293" s="14"/>
      <c r="AC293" s="14"/>
      <c r="AD293" s="14"/>
    </row>
    <row r="294" spans="1:30" x14ac:dyDescent="0.25">
      <c r="A294" s="13"/>
      <c r="B294" s="14" t="s">
        <v>633</v>
      </c>
      <c r="C294" s="14"/>
      <c r="D294" s="14"/>
      <c r="E294" s="14"/>
      <c r="F294" s="14"/>
      <c r="G294" s="14"/>
      <c r="H294" s="14"/>
      <c r="I294" s="14"/>
      <c r="J294" s="14"/>
      <c r="K294" s="14"/>
      <c r="L294" s="14"/>
      <c r="M294" s="14"/>
      <c r="N294" s="14"/>
      <c r="O294" s="14"/>
      <c r="P294" s="14"/>
      <c r="Q294" s="14"/>
      <c r="R294" s="14"/>
      <c r="S294" s="14"/>
      <c r="T294" s="14"/>
      <c r="U294" s="14"/>
      <c r="V294" s="14"/>
      <c r="W294" s="14"/>
      <c r="X294" s="14"/>
      <c r="Y294" s="14"/>
      <c r="Z294" s="14"/>
      <c r="AA294" s="14"/>
      <c r="AB294" s="14"/>
      <c r="AC294" s="14"/>
      <c r="AD294" s="14"/>
    </row>
    <row r="295" spans="1:30" ht="38.25" customHeight="1" x14ac:dyDescent="0.25">
      <c r="A295" s="13"/>
      <c r="B295" s="14" t="s">
        <v>634</v>
      </c>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c r="AA295" s="14"/>
      <c r="AB295" s="14"/>
      <c r="AC295" s="14"/>
      <c r="AD295" s="14"/>
    </row>
    <row r="296" spans="1:30" x14ac:dyDescent="0.25">
      <c r="A296" s="13"/>
      <c r="B296" s="14" t="s">
        <v>635</v>
      </c>
      <c r="C296" s="14"/>
      <c r="D296" s="14"/>
      <c r="E296" s="14"/>
      <c r="F296" s="14"/>
      <c r="G296" s="14"/>
      <c r="H296" s="14"/>
      <c r="I296" s="14"/>
      <c r="J296" s="14"/>
      <c r="K296" s="14"/>
      <c r="L296" s="14"/>
      <c r="M296" s="14"/>
      <c r="N296" s="14"/>
      <c r="O296" s="14"/>
      <c r="P296" s="14"/>
      <c r="Q296" s="14"/>
      <c r="R296" s="14"/>
      <c r="S296" s="14"/>
      <c r="T296" s="14"/>
      <c r="U296" s="14"/>
      <c r="V296" s="14"/>
      <c r="W296" s="14"/>
      <c r="X296" s="14"/>
      <c r="Y296" s="14"/>
      <c r="Z296" s="14"/>
      <c r="AA296" s="14"/>
      <c r="AB296" s="14"/>
      <c r="AC296" s="14"/>
      <c r="AD296" s="14"/>
    </row>
    <row r="297" spans="1:30" x14ac:dyDescent="0.25">
      <c r="A297" s="13"/>
      <c r="B297" s="77"/>
      <c r="C297" s="77"/>
      <c r="D297" s="77"/>
      <c r="E297" s="77"/>
      <c r="F297" s="77"/>
      <c r="G297" s="77"/>
      <c r="H297" s="77"/>
      <c r="I297" s="77"/>
      <c r="J297" s="77"/>
      <c r="K297" s="77"/>
      <c r="L297" s="77"/>
      <c r="M297" s="77"/>
      <c r="N297" s="77"/>
      <c r="O297" s="77"/>
      <c r="P297" s="77"/>
      <c r="Q297" s="77"/>
      <c r="R297" s="77"/>
      <c r="S297" s="77"/>
      <c r="T297" s="77"/>
      <c r="U297" s="77"/>
      <c r="V297" s="77"/>
      <c r="W297" s="77"/>
      <c r="X297" s="77"/>
      <c r="Y297" s="77"/>
      <c r="Z297" s="77"/>
      <c r="AA297" s="77"/>
      <c r="AB297" s="77"/>
      <c r="AC297" s="77"/>
      <c r="AD297" s="77"/>
    </row>
    <row r="298" spans="1:30" x14ac:dyDescent="0.25">
      <c r="A298" s="13"/>
      <c r="B298" s="14" t="s">
        <v>636</v>
      </c>
      <c r="C298" s="14"/>
      <c r="D298" s="14"/>
      <c r="E298" s="14"/>
      <c r="F298" s="14"/>
      <c r="G298" s="14"/>
      <c r="H298" s="14"/>
      <c r="I298" s="14"/>
      <c r="J298" s="14"/>
      <c r="K298" s="14"/>
      <c r="L298" s="14"/>
      <c r="M298" s="14"/>
      <c r="N298" s="14"/>
      <c r="O298" s="14"/>
      <c r="P298" s="14"/>
      <c r="Q298" s="14"/>
      <c r="R298" s="14"/>
      <c r="S298" s="14"/>
      <c r="T298" s="14"/>
      <c r="U298" s="14"/>
      <c r="V298" s="14"/>
      <c r="W298" s="14"/>
      <c r="X298" s="14"/>
      <c r="Y298" s="14"/>
      <c r="Z298" s="14"/>
      <c r="AA298" s="14"/>
      <c r="AB298" s="14"/>
      <c r="AC298" s="14"/>
      <c r="AD298" s="14"/>
    </row>
    <row r="299" spans="1:30" x14ac:dyDescent="0.25">
      <c r="A299" s="13"/>
      <c r="B299" s="76" t="s">
        <v>637</v>
      </c>
      <c r="C299" s="76"/>
      <c r="D299" s="76"/>
      <c r="E299" s="76"/>
      <c r="F299" s="76"/>
      <c r="G299" s="76"/>
      <c r="H299" s="76"/>
      <c r="I299" s="76"/>
      <c r="J299" s="76"/>
      <c r="K299" s="76"/>
      <c r="L299" s="76"/>
      <c r="M299" s="76"/>
      <c r="N299" s="76"/>
      <c r="O299" s="76"/>
      <c r="P299" s="76"/>
      <c r="Q299" s="76"/>
      <c r="R299" s="76"/>
      <c r="S299" s="76"/>
      <c r="T299" s="76"/>
      <c r="U299" s="76"/>
      <c r="V299" s="76"/>
      <c r="W299" s="76"/>
      <c r="X299" s="76"/>
      <c r="Y299" s="76"/>
      <c r="Z299" s="76"/>
      <c r="AA299" s="76"/>
      <c r="AB299" s="76"/>
      <c r="AC299" s="76"/>
      <c r="AD299" s="76"/>
    </row>
    <row r="300" spans="1:30" x14ac:dyDescent="0.25">
      <c r="A300" s="13"/>
      <c r="B300" s="14" t="s">
        <v>638</v>
      </c>
      <c r="C300" s="14"/>
      <c r="D300" s="14"/>
      <c r="E300" s="14"/>
      <c r="F300" s="14"/>
      <c r="G300" s="14"/>
      <c r="H300" s="14"/>
      <c r="I300" s="14"/>
      <c r="J300" s="14"/>
      <c r="K300" s="14"/>
      <c r="L300" s="14"/>
      <c r="M300" s="14"/>
      <c r="N300" s="14"/>
      <c r="O300" s="14"/>
      <c r="P300" s="14"/>
      <c r="Q300" s="14"/>
      <c r="R300" s="14"/>
      <c r="S300" s="14"/>
      <c r="T300" s="14"/>
      <c r="U300" s="14"/>
      <c r="V300" s="14"/>
      <c r="W300" s="14"/>
      <c r="X300" s="14"/>
      <c r="Y300" s="14"/>
      <c r="Z300" s="14"/>
      <c r="AA300" s="14"/>
      <c r="AB300" s="14"/>
      <c r="AC300" s="14"/>
      <c r="AD300" s="14"/>
    </row>
    <row r="301" spans="1:30" x14ac:dyDescent="0.25">
      <c r="A301" s="13"/>
      <c r="B301" s="14" t="s">
        <v>639</v>
      </c>
      <c r="C301" s="14"/>
      <c r="D301" s="14"/>
      <c r="E301" s="14"/>
      <c r="F301" s="14"/>
      <c r="G301" s="14"/>
      <c r="H301" s="14"/>
      <c r="I301" s="14"/>
      <c r="J301" s="14"/>
      <c r="K301" s="14"/>
      <c r="L301" s="14"/>
      <c r="M301" s="14"/>
      <c r="N301" s="14"/>
      <c r="O301" s="14"/>
      <c r="P301" s="14"/>
      <c r="Q301" s="14"/>
      <c r="R301" s="14"/>
      <c r="S301" s="14"/>
      <c r="T301" s="14"/>
      <c r="U301" s="14"/>
      <c r="V301" s="14"/>
      <c r="W301" s="14"/>
      <c r="X301" s="14"/>
      <c r="Y301" s="14"/>
      <c r="Z301" s="14"/>
      <c r="AA301" s="14"/>
      <c r="AB301" s="14"/>
      <c r="AC301" s="14"/>
      <c r="AD301" s="14"/>
    </row>
    <row r="302" spans="1:30" x14ac:dyDescent="0.25">
      <c r="A302" s="13"/>
      <c r="B302" s="14" t="s">
        <v>640</v>
      </c>
      <c r="C302" s="14"/>
      <c r="D302" s="14"/>
      <c r="E302" s="14"/>
      <c r="F302" s="14"/>
      <c r="G302" s="14"/>
      <c r="H302" s="14"/>
      <c r="I302" s="14"/>
      <c r="J302" s="14"/>
      <c r="K302" s="14"/>
      <c r="L302" s="14"/>
      <c r="M302" s="14"/>
      <c r="N302" s="14"/>
      <c r="O302" s="14"/>
      <c r="P302" s="14"/>
      <c r="Q302" s="14"/>
      <c r="R302" s="14"/>
      <c r="S302" s="14"/>
      <c r="T302" s="14"/>
      <c r="U302" s="14"/>
      <c r="V302" s="14"/>
      <c r="W302" s="14"/>
      <c r="X302" s="14"/>
      <c r="Y302" s="14"/>
      <c r="Z302" s="14"/>
      <c r="AA302" s="14"/>
      <c r="AB302" s="14"/>
      <c r="AC302" s="14"/>
      <c r="AD302" s="14"/>
    </row>
    <row r="303" spans="1:30" x14ac:dyDescent="0.25">
      <c r="A303" s="13"/>
      <c r="B303" s="14" t="s">
        <v>641</v>
      </c>
      <c r="C303" s="14"/>
      <c r="D303" s="14"/>
      <c r="E303" s="14"/>
      <c r="F303" s="14"/>
      <c r="G303" s="14"/>
      <c r="H303" s="14"/>
      <c r="I303" s="14"/>
      <c r="J303" s="14"/>
      <c r="K303" s="14"/>
      <c r="L303" s="14"/>
      <c r="M303" s="14"/>
      <c r="N303" s="14"/>
      <c r="O303" s="14"/>
      <c r="P303" s="14"/>
      <c r="Q303" s="14"/>
      <c r="R303" s="14"/>
      <c r="S303" s="14"/>
      <c r="T303" s="14"/>
      <c r="U303" s="14"/>
      <c r="V303" s="14"/>
      <c r="W303" s="14"/>
      <c r="X303" s="14"/>
      <c r="Y303" s="14"/>
      <c r="Z303" s="14"/>
      <c r="AA303" s="14"/>
      <c r="AB303" s="14"/>
      <c r="AC303" s="14"/>
      <c r="AD303" s="14"/>
    </row>
    <row r="304" spans="1:30" x14ac:dyDescent="0.25">
      <c r="A304" s="13"/>
      <c r="B304" s="14" t="s">
        <v>642</v>
      </c>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c r="AA304" s="14"/>
      <c r="AB304" s="14"/>
      <c r="AC304" s="14"/>
      <c r="AD304" s="14"/>
    </row>
    <row r="305" spans="1:30" x14ac:dyDescent="0.25">
      <c r="A305" s="13"/>
      <c r="B305" s="14" t="s">
        <v>643</v>
      </c>
      <c r="C305" s="14"/>
      <c r="D305" s="14"/>
      <c r="E305" s="14"/>
      <c r="F305" s="14"/>
      <c r="G305" s="14"/>
      <c r="H305" s="14"/>
      <c r="I305" s="14"/>
      <c r="J305" s="14"/>
      <c r="K305" s="14"/>
      <c r="L305" s="14"/>
      <c r="M305" s="14"/>
      <c r="N305" s="14"/>
      <c r="O305" s="14"/>
      <c r="P305" s="14"/>
      <c r="Q305" s="14"/>
      <c r="R305" s="14"/>
      <c r="S305" s="14"/>
      <c r="T305" s="14"/>
      <c r="U305" s="14"/>
      <c r="V305" s="14"/>
      <c r="W305" s="14"/>
      <c r="X305" s="14"/>
      <c r="Y305" s="14"/>
      <c r="Z305" s="14"/>
      <c r="AA305" s="14"/>
      <c r="AB305" s="14"/>
      <c r="AC305" s="14"/>
      <c r="AD305" s="14"/>
    </row>
    <row r="306" spans="1:30" x14ac:dyDescent="0.25">
      <c r="A306" s="13"/>
      <c r="B306" s="76" t="s">
        <v>422</v>
      </c>
      <c r="C306" s="76"/>
      <c r="D306" s="76"/>
      <c r="E306" s="76"/>
      <c r="F306" s="76"/>
      <c r="G306" s="76"/>
      <c r="H306" s="76"/>
      <c r="I306" s="76"/>
      <c r="J306" s="76"/>
      <c r="K306" s="76"/>
      <c r="L306" s="76"/>
      <c r="M306" s="76"/>
      <c r="N306" s="76"/>
      <c r="O306" s="76"/>
      <c r="P306" s="76"/>
      <c r="Q306" s="76"/>
      <c r="R306" s="76"/>
      <c r="S306" s="76"/>
      <c r="T306" s="76"/>
      <c r="U306" s="76"/>
      <c r="V306" s="76"/>
      <c r="W306" s="76"/>
      <c r="X306" s="76"/>
      <c r="Y306" s="76"/>
      <c r="Z306" s="76"/>
      <c r="AA306" s="76"/>
      <c r="AB306" s="76"/>
      <c r="AC306" s="76"/>
      <c r="AD306" s="76"/>
    </row>
    <row r="307" spans="1:30" x14ac:dyDescent="0.25">
      <c r="A307" s="13"/>
      <c r="B307" s="78"/>
      <c r="C307" s="78"/>
      <c r="D307" s="78"/>
      <c r="E307" s="78"/>
      <c r="F307" s="78"/>
      <c r="G307" s="78"/>
      <c r="H307" s="78"/>
      <c r="I307" s="78"/>
      <c r="J307" s="78"/>
      <c r="K307" s="78"/>
      <c r="L307" s="78"/>
      <c r="M307" s="78"/>
      <c r="N307" s="78"/>
      <c r="O307" s="78"/>
      <c r="P307" s="78"/>
      <c r="Q307" s="78"/>
      <c r="R307" s="78"/>
      <c r="S307" s="78"/>
      <c r="T307" s="78"/>
      <c r="U307" s="78"/>
      <c r="V307" s="78"/>
      <c r="W307" s="78"/>
      <c r="X307" s="78"/>
      <c r="Y307" s="78"/>
      <c r="Z307" s="78"/>
      <c r="AA307" s="78"/>
      <c r="AB307" s="78"/>
      <c r="AC307" s="78"/>
      <c r="AD307" s="78"/>
    </row>
    <row r="308" spans="1:30" x14ac:dyDescent="0.25">
      <c r="A308" s="13"/>
      <c r="B308" s="4"/>
      <c r="C308" s="4"/>
      <c r="D308" s="4"/>
      <c r="E308" s="4"/>
      <c r="F308" s="4"/>
      <c r="G308" s="4"/>
      <c r="H308" s="4"/>
      <c r="I308" s="4"/>
      <c r="J308" s="4"/>
      <c r="K308" s="4"/>
      <c r="L308" s="4"/>
      <c r="M308" s="4"/>
      <c r="N308" s="4"/>
      <c r="O308" s="4"/>
      <c r="P308" s="4"/>
      <c r="Q308" s="4"/>
      <c r="R308" s="4"/>
      <c r="S308" s="4"/>
      <c r="T308" s="4"/>
      <c r="U308" s="4"/>
      <c r="V308" s="4"/>
    </row>
    <row r="309" spans="1:30" x14ac:dyDescent="0.25">
      <c r="A309" s="13"/>
      <c r="B309" s="15"/>
      <c r="C309" s="15" t="s">
        <v>205</v>
      </c>
      <c r="D309" s="32"/>
      <c r="E309" s="32"/>
      <c r="F309" s="15"/>
      <c r="G309" s="15" t="s">
        <v>205</v>
      </c>
      <c r="H309" s="33" t="s">
        <v>644</v>
      </c>
      <c r="I309" s="33"/>
      <c r="J309" s="15"/>
      <c r="K309" s="15" t="s">
        <v>205</v>
      </c>
      <c r="L309" s="32"/>
      <c r="M309" s="32"/>
      <c r="N309" s="15"/>
      <c r="O309" s="15" t="s">
        <v>205</v>
      </c>
      <c r="P309" s="32"/>
      <c r="Q309" s="32"/>
      <c r="R309" s="15"/>
      <c r="S309" s="15" t="s">
        <v>205</v>
      </c>
      <c r="T309" s="32"/>
      <c r="U309" s="32"/>
      <c r="V309" s="15"/>
    </row>
    <row r="310" spans="1:30" ht="15.75" thickBot="1" x14ac:dyDescent="0.3">
      <c r="A310" s="13"/>
      <c r="B310" s="15"/>
      <c r="C310" s="15" t="s">
        <v>205</v>
      </c>
      <c r="D310" s="34" t="s">
        <v>645</v>
      </c>
      <c r="E310" s="34"/>
      <c r="F310" s="15"/>
      <c r="G310" s="15" t="s">
        <v>205</v>
      </c>
      <c r="H310" s="34" t="s">
        <v>646</v>
      </c>
      <c r="I310" s="34"/>
      <c r="J310" s="15"/>
      <c r="K310" s="15" t="s">
        <v>205</v>
      </c>
      <c r="L310" s="34" t="s">
        <v>647</v>
      </c>
      <c r="M310" s="34"/>
      <c r="N310" s="15"/>
      <c r="O310" s="15" t="s">
        <v>205</v>
      </c>
      <c r="P310" s="34" t="s">
        <v>648</v>
      </c>
      <c r="Q310" s="34"/>
      <c r="R310" s="15"/>
      <c r="S310" s="15" t="s">
        <v>205</v>
      </c>
      <c r="T310" s="34" t="s">
        <v>233</v>
      </c>
      <c r="U310" s="34"/>
      <c r="V310" s="15"/>
    </row>
    <row r="311" spans="1:30" x14ac:dyDescent="0.25">
      <c r="A311" s="13"/>
      <c r="B311" s="18" t="s">
        <v>503</v>
      </c>
      <c r="C311" s="20" t="s">
        <v>205</v>
      </c>
      <c r="D311" s="21" t="s">
        <v>211</v>
      </c>
      <c r="E311" s="22">
        <v>230412</v>
      </c>
      <c r="F311" s="23" t="s">
        <v>205</v>
      </c>
      <c r="G311" s="20" t="s">
        <v>205</v>
      </c>
      <c r="H311" s="21" t="s">
        <v>211</v>
      </c>
      <c r="I311" s="22">
        <v>6997</v>
      </c>
      <c r="J311" s="23" t="s">
        <v>205</v>
      </c>
      <c r="K311" s="20" t="s">
        <v>205</v>
      </c>
      <c r="L311" s="21" t="s">
        <v>211</v>
      </c>
      <c r="M311" s="22">
        <v>21349</v>
      </c>
      <c r="N311" s="23" t="s">
        <v>205</v>
      </c>
      <c r="O311" s="20" t="s">
        <v>205</v>
      </c>
      <c r="P311" s="21" t="s">
        <v>211</v>
      </c>
      <c r="Q311" s="24">
        <v>131</v>
      </c>
      <c r="R311" s="23" t="s">
        <v>205</v>
      </c>
      <c r="S311" s="20" t="s">
        <v>205</v>
      </c>
      <c r="T311" s="21" t="s">
        <v>211</v>
      </c>
      <c r="U311" s="22">
        <v>258889</v>
      </c>
      <c r="V311" s="23" t="s">
        <v>205</v>
      </c>
    </row>
    <row r="312" spans="1:30" ht="15.75" thickBot="1" x14ac:dyDescent="0.3">
      <c r="A312" s="13"/>
      <c r="B312" s="25" t="s">
        <v>342</v>
      </c>
      <c r="C312" s="15" t="s">
        <v>205</v>
      </c>
      <c r="D312" s="11"/>
      <c r="E312" s="30">
        <v>263115</v>
      </c>
      <c r="F312" s="27" t="s">
        <v>205</v>
      </c>
      <c r="G312" s="15" t="s">
        <v>205</v>
      </c>
      <c r="H312" s="11"/>
      <c r="I312" s="30">
        <v>9956</v>
      </c>
      <c r="J312" s="27" t="s">
        <v>205</v>
      </c>
      <c r="K312" s="15" t="s">
        <v>205</v>
      </c>
      <c r="L312" s="11"/>
      <c r="M312" s="30">
        <v>30040</v>
      </c>
      <c r="N312" s="27" t="s">
        <v>205</v>
      </c>
      <c r="O312" s="15" t="s">
        <v>205</v>
      </c>
      <c r="P312" s="11"/>
      <c r="Q312" s="30">
        <v>2729</v>
      </c>
      <c r="R312" s="27" t="s">
        <v>205</v>
      </c>
      <c r="S312" s="15" t="s">
        <v>205</v>
      </c>
      <c r="T312" s="11"/>
      <c r="U312" s="30">
        <v>305840</v>
      </c>
      <c r="V312" s="27" t="s">
        <v>205</v>
      </c>
    </row>
    <row r="313" spans="1:30" x14ac:dyDescent="0.25">
      <c r="A313" s="13"/>
      <c r="B313" s="28"/>
      <c r="C313" s="28" t="s">
        <v>205</v>
      </c>
      <c r="D313" s="29"/>
      <c r="E313" s="29"/>
      <c r="F313" s="28"/>
      <c r="G313" s="28" t="s">
        <v>205</v>
      </c>
      <c r="H313" s="29"/>
      <c r="I313" s="29"/>
      <c r="J313" s="28"/>
      <c r="K313" s="28" t="s">
        <v>205</v>
      </c>
      <c r="L313" s="29"/>
      <c r="M313" s="29"/>
      <c r="N313" s="28"/>
      <c r="O313" s="28" t="s">
        <v>205</v>
      </c>
      <c r="P313" s="29"/>
      <c r="Q313" s="29"/>
      <c r="R313" s="28"/>
      <c r="S313" s="28" t="s">
        <v>205</v>
      </c>
      <c r="T313" s="29"/>
      <c r="U313" s="29"/>
      <c r="V313" s="28"/>
    </row>
    <row r="314" spans="1:30" ht="15.75" thickBot="1" x14ac:dyDescent="0.3">
      <c r="A314" s="13"/>
      <c r="B314" s="39" t="s">
        <v>233</v>
      </c>
      <c r="C314" s="20" t="s">
        <v>205</v>
      </c>
      <c r="D314" s="21" t="s">
        <v>211</v>
      </c>
      <c r="E314" s="22">
        <v>493527</v>
      </c>
      <c r="F314" s="23" t="s">
        <v>205</v>
      </c>
      <c r="G314" s="20" t="s">
        <v>205</v>
      </c>
      <c r="H314" s="21" t="s">
        <v>211</v>
      </c>
      <c r="I314" s="22">
        <v>16953</v>
      </c>
      <c r="J314" s="23" t="s">
        <v>205</v>
      </c>
      <c r="K314" s="20" t="s">
        <v>205</v>
      </c>
      <c r="L314" s="21" t="s">
        <v>211</v>
      </c>
      <c r="M314" s="22">
        <v>51389</v>
      </c>
      <c r="N314" s="23" t="s">
        <v>205</v>
      </c>
      <c r="O314" s="20" t="s">
        <v>205</v>
      </c>
      <c r="P314" s="21" t="s">
        <v>211</v>
      </c>
      <c r="Q314" s="22">
        <v>2860</v>
      </c>
      <c r="R314" s="23" t="s">
        <v>205</v>
      </c>
      <c r="S314" s="20" t="s">
        <v>205</v>
      </c>
      <c r="T314" s="21" t="s">
        <v>211</v>
      </c>
      <c r="U314" s="22">
        <v>564729</v>
      </c>
      <c r="V314" s="23" t="s">
        <v>205</v>
      </c>
    </row>
    <row r="315" spans="1:30" ht="15.75" thickTop="1" x14ac:dyDescent="0.25">
      <c r="A315" s="13"/>
      <c r="B315" s="28"/>
      <c r="C315" s="28" t="s">
        <v>205</v>
      </c>
      <c r="D315" s="31"/>
      <c r="E315" s="31"/>
      <c r="F315" s="28"/>
      <c r="G315" s="28" t="s">
        <v>205</v>
      </c>
      <c r="H315" s="31"/>
      <c r="I315" s="31"/>
      <c r="J315" s="28"/>
      <c r="K315" s="28" t="s">
        <v>205</v>
      </c>
      <c r="L315" s="31"/>
      <c r="M315" s="31"/>
      <c r="N315" s="28"/>
      <c r="O315" s="28" t="s">
        <v>205</v>
      </c>
      <c r="P315" s="31"/>
      <c r="Q315" s="31"/>
      <c r="R315" s="28"/>
      <c r="S315" s="28" t="s">
        <v>205</v>
      </c>
      <c r="T315" s="31"/>
      <c r="U315" s="31"/>
      <c r="V315" s="28"/>
    </row>
    <row r="316" spans="1:30" x14ac:dyDescent="0.25">
      <c r="A316" s="13"/>
      <c r="B316" s="76" t="s">
        <v>423</v>
      </c>
      <c r="C316" s="76"/>
      <c r="D316" s="76"/>
      <c r="E316" s="76"/>
      <c r="F316" s="76"/>
      <c r="G316" s="76"/>
      <c r="H316" s="76"/>
      <c r="I316" s="76"/>
      <c r="J316" s="76"/>
      <c r="K316" s="76"/>
      <c r="L316" s="76"/>
      <c r="M316" s="76"/>
      <c r="N316" s="76"/>
      <c r="O316" s="76"/>
      <c r="P316" s="76"/>
      <c r="Q316" s="76"/>
      <c r="R316" s="76"/>
      <c r="S316" s="76"/>
      <c r="T316" s="76"/>
      <c r="U316" s="76"/>
      <c r="V316" s="76"/>
      <c r="W316" s="76"/>
      <c r="X316" s="76"/>
      <c r="Y316" s="76"/>
      <c r="Z316" s="76"/>
      <c r="AA316" s="76"/>
      <c r="AB316" s="76"/>
      <c r="AC316" s="76"/>
      <c r="AD316" s="76"/>
    </row>
    <row r="317" spans="1:30" x14ac:dyDescent="0.25">
      <c r="A317" s="13"/>
      <c r="B317" s="78"/>
      <c r="C317" s="78"/>
      <c r="D317" s="78"/>
      <c r="E317" s="78"/>
      <c r="F317" s="78"/>
      <c r="G317" s="78"/>
      <c r="H317" s="78"/>
      <c r="I317" s="78"/>
      <c r="J317" s="78"/>
      <c r="K317" s="78"/>
      <c r="L317" s="78"/>
      <c r="M317" s="78"/>
      <c r="N317" s="78"/>
      <c r="O317" s="78"/>
      <c r="P317" s="78"/>
      <c r="Q317" s="78"/>
      <c r="R317" s="78"/>
      <c r="S317" s="78"/>
      <c r="T317" s="78"/>
      <c r="U317" s="78"/>
      <c r="V317" s="78"/>
      <c r="W317" s="78"/>
      <c r="X317" s="78"/>
      <c r="Y317" s="78"/>
      <c r="Z317" s="78"/>
      <c r="AA317" s="78"/>
      <c r="AB317" s="78"/>
      <c r="AC317" s="78"/>
      <c r="AD317" s="78"/>
    </row>
    <row r="318" spans="1:30" x14ac:dyDescent="0.25">
      <c r="A318" s="13"/>
      <c r="B318" s="4"/>
      <c r="C318" s="4"/>
      <c r="D318" s="4"/>
      <c r="E318" s="4"/>
      <c r="F318" s="4"/>
      <c r="G318" s="4"/>
      <c r="H318" s="4"/>
      <c r="I318" s="4"/>
      <c r="J318" s="4"/>
      <c r="K318" s="4"/>
      <c r="L318" s="4"/>
      <c r="M318" s="4"/>
      <c r="N318" s="4"/>
      <c r="O318" s="4"/>
      <c r="P318" s="4"/>
      <c r="Q318" s="4"/>
      <c r="R318" s="4"/>
      <c r="S318" s="4"/>
      <c r="T318" s="4"/>
      <c r="U318" s="4"/>
      <c r="V318" s="4"/>
    </row>
    <row r="319" spans="1:30" x14ac:dyDescent="0.25">
      <c r="A319" s="13"/>
      <c r="B319" s="4" t="s">
        <v>455</v>
      </c>
      <c r="C319" s="15" t="s">
        <v>205</v>
      </c>
      <c r="D319" s="32"/>
      <c r="E319" s="32"/>
      <c r="F319" s="15"/>
      <c r="G319" s="15" t="s">
        <v>205</v>
      </c>
      <c r="H319" s="33" t="s">
        <v>644</v>
      </c>
      <c r="I319" s="33"/>
      <c r="J319" s="15"/>
      <c r="K319" s="15" t="s">
        <v>205</v>
      </c>
      <c r="L319" s="32"/>
      <c r="M319" s="32"/>
      <c r="N319" s="15"/>
      <c r="O319" s="15" t="s">
        <v>205</v>
      </c>
      <c r="P319" s="32"/>
      <c r="Q319" s="32"/>
      <c r="R319" s="15"/>
      <c r="S319" s="15" t="s">
        <v>205</v>
      </c>
      <c r="T319" s="32"/>
      <c r="U319" s="32"/>
      <c r="V319" s="15"/>
    </row>
    <row r="320" spans="1:30" ht="15.75" thickBot="1" x14ac:dyDescent="0.3">
      <c r="A320" s="13"/>
      <c r="B320" s="15"/>
      <c r="C320" s="15" t="s">
        <v>205</v>
      </c>
      <c r="D320" s="34" t="s">
        <v>645</v>
      </c>
      <c r="E320" s="34"/>
      <c r="F320" s="15"/>
      <c r="G320" s="15" t="s">
        <v>205</v>
      </c>
      <c r="H320" s="34" t="s">
        <v>646</v>
      </c>
      <c r="I320" s="34"/>
      <c r="J320" s="15"/>
      <c r="K320" s="15" t="s">
        <v>205</v>
      </c>
      <c r="L320" s="34" t="s">
        <v>647</v>
      </c>
      <c r="M320" s="34"/>
      <c r="N320" s="15"/>
      <c r="O320" s="15" t="s">
        <v>205</v>
      </c>
      <c r="P320" s="34" t="s">
        <v>648</v>
      </c>
      <c r="Q320" s="34"/>
      <c r="R320" s="15"/>
      <c r="S320" s="15" t="s">
        <v>205</v>
      </c>
      <c r="T320" s="34" t="s">
        <v>233</v>
      </c>
      <c r="U320" s="34"/>
      <c r="V320" s="15"/>
    </row>
    <row r="321" spans="1:30" x14ac:dyDescent="0.25">
      <c r="A321" s="13"/>
      <c r="B321" s="18" t="s">
        <v>503</v>
      </c>
      <c r="C321" s="20" t="s">
        <v>205</v>
      </c>
      <c r="D321" s="21" t="s">
        <v>211</v>
      </c>
      <c r="E321" s="22">
        <v>234835</v>
      </c>
      <c r="F321" s="23" t="s">
        <v>205</v>
      </c>
      <c r="G321" s="20" t="s">
        <v>205</v>
      </c>
      <c r="H321" s="21" t="s">
        <v>211</v>
      </c>
      <c r="I321" s="22">
        <v>6641</v>
      </c>
      <c r="J321" s="23" t="s">
        <v>205</v>
      </c>
      <c r="K321" s="20" t="s">
        <v>205</v>
      </c>
      <c r="L321" s="21" t="s">
        <v>211</v>
      </c>
      <c r="M321" s="22">
        <v>15459</v>
      </c>
      <c r="N321" s="23" t="s">
        <v>205</v>
      </c>
      <c r="O321" s="20" t="s">
        <v>205</v>
      </c>
      <c r="P321" s="21" t="s">
        <v>211</v>
      </c>
      <c r="Q321" s="24">
        <v>156</v>
      </c>
      <c r="R321" s="23" t="s">
        <v>205</v>
      </c>
      <c r="S321" s="20" t="s">
        <v>205</v>
      </c>
      <c r="T321" s="21" t="s">
        <v>211</v>
      </c>
      <c r="U321" s="22">
        <v>257091</v>
      </c>
      <c r="V321" s="23" t="s">
        <v>205</v>
      </c>
    </row>
    <row r="322" spans="1:30" ht="15.75" thickBot="1" x14ac:dyDescent="0.3">
      <c r="A322" s="13"/>
      <c r="B322" s="25" t="s">
        <v>342</v>
      </c>
      <c r="C322" s="15" t="s">
        <v>205</v>
      </c>
      <c r="D322" s="11"/>
      <c r="E322" s="30">
        <v>225294</v>
      </c>
      <c r="F322" s="27" t="s">
        <v>205</v>
      </c>
      <c r="G322" s="15" t="s">
        <v>205</v>
      </c>
      <c r="H322" s="11"/>
      <c r="I322" s="30">
        <v>12294</v>
      </c>
      <c r="J322" s="27" t="s">
        <v>205</v>
      </c>
      <c r="K322" s="15" t="s">
        <v>205</v>
      </c>
      <c r="L322" s="11"/>
      <c r="M322" s="30">
        <v>23501</v>
      </c>
      <c r="N322" s="27" t="s">
        <v>205</v>
      </c>
      <c r="O322" s="15" t="s">
        <v>205</v>
      </c>
      <c r="P322" s="11"/>
      <c r="Q322" s="26">
        <v>702</v>
      </c>
      <c r="R322" s="27" t="s">
        <v>205</v>
      </c>
      <c r="S322" s="15" t="s">
        <v>205</v>
      </c>
      <c r="T322" s="11"/>
      <c r="U322" s="30">
        <v>261791</v>
      </c>
      <c r="V322" s="27" t="s">
        <v>205</v>
      </c>
    </row>
    <row r="323" spans="1:30" x14ac:dyDescent="0.25">
      <c r="A323" s="13"/>
      <c r="B323" s="28"/>
      <c r="C323" s="28" t="s">
        <v>205</v>
      </c>
      <c r="D323" s="29"/>
      <c r="E323" s="29"/>
      <c r="F323" s="28"/>
      <c r="G323" s="28" t="s">
        <v>205</v>
      </c>
      <c r="H323" s="29"/>
      <c r="I323" s="29"/>
      <c r="J323" s="28"/>
      <c r="K323" s="28" t="s">
        <v>205</v>
      </c>
      <c r="L323" s="29"/>
      <c r="M323" s="29"/>
      <c r="N323" s="28"/>
      <c r="O323" s="28" t="s">
        <v>205</v>
      </c>
      <c r="P323" s="29"/>
      <c r="Q323" s="29"/>
      <c r="R323" s="28"/>
      <c r="S323" s="28" t="s">
        <v>205</v>
      </c>
      <c r="T323" s="29"/>
      <c r="U323" s="29"/>
      <c r="V323" s="28"/>
    </row>
    <row r="324" spans="1:30" ht="15.75" thickBot="1" x14ac:dyDescent="0.3">
      <c r="A324" s="13"/>
      <c r="B324" s="39" t="s">
        <v>233</v>
      </c>
      <c r="C324" s="20" t="s">
        <v>205</v>
      </c>
      <c r="D324" s="21" t="s">
        <v>211</v>
      </c>
      <c r="E324" s="22">
        <v>460129</v>
      </c>
      <c r="F324" s="23" t="s">
        <v>205</v>
      </c>
      <c r="G324" s="20" t="s">
        <v>205</v>
      </c>
      <c r="H324" s="21" t="s">
        <v>211</v>
      </c>
      <c r="I324" s="22">
        <v>18935</v>
      </c>
      <c r="J324" s="23" t="s">
        <v>205</v>
      </c>
      <c r="K324" s="20" t="s">
        <v>205</v>
      </c>
      <c r="L324" s="21" t="s">
        <v>211</v>
      </c>
      <c r="M324" s="22">
        <v>38960</v>
      </c>
      <c r="N324" s="23" t="s">
        <v>205</v>
      </c>
      <c r="O324" s="20" t="s">
        <v>205</v>
      </c>
      <c r="P324" s="21" t="s">
        <v>211</v>
      </c>
      <c r="Q324" s="24">
        <v>858</v>
      </c>
      <c r="R324" s="23" t="s">
        <v>205</v>
      </c>
      <c r="S324" s="20" t="s">
        <v>205</v>
      </c>
      <c r="T324" s="21" t="s">
        <v>211</v>
      </c>
      <c r="U324" s="22">
        <v>518882</v>
      </c>
      <c r="V324" s="23" t="s">
        <v>205</v>
      </c>
    </row>
    <row r="325" spans="1:30" ht="15.75" thickTop="1" x14ac:dyDescent="0.25">
      <c r="A325" s="13"/>
      <c r="B325" s="28"/>
      <c r="C325" s="28" t="s">
        <v>205</v>
      </c>
      <c r="D325" s="31"/>
      <c r="E325" s="31"/>
      <c r="F325" s="28"/>
      <c r="G325" s="28" t="s">
        <v>205</v>
      </c>
      <c r="H325" s="31"/>
      <c r="I325" s="31"/>
      <c r="J325" s="28"/>
      <c r="K325" s="28" t="s">
        <v>205</v>
      </c>
      <c r="L325" s="31"/>
      <c r="M325" s="31"/>
      <c r="N325" s="28"/>
      <c r="O325" s="28" t="s">
        <v>205</v>
      </c>
      <c r="P325" s="31"/>
      <c r="Q325" s="31"/>
      <c r="R325" s="28"/>
      <c r="S325" s="28" t="s">
        <v>205</v>
      </c>
      <c r="T325" s="31"/>
      <c r="U325" s="31"/>
      <c r="V325" s="28"/>
    </row>
    <row r="326" spans="1:30" x14ac:dyDescent="0.25">
      <c r="A326" s="13"/>
      <c r="B326" s="77"/>
      <c r="C326" s="77"/>
      <c r="D326" s="77"/>
      <c r="E326" s="77"/>
      <c r="F326" s="77"/>
      <c r="G326" s="77"/>
      <c r="H326" s="77"/>
      <c r="I326" s="77"/>
      <c r="J326" s="77"/>
      <c r="K326" s="77"/>
      <c r="L326" s="77"/>
      <c r="M326" s="77"/>
      <c r="N326" s="77"/>
      <c r="O326" s="77"/>
      <c r="P326" s="77"/>
      <c r="Q326" s="77"/>
      <c r="R326" s="77"/>
      <c r="S326" s="77"/>
      <c r="T326" s="77"/>
      <c r="U326" s="77"/>
      <c r="V326" s="77"/>
      <c r="W326" s="77"/>
      <c r="X326" s="77"/>
      <c r="Y326" s="77"/>
      <c r="Z326" s="77"/>
      <c r="AA326" s="77"/>
      <c r="AB326" s="77"/>
      <c r="AC326" s="77"/>
      <c r="AD326" s="77"/>
    </row>
    <row r="327" spans="1:30" x14ac:dyDescent="0.25">
      <c r="A327" s="13"/>
      <c r="B327" s="14" t="s">
        <v>649</v>
      </c>
      <c r="C327" s="14"/>
      <c r="D327" s="14"/>
      <c r="E327" s="14"/>
      <c r="F327" s="14"/>
      <c r="G327" s="14"/>
      <c r="H327" s="14"/>
      <c r="I327" s="14"/>
      <c r="J327" s="14"/>
      <c r="K327" s="14"/>
      <c r="L327" s="14"/>
      <c r="M327" s="14"/>
      <c r="N327" s="14"/>
      <c r="O327" s="14"/>
      <c r="P327" s="14"/>
      <c r="Q327" s="14"/>
      <c r="R327" s="14"/>
      <c r="S327" s="14"/>
      <c r="T327" s="14"/>
      <c r="U327" s="14"/>
      <c r="V327" s="14"/>
      <c r="W327" s="14"/>
      <c r="X327" s="14"/>
      <c r="Y327" s="14"/>
      <c r="Z327" s="14"/>
      <c r="AA327" s="14"/>
      <c r="AB327" s="14"/>
      <c r="AC327" s="14"/>
      <c r="AD327" s="14"/>
    </row>
    <row r="328" spans="1:30" x14ac:dyDescent="0.25">
      <c r="A328" s="13"/>
      <c r="B328" s="78"/>
      <c r="C328" s="78"/>
      <c r="D328" s="78"/>
      <c r="E328" s="78"/>
      <c r="F328" s="78"/>
      <c r="G328" s="78"/>
      <c r="H328" s="78"/>
      <c r="I328" s="78"/>
      <c r="J328" s="78"/>
      <c r="K328" s="78"/>
      <c r="L328" s="78"/>
      <c r="M328" s="78"/>
      <c r="N328" s="78"/>
      <c r="O328" s="78"/>
      <c r="P328" s="78"/>
      <c r="Q328" s="78"/>
      <c r="R328" s="78"/>
      <c r="S328" s="78"/>
      <c r="T328" s="78"/>
      <c r="U328" s="78"/>
      <c r="V328" s="78"/>
      <c r="W328" s="78"/>
      <c r="X328" s="78"/>
      <c r="Y328" s="78"/>
      <c r="Z328" s="78"/>
      <c r="AA328" s="78"/>
      <c r="AB328" s="78"/>
      <c r="AC328" s="78"/>
      <c r="AD328" s="78"/>
    </row>
    <row r="329" spans="1:30" x14ac:dyDescent="0.25">
      <c r="A329" s="13"/>
      <c r="B329" s="4"/>
      <c r="C329" s="4"/>
      <c r="D329" s="4"/>
      <c r="E329" s="4"/>
      <c r="F329" s="4"/>
      <c r="G329" s="4"/>
      <c r="H329" s="4"/>
      <c r="I329" s="4"/>
      <c r="J329" s="4"/>
      <c r="K329" s="4"/>
      <c r="L329" s="4"/>
      <c r="M329" s="4"/>
      <c r="N329" s="4"/>
      <c r="O329" s="4"/>
      <c r="P329" s="4"/>
      <c r="Q329" s="4"/>
      <c r="R329" s="4"/>
      <c r="S329" s="4"/>
      <c r="T329" s="4"/>
      <c r="U329" s="4"/>
      <c r="V329" s="4"/>
      <c r="W329" s="4"/>
      <c r="X329" s="4"/>
      <c r="Y329" s="4"/>
      <c r="Z329" s="4"/>
    </row>
    <row r="330" spans="1:30" ht="15.75" thickBot="1" x14ac:dyDescent="0.3">
      <c r="A330" s="13"/>
      <c r="B330" s="15"/>
      <c r="C330" s="15" t="s">
        <v>205</v>
      </c>
      <c r="D330" s="34" t="s">
        <v>422</v>
      </c>
      <c r="E330" s="34"/>
      <c r="F330" s="34"/>
      <c r="G330" s="34"/>
      <c r="H330" s="34"/>
      <c r="I330" s="34"/>
      <c r="J330" s="34"/>
      <c r="K330" s="34"/>
      <c r="L330" s="34"/>
      <c r="M330" s="34"/>
      <c r="N330" s="15"/>
      <c r="O330" s="15" t="s">
        <v>205</v>
      </c>
      <c r="P330" s="34" t="s">
        <v>423</v>
      </c>
      <c r="Q330" s="34"/>
      <c r="R330" s="34"/>
      <c r="S330" s="34"/>
      <c r="T330" s="34"/>
      <c r="U330" s="34"/>
      <c r="V330" s="34"/>
      <c r="W330" s="34"/>
      <c r="X330" s="34"/>
      <c r="Y330" s="34"/>
      <c r="Z330" s="15"/>
    </row>
    <row r="331" spans="1:30" x14ac:dyDescent="0.25">
      <c r="A331" s="13"/>
      <c r="B331" s="15"/>
      <c r="C331" s="15" t="s">
        <v>205</v>
      </c>
      <c r="D331" s="41" t="s">
        <v>523</v>
      </c>
      <c r="E331" s="41"/>
      <c r="F331" s="15"/>
      <c r="G331" s="15" t="s">
        <v>205</v>
      </c>
      <c r="H331" s="42"/>
      <c r="I331" s="42"/>
      <c r="J331" s="15"/>
      <c r="K331" s="15" t="s">
        <v>205</v>
      </c>
      <c r="L331" s="41" t="s">
        <v>527</v>
      </c>
      <c r="M331" s="41"/>
      <c r="N331" s="15"/>
      <c r="O331" s="15" t="s">
        <v>205</v>
      </c>
      <c r="P331" s="41" t="s">
        <v>523</v>
      </c>
      <c r="Q331" s="41"/>
      <c r="R331" s="15"/>
      <c r="S331" s="15" t="s">
        <v>205</v>
      </c>
      <c r="T331" s="42"/>
      <c r="U331" s="42"/>
      <c r="V331" s="15"/>
      <c r="W331" s="15" t="s">
        <v>205</v>
      </c>
      <c r="X331" s="41" t="s">
        <v>527</v>
      </c>
      <c r="Y331" s="41"/>
      <c r="Z331" s="15"/>
    </row>
    <row r="332" spans="1:30" ht="15.75" thickBot="1" x14ac:dyDescent="0.3">
      <c r="A332" s="13"/>
      <c r="B332" s="15"/>
      <c r="C332" s="15" t="s">
        <v>205</v>
      </c>
      <c r="D332" s="34" t="s">
        <v>650</v>
      </c>
      <c r="E332" s="34"/>
      <c r="F332" s="15"/>
      <c r="G332" s="15" t="s">
        <v>205</v>
      </c>
      <c r="H332" s="34" t="s">
        <v>504</v>
      </c>
      <c r="I332" s="34"/>
      <c r="J332" s="15"/>
      <c r="K332" s="15" t="s">
        <v>205</v>
      </c>
      <c r="L332" s="34" t="s">
        <v>531</v>
      </c>
      <c r="M332" s="34"/>
      <c r="N332" s="15"/>
      <c r="O332" s="15" t="s">
        <v>205</v>
      </c>
      <c r="P332" s="34" t="s">
        <v>650</v>
      </c>
      <c r="Q332" s="34"/>
      <c r="R332" s="15"/>
      <c r="S332" s="15" t="s">
        <v>205</v>
      </c>
      <c r="T332" s="34" t="s">
        <v>504</v>
      </c>
      <c r="U332" s="34"/>
      <c r="V332" s="15"/>
      <c r="W332" s="15" t="s">
        <v>205</v>
      </c>
      <c r="X332" s="34" t="s">
        <v>531</v>
      </c>
      <c r="Y332" s="34"/>
      <c r="Z332" s="15"/>
    </row>
    <row r="333" spans="1:30" x14ac:dyDescent="0.25">
      <c r="A333" s="13"/>
      <c r="B333" s="18" t="s">
        <v>651</v>
      </c>
      <c r="C333" s="20" t="s">
        <v>205</v>
      </c>
      <c r="D333" s="21" t="s">
        <v>211</v>
      </c>
      <c r="E333" s="22">
        <v>398598</v>
      </c>
      <c r="F333" s="23" t="s">
        <v>205</v>
      </c>
      <c r="G333" s="20" t="s">
        <v>205</v>
      </c>
      <c r="H333" s="21" t="s">
        <v>211</v>
      </c>
      <c r="I333" s="22">
        <v>57589</v>
      </c>
      <c r="J333" s="23" t="s">
        <v>205</v>
      </c>
      <c r="K333" s="20" t="s">
        <v>205</v>
      </c>
      <c r="L333" s="21" t="s">
        <v>211</v>
      </c>
      <c r="M333" s="22">
        <v>4746</v>
      </c>
      <c r="N333" s="23" t="s">
        <v>205</v>
      </c>
      <c r="O333" s="20" t="s">
        <v>205</v>
      </c>
      <c r="P333" s="21" t="s">
        <v>211</v>
      </c>
      <c r="Q333" s="22">
        <v>345094</v>
      </c>
      <c r="R333" s="23" t="s">
        <v>205</v>
      </c>
      <c r="S333" s="20" t="s">
        <v>205</v>
      </c>
      <c r="T333" s="21" t="s">
        <v>211</v>
      </c>
      <c r="U333" s="22">
        <v>55040</v>
      </c>
      <c r="V333" s="23" t="s">
        <v>205</v>
      </c>
      <c r="W333" s="20" t="s">
        <v>205</v>
      </c>
      <c r="X333" s="21" t="s">
        <v>211</v>
      </c>
      <c r="Y333" s="22">
        <v>4787</v>
      </c>
      <c r="Z333" s="23" t="s">
        <v>205</v>
      </c>
    </row>
    <row r="334" spans="1:30" ht="15.75" thickBot="1" x14ac:dyDescent="0.3">
      <c r="A334" s="13"/>
      <c r="B334" s="25" t="s">
        <v>652</v>
      </c>
      <c r="C334" s="15" t="s">
        <v>205</v>
      </c>
      <c r="D334" s="11"/>
      <c r="E334" s="30">
        <v>2051</v>
      </c>
      <c r="F334" s="27" t="s">
        <v>205</v>
      </c>
      <c r="G334" s="15" t="s">
        <v>205</v>
      </c>
      <c r="H334" s="11"/>
      <c r="I334" s="26">
        <v>694</v>
      </c>
      <c r="J334" s="27" t="s">
        <v>205</v>
      </c>
      <c r="K334" s="15" t="s">
        <v>205</v>
      </c>
      <c r="L334" s="11"/>
      <c r="M334" s="26">
        <v>54</v>
      </c>
      <c r="N334" s="27" t="s">
        <v>205</v>
      </c>
      <c r="O334" s="15" t="s">
        <v>205</v>
      </c>
      <c r="P334" s="11"/>
      <c r="Q334" s="30">
        <v>2810</v>
      </c>
      <c r="R334" s="27" t="s">
        <v>205</v>
      </c>
      <c r="S334" s="15" t="s">
        <v>205</v>
      </c>
      <c r="T334" s="11"/>
      <c r="U334" s="26">
        <v>227</v>
      </c>
      <c r="V334" s="27" t="s">
        <v>205</v>
      </c>
      <c r="W334" s="15" t="s">
        <v>205</v>
      </c>
      <c r="X334" s="11"/>
      <c r="Y334" s="26">
        <v>13</v>
      </c>
      <c r="Z334" s="27" t="s">
        <v>205</v>
      </c>
    </row>
    <row r="335" spans="1:30" x14ac:dyDescent="0.25">
      <c r="A335" s="13"/>
      <c r="B335" s="28"/>
      <c r="C335" s="28" t="s">
        <v>205</v>
      </c>
      <c r="D335" s="29"/>
      <c r="E335" s="29"/>
      <c r="F335" s="28"/>
      <c r="G335" s="28" t="s">
        <v>205</v>
      </c>
      <c r="H335" s="29"/>
      <c r="I335" s="29"/>
      <c r="J335" s="28"/>
      <c r="K335" s="28" t="s">
        <v>205</v>
      </c>
      <c r="L335" s="29"/>
      <c r="M335" s="29"/>
      <c r="N335" s="28"/>
      <c r="O335" s="28" t="s">
        <v>205</v>
      </c>
      <c r="P335" s="29"/>
      <c r="Q335" s="29"/>
      <c r="R335" s="28"/>
      <c r="S335" s="28" t="s">
        <v>205</v>
      </c>
      <c r="T335" s="29"/>
      <c r="U335" s="29"/>
      <c r="V335" s="28"/>
      <c r="W335" s="28" t="s">
        <v>205</v>
      </c>
      <c r="X335" s="29"/>
      <c r="Y335" s="29"/>
      <c r="Z335" s="28"/>
    </row>
    <row r="336" spans="1:30" ht="15.75" thickBot="1" x14ac:dyDescent="0.3">
      <c r="A336" s="13"/>
      <c r="B336" s="39" t="s">
        <v>233</v>
      </c>
      <c r="C336" s="20" t="s">
        <v>205</v>
      </c>
      <c r="D336" s="21" t="s">
        <v>211</v>
      </c>
      <c r="E336" s="22">
        <v>400649</v>
      </c>
      <c r="F336" s="23" t="s">
        <v>205</v>
      </c>
      <c r="G336" s="20" t="s">
        <v>205</v>
      </c>
      <c r="H336" s="21" t="s">
        <v>211</v>
      </c>
      <c r="I336" s="22">
        <v>58283</v>
      </c>
      <c r="J336" s="23" t="s">
        <v>205</v>
      </c>
      <c r="K336" s="20" t="s">
        <v>205</v>
      </c>
      <c r="L336" s="21" t="s">
        <v>211</v>
      </c>
      <c r="M336" s="22">
        <v>4800</v>
      </c>
      <c r="N336" s="23" t="s">
        <v>205</v>
      </c>
      <c r="O336" s="20" t="s">
        <v>205</v>
      </c>
      <c r="P336" s="21" t="s">
        <v>211</v>
      </c>
      <c r="Q336" s="22">
        <v>347904</v>
      </c>
      <c r="R336" s="23" t="s">
        <v>205</v>
      </c>
      <c r="S336" s="20" t="s">
        <v>205</v>
      </c>
      <c r="T336" s="21" t="s">
        <v>211</v>
      </c>
      <c r="U336" s="22">
        <v>55267</v>
      </c>
      <c r="V336" s="23" t="s">
        <v>205</v>
      </c>
      <c r="W336" s="20" t="s">
        <v>205</v>
      </c>
      <c r="X336" s="21" t="s">
        <v>211</v>
      </c>
      <c r="Y336" s="22">
        <v>4800</v>
      </c>
      <c r="Z336" s="23" t="s">
        <v>205</v>
      </c>
    </row>
    <row r="337" spans="1:30" ht="15.75" thickTop="1" x14ac:dyDescent="0.25">
      <c r="A337" s="13"/>
      <c r="B337" s="28"/>
      <c r="C337" s="28" t="s">
        <v>205</v>
      </c>
      <c r="D337" s="31"/>
      <c r="E337" s="31"/>
      <c r="F337" s="28"/>
      <c r="G337" s="28" t="s">
        <v>205</v>
      </c>
      <c r="H337" s="31"/>
      <c r="I337" s="31"/>
      <c r="J337" s="28"/>
      <c r="K337" s="28" t="s">
        <v>205</v>
      </c>
      <c r="L337" s="31"/>
      <c r="M337" s="31"/>
      <c r="N337" s="28"/>
      <c r="O337" s="28" t="s">
        <v>205</v>
      </c>
      <c r="P337" s="31"/>
      <c r="Q337" s="31"/>
      <c r="R337" s="28"/>
      <c r="S337" s="28" t="s">
        <v>205</v>
      </c>
      <c r="T337" s="31"/>
      <c r="U337" s="31"/>
      <c r="V337" s="28"/>
      <c r="W337" s="28" t="s">
        <v>205</v>
      </c>
      <c r="X337" s="31"/>
      <c r="Y337" s="31"/>
      <c r="Z337" s="28"/>
    </row>
    <row r="338" spans="1:30" x14ac:dyDescent="0.25">
      <c r="A338" s="13"/>
      <c r="B338" s="14" t="s">
        <v>653</v>
      </c>
      <c r="C338" s="14"/>
      <c r="D338" s="14"/>
      <c r="E338" s="14"/>
      <c r="F338" s="14"/>
      <c r="G338" s="14"/>
      <c r="H338" s="14"/>
      <c r="I338" s="14"/>
      <c r="J338" s="14"/>
      <c r="K338" s="14"/>
      <c r="L338" s="14"/>
      <c r="M338" s="14"/>
      <c r="N338" s="14"/>
      <c r="O338" s="14"/>
      <c r="P338" s="14"/>
      <c r="Q338" s="14"/>
      <c r="R338" s="14"/>
      <c r="S338" s="14"/>
      <c r="T338" s="14"/>
      <c r="U338" s="14"/>
      <c r="V338" s="14"/>
      <c r="W338" s="14"/>
      <c r="X338" s="14"/>
      <c r="Y338" s="14"/>
      <c r="Z338" s="14"/>
      <c r="AA338" s="14"/>
      <c r="AB338" s="14"/>
      <c r="AC338" s="14"/>
      <c r="AD338" s="14"/>
    </row>
    <row r="339" spans="1:30" x14ac:dyDescent="0.25">
      <c r="A339" s="13"/>
      <c r="B339" s="14" t="s">
        <v>654</v>
      </c>
      <c r="C339" s="14"/>
      <c r="D339" s="14"/>
      <c r="E339" s="14"/>
      <c r="F339" s="14"/>
      <c r="G339" s="14"/>
      <c r="H339" s="14"/>
      <c r="I339" s="14"/>
      <c r="J339" s="14"/>
      <c r="K339" s="14"/>
      <c r="L339" s="14"/>
      <c r="M339" s="14"/>
      <c r="N339" s="14"/>
      <c r="O339" s="14"/>
      <c r="P339" s="14"/>
      <c r="Q339" s="14"/>
      <c r="R339" s="14"/>
      <c r="S339" s="14"/>
      <c r="T339" s="14"/>
      <c r="U339" s="14"/>
      <c r="V339" s="14"/>
      <c r="W339" s="14"/>
      <c r="X339" s="14"/>
      <c r="Y339" s="14"/>
      <c r="Z339" s="14"/>
      <c r="AA339" s="14"/>
      <c r="AB339" s="14"/>
      <c r="AC339" s="14"/>
      <c r="AD339" s="14"/>
    </row>
    <row r="340" spans="1:30" x14ac:dyDescent="0.25">
      <c r="A340" s="13"/>
      <c r="B340" s="14" t="s">
        <v>655</v>
      </c>
      <c r="C340" s="14"/>
      <c r="D340" s="14"/>
      <c r="E340" s="14"/>
      <c r="F340" s="14"/>
      <c r="G340" s="14"/>
      <c r="H340" s="14"/>
      <c r="I340" s="14"/>
      <c r="J340" s="14"/>
      <c r="K340" s="14"/>
      <c r="L340" s="14"/>
      <c r="M340" s="14"/>
      <c r="N340" s="14"/>
      <c r="O340" s="14"/>
      <c r="P340" s="14"/>
      <c r="Q340" s="14"/>
      <c r="R340" s="14"/>
      <c r="S340" s="14"/>
      <c r="T340" s="14"/>
      <c r="U340" s="14"/>
      <c r="V340" s="14"/>
      <c r="W340" s="14"/>
      <c r="X340" s="14"/>
      <c r="Y340" s="14"/>
      <c r="Z340" s="14"/>
      <c r="AA340" s="14"/>
      <c r="AB340" s="14"/>
      <c r="AC340" s="14"/>
      <c r="AD340" s="14"/>
    </row>
    <row r="341" spans="1:30" x14ac:dyDescent="0.25">
      <c r="A341" s="13"/>
      <c r="B341" s="78"/>
      <c r="C341" s="78"/>
      <c r="D341" s="78"/>
      <c r="E341" s="78"/>
      <c r="F341" s="78"/>
      <c r="G341" s="78"/>
      <c r="H341" s="78"/>
      <c r="I341" s="78"/>
      <c r="J341" s="78"/>
      <c r="K341" s="78"/>
      <c r="L341" s="78"/>
      <c r="M341" s="78"/>
      <c r="N341" s="78"/>
      <c r="O341" s="78"/>
      <c r="P341" s="78"/>
      <c r="Q341" s="78"/>
      <c r="R341" s="78"/>
      <c r="S341" s="78"/>
      <c r="T341" s="78"/>
      <c r="U341" s="78"/>
      <c r="V341" s="78"/>
      <c r="W341" s="78"/>
      <c r="X341" s="78"/>
      <c r="Y341" s="78"/>
      <c r="Z341" s="78"/>
      <c r="AA341" s="78"/>
      <c r="AB341" s="78"/>
      <c r="AC341" s="78"/>
      <c r="AD341" s="78"/>
    </row>
    <row r="342" spans="1:30" x14ac:dyDescent="0.25">
      <c r="A342" s="13"/>
      <c r="B342" s="4"/>
      <c r="C342" s="4"/>
      <c r="D342" s="4"/>
      <c r="E342" s="4"/>
      <c r="F342" s="4"/>
      <c r="G342" s="4"/>
      <c r="H342" s="4"/>
      <c r="I342" s="4"/>
      <c r="J342" s="4"/>
    </row>
    <row r="343" spans="1:30" x14ac:dyDescent="0.25">
      <c r="A343" s="13"/>
      <c r="B343" s="15"/>
      <c r="C343" s="15" t="s">
        <v>205</v>
      </c>
      <c r="D343" s="33" t="s">
        <v>450</v>
      </c>
      <c r="E343" s="33"/>
      <c r="F343" s="15"/>
      <c r="G343" s="15"/>
      <c r="H343" s="33" t="s">
        <v>451</v>
      </c>
      <c r="I343" s="33"/>
      <c r="J343" s="15"/>
    </row>
    <row r="344" spans="1:30" ht="15.75" thickBot="1" x14ac:dyDescent="0.3">
      <c r="A344" s="13"/>
      <c r="B344" s="15"/>
      <c r="C344" s="15" t="s">
        <v>205</v>
      </c>
      <c r="D344" s="34">
        <v>2013</v>
      </c>
      <c r="E344" s="34"/>
      <c r="F344" s="15"/>
      <c r="G344" s="15"/>
      <c r="H344" s="34">
        <v>2012</v>
      </c>
      <c r="I344" s="34"/>
      <c r="J344" s="15"/>
    </row>
    <row r="345" spans="1:30" x14ac:dyDescent="0.25">
      <c r="A345" s="13"/>
      <c r="B345" s="18" t="s">
        <v>504</v>
      </c>
      <c r="C345" s="20" t="s">
        <v>205</v>
      </c>
      <c r="D345" s="21" t="s">
        <v>211</v>
      </c>
      <c r="E345" s="22">
        <v>23909</v>
      </c>
      <c r="F345" s="23" t="s">
        <v>205</v>
      </c>
      <c r="G345" s="20"/>
      <c r="H345" s="21" t="s">
        <v>211</v>
      </c>
      <c r="I345" s="22">
        <v>21535</v>
      </c>
      <c r="J345" s="23" t="s">
        <v>205</v>
      </c>
    </row>
    <row r="346" spans="1:30" x14ac:dyDescent="0.25">
      <c r="A346" s="13"/>
      <c r="B346" s="25" t="s">
        <v>344</v>
      </c>
      <c r="C346" s="15" t="s">
        <v>205</v>
      </c>
      <c r="D346" s="11"/>
      <c r="E346" s="30">
        <v>1397</v>
      </c>
      <c r="F346" s="27" t="s">
        <v>205</v>
      </c>
      <c r="G346" s="15"/>
      <c r="H346" s="11"/>
      <c r="I346" s="26">
        <v>954</v>
      </c>
      <c r="J346" s="27" t="s">
        <v>205</v>
      </c>
    </row>
    <row r="347" spans="1:30" ht="15.75" thickBot="1" x14ac:dyDescent="0.3">
      <c r="A347" s="13"/>
      <c r="B347" s="18" t="s">
        <v>36</v>
      </c>
      <c r="C347" s="20" t="s">
        <v>205</v>
      </c>
      <c r="D347" s="21"/>
      <c r="E347" s="24" t="s">
        <v>508</v>
      </c>
      <c r="F347" s="23" t="s">
        <v>215</v>
      </c>
      <c r="G347" s="20"/>
      <c r="H347" s="21"/>
      <c r="I347" s="24" t="s">
        <v>509</v>
      </c>
      <c r="J347" s="23" t="s">
        <v>215</v>
      </c>
    </row>
    <row r="348" spans="1:30" x14ac:dyDescent="0.25">
      <c r="A348" s="13"/>
      <c r="B348" s="28"/>
      <c r="C348" s="28" t="s">
        <v>205</v>
      </c>
      <c r="D348" s="29"/>
      <c r="E348" s="29"/>
      <c r="F348" s="28"/>
      <c r="G348" s="28"/>
      <c r="H348" s="29"/>
      <c r="I348" s="29"/>
      <c r="J348" s="28"/>
    </row>
    <row r="349" spans="1:30" ht="15.75" thickBot="1" x14ac:dyDescent="0.3">
      <c r="A349" s="13"/>
      <c r="B349" s="35" t="s">
        <v>233</v>
      </c>
      <c r="C349" s="15" t="s">
        <v>205</v>
      </c>
      <c r="D349" s="11" t="s">
        <v>211</v>
      </c>
      <c r="E349" s="30">
        <v>21402</v>
      </c>
      <c r="F349" s="27" t="s">
        <v>205</v>
      </c>
      <c r="G349" s="15"/>
      <c r="H349" s="11" t="s">
        <v>211</v>
      </c>
      <c r="I349" s="30">
        <v>19088</v>
      </c>
      <c r="J349" s="27" t="s">
        <v>205</v>
      </c>
    </row>
    <row r="350" spans="1:30" ht="15.75" thickTop="1" x14ac:dyDescent="0.25">
      <c r="A350" s="13"/>
      <c r="B350" s="28"/>
      <c r="C350" s="28" t="s">
        <v>205</v>
      </c>
      <c r="D350" s="31"/>
      <c r="E350" s="31"/>
      <c r="F350" s="28"/>
      <c r="G350" s="28"/>
      <c r="H350" s="31"/>
      <c r="I350" s="31"/>
      <c r="J350" s="28"/>
    </row>
  </sheetData>
  <mergeCells count="503">
    <mergeCell ref="B338:AD338"/>
    <mergeCell ref="B339:AD339"/>
    <mergeCell ref="B340:AD340"/>
    <mergeCell ref="B341:AD341"/>
    <mergeCell ref="B306:AD306"/>
    <mergeCell ref="B307:AD307"/>
    <mergeCell ref="B316:AD316"/>
    <mergeCell ref="B317:AD317"/>
    <mergeCell ref="B326:AD326"/>
    <mergeCell ref="B327:AD327"/>
    <mergeCell ref="B300:AD300"/>
    <mergeCell ref="B301:AD301"/>
    <mergeCell ref="B302:AD302"/>
    <mergeCell ref="B303:AD303"/>
    <mergeCell ref="B304:AD304"/>
    <mergeCell ref="B305:AD305"/>
    <mergeCell ref="B264:AD264"/>
    <mergeCell ref="B265:AD265"/>
    <mergeCell ref="B279:AD279"/>
    <mergeCell ref="B293:AD293"/>
    <mergeCell ref="B294:AD294"/>
    <mergeCell ref="B295:AD295"/>
    <mergeCell ref="B233:AD233"/>
    <mergeCell ref="B247:AD247"/>
    <mergeCell ref="B248:AD248"/>
    <mergeCell ref="B249:AD249"/>
    <mergeCell ref="B250:AD250"/>
    <mergeCell ref="B263:AD263"/>
    <mergeCell ref="B214:AD214"/>
    <mergeCell ref="B215:AD215"/>
    <mergeCell ref="B216:AD216"/>
    <mergeCell ref="B217:AD217"/>
    <mergeCell ref="B218:AD218"/>
    <mergeCell ref="B232:AD232"/>
    <mergeCell ref="B147:AD147"/>
    <mergeCell ref="B162:AD162"/>
    <mergeCell ref="B180:AD180"/>
    <mergeCell ref="B198:AD198"/>
    <mergeCell ref="B199:AD199"/>
    <mergeCell ref="B213:AD213"/>
    <mergeCell ref="B107:AD107"/>
    <mergeCell ref="B108:AD108"/>
    <mergeCell ref="B129:AD129"/>
    <mergeCell ref="B130:AD130"/>
    <mergeCell ref="B131:AD131"/>
    <mergeCell ref="B146:AD146"/>
    <mergeCell ref="B70:AD70"/>
    <mergeCell ref="B71:AD71"/>
    <mergeCell ref="B83:AD83"/>
    <mergeCell ref="B84:AD84"/>
    <mergeCell ref="B85:AD85"/>
    <mergeCell ref="B106:AD106"/>
    <mergeCell ref="B30:AD30"/>
    <mergeCell ref="B31:AD31"/>
    <mergeCell ref="B43:AD43"/>
    <mergeCell ref="B44:AD44"/>
    <mergeCell ref="B45:AD45"/>
    <mergeCell ref="B57:AD57"/>
    <mergeCell ref="B6:AD6"/>
    <mergeCell ref="B7:AD7"/>
    <mergeCell ref="B22:AD22"/>
    <mergeCell ref="B23:AD23"/>
    <mergeCell ref="B24:AD24"/>
    <mergeCell ref="B25:AD25"/>
    <mergeCell ref="D343:E343"/>
    <mergeCell ref="H343:I343"/>
    <mergeCell ref="D344:E344"/>
    <mergeCell ref="H344:I344"/>
    <mergeCell ref="A1:A2"/>
    <mergeCell ref="B1:AD1"/>
    <mergeCell ref="B2:AD2"/>
    <mergeCell ref="B3:AD3"/>
    <mergeCell ref="A4:A350"/>
    <mergeCell ref="B4:AD4"/>
    <mergeCell ref="D332:E332"/>
    <mergeCell ref="H332:I332"/>
    <mergeCell ref="L332:M332"/>
    <mergeCell ref="P332:Q332"/>
    <mergeCell ref="T332:U332"/>
    <mergeCell ref="X332:Y332"/>
    <mergeCell ref="D331:E331"/>
    <mergeCell ref="H331:I331"/>
    <mergeCell ref="L331:M331"/>
    <mergeCell ref="P331:Q331"/>
    <mergeCell ref="T331:U331"/>
    <mergeCell ref="X331:Y331"/>
    <mergeCell ref="D320:E320"/>
    <mergeCell ref="H320:I320"/>
    <mergeCell ref="L320:M320"/>
    <mergeCell ref="P320:Q320"/>
    <mergeCell ref="T320:U320"/>
    <mergeCell ref="D330:M330"/>
    <mergeCell ref="P330:Y330"/>
    <mergeCell ref="B328:AD328"/>
    <mergeCell ref="D310:E310"/>
    <mergeCell ref="H310:I310"/>
    <mergeCell ref="L310:M310"/>
    <mergeCell ref="P310:Q310"/>
    <mergeCell ref="T310:U310"/>
    <mergeCell ref="D319:E319"/>
    <mergeCell ref="H319:I319"/>
    <mergeCell ref="L319:M319"/>
    <mergeCell ref="P319:Q319"/>
    <mergeCell ref="T319:U319"/>
    <mergeCell ref="N282:N284"/>
    <mergeCell ref="D309:E309"/>
    <mergeCell ref="H309:I309"/>
    <mergeCell ref="L309:M309"/>
    <mergeCell ref="P309:Q309"/>
    <mergeCell ref="T309:U309"/>
    <mergeCell ref="B296:AD296"/>
    <mergeCell ref="B297:AD297"/>
    <mergeCell ref="B298:AD298"/>
    <mergeCell ref="B299:AD299"/>
    <mergeCell ref="H283:I283"/>
    <mergeCell ref="H284:I284"/>
    <mergeCell ref="J282:J284"/>
    <mergeCell ref="K282:K284"/>
    <mergeCell ref="L282:M282"/>
    <mergeCell ref="L283:M283"/>
    <mergeCell ref="L284:M284"/>
    <mergeCell ref="N268:N270"/>
    <mergeCell ref="D281:M281"/>
    <mergeCell ref="B282:B284"/>
    <mergeCell ref="C282:C284"/>
    <mergeCell ref="D282:E282"/>
    <mergeCell ref="D283:E283"/>
    <mergeCell ref="D284:E284"/>
    <mergeCell ref="F282:F284"/>
    <mergeCell ref="G282:G284"/>
    <mergeCell ref="H282:I282"/>
    <mergeCell ref="H269:I269"/>
    <mergeCell ref="H270:I270"/>
    <mergeCell ref="J268:J270"/>
    <mergeCell ref="K268:K270"/>
    <mergeCell ref="L268:M268"/>
    <mergeCell ref="L269:M269"/>
    <mergeCell ref="L270:M270"/>
    <mergeCell ref="Z253:Z254"/>
    <mergeCell ref="D267:M267"/>
    <mergeCell ref="B268:B270"/>
    <mergeCell ref="C268:C270"/>
    <mergeCell ref="D268:E268"/>
    <mergeCell ref="D269:E269"/>
    <mergeCell ref="D270:E270"/>
    <mergeCell ref="F268:F270"/>
    <mergeCell ref="G268:G270"/>
    <mergeCell ref="H268:I268"/>
    <mergeCell ref="T253:U253"/>
    <mergeCell ref="T254:U254"/>
    <mergeCell ref="V253:V254"/>
    <mergeCell ref="W253:W254"/>
    <mergeCell ref="X253:Y253"/>
    <mergeCell ref="X254:Y254"/>
    <mergeCell ref="N253:N254"/>
    <mergeCell ref="O253:O254"/>
    <mergeCell ref="P253:Q253"/>
    <mergeCell ref="P254:Q254"/>
    <mergeCell ref="R253:R254"/>
    <mergeCell ref="S253:S254"/>
    <mergeCell ref="H253:I253"/>
    <mergeCell ref="H254:I254"/>
    <mergeCell ref="J253:J254"/>
    <mergeCell ref="K253:K254"/>
    <mergeCell ref="L253:M253"/>
    <mergeCell ref="L254:M254"/>
    <mergeCell ref="X235:Y237"/>
    <mergeCell ref="Z235:Z237"/>
    <mergeCell ref="D252:M252"/>
    <mergeCell ref="P252:Y252"/>
    <mergeCell ref="B253:B254"/>
    <mergeCell ref="C253:C254"/>
    <mergeCell ref="D253:E253"/>
    <mergeCell ref="D254:E254"/>
    <mergeCell ref="F253:F254"/>
    <mergeCell ref="G253:G254"/>
    <mergeCell ref="S235:S237"/>
    <mergeCell ref="T235:U235"/>
    <mergeCell ref="T236:U236"/>
    <mergeCell ref="T237:U237"/>
    <mergeCell ref="V235:V237"/>
    <mergeCell ref="W235:W237"/>
    <mergeCell ref="N235:N237"/>
    <mergeCell ref="O235:O237"/>
    <mergeCell ref="P235:Q235"/>
    <mergeCell ref="P236:Q236"/>
    <mergeCell ref="P237:Q237"/>
    <mergeCell ref="R235:R237"/>
    <mergeCell ref="H236:I236"/>
    <mergeCell ref="H237:I237"/>
    <mergeCell ref="J235:J237"/>
    <mergeCell ref="K235:K237"/>
    <mergeCell ref="L235:M235"/>
    <mergeCell ref="L236:M236"/>
    <mergeCell ref="L237:M237"/>
    <mergeCell ref="X220:Y222"/>
    <mergeCell ref="Z220:Z222"/>
    <mergeCell ref="B235:B237"/>
    <mergeCell ref="C235:C237"/>
    <mergeCell ref="D235:E235"/>
    <mergeCell ref="D236:E236"/>
    <mergeCell ref="D237:E237"/>
    <mergeCell ref="F235:F237"/>
    <mergeCell ref="G235:G237"/>
    <mergeCell ref="H235:I235"/>
    <mergeCell ref="S220:S222"/>
    <mergeCell ref="T220:U220"/>
    <mergeCell ref="T221:U221"/>
    <mergeCell ref="T222:U222"/>
    <mergeCell ref="V220:V222"/>
    <mergeCell ref="W220:W222"/>
    <mergeCell ref="N220:N222"/>
    <mergeCell ref="O220:O222"/>
    <mergeCell ref="P220:Q220"/>
    <mergeCell ref="P221:Q221"/>
    <mergeCell ref="P222:Q222"/>
    <mergeCell ref="R220:R222"/>
    <mergeCell ref="H222:I222"/>
    <mergeCell ref="J220:J222"/>
    <mergeCell ref="K220:K222"/>
    <mergeCell ref="L220:M220"/>
    <mergeCell ref="L221:M221"/>
    <mergeCell ref="L222:M222"/>
    <mergeCell ref="R202:R204"/>
    <mergeCell ref="B220:B222"/>
    <mergeCell ref="C220:C222"/>
    <mergeCell ref="D220:E220"/>
    <mergeCell ref="D221:E221"/>
    <mergeCell ref="D222:E222"/>
    <mergeCell ref="F220:F222"/>
    <mergeCell ref="G220:G222"/>
    <mergeCell ref="H220:I220"/>
    <mergeCell ref="H221:I221"/>
    <mergeCell ref="J202:J204"/>
    <mergeCell ref="K202:K204"/>
    <mergeCell ref="L202:M204"/>
    <mergeCell ref="N202:N204"/>
    <mergeCell ref="O202:O204"/>
    <mergeCell ref="P202:Q202"/>
    <mergeCell ref="P203:Q203"/>
    <mergeCell ref="P204:Q204"/>
    <mergeCell ref="D201:I201"/>
    <mergeCell ref="L201:Q201"/>
    <mergeCell ref="B202:B204"/>
    <mergeCell ref="C202:C204"/>
    <mergeCell ref="D202:E204"/>
    <mergeCell ref="F202:F204"/>
    <mergeCell ref="G202:G204"/>
    <mergeCell ref="H202:I202"/>
    <mergeCell ref="H203:I203"/>
    <mergeCell ref="H204:I204"/>
    <mergeCell ref="D186:E186"/>
    <mergeCell ref="H186:I186"/>
    <mergeCell ref="L186:M186"/>
    <mergeCell ref="P186:Q186"/>
    <mergeCell ref="T186:U186"/>
    <mergeCell ref="X186:Y186"/>
    <mergeCell ref="D185:E185"/>
    <mergeCell ref="H185:I185"/>
    <mergeCell ref="L185:M185"/>
    <mergeCell ref="P185:Q185"/>
    <mergeCell ref="T185:U185"/>
    <mergeCell ref="X185:Y185"/>
    <mergeCell ref="P182:Y182"/>
    <mergeCell ref="P183:Y183"/>
    <mergeCell ref="Z182:Z183"/>
    <mergeCell ref="D184:E184"/>
    <mergeCell ref="H184:I184"/>
    <mergeCell ref="L184:M184"/>
    <mergeCell ref="P184:Q184"/>
    <mergeCell ref="T184:U184"/>
    <mergeCell ref="X184:Y184"/>
    <mergeCell ref="B182:B183"/>
    <mergeCell ref="C182:C183"/>
    <mergeCell ref="D182:M182"/>
    <mergeCell ref="D183:M183"/>
    <mergeCell ref="N182:N183"/>
    <mergeCell ref="O182:O183"/>
    <mergeCell ref="D168:E168"/>
    <mergeCell ref="H168:I168"/>
    <mergeCell ref="L168:M168"/>
    <mergeCell ref="P168:Q168"/>
    <mergeCell ref="T168:U168"/>
    <mergeCell ref="X168:Y168"/>
    <mergeCell ref="D167:E167"/>
    <mergeCell ref="H167:I167"/>
    <mergeCell ref="L167:M167"/>
    <mergeCell ref="P167:Q167"/>
    <mergeCell ref="T167:U167"/>
    <mergeCell ref="X167:Y167"/>
    <mergeCell ref="O164:O165"/>
    <mergeCell ref="P164:Y164"/>
    <mergeCell ref="P165:Y165"/>
    <mergeCell ref="Z164:Z165"/>
    <mergeCell ref="D166:E166"/>
    <mergeCell ref="H166:I166"/>
    <mergeCell ref="L166:M166"/>
    <mergeCell ref="P166:Q166"/>
    <mergeCell ref="T166:U166"/>
    <mergeCell ref="X166:Y166"/>
    <mergeCell ref="N149:N150"/>
    <mergeCell ref="B164:B165"/>
    <mergeCell ref="C164:C165"/>
    <mergeCell ref="D164:M164"/>
    <mergeCell ref="D165:M165"/>
    <mergeCell ref="N164:N165"/>
    <mergeCell ref="H149:I149"/>
    <mergeCell ref="H150:I150"/>
    <mergeCell ref="J149:J150"/>
    <mergeCell ref="K149:K150"/>
    <mergeCell ref="L149:M149"/>
    <mergeCell ref="L150:M150"/>
    <mergeCell ref="K133:K134"/>
    <mergeCell ref="L133:M133"/>
    <mergeCell ref="L134:M134"/>
    <mergeCell ref="N133:N134"/>
    <mergeCell ref="B149:B150"/>
    <mergeCell ref="C149:C150"/>
    <mergeCell ref="D149:E149"/>
    <mergeCell ref="D150:E150"/>
    <mergeCell ref="F149:F150"/>
    <mergeCell ref="G149:G150"/>
    <mergeCell ref="AA121:AD121"/>
    <mergeCell ref="B133:B134"/>
    <mergeCell ref="C133:C134"/>
    <mergeCell ref="D133:E133"/>
    <mergeCell ref="D134:E134"/>
    <mergeCell ref="F133:F134"/>
    <mergeCell ref="G133:G134"/>
    <mergeCell ref="H133:I133"/>
    <mergeCell ref="H134:I134"/>
    <mergeCell ref="J133:J134"/>
    <mergeCell ref="C121:F121"/>
    <mergeCell ref="G121:J121"/>
    <mergeCell ref="K121:N121"/>
    <mergeCell ref="O121:R121"/>
    <mergeCell ref="S121:V121"/>
    <mergeCell ref="W121:Z121"/>
    <mergeCell ref="W110:W112"/>
    <mergeCell ref="X110:Y112"/>
    <mergeCell ref="Z110:Z112"/>
    <mergeCell ref="AA110:AA112"/>
    <mergeCell ref="AB110:AC112"/>
    <mergeCell ref="AD110:AD112"/>
    <mergeCell ref="R110:R112"/>
    <mergeCell ref="S110:S112"/>
    <mergeCell ref="T110:U110"/>
    <mergeCell ref="T111:U111"/>
    <mergeCell ref="T112:U112"/>
    <mergeCell ref="V110:V112"/>
    <mergeCell ref="L110:M110"/>
    <mergeCell ref="L111:M111"/>
    <mergeCell ref="L112:M112"/>
    <mergeCell ref="N110:N112"/>
    <mergeCell ref="O110:O112"/>
    <mergeCell ref="P110:Q112"/>
    <mergeCell ref="G110:G112"/>
    <mergeCell ref="H110:I110"/>
    <mergeCell ref="H111:I111"/>
    <mergeCell ref="H112:I112"/>
    <mergeCell ref="J110:J112"/>
    <mergeCell ref="K110:K112"/>
    <mergeCell ref="B110:B112"/>
    <mergeCell ref="C110:C112"/>
    <mergeCell ref="D110:E110"/>
    <mergeCell ref="D111:E111"/>
    <mergeCell ref="D112:E112"/>
    <mergeCell ref="F110:F112"/>
    <mergeCell ref="AD87:AD89"/>
    <mergeCell ref="C98:F98"/>
    <mergeCell ref="G98:J98"/>
    <mergeCell ref="K98:N98"/>
    <mergeCell ref="O98:R98"/>
    <mergeCell ref="S98:V98"/>
    <mergeCell ref="W98:Z98"/>
    <mergeCell ref="AA98:AD98"/>
    <mergeCell ref="V87:V89"/>
    <mergeCell ref="W87:W89"/>
    <mergeCell ref="X87:Y89"/>
    <mergeCell ref="Z87:Z89"/>
    <mergeCell ref="AA87:AA89"/>
    <mergeCell ref="AB87:AC89"/>
    <mergeCell ref="N87:N89"/>
    <mergeCell ref="O87:O89"/>
    <mergeCell ref="P87:Q89"/>
    <mergeCell ref="R87:R89"/>
    <mergeCell ref="S87:S89"/>
    <mergeCell ref="T87:U87"/>
    <mergeCell ref="T88:U88"/>
    <mergeCell ref="T89:U89"/>
    <mergeCell ref="H89:I89"/>
    <mergeCell ref="J87:J89"/>
    <mergeCell ref="K87:K89"/>
    <mergeCell ref="L87:M87"/>
    <mergeCell ref="L88:M88"/>
    <mergeCell ref="L89:M89"/>
    <mergeCell ref="AB75:AC75"/>
    <mergeCell ref="B87:B89"/>
    <mergeCell ref="C87:C89"/>
    <mergeCell ref="D87:E87"/>
    <mergeCell ref="D88:E88"/>
    <mergeCell ref="D89:E89"/>
    <mergeCell ref="F87:F89"/>
    <mergeCell ref="G87:G89"/>
    <mergeCell ref="H87:I87"/>
    <mergeCell ref="H88:I88"/>
    <mergeCell ref="D75:E75"/>
    <mergeCell ref="H75:I75"/>
    <mergeCell ref="L75:M75"/>
    <mergeCell ref="P75:Q75"/>
    <mergeCell ref="T75:U75"/>
    <mergeCell ref="X75:Y75"/>
    <mergeCell ref="AB73:AC73"/>
    <mergeCell ref="D74:E74"/>
    <mergeCell ref="H74:I74"/>
    <mergeCell ref="L74:M74"/>
    <mergeCell ref="P74:Q74"/>
    <mergeCell ref="T74:U74"/>
    <mergeCell ref="X74:Y74"/>
    <mergeCell ref="AB74:AC74"/>
    <mergeCell ref="D73:E73"/>
    <mergeCell ref="H73:I73"/>
    <mergeCell ref="L73:M73"/>
    <mergeCell ref="P73:Q73"/>
    <mergeCell ref="T73:U73"/>
    <mergeCell ref="X73:Y73"/>
    <mergeCell ref="AB61:AC61"/>
    <mergeCell ref="D62:E62"/>
    <mergeCell ref="H62:I62"/>
    <mergeCell ref="L62:M62"/>
    <mergeCell ref="P62:Q62"/>
    <mergeCell ref="T62:U62"/>
    <mergeCell ref="X62:Y62"/>
    <mergeCell ref="AB62:AC62"/>
    <mergeCell ref="D61:E61"/>
    <mergeCell ref="H61:I61"/>
    <mergeCell ref="L61:M61"/>
    <mergeCell ref="P61:Q61"/>
    <mergeCell ref="T61:U61"/>
    <mergeCell ref="X61:Y61"/>
    <mergeCell ref="AB49:AC49"/>
    <mergeCell ref="D60:E60"/>
    <mergeCell ref="H60:I60"/>
    <mergeCell ref="L60:M60"/>
    <mergeCell ref="P60:Q60"/>
    <mergeCell ref="T60:U60"/>
    <mergeCell ref="X60:Y60"/>
    <mergeCell ref="AB60:AC60"/>
    <mergeCell ref="B58:AD58"/>
    <mergeCell ref="D49:E49"/>
    <mergeCell ref="H49:I49"/>
    <mergeCell ref="L49:M49"/>
    <mergeCell ref="P49:Q49"/>
    <mergeCell ref="T49:U49"/>
    <mergeCell ref="X49:Y49"/>
    <mergeCell ref="AB47:AC47"/>
    <mergeCell ref="D48:E48"/>
    <mergeCell ref="H48:I48"/>
    <mergeCell ref="L48:M48"/>
    <mergeCell ref="P48:Q48"/>
    <mergeCell ref="T48:U48"/>
    <mergeCell ref="X48:Y48"/>
    <mergeCell ref="AB48:AC48"/>
    <mergeCell ref="D47:E47"/>
    <mergeCell ref="H47:I47"/>
    <mergeCell ref="L47:M47"/>
    <mergeCell ref="P47:Q47"/>
    <mergeCell ref="T47:U47"/>
    <mergeCell ref="X47:Y47"/>
    <mergeCell ref="AB34:AC34"/>
    <mergeCell ref="D35:E35"/>
    <mergeCell ref="H35:I35"/>
    <mergeCell ref="L35:M35"/>
    <mergeCell ref="P35:Q35"/>
    <mergeCell ref="T35:U35"/>
    <mergeCell ref="X35:Y35"/>
    <mergeCell ref="AB35:AC35"/>
    <mergeCell ref="P33:Q33"/>
    <mergeCell ref="T33:U33"/>
    <mergeCell ref="X33:Y33"/>
    <mergeCell ref="AB33:AC33"/>
    <mergeCell ref="D34:E34"/>
    <mergeCell ref="H34:I34"/>
    <mergeCell ref="L34:M34"/>
    <mergeCell ref="P34:Q34"/>
    <mergeCell ref="T34:U34"/>
    <mergeCell ref="X34:Y34"/>
    <mergeCell ref="H9:I9"/>
    <mergeCell ref="H10:I10"/>
    <mergeCell ref="J9:J10"/>
    <mergeCell ref="D33:E33"/>
    <mergeCell ref="H33:I33"/>
    <mergeCell ref="L33:M33"/>
    <mergeCell ref="B26:AD26"/>
    <mergeCell ref="B27:AD27"/>
    <mergeCell ref="B28:AD28"/>
    <mergeCell ref="B29:AD29"/>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2" width="26.28515625" bestFit="1" customWidth="1"/>
    <col min="3" max="3" width="9.85546875" bestFit="1" customWidth="1"/>
    <col min="5" max="5" width="4.5703125" bestFit="1" customWidth="1"/>
    <col min="6" max="6" width="3.5703125" bestFit="1" customWidth="1"/>
    <col min="8" max="8" width="2.5703125" customWidth="1"/>
    <col min="9" max="9" width="11.42578125" customWidth="1"/>
    <col min="10" max="10" width="1.85546875" bestFit="1" customWidth="1"/>
    <col min="11" max="11" width="1.5703125" bestFit="1" customWidth="1"/>
    <col min="12" max="12" width="2.42578125" customWidth="1"/>
    <col min="13" max="13" width="10.85546875" customWidth="1"/>
    <col min="14" max="14" width="1.85546875" bestFit="1" customWidth="1"/>
  </cols>
  <sheetData>
    <row r="1" spans="1:14" ht="15" customHeight="1" x14ac:dyDescent="0.25">
      <c r="A1" s="7" t="s">
        <v>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6</v>
      </c>
      <c r="B3" s="12" t="s">
        <v>5</v>
      </c>
      <c r="C3" s="12"/>
      <c r="D3" s="12"/>
      <c r="E3" s="12"/>
      <c r="F3" s="12"/>
      <c r="G3" s="12"/>
      <c r="H3" s="12"/>
      <c r="I3" s="12"/>
      <c r="J3" s="12"/>
      <c r="K3" s="12"/>
      <c r="L3" s="12"/>
      <c r="M3" s="12"/>
      <c r="N3" s="12"/>
    </row>
    <row r="4" spans="1:14" ht="15" customHeight="1" x14ac:dyDescent="0.25">
      <c r="A4" s="13" t="s">
        <v>78</v>
      </c>
      <c r="B4" s="12" t="s">
        <v>5</v>
      </c>
      <c r="C4" s="12"/>
      <c r="D4" s="12"/>
      <c r="E4" s="12"/>
      <c r="F4" s="12"/>
      <c r="G4" s="12"/>
      <c r="H4" s="12"/>
      <c r="I4" s="12"/>
      <c r="J4" s="12"/>
      <c r="K4" s="12"/>
      <c r="L4" s="12"/>
      <c r="M4" s="12"/>
      <c r="N4" s="12"/>
    </row>
    <row r="5" spans="1:14" x14ac:dyDescent="0.25">
      <c r="A5" s="13"/>
      <c r="B5" s="10">
        <v>7</v>
      </c>
      <c r="C5" s="10" t="s">
        <v>657</v>
      </c>
    </row>
    <row r="6" spans="1:14" x14ac:dyDescent="0.25">
      <c r="A6" s="13"/>
      <c r="B6" s="14" t="s">
        <v>658</v>
      </c>
      <c r="C6" s="14"/>
      <c r="D6" s="14"/>
      <c r="E6" s="14"/>
      <c r="F6" s="14"/>
      <c r="G6" s="14"/>
      <c r="H6" s="14"/>
      <c r="I6" s="14"/>
      <c r="J6" s="14"/>
      <c r="K6" s="14"/>
      <c r="L6" s="14"/>
      <c r="M6" s="14"/>
      <c r="N6" s="14"/>
    </row>
    <row r="7" spans="1:14" x14ac:dyDescent="0.25">
      <c r="A7" s="13"/>
      <c r="B7" s="78"/>
      <c r="C7" s="78"/>
      <c r="D7" s="78"/>
      <c r="E7" s="78"/>
      <c r="F7" s="78"/>
      <c r="G7" s="78"/>
      <c r="H7" s="78"/>
      <c r="I7" s="78"/>
      <c r="J7" s="78"/>
      <c r="K7" s="78"/>
      <c r="L7" s="78"/>
      <c r="M7" s="78"/>
      <c r="N7" s="78"/>
    </row>
    <row r="8" spans="1:14" x14ac:dyDescent="0.25">
      <c r="A8" s="13"/>
      <c r="B8" s="4"/>
      <c r="C8" s="4"/>
      <c r="D8" s="4"/>
      <c r="E8" s="4"/>
      <c r="F8" s="4"/>
      <c r="G8" s="4"/>
      <c r="H8" s="4"/>
      <c r="I8" s="4"/>
      <c r="J8" s="4"/>
      <c r="K8" s="4"/>
      <c r="L8" s="4"/>
      <c r="M8" s="4"/>
      <c r="N8" s="4"/>
    </row>
    <row r="9" spans="1:14" x14ac:dyDescent="0.25">
      <c r="A9" s="13"/>
      <c r="B9" s="15"/>
      <c r="C9" s="15" t="s">
        <v>205</v>
      </c>
      <c r="D9" s="33" t="s">
        <v>659</v>
      </c>
      <c r="E9" s="33"/>
      <c r="F9" s="15"/>
      <c r="G9" s="15"/>
      <c r="H9" s="32"/>
      <c r="I9" s="32"/>
      <c r="J9" s="15"/>
      <c r="K9" s="15" t="s">
        <v>205</v>
      </c>
      <c r="L9" s="32"/>
      <c r="M9" s="32"/>
      <c r="N9" s="15"/>
    </row>
    <row r="10" spans="1:14" ht="15.75" thickBot="1" x14ac:dyDescent="0.3">
      <c r="A10" s="13"/>
      <c r="B10" s="15"/>
      <c r="C10" s="15" t="s">
        <v>205</v>
      </c>
      <c r="D10" s="34" t="s">
        <v>660</v>
      </c>
      <c r="E10" s="34"/>
      <c r="F10" s="15"/>
      <c r="G10" s="15"/>
      <c r="H10" s="34" t="s">
        <v>661</v>
      </c>
      <c r="I10" s="34"/>
      <c r="J10" s="15"/>
      <c r="K10" s="15" t="s">
        <v>205</v>
      </c>
      <c r="L10" s="34" t="s">
        <v>662</v>
      </c>
      <c r="M10" s="34"/>
      <c r="N10" s="15"/>
    </row>
    <row r="11" spans="1:14" x14ac:dyDescent="0.25">
      <c r="A11" s="13"/>
      <c r="B11" s="18" t="s">
        <v>663</v>
      </c>
      <c r="C11" s="20" t="s">
        <v>205</v>
      </c>
      <c r="D11" s="21"/>
      <c r="E11" s="24">
        <v>8.1</v>
      </c>
      <c r="F11" s="23" t="s">
        <v>664</v>
      </c>
      <c r="G11" s="20"/>
      <c r="H11" s="21" t="s">
        <v>211</v>
      </c>
      <c r="I11" s="22">
        <v>189362</v>
      </c>
      <c r="J11" s="23" t="s">
        <v>205</v>
      </c>
      <c r="K11" s="20" t="s">
        <v>205</v>
      </c>
      <c r="L11" s="21" t="s">
        <v>211</v>
      </c>
      <c r="M11" s="22">
        <v>175239</v>
      </c>
      <c r="N11" s="23" t="s">
        <v>205</v>
      </c>
    </row>
    <row r="12" spans="1:14" x14ac:dyDescent="0.25">
      <c r="A12" s="13"/>
      <c r="B12" s="25" t="s">
        <v>665</v>
      </c>
      <c r="C12" s="15" t="s">
        <v>205</v>
      </c>
      <c r="D12" s="11"/>
      <c r="E12" s="26">
        <v>11.3</v>
      </c>
      <c r="F12" s="27" t="s">
        <v>664</v>
      </c>
      <c r="G12" s="15"/>
      <c r="H12" s="11"/>
      <c r="I12" s="30">
        <v>374826</v>
      </c>
      <c r="J12" s="27" t="s">
        <v>205</v>
      </c>
      <c r="K12" s="15" t="s">
        <v>205</v>
      </c>
      <c r="L12" s="11"/>
      <c r="M12" s="30">
        <v>336911</v>
      </c>
      <c r="N12" s="27" t="s">
        <v>205</v>
      </c>
    </row>
    <row r="13" spans="1:14" x14ac:dyDescent="0.25">
      <c r="A13" s="13"/>
      <c r="B13" s="18" t="s">
        <v>666</v>
      </c>
      <c r="C13" s="20" t="s">
        <v>205</v>
      </c>
      <c r="D13" s="21"/>
      <c r="E13" s="24">
        <v>5.5</v>
      </c>
      <c r="F13" s="23" t="s">
        <v>664</v>
      </c>
      <c r="G13" s="20"/>
      <c r="H13" s="21"/>
      <c r="I13" s="22">
        <v>801677</v>
      </c>
      <c r="J13" s="23" t="s">
        <v>205</v>
      </c>
      <c r="K13" s="20" t="s">
        <v>205</v>
      </c>
      <c r="L13" s="21"/>
      <c r="M13" s="22">
        <v>759910</v>
      </c>
      <c r="N13" s="23" t="s">
        <v>205</v>
      </c>
    </row>
    <row r="14" spans="1:14" ht="15.75" thickBot="1" x14ac:dyDescent="0.3">
      <c r="A14" s="13"/>
      <c r="B14" s="25" t="s">
        <v>169</v>
      </c>
      <c r="C14" s="15" t="s">
        <v>205</v>
      </c>
      <c r="D14" s="11"/>
      <c r="E14" s="26" t="s">
        <v>667</v>
      </c>
      <c r="F14" s="27" t="s">
        <v>668</v>
      </c>
      <c r="G14" s="15"/>
      <c r="H14" s="11"/>
      <c r="I14" s="30">
        <v>186416</v>
      </c>
      <c r="J14" s="27" t="s">
        <v>205</v>
      </c>
      <c r="K14" s="15" t="s">
        <v>205</v>
      </c>
      <c r="L14" s="11"/>
      <c r="M14" s="30">
        <v>212943</v>
      </c>
      <c r="N14" s="27" t="s">
        <v>205</v>
      </c>
    </row>
    <row r="15" spans="1:14" x14ac:dyDescent="0.25">
      <c r="A15" s="13"/>
      <c r="B15" s="28"/>
      <c r="C15" s="28" t="s">
        <v>205</v>
      </c>
      <c r="D15" s="29"/>
      <c r="E15" s="29"/>
      <c r="F15" s="28"/>
      <c r="G15" s="28"/>
      <c r="H15" s="29"/>
      <c r="I15" s="29"/>
      <c r="J15" s="28"/>
      <c r="K15" s="28" t="s">
        <v>205</v>
      </c>
      <c r="L15" s="29"/>
      <c r="M15" s="29"/>
      <c r="N15" s="28"/>
    </row>
    <row r="16" spans="1:14" ht="15.75" thickBot="1" x14ac:dyDescent="0.3">
      <c r="A16" s="13"/>
      <c r="B16" s="44"/>
      <c r="C16" s="20" t="s">
        <v>205</v>
      </c>
      <c r="D16" s="21"/>
      <c r="E16" s="24">
        <v>4.5</v>
      </c>
      <c r="F16" s="23" t="s">
        <v>664</v>
      </c>
      <c r="G16" s="20"/>
      <c r="H16" s="21" t="s">
        <v>211</v>
      </c>
      <c r="I16" s="22">
        <v>1552281</v>
      </c>
      <c r="J16" s="23" t="s">
        <v>205</v>
      </c>
      <c r="K16" s="20" t="s">
        <v>205</v>
      </c>
      <c r="L16" s="21" t="s">
        <v>211</v>
      </c>
      <c r="M16" s="22">
        <v>1485003</v>
      </c>
      <c r="N16" s="23" t="s">
        <v>205</v>
      </c>
    </row>
    <row r="17" spans="1:14" ht="15.75" thickTop="1" x14ac:dyDescent="0.25">
      <c r="A17" s="13"/>
      <c r="B17" s="28"/>
      <c r="C17" s="28" t="s">
        <v>205</v>
      </c>
      <c r="D17" s="31"/>
      <c r="E17" s="31"/>
      <c r="F17" s="28"/>
      <c r="G17" s="28"/>
      <c r="H17" s="31"/>
      <c r="I17" s="31"/>
      <c r="J17" s="28"/>
      <c r="K17" s="28" t="s">
        <v>205</v>
      </c>
      <c r="L17" s="31"/>
      <c r="M17" s="31"/>
      <c r="N17" s="28"/>
    </row>
    <row r="18" spans="1:14" ht="18.75" x14ac:dyDescent="0.3">
      <c r="A18" s="13"/>
      <c r="B18" s="89"/>
      <c r="C18" s="89"/>
      <c r="D18" s="89"/>
      <c r="E18" s="89"/>
      <c r="F18" s="89"/>
      <c r="G18" s="89"/>
      <c r="H18" s="89"/>
      <c r="I18" s="89"/>
      <c r="J18" s="89"/>
      <c r="K18" s="89"/>
      <c r="L18" s="89"/>
      <c r="M18" s="89"/>
      <c r="N18" s="89"/>
    </row>
  </sheetData>
  <mergeCells count="15">
    <mergeCell ref="A1:A2"/>
    <mergeCell ref="B1:N1"/>
    <mergeCell ref="B2:N2"/>
    <mergeCell ref="B3:N3"/>
    <mergeCell ref="A4:A18"/>
    <mergeCell ref="B4:N4"/>
    <mergeCell ref="B6:N6"/>
    <mergeCell ref="B7:N7"/>
    <mergeCell ref="B18:N1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23.140625" customWidth="1"/>
    <col min="6" max="6" width="8" customWidth="1"/>
    <col min="7" max="7" width="36.5703125" customWidth="1"/>
    <col min="8" max="8" width="7.42578125" customWidth="1"/>
    <col min="9" max="9" width="23.140625" customWidth="1"/>
    <col min="10" max="10" width="8" customWidth="1"/>
    <col min="11" max="11" width="36.5703125" customWidth="1"/>
    <col min="12" max="12" width="7.42578125" customWidth="1"/>
    <col min="13" max="13" width="23.140625" customWidth="1"/>
    <col min="14" max="14" width="8" customWidth="1"/>
    <col min="15" max="15" width="36.5703125" customWidth="1"/>
    <col min="16" max="16" width="7.42578125" customWidth="1"/>
    <col min="17" max="17" width="23.140625" customWidth="1"/>
    <col min="18" max="18" width="8" customWidth="1"/>
  </cols>
  <sheetData>
    <row r="1" spans="1:18" ht="1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0</v>
      </c>
      <c r="B3" s="12" t="s">
        <v>5</v>
      </c>
      <c r="C3" s="12"/>
      <c r="D3" s="12"/>
      <c r="E3" s="12"/>
      <c r="F3" s="12"/>
      <c r="G3" s="12"/>
      <c r="H3" s="12"/>
      <c r="I3" s="12"/>
      <c r="J3" s="12"/>
      <c r="K3" s="12"/>
      <c r="L3" s="12"/>
      <c r="M3" s="12"/>
      <c r="N3" s="12"/>
      <c r="O3" s="12"/>
      <c r="P3" s="12"/>
      <c r="Q3" s="12"/>
      <c r="R3" s="12"/>
    </row>
    <row r="4" spans="1:18" ht="15" customHeight="1" x14ac:dyDescent="0.25">
      <c r="A4" s="13" t="s">
        <v>669</v>
      </c>
      <c r="B4" s="12" t="s">
        <v>5</v>
      </c>
      <c r="C4" s="12"/>
      <c r="D4" s="12"/>
      <c r="E4" s="12"/>
      <c r="F4" s="12"/>
      <c r="G4" s="12"/>
      <c r="H4" s="12"/>
      <c r="I4" s="12"/>
      <c r="J4" s="12"/>
      <c r="K4" s="12"/>
      <c r="L4" s="12"/>
      <c r="M4" s="12"/>
      <c r="N4" s="12"/>
      <c r="O4" s="12"/>
      <c r="P4" s="12"/>
      <c r="Q4" s="12"/>
      <c r="R4" s="12"/>
    </row>
    <row r="5" spans="1:18" x14ac:dyDescent="0.25">
      <c r="A5" s="13"/>
      <c r="B5" s="10">
        <v>8</v>
      </c>
      <c r="C5" s="10" t="s">
        <v>671</v>
      </c>
    </row>
    <row r="6" spans="1:18" ht="38.25" customHeight="1" x14ac:dyDescent="0.25">
      <c r="A6" s="13"/>
      <c r="B6" s="14" t="s">
        <v>672</v>
      </c>
      <c r="C6" s="14"/>
      <c r="D6" s="14"/>
      <c r="E6" s="14"/>
      <c r="F6" s="14"/>
      <c r="G6" s="14"/>
      <c r="H6" s="14"/>
      <c r="I6" s="14"/>
      <c r="J6" s="14"/>
      <c r="K6" s="14"/>
      <c r="L6" s="14"/>
      <c r="M6" s="14"/>
      <c r="N6" s="14"/>
      <c r="O6" s="14"/>
      <c r="P6" s="14"/>
      <c r="Q6" s="14"/>
      <c r="R6" s="14"/>
    </row>
    <row r="7" spans="1:18" x14ac:dyDescent="0.25">
      <c r="A7" s="13"/>
      <c r="B7" s="14" t="s">
        <v>673</v>
      </c>
      <c r="C7" s="14"/>
      <c r="D7" s="14"/>
      <c r="E7" s="14"/>
      <c r="F7" s="14"/>
      <c r="G7" s="14"/>
      <c r="H7" s="14"/>
      <c r="I7" s="14"/>
      <c r="J7" s="14"/>
      <c r="K7" s="14"/>
      <c r="L7" s="14"/>
      <c r="M7" s="14"/>
      <c r="N7" s="14"/>
      <c r="O7" s="14"/>
      <c r="P7" s="14"/>
      <c r="Q7" s="14"/>
      <c r="R7" s="14"/>
    </row>
    <row r="8" spans="1:18" x14ac:dyDescent="0.25">
      <c r="A8" s="13"/>
      <c r="B8" s="14" t="s">
        <v>674</v>
      </c>
      <c r="C8" s="14"/>
      <c r="D8" s="14"/>
      <c r="E8" s="14"/>
      <c r="F8" s="14"/>
      <c r="G8" s="14"/>
      <c r="H8" s="14"/>
      <c r="I8" s="14"/>
      <c r="J8" s="14"/>
      <c r="K8" s="14"/>
      <c r="L8" s="14"/>
      <c r="M8" s="14"/>
      <c r="N8" s="14"/>
      <c r="O8" s="14"/>
      <c r="P8" s="14"/>
      <c r="Q8" s="14"/>
      <c r="R8" s="14"/>
    </row>
    <row r="9" spans="1:18" x14ac:dyDescent="0.25">
      <c r="A9" s="13"/>
      <c r="B9" s="78"/>
      <c r="C9" s="78"/>
      <c r="D9" s="78"/>
      <c r="E9" s="78"/>
      <c r="F9" s="78"/>
      <c r="G9" s="78"/>
      <c r="H9" s="78"/>
      <c r="I9" s="78"/>
      <c r="J9" s="78"/>
      <c r="K9" s="78"/>
      <c r="L9" s="78"/>
      <c r="M9" s="78"/>
      <c r="N9" s="78"/>
      <c r="O9" s="78"/>
      <c r="P9" s="78"/>
      <c r="Q9" s="78"/>
      <c r="R9" s="78"/>
    </row>
    <row r="10" spans="1:18" x14ac:dyDescent="0.25">
      <c r="A10" s="13"/>
      <c r="B10" s="4"/>
      <c r="C10" s="4"/>
      <c r="D10" s="4"/>
      <c r="E10" s="4"/>
      <c r="F10" s="4"/>
      <c r="G10" s="4"/>
      <c r="H10" s="4"/>
      <c r="I10" s="4"/>
      <c r="J10" s="4"/>
      <c r="K10" s="4"/>
      <c r="L10" s="4"/>
      <c r="M10" s="4"/>
      <c r="N10" s="4"/>
      <c r="O10" s="4"/>
      <c r="P10" s="4"/>
      <c r="Q10" s="4"/>
      <c r="R10" s="4"/>
    </row>
    <row r="11" spans="1:18" x14ac:dyDescent="0.25">
      <c r="A11" s="13"/>
      <c r="B11" s="32"/>
      <c r="C11" s="32" t="s">
        <v>205</v>
      </c>
      <c r="D11" s="33" t="s">
        <v>675</v>
      </c>
      <c r="E11" s="33"/>
      <c r="F11" s="33"/>
      <c r="G11" s="33"/>
      <c r="H11" s="33"/>
      <c r="I11" s="33"/>
      <c r="J11" s="32"/>
      <c r="K11" s="32"/>
      <c r="L11" s="33" t="s">
        <v>676</v>
      </c>
      <c r="M11" s="33"/>
      <c r="N11" s="33"/>
      <c r="O11" s="33"/>
      <c r="P11" s="33"/>
      <c r="Q11" s="33"/>
      <c r="R11" s="32"/>
    </row>
    <row r="12" spans="1:18" ht="15.75" thickBot="1" x14ac:dyDescent="0.3">
      <c r="A12" s="13"/>
      <c r="B12" s="32"/>
      <c r="C12" s="32"/>
      <c r="D12" s="34" t="s">
        <v>450</v>
      </c>
      <c r="E12" s="34"/>
      <c r="F12" s="34"/>
      <c r="G12" s="34"/>
      <c r="H12" s="34"/>
      <c r="I12" s="34"/>
      <c r="J12" s="32"/>
      <c r="K12" s="32"/>
      <c r="L12" s="34" t="s">
        <v>450</v>
      </c>
      <c r="M12" s="34"/>
      <c r="N12" s="34"/>
      <c r="O12" s="34"/>
      <c r="P12" s="34"/>
      <c r="Q12" s="34"/>
      <c r="R12" s="32"/>
    </row>
    <row r="13" spans="1:18" ht="15.75" thickBot="1" x14ac:dyDescent="0.3">
      <c r="A13" s="13"/>
      <c r="B13" s="15"/>
      <c r="C13" s="15" t="s">
        <v>205</v>
      </c>
      <c r="D13" s="79">
        <v>2013</v>
      </c>
      <c r="E13" s="79"/>
      <c r="F13" s="15"/>
      <c r="G13" s="15"/>
      <c r="H13" s="79">
        <v>2012</v>
      </c>
      <c r="I13" s="79"/>
      <c r="J13" s="15"/>
      <c r="K13" s="15"/>
      <c r="L13" s="79">
        <v>2013</v>
      </c>
      <c r="M13" s="79"/>
      <c r="N13" s="15"/>
      <c r="O13" s="15"/>
      <c r="P13" s="79">
        <v>2012</v>
      </c>
      <c r="Q13" s="79"/>
      <c r="R13" s="15"/>
    </row>
    <row r="14" spans="1:18" ht="25.5" x14ac:dyDescent="0.25">
      <c r="A14" s="13"/>
      <c r="B14" s="18" t="s">
        <v>677</v>
      </c>
      <c r="C14" s="20" t="s">
        <v>205</v>
      </c>
      <c r="D14" s="21" t="s">
        <v>211</v>
      </c>
      <c r="E14" s="22">
        <v>4703</v>
      </c>
      <c r="F14" s="23" t="s">
        <v>205</v>
      </c>
      <c r="G14" s="20"/>
      <c r="H14" s="21" t="s">
        <v>211</v>
      </c>
      <c r="I14" s="22">
        <v>4563</v>
      </c>
      <c r="J14" s="23" t="s">
        <v>205</v>
      </c>
      <c r="K14" s="20"/>
      <c r="L14" s="21" t="s">
        <v>211</v>
      </c>
      <c r="M14" s="22">
        <v>11951</v>
      </c>
      <c r="N14" s="23" t="s">
        <v>205</v>
      </c>
      <c r="O14" s="20"/>
      <c r="P14" s="21" t="s">
        <v>211</v>
      </c>
      <c r="Q14" s="22">
        <v>13246</v>
      </c>
      <c r="R14" s="23" t="s">
        <v>205</v>
      </c>
    </row>
    <row r="15" spans="1:18" ht="26.25" thickBot="1" x14ac:dyDescent="0.3">
      <c r="A15" s="13"/>
      <c r="B15" s="25" t="s">
        <v>678</v>
      </c>
      <c r="C15" s="15" t="s">
        <v>205</v>
      </c>
      <c r="D15" s="11"/>
      <c r="E15" s="26" t="s">
        <v>439</v>
      </c>
      <c r="F15" s="27" t="s">
        <v>215</v>
      </c>
      <c r="G15" s="15"/>
      <c r="H15" s="11"/>
      <c r="I15" s="26" t="s">
        <v>445</v>
      </c>
      <c r="J15" s="27" t="s">
        <v>215</v>
      </c>
      <c r="K15" s="15"/>
      <c r="L15" s="11"/>
      <c r="M15" s="26" t="s">
        <v>679</v>
      </c>
      <c r="N15" s="27" t="s">
        <v>215</v>
      </c>
      <c r="O15" s="15"/>
      <c r="P15" s="11"/>
      <c r="Q15" s="26" t="s">
        <v>680</v>
      </c>
      <c r="R15" s="27" t="s">
        <v>215</v>
      </c>
    </row>
    <row r="16" spans="1:18" x14ac:dyDescent="0.25">
      <c r="A16" s="13"/>
      <c r="B16" s="28"/>
      <c r="C16" s="28" t="s">
        <v>205</v>
      </c>
      <c r="D16" s="29"/>
      <c r="E16" s="29"/>
      <c r="F16" s="28"/>
      <c r="G16" s="28"/>
      <c r="H16" s="29"/>
      <c r="I16" s="29"/>
      <c r="J16" s="28"/>
      <c r="K16" s="28"/>
      <c r="L16" s="29"/>
      <c r="M16" s="29"/>
      <c r="N16" s="28"/>
      <c r="O16" s="28"/>
      <c r="P16" s="29"/>
      <c r="Q16" s="29"/>
      <c r="R16" s="28"/>
    </row>
    <row r="17" spans="1:18" ht="15.75" thickBot="1" x14ac:dyDescent="0.3">
      <c r="A17" s="13"/>
      <c r="B17" s="18" t="s">
        <v>681</v>
      </c>
      <c r="C17" s="20" t="s">
        <v>205</v>
      </c>
      <c r="D17" s="21" t="s">
        <v>211</v>
      </c>
      <c r="E17" s="22">
        <v>4682</v>
      </c>
      <c r="F17" s="23" t="s">
        <v>205</v>
      </c>
      <c r="G17" s="20"/>
      <c r="H17" s="21" t="s">
        <v>211</v>
      </c>
      <c r="I17" s="22">
        <v>4546</v>
      </c>
      <c r="J17" s="23" t="s">
        <v>205</v>
      </c>
      <c r="K17" s="20"/>
      <c r="L17" s="21" t="s">
        <v>211</v>
      </c>
      <c r="M17" s="22">
        <v>11895</v>
      </c>
      <c r="N17" s="23" t="s">
        <v>205</v>
      </c>
      <c r="O17" s="20"/>
      <c r="P17" s="21" t="s">
        <v>211</v>
      </c>
      <c r="Q17" s="22">
        <v>13196</v>
      </c>
      <c r="R17" s="23" t="s">
        <v>205</v>
      </c>
    </row>
    <row r="18" spans="1:18" ht="15.75" thickTop="1" x14ac:dyDescent="0.25">
      <c r="A18" s="13"/>
      <c r="B18" s="28"/>
      <c r="C18" s="28" t="s">
        <v>205</v>
      </c>
      <c r="D18" s="31"/>
      <c r="E18" s="31"/>
      <c r="F18" s="28"/>
      <c r="G18" s="28"/>
      <c r="H18" s="31"/>
      <c r="I18" s="31"/>
      <c r="J18" s="28"/>
      <c r="K18" s="28"/>
      <c r="L18" s="31"/>
      <c r="M18" s="31"/>
      <c r="N18" s="28"/>
      <c r="O18" s="28"/>
      <c r="P18" s="31"/>
      <c r="Q18" s="31"/>
      <c r="R18" s="28"/>
    </row>
    <row r="19" spans="1:18" ht="25.5" x14ac:dyDescent="0.25">
      <c r="A19" s="13"/>
      <c r="B19" s="90" t="s">
        <v>682</v>
      </c>
      <c r="C19" s="15" t="s">
        <v>205</v>
      </c>
      <c r="D19" s="4"/>
      <c r="E19" s="4"/>
      <c r="F19" s="4"/>
      <c r="G19" s="15"/>
      <c r="H19" s="4"/>
      <c r="I19" s="4"/>
      <c r="J19" s="4"/>
      <c r="K19" s="15"/>
      <c r="L19" s="4"/>
      <c r="M19" s="4"/>
      <c r="N19" s="4"/>
      <c r="O19" s="15"/>
      <c r="P19" s="4"/>
      <c r="Q19" s="4"/>
      <c r="R19" s="4"/>
    </row>
    <row r="20" spans="1:18" ht="25.5" x14ac:dyDescent="0.25">
      <c r="A20" s="13"/>
      <c r="B20" s="18" t="s">
        <v>683</v>
      </c>
      <c r="C20" s="20" t="s">
        <v>205</v>
      </c>
      <c r="D20" s="21" t="s">
        <v>211</v>
      </c>
      <c r="E20" s="22">
        <v>2054</v>
      </c>
      <c r="F20" s="23" t="s">
        <v>205</v>
      </c>
      <c r="G20" s="20"/>
      <c r="H20" s="21" t="s">
        <v>211</v>
      </c>
      <c r="I20" s="22">
        <v>2045</v>
      </c>
      <c r="J20" s="23" t="s">
        <v>205</v>
      </c>
      <c r="K20" s="20"/>
      <c r="L20" s="21" t="s">
        <v>211</v>
      </c>
      <c r="M20" s="22">
        <v>6161</v>
      </c>
      <c r="N20" s="23" t="s">
        <v>205</v>
      </c>
      <c r="O20" s="20"/>
      <c r="P20" s="21" t="s">
        <v>211</v>
      </c>
      <c r="Q20" s="22">
        <v>6130</v>
      </c>
      <c r="R20" s="23" t="s">
        <v>205</v>
      </c>
    </row>
    <row r="21" spans="1:18" ht="26.25" thickBot="1" x14ac:dyDescent="0.3">
      <c r="A21" s="13"/>
      <c r="B21" s="25" t="s">
        <v>684</v>
      </c>
      <c r="C21" s="15" t="s">
        <v>205</v>
      </c>
      <c r="D21" s="11"/>
      <c r="E21" s="30">
        <v>2628</v>
      </c>
      <c r="F21" s="27" t="s">
        <v>205</v>
      </c>
      <c r="G21" s="15"/>
      <c r="H21" s="11"/>
      <c r="I21" s="30">
        <v>2501</v>
      </c>
      <c r="J21" s="27" t="s">
        <v>205</v>
      </c>
      <c r="K21" s="15"/>
      <c r="L21" s="11"/>
      <c r="M21" s="30">
        <v>5734</v>
      </c>
      <c r="N21" s="27" t="s">
        <v>205</v>
      </c>
      <c r="O21" s="15"/>
      <c r="P21" s="11"/>
      <c r="Q21" s="30">
        <v>7066</v>
      </c>
      <c r="R21" s="27" t="s">
        <v>205</v>
      </c>
    </row>
    <row r="22" spans="1:18" x14ac:dyDescent="0.25">
      <c r="A22" s="13"/>
      <c r="B22" s="28"/>
      <c r="C22" s="28" t="s">
        <v>205</v>
      </c>
      <c r="D22" s="29"/>
      <c r="E22" s="29"/>
      <c r="F22" s="28"/>
      <c r="G22" s="28"/>
      <c r="H22" s="29"/>
      <c r="I22" s="29"/>
      <c r="J22" s="28"/>
      <c r="K22" s="28"/>
      <c r="L22" s="29"/>
      <c r="M22" s="29"/>
      <c r="N22" s="28"/>
      <c r="O22" s="28"/>
      <c r="P22" s="29"/>
      <c r="Q22" s="29"/>
      <c r="R22" s="28"/>
    </row>
    <row r="23" spans="1:18" ht="15.75" thickBot="1" x14ac:dyDescent="0.3">
      <c r="A23" s="13"/>
      <c r="B23" s="18" t="s">
        <v>681</v>
      </c>
      <c r="C23" s="20" t="s">
        <v>205</v>
      </c>
      <c r="D23" s="21" t="s">
        <v>211</v>
      </c>
      <c r="E23" s="22">
        <v>4682</v>
      </c>
      <c r="F23" s="23" t="s">
        <v>205</v>
      </c>
      <c r="G23" s="20"/>
      <c r="H23" s="21" t="s">
        <v>211</v>
      </c>
      <c r="I23" s="22">
        <v>4546</v>
      </c>
      <c r="J23" s="23" t="s">
        <v>205</v>
      </c>
      <c r="K23" s="20"/>
      <c r="L23" s="21" t="s">
        <v>211</v>
      </c>
      <c r="M23" s="22">
        <v>11895</v>
      </c>
      <c r="N23" s="23" t="s">
        <v>205</v>
      </c>
      <c r="O23" s="20"/>
      <c r="P23" s="21" t="s">
        <v>211</v>
      </c>
      <c r="Q23" s="22">
        <v>13196</v>
      </c>
      <c r="R23" s="23" t="s">
        <v>205</v>
      </c>
    </row>
    <row r="24" spans="1:18" ht="15.75" thickTop="1" x14ac:dyDescent="0.25">
      <c r="A24" s="13"/>
      <c r="B24" s="28"/>
      <c r="C24" s="28" t="s">
        <v>205</v>
      </c>
      <c r="D24" s="31"/>
      <c r="E24" s="31"/>
      <c r="F24" s="28"/>
      <c r="G24" s="28"/>
      <c r="H24" s="31"/>
      <c r="I24" s="31"/>
      <c r="J24" s="28"/>
      <c r="K24" s="28"/>
      <c r="L24" s="31"/>
      <c r="M24" s="31"/>
      <c r="N24" s="28"/>
      <c r="O24" s="28"/>
      <c r="P24" s="31"/>
      <c r="Q24" s="31"/>
      <c r="R24" s="28"/>
    </row>
    <row r="25" spans="1:18" ht="38.25" x14ac:dyDescent="0.25">
      <c r="A25" s="13"/>
      <c r="B25" s="25" t="s">
        <v>685</v>
      </c>
      <c r="C25" s="15" t="s">
        <v>205</v>
      </c>
      <c r="D25" s="11"/>
      <c r="E25" s="30">
        <v>12513</v>
      </c>
      <c r="F25" s="27" t="s">
        <v>205</v>
      </c>
      <c r="G25" s="15"/>
      <c r="H25" s="11"/>
      <c r="I25" s="30">
        <v>12448</v>
      </c>
      <c r="J25" s="27" t="s">
        <v>205</v>
      </c>
      <c r="K25" s="15"/>
      <c r="L25" s="11"/>
      <c r="M25" s="30">
        <v>12505</v>
      </c>
      <c r="N25" s="27" t="s">
        <v>205</v>
      </c>
      <c r="O25" s="15"/>
      <c r="P25" s="11"/>
      <c r="Q25" s="30">
        <v>12430</v>
      </c>
      <c r="R25" s="27" t="s">
        <v>205</v>
      </c>
    </row>
    <row r="26" spans="1:18" ht="15.75" thickBot="1" x14ac:dyDescent="0.3">
      <c r="A26" s="13"/>
      <c r="B26" s="18" t="s">
        <v>686</v>
      </c>
      <c r="C26" s="20" t="s">
        <v>205</v>
      </c>
      <c r="D26" s="21"/>
      <c r="E26" s="24" t="s">
        <v>687</v>
      </c>
      <c r="F26" s="23" t="s">
        <v>215</v>
      </c>
      <c r="G26" s="20"/>
      <c r="H26" s="21"/>
      <c r="I26" s="24" t="s">
        <v>688</v>
      </c>
      <c r="J26" s="23" t="s">
        <v>215</v>
      </c>
      <c r="K26" s="20"/>
      <c r="L26" s="21"/>
      <c r="M26" s="24" t="s">
        <v>689</v>
      </c>
      <c r="N26" s="23" t="s">
        <v>215</v>
      </c>
      <c r="O26" s="20"/>
      <c r="P26" s="21"/>
      <c r="Q26" s="24" t="s">
        <v>690</v>
      </c>
      <c r="R26" s="23" t="s">
        <v>215</v>
      </c>
    </row>
    <row r="27" spans="1:18" x14ac:dyDescent="0.25">
      <c r="A27" s="13"/>
      <c r="B27" s="28"/>
      <c r="C27" s="28" t="s">
        <v>205</v>
      </c>
      <c r="D27" s="29"/>
      <c r="E27" s="29"/>
      <c r="F27" s="28"/>
      <c r="G27" s="28"/>
      <c r="H27" s="29"/>
      <c r="I27" s="29"/>
      <c r="J27" s="28"/>
      <c r="K27" s="28"/>
      <c r="L27" s="29"/>
      <c r="M27" s="29"/>
      <c r="N27" s="28"/>
      <c r="O27" s="28"/>
      <c r="P27" s="29"/>
      <c r="Q27" s="29"/>
      <c r="R27" s="28"/>
    </row>
    <row r="28" spans="1:18" ht="15.75" thickBot="1" x14ac:dyDescent="0.3">
      <c r="A28" s="13"/>
      <c r="B28" s="25" t="s">
        <v>691</v>
      </c>
      <c r="C28" s="15" t="s">
        <v>205</v>
      </c>
      <c r="D28" s="11"/>
      <c r="E28" s="30">
        <v>12462</v>
      </c>
      <c r="F28" s="27" t="s">
        <v>205</v>
      </c>
      <c r="G28" s="15"/>
      <c r="H28" s="11"/>
      <c r="I28" s="30">
        <v>12407</v>
      </c>
      <c r="J28" s="27" t="s">
        <v>205</v>
      </c>
      <c r="K28" s="15"/>
      <c r="L28" s="11"/>
      <c r="M28" s="30">
        <v>12453</v>
      </c>
      <c r="N28" s="27" t="s">
        <v>205</v>
      </c>
      <c r="O28" s="15"/>
      <c r="P28" s="11"/>
      <c r="Q28" s="30">
        <v>12388</v>
      </c>
      <c r="R28" s="27" t="s">
        <v>205</v>
      </c>
    </row>
    <row r="29" spans="1:18" ht="15.75" thickTop="1" x14ac:dyDescent="0.25">
      <c r="A29" s="13"/>
      <c r="B29" s="28"/>
      <c r="C29" s="28" t="s">
        <v>205</v>
      </c>
      <c r="D29" s="31"/>
      <c r="E29" s="31"/>
      <c r="F29" s="28"/>
      <c r="G29" s="28"/>
      <c r="H29" s="31"/>
      <c r="I29" s="31"/>
      <c r="J29" s="28"/>
      <c r="K29" s="28"/>
      <c r="L29" s="31"/>
      <c r="M29" s="31"/>
      <c r="N29" s="28"/>
      <c r="O29" s="28"/>
      <c r="P29" s="31"/>
      <c r="Q29" s="31"/>
      <c r="R29" s="28"/>
    </row>
    <row r="30" spans="1:18" ht="15.75" thickBot="1" x14ac:dyDescent="0.3">
      <c r="A30" s="13"/>
      <c r="B30" s="18" t="s">
        <v>692</v>
      </c>
      <c r="C30" s="20" t="s">
        <v>205</v>
      </c>
      <c r="D30" s="21" t="s">
        <v>211</v>
      </c>
      <c r="E30" s="24">
        <v>0.38</v>
      </c>
      <c r="F30" s="23" t="s">
        <v>205</v>
      </c>
      <c r="G30" s="20"/>
      <c r="H30" s="21" t="s">
        <v>211</v>
      </c>
      <c r="I30" s="24">
        <v>0.37</v>
      </c>
      <c r="J30" s="23" t="s">
        <v>205</v>
      </c>
      <c r="K30" s="20"/>
      <c r="L30" s="21" t="s">
        <v>211</v>
      </c>
      <c r="M30" s="24">
        <v>0.96</v>
      </c>
      <c r="N30" s="23" t="s">
        <v>205</v>
      </c>
      <c r="O30" s="20"/>
      <c r="P30" s="21" t="s">
        <v>211</v>
      </c>
      <c r="Q30" s="24">
        <v>1.07</v>
      </c>
      <c r="R30" s="23" t="s">
        <v>205</v>
      </c>
    </row>
    <row r="31" spans="1:18" ht="15.75" thickTop="1" x14ac:dyDescent="0.25">
      <c r="A31" s="13"/>
      <c r="B31" s="28"/>
      <c r="C31" s="28" t="s">
        <v>205</v>
      </c>
      <c r="D31" s="31"/>
      <c r="E31" s="31"/>
      <c r="F31" s="28"/>
      <c r="G31" s="28"/>
      <c r="H31" s="31"/>
      <c r="I31" s="31"/>
      <c r="J31" s="28"/>
      <c r="K31" s="28"/>
      <c r="L31" s="31"/>
      <c r="M31" s="31"/>
      <c r="N31" s="28"/>
      <c r="O31" s="28"/>
      <c r="P31" s="31"/>
      <c r="Q31" s="31"/>
      <c r="R31" s="28"/>
    </row>
    <row r="32" spans="1:18" ht="25.5" x14ac:dyDescent="0.25">
      <c r="A32" s="13"/>
      <c r="B32" s="90" t="s">
        <v>693</v>
      </c>
      <c r="C32" s="15" t="s">
        <v>205</v>
      </c>
      <c r="D32" s="4"/>
      <c r="E32" s="4"/>
      <c r="F32" s="4"/>
      <c r="G32" s="15"/>
      <c r="H32" s="4"/>
      <c r="I32" s="4"/>
      <c r="J32" s="4"/>
      <c r="K32" s="15"/>
      <c r="L32" s="4"/>
      <c r="M32" s="4"/>
      <c r="N32" s="4"/>
      <c r="O32" s="15"/>
      <c r="P32" s="4"/>
      <c r="Q32" s="4"/>
      <c r="R32" s="4"/>
    </row>
    <row r="33" spans="1:18" ht="15.75" thickBot="1" x14ac:dyDescent="0.3">
      <c r="A33" s="13"/>
      <c r="B33" s="18" t="s">
        <v>681</v>
      </c>
      <c r="C33" s="20" t="s">
        <v>205</v>
      </c>
      <c r="D33" s="21" t="s">
        <v>211</v>
      </c>
      <c r="E33" s="22">
        <v>4682</v>
      </c>
      <c r="F33" s="23" t="s">
        <v>205</v>
      </c>
      <c r="G33" s="20"/>
      <c r="H33" s="21" t="s">
        <v>211</v>
      </c>
      <c r="I33" s="22">
        <v>4546</v>
      </c>
      <c r="J33" s="23" t="s">
        <v>205</v>
      </c>
      <c r="K33" s="20"/>
      <c r="L33" s="21" t="s">
        <v>211</v>
      </c>
      <c r="M33" s="22">
        <v>11895</v>
      </c>
      <c r="N33" s="23" t="s">
        <v>205</v>
      </c>
      <c r="O33" s="20"/>
      <c r="P33" s="21" t="s">
        <v>211</v>
      </c>
      <c r="Q33" s="22">
        <v>13196</v>
      </c>
      <c r="R33" s="23" t="s">
        <v>205</v>
      </c>
    </row>
    <row r="34" spans="1:18" ht="15.75" thickTop="1" x14ac:dyDescent="0.25">
      <c r="A34" s="13"/>
      <c r="B34" s="28"/>
      <c r="C34" s="28" t="s">
        <v>205</v>
      </c>
      <c r="D34" s="31"/>
      <c r="E34" s="31"/>
      <c r="F34" s="28"/>
      <c r="G34" s="28"/>
      <c r="H34" s="31"/>
      <c r="I34" s="31"/>
      <c r="J34" s="28"/>
      <c r="K34" s="28"/>
      <c r="L34" s="31"/>
      <c r="M34" s="31"/>
      <c r="N34" s="28"/>
      <c r="O34" s="28"/>
      <c r="P34" s="31"/>
      <c r="Q34" s="31"/>
      <c r="R34" s="28"/>
    </row>
    <row r="35" spans="1:18" ht="38.25" x14ac:dyDescent="0.25">
      <c r="A35" s="13"/>
      <c r="B35" s="25" t="s">
        <v>694</v>
      </c>
      <c r="C35" s="15" t="s">
        <v>205</v>
      </c>
      <c r="D35" s="11"/>
      <c r="E35" s="30">
        <v>12462</v>
      </c>
      <c r="F35" s="27" t="s">
        <v>205</v>
      </c>
      <c r="G35" s="15"/>
      <c r="H35" s="11"/>
      <c r="I35" s="30">
        <v>12407</v>
      </c>
      <c r="J35" s="27" t="s">
        <v>205</v>
      </c>
      <c r="K35" s="15"/>
      <c r="L35" s="11"/>
      <c r="M35" s="30">
        <v>12453</v>
      </c>
      <c r="N35" s="27" t="s">
        <v>205</v>
      </c>
      <c r="O35" s="15"/>
      <c r="P35" s="11"/>
      <c r="Q35" s="30">
        <v>12388</v>
      </c>
      <c r="R35" s="27" t="s">
        <v>205</v>
      </c>
    </row>
    <row r="36" spans="1:18" ht="26.25" thickBot="1" x14ac:dyDescent="0.3">
      <c r="A36" s="13"/>
      <c r="B36" s="18" t="s">
        <v>695</v>
      </c>
      <c r="C36" s="20" t="s">
        <v>205</v>
      </c>
      <c r="D36" s="21"/>
      <c r="E36" s="24">
        <v>2</v>
      </c>
      <c r="F36" s="23" t="s">
        <v>205</v>
      </c>
      <c r="G36" s="20"/>
      <c r="H36" s="21"/>
      <c r="I36" s="24">
        <v>4</v>
      </c>
      <c r="J36" s="23" t="s">
        <v>205</v>
      </c>
      <c r="K36" s="20"/>
      <c r="L36" s="21"/>
      <c r="M36" s="24">
        <v>1</v>
      </c>
      <c r="N36" s="23" t="s">
        <v>205</v>
      </c>
      <c r="O36" s="20"/>
      <c r="P36" s="21"/>
      <c r="Q36" s="24">
        <v>4</v>
      </c>
      <c r="R36" s="23" t="s">
        <v>205</v>
      </c>
    </row>
    <row r="37" spans="1:18" x14ac:dyDescent="0.25">
      <c r="A37" s="13"/>
      <c r="B37" s="28"/>
      <c r="C37" s="28" t="s">
        <v>205</v>
      </c>
      <c r="D37" s="29"/>
      <c r="E37" s="29"/>
      <c r="F37" s="28"/>
      <c r="G37" s="28"/>
      <c r="H37" s="29"/>
      <c r="I37" s="29"/>
      <c r="J37" s="28"/>
      <c r="K37" s="28"/>
      <c r="L37" s="29"/>
      <c r="M37" s="29"/>
      <c r="N37" s="28"/>
      <c r="O37" s="28"/>
      <c r="P37" s="29"/>
      <c r="Q37" s="29"/>
      <c r="R37" s="28"/>
    </row>
    <row r="38" spans="1:18" ht="26.25" thickBot="1" x14ac:dyDescent="0.3">
      <c r="A38" s="13"/>
      <c r="B38" s="25" t="s">
        <v>696</v>
      </c>
      <c r="C38" s="15" t="s">
        <v>205</v>
      </c>
      <c r="D38" s="11"/>
      <c r="E38" s="30">
        <v>12464</v>
      </c>
      <c r="F38" s="27" t="s">
        <v>205</v>
      </c>
      <c r="G38" s="15"/>
      <c r="H38" s="11"/>
      <c r="I38" s="30">
        <v>12411</v>
      </c>
      <c r="J38" s="27" t="s">
        <v>205</v>
      </c>
      <c r="K38" s="15"/>
      <c r="L38" s="11"/>
      <c r="M38" s="30">
        <v>12454</v>
      </c>
      <c r="N38" s="27" t="s">
        <v>205</v>
      </c>
      <c r="O38" s="15"/>
      <c r="P38" s="11"/>
      <c r="Q38" s="30">
        <v>12392</v>
      </c>
      <c r="R38" s="27" t="s">
        <v>205</v>
      </c>
    </row>
    <row r="39" spans="1:18" ht="15.75" thickTop="1" x14ac:dyDescent="0.25">
      <c r="A39" s="13"/>
      <c r="B39" s="28"/>
      <c r="C39" s="28" t="s">
        <v>205</v>
      </c>
      <c r="D39" s="31"/>
      <c r="E39" s="31"/>
      <c r="F39" s="28"/>
      <c r="G39" s="28"/>
      <c r="H39" s="31"/>
      <c r="I39" s="31"/>
      <c r="J39" s="28"/>
      <c r="K39" s="28"/>
      <c r="L39" s="31"/>
      <c r="M39" s="31"/>
      <c r="N39" s="28"/>
      <c r="O39" s="28"/>
      <c r="P39" s="31"/>
      <c r="Q39" s="31"/>
      <c r="R39" s="28"/>
    </row>
    <row r="40" spans="1:18" ht="15.75" thickBot="1" x14ac:dyDescent="0.3">
      <c r="A40" s="13"/>
      <c r="B40" s="18" t="s">
        <v>697</v>
      </c>
      <c r="C40" s="20" t="s">
        <v>205</v>
      </c>
      <c r="D40" s="21" t="s">
        <v>211</v>
      </c>
      <c r="E40" s="24">
        <v>0.38</v>
      </c>
      <c r="F40" s="23" t="s">
        <v>205</v>
      </c>
      <c r="G40" s="20"/>
      <c r="H40" s="21" t="s">
        <v>211</v>
      </c>
      <c r="I40" s="24">
        <v>0.37</v>
      </c>
      <c r="J40" s="23" t="s">
        <v>205</v>
      </c>
      <c r="K40" s="20"/>
      <c r="L40" s="21" t="s">
        <v>211</v>
      </c>
      <c r="M40" s="24">
        <v>0.96</v>
      </c>
      <c r="N40" s="23" t="s">
        <v>205</v>
      </c>
      <c r="O40" s="20"/>
      <c r="P40" s="21" t="s">
        <v>211</v>
      </c>
      <c r="Q40" s="24">
        <v>1.06</v>
      </c>
      <c r="R40" s="23" t="s">
        <v>205</v>
      </c>
    </row>
    <row r="41" spans="1:18" ht="15.75" thickTop="1" x14ac:dyDescent="0.25">
      <c r="A41" s="13"/>
      <c r="B41" s="28"/>
      <c r="C41" s="28" t="s">
        <v>205</v>
      </c>
      <c r="D41" s="31"/>
      <c r="E41" s="31"/>
      <c r="F41" s="28"/>
      <c r="G41" s="28"/>
      <c r="H41" s="31"/>
      <c r="I41" s="31"/>
      <c r="J41" s="28"/>
      <c r="K41" s="28"/>
      <c r="L41" s="31"/>
      <c r="M41" s="31"/>
      <c r="N41" s="28"/>
      <c r="O41" s="28"/>
      <c r="P41" s="31"/>
      <c r="Q41" s="31"/>
      <c r="R41" s="28"/>
    </row>
  </sheetData>
  <mergeCells count="23">
    <mergeCell ref="A1:A2"/>
    <mergeCell ref="B1:R1"/>
    <mergeCell ref="B2:R2"/>
    <mergeCell ref="B3:R3"/>
    <mergeCell ref="A4:A41"/>
    <mergeCell ref="B4:R4"/>
    <mergeCell ref="B6:R6"/>
    <mergeCell ref="B7:R7"/>
    <mergeCell ref="B8:R8"/>
    <mergeCell ref="B9:R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4.85546875" customWidth="1"/>
    <col min="6" max="6" width="36.5703125" customWidth="1"/>
    <col min="7" max="7" width="4.85546875" customWidth="1"/>
    <col min="8" max="8" width="18.140625" customWidth="1"/>
    <col min="9" max="9" width="15.85546875" customWidth="1"/>
    <col min="10" max="10" width="20.85546875" customWidth="1"/>
    <col min="11" max="11" width="4.85546875" customWidth="1"/>
    <col min="12" max="12" width="5.85546875" customWidth="1"/>
    <col min="13" max="13" width="9.5703125" customWidth="1"/>
    <col min="14" max="14" width="5.85546875" customWidth="1"/>
  </cols>
  <sheetData>
    <row r="1" spans="1:14" ht="15" customHeight="1" x14ac:dyDescent="0.25">
      <c r="A1" s="7" t="s">
        <v>6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99</v>
      </c>
      <c r="B3" s="12" t="s">
        <v>5</v>
      </c>
      <c r="C3" s="12"/>
      <c r="D3" s="12"/>
      <c r="E3" s="12"/>
      <c r="F3" s="12"/>
      <c r="G3" s="12"/>
      <c r="H3" s="12"/>
      <c r="I3" s="12"/>
      <c r="J3" s="12"/>
      <c r="K3" s="12"/>
      <c r="L3" s="12"/>
      <c r="M3" s="12"/>
      <c r="N3" s="12"/>
    </row>
    <row r="4" spans="1:14" ht="15" customHeight="1" x14ac:dyDescent="0.25">
      <c r="A4" s="13" t="s">
        <v>698</v>
      </c>
      <c r="B4" s="12" t="s">
        <v>5</v>
      </c>
      <c r="C4" s="12"/>
      <c r="D4" s="12"/>
      <c r="E4" s="12"/>
      <c r="F4" s="12"/>
      <c r="G4" s="12"/>
      <c r="H4" s="12"/>
      <c r="I4" s="12"/>
      <c r="J4" s="12"/>
      <c r="K4" s="12"/>
      <c r="L4" s="12"/>
      <c r="M4" s="12"/>
      <c r="N4" s="12"/>
    </row>
    <row r="5" spans="1:14" x14ac:dyDescent="0.25">
      <c r="A5" s="13"/>
      <c r="B5" s="10">
        <v>9</v>
      </c>
      <c r="C5" s="10" t="s">
        <v>700</v>
      </c>
    </row>
    <row r="6" spans="1:14" ht="25.5" customHeight="1" x14ac:dyDescent="0.25">
      <c r="A6" s="13"/>
      <c r="B6" s="14" t="s">
        <v>701</v>
      </c>
      <c r="C6" s="14"/>
      <c r="D6" s="14"/>
      <c r="E6" s="14"/>
      <c r="F6" s="14"/>
      <c r="G6" s="14"/>
      <c r="H6" s="14"/>
      <c r="I6" s="14"/>
      <c r="J6" s="14"/>
      <c r="K6" s="14"/>
      <c r="L6" s="14"/>
      <c r="M6" s="14"/>
      <c r="N6" s="14"/>
    </row>
    <row r="7" spans="1:14" ht="25.5" customHeight="1" x14ac:dyDescent="0.25">
      <c r="A7" s="13"/>
      <c r="B7" s="14" t="s">
        <v>702</v>
      </c>
      <c r="C7" s="14"/>
      <c r="D7" s="14"/>
      <c r="E7" s="14"/>
      <c r="F7" s="14"/>
      <c r="G7" s="14"/>
      <c r="H7" s="14"/>
      <c r="I7" s="14"/>
      <c r="J7" s="14"/>
      <c r="K7" s="14"/>
      <c r="L7" s="14"/>
      <c r="M7" s="14"/>
      <c r="N7" s="14"/>
    </row>
    <row r="8" spans="1:14" x14ac:dyDescent="0.25">
      <c r="A8" s="13"/>
      <c r="B8" s="77"/>
      <c r="C8" s="77"/>
      <c r="D8" s="77"/>
      <c r="E8" s="77"/>
      <c r="F8" s="77"/>
      <c r="G8" s="77"/>
      <c r="H8" s="77"/>
      <c r="I8" s="77"/>
      <c r="J8" s="77"/>
      <c r="K8" s="77"/>
      <c r="L8" s="77"/>
      <c r="M8" s="77"/>
      <c r="N8" s="77"/>
    </row>
    <row r="9" spans="1:14" ht="38.25" customHeight="1" x14ac:dyDescent="0.25">
      <c r="A9" s="13"/>
      <c r="B9" s="14" t="s">
        <v>703</v>
      </c>
      <c r="C9" s="14"/>
      <c r="D9" s="14"/>
      <c r="E9" s="14"/>
      <c r="F9" s="14"/>
      <c r="G9" s="14"/>
      <c r="H9" s="14"/>
      <c r="I9" s="14"/>
      <c r="J9" s="14"/>
      <c r="K9" s="14"/>
      <c r="L9" s="14"/>
      <c r="M9" s="14"/>
      <c r="N9" s="14"/>
    </row>
    <row r="10" spans="1:14" ht="25.5" customHeight="1" x14ac:dyDescent="0.25">
      <c r="A10" s="13"/>
      <c r="B10" s="14" t="s">
        <v>704</v>
      </c>
      <c r="C10" s="14"/>
      <c r="D10" s="14"/>
      <c r="E10" s="14"/>
      <c r="F10" s="14"/>
      <c r="G10" s="14"/>
      <c r="H10" s="14"/>
      <c r="I10" s="14"/>
      <c r="J10" s="14"/>
      <c r="K10" s="14"/>
      <c r="L10" s="14"/>
      <c r="M10" s="14"/>
      <c r="N10" s="14"/>
    </row>
    <row r="11" spans="1:14" x14ac:dyDescent="0.25">
      <c r="A11" s="13"/>
      <c r="B11" s="14" t="s">
        <v>705</v>
      </c>
      <c r="C11" s="14"/>
      <c r="D11" s="14"/>
      <c r="E11" s="14"/>
      <c r="F11" s="14"/>
      <c r="G11" s="14"/>
      <c r="H11" s="14"/>
      <c r="I11" s="14"/>
      <c r="J11" s="14"/>
      <c r="K11" s="14"/>
      <c r="L11" s="14"/>
      <c r="M11" s="14"/>
      <c r="N11" s="14"/>
    </row>
    <row r="12" spans="1:14" ht="25.5" customHeight="1" x14ac:dyDescent="0.25">
      <c r="A12" s="13"/>
      <c r="B12" s="14" t="s">
        <v>706</v>
      </c>
      <c r="C12" s="14"/>
      <c r="D12" s="14"/>
      <c r="E12" s="14"/>
      <c r="F12" s="14"/>
      <c r="G12" s="14"/>
      <c r="H12" s="14"/>
      <c r="I12" s="14"/>
      <c r="J12" s="14"/>
      <c r="K12" s="14"/>
      <c r="L12" s="14"/>
      <c r="M12" s="14"/>
      <c r="N12" s="14"/>
    </row>
    <row r="13" spans="1:14" x14ac:dyDescent="0.25">
      <c r="A13" s="13"/>
      <c r="B13" s="78"/>
      <c r="C13" s="78"/>
      <c r="D13" s="78"/>
      <c r="E13" s="78"/>
      <c r="F13" s="78"/>
      <c r="G13" s="78"/>
      <c r="H13" s="78"/>
      <c r="I13" s="78"/>
      <c r="J13" s="78"/>
      <c r="K13" s="78"/>
      <c r="L13" s="78"/>
      <c r="M13" s="78"/>
      <c r="N13" s="78"/>
    </row>
    <row r="14" spans="1:14" x14ac:dyDescent="0.25">
      <c r="A14" s="13"/>
      <c r="B14" s="4"/>
      <c r="C14" s="4"/>
      <c r="D14" s="4"/>
      <c r="E14" s="4"/>
      <c r="F14" s="4"/>
      <c r="G14" s="4"/>
      <c r="H14" s="4"/>
      <c r="I14" s="4"/>
      <c r="J14" s="4"/>
    </row>
    <row r="15" spans="1:14" ht="15.75" thickBot="1" x14ac:dyDescent="0.3">
      <c r="A15" s="13"/>
      <c r="B15" s="15"/>
      <c r="C15" s="15" t="s">
        <v>205</v>
      </c>
      <c r="D15" s="15"/>
      <c r="E15" s="15" t="s">
        <v>205</v>
      </c>
      <c r="F15" s="34" t="s">
        <v>707</v>
      </c>
      <c r="G15" s="34"/>
      <c r="H15" s="34"/>
      <c r="I15" s="34"/>
      <c r="J15" s="15"/>
    </row>
    <row r="16" spans="1:14" x14ac:dyDescent="0.25">
      <c r="A16" s="13"/>
      <c r="B16" s="32"/>
      <c r="C16" s="32" t="s">
        <v>205</v>
      </c>
      <c r="D16" s="16" t="s">
        <v>708</v>
      </c>
      <c r="E16" s="32" t="s">
        <v>205</v>
      </c>
      <c r="F16" s="16" t="s">
        <v>450</v>
      </c>
      <c r="G16" s="42"/>
      <c r="H16" s="41" t="s">
        <v>451</v>
      </c>
      <c r="I16" s="41"/>
      <c r="J16" s="32"/>
    </row>
    <row r="17" spans="1:14" ht="15.75" thickBot="1" x14ac:dyDescent="0.3">
      <c r="A17" s="13"/>
      <c r="B17" s="32"/>
      <c r="C17" s="32"/>
      <c r="D17" s="17" t="s">
        <v>709</v>
      </c>
      <c r="E17" s="32"/>
      <c r="F17" s="17">
        <v>2013</v>
      </c>
      <c r="G17" s="32"/>
      <c r="H17" s="34">
        <v>2012</v>
      </c>
      <c r="I17" s="34"/>
      <c r="J17" s="32"/>
    </row>
    <row r="18" spans="1:14" x14ac:dyDescent="0.25">
      <c r="A18" s="13"/>
      <c r="B18" s="52" t="s">
        <v>710</v>
      </c>
      <c r="C18" s="53" t="s">
        <v>205</v>
      </c>
      <c r="D18" s="91" t="s">
        <v>711</v>
      </c>
      <c r="E18" s="53" t="s">
        <v>205</v>
      </c>
      <c r="F18" s="93">
        <v>-1241</v>
      </c>
      <c r="G18" s="53"/>
      <c r="H18" s="95" t="s">
        <v>713</v>
      </c>
      <c r="I18" s="97">
        <v>1745</v>
      </c>
      <c r="J18" s="98" t="s">
        <v>215</v>
      </c>
    </row>
    <row r="19" spans="1:14" x14ac:dyDescent="0.25">
      <c r="A19" s="13"/>
      <c r="B19" s="52"/>
      <c r="C19" s="53"/>
      <c r="D19" s="91" t="s">
        <v>712</v>
      </c>
      <c r="E19" s="53"/>
      <c r="F19" s="92"/>
      <c r="G19" s="53"/>
      <c r="H19" s="94"/>
      <c r="I19" s="96"/>
      <c r="J19" s="98"/>
    </row>
    <row r="20" spans="1:14" x14ac:dyDescent="0.25">
      <c r="A20" s="13"/>
      <c r="B20" s="4"/>
      <c r="C20" s="4"/>
      <c r="D20" s="4"/>
      <c r="E20" s="4"/>
      <c r="F20" s="4"/>
      <c r="G20" s="4"/>
      <c r="H20" s="4"/>
      <c r="I20" s="4"/>
      <c r="J20" s="4"/>
      <c r="K20" s="4"/>
      <c r="L20" s="4"/>
      <c r="M20" s="4"/>
      <c r="N20" s="4"/>
    </row>
    <row r="21" spans="1:14" x14ac:dyDescent="0.25">
      <c r="A21" s="13"/>
      <c r="B21" s="90" t="s">
        <v>714</v>
      </c>
      <c r="C21" s="32" t="s">
        <v>205</v>
      </c>
      <c r="D21" s="99" t="s">
        <v>716</v>
      </c>
      <c r="E21" s="32"/>
      <c r="F21" s="99" t="s">
        <v>717</v>
      </c>
      <c r="G21" s="32" t="s">
        <v>205</v>
      </c>
      <c r="H21" s="99" t="s">
        <v>718</v>
      </c>
      <c r="I21" s="32"/>
      <c r="J21" s="99" t="s">
        <v>719</v>
      </c>
      <c r="K21" s="32" t="s">
        <v>205</v>
      </c>
      <c r="L21" s="14"/>
      <c r="M21" s="99" t="s">
        <v>720</v>
      </c>
      <c r="N21" s="100" t="s">
        <v>205</v>
      </c>
    </row>
    <row r="22" spans="1:14" x14ac:dyDescent="0.25">
      <c r="A22" s="13"/>
      <c r="B22" s="90" t="s">
        <v>715</v>
      </c>
      <c r="C22" s="32"/>
      <c r="D22" s="99"/>
      <c r="E22" s="32"/>
      <c r="F22" s="99"/>
      <c r="G22" s="32"/>
      <c r="H22" s="99"/>
      <c r="I22" s="32"/>
      <c r="J22" s="99"/>
      <c r="K22" s="32"/>
      <c r="L22" s="14"/>
      <c r="M22" s="99"/>
      <c r="N22" s="100"/>
    </row>
    <row r="23" spans="1:14" x14ac:dyDescent="0.25">
      <c r="A23" s="13"/>
      <c r="B23" s="4"/>
      <c r="C23" s="12"/>
      <c r="D23" s="12"/>
      <c r="E23" s="12"/>
      <c r="F23" s="12"/>
      <c r="G23" s="12"/>
      <c r="H23" s="12"/>
      <c r="I23" s="12"/>
      <c r="J23" s="12"/>
      <c r="K23" s="12"/>
      <c r="L23" s="12"/>
      <c r="M23" s="12"/>
      <c r="N23" s="12"/>
    </row>
    <row r="24" spans="1:14" x14ac:dyDescent="0.25">
      <c r="A24" s="13"/>
      <c r="B24" s="52" t="s">
        <v>710</v>
      </c>
      <c r="C24" s="53" t="s">
        <v>205</v>
      </c>
      <c r="D24" s="92">
        <v>8</v>
      </c>
      <c r="E24" s="53"/>
      <c r="F24" s="91" t="s">
        <v>721</v>
      </c>
      <c r="G24" s="53" t="s">
        <v>205</v>
      </c>
      <c r="H24" s="92">
        <v>-102</v>
      </c>
      <c r="I24" s="53"/>
      <c r="J24" s="91" t="s">
        <v>92</v>
      </c>
      <c r="K24" s="53" t="s">
        <v>205</v>
      </c>
      <c r="L24" s="94" t="s">
        <v>211</v>
      </c>
      <c r="M24" s="101">
        <v>0</v>
      </c>
      <c r="N24" s="98" t="s">
        <v>205</v>
      </c>
    </row>
    <row r="25" spans="1:14" x14ac:dyDescent="0.25">
      <c r="A25" s="13"/>
      <c r="B25" s="52"/>
      <c r="C25" s="53"/>
      <c r="D25" s="92"/>
      <c r="E25" s="53"/>
      <c r="F25" s="91" t="s">
        <v>722</v>
      </c>
      <c r="G25" s="53"/>
      <c r="H25" s="92"/>
      <c r="I25" s="53"/>
      <c r="J25" s="91" t="s">
        <v>723</v>
      </c>
      <c r="K25" s="53"/>
      <c r="L25" s="94"/>
      <c r="M25" s="101"/>
      <c r="N25" s="98"/>
    </row>
    <row r="26" spans="1:14" x14ac:dyDescent="0.25">
      <c r="A26" s="13"/>
      <c r="B26" s="90" t="s">
        <v>724</v>
      </c>
      <c r="C26" s="32" t="s">
        <v>205</v>
      </c>
      <c r="D26" s="99" t="s">
        <v>716</v>
      </c>
      <c r="E26" s="32"/>
      <c r="F26" s="99" t="s">
        <v>717</v>
      </c>
      <c r="G26" s="32" t="s">
        <v>205</v>
      </c>
      <c r="H26" s="99" t="s">
        <v>718</v>
      </c>
      <c r="I26" s="32"/>
      <c r="J26" s="99" t="s">
        <v>719</v>
      </c>
      <c r="K26" s="32" t="s">
        <v>205</v>
      </c>
      <c r="L26" s="14"/>
      <c r="M26" s="99" t="s">
        <v>720</v>
      </c>
      <c r="N26" s="100" t="s">
        <v>205</v>
      </c>
    </row>
    <row r="27" spans="1:14" x14ac:dyDescent="0.25">
      <c r="A27" s="13"/>
      <c r="B27" s="90" t="s">
        <v>715</v>
      </c>
      <c r="C27" s="32"/>
      <c r="D27" s="99"/>
      <c r="E27" s="32"/>
      <c r="F27" s="99"/>
      <c r="G27" s="32"/>
      <c r="H27" s="99"/>
      <c r="I27" s="32"/>
      <c r="J27" s="99"/>
      <c r="K27" s="32"/>
      <c r="L27" s="14"/>
      <c r="M27" s="99"/>
      <c r="N27" s="100"/>
    </row>
    <row r="28" spans="1:14" x14ac:dyDescent="0.25">
      <c r="A28" s="13"/>
      <c r="B28" s="4"/>
      <c r="C28" s="12"/>
      <c r="D28" s="12"/>
      <c r="E28" s="12"/>
      <c r="F28" s="12"/>
      <c r="G28" s="12"/>
      <c r="H28" s="12"/>
      <c r="I28" s="12"/>
      <c r="J28" s="12"/>
      <c r="K28" s="12"/>
      <c r="L28" s="12"/>
      <c r="M28" s="12"/>
      <c r="N28" s="12"/>
    </row>
    <row r="29" spans="1:14" x14ac:dyDescent="0.25">
      <c r="A29" s="13"/>
      <c r="B29" s="52" t="s">
        <v>710</v>
      </c>
      <c r="C29" s="53" t="s">
        <v>205</v>
      </c>
      <c r="D29" s="92">
        <v>327</v>
      </c>
      <c r="E29" s="53"/>
      <c r="F29" s="91" t="s">
        <v>725</v>
      </c>
      <c r="G29" s="53" t="s">
        <v>205</v>
      </c>
      <c r="H29" s="92">
        <v>-304</v>
      </c>
      <c r="I29" s="53"/>
      <c r="J29" s="91" t="s">
        <v>92</v>
      </c>
      <c r="K29" s="53" t="s">
        <v>205</v>
      </c>
      <c r="L29" s="94" t="s">
        <v>211</v>
      </c>
      <c r="M29" s="101">
        <v>0</v>
      </c>
      <c r="N29" s="98" t="s">
        <v>205</v>
      </c>
    </row>
    <row r="30" spans="1:14" x14ac:dyDescent="0.25">
      <c r="A30" s="13"/>
      <c r="B30" s="52"/>
      <c r="C30" s="53"/>
      <c r="D30" s="92"/>
      <c r="E30" s="53"/>
      <c r="F30" s="91" t="s">
        <v>726</v>
      </c>
      <c r="G30" s="53"/>
      <c r="H30" s="92"/>
      <c r="I30" s="53"/>
      <c r="J30" s="91" t="s">
        <v>723</v>
      </c>
      <c r="K30" s="53"/>
      <c r="L30" s="94"/>
      <c r="M30" s="101"/>
      <c r="N30" s="98"/>
    </row>
    <row r="31" spans="1:14" x14ac:dyDescent="0.25">
      <c r="A31" s="13"/>
      <c r="B31" s="90" t="s">
        <v>714</v>
      </c>
      <c r="C31" s="32" t="s">
        <v>205</v>
      </c>
      <c r="D31" s="99" t="s">
        <v>716</v>
      </c>
      <c r="E31" s="32"/>
      <c r="F31" s="99" t="s">
        <v>717</v>
      </c>
      <c r="G31" s="32" t="s">
        <v>205</v>
      </c>
      <c r="H31" s="99" t="s">
        <v>718</v>
      </c>
      <c r="I31" s="32"/>
      <c r="J31" s="99" t="s">
        <v>719</v>
      </c>
      <c r="K31" s="32" t="s">
        <v>205</v>
      </c>
      <c r="L31" s="14"/>
      <c r="M31" s="99" t="s">
        <v>720</v>
      </c>
      <c r="N31" s="100" t="s">
        <v>205</v>
      </c>
    </row>
    <row r="32" spans="1:14" x14ac:dyDescent="0.25">
      <c r="A32" s="13"/>
      <c r="B32" s="90" t="s">
        <v>727</v>
      </c>
      <c r="C32" s="32"/>
      <c r="D32" s="99"/>
      <c r="E32" s="32"/>
      <c r="F32" s="99"/>
      <c r="G32" s="32"/>
      <c r="H32" s="99"/>
      <c r="I32" s="32"/>
      <c r="J32" s="99"/>
      <c r="K32" s="32"/>
      <c r="L32" s="14"/>
      <c r="M32" s="99"/>
      <c r="N32" s="100"/>
    </row>
    <row r="33" spans="1:14" x14ac:dyDescent="0.25">
      <c r="A33" s="13"/>
      <c r="B33" s="4"/>
      <c r="C33" s="12"/>
      <c r="D33" s="12"/>
      <c r="E33" s="12"/>
      <c r="F33" s="12"/>
      <c r="G33" s="12"/>
      <c r="H33" s="12"/>
      <c r="I33" s="12"/>
      <c r="J33" s="12"/>
      <c r="K33" s="12"/>
      <c r="L33" s="12"/>
      <c r="M33" s="12"/>
      <c r="N33" s="12"/>
    </row>
    <row r="34" spans="1:14" x14ac:dyDescent="0.25">
      <c r="A34" s="13"/>
      <c r="B34" s="52" t="s">
        <v>710</v>
      </c>
      <c r="C34" s="53" t="s">
        <v>205</v>
      </c>
      <c r="D34" s="92">
        <v>-44</v>
      </c>
      <c r="E34" s="53"/>
      <c r="F34" s="91" t="s">
        <v>725</v>
      </c>
      <c r="G34" s="53" t="s">
        <v>205</v>
      </c>
      <c r="H34" s="92">
        <v>-98</v>
      </c>
      <c r="I34" s="53"/>
      <c r="J34" s="91" t="s">
        <v>92</v>
      </c>
      <c r="K34" s="53" t="s">
        <v>205</v>
      </c>
      <c r="L34" s="94" t="s">
        <v>211</v>
      </c>
      <c r="M34" s="101">
        <v>0</v>
      </c>
      <c r="N34" s="98" t="s">
        <v>205</v>
      </c>
    </row>
    <row r="35" spans="1:14" x14ac:dyDescent="0.25">
      <c r="A35" s="13"/>
      <c r="B35" s="52"/>
      <c r="C35" s="53"/>
      <c r="D35" s="92"/>
      <c r="E35" s="53"/>
      <c r="F35" s="91" t="s">
        <v>726</v>
      </c>
      <c r="G35" s="53"/>
      <c r="H35" s="92"/>
      <c r="I35" s="53"/>
      <c r="J35" s="91" t="s">
        <v>723</v>
      </c>
      <c r="K35" s="53"/>
      <c r="L35" s="94"/>
      <c r="M35" s="101"/>
      <c r="N35" s="98"/>
    </row>
    <row r="36" spans="1:14" x14ac:dyDescent="0.25">
      <c r="A36" s="13"/>
      <c r="B36" s="90" t="s">
        <v>724</v>
      </c>
      <c r="C36" s="32" t="s">
        <v>205</v>
      </c>
      <c r="D36" s="99" t="s">
        <v>716</v>
      </c>
      <c r="E36" s="32"/>
      <c r="F36" s="99" t="s">
        <v>717</v>
      </c>
      <c r="G36" s="32" t="s">
        <v>205</v>
      </c>
      <c r="H36" s="99" t="s">
        <v>718</v>
      </c>
      <c r="I36" s="32"/>
      <c r="J36" s="99" t="s">
        <v>719</v>
      </c>
      <c r="K36" s="32" t="s">
        <v>205</v>
      </c>
      <c r="L36" s="14"/>
      <c r="M36" s="99" t="s">
        <v>720</v>
      </c>
      <c r="N36" s="100" t="s">
        <v>205</v>
      </c>
    </row>
    <row r="37" spans="1:14" x14ac:dyDescent="0.25">
      <c r="A37" s="13"/>
      <c r="B37" s="90" t="s">
        <v>727</v>
      </c>
      <c r="C37" s="32"/>
      <c r="D37" s="99"/>
      <c r="E37" s="32"/>
      <c r="F37" s="99"/>
      <c r="G37" s="32"/>
      <c r="H37" s="99"/>
      <c r="I37" s="32"/>
      <c r="J37" s="99"/>
      <c r="K37" s="32"/>
      <c r="L37" s="14"/>
      <c r="M37" s="99"/>
      <c r="N37" s="100"/>
    </row>
    <row r="38" spans="1:14" x14ac:dyDescent="0.25">
      <c r="A38" s="13"/>
      <c r="B38" s="4"/>
      <c r="C38" s="12"/>
      <c r="D38" s="12"/>
      <c r="E38" s="12"/>
      <c r="F38" s="12"/>
      <c r="G38" s="12"/>
      <c r="H38" s="12"/>
      <c r="I38" s="12"/>
      <c r="J38" s="12"/>
      <c r="K38" s="12"/>
      <c r="L38" s="12"/>
      <c r="M38" s="12"/>
      <c r="N38" s="12"/>
    </row>
    <row r="39" spans="1:14" x14ac:dyDescent="0.25">
      <c r="A39" s="13"/>
      <c r="B39" s="52" t="s">
        <v>710</v>
      </c>
      <c r="C39" s="53" t="s">
        <v>205</v>
      </c>
      <c r="D39" s="92">
        <v>-116</v>
      </c>
      <c r="E39" s="53"/>
      <c r="F39" s="91" t="s">
        <v>725</v>
      </c>
      <c r="G39" s="53" t="s">
        <v>205</v>
      </c>
      <c r="H39" s="92">
        <v>-290</v>
      </c>
      <c r="I39" s="53"/>
      <c r="J39" s="91" t="s">
        <v>92</v>
      </c>
      <c r="K39" s="53" t="s">
        <v>205</v>
      </c>
      <c r="L39" s="94" t="s">
        <v>211</v>
      </c>
      <c r="M39" s="101">
        <v>0</v>
      </c>
      <c r="N39" s="98" t="s">
        <v>205</v>
      </c>
    </row>
    <row r="40" spans="1:14" x14ac:dyDescent="0.25">
      <c r="A40" s="13"/>
      <c r="B40" s="52"/>
      <c r="C40" s="53"/>
      <c r="D40" s="92"/>
      <c r="E40" s="53"/>
      <c r="F40" s="91" t="s">
        <v>726</v>
      </c>
      <c r="G40" s="53"/>
      <c r="H40" s="92"/>
      <c r="I40" s="53"/>
      <c r="J40" s="91" t="s">
        <v>723</v>
      </c>
      <c r="K40" s="53"/>
      <c r="L40" s="94"/>
      <c r="M40" s="101"/>
      <c r="N40" s="98"/>
    </row>
    <row r="41" spans="1:14" x14ac:dyDescent="0.25">
      <c r="A41" s="13"/>
      <c r="B41" s="77"/>
      <c r="C41" s="77"/>
      <c r="D41" s="77"/>
      <c r="E41" s="77"/>
      <c r="F41" s="77"/>
      <c r="G41" s="77"/>
      <c r="H41" s="77"/>
      <c r="I41" s="77"/>
      <c r="J41" s="77"/>
      <c r="K41" s="77"/>
      <c r="L41" s="77"/>
      <c r="M41" s="77"/>
      <c r="N41" s="77"/>
    </row>
    <row r="42" spans="1:14" ht="38.25" x14ac:dyDescent="0.25">
      <c r="A42" s="13"/>
      <c r="B42" s="81" t="s">
        <v>728</v>
      </c>
      <c r="C42" s="81" t="s">
        <v>729</v>
      </c>
    </row>
    <row r="43" spans="1:14" ht="38.25" x14ac:dyDescent="0.25">
      <c r="A43" s="13"/>
      <c r="B43" s="81" t="s">
        <v>717</v>
      </c>
      <c r="C43" s="81" t="s">
        <v>730</v>
      </c>
    </row>
    <row r="44" spans="1:14" ht="38.25" x14ac:dyDescent="0.25">
      <c r="A44" s="13"/>
      <c r="B44" s="81" t="s">
        <v>718</v>
      </c>
      <c r="C44" s="81" t="s">
        <v>731</v>
      </c>
    </row>
    <row r="45" spans="1:14" ht="51" x14ac:dyDescent="0.25">
      <c r="A45" s="13"/>
      <c r="B45" s="81" t="s">
        <v>719</v>
      </c>
      <c r="C45" s="81" t="s">
        <v>732</v>
      </c>
    </row>
    <row r="46" spans="1:14" ht="51" x14ac:dyDescent="0.25">
      <c r="A46" s="13"/>
      <c r="B46" s="81" t="s">
        <v>720</v>
      </c>
      <c r="C46" s="81" t="s">
        <v>733</v>
      </c>
    </row>
    <row r="47" spans="1:14" ht="38.25" customHeight="1" x14ac:dyDescent="0.25">
      <c r="A47" s="13"/>
      <c r="B47" s="14" t="s">
        <v>734</v>
      </c>
      <c r="C47" s="14"/>
      <c r="D47" s="14"/>
      <c r="E47" s="14"/>
      <c r="F47" s="14"/>
      <c r="G47" s="14"/>
      <c r="H47" s="14"/>
      <c r="I47" s="14"/>
      <c r="J47" s="14"/>
      <c r="K47" s="14"/>
      <c r="L47" s="14"/>
      <c r="M47" s="14"/>
      <c r="N47" s="14"/>
    </row>
  </sheetData>
  <mergeCells count="144">
    <mergeCell ref="B10:N10"/>
    <mergeCell ref="B11:N11"/>
    <mergeCell ref="B12:N12"/>
    <mergeCell ref="B13:N13"/>
    <mergeCell ref="B41:N41"/>
    <mergeCell ref="B47:N47"/>
    <mergeCell ref="A1:A2"/>
    <mergeCell ref="B1:N1"/>
    <mergeCell ref="B2:N2"/>
    <mergeCell ref="B3:N3"/>
    <mergeCell ref="A4:A47"/>
    <mergeCell ref="B4:N4"/>
    <mergeCell ref="B6:N6"/>
    <mergeCell ref="B7:N7"/>
    <mergeCell ref="B8:N8"/>
    <mergeCell ref="B9:N9"/>
    <mergeCell ref="H39:H40"/>
    <mergeCell ref="I39:I40"/>
    <mergeCell ref="K39:K40"/>
    <mergeCell ref="L39:L40"/>
    <mergeCell ref="M39:M40"/>
    <mergeCell ref="N39:N40"/>
    <mergeCell ref="C38:D38"/>
    <mergeCell ref="E38:F38"/>
    <mergeCell ref="G38:H38"/>
    <mergeCell ref="I38:J38"/>
    <mergeCell ref="K38:N38"/>
    <mergeCell ref="B39:B40"/>
    <mergeCell ref="C39:C40"/>
    <mergeCell ref="D39:D40"/>
    <mergeCell ref="E39:E40"/>
    <mergeCell ref="G39:G40"/>
    <mergeCell ref="I36:I37"/>
    <mergeCell ref="J36:J37"/>
    <mergeCell ref="K36:K37"/>
    <mergeCell ref="L36:L37"/>
    <mergeCell ref="M36:M37"/>
    <mergeCell ref="N36:N37"/>
    <mergeCell ref="C36:C37"/>
    <mergeCell ref="D36:D37"/>
    <mergeCell ref="E36:E37"/>
    <mergeCell ref="F36:F37"/>
    <mergeCell ref="G36:G37"/>
    <mergeCell ref="H36:H37"/>
    <mergeCell ref="H34:H35"/>
    <mergeCell ref="I34:I35"/>
    <mergeCell ref="K34:K35"/>
    <mergeCell ref="L34:L35"/>
    <mergeCell ref="M34:M35"/>
    <mergeCell ref="N34:N35"/>
    <mergeCell ref="C33:D33"/>
    <mergeCell ref="E33:F33"/>
    <mergeCell ref="G33:H33"/>
    <mergeCell ref="I33:J33"/>
    <mergeCell ref="K33:N33"/>
    <mergeCell ref="B34:B35"/>
    <mergeCell ref="C34:C35"/>
    <mergeCell ref="D34:D35"/>
    <mergeCell ref="E34:E35"/>
    <mergeCell ref="G34:G35"/>
    <mergeCell ref="I31:I32"/>
    <mergeCell ref="J31:J32"/>
    <mergeCell ref="K31:K32"/>
    <mergeCell ref="L31:L32"/>
    <mergeCell ref="M31:M32"/>
    <mergeCell ref="N31:N32"/>
    <mergeCell ref="C31:C32"/>
    <mergeCell ref="D31:D32"/>
    <mergeCell ref="E31:E32"/>
    <mergeCell ref="F31:F32"/>
    <mergeCell ref="G31:G32"/>
    <mergeCell ref="H31:H32"/>
    <mergeCell ref="H29:H30"/>
    <mergeCell ref="I29:I30"/>
    <mergeCell ref="K29:K30"/>
    <mergeCell ref="L29:L30"/>
    <mergeCell ref="M29:M30"/>
    <mergeCell ref="N29:N30"/>
    <mergeCell ref="C28:D28"/>
    <mergeCell ref="E28:F28"/>
    <mergeCell ref="G28:H28"/>
    <mergeCell ref="I28:J28"/>
    <mergeCell ref="K28:N28"/>
    <mergeCell ref="B29:B30"/>
    <mergeCell ref="C29:C30"/>
    <mergeCell ref="D29:D30"/>
    <mergeCell ref="E29:E30"/>
    <mergeCell ref="G29:G30"/>
    <mergeCell ref="I26:I27"/>
    <mergeCell ref="J26:J27"/>
    <mergeCell ref="K26:K27"/>
    <mergeCell ref="L26:L27"/>
    <mergeCell ref="M26:M27"/>
    <mergeCell ref="N26:N27"/>
    <mergeCell ref="C26:C27"/>
    <mergeCell ref="D26:D27"/>
    <mergeCell ref="E26:E27"/>
    <mergeCell ref="F26:F27"/>
    <mergeCell ref="G26:G27"/>
    <mergeCell ref="H26:H27"/>
    <mergeCell ref="H24:H25"/>
    <mergeCell ref="I24:I25"/>
    <mergeCell ref="K24:K25"/>
    <mergeCell ref="L24:L25"/>
    <mergeCell ref="M24:M25"/>
    <mergeCell ref="N24:N25"/>
    <mergeCell ref="C23:D23"/>
    <mergeCell ref="E23:F23"/>
    <mergeCell ref="G23:H23"/>
    <mergeCell ref="I23:J23"/>
    <mergeCell ref="K23:N23"/>
    <mergeCell ref="B24:B25"/>
    <mergeCell ref="C24:C25"/>
    <mergeCell ref="D24:D25"/>
    <mergeCell ref="E24:E25"/>
    <mergeCell ref="G24:G25"/>
    <mergeCell ref="I21:I22"/>
    <mergeCell ref="J21:J22"/>
    <mergeCell ref="K21:K22"/>
    <mergeCell ref="L21:L22"/>
    <mergeCell ref="M21:M22"/>
    <mergeCell ref="N21:N22"/>
    <mergeCell ref="C21:C22"/>
    <mergeCell ref="D21:D22"/>
    <mergeCell ref="E21:E22"/>
    <mergeCell ref="F21:F22"/>
    <mergeCell ref="G21:G22"/>
    <mergeCell ref="H21:H22"/>
    <mergeCell ref="J16:J17"/>
    <mergeCell ref="B18:B19"/>
    <mergeCell ref="C18:C19"/>
    <mergeCell ref="E18:E19"/>
    <mergeCell ref="F18:F19"/>
    <mergeCell ref="G18:G19"/>
    <mergeCell ref="H18:H19"/>
    <mergeCell ref="I18:I19"/>
    <mergeCell ref="J18:J19"/>
    <mergeCell ref="F15:I15"/>
    <mergeCell ref="B16:B17"/>
    <mergeCell ref="C16:C17"/>
    <mergeCell ref="E16:E17"/>
    <mergeCell ref="G16:G17"/>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735</v>
      </c>
      <c r="B1" s="7" t="s">
        <v>1</v>
      </c>
      <c r="C1" s="7"/>
    </row>
    <row r="2" spans="1:3" ht="15" customHeight="1" x14ac:dyDescent="0.25">
      <c r="A2" s="7"/>
      <c r="B2" s="7" t="s">
        <v>2</v>
      </c>
      <c r="C2" s="7"/>
    </row>
    <row r="3" spans="1:3" ht="30" x14ac:dyDescent="0.25">
      <c r="A3" s="3" t="s">
        <v>736</v>
      </c>
      <c r="B3" s="12" t="s">
        <v>5</v>
      </c>
      <c r="C3" s="12"/>
    </row>
    <row r="4" spans="1:3" ht="15" customHeight="1" x14ac:dyDescent="0.25">
      <c r="A4" s="13" t="s">
        <v>735</v>
      </c>
      <c r="B4" s="12" t="s">
        <v>5</v>
      </c>
      <c r="C4" s="12"/>
    </row>
    <row r="5" spans="1:3" ht="25.5" x14ac:dyDescent="0.25">
      <c r="A5" s="13"/>
      <c r="B5" s="10">
        <v>10</v>
      </c>
      <c r="C5" s="10" t="s">
        <v>737</v>
      </c>
    </row>
    <row r="6" spans="1:3" ht="318.75" customHeight="1" x14ac:dyDescent="0.25">
      <c r="A6" s="13"/>
      <c r="B6" s="14" t="s">
        <v>738</v>
      </c>
      <c r="C6" s="14"/>
    </row>
    <row r="7" spans="1:3" ht="216.75" customHeight="1" x14ac:dyDescent="0.25">
      <c r="A7" s="13"/>
      <c r="B7" s="14" t="s">
        <v>739</v>
      </c>
      <c r="C7" s="14"/>
    </row>
    <row r="8" spans="1:3" ht="216.75" customHeight="1" x14ac:dyDescent="0.25">
      <c r="A8" s="13"/>
      <c r="B8" s="14" t="s">
        <v>740</v>
      </c>
      <c r="C8" s="14"/>
    </row>
    <row r="9" spans="1:3" ht="153" customHeight="1" x14ac:dyDescent="0.25">
      <c r="A9" s="13"/>
      <c r="B9" s="14" t="s">
        <v>741</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742</v>
      </c>
      <c r="B1" s="1" t="s">
        <v>1</v>
      </c>
    </row>
    <row r="2" spans="1:2" x14ac:dyDescent="0.25">
      <c r="A2" s="7"/>
      <c r="B2" s="1" t="s">
        <v>2</v>
      </c>
    </row>
    <row r="3" spans="1:2" ht="30" x14ac:dyDescent="0.25">
      <c r="A3" s="3" t="s">
        <v>736</v>
      </c>
      <c r="B3" s="4" t="s">
        <v>5</v>
      </c>
    </row>
    <row r="4" spans="1:2" x14ac:dyDescent="0.25">
      <c r="A4" s="13" t="s">
        <v>743</v>
      </c>
      <c r="B4" s="4" t="s">
        <v>5</v>
      </c>
    </row>
    <row r="5" spans="1:2" ht="383.25" x14ac:dyDescent="0.25">
      <c r="A5" s="13"/>
      <c r="B5" s="11" t="s">
        <v>738</v>
      </c>
    </row>
    <row r="6" spans="1:2" x14ac:dyDescent="0.25">
      <c r="A6" s="13" t="s">
        <v>744</v>
      </c>
      <c r="B6" s="4" t="s">
        <v>5</v>
      </c>
    </row>
    <row r="7" spans="1:2" ht="243" x14ac:dyDescent="0.25">
      <c r="A7" s="13"/>
      <c r="B7" s="11" t="s">
        <v>739</v>
      </c>
    </row>
    <row r="8" spans="1:2" x14ac:dyDescent="0.25">
      <c r="A8" s="13" t="s">
        <v>745</v>
      </c>
      <c r="B8" s="4" t="s">
        <v>5</v>
      </c>
    </row>
    <row r="9" spans="1:2" ht="243" x14ac:dyDescent="0.25">
      <c r="A9" s="13"/>
      <c r="B9" s="11" t="s">
        <v>740</v>
      </c>
    </row>
    <row r="10" spans="1:2" x14ac:dyDescent="0.25">
      <c r="A10" s="13" t="s">
        <v>746</v>
      </c>
      <c r="B10" s="4" t="s">
        <v>5</v>
      </c>
    </row>
    <row r="11" spans="1:2" ht="179.25" x14ac:dyDescent="0.25">
      <c r="A11" s="13"/>
      <c r="B11" s="11" t="s">
        <v>741</v>
      </c>
    </row>
  </sheetData>
  <mergeCells count="5">
    <mergeCell ref="A1:A2"/>
    <mergeCell ref="A4:A5"/>
    <mergeCell ref="A6:A7"/>
    <mergeCell ref="A8:A9"/>
    <mergeCell ref="A10: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8756</v>
      </c>
      <c r="C4" s="8">
        <v>28570</v>
      </c>
    </row>
    <row r="5" spans="1:3" ht="30" x14ac:dyDescent="0.25">
      <c r="A5" s="2" t="s">
        <v>29</v>
      </c>
      <c r="B5" s="6">
        <v>4100</v>
      </c>
      <c r="C5" s="6">
        <v>3311</v>
      </c>
    </row>
    <row r="6" spans="1:3" x14ac:dyDescent="0.25">
      <c r="A6" s="2" t="s">
        <v>30</v>
      </c>
      <c r="B6" s="6">
        <v>32856</v>
      </c>
      <c r="C6" s="6">
        <v>31881</v>
      </c>
    </row>
    <row r="7" spans="1:3" ht="30" x14ac:dyDescent="0.25">
      <c r="A7" s="2" t="s">
        <v>31</v>
      </c>
      <c r="B7" s="4">
        <v>275</v>
      </c>
      <c r="C7" s="4">
        <v>225</v>
      </c>
    </row>
    <row r="8" spans="1:3" x14ac:dyDescent="0.25">
      <c r="A8" s="2" t="s">
        <v>32</v>
      </c>
      <c r="B8" s="6">
        <v>700531</v>
      </c>
      <c r="C8" s="6">
        <v>737311</v>
      </c>
    </row>
    <row r="9" spans="1:3" x14ac:dyDescent="0.25">
      <c r="A9" s="2" t="s">
        <v>33</v>
      </c>
      <c r="B9" s="6">
        <v>4358</v>
      </c>
      <c r="C9" s="6">
        <v>4459</v>
      </c>
    </row>
    <row r="10" spans="1:3" x14ac:dyDescent="0.25">
      <c r="A10" s="2" t="s">
        <v>34</v>
      </c>
      <c r="B10" s="4">
        <v>399</v>
      </c>
      <c r="C10" s="6">
        <v>2398</v>
      </c>
    </row>
    <row r="11" spans="1:3" x14ac:dyDescent="0.25">
      <c r="A11" s="2" t="s">
        <v>35</v>
      </c>
      <c r="B11" s="6">
        <v>1032875</v>
      </c>
      <c r="C11" s="6">
        <v>931225</v>
      </c>
    </row>
    <row r="12" spans="1:3" x14ac:dyDescent="0.25">
      <c r="A12" s="2" t="s">
        <v>36</v>
      </c>
      <c r="B12" s="6">
        <v>-3904</v>
      </c>
      <c r="C12" s="6">
        <v>-3401</v>
      </c>
    </row>
    <row r="13" spans="1:3" x14ac:dyDescent="0.25">
      <c r="A13" s="2" t="s">
        <v>37</v>
      </c>
      <c r="B13" s="6">
        <v>-17221</v>
      </c>
      <c r="C13" s="6">
        <v>-14060</v>
      </c>
    </row>
    <row r="14" spans="1:3" x14ac:dyDescent="0.25">
      <c r="A14" s="2" t="s">
        <v>38</v>
      </c>
      <c r="B14" s="6">
        <v>1011750</v>
      </c>
      <c r="C14" s="6">
        <v>913764</v>
      </c>
    </row>
    <row r="15" spans="1:3" x14ac:dyDescent="0.25">
      <c r="A15" s="2" t="s">
        <v>39</v>
      </c>
      <c r="B15" s="6">
        <v>7580</v>
      </c>
      <c r="C15" s="6">
        <v>6684</v>
      </c>
    </row>
    <row r="16" spans="1:3" x14ac:dyDescent="0.25">
      <c r="A16" s="2" t="s">
        <v>40</v>
      </c>
      <c r="B16" s="6">
        <v>26042</v>
      </c>
      <c r="C16" s="6">
        <v>24072</v>
      </c>
    </row>
    <row r="17" spans="1:3" x14ac:dyDescent="0.25">
      <c r="A17" s="2" t="s">
        <v>41</v>
      </c>
      <c r="B17" s="6">
        <v>29739</v>
      </c>
      <c r="C17" s="6">
        <v>27645</v>
      </c>
    </row>
    <row r="18" spans="1:3" x14ac:dyDescent="0.25">
      <c r="A18" s="2" t="s">
        <v>42</v>
      </c>
      <c r="B18" s="4">
        <v>696</v>
      </c>
      <c r="C18" s="4">
        <v>714</v>
      </c>
    </row>
    <row r="19" spans="1:3" x14ac:dyDescent="0.25">
      <c r="A19" s="2" t="s">
        <v>43</v>
      </c>
      <c r="B19" s="6">
        <v>10946</v>
      </c>
      <c r="C19" s="6">
        <v>10946</v>
      </c>
    </row>
    <row r="20" spans="1:3" ht="30" x14ac:dyDescent="0.25">
      <c r="A20" s="2" t="s">
        <v>44</v>
      </c>
      <c r="B20" s="6">
        <v>12247</v>
      </c>
      <c r="C20" s="6">
        <v>12980</v>
      </c>
    </row>
    <row r="21" spans="1:3" x14ac:dyDescent="0.25">
      <c r="A21" s="2" t="s">
        <v>45</v>
      </c>
      <c r="B21" s="6">
        <v>1837419</v>
      </c>
      <c r="C21" s="6">
        <v>1773079</v>
      </c>
    </row>
    <row r="22" spans="1:3" ht="30" x14ac:dyDescent="0.25">
      <c r="A22" s="3" t="s">
        <v>46</v>
      </c>
      <c r="B22" s="4" t="s">
        <v>5</v>
      </c>
      <c r="C22" s="4" t="s">
        <v>5</v>
      </c>
    </row>
    <row r="23" spans="1:3" x14ac:dyDescent="0.25">
      <c r="A23" s="2" t="s">
        <v>47</v>
      </c>
      <c r="B23" s="6">
        <v>189362</v>
      </c>
      <c r="C23" s="6">
        <v>175239</v>
      </c>
    </row>
    <row r="24" spans="1:3" x14ac:dyDescent="0.25">
      <c r="A24" s="2" t="s">
        <v>48</v>
      </c>
      <c r="B24" s="6">
        <v>1362919</v>
      </c>
      <c r="C24" s="6">
        <v>1309764</v>
      </c>
    </row>
    <row r="25" spans="1:3" x14ac:dyDescent="0.25">
      <c r="A25" s="2" t="s">
        <v>49</v>
      </c>
      <c r="B25" s="6">
        <v>1552281</v>
      </c>
      <c r="C25" s="6">
        <v>1485003</v>
      </c>
    </row>
    <row r="26" spans="1:3" x14ac:dyDescent="0.25">
      <c r="A26" s="2" t="s">
        <v>50</v>
      </c>
      <c r="B26" s="6">
        <v>122976</v>
      </c>
      <c r="C26" s="6">
        <v>97806</v>
      </c>
    </row>
    <row r="27" spans="1:3" x14ac:dyDescent="0.25">
      <c r="A27" s="2" t="s">
        <v>51</v>
      </c>
      <c r="B27" s="6">
        <v>20620</v>
      </c>
      <c r="C27" s="6">
        <v>20620</v>
      </c>
    </row>
    <row r="28" spans="1:3" ht="30" x14ac:dyDescent="0.25">
      <c r="A28" s="2" t="s">
        <v>52</v>
      </c>
      <c r="B28" s="6">
        <v>10776</v>
      </c>
      <c r="C28" s="6">
        <v>24286</v>
      </c>
    </row>
    <row r="29" spans="1:3" x14ac:dyDescent="0.25">
      <c r="A29" s="2" t="s">
        <v>53</v>
      </c>
      <c r="B29" s="6">
        <v>1706653</v>
      </c>
      <c r="C29" s="6">
        <v>1627715</v>
      </c>
    </row>
    <row r="30" spans="1:3" ht="45" x14ac:dyDescent="0.25">
      <c r="A30" s="2" t="s">
        <v>54</v>
      </c>
      <c r="B30" s="4">
        <v>0</v>
      </c>
      <c r="C30" s="4">
        <v>0</v>
      </c>
    </row>
    <row r="31" spans="1:3" x14ac:dyDescent="0.25">
      <c r="A31" s="2" t="s">
        <v>55</v>
      </c>
      <c r="B31" s="6">
        <v>44065</v>
      </c>
      <c r="C31" s="6">
        <v>44223</v>
      </c>
    </row>
    <row r="32" spans="1:3" x14ac:dyDescent="0.25">
      <c r="A32" s="2" t="s">
        <v>56</v>
      </c>
      <c r="B32" s="6">
        <v>94718</v>
      </c>
      <c r="C32" s="6">
        <v>88960</v>
      </c>
    </row>
    <row r="33" spans="1:3" ht="45" x14ac:dyDescent="0.25">
      <c r="A33" s="2" t="s">
        <v>57</v>
      </c>
      <c r="B33" s="6">
        <v>-1179</v>
      </c>
      <c r="C33" s="6">
        <v>-1743</v>
      </c>
    </row>
    <row r="34" spans="1:3" ht="30" x14ac:dyDescent="0.25">
      <c r="A34" s="2" t="s">
        <v>58</v>
      </c>
      <c r="B34" s="6">
        <v>-6838</v>
      </c>
      <c r="C34" s="6">
        <v>13924</v>
      </c>
    </row>
    <row r="35" spans="1:3" x14ac:dyDescent="0.25">
      <c r="A35" s="2" t="s">
        <v>59</v>
      </c>
      <c r="B35" s="6">
        <v>130766</v>
      </c>
      <c r="C35" s="6">
        <v>145364</v>
      </c>
    </row>
    <row r="36" spans="1:3" x14ac:dyDescent="0.25">
      <c r="A36" s="2" t="s">
        <v>45</v>
      </c>
      <c r="B36" s="8">
        <v>1837419</v>
      </c>
      <c r="C36" s="8">
        <v>1773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140625" customWidth="1"/>
    <col min="4" max="4" width="13.140625" customWidth="1"/>
    <col min="5" max="5" width="9" customWidth="1"/>
    <col min="6" max="6" width="2.7109375" customWidth="1"/>
    <col min="7" max="7" width="13.140625" customWidth="1"/>
    <col min="8" max="8" width="3.7109375" customWidth="1"/>
    <col min="9" max="9" width="11.140625" customWidth="1"/>
    <col min="10" max="10" width="2.5703125" customWidth="1"/>
  </cols>
  <sheetData>
    <row r="1" spans="1:10" ht="15" customHeight="1" x14ac:dyDescent="0.25">
      <c r="A1" s="7" t="s">
        <v>7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12" t="s">
        <v>5</v>
      </c>
      <c r="C3" s="12"/>
      <c r="D3" s="12"/>
      <c r="E3" s="12"/>
      <c r="F3" s="12"/>
      <c r="G3" s="12"/>
      <c r="H3" s="12"/>
      <c r="I3" s="12"/>
      <c r="J3" s="12"/>
    </row>
    <row r="4" spans="1:10" ht="15" customHeight="1" x14ac:dyDescent="0.25">
      <c r="A4" s="13" t="s">
        <v>748</v>
      </c>
      <c r="B4" s="12" t="s">
        <v>5</v>
      </c>
      <c r="C4" s="12"/>
      <c r="D4" s="12"/>
      <c r="E4" s="12"/>
      <c r="F4" s="12"/>
      <c r="G4" s="12"/>
      <c r="H4" s="12"/>
      <c r="I4" s="12"/>
      <c r="J4" s="12"/>
    </row>
    <row r="5" spans="1:10" x14ac:dyDescent="0.25">
      <c r="A5" s="13"/>
      <c r="B5" s="14" t="s">
        <v>204</v>
      </c>
      <c r="C5" s="14"/>
      <c r="D5" s="14"/>
      <c r="E5" s="14"/>
      <c r="F5" s="14"/>
      <c r="G5" s="14"/>
      <c r="H5" s="14"/>
      <c r="I5" s="14"/>
      <c r="J5" s="14"/>
    </row>
    <row r="6" spans="1:10" x14ac:dyDescent="0.25">
      <c r="A6" s="13"/>
      <c r="B6" s="4"/>
      <c r="C6" s="4"/>
      <c r="D6" s="4"/>
      <c r="E6" s="4"/>
      <c r="F6" s="4"/>
      <c r="G6" s="4"/>
      <c r="H6" s="4"/>
      <c r="I6" s="4"/>
      <c r="J6" s="4"/>
    </row>
    <row r="7" spans="1:10" x14ac:dyDescent="0.25">
      <c r="A7" s="13"/>
      <c r="B7" s="32"/>
      <c r="C7" s="32" t="s">
        <v>205</v>
      </c>
      <c r="D7" s="32"/>
      <c r="E7" s="32"/>
      <c r="F7" s="32"/>
      <c r="G7" s="32"/>
      <c r="H7" s="33" t="s">
        <v>206</v>
      </c>
      <c r="I7" s="33"/>
      <c r="J7" s="32"/>
    </row>
    <row r="8" spans="1:10" x14ac:dyDescent="0.25">
      <c r="A8" s="13"/>
      <c r="B8" s="32"/>
      <c r="C8" s="32"/>
      <c r="D8" s="32"/>
      <c r="E8" s="32"/>
      <c r="F8" s="32"/>
      <c r="G8" s="32"/>
      <c r="H8" s="33" t="s">
        <v>207</v>
      </c>
      <c r="I8" s="33"/>
      <c r="J8" s="32"/>
    </row>
    <row r="9" spans="1:10" ht="15.75" thickBot="1" x14ac:dyDescent="0.3">
      <c r="A9" s="13"/>
      <c r="B9" s="15"/>
      <c r="C9" s="15" t="s">
        <v>205</v>
      </c>
      <c r="D9" s="34" t="s">
        <v>208</v>
      </c>
      <c r="E9" s="34"/>
      <c r="F9" s="15"/>
      <c r="G9" s="15"/>
      <c r="H9" s="34" t="s">
        <v>209</v>
      </c>
      <c r="I9" s="34"/>
      <c r="J9" s="15"/>
    </row>
    <row r="10" spans="1:10" x14ac:dyDescent="0.25">
      <c r="A10" s="13"/>
      <c r="B10" s="18" t="s">
        <v>210</v>
      </c>
      <c r="C10" s="20" t="s">
        <v>205</v>
      </c>
      <c r="D10" s="21"/>
      <c r="E10" s="22">
        <v>65400</v>
      </c>
      <c r="F10" s="23" t="s">
        <v>205</v>
      </c>
      <c r="G10" s="20"/>
      <c r="H10" s="21" t="s">
        <v>211</v>
      </c>
      <c r="I10" s="24">
        <v>16.239999999999998</v>
      </c>
      <c r="J10" s="23" t="s">
        <v>205</v>
      </c>
    </row>
    <row r="11" spans="1:10" x14ac:dyDescent="0.25">
      <c r="A11" s="13"/>
      <c r="B11" s="25" t="s">
        <v>212</v>
      </c>
      <c r="C11" s="15" t="s">
        <v>205</v>
      </c>
      <c r="D11" s="11"/>
      <c r="E11" s="26">
        <v>0</v>
      </c>
      <c r="F11" s="27" t="s">
        <v>205</v>
      </c>
      <c r="G11" s="15"/>
      <c r="H11" s="11"/>
      <c r="I11" s="26">
        <v>0</v>
      </c>
      <c r="J11" s="27" t="s">
        <v>205</v>
      </c>
    </row>
    <row r="12" spans="1:10" ht="15.75" thickBot="1" x14ac:dyDescent="0.3">
      <c r="A12" s="13"/>
      <c r="B12" s="18" t="s">
        <v>213</v>
      </c>
      <c r="C12" s="20" t="s">
        <v>205</v>
      </c>
      <c r="D12" s="21"/>
      <c r="E12" s="24" t="s">
        <v>214</v>
      </c>
      <c r="F12" s="23" t="s">
        <v>215</v>
      </c>
      <c r="G12" s="20"/>
      <c r="H12" s="21"/>
      <c r="I12" s="24">
        <v>15.29</v>
      </c>
      <c r="J12" s="23" t="s">
        <v>205</v>
      </c>
    </row>
    <row r="13" spans="1:10" x14ac:dyDescent="0.25">
      <c r="A13" s="13"/>
      <c r="B13" s="28"/>
      <c r="C13" s="28" t="s">
        <v>205</v>
      </c>
      <c r="D13" s="29"/>
      <c r="E13" s="29"/>
      <c r="F13" s="28"/>
      <c r="G13" s="28"/>
      <c r="H13" s="29"/>
      <c r="I13" s="29"/>
      <c r="J13" s="28"/>
    </row>
    <row r="14" spans="1:10" ht="15.75" thickBot="1" x14ac:dyDescent="0.3">
      <c r="A14" s="13"/>
      <c r="B14" s="25" t="s">
        <v>216</v>
      </c>
      <c r="C14" s="15" t="s">
        <v>205</v>
      </c>
      <c r="D14" s="11"/>
      <c r="E14" s="30">
        <v>65200</v>
      </c>
      <c r="F14" s="27" t="s">
        <v>205</v>
      </c>
      <c r="G14" s="15"/>
      <c r="H14" s="11" t="s">
        <v>211</v>
      </c>
      <c r="I14" s="26">
        <v>16.239999999999998</v>
      </c>
      <c r="J14" s="27" t="s">
        <v>205</v>
      </c>
    </row>
    <row r="15" spans="1:10" ht="15.75" thickTop="1" x14ac:dyDescent="0.25">
      <c r="A15" s="13"/>
      <c r="B15" s="28"/>
      <c r="C15" s="28" t="s">
        <v>205</v>
      </c>
      <c r="D15" s="31"/>
      <c r="E15" s="31"/>
      <c r="F15" s="28"/>
      <c r="G15" s="28"/>
      <c r="H15" s="31"/>
      <c r="I15" s="31"/>
      <c r="J15" s="28"/>
    </row>
    <row r="16" spans="1:10" x14ac:dyDescent="0.25">
      <c r="A16" s="13"/>
      <c r="B16" s="14" t="s">
        <v>749</v>
      </c>
      <c r="C16" s="14"/>
      <c r="D16" s="14"/>
      <c r="E16" s="14"/>
      <c r="F16" s="14"/>
      <c r="G16" s="14"/>
      <c r="H16" s="14"/>
      <c r="I16" s="14"/>
      <c r="J16" s="14"/>
    </row>
    <row r="17" spans="1:10" x14ac:dyDescent="0.25">
      <c r="A17" s="13"/>
      <c r="B17" s="4"/>
      <c r="C17" s="4"/>
      <c r="D17" s="4"/>
      <c r="E17" s="4"/>
      <c r="F17" s="4"/>
      <c r="G17" s="4"/>
      <c r="H17" s="4"/>
      <c r="I17" s="4"/>
      <c r="J17" s="4"/>
    </row>
    <row r="18" spans="1:10" x14ac:dyDescent="0.25">
      <c r="A18" s="13"/>
      <c r="B18" s="32"/>
      <c r="C18" s="32" t="s">
        <v>205</v>
      </c>
      <c r="D18" s="32"/>
      <c r="E18" s="32"/>
      <c r="F18" s="32"/>
      <c r="G18" s="32"/>
      <c r="H18" s="33" t="s">
        <v>206</v>
      </c>
      <c r="I18" s="33"/>
      <c r="J18" s="32"/>
    </row>
    <row r="19" spans="1:10" x14ac:dyDescent="0.25">
      <c r="A19" s="13"/>
      <c r="B19" s="32"/>
      <c r="C19" s="32"/>
      <c r="D19" s="32"/>
      <c r="E19" s="32"/>
      <c r="F19" s="32"/>
      <c r="G19" s="32"/>
      <c r="H19" s="33" t="s">
        <v>207</v>
      </c>
      <c r="I19" s="33"/>
      <c r="J19" s="32"/>
    </row>
    <row r="20" spans="1:10" ht="15.75" thickBot="1" x14ac:dyDescent="0.3">
      <c r="A20" s="13"/>
      <c r="B20" s="15"/>
      <c r="C20" s="15" t="s">
        <v>205</v>
      </c>
      <c r="D20" s="34" t="s">
        <v>208</v>
      </c>
      <c r="E20" s="34"/>
      <c r="F20" s="15"/>
      <c r="G20" s="15"/>
      <c r="H20" s="34" t="s">
        <v>209</v>
      </c>
      <c r="I20" s="34"/>
      <c r="J20" s="15"/>
    </row>
    <row r="21" spans="1:10" x14ac:dyDescent="0.25">
      <c r="A21" s="13"/>
      <c r="B21" s="18" t="s">
        <v>210</v>
      </c>
      <c r="C21" s="20" t="s">
        <v>205</v>
      </c>
      <c r="D21" s="21"/>
      <c r="E21" s="22">
        <v>49574</v>
      </c>
      <c r="F21" s="23" t="s">
        <v>205</v>
      </c>
      <c r="G21" s="20"/>
      <c r="H21" s="21" t="s">
        <v>211</v>
      </c>
      <c r="I21" s="24">
        <v>15.37</v>
      </c>
      <c r="J21" s="23" t="s">
        <v>205</v>
      </c>
    </row>
    <row r="22" spans="1:10" x14ac:dyDescent="0.25">
      <c r="A22" s="13"/>
      <c r="B22" s="25" t="s">
        <v>212</v>
      </c>
      <c r="C22" s="15" t="s">
        <v>205</v>
      </c>
      <c r="D22" s="11"/>
      <c r="E22" s="30">
        <v>31500</v>
      </c>
      <c r="F22" s="27" t="s">
        <v>205</v>
      </c>
      <c r="G22" s="15"/>
      <c r="H22" s="11"/>
      <c r="I22" s="26">
        <v>17.100000000000001</v>
      </c>
      <c r="J22" s="27" t="s">
        <v>205</v>
      </c>
    </row>
    <row r="23" spans="1:10" ht="15.75" thickBot="1" x14ac:dyDescent="0.3">
      <c r="A23" s="13"/>
      <c r="B23" s="18" t="s">
        <v>213</v>
      </c>
      <c r="C23" s="20" t="s">
        <v>205</v>
      </c>
      <c r="D23" s="21"/>
      <c r="E23" s="24" t="s">
        <v>218</v>
      </c>
      <c r="F23" s="23" t="s">
        <v>215</v>
      </c>
      <c r="G23" s="20"/>
      <c r="H23" s="21"/>
      <c r="I23" s="24">
        <v>15.23</v>
      </c>
      <c r="J23" s="23" t="s">
        <v>205</v>
      </c>
    </row>
    <row r="24" spans="1:10" x14ac:dyDescent="0.25">
      <c r="A24" s="13"/>
      <c r="B24" s="28"/>
      <c r="C24" s="28" t="s">
        <v>205</v>
      </c>
      <c r="D24" s="29"/>
      <c r="E24" s="29"/>
      <c r="F24" s="28"/>
      <c r="G24" s="28"/>
      <c r="H24" s="29"/>
      <c r="I24" s="29"/>
      <c r="J24" s="28"/>
    </row>
    <row r="25" spans="1:10" ht="15.75" thickBot="1" x14ac:dyDescent="0.3">
      <c r="A25" s="13"/>
      <c r="B25" s="25" t="s">
        <v>216</v>
      </c>
      <c r="C25" s="15" t="s">
        <v>205</v>
      </c>
      <c r="D25" s="11"/>
      <c r="E25" s="30">
        <v>65200</v>
      </c>
      <c r="F25" s="27" t="s">
        <v>205</v>
      </c>
      <c r="G25" s="15"/>
      <c r="H25" s="11" t="s">
        <v>211</v>
      </c>
      <c r="I25" s="26">
        <v>16.239999999999998</v>
      </c>
      <c r="J25" s="27" t="s">
        <v>205</v>
      </c>
    </row>
    <row r="26" spans="1:10" ht="15.75" thickTop="1" x14ac:dyDescent="0.25">
      <c r="A26" s="13"/>
      <c r="B26" s="28"/>
      <c r="C26" s="28" t="s">
        <v>205</v>
      </c>
      <c r="D26" s="31"/>
      <c r="E26" s="31"/>
      <c r="F26" s="28"/>
      <c r="G26" s="28"/>
      <c r="H26" s="31"/>
      <c r="I26" s="31"/>
      <c r="J26" s="28"/>
    </row>
  </sheetData>
  <mergeCells count="28">
    <mergeCell ref="B16:J16"/>
    <mergeCell ref="J18:J19"/>
    <mergeCell ref="D20:E20"/>
    <mergeCell ref="H20:I20"/>
    <mergeCell ref="A1:A2"/>
    <mergeCell ref="B1:J1"/>
    <mergeCell ref="B2:J2"/>
    <mergeCell ref="B3:J3"/>
    <mergeCell ref="A4:A26"/>
    <mergeCell ref="B4:J4"/>
    <mergeCell ref="B5:J5"/>
    <mergeCell ref="J7:J8"/>
    <mergeCell ref="D9:E9"/>
    <mergeCell ref="H9:I9"/>
    <mergeCell ref="B18:B19"/>
    <mergeCell ref="C18:C19"/>
    <mergeCell ref="D18:E19"/>
    <mergeCell ref="F18:F19"/>
    <mergeCell ref="G18:G19"/>
    <mergeCell ref="H18:I18"/>
    <mergeCell ref="H19:I19"/>
    <mergeCell ref="B7:B8"/>
    <mergeCell ref="C7:C8"/>
    <mergeCell ref="D7: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7"/>
  <sheetViews>
    <sheetView showGridLines="0" workbookViewId="0"/>
  </sheetViews>
  <sheetFormatPr defaultRowHeight="15" x14ac:dyDescent="0.25"/>
  <cols>
    <col min="1" max="2" width="36.5703125" bestFit="1" customWidth="1"/>
    <col min="3" max="3" width="1.7109375" customWidth="1"/>
    <col min="4" max="4" width="2" customWidth="1"/>
    <col min="5" max="5" width="10.28515625" customWidth="1"/>
    <col min="6" max="6" width="2.140625" customWidth="1"/>
    <col min="7" max="7" width="1.7109375" customWidth="1"/>
    <col min="8" max="8" width="27.5703125" customWidth="1"/>
    <col min="9" max="9" width="10.28515625" customWidth="1"/>
    <col min="10" max="10" width="36.5703125" bestFit="1" customWidth="1"/>
    <col min="11" max="11" width="1.7109375" customWidth="1"/>
    <col min="12" max="12" width="26.85546875" customWidth="1"/>
    <col min="13" max="13" width="8.5703125" customWidth="1"/>
    <col min="14" max="14" width="2.140625" customWidth="1"/>
    <col min="15" max="15" width="1.7109375" customWidth="1"/>
    <col min="16" max="16" width="2" customWidth="1"/>
    <col min="17" max="17" width="9.5703125" customWidth="1"/>
    <col min="18" max="18" width="2.140625" customWidth="1"/>
    <col min="19" max="19" width="11.28515625" customWidth="1"/>
    <col min="20" max="20" width="2" customWidth="1"/>
    <col min="21" max="21" width="10.28515625" customWidth="1"/>
    <col min="22" max="22" width="2.140625" customWidth="1"/>
  </cols>
  <sheetData>
    <row r="1" spans="1:22" ht="15" customHeight="1" x14ac:dyDescent="0.25">
      <c r="A1" s="7" t="s">
        <v>7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0</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751</v>
      </c>
      <c r="B4" s="12" t="s">
        <v>5</v>
      </c>
      <c r="C4" s="12"/>
      <c r="D4" s="12"/>
      <c r="E4" s="12"/>
      <c r="F4" s="12"/>
      <c r="G4" s="12"/>
      <c r="H4" s="12"/>
      <c r="I4" s="12"/>
      <c r="J4" s="12"/>
      <c r="K4" s="12"/>
      <c r="L4" s="12"/>
      <c r="M4" s="12"/>
      <c r="N4" s="12"/>
      <c r="O4" s="12"/>
      <c r="P4" s="12"/>
      <c r="Q4" s="12"/>
      <c r="R4" s="12"/>
      <c r="S4" s="12"/>
      <c r="T4" s="12"/>
      <c r="U4" s="12"/>
      <c r="V4" s="12"/>
    </row>
    <row r="5" spans="1:22" x14ac:dyDescent="0.25">
      <c r="A5" s="13"/>
      <c r="B5" s="14" t="s">
        <v>230</v>
      </c>
      <c r="C5" s="14"/>
      <c r="D5" s="14"/>
      <c r="E5" s="14"/>
      <c r="F5" s="14"/>
      <c r="G5" s="14"/>
      <c r="H5" s="14"/>
      <c r="I5" s="14"/>
      <c r="J5" s="14"/>
      <c r="K5" s="14"/>
      <c r="L5" s="14"/>
      <c r="M5" s="14"/>
      <c r="N5" s="14"/>
      <c r="O5" s="14"/>
      <c r="P5" s="14"/>
      <c r="Q5" s="14"/>
      <c r="R5" s="14"/>
      <c r="S5" s="14"/>
      <c r="T5" s="14"/>
      <c r="U5" s="14"/>
      <c r="V5" s="14"/>
    </row>
    <row r="6" spans="1:22" x14ac:dyDescent="0.25">
      <c r="A6" s="13"/>
      <c r="B6" s="78"/>
      <c r="C6" s="78"/>
      <c r="D6" s="78"/>
      <c r="E6" s="78"/>
      <c r="F6" s="78"/>
      <c r="G6" s="78"/>
      <c r="H6" s="78"/>
      <c r="I6" s="78"/>
      <c r="J6" s="78"/>
      <c r="K6" s="78"/>
      <c r="L6" s="78"/>
      <c r="M6" s="78"/>
      <c r="N6" s="78"/>
      <c r="O6" s="78"/>
      <c r="P6" s="78"/>
      <c r="Q6" s="78"/>
      <c r="R6" s="78"/>
      <c r="S6" s="78"/>
      <c r="T6" s="78"/>
      <c r="U6" s="78"/>
      <c r="V6" s="78"/>
    </row>
    <row r="7" spans="1:22" x14ac:dyDescent="0.25">
      <c r="A7" s="13"/>
      <c r="B7" s="4"/>
      <c r="C7" s="4"/>
      <c r="D7" s="4"/>
      <c r="E7" s="4"/>
      <c r="F7" s="4"/>
      <c r="G7" s="4"/>
      <c r="H7" s="4"/>
      <c r="I7" s="4"/>
      <c r="J7" s="4"/>
      <c r="K7" s="4"/>
      <c r="L7" s="4"/>
      <c r="M7" s="4"/>
      <c r="N7" s="4"/>
      <c r="O7" s="4"/>
      <c r="P7" s="4"/>
      <c r="Q7" s="4"/>
      <c r="R7" s="4"/>
    </row>
    <row r="8" spans="1:22" ht="15.75" thickBot="1" x14ac:dyDescent="0.3">
      <c r="A8" s="13"/>
      <c r="B8" s="15"/>
      <c r="C8" s="15" t="s">
        <v>205</v>
      </c>
      <c r="D8" s="32"/>
      <c r="E8" s="32"/>
      <c r="F8" s="15"/>
      <c r="G8" s="15"/>
      <c r="H8" s="34" t="s">
        <v>231</v>
      </c>
      <c r="I8" s="34"/>
      <c r="J8" s="34"/>
      <c r="K8" s="34"/>
      <c r="L8" s="34"/>
      <c r="M8" s="34"/>
      <c r="N8" s="34"/>
      <c r="O8" s="34"/>
      <c r="P8" s="34"/>
      <c r="Q8" s="34"/>
      <c r="R8" s="15"/>
    </row>
    <row r="9" spans="1:22" x14ac:dyDescent="0.25">
      <c r="A9" s="13"/>
      <c r="B9" s="40" t="s">
        <v>232</v>
      </c>
      <c r="C9" s="32" t="s">
        <v>205</v>
      </c>
      <c r="D9" s="33" t="s">
        <v>233</v>
      </c>
      <c r="E9" s="33"/>
      <c r="F9" s="32"/>
      <c r="G9" s="32"/>
      <c r="H9" s="41" t="s">
        <v>234</v>
      </c>
      <c r="I9" s="41"/>
      <c r="J9" s="42"/>
      <c r="K9" s="42" t="s">
        <v>205</v>
      </c>
      <c r="L9" s="41" t="s">
        <v>238</v>
      </c>
      <c r="M9" s="41"/>
      <c r="N9" s="42"/>
      <c r="O9" s="42"/>
      <c r="P9" s="41" t="s">
        <v>241</v>
      </c>
      <c r="Q9" s="41"/>
      <c r="R9" s="32"/>
    </row>
    <row r="10" spans="1:22" x14ac:dyDescent="0.25">
      <c r="A10" s="13"/>
      <c r="B10" s="40"/>
      <c r="C10" s="32"/>
      <c r="D10" s="33"/>
      <c r="E10" s="33"/>
      <c r="F10" s="32"/>
      <c r="G10" s="32"/>
      <c r="H10" s="33" t="s">
        <v>235</v>
      </c>
      <c r="I10" s="33"/>
      <c r="J10" s="32"/>
      <c r="K10" s="32"/>
      <c r="L10" s="33" t="s">
        <v>239</v>
      </c>
      <c r="M10" s="33"/>
      <c r="N10" s="32"/>
      <c r="O10" s="32"/>
      <c r="P10" s="33" t="s">
        <v>242</v>
      </c>
      <c r="Q10" s="33"/>
      <c r="R10" s="32"/>
    </row>
    <row r="11" spans="1:22" x14ac:dyDescent="0.25">
      <c r="A11" s="13"/>
      <c r="B11" s="40"/>
      <c r="C11" s="32"/>
      <c r="D11" s="33"/>
      <c r="E11" s="33"/>
      <c r="F11" s="32"/>
      <c r="G11" s="32"/>
      <c r="H11" s="33" t="s">
        <v>236</v>
      </c>
      <c r="I11" s="33"/>
      <c r="J11" s="32"/>
      <c r="K11" s="32"/>
      <c r="L11" s="33" t="s">
        <v>240</v>
      </c>
      <c r="M11" s="33"/>
      <c r="N11" s="32"/>
      <c r="O11" s="32"/>
      <c r="P11" s="33" t="s">
        <v>243</v>
      </c>
      <c r="Q11" s="33"/>
      <c r="R11" s="32"/>
    </row>
    <row r="12" spans="1:22" ht="15.75" thickBot="1" x14ac:dyDescent="0.3">
      <c r="A12" s="13"/>
      <c r="B12" s="40"/>
      <c r="C12" s="32"/>
      <c r="D12" s="34"/>
      <c r="E12" s="34"/>
      <c r="F12" s="32"/>
      <c r="G12" s="32"/>
      <c r="H12" s="34" t="s">
        <v>237</v>
      </c>
      <c r="I12" s="34"/>
      <c r="J12" s="32"/>
      <c r="K12" s="32"/>
      <c r="L12" s="34"/>
      <c r="M12" s="34"/>
      <c r="N12" s="32"/>
      <c r="O12" s="32"/>
      <c r="P12" s="34" t="s">
        <v>244</v>
      </c>
      <c r="Q12" s="34"/>
      <c r="R12" s="32"/>
    </row>
    <row r="13" spans="1:22" x14ac:dyDescent="0.25">
      <c r="A13" s="13"/>
      <c r="B13" s="18" t="s">
        <v>245</v>
      </c>
      <c r="C13" s="20" t="s">
        <v>205</v>
      </c>
      <c r="D13" s="19"/>
      <c r="E13" s="19"/>
      <c r="F13" s="19"/>
      <c r="G13" s="20"/>
      <c r="H13" s="19"/>
      <c r="I13" s="19"/>
      <c r="J13" s="19"/>
      <c r="K13" s="20" t="s">
        <v>205</v>
      </c>
      <c r="L13" s="19"/>
      <c r="M13" s="19"/>
      <c r="N13" s="19"/>
      <c r="O13" s="20"/>
      <c r="P13" s="19"/>
      <c r="Q13" s="19"/>
      <c r="R13" s="19"/>
    </row>
    <row r="14" spans="1:22" x14ac:dyDescent="0.25">
      <c r="A14" s="13"/>
      <c r="B14" s="35" t="s">
        <v>246</v>
      </c>
      <c r="C14" s="15" t="s">
        <v>205</v>
      </c>
      <c r="D14" s="4"/>
      <c r="E14" s="4"/>
      <c r="F14" s="4"/>
      <c r="G14" s="15"/>
      <c r="H14" s="4"/>
      <c r="I14" s="4"/>
      <c r="J14" s="4"/>
      <c r="K14" s="15" t="s">
        <v>205</v>
      </c>
      <c r="L14" s="4"/>
      <c r="M14" s="4"/>
      <c r="N14" s="4"/>
      <c r="O14" s="15"/>
      <c r="P14" s="4"/>
      <c r="Q14" s="4"/>
      <c r="R14" s="4"/>
    </row>
    <row r="15" spans="1:22" x14ac:dyDescent="0.25">
      <c r="A15" s="13"/>
      <c r="B15" s="36" t="s">
        <v>247</v>
      </c>
      <c r="C15" s="20" t="s">
        <v>205</v>
      </c>
      <c r="D15" s="21" t="s">
        <v>211</v>
      </c>
      <c r="E15" s="22">
        <v>2007</v>
      </c>
      <c r="F15" s="23" t="s">
        <v>205</v>
      </c>
      <c r="G15" s="20"/>
      <c r="H15" s="21" t="s">
        <v>211</v>
      </c>
      <c r="I15" s="24">
        <v>0</v>
      </c>
      <c r="J15" s="23" t="s">
        <v>205</v>
      </c>
      <c r="K15" s="20" t="s">
        <v>205</v>
      </c>
      <c r="L15" s="21" t="s">
        <v>211</v>
      </c>
      <c r="M15" s="22">
        <v>2007</v>
      </c>
      <c r="N15" s="23" t="s">
        <v>205</v>
      </c>
      <c r="O15" s="20"/>
      <c r="P15" s="21" t="s">
        <v>211</v>
      </c>
      <c r="Q15" s="24">
        <v>0</v>
      </c>
      <c r="R15" s="23" t="s">
        <v>205</v>
      </c>
    </row>
    <row r="16" spans="1:22" ht="25.5" x14ac:dyDescent="0.25">
      <c r="A16" s="13"/>
      <c r="B16" s="37" t="s">
        <v>248</v>
      </c>
      <c r="C16" s="15" t="s">
        <v>205</v>
      </c>
      <c r="D16" s="11"/>
      <c r="E16" s="30">
        <v>177230</v>
      </c>
      <c r="F16" s="27" t="s">
        <v>205</v>
      </c>
      <c r="G16" s="15"/>
      <c r="H16" s="11"/>
      <c r="I16" s="26">
        <v>0</v>
      </c>
      <c r="J16" s="27" t="s">
        <v>205</v>
      </c>
      <c r="K16" s="15" t="s">
        <v>205</v>
      </c>
      <c r="L16" s="11"/>
      <c r="M16" s="30">
        <v>177230</v>
      </c>
      <c r="N16" s="27" t="s">
        <v>205</v>
      </c>
      <c r="O16" s="15"/>
      <c r="P16" s="11"/>
      <c r="Q16" s="26">
        <v>0</v>
      </c>
      <c r="R16" s="27" t="s">
        <v>205</v>
      </c>
    </row>
    <row r="17" spans="1:18" x14ac:dyDescent="0.25">
      <c r="A17" s="13"/>
      <c r="B17" s="36" t="s">
        <v>249</v>
      </c>
      <c r="C17" s="20" t="s">
        <v>205</v>
      </c>
      <c r="D17" s="21"/>
      <c r="E17" s="22">
        <v>179863</v>
      </c>
      <c r="F17" s="23" t="s">
        <v>205</v>
      </c>
      <c r="G17" s="20"/>
      <c r="H17" s="21"/>
      <c r="I17" s="24">
        <v>0</v>
      </c>
      <c r="J17" s="23" t="s">
        <v>205</v>
      </c>
      <c r="K17" s="20" t="s">
        <v>205</v>
      </c>
      <c r="L17" s="21"/>
      <c r="M17" s="22">
        <v>179863</v>
      </c>
      <c r="N17" s="23" t="s">
        <v>205</v>
      </c>
      <c r="O17" s="20"/>
      <c r="P17" s="21"/>
      <c r="Q17" s="24">
        <v>0</v>
      </c>
      <c r="R17" s="23" t="s">
        <v>205</v>
      </c>
    </row>
    <row r="18" spans="1:18" ht="25.5" x14ac:dyDescent="0.25">
      <c r="A18" s="13"/>
      <c r="B18" s="37" t="s">
        <v>250</v>
      </c>
      <c r="C18" s="15" t="s">
        <v>205</v>
      </c>
      <c r="D18" s="11"/>
      <c r="E18" s="30">
        <v>255039</v>
      </c>
      <c r="F18" s="27" t="s">
        <v>205</v>
      </c>
      <c r="G18" s="15"/>
      <c r="H18" s="11"/>
      <c r="I18" s="26">
        <v>0</v>
      </c>
      <c r="J18" s="27" t="s">
        <v>205</v>
      </c>
      <c r="K18" s="15" t="s">
        <v>205</v>
      </c>
      <c r="L18" s="11"/>
      <c r="M18" s="30">
        <v>255039</v>
      </c>
      <c r="N18" s="27" t="s">
        <v>205</v>
      </c>
      <c r="O18" s="15"/>
      <c r="P18" s="11"/>
      <c r="Q18" s="26">
        <v>0</v>
      </c>
      <c r="R18" s="27" t="s">
        <v>205</v>
      </c>
    </row>
    <row r="19" spans="1:18" x14ac:dyDescent="0.25">
      <c r="A19" s="13"/>
      <c r="B19" s="36" t="s">
        <v>251</v>
      </c>
      <c r="C19" s="20" t="s">
        <v>205</v>
      </c>
      <c r="D19" s="21"/>
      <c r="E19" s="24">
        <v>950</v>
      </c>
      <c r="F19" s="23" t="s">
        <v>205</v>
      </c>
      <c r="G19" s="20"/>
      <c r="H19" s="21"/>
      <c r="I19" s="24">
        <v>0</v>
      </c>
      <c r="J19" s="23" t="s">
        <v>205</v>
      </c>
      <c r="K19" s="20" t="s">
        <v>205</v>
      </c>
      <c r="L19" s="21"/>
      <c r="M19" s="24">
        <v>950</v>
      </c>
      <c r="N19" s="23" t="s">
        <v>205</v>
      </c>
      <c r="O19" s="20"/>
      <c r="P19" s="21"/>
      <c r="Q19" s="24">
        <v>0</v>
      </c>
      <c r="R19" s="23" t="s">
        <v>205</v>
      </c>
    </row>
    <row r="20" spans="1:18" x14ac:dyDescent="0.25">
      <c r="A20" s="13"/>
      <c r="B20" s="37" t="s">
        <v>252</v>
      </c>
      <c r="C20" s="15" t="s">
        <v>205</v>
      </c>
      <c r="D20" s="11"/>
      <c r="E20" s="30">
        <v>14157</v>
      </c>
      <c r="F20" s="27" t="s">
        <v>205</v>
      </c>
      <c r="G20" s="15"/>
      <c r="H20" s="11"/>
      <c r="I20" s="26">
        <v>0</v>
      </c>
      <c r="J20" s="27" t="s">
        <v>205</v>
      </c>
      <c r="K20" s="15" t="s">
        <v>205</v>
      </c>
      <c r="L20" s="11"/>
      <c r="M20" s="30">
        <v>14157</v>
      </c>
      <c r="N20" s="27" t="s">
        <v>205</v>
      </c>
      <c r="O20" s="15"/>
      <c r="P20" s="11"/>
      <c r="Q20" s="26">
        <v>0</v>
      </c>
      <c r="R20" s="27" t="s">
        <v>205</v>
      </c>
    </row>
    <row r="21" spans="1:18" x14ac:dyDescent="0.25">
      <c r="A21" s="13"/>
      <c r="B21" s="36" t="s">
        <v>253</v>
      </c>
      <c r="C21" s="20" t="s">
        <v>205</v>
      </c>
      <c r="D21" s="21"/>
      <c r="E21" s="24">
        <v>776</v>
      </c>
      <c r="F21" s="23" t="s">
        <v>205</v>
      </c>
      <c r="G21" s="20"/>
      <c r="H21" s="21"/>
      <c r="I21" s="24">
        <v>0</v>
      </c>
      <c r="J21" s="23" t="s">
        <v>205</v>
      </c>
      <c r="K21" s="20" t="s">
        <v>205</v>
      </c>
      <c r="L21" s="21"/>
      <c r="M21" s="24">
        <v>0</v>
      </c>
      <c r="N21" s="23" t="s">
        <v>205</v>
      </c>
      <c r="O21" s="20"/>
      <c r="P21" s="21"/>
      <c r="Q21" s="24">
        <v>776</v>
      </c>
      <c r="R21" s="23" t="s">
        <v>205</v>
      </c>
    </row>
    <row r="22" spans="1:18" x14ac:dyDescent="0.25">
      <c r="A22" s="13"/>
      <c r="B22" s="37" t="s">
        <v>254</v>
      </c>
      <c r="C22" s="15" t="s">
        <v>205</v>
      </c>
      <c r="D22" s="11"/>
      <c r="E22" s="30">
        <v>69513</v>
      </c>
      <c r="F22" s="27" t="s">
        <v>205</v>
      </c>
      <c r="G22" s="15"/>
      <c r="H22" s="11"/>
      <c r="I22" s="30">
        <v>69513</v>
      </c>
      <c r="J22" s="27" t="s">
        <v>205</v>
      </c>
      <c r="K22" s="15" t="s">
        <v>205</v>
      </c>
      <c r="L22" s="11"/>
      <c r="M22" s="26">
        <v>0</v>
      </c>
      <c r="N22" s="27" t="s">
        <v>205</v>
      </c>
      <c r="O22" s="15"/>
      <c r="P22" s="11"/>
      <c r="Q22" s="26">
        <v>0</v>
      </c>
      <c r="R22" s="27" t="s">
        <v>205</v>
      </c>
    </row>
    <row r="23" spans="1:18" ht="15.75" thickBot="1" x14ac:dyDescent="0.3">
      <c r="A23" s="13"/>
      <c r="B23" s="36" t="s">
        <v>255</v>
      </c>
      <c r="C23" s="20" t="s">
        <v>205</v>
      </c>
      <c r="D23" s="21"/>
      <c r="E23" s="24">
        <v>996</v>
      </c>
      <c r="F23" s="23" t="s">
        <v>205</v>
      </c>
      <c r="G23" s="20"/>
      <c r="H23" s="21"/>
      <c r="I23" s="24">
        <v>996</v>
      </c>
      <c r="J23" s="23" t="s">
        <v>205</v>
      </c>
      <c r="K23" s="20" t="s">
        <v>205</v>
      </c>
      <c r="L23" s="21"/>
      <c r="M23" s="24">
        <v>0</v>
      </c>
      <c r="N23" s="23" t="s">
        <v>205</v>
      </c>
      <c r="O23" s="20"/>
      <c r="P23" s="21"/>
      <c r="Q23" s="24">
        <v>0</v>
      </c>
      <c r="R23" s="23" t="s">
        <v>205</v>
      </c>
    </row>
    <row r="24" spans="1:18" x14ac:dyDescent="0.25">
      <c r="A24" s="13"/>
      <c r="B24" s="28"/>
      <c r="C24" s="28" t="s">
        <v>205</v>
      </c>
      <c r="D24" s="29"/>
      <c r="E24" s="29"/>
      <c r="F24" s="28"/>
      <c r="G24" s="28"/>
      <c r="H24" s="29"/>
      <c r="I24" s="29"/>
      <c r="J24" s="28"/>
      <c r="K24" s="28" t="s">
        <v>205</v>
      </c>
      <c r="L24" s="29"/>
      <c r="M24" s="29"/>
      <c r="N24" s="28"/>
      <c r="O24" s="28"/>
      <c r="P24" s="29"/>
      <c r="Q24" s="29"/>
      <c r="R24" s="28"/>
    </row>
    <row r="25" spans="1:18" ht="15.75" thickBot="1" x14ac:dyDescent="0.3">
      <c r="A25" s="13"/>
      <c r="B25" s="38" t="s">
        <v>256</v>
      </c>
      <c r="C25" s="15" t="s">
        <v>205</v>
      </c>
      <c r="D25" s="11" t="s">
        <v>211</v>
      </c>
      <c r="E25" s="30">
        <v>700531</v>
      </c>
      <c r="F25" s="27" t="s">
        <v>205</v>
      </c>
      <c r="G25" s="15"/>
      <c r="H25" s="11" t="s">
        <v>211</v>
      </c>
      <c r="I25" s="30">
        <v>70509</v>
      </c>
      <c r="J25" s="27" t="s">
        <v>205</v>
      </c>
      <c r="K25" s="15" t="s">
        <v>205</v>
      </c>
      <c r="L25" s="11" t="s">
        <v>211</v>
      </c>
      <c r="M25" s="30">
        <v>629246</v>
      </c>
      <c r="N25" s="27" t="s">
        <v>205</v>
      </c>
      <c r="O25" s="15"/>
      <c r="P25" s="11" t="s">
        <v>211</v>
      </c>
      <c r="Q25" s="26">
        <v>776</v>
      </c>
      <c r="R25" s="27" t="s">
        <v>205</v>
      </c>
    </row>
    <row r="26" spans="1:18" ht="15.75" thickTop="1" x14ac:dyDescent="0.25">
      <c r="A26" s="13"/>
      <c r="B26" s="28"/>
      <c r="C26" s="28" t="s">
        <v>205</v>
      </c>
      <c r="D26" s="31"/>
      <c r="E26" s="31"/>
      <c r="F26" s="28"/>
      <c r="G26" s="28"/>
      <c r="H26" s="31"/>
      <c r="I26" s="31"/>
      <c r="J26" s="28"/>
      <c r="K26" s="28" t="s">
        <v>205</v>
      </c>
      <c r="L26" s="31"/>
      <c r="M26" s="31"/>
      <c r="N26" s="28"/>
      <c r="O26" s="28"/>
      <c r="P26" s="31"/>
      <c r="Q26" s="31"/>
      <c r="R26" s="28"/>
    </row>
    <row r="27" spans="1:18" x14ac:dyDescent="0.25">
      <c r="A27" s="13"/>
      <c r="B27" s="39" t="s">
        <v>257</v>
      </c>
      <c r="C27" s="20" t="s">
        <v>205</v>
      </c>
      <c r="D27" s="19"/>
      <c r="E27" s="19"/>
      <c r="F27" s="19"/>
      <c r="G27" s="20"/>
      <c r="H27" s="19"/>
      <c r="I27" s="19"/>
      <c r="J27" s="19"/>
      <c r="K27" s="20" t="s">
        <v>205</v>
      </c>
      <c r="L27" s="19"/>
      <c r="M27" s="19"/>
      <c r="N27" s="19"/>
      <c r="O27" s="20"/>
      <c r="P27" s="19"/>
      <c r="Q27" s="19"/>
      <c r="R27" s="19"/>
    </row>
    <row r="28" spans="1:18" x14ac:dyDescent="0.25">
      <c r="A28" s="13"/>
      <c r="B28" s="37" t="s">
        <v>258</v>
      </c>
      <c r="C28" s="15" t="s">
        <v>205</v>
      </c>
      <c r="D28" s="11" t="s">
        <v>211</v>
      </c>
      <c r="E28" s="30">
        <v>2998</v>
      </c>
      <c r="F28" s="27" t="s">
        <v>205</v>
      </c>
      <c r="G28" s="15"/>
      <c r="H28" s="11" t="s">
        <v>211</v>
      </c>
      <c r="I28" s="30">
        <v>2998</v>
      </c>
      <c r="J28" s="27" t="s">
        <v>205</v>
      </c>
      <c r="K28" s="15" t="s">
        <v>205</v>
      </c>
      <c r="L28" s="11" t="s">
        <v>211</v>
      </c>
      <c r="M28" s="26">
        <v>0</v>
      </c>
      <c r="N28" s="27" t="s">
        <v>205</v>
      </c>
      <c r="O28" s="15"/>
      <c r="P28" s="11" t="s">
        <v>211</v>
      </c>
      <c r="Q28" s="26">
        <v>0</v>
      </c>
      <c r="R28" s="27" t="s">
        <v>205</v>
      </c>
    </row>
    <row r="29" spans="1:18" x14ac:dyDescent="0.25">
      <c r="A29" s="13"/>
      <c r="B29" s="36" t="s">
        <v>169</v>
      </c>
      <c r="C29" s="20" t="s">
        <v>205</v>
      </c>
      <c r="D29" s="21"/>
      <c r="E29" s="24">
        <v>253</v>
      </c>
      <c r="F29" s="23" t="s">
        <v>205</v>
      </c>
      <c r="G29" s="20"/>
      <c r="H29" s="21"/>
      <c r="I29" s="24">
        <v>253</v>
      </c>
      <c r="J29" s="23" t="s">
        <v>205</v>
      </c>
      <c r="K29" s="20" t="s">
        <v>205</v>
      </c>
      <c r="L29" s="21"/>
      <c r="M29" s="24">
        <v>0</v>
      </c>
      <c r="N29" s="23" t="s">
        <v>205</v>
      </c>
      <c r="O29" s="20"/>
      <c r="P29" s="21"/>
      <c r="Q29" s="24">
        <v>0</v>
      </c>
      <c r="R29" s="23" t="s">
        <v>205</v>
      </c>
    </row>
    <row r="30" spans="1:18" x14ac:dyDescent="0.25">
      <c r="A30" s="13"/>
      <c r="B30" s="37" t="s">
        <v>259</v>
      </c>
      <c r="C30" s="15" t="s">
        <v>205</v>
      </c>
      <c r="D30" s="11"/>
      <c r="E30" s="26">
        <v>257</v>
      </c>
      <c r="F30" s="27" t="s">
        <v>205</v>
      </c>
      <c r="G30" s="15"/>
      <c r="H30" s="11"/>
      <c r="I30" s="26">
        <v>257</v>
      </c>
      <c r="J30" s="27" t="s">
        <v>205</v>
      </c>
      <c r="K30" s="15" t="s">
        <v>205</v>
      </c>
      <c r="L30" s="11"/>
      <c r="M30" s="26">
        <v>0</v>
      </c>
      <c r="N30" s="27" t="s">
        <v>205</v>
      </c>
      <c r="O30" s="15"/>
      <c r="P30" s="11"/>
      <c r="Q30" s="26">
        <v>0</v>
      </c>
      <c r="R30" s="27" t="s">
        <v>205</v>
      </c>
    </row>
    <row r="31" spans="1:18" x14ac:dyDescent="0.25">
      <c r="A31" s="13"/>
      <c r="B31" s="36" t="s">
        <v>260</v>
      </c>
      <c r="C31" s="20" t="s">
        <v>205</v>
      </c>
      <c r="D31" s="21"/>
      <c r="E31" s="24">
        <v>182</v>
      </c>
      <c r="F31" s="23" t="s">
        <v>205</v>
      </c>
      <c r="G31" s="20"/>
      <c r="H31" s="21"/>
      <c r="I31" s="24">
        <v>182</v>
      </c>
      <c r="J31" s="23" t="s">
        <v>205</v>
      </c>
      <c r="K31" s="20" t="s">
        <v>205</v>
      </c>
      <c r="L31" s="21"/>
      <c r="M31" s="24">
        <v>0</v>
      </c>
      <c r="N31" s="23" t="s">
        <v>205</v>
      </c>
      <c r="O31" s="20"/>
      <c r="P31" s="21"/>
      <c r="Q31" s="24">
        <v>0</v>
      </c>
      <c r="R31" s="23" t="s">
        <v>205</v>
      </c>
    </row>
    <row r="32" spans="1:18" x14ac:dyDescent="0.25">
      <c r="A32" s="13"/>
      <c r="B32" s="37" t="s">
        <v>261</v>
      </c>
      <c r="C32" s="15" t="s">
        <v>205</v>
      </c>
      <c r="D32" s="11"/>
      <c r="E32" s="26">
        <v>121</v>
      </c>
      <c r="F32" s="27" t="s">
        <v>205</v>
      </c>
      <c r="G32" s="15"/>
      <c r="H32" s="11"/>
      <c r="I32" s="26">
        <v>121</v>
      </c>
      <c r="J32" s="27" t="s">
        <v>205</v>
      </c>
      <c r="K32" s="15" t="s">
        <v>205</v>
      </c>
      <c r="L32" s="11"/>
      <c r="M32" s="26">
        <v>0</v>
      </c>
      <c r="N32" s="27" t="s">
        <v>205</v>
      </c>
      <c r="O32" s="15"/>
      <c r="P32" s="11"/>
      <c r="Q32" s="26">
        <v>0</v>
      </c>
      <c r="R32" s="27" t="s">
        <v>205</v>
      </c>
    </row>
    <row r="33" spans="1:22" ht="25.5" x14ac:dyDescent="0.25">
      <c r="A33" s="13"/>
      <c r="B33" s="36" t="s">
        <v>262</v>
      </c>
      <c r="C33" s="20" t="s">
        <v>205</v>
      </c>
      <c r="D33" s="21"/>
      <c r="E33" s="24">
        <v>40</v>
      </c>
      <c r="F33" s="23" t="s">
        <v>205</v>
      </c>
      <c r="G33" s="20"/>
      <c r="H33" s="21"/>
      <c r="I33" s="24">
        <v>40</v>
      </c>
      <c r="J33" s="23" t="s">
        <v>205</v>
      </c>
      <c r="K33" s="20" t="s">
        <v>205</v>
      </c>
      <c r="L33" s="21"/>
      <c r="M33" s="24">
        <v>0</v>
      </c>
      <c r="N33" s="23" t="s">
        <v>205</v>
      </c>
      <c r="O33" s="20"/>
      <c r="P33" s="21"/>
      <c r="Q33" s="24">
        <v>0</v>
      </c>
      <c r="R33" s="23" t="s">
        <v>205</v>
      </c>
    </row>
    <row r="34" spans="1:22" x14ac:dyDescent="0.25">
      <c r="A34" s="13"/>
      <c r="B34" s="37" t="s">
        <v>252</v>
      </c>
      <c r="C34" s="15" t="s">
        <v>205</v>
      </c>
      <c r="D34" s="11"/>
      <c r="E34" s="26">
        <v>152</v>
      </c>
      <c r="F34" s="27" t="s">
        <v>205</v>
      </c>
      <c r="G34" s="15"/>
      <c r="H34" s="11"/>
      <c r="I34" s="26">
        <v>0</v>
      </c>
      <c r="J34" s="27" t="s">
        <v>205</v>
      </c>
      <c r="K34" s="15" t="s">
        <v>205</v>
      </c>
      <c r="L34" s="11"/>
      <c r="M34" s="26">
        <v>152</v>
      </c>
      <c r="N34" s="27" t="s">
        <v>205</v>
      </c>
      <c r="O34" s="15"/>
      <c r="P34" s="11"/>
      <c r="Q34" s="26">
        <v>0</v>
      </c>
      <c r="R34" s="27" t="s">
        <v>205</v>
      </c>
    </row>
    <row r="35" spans="1:22" x14ac:dyDescent="0.25">
      <c r="A35" s="13"/>
      <c r="B35" s="36" t="s">
        <v>263</v>
      </c>
      <c r="C35" s="20" t="s">
        <v>205</v>
      </c>
      <c r="D35" s="21"/>
      <c r="E35" s="24">
        <v>81</v>
      </c>
      <c r="F35" s="23" t="s">
        <v>205</v>
      </c>
      <c r="G35" s="20"/>
      <c r="H35" s="21"/>
      <c r="I35" s="24">
        <v>81</v>
      </c>
      <c r="J35" s="23" t="s">
        <v>205</v>
      </c>
      <c r="K35" s="20" t="s">
        <v>205</v>
      </c>
      <c r="L35" s="21"/>
      <c r="M35" s="24">
        <v>0</v>
      </c>
      <c r="N35" s="23" t="s">
        <v>205</v>
      </c>
      <c r="O35" s="20"/>
      <c r="P35" s="21"/>
      <c r="Q35" s="24">
        <v>0</v>
      </c>
      <c r="R35" s="23" t="s">
        <v>205</v>
      </c>
    </row>
    <row r="36" spans="1:22" x14ac:dyDescent="0.25">
      <c r="A36" s="13"/>
      <c r="B36" s="37" t="s">
        <v>264</v>
      </c>
      <c r="C36" s="15" t="s">
        <v>205</v>
      </c>
      <c r="D36" s="11"/>
      <c r="E36" s="26">
        <v>81</v>
      </c>
      <c r="F36" s="27" t="s">
        <v>205</v>
      </c>
      <c r="G36" s="15"/>
      <c r="H36" s="11"/>
      <c r="I36" s="26">
        <v>81</v>
      </c>
      <c r="J36" s="27" t="s">
        <v>205</v>
      </c>
      <c r="K36" s="15" t="s">
        <v>205</v>
      </c>
      <c r="L36" s="11"/>
      <c r="M36" s="26">
        <v>0</v>
      </c>
      <c r="N36" s="27" t="s">
        <v>205</v>
      </c>
      <c r="O36" s="15"/>
      <c r="P36" s="11"/>
      <c r="Q36" s="26">
        <v>0</v>
      </c>
      <c r="R36" s="27" t="s">
        <v>205</v>
      </c>
    </row>
    <row r="37" spans="1:22" ht="25.5" x14ac:dyDescent="0.25">
      <c r="A37" s="13"/>
      <c r="B37" s="36" t="s">
        <v>248</v>
      </c>
      <c r="C37" s="20" t="s">
        <v>205</v>
      </c>
      <c r="D37" s="21"/>
      <c r="E37" s="24">
        <v>53</v>
      </c>
      <c r="F37" s="23" t="s">
        <v>205</v>
      </c>
      <c r="G37" s="20"/>
      <c r="H37" s="21"/>
      <c r="I37" s="24">
        <v>0</v>
      </c>
      <c r="J37" s="23" t="s">
        <v>205</v>
      </c>
      <c r="K37" s="20" t="s">
        <v>205</v>
      </c>
      <c r="L37" s="21"/>
      <c r="M37" s="24">
        <v>53</v>
      </c>
      <c r="N37" s="23" t="s">
        <v>205</v>
      </c>
      <c r="O37" s="20"/>
      <c r="P37" s="21"/>
      <c r="Q37" s="24">
        <v>0</v>
      </c>
      <c r="R37" s="23" t="s">
        <v>205</v>
      </c>
    </row>
    <row r="38" spans="1:22" x14ac:dyDescent="0.25">
      <c r="A38" s="13"/>
      <c r="B38" s="37" t="s">
        <v>265</v>
      </c>
      <c r="C38" s="15" t="s">
        <v>205</v>
      </c>
      <c r="D38" s="11"/>
      <c r="E38" s="26">
        <v>54</v>
      </c>
      <c r="F38" s="27" t="s">
        <v>205</v>
      </c>
      <c r="G38" s="15"/>
      <c r="H38" s="11"/>
      <c r="I38" s="26">
        <v>54</v>
      </c>
      <c r="J38" s="27" t="s">
        <v>205</v>
      </c>
      <c r="K38" s="15" t="s">
        <v>205</v>
      </c>
      <c r="L38" s="11"/>
      <c r="M38" s="26">
        <v>0</v>
      </c>
      <c r="N38" s="27" t="s">
        <v>205</v>
      </c>
      <c r="O38" s="15"/>
      <c r="P38" s="11"/>
      <c r="Q38" s="26">
        <v>0</v>
      </c>
      <c r="R38" s="27" t="s">
        <v>205</v>
      </c>
    </row>
    <row r="39" spans="1:22" ht="15.75" thickBot="1" x14ac:dyDescent="0.3">
      <c r="A39" s="13"/>
      <c r="B39" s="36" t="s">
        <v>266</v>
      </c>
      <c r="C39" s="20" t="s">
        <v>205</v>
      </c>
      <c r="D39" s="21"/>
      <c r="E39" s="24">
        <v>86</v>
      </c>
      <c r="F39" s="23" t="s">
        <v>205</v>
      </c>
      <c r="G39" s="20"/>
      <c r="H39" s="21"/>
      <c r="I39" s="24">
        <v>86</v>
      </c>
      <c r="J39" s="23" t="s">
        <v>205</v>
      </c>
      <c r="K39" s="20" t="s">
        <v>205</v>
      </c>
      <c r="L39" s="21"/>
      <c r="M39" s="24">
        <v>0</v>
      </c>
      <c r="N39" s="23" t="s">
        <v>205</v>
      </c>
      <c r="O39" s="20"/>
      <c r="P39" s="21"/>
      <c r="Q39" s="24">
        <v>0</v>
      </c>
      <c r="R39" s="23" t="s">
        <v>205</v>
      </c>
    </row>
    <row r="40" spans="1:22" x14ac:dyDescent="0.25">
      <c r="A40" s="13"/>
      <c r="B40" s="28"/>
      <c r="C40" s="28" t="s">
        <v>205</v>
      </c>
      <c r="D40" s="29"/>
      <c r="E40" s="29"/>
      <c r="F40" s="28"/>
      <c r="G40" s="28"/>
      <c r="H40" s="29"/>
      <c r="I40" s="29"/>
      <c r="J40" s="28"/>
      <c r="K40" s="28" t="s">
        <v>205</v>
      </c>
      <c r="L40" s="29"/>
      <c r="M40" s="29"/>
      <c r="N40" s="28"/>
      <c r="O40" s="28"/>
      <c r="P40" s="29"/>
      <c r="Q40" s="29"/>
      <c r="R40" s="28"/>
    </row>
    <row r="41" spans="1:22" ht="15.75" thickBot="1" x14ac:dyDescent="0.3">
      <c r="A41" s="13"/>
      <c r="B41" s="38" t="s">
        <v>267</v>
      </c>
      <c r="C41" s="15" t="s">
        <v>205</v>
      </c>
      <c r="D41" s="11" t="s">
        <v>211</v>
      </c>
      <c r="E41" s="26" t="s">
        <v>268</v>
      </c>
      <c r="F41" s="27" t="s">
        <v>205</v>
      </c>
      <c r="G41" s="15"/>
      <c r="H41" s="11" t="s">
        <v>211</v>
      </c>
      <c r="I41" s="26" t="s">
        <v>269</v>
      </c>
      <c r="J41" s="27" t="s">
        <v>205</v>
      </c>
      <c r="K41" s="15" t="s">
        <v>205</v>
      </c>
      <c r="L41" s="11" t="s">
        <v>211</v>
      </c>
      <c r="M41" s="26" t="s">
        <v>270</v>
      </c>
      <c r="N41" s="27" t="s">
        <v>205</v>
      </c>
      <c r="O41" s="15"/>
      <c r="P41" s="11" t="s">
        <v>211</v>
      </c>
      <c r="Q41" s="26" t="s">
        <v>271</v>
      </c>
      <c r="R41" s="27" t="s">
        <v>205</v>
      </c>
    </row>
    <row r="42" spans="1:22" ht="15.75" thickTop="1" x14ac:dyDescent="0.25">
      <c r="A42" s="13"/>
      <c r="B42" s="28"/>
      <c r="C42" s="28" t="s">
        <v>205</v>
      </c>
      <c r="D42" s="31"/>
      <c r="E42" s="31"/>
      <c r="F42" s="28"/>
      <c r="G42" s="28"/>
      <c r="H42" s="31"/>
      <c r="I42" s="31"/>
      <c r="J42" s="28"/>
      <c r="K42" s="28" t="s">
        <v>205</v>
      </c>
      <c r="L42" s="31"/>
      <c r="M42" s="31"/>
      <c r="N42" s="28"/>
      <c r="O42" s="28"/>
      <c r="P42" s="31"/>
      <c r="Q42" s="31"/>
      <c r="R42" s="28"/>
    </row>
    <row r="43" spans="1:22" x14ac:dyDescent="0.25">
      <c r="A43" s="13"/>
      <c r="B43" s="18" t="s">
        <v>272</v>
      </c>
      <c r="C43" s="20" t="s">
        <v>205</v>
      </c>
      <c r="D43" s="19"/>
      <c r="E43" s="19"/>
      <c r="F43" s="19"/>
      <c r="G43" s="20"/>
      <c r="H43" s="19"/>
      <c r="I43" s="19"/>
      <c r="J43" s="19"/>
      <c r="K43" s="20" t="s">
        <v>205</v>
      </c>
      <c r="L43" s="19"/>
      <c r="M43" s="19"/>
      <c r="N43" s="19"/>
      <c r="O43" s="20"/>
      <c r="P43" s="19"/>
      <c r="Q43" s="19"/>
      <c r="R43" s="19"/>
    </row>
    <row r="44" spans="1:22" ht="15.75" thickBot="1" x14ac:dyDescent="0.3">
      <c r="A44" s="13"/>
      <c r="B44" s="35" t="s">
        <v>273</v>
      </c>
      <c r="C44" s="15" t="s">
        <v>205</v>
      </c>
      <c r="D44" s="11" t="s">
        <v>211</v>
      </c>
      <c r="E44" s="26" t="s">
        <v>274</v>
      </c>
      <c r="F44" s="27" t="s">
        <v>215</v>
      </c>
      <c r="G44" s="15"/>
      <c r="H44" s="11" t="s">
        <v>211</v>
      </c>
      <c r="I44" s="26">
        <v>0</v>
      </c>
      <c r="J44" s="27" t="s">
        <v>205</v>
      </c>
      <c r="K44" s="15" t="s">
        <v>205</v>
      </c>
      <c r="L44" s="11" t="s">
        <v>211</v>
      </c>
      <c r="M44" s="26" t="s">
        <v>274</v>
      </c>
      <c r="N44" s="27" t="s">
        <v>215</v>
      </c>
      <c r="O44" s="15"/>
      <c r="P44" s="11" t="s">
        <v>211</v>
      </c>
      <c r="Q44" s="26">
        <v>0</v>
      </c>
      <c r="R44" s="27" t="s">
        <v>205</v>
      </c>
    </row>
    <row r="45" spans="1:22" ht="15.75" thickTop="1" x14ac:dyDescent="0.25">
      <c r="A45" s="13"/>
      <c r="B45" s="28"/>
      <c r="C45" s="28" t="s">
        <v>205</v>
      </c>
      <c r="D45" s="31"/>
      <c r="E45" s="31"/>
      <c r="F45" s="28"/>
      <c r="G45" s="28"/>
      <c r="H45" s="31"/>
      <c r="I45" s="31"/>
      <c r="J45" s="28"/>
      <c r="K45" s="28" t="s">
        <v>205</v>
      </c>
      <c r="L45" s="31"/>
      <c r="M45" s="31"/>
      <c r="N45" s="28"/>
      <c r="O45" s="28"/>
      <c r="P45" s="31"/>
      <c r="Q45" s="31"/>
      <c r="R45" s="28"/>
    </row>
    <row r="46" spans="1:22" x14ac:dyDescent="0.25">
      <c r="A46" s="13"/>
      <c r="B46" s="78"/>
      <c r="C46" s="78"/>
      <c r="D46" s="78"/>
      <c r="E46" s="78"/>
      <c r="F46" s="78"/>
      <c r="G46" s="78"/>
      <c r="H46" s="78"/>
      <c r="I46" s="78"/>
      <c r="J46" s="78"/>
      <c r="K46" s="78"/>
      <c r="L46" s="78"/>
      <c r="M46" s="78"/>
      <c r="N46" s="78"/>
      <c r="O46" s="78"/>
      <c r="P46" s="78"/>
      <c r="Q46" s="78"/>
      <c r="R46" s="78"/>
      <c r="S46" s="78"/>
      <c r="T46" s="78"/>
      <c r="U46" s="78"/>
      <c r="V46" s="78"/>
    </row>
    <row r="47" spans="1:22" x14ac:dyDescent="0.25">
      <c r="A47" s="13"/>
      <c r="B47" s="4"/>
      <c r="C47" s="4"/>
      <c r="D47" s="4"/>
      <c r="E47" s="4"/>
      <c r="F47" s="4"/>
      <c r="G47" s="4"/>
      <c r="H47" s="4"/>
      <c r="I47" s="4"/>
      <c r="J47" s="4"/>
      <c r="K47" s="4"/>
      <c r="L47" s="4"/>
      <c r="M47" s="4"/>
      <c r="N47" s="4"/>
      <c r="O47" s="4"/>
      <c r="P47" s="4"/>
      <c r="Q47" s="4"/>
      <c r="R47" s="4"/>
    </row>
    <row r="48" spans="1:22" ht="15.75" thickBot="1" x14ac:dyDescent="0.3">
      <c r="A48" s="13"/>
      <c r="B48" s="15"/>
      <c r="C48" s="15" t="s">
        <v>205</v>
      </c>
      <c r="D48" s="32"/>
      <c r="E48" s="32"/>
      <c r="F48" s="15"/>
      <c r="G48" s="15" t="s">
        <v>205</v>
      </c>
      <c r="H48" s="34" t="s">
        <v>275</v>
      </c>
      <c r="I48" s="34"/>
      <c r="J48" s="34"/>
      <c r="K48" s="34"/>
      <c r="L48" s="34"/>
      <c r="M48" s="34"/>
      <c r="N48" s="34"/>
      <c r="O48" s="34"/>
      <c r="P48" s="34"/>
      <c r="Q48" s="34"/>
      <c r="R48" s="15"/>
    </row>
    <row r="49" spans="1:18" x14ac:dyDescent="0.25">
      <c r="A49" s="13"/>
      <c r="B49" s="40" t="s">
        <v>232</v>
      </c>
      <c r="C49" s="32" t="s">
        <v>205</v>
      </c>
      <c r="D49" s="33" t="s">
        <v>233</v>
      </c>
      <c r="E49" s="33"/>
      <c r="F49" s="32"/>
      <c r="G49" s="32" t="s">
        <v>205</v>
      </c>
      <c r="H49" s="41" t="s">
        <v>276</v>
      </c>
      <c r="I49" s="41"/>
      <c r="J49" s="42"/>
      <c r="K49" s="42" t="s">
        <v>205</v>
      </c>
      <c r="L49" s="41" t="s">
        <v>238</v>
      </c>
      <c r="M49" s="41"/>
      <c r="N49" s="42"/>
      <c r="O49" s="42" t="s">
        <v>205</v>
      </c>
      <c r="P49" s="41" t="s">
        <v>241</v>
      </c>
      <c r="Q49" s="41"/>
      <c r="R49" s="32"/>
    </row>
    <row r="50" spans="1:18" x14ac:dyDescent="0.25">
      <c r="A50" s="13"/>
      <c r="B50" s="40"/>
      <c r="C50" s="32"/>
      <c r="D50" s="33"/>
      <c r="E50" s="33"/>
      <c r="F50" s="32"/>
      <c r="G50" s="32"/>
      <c r="H50" s="33" t="s">
        <v>235</v>
      </c>
      <c r="I50" s="33"/>
      <c r="J50" s="32"/>
      <c r="K50" s="32"/>
      <c r="L50" s="33" t="s">
        <v>277</v>
      </c>
      <c r="M50" s="33"/>
      <c r="N50" s="32"/>
      <c r="O50" s="32"/>
      <c r="P50" s="33" t="s">
        <v>242</v>
      </c>
      <c r="Q50" s="33"/>
      <c r="R50" s="32"/>
    </row>
    <row r="51" spans="1:18" x14ac:dyDescent="0.25">
      <c r="A51" s="13"/>
      <c r="B51" s="40"/>
      <c r="C51" s="32"/>
      <c r="D51" s="33"/>
      <c r="E51" s="33"/>
      <c r="F51" s="32"/>
      <c r="G51" s="32"/>
      <c r="H51" s="33" t="s">
        <v>236</v>
      </c>
      <c r="I51" s="33"/>
      <c r="J51" s="32"/>
      <c r="K51" s="32"/>
      <c r="L51" s="33" t="s">
        <v>278</v>
      </c>
      <c r="M51" s="33"/>
      <c r="N51" s="32"/>
      <c r="O51" s="32"/>
      <c r="P51" s="33" t="s">
        <v>243</v>
      </c>
      <c r="Q51" s="33"/>
      <c r="R51" s="32"/>
    </row>
    <row r="52" spans="1:18" ht="15.75" thickBot="1" x14ac:dyDescent="0.3">
      <c r="A52" s="13"/>
      <c r="B52" s="40"/>
      <c r="C52" s="32"/>
      <c r="D52" s="34"/>
      <c r="E52" s="34"/>
      <c r="F52" s="32"/>
      <c r="G52" s="32"/>
      <c r="H52" s="34" t="s">
        <v>237</v>
      </c>
      <c r="I52" s="34"/>
      <c r="J52" s="32"/>
      <c r="K52" s="32"/>
      <c r="L52" s="34"/>
      <c r="M52" s="34"/>
      <c r="N52" s="32"/>
      <c r="O52" s="32"/>
      <c r="P52" s="34" t="s">
        <v>244</v>
      </c>
      <c r="Q52" s="34"/>
      <c r="R52" s="32"/>
    </row>
    <row r="53" spans="1:18" x14ac:dyDescent="0.25">
      <c r="A53" s="13"/>
      <c r="B53" s="18" t="s">
        <v>245</v>
      </c>
      <c r="C53" s="20" t="s">
        <v>205</v>
      </c>
      <c r="D53" s="19"/>
      <c r="E53" s="19"/>
      <c r="F53" s="19"/>
      <c r="G53" s="20" t="s">
        <v>205</v>
      </c>
      <c r="H53" s="19"/>
      <c r="I53" s="19"/>
      <c r="J53" s="19"/>
      <c r="K53" s="20" t="s">
        <v>205</v>
      </c>
      <c r="L53" s="19"/>
      <c r="M53" s="19"/>
      <c r="N53" s="19"/>
      <c r="O53" s="20" t="s">
        <v>205</v>
      </c>
      <c r="P53" s="19"/>
      <c r="Q53" s="19"/>
      <c r="R53" s="19"/>
    </row>
    <row r="54" spans="1:18" x14ac:dyDescent="0.25">
      <c r="A54" s="13"/>
      <c r="B54" s="35" t="s">
        <v>246</v>
      </c>
      <c r="C54" s="15" t="s">
        <v>205</v>
      </c>
      <c r="D54" s="4"/>
      <c r="E54" s="4"/>
      <c r="F54" s="4"/>
      <c r="G54" s="15" t="s">
        <v>205</v>
      </c>
      <c r="H54" s="4"/>
      <c r="I54" s="4"/>
      <c r="J54" s="4"/>
      <c r="K54" s="15" t="s">
        <v>205</v>
      </c>
      <c r="L54" s="4"/>
      <c r="M54" s="4"/>
      <c r="N54" s="4"/>
      <c r="O54" s="15" t="s">
        <v>205</v>
      </c>
      <c r="P54" s="4"/>
      <c r="Q54" s="4"/>
      <c r="R54" s="4"/>
    </row>
    <row r="55" spans="1:18" x14ac:dyDescent="0.25">
      <c r="A55" s="13"/>
      <c r="B55" s="36" t="s">
        <v>247</v>
      </c>
      <c r="C55" s="20" t="s">
        <v>205</v>
      </c>
      <c r="D55" s="21" t="s">
        <v>211</v>
      </c>
      <c r="E55" s="22">
        <v>4036</v>
      </c>
      <c r="F55" s="23" t="s">
        <v>205</v>
      </c>
      <c r="G55" s="20" t="s">
        <v>205</v>
      </c>
      <c r="H55" s="21" t="s">
        <v>211</v>
      </c>
      <c r="I55" s="24">
        <v>0</v>
      </c>
      <c r="J55" s="23" t="s">
        <v>205</v>
      </c>
      <c r="K55" s="20" t="s">
        <v>205</v>
      </c>
      <c r="L55" s="21" t="s">
        <v>211</v>
      </c>
      <c r="M55" s="22">
        <v>4036</v>
      </c>
      <c r="N55" s="23" t="s">
        <v>205</v>
      </c>
      <c r="O55" s="20" t="s">
        <v>205</v>
      </c>
      <c r="P55" s="21" t="s">
        <v>211</v>
      </c>
      <c r="Q55" s="24">
        <v>0</v>
      </c>
      <c r="R55" s="23" t="s">
        <v>205</v>
      </c>
    </row>
    <row r="56" spans="1:18" ht="25.5" x14ac:dyDescent="0.25">
      <c r="A56" s="13"/>
      <c r="B56" s="37" t="s">
        <v>248</v>
      </c>
      <c r="C56" s="15" t="s">
        <v>205</v>
      </c>
      <c r="D56" s="11"/>
      <c r="E56" s="30">
        <v>163781</v>
      </c>
      <c r="F56" s="27" t="s">
        <v>205</v>
      </c>
      <c r="G56" s="15" t="s">
        <v>205</v>
      </c>
      <c r="H56" s="11"/>
      <c r="I56" s="26">
        <v>0</v>
      </c>
      <c r="J56" s="27" t="s">
        <v>205</v>
      </c>
      <c r="K56" s="15" t="s">
        <v>205</v>
      </c>
      <c r="L56" s="11"/>
      <c r="M56" s="30">
        <v>163781</v>
      </c>
      <c r="N56" s="27" t="s">
        <v>205</v>
      </c>
      <c r="O56" s="15" t="s">
        <v>205</v>
      </c>
      <c r="P56" s="11"/>
      <c r="Q56" s="26">
        <v>0</v>
      </c>
      <c r="R56" s="27" t="s">
        <v>205</v>
      </c>
    </row>
    <row r="57" spans="1:18" x14ac:dyDescent="0.25">
      <c r="A57" s="13"/>
      <c r="B57" s="36" t="s">
        <v>249</v>
      </c>
      <c r="C57" s="20" t="s">
        <v>205</v>
      </c>
      <c r="D57" s="21"/>
      <c r="E57" s="22">
        <v>181279</v>
      </c>
      <c r="F57" s="23" t="s">
        <v>205</v>
      </c>
      <c r="G57" s="20" t="s">
        <v>205</v>
      </c>
      <c r="H57" s="21"/>
      <c r="I57" s="24">
        <v>0</v>
      </c>
      <c r="J57" s="23" t="s">
        <v>205</v>
      </c>
      <c r="K57" s="20" t="s">
        <v>205</v>
      </c>
      <c r="L57" s="21"/>
      <c r="M57" s="22">
        <v>181279</v>
      </c>
      <c r="N57" s="23" t="s">
        <v>205</v>
      </c>
      <c r="O57" s="20" t="s">
        <v>205</v>
      </c>
      <c r="P57" s="21"/>
      <c r="Q57" s="24">
        <v>0</v>
      </c>
      <c r="R57" s="23" t="s">
        <v>205</v>
      </c>
    </row>
    <row r="58" spans="1:18" ht="25.5" x14ac:dyDescent="0.25">
      <c r="A58" s="13"/>
      <c r="B58" s="37" t="s">
        <v>250</v>
      </c>
      <c r="C58" s="15" t="s">
        <v>205</v>
      </c>
      <c r="D58" s="11"/>
      <c r="E58" s="30">
        <v>316822</v>
      </c>
      <c r="F58" s="27" t="s">
        <v>205</v>
      </c>
      <c r="G58" s="15" t="s">
        <v>205</v>
      </c>
      <c r="H58" s="11"/>
      <c r="I58" s="26">
        <v>0</v>
      </c>
      <c r="J58" s="27" t="s">
        <v>205</v>
      </c>
      <c r="K58" s="15" t="s">
        <v>205</v>
      </c>
      <c r="L58" s="11"/>
      <c r="M58" s="30">
        <v>316822</v>
      </c>
      <c r="N58" s="27" t="s">
        <v>205</v>
      </c>
      <c r="O58" s="15" t="s">
        <v>205</v>
      </c>
      <c r="P58" s="11"/>
      <c r="Q58" s="26">
        <v>0</v>
      </c>
      <c r="R58" s="27" t="s">
        <v>205</v>
      </c>
    </row>
    <row r="59" spans="1:18" x14ac:dyDescent="0.25">
      <c r="A59" s="13"/>
      <c r="B59" s="36" t="s">
        <v>251</v>
      </c>
      <c r="C59" s="20" t="s">
        <v>205</v>
      </c>
      <c r="D59" s="21"/>
      <c r="E59" s="22">
        <v>1304</v>
      </c>
      <c r="F59" s="23" t="s">
        <v>205</v>
      </c>
      <c r="G59" s="20" t="s">
        <v>205</v>
      </c>
      <c r="H59" s="21"/>
      <c r="I59" s="24">
        <v>0</v>
      </c>
      <c r="J59" s="23" t="s">
        <v>205</v>
      </c>
      <c r="K59" s="20" t="s">
        <v>205</v>
      </c>
      <c r="L59" s="21"/>
      <c r="M59" s="22">
        <v>1304</v>
      </c>
      <c r="N59" s="23" t="s">
        <v>205</v>
      </c>
      <c r="O59" s="20" t="s">
        <v>205</v>
      </c>
      <c r="P59" s="21"/>
      <c r="Q59" s="24">
        <v>0</v>
      </c>
      <c r="R59" s="23" t="s">
        <v>205</v>
      </c>
    </row>
    <row r="60" spans="1:18" x14ac:dyDescent="0.25">
      <c r="A60" s="13"/>
      <c r="B60" s="37" t="s">
        <v>252</v>
      </c>
      <c r="C60" s="15" t="s">
        <v>205</v>
      </c>
      <c r="D60" s="11"/>
      <c r="E60" s="30">
        <v>15024</v>
      </c>
      <c r="F60" s="27" t="s">
        <v>205</v>
      </c>
      <c r="G60" s="15" t="s">
        <v>205</v>
      </c>
      <c r="H60" s="11"/>
      <c r="I60" s="26">
        <v>0</v>
      </c>
      <c r="J60" s="27" t="s">
        <v>205</v>
      </c>
      <c r="K60" s="15" t="s">
        <v>205</v>
      </c>
      <c r="L60" s="11"/>
      <c r="M60" s="30">
        <v>13044</v>
      </c>
      <c r="N60" s="27" t="s">
        <v>205</v>
      </c>
      <c r="O60" s="15" t="s">
        <v>205</v>
      </c>
      <c r="P60" s="11"/>
      <c r="Q60" s="30">
        <v>1980</v>
      </c>
      <c r="R60" s="27" t="s">
        <v>205</v>
      </c>
    </row>
    <row r="61" spans="1:18" x14ac:dyDescent="0.25">
      <c r="A61" s="13"/>
      <c r="B61" s="36" t="s">
        <v>253</v>
      </c>
      <c r="C61" s="20" t="s">
        <v>205</v>
      </c>
      <c r="D61" s="21"/>
      <c r="E61" s="24">
        <v>600</v>
      </c>
      <c r="F61" s="23" t="s">
        <v>205</v>
      </c>
      <c r="G61" s="20" t="s">
        <v>205</v>
      </c>
      <c r="H61" s="21"/>
      <c r="I61" s="24">
        <v>0</v>
      </c>
      <c r="J61" s="23" t="s">
        <v>205</v>
      </c>
      <c r="K61" s="20" t="s">
        <v>205</v>
      </c>
      <c r="L61" s="21"/>
      <c r="M61" s="24">
        <v>0</v>
      </c>
      <c r="N61" s="23" t="s">
        <v>205</v>
      </c>
      <c r="O61" s="20" t="s">
        <v>205</v>
      </c>
      <c r="P61" s="21"/>
      <c r="Q61" s="24">
        <v>600</v>
      </c>
      <c r="R61" s="23" t="s">
        <v>205</v>
      </c>
    </row>
    <row r="62" spans="1:18" x14ac:dyDescent="0.25">
      <c r="A62" s="13"/>
      <c r="B62" s="37" t="s">
        <v>254</v>
      </c>
      <c r="C62" s="15" t="s">
        <v>205</v>
      </c>
      <c r="D62" s="11"/>
      <c r="E62" s="30">
        <v>52927</v>
      </c>
      <c r="F62" s="27" t="s">
        <v>205</v>
      </c>
      <c r="G62" s="15" t="s">
        <v>205</v>
      </c>
      <c r="H62" s="11"/>
      <c r="I62" s="30">
        <v>52631</v>
      </c>
      <c r="J62" s="27" t="s">
        <v>205</v>
      </c>
      <c r="K62" s="15" t="s">
        <v>205</v>
      </c>
      <c r="L62" s="11"/>
      <c r="M62" s="26">
        <v>296</v>
      </c>
      <c r="N62" s="27" t="s">
        <v>205</v>
      </c>
      <c r="O62" s="15" t="s">
        <v>205</v>
      </c>
      <c r="P62" s="11"/>
      <c r="Q62" s="26">
        <v>0</v>
      </c>
      <c r="R62" s="27" t="s">
        <v>205</v>
      </c>
    </row>
    <row r="63" spans="1:18" ht="15.75" thickBot="1" x14ac:dyDescent="0.3">
      <c r="A63" s="13"/>
      <c r="B63" s="36" t="s">
        <v>255</v>
      </c>
      <c r="C63" s="20" t="s">
        <v>205</v>
      </c>
      <c r="D63" s="21"/>
      <c r="E63" s="22">
        <v>1538</v>
      </c>
      <c r="F63" s="23" t="s">
        <v>205</v>
      </c>
      <c r="G63" s="20" t="s">
        <v>205</v>
      </c>
      <c r="H63" s="21"/>
      <c r="I63" s="22">
        <v>1538</v>
      </c>
      <c r="J63" s="23" t="s">
        <v>205</v>
      </c>
      <c r="K63" s="20" t="s">
        <v>205</v>
      </c>
      <c r="L63" s="21"/>
      <c r="M63" s="24">
        <v>0</v>
      </c>
      <c r="N63" s="23" t="s">
        <v>205</v>
      </c>
      <c r="O63" s="20" t="s">
        <v>205</v>
      </c>
      <c r="P63" s="21"/>
      <c r="Q63" s="24">
        <v>0</v>
      </c>
      <c r="R63" s="23" t="s">
        <v>205</v>
      </c>
    </row>
    <row r="64" spans="1:18" x14ac:dyDescent="0.25">
      <c r="A64" s="13"/>
      <c r="B64" s="28"/>
      <c r="C64" s="28" t="s">
        <v>205</v>
      </c>
      <c r="D64" s="29"/>
      <c r="E64" s="29"/>
      <c r="F64" s="28"/>
      <c r="G64" s="28" t="s">
        <v>205</v>
      </c>
      <c r="H64" s="29"/>
      <c r="I64" s="29"/>
      <c r="J64" s="28"/>
      <c r="K64" s="28" t="s">
        <v>205</v>
      </c>
      <c r="L64" s="29"/>
      <c r="M64" s="29"/>
      <c r="N64" s="28"/>
      <c r="O64" s="28" t="s">
        <v>205</v>
      </c>
      <c r="P64" s="29"/>
      <c r="Q64" s="29"/>
      <c r="R64" s="28"/>
    </row>
    <row r="65" spans="1:18" ht="15.75" thickBot="1" x14ac:dyDescent="0.3">
      <c r="A65" s="13"/>
      <c r="B65" s="38" t="s">
        <v>256</v>
      </c>
      <c r="C65" s="15" t="s">
        <v>205</v>
      </c>
      <c r="D65" s="11" t="s">
        <v>211</v>
      </c>
      <c r="E65" s="30">
        <v>737311</v>
      </c>
      <c r="F65" s="27" t="s">
        <v>205</v>
      </c>
      <c r="G65" s="15" t="s">
        <v>205</v>
      </c>
      <c r="H65" s="11" t="s">
        <v>211</v>
      </c>
      <c r="I65" s="30">
        <v>54169</v>
      </c>
      <c r="J65" s="27" t="s">
        <v>205</v>
      </c>
      <c r="K65" s="15" t="s">
        <v>205</v>
      </c>
      <c r="L65" s="11" t="s">
        <v>211</v>
      </c>
      <c r="M65" s="30">
        <v>680562</v>
      </c>
      <c r="N65" s="27" t="s">
        <v>205</v>
      </c>
      <c r="O65" s="15" t="s">
        <v>205</v>
      </c>
      <c r="P65" s="11" t="s">
        <v>211</v>
      </c>
      <c r="Q65" s="30">
        <v>2580</v>
      </c>
      <c r="R65" s="27" t="s">
        <v>205</v>
      </c>
    </row>
    <row r="66" spans="1:18" ht="15.75" thickTop="1" x14ac:dyDescent="0.25">
      <c r="A66" s="13"/>
      <c r="B66" s="28"/>
      <c r="C66" s="28" t="s">
        <v>205</v>
      </c>
      <c r="D66" s="31"/>
      <c r="E66" s="31"/>
      <c r="F66" s="28"/>
      <c r="G66" s="28" t="s">
        <v>205</v>
      </c>
      <c r="H66" s="31"/>
      <c r="I66" s="31"/>
      <c r="J66" s="28"/>
      <c r="K66" s="28" t="s">
        <v>205</v>
      </c>
      <c r="L66" s="31"/>
      <c r="M66" s="31"/>
      <c r="N66" s="28"/>
      <c r="O66" s="28" t="s">
        <v>205</v>
      </c>
      <c r="P66" s="31"/>
      <c r="Q66" s="31"/>
      <c r="R66" s="28"/>
    </row>
    <row r="67" spans="1:18" x14ac:dyDescent="0.25">
      <c r="A67" s="13"/>
      <c r="B67" s="18" t="s">
        <v>257</v>
      </c>
      <c r="C67" s="20" t="s">
        <v>205</v>
      </c>
      <c r="D67" s="19"/>
      <c r="E67" s="19"/>
      <c r="F67" s="19"/>
      <c r="G67" s="20"/>
      <c r="H67" s="19"/>
      <c r="I67" s="19"/>
      <c r="J67" s="19"/>
      <c r="K67" s="20" t="s">
        <v>205</v>
      </c>
      <c r="L67" s="19"/>
      <c r="M67" s="19"/>
      <c r="N67" s="19"/>
      <c r="O67" s="20"/>
      <c r="P67" s="19"/>
      <c r="Q67" s="19"/>
      <c r="R67" s="19"/>
    </row>
    <row r="68" spans="1:18" x14ac:dyDescent="0.25">
      <c r="A68" s="13"/>
      <c r="B68" s="37" t="s">
        <v>258</v>
      </c>
      <c r="C68" s="15" t="s">
        <v>205</v>
      </c>
      <c r="D68" s="11" t="s">
        <v>211</v>
      </c>
      <c r="E68" s="30">
        <v>3117</v>
      </c>
      <c r="F68" s="27" t="s">
        <v>205</v>
      </c>
      <c r="G68" s="15"/>
      <c r="H68" s="11" t="s">
        <v>211</v>
      </c>
      <c r="I68" s="30">
        <v>3117</v>
      </c>
      <c r="J68" s="27" t="s">
        <v>205</v>
      </c>
      <c r="K68" s="15" t="s">
        <v>205</v>
      </c>
      <c r="L68" s="11" t="s">
        <v>211</v>
      </c>
      <c r="M68" s="26">
        <v>0</v>
      </c>
      <c r="N68" s="27" t="s">
        <v>205</v>
      </c>
      <c r="O68" s="15"/>
      <c r="P68" s="11" t="s">
        <v>211</v>
      </c>
      <c r="Q68" s="26">
        <v>0</v>
      </c>
      <c r="R68" s="27" t="s">
        <v>205</v>
      </c>
    </row>
    <row r="69" spans="1:18" x14ac:dyDescent="0.25">
      <c r="A69" s="13"/>
      <c r="B69" s="36" t="s">
        <v>169</v>
      </c>
      <c r="C69" s="20" t="s">
        <v>205</v>
      </c>
      <c r="D69" s="21"/>
      <c r="E69" s="24">
        <v>408</v>
      </c>
      <c r="F69" s="23" t="s">
        <v>205</v>
      </c>
      <c r="G69" s="20"/>
      <c r="H69" s="21"/>
      <c r="I69" s="24">
        <v>408</v>
      </c>
      <c r="J69" s="23" t="s">
        <v>205</v>
      </c>
      <c r="K69" s="20" t="s">
        <v>205</v>
      </c>
      <c r="L69" s="21"/>
      <c r="M69" s="24">
        <v>0</v>
      </c>
      <c r="N69" s="23" t="s">
        <v>205</v>
      </c>
      <c r="O69" s="20"/>
      <c r="P69" s="21"/>
      <c r="Q69" s="24">
        <v>0</v>
      </c>
      <c r="R69" s="23" t="s">
        <v>205</v>
      </c>
    </row>
    <row r="70" spans="1:18" x14ac:dyDescent="0.25">
      <c r="A70" s="13"/>
      <c r="B70" s="37" t="s">
        <v>259</v>
      </c>
      <c r="C70" s="15" t="s">
        <v>205</v>
      </c>
      <c r="D70" s="11"/>
      <c r="E70" s="26">
        <v>287</v>
      </c>
      <c r="F70" s="27" t="s">
        <v>205</v>
      </c>
      <c r="G70" s="15"/>
      <c r="H70" s="11"/>
      <c r="I70" s="26">
        <v>287</v>
      </c>
      <c r="J70" s="27" t="s">
        <v>205</v>
      </c>
      <c r="K70" s="15" t="s">
        <v>205</v>
      </c>
      <c r="L70" s="11"/>
      <c r="M70" s="26">
        <v>0</v>
      </c>
      <c r="N70" s="27" t="s">
        <v>205</v>
      </c>
      <c r="O70" s="15"/>
      <c r="P70" s="11"/>
      <c r="Q70" s="26">
        <v>0</v>
      </c>
      <c r="R70" s="27" t="s">
        <v>205</v>
      </c>
    </row>
    <row r="71" spans="1:18" x14ac:dyDescent="0.25">
      <c r="A71" s="13"/>
      <c r="B71" s="36" t="s">
        <v>260</v>
      </c>
      <c r="C71" s="20" t="s">
        <v>205</v>
      </c>
      <c r="D71" s="21"/>
      <c r="E71" s="24">
        <v>157</v>
      </c>
      <c r="F71" s="23" t="s">
        <v>205</v>
      </c>
      <c r="G71" s="20"/>
      <c r="H71" s="21"/>
      <c r="I71" s="24">
        <v>157</v>
      </c>
      <c r="J71" s="23" t="s">
        <v>205</v>
      </c>
      <c r="K71" s="20" t="s">
        <v>205</v>
      </c>
      <c r="L71" s="21"/>
      <c r="M71" s="24">
        <v>0</v>
      </c>
      <c r="N71" s="23" t="s">
        <v>205</v>
      </c>
      <c r="O71" s="20"/>
      <c r="P71" s="21"/>
      <c r="Q71" s="24">
        <v>0</v>
      </c>
      <c r="R71" s="23" t="s">
        <v>205</v>
      </c>
    </row>
    <row r="72" spans="1:18" x14ac:dyDescent="0.25">
      <c r="A72" s="13"/>
      <c r="B72" s="37" t="s">
        <v>266</v>
      </c>
      <c r="C72" s="15" t="s">
        <v>205</v>
      </c>
      <c r="D72" s="11"/>
      <c r="E72" s="26">
        <v>110</v>
      </c>
      <c r="F72" s="27" t="s">
        <v>205</v>
      </c>
      <c r="G72" s="15"/>
      <c r="H72" s="11"/>
      <c r="I72" s="26">
        <v>110</v>
      </c>
      <c r="J72" s="27" t="s">
        <v>205</v>
      </c>
      <c r="K72" s="15" t="s">
        <v>205</v>
      </c>
      <c r="L72" s="11"/>
      <c r="M72" s="26">
        <v>0</v>
      </c>
      <c r="N72" s="27" t="s">
        <v>205</v>
      </c>
      <c r="O72" s="15"/>
      <c r="P72" s="11"/>
      <c r="Q72" s="26">
        <v>0</v>
      </c>
      <c r="R72" s="27" t="s">
        <v>205</v>
      </c>
    </row>
    <row r="73" spans="1:18" x14ac:dyDescent="0.25">
      <c r="A73" s="13"/>
      <c r="B73" s="36" t="s">
        <v>261</v>
      </c>
      <c r="C73" s="20" t="s">
        <v>205</v>
      </c>
      <c r="D73" s="21"/>
      <c r="E73" s="24">
        <v>104</v>
      </c>
      <c r="F73" s="23" t="s">
        <v>205</v>
      </c>
      <c r="G73" s="20"/>
      <c r="H73" s="21"/>
      <c r="I73" s="24">
        <v>104</v>
      </c>
      <c r="J73" s="23" t="s">
        <v>205</v>
      </c>
      <c r="K73" s="20" t="s">
        <v>205</v>
      </c>
      <c r="L73" s="21"/>
      <c r="M73" s="24">
        <v>0</v>
      </c>
      <c r="N73" s="23" t="s">
        <v>205</v>
      </c>
      <c r="O73" s="20"/>
      <c r="P73" s="21"/>
      <c r="Q73" s="24">
        <v>0</v>
      </c>
      <c r="R73" s="23" t="s">
        <v>205</v>
      </c>
    </row>
    <row r="74" spans="1:18" x14ac:dyDescent="0.25">
      <c r="A74" s="13"/>
      <c r="B74" s="37" t="s">
        <v>252</v>
      </c>
      <c r="C74" s="15" t="s">
        <v>205</v>
      </c>
      <c r="D74" s="11"/>
      <c r="E74" s="26">
        <v>101</v>
      </c>
      <c r="F74" s="27" t="s">
        <v>205</v>
      </c>
      <c r="G74" s="15"/>
      <c r="H74" s="11"/>
      <c r="I74" s="26">
        <v>0</v>
      </c>
      <c r="J74" s="27" t="s">
        <v>205</v>
      </c>
      <c r="K74" s="15" t="s">
        <v>205</v>
      </c>
      <c r="L74" s="11"/>
      <c r="M74" s="26">
        <v>101</v>
      </c>
      <c r="N74" s="27" t="s">
        <v>205</v>
      </c>
      <c r="O74" s="15"/>
      <c r="P74" s="11"/>
      <c r="Q74" s="26">
        <v>0</v>
      </c>
      <c r="R74" s="27" t="s">
        <v>205</v>
      </c>
    </row>
    <row r="75" spans="1:18" ht="25.5" x14ac:dyDescent="0.25">
      <c r="A75" s="13"/>
      <c r="B75" s="36" t="s">
        <v>262</v>
      </c>
      <c r="C75" s="20" t="s">
        <v>205</v>
      </c>
      <c r="D75" s="21"/>
      <c r="E75" s="24">
        <v>65</v>
      </c>
      <c r="F75" s="23" t="s">
        <v>205</v>
      </c>
      <c r="G75" s="20"/>
      <c r="H75" s="21"/>
      <c r="I75" s="24">
        <v>65</v>
      </c>
      <c r="J75" s="23" t="s">
        <v>205</v>
      </c>
      <c r="K75" s="20" t="s">
        <v>205</v>
      </c>
      <c r="L75" s="21"/>
      <c r="M75" s="24">
        <v>0</v>
      </c>
      <c r="N75" s="23" t="s">
        <v>205</v>
      </c>
      <c r="O75" s="20"/>
      <c r="P75" s="21"/>
      <c r="Q75" s="24">
        <v>0</v>
      </c>
      <c r="R75" s="23" t="s">
        <v>205</v>
      </c>
    </row>
    <row r="76" spans="1:18" ht="25.5" x14ac:dyDescent="0.25">
      <c r="A76" s="13"/>
      <c r="B76" s="37" t="s">
        <v>248</v>
      </c>
      <c r="C76" s="15" t="s">
        <v>205</v>
      </c>
      <c r="D76" s="11"/>
      <c r="E76" s="26">
        <v>58</v>
      </c>
      <c r="F76" s="27" t="s">
        <v>205</v>
      </c>
      <c r="G76" s="15"/>
      <c r="H76" s="11"/>
      <c r="I76" s="26">
        <v>0</v>
      </c>
      <c r="J76" s="27" t="s">
        <v>205</v>
      </c>
      <c r="K76" s="15" t="s">
        <v>205</v>
      </c>
      <c r="L76" s="11"/>
      <c r="M76" s="26">
        <v>58</v>
      </c>
      <c r="N76" s="27" t="s">
        <v>205</v>
      </c>
      <c r="O76" s="15"/>
      <c r="P76" s="11"/>
      <c r="Q76" s="26">
        <v>0</v>
      </c>
      <c r="R76" s="27" t="s">
        <v>205</v>
      </c>
    </row>
    <row r="77" spans="1:18" x14ac:dyDescent="0.25">
      <c r="A77" s="13"/>
      <c r="B77" s="36" t="s">
        <v>264</v>
      </c>
      <c r="C77" s="20" t="s">
        <v>205</v>
      </c>
      <c r="D77" s="21"/>
      <c r="E77" s="24">
        <v>26</v>
      </c>
      <c r="F77" s="23" t="s">
        <v>205</v>
      </c>
      <c r="G77" s="20"/>
      <c r="H77" s="21"/>
      <c r="I77" s="24">
        <v>26</v>
      </c>
      <c r="J77" s="23" t="s">
        <v>205</v>
      </c>
      <c r="K77" s="20" t="s">
        <v>205</v>
      </c>
      <c r="L77" s="21"/>
      <c r="M77" s="24">
        <v>0</v>
      </c>
      <c r="N77" s="23" t="s">
        <v>205</v>
      </c>
      <c r="O77" s="20"/>
      <c r="P77" s="21"/>
      <c r="Q77" s="24">
        <v>0</v>
      </c>
      <c r="R77" s="23" t="s">
        <v>205</v>
      </c>
    </row>
    <row r="78" spans="1:18" ht="15.75" thickBot="1" x14ac:dyDescent="0.3">
      <c r="A78" s="13"/>
      <c r="B78" s="37" t="s">
        <v>263</v>
      </c>
      <c r="C78" s="15" t="s">
        <v>205</v>
      </c>
      <c r="D78" s="11"/>
      <c r="E78" s="26">
        <v>26</v>
      </c>
      <c r="F78" s="27" t="s">
        <v>205</v>
      </c>
      <c r="G78" s="15"/>
      <c r="H78" s="11"/>
      <c r="I78" s="26">
        <v>26</v>
      </c>
      <c r="J78" s="27" t="s">
        <v>205</v>
      </c>
      <c r="K78" s="15" t="s">
        <v>205</v>
      </c>
      <c r="L78" s="11"/>
      <c r="M78" s="26">
        <v>0</v>
      </c>
      <c r="N78" s="27" t="s">
        <v>205</v>
      </c>
      <c r="O78" s="15"/>
      <c r="P78" s="11"/>
      <c r="Q78" s="26">
        <v>0</v>
      </c>
      <c r="R78" s="27" t="s">
        <v>205</v>
      </c>
    </row>
    <row r="79" spans="1:18" x14ac:dyDescent="0.25">
      <c r="A79" s="13"/>
      <c r="B79" s="28"/>
      <c r="C79" s="28" t="s">
        <v>205</v>
      </c>
      <c r="D79" s="29"/>
      <c r="E79" s="29"/>
      <c r="F79" s="28"/>
      <c r="G79" s="28"/>
      <c r="H79" s="29"/>
      <c r="I79" s="29"/>
      <c r="J79" s="28"/>
      <c r="K79" s="28" t="s">
        <v>205</v>
      </c>
      <c r="L79" s="29"/>
      <c r="M79" s="29"/>
      <c r="N79" s="28"/>
      <c r="O79" s="28"/>
      <c r="P79" s="29"/>
      <c r="Q79" s="29"/>
      <c r="R79" s="28"/>
    </row>
    <row r="80" spans="1:18" ht="15.75" thickBot="1" x14ac:dyDescent="0.3">
      <c r="A80" s="13"/>
      <c r="B80" s="43" t="s">
        <v>267</v>
      </c>
      <c r="C80" s="20" t="s">
        <v>205</v>
      </c>
      <c r="D80" s="21" t="s">
        <v>211</v>
      </c>
      <c r="E80" s="22">
        <v>4459</v>
      </c>
      <c r="F80" s="23" t="s">
        <v>205</v>
      </c>
      <c r="G80" s="20"/>
      <c r="H80" s="21" t="s">
        <v>211</v>
      </c>
      <c r="I80" s="22">
        <v>4300</v>
      </c>
      <c r="J80" s="23" t="s">
        <v>205</v>
      </c>
      <c r="K80" s="20" t="s">
        <v>205</v>
      </c>
      <c r="L80" s="21" t="s">
        <v>211</v>
      </c>
      <c r="M80" s="24">
        <v>159</v>
      </c>
      <c r="N80" s="23" t="s">
        <v>205</v>
      </c>
      <c r="O80" s="20"/>
      <c r="P80" s="21" t="s">
        <v>211</v>
      </c>
      <c r="Q80" s="24">
        <v>0</v>
      </c>
      <c r="R80" s="23" t="s">
        <v>205</v>
      </c>
    </row>
    <row r="81" spans="1:22" ht="15.75" thickTop="1" x14ac:dyDescent="0.25">
      <c r="A81" s="13"/>
      <c r="B81" s="28"/>
      <c r="C81" s="28" t="s">
        <v>205</v>
      </c>
      <c r="D81" s="31"/>
      <c r="E81" s="31"/>
      <c r="F81" s="28"/>
      <c r="G81" s="28"/>
      <c r="H81" s="31"/>
      <c r="I81" s="31"/>
      <c r="J81" s="28"/>
      <c r="K81" s="28" t="s">
        <v>205</v>
      </c>
      <c r="L81" s="31"/>
      <c r="M81" s="31"/>
      <c r="N81" s="28"/>
      <c r="O81" s="28"/>
      <c r="P81" s="31"/>
      <c r="Q81" s="31"/>
      <c r="R81" s="28"/>
    </row>
    <row r="82" spans="1:22" x14ac:dyDescent="0.25">
      <c r="A82" s="13"/>
      <c r="B82" s="25" t="s">
        <v>272</v>
      </c>
      <c r="C82" s="15" t="s">
        <v>205</v>
      </c>
      <c r="D82" s="4"/>
      <c r="E82" s="4"/>
      <c r="F82" s="4"/>
      <c r="G82" s="15"/>
      <c r="H82" s="4"/>
      <c r="I82" s="4"/>
      <c r="J82" s="4"/>
      <c r="K82" s="15" t="s">
        <v>205</v>
      </c>
      <c r="L82" s="4"/>
      <c r="M82" s="4"/>
      <c r="N82" s="4"/>
      <c r="O82" s="15"/>
      <c r="P82" s="4"/>
      <c r="Q82" s="4"/>
      <c r="R82" s="4"/>
    </row>
    <row r="83" spans="1:22" x14ac:dyDescent="0.25">
      <c r="A83" s="13"/>
      <c r="B83" s="39" t="s">
        <v>273</v>
      </c>
      <c r="C83" s="20" t="s">
        <v>205</v>
      </c>
      <c r="D83" s="21" t="s">
        <v>211</v>
      </c>
      <c r="E83" s="24" t="s">
        <v>279</v>
      </c>
      <c r="F83" s="23" t="s">
        <v>215</v>
      </c>
      <c r="G83" s="20"/>
      <c r="H83" s="21" t="s">
        <v>211</v>
      </c>
      <c r="I83" s="24">
        <v>0</v>
      </c>
      <c r="J83" s="23" t="s">
        <v>205</v>
      </c>
      <c r="K83" s="20" t="s">
        <v>205</v>
      </c>
      <c r="L83" s="21" t="s">
        <v>211</v>
      </c>
      <c r="M83" s="24" t="s">
        <v>279</v>
      </c>
      <c r="N83" s="23" t="s">
        <v>215</v>
      </c>
      <c r="O83" s="20"/>
      <c r="P83" s="21" t="s">
        <v>211</v>
      </c>
      <c r="Q83" s="24">
        <v>0</v>
      </c>
      <c r="R83" s="23" t="s">
        <v>205</v>
      </c>
    </row>
    <row r="84" spans="1:22" ht="15" customHeight="1" x14ac:dyDescent="0.25">
      <c r="A84" s="13" t="s">
        <v>752</v>
      </c>
      <c r="B84" s="12" t="s">
        <v>5</v>
      </c>
      <c r="C84" s="12"/>
      <c r="D84" s="12"/>
      <c r="E84" s="12"/>
      <c r="F84" s="12"/>
      <c r="G84" s="12"/>
      <c r="H84" s="12"/>
      <c r="I84" s="12"/>
      <c r="J84" s="12"/>
      <c r="K84" s="12"/>
      <c r="L84" s="12"/>
      <c r="M84" s="12"/>
      <c r="N84" s="12"/>
      <c r="O84" s="12"/>
      <c r="P84" s="12"/>
      <c r="Q84" s="12"/>
      <c r="R84" s="12"/>
      <c r="S84" s="12"/>
      <c r="T84" s="12"/>
      <c r="U84" s="12"/>
      <c r="V84" s="12"/>
    </row>
    <row r="85" spans="1:22" x14ac:dyDescent="0.25">
      <c r="A85" s="13"/>
      <c r="B85" s="14" t="s">
        <v>280</v>
      </c>
      <c r="C85" s="14"/>
      <c r="D85" s="14"/>
      <c r="E85" s="14"/>
      <c r="F85" s="14"/>
      <c r="G85" s="14"/>
      <c r="H85" s="14"/>
      <c r="I85" s="14"/>
      <c r="J85" s="14"/>
      <c r="K85" s="14"/>
      <c r="L85" s="14"/>
      <c r="M85" s="14"/>
      <c r="N85" s="14"/>
      <c r="O85" s="14"/>
      <c r="P85" s="14"/>
      <c r="Q85" s="14"/>
      <c r="R85" s="14"/>
      <c r="S85" s="14"/>
      <c r="T85" s="14"/>
      <c r="U85" s="14"/>
      <c r="V85" s="14"/>
    </row>
    <row r="86" spans="1:22" x14ac:dyDescent="0.25">
      <c r="A86" s="13"/>
      <c r="B86" s="78"/>
      <c r="C86" s="78"/>
      <c r="D86" s="78"/>
      <c r="E86" s="78"/>
      <c r="F86" s="78"/>
      <c r="G86" s="78"/>
      <c r="H86" s="78"/>
      <c r="I86" s="78"/>
      <c r="J86" s="78"/>
      <c r="K86" s="78"/>
      <c r="L86" s="78"/>
      <c r="M86" s="78"/>
      <c r="N86" s="78"/>
      <c r="O86" s="78"/>
      <c r="P86" s="78"/>
      <c r="Q86" s="78"/>
      <c r="R86" s="78"/>
      <c r="S86" s="78"/>
      <c r="T86" s="78"/>
      <c r="U86" s="78"/>
      <c r="V86" s="78"/>
    </row>
    <row r="87" spans="1:22" x14ac:dyDescent="0.25">
      <c r="A87" s="13"/>
      <c r="B87" s="4"/>
      <c r="C87" s="4"/>
      <c r="D87" s="4"/>
      <c r="E87" s="4"/>
      <c r="F87" s="4"/>
    </row>
    <row r="88" spans="1:22" x14ac:dyDescent="0.25">
      <c r="A88" s="13"/>
      <c r="B88" s="32"/>
      <c r="C88" s="32" t="s">
        <v>205</v>
      </c>
      <c r="D88" s="33" t="s">
        <v>281</v>
      </c>
      <c r="E88" s="33"/>
      <c r="F88" s="32"/>
    </row>
    <row r="89" spans="1:22" x14ac:dyDescent="0.25">
      <c r="A89" s="13"/>
      <c r="B89" s="32"/>
      <c r="C89" s="32"/>
      <c r="D89" s="33" t="s">
        <v>282</v>
      </c>
      <c r="E89" s="33"/>
      <c r="F89" s="32"/>
    </row>
    <row r="90" spans="1:22" ht="15.75" thickBot="1" x14ac:dyDescent="0.3">
      <c r="A90" s="13"/>
      <c r="B90" s="32"/>
      <c r="C90" s="32"/>
      <c r="D90" s="34" t="s">
        <v>283</v>
      </c>
      <c r="E90" s="34"/>
      <c r="F90" s="32"/>
    </row>
    <row r="91" spans="1:22" x14ac:dyDescent="0.25">
      <c r="A91" s="13"/>
      <c r="B91" s="18" t="s">
        <v>284</v>
      </c>
      <c r="C91" s="20" t="s">
        <v>205</v>
      </c>
      <c r="D91" s="21" t="s">
        <v>211</v>
      </c>
      <c r="E91" s="24">
        <v>630</v>
      </c>
      <c r="F91" s="23" t="s">
        <v>205</v>
      </c>
    </row>
    <row r="92" spans="1:22" x14ac:dyDescent="0.25">
      <c r="A92" s="13"/>
      <c r="B92" s="25" t="s">
        <v>285</v>
      </c>
      <c r="C92" s="15" t="s">
        <v>205</v>
      </c>
      <c r="D92" s="4"/>
      <c r="E92" s="4"/>
      <c r="F92" s="4"/>
    </row>
    <row r="93" spans="1:22" x14ac:dyDescent="0.25">
      <c r="A93" s="13"/>
      <c r="B93" s="39" t="s">
        <v>286</v>
      </c>
      <c r="C93" s="20" t="s">
        <v>205</v>
      </c>
      <c r="D93" s="21"/>
      <c r="E93" s="24">
        <v>146</v>
      </c>
      <c r="F93" s="23" t="s">
        <v>205</v>
      </c>
    </row>
    <row r="94" spans="1:22" ht="25.5" x14ac:dyDescent="0.25">
      <c r="A94" s="13"/>
      <c r="B94" s="35" t="s">
        <v>287</v>
      </c>
      <c r="C94" s="15" t="s">
        <v>205</v>
      </c>
      <c r="D94" s="11"/>
      <c r="E94" s="26">
        <v>0</v>
      </c>
      <c r="F94" s="27" t="s">
        <v>205</v>
      </c>
    </row>
    <row r="95" spans="1:22" ht="15.75" thickBot="1" x14ac:dyDescent="0.3">
      <c r="A95" s="13"/>
      <c r="B95" s="18" t="s">
        <v>288</v>
      </c>
      <c r="C95" s="20" t="s">
        <v>205</v>
      </c>
      <c r="D95" s="21"/>
      <c r="E95" s="24">
        <v>0</v>
      </c>
      <c r="F95" s="23" t="s">
        <v>205</v>
      </c>
    </row>
    <row r="96" spans="1:22" x14ac:dyDescent="0.25">
      <c r="A96" s="13"/>
      <c r="B96" s="28"/>
      <c r="C96" s="28" t="s">
        <v>205</v>
      </c>
      <c r="D96" s="29"/>
      <c r="E96" s="29"/>
      <c r="F96" s="28"/>
    </row>
    <row r="97" spans="1:22" ht="15.75" thickBot="1" x14ac:dyDescent="0.3">
      <c r="A97" s="13"/>
      <c r="B97" s="25" t="s">
        <v>289</v>
      </c>
      <c r="C97" s="15" t="s">
        <v>205</v>
      </c>
      <c r="D97" s="11" t="s">
        <v>211</v>
      </c>
      <c r="E97" s="26">
        <v>776</v>
      </c>
      <c r="F97" s="27" t="s">
        <v>205</v>
      </c>
    </row>
    <row r="98" spans="1:22" ht="15.75" thickTop="1" x14ac:dyDescent="0.25">
      <c r="A98" s="13"/>
      <c r="B98" s="28"/>
      <c r="C98" s="28" t="s">
        <v>205</v>
      </c>
      <c r="D98" s="31"/>
      <c r="E98" s="31"/>
      <c r="F98" s="28"/>
    </row>
    <row r="99" spans="1:22" x14ac:dyDescent="0.25">
      <c r="A99" s="13"/>
      <c r="B99" s="14" t="s">
        <v>290</v>
      </c>
      <c r="C99" s="14"/>
      <c r="D99" s="14"/>
      <c r="E99" s="14"/>
      <c r="F99" s="14"/>
      <c r="G99" s="14"/>
      <c r="H99" s="14"/>
      <c r="I99" s="14"/>
      <c r="J99" s="14"/>
      <c r="K99" s="14"/>
      <c r="L99" s="14"/>
      <c r="M99" s="14"/>
      <c r="N99" s="14"/>
      <c r="O99" s="14"/>
      <c r="P99" s="14"/>
      <c r="Q99" s="14"/>
      <c r="R99" s="14"/>
      <c r="S99" s="14"/>
      <c r="T99" s="14"/>
      <c r="U99" s="14"/>
      <c r="V99" s="14"/>
    </row>
    <row r="100" spans="1:22" x14ac:dyDescent="0.25">
      <c r="A100" s="13"/>
      <c r="B100" s="78"/>
      <c r="C100" s="78"/>
      <c r="D100" s="78"/>
      <c r="E100" s="78"/>
      <c r="F100" s="78"/>
      <c r="G100" s="78"/>
      <c r="H100" s="78"/>
      <c r="I100" s="78"/>
      <c r="J100" s="78"/>
      <c r="K100" s="78"/>
      <c r="L100" s="78"/>
      <c r="M100" s="78"/>
      <c r="N100" s="78"/>
      <c r="O100" s="78"/>
      <c r="P100" s="78"/>
      <c r="Q100" s="78"/>
      <c r="R100" s="78"/>
      <c r="S100" s="78"/>
      <c r="T100" s="78"/>
      <c r="U100" s="78"/>
      <c r="V100" s="78"/>
    </row>
    <row r="101" spans="1:22" x14ac:dyDescent="0.25">
      <c r="A101" s="13"/>
      <c r="B101" s="4"/>
      <c r="C101" s="4"/>
      <c r="D101" s="4"/>
      <c r="E101" s="4"/>
      <c r="F101" s="4"/>
      <c r="G101" s="4"/>
      <c r="H101" s="4"/>
      <c r="I101" s="4"/>
      <c r="J101" s="4"/>
    </row>
    <row r="102" spans="1:22" x14ac:dyDescent="0.25">
      <c r="A102" s="13"/>
      <c r="B102" s="32"/>
      <c r="C102" s="32" t="s">
        <v>205</v>
      </c>
      <c r="D102" s="33" t="s">
        <v>291</v>
      </c>
      <c r="E102" s="33"/>
      <c r="F102" s="32"/>
      <c r="G102" s="32"/>
      <c r="H102" s="33" t="s">
        <v>281</v>
      </c>
      <c r="I102" s="33"/>
      <c r="J102" s="32"/>
    </row>
    <row r="103" spans="1:22" x14ac:dyDescent="0.25">
      <c r="A103" s="13"/>
      <c r="B103" s="32"/>
      <c r="C103" s="32"/>
      <c r="D103" s="33" t="s">
        <v>292</v>
      </c>
      <c r="E103" s="33"/>
      <c r="F103" s="32"/>
      <c r="G103" s="32"/>
      <c r="H103" s="33" t="s">
        <v>282</v>
      </c>
      <c r="I103" s="33"/>
      <c r="J103" s="32"/>
    </row>
    <row r="104" spans="1:22" ht="15.75" thickBot="1" x14ac:dyDescent="0.3">
      <c r="A104" s="13"/>
      <c r="B104" s="32"/>
      <c r="C104" s="32"/>
      <c r="D104" s="34" t="s">
        <v>293</v>
      </c>
      <c r="E104" s="34"/>
      <c r="F104" s="32"/>
      <c r="G104" s="32"/>
      <c r="H104" s="34" t="s">
        <v>283</v>
      </c>
      <c r="I104" s="34"/>
      <c r="J104" s="32"/>
    </row>
    <row r="105" spans="1:22" x14ac:dyDescent="0.25">
      <c r="A105" s="13"/>
      <c r="B105" s="18" t="s">
        <v>294</v>
      </c>
      <c r="C105" s="20" t="s">
        <v>205</v>
      </c>
      <c r="D105" s="21" t="s">
        <v>211</v>
      </c>
      <c r="E105" s="22">
        <v>1980</v>
      </c>
      <c r="F105" s="23" t="s">
        <v>205</v>
      </c>
      <c r="G105" s="20"/>
      <c r="H105" s="21" t="s">
        <v>211</v>
      </c>
      <c r="I105" s="24">
        <v>600</v>
      </c>
      <c r="J105" s="23" t="s">
        <v>205</v>
      </c>
    </row>
    <row r="106" spans="1:22" x14ac:dyDescent="0.25">
      <c r="A106" s="13"/>
      <c r="B106" s="25" t="s">
        <v>285</v>
      </c>
      <c r="C106" s="15" t="s">
        <v>205</v>
      </c>
      <c r="D106" s="4"/>
      <c r="E106" s="4"/>
      <c r="F106" s="4"/>
      <c r="G106" s="15"/>
      <c r="H106" s="4"/>
      <c r="I106" s="4"/>
      <c r="J106" s="4"/>
    </row>
    <row r="107" spans="1:22" x14ac:dyDescent="0.25">
      <c r="A107" s="13"/>
      <c r="B107" s="39" t="s">
        <v>286</v>
      </c>
      <c r="C107" s="20" t="s">
        <v>205</v>
      </c>
      <c r="D107" s="21"/>
      <c r="E107" s="24" t="s">
        <v>295</v>
      </c>
      <c r="F107" s="23" t="s">
        <v>215</v>
      </c>
      <c r="G107" s="20"/>
      <c r="H107" s="21"/>
      <c r="I107" s="24">
        <v>176</v>
      </c>
      <c r="J107" s="23" t="s">
        <v>205</v>
      </c>
    </row>
    <row r="108" spans="1:22" ht="25.5" x14ac:dyDescent="0.25">
      <c r="A108" s="13"/>
      <c r="B108" s="35" t="s">
        <v>287</v>
      </c>
      <c r="C108" s="15" t="s">
        <v>205</v>
      </c>
      <c r="D108" s="11"/>
      <c r="E108" s="26">
        <v>58</v>
      </c>
      <c r="F108" s="27" t="s">
        <v>205</v>
      </c>
      <c r="G108" s="15"/>
      <c r="H108" s="11"/>
      <c r="I108" s="26">
        <v>0</v>
      </c>
      <c r="J108" s="27" t="s">
        <v>205</v>
      </c>
    </row>
    <row r="109" spans="1:22" ht="15.75" thickBot="1" x14ac:dyDescent="0.3">
      <c r="A109" s="13"/>
      <c r="B109" s="18" t="s">
        <v>288</v>
      </c>
      <c r="C109" s="20" t="s">
        <v>205</v>
      </c>
      <c r="D109" s="21"/>
      <c r="E109" s="24" t="s">
        <v>296</v>
      </c>
      <c r="F109" s="23" t="s">
        <v>215</v>
      </c>
      <c r="G109" s="20"/>
      <c r="H109" s="21"/>
      <c r="I109" s="24">
        <v>0</v>
      </c>
      <c r="J109" s="23" t="s">
        <v>205</v>
      </c>
    </row>
    <row r="110" spans="1:22" x14ac:dyDescent="0.25">
      <c r="A110" s="13"/>
      <c r="B110" s="28"/>
      <c r="C110" s="28" t="s">
        <v>205</v>
      </c>
      <c r="D110" s="29"/>
      <c r="E110" s="29"/>
      <c r="F110" s="28"/>
      <c r="G110" s="28"/>
      <c r="H110" s="29"/>
      <c r="I110" s="29"/>
      <c r="J110" s="28"/>
    </row>
    <row r="111" spans="1:22" ht="15.75" thickBot="1" x14ac:dyDescent="0.3">
      <c r="A111" s="13"/>
      <c r="B111" s="25" t="s">
        <v>289</v>
      </c>
      <c r="C111" s="15" t="s">
        <v>205</v>
      </c>
      <c r="D111" s="11" t="s">
        <v>211</v>
      </c>
      <c r="E111" s="26">
        <v>0</v>
      </c>
      <c r="F111" s="27" t="s">
        <v>205</v>
      </c>
      <c r="G111" s="15"/>
      <c r="H111" s="11" t="s">
        <v>211</v>
      </c>
      <c r="I111" s="26">
        <v>776</v>
      </c>
      <c r="J111" s="27" t="s">
        <v>205</v>
      </c>
    </row>
    <row r="112" spans="1:22" ht="15.75" thickTop="1" x14ac:dyDescent="0.25">
      <c r="A112" s="13"/>
      <c r="B112" s="28"/>
      <c r="C112" s="28" t="s">
        <v>205</v>
      </c>
      <c r="D112" s="31"/>
      <c r="E112" s="31"/>
      <c r="F112" s="28"/>
      <c r="G112" s="28"/>
      <c r="H112" s="31"/>
      <c r="I112" s="31"/>
      <c r="J112" s="28"/>
    </row>
    <row r="113" spans="1:22" x14ac:dyDescent="0.25">
      <c r="A113" s="13"/>
      <c r="B113" s="14" t="s">
        <v>297</v>
      </c>
      <c r="C113" s="14"/>
      <c r="D113" s="14"/>
      <c r="E113" s="14"/>
      <c r="F113" s="14"/>
      <c r="G113" s="14"/>
      <c r="H113" s="14"/>
      <c r="I113" s="14"/>
      <c r="J113" s="14"/>
      <c r="K113" s="14"/>
      <c r="L113" s="14"/>
      <c r="M113" s="14"/>
      <c r="N113" s="14"/>
      <c r="O113" s="14"/>
      <c r="P113" s="14"/>
      <c r="Q113" s="14"/>
      <c r="R113" s="14"/>
      <c r="S113" s="14"/>
      <c r="T113" s="14"/>
      <c r="U113" s="14"/>
      <c r="V113" s="14"/>
    </row>
    <row r="114" spans="1:22" x14ac:dyDescent="0.25">
      <c r="A114" s="13"/>
      <c r="B114" s="78"/>
      <c r="C114" s="78"/>
      <c r="D114" s="78"/>
      <c r="E114" s="78"/>
      <c r="F114" s="78"/>
      <c r="G114" s="78"/>
      <c r="H114" s="78"/>
      <c r="I114" s="78"/>
      <c r="J114" s="78"/>
      <c r="K114" s="78"/>
      <c r="L114" s="78"/>
      <c r="M114" s="78"/>
      <c r="N114" s="78"/>
      <c r="O114" s="78"/>
      <c r="P114" s="78"/>
      <c r="Q114" s="78"/>
      <c r="R114" s="78"/>
      <c r="S114" s="78"/>
      <c r="T114" s="78"/>
      <c r="U114" s="78"/>
      <c r="V114" s="78"/>
    </row>
    <row r="115" spans="1:22" x14ac:dyDescent="0.25">
      <c r="A115" s="13"/>
      <c r="B115" s="4"/>
      <c r="C115" s="4"/>
      <c r="D115" s="4"/>
      <c r="E115" s="4"/>
      <c r="F115" s="4"/>
      <c r="G115" s="4"/>
      <c r="H115" s="4"/>
      <c r="I115" s="4"/>
      <c r="J115" s="4"/>
    </row>
    <row r="116" spans="1:22" x14ac:dyDescent="0.25">
      <c r="A116" s="13"/>
      <c r="B116" s="32"/>
      <c r="C116" s="32" t="s">
        <v>205</v>
      </c>
      <c r="D116" s="33" t="s">
        <v>291</v>
      </c>
      <c r="E116" s="33"/>
      <c r="F116" s="32"/>
      <c r="G116" s="32"/>
      <c r="H116" s="33" t="s">
        <v>281</v>
      </c>
      <c r="I116" s="33"/>
      <c r="J116" s="32"/>
    </row>
    <row r="117" spans="1:22" x14ac:dyDescent="0.25">
      <c r="A117" s="13"/>
      <c r="B117" s="32"/>
      <c r="C117" s="32"/>
      <c r="D117" s="33" t="s">
        <v>292</v>
      </c>
      <c r="E117" s="33"/>
      <c r="F117" s="32"/>
      <c r="G117" s="32"/>
      <c r="H117" s="33" t="s">
        <v>282</v>
      </c>
      <c r="I117" s="33"/>
      <c r="J117" s="32"/>
    </row>
    <row r="118" spans="1:22" ht="15.75" thickBot="1" x14ac:dyDescent="0.3">
      <c r="A118" s="13"/>
      <c r="B118" s="32"/>
      <c r="C118" s="32"/>
      <c r="D118" s="34" t="s">
        <v>293</v>
      </c>
      <c r="E118" s="34"/>
      <c r="F118" s="32"/>
      <c r="G118" s="32"/>
      <c r="H118" s="34" t="s">
        <v>283</v>
      </c>
      <c r="I118" s="34"/>
      <c r="J118" s="32"/>
    </row>
    <row r="119" spans="1:22" x14ac:dyDescent="0.25">
      <c r="A119" s="13"/>
      <c r="B119" s="18" t="s">
        <v>298</v>
      </c>
      <c r="C119" s="20" t="s">
        <v>205</v>
      </c>
      <c r="D119" s="21" t="s">
        <v>211</v>
      </c>
      <c r="E119" s="22">
        <v>2071</v>
      </c>
      <c r="F119" s="23" t="s">
        <v>205</v>
      </c>
      <c r="G119" s="20"/>
      <c r="H119" s="21" t="s">
        <v>211</v>
      </c>
      <c r="I119" s="24">
        <v>360</v>
      </c>
      <c r="J119" s="23" t="s">
        <v>205</v>
      </c>
    </row>
    <row r="120" spans="1:22" x14ac:dyDescent="0.25">
      <c r="A120" s="13"/>
      <c r="B120" s="25" t="s">
        <v>299</v>
      </c>
      <c r="C120" s="15" t="s">
        <v>205</v>
      </c>
      <c r="D120" s="4"/>
      <c r="E120" s="4"/>
      <c r="F120" s="4"/>
      <c r="G120" s="15"/>
      <c r="H120" s="4"/>
      <c r="I120" s="4"/>
      <c r="J120" s="4"/>
    </row>
    <row r="121" spans="1:22" ht="26.25" thickBot="1" x14ac:dyDescent="0.3">
      <c r="A121" s="13"/>
      <c r="B121" s="39" t="s">
        <v>300</v>
      </c>
      <c r="C121" s="20" t="s">
        <v>205</v>
      </c>
      <c r="D121" s="21"/>
      <c r="E121" s="24" t="s">
        <v>301</v>
      </c>
      <c r="F121" s="23" t="s">
        <v>215</v>
      </c>
      <c r="G121" s="20"/>
      <c r="H121" s="21"/>
      <c r="I121" s="24">
        <v>0</v>
      </c>
      <c r="J121" s="23" t="s">
        <v>205</v>
      </c>
    </row>
    <row r="122" spans="1:22" x14ac:dyDescent="0.25">
      <c r="A122" s="13"/>
      <c r="B122" s="28"/>
      <c r="C122" s="28" t="s">
        <v>205</v>
      </c>
      <c r="D122" s="29"/>
      <c r="E122" s="29"/>
      <c r="F122" s="28"/>
      <c r="G122" s="28"/>
      <c r="H122" s="29"/>
      <c r="I122" s="29"/>
      <c r="J122" s="28"/>
    </row>
    <row r="123" spans="1:22" ht="15.75" thickBot="1" x14ac:dyDescent="0.3">
      <c r="A123" s="13"/>
      <c r="B123" s="25" t="s">
        <v>302</v>
      </c>
      <c r="C123" s="15" t="s">
        <v>205</v>
      </c>
      <c r="D123" s="11" t="s">
        <v>211</v>
      </c>
      <c r="E123" s="30">
        <v>1985</v>
      </c>
      <c r="F123" s="27" t="s">
        <v>205</v>
      </c>
      <c r="G123" s="15"/>
      <c r="H123" s="11" t="s">
        <v>211</v>
      </c>
      <c r="I123" s="26">
        <v>360</v>
      </c>
      <c r="J123" s="27" t="s">
        <v>205</v>
      </c>
    </row>
    <row r="124" spans="1:22" ht="15.75" thickTop="1" x14ac:dyDescent="0.25">
      <c r="A124" s="13"/>
      <c r="B124" s="28"/>
      <c r="C124" s="28" t="s">
        <v>205</v>
      </c>
      <c r="D124" s="31"/>
      <c r="E124" s="31"/>
      <c r="F124" s="28"/>
      <c r="G124" s="28"/>
      <c r="H124" s="31"/>
      <c r="I124" s="31"/>
      <c r="J124" s="28"/>
    </row>
    <row r="125" spans="1:22" x14ac:dyDescent="0.25">
      <c r="A125" s="13"/>
      <c r="B125" s="77"/>
      <c r="C125" s="77"/>
      <c r="D125" s="77"/>
      <c r="E125" s="77"/>
      <c r="F125" s="77"/>
      <c r="G125" s="77"/>
      <c r="H125" s="77"/>
      <c r="I125" s="77"/>
      <c r="J125" s="77"/>
      <c r="K125" s="77"/>
      <c r="L125" s="77"/>
      <c r="M125" s="77"/>
      <c r="N125" s="77"/>
      <c r="O125" s="77"/>
      <c r="P125" s="77"/>
      <c r="Q125" s="77"/>
      <c r="R125" s="77"/>
      <c r="S125" s="77"/>
      <c r="T125" s="77"/>
      <c r="U125" s="77"/>
      <c r="V125" s="77"/>
    </row>
    <row r="126" spans="1:22" x14ac:dyDescent="0.25">
      <c r="A126" s="13"/>
      <c r="B126" s="14" t="s">
        <v>303</v>
      </c>
      <c r="C126" s="14"/>
      <c r="D126" s="14"/>
      <c r="E126" s="14"/>
      <c r="F126" s="14"/>
      <c r="G126" s="14"/>
      <c r="H126" s="14"/>
      <c r="I126" s="14"/>
      <c r="J126" s="14"/>
      <c r="K126" s="14"/>
      <c r="L126" s="14"/>
      <c r="M126" s="14"/>
      <c r="N126" s="14"/>
      <c r="O126" s="14"/>
      <c r="P126" s="14"/>
      <c r="Q126" s="14"/>
      <c r="R126" s="14"/>
      <c r="S126" s="14"/>
      <c r="T126" s="14"/>
      <c r="U126" s="14"/>
      <c r="V126" s="14"/>
    </row>
    <row r="127" spans="1:22" x14ac:dyDescent="0.25">
      <c r="A127" s="13"/>
      <c r="B127" s="78"/>
      <c r="C127" s="78"/>
      <c r="D127" s="78"/>
      <c r="E127" s="78"/>
      <c r="F127" s="78"/>
      <c r="G127" s="78"/>
      <c r="H127" s="78"/>
      <c r="I127" s="78"/>
      <c r="J127" s="78"/>
      <c r="K127" s="78"/>
      <c r="L127" s="78"/>
      <c r="M127" s="78"/>
      <c r="N127" s="78"/>
      <c r="O127" s="78"/>
      <c r="P127" s="78"/>
      <c r="Q127" s="78"/>
      <c r="R127" s="78"/>
      <c r="S127" s="78"/>
      <c r="T127" s="78"/>
      <c r="U127" s="78"/>
      <c r="V127" s="78"/>
    </row>
    <row r="128" spans="1:22" x14ac:dyDescent="0.25">
      <c r="A128" s="13"/>
      <c r="B128" s="4"/>
      <c r="C128" s="4"/>
      <c r="D128" s="4"/>
      <c r="E128" s="4"/>
      <c r="F128" s="4"/>
      <c r="G128" s="4"/>
      <c r="H128" s="4"/>
      <c r="I128" s="4"/>
      <c r="J128" s="4"/>
    </row>
    <row r="129" spans="1:22" x14ac:dyDescent="0.25">
      <c r="A129" s="13"/>
      <c r="B129" s="32"/>
      <c r="C129" s="32" t="s">
        <v>205</v>
      </c>
      <c r="D129" s="33" t="s">
        <v>291</v>
      </c>
      <c r="E129" s="33"/>
      <c r="F129" s="32"/>
      <c r="G129" s="32"/>
      <c r="H129" s="33" t="s">
        <v>281</v>
      </c>
      <c r="I129" s="33"/>
      <c r="J129" s="32"/>
    </row>
    <row r="130" spans="1:22" x14ac:dyDescent="0.25">
      <c r="A130" s="13"/>
      <c r="B130" s="32"/>
      <c r="C130" s="32"/>
      <c r="D130" s="33" t="s">
        <v>292</v>
      </c>
      <c r="E130" s="33"/>
      <c r="F130" s="32"/>
      <c r="G130" s="32"/>
      <c r="H130" s="33" t="s">
        <v>282</v>
      </c>
      <c r="I130" s="33"/>
      <c r="J130" s="32"/>
    </row>
    <row r="131" spans="1:22" ht="15.75" thickBot="1" x14ac:dyDescent="0.3">
      <c r="A131" s="13"/>
      <c r="B131" s="32"/>
      <c r="C131" s="32"/>
      <c r="D131" s="34" t="s">
        <v>293</v>
      </c>
      <c r="E131" s="34"/>
      <c r="F131" s="32"/>
      <c r="G131" s="32"/>
      <c r="H131" s="34" t="s">
        <v>283</v>
      </c>
      <c r="I131" s="34"/>
      <c r="J131" s="32"/>
    </row>
    <row r="132" spans="1:22" x14ac:dyDescent="0.25">
      <c r="A132" s="13"/>
      <c r="B132" s="18" t="s">
        <v>304</v>
      </c>
      <c r="C132" s="20" t="s">
        <v>205</v>
      </c>
      <c r="D132" s="21" t="s">
        <v>211</v>
      </c>
      <c r="E132" s="22">
        <v>2060</v>
      </c>
      <c r="F132" s="23" t="s">
        <v>205</v>
      </c>
      <c r="G132" s="20"/>
      <c r="H132" s="21" t="s">
        <v>211</v>
      </c>
      <c r="I132" s="24">
        <v>340</v>
      </c>
      <c r="J132" s="23" t="s">
        <v>205</v>
      </c>
    </row>
    <row r="133" spans="1:22" x14ac:dyDescent="0.25">
      <c r="A133" s="13"/>
      <c r="B133" s="25" t="s">
        <v>299</v>
      </c>
      <c r="C133" s="15" t="s">
        <v>205</v>
      </c>
      <c r="D133" s="4"/>
      <c r="E133" s="4"/>
      <c r="F133" s="4"/>
      <c r="G133" s="15"/>
      <c r="H133" s="4"/>
      <c r="I133" s="4"/>
      <c r="J133" s="4"/>
    </row>
    <row r="134" spans="1:22" ht="26.25" thickBot="1" x14ac:dyDescent="0.3">
      <c r="A134" s="13"/>
      <c r="B134" s="39" t="s">
        <v>300</v>
      </c>
      <c r="C134" s="20" t="s">
        <v>205</v>
      </c>
      <c r="D134" s="21"/>
      <c r="E134" s="24" t="s">
        <v>305</v>
      </c>
      <c r="F134" s="23" t="s">
        <v>215</v>
      </c>
      <c r="G134" s="20"/>
      <c r="H134" s="21"/>
      <c r="I134" s="24">
        <v>20</v>
      </c>
      <c r="J134" s="23" t="s">
        <v>205</v>
      </c>
    </row>
    <row r="135" spans="1:22" x14ac:dyDescent="0.25">
      <c r="A135" s="13"/>
      <c r="B135" s="28"/>
      <c r="C135" s="28" t="s">
        <v>205</v>
      </c>
      <c r="D135" s="29"/>
      <c r="E135" s="29"/>
      <c r="F135" s="28"/>
      <c r="G135" s="28"/>
      <c r="H135" s="29"/>
      <c r="I135" s="29"/>
      <c r="J135" s="28"/>
    </row>
    <row r="136" spans="1:22" ht="15.75" thickBot="1" x14ac:dyDescent="0.3">
      <c r="A136" s="13"/>
      <c r="B136" s="25" t="s">
        <v>302</v>
      </c>
      <c r="C136" s="15" t="s">
        <v>205</v>
      </c>
      <c r="D136" s="11" t="s">
        <v>211</v>
      </c>
      <c r="E136" s="30">
        <v>1985</v>
      </c>
      <c r="F136" s="27" t="s">
        <v>205</v>
      </c>
      <c r="G136" s="15"/>
      <c r="H136" s="11" t="s">
        <v>211</v>
      </c>
      <c r="I136" s="26">
        <v>360</v>
      </c>
      <c r="J136" s="27" t="s">
        <v>205</v>
      </c>
    </row>
    <row r="137" spans="1:22" ht="15.75" thickTop="1" x14ac:dyDescent="0.25">
      <c r="A137" s="13"/>
      <c r="B137" s="28"/>
      <c r="C137" s="28" t="s">
        <v>205</v>
      </c>
      <c r="D137" s="31"/>
      <c r="E137" s="31"/>
      <c r="F137" s="28"/>
      <c r="G137" s="28"/>
      <c r="H137" s="31"/>
      <c r="I137" s="31"/>
      <c r="J137" s="28"/>
    </row>
    <row r="138" spans="1:22" ht="15" customHeight="1" x14ac:dyDescent="0.25">
      <c r="A138" s="13" t="s">
        <v>753</v>
      </c>
      <c r="B138" s="12" t="s">
        <v>5</v>
      </c>
      <c r="C138" s="12"/>
      <c r="D138" s="12"/>
      <c r="E138" s="12"/>
      <c r="F138" s="12"/>
      <c r="G138" s="12"/>
      <c r="H138" s="12"/>
      <c r="I138" s="12"/>
      <c r="J138" s="12"/>
      <c r="K138" s="12"/>
      <c r="L138" s="12"/>
      <c r="M138" s="12"/>
      <c r="N138" s="12"/>
      <c r="O138" s="12"/>
      <c r="P138" s="12"/>
      <c r="Q138" s="12"/>
      <c r="R138" s="12"/>
      <c r="S138" s="12"/>
      <c r="T138" s="12"/>
      <c r="U138" s="12"/>
      <c r="V138" s="12"/>
    </row>
    <row r="139" spans="1:22" x14ac:dyDescent="0.25">
      <c r="A139" s="13"/>
      <c r="B139" s="14" t="s">
        <v>306</v>
      </c>
      <c r="C139" s="14"/>
      <c r="D139" s="14"/>
      <c r="E139" s="14"/>
      <c r="F139" s="14"/>
      <c r="G139" s="14"/>
      <c r="H139" s="14"/>
      <c r="I139" s="14"/>
      <c r="J139" s="14"/>
      <c r="K139" s="14"/>
      <c r="L139" s="14"/>
      <c r="M139" s="14"/>
      <c r="N139" s="14"/>
      <c r="O139" s="14"/>
      <c r="P139" s="14"/>
      <c r="Q139" s="14"/>
      <c r="R139" s="14"/>
      <c r="S139" s="14"/>
      <c r="T139" s="14"/>
      <c r="U139" s="14"/>
      <c r="V139" s="14"/>
    </row>
    <row r="140" spans="1:22" x14ac:dyDescent="0.25">
      <c r="A140" s="13"/>
      <c r="B140" s="78"/>
      <c r="C140" s="78"/>
      <c r="D140" s="78"/>
      <c r="E140" s="78"/>
      <c r="F140" s="78"/>
      <c r="G140" s="78"/>
      <c r="H140" s="78"/>
      <c r="I140" s="78"/>
      <c r="J140" s="78"/>
      <c r="K140" s="78"/>
      <c r="L140" s="78"/>
      <c r="M140" s="78"/>
      <c r="N140" s="78"/>
      <c r="O140" s="78"/>
      <c r="P140" s="78"/>
      <c r="Q140" s="78"/>
      <c r="R140" s="78"/>
      <c r="S140" s="78"/>
      <c r="T140" s="78"/>
      <c r="U140" s="78"/>
      <c r="V140" s="78"/>
    </row>
    <row r="141" spans="1:22" x14ac:dyDescent="0.25">
      <c r="A141" s="13"/>
      <c r="B141" s="4"/>
      <c r="C141" s="4"/>
      <c r="D141" s="4"/>
      <c r="E141" s="4"/>
      <c r="F141" s="4"/>
      <c r="G141" s="4"/>
      <c r="H141" s="4"/>
      <c r="I141" s="4"/>
      <c r="J141" s="4"/>
      <c r="K141" s="4"/>
      <c r="L141" s="4"/>
    </row>
    <row r="142" spans="1:22" x14ac:dyDescent="0.25">
      <c r="A142" s="13"/>
      <c r="B142" s="32"/>
      <c r="C142" s="32" t="s">
        <v>205</v>
      </c>
      <c r="D142" s="33" t="s">
        <v>307</v>
      </c>
      <c r="E142" s="33"/>
      <c r="F142" s="32"/>
      <c r="G142" s="32" t="s">
        <v>205</v>
      </c>
      <c r="H142" s="16" t="s">
        <v>309</v>
      </c>
      <c r="I142" s="32" t="s">
        <v>205</v>
      </c>
      <c r="J142" s="16" t="s">
        <v>242</v>
      </c>
      <c r="K142" s="32" t="s">
        <v>205</v>
      </c>
      <c r="L142" s="16" t="s">
        <v>311</v>
      </c>
    </row>
    <row r="143" spans="1:22" ht="15.75" thickBot="1" x14ac:dyDescent="0.3">
      <c r="A143" s="13"/>
      <c r="B143" s="32"/>
      <c r="C143" s="32"/>
      <c r="D143" s="34" t="s">
        <v>308</v>
      </c>
      <c r="E143" s="34"/>
      <c r="F143" s="32"/>
      <c r="G143" s="32"/>
      <c r="H143" s="17" t="s">
        <v>310</v>
      </c>
      <c r="I143" s="32"/>
      <c r="J143" s="17" t="s">
        <v>243</v>
      </c>
      <c r="K143" s="32"/>
      <c r="L143" s="17" t="s">
        <v>312</v>
      </c>
    </row>
    <row r="144" spans="1:22" x14ac:dyDescent="0.25">
      <c r="A144" s="13"/>
      <c r="B144" s="52" t="s">
        <v>253</v>
      </c>
      <c r="C144" s="53" t="s">
        <v>205</v>
      </c>
      <c r="D144" s="55" t="s">
        <v>211</v>
      </c>
      <c r="E144" s="57">
        <v>776</v>
      </c>
      <c r="F144" s="58" t="s">
        <v>205</v>
      </c>
      <c r="G144" s="53" t="s">
        <v>205</v>
      </c>
      <c r="H144" s="49" t="s">
        <v>313</v>
      </c>
      <c r="I144" s="53" t="s">
        <v>205</v>
      </c>
      <c r="J144" s="55" t="s">
        <v>315</v>
      </c>
      <c r="K144" s="53" t="s">
        <v>205</v>
      </c>
      <c r="L144" s="45" t="s">
        <v>316</v>
      </c>
    </row>
    <row r="145" spans="1:22" x14ac:dyDescent="0.25">
      <c r="A145" s="13"/>
      <c r="B145" s="52"/>
      <c r="C145" s="53"/>
      <c r="D145" s="54"/>
      <c r="E145" s="56"/>
      <c r="F145" s="58"/>
      <c r="G145" s="53"/>
      <c r="H145" s="49" t="s">
        <v>314</v>
      </c>
      <c r="I145" s="53"/>
      <c r="J145" s="54"/>
      <c r="K145" s="53"/>
      <c r="L145" s="45" t="s">
        <v>317</v>
      </c>
    </row>
    <row r="146" spans="1:22" x14ac:dyDescent="0.25">
      <c r="A146" s="13"/>
      <c r="B146" s="52"/>
      <c r="C146" s="53"/>
      <c r="D146" s="54"/>
      <c r="E146" s="56"/>
      <c r="F146" s="58"/>
      <c r="G146" s="53"/>
      <c r="H146" s="48"/>
      <c r="I146" s="53"/>
      <c r="J146" s="54"/>
      <c r="K146" s="53"/>
      <c r="L146" s="45" t="s">
        <v>318</v>
      </c>
    </row>
    <row r="147" spans="1:22" x14ac:dyDescent="0.25">
      <c r="A147" s="13"/>
      <c r="B147" s="13"/>
      <c r="C147" s="32" t="s">
        <v>205</v>
      </c>
      <c r="D147" s="12"/>
      <c r="E147" s="12"/>
      <c r="F147" s="12"/>
      <c r="G147" s="32" t="s">
        <v>205</v>
      </c>
      <c r="H147" s="12"/>
      <c r="I147" s="32" t="s">
        <v>205</v>
      </c>
      <c r="J147" s="50" t="s">
        <v>319</v>
      </c>
      <c r="K147" s="32" t="s">
        <v>205</v>
      </c>
      <c r="L147" s="51">
        <v>0.12</v>
      </c>
    </row>
    <row r="148" spans="1:22" x14ac:dyDescent="0.25">
      <c r="A148" s="13"/>
      <c r="B148" s="13"/>
      <c r="C148" s="32"/>
      <c r="D148" s="12"/>
      <c r="E148" s="12"/>
      <c r="F148" s="12"/>
      <c r="G148" s="32"/>
      <c r="H148" s="12"/>
      <c r="I148" s="32"/>
      <c r="J148" s="50" t="s">
        <v>320</v>
      </c>
      <c r="K148" s="32"/>
      <c r="L148" s="11" t="s">
        <v>321</v>
      </c>
    </row>
    <row r="149" spans="1:22" x14ac:dyDescent="0.25">
      <c r="A149" s="13"/>
      <c r="B149" s="13"/>
      <c r="C149" s="32"/>
      <c r="D149" s="12"/>
      <c r="E149" s="12"/>
      <c r="F149" s="12"/>
      <c r="G149" s="32"/>
      <c r="H149" s="12"/>
      <c r="I149" s="32"/>
      <c r="J149" s="2"/>
      <c r="K149" s="32"/>
      <c r="L149" s="11" t="s">
        <v>322</v>
      </c>
    </row>
    <row r="150" spans="1:22" x14ac:dyDescent="0.25">
      <c r="A150" s="13"/>
      <c r="B150" s="13"/>
      <c r="C150" s="32"/>
      <c r="D150" s="12"/>
      <c r="E150" s="12"/>
      <c r="F150" s="12"/>
      <c r="G150" s="32"/>
      <c r="H150" s="12"/>
      <c r="I150" s="32"/>
      <c r="J150" s="2"/>
      <c r="K150" s="32"/>
      <c r="L150" s="11" t="s">
        <v>323</v>
      </c>
    </row>
    <row r="151" spans="1:22" x14ac:dyDescent="0.25">
      <c r="A151" s="13"/>
      <c r="B151" s="13"/>
      <c r="C151" s="32"/>
      <c r="D151" s="12"/>
      <c r="E151" s="12"/>
      <c r="F151" s="12"/>
      <c r="G151" s="32"/>
      <c r="H151" s="12"/>
      <c r="I151" s="32"/>
      <c r="J151" s="2"/>
      <c r="K151" s="32"/>
      <c r="L151" s="11" t="s">
        <v>324</v>
      </c>
    </row>
    <row r="152" spans="1:22" x14ac:dyDescent="0.25">
      <c r="A152" s="13"/>
      <c r="B152" s="14" t="s">
        <v>325</v>
      </c>
      <c r="C152" s="14"/>
      <c r="D152" s="14"/>
      <c r="E152" s="14"/>
      <c r="F152" s="14"/>
      <c r="G152" s="14"/>
      <c r="H152" s="14"/>
      <c r="I152" s="14"/>
      <c r="J152" s="14"/>
      <c r="K152" s="14"/>
      <c r="L152" s="14"/>
      <c r="M152" s="14"/>
      <c r="N152" s="14"/>
      <c r="O152" s="14"/>
      <c r="P152" s="14"/>
      <c r="Q152" s="14"/>
      <c r="R152" s="14"/>
      <c r="S152" s="14"/>
      <c r="T152" s="14"/>
      <c r="U152" s="14"/>
      <c r="V152" s="14"/>
    </row>
    <row r="153" spans="1:22" x14ac:dyDescent="0.25">
      <c r="A153" s="13"/>
      <c r="B153" s="78"/>
      <c r="C153" s="78"/>
      <c r="D153" s="78"/>
      <c r="E153" s="78"/>
      <c r="F153" s="78"/>
      <c r="G153" s="78"/>
      <c r="H153" s="78"/>
      <c r="I153" s="78"/>
      <c r="J153" s="78"/>
      <c r="K153" s="78"/>
      <c r="L153" s="78"/>
      <c r="M153" s="78"/>
      <c r="N153" s="78"/>
      <c r="O153" s="78"/>
      <c r="P153" s="78"/>
      <c r="Q153" s="78"/>
      <c r="R153" s="78"/>
      <c r="S153" s="78"/>
      <c r="T153" s="78"/>
      <c r="U153" s="78"/>
      <c r="V153" s="78"/>
    </row>
    <row r="154" spans="1:22" x14ac:dyDescent="0.25">
      <c r="A154" s="13"/>
      <c r="B154" s="4"/>
      <c r="C154" s="4"/>
      <c r="D154" s="4"/>
      <c r="E154" s="4"/>
      <c r="F154" s="4"/>
      <c r="G154" s="4"/>
      <c r="H154" s="4"/>
      <c r="I154" s="4"/>
      <c r="J154" s="4"/>
      <c r="K154" s="4"/>
      <c r="L154" s="4"/>
    </row>
    <row r="155" spans="1:22" x14ac:dyDescent="0.25">
      <c r="A155" s="13"/>
      <c r="B155" s="32"/>
      <c r="C155" s="32" t="s">
        <v>205</v>
      </c>
      <c r="D155" s="33" t="s">
        <v>307</v>
      </c>
      <c r="E155" s="33"/>
      <c r="F155" s="32"/>
      <c r="G155" s="32" t="s">
        <v>205</v>
      </c>
      <c r="H155" s="16" t="s">
        <v>309</v>
      </c>
      <c r="I155" s="32" t="s">
        <v>205</v>
      </c>
      <c r="J155" s="16" t="s">
        <v>242</v>
      </c>
      <c r="K155" s="32" t="s">
        <v>205</v>
      </c>
      <c r="L155" s="16" t="s">
        <v>311</v>
      </c>
    </row>
    <row r="156" spans="1:22" ht="15.75" thickBot="1" x14ac:dyDescent="0.3">
      <c r="A156" s="13"/>
      <c r="B156" s="32"/>
      <c r="C156" s="32"/>
      <c r="D156" s="34" t="s">
        <v>308</v>
      </c>
      <c r="E156" s="34"/>
      <c r="F156" s="32"/>
      <c r="G156" s="32"/>
      <c r="H156" s="17" t="s">
        <v>310</v>
      </c>
      <c r="I156" s="32"/>
      <c r="J156" s="17" t="s">
        <v>243</v>
      </c>
      <c r="K156" s="32"/>
      <c r="L156" s="17" t="s">
        <v>312</v>
      </c>
    </row>
    <row r="157" spans="1:22" x14ac:dyDescent="0.25">
      <c r="A157" s="13"/>
      <c r="B157" s="52" t="s">
        <v>252</v>
      </c>
      <c r="C157" s="53" t="s">
        <v>205</v>
      </c>
      <c r="D157" s="55" t="s">
        <v>211</v>
      </c>
      <c r="E157" s="68">
        <v>1980</v>
      </c>
      <c r="F157" s="58" t="s">
        <v>205</v>
      </c>
      <c r="G157" s="53" t="s">
        <v>205</v>
      </c>
      <c r="H157" s="49" t="s">
        <v>313</v>
      </c>
      <c r="I157" s="53" t="s">
        <v>205</v>
      </c>
      <c r="J157" s="45" t="s">
        <v>326</v>
      </c>
      <c r="K157" s="53" t="s">
        <v>205</v>
      </c>
      <c r="L157" s="60">
        <v>0</v>
      </c>
    </row>
    <row r="158" spans="1:22" x14ac:dyDescent="0.25">
      <c r="A158" s="13"/>
      <c r="B158" s="52"/>
      <c r="C158" s="53"/>
      <c r="D158" s="54"/>
      <c r="E158" s="67"/>
      <c r="F158" s="58"/>
      <c r="G158" s="53"/>
      <c r="H158" s="49" t="s">
        <v>314</v>
      </c>
      <c r="I158" s="53"/>
      <c r="J158" s="45" t="s">
        <v>327</v>
      </c>
      <c r="K158" s="53"/>
      <c r="L158" s="60">
        <v>0</v>
      </c>
    </row>
    <row r="159" spans="1:22" x14ac:dyDescent="0.25">
      <c r="A159" s="13"/>
      <c r="B159" s="52"/>
      <c r="C159" s="53"/>
      <c r="D159" s="54"/>
      <c r="E159" s="67"/>
      <c r="F159" s="58"/>
      <c r="G159" s="53"/>
      <c r="H159" s="48"/>
      <c r="I159" s="53"/>
      <c r="J159" s="45" t="s">
        <v>328</v>
      </c>
      <c r="K159" s="53"/>
      <c r="L159" s="61">
        <v>9.6000000000000002E-2</v>
      </c>
    </row>
    <row r="160" spans="1:22" x14ac:dyDescent="0.25">
      <c r="A160" s="13"/>
      <c r="B160" s="4"/>
      <c r="C160" s="12"/>
      <c r="D160" s="12"/>
      <c r="E160" s="12"/>
      <c r="F160" s="12"/>
      <c r="G160" s="12"/>
      <c r="H160" s="12"/>
      <c r="I160" s="12"/>
      <c r="J160" s="12"/>
      <c r="K160" s="12"/>
      <c r="L160" s="12"/>
    </row>
    <row r="161" spans="1:22" x14ac:dyDescent="0.25">
      <c r="A161" s="13"/>
      <c r="B161" s="69" t="s">
        <v>253</v>
      </c>
      <c r="C161" s="32" t="s">
        <v>205</v>
      </c>
      <c r="D161" s="70" t="s">
        <v>211</v>
      </c>
      <c r="E161" s="71">
        <v>600</v>
      </c>
      <c r="F161" s="72" t="s">
        <v>205</v>
      </c>
      <c r="G161" s="32" t="s">
        <v>205</v>
      </c>
      <c r="H161" s="64" t="s">
        <v>313</v>
      </c>
      <c r="I161" s="32" t="s">
        <v>205</v>
      </c>
      <c r="J161" s="50" t="s">
        <v>315</v>
      </c>
      <c r="K161" s="32" t="s">
        <v>205</v>
      </c>
      <c r="L161" s="50" t="s">
        <v>330</v>
      </c>
    </row>
    <row r="162" spans="1:22" x14ac:dyDescent="0.25">
      <c r="A162" s="13"/>
      <c r="B162" s="69"/>
      <c r="C162" s="32"/>
      <c r="D162" s="70"/>
      <c r="E162" s="71"/>
      <c r="F162" s="72"/>
      <c r="G162" s="32"/>
      <c r="H162" s="64" t="s">
        <v>314</v>
      </c>
      <c r="I162" s="32"/>
      <c r="J162" s="65"/>
      <c r="K162" s="32"/>
      <c r="L162" s="50" t="s">
        <v>331</v>
      </c>
    </row>
    <row r="163" spans="1:22" x14ac:dyDescent="0.25">
      <c r="A163" s="13"/>
      <c r="B163" s="69"/>
      <c r="C163" s="32"/>
      <c r="D163" s="70"/>
      <c r="E163" s="71"/>
      <c r="F163" s="72"/>
      <c r="G163" s="32"/>
      <c r="H163" s="63"/>
      <c r="I163" s="32"/>
      <c r="J163" s="50" t="s">
        <v>319</v>
      </c>
      <c r="K163" s="32"/>
      <c r="L163" s="66">
        <v>0.13</v>
      </c>
    </row>
    <row r="164" spans="1:22" x14ac:dyDescent="0.25">
      <c r="A164" s="13"/>
      <c r="B164" s="69"/>
      <c r="C164" s="32"/>
      <c r="D164" s="70"/>
      <c r="E164" s="71"/>
      <c r="F164" s="72"/>
      <c r="G164" s="32"/>
      <c r="H164" s="63"/>
      <c r="I164" s="32"/>
      <c r="J164" s="50" t="s">
        <v>329</v>
      </c>
      <c r="K164" s="32"/>
      <c r="L164" s="50" t="s">
        <v>332</v>
      </c>
    </row>
    <row r="165" spans="1:22" ht="15" customHeight="1" x14ac:dyDescent="0.25">
      <c r="A165" s="13" t="s">
        <v>754</v>
      </c>
      <c r="B165" s="12" t="s">
        <v>5</v>
      </c>
      <c r="C165" s="12"/>
      <c r="D165" s="12"/>
      <c r="E165" s="12"/>
      <c r="F165" s="12"/>
      <c r="G165" s="12"/>
      <c r="H165" s="12"/>
      <c r="I165" s="12"/>
      <c r="J165" s="12"/>
      <c r="K165" s="12"/>
      <c r="L165" s="12"/>
      <c r="M165" s="12"/>
      <c r="N165" s="12"/>
      <c r="O165" s="12"/>
      <c r="P165" s="12"/>
      <c r="Q165" s="12"/>
      <c r="R165" s="12"/>
      <c r="S165" s="12"/>
      <c r="T165" s="12"/>
      <c r="U165" s="12"/>
      <c r="V165" s="12"/>
    </row>
    <row r="166" spans="1:22" x14ac:dyDescent="0.25">
      <c r="A166" s="13"/>
      <c r="B166" s="14" t="s">
        <v>335</v>
      </c>
      <c r="C166" s="14"/>
      <c r="D166" s="14"/>
      <c r="E166" s="14"/>
      <c r="F166" s="14"/>
      <c r="G166" s="14"/>
      <c r="H166" s="14"/>
      <c r="I166" s="14"/>
      <c r="J166" s="14"/>
      <c r="K166" s="14"/>
      <c r="L166" s="14"/>
      <c r="M166" s="14"/>
      <c r="N166" s="14"/>
      <c r="O166" s="14"/>
      <c r="P166" s="14"/>
      <c r="Q166" s="14"/>
      <c r="R166" s="14"/>
      <c r="S166" s="14"/>
      <c r="T166" s="14"/>
      <c r="U166" s="14"/>
      <c r="V166" s="14"/>
    </row>
    <row r="167" spans="1:22" x14ac:dyDescent="0.25">
      <c r="A167" s="13"/>
      <c r="B167" s="78"/>
      <c r="C167" s="78"/>
      <c r="D167" s="78"/>
      <c r="E167" s="78"/>
      <c r="F167" s="78"/>
      <c r="G167" s="78"/>
      <c r="H167" s="78"/>
      <c r="I167" s="78"/>
      <c r="J167" s="78"/>
      <c r="K167" s="78"/>
      <c r="L167" s="78"/>
      <c r="M167" s="78"/>
      <c r="N167" s="78"/>
      <c r="O167" s="78"/>
      <c r="P167" s="78"/>
      <c r="Q167" s="78"/>
      <c r="R167" s="78"/>
      <c r="S167" s="78"/>
      <c r="T167" s="78"/>
      <c r="U167" s="78"/>
      <c r="V167" s="78"/>
    </row>
    <row r="168" spans="1:22" x14ac:dyDescent="0.25">
      <c r="A168" s="13"/>
      <c r="B168" s="4"/>
      <c r="C168" s="4"/>
      <c r="D168" s="4"/>
      <c r="E168" s="4"/>
      <c r="F168" s="4"/>
      <c r="G168" s="4"/>
      <c r="H168" s="4"/>
      <c r="I168" s="4"/>
      <c r="J168" s="4"/>
    </row>
    <row r="169" spans="1:22" ht="15.75" thickBot="1" x14ac:dyDescent="0.3">
      <c r="A169" s="13"/>
      <c r="B169" s="15"/>
      <c r="C169" s="15" t="s">
        <v>205</v>
      </c>
      <c r="D169" s="34">
        <v>2013</v>
      </c>
      <c r="E169" s="34"/>
      <c r="F169" s="15"/>
      <c r="G169" s="15" t="s">
        <v>205</v>
      </c>
      <c r="H169" s="34">
        <v>2012</v>
      </c>
      <c r="I169" s="34"/>
      <c r="J169" s="15"/>
    </row>
    <row r="170" spans="1:22" x14ac:dyDescent="0.25">
      <c r="A170" s="13"/>
      <c r="B170" s="18" t="s">
        <v>248</v>
      </c>
      <c r="C170" s="20" t="s">
        <v>205</v>
      </c>
      <c r="D170" s="21" t="s">
        <v>211</v>
      </c>
      <c r="E170" s="24">
        <v>0</v>
      </c>
      <c r="F170" s="23" t="s">
        <v>205</v>
      </c>
      <c r="G170" s="20" t="s">
        <v>205</v>
      </c>
      <c r="H170" s="21" t="s">
        <v>211</v>
      </c>
      <c r="I170" s="22">
        <v>2000</v>
      </c>
      <c r="J170" s="23" t="s">
        <v>205</v>
      </c>
    </row>
    <row r="171" spans="1:22" x14ac:dyDescent="0.25">
      <c r="A171" s="13"/>
      <c r="B171" s="25" t="s">
        <v>249</v>
      </c>
      <c r="C171" s="15" t="s">
        <v>205</v>
      </c>
      <c r="D171" s="11"/>
      <c r="E171" s="26">
        <v>0</v>
      </c>
      <c r="F171" s="27" t="s">
        <v>205</v>
      </c>
      <c r="G171" s="15" t="s">
        <v>205</v>
      </c>
      <c r="H171" s="11"/>
      <c r="I171" s="30">
        <v>4655</v>
      </c>
      <c r="J171" s="27" t="s">
        <v>205</v>
      </c>
    </row>
    <row r="172" spans="1:22" ht="15.75" thickBot="1" x14ac:dyDescent="0.3">
      <c r="A172" s="13"/>
      <c r="B172" s="18" t="s">
        <v>336</v>
      </c>
      <c r="C172" s="20" t="s">
        <v>205</v>
      </c>
      <c r="D172" s="21"/>
      <c r="E172" s="24">
        <v>0</v>
      </c>
      <c r="F172" s="23" t="s">
        <v>205</v>
      </c>
      <c r="G172" s="20" t="s">
        <v>205</v>
      </c>
      <c r="H172" s="21"/>
      <c r="I172" s="22">
        <v>8577</v>
      </c>
      <c r="J172" s="23" t="s">
        <v>205</v>
      </c>
    </row>
    <row r="173" spans="1:22" x14ac:dyDescent="0.25">
      <c r="A173" s="13"/>
      <c r="B173" s="28"/>
      <c r="C173" s="28" t="s">
        <v>205</v>
      </c>
      <c r="D173" s="29"/>
      <c r="E173" s="29"/>
      <c r="F173" s="28"/>
      <c r="G173" s="28" t="s">
        <v>205</v>
      </c>
      <c r="H173" s="29"/>
      <c r="I173" s="29"/>
      <c r="J173" s="28"/>
    </row>
    <row r="174" spans="1:22" ht="15.75" thickBot="1" x14ac:dyDescent="0.3">
      <c r="A174" s="13"/>
      <c r="B174" s="35" t="s">
        <v>233</v>
      </c>
      <c r="C174" s="15" t="s">
        <v>205</v>
      </c>
      <c r="D174" s="11" t="s">
        <v>211</v>
      </c>
      <c r="E174" s="26">
        <v>0</v>
      </c>
      <c r="F174" s="27" t="s">
        <v>205</v>
      </c>
      <c r="G174" s="15" t="s">
        <v>205</v>
      </c>
      <c r="H174" s="11" t="s">
        <v>211</v>
      </c>
      <c r="I174" s="30">
        <v>15232</v>
      </c>
      <c r="J174" s="27" t="s">
        <v>205</v>
      </c>
    </row>
    <row r="175" spans="1:22" ht="15.75" thickTop="1" x14ac:dyDescent="0.25">
      <c r="A175" s="13"/>
      <c r="B175" s="28"/>
      <c r="C175" s="28" t="s">
        <v>205</v>
      </c>
      <c r="D175" s="31"/>
      <c r="E175" s="31"/>
      <c r="F175" s="28"/>
      <c r="G175" s="28" t="s">
        <v>205</v>
      </c>
      <c r="H175" s="31"/>
      <c r="I175" s="31"/>
      <c r="J175" s="28"/>
    </row>
    <row r="176" spans="1:22" ht="15" customHeight="1" x14ac:dyDescent="0.25">
      <c r="A176" s="13" t="s">
        <v>755</v>
      </c>
      <c r="B176" s="12" t="s">
        <v>5</v>
      </c>
      <c r="C176" s="12"/>
      <c r="D176" s="12"/>
      <c r="E176" s="12"/>
      <c r="F176" s="12"/>
      <c r="G176" s="12"/>
      <c r="H176" s="12"/>
      <c r="I176" s="12"/>
      <c r="J176" s="12"/>
      <c r="K176" s="12"/>
      <c r="L176" s="12"/>
      <c r="M176" s="12"/>
      <c r="N176" s="12"/>
      <c r="O176" s="12"/>
      <c r="P176" s="12"/>
      <c r="Q176" s="12"/>
      <c r="R176" s="12"/>
      <c r="S176" s="12"/>
      <c r="T176" s="12"/>
      <c r="U176" s="12"/>
      <c r="V176" s="12"/>
    </row>
    <row r="177" spans="1:22" x14ac:dyDescent="0.25">
      <c r="A177" s="13"/>
      <c r="B177" s="14" t="s">
        <v>339</v>
      </c>
      <c r="C177" s="14"/>
      <c r="D177" s="14"/>
      <c r="E177" s="14"/>
      <c r="F177" s="14"/>
      <c r="G177" s="14"/>
      <c r="H177" s="14"/>
      <c r="I177" s="14"/>
      <c r="J177" s="14"/>
      <c r="K177" s="14"/>
      <c r="L177" s="14"/>
      <c r="M177" s="14"/>
      <c r="N177" s="14"/>
      <c r="O177" s="14"/>
      <c r="P177" s="14"/>
      <c r="Q177" s="14"/>
      <c r="R177" s="14"/>
      <c r="S177" s="14"/>
      <c r="T177" s="14"/>
      <c r="U177" s="14"/>
      <c r="V177" s="14"/>
    </row>
    <row r="178" spans="1:22" x14ac:dyDescent="0.25">
      <c r="A178" s="13"/>
      <c r="B178" s="78"/>
      <c r="C178" s="78"/>
      <c r="D178" s="78"/>
      <c r="E178" s="78"/>
      <c r="F178" s="78"/>
      <c r="G178" s="78"/>
      <c r="H178" s="78"/>
      <c r="I178" s="78"/>
      <c r="J178" s="78"/>
      <c r="K178" s="78"/>
      <c r="L178" s="78"/>
      <c r="M178" s="78"/>
      <c r="N178" s="78"/>
      <c r="O178" s="78"/>
      <c r="P178" s="78"/>
      <c r="Q178" s="78"/>
      <c r="R178" s="78"/>
      <c r="S178" s="78"/>
      <c r="T178" s="78"/>
      <c r="U178" s="78"/>
      <c r="V178" s="78"/>
    </row>
    <row r="179" spans="1:22" x14ac:dyDescent="0.25">
      <c r="A179" s="13"/>
      <c r="B179" s="4"/>
      <c r="C179" s="4"/>
      <c r="D179" s="4"/>
      <c r="E179" s="4"/>
      <c r="F179" s="4"/>
      <c r="G179" s="4"/>
      <c r="H179" s="4"/>
      <c r="I179" s="4"/>
      <c r="J179" s="4"/>
      <c r="K179" s="4"/>
      <c r="L179" s="4"/>
      <c r="M179" s="4"/>
      <c r="N179" s="4"/>
      <c r="O179" s="4"/>
      <c r="P179" s="4"/>
      <c r="Q179" s="4"/>
      <c r="R179" s="4"/>
    </row>
    <row r="180" spans="1:22" ht="15.75" thickBot="1" x14ac:dyDescent="0.3">
      <c r="A180" s="13"/>
      <c r="B180" s="15"/>
      <c r="C180" s="15" t="s">
        <v>205</v>
      </c>
      <c r="D180" s="32"/>
      <c r="E180" s="32"/>
      <c r="F180" s="15"/>
      <c r="G180" s="15" t="s">
        <v>205</v>
      </c>
      <c r="H180" s="34" t="s">
        <v>231</v>
      </c>
      <c r="I180" s="34"/>
      <c r="J180" s="34"/>
      <c r="K180" s="34"/>
      <c r="L180" s="34"/>
      <c r="M180" s="34"/>
      <c r="N180" s="34"/>
      <c r="O180" s="34"/>
      <c r="P180" s="34"/>
      <c r="Q180" s="34"/>
      <c r="R180" s="15"/>
    </row>
    <row r="181" spans="1:22" x14ac:dyDescent="0.25">
      <c r="A181" s="13"/>
      <c r="B181" s="40" t="s">
        <v>232</v>
      </c>
      <c r="C181" s="32" t="s">
        <v>205</v>
      </c>
      <c r="D181" s="33" t="s">
        <v>233</v>
      </c>
      <c r="E181" s="33"/>
      <c r="F181" s="32"/>
      <c r="G181" s="32" t="s">
        <v>205</v>
      </c>
      <c r="H181" s="41" t="s">
        <v>234</v>
      </c>
      <c r="I181" s="41"/>
      <c r="J181" s="42"/>
      <c r="K181" s="42" t="s">
        <v>205</v>
      </c>
      <c r="L181" s="41" t="s">
        <v>238</v>
      </c>
      <c r="M181" s="41"/>
      <c r="N181" s="42"/>
      <c r="O181" s="42" t="s">
        <v>205</v>
      </c>
      <c r="P181" s="41" t="s">
        <v>241</v>
      </c>
      <c r="Q181" s="41"/>
      <c r="R181" s="32"/>
    </row>
    <row r="182" spans="1:22" x14ac:dyDescent="0.25">
      <c r="A182" s="13"/>
      <c r="B182" s="40"/>
      <c r="C182" s="32"/>
      <c r="D182" s="33"/>
      <c r="E182" s="33"/>
      <c r="F182" s="32"/>
      <c r="G182" s="32"/>
      <c r="H182" s="33" t="s">
        <v>235</v>
      </c>
      <c r="I182" s="33"/>
      <c r="J182" s="32"/>
      <c r="K182" s="32"/>
      <c r="L182" s="33" t="s">
        <v>340</v>
      </c>
      <c r="M182" s="33"/>
      <c r="N182" s="32"/>
      <c r="O182" s="32"/>
      <c r="P182" s="33" t="s">
        <v>242</v>
      </c>
      <c r="Q182" s="33"/>
      <c r="R182" s="32"/>
    </row>
    <row r="183" spans="1:22" x14ac:dyDescent="0.25">
      <c r="A183" s="13"/>
      <c r="B183" s="40"/>
      <c r="C183" s="32"/>
      <c r="D183" s="33"/>
      <c r="E183" s="33"/>
      <c r="F183" s="32"/>
      <c r="G183" s="32"/>
      <c r="H183" s="33" t="s">
        <v>236</v>
      </c>
      <c r="I183" s="33"/>
      <c r="J183" s="32"/>
      <c r="K183" s="32"/>
      <c r="L183" s="33" t="s">
        <v>278</v>
      </c>
      <c r="M183" s="33"/>
      <c r="N183" s="32"/>
      <c r="O183" s="32"/>
      <c r="P183" s="33" t="s">
        <v>243</v>
      </c>
      <c r="Q183" s="33"/>
      <c r="R183" s="32"/>
    </row>
    <row r="184" spans="1:22" ht="15.75" thickBot="1" x14ac:dyDescent="0.3">
      <c r="A184" s="13"/>
      <c r="B184" s="40"/>
      <c r="C184" s="32"/>
      <c r="D184" s="34"/>
      <c r="E184" s="34"/>
      <c r="F184" s="32"/>
      <c r="G184" s="32"/>
      <c r="H184" s="34" t="s">
        <v>237</v>
      </c>
      <c r="I184" s="34"/>
      <c r="J184" s="32"/>
      <c r="K184" s="32"/>
      <c r="L184" s="34"/>
      <c r="M184" s="34"/>
      <c r="N184" s="32"/>
      <c r="O184" s="32"/>
      <c r="P184" s="34" t="s">
        <v>244</v>
      </c>
      <c r="Q184" s="34"/>
      <c r="R184" s="32"/>
    </row>
    <row r="185" spans="1:22" x14ac:dyDescent="0.25">
      <c r="A185" s="13"/>
      <c r="B185" s="18" t="s">
        <v>245</v>
      </c>
      <c r="C185" s="20" t="s">
        <v>205</v>
      </c>
      <c r="D185" s="19"/>
      <c r="E185" s="19"/>
      <c r="F185" s="19"/>
      <c r="G185" s="20" t="s">
        <v>205</v>
      </c>
      <c r="H185" s="19"/>
      <c r="I185" s="19"/>
      <c r="J185" s="19"/>
      <c r="K185" s="20" t="s">
        <v>205</v>
      </c>
      <c r="L185" s="19"/>
      <c r="M185" s="19"/>
      <c r="N185" s="19"/>
      <c r="O185" s="20" t="s">
        <v>205</v>
      </c>
      <c r="P185" s="19"/>
      <c r="Q185" s="19"/>
      <c r="R185" s="19"/>
    </row>
    <row r="186" spans="1:22" x14ac:dyDescent="0.25">
      <c r="A186" s="13"/>
      <c r="B186" s="35" t="s">
        <v>341</v>
      </c>
      <c r="C186" s="15" t="s">
        <v>205</v>
      </c>
      <c r="D186" s="4"/>
      <c r="E186" s="4"/>
      <c r="F186" s="4"/>
      <c r="G186" s="15" t="s">
        <v>205</v>
      </c>
      <c r="H186" s="4"/>
      <c r="I186" s="4"/>
      <c r="J186" s="4"/>
      <c r="K186" s="15" t="s">
        <v>205</v>
      </c>
      <c r="L186" s="4"/>
      <c r="M186" s="4"/>
      <c r="N186" s="4"/>
      <c r="O186" s="15" t="s">
        <v>205</v>
      </c>
      <c r="P186" s="4"/>
      <c r="Q186" s="4"/>
      <c r="R186" s="4"/>
    </row>
    <row r="187" spans="1:22" x14ac:dyDescent="0.25">
      <c r="A187" s="13"/>
      <c r="B187" s="43" t="s">
        <v>342</v>
      </c>
      <c r="C187" s="20" t="s">
        <v>205</v>
      </c>
      <c r="D187" s="21" t="s">
        <v>211</v>
      </c>
      <c r="E187" s="22">
        <v>7474</v>
      </c>
      <c r="F187" s="23" t="s">
        <v>205</v>
      </c>
      <c r="G187" s="20" t="s">
        <v>205</v>
      </c>
      <c r="H187" s="21" t="s">
        <v>211</v>
      </c>
      <c r="I187" s="24">
        <v>0</v>
      </c>
      <c r="J187" s="23" t="s">
        <v>205</v>
      </c>
      <c r="K187" s="20" t="s">
        <v>205</v>
      </c>
      <c r="L187" s="21" t="s">
        <v>211</v>
      </c>
      <c r="M187" s="24">
        <v>0</v>
      </c>
      <c r="N187" s="23" t="s">
        <v>205</v>
      </c>
      <c r="O187" s="20" t="s">
        <v>205</v>
      </c>
      <c r="P187" s="21" t="s">
        <v>211</v>
      </c>
      <c r="Q187" s="22">
        <v>7474</v>
      </c>
      <c r="R187" s="23" t="s">
        <v>205</v>
      </c>
    </row>
    <row r="188" spans="1:22" ht="25.5" x14ac:dyDescent="0.25">
      <c r="A188" s="13"/>
      <c r="B188" s="38" t="s">
        <v>343</v>
      </c>
      <c r="C188" s="15" t="s">
        <v>205</v>
      </c>
      <c r="D188" s="11"/>
      <c r="E188" s="30">
        <v>1200</v>
      </c>
      <c r="F188" s="27" t="s">
        <v>205</v>
      </c>
      <c r="G188" s="15" t="s">
        <v>205</v>
      </c>
      <c r="H188" s="11"/>
      <c r="I188" s="26">
        <v>0</v>
      </c>
      <c r="J188" s="27" t="s">
        <v>205</v>
      </c>
      <c r="K188" s="15" t="s">
        <v>205</v>
      </c>
      <c r="L188" s="11"/>
      <c r="M188" s="26">
        <v>0</v>
      </c>
      <c r="N188" s="27" t="s">
        <v>205</v>
      </c>
      <c r="O188" s="15" t="s">
        <v>205</v>
      </c>
      <c r="P188" s="11"/>
      <c r="Q188" s="30">
        <v>1200</v>
      </c>
      <c r="R188" s="27" t="s">
        <v>205</v>
      </c>
    </row>
    <row r="189" spans="1:22" x14ac:dyDescent="0.25">
      <c r="A189" s="13"/>
      <c r="B189" s="43" t="s">
        <v>344</v>
      </c>
      <c r="C189" s="20" t="s">
        <v>205</v>
      </c>
      <c r="D189" s="21"/>
      <c r="E189" s="24">
        <v>64</v>
      </c>
      <c r="F189" s="23" t="s">
        <v>205</v>
      </c>
      <c r="G189" s="20" t="s">
        <v>205</v>
      </c>
      <c r="H189" s="21"/>
      <c r="I189" s="24">
        <v>0</v>
      </c>
      <c r="J189" s="23" t="s">
        <v>205</v>
      </c>
      <c r="K189" s="20" t="s">
        <v>205</v>
      </c>
      <c r="L189" s="21"/>
      <c r="M189" s="24">
        <v>0</v>
      </c>
      <c r="N189" s="23" t="s">
        <v>205</v>
      </c>
      <c r="O189" s="20" t="s">
        <v>205</v>
      </c>
      <c r="P189" s="21"/>
      <c r="Q189" s="24">
        <v>64</v>
      </c>
      <c r="R189" s="23" t="s">
        <v>205</v>
      </c>
    </row>
    <row r="190" spans="1:22" x14ac:dyDescent="0.25">
      <c r="A190" s="13"/>
      <c r="B190" s="4"/>
      <c r="C190" s="12"/>
      <c r="D190" s="12"/>
      <c r="E190" s="12"/>
      <c r="F190" s="12"/>
      <c r="G190" s="12"/>
      <c r="H190" s="12"/>
      <c r="I190" s="12"/>
      <c r="J190" s="12"/>
      <c r="K190" s="12"/>
      <c r="L190" s="12"/>
      <c r="M190" s="12"/>
      <c r="N190" s="12"/>
      <c r="O190" s="12"/>
      <c r="P190" s="12"/>
      <c r="Q190" s="12"/>
      <c r="R190" s="12"/>
    </row>
    <row r="191" spans="1:22" ht="15.75" thickBot="1" x14ac:dyDescent="0.3">
      <c r="A191" s="13"/>
      <c r="B191" s="15"/>
      <c r="C191" s="15" t="s">
        <v>205</v>
      </c>
      <c r="D191" s="32"/>
      <c r="E191" s="32"/>
      <c r="F191" s="15"/>
      <c r="G191" s="15" t="s">
        <v>205</v>
      </c>
      <c r="H191" s="34" t="s">
        <v>345</v>
      </c>
      <c r="I191" s="34"/>
      <c r="J191" s="34"/>
      <c r="K191" s="34"/>
      <c r="L191" s="34"/>
      <c r="M191" s="34"/>
      <c r="N191" s="34"/>
      <c r="O191" s="34"/>
      <c r="P191" s="34"/>
      <c r="Q191" s="34"/>
      <c r="R191" s="15"/>
    </row>
    <row r="192" spans="1:22" x14ac:dyDescent="0.25">
      <c r="A192" s="13"/>
      <c r="B192" s="40" t="s">
        <v>232</v>
      </c>
      <c r="C192" s="32" t="s">
        <v>205</v>
      </c>
      <c r="D192" s="33" t="s">
        <v>233</v>
      </c>
      <c r="E192" s="33"/>
      <c r="F192" s="32"/>
      <c r="G192" s="32" t="s">
        <v>205</v>
      </c>
      <c r="H192" s="41" t="s">
        <v>346</v>
      </c>
      <c r="I192" s="41"/>
      <c r="J192" s="42"/>
      <c r="K192" s="42" t="s">
        <v>205</v>
      </c>
      <c r="L192" s="41" t="s">
        <v>348</v>
      </c>
      <c r="M192" s="41"/>
      <c r="N192" s="42"/>
      <c r="O192" s="42" t="s">
        <v>205</v>
      </c>
      <c r="P192" s="41" t="s">
        <v>241</v>
      </c>
      <c r="Q192" s="41"/>
      <c r="R192" s="32"/>
    </row>
    <row r="193" spans="1:22" x14ac:dyDescent="0.25">
      <c r="A193" s="13"/>
      <c r="B193" s="40"/>
      <c r="C193" s="32"/>
      <c r="D193" s="33"/>
      <c r="E193" s="33"/>
      <c r="F193" s="32"/>
      <c r="G193" s="32"/>
      <c r="H193" s="33" t="s">
        <v>347</v>
      </c>
      <c r="I193" s="33"/>
      <c r="J193" s="32"/>
      <c r="K193" s="32"/>
      <c r="L193" s="33" t="s">
        <v>277</v>
      </c>
      <c r="M193" s="33"/>
      <c r="N193" s="32"/>
      <c r="O193" s="32"/>
      <c r="P193" s="33" t="s">
        <v>242</v>
      </c>
      <c r="Q193" s="33"/>
      <c r="R193" s="32"/>
    </row>
    <row r="194" spans="1:22" x14ac:dyDescent="0.25">
      <c r="A194" s="13"/>
      <c r="B194" s="40"/>
      <c r="C194" s="32"/>
      <c r="D194" s="33"/>
      <c r="E194" s="33"/>
      <c r="F194" s="32"/>
      <c r="G194" s="32"/>
      <c r="H194" s="33" t="s">
        <v>236</v>
      </c>
      <c r="I194" s="33"/>
      <c r="J194" s="32"/>
      <c r="K194" s="32"/>
      <c r="L194" s="33" t="s">
        <v>278</v>
      </c>
      <c r="M194" s="33"/>
      <c r="N194" s="32"/>
      <c r="O194" s="32"/>
      <c r="P194" s="33" t="s">
        <v>243</v>
      </c>
      <c r="Q194" s="33"/>
      <c r="R194" s="32"/>
    </row>
    <row r="195" spans="1:22" ht="15.75" thickBot="1" x14ac:dyDescent="0.3">
      <c r="A195" s="13"/>
      <c r="B195" s="40"/>
      <c r="C195" s="32"/>
      <c r="D195" s="34"/>
      <c r="E195" s="34"/>
      <c r="F195" s="32"/>
      <c r="G195" s="32"/>
      <c r="H195" s="34" t="s">
        <v>237</v>
      </c>
      <c r="I195" s="34"/>
      <c r="J195" s="32"/>
      <c r="K195" s="32"/>
      <c r="L195" s="34"/>
      <c r="M195" s="34"/>
      <c r="N195" s="32"/>
      <c r="O195" s="32"/>
      <c r="P195" s="34" t="s">
        <v>244</v>
      </c>
      <c r="Q195" s="34"/>
      <c r="R195" s="32"/>
    </row>
    <row r="196" spans="1:22" x14ac:dyDescent="0.25">
      <c r="A196" s="13"/>
      <c r="B196" s="18" t="s">
        <v>245</v>
      </c>
      <c r="C196" s="20" t="s">
        <v>205</v>
      </c>
      <c r="D196" s="19"/>
      <c r="E196" s="19"/>
      <c r="F196" s="19"/>
      <c r="G196" s="20" t="s">
        <v>205</v>
      </c>
      <c r="H196" s="19"/>
      <c r="I196" s="19"/>
      <c r="J196" s="19"/>
      <c r="K196" s="20" t="s">
        <v>205</v>
      </c>
      <c r="L196" s="19"/>
      <c r="M196" s="19"/>
      <c r="N196" s="19"/>
      <c r="O196" s="20" t="s">
        <v>205</v>
      </c>
      <c r="P196" s="19"/>
      <c r="Q196" s="19"/>
      <c r="R196" s="19"/>
    </row>
    <row r="197" spans="1:22" x14ac:dyDescent="0.25">
      <c r="A197" s="13"/>
      <c r="B197" s="35" t="s">
        <v>341</v>
      </c>
      <c r="C197" s="15" t="s">
        <v>205</v>
      </c>
      <c r="D197" s="4"/>
      <c r="E197" s="4"/>
      <c r="F197" s="4"/>
      <c r="G197" s="15" t="s">
        <v>205</v>
      </c>
      <c r="H197" s="4"/>
      <c r="I197" s="4"/>
      <c r="J197" s="4"/>
      <c r="K197" s="15" t="s">
        <v>205</v>
      </c>
      <c r="L197" s="4"/>
      <c r="M197" s="4"/>
      <c r="N197" s="4"/>
      <c r="O197" s="15" t="s">
        <v>205</v>
      </c>
      <c r="P197" s="4"/>
      <c r="Q197" s="4"/>
      <c r="R197" s="4"/>
    </row>
    <row r="198" spans="1:22" x14ac:dyDescent="0.25">
      <c r="A198" s="13"/>
      <c r="B198" s="43" t="s">
        <v>342</v>
      </c>
      <c r="C198" s="20" t="s">
        <v>205</v>
      </c>
      <c r="D198" s="21" t="s">
        <v>211</v>
      </c>
      <c r="E198" s="22">
        <v>8422</v>
      </c>
      <c r="F198" s="23" t="s">
        <v>205</v>
      </c>
      <c r="G198" s="20" t="s">
        <v>205</v>
      </c>
      <c r="H198" s="21" t="s">
        <v>211</v>
      </c>
      <c r="I198" s="24">
        <v>0</v>
      </c>
      <c r="J198" s="23" t="s">
        <v>205</v>
      </c>
      <c r="K198" s="20" t="s">
        <v>205</v>
      </c>
      <c r="L198" s="21" t="s">
        <v>211</v>
      </c>
      <c r="M198" s="24">
        <v>0</v>
      </c>
      <c r="N198" s="23" t="s">
        <v>205</v>
      </c>
      <c r="O198" s="20" t="s">
        <v>205</v>
      </c>
      <c r="P198" s="21" t="s">
        <v>211</v>
      </c>
      <c r="Q198" s="22">
        <v>8422</v>
      </c>
      <c r="R198" s="23" t="s">
        <v>205</v>
      </c>
    </row>
    <row r="199" spans="1:22" ht="25.5" x14ac:dyDescent="0.25">
      <c r="A199" s="13"/>
      <c r="B199" s="38" t="s">
        <v>343</v>
      </c>
      <c r="C199" s="15" t="s">
        <v>205</v>
      </c>
      <c r="D199" s="11"/>
      <c r="E199" s="30">
        <v>1973</v>
      </c>
      <c r="F199" s="27" t="s">
        <v>205</v>
      </c>
      <c r="G199" s="15" t="s">
        <v>205</v>
      </c>
      <c r="H199" s="11"/>
      <c r="I199" s="26">
        <v>0</v>
      </c>
      <c r="J199" s="27" t="s">
        <v>205</v>
      </c>
      <c r="K199" s="15" t="s">
        <v>205</v>
      </c>
      <c r="L199" s="11"/>
      <c r="M199" s="26">
        <v>0</v>
      </c>
      <c r="N199" s="27" t="s">
        <v>205</v>
      </c>
      <c r="O199" s="15" t="s">
        <v>205</v>
      </c>
      <c r="P199" s="11"/>
      <c r="Q199" s="30">
        <v>1973</v>
      </c>
      <c r="R199" s="27" t="s">
        <v>205</v>
      </c>
    </row>
    <row r="200" spans="1:22" x14ac:dyDescent="0.25">
      <c r="A200" s="13"/>
      <c r="B200" s="43" t="s">
        <v>344</v>
      </c>
      <c r="C200" s="20" t="s">
        <v>205</v>
      </c>
      <c r="D200" s="21"/>
      <c r="E200" s="24">
        <v>402</v>
      </c>
      <c r="F200" s="23" t="s">
        <v>205</v>
      </c>
      <c r="G200" s="20" t="s">
        <v>205</v>
      </c>
      <c r="H200" s="21"/>
      <c r="I200" s="24">
        <v>0</v>
      </c>
      <c r="J200" s="23" t="s">
        <v>205</v>
      </c>
      <c r="K200" s="20" t="s">
        <v>205</v>
      </c>
      <c r="L200" s="21"/>
      <c r="M200" s="24">
        <v>0</v>
      </c>
      <c r="N200" s="23" t="s">
        <v>205</v>
      </c>
      <c r="O200" s="20" t="s">
        <v>205</v>
      </c>
      <c r="P200" s="21"/>
      <c r="Q200" s="24">
        <v>402</v>
      </c>
      <c r="R200" s="23" t="s">
        <v>205</v>
      </c>
    </row>
    <row r="201" spans="1:22" ht="15" customHeight="1" x14ac:dyDescent="0.25">
      <c r="A201" s="13" t="s">
        <v>756</v>
      </c>
      <c r="B201" s="12" t="s">
        <v>5</v>
      </c>
      <c r="C201" s="12"/>
      <c r="D201" s="12"/>
      <c r="E201" s="12"/>
      <c r="F201" s="12"/>
      <c r="G201" s="12"/>
      <c r="H201" s="12"/>
      <c r="I201" s="12"/>
      <c r="J201" s="12"/>
      <c r="K201" s="12"/>
      <c r="L201" s="12"/>
      <c r="M201" s="12"/>
      <c r="N201" s="12"/>
      <c r="O201" s="12"/>
      <c r="P201" s="12"/>
      <c r="Q201" s="12"/>
      <c r="R201" s="12"/>
      <c r="S201" s="12"/>
      <c r="T201" s="12"/>
      <c r="U201" s="12"/>
      <c r="V201" s="12"/>
    </row>
    <row r="202" spans="1:22" x14ac:dyDescent="0.25">
      <c r="A202" s="13"/>
      <c r="B202" s="14" t="s">
        <v>351</v>
      </c>
      <c r="C202" s="14"/>
      <c r="D202" s="14"/>
      <c r="E202" s="14"/>
      <c r="F202" s="14"/>
      <c r="G202" s="14"/>
      <c r="H202" s="14"/>
      <c r="I202" s="14"/>
      <c r="J202" s="14"/>
      <c r="K202" s="14"/>
      <c r="L202" s="14"/>
      <c r="M202" s="14"/>
      <c r="N202" s="14"/>
      <c r="O202" s="14"/>
      <c r="P202" s="14"/>
      <c r="Q202" s="14"/>
      <c r="R202" s="14"/>
      <c r="S202" s="14"/>
      <c r="T202" s="14"/>
      <c r="U202" s="14"/>
      <c r="V202" s="14"/>
    </row>
    <row r="203" spans="1:22" x14ac:dyDescent="0.25">
      <c r="A203" s="13"/>
      <c r="B203" s="78"/>
      <c r="C203" s="78"/>
      <c r="D203" s="78"/>
      <c r="E203" s="78"/>
      <c r="F203" s="78"/>
      <c r="G203" s="78"/>
      <c r="H203" s="78"/>
      <c r="I203" s="78"/>
      <c r="J203" s="78"/>
      <c r="K203" s="78"/>
      <c r="L203" s="78"/>
      <c r="M203" s="78"/>
      <c r="N203" s="78"/>
      <c r="O203" s="78"/>
      <c r="P203" s="78"/>
      <c r="Q203" s="78"/>
      <c r="R203" s="78"/>
      <c r="S203" s="78"/>
      <c r="T203" s="78"/>
      <c r="U203" s="78"/>
      <c r="V203" s="78"/>
    </row>
    <row r="204" spans="1:22" x14ac:dyDescent="0.25">
      <c r="A204" s="13"/>
      <c r="B204" s="4"/>
      <c r="C204" s="4"/>
      <c r="D204" s="4"/>
      <c r="E204" s="4"/>
      <c r="F204" s="4"/>
      <c r="G204" s="4"/>
      <c r="H204" s="4"/>
      <c r="I204" s="4"/>
      <c r="J204" s="4"/>
      <c r="K204" s="4"/>
      <c r="L204" s="4"/>
    </row>
    <row r="205" spans="1:22" x14ac:dyDescent="0.25">
      <c r="A205" s="13"/>
      <c r="B205" s="32"/>
      <c r="C205" s="32" t="s">
        <v>205</v>
      </c>
      <c r="D205" s="33" t="s">
        <v>307</v>
      </c>
      <c r="E205" s="33"/>
      <c r="F205" s="32"/>
      <c r="G205" s="32" t="s">
        <v>205</v>
      </c>
      <c r="H205" s="16" t="s">
        <v>309</v>
      </c>
      <c r="I205" s="32" t="s">
        <v>205</v>
      </c>
      <c r="J205" s="16" t="s">
        <v>242</v>
      </c>
      <c r="K205" s="32" t="s">
        <v>205</v>
      </c>
      <c r="L205" s="16" t="s">
        <v>352</v>
      </c>
    </row>
    <row r="206" spans="1:22" ht="15.75" thickBot="1" x14ac:dyDescent="0.3">
      <c r="A206" s="13"/>
      <c r="B206" s="32"/>
      <c r="C206" s="32"/>
      <c r="D206" s="34" t="s">
        <v>308</v>
      </c>
      <c r="E206" s="34"/>
      <c r="F206" s="32"/>
      <c r="G206" s="32"/>
      <c r="H206" s="17" t="s">
        <v>310</v>
      </c>
      <c r="I206" s="32"/>
      <c r="J206" s="17" t="s">
        <v>243</v>
      </c>
      <c r="K206" s="32"/>
      <c r="L206" s="17" t="s">
        <v>353</v>
      </c>
    </row>
    <row r="207" spans="1:22" x14ac:dyDescent="0.25">
      <c r="A207" s="13"/>
      <c r="B207" s="4"/>
      <c r="C207" s="12"/>
      <c r="D207" s="12"/>
      <c r="E207" s="12"/>
      <c r="F207" s="12"/>
      <c r="G207" s="12"/>
      <c r="H207" s="12"/>
      <c r="I207" s="12"/>
      <c r="J207" s="12"/>
      <c r="K207" s="12"/>
      <c r="L207" s="12"/>
    </row>
    <row r="208" spans="1:22" ht="25.5" x14ac:dyDescent="0.25">
      <c r="A208" s="13"/>
      <c r="B208" s="18" t="s">
        <v>354</v>
      </c>
      <c r="C208" s="20" t="s">
        <v>205</v>
      </c>
      <c r="D208" s="45" t="s">
        <v>211</v>
      </c>
      <c r="E208" s="59">
        <v>7473</v>
      </c>
      <c r="F208" s="47" t="s">
        <v>205</v>
      </c>
      <c r="G208" s="20" t="s">
        <v>205</v>
      </c>
      <c r="H208" s="49" t="s">
        <v>355</v>
      </c>
      <c r="I208" s="20" t="s">
        <v>205</v>
      </c>
      <c r="J208" s="45" t="s">
        <v>356</v>
      </c>
      <c r="K208" s="20" t="s">
        <v>205</v>
      </c>
      <c r="L208" s="49" t="s">
        <v>357</v>
      </c>
    </row>
    <row r="209" spans="1:22" x14ac:dyDescent="0.25">
      <c r="A209" s="13"/>
      <c r="B209" s="4"/>
      <c r="C209" s="12"/>
      <c r="D209" s="12"/>
      <c r="E209" s="12"/>
      <c r="F209" s="12"/>
      <c r="G209" s="12"/>
      <c r="H209" s="12"/>
      <c r="I209" s="12"/>
      <c r="J209" s="12"/>
      <c r="K209" s="12"/>
      <c r="L209" s="12"/>
    </row>
    <row r="210" spans="1:22" ht="25.5" x14ac:dyDescent="0.25">
      <c r="A210" s="13"/>
      <c r="B210" s="25" t="s">
        <v>358</v>
      </c>
      <c r="C210" s="15" t="s">
        <v>205</v>
      </c>
      <c r="D210" s="50"/>
      <c r="E210" s="73">
        <v>1200</v>
      </c>
      <c r="F210" s="62" t="s">
        <v>205</v>
      </c>
      <c r="G210" s="15" t="s">
        <v>205</v>
      </c>
      <c r="H210" s="64" t="s">
        <v>359</v>
      </c>
      <c r="I210" s="15" t="s">
        <v>205</v>
      </c>
      <c r="J210" s="50" t="s">
        <v>360</v>
      </c>
      <c r="K210" s="15" t="s">
        <v>205</v>
      </c>
      <c r="L210" s="64" t="s">
        <v>361</v>
      </c>
    </row>
    <row r="211" spans="1:22" x14ac:dyDescent="0.25">
      <c r="A211" s="13"/>
      <c r="B211" s="4"/>
      <c r="C211" s="12"/>
      <c r="D211" s="12"/>
      <c r="E211" s="12"/>
      <c r="F211" s="12"/>
      <c r="G211" s="12"/>
      <c r="H211" s="12"/>
      <c r="I211" s="12"/>
      <c r="J211" s="12"/>
      <c r="K211" s="12"/>
      <c r="L211" s="12"/>
    </row>
    <row r="212" spans="1:22" ht="25.5" x14ac:dyDescent="0.25">
      <c r="A212" s="13"/>
      <c r="B212" s="18" t="s">
        <v>362</v>
      </c>
      <c r="C212" s="20" t="s">
        <v>205</v>
      </c>
      <c r="D212" s="45"/>
      <c r="E212" s="46">
        <v>64</v>
      </c>
      <c r="F212" s="47" t="s">
        <v>205</v>
      </c>
      <c r="G212" s="20" t="s">
        <v>205</v>
      </c>
      <c r="H212" s="49" t="s">
        <v>363</v>
      </c>
      <c r="I212" s="20" t="s">
        <v>205</v>
      </c>
      <c r="J212" s="45" t="s">
        <v>356</v>
      </c>
      <c r="K212" s="20" t="s">
        <v>205</v>
      </c>
      <c r="L212" s="49" t="s">
        <v>364</v>
      </c>
    </row>
    <row r="213" spans="1:22" x14ac:dyDescent="0.25">
      <c r="A213" s="13"/>
      <c r="B213" s="14" t="s">
        <v>365</v>
      </c>
      <c r="C213" s="14"/>
      <c r="D213" s="14"/>
      <c r="E213" s="14"/>
      <c r="F213" s="14"/>
      <c r="G213" s="14"/>
      <c r="H213" s="14"/>
      <c r="I213" s="14"/>
      <c r="J213" s="14"/>
      <c r="K213" s="14"/>
      <c r="L213" s="14"/>
      <c r="M213" s="14"/>
      <c r="N213" s="14"/>
      <c r="O213" s="14"/>
      <c r="P213" s="14"/>
      <c r="Q213" s="14"/>
      <c r="R213" s="14"/>
      <c r="S213" s="14"/>
      <c r="T213" s="14"/>
      <c r="U213" s="14"/>
      <c r="V213" s="14"/>
    </row>
    <row r="214" spans="1:22" x14ac:dyDescent="0.25">
      <c r="A214" s="13"/>
      <c r="B214" s="78"/>
      <c r="C214" s="78"/>
      <c r="D214" s="78"/>
      <c r="E214" s="78"/>
      <c r="F214" s="78"/>
      <c r="G214" s="78"/>
      <c r="H214" s="78"/>
      <c r="I214" s="78"/>
      <c r="J214" s="78"/>
      <c r="K214" s="78"/>
      <c r="L214" s="78"/>
      <c r="M214" s="78"/>
      <c r="N214" s="78"/>
      <c r="O214" s="78"/>
      <c r="P214" s="78"/>
      <c r="Q214" s="78"/>
      <c r="R214" s="78"/>
      <c r="S214" s="78"/>
      <c r="T214" s="78"/>
      <c r="U214" s="78"/>
      <c r="V214" s="78"/>
    </row>
    <row r="215" spans="1:22" x14ac:dyDescent="0.25">
      <c r="A215" s="13"/>
      <c r="B215" s="4"/>
      <c r="C215" s="4"/>
      <c r="D215" s="4"/>
      <c r="E215" s="4"/>
      <c r="F215" s="4"/>
      <c r="G215" s="4"/>
      <c r="H215" s="4"/>
      <c r="I215" s="4"/>
      <c r="J215" s="4"/>
      <c r="K215" s="4"/>
      <c r="L215" s="4"/>
    </row>
    <row r="216" spans="1:22" x14ac:dyDescent="0.25">
      <c r="A216" s="13"/>
      <c r="B216" s="32"/>
      <c r="C216" s="32" t="s">
        <v>205</v>
      </c>
      <c r="D216" s="33" t="s">
        <v>307</v>
      </c>
      <c r="E216" s="33"/>
      <c r="F216" s="32"/>
      <c r="G216" s="32" t="s">
        <v>205</v>
      </c>
      <c r="H216" s="16" t="s">
        <v>309</v>
      </c>
      <c r="I216" s="32" t="s">
        <v>205</v>
      </c>
      <c r="J216" s="16" t="s">
        <v>242</v>
      </c>
      <c r="K216" s="32" t="s">
        <v>205</v>
      </c>
      <c r="L216" s="16" t="s">
        <v>352</v>
      </c>
    </row>
    <row r="217" spans="1:22" ht="15.75" thickBot="1" x14ac:dyDescent="0.3">
      <c r="A217" s="13"/>
      <c r="B217" s="32"/>
      <c r="C217" s="32"/>
      <c r="D217" s="34" t="s">
        <v>308</v>
      </c>
      <c r="E217" s="34"/>
      <c r="F217" s="32"/>
      <c r="G217" s="32"/>
      <c r="H217" s="17" t="s">
        <v>310</v>
      </c>
      <c r="I217" s="32"/>
      <c r="J217" s="17" t="s">
        <v>243</v>
      </c>
      <c r="K217" s="32"/>
      <c r="L217" s="17" t="s">
        <v>353</v>
      </c>
    </row>
    <row r="218" spans="1:22" x14ac:dyDescent="0.25">
      <c r="A218" s="13"/>
      <c r="B218" s="4"/>
      <c r="C218" s="12"/>
      <c r="D218" s="12"/>
      <c r="E218" s="12"/>
      <c r="F218" s="12"/>
      <c r="G218" s="12"/>
      <c r="H218" s="12"/>
      <c r="I218" s="12"/>
      <c r="J218" s="12"/>
      <c r="K218" s="12"/>
      <c r="L218" s="12"/>
    </row>
    <row r="219" spans="1:22" ht="25.5" x14ac:dyDescent="0.25">
      <c r="A219" s="13"/>
      <c r="B219" s="18" t="s">
        <v>354</v>
      </c>
      <c r="C219" s="20" t="s">
        <v>205</v>
      </c>
      <c r="D219" s="45" t="s">
        <v>211</v>
      </c>
      <c r="E219" s="59">
        <v>8422</v>
      </c>
      <c r="F219" s="47" t="s">
        <v>205</v>
      </c>
      <c r="G219" s="20" t="s">
        <v>205</v>
      </c>
      <c r="H219" s="49" t="s">
        <v>363</v>
      </c>
      <c r="I219" s="20" t="s">
        <v>205</v>
      </c>
      <c r="J219" s="45" t="s">
        <v>356</v>
      </c>
      <c r="K219" s="20" t="s">
        <v>205</v>
      </c>
      <c r="L219" s="74" t="s">
        <v>366</v>
      </c>
    </row>
    <row r="220" spans="1:22" x14ac:dyDescent="0.25">
      <c r="A220" s="13"/>
      <c r="B220" s="4"/>
      <c r="C220" s="12"/>
      <c r="D220" s="12"/>
      <c r="E220" s="12"/>
      <c r="F220" s="12"/>
      <c r="G220" s="12"/>
      <c r="H220" s="12"/>
      <c r="I220" s="12"/>
      <c r="J220" s="12"/>
      <c r="K220" s="12"/>
      <c r="L220" s="12"/>
    </row>
    <row r="221" spans="1:22" ht="25.5" x14ac:dyDescent="0.25">
      <c r="A221" s="13"/>
      <c r="B221" s="25" t="s">
        <v>358</v>
      </c>
      <c r="C221" s="15" t="s">
        <v>205</v>
      </c>
      <c r="D221" s="50"/>
      <c r="E221" s="73">
        <v>1973</v>
      </c>
      <c r="F221" s="62" t="s">
        <v>205</v>
      </c>
      <c r="G221" s="15" t="s">
        <v>205</v>
      </c>
      <c r="H221" s="64" t="s">
        <v>359</v>
      </c>
      <c r="I221" s="15" t="s">
        <v>205</v>
      </c>
      <c r="J221" s="50" t="s">
        <v>367</v>
      </c>
      <c r="K221" s="15" t="s">
        <v>205</v>
      </c>
      <c r="L221" s="75" t="s">
        <v>368</v>
      </c>
    </row>
    <row r="222" spans="1:22" x14ac:dyDescent="0.25">
      <c r="A222" s="13"/>
      <c r="B222" s="4"/>
      <c r="C222" s="12"/>
      <c r="D222" s="12"/>
      <c r="E222" s="12"/>
      <c r="F222" s="12"/>
      <c r="G222" s="12"/>
      <c r="H222" s="12"/>
      <c r="I222" s="12"/>
      <c r="J222" s="12"/>
      <c r="K222" s="12"/>
      <c r="L222" s="12"/>
    </row>
    <row r="223" spans="1:22" ht="25.5" x14ac:dyDescent="0.25">
      <c r="A223" s="13"/>
      <c r="B223" s="18" t="s">
        <v>362</v>
      </c>
      <c r="C223" s="20" t="s">
        <v>205</v>
      </c>
      <c r="D223" s="45"/>
      <c r="E223" s="46">
        <v>402</v>
      </c>
      <c r="F223" s="47" t="s">
        <v>205</v>
      </c>
      <c r="G223" s="20" t="s">
        <v>205</v>
      </c>
      <c r="H223" s="49" t="s">
        <v>355</v>
      </c>
      <c r="I223" s="20" t="s">
        <v>205</v>
      </c>
      <c r="J223" s="45" t="s">
        <v>356</v>
      </c>
      <c r="K223" s="20" t="s">
        <v>205</v>
      </c>
      <c r="L223" s="74" t="s">
        <v>369</v>
      </c>
    </row>
    <row r="224" spans="1:22" x14ac:dyDescent="0.25">
      <c r="A224" s="13"/>
      <c r="B224" s="77"/>
      <c r="C224" s="77"/>
      <c r="D224" s="77"/>
      <c r="E224" s="77"/>
      <c r="F224" s="77"/>
      <c r="G224" s="77"/>
      <c r="H224" s="77"/>
      <c r="I224" s="77"/>
      <c r="J224" s="77"/>
      <c r="K224" s="77"/>
      <c r="L224" s="77"/>
      <c r="M224" s="77"/>
      <c r="N224" s="77"/>
      <c r="O224" s="77"/>
      <c r="P224" s="77"/>
      <c r="Q224" s="77"/>
      <c r="R224" s="77"/>
      <c r="S224" s="77"/>
      <c r="T224" s="77"/>
      <c r="U224" s="77"/>
      <c r="V224" s="77"/>
    </row>
    <row r="225" spans="1:22" ht="15" customHeight="1" x14ac:dyDescent="0.25">
      <c r="A225" s="13" t="s">
        <v>757</v>
      </c>
      <c r="B225" s="12" t="s">
        <v>5</v>
      </c>
      <c r="C225" s="12"/>
      <c r="D225" s="12"/>
      <c r="E225" s="12"/>
      <c r="F225" s="12"/>
      <c r="G225" s="12"/>
      <c r="H225" s="12"/>
      <c r="I225" s="12"/>
      <c r="J225" s="12"/>
      <c r="K225" s="12"/>
      <c r="L225" s="12"/>
      <c r="M225" s="12"/>
      <c r="N225" s="12"/>
      <c r="O225" s="12"/>
      <c r="P225" s="12"/>
      <c r="Q225" s="12"/>
      <c r="R225" s="12"/>
      <c r="S225" s="12"/>
      <c r="T225" s="12"/>
      <c r="U225" s="12"/>
      <c r="V225" s="12"/>
    </row>
    <row r="226" spans="1:22" x14ac:dyDescent="0.25">
      <c r="A226" s="13"/>
      <c r="B226" s="14" t="s">
        <v>371</v>
      </c>
      <c r="C226" s="14"/>
      <c r="D226" s="14"/>
      <c r="E226" s="14"/>
      <c r="F226" s="14"/>
      <c r="G226" s="14"/>
      <c r="H226" s="14"/>
      <c r="I226" s="14"/>
      <c r="J226" s="14"/>
      <c r="K226" s="14"/>
      <c r="L226" s="14"/>
      <c r="M226" s="14"/>
      <c r="N226" s="14"/>
      <c r="O226" s="14"/>
      <c r="P226" s="14"/>
      <c r="Q226" s="14"/>
      <c r="R226" s="14"/>
      <c r="S226" s="14"/>
      <c r="T226" s="14"/>
      <c r="U226" s="14"/>
      <c r="V226" s="14"/>
    </row>
    <row r="227" spans="1:22" x14ac:dyDescent="0.25">
      <c r="A227" s="13"/>
      <c r="B227" s="78"/>
      <c r="C227" s="78"/>
      <c r="D227" s="78"/>
      <c r="E227" s="78"/>
      <c r="F227" s="78"/>
      <c r="G227" s="78"/>
      <c r="H227" s="78"/>
      <c r="I227" s="78"/>
      <c r="J227" s="78"/>
      <c r="K227" s="78"/>
      <c r="L227" s="78"/>
      <c r="M227" s="78"/>
      <c r="N227" s="78"/>
      <c r="O227" s="78"/>
      <c r="P227" s="78"/>
      <c r="Q227" s="78"/>
      <c r="R227" s="78"/>
      <c r="S227" s="78"/>
      <c r="T227" s="78"/>
      <c r="U227" s="78"/>
      <c r="V227" s="78"/>
    </row>
    <row r="228" spans="1:22" x14ac:dyDescent="0.25">
      <c r="A228" s="13"/>
      <c r="B228" s="4"/>
      <c r="C228" s="4"/>
      <c r="D228" s="4"/>
      <c r="E228" s="4"/>
      <c r="F228" s="4"/>
      <c r="G228" s="4"/>
      <c r="H228" s="4"/>
      <c r="I228" s="4"/>
      <c r="J228" s="4"/>
      <c r="K228" s="4"/>
      <c r="L228" s="4"/>
      <c r="M228" s="4"/>
      <c r="N228" s="4"/>
      <c r="O228" s="4"/>
      <c r="P228" s="4"/>
      <c r="Q228" s="4"/>
      <c r="R228" s="4"/>
      <c r="S228" s="4"/>
      <c r="T228" s="4"/>
      <c r="U228" s="4"/>
      <c r="V228" s="4"/>
    </row>
    <row r="229" spans="1:22" x14ac:dyDescent="0.25">
      <c r="A229" s="13"/>
      <c r="B229" s="15"/>
      <c r="C229" s="15" t="s">
        <v>205</v>
      </c>
      <c r="D229" s="33" t="s">
        <v>372</v>
      </c>
      <c r="E229" s="33"/>
      <c r="F229" s="15"/>
      <c r="G229" s="15"/>
      <c r="H229" s="33" t="s">
        <v>373</v>
      </c>
      <c r="I229" s="33"/>
      <c r="J229" s="33"/>
      <c r="K229" s="33"/>
      <c r="L229" s="33"/>
      <c r="M229" s="33"/>
      <c r="N229" s="33"/>
      <c r="O229" s="33"/>
      <c r="P229" s="33"/>
      <c r="Q229" s="33"/>
      <c r="R229" s="15"/>
      <c r="S229" s="15"/>
      <c r="T229" s="33" t="s">
        <v>233</v>
      </c>
      <c r="U229" s="33"/>
      <c r="V229" s="15"/>
    </row>
    <row r="230" spans="1:22" ht="15.75" thickBot="1" x14ac:dyDescent="0.3">
      <c r="A230" s="13"/>
      <c r="B230" s="15"/>
      <c r="C230" s="15" t="s">
        <v>205</v>
      </c>
      <c r="D230" s="34" t="s">
        <v>374</v>
      </c>
      <c r="E230" s="34"/>
      <c r="F230" s="15"/>
      <c r="G230" s="15"/>
      <c r="H230" s="34" t="s">
        <v>375</v>
      </c>
      <c r="I230" s="34"/>
      <c r="J230" s="15"/>
      <c r="K230" s="15"/>
      <c r="L230" s="34" t="s">
        <v>376</v>
      </c>
      <c r="M230" s="34"/>
      <c r="N230" s="15"/>
      <c r="O230" s="15"/>
      <c r="P230" s="34" t="s">
        <v>377</v>
      </c>
      <c r="Q230" s="34"/>
      <c r="R230" s="15"/>
      <c r="S230" s="15"/>
      <c r="T230" s="34" t="s">
        <v>219</v>
      </c>
      <c r="U230" s="34"/>
      <c r="V230" s="15"/>
    </row>
    <row r="231" spans="1:22" x14ac:dyDescent="0.25">
      <c r="A231" s="13"/>
      <c r="B231" s="18" t="s">
        <v>27</v>
      </c>
      <c r="C231" s="20" t="s">
        <v>205</v>
      </c>
      <c r="D231" s="19"/>
      <c r="E231" s="19"/>
      <c r="F231" s="19"/>
      <c r="G231" s="20"/>
      <c r="H231" s="19"/>
      <c r="I231" s="19"/>
      <c r="J231" s="19"/>
      <c r="K231" s="20"/>
      <c r="L231" s="19"/>
      <c r="M231" s="19"/>
      <c r="N231" s="19"/>
      <c r="O231" s="20"/>
      <c r="P231" s="19"/>
      <c r="Q231" s="19"/>
      <c r="R231" s="19"/>
      <c r="S231" s="20"/>
      <c r="T231" s="19"/>
      <c r="U231" s="19"/>
      <c r="V231" s="19"/>
    </row>
    <row r="232" spans="1:22" x14ac:dyDescent="0.25">
      <c r="A232" s="13"/>
      <c r="B232" s="25" t="s">
        <v>378</v>
      </c>
      <c r="C232" s="15" t="s">
        <v>205</v>
      </c>
      <c r="D232" s="11" t="s">
        <v>211</v>
      </c>
      <c r="E232" s="30">
        <v>32856</v>
      </c>
      <c r="F232" s="27" t="s">
        <v>205</v>
      </c>
      <c r="G232" s="15"/>
      <c r="H232" s="11" t="s">
        <v>211</v>
      </c>
      <c r="I232" s="30">
        <v>32856</v>
      </c>
      <c r="J232" s="27" t="s">
        <v>205</v>
      </c>
      <c r="K232" s="15"/>
      <c r="L232" s="11" t="s">
        <v>211</v>
      </c>
      <c r="M232" s="26">
        <v>0</v>
      </c>
      <c r="N232" s="27" t="s">
        <v>205</v>
      </c>
      <c r="O232" s="15"/>
      <c r="P232" s="11" t="s">
        <v>211</v>
      </c>
      <c r="Q232" s="26">
        <v>0</v>
      </c>
      <c r="R232" s="27" t="s">
        <v>205</v>
      </c>
      <c r="S232" s="15"/>
      <c r="T232" s="11" t="s">
        <v>211</v>
      </c>
      <c r="U232" s="30">
        <v>32856</v>
      </c>
      <c r="V232" s="27" t="s">
        <v>205</v>
      </c>
    </row>
    <row r="233" spans="1:22" ht="25.5" x14ac:dyDescent="0.25">
      <c r="A233" s="13"/>
      <c r="B233" s="18" t="s">
        <v>31</v>
      </c>
      <c r="C233" s="20" t="s">
        <v>205</v>
      </c>
      <c r="D233" s="21"/>
      <c r="E233" s="24">
        <v>275</v>
      </c>
      <c r="F233" s="23" t="s">
        <v>205</v>
      </c>
      <c r="G233" s="20"/>
      <c r="H233" s="21"/>
      <c r="I233" s="24">
        <v>0</v>
      </c>
      <c r="J233" s="23" t="s">
        <v>205</v>
      </c>
      <c r="K233" s="20"/>
      <c r="L233" s="21"/>
      <c r="M233" s="24">
        <v>281</v>
      </c>
      <c r="N233" s="23" t="s">
        <v>205</v>
      </c>
      <c r="O233" s="20"/>
      <c r="P233" s="21"/>
      <c r="Q233" s="24">
        <v>0</v>
      </c>
      <c r="R233" s="23" t="s">
        <v>205</v>
      </c>
      <c r="S233" s="20"/>
      <c r="T233" s="21"/>
      <c r="U233" s="24">
        <v>281</v>
      </c>
      <c r="V233" s="23" t="s">
        <v>205</v>
      </c>
    </row>
    <row r="234" spans="1:22" x14ac:dyDescent="0.25">
      <c r="A234" s="13"/>
      <c r="B234" s="25" t="s">
        <v>32</v>
      </c>
      <c r="C234" s="15" t="s">
        <v>205</v>
      </c>
      <c r="D234" s="11"/>
      <c r="E234" s="30">
        <v>700531</v>
      </c>
      <c r="F234" s="27" t="s">
        <v>205</v>
      </c>
      <c r="G234" s="15"/>
      <c r="H234" s="11"/>
      <c r="I234" s="30">
        <v>70509</v>
      </c>
      <c r="J234" s="27" t="s">
        <v>205</v>
      </c>
      <c r="K234" s="15"/>
      <c r="L234" s="11"/>
      <c r="M234" s="30">
        <v>629246</v>
      </c>
      <c r="N234" s="27" t="s">
        <v>205</v>
      </c>
      <c r="O234" s="15"/>
      <c r="P234" s="11"/>
      <c r="Q234" s="26">
        <v>776</v>
      </c>
      <c r="R234" s="27" t="s">
        <v>205</v>
      </c>
      <c r="S234" s="15"/>
      <c r="T234" s="11"/>
      <c r="U234" s="30">
        <v>700531</v>
      </c>
      <c r="V234" s="27" t="s">
        <v>205</v>
      </c>
    </row>
    <row r="235" spans="1:22" x14ac:dyDescent="0.25">
      <c r="A235" s="13"/>
      <c r="B235" s="18" t="s">
        <v>33</v>
      </c>
      <c r="C235" s="20" t="s">
        <v>205</v>
      </c>
      <c r="D235" s="21"/>
      <c r="E235" s="22">
        <v>4358</v>
      </c>
      <c r="F235" s="23" t="s">
        <v>205</v>
      </c>
      <c r="G235" s="20"/>
      <c r="H235" s="21"/>
      <c r="I235" s="22">
        <v>4153</v>
      </c>
      <c r="J235" s="23" t="s">
        <v>205</v>
      </c>
      <c r="K235" s="20"/>
      <c r="L235" s="21"/>
      <c r="M235" s="24">
        <v>205</v>
      </c>
      <c r="N235" s="23" t="s">
        <v>205</v>
      </c>
      <c r="O235" s="20"/>
      <c r="P235" s="21"/>
      <c r="Q235" s="24">
        <v>0</v>
      </c>
      <c r="R235" s="23" t="s">
        <v>205</v>
      </c>
      <c r="S235" s="20"/>
      <c r="T235" s="21"/>
      <c r="U235" s="22">
        <v>4358</v>
      </c>
      <c r="V235" s="23" t="s">
        <v>205</v>
      </c>
    </row>
    <row r="236" spans="1:22" x14ac:dyDescent="0.25">
      <c r="A236" s="13"/>
      <c r="B236" s="25" t="s">
        <v>34</v>
      </c>
      <c r="C236" s="15" t="s">
        <v>205</v>
      </c>
      <c r="D236" s="11"/>
      <c r="E236" s="26">
        <v>399</v>
      </c>
      <c r="F236" s="27" t="s">
        <v>205</v>
      </c>
      <c r="G236" s="15"/>
      <c r="H236" s="11"/>
      <c r="I236" s="26">
        <v>0</v>
      </c>
      <c r="J236" s="27" t="s">
        <v>205</v>
      </c>
      <c r="K236" s="15"/>
      <c r="L236" s="11"/>
      <c r="M236" s="26">
        <v>410</v>
      </c>
      <c r="N236" s="27" t="s">
        <v>205</v>
      </c>
      <c r="O236" s="15"/>
      <c r="P236" s="11"/>
      <c r="Q236" s="26">
        <v>0</v>
      </c>
      <c r="R236" s="27" t="s">
        <v>205</v>
      </c>
      <c r="S236" s="15"/>
      <c r="T236" s="11"/>
      <c r="U236" s="26">
        <v>410</v>
      </c>
      <c r="V236" s="27" t="s">
        <v>205</v>
      </c>
    </row>
    <row r="237" spans="1:22" x14ac:dyDescent="0.25">
      <c r="A237" s="13"/>
      <c r="B237" s="18" t="s">
        <v>38</v>
      </c>
      <c r="C237" s="20" t="s">
        <v>205</v>
      </c>
      <c r="D237" s="21"/>
      <c r="E237" s="22">
        <v>1011750</v>
      </c>
      <c r="F237" s="23" t="s">
        <v>205</v>
      </c>
      <c r="G237" s="20"/>
      <c r="H237" s="21"/>
      <c r="I237" s="24">
        <v>0</v>
      </c>
      <c r="J237" s="23" t="s">
        <v>205</v>
      </c>
      <c r="K237" s="20"/>
      <c r="L237" s="21"/>
      <c r="M237" s="24">
        <v>0</v>
      </c>
      <c r="N237" s="23" t="s">
        <v>205</v>
      </c>
      <c r="O237" s="20"/>
      <c r="P237" s="21"/>
      <c r="Q237" s="22">
        <v>1008375</v>
      </c>
      <c r="R237" s="23" t="s">
        <v>205</v>
      </c>
      <c r="S237" s="20"/>
      <c r="T237" s="21"/>
      <c r="U237" s="22">
        <v>1008375</v>
      </c>
      <c r="V237" s="23" t="s">
        <v>205</v>
      </c>
    </row>
    <row r="238" spans="1:22" x14ac:dyDescent="0.25">
      <c r="A238" s="13"/>
      <c r="B238" s="25" t="s">
        <v>39</v>
      </c>
      <c r="C238" s="15" t="s">
        <v>205</v>
      </c>
      <c r="D238" s="11"/>
      <c r="E238" s="30">
        <v>7580</v>
      </c>
      <c r="F238" s="27" t="s">
        <v>205</v>
      </c>
      <c r="G238" s="15"/>
      <c r="H238" s="11"/>
      <c r="I238" s="26" t="s">
        <v>379</v>
      </c>
      <c r="J238" s="27" t="s">
        <v>205</v>
      </c>
      <c r="K238" s="15"/>
      <c r="L238" s="11"/>
      <c r="M238" s="26" t="s">
        <v>379</v>
      </c>
      <c r="N238" s="27" t="s">
        <v>205</v>
      </c>
      <c r="O238" s="15"/>
      <c r="P238" s="11"/>
      <c r="Q238" s="26" t="s">
        <v>379</v>
      </c>
      <c r="R238" s="27" t="s">
        <v>205</v>
      </c>
      <c r="S238" s="15"/>
      <c r="T238" s="11"/>
      <c r="U238" s="26" t="s">
        <v>379</v>
      </c>
      <c r="V238" s="27" t="s">
        <v>205</v>
      </c>
    </row>
    <row r="239" spans="1:22" x14ac:dyDescent="0.25">
      <c r="A239" s="13"/>
      <c r="B239" s="18" t="s">
        <v>380</v>
      </c>
      <c r="C239" s="20" t="s">
        <v>205</v>
      </c>
      <c r="D239" s="21"/>
      <c r="E239" s="22">
        <v>7267</v>
      </c>
      <c r="F239" s="23" t="s">
        <v>205</v>
      </c>
      <c r="G239" s="20"/>
      <c r="H239" s="21"/>
      <c r="I239" s="24">
        <v>429</v>
      </c>
      <c r="J239" s="23" t="s">
        <v>205</v>
      </c>
      <c r="K239" s="20"/>
      <c r="L239" s="21"/>
      <c r="M239" s="22">
        <v>3827</v>
      </c>
      <c r="N239" s="23" t="s">
        <v>205</v>
      </c>
      <c r="O239" s="20"/>
      <c r="P239" s="21"/>
      <c r="Q239" s="22">
        <v>3011</v>
      </c>
      <c r="R239" s="23" t="s">
        <v>205</v>
      </c>
      <c r="S239" s="20"/>
      <c r="T239" s="21"/>
      <c r="U239" s="22">
        <v>7267</v>
      </c>
      <c r="V239" s="23" t="s">
        <v>205</v>
      </c>
    </row>
    <row r="240" spans="1:22" x14ac:dyDescent="0.25">
      <c r="A240" s="13"/>
      <c r="B240" s="4"/>
      <c r="C240" s="12"/>
      <c r="D240" s="12"/>
      <c r="E240" s="12"/>
      <c r="F240" s="12"/>
      <c r="G240" s="12"/>
      <c r="H240" s="12"/>
      <c r="I240" s="12"/>
      <c r="J240" s="12"/>
      <c r="K240" s="12"/>
      <c r="L240" s="12"/>
      <c r="M240" s="12"/>
      <c r="N240" s="12"/>
      <c r="O240" s="12"/>
      <c r="P240" s="12"/>
      <c r="Q240" s="12"/>
      <c r="R240" s="12"/>
      <c r="S240" s="12"/>
      <c r="T240" s="12"/>
      <c r="U240" s="12"/>
      <c r="V240" s="12"/>
    </row>
    <row r="241" spans="1:22" x14ac:dyDescent="0.25">
      <c r="A241" s="13"/>
      <c r="B241" s="25" t="s">
        <v>381</v>
      </c>
      <c r="C241" s="15" t="s">
        <v>205</v>
      </c>
      <c r="D241" s="4"/>
      <c r="E241" s="4"/>
      <c r="F241" s="4"/>
      <c r="G241" s="15"/>
      <c r="H241" s="4"/>
      <c r="I241" s="4"/>
      <c r="J241" s="4"/>
      <c r="K241" s="15"/>
      <c r="L241" s="4"/>
      <c r="M241" s="4"/>
      <c r="N241" s="4"/>
      <c r="O241" s="15"/>
      <c r="P241" s="4"/>
      <c r="Q241" s="4"/>
      <c r="R241" s="4"/>
      <c r="S241" s="15"/>
      <c r="T241" s="4"/>
      <c r="U241" s="4"/>
      <c r="V241" s="4"/>
    </row>
    <row r="242" spans="1:22" x14ac:dyDescent="0.25">
      <c r="A242" s="13"/>
      <c r="B242" s="18" t="s">
        <v>78</v>
      </c>
      <c r="C242" s="20" t="s">
        <v>205</v>
      </c>
      <c r="D242" s="21" t="s">
        <v>211</v>
      </c>
      <c r="E242" s="24" t="s">
        <v>382</v>
      </c>
      <c r="F242" s="23" t="s">
        <v>215</v>
      </c>
      <c r="G242" s="20"/>
      <c r="H242" s="21" t="s">
        <v>211</v>
      </c>
      <c r="I242" s="24" t="s">
        <v>383</v>
      </c>
      <c r="J242" s="23" t="s">
        <v>215</v>
      </c>
      <c r="K242" s="20"/>
      <c r="L242" s="21" t="s">
        <v>211</v>
      </c>
      <c r="M242" s="24" t="s">
        <v>384</v>
      </c>
      <c r="N242" s="23" t="s">
        <v>215</v>
      </c>
      <c r="O242" s="20"/>
      <c r="P242" s="21" t="s">
        <v>211</v>
      </c>
      <c r="Q242" s="24">
        <v>0</v>
      </c>
      <c r="R242" s="23" t="s">
        <v>205</v>
      </c>
      <c r="S242" s="20"/>
      <c r="T242" s="21" t="s">
        <v>211</v>
      </c>
      <c r="U242" s="24" t="s">
        <v>385</v>
      </c>
      <c r="V242" s="23" t="s">
        <v>215</v>
      </c>
    </row>
    <row r="243" spans="1:22" x14ac:dyDescent="0.25">
      <c r="A243" s="13"/>
      <c r="B243" s="25" t="s">
        <v>50</v>
      </c>
      <c r="C243" s="15" t="s">
        <v>205</v>
      </c>
      <c r="D243" s="11"/>
      <c r="E243" s="26" t="s">
        <v>386</v>
      </c>
      <c r="F243" s="27" t="s">
        <v>215</v>
      </c>
      <c r="G243" s="15"/>
      <c r="H243" s="11"/>
      <c r="I243" s="26">
        <v>0</v>
      </c>
      <c r="J243" s="27" t="s">
        <v>205</v>
      </c>
      <c r="K243" s="15"/>
      <c r="L243" s="11"/>
      <c r="M243" s="26" t="s">
        <v>386</v>
      </c>
      <c r="N243" s="27" t="s">
        <v>215</v>
      </c>
      <c r="O243" s="15"/>
      <c r="P243" s="11"/>
      <c r="Q243" s="26">
        <v>0</v>
      </c>
      <c r="R243" s="27" t="s">
        <v>205</v>
      </c>
      <c r="S243" s="15"/>
      <c r="T243" s="11"/>
      <c r="U243" s="26" t="s">
        <v>386</v>
      </c>
      <c r="V243" s="27" t="s">
        <v>215</v>
      </c>
    </row>
    <row r="244" spans="1:22" x14ac:dyDescent="0.25">
      <c r="A244" s="13"/>
      <c r="B244" s="18" t="s">
        <v>51</v>
      </c>
      <c r="C244" s="20" t="s">
        <v>205</v>
      </c>
      <c r="D244" s="21"/>
      <c r="E244" s="24" t="s">
        <v>387</v>
      </c>
      <c r="F244" s="23" t="s">
        <v>215</v>
      </c>
      <c r="G244" s="20"/>
      <c r="H244" s="21"/>
      <c r="I244" s="24">
        <v>0</v>
      </c>
      <c r="J244" s="23" t="s">
        <v>205</v>
      </c>
      <c r="K244" s="20"/>
      <c r="L244" s="21"/>
      <c r="M244" s="24" t="s">
        <v>388</v>
      </c>
      <c r="N244" s="23" t="s">
        <v>215</v>
      </c>
      <c r="O244" s="20"/>
      <c r="P244" s="21"/>
      <c r="Q244" s="24">
        <v>0</v>
      </c>
      <c r="R244" s="23" t="s">
        <v>205</v>
      </c>
      <c r="S244" s="20"/>
      <c r="T244" s="21"/>
      <c r="U244" s="24" t="s">
        <v>388</v>
      </c>
      <c r="V244" s="23" t="s">
        <v>215</v>
      </c>
    </row>
    <row r="245" spans="1:22" x14ac:dyDescent="0.25">
      <c r="A245" s="13"/>
      <c r="B245" s="25" t="s">
        <v>273</v>
      </c>
      <c r="C245" s="15" t="s">
        <v>205</v>
      </c>
      <c r="D245" s="11"/>
      <c r="E245" s="26" t="s">
        <v>274</v>
      </c>
      <c r="F245" s="27" t="s">
        <v>215</v>
      </c>
      <c r="G245" s="15"/>
      <c r="H245" s="11"/>
      <c r="I245" s="26">
        <v>0</v>
      </c>
      <c r="J245" s="27" t="s">
        <v>205</v>
      </c>
      <c r="K245" s="15"/>
      <c r="L245" s="11"/>
      <c r="M245" s="26" t="s">
        <v>274</v>
      </c>
      <c r="N245" s="27" t="s">
        <v>215</v>
      </c>
      <c r="O245" s="15"/>
      <c r="P245" s="11"/>
      <c r="Q245" s="26">
        <v>0</v>
      </c>
      <c r="R245" s="27" t="s">
        <v>205</v>
      </c>
      <c r="S245" s="15"/>
      <c r="T245" s="11"/>
      <c r="U245" s="26" t="s">
        <v>274</v>
      </c>
      <c r="V245" s="27" t="s">
        <v>215</v>
      </c>
    </row>
    <row r="246" spans="1:22" x14ac:dyDescent="0.25">
      <c r="A246" s="13"/>
      <c r="B246" s="18" t="s">
        <v>389</v>
      </c>
      <c r="C246" s="20" t="s">
        <v>205</v>
      </c>
      <c r="D246" s="21"/>
      <c r="E246" s="24" t="s">
        <v>390</v>
      </c>
      <c r="F246" s="23" t="s">
        <v>215</v>
      </c>
      <c r="G246" s="20"/>
      <c r="H246" s="21"/>
      <c r="I246" s="24" t="s">
        <v>214</v>
      </c>
      <c r="J246" s="23" t="s">
        <v>215</v>
      </c>
      <c r="K246" s="20"/>
      <c r="L246" s="21"/>
      <c r="M246" s="24" t="s">
        <v>391</v>
      </c>
      <c r="N246" s="23" t="s">
        <v>215</v>
      </c>
      <c r="O246" s="20"/>
      <c r="P246" s="21"/>
      <c r="Q246" s="24" t="s">
        <v>392</v>
      </c>
      <c r="R246" s="23" t="s">
        <v>215</v>
      </c>
      <c r="S246" s="20"/>
      <c r="T246" s="21"/>
      <c r="U246" s="24" t="s">
        <v>390</v>
      </c>
      <c r="V246" s="23" t="s">
        <v>215</v>
      </c>
    </row>
    <row r="247" spans="1:22" x14ac:dyDescent="0.25">
      <c r="A247" s="13"/>
      <c r="B247" s="14" t="s">
        <v>393</v>
      </c>
      <c r="C247" s="14"/>
      <c r="D247" s="14"/>
      <c r="E247" s="14"/>
      <c r="F247" s="14"/>
      <c r="G247" s="14"/>
      <c r="H247" s="14"/>
      <c r="I247" s="14"/>
      <c r="J247" s="14"/>
      <c r="K247" s="14"/>
      <c r="L247" s="14"/>
      <c r="M247" s="14"/>
      <c r="N247" s="14"/>
      <c r="O247" s="14"/>
      <c r="P247" s="14"/>
      <c r="Q247" s="14"/>
      <c r="R247" s="14"/>
      <c r="S247" s="14"/>
      <c r="T247" s="14"/>
      <c r="U247" s="14"/>
      <c r="V247" s="14"/>
    </row>
    <row r="248" spans="1:22" x14ac:dyDescent="0.25">
      <c r="A248" s="13"/>
      <c r="B248" s="78"/>
      <c r="C248" s="78"/>
      <c r="D248" s="78"/>
      <c r="E248" s="78"/>
      <c r="F248" s="78"/>
      <c r="G248" s="78"/>
      <c r="H248" s="78"/>
      <c r="I248" s="78"/>
      <c r="J248" s="78"/>
      <c r="K248" s="78"/>
      <c r="L248" s="78"/>
      <c r="M248" s="78"/>
      <c r="N248" s="78"/>
      <c r="O248" s="78"/>
      <c r="P248" s="78"/>
      <c r="Q248" s="78"/>
      <c r="R248" s="78"/>
      <c r="S248" s="78"/>
      <c r="T248" s="78"/>
      <c r="U248" s="78"/>
      <c r="V248" s="78"/>
    </row>
    <row r="249" spans="1:22" x14ac:dyDescent="0.25">
      <c r="A249" s="13"/>
      <c r="B249" s="4"/>
      <c r="C249" s="4"/>
      <c r="D249" s="4"/>
      <c r="E249" s="4"/>
      <c r="F249" s="4"/>
      <c r="G249" s="4"/>
      <c r="H249" s="4"/>
      <c r="I249" s="4"/>
      <c r="J249" s="4"/>
      <c r="K249" s="4"/>
      <c r="L249" s="4"/>
      <c r="M249" s="4"/>
      <c r="N249" s="4"/>
      <c r="O249" s="4"/>
      <c r="P249" s="4"/>
      <c r="Q249" s="4"/>
      <c r="R249" s="4"/>
      <c r="S249" s="4"/>
      <c r="T249" s="4"/>
      <c r="U249" s="4"/>
      <c r="V249" s="4"/>
    </row>
    <row r="250" spans="1:22" x14ac:dyDescent="0.25">
      <c r="A250" s="13"/>
      <c r="B250" s="15"/>
      <c r="C250" s="15" t="s">
        <v>205</v>
      </c>
      <c r="D250" s="33" t="s">
        <v>372</v>
      </c>
      <c r="E250" s="33"/>
      <c r="F250" s="15"/>
      <c r="G250" s="15"/>
      <c r="H250" s="33" t="s">
        <v>373</v>
      </c>
      <c r="I250" s="33"/>
      <c r="J250" s="33"/>
      <c r="K250" s="33"/>
      <c r="L250" s="33"/>
      <c r="M250" s="33"/>
      <c r="N250" s="33"/>
      <c r="O250" s="33"/>
      <c r="P250" s="33"/>
      <c r="Q250" s="33"/>
      <c r="R250" s="15"/>
      <c r="S250" s="15"/>
      <c r="T250" s="33" t="s">
        <v>233</v>
      </c>
      <c r="U250" s="33"/>
      <c r="V250" s="15"/>
    </row>
    <row r="251" spans="1:22" ht="15.75" thickBot="1" x14ac:dyDescent="0.3">
      <c r="A251" s="13"/>
      <c r="B251" s="15"/>
      <c r="C251" s="15" t="s">
        <v>205</v>
      </c>
      <c r="D251" s="34" t="s">
        <v>374</v>
      </c>
      <c r="E251" s="34"/>
      <c r="F251" s="15"/>
      <c r="G251" s="15"/>
      <c r="H251" s="34" t="s">
        <v>375</v>
      </c>
      <c r="I251" s="34"/>
      <c r="J251" s="15"/>
      <c r="K251" s="15"/>
      <c r="L251" s="34" t="s">
        <v>376</v>
      </c>
      <c r="M251" s="34"/>
      <c r="N251" s="15"/>
      <c r="O251" s="15"/>
      <c r="P251" s="34" t="s">
        <v>377</v>
      </c>
      <c r="Q251" s="34"/>
      <c r="R251" s="15"/>
      <c r="S251" s="15"/>
      <c r="T251" s="34" t="s">
        <v>219</v>
      </c>
      <c r="U251" s="34"/>
      <c r="V251" s="15"/>
    </row>
    <row r="252" spans="1:22" x14ac:dyDescent="0.25">
      <c r="A252" s="13"/>
      <c r="B252" s="18" t="s">
        <v>27</v>
      </c>
      <c r="C252" s="20" t="s">
        <v>205</v>
      </c>
      <c r="D252" s="19"/>
      <c r="E252" s="19"/>
      <c r="F252" s="19"/>
      <c r="G252" s="20"/>
      <c r="H252" s="19"/>
      <c r="I252" s="19"/>
      <c r="J252" s="19"/>
      <c r="K252" s="20"/>
      <c r="L252" s="19"/>
      <c r="M252" s="19"/>
      <c r="N252" s="19"/>
      <c r="O252" s="20"/>
      <c r="P252" s="19"/>
      <c r="Q252" s="19"/>
      <c r="R252" s="19"/>
      <c r="S252" s="20"/>
      <c r="T252" s="19"/>
      <c r="U252" s="19"/>
      <c r="V252" s="19"/>
    </row>
    <row r="253" spans="1:22" x14ac:dyDescent="0.25">
      <c r="A253" s="13"/>
      <c r="B253" s="25" t="s">
        <v>378</v>
      </c>
      <c r="C253" s="15" t="s">
        <v>205</v>
      </c>
      <c r="D253" s="11" t="s">
        <v>211</v>
      </c>
      <c r="E253" s="30">
        <v>31881</v>
      </c>
      <c r="F253" s="27" t="s">
        <v>205</v>
      </c>
      <c r="G253" s="15"/>
      <c r="H253" s="11" t="s">
        <v>211</v>
      </c>
      <c r="I253" s="30">
        <v>31881</v>
      </c>
      <c r="J253" s="27" t="s">
        <v>205</v>
      </c>
      <c r="K253" s="15"/>
      <c r="L253" s="11" t="s">
        <v>211</v>
      </c>
      <c r="M253" s="26">
        <v>0</v>
      </c>
      <c r="N253" s="27" t="s">
        <v>205</v>
      </c>
      <c r="O253" s="15"/>
      <c r="P253" s="11" t="s">
        <v>211</v>
      </c>
      <c r="Q253" s="26">
        <v>0</v>
      </c>
      <c r="R253" s="27" t="s">
        <v>205</v>
      </c>
      <c r="S253" s="15"/>
      <c r="T253" s="11" t="s">
        <v>211</v>
      </c>
      <c r="U253" s="30">
        <v>31881</v>
      </c>
      <c r="V253" s="27" t="s">
        <v>205</v>
      </c>
    </row>
    <row r="254" spans="1:22" ht="25.5" x14ac:dyDescent="0.25">
      <c r="A254" s="13"/>
      <c r="B254" s="18" t="s">
        <v>31</v>
      </c>
      <c r="C254" s="20" t="s">
        <v>205</v>
      </c>
      <c r="D254" s="21"/>
      <c r="E254" s="24">
        <v>225</v>
      </c>
      <c r="F254" s="23" t="s">
        <v>205</v>
      </c>
      <c r="G254" s="20"/>
      <c r="H254" s="21"/>
      <c r="I254" s="24">
        <v>0</v>
      </c>
      <c r="J254" s="23" t="s">
        <v>205</v>
      </c>
      <c r="K254" s="20"/>
      <c r="L254" s="21"/>
      <c r="M254" s="24">
        <v>230</v>
      </c>
      <c r="N254" s="23" t="s">
        <v>205</v>
      </c>
      <c r="O254" s="20"/>
      <c r="P254" s="21"/>
      <c r="Q254" s="24">
        <v>0</v>
      </c>
      <c r="R254" s="23" t="s">
        <v>205</v>
      </c>
      <c r="S254" s="20"/>
      <c r="T254" s="21"/>
      <c r="U254" s="24">
        <v>230</v>
      </c>
      <c r="V254" s="23" t="s">
        <v>205</v>
      </c>
    </row>
    <row r="255" spans="1:22" x14ac:dyDescent="0.25">
      <c r="A255" s="13"/>
      <c r="B255" s="25" t="s">
        <v>32</v>
      </c>
      <c r="C255" s="15" t="s">
        <v>205</v>
      </c>
      <c r="D255" s="11"/>
      <c r="E255" s="30">
        <v>737311</v>
      </c>
      <c r="F255" s="27" t="s">
        <v>205</v>
      </c>
      <c r="G255" s="15"/>
      <c r="H255" s="11"/>
      <c r="I255" s="30">
        <v>54169</v>
      </c>
      <c r="J255" s="27" t="s">
        <v>205</v>
      </c>
      <c r="K255" s="15"/>
      <c r="L255" s="11"/>
      <c r="M255" s="30">
        <v>680562</v>
      </c>
      <c r="N255" s="27" t="s">
        <v>205</v>
      </c>
      <c r="O255" s="15"/>
      <c r="P255" s="11"/>
      <c r="Q255" s="30">
        <v>2580</v>
      </c>
      <c r="R255" s="27" t="s">
        <v>205</v>
      </c>
      <c r="S255" s="15"/>
      <c r="T255" s="11"/>
      <c r="U255" s="30">
        <v>737311</v>
      </c>
      <c r="V255" s="27" t="s">
        <v>205</v>
      </c>
    </row>
    <row r="256" spans="1:22" x14ac:dyDescent="0.25">
      <c r="A256" s="13"/>
      <c r="B256" s="18" t="s">
        <v>33</v>
      </c>
      <c r="C256" s="20" t="s">
        <v>205</v>
      </c>
      <c r="D256" s="21"/>
      <c r="E256" s="22">
        <v>4459</v>
      </c>
      <c r="F256" s="23" t="s">
        <v>205</v>
      </c>
      <c r="G256" s="20"/>
      <c r="H256" s="21"/>
      <c r="I256" s="22">
        <v>4300</v>
      </c>
      <c r="J256" s="23" t="s">
        <v>205</v>
      </c>
      <c r="K256" s="20"/>
      <c r="L256" s="21"/>
      <c r="M256" s="24">
        <v>159</v>
      </c>
      <c r="N256" s="23" t="s">
        <v>205</v>
      </c>
      <c r="O256" s="20"/>
      <c r="P256" s="21"/>
      <c r="Q256" s="24">
        <v>0</v>
      </c>
      <c r="R256" s="23" t="s">
        <v>205</v>
      </c>
      <c r="S256" s="20"/>
      <c r="T256" s="21"/>
      <c r="U256" s="22">
        <v>4459</v>
      </c>
      <c r="V256" s="23" t="s">
        <v>205</v>
      </c>
    </row>
    <row r="257" spans="1:22" x14ac:dyDescent="0.25">
      <c r="A257" s="13"/>
      <c r="B257" s="25" t="s">
        <v>34</v>
      </c>
      <c r="C257" s="15" t="s">
        <v>205</v>
      </c>
      <c r="D257" s="11"/>
      <c r="E257" s="30">
        <v>2398</v>
      </c>
      <c r="F257" s="27" t="s">
        <v>205</v>
      </c>
      <c r="G257" s="15"/>
      <c r="H257" s="11"/>
      <c r="I257" s="26">
        <v>0</v>
      </c>
      <c r="J257" s="27" t="s">
        <v>205</v>
      </c>
      <c r="K257" s="15"/>
      <c r="L257" s="11"/>
      <c r="M257" s="30">
        <v>2460</v>
      </c>
      <c r="N257" s="27" t="s">
        <v>205</v>
      </c>
      <c r="O257" s="15"/>
      <c r="P257" s="11"/>
      <c r="Q257" s="26">
        <v>0</v>
      </c>
      <c r="R257" s="27" t="s">
        <v>205</v>
      </c>
      <c r="S257" s="15"/>
      <c r="T257" s="11"/>
      <c r="U257" s="30">
        <v>2460</v>
      </c>
      <c r="V257" s="27" t="s">
        <v>205</v>
      </c>
    </row>
    <row r="258" spans="1:22" x14ac:dyDescent="0.25">
      <c r="A258" s="13"/>
      <c r="B258" s="18" t="s">
        <v>38</v>
      </c>
      <c r="C258" s="20" t="s">
        <v>205</v>
      </c>
      <c r="D258" s="21"/>
      <c r="E258" s="22">
        <v>913764</v>
      </c>
      <c r="F258" s="23" t="s">
        <v>205</v>
      </c>
      <c r="G258" s="20"/>
      <c r="H258" s="21"/>
      <c r="I258" s="24">
        <v>0</v>
      </c>
      <c r="J258" s="23" t="s">
        <v>205</v>
      </c>
      <c r="K258" s="20"/>
      <c r="L258" s="21"/>
      <c r="M258" s="24">
        <v>0</v>
      </c>
      <c r="N258" s="23" t="s">
        <v>205</v>
      </c>
      <c r="O258" s="20"/>
      <c r="P258" s="21"/>
      <c r="Q258" s="22">
        <v>917785</v>
      </c>
      <c r="R258" s="23" t="s">
        <v>205</v>
      </c>
      <c r="S258" s="20"/>
      <c r="T258" s="21"/>
      <c r="U258" s="22">
        <v>917785</v>
      </c>
      <c r="V258" s="23" t="s">
        <v>205</v>
      </c>
    </row>
    <row r="259" spans="1:22" x14ac:dyDescent="0.25">
      <c r="A259" s="13"/>
      <c r="B259" s="25" t="s">
        <v>39</v>
      </c>
      <c r="C259" s="15" t="s">
        <v>205</v>
      </c>
      <c r="D259" s="11"/>
      <c r="E259" s="30">
        <v>6684</v>
      </c>
      <c r="F259" s="27" t="s">
        <v>205</v>
      </c>
      <c r="G259" s="15"/>
      <c r="H259" s="11"/>
      <c r="I259" s="26" t="s">
        <v>379</v>
      </c>
      <c r="J259" s="27" t="s">
        <v>205</v>
      </c>
      <c r="K259" s="15"/>
      <c r="L259" s="11"/>
      <c r="M259" s="26" t="s">
        <v>379</v>
      </c>
      <c r="N259" s="27" t="s">
        <v>205</v>
      </c>
      <c r="O259" s="15"/>
      <c r="P259" s="11"/>
      <c r="Q259" s="26" t="s">
        <v>379</v>
      </c>
      <c r="R259" s="27" t="s">
        <v>205</v>
      </c>
      <c r="S259" s="15"/>
      <c r="T259" s="11"/>
      <c r="U259" s="26" t="s">
        <v>379</v>
      </c>
      <c r="V259" s="27" t="s">
        <v>205</v>
      </c>
    </row>
    <row r="260" spans="1:22" x14ac:dyDescent="0.25">
      <c r="A260" s="13"/>
      <c r="B260" s="18" t="s">
        <v>380</v>
      </c>
      <c r="C260" s="20" t="s">
        <v>205</v>
      </c>
      <c r="D260" s="21"/>
      <c r="E260" s="22">
        <v>6863</v>
      </c>
      <c r="F260" s="23" t="s">
        <v>205</v>
      </c>
      <c r="G260" s="20"/>
      <c r="H260" s="21"/>
      <c r="I260" s="24">
        <v>278</v>
      </c>
      <c r="J260" s="23" t="s">
        <v>205</v>
      </c>
      <c r="K260" s="20"/>
      <c r="L260" s="21"/>
      <c r="M260" s="22">
        <v>3498</v>
      </c>
      <c r="N260" s="23" t="s">
        <v>205</v>
      </c>
      <c r="O260" s="20"/>
      <c r="P260" s="21"/>
      <c r="Q260" s="22">
        <v>3087</v>
      </c>
      <c r="R260" s="23" t="s">
        <v>205</v>
      </c>
      <c r="S260" s="20"/>
      <c r="T260" s="21"/>
      <c r="U260" s="22">
        <v>6863</v>
      </c>
      <c r="V260" s="23" t="s">
        <v>205</v>
      </c>
    </row>
    <row r="261" spans="1:22" x14ac:dyDescent="0.25">
      <c r="A261" s="13"/>
      <c r="B261" s="4"/>
      <c r="C261" s="12"/>
      <c r="D261" s="12"/>
      <c r="E261" s="12"/>
      <c r="F261" s="12"/>
      <c r="G261" s="12"/>
      <c r="H261" s="12"/>
      <c r="I261" s="12"/>
      <c r="J261" s="12"/>
      <c r="K261" s="12"/>
      <c r="L261" s="12"/>
      <c r="M261" s="12"/>
      <c r="N261" s="12"/>
      <c r="O261" s="12"/>
      <c r="P261" s="12"/>
      <c r="Q261" s="12"/>
      <c r="R261" s="12"/>
      <c r="S261" s="12"/>
      <c r="T261" s="12"/>
      <c r="U261" s="12"/>
      <c r="V261" s="12"/>
    </row>
    <row r="262" spans="1:22" x14ac:dyDescent="0.25">
      <c r="A262" s="13"/>
      <c r="B262" s="25" t="s">
        <v>381</v>
      </c>
      <c r="C262" s="15" t="s">
        <v>205</v>
      </c>
      <c r="D262" s="4"/>
      <c r="E262" s="4"/>
      <c r="F262" s="4"/>
      <c r="G262" s="15"/>
      <c r="H262" s="4"/>
      <c r="I262" s="4"/>
      <c r="J262" s="4"/>
      <c r="K262" s="15"/>
      <c r="L262" s="4"/>
      <c r="M262" s="4"/>
      <c r="N262" s="4"/>
      <c r="O262" s="15"/>
      <c r="P262" s="4"/>
      <c r="Q262" s="4"/>
      <c r="R262" s="4"/>
      <c r="S262" s="15"/>
      <c r="T262" s="4"/>
      <c r="U262" s="4"/>
      <c r="V262" s="4"/>
    </row>
    <row r="263" spans="1:22" x14ac:dyDescent="0.25">
      <c r="A263" s="13"/>
      <c r="B263" s="18" t="s">
        <v>78</v>
      </c>
      <c r="C263" s="20" t="s">
        <v>205</v>
      </c>
      <c r="D263" s="21" t="s">
        <v>211</v>
      </c>
      <c r="E263" s="24" t="s">
        <v>394</v>
      </c>
      <c r="F263" s="23" t="s">
        <v>215</v>
      </c>
      <c r="G263" s="20"/>
      <c r="H263" s="21" t="s">
        <v>211</v>
      </c>
      <c r="I263" s="24" t="s">
        <v>395</v>
      </c>
      <c r="J263" s="23" t="s">
        <v>215</v>
      </c>
      <c r="K263" s="20"/>
      <c r="L263" s="21" t="s">
        <v>211</v>
      </c>
      <c r="M263" s="24" t="s">
        <v>396</v>
      </c>
      <c r="N263" s="23" t="s">
        <v>215</v>
      </c>
      <c r="O263" s="20"/>
      <c r="P263" s="21" t="s">
        <v>211</v>
      </c>
      <c r="Q263" s="24">
        <v>0</v>
      </c>
      <c r="R263" s="23" t="s">
        <v>205</v>
      </c>
      <c r="S263" s="20"/>
      <c r="T263" s="21" t="s">
        <v>211</v>
      </c>
      <c r="U263" s="24" t="s">
        <v>397</v>
      </c>
      <c r="V263" s="23" t="s">
        <v>215</v>
      </c>
    </row>
    <row r="264" spans="1:22" x14ac:dyDescent="0.25">
      <c r="A264" s="13"/>
      <c r="B264" s="25" t="s">
        <v>50</v>
      </c>
      <c r="C264" s="15" t="s">
        <v>205</v>
      </c>
      <c r="D264" s="11"/>
      <c r="E264" s="26" t="s">
        <v>398</v>
      </c>
      <c r="F264" s="27" t="s">
        <v>215</v>
      </c>
      <c r="G264" s="15"/>
      <c r="H264" s="11"/>
      <c r="I264" s="26">
        <v>0</v>
      </c>
      <c r="J264" s="27" t="s">
        <v>205</v>
      </c>
      <c r="K264" s="15"/>
      <c r="L264" s="11"/>
      <c r="M264" s="26" t="s">
        <v>399</v>
      </c>
      <c r="N264" s="27" t="s">
        <v>215</v>
      </c>
      <c r="O264" s="15"/>
      <c r="P264" s="11"/>
      <c r="Q264" s="26">
        <v>0</v>
      </c>
      <c r="R264" s="27" t="s">
        <v>205</v>
      </c>
      <c r="S264" s="15"/>
      <c r="T264" s="11"/>
      <c r="U264" s="26" t="s">
        <v>399</v>
      </c>
      <c r="V264" s="27" t="s">
        <v>215</v>
      </c>
    </row>
    <row r="265" spans="1:22" x14ac:dyDescent="0.25">
      <c r="A265" s="13"/>
      <c r="B265" s="18" t="s">
        <v>51</v>
      </c>
      <c r="C265" s="20" t="s">
        <v>205</v>
      </c>
      <c r="D265" s="21"/>
      <c r="E265" s="24" t="s">
        <v>387</v>
      </c>
      <c r="F265" s="23" t="s">
        <v>215</v>
      </c>
      <c r="G265" s="20"/>
      <c r="H265" s="21"/>
      <c r="I265" s="24">
        <v>0</v>
      </c>
      <c r="J265" s="23" t="s">
        <v>205</v>
      </c>
      <c r="K265" s="20"/>
      <c r="L265" s="21"/>
      <c r="M265" s="24" t="s">
        <v>400</v>
      </c>
      <c r="N265" s="23" t="s">
        <v>215</v>
      </c>
      <c r="O265" s="20"/>
      <c r="P265" s="21"/>
      <c r="Q265" s="24">
        <v>0</v>
      </c>
      <c r="R265" s="23" t="s">
        <v>205</v>
      </c>
      <c r="S265" s="20"/>
      <c r="T265" s="21"/>
      <c r="U265" s="24" t="s">
        <v>400</v>
      </c>
      <c r="V265" s="23" t="s">
        <v>215</v>
      </c>
    </row>
    <row r="266" spans="1:22" x14ac:dyDescent="0.25">
      <c r="A266" s="13"/>
      <c r="B266" s="25" t="s">
        <v>273</v>
      </c>
      <c r="C266" s="15" t="s">
        <v>205</v>
      </c>
      <c r="D266" s="11"/>
      <c r="E266" s="26" t="s">
        <v>279</v>
      </c>
      <c r="F266" s="27" t="s">
        <v>215</v>
      </c>
      <c r="G266" s="15"/>
      <c r="H266" s="11"/>
      <c r="I266" s="26">
        <v>0</v>
      </c>
      <c r="J266" s="27" t="s">
        <v>205</v>
      </c>
      <c r="K266" s="15"/>
      <c r="L266" s="11"/>
      <c r="M266" s="26" t="s">
        <v>279</v>
      </c>
      <c r="N266" s="27" t="s">
        <v>215</v>
      </c>
      <c r="O266" s="15"/>
      <c r="P266" s="11"/>
      <c r="Q266" s="26">
        <v>0</v>
      </c>
      <c r="R266" s="27" t="s">
        <v>205</v>
      </c>
      <c r="S266" s="15"/>
      <c r="T266" s="11"/>
      <c r="U266" s="26" t="s">
        <v>279</v>
      </c>
      <c r="V266" s="27" t="s">
        <v>215</v>
      </c>
    </row>
    <row r="267" spans="1:22" x14ac:dyDescent="0.25">
      <c r="A267" s="13"/>
      <c r="B267" s="18" t="s">
        <v>389</v>
      </c>
      <c r="C267" s="20" t="s">
        <v>205</v>
      </c>
      <c r="D267" s="21"/>
      <c r="E267" s="24" t="s">
        <v>401</v>
      </c>
      <c r="F267" s="23" t="s">
        <v>215</v>
      </c>
      <c r="G267" s="20"/>
      <c r="H267" s="21"/>
      <c r="I267" s="24" t="s">
        <v>402</v>
      </c>
      <c r="J267" s="23" t="s">
        <v>215</v>
      </c>
      <c r="K267" s="20"/>
      <c r="L267" s="21"/>
      <c r="M267" s="24" t="s">
        <v>403</v>
      </c>
      <c r="N267" s="23" t="s">
        <v>215</v>
      </c>
      <c r="O267" s="20"/>
      <c r="P267" s="21"/>
      <c r="Q267" s="24" t="s">
        <v>404</v>
      </c>
      <c r="R267" s="23" t="s">
        <v>215</v>
      </c>
      <c r="S267" s="20"/>
      <c r="T267" s="21"/>
      <c r="U267" s="24" t="s">
        <v>401</v>
      </c>
      <c r="V267" s="23" t="s">
        <v>215</v>
      </c>
    </row>
  </sheetData>
  <mergeCells count="306">
    <mergeCell ref="A225:A267"/>
    <mergeCell ref="B225:V225"/>
    <mergeCell ref="B226:V226"/>
    <mergeCell ref="B227:V227"/>
    <mergeCell ref="B247:V247"/>
    <mergeCell ref="B248:V248"/>
    <mergeCell ref="A201:A224"/>
    <mergeCell ref="B201:V201"/>
    <mergeCell ref="B202:V202"/>
    <mergeCell ref="B203:V203"/>
    <mergeCell ref="B213:V213"/>
    <mergeCell ref="B214:V214"/>
    <mergeCell ref="B224:V224"/>
    <mergeCell ref="A165:A175"/>
    <mergeCell ref="B165:V165"/>
    <mergeCell ref="B166:V166"/>
    <mergeCell ref="B167:V167"/>
    <mergeCell ref="A176:A200"/>
    <mergeCell ref="B176:V176"/>
    <mergeCell ref="B177:V177"/>
    <mergeCell ref="B178:V178"/>
    <mergeCell ref="B127:V127"/>
    <mergeCell ref="A138:A164"/>
    <mergeCell ref="B138:V138"/>
    <mergeCell ref="B139:V139"/>
    <mergeCell ref="B140:V140"/>
    <mergeCell ref="B152:V152"/>
    <mergeCell ref="B153:V153"/>
    <mergeCell ref="A84:A137"/>
    <mergeCell ref="B84:V84"/>
    <mergeCell ref="B85:V85"/>
    <mergeCell ref="B86:V86"/>
    <mergeCell ref="B99:V99"/>
    <mergeCell ref="B100:V100"/>
    <mergeCell ref="B113:V113"/>
    <mergeCell ref="B114:V114"/>
    <mergeCell ref="B125:V125"/>
    <mergeCell ref="B126:V126"/>
    <mergeCell ref="A1:A2"/>
    <mergeCell ref="B1:V1"/>
    <mergeCell ref="B2:V2"/>
    <mergeCell ref="B3:V3"/>
    <mergeCell ref="A4:A83"/>
    <mergeCell ref="B4:V4"/>
    <mergeCell ref="B5:V5"/>
    <mergeCell ref="B6:V6"/>
    <mergeCell ref="B46:V46"/>
    <mergeCell ref="D251:E251"/>
    <mergeCell ref="H251:I251"/>
    <mergeCell ref="L251:M251"/>
    <mergeCell ref="P251:Q251"/>
    <mergeCell ref="T251:U251"/>
    <mergeCell ref="C261:F261"/>
    <mergeCell ref="G261:J261"/>
    <mergeCell ref="K261:N261"/>
    <mergeCell ref="O261:R261"/>
    <mergeCell ref="S261:V261"/>
    <mergeCell ref="C240:F240"/>
    <mergeCell ref="G240:J240"/>
    <mergeCell ref="K240:N240"/>
    <mergeCell ref="O240:R240"/>
    <mergeCell ref="S240:V240"/>
    <mergeCell ref="D250:E250"/>
    <mergeCell ref="H250:Q250"/>
    <mergeCell ref="T250:U250"/>
    <mergeCell ref="D229:E229"/>
    <mergeCell ref="H229:Q229"/>
    <mergeCell ref="T229:U229"/>
    <mergeCell ref="D230:E230"/>
    <mergeCell ref="H230:I230"/>
    <mergeCell ref="L230:M230"/>
    <mergeCell ref="P230:Q230"/>
    <mergeCell ref="T230:U230"/>
    <mergeCell ref="C220:F220"/>
    <mergeCell ref="G220:H220"/>
    <mergeCell ref="I220:J220"/>
    <mergeCell ref="K220:L220"/>
    <mergeCell ref="C222:F222"/>
    <mergeCell ref="G222:H222"/>
    <mergeCell ref="I222:J222"/>
    <mergeCell ref="K222:L222"/>
    <mergeCell ref="I216:I217"/>
    <mergeCell ref="K216:K217"/>
    <mergeCell ref="C218:F218"/>
    <mergeCell ref="G218:H218"/>
    <mergeCell ref="I218:J218"/>
    <mergeCell ref="K218:L218"/>
    <mergeCell ref="B216:B217"/>
    <mergeCell ref="C216:C217"/>
    <mergeCell ref="D216:E216"/>
    <mergeCell ref="D217:E217"/>
    <mergeCell ref="F216:F217"/>
    <mergeCell ref="G216:G217"/>
    <mergeCell ref="C209:F209"/>
    <mergeCell ref="G209:H209"/>
    <mergeCell ref="I209:J209"/>
    <mergeCell ref="K209:L209"/>
    <mergeCell ref="C211:F211"/>
    <mergeCell ref="G211:H211"/>
    <mergeCell ref="I211:J211"/>
    <mergeCell ref="K211:L211"/>
    <mergeCell ref="G205:G206"/>
    <mergeCell ref="I205:I206"/>
    <mergeCell ref="K205:K206"/>
    <mergeCell ref="C207:F207"/>
    <mergeCell ref="G207:H207"/>
    <mergeCell ref="I207:J207"/>
    <mergeCell ref="K207:L207"/>
    <mergeCell ref="P192:Q192"/>
    <mergeCell ref="P193:Q193"/>
    <mergeCell ref="P194:Q194"/>
    <mergeCell ref="P195:Q195"/>
    <mergeCell ref="R192:R195"/>
    <mergeCell ref="B205:B206"/>
    <mergeCell ref="C205:C206"/>
    <mergeCell ref="D205:E205"/>
    <mergeCell ref="D206:E206"/>
    <mergeCell ref="F205:F206"/>
    <mergeCell ref="L192:M192"/>
    <mergeCell ref="L193:M193"/>
    <mergeCell ref="L194:M194"/>
    <mergeCell ref="L195:M195"/>
    <mergeCell ref="N192:N195"/>
    <mergeCell ref="O192:O195"/>
    <mergeCell ref="H192:I192"/>
    <mergeCell ref="H193:I193"/>
    <mergeCell ref="H194:I194"/>
    <mergeCell ref="H195:I195"/>
    <mergeCell ref="J192:J195"/>
    <mergeCell ref="K192:K195"/>
    <mergeCell ref="R181:R184"/>
    <mergeCell ref="C190:F190"/>
    <mergeCell ref="G190:R190"/>
    <mergeCell ref="D191:E191"/>
    <mergeCell ref="H191:Q191"/>
    <mergeCell ref="B192:B195"/>
    <mergeCell ref="C192:C195"/>
    <mergeCell ref="D192:E195"/>
    <mergeCell ref="F192:F195"/>
    <mergeCell ref="G192:G195"/>
    <mergeCell ref="N181:N184"/>
    <mergeCell ref="O181:O184"/>
    <mergeCell ref="P181:Q181"/>
    <mergeCell ref="P182:Q182"/>
    <mergeCell ref="P183:Q183"/>
    <mergeCell ref="P184:Q184"/>
    <mergeCell ref="J181:J184"/>
    <mergeCell ref="K181:K184"/>
    <mergeCell ref="L181:M181"/>
    <mergeCell ref="L182:M182"/>
    <mergeCell ref="L183:M183"/>
    <mergeCell ref="L184:M184"/>
    <mergeCell ref="B181:B184"/>
    <mergeCell ref="C181:C184"/>
    <mergeCell ref="D181:E184"/>
    <mergeCell ref="F181:F184"/>
    <mergeCell ref="G181:G184"/>
    <mergeCell ref="H181:I181"/>
    <mergeCell ref="H182:I182"/>
    <mergeCell ref="H183:I183"/>
    <mergeCell ref="H184:I184"/>
    <mergeCell ref="I161:I164"/>
    <mergeCell ref="K161:K164"/>
    <mergeCell ref="D169:E169"/>
    <mergeCell ref="H169:I169"/>
    <mergeCell ref="D180:E180"/>
    <mergeCell ref="H180:Q180"/>
    <mergeCell ref="B161:B164"/>
    <mergeCell ref="C161:C164"/>
    <mergeCell ref="D161:D164"/>
    <mergeCell ref="E161:E164"/>
    <mergeCell ref="F161:F164"/>
    <mergeCell ref="G161:G164"/>
    <mergeCell ref="I157:I159"/>
    <mergeCell ref="K157:K159"/>
    <mergeCell ref="C160:F160"/>
    <mergeCell ref="G160:H160"/>
    <mergeCell ref="I160:J160"/>
    <mergeCell ref="K160:L160"/>
    <mergeCell ref="B157:B159"/>
    <mergeCell ref="C157:C159"/>
    <mergeCell ref="D157:D159"/>
    <mergeCell ref="E157:E159"/>
    <mergeCell ref="F157:F159"/>
    <mergeCell ref="G157:G159"/>
    <mergeCell ref="K147:K151"/>
    <mergeCell ref="B155:B156"/>
    <mergeCell ref="C155:C156"/>
    <mergeCell ref="D155:E155"/>
    <mergeCell ref="D156:E156"/>
    <mergeCell ref="F155:F156"/>
    <mergeCell ref="G155:G156"/>
    <mergeCell ref="I155:I156"/>
    <mergeCell ref="K155:K156"/>
    <mergeCell ref="J144:J146"/>
    <mergeCell ref="K144:K146"/>
    <mergeCell ref="B147:B151"/>
    <mergeCell ref="C147:C151"/>
    <mergeCell ref="D147:D151"/>
    <mergeCell ref="E147:E151"/>
    <mergeCell ref="F147:F151"/>
    <mergeCell ref="G147:G151"/>
    <mergeCell ref="H147:H151"/>
    <mergeCell ref="I147:I151"/>
    <mergeCell ref="G142:G143"/>
    <mergeCell ref="I142:I143"/>
    <mergeCell ref="K142:K143"/>
    <mergeCell ref="B144:B146"/>
    <mergeCell ref="C144:C146"/>
    <mergeCell ref="D144:D146"/>
    <mergeCell ref="E144:E146"/>
    <mergeCell ref="F144:F146"/>
    <mergeCell ref="G144:G146"/>
    <mergeCell ref="I144:I146"/>
    <mergeCell ref="G129:G131"/>
    <mergeCell ref="H129:I129"/>
    <mergeCell ref="H130:I130"/>
    <mergeCell ref="H131:I131"/>
    <mergeCell ref="J129:J131"/>
    <mergeCell ref="B142:B143"/>
    <mergeCell ref="C142:C143"/>
    <mergeCell ref="D142:E142"/>
    <mergeCell ref="D143:E143"/>
    <mergeCell ref="F142:F143"/>
    <mergeCell ref="B129:B131"/>
    <mergeCell ref="C129:C131"/>
    <mergeCell ref="D129:E129"/>
    <mergeCell ref="D130:E130"/>
    <mergeCell ref="D131:E131"/>
    <mergeCell ref="F129:F131"/>
    <mergeCell ref="F116:F118"/>
    <mergeCell ref="G116:G118"/>
    <mergeCell ref="H116:I116"/>
    <mergeCell ref="H117:I117"/>
    <mergeCell ref="H118:I118"/>
    <mergeCell ref="J116:J118"/>
    <mergeCell ref="G102:G104"/>
    <mergeCell ref="H102:I102"/>
    <mergeCell ref="H103:I103"/>
    <mergeCell ref="H104:I104"/>
    <mergeCell ref="J102:J104"/>
    <mergeCell ref="B116:B118"/>
    <mergeCell ref="C116:C118"/>
    <mergeCell ref="D116:E116"/>
    <mergeCell ref="D117:E117"/>
    <mergeCell ref="D118:E118"/>
    <mergeCell ref="B102:B104"/>
    <mergeCell ref="C102:C104"/>
    <mergeCell ref="D102:E102"/>
    <mergeCell ref="D103:E103"/>
    <mergeCell ref="D104:E104"/>
    <mergeCell ref="F102:F104"/>
    <mergeCell ref="R49:R52"/>
    <mergeCell ref="B88:B90"/>
    <mergeCell ref="C88:C90"/>
    <mergeCell ref="D88:E88"/>
    <mergeCell ref="D89:E89"/>
    <mergeCell ref="D90:E90"/>
    <mergeCell ref="F88:F90"/>
    <mergeCell ref="N49:N52"/>
    <mergeCell ref="O49:O52"/>
    <mergeCell ref="P49:Q49"/>
    <mergeCell ref="P50:Q50"/>
    <mergeCell ref="P51:Q51"/>
    <mergeCell ref="P52:Q52"/>
    <mergeCell ref="H51:I51"/>
    <mergeCell ref="H52:I52"/>
    <mergeCell ref="J49:J52"/>
    <mergeCell ref="K49:K52"/>
    <mergeCell ref="L49:M49"/>
    <mergeCell ref="L50:M50"/>
    <mergeCell ref="L51:M51"/>
    <mergeCell ref="L52:M52"/>
    <mergeCell ref="R9:R12"/>
    <mergeCell ref="D48:E48"/>
    <mergeCell ref="H48:Q48"/>
    <mergeCell ref="B49:B52"/>
    <mergeCell ref="C49:C52"/>
    <mergeCell ref="D49:E52"/>
    <mergeCell ref="F49:F52"/>
    <mergeCell ref="G49:G52"/>
    <mergeCell ref="H49:I49"/>
    <mergeCell ref="H50:I50"/>
    <mergeCell ref="N9:N12"/>
    <mergeCell ref="O9:O12"/>
    <mergeCell ref="P9:Q9"/>
    <mergeCell ref="P10:Q10"/>
    <mergeCell ref="P11:Q11"/>
    <mergeCell ref="P12:Q12"/>
    <mergeCell ref="H12:I12"/>
    <mergeCell ref="J9:J12"/>
    <mergeCell ref="K9:K12"/>
    <mergeCell ref="L9:M9"/>
    <mergeCell ref="L10:M10"/>
    <mergeCell ref="L11:M11"/>
    <mergeCell ref="L12:M12"/>
    <mergeCell ref="D8:E8"/>
    <mergeCell ref="H8:Q8"/>
    <mergeCell ref="B9:B12"/>
    <mergeCell ref="C9:C12"/>
    <mergeCell ref="D9:E12"/>
    <mergeCell ref="F9:F12"/>
    <mergeCell ref="G9:G12"/>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0"/>
  <sheetViews>
    <sheetView showGridLines="0" workbookViewId="0"/>
  </sheetViews>
  <sheetFormatPr defaultRowHeight="15" x14ac:dyDescent="0.25"/>
  <cols>
    <col min="1" max="2" width="36.5703125" bestFit="1" customWidth="1"/>
    <col min="3" max="4" width="2.42578125" customWidth="1"/>
    <col min="5" max="5" width="8.85546875" customWidth="1"/>
    <col min="6" max="8" width="2.42578125" customWidth="1"/>
    <col min="9" max="9" width="8.85546875" customWidth="1"/>
    <col min="10" max="10" width="2.7109375" customWidth="1"/>
    <col min="11" max="12" width="2.42578125" customWidth="1"/>
    <col min="13" max="13" width="8.5703125" customWidth="1"/>
    <col min="14" max="14" width="2.7109375" customWidth="1"/>
    <col min="15" max="15" width="2.140625" customWidth="1"/>
    <col min="16" max="16" width="2.42578125" customWidth="1"/>
    <col min="17" max="17" width="8.85546875" customWidth="1"/>
    <col min="18" max="18" width="2.7109375" customWidth="1"/>
    <col min="19" max="19" width="2.140625" customWidth="1"/>
    <col min="20" max="20" width="2.42578125" customWidth="1"/>
    <col min="21" max="21" width="8.85546875" customWidth="1"/>
    <col min="22" max="22" width="2.42578125" customWidth="1"/>
    <col min="23" max="23" width="2.140625" customWidth="1"/>
    <col min="24" max="24" width="2.42578125" customWidth="1"/>
    <col min="25" max="25" width="8.5703125" customWidth="1"/>
    <col min="26" max="26" width="2.7109375" customWidth="1"/>
    <col min="27" max="27" width="2.140625" customWidth="1"/>
    <col min="28" max="28" width="2.42578125" customWidth="1"/>
    <col min="29" max="29" width="7.28515625" customWidth="1"/>
    <col min="30" max="30" width="2.7109375" customWidth="1"/>
    <col min="31" max="31" width="12.42578125" customWidth="1"/>
    <col min="32" max="32" width="2.42578125" customWidth="1"/>
    <col min="33" max="33" width="8.85546875" customWidth="1"/>
    <col min="34" max="34" width="2.42578125" customWidth="1"/>
  </cols>
  <sheetData>
    <row r="1" spans="1:34" ht="15" customHeight="1" x14ac:dyDescent="0.25">
      <c r="A1" s="7" t="s">
        <v>7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1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75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421</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3"/>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row>
    <row r="7" spans="1:34"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3"/>
      <c r="B8" s="15"/>
      <c r="C8" s="15" t="s">
        <v>205</v>
      </c>
      <c r="D8" s="33" t="s">
        <v>422</v>
      </c>
      <c r="E8" s="33"/>
      <c r="F8" s="33"/>
      <c r="G8" s="33"/>
      <c r="H8" s="33"/>
      <c r="I8" s="33"/>
      <c r="J8" s="33"/>
      <c r="K8" s="33"/>
      <c r="L8" s="33"/>
      <c r="M8" s="33"/>
      <c r="N8" s="33"/>
      <c r="O8" s="33"/>
      <c r="P8" s="33"/>
      <c r="Q8" s="33"/>
      <c r="R8" s="15"/>
      <c r="S8" s="15" t="s">
        <v>205</v>
      </c>
      <c r="T8" s="33" t="s">
        <v>423</v>
      </c>
      <c r="U8" s="33"/>
      <c r="V8" s="33"/>
      <c r="W8" s="33"/>
      <c r="X8" s="33"/>
      <c r="Y8" s="33"/>
      <c r="Z8" s="33"/>
      <c r="AA8" s="33"/>
      <c r="AB8" s="33"/>
      <c r="AC8" s="33"/>
      <c r="AD8" s="33"/>
      <c r="AE8" s="33"/>
      <c r="AF8" s="33"/>
      <c r="AG8" s="33"/>
      <c r="AH8" s="15"/>
    </row>
    <row r="9" spans="1:34" ht="15.75" thickBot="1" x14ac:dyDescent="0.3">
      <c r="A9" s="13"/>
      <c r="B9" s="32"/>
      <c r="C9" s="15" t="s">
        <v>205</v>
      </c>
      <c r="D9" s="33" t="s">
        <v>424</v>
      </c>
      <c r="E9" s="33"/>
      <c r="F9" s="15"/>
      <c r="G9" s="15" t="s">
        <v>205</v>
      </c>
      <c r="H9" s="34" t="s">
        <v>425</v>
      </c>
      <c r="I9" s="34"/>
      <c r="J9" s="34"/>
      <c r="K9" s="34"/>
      <c r="L9" s="34"/>
      <c r="M9" s="34"/>
      <c r="N9" s="15"/>
      <c r="O9" s="15"/>
      <c r="P9" s="33" t="s">
        <v>307</v>
      </c>
      <c r="Q9" s="33"/>
      <c r="R9" s="15"/>
      <c r="S9" s="15" t="s">
        <v>205</v>
      </c>
      <c r="T9" s="33" t="s">
        <v>424</v>
      </c>
      <c r="U9" s="33"/>
      <c r="V9" s="15"/>
      <c r="W9" s="15" t="s">
        <v>205</v>
      </c>
      <c r="X9" s="34" t="s">
        <v>425</v>
      </c>
      <c r="Y9" s="34"/>
      <c r="Z9" s="34"/>
      <c r="AA9" s="34"/>
      <c r="AB9" s="34"/>
      <c r="AC9" s="34"/>
      <c r="AD9" s="15"/>
      <c r="AE9" s="15"/>
      <c r="AF9" s="33" t="s">
        <v>307</v>
      </c>
      <c r="AG9" s="33"/>
      <c r="AH9" s="15"/>
    </row>
    <row r="10" spans="1:34" ht="15.75" thickBot="1" x14ac:dyDescent="0.3">
      <c r="A10" s="13"/>
      <c r="B10" s="32"/>
      <c r="C10" s="15" t="s">
        <v>205</v>
      </c>
      <c r="D10" s="34" t="s">
        <v>426</v>
      </c>
      <c r="E10" s="34"/>
      <c r="F10" s="15"/>
      <c r="G10" s="15" t="s">
        <v>205</v>
      </c>
      <c r="H10" s="79" t="s">
        <v>427</v>
      </c>
      <c r="I10" s="79"/>
      <c r="J10" s="15"/>
      <c r="K10" s="15" t="s">
        <v>205</v>
      </c>
      <c r="L10" s="79" t="s">
        <v>428</v>
      </c>
      <c r="M10" s="79"/>
      <c r="N10" s="15"/>
      <c r="O10" s="15"/>
      <c r="P10" s="34" t="s">
        <v>429</v>
      </c>
      <c r="Q10" s="34"/>
      <c r="R10" s="15"/>
      <c r="S10" s="15" t="s">
        <v>205</v>
      </c>
      <c r="T10" s="34" t="s">
        <v>426</v>
      </c>
      <c r="U10" s="34"/>
      <c r="V10" s="15"/>
      <c r="W10" s="15" t="s">
        <v>205</v>
      </c>
      <c r="X10" s="79" t="s">
        <v>427</v>
      </c>
      <c r="Y10" s="79"/>
      <c r="Z10" s="15"/>
      <c r="AA10" s="15" t="s">
        <v>205</v>
      </c>
      <c r="AB10" s="79" t="s">
        <v>428</v>
      </c>
      <c r="AC10" s="79"/>
      <c r="AD10" s="15"/>
      <c r="AE10" s="15"/>
      <c r="AF10" s="34" t="s">
        <v>429</v>
      </c>
      <c r="AG10" s="34"/>
      <c r="AH10" s="15"/>
    </row>
    <row r="11" spans="1:34" x14ac:dyDescent="0.25">
      <c r="A11" s="13"/>
      <c r="B11" s="18" t="s">
        <v>247</v>
      </c>
      <c r="C11" s="20" t="s">
        <v>205</v>
      </c>
      <c r="D11" s="21" t="s">
        <v>211</v>
      </c>
      <c r="E11" s="22">
        <v>2003</v>
      </c>
      <c r="F11" s="23" t="s">
        <v>205</v>
      </c>
      <c r="G11" s="20" t="s">
        <v>205</v>
      </c>
      <c r="H11" s="21" t="s">
        <v>211</v>
      </c>
      <c r="I11" s="24">
        <v>4</v>
      </c>
      <c r="J11" s="23" t="s">
        <v>205</v>
      </c>
      <c r="K11" s="20" t="s">
        <v>205</v>
      </c>
      <c r="L11" s="21" t="s">
        <v>211</v>
      </c>
      <c r="M11" s="24">
        <v>0</v>
      </c>
      <c r="N11" s="23" t="s">
        <v>205</v>
      </c>
      <c r="O11" s="20"/>
      <c r="P11" s="21" t="s">
        <v>211</v>
      </c>
      <c r="Q11" s="22">
        <v>2007</v>
      </c>
      <c r="R11" s="23" t="s">
        <v>205</v>
      </c>
      <c r="S11" s="20" t="s">
        <v>205</v>
      </c>
      <c r="T11" s="21" t="s">
        <v>211</v>
      </c>
      <c r="U11" s="22">
        <v>4018</v>
      </c>
      <c r="V11" s="23" t="s">
        <v>205</v>
      </c>
      <c r="W11" s="20" t="s">
        <v>205</v>
      </c>
      <c r="X11" s="21" t="s">
        <v>211</v>
      </c>
      <c r="Y11" s="24">
        <v>18</v>
      </c>
      <c r="Z11" s="23" t="s">
        <v>205</v>
      </c>
      <c r="AA11" s="20" t="s">
        <v>205</v>
      </c>
      <c r="AB11" s="21" t="s">
        <v>211</v>
      </c>
      <c r="AC11" s="24">
        <v>0</v>
      </c>
      <c r="AD11" s="23" t="s">
        <v>205</v>
      </c>
      <c r="AE11" s="20"/>
      <c r="AF11" s="21" t="s">
        <v>211</v>
      </c>
      <c r="AG11" s="22">
        <v>4036</v>
      </c>
      <c r="AH11" s="23" t="s">
        <v>205</v>
      </c>
    </row>
    <row r="12" spans="1:34" x14ac:dyDescent="0.25">
      <c r="A12" s="13"/>
      <c r="B12" s="25" t="s">
        <v>430</v>
      </c>
      <c r="C12" s="15" t="s">
        <v>205</v>
      </c>
      <c r="D12" s="11"/>
      <c r="E12" s="30">
        <v>179875</v>
      </c>
      <c r="F12" s="27" t="s">
        <v>205</v>
      </c>
      <c r="G12" s="15" t="s">
        <v>205</v>
      </c>
      <c r="H12" s="11"/>
      <c r="I12" s="30">
        <v>3175</v>
      </c>
      <c r="J12" s="27" t="s">
        <v>205</v>
      </c>
      <c r="K12" s="15" t="s">
        <v>205</v>
      </c>
      <c r="L12" s="11"/>
      <c r="M12" s="26" t="s">
        <v>431</v>
      </c>
      <c r="N12" s="27" t="s">
        <v>215</v>
      </c>
      <c r="O12" s="15"/>
      <c r="P12" s="11"/>
      <c r="Q12" s="30">
        <v>177230</v>
      </c>
      <c r="R12" s="27" t="s">
        <v>205</v>
      </c>
      <c r="S12" s="15" t="s">
        <v>205</v>
      </c>
      <c r="T12" s="11"/>
      <c r="U12" s="30">
        <v>157965</v>
      </c>
      <c r="V12" s="27" t="s">
        <v>205</v>
      </c>
      <c r="W12" s="15" t="s">
        <v>205</v>
      </c>
      <c r="X12" s="11"/>
      <c r="Y12" s="30">
        <v>5977</v>
      </c>
      <c r="Z12" s="27" t="s">
        <v>205</v>
      </c>
      <c r="AA12" s="15" t="s">
        <v>205</v>
      </c>
      <c r="AB12" s="11"/>
      <c r="AC12" s="26" t="s">
        <v>432</v>
      </c>
      <c r="AD12" s="27" t="s">
        <v>215</v>
      </c>
      <c r="AE12" s="15"/>
      <c r="AF12" s="11"/>
      <c r="AG12" s="30">
        <v>163781</v>
      </c>
      <c r="AH12" s="27" t="s">
        <v>205</v>
      </c>
    </row>
    <row r="13" spans="1:34" x14ac:dyDescent="0.25">
      <c r="A13" s="13"/>
      <c r="B13" s="18" t="s">
        <v>433</v>
      </c>
      <c r="C13" s="20" t="s">
        <v>205</v>
      </c>
      <c r="D13" s="21"/>
      <c r="E13" s="22">
        <v>177503</v>
      </c>
      <c r="F13" s="23" t="s">
        <v>205</v>
      </c>
      <c r="G13" s="20" t="s">
        <v>205</v>
      </c>
      <c r="H13" s="21"/>
      <c r="I13" s="22">
        <v>4416</v>
      </c>
      <c r="J13" s="23" t="s">
        <v>205</v>
      </c>
      <c r="K13" s="20" t="s">
        <v>205</v>
      </c>
      <c r="L13" s="21"/>
      <c r="M13" s="24" t="s">
        <v>434</v>
      </c>
      <c r="N13" s="23" t="s">
        <v>215</v>
      </c>
      <c r="O13" s="20"/>
      <c r="P13" s="21"/>
      <c r="Q13" s="22">
        <v>179863</v>
      </c>
      <c r="R13" s="23" t="s">
        <v>205</v>
      </c>
      <c r="S13" s="20" t="s">
        <v>205</v>
      </c>
      <c r="T13" s="21"/>
      <c r="U13" s="22">
        <v>170223</v>
      </c>
      <c r="V13" s="23" t="s">
        <v>205</v>
      </c>
      <c r="W13" s="20" t="s">
        <v>205</v>
      </c>
      <c r="X13" s="21"/>
      <c r="Y13" s="22">
        <v>11113</v>
      </c>
      <c r="Z13" s="23" t="s">
        <v>205</v>
      </c>
      <c r="AA13" s="20" t="s">
        <v>205</v>
      </c>
      <c r="AB13" s="21"/>
      <c r="AC13" s="24" t="s">
        <v>435</v>
      </c>
      <c r="AD13" s="23" t="s">
        <v>215</v>
      </c>
      <c r="AE13" s="20"/>
      <c r="AF13" s="21"/>
      <c r="AG13" s="22">
        <v>181279</v>
      </c>
      <c r="AH13" s="23" t="s">
        <v>205</v>
      </c>
    </row>
    <row r="14" spans="1:34" x14ac:dyDescent="0.25">
      <c r="A14" s="13"/>
      <c r="B14" s="25" t="s">
        <v>436</v>
      </c>
      <c r="C14" s="15" t="s">
        <v>205</v>
      </c>
      <c r="D14" s="11"/>
      <c r="E14" s="30">
        <v>258466</v>
      </c>
      <c r="F14" s="27" t="s">
        <v>205</v>
      </c>
      <c r="G14" s="15" t="s">
        <v>205</v>
      </c>
      <c r="H14" s="11"/>
      <c r="I14" s="30">
        <v>2945</v>
      </c>
      <c r="J14" s="27" t="s">
        <v>205</v>
      </c>
      <c r="K14" s="15" t="s">
        <v>205</v>
      </c>
      <c r="L14" s="11"/>
      <c r="M14" s="26" t="s">
        <v>437</v>
      </c>
      <c r="N14" s="27" t="s">
        <v>215</v>
      </c>
      <c r="O14" s="15"/>
      <c r="P14" s="11"/>
      <c r="Q14" s="30">
        <v>255039</v>
      </c>
      <c r="R14" s="27" t="s">
        <v>205</v>
      </c>
      <c r="S14" s="15" t="s">
        <v>205</v>
      </c>
      <c r="T14" s="11"/>
      <c r="U14" s="30">
        <v>308800</v>
      </c>
      <c r="V14" s="27" t="s">
        <v>205</v>
      </c>
      <c r="W14" s="15" t="s">
        <v>205</v>
      </c>
      <c r="X14" s="11"/>
      <c r="Y14" s="30">
        <v>8724</v>
      </c>
      <c r="Z14" s="27" t="s">
        <v>205</v>
      </c>
      <c r="AA14" s="15" t="s">
        <v>205</v>
      </c>
      <c r="AB14" s="11"/>
      <c r="AC14" s="26" t="s">
        <v>438</v>
      </c>
      <c r="AD14" s="27" t="s">
        <v>215</v>
      </c>
      <c r="AE14" s="15"/>
      <c r="AF14" s="11"/>
      <c r="AG14" s="30">
        <v>316822</v>
      </c>
      <c r="AH14" s="27" t="s">
        <v>205</v>
      </c>
    </row>
    <row r="15" spans="1:34" x14ac:dyDescent="0.25">
      <c r="A15" s="13"/>
      <c r="B15" s="18" t="s">
        <v>251</v>
      </c>
      <c r="C15" s="20" t="s">
        <v>205</v>
      </c>
      <c r="D15" s="21"/>
      <c r="E15" s="24">
        <v>971</v>
      </c>
      <c r="F15" s="23" t="s">
        <v>205</v>
      </c>
      <c r="G15" s="20" t="s">
        <v>205</v>
      </c>
      <c r="H15" s="21"/>
      <c r="I15" s="24">
        <v>0</v>
      </c>
      <c r="J15" s="23" t="s">
        <v>205</v>
      </c>
      <c r="K15" s="20" t="s">
        <v>205</v>
      </c>
      <c r="L15" s="21"/>
      <c r="M15" s="24" t="s">
        <v>439</v>
      </c>
      <c r="N15" s="23" t="s">
        <v>215</v>
      </c>
      <c r="O15" s="20"/>
      <c r="P15" s="21"/>
      <c r="Q15" s="24">
        <v>950</v>
      </c>
      <c r="R15" s="23" t="s">
        <v>205</v>
      </c>
      <c r="S15" s="20" t="s">
        <v>205</v>
      </c>
      <c r="T15" s="21"/>
      <c r="U15" s="22">
        <v>1275</v>
      </c>
      <c r="V15" s="23" t="s">
        <v>205</v>
      </c>
      <c r="W15" s="20" t="s">
        <v>205</v>
      </c>
      <c r="X15" s="21"/>
      <c r="Y15" s="24">
        <v>29</v>
      </c>
      <c r="Z15" s="23" t="s">
        <v>205</v>
      </c>
      <c r="AA15" s="20" t="s">
        <v>205</v>
      </c>
      <c r="AB15" s="21"/>
      <c r="AC15" s="24">
        <v>0</v>
      </c>
      <c r="AD15" s="23" t="s">
        <v>205</v>
      </c>
      <c r="AE15" s="20"/>
      <c r="AF15" s="21"/>
      <c r="AG15" s="22">
        <v>1304</v>
      </c>
      <c r="AH15" s="23" t="s">
        <v>205</v>
      </c>
    </row>
    <row r="16" spans="1:34" x14ac:dyDescent="0.25">
      <c r="A16" s="13"/>
      <c r="B16" s="25" t="s">
        <v>440</v>
      </c>
      <c r="C16" s="15" t="s">
        <v>205</v>
      </c>
      <c r="D16" s="11"/>
      <c r="E16" s="30">
        <v>15741</v>
      </c>
      <c r="F16" s="27" t="s">
        <v>205</v>
      </c>
      <c r="G16" s="15" t="s">
        <v>205</v>
      </c>
      <c r="H16" s="11"/>
      <c r="I16" s="26">
        <v>56</v>
      </c>
      <c r="J16" s="27" t="s">
        <v>205</v>
      </c>
      <c r="K16" s="15" t="s">
        <v>205</v>
      </c>
      <c r="L16" s="11"/>
      <c r="M16" s="26" t="s">
        <v>441</v>
      </c>
      <c r="N16" s="27" t="s">
        <v>215</v>
      </c>
      <c r="O16" s="15"/>
      <c r="P16" s="11"/>
      <c r="Q16" s="30">
        <v>14157</v>
      </c>
      <c r="R16" s="27" t="s">
        <v>205</v>
      </c>
      <c r="S16" s="15" t="s">
        <v>205</v>
      </c>
      <c r="T16" s="11"/>
      <c r="U16" s="30">
        <v>17368</v>
      </c>
      <c r="V16" s="27" t="s">
        <v>205</v>
      </c>
      <c r="W16" s="15" t="s">
        <v>205</v>
      </c>
      <c r="X16" s="11"/>
      <c r="Y16" s="26">
        <v>26</v>
      </c>
      <c r="Z16" s="27" t="s">
        <v>205</v>
      </c>
      <c r="AA16" s="15" t="s">
        <v>205</v>
      </c>
      <c r="AB16" s="11"/>
      <c r="AC16" s="26" t="s">
        <v>442</v>
      </c>
      <c r="AD16" s="27" t="s">
        <v>215</v>
      </c>
      <c r="AE16" s="15"/>
      <c r="AF16" s="11"/>
      <c r="AG16" s="30">
        <v>15024</v>
      </c>
      <c r="AH16" s="27" t="s">
        <v>205</v>
      </c>
    </row>
    <row r="17" spans="1:34" x14ac:dyDescent="0.25">
      <c r="A17" s="13"/>
      <c r="B17" s="18" t="s">
        <v>253</v>
      </c>
      <c r="C17" s="20" t="s">
        <v>205</v>
      </c>
      <c r="D17" s="21"/>
      <c r="E17" s="24">
        <v>800</v>
      </c>
      <c r="F17" s="23" t="s">
        <v>205</v>
      </c>
      <c r="G17" s="20" t="s">
        <v>205</v>
      </c>
      <c r="H17" s="21"/>
      <c r="I17" s="24">
        <v>0</v>
      </c>
      <c r="J17" s="23" t="s">
        <v>205</v>
      </c>
      <c r="K17" s="20" t="s">
        <v>205</v>
      </c>
      <c r="L17" s="21"/>
      <c r="M17" s="24" t="s">
        <v>443</v>
      </c>
      <c r="N17" s="23" t="s">
        <v>215</v>
      </c>
      <c r="O17" s="20"/>
      <c r="P17" s="21"/>
      <c r="Q17" s="24">
        <v>776</v>
      </c>
      <c r="R17" s="23" t="s">
        <v>205</v>
      </c>
      <c r="S17" s="20" t="s">
        <v>205</v>
      </c>
      <c r="T17" s="21"/>
      <c r="U17" s="24">
        <v>800</v>
      </c>
      <c r="V17" s="23" t="s">
        <v>205</v>
      </c>
      <c r="W17" s="20" t="s">
        <v>205</v>
      </c>
      <c r="X17" s="21"/>
      <c r="Y17" s="24">
        <v>0</v>
      </c>
      <c r="Z17" s="23" t="s">
        <v>205</v>
      </c>
      <c r="AA17" s="20" t="s">
        <v>205</v>
      </c>
      <c r="AB17" s="21"/>
      <c r="AC17" s="24" t="s">
        <v>214</v>
      </c>
      <c r="AD17" s="23" t="s">
        <v>215</v>
      </c>
      <c r="AE17" s="20"/>
      <c r="AF17" s="21"/>
      <c r="AG17" s="24">
        <v>600</v>
      </c>
      <c r="AH17" s="23" t="s">
        <v>205</v>
      </c>
    </row>
    <row r="18" spans="1:34" x14ac:dyDescent="0.25">
      <c r="A18" s="13"/>
      <c r="B18" s="25" t="s">
        <v>254</v>
      </c>
      <c r="C18" s="15" t="s">
        <v>205</v>
      </c>
      <c r="D18" s="11"/>
      <c r="E18" s="30">
        <v>71924</v>
      </c>
      <c r="F18" s="27" t="s">
        <v>205</v>
      </c>
      <c r="G18" s="15" t="s">
        <v>205</v>
      </c>
      <c r="H18" s="11"/>
      <c r="I18" s="26">
        <v>652</v>
      </c>
      <c r="J18" s="27" t="s">
        <v>205</v>
      </c>
      <c r="K18" s="15" t="s">
        <v>205</v>
      </c>
      <c r="L18" s="11"/>
      <c r="M18" s="26" t="s">
        <v>444</v>
      </c>
      <c r="N18" s="27" t="s">
        <v>215</v>
      </c>
      <c r="O18" s="15"/>
      <c r="P18" s="11"/>
      <c r="Q18" s="30">
        <v>69513</v>
      </c>
      <c r="R18" s="27" t="s">
        <v>205</v>
      </c>
      <c r="S18" s="15" t="s">
        <v>205</v>
      </c>
      <c r="T18" s="11"/>
      <c r="U18" s="30">
        <v>50667</v>
      </c>
      <c r="V18" s="27" t="s">
        <v>205</v>
      </c>
      <c r="W18" s="15" t="s">
        <v>205</v>
      </c>
      <c r="X18" s="11"/>
      <c r="Y18" s="30">
        <v>2277</v>
      </c>
      <c r="Z18" s="27" t="s">
        <v>205</v>
      </c>
      <c r="AA18" s="15" t="s">
        <v>205</v>
      </c>
      <c r="AB18" s="11"/>
      <c r="AC18" s="26" t="s">
        <v>445</v>
      </c>
      <c r="AD18" s="27" t="s">
        <v>215</v>
      </c>
      <c r="AE18" s="15"/>
      <c r="AF18" s="11"/>
      <c r="AG18" s="30">
        <v>52927</v>
      </c>
      <c r="AH18" s="27" t="s">
        <v>205</v>
      </c>
    </row>
    <row r="19" spans="1:34" ht="15.75" thickBot="1" x14ac:dyDescent="0.3">
      <c r="A19" s="13"/>
      <c r="B19" s="18" t="s">
        <v>255</v>
      </c>
      <c r="C19" s="20" t="s">
        <v>205</v>
      </c>
      <c r="D19" s="21"/>
      <c r="E19" s="22">
        <v>1020</v>
      </c>
      <c r="F19" s="23" t="s">
        <v>205</v>
      </c>
      <c r="G19" s="20" t="s">
        <v>205</v>
      </c>
      <c r="H19" s="21"/>
      <c r="I19" s="24">
        <v>0</v>
      </c>
      <c r="J19" s="23" t="s">
        <v>205</v>
      </c>
      <c r="K19" s="20" t="s">
        <v>205</v>
      </c>
      <c r="L19" s="21"/>
      <c r="M19" s="24" t="s">
        <v>443</v>
      </c>
      <c r="N19" s="23" t="s">
        <v>215</v>
      </c>
      <c r="O19" s="20"/>
      <c r="P19" s="21"/>
      <c r="Q19" s="24">
        <v>996</v>
      </c>
      <c r="R19" s="23" t="s">
        <v>205</v>
      </c>
      <c r="S19" s="20" t="s">
        <v>205</v>
      </c>
      <c r="T19" s="21"/>
      <c r="U19" s="22">
        <v>1521</v>
      </c>
      <c r="V19" s="23" t="s">
        <v>205</v>
      </c>
      <c r="W19" s="20" t="s">
        <v>205</v>
      </c>
      <c r="X19" s="21"/>
      <c r="Y19" s="24">
        <v>17</v>
      </c>
      <c r="Z19" s="23" t="s">
        <v>205</v>
      </c>
      <c r="AA19" s="20" t="s">
        <v>205</v>
      </c>
      <c r="AB19" s="21"/>
      <c r="AC19" s="24">
        <v>0</v>
      </c>
      <c r="AD19" s="23" t="s">
        <v>205</v>
      </c>
      <c r="AE19" s="20"/>
      <c r="AF19" s="21"/>
      <c r="AG19" s="22">
        <v>1538</v>
      </c>
      <c r="AH19" s="23" t="s">
        <v>205</v>
      </c>
    </row>
    <row r="20" spans="1:34" x14ac:dyDescent="0.25">
      <c r="A20" s="13"/>
      <c r="B20" s="28"/>
      <c r="C20" s="28" t="s">
        <v>205</v>
      </c>
      <c r="D20" s="29"/>
      <c r="E20" s="29"/>
      <c r="F20" s="28"/>
      <c r="G20" s="28" t="s">
        <v>205</v>
      </c>
      <c r="H20" s="29"/>
      <c r="I20" s="29"/>
      <c r="J20" s="28"/>
      <c r="K20" s="28" t="s">
        <v>205</v>
      </c>
      <c r="L20" s="29"/>
      <c r="M20" s="29"/>
      <c r="N20" s="28"/>
      <c r="O20" s="28"/>
      <c r="P20" s="29"/>
      <c r="Q20" s="29"/>
      <c r="R20" s="28"/>
      <c r="S20" s="28" t="s">
        <v>205</v>
      </c>
      <c r="T20" s="29"/>
      <c r="U20" s="29"/>
      <c r="V20" s="28"/>
      <c r="W20" s="28" t="s">
        <v>205</v>
      </c>
      <c r="X20" s="29"/>
      <c r="Y20" s="29"/>
      <c r="Z20" s="28"/>
      <c r="AA20" s="28" t="s">
        <v>205</v>
      </c>
      <c r="AB20" s="29"/>
      <c r="AC20" s="29"/>
      <c r="AD20" s="28"/>
      <c r="AE20" s="28"/>
      <c r="AF20" s="29"/>
      <c r="AG20" s="29"/>
      <c r="AH20" s="28"/>
    </row>
    <row r="21" spans="1:34" ht="15.75" thickBot="1" x14ac:dyDescent="0.3">
      <c r="A21" s="13"/>
      <c r="B21" s="35" t="s">
        <v>233</v>
      </c>
      <c r="C21" s="15" t="s">
        <v>205</v>
      </c>
      <c r="D21" s="11" t="s">
        <v>211</v>
      </c>
      <c r="E21" s="30">
        <v>708303</v>
      </c>
      <c r="F21" s="27" t="s">
        <v>205</v>
      </c>
      <c r="G21" s="15" t="s">
        <v>205</v>
      </c>
      <c r="H21" s="11" t="s">
        <v>211</v>
      </c>
      <c r="I21" s="30">
        <v>11248</v>
      </c>
      <c r="J21" s="27" t="s">
        <v>205</v>
      </c>
      <c r="K21" s="15" t="s">
        <v>205</v>
      </c>
      <c r="L21" s="11" t="s">
        <v>211</v>
      </c>
      <c r="M21" s="26" t="s">
        <v>446</v>
      </c>
      <c r="N21" s="27" t="s">
        <v>215</v>
      </c>
      <c r="O21" s="15"/>
      <c r="P21" s="11" t="s">
        <v>211</v>
      </c>
      <c r="Q21" s="30">
        <v>700531</v>
      </c>
      <c r="R21" s="27" t="s">
        <v>205</v>
      </c>
      <c r="S21" s="15" t="s">
        <v>205</v>
      </c>
      <c r="T21" s="11" t="s">
        <v>211</v>
      </c>
      <c r="U21" s="30">
        <v>712637</v>
      </c>
      <c r="V21" s="27" t="s">
        <v>205</v>
      </c>
      <c r="W21" s="15" t="s">
        <v>205</v>
      </c>
      <c r="X21" s="11" t="s">
        <v>211</v>
      </c>
      <c r="Y21" s="30">
        <v>28181</v>
      </c>
      <c r="Z21" s="27" t="s">
        <v>205</v>
      </c>
      <c r="AA21" s="15" t="s">
        <v>205</v>
      </c>
      <c r="AB21" s="11" t="s">
        <v>211</v>
      </c>
      <c r="AC21" s="26" t="s">
        <v>447</v>
      </c>
      <c r="AD21" s="27" t="s">
        <v>215</v>
      </c>
      <c r="AE21" s="15"/>
      <c r="AF21" s="11" t="s">
        <v>211</v>
      </c>
      <c r="AG21" s="30">
        <v>737311</v>
      </c>
      <c r="AH21" s="27" t="s">
        <v>205</v>
      </c>
    </row>
    <row r="22" spans="1:34" ht="15.75" thickTop="1" x14ac:dyDescent="0.25">
      <c r="A22" s="13"/>
      <c r="B22" s="28"/>
      <c r="C22" s="28" t="s">
        <v>205</v>
      </c>
      <c r="D22" s="31"/>
      <c r="E22" s="31"/>
      <c r="F22" s="28"/>
      <c r="G22" s="28" t="s">
        <v>205</v>
      </c>
      <c r="H22" s="31"/>
      <c r="I22" s="31"/>
      <c r="J22" s="28"/>
      <c r="K22" s="28" t="s">
        <v>205</v>
      </c>
      <c r="L22" s="31"/>
      <c r="M22" s="31"/>
      <c r="N22" s="28"/>
      <c r="O22" s="28"/>
      <c r="P22" s="31"/>
      <c r="Q22" s="31"/>
      <c r="R22" s="28"/>
      <c r="S22" s="28" t="s">
        <v>205</v>
      </c>
      <c r="T22" s="31"/>
      <c r="U22" s="31"/>
      <c r="V22" s="28"/>
      <c r="W22" s="28" t="s">
        <v>205</v>
      </c>
      <c r="X22" s="31"/>
      <c r="Y22" s="31"/>
      <c r="Z22" s="28"/>
      <c r="AA22" s="28" t="s">
        <v>205</v>
      </c>
      <c r="AB22" s="31"/>
      <c r="AC22" s="31"/>
      <c r="AD22" s="28"/>
      <c r="AE22" s="28"/>
      <c r="AF22" s="31"/>
      <c r="AG22" s="31"/>
      <c r="AH22" s="28"/>
    </row>
    <row r="23" spans="1:34" x14ac:dyDescent="0.25">
      <c r="A23" s="13"/>
      <c r="B23" s="77"/>
      <c r="C23" s="77"/>
      <c r="D23" s="77"/>
      <c r="E23" s="77"/>
      <c r="F23" s="77"/>
      <c r="G23" s="77"/>
      <c r="H23" s="77"/>
      <c r="I23" s="77"/>
      <c r="J23" s="77"/>
      <c r="K23" s="77"/>
      <c r="L23" s="77"/>
      <c r="M23" s="77"/>
      <c r="N23" s="77"/>
      <c r="O23" s="77"/>
      <c r="P23" s="77"/>
      <c r="Q23" s="77"/>
      <c r="R23" s="77"/>
      <c r="S23" s="77"/>
      <c r="T23" s="77"/>
      <c r="U23" s="77"/>
      <c r="V23" s="77"/>
      <c r="W23" s="77"/>
      <c r="X23" s="77"/>
      <c r="Y23" s="77"/>
      <c r="Z23" s="77"/>
      <c r="AA23" s="77"/>
      <c r="AB23" s="77"/>
      <c r="AC23" s="77"/>
      <c r="AD23" s="77"/>
      <c r="AE23" s="77"/>
      <c r="AF23" s="77"/>
      <c r="AG23" s="77"/>
      <c r="AH23" s="77"/>
    </row>
    <row r="24" spans="1:34" ht="15" customHeight="1" x14ac:dyDescent="0.25">
      <c r="A24" s="13" t="s">
        <v>760</v>
      </c>
      <c r="B24" s="12" t="s">
        <v>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x14ac:dyDescent="0.25">
      <c r="A25" s="13"/>
      <c r="B25" s="14" t="s">
        <v>449</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x14ac:dyDescent="0.25">
      <c r="A26" s="13"/>
      <c r="B26" s="78"/>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c r="AC26" s="78"/>
      <c r="AD26" s="78"/>
      <c r="AE26" s="78"/>
      <c r="AF26" s="78"/>
      <c r="AG26" s="78"/>
      <c r="AH26" s="78"/>
    </row>
    <row r="27" spans="1:34" x14ac:dyDescent="0.25">
      <c r="A27" s="13"/>
      <c r="B27" s="4"/>
      <c r="C27" s="4"/>
      <c r="D27" s="4"/>
      <c r="E27" s="4"/>
      <c r="F27" s="4"/>
      <c r="G27" s="4"/>
      <c r="H27" s="4"/>
      <c r="I27" s="4"/>
      <c r="J27" s="4"/>
    </row>
    <row r="28" spans="1:34" x14ac:dyDescent="0.25">
      <c r="A28" s="13"/>
      <c r="B28" s="32"/>
      <c r="C28" s="32" t="s">
        <v>205</v>
      </c>
      <c r="D28" s="33" t="s">
        <v>450</v>
      </c>
      <c r="E28" s="33"/>
      <c r="F28" s="32"/>
      <c r="G28" s="32" t="s">
        <v>205</v>
      </c>
      <c r="H28" s="33" t="s">
        <v>451</v>
      </c>
      <c r="I28" s="33"/>
      <c r="J28" s="32"/>
    </row>
    <row r="29" spans="1:34" ht="15.75" thickBot="1" x14ac:dyDescent="0.3">
      <c r="A29" s="13"/>
      <c r="B29" s="32"/>
      <c r="C29" s="32"/>
      <c r="D29" s="34">
        <v>2013</v>
      </c>
      <c r="E29" s="34"/>
      <c r="F29" s="32"/>
      <c r="G29" s="32"/>
      <c r="H29" s="34">
        <v>2012</v>
      </c>
      <c r="I29" s="34"/>
      <c r="J29" s="32"/>
    </row>
    <row r="30" spans="1:34" x14ac:dyDescent="0.25">
      <c r="A30" s="13"/>
      <c r="B30" s="18" t="s">
        <v>258</v>
      </c>
      <c r="C30" s="20" t="s">
        <v>205</v>
      </c>
      <c r="D30" s="21" t="s">
        <v>211</v>
      </c>
      <c r="E30" s="22">
        <v>2998</v>
      </c>
      <c r="F30" s="23" t="s">
        <v>205</v>
      </c>
      <c r="G30" s="20" t="s">
        <v>205</v>
      </c>
      <c r="H30" s="21" t="s">
        <v>211</v>
      </c>
      <c r="I30" s="22">
        <v>3117</v>
      </c>
      <c r="J30" s="23" t="s">
        <v>205</v>
      </c>
    </row>
    <row r="31" spans="1:34" x14ac:dyDescent="0.25">
      <c r="A31" s="13"/>
      <c r="B31" s="25" t="s">
        <v>169</v>
      </c>
      <c r="C31" s="15" t="s">
        <v>205</v>
      </c>
      <c r="D31" s="11"/>
      <c r="E31" s="26">
        <v>253</v>
      </c>
      <c r="F31" s="27" t="s">
        <v>205</v>
      </c>
      <c r="G31" s="15" t="s">
        <v>205</v>
      </c>
      <c r="H31" s="11"/>
      <c r="I31" s="26">
        <v>408</v>
      </c>
      <c r="J31" s="27" t="s">
        <v>205</v>
      </c>
    </row>
    <row r="32" spans="1:34" x14ac:dyDescent="0.25">
      <c r="A32" s="13"/>
      <c r="B32" s="18" t="s">
        <v>259</v>
      </c>
      <c r="C32" s="20" t="s">
        <v>205</v>
      </c>
      <c r="D32" s="21"/>
      <c r="E32" s="24">
        <v>257</v>
      </c>
      <c r="F32" s="23" t="s">
        <v>205</v>
      </c>
      <c r="G32" s="20" t="s">
        <v>205</v>
      </c>
      <c r="H32" s="21"/>
      <c r="I32" s="24">
        <v>287</v>
      </c>
      <c r="J32" s="23" t="s">
        <v>205</v>
      </c>
    </row>
    <row r="33" spans="1:34" x14ac:dyDescent="0.25">
      <c r="A33" s="13"/>
      <c r="B33" s="25" t="s">
        <v>260</v>
      </c>
      <c r="C33" s="15" t="s">
        <v>205</v>
      </c>
      <c r="D33" s="11"/>
      <c r="E33" s="26">
        <v>182</v>
      </c>
      <c r="F33" s="27" t="s">
        <v>205</v>
      </c>
      <c r="G33" s="15" t="s">
        <v>205</v>
      </c>
      <c r="H33" s="11"/>
      <c r="I33" s="26">
        <v>157</v>
      </c>
      <c r="J33" s="27" t="s">
        <v>205</v>
      </c>
    </row>
    <row r="34" spans="1:34" x14ac:dyDescent="0.25">
      <c r="A34" s="13"/>
      <c r="B34" s="18" t="s">
        <v>261</v>
      </c>
      <c r="C34" s="20" t="s">
        <v>205</v>
      </c>
      <c r="D34" s="21"/>
      <c r="E34" s="24">
        <v>121</v>
      </c>
      <c r="F34" s="23" t="s">
        <v>205</v>
      </c>
      <c r="G34" s="20" t="s">
        <v>205</v>
      </c>
      <c r="H34" s="21"/>
      <c r="I34" s="24">
        <v>104</v>
      </c>
      <c r="J34" s="23" t="s">
        <v>205</v>
      </c>
    </row>
    <row r="35" spans="1:34" x14ac:dyDescent="0.25">
      <c r="A35" s="13"/>
      <c r="B35" s="25" t="s">
        <v>262</v>
      </c>
      <c r="C35" s="15" t="s">
        <v>205</v>
      </c>
      <c r="D35" s="11"/>
      <c r="E35" s="26">
        <v>40</v>
      </c>
      <c r="F35" s="27" t="s">
        <v>205</v>
      </c>
      <c r="G35" s="15" t="s">
        <v>205</v>
      </c>
      <c r="H35" s="11"/>
      <c r="I35" s="26">
        <v>65</v>
      </c>
      <c r="J35" s="27" t="s">
        <v>205</v>
      </c>
    </row>
    <row r="36" spans="1:34" x14ac:dyDescent="0.25">
      <c r="A36" s="13"/>
      <c r="B36" s="18" t="s">
        <v>252</v>
      </c>
      <c r="C36" s="20" t="s">
        <v>205</v>
      </c>
      <c r="D36" s="21"/>
      <c r="E36" s="24">
        <v>152</v>
      </c>
      <c r="F36" s="23" t="s">
        <v>205</v>
      </c>
      <c r="G36" s="20" t="s">
        <v>205</v>
      </c>
      <c r="H36" s="21"/>
      <c r="I36" s="24">
        <v>101</v>
      </c>
      <c r="J36" s="23" t="s">
        <v>205</v>
      </c>
    </row>
    <row r="37" spans="1:34" x14ac:dyDescent="0.25">
      <c r="A37" s="13"/>
      <c r="B37" s="25" t="s">
        <v>263</v>
      </c>
      <c r="C37" s="15" t="s">
        <v>205</v>
      </c>
      <c r="D37" s="11"/>
      <c r="E37" s="26">
        <v>81</v>
      </c>
      <c r="F37" s="27" t="s">
        <v>205</v>
      </c>
      <c r="G37" s="15" t="s">
        <v>205</v>
      </c>
      <c r="H37" s="11"/>
      <c r="I37" s="26">
        <v>26</v>
      </c>
      <c r="J37" s="27" t="s">
        <v>205</v>
      </c>
    </row>
    <row r="38" spans="1:34" x14ac:dyDescent="0.25">
      <c r="A38" s="13"/>
      <c r="B38" s="18" t="s">
        <v>264</v>
      </c>
      <c r="C38" s="20" t="s">
        <v>205</v>
      </c>
      <c r="D38" s="21"/>
      <c r="E38" s="24">
        <v>81</v>
      </c>
      <c r="F38" s="23" t="s">
        <v>205</v>
      </c>
      <c r="G38" s="20" t="s">
        <v>205</v>
      </c>
      <c r="H38" s="21"/>
      <c r="I38" s="24">
        <v>26</v>
      </c>
      <c r="J38" s="23" t="s">
        <v>205</v>
      </c>
    </row>
    <row r="39" spans="1:34" x14ac:dyDescent="0.25">
      <c r="A39" s="13"/>
      <c r="B39" s="25" t="s">
        <v>248</v>
      </c>
      <c r="C39" s="15" t="s">
        <v>205</v>
      </c>
      <c r="D39" s="11"/>
      <c r="E39" s="26">
        <v>53</v>
      </c>
      <c r="F39" s="27" t="s">
        <v>205</v>
      </c>
      <c r="G39" s="15" t="s">
        <v>205</v>
      </c>
      <c r="H39" s="11"/>
      <c r="I39" s="26">
        <v>58</v>
      </c>
      <c r="J39" s="27" t="s">
        <v>205</v>
      </c>
    </row>
    <row r="40" spans="1:34" x14ac:dyDescent="0.25">
      <c r="A40" s="13"/>
      <c r="B40" s="18" t="s">
        <v>265</v>
      </c>
      <c r="C40" s="20" t="s">
        <v>205</v>
      </c>
      <c r="D40" s="21"/>
      <c r="E40" s="24">
        <v>54</v>
      </c>
      <c r="F40" s="23" t="s">
        <v>205</v>
      </c>
      <c r="G40" s="20" t="s">
        <v>205</v>
      </c>
      <c r="H40" s="21"/>
      <c r="I40" s="24">
        <v>0</v>
      </c>
      <c r="J40" s="23" t="s">
        <v>205</v>
      </c>
    </row>
    <row r="41" spans="1:34" ht="15.75" thickBot="1" x14ac:dyDescent="0.3">
      <c r="A41" s="13"/>
      <c r="B41" s="25" t="s">
        <v>266</v>
      </c>
      <c r="C41" s="15" t="s">
        <v>205</v>
      </c>
      <c r="D41" s="11"/>
      <c r="E41" s="26">
        <v>86</v>
      </c>
      <c r="F41" s="27" t="s">
        <v>205</v>
      </c>
      <c r="G41" s="15" t="s">
        <v>205</v>
      </c>
      <c r="H41" s="11"/>
      <c r="I41" s="26">
        <v>110</v>
      </c>
      <c r="J41" s="27" t="s">
        <v>205</v>
      </c>
    </row>
    <row r="42" spans="1:34" x14ac:dyDescent="0.25">
      <c r="A42" s="13"/>
      <c r="B42" s="28"/>
      <c r="C42" s="28" t="s">
        <v>205</v>
      </c>
      <c r="D42" s="29"/>
      <c r="E42" s="29"/>
      <c r="F42" s="28"/>
      <c r="G42" s="28" t="s">
        <v>205</v>
      </c>
      <c r="H42" s="29"/>
      <c r="I42" s="29"/>
      <c r="J42" s="28"/>
    </row>
    <row r="43" spans="1:34" ht="15.75" thickBot="1" x14ac:dyDescent="0.3">
      <c r="A43" s="13"/>
      <c r="B43" s="39" t="s">
        <v>233</v>
      </c>
      <c r="C43" s="20" t="s">
        <v>205</v>
      </c>
      <c r="D43" s="21" t="s">
        <v>211</v>
      </c>
      <c r="E43" s="22">
        <v>4358</v>
      </c>
      <c r="F43" s="23" t="s">
        <v>205</v>
      </c>
      <c r="G43" s="20" t="s">
        <v>205</v>
      </c>
      <c r="H43" s="21" t="s">
        <v>211</v>
      </c>
      <c r="I43" s="22">
        <v>4459</v>
      </c>
      <c r="J43" s="23" t="s">
        <v>205</v>
      </c>
    </row>
    <row r="44" spans="1:34" ht="15.75" thickTop="1" x14ac:dyDescent="0.25">
      <c r="A44" s="13"/>
      <c r="B44" s="28"/>
      <c r="C44" s="28" t="s">
        <v>205</v>
      </c>
      <c r="D44" s="31"/>
      <c r="E44" s="31"/>
      <c r="F44" s="28"/>
      <c r="G44" s="28" t="s">
        <v>205</v>
      </c>
      <c r="H44" s="31"/>
      <c r="I44" s="31"/>
      <c r="J44" s="28"/>
    </row>
    <row r="45" spans="1:34" ht="15" customHeight="1" x14ac:dyDescent="0.25">
      <c r="A45" s="13" t="s">
        <v>761</v>
      </c>
      <c r="B45" s="12" t="s">
        <v>5</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row>
    <row r="46" spans="1:34" ht="25.5" customHeight="1" x14ac:dyDescent="0.25">
      <c r="A46" s="13"/>
      <c r="B46" s="14" t="s">
        <v>452</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row>
    <row r="47" spans="1:34" x14ac:dyDescent="0.25">
      <c r="A47" s="13"/>
      <c r="B47" s="83" t="s">
        <v>422</v>
      </c>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c r="AC47" s="83"/>
      <c r="AD47" s="83"/>
      <c r="AE47" s="83"/>
      <c r="AF47" s="83"/>
      <c r="AG47" s="83"/>
      <c r="AH47" s="83"/>
    </row>
    <row r="48" spans="1:34" x14ac:dyDescent="0.25">
      <c r="A48" s="13"/>
      <c r="B48" s="78"/>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c r="AC48" s="78"/>
      <c r="AD48" s="78"/>
      <c r="AE48" s="78"/>
      <c r="AF48" s="78"/>
      <c r="AG48" s="78"/>
      <c r="AH48" s="78"/>
    </row>
    <row r="49" spans="1:26" x14ac:dyDescent="0.25">
      <c r="A49" s="13"/>
      <c r="B49" s="4"/>
      <c r="C49" s="4"/>
      <c r="D49" s="4"/>
      <c r="E49" s="4"/>
      <c r="F49" s="4"/>
      <c r="G49" s="4"/>
      <c r="H49" s="4"/>
      <c r="I49" s="4"/>
      <c r="J49" s="4"/>
      <c r="K49" s="4"/>
      <c r="L49" s="4"/>
      <c r="M49" s="4"/>
      <c r="N49" s="4"/>
      <c r="O49" s="4"/>
      <c r="P49" s="4"/>
      <c r="Q49" s="4"/>
      <c r="R49" s="4"/>
      <c r="S49" s="4"/>
      <c r="T49" s="4"/>
      <c r="U49" s="4"/>
      <c r="V49" s="4"/>
      <c r="W49" s="4"/>
      <c r="X49" s="4"/>
      <c r="Y49" s="4"/>
      <c r="Z49" s="4"/>
    </row>
    <row r="50" spans="1:26" x14ac:dyDescent="0.25">
      <c r="A50" s="13"/>
      <c r="B50" s="15"/>
      <c r="C50" s="15" t="s">
        <v>205</v>
      </c>
      <c r="D50" s="80" t="s">
        <v>453</v>
      </c>
      <c r="E50" s="80"/>
      <c r="F50" s="80"/>
      <c r="G50" s="80"/>
      <c r="H50" s="80"/>
      <c r="I50" s="80"/>
      <c r="J50" s="15"/>
      <c r="K50" s="15"/>
      <c r="L50" s="80" t="s">
        <v>454</v>
      </c>
      <c r="M50" s="80"/>
      <c r="N50" s="80"/>
      <c r="O50" s="80"/>
      <c r="P50" s="80"/>
      <c r="Q50" s="80"/>
      <c r="R50" s="15"/>
      <c r="S50" s="15"/>
      <c r="T50" s="80" t="s">
        <v>233</v>
      </c>
      <c r="U50" s="80"/>
      <c r="V50" s="80"/>
      <c r="W50" s="80"/>
      <c r="X50" s="80"/>
      <c r="Y50" s="80"/>
      <c r="Z50" s="15"/>
    </row>
    <row r="51" spans="1:26" x14ac:dyDescent="0.25">
      <c r="A51" s="13"/>
      <c r="B51" s="12" t="s">
        <v>455</v>
      </c>
      <c r="C51" s="32" t="s">
        <v>205</v>
      </c>
      <c r="D51" s="33" t="s">
        <v>307</v>
      </c>
      <c r="E51" s="33"/>
      <c r="F51" s="32"/>
      <c r="G51" s="32" t="s">
        <v>205</v>
      </c>
      <c r="H51" s="33" t="s">
        <v>425</v>
      </c>
      <c r="I51" s="33"/>
      <c r="J51" s="32"/>
      <c r="K51" s="32"/>
      <c r="L51" s="33" t="s">
        <v>307</v>
      </c>
      <c r="M51" s="33"/>
      <c r="N51" s="32"/>
      <c r="O51" s="32" t="s">
        <v>205</v>
      </c>
      <c r="P51" s="33" t="s">
        <v>425</v>
      </c>
      <c r="Q51" s="33"/>
      <c r="R51" s="32"/>
      <c r="S51" s="32"/>
      <c r="T51" s="33" t="s">
        <v>307</v>
      </c>
      <c r="U51" s="33"/>
      <c r="V51" s="32"/>
      <c r="W51" s="32" t="s">
        <v>205</v>
      </c>
      <c r="X51" s="33" t="s">
        <v>425</v>
      </c>
      <c r="Y51" s="33"/>
      <c r="Z51" s="32"/>
    </row>
    <row r="52" spans="1:26" ht="15.75" thickBot="1" x14ac:dyDescent="0.3">
      <c r="A52" s="13"/>
      <c r="B52" s="12"/>
      <c r="C52" s="32"/>
      <c r="D52" s="34" t="s">
        <v>429</v>
      </c>
      <c r="E52" s="34"/>
      <c r="F52" s="32"/>
      <c r="G52" s="32"/>
      <c r="H52" s="34" t="s">
        <v>456</v>
      </c>
      <c r="I52" s="34"/>
      <c r="J52" s="32"/>
      <c r="K52" s="32"/>
      <c r="L52" s="34" t="s">
        <v>429</v>
      </c>
      <c r="M52" s="34"/>
      <c r="N52" s="32"/>
      <c r="O52" s="32"/>
      <c r="P52" s="34" t="s">
        <v>456</v>
      </c>
      <c r="Q52" s="34"/>
      <c r="R52" s="32"/>
      <c r="S52" s="32"/>
      <c r="T52" s="34" t="s">
        <v>429</v>
      </c>
      <c r="U52" s="34"/>
      <c r="V52" s="32"/>
      <c r="W52" s="32"/>
      <c r="X52" s="34" t="s">
        <v>456</v>
      </c>
      <c r="Y52" s="34"/>
      <c r="Z52" s="32"/>
    </row>
    <row r="53" spans="1:26" x14ac:dyDescent="0.25">
      <c r="A53" s="13"/>
      <c r="B53" s="18" t="s">
        <v>247</v>
      </c>
      <c r="C53" s="20" t="s">
        <v>205</v>
      </c>
      <c r="D53" s="21" t="s">
        <v>211</v>
      </c>
      <c r="E53" s="24">
        <v>0</v>
      </c>
      <c r="F53" s="23" t="s">
        <v>205</v>
      </c>
      <c r="G53" s="20" t="s">
        <v>205</v>
      </c>
      <c r="H53" s="21" t="s">
        <v>211</v>
      </c>
      <c r="I53" s="24">
        <v>0</v>
      </c>
      <c r="J53" s="23" t="s">
        <v>205</v>
      </c>
      <c r="K53" s="20"/>
      <c r="L53" s="21" t="s">
        <v>211</v>
      </c>
      <c r="M53" s="24">
        <v>0</v>
      </c>
      <c r="N53" s="23" t="s">
        <v>205</v>
      </c>
      <c r="O53" s="20" t="s">
        <v>205</v>
      </c>
      <c r="P53" s="21" t="s">
        <v>211</v>
      </c>
      <c r="Q53" s="24">
        <v>0</v>
      </c>
      <c r="R53" s="23" t="s">
        <v>205</v>
      </c>
      <c r="S53" s="20"/>
      <c r="T53" s="21" t="s">
        <v>211</v>
      </c>
      <c r="U53" s="24">
        <v>0</v>
      </c>
      <c r="V53" s="23" t="s">
        <v>205</v>
      </c>
      <c r="W53" s="20" t="s">
        <v>205</v>
      </c>
      <c r="X53" s="21" t="s">
        <v>211</v>
      </c>
      <c r="Y53" s="24">
        <v>0</v>
      </c>
      <c r="Z53" s="23" t="s">
        <v>205</v>
      </c>
    </row>
    <row r="54" spans="1:26" x14ac:dyDescent="0.25">
      <c r="A54" s="13"/>
      <c r="B54" s="25" t="s">
        <v>430</v>
      </c>
      <c r="C54" s="15" t="s">
        <v>205</v>
      </c>
      <c r="D54" s="11"/>
      <c r="E54" s="30">
        <v>110419</v>
      </c>
      <c r="F54" s="27" t="s">
        <v>205</v>
      </c>
      <c r="G54" s="15" t="s">
        <v>205</v>
      </c>
      <c r="H54" s="11"/>
      <c r="I54" s="26" t="s">
        <v>431</v>
      </c>
      <c r="J54" s="27" t="s">
        <v>215</v>
      </c>
      <c r="K54" s="15"/>
      <c r="L54" s="11"/>
      <c r="M54" s="26">
        <v>0</v>
      </c>
      <c r="N54" s="27" t="s">
        <v>205</v>
      </c>
      <c r="O54" s="15" t="s">
        <v>205</v>
      </c>
      <c r="P54" s="11"/>
      <c r="Q54" s="26">
        <v>0</v>
      </c>
      <c r="R54" s="27" t="s">
        <v>205</v>
      </c>
      <c r="S54" s="15"/>
      <c r="T54" s="11"/>
      <c r="U54" s="30">
        <v>110419</v>
      </c>
      <c r="V54" s="27" t="s">
        <v>205</v>
      </c>
      <c r="W54" s="15" t="s">
        <v>205</v>
      </c>
      <c r="X54" s="11"/>
      <c r="Y54" s="26" t="s">
        <v>431</v>
      </c>
      <c r="Z54" s="27" t="s">
        <v>215</v>
      </c>
    </row>
    <row r="55" spans="1:26" x14ac:dyDescent="0.25">
      <c r="A55" s="13"/>
      <c r="B55" s="18" t="s">
        <v>433</v>
      </c>
      <c r="C55" s="20" t="s">
        <v>205</v>
      </c>
      <c r="D55" s="21"/>
      <c r="E55" s="22">
        <v>58955</v>
      </c>
      <c r="F55" s="23" t="s">
        <v>205</v>
      </c>
      <c r="G55" s="20" t="s">
        <v>205</v>
      </c>
      <c r="H55" s="21"/>
      <c r="I55" s="24" t="s">
        <v>457</v>
      </c>
      <c r="J55" s="23" t="s">
        <v>215</v>
      </c>
      <c r="K55" s="20"/>
      <c r="L55" s="21"/>
      <c r="M55" s="24">
        <v>474</v>
      </c>
      <c r="N55" s="23" t="s">
        <v>205</v>
      </c>
      <c r="O55" s="20" t="s">
        <v>205</v>
      </c>
      <c r="P55" s="21"/>
      <c r="Q55" s="24" t="s">
        <v>458</v>
      </c>
      <c r="R55" s="23" t="s">
        <v>215</v>
      </c>
      <c r="S55" s="20"/>
      <c r="T55" s="21"/>
      <c r="U55" s="22">
        <v>59429</v>
      </c>
      <c r="V55" s="23" t="s">
        <v>205</v>
      </c>
      <c r="W55" s="20" t="s">
        <v>205</v>
      </c>
      <c r="X55" s="21"/>
      <c r="Y55" s="24" t="s">
        <v>434</v>
      </c>
      <c r="Z55" s="23" t="s">
        <v>215</v>
      </c>
    </row>
    <row r="56" spans="1:26" x14ac:dyDescent="0.25">
      <c r="A56" s="13"/>
      <c r="B56" s="25" t="s">
        <v>436</v>
      </c>
      <c r="C56" s="15" t="s">
        <v>205</v>
      </c>
      <c r="D56" s="11"/>
      <c r="E56" s="30">
        <v>157880</v>
      </c>
      <c r="F56" s="27" t="s">
        <v>205</v>
      </c>
      <c r="G56" s="15" t="s">
        <v>205</v>
      </c>
      <c r="H56" s="11"/>
      <c r="I56" s="26" t="s">
        <v>459</v>
      </c>
      <c r="J56" s="27" t="s">
        <v>215</v>
      </c>
      <c r="K56" s="15"/>
      <c r="L56" s="11"/>
      <c r="M56" s="30">
        <v>5124</v>
      </c>
      <c r="N56" s="27" t="s">
        <v>205</v>
      </c>
      <c r="O56" s="15" t="s">
        <v>205</v>
      </c>
      <c r="P56" s="11"/>
      <c r="Q56" s="26" t="s">
        <v>460</v>
      </c>
      <c r="R56" s="27" t="s">
        <v>215</v>
      </c>
      <c r="S56" s="15"/>
      <c r="T56" s="11"/>
      <c r="U56" s="30">
        <v>163004</v>
      </c>
      <c r="V56" s="27" t="s">
        <v>205</v>
      </c>
      <c r="W56" s="15" t="s">
        <v>205</v>
      </c>
      <c r="X56" s="11"/>
      <c r="Y56" s="26" t="s">
        <v>437</v>
      </c>
      <c r="Z56" s="27" t="s">
        <v>215</v>
      </c>
    </row>
    <row r="57" spans="1:26" x14ac:dyDescent="0.25">
      <c r="A57" s="13"/>
      <c r="B57" s="18" t="s">
        <v>251</v>
      </c>
      <c r="C57" s="20" t="s">
        <v>205</v>
      </c>
      <c r="D57" s="21"/>
      <c r="E57" s="24">
        <v>950</v>
      </c>
      <c r="F57" s="23" t="s">
        <v>205</v>
      </c>
      <c r="G57" s="20" t="s">
        <v>205</v>
      </c>
      <c r="H57" s="21"/>
      <c r="I57" s="24" t="s">
        <v>439</v>
      </c>
      <c r="J57" s="23" t="s">
        <v>215</v>
      </c>
      <c r="K57" s="20"/>
      <c r="L57" s="21"/>
      <c r="M57" s="24">
        <v>0</v>
      </c>
      <c r="N57" s="23" t="s">
        <v>205</v>
      </c>
      <c r="O57" s="20" t="s">
        <v>205</v>
      </c>
      <c r="P57" s="21"/>
      <c r="Q57" s="24">
        <v>0</v>
      </c>
      <c r="R57" s="23" t="s">
        <v>205</v>
      </c>
      <c r="S57" s="20"/>
      <c r="T57" s="21"/>
      <c r="U57" s="24">
        <v>950</v>
      </c>
      <c r="V57" s="23" t="s">
        <v>205</v>
      </c>
      <c r="W57" s="20" t="s">
        <v>205</v>
      </c>
      <c r="X57" s="21"/>
      <c r="Y57" s="24" t="s">
        <v>439</v>
      </c>
      <c r="Z57" s="23" t="s">
        <v>215</v>
      </c>
    </row>
    <row r="58" spans="1:26" x14ac:dyDescent="0.25">
      <c r="A58" s="13"/>
      <c r="B58" s="25" t="s">
        <v>440</v>
      </c>
      <c r="C58" s="15" t="s">
        <v>205</v>
      </c>
      <c r="D58" s="11"/>
      <c r="E58" s="26">
        <v>0</v>
      </c>
      <c r="F58" s="27" t="s">
        <v>205</v>
      </c>
      <c r="G58" s="15" t="s">
        <v>205</v>
      </c>
      <c r="H58" s="11"/>
      <c r="I58" s="26">
        <v>0</v>
      </c>
      <c r="J58" s="27" t="s">
        <v>205</v>
      </c>
      <c r="K58" s="15"/>
      <c r="L58" s="11"/>
      <c r="M58" s="30">
        <v>9754</v>
      </c>
      <c r="N58" s="27" t="s">
        <v>205</v>
      </c>
      <c r="O58" s="15" t="s">
        <v>205</v>
      </c>
      <c r="P58" s="11"/>
      <c r="Q58" s="26" t="s">
        <v>441</v>
      </c>
      <c r="R58" s="27" t="s">
        <v>215</v>
      </c>
      <c r="S58" s="15"/>
      <c r="T58" s="11"/>
      <c r="U58" s="30">
        <v>9754</v>
      </c>
      <c r="V58" s="27" t="s">
        <v>205</v>
      </c>
      <c r="W58" s="15" t="s">
        <v>205</v>
      </c>
      <c r="X58" s="11"/>
      <c r="Y58" s="26" t="s">
        <v>441</v>
      </c>
      <c r="Z58" s="27" t="s">
        <v>215</v>
      </c>
    </row>
    <row r="59" spans="1:26" x14ac:dyDescent="0.25">
      <c r="A59" s="13"/>
      <c r="B59" s="18" t="s">
        <v>253</v>
      </c>
      <c r="C59" s="20" t="s">
        <v>205</v>
      </c>
      <c r="D59" s="21"/>
      <c r="E59" s="24">
        <v>0</v>
      </c>
      <c r="F59" s="23" t="s">
        <v>205</v>
      </c>
      <c r="G59" s="20" t="s">
        <v>205</v>
      </c>
      <c r="H59" s="21"/>
      <c r="I59" s="24">
        <v>0</v>
      </c>
      <c r="J59" s="23" t="s">
        <v>205</v>
      </c>
      <c r="K59" s="20"/>
      <c r="L59" s="21"/>
      <c r="M59" s="24">
        <v>776</v>
      </c>
      <c r="N59" s="23" t="s">
        <v>205</v>
      </c>
      <c r="O59" s="20" t="s">
        <v>205</v>
      </c>
      <c r="P59" s="21"/>
      <c r="Q59" s="24" t="s">
        <v>443</v>
      </c>
      <c r="R59" s="23" t="s">
        <v>215</v>
      </c>
      <c r="S59" s="20"/>
      <c r="T59" s="21"/>
      <c r="U59" s="24">
        <v>776</v>
      </c>
      <c r="V59" s="23" t="s">
        <v>205</v>
      </c>
      <c r="W59" s="20" t="s">
        <v>205</v>
      </c>
      <c r="X59" s="21"/>
      <c r="Y59" s="24" t="s">
        <v>443</v>
      </c>
      <c r="Z59" s="23" t="s">
        <v>215</v>
      </c>
    </row>
    <row r="60" spans="1:26" x14ac:dyDescent="0.25">
      <c r="A60" s="13"/>
      <c r="B60" s="25" t="s">
        <v>254</v>
      </c>
      <c r="C60" s="15" t="s">
        <v>205</v>
      </c>
      <c r="D60" s="11"/>
      <c r="E60" s="30">
        <v>40735</v>
      </c>
      <c r="F60" s="27" t="s">
        <v>205</v>
      </c>
      <c r="G60" s="15" t="s">
        <v>205</v>
      </c>
      <c r="H60" s="11"/>
      <c r="I60" s="26" t="s">
        <v>461</v>
      </c>
      <c r="J60" s="27" t="s">
        <v>215</v>
      </c>
      <c r="K60" s="15"/>
      <c r="L60" s="11"/>
      <c r="M60" s="30">
        <v>1802</v>
      </c>
      <c r="N60" s="27" t="s">
        <v>205</v>
      </c>
      <c r="O60" s="15" t="s">
        <v>205</v>
      </c>
      <c r="P60" s="11"/>
      <c r="Q60" s="26" t="s">
        <v>462</v>
      </c>
      <c r="R60" s="27" t="s">
        <v>215</v>
      </c>
      <c r="S60" s="15"/>
      <c r="T60" s="11"/>
      <c r="U60" s="30">
        <v>42537</v>
      </c>
      <c r="V60" s="27" t="s">
        <v>205</v>
      </c>
      <c r="W60" s="15" t="s">
        <v>205</v>
      </c>
      <c r="X60" s="11"/>
      <c r="Y60" s="26" t="s">
        <v>444</v>
      </c>
      <c r="Z60" s="27" t="s">
        <v>215</v>
      </c>
    </row>
    <row r="61" spans="1:26" ht="15.75" thickBot="1" x14ac:dyDescent="0.3">
      <c r="A61" s="13"/>
      <c r="B61" s="18" t="s">
        <v>255</v>
      </c>
      <c r="C61" s="20" t="s">
        <v>205</v>
      </c>
      <c r="D61" s="21"/>
      <c r="E61" s="24">
        <v>996</v>
      </c>
      <c r="F61" s="23" t="s">
        <v>205</v>
      </c>
      <c r="G61" s="20" t="s">
        <v>205</v>
      </c>
      <c r="H61" s="21"/>
      <c r="I61" s="24" t="s">
        <v>443</v>
      </c>
      <c r="J61" s="23" t="s">
        <v>215</v>
      </c>
      <c r="K61" s="20"/>
      <c r="L61" s="21"/>
      <c r="M61" s="24">
        <v>0</v>
      </c>
      <c r="N61" s="23" t="s">
        <v>205</v>
      </c>
      <c r="O61" s="20" t="s">
        <v>205</v>
      </c>
      <c r="P61" s="21"/>
      <c r="Q61" s="24">
        <v>0</v>
      </c>
      <c r="R61" s="23" t="s">
        <v>205</v>
      </c>
      <c r="S61" s="20"/>
      <c r="T61" s="21"/>
      <c r="U61" s="24">
        <v>996</v>
      </c>
      <c r="V61" s="23" t="s">
        <v>205</v>
      </c>
      <c r="W61" s="20" t="s">
        <v>205</v>
      </c>
      <c r="X61" s="21"/>
      <c r="Y61" s="24" t="s">
        <v>443</v>
      </c>
      <c r="Z61" s="23" t="s">
        <v>215</v>
      </c>
    </row>
    <row r="62" spans="1:26" x14ac:dyDescent="0.25">
      <c r="A62" s="13"/>
      <c r="B62" s="28"/>
      <c r="C62" s="28" t="s">
        <v>205</v>
      </c>
      <c r="D62" s="29"/>
      <c r="E62" s="29"/>
      <c r="F62" s="28"/>
      <c r="G62" s="28" t="s">
        <v>205</v>
      </c>
      <c r="H62" s="29"/>
      <c r="I62" s="29"/>
      <c r="J62" s="28"/>
      <c r="K62" s="28"/>
      <c r="L62" s="29"/>
      <c r="M62" s="29"/>
      <c r="N62" s="28"/>
      <c r="O62" s="28" t="s">
        <v>205</v>
      </c>
      <c r="P62" s="29"/>
      <c r="Q62" s="29"/>
      <c r="R62" s="28"/>
      <c r="S62" s="28"/>
      <c r="T62" s="29"/>
      <c r="U62" s="29"/>
      <c r="V62" s="28"/>
      <c r="W62" s="28" t="s">
        <v>205</v>
      </c>
      <c r="X62" s="29"/>
      <c r="Y62" s="29"/>
      <c r="Z62" s="28"/>
    </row>
    <row r="63" spans="1:26" ht="15.75" thickBot="1" x14ac:dyDescent="0.3">
      <c r="A63" s="13"/>
      <c r="B63" s="2"/>
      <c r="C63" s="15" t="s">
        <v>205</v>
      </c>
      <c r="D63" s="11" t="s">
        <v>211</v>
      </c>
      <c r="E63" s="30">
        <v>369935</v>
      </c>
      <c r="F63" s="27" t="s">
        <v>205</v>
      </c>
      <c r="G63" s="15" t="s">
        <v>205</v>
      </c>
      <c r="H63" s="11" t="s">
        <v>211</v>
      </c>
      <c r="I63" s="26" t="s">
        <v>463</v>
      </c>
      <c r="J63" s="27" t="s">
        <v>215</v>
      </c>
      <c r="K63" s="15"/>
      <c r="L63" s="11" t="s">
        <v>211</v>
      </c>
      <c r="M63" s="30">
        <v>17930</v>
      </c>
      <c r="N63" s="27" t="s">
        <v>205</v>
      </c>
      <c r="O63" s="15" t="s">
        <v>205</v>
      </c>
      <c r="P63" s="11" t="s">
        <v>211</v>
      </c>
      <c r="Q63" s="26" t="s">
        <v>464</v>
      </c>
      <c r="R63" s="27" t="s">
        <v>215</v>
      </c>
      <c r="S63" s="15"/>
      <c r="T63" s="11" t="s">
        <v>211</v>
      </c>
      <c r="U63" s="30">
        <v>387865</v>
      </c>
      <c r="V63" s="27" t="s">
        <v>205</v>
      </c>
      <c r="W63" s="15" t="s">
        <v>205</v>
      </c>
      <c r="X63" s="11" t="s">
        <v>211</v>
      </c>
      <c r="Y63" s="26" t="s">
        <v>446</v>
      </c>
      <c r="Z63" s="27" t="s">
        <v>215</v>
      </c>
    </row>
    <row r="64" spans="1:26" ht="15.75" thickTop="1" x14ac:dyDescent="0.25">
      <c r="A64" s="13"/>
      <c r="B64" s="28"/>
      <c r="C64" s="28" t="s">
        <v>205</v>
      </c>
      <c r="D64" s="31"/>
      <c r="E64" s="31"/>
      <c r="F64" s="28"/>
      <c r="G64" s="28" t="s">
        <v>205</v>
      </c>
      <c r="H64" s="31"/>
      <c r="I64" s="31"/>
      <c r="J64" s="28"/>
      <c r="K64" s="28"/>
      <c r="L64" s="31"/>
      <c r="M64" s="31"/>
      <c r="N64" s="28"/>
      <c r="O64" s="28" t="s">
        <v>205</v>
      </c>
      <c r="P64" s="31"/>
      <c r="Q64" s="31"/>
      <c r="R64" s="28"/>
      <c r="S64" s="28"/>
      <c r="T64" s="31"/>
      <c r="U64" s="31"/>
      <c r="V64" s="28"/>
      <c r="W64" s="28" t="s">
        <v>205</v>
      </c>
      <c r="X64" s="31"/>
      <c r="Y64" s="31"/>
      <c r="Z64" s="28"/>
    </row>
    <row r="65" spans="1:34" x14ac:dyDescent="0.25">
      <c r="A65" s="13"/>
      <c r="B65" s="77"/>
      <c r="C65" s="77"/>
      <c r="D65" s="77"/>
      <c r="E65" s="77"/>
      <c r="F65" s="77"/>
      <c r="G65" s="77"/>
      <c r="H65" s="77"/>
      <c r="I65" s="77"/>
      <c r="J65" s="77"/>
      <c r="K65" s="77"/>
      <c r="L65" s="77"/>
      <c r="M65" s="77"/>
      <c r="N65" s="77"/>
      <c r="O65" s="77"/>
      <c r="P65" s="77"/>
      <c r="Q65" s="77"/>
      <c r="R65" s="77"/>
      <c r="S65" s="77"/>
      <c r="T65" s="77"/>
      <c r="U65" s="77"/>
      <c r="V65" s="77"/>
      <c r="W65" s="77"/>
      <c r="X65" s="77"/>
      <c r="Y65" s="77"/>
      <c r="Z65" s="77"/>
      <c r="AA65" s="77"/>
      <c r="AB65" s="77"/>
      <c r="AC65" s="77"/>
      <c r="AD65" s="77"/>
      <c r="AE65" s="77"/>
      <c r="AF65" s="77"/>
      <c r="AG65" s="77"/>
      <c r="AH65" s="77"/>
    </row>
    <row r="66" spans="1:34" x14ac:dyDescent="0.25">
      <c r="A66" s="13"/>
      <c r="B66" s="83" t="s">
        <v>423</v>
      </c>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c r="AD66" s="83"/>
      <c r="AE66" s="83"/>
      <c r="AF66" s="83"/>
      <c r="AG66" s="83"/>
      <c r="AH66" s="83"/>
    </row>
    <row r="67" spans="1:34" x14ac:dyDescent="0.25">
      <c r="A67" s="13"/>
      <c r="B67" s="78"/>
      <c r="C67" s="78"/>
      <c r="D67" s="78"/>
      <c r="E67" s="78"/>
      <c r="F67" s="78"/>
      <c r="G67" s="78"/>
      <c r="H67" s="78"/>
      <c r="I67" s="78"/>
      <c r="J67" s="78"/>
      <c r="K67" s="78"/>
      <c r="L67" s="78"/>
      <c r="M67" s="78"/>
      <c r="N67" s="78"/>
      <c r="O67" s="78"/>
      <c r="P67" s="78"/>
      <c r="Q67" s="78"/>
      <c r="R67" s="78"/>
      <c r="S67" s="78"/>
      <c r="T67" s="78"/>
      <c r="U67" s="78"/>
      <c r="V67" s="78"/>
      <c r="W67" s="78"/>
      <c r="X67" s="78"/>
      <c r="Y67" s="78"/>
      <c r="Z67" s="78"/>
      <c r="AA67" s="78"/>
      <c r="AB67" s="78"/>
      <c r="AC67" s="78"/>
      <c r="AD67" s="78"/>
      <c r="AE67" s="78"/>
      <c r="AF67" s="78"/>
      <c r="AG67" s="78"/>
      <c r="AH67" s="78"/>
    </row>
    <row r="68" spans="1:34" x14ac:dyDescent="0.25">
      <c r="A68" s="13"/>
      <c r="B68" s="4"/>
      <c r="C68" s="4"/>
      <c r="D68" s="4"/>
      <c r="E68" s="4"/>
      <c r="F68" s="4"/>
      <c r="G68" s="4"/>
      <c r="H68" s="4"/>
      <c r="I68" s="4"/>
      <c r="J68" s="4"/>
      <c r="K68" s="4"/>
      <c r="L68" s="4"/>
      <c r="M68" s="4"/>
      <c r="N68" s="4"/>
      <c r="O68" s="4"/>
      <c r="P68" s="4"/>
      <c r="Q68" s="4"/>
      <c r="R68" s="4"/>
      <c r="S68" s="4"/>
      <c r="T68" s="4"/>
      <c r="U68" s="4"/>
      <c r="V68" s="4"/>
      <c r="W68" s="4"/>
      <c r="X68" s="4"/>
      <c r="Y68" s="4"/>
      <c r="Z68" s="4"/>
    </row>
    <row r="69" spans="1:34" x14ac:dyDescent="0.25">
      <c r="A69" s="13"/>
      <c r="B69" s="15"/>
      <c r="C69" s="15" t="s">
        <v>205</v>
      </c>
      <c r="D69" s="80" t="s">
        <v>453</v>
      </c>
      <c r="E69" s="80"/>
      <c r="F69" s="80"/>
      <c r="G69" s="80"/>
      <c r="H69" s="80"/>
      <c r="I69" s="80"/>
      <c r="J69" s="15"/>
      <c r="K69" s="15"/>
      <c r="L69" s="80" t="s">
        <v>454</v>
      </c>
      <c r="M69" s="80"/>
      <c r="N69" s="80"/>
      <c r="O69" s="80"/>
      <c r="P69" s="80"/>
      <c r="Q69" s="80"/>
      <c r="R69" s="15"/>
      <c r="S69" s="15"/>
      <c r="T69" s="80" t="s">
        <v>233</v>
      </c>
      <c r="U69" s="80"/>
      <c r="V69" s="80"/>
      <c r="W69" s="80"/>
      <c r="X69" s="80"/>
      <c r="Y69" s="80"/>
      <c r="Z69" s="15"/>
    </row>
    <row r="70" spans="1:34" x14ac:dyDescent="0.25">
      <c r="A70" s="13"/>
      <c r="B70" s="12" t="s">
        <v>455</v>
      </c>
      <c r="C70" s="32" t="s">
        <v>205</v>
      </c>
      <c r="D70" s="33" t="s">
        <v>307</v>
      </c>
      <c r="E70" s="33"/>
      <c r="F70" s="32"/>
      <c r="G70" s="32" t="s">
        <v>205</v>
      </c>
      <c r="H70" s="33" t="s">
        <v>425</v>
      </c>
      <c r="I70" s="33"/>
      <c r="J70" s="32"/>
      <c r="K70" s="32"/>
      <c r="L70" s="33" t="s">
        <v>307</v>
      </c>
      <c r="M70" s="33"/>
      <c r="N70" s="32"/>
      <c r="O70" s="32" t="s">
        <v>205</v>
      </c>
      <c r="P70" s="33" t="s">
        <v>425</v>
      </c>
      <c r="Q70" s="33"/>
      <c r="R70" s="32"/>
      <c r="S70" s="32"/>
      <c r="T70" s="33" t="s">
        <v>307</v>
      </c>
      <c r="U70" s="33"/>
      <c r="V70" s="32"/>
      <c r="W70" s="32" t="s">
        <v>205</v>
      </c>
      <c r="X70" s="33" t="s">
        <v>425</v>
      </c>
      <c r="Y70" s="33"/>
      <c r="Z70" s="32"/>
    </row>
    <row r="71" spans="1:34" ht="15.75" thickBot="1" x14ac:dyDescent="0.3">
      <c r="A71" s="13"/>
      <c r="B71" s="12"/>
      <c r="C71" s="32"/>
      <c r="D71" s="34" t="s">
        <v>429</v>
      </c>
      <c r="E71" s="34"/>
      <c r="F71" s="32"/>
      <c r="G71" s="32"/>
      <c r="H71" s="34" t="s">
        <v>456</v>
      </c>
      <c r="I71" s="34"/>
      <c r="J71" s="32"/>
      <c r="K71" s="32"/>
      <c r="L71" s="34" t="s">
        <v>429</v>
      </c>
      <c r="M71" s="34"/>
      <c r="N71" s="32"/>
      <c r="O71" s="32"/>
      <c r="P71" s="34" t="s">
        <v>456</v>
      </c>
      <c r="Q71" s="34"/>
      <c r="R71" s="32"/>
      <c r="S71" s="32"/>
      <c r="T71" s="34" t="s">
        <v>429</v>
      </c>
      <c r="U71" s="34"/>
      <c r="V71" s="32"/>
      <c r="W71" s="32"/>
      <c r="X71" s="34" t="s">
        <v>456</v>
      </c>
      <c r="Y71" s="34"/>
      <c r="Z71" s="32"/>
    </row>
    <row r="72" spans="1:34" x14ac:dyDescent="0.25">
      <c r="A72" s="13"/>
      <c r="B72" s="18" t="s">
        <v>247</v>
      </c>
      <c r="C72" s="20" t="s">
        <v>205</v>
      </c>
      <c r="D72" s="21" t="s">
        <v>211</v>
      </c>
      <c r="E72" s="24">
        <v>0</v>
      </c>
      <c r="F72" s="23" t="s">
        <v>205</v>
      </c>
      <c r="G72" s="20" t="s">
        <v>205</v>
      </c>
      <c r="H72" s="21" t="s">
        <v>211</v>
      </c>
      <c r="I72" s="24">
        <v>0</v>
      </c>
      <c r="J72" s="23" t="s">
        <v>205</v>
      </c>
      <c r="K72" s="20"/>
      <c r="L72" s="21" t="s">
        <v>211</v>
      </c>
      <c r="M72" s="24">
        <v>0</v>
      </c>
      <c r="N72" s="23" t="s">
        <v>205</v>
      </c>
      <c r="O72" s="20" t="s">
        <v>205</v>
      </c>
      <c r="P72" s="21" t="s">
        <v>211</v>
      </c>
      <c r="Q72" s="24">
        <v>0</v>
      </c>
      <c r="R72" s="23" t="s">
        <v>205</v>
      </c>
      <c r="S72" s="20"/>
      <c r="T72" s="21" t="s">
        <v>211</v>
      </c>
      <c r="U72" s="24">
        <v>0</v>
      </c>
      <c r="V72" s="23" t="s">
        <v>205</v>
      </c>
      <c r="W72" s="20" t="s">
        <v>205</v>
      </c>
      <c r="X72" s="21" t="s">
        <v>211</v>
      </c>
      <c r="Y72" s="24">
        <v>0</v>
      </c>
      <c r="Z72" s="23" t="s">
        <v>205</v>
      </c>
    </row>
    <row r="73" spans="1:34" x14ac:dyDescent="0.25">
      <c r="A73" s="13"/>
      <c r="B73" s="25" t="s">
        <v>430</v>
      </c>
      <c r="C73" s="15" t="s">
        <v>205</v>
      </c>
      <c r="D73" s="11"/>
      <c r="E73" s="30">
        <v>41715</v>
      </c>
      <c r="F73" s="27" t="s">
        <v>205</v>
      </c>
      <c r="G73" s="15" t="s">
        <v>205</v>
      </c>
      <c r="H73" s="11"/>
      <c r="I73" s="26" t="s">
        <v>432</v>
      </c>
      <c r="J73" s="27" t="s">
        <v>215</v>
      </c>
      <c r="K73" s="15"/>
      <c r="L73" s="11"/>
      <c r="M73" s="26">
        <v>0</v>
      </c>
      <c r="N73" s="27" t="s">
        <v>205</v>
      </c>
      <c r="O73" s="15" t="s">
        <v>205</v>
      </c>
      <c r="P73" s="11"/>
      <c r="Q73" s="26">
        <v>0</v>
      </c>
      <c r="R73" s="27" t="s">
        <v>205</v>
      </c>
      <c r="S73" s="15"/>
      <c r="T73" s="11"/>
      <c r="U73" s="30">
        <v>41715</v>
      </c>
      <c r="V73" s="27" t="s">
        <v>205</v>
      </c>
      <c r="W73" s="15" t="s">
        <v>205</v>
      </c>
      <c r="X73" s="11"/>
      <c r="Y73" s="26" t="s">
        <v>432</v>
      </c>
      <c r="Z73" s="27" t="s">
        <v>215</v>
      </c>
    </row>
    <row r="74" spans="1:34" x14ac:dyDescent="0.25">
      <c r="A74" s="13"/>
      <c r="B74" s="18" t="s">
        <v>433</v>
      </c>
      <c r="C74" s="20" t="s">
        <v>205</v>
      </c>
      <c r="D74" s="21"/>
      <c r="E74" s="22">
        <v>7857</v>
      </c>
      <c r="F74" s="23" t="s">
        <v>205</v>
      </c>
      <c r="G74" s="20" t="s">
        <v>205</v>
      </c>
      <c r="H74" s="21"/>
      <c r="I74" s="24" t="s">
        <v>435</v>
      </c>
      <c r="J74" s="23" t="s">
        <v>215</v>
      </c>
      <c r="K74" s="20"/>
      <c r="L74" s="21"/>
      <c r="M74" s="24">
        <v>0</v>
      </c>
      <c r="N74" s="23" t="s">
        <v>205</v>
      </c>
      <c r="O74" s="20" t="s">
        <v>205</v>
      </c>
      <c r="P74" s="21"/>
      <c r="Q74" s="24">
        <v>0</v>
      </c>
      <c r="R74" s="23" t="s">
        <v>205</v>
      </c>
      <c r="S74" s="20"/>
      <c r="T74" s="21"/>
      <c r="U74" s="22">
        <v>7857</v>
      </c>
      <c r="V74" s="23" t="s">
        <v>205</v>
      </c>
      <c r="W74" s="20" t="s">
        <v>205</v>
      </c>
      <c r="X74" s="21"/>
      <c r="Y74" s="24" t="s">
        <v>435</v>
      </c>
      <c r="Z74" s="23" t="s">
        <v>215</v>
      </c>
    </row>
    <row r="75" spans="1:34" x14ac:dyDescent="0.25">
      <c r="A75" s="13"/>
      <c r="B75" s="25" t="s">
        <v>436</v>
      </c>
      <c r="C75" s="15" t="s">
        <v>205</v>
      </c>
      <c r="D75" s="11"/>
      <c r="E75" s="30">
        <v>32159</v>
      </c>
      <c r="F75" s="27" t="s">
        <v>205</v>
      </c>
      <c r="G75" s="15" t="s">
        <v>205</v>
      </c>
      <c r="H75" s="11"/>
      <c r="I75" s="26" t="s">
        <v>465</v>
      </c>
      <c r="J75" s="27" t="s">
        <v>215</v>
      </c>
      <c r="K75" s="15"/>
      <c r="L75" s="11"/>
      <c r="M75" s="30">
        <v>4254</v>
      </c>
      <c r="N75" s="27" t="s">
        <v>205</v>
      </c>
      <c r="O75" s="15" t="s">
        <v>205</v>
      </c>
      <c r="P75" s="11"/>
      <c r="Q75" s="26" t="s">
        <v>404</v>
      </c>
      <c r="R75" s="27" t="s">
        <v>215</v>
      </c>
      <c r="S75" s="15"/>
      <c r="T75" s="11"/>
      <c r="U75" s="30">
        <v>36413</v>
      </c>
      <c r="V75" s="27" t="s">
        <v>205</v>
      </c>
      <c r="W75" s="15" t="s">
        <v>205</v>
      </c>
      <c r="X75" s="11"/>
      <c r="Y75" s="26" t="s">
        <v>438</v>
      </c>
      <c r="Z75" s="27" t="s">
        <v>215</v>
      </c>
    </row>
    <row r="76" spans="1:34" x14ac:dyDescent="0.25">
      <c r="A76" s="13"/>
      <c r="B76" s="18" t="s">
        <v>251</v>
      </c>
      <c r="C76" s="20" t="s">
        <v>205</v>
      </c>
      <c r="D76" s="21"/>
      <c r="E76" s="24">
        <v>0</v>
      </c>
      <c r="F76" s="23" t="s">
        <v>205</v>
      </c>
      <c r="G76" s="20" t="s">
        <v>205</v>
      </c>
      <c r="H76" s="21"/>
      <c r="I76" s="24">
        <v>0</v>
      </c>
      <c r="J76" s="23" t="s">
        <v>205</v>
      </c>
      <c r="K76" s="20"/>
      <c r="L76" s="21"/>
      <c r="M76" s="24">
        <v>0</v>
      </c>
      <c r="N76" s="23" t="s">
        <v>205</v>
      </c>
      <c r="O76" s="20" t="s">
        <v>205</v>
      </c>
      <c r="P76" s="21"/>
      <c r="Q76" s="24">
        <v>0</v>
      </c>
      <c r="R76" s="23" t="s">
        <v>205</v>
      </c>
      <c r="S76" s="20"/>
      <c r="T76" s="21"/>
      <c r="U76" s="24">
        <v>0</v>
      </c>
      <c r="V76" s="23" t="s">
        <v>205</v>
      </c>
      <c r="W76" s="20" t="s">
        <v>205</v>
      </c>
      <c r="X76" s="21"/>
      <c r="Y76" s="24">
        <v>0</v>
      </c>
      <c r="Z76" s="23" t="s">
        <v>205</v>
      </c>
    </row>
    <row r="77" spans="1:34" x14ac:dyDescent="0.25">
      <c r="A77" s="13"/>
      <c r="B77" s="25" t="s">
        <v>440</v>
      </c>
      <c r="C77" s="15" t="s">
        <v>205</v>
      </c>
      <c r="D77" s="11"/>
      <c r="E77" s="26">
        <v>0</v>
      </c>
      <c r="F77" s="27" t="s">
        <v>205</v>
      </c>
      <c r="G77" s="15" t="s">
        <v>205</v>
      </c>
      <c r="H77" s="11"/>
      <c r="I77" s="26">
        <v>0</v>
      </c>
      <c r="J77" s="27" t="s">
        <v>205</v>
      </c>
      <c r="K77" s="15"/>
      <c r="L77" s="11"/>
      <c r="M77" s="30">
        <v>13002</v>
      </c>
      <c r="N77" s="27" t="s">
        <v>205</v>
      </c>
      <c r="O77" s="15" t="s">
        <v>205</v>
      </c>
      <c r="P77" s="11"/>
      <c r="Q77" s="26" t="s">
        <v>442</v>
      </c>
      <c r="R77" s="27" t="s">
        <v>215</v>
      </c>
      <c r="S77" s="15"/>
      <c r="T77" s="11"/>
      <c r="U77" s="30">
        <v>13002</v>
      </c>
      <c r="V77" s="27" t="s">
        <v>205</v>
      </c>
      <c r="W77" s="15" t="s">
        <v>205</v>
      </c>
      <c r="X77" s="11"/>
      <c r="Y77" s="26" t="s">
        <v>442</v>
      </c>
      <c r="Z77" s="27" t="s">
        <v>215</v>
      </c>
    </row>
    <row r="78" spans="1:34" x14ac:dyDescent="0.25">
      <c r="A78" s="13"/>
      <c r="B78" s="18" t="s">
        <v>253</v>
      </c>
      <c r="C78" s="20" t="s">
        <v>205</v>
      </c>
      <c r="D78" s="21"/>
      <c r="E78" s="24">
        <v>0</v>
      </c>
      <c r="F78" s="23" t="s">
        <v>205</v>
      </c>
      <c r="G78" s="20" t="s">
        <v>205</v>
      </c>
      <c r="H78" s="21"/>
      <c r="I78" s="24">
        <v>0</v>
      </c>
      <c r="J78" s="23" t="s">
        <v>205</v>
      </c>
      <c r="K78" s="20"/>
      <c r="L78" s="21"/>
      <c r="M78" s="24">
        <v>600</v>
      </c>
      <c r="N78" s="23" t="s">
        <v>205</v>
      </c>
      <c r="O78" s="20" t="s">
        <v>205</v>
      </c>
      <c r="P78" s="21"/>
      <c r="Q78" s="24" t="s">
        <v>214</v>
      </c>
      <c r="R78" s="23" t="s">
        <v>215</v>
      </c>
      <c r="S78" s="20"/>
      <c r="T78" s="21"/>
      <c r="U78" s="24">
        <v>600</v>
      </c>
      <c r="V78" s="23" t="s">
        <v>205</v>
      </c>
      <c r="W78" s="20" t="s">
        <v>205</v>
      </c>
      <c r="X78" s="21"/>
      <c r="Y78" s="24" t="s">
        <v>214</v>
      </c>
      <c r="Z78" s="23" t="s">
        <v>215</v>
      </c>
    </row>
    <row r="79" spans="1:34" x14ac:dyDescent="0.25">
      <c r="A79" s="13"/>
      <c r="B79" s="25" t="s">
        <v>254</v>
      </c>
      <c r="C79" s="15" t="s">
        <v>205</v>
      </c>
      <c r="D79" s="11"/>
      <c r="E79" s="30">
        <v>3521</v>
      </c>
      <c r="F79" s="27" t="s">
        <v>205</v>
      </c>
      <c r="G79" s="15" t="s">
        <v>205</v>
      </c>
      <c r="H79" s="11"/>
      <c r="I79" s="26" t="s">
        <v>445</v>
      </c>
      <c r="J79" s="27" t="s">
        <v>215</v>
      </c>
      <c r="K79" s="15"/>
      <c r="L79" s="11"/>
      <c r="M79" s="26">
        <v>0</v>
      </c>
      <c r="N79" s="27" t="s">
        <v>205</v>
      </c>
      <c r="O79" s="15" t="s">
        <v>205</v>
      </c>
      <c r="P79" s="11"/>
      <c r="Q79" s="26">
        <v>0</v>
      </c>
      <c r="R79" s="27" t="s">
        <v>205</v>
      </c>
      <c r="S79" s="15"/>
      <c r="T79" s="11"/>
      <c r="U79" s="30">
        <v>3521</v>
      </c>
      <c r="V79" s="27" t="s">
        <v>205</v>
      </c>
      <c r="W79" s="15" t="s">
        <v>205</v>
      </c>
      <c r="X79" s="11"/>
      <c r="Y79" s="26" t="s">
        <v>445</v>
      </c>
      <c r="Z79" s="27" t="s">
        <v>215</v>
      </c>
    </row>
    <row r="80" spans="1:34" ht="15.75" thickBot="1" x14ac:dyDescent="0.3">
      <c r="A80" s="13"/>
      <c r="B80" s="18" t="s">
        <v>255</v>
      </c>
      <c r="C80" s="20" t="s">
        <v>205</v>
      </c>
      <c r="D80" s="21"/>
      <c r="E80" s="24">
        <v>0</v>
      </c>
      <c r="F80" s="23" t="s">
        <v>205</v>
      </c>
      <c r="G80" s="20" t="s">
        <v>205</v>
      </c>
      <c r="H80" s="21"/>
      <c r="I80" s="24">
        <v>0</v>
      </c>
      <c r="J80" s="23" t="s">
        <v>205</v>
      </c>
      <c r="K80" s="20"/>
      <c r="L80" s="21"/>
      <c r="M80" s="24">
        <v>0</v>
      </c>
      <c r="N80" s="23" t="s">
        <v>205</v>
      </c>
      <c r="O80" s="20" t="s">
        <v>205</v>
      </c>
      <c r="P80" s="21"/>
      <c r="Q80" s="24">
        <v>0</v>
      </c>
      <c r="R80" s="23" t="s">
        <v>205</v>
      </c>
      <c r="S80" s="20"/>
      <c r="T80" s="21"/>
      <c r="U80" s="24">
        <v>0</v>
      </c>
      <c r="V80" s="23" t="s">
        <v>205</v>
      </c>
      <c r="W80" s="20" t="s">
        <v>205</v>
      </c>
      <c r="X80" s="21"/>
      <c r="Y80" s="24">
        <v>0</v>
      </c>
      <c r="Z80" s="23" t="s">
        <v>205</v>
      </c>
    </row>
    <row r="81" spans="1:34" x14ac:dyDescent="0.25">
      <c r="A81" s="13"/>
      <c r="B81" s="28"/>
      <c r="C81" s="28" t="s">
        <v>205</v>
      </c>
      <c r="D81" s="29"/>
      <c r="E81" s="29"/>
      <c r="F81" s="28"/>
      <c r="G81" s="28" t="s">
        <v>205</v>
      </c>
      <c r="H81" s="29"/>
      <c r="I81" s="29"/>
      <c r="J81" s="28"/>
      <c r="K81" s="28"/>
      <c r="L81" s="29"/>
      <c r="M81" s="29"/>
      <c r="N81" s="28"/>
      <c r="O81" s="28" t="s">
        <v>205</v>
      </c>
      <c r="P81" s="29"/>
      <c r="Q81" s="29"/>
      <c r="R81" s="28"/>
      <c r="S81" s="28"/>
      <c r="T81" s="29"/>
      <c r="U81" s="29"/>
      <c r="V81" s="28"/>
      <c r="W81" s="28" t="s">
        <v>205</v>
      </c>
      <c r="X81" s="29"/>
      <c r="Y81" s="29"/>
      <c r="Z81" s="28"/>
    </row>
    <row r="82" spans="1:34" ht="15.75" thickBot="1" x14ac:dyDescent="0.3">
      <c r="A82" s="13"/>
      <c r="B82" s="2"/>
      <c r="C82" s="15" t="s">
        <v>205</v>
      </c>
      <c r="D82" s="11" t="s">
        <v>211</v>
      </c>
      <c r="E82" s="30">
        <v>85252</v>
      </c>
      <c r="F82" s="27" t="s">
        <v>205</v>
      </c>
      <c r="G82" s="15" t="s">
        <v>205</v>
      </c>
      <c r="H82" s="11" t="s">
        <v>211</v>
      </c>
      <c r="I82" s="26" t="s">
        <v>466</v>
      </c>
      <c r="J82" s="27" t="s">
        <v>215</v>
      </c>
      <c r="K82" s="15"/>
      <c r="L82" s="11" t="s">
        <v>211</v>
      </c>
      <c r="M82" s="30">
        <v>17856</v>
      </c>
      <c r="N82" s="27" t="s">
        <v>205</v>
      </c>
      <c r="O82" s="15" t="s">
        <v>205</v>
      </c>
      <c r="P82" s="11" t="s">
        <v>211</v>
      </c>
      <c r="Q82" s="26" t="s">
        <v>467</v>
      </c>
      <c r="R82" s="27" t="s">
        <v>215</v>
      </c>
      <c r="S82" s="15"/>
      <c r="T82" s="11" t="s">
        <v>211</v>
      </c>
      <c r="U82" s="30">
        <v>103108</v>
      </c>
      <c r="V82" s="27" t="s">
        <v>205</v>
      </c>
      <c r="W82" s="15" t="s">
        <v>205</v>
      </c>
      <c r="X82" s="11" t="s">
        <v>211</v>
      </c>
      <c r="Y82" s="26" t="s">
        <v>447</v>
      </c>
      <c r="Z82" s="27" t="s">
        <v>215</v>
      </c>
    </row>
    <row r="83" spans="1:34" ht="15.75" thickTop="1" x14ac:dyDescent="0.25">
      <c r="A83" s="13"/>
      <c r="B83" s="28"/>
      <c r="C83" s="28" t="s">
        <v>205</v>
      </c>
      <c r="D83" s="31"/>
      <c r="E83" s="31"/>
      <c r="F83" s="28"/>
      <c r="G83" s="28" t="s">
        <v>205</v>
      </c>
      <c r="H83" s="31"/>
      <c r="I83" s="31"/>
      <c r="J83" s="28"/>
      <c r="K83" s="28"/>
      <c r="L83" s="31"/>
      <c r="M83" s="31"/>
      <c r="N83" s="28"/>
      <c r="O83" s="28" t="s">
        <v>205</v>
      </c>
      <c r="P83" s="31"/>
      <c r="Q83" s="31"/>
      <c r="R83" s="28"/>
      <c r="S83" s="28"/>
      <c r="T83" s="31"/>
      <c r="U83" s="31"/>
      <c r="V83" s="28"/>
      <c r="W83" s="28" t="s">
        <v>205</v>
      </c>
      <c r="X83" s="31"/>
      <c r="Y83" s="31"/>
      <c r="Z83" s="28"/>
    </row>
    <row r="84" spans="1:34" ht="15" customHeight="1" x14ac:dyDescent="0.25">
      <c r="A84" s="13" t="s">
        <v>762</v>
      </c>
      <c r="B84" s="12" t="s">
        <v>5</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c r="AG84" s="12"/>
      <c r="AH84" s="12"/>
    </row>
    <row r="85" spans="1:34" x14ac:dyDescent="0.25">
      <c r="A85" s="13"/>
      <c r="B85" s="14" t="s">
        <v>470</v>
      </c>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c r="AH85" s="14"/>
    </row>
    <row r="86" spans="1:34" ht="15.75" x14ac:dyDescent="0.25">
      <c r="A86" s="13"/>
      <c r="B86" s="108"/>
      <c r="C86" s="108"/>
      <c r="D86" s="108"/>
      <c r="E86" s="108"/>
      <c r="F86" s="108"/>
      <c r="G86" s="108"/>
      <c r="H86" s="108"/>
      <c r="I86" s="108"/>
      <c r="J86" s="108"/>
      <c r="K86" s="108"/>
      <c r="L86" s="108"/>
      <c r="M86" s="108"/>
      <c r="N86" s="108"/>
      <c r="O86" s="108"/>
      <c r="P86" s="108"/>
      <c r="Q86" s="108"/>
      <c r="R86" s="108"/>
      <c r="S86" s="108"/>
      <c r="T86" s="108"/>
      <c r="U86" s="108"/>
      <c r="V86" s="108"/>
      <c r="W86" s="108"/>
      <c r="X86" s="108"/>
      <c r="Y86" s="108"/>
      <c r="Z86" s="108"/>
      <c r="AA86" s="108"/>
      <c r="AB86" s="108"/>
      <c r="AC86" s="108"/>
      <c r="AD86" s="108"/>
      <c r="AE86" s="108"/>
      <c r="AF86" s="108"/>
      <c r="AG86" s="108"/>
      <c r="AH86" s="108"/>
    </row>
    <row r="87" spans="1:34" x14ac:dyDescent="0.25">
      <c r="A87" s="13"/>
      <c r="B87" s="11"/>
      <c r="C87" s="11"/>
      <c r="D87" s="11"/>
      <c r="E87" s="11"/>
      <c r="F87" s="11"/>
    </row>
    <row r="88" spans="1:34" ht="51" x14ac:dyDescent="0.25">
      <c r="A88" s="13"/>
      <c r="B88" s="18" t="s">
        <v>471</v>
      </c>
      <c r="C88" s="102" t="s">
        <v>205</v>
      </c>
      <c r="D88" s="21" t="s">
        <v>211</v>
      </c>
      <c r="E88" s="22">
        <v>4054</v>
      </c>
      <c r="F88" s="23" t="s">
        <v>205</v>
      </c>
    </row>
    <row r="89" spans="1:34" ht="38.25" x14ac:dyDescent="0.25">
      <c r="A89" s="13"/>
      <c r="B89" s="25" t="s">
        <v>472</v>
      </c>
      <c r="C89" s="103" t="s">
        <v>205</v>
      </c>
      <c r="D89" s="11"/>
      <c r="E89" s="26">
        <v>0</v>
      </c>
      <c r="F89" s="27" t="s">
        <v>205</v>
      </c>
    </row>
    <row r="90" spans="1:34" ht="39" thickBot="1" x14ac:dyDescent="0.3">
      <c r="A90" s="13"/>
      <c r="B90" s="18" t="s">
        <v>473</v>
      </c>
      <c r="C90" s="102" t="s">
        <v>205</v>
      </c>
      <c r="D90" s="21"/>
      <c r="E90" s="24">
        <v>0</v>
      </c>
      <c r="F90" s="23" t="s">
        <v>205</v>
      </c>
    </row>
    <row r="91" spans="1:34" x14ac:dyDescent="0.25">
      <c r="A91" s="13"/>
      <c r="B91" s="104"/>
      <c r="C91" s="104" t="s">
        <v>205</v>
      </c>
      <c r="D91" s="105"/>
      <c r="E91" s="105"/>
      <c r="F91" s="104"/>
    </row>
    <row r="92" spans="1:34" ht="51.75" thickBot="1" x14ac:dyDescent="0.3">
      <c r="A92" s="13"/>
      <c r="B92" s="25" t="s">
        <v>474</v>
      </c>
      <c r="C92" s="103" t="s">
        <v>205</v>
      </c>
      <c r="D92" s="11" t="s">
        <v>211</v>
      </c>
      <c r="E92" s="30">
        <v>4054</v>
      </c>
      <c r="F92" s="27" t="s">
        <v>205</v>
      </c>
    </row>
    <row r="93" spans="1:34" ht="15.75" thickTop="1" x14ac:dyDescent="0.25">
      <c r="A93" s="13"/>
      <c r="B93" s="104"/>
      <c r="C93" s="104" t="s">
        <v>205</v>
      </c>
      <c r="D93" s="106"/>
      <c r="E93" s="106"/>
      <c r="F93" s="104"/>
    </row>
    <row r="94" spans="1:34" ht="15" customHeight="1" x14ac:dyDescent="0.25">
      <c r="A94" s="13" t="s">
        <v>763</v>
      </c>
      <c r="B94" s="12" t="s">
        <v>5</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row>
    <row r="95" spans="1:34" x14ac:dyDescent="0.25">
      <c r="A95" s="13"/>
      <c r="B95" s="14" t="s">
        <v>482</v>
      </c>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c r="AH95" s="14"/>
    </row>
    <row r="96" spans="1:34" ht="15.75" x14ac:dyDescent="0.25">
      <c r="A96" s="13"/>
      <c r="B96" s="108"/>
      <c r="C96" s="108"/>
      <c r="D96" s="108"/>
      <c r="E96" s="108"/>
      <c r="F96" s="108"/>
      <c r="G96" s="108"/>
      <c r="H96" s="108"/>
      <c r="I96" s="108"/>
      <c r="J96" s="108"/>
      <c r="K96" s="108"/>
      <c r="L96" s="108"/>
      <c r="M96" s="108"/>
      <c r="N96" s="108"/>
      <c r="O96" s="108"/>
      <c r="P96" s="108"/>
      <c r="Q96" s="108"/>
      <c r="R96" s="108"/>
      <c r="S96" s="108"/>
      <c r="T96" s="108"/>
      <c r="U96" s="108"/>
      <c r="V96" s="108"/>
      <c r="W96" s="108"/>
      <c r="X96" s="108"/>
      <c r="Y96" s="108"/>
      <c r="Z96" s="108"/>
      <c r="AA96" s="108"/>
      <c r="AB96" s="108"/>
      <c r="AC96" s="108"/>
      <c r="AD96" s="108"/>
      <c r="AE96" s="108"/>
      <c r="AF96" s="108"/>
      <c r="AG96" s="108"/>
      <c r="AH96" s="108"/>
    </row>
    <row r="97" spans="1:34" x14ac:dyDescent="0.25">
      <c r="A97" s="13"/>
      <c r="B97" s="11"/>
      <c r="C97" s="11"/>
      <c r="D97" s="11"/>
      <c r="E97" s="11"/>
      <c r="F97" s="11"/>
      <c r="G97" s="11"/>
      <c r="H97" s="11"/>
      <c r="I97" s="11"/>
      <c r="J97" s="11"/>
      <c r="K97" s="11"/>
      <c r="L97" s="11"/>
      <c r="M97" s="11"/>
      <c r="N97" s="11"/>
    </row>
    <row r="98" spans="1:34" ht="15.75" thickBot="1" x14ac:dyDescent="0.3">
      <c r="A98" s="13"/>
      <c r="B98" s="103"/>
      <c r="C98" s="103" t="s">
        <v>205</v>
      </c>
      <c r="D98" s="107" t="s">
        <v>483</v>
      </c>
      <c r="E98" s="107"/>
      <c r="F98" s="103"/>
      <c r="G98" s="103" t="s">
        <v>205</v>
      </c>
      <c r="H98" s="107" t="s">
        <v>484</v>
      </c>
      <c r="I98" s="107"/>
      <c r="J98" s="103"/>
      <c r="K98" s="103" t="s">
        <v>205</v>
      </c>
      <c r="L98" s="107" t="s">
        <v>485</v>
      </c>
      <c r="M98" s="107"/>
      <c r="N98" s="103"/>
    </row>
    <row r="99" spans="1:34" x14ac:dyDescent="0.25">
      <c r="A99" s="13"/>
      <c r="B99" s="18" t="s">
        <v>486</v>
      </c>
      <c r="C99" s="21" t="s">
        <v>205</v>
      </c>
      <c r="D99" s="21" t="s">
        <v>211</v>
      </c>
      <c r="E99" s="24">
        <v>0</v>
      </c>
      <c r="F99" s="23" t="s">
        <v>205</v>
      </c>
      <c r="G99" s="21" t="s">
        <v>205</v>
      </c>
      <c r="H99" s="21" t="s">
        <v>211</v>
      </c>
      <c r="I99" s="24">
        <v>0</v>
      </c>
      <c r="J99" s="23" t="s">
        <v>205</v>
      </c>
      <c r="K99" s="21" t="s">
        <v>205</v>
      </c>
      <c r="L99" s="21" t="s">
        <v>211</v>
      </c>
      <c r="M99" s="24">
        <v>0</v>
      </c>
      <c r="N99" s="23" t="s">
        <v>205</v>
      </c>
    </row>
    <row r="100" spans="1:34" x14ac:dyDescent="0.25">
      <c r="A100" s="13"/>
      <c r="B100" s="25" t="s">
        <v>487</v>
      </c>
      <c r="C100" s="11" t="s">
        <v>205</v>
      </c>
      <c r="D100" s="11"/>
      <c r="E100" s="30">
        <v>33672</v>
      </c>
      <c r="F100" s="27" t="s">
        <v>205</v>
      </c>
      <c r="G100" s="11" t="s">
        <v>205</v>
      </c>
      <c r="H100" s="11"/>
      <c r="I100" s="26">
        <v>822</v>
      </c>
      <c r="J100" s="27" t="s">
        <v>205</v>
      </c>
      <c r="K100" s="11" t="s">
        <v>205</v>
      </c>
      <c r="L100" s="11"/>
      <c r="M100" s="26" t="s">
        <v>488</v>
      </c>
      <c r="N100" s="27" t="s">
        <v>215</v>
      </c>
    </row>
    <row r="101" spans="1:34" x14ac:dyDescent="0.25">
      <c r="A101" s="13"/>
      <c r="B101" s="18" t="s">
        <v>489</v>
      </c>
      <c r="C101" s="21" t="s">
        <v>205</v>
      </c>
      <c r="D101" s="21"/>
      <c r="E101" s="22">
        <v>4090</v>
      </c>
      <c r="F101" s="23" t="s">
        <v>205</v>
      </c>
      <c r="G101" s="21" t="s">
        <v>205</v>
      </c>
      <c r="H101" s="21"/>
      <c r="I101" s="24">
        <v>103</v>
      </c>
      <c r="J101" s="23" t="s">
        <v>205</v>
      </c>
      <c r="K101" s="21" t="s">
        <v>205</v>
      </c>
      <c r="L101" s="21"/>
      <c r="M101" s="24">
        <v>0</v>
      </c>
      <c r="N101" s="23" t="s">
        <v>205</v>
      </c>
    </row>
    <row r="102" spans="1:34" x14ac:dyDescent="0.25">
      <c r="A102" s="13"/>
      <c r="B102" s="25" t="s">
        <v>490</v>
      </c>
      <c r="C102" s="11" t="s">
        <v>205</v>
      </c>
      <c r="D102" s="11"/>
      <c r="E102" s="30">
        <v>92707</v>
      </c>
      <c r="F102" s="27" t="s">
        <v>205</v>
      </c>
      <c r="G102" s="11" t="s">
        <v>205</v>
      </c>
      <c r="H102" s="11"/>
      <c r="I102" s="30">
        <v>1549</v>
      </c>
      <c r="J102" s="27" t="s">
        <v>205</v>
      </c>
      <c r="K102" s="11" t="s">
        <v>205</v>
      </c>
      <c r="L102" s="11"/>
      <c r="M102" s="26" t="s">
        <v>491</v>
      </c>
      <c r="N102" s="27" t="s">
        <v>215</v>
      </c>
    </row>
    <row r="103" spans="1:34" ht="15" customHeight="1" x14ac:dyDescent="0.25">
      <c r="A103" s="13" t="s">
        <v>764</v>
      </c>
      <c r="B103" s="12" t="s">
        <v>5</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row>
    <row r="104" spans="1:34" x14ac:dyDescent="0.25">
      <c r="A104" s="13"/>
      <c r="B104" s="14" t="s">
        <v>492</v>
      </c>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c r="AE104" s="14"/>
      <c r="AF104" s="14"/>
      <c r="AG104" s="14"/>
      <c r="AH104" s="14"/>
    </row>
    <row r="105" spans="1:34" x14ac:dyDescent="0.25">
      <c r="A105" s="13"/>
      <c r="B105" s="78"/>
      <c r="C105" s="78"/>
      <c r="D105" s="78"/>
      <c r="E105" s="78"/>
      <c r="F105" s="78"/>
      <c r="G105" s="78"/>
      <c r="H105" s="78"/>
      <c r="I105" s="78"/>
      <c r="J105" s="78"/>
      <c r="K105" s="78"/>
      <c r="L105" s="78"/>
      <c r="M105" s="78"/>
      <c r="N105" s="78"/>
      <c r="O105" s="78"/>
      <c r="P105" s="78"/>
      <c r="Q105" s="78"/>
      <c r="R105" s="78"/>
      <c r="S105" s="78"/>
      <c r="T105" s="78"/>
      <c r="U105" s="78"/>
      <c r="V105" s="78"/>
      <c r="W105" s="78"/>
      <c r="X105" s="78"/>
      <c r="Y105" s="78"/>
      <c r="Z105" s="78"/>
      <c r="AA105" s="78"/>
      <c r="AB105" s="78"/>
      <c r="AC105" s="78"/>
      <c r="AD105" s="78"/>
      <c r="AE105" s="78"/>
      <c r="AF105" s="78"/>
      <c r="AG105" s="78"/>
      <c r="AH105" s="78"/>
    </row>
    <row r="106" spans="1:34" x14ac:dyDescent="0.25">
      <c r="A106" s="13"/>
      <c r="B106" s="4"/>
      <c r="C106" s="4"/>
      <c r="D106" s="4"/>
      <c r="E106" s="4"/>
      <c r="F106" s="4"/>
      <c r="G106" s="4"/>
      <c r="H106" s="4"/>
      <c r="I106" s="4"/>
      <c r="J106" s="4"/>
    </row>
    <row r="107" spans="1:34" x14ac:dyDescent="0.25">
      <c r="A107" s="13"/>
      <c r="B107" s="15"/>
      <c r="C107" s="15" t="s">
        <v>205</v>
      </c>
      <c r="D107" s="33" t="s">
        <v>424</v>
      </c>
      <c r="E107" s="33"/>
      <c r="F107" s="15"/>
      <c r="G107" s="15" t="s">
        <v>205</v>
      </c>
      <c r="H107" s="33" t="s">
        <v>307</v>
      </c>
      <c r="I107" s="33"/>
      <c r="J107" s="15"/>
    </row>
    <row r="108" spans="1:34" ht="15.75" thickBot="1" x14ac:dyDescent="0.3">
      <c r="A108" s="13"/>
      <c r="B108" s="15"/>
      <c r="C108" s="15" t="s">
        <v>205</v>
      </c>
      <c r="D108" s="34" t="s">
        <v>426</v>
      </c>
      <c r="E108" s="34"/>
      <c r="F108" s="15"/>
      <c r="G108" s="15" t="s">
        <v>205</v>
      </c>
      <c r="H108" s="34" t="s">
        <v>429</v>
      </c>
      <c r="I108" s="34"/>
      <c r="J108" s="15"/>
    </row>
    <row r="109" spans="1:34" x14ac:dyDescent="0.25">
      <c r="A109" s="13"/>
      <c r="B109" s="18" t="s">
        <v>493</v>
      </c>
      <c r="C109" s="20" t="s">
        <v>205</v>
      </c>
      <c r="D109" s="21" t="s">
        <v>211</v>
      </c>
      <c r="E109" s="22">
        <v>31904</v>
      </c>
      <c r="F109" s="23" t="s">
        <v>205</v>
      </c>
      <c r="G109" s="20" t="s">
        <v>205</v>
      </c>
      <c r="H109" s="21" t="s">
        <v>211</v>
      </c>
      <c r="I109" s="22">
        <v>31651</v>
      </c>
      <c r="J109" s="23" t="s">
        <v>205</v>
      </c>
    </row>
    <row r="110" spans="1:34" x14ac:dyDescent="0.25">
      <c r="A110" s="13"/>
      <c r="B110" s="25" t="s">
        <v>494</v>
      </c>
      <c r="C110" s="15" t="s">
        <v>205</v>
      </c>
      <c r="D110" s="11"/>
      <c r="E110" s="30">
        <v>137688</v>
      </c>
      <c r="F110" s="27" t="s">
        <v>205</v>
      </c>
      <c r="G110" s="15" t="s">
        <v>205</v>
      </c>
      <c r="H110" s="11"/>
      <c r="I110" s="30">
        <v>138186</v>
      </c>
      <c r="J110" s="27" t="s">
        <v>205</v>
      </c>
    </row>
    <row r="111" spans="1:34" x14ac:dyDescent="0.25">
      <c r="A111" s="13"/>
      <c r="B111" s="18" t="s">
        <v>495</v>
      </c>
      <c r="C111" s="20" t="s">
        <v>205</v>
      </c>
      <c r="D111" s="21"/>
      <c r="E111" s="22">
        <v>163672</v>
      </c>
      <c r="F111" s="23" t="s">
        <v>205</v>
      </c>
      <c r="G111" s="20" t="s">
        <v>205</v>
      </c>
      <c r="H111" s="21"/>
      <c r="I111" s="22">
        <v>162836</v>
      </c>
      <c r="J111" s="23" t="s">
        <v>205</v>
      </c>
    </row>
    <row r="112" spans="1:34" ht="15.75" thickBot="1" x14ac:dyDescent="0.3">
      <c r="A112" s="13"/>
      <c r="B112" s="25" t="s">
        <v>496</v>
      </c>
      <c r="C112" s="15" t="s">
        <v>205</v>
      </c>
      <c r="D112" s="11"/>
      <c r="E112" s="30">
        <v>42658</v>
      </c>
      <c r="F112" s="27" t="s">
        <v>205</v>
      </c>
      <c r="G112" s="15" t="s">
        <v>205</v>
      </c>
      <c r="H112" s="11"/>
      <c r="I112" s="30">
        <v>41360</v>
      </c>
      <c r="J112" s="27" t="s">
        <v>205</v>
      </c>
    </row>
    <row r="113" spans="1:10" x14ac:dyDescent="0.25">
      <c r="A113" s="13"/>
      <c r="B113" s="28"/>
      <c r="C113" s="28" t="s">
        <v>205</v>
      </c>
      <c r="D113" s="29"/>
      <c r="E113" s="29"/>
      <c r="F113" s="28"/>
      <c r="G113" s="28" t="s">
        <v>205</v>
      </c>
      <c r="H113" s="29"/>
      <c r="I113" s="29"/>
      <c r="J113" s="28"/>
    </row>
    <row r="114" spans="1:10" x14ac:dyDescent="0.25">
      <c r="A114" s="13"/>
      <c r="B114" s="44"/>
      <c r="C114" s="20" t="s">
        <v>205</v>
      </c>
      <c r="D114" s="21"/>
      <c r="E114" s="22">
        <v>375922</v>
      </c>
      <c r="F114" s="23" t="s">
        <v>205</v>
      </c>
      <c r="G114" s="20" t="s">
        <v>205</v>
      </c>
      <c r="H114" s="21"/>
      <c r="I114" s="22">
        <v>374033</v>
      </c>
      <c r="J114" s="23" t="s">
        <v>205</v>
      </c>
    </row>
    <row r="115" spans="1:10" x14ac:dyDescent="0.25">
      <c r="A115" s="13"/>
      <c r="B115" s="25" t="s">
        <v>250</v>
      </c>
      <c r="C115" s="15" t="s">
        <v>205</v>
      </c>
      <c r="D115" s="11"/>
      <c r="E115" s="30">
        <v>258466</v>
      </c>
      <c r="F115" s="27" t="s">
        <v>205</v>
      </c>
      <c r="G115" s="15" t="s">
        <v>205</v>
      </c>
      <c r="H115" s="11"/>
      <c r="I115" s="30">
        <v>255039</v>
      </c>
      <c r="J115" s="27" t="s">
        <v>205</v>
      </c>
    </row>
    <row r="116" spans="1:10" x14ac:dyDescent="0.25">
      <c r="A116" s="13"/>
      <c r="B116" s="18" t="s">
        <v>254</v>
      </c>
      <c r="C116" s="20" t="s">
        <v>205</v>
      </c>
      <c r="D116" s="21"/>
      <c r="E116" s="22">
        <v>71924</v>
      </c>
      <c r="F116" s="23" t="s">
        <v>205</v>
      </c>
      <c r="G116" s="20" t="s">
        <v>205</v>
      </c>
      <c r="H116" s="21"/>
      <c r="I116" s="22">
        <v>69513</v>
      </c>
      <c r="J116" s="23" t="s">
        <v>205</v>
      </c>
    </row>
    <row r="117" spans="1:10" ht="15.75" thickBot="1" x14ac:dyDescent="0.3">
      <c r="A117" s="13"/>
      <c r="B117" s="25" t="s">
        <v>251</v>
      </c>
      <c r="C117" s="15" t="s">
        <v>205</v>
      </c>
      <c r="D117" s="11"/>
      <c r="E117" s="26">
        <v>971</v>
      </c>
      <c r="F117" s="27" t="s">
        <v>205</v>
      </c>
      <c r="G117" s="15" t="s">
        <v>205</v>
      </c>
      <c r="H117" s="11"/>
      <c r="I117" s="26">
        <v>950</v>
      </c>
      <c r="J117" s="27" t="s">
        <v>205</v>
      </c>
    </row>
    <row r="118" spans="1:10" x14ac:dyDescent="0.25">
      <c r="A118" s="13"/>
      <c r="B118" s="28"/>
      <c r="C118" s="28" t="s">
        <v>205</v>
      </c>
      <c r="D118" s="29"/>
      <c r="E118" s="29"/>
      <c r="F118" s="28"/>
      <c r="G118" s="28" t="s">
        <v>205</v>
      </c>
      <c r="H118" s="29"/>
      <c r="I118" s="29"/>
      <c r="J118" s="28"/>
    </row>
    <row r="119" spans="1:10" ht="15.75" thickBot="1" x14ac:dyDescent="0.3">
      <c r="A119" s="13"/>
      <c r="B119" s="39" t="s">
        <v>497</v>
      </c>
      <c r="C119" s="20" t="s">
        <v>205</v>
      </c>
      <c r="D119" s="21" t="s">
        <v>211</v>
      </c>
      <c r="E119" s="22">
        <v>707283</v>
      </c>
      <c r="F119" s="23" t="s">
        <v>205</v>
      </c>
      <c r="G119" s="20" t="s">
        <v>205</v>
      </c>
      <c r="H119" s="21" t="s">
        <v>211</v>
      </c>
      <c r="I119" s="22">
        <v>699535</v>
      </c>
      <c r="J119" s="23" t="s">
        <v>205</v>
      </c>
    </row>
    <row r="120" spans="1:10" ht="15.75" thickTop="1" x14ac:dyDescent="0.25">
      <c r="A120" s="13"/>
      <c r="B120" s="28"/>
      <c r="C120" s="28" t="s">
        <v>205</v>
      </c>
      <c r="D120" s="31"/>
      <c r="E120" s="31"/>
      <c r="F120" s="28"/>
      <c r="G120" s="28" t="s">
        <v>205</v>
      </c>
      <c r="H120" s="31"/>
      <c r="I120" s="31"/>
      <c r="J120" s="28"/>
    </row>
  </sheetData>
  <mergeCells count="122">
    <mergeCell ref="A103:A120"/>
    <mergeCell ref="B103:AH103"/>
    <mergeCell ref="B104:AH104"/>
    <mergeCell ref="B105:AH105"/>
    <mergeCell ref="B67:AH67"/>
    <mergeCell ref="A84:A93"/>
    <mergeCell ref="B84:AH84"/>
    <mergeCell ref="B85:AH85"/>
    <mergeCell ref="B86:AH86"/>
    <mergeCell ref="A94:A102"/>
    <mergeCell ref="B94:AH94"/>
    <mergeCell ref="B95:AH95"/>
    <mergeCell ref="B96:AH96"/>
    <mergeCell ref="B23:AH23"/>
    <mergeCell ref="A24:A44"/>
    <mergeCell ref="B24:AH24"/>
    <mergeCell ref="B25:AH25"/>
    <mergeCell ref="B26:AH26"/>
    <mergeCell ref="A45:A83"/>
    <mergeCell ref="B45:AH45"/>
    <mergeCell ref="B46:AH46"/>
    <mergeCell ref="B47:AH47"/>
    <mergeCell ref="B48:AH48"/>
    <mergeCell ref="D108:E108"/>
    <mergeCell ref="H108:I108"/>
    <mergeCell ref="A1:A2"/>
    <mergeCell ref="B1:AH1"/>
    <mergeCell ref="B2:AH2"/>
    <mergeCell ref="B3:AH3"/>
    <mergeCell ref="A4:A23"/>
    <mergeCell ref="B4:AH4"/>
    <mergeCell ref="B5:AH5"/>
    <mergeCell ref="B6:AH6"/>
    <mergeCell ref="Z70:Z71"/>
    <mergeCell ref="D98:E98"/>
    <mergeCell ref="H98:I98"/>
    <mergeCell ref="L98:M98"/>
    <mergeCell ref="D107:E107"/>
    <mergeCell ref="H107:I107"/>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B70:B71"/>
    <mergeCell ref="C70:C71"/>
    <mergeCell ref="D70:E70"/>
    <mergeCell ref="D71:E71"/>
    <mergeCell ref="F70:F71"/>
    <mergeCell ref="G70:G71"/>
    <mergeCell ref="V51:V52"/>
    <mergeCell ref="W51:W52"/>
    <mergeCell ref="X51:Y51"/>
    <mergeCell ref="X52:Y52"/>
    <mergeCell ref="Z51:Z52"/>
    <mergeCell ref="D69:I69"/>
    <mergeCell ref="L69:Q69"/>
    <mergeCell ref="T69:Y69"/>
    <mergeCell ref="B65:AH65"/>
    <mergeCell ref="B66:AH66"/>
    <mergeCell ref="O51:O52"/>
    <mergeCell ref="P51:Q51"/>
    <mergeCell ref="P52:Q52"/>
    <mergeCell ref="R51:R52"/>
    <mergeCell ref="S51:S52"/>
    <mergeCell ref="T51:U51"/>
    <mergeCell ref="T52:U52"/>
    <mergeCell ref="H52:I52"/>
    <mergeCell ref="J51:J52"/>
    <mergeCell ref="K51:K52"/>
    <mergeCell ref="L51:M51"/>
    <mergeCell ref="L52:M52"/>
    <mergeCell ref="N51:N52"/>
    <mergeCell ref="D50:I50"/>
    <mergeCell ref="L50:Q50"/>
    <mergeCell ref="T50:Y50"/>
    <mergeCell ref="B51:B52"/>
    <mergeCell ref="C51:C52"/>
    <mergeCell ref="D51:E51"/>
    <mergeCell ref="D52:E52"/>
    <mergeCell ref="F51:F52"/>
    <mergeCell ref="G51:G52"/>
    <mergeCell ref="H51:I51"/>
    <mergeCell ref="AF10:AG10"/>
    <mergeCell ref="B28:B29"/>
    <mergeCell ref="C28:C29"/>
    <mergeCell ref="D28:E28"/>
    <mergeCell ref="D29:E29"/>
    <mergeCell ref="F28:F29"/>
    <mergeCell ref="G28:G29"/>
    <mergeCell ref="H28:I28"/>
    <mergeCell ref="H29:I29"/>
    <mergeCell ref="J28:J29"/>
    <mergeCell ref="H10:I10"/>
    <mergeCell ref="L10:M10"/>
    <mergeCell ref="P10:Q10"/>
    <mergeCell ref="T10:U10"/>
    <mergeCell ref="X10:Y10"/>
    <mergeCell ref="AB10:AC10"/>
    <mergeCell ref="D8:Q8"/>
    <mergeCell ref="T8:AG8"/>
    <mergeCell ref="B9:B10"/>
    <mergeCell ref="D9:E9"/>
    <mergeCell ref="H9:M9"/>
    <mergeCell ref="P9:Q9"/>
    <mergeCell ref="T9:U9"/>
    <mergeCell ref="X9:AC9"/>
    <mergeCell ref="AF9:AG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9"/>
  <sheetViews>
    <sheetView showGridLines="0" workbookViewId="0"/>
  </sheetViews>
  <sheetFormatPr defaultRowHeight="15" x14ac:dyDescent="0.25"/>
  <cols>
    <col min="1" max="2" width="36.5703125" bestFit="1" customWidth="1"/>
    <col min="3" max="4" width="4.85546875" customWidth="1"/>
    <col min="5" max="5" width="21.7109375" customWidth="1"/>
    <col min="6" max="6" width="5.28515625" customWidth="1"/>
    <col min="7" max="8" width="4.85546875" customWidth="1"/>
    <col min="9" max="9" width="18" customWidth="1"/>
    <col min="10" max="10" width="5.28515625" customWidth="1"/>
    <col min="11" max="12" width="4.85546875" customWidth="1"/>
    <col min="13" max="13" width="18" customWidth="1"/>
    <col min="14" max="14" width="5.28515625" customWidth="1"/>
    <col min="15" max="16" width="4.85546875" customWidth="1"/>
    <col min="17" max="17" width="18" customWidth="1"/>
    <col min="18" max="18" width="5.28515625" customWidth="1"/>
    <col min="19" max="19" width="4.140625" customWidth="1"/>
    <col min="20" max="20" width="4.85546875" customWidth="1"/>
    <col min="21" max="21" width="21.7109375" customWidth="1"/>
    <col min="22" max="22" width="5.28515625" customWidth="1"/>
    <col min="23" max="23" width="4.140625" customWidth="1"/>
    <col min="24" max="24" width="4.85546875" customWidth="1"/>
    <col min="25" max="25" width="21.7109375" customWidth="1"/>
    <col min="26" max="26" width="5.28515625" customWidth="1"/>
    <col min="27" max="27" width="4.140625" customWidth="1"/>
    <col min="28" max="28" width="4.85546875" customWidth="1"/>
    <col min="29" max="29" width="21.7109375" customWidth="1"/>
    <col min="30" max="30" width="5.28515625" customWidth="1"/>
  </cols>
  <sheetData>
    <row r="1" spans="1:30" ht="15" customHeight="1" x14ac:dyDescent="0.25">
      <c r="A1" s="7" t="s">
        <v>7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0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76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4" t="s">
        <v>502</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3"/>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row>
    <row r="7" spans="1:30" x14ac:dyDescent="0.25">
      <c r="A7" s="13"/>
      <c r="B7" s="4"/>
      <c r="C7" s="4"/>
      <c r="D7" s="4"/>
      <c r="E7" s="4"/>
      <c r="F7" s="4"/>
      <c r="G7" s="4"/>
      <c r="H7" s="4"/>
      <c r="I7" s="4"/>
      <c r="J7" s="4"/>
    </row>
    <row r="8" spans="1:30" x14ac:dyDescent="0.25">
      <c r="A8" s="13"/>
      <c r="B8" s="32"/>
      <c r="C8" s="32" t="s">
        <v>205</v>
      </c>
      <c r="D8" s="33" t="s">
        <v>450</v>
      </c>
      <c r="E8" s="33"/>
      <c r="F8" s="32"/>
      <c r="G8" s="32"/>
      <c r="H8" s="33" t="s">
        <v>451</v>
      </c>
      <c r="I8" s="33"/>
      <c r="J8" s="32"/>
    </row>
    <row r="9" spans="1:30" ht="15.75" thickBot="1" x14ac:dyDescent="0.3">
      <c r="A9" s="13"/>
      <c r="B9" s="32"/>
      <c r="C9" s="32"/>
      <c r="D9" s="34">
        <v>2013</v>
      </c>
      <c r="E9" s="34"/>
      <c r="F9" s="32"/>
      <c r="G9" s="32"/>
      <c r="H9" s="34">
        <v>2012</v>
      </c>
      <c r="I9" s="34"/>
      <c r="J9" s="32"/>
    </row>
    <row r="10" spans="1:30" x14ac:dyDescent="0.25">
      <c r="A10" s="13"/>
      <c r="B10" s="18" t="s">
        <v>503</v>
      </c>
      <c r="C10" s="20" t="s">
        <v>205</v>
      </c>
      <c r="D10" s="21" t="s">
        <v>211</v>
      </c>
      <c r="E10" s="22">
        <v>258889</v>
      </c>
      <c r="F10" s="23" t="s">
        <v>205</v>
      </c>
      <c r="G10" s="20"/>
      <c r="H10" s="21" t="s">
        <v>211</v>
      </c>
      <c r="I10" s="22">
        <v>257091</v>
      </c>
      <c r="J10" s="23" t="s">
        <v>205</v>
      </c>
    </row>
    <row r="11" spans="1:30" x14ac:dyDescent="0.25">
      <c r="A11" s="13"/>
      <c r="B11" s="25" t="s">
        <v>342</v>
      </c>
      <c r="C11" s="15" t="s">
        <v>205</v>
      </c>
      <c r="D11" s="11"/>
      <c r="E11" s="30">
        <v>305840</v>
      </c>
      <c r="F11" s="27" t="s">
        <v>205</v>
      </c>
      <c r="G11" s="15"/>
      <c r="H11" s="11"/>
      <c r="I11" s="30">
        <v>261791</v>
      </c>
      <c r="J11" s="27" t="s">
        <v>205</v>
      </c>
    </row>
    <row r="12" spans="1:30" x14ac:dyDescent="0.25">
      <c r="A12" s="13"/>
      <c r="B12" s="18" t="s">
        <v>344</v>
      </c>
      <c r="C12" s="20" t="s">
        <v>205</v>
      </c>
      <c r="D12" s="21"/>
      <c r="E12" s="22">
        <v>400649</v>
      </c>
      <c r="F12" s="23" t="s">
        <v>205</v>
      </c>
      <c r="G12" s="20"/>
      <c r="H12" s="21"/>
      <c r="I12" s="22">
        <v>347904</v>
      </c>
      <c r="J12" s="23" t="s">
        <v>205</v>
      </c>
    </row>
    <row r="13" spans="1:30" x14ac:dyDescent="0.25">
      <c r="A13" s="13"/>
      <c r="B13" s="25" t="s">
        <v>504</v>
      </c>
      <c r="C13" s="15" t="s">
        <v>205</v>
      </c>
      <c r="D13" s="11"/>
      <c r="E13" s="30">
        <v>62187</v>
      </c>
      <c r="F13" s="27" t="s">
        <v>205</v>
      </c>
      <c r="G13" s="15"/>
      <c r="H13" s="11"/>
      <c r="I13" s="30">
        <v>58668</v>
      </c>
      <c r="J13" s="27" t="s">
        <v>205</v>
      </c>
    </row>
    <row r="14" spans="1:30" x14ac:dyDescent="0.25">
      <c r="A14" s="13"/>
      <c r="B14" s="18" t="s">
        <v>505</v>
      </c>
      <c r="C14" s="20" t="s">
        <v>205</v>
      </c>
      <c r="D14" s="21"/>
      <c r="E14" s="22">
        <v>4800</v>
      </c>
      <c r="F14" s="23" t="s">
        <v>205</v>
      </c>
      <c r="G14" s="20"/>
      <c r="H14" s="21"/>
      <c r="I14" s="22">
        <v>4800</v>
      </c>
      <c r="J14" s="23" t="s">
        <v>205</v>
      </c>
    </row>
    <row r="15" spans="1:30" x14ac:dyDescent="0.25">
      <c r="A15" s="13"/>
      <c r="B15" s="25" t="s">
        <v>506</v>
      </c>
      <c r="C15" s="15" t="s">
        <v>205</v>
      </c>
      <c r="D15" s="11"/>
      <c r="E15" s="26">
        <v>510</v>
      </c>
      <c r="F15" s="27" t="s">
        <v>205</v>
      </c>
      <c r="G15" s="15"/>
      <c r="H15" s="11"/>
      <c r="I15" s="26">
        <v>971</v>
      </c>
      <c r="J15" s="27" t="s">
        <v>205</v>
      </c>
    </row>
    <row r="16" spans="1:30" x14ac:dyDescent="0.25">
      <c r="A16" s="13"/>
      <c r="B16" s="18" t="s">
        <v>507</v>
      </c>
      <c r="C16" s="20" t="s">
        <v>205</v>
      </c>
      <c r="D16" s="21"/>
      <c r="E16" s="24" t="s">
        <v>508</v>
      </c>
      <c r="F16" s="23" t="s">
        <v>215</v>
      </c>
      <c r="G16" s="20"/>
      <c r="H16" s="21"/>
      <c r="I16" s="24" t="s">
        <v>509</v>
      </c>
      <c r="J16" s="23" t="s">
        <v>215</v>
      </c>
    </row>
    <row r="17" spans="1:30" ht="15.75" thickBot="1" x14ac:dyDescent="0.3">
      <c r="A17" s="13"/>
      <c r="B17" s="25" t="s">
        <v>510</v>
      </c>
      <c r="C17" s="15" t="s">
        <v>205</v>
      </c>
      <c r="D17" s="11"/>
      <c r="E17" s="26" t="s">
        <v>511</v>
      </c>
      <c r="F17" s="27" t="s">
        <v>215</v>
      </c>
      <c r="G17" s="15"/>
      <c r="H17" s="11"/>
      <c r="I17" s="26" t="s">
        <v>512</v>
      </c>
      <c r="J17" s="27" t="s">
        <v>215</v>
      </c>
    </row>
    <row r="18" spans="1:30" x14ac:dyDescent="0.25">
      <c r="A18" s="13"/>
      <c r="B18" s="28"/>
      <c r="C18" s="28" t="s">
        <v>205</v>
      </c>
      <c r="D18" s="29"/>
      <c r="E18" s="29"/>
      <c r="F18" s="28"/>
      <c r="G18" s="28"/>
      <c r="H18" s="29"/>
      <c r="I18" s="29"/>
      <c r="J18" s="28"/>
    </row>
    <row r="19" spans="1:30" ht="15.75" thickBot="1" x14ac:dyDescent="0.3">
      <c r="A19" s="13"/>
      <c r="B19" s="18" t="s">
        <v>513</v>
      </c>
      <c r="C19" s="20" t="s">
        <v>205</v>
      </c>
      <c r="D19" s="21" t="s">
        <v>211</v>
      </c>
      <c r="E19" s="22">
        <v>1011750</v>
      </c>
      <c r="F19" s="23" t="s">
        <v>205</v>
      </c>
      <c r="G19" s="20"/>
      <c r="H19" s="21" t="s">
        <v>211</v>
      </c>
      <c r="I19" s="22">
        <v>913764</v>
      </c>
      <c r="J19" s="23" t="s">
        <v>205</v>
      </c>
    </row>
    <row r="20" spans="1:30" ht="15.75" thickTop="1" x14ac:dyDescent="0.25">
      <c r="A20" s="13"/>
      <c r="B20" s="28"/>
      <c r="C20" s="28" t="s">
        <v>205</v>
      </c>
      <c r="D20" s="31"/>
      <c r="E20" s="31"/>
      <c r="F20" s="28"/>
      <c r="G20" s="28"/>
      <c r="H20" s="31"/>
      <c r="I20" s="31"/>
      <c r="J20" s="28"/>
    </row>
    <row r="21" spans="1:30" x14ac:dyDescent="0.25">
      <c r="A21" s="13"/>
      <c r="B21" s="77"/>
      <c r="C21" s="77"/>
      <c r="D21" s="77"/>
      <c r="E21" s="77"/>
      <c r="F21" s="77"/>
      <c r="G21" s="77"/>
      <c r="H21" s="77"/>
      <c r="I21" s="77"/>
      <c r="J21" s="77"/>
      <c r="K21" s="77"/>
      <c r="L21" s="77"/>
      <c r="M21" s="77"/>
      <c r="N21" s="77"/>
      <c r="O21" s="77"/>
      <c r="P21" s="77"/>
      <c r="Q21" s="77"/>
      <c r="R21" s="77"/>
      <c r="S21" s="77"/>
      <c r="T21" s="77"/>
      <c r="U21" s="77"/>
      <c r="V21" s="77"/>
      <c r="W21" s="77"/>
      <c r="X21" s="77"/>
      <c r="Y21" s="77"/>
      <c r="Z21" s="77"/>
      <c r="AA21" s="77"/>
      <c r="AB21" s="77"/>
      <c r="AC21" s="77"/>
      <c r="AD21" s="77"/>
    </row>
    <row r="22" spans="1:30" ht="15" customHeight="1" x14ac:dyDescent="0.25">
      <c r="A22" s="13" t="s">
        <v>767</v>
      </c>
      <c r="B22" s="12" t="s">
        <v>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c r="B23" s="14" t="s">
        <v>521</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row>
    <row r="24" spans="1:30" x14ac:dyDescent="0.25">
      <c r="A24" s="13"/>
      <c r="B24" s="78"/>
      <c r="C24" s="78"/>
      <c r="D24" s="78"/>
      <c r="E24" s="78"/>
      <c r="F24" s="78"/>
      <c r="G24" s="78"/>
      <c r="H24" s="78"/>
      <c r="I24" s="78"/>
      <c r="J24" s="78"/>
      <c r="K24" s="78"/>
      <c r="L24" s="78"/>
      <c r="M24" s="78"/>
      <c r="N24" s="78"/>
      <c r="O24" s="78"/>
      <c r="P24" s="78"/>
      <c r="Q24" s="78"/>
      <c r="R24" s="78"/>
      <c r="S24" s="78"/>
      <c r="T24" s="78"/>
      <c r="U24" s="78"/>
      <c r="V24" s="78"/>
      <c r="W24" s="78"/>
      <c r="X24" s="78"/>
      <c r="Y24" s="78"/>
      <c r="Z24" s="78"/>
      <c r="AA24" s="78"/>
      <c r="AB24" s="78"/>
      <c r="AC24" s="78"/>
      <c r="AD24" s="78"/>
    </row>
    <row r="25" spans="1:30" x14ac:dyDescent="0.25">
      <c r="A25" s="13"/>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x14ac:dyDescent="0.25">
      <c r="A26" s="13"/>
      <c r="B26" s="15"/>
      <c r="C26" s="15" t="s">
        <v>205</v>
      </c>
      <c r="D26" s="33" t="s">
        <v>522</v>
      </c>
      <c r="E26" s="33"/>
      <c r="F26" s="15"/>
      <c r="G26" s="15"/>
      <c r="H26" s="32"/>
      <c r="I26" s="32"/>
      <c r="J26" s="15"/>
      <c r="K26" s="15"/>
      <c r="L26" s="33" t="s">
        <v>523</v>
      </c>
      <c r="M26" s="33"/>
      <c r="N26" s="15"/>
      <c r="O26" s="15"/>
      <c r="P26" s="32"/>
      <c r="Q26" s="32"/>
      <c r="R26" s="15"/>
      <c r="S26" s="15"/>
      <c r="T26" s="32"/>
      <c r="U26" s="32"/>
      <c r="V26" s="15"/>
      <c r="W26" s="15"/>
      <c r="X26" s="32"/>
      <c r="Y26" s="32"/>
      <c r="Z26" s="15"/>
      <c r="AA26" s="15"/>
      <c r="AB26" s="32"/>
      <c r="AC26" s="32"/>
      <c r="AD26" s="15"/>
    </row>
    <row r="27" spans="1:30" x14ac:dyDescent="0.25">
      <c r="A27" s="13"/>
      <c r="B27" s="15"/>
      <c r="C27" s="15" t="s">
        <v>205</v>
      </c>
      <c r="D27" s="33" t="s">
        <v>524</v>
      </c>
      <c r="E27" s="33"/>
      <c r="F27" s="15"/>
      <c r="G27" s="15"/>
      <c r="H27" s="33" t="s">
        <v>525</v>
      </c>
      <c r="I27" s="33"/>
      <c r="J27" s="15"/>
      <c r="K27" s="15"/>
      <c r="L27" s="33" t="s">
        <v>526</v>
      </c>
      <c r="M27" s="33"/>
      <c r="N27" s="15"/>
      <c r="O27" s="15"/>
      <c r="P27" s="32"/>
      <c r="Q27" s="32"/>
      <c r="R27" s="15"/>
      <c r="S27" s="15"/>
      <c r="T27" s="33" t="s">
        <v>527</v>
      </c>
      <c r="U27" s="33"/>
      <c r="V27" s="15"/>
      <c r="W27" s="15"/>
      <c r="X27" s="32"/>
      <c r="Y27" s="32"/>
      <c r="Z27" s="15"/>
      <c r="AA27" s="15"/>
      <c r="AB27" s="32"/>
      <c r="AC27" s="32"/>
      <c r="AD27" s="15"/>
    </row>
    <row r="28" spans="1:30" ht="15.75" thickBot="1" x14ac:dyDescent="0.3">
      <c r="A28" s="13"/>
      <c r="B28" s="15"/>
      <c r="C28" s="15" t="s">
        <v>205</v>
      </c>
      <c r="D28" s="34" t="s">
        <v>528</v>
      </c>
      <c r="E28" s="34"/>
      <c r="F28" s="15"/>
      <c r="G28" s="15"/>
      <c r="H28" s="34" t="s">
        <v>529</v>
      </c>
      <c r="I28" s="34"/>
      <c r="J28" s="15"/>
      <c r="K28" s="15"/>
      <c r="L28" s="34" t="s">
        <v>530</v>
      </c>
      <c r="M28" s="34"/>
      <c r="N28" s="15"/>
      <c r="O28" s="15"/>
      <c r="P28" s="34" t="s">
        <v>504</v>
      </c>
      <c r="Q28" s="34"/>
      <c r="R28" s="15"/>
      <c r="S28" s="15"/>
      <c r="T28" s="34" t="s">
        <v>531</v>
      </c>
      <c r="U28" s="34"/>
      <c r="V28" s="15"/>
      <c r="W28" s="15"/>
      <c r="X28" s="34" t="s">
        <v>506</v>
      </c>
      <c r="Y28" s="34"/>
      <c r="Z28" s="15"/>
      <c r="AA28" s="15"/>
      <c r="AB28" s="34" t="s">
        <v>233</v>
      </c>
      <c r="AC28" s="34"/>
      <c r="AD28" s="15"/>
    </row>
    <row r="29" spans="1:30" x14ac:dyDescent="0.25">
      <c r="A29" s="13"/>
      <c r="B29" s="18" t="s">
        <v>532</v>
      </c>
      <c r="C29" s="20" t="s">
        <v>205</v>
      </c>
      <c r="D29" s="21" t="s">
        <v>211</v>
      </c>
      <c r="E29" s="22">
        <v>5338</v>
      </c>
      <c r="F29" s="23" t="s">
        <v>205</v>
      </c>
      <c r="G29" s="20"/>
      <c r="H29" s="21" t="s">
        <v>211</v>
      </c>
      <c r="I29" s="22">
        <v>5896</v>
      </c>
      <c r="J29" s="23" t="s">
        <v>205</v>
      </c>
      <c r="K29" s="20"/>
      <c r="L29" s="21" t="s">
        <v>211</v>
      </c>
      <c r="M29" s="22">
        <v>2508</v>
      </c>
      <c r="N29" s="23" t="s">
        <v>205</v>
      </c>
      <c r="O29" s="20"/>
      <c r="P29" s="21" t="s">
        <v>211</v>
      </c>
      <c r="Q29" s="22">
        <v>1555</v>
      </c>
      <c r="R29" s="23" t="s">
        <v>205</v>
      </c>
      <c r="S29" s="20"/>
      <c r="T29" s="21" t="s">
        <v>211</v>
      </c>
      <c r="U29" s="24">
        <v>55</v>
      </c>
      <c r="V29" s="23" t="s">
        <v>205</v>
      </c>
      <c r="W29" s="20"/>
      <c r="X29" s="21" t="s">
        <v>211</v>
      </c>
      <c r="Y29" s="24">
        <v>148</v>
      </c>
      <c r="Z29" s="23" t="s">
        <v>205</v>
      </c>
      <c r="AA29" s="20"/>
      <c r="AB29" s="21" t="s">
        <v>211</v>
      </c>
      <c r="AC29" s="22">
        <v>15500</v>
      </c>
      <c r="AD29" s="23" t="s">
        <v>205</v>
      </c>
    </row>
    <row r="30" spans="1:30" x14ac:dyDescent="0.25">
      <c r="A30" s="13"/>
      <c r="B30" s="35" t="s">
        <v>533</v>
      </c>
      <c r="C30" s="15" t="s">
        <v>205</v>
      </c>
      <c r="D30" s="11"/>
      <c r="E30" s="26" t="s">
        <v>534</v>
      </c>
      <c r="F30" s="27" t="s">
        <v>215</v>
      </c>
      <c r="G30" s="15"/>
      <c r="H30" s="11"/>
      <c r="I30" s="26" t="s">
        <v>535</v>
      </c>
      <c r="J30" s="27" t="s">
        <v>215</v>
      </c>
      <c r="K30" s="15"/>
      <c r="L30" s="11"/>
      <c r="M30" s="26" t="s">
        <v>435</v>
      </c>
      <c r="N30" s="27" t="s">
        <v>215</v>
      </c>
      <c r="O30" s="15"/>
      <c r="P30" s="11"/>
      <c r="Q30" s="26" t="s">
        <v>536</v>
      </c>
      <c r="R30" s="27" t="s">
        <v>215</v>
      </c>
      <c r="S30" s="15"/>
      <c r="T30" s="11"/>
      <c r="U30" s="26" t="s">
        <v>537</v>
      </c>
      <c r="V30" s="27" t="s">
        <v>215</v>
      </c>
      <c r="W30" s="15"/>
      <c r="X30" s="11"/>
      <c r="Y30" s="26" t="s">
        <v>538</v>
      </c>
      <c r="Z30" s="27" t="s">
        <v>215</v>
      </c>
      <c r="AA30" s="15"/>
      <c r="AB30" s="11"/>
      <c r="AC30" s="26" t="s">
        <v>391</v>
      </c>
      <c r="AD30" s="27" t="s">
        <v>215</v>
      </c>
    </row>
    <row r="31" spans="1:30" x14ac:dyDescent="0.25">
      <c r="A31" s="13"/>
      <c r="B31" s="39" t="s">
        <v>539</v>
      </c>
      <c r="C31" s="20" t="s">
        <v>205</v>
      </c>
      <c r="D31" s="21"/>
      <c r="E31" s="24">
        <v>0</v>
      </c>
      <c r="F31" s="23" t="s">
        <v>205</v>
      </c>
      <c r="G31" s="20"/>
      <c r="H31" s="21"/>
      <c r="I31" s="22">
        <v>1424</v>
      </c>
      <c r="J31" s="23" t="s">
        <v>205</v>
      </c>
      <c r="K31" s="20"/>
      <c r="L31" s="21"/>
      <c r="M31" s="24">
        <v>1</v>
      </c>
      <c r="N31" s="23" t="s">
        <v>205</v>
      </c>
      <c r="O31" s="20"/>
      <c r="P31" s="21"/>
      <c r="Q31" s="24">
        <v>21</v>
      </c>
      <c r="R31" s="23" t="s">
        <v>205</v>
      </c>
      <c r="S31" s="20"/>
      <c r="T31" s="21"/>
      <c r="U31" s="24">
        <v>3</v>
      </c>
      <c r="V31" s="23" t="s">
        <v>205</v>
      </c>
      <c r="W31" s="20"/>
      <c r="X31" s="21"/>
      <c r="Y31" s="24">
        <v>16</v>
      </c>
      <c r="Z31" s="23" t="s">
        <v>205</v>
      </c>
      <c r="AA31" s="20"/>
      <c r="AB31" s="21"/>
      <c r="AC31" s="22">
        <v>1465</v>
      </c>
      <c r="AD31" s="23" t="s">
        <v>205</v>
      </c>
    </row>
    <row r="32" spans="1:30" ht="15.75" thickBot="1" x14ac:dyDescent="0.3">
      <c r="A32" s="13"/>
      <c r="B32" s="35" t="s">
        <v>540</v>
      </c>
      <c r="C32" s="15" t="s">
        <v>205</v>
      </c>
      <c r="D32" s="11"/>
      <c r="E32" s="26">
        <v>384</v>
      </c>
      <c r="F32" s="27" t="s">
        <v>205</v>
      </c>
      <c r="G32" s="15"/>
      <c r="H32" s="11"/>
      <c r="I32" s="26" t="s">
        <v>541</v>
      </c>
      <c r="J32" s="27" t="s">
        <v>215</v>
      </c>
      <c r="K32" s="15"/>
      <c r="L32" s="11"/>
      <c r="M32" s="26">
        <v>189</v>
      </c>
      <c r="N32" s="27" t="s">
        <v>205</v>
      </c>
      <c r="O32" s="15"/>
      <c r="P32" s="11"/>
      <c r="Q32" s="26">
        <v>454</v>
      </c>
      <c r="R32" s="27" t="s">
        <v>205</v>
      </c>
      <c r="S32" s="15"/>
      <c r="T32" s="11"/>
      <c r="U32" s="26">
        <v>18</v>
      </c>
      <c r="V32" s="27" t="s">
        <v>205</v>
      </c>
      <c r="W32" s="15"/>
      <c r="X32" s="11"/>
      <c r="Y32" s="26">
        <v>76</v>
      </c>
      <c r="Z32" s="27" t="s">
        <v>205</v>
      </c>
      <c r="AA32" s="15"/>
      <c r="AB32" s="11"/>
      <c r="AC32" s="26">
        <v>846</v>
      </c>
      <c r="AD32" s="27" t="s">
        <v>205</v>
      </c>
    </row>
    <row r="33" spans="1:30" x14ac:dyDescent="0.25">
      <c r="A33" s="13"/>
      <c r="B33" s="28"/>
      <c r="C33" s="28" t="s">
        <v>205</v>
      </c>
      <c r="D33" s="29"/>
      <c r="E33" s="29"/>
      <c r="F33" s="28"/>
      <c r="G33" s="28"/>
      <c r="H33" s="29"/>
      <c r="I33" s="29"/>
      <c r="J33" s="28"/>
      <c r="K33" s="28"/>
      <c r="L33" s="29"/>
      <c r="M33" s="29"/>
      <c r="N33" s="28"/>
      <c r="O33" s="28"/>
      <c r="P33" s="29"/>
      <c r="Q33" s="29"/>
      <c r="R33" s="28"/>
      <c r="S33" s="28"/>
      <c r="T33" s="29"/>
      <c r="U33" s="29"/>
      <c r="V33" s="28"/>
      <c r="W33" s="28"/>
      <c r="X33" s="29"/>
      <c r="Y33" s="29"/>
      <c r="Z33" s="28"/>
      <c r="AA33" s="28"/>
      <c r="AB33" s="29"/>
      <c r="AC33" s="29"/>
      <c r="AD33" s="28"/>
    </row>
    <row r="34" spans="1:30" ht="26.25" thickBot="1" x14ac:dyDescent="0.3">
      <c r="A34" s="13"/>
      <c r="B34" s="18" t="s">
        <v>542</v>
      </c>
      <c r="C34" s="20" t="s">
        <v>205</v>
      </c>
      <c r="D34" s="21" t="s">
        <v>211</v>
      </c>
      <c r="E34" s="22">
        <v>5553</v>
      </c>
      <c r="F34" s="23" t="s">
        <v>205</v>
      </c>
      <c r="G34" s="20"/>
      <c r="H34" s="21" t="s">
        <v>211</v>
      </c>
      <c r="I34" s="22">
        <v>7041</v>
      </c>
      <c r="J34" s="23" t="s">
        <v>205</v>
      </c>
      <c r="K34" s="20"/>
      <c r="L34" s="21" t="s">
        <v>211</v>
      </c>
      <c r="M34" s="22">
        <v>2641</v>
      </c>
      <c r="N34" s="23" t="s">
        <v>205</v>
      </c>
      <c r="O34" s="20"/>
      <c r="P34" s="21" t="s">
        <v>211</v>
      </c>
      <c r="Q34" s="22">
        <v>1761</v>
      </c>
      <c r="R34" s="23" t="s">
        <v>205</v>
      </c>
      <c r="S34" s="20"/>
      <c r="T34" s="21" t="s">
        <v>211</v>
      </c>
      <c r="U34" s="24">
        <v>57</v>
      </c>
      <c r="V34" s="23" t="s">
        <v>205</v>
      </c>
      <c r="W34" s="20"/>
      <c r="X34" s="21" t="s">
        <v>211</v>
      </c>
      <c r="Y34" s="24">
        <v>168</v>
      </c>
      <c r="Z34" s="23" t="s">
        <v>205</v>
      </c>
      <c r="AA34" s="20"/>
      <c r="AB34" s="21" t="s">
        <v>211</v>
      </c>
      <c r="AC34" s="22">
        <v>17221</v>
      </c>
      <c r="AD34" s="23" t="s">
        <v>205</v>
      </c>
    </row>
    <row r="35" spans="1:30" ht="15.75" thickTop="1" x14ac:dyDescent="0.25">
      <c r="A35" s="13"/>
      <c r="B35" s="28"/>
      <c r="C35" s="28" t="s">
        <v>205</v>
      </c>
      <c r="D35" s="31"/>
      <c r="E35" s="31"/>
      <c r="F35" s="28"/>
      <c r="G35" s="28"/>
      <c r="H35" s="31"/>
      <c r="I35" s="31"/>
      <c r="J35" s="28"/>
      <c r="K35" s="28"/>
      <c r="L35" s="31"/>
      <c r="M35" s="31"/>
      <c r="N35" s="28"/>
      <c r="O35" s="28"/>
      <c r="P35" s="31"/>
      <c r="Q35" s="31"/>
      <c r="R35" s="28"/>
      <c r="S35" s="28"/>
      <c r="T35" s="31"/>
      <c r="U35" s="31"/>
      <c r="V35" s="28"/>
      <c r="W35" s="28"/>
      <c r="X35" s="31"/>
      <c r="Y35" s="31"/>
      <c r="Z35" s="28"/>
      <c r="AA35" s="28"/>
      <c r="AB35" s="31"/>
      <c r="AC35" s="31"/>
      <c r="AD35" s="28"/>
    </row>
    <row r="36" spans="1:30" x14ac:dyDescent="0.25">
      <c r="A36" s="13"/>
      <c r="B36" s="77"/>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row>
    <row r="37" spans="1:30" x14ac:dyDescent="0.25">
      <c r="A37" s="13"/>
      <c r="B37" s="14" t="s">
        <v>543</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row>
    <row r="38" spans="1:30" x14ac:dyDescent="0.25">
      <c r="A38" s="13"/>
      <c r="B38" s="78"/>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c r="AC38" s="78"/>
      <c r="AD38" s="78"/>
    </row>
    <row r="39" spans="1:30" x14ac:dyDescent="0.25">
      <c r="A39" s="13"/>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x14ac:dyDescent="0.25">
      <c r="A40" s="13"/>
      <c r="B40" s="15"/>
      <c r="C40" s="15" t="s">
        <v>205</v>
      </c>
      <c r="D40" s="33" t="s">
        <v>522</v>
      </c>
      <c r="E40" s="33"/>
      <c r="F40" s="15"/>
      <c r="G40" s="15"/>
      <c r="H40" s="32"/>
      <c r="I40" s="32"/>
      <c r="J40" s="15"/>
      <c r="K40" s="15"/>
      <c r="L40" s="33" t="s">
        <v>523</v>
      </c>
      <c r="M40" s="33"/>
      <c r="N40" s="15"/>
      <c r="O40" s="15"/>
      <c r="P40" s="32"/>
      <c r="Q40" s="32"/>
      <c r="R40" s="15"/>
      <c r="S40" s="15"/>
      <c r="T40" s="32"/>
      <c r="U40" s="32"/>
      <c r="V40" s="15"/>
      <c r="W40" s="15"/>
      <c r="X40" s="32"/>
      <c r="Y40" s="32"/>
      <c r="Z40" s="15"/>
      <c r="AA40" s="15"/>
      <c r="AB40" s="32"/>
      <c r="AC40" s="32"/>
      <c r="AD40" s="15"/>
    </row>
    <row r="41" spans="1:30" x14ac:dyDescent="0.25">
      <c r="A41" s="13"/>
      <c r="B41" s="15"/>
      <c r="C41" s="15" t="s">
        <v>205</v>
      </c>
      <c r="D41" s="33" t="s">
        <v>524</v>
      </c>
      <c r="E41" s="33"/>
      <c r="F41" s="15"/>
      <c r="G41" s="15"/>
      <c r="H41" s="33" t="s">
        <v>525</v>
      </c>
      <c r="I41" s="33"/>
      <c r="J41" s="15"/>
      <c r="K41" s="15"/>
      <c r="L41" s="33" t="s">
        <v>526</v>
      </c>
      <c r="M41" s="33"/>
      <c r="N41" s="15"/>
      <c r="O41" s="15"/>
      <c r="P41" s="32"/>
      <c r="Q41" s="32"/>
      <c r="R41" s="15"/>
      <c r="S41" s="15"/>
      <c r="T41" s="33" t="s">
        <v>527</v>
      </c>
      <c r="U41" s="33"/>
      <c r="V41" s="15"/>
      <c r="W41" s="15"/>
      <c r="X41" s="32"/>
      <c r="Y41" s="32"/>
      <c r="Z41" s="15"/>
      <c r="AA41" s="15"/>
      <c r="AB41" s="32"/>
      <c r="AC41" s="32"/>
      <c r="AD41" s="15"/>
    </row>
    <row r="42" spans="1:30" ht="15.75" thickBot="1" x14ac:dyDescent="0.3">
      <c r="A42" s="13"/>
      <c r="B42" s="15"/>
      <c r="C42" s="15" t="s">
        <v>205</v>
      </c>
      <c r="D42" s="34" t="s">
        <v>528</v>
      </c>
      <c r="E42" s="34"/>
      <c r="F42" s="15"/>
      <c r="G42" s="15"/>
      <c r="H42" s="34" t="s">
        <v>529</v>
      </c>
      <c r="I42" s="34"/>
      <c r="J42" s="15"/>
      <c r="K42" s="15"/>
      <c r="L42" s="34" t="s">
        <v>530</v>
      </c>
      <c r="M42" s="34"/>
      <c r="N42" s="15"/>
      <c r="O42" s="15"/>
      <c r="P42" s="34" t="s">
        <v>504</v>
      </c>
      <c r="Q42" s="34"/>
      <c r="R42" s="15"/>
      <c r="S42" s="15"/>
      <c r="T42" s="34" t="s">
        <v>531</v>
      </c>
      <c r="U42" s="34"/>
      <c r="V42" s="15"/>
      <c r="W42" s="15"/>
      <c r="X42" s="34" t="s">
        <v>506</v>
      </c>
      <c r="Y42" s="34"/>
      <c r="Z42" s="15"/>
      <c r="AA42" s="15"/>
      <c r="AB42" s="34" t="s">
        <v>233</v>
      </c>
      <c r="AC42" s="34"/>
      <c r="AD42" s="15"/>
    </row>
    <row r="43" spans="1:30" x14ac:dyDescent="0.25">
      <c r="A43" s="13"/>
      <c r="B43" s="18" t="s">
        <v>544</v>
      </c>
      <c r="C43" s="20" t="s">
        <v>205</v>
      </c>
      <c r="D43" s="21" t="s">
        <v>211</v>
      </c>
      <c r="E43" s="22">
        <v>4940</v>
      </c>
      <c r="F43" s="23" t="s">
        <v>205</v>
      </c>
      <c r="G43" s="20"/>
      <c r="H43" s="21" t="s">
        <v>211</v>
      </c>
      <c r="I43" s="22">
        <v>4697</v>
      </c>
      <c r="J43" s="23" t="s">
        <v>205</v>
      </c>
      <c r="K43" s="20"/>
      <c r="L43" s="21" t="s">
        <v>211</v>
      </c>
      <c r="M43" s="22">
        <v>2466</v>
      </c>
      <c r="N43" s="23" t="s">
        <v>205</v>
      </c>
      <c r="O43" s="20"/>
      <c r="P43" s="21" t="s">
        <v>211</v>
      </c>
      <c r="Q43" s="22">
        <v>1699</v>
      </c>
      <c r="R43" s="23" t="s">
        <v>205</v>
      </c>
      <c r="S43" s="20"/>
      <c r="T43" s="21" t="s">
        <v>211</v>
      </c>
      <c r="U43" s="24">
        <v>83</v>
      </c>
      <c r="V43" s="23" t="s">
        <v>205</v>
      </c>
      <c r="W43" s="20"/>
      <c r="X43" s="21" t="s">
        <v>211</v>
      </c>
      <c r="Y43" s="24">
        <v>175</v>
      </c>
      <c r="Z43" s="23" t="s">
        <v>205</v>
      </c>
      <c r="AA43" s="20"/>
      <c r="AB43" s="21" t="s">
        <v>211</v>
      </c>
      <c r="AC43" s="22">
        <v>14060</v>
      </c>
      <c r="AD43" s="23" t="s">
        <v>205</v>
      </c>
    </row>
    <row r="44" spans="1:30" x14ac:dyDescent="0.25">
      <c r="A44" s="13"/>
      <c r="B44" s="35" t="s">
        <v>533</v>
      </c>
      <c r="C44" s="15" t="s">
        <v>205</v>
      </c>
      <c r="D44" s="11"/>
      <c r="E44" s="26" t="s">
        <v>545</v>
      </c>
      <c r="F44" s="27" t="s">
        <v>215</v>
      </c>
      <c r="G44" s="15"/>
      <c r="H44" s="11"/>
      <c r="I44" s="26" t="s">
        <v>546</v>
      </c>
      <c r="J44" s="27" t="s">
        <v>215</v>
      </c>
      <c r="K44" s="15"/>
      <c r="L44" s="11"/>
      <c r="M44" s="26" t="s">
        <v>547</v>
      </c>
      <c r="N44" s="27" t="s">
        <v>215</v>
      </c>
      <c r="O44" s="15"/>
      <c r="P44" s="11"/>
      <c r="Q44" s="26" t="s">
        <v>548</v>
      </c>
      <c r="R44" s="27" t="s">
        <v>215</v>
      </c>
      <c r="S44" s="15"/>
      <c r="T44" s="11"/>
      <c r="U44" s="26" t="s">
        <v>549</v>
      </c>
      <c r="V44" s="27" t="s">
        <v>215</v>
      </c>
      <c r="W44" s="15"/>
      <c r="X44" s="11"/>
      <c r="Y44" s="26" t="s">
        <v>550</v>
      </c>
      <c r="Z44" s="27" t="s">
        <v>215</v>
      </c>
      <c r="AA44" s="15"/>
      <c r="AB44" s="11"/>
      <c r="AC44" s="26" t="s">
        <v>551</v>
      </c>
      <c r="AD44" s="27" t="s">
        <v>215</v>
      </c>
    </row>
    <row r="45" spans="1:30" x14ac:dyDescent="0.25">
      <c r="A45" s="13"/>
      <c r="B45" s="39" t="s">
        <v>539</v>
      </c>
      <c r="C45" s="20" t="s">
        <v>205</v>
      </c>
      <c r="D45" s="21"/>
      <c r="E45" s="24">
        <v>7</v>
      </c>
      <c r="F45" s="23" t="s">
        <v>205</v>
      </c>
      <c r="G45" s="20"/>
      <c r="H45" s="21"/>
      <c r="I45" s="22">
        <v>1427</v>
      </c>
      <c r="J45" s="23" t="s">
        <v>205</v>
      </c>
      <c r="K45" s="20"/>
      <c r="L45" s="21"/>
      <c r="M45" s="24">
        <v>5</v>
      </c>
      <c r="N45" s="23" t="s">
        <v>205</v>
      </c>
      <c r="O45" s="20"/>
      <c r="P45" s="21"/>
      <c r="Q45" s="24">
        <v>95</v>
      </c>
      <c r="R45" s="23" t="s">
        <v>205</v>
      </c>
      <c r="S45" s="20"/>
      <c r="T45" s="21"/>
      <c r="U45" s="24">
        <v>13</v>
      </c>
      <c r="V45" s="23" t="s">
        <v>205</v>
      </c>
      <c r="W45" s="20"/>
      <c r="X45" s="21"/>
      <c r="Y45" s="24">
        <v>65</v>
      </c>
      <c r="Z45" s="23" t="s">
        <v>205</v>
      </c>
      <c r="AA45" s="20"/>
      <c r="AB45" s="21"/>
      <c r="AC45" s="22">
        <v>1612</v>
      </c>
      <c r="AD45" s="23" t="s">
        <v>205</v>
      </c>
    </row>
    <row r="46" spans="1:30" ht="15.75" thickBot="1" x14ac:dyDescent="0.3">
      <c r="A46" s="13"/>
      <c r="B46" s="35" t="s">
        <v>540</v>
      </c>
      <c r="C46" s="15" t="s">
        <v>205</v>
      </c>
      <c r="D46" s="11"/>
      <c r="E46" s="26">
        <v>859</v>
      </c>
      <c r="F46" s="27" t="s">
        <v>205</v>
      </c>
      <c r="G46" s="15"/>
      <c r="H46" s="11"/>
      <c r="I46" s="30">
        <v>2451</v>
      </c>
      <c r="J46" s="27" t="s">
        <v>205</v>
      </c>
      <c r="K46" s="15"/>
      <c r="L46" s="11"/>
      <c r="M46" s="26">
        <v>568</v>
      </c>
      <c r="N46" s="27" t="s">
        <v>205</v>
      </c>
      <c r="O46" s="15"/>
      <c r="P46" s="11"/>
      <c r="Q46" s="26">
        <v>913</v>
      </c>
      <c r="R46" s="27" t="s">
        <v>205</v>
      </c>
      <c r="S46" s="15"/>
      <c r="T46" s="11"/>
      <c r="U46" s="26">
        <v>9</v>
      </c>
      <c r="V46" s="27" t="s">
        <v>205</v>
      </c>
      <c r="W46" s="15"/>
      <c r="X46" s="11"/>
      <c r="Y46" s="26">
        <v>91</v>
      </c>
      <c r="Z46" s="27" t="s">
        <v>205</v>
      </c>
      <c r="AA46" s="15"/>
      <c r="AB46" s="11"/>
      <c r="AC46" s="30">
        <v>4891</v>
      </c>
      <c r="AD46" s="27" t="s">
        <v>205</v>
      </c>
    </row>
    <row r="47" spans="1:30" x14ac:dyDescent="0.25">
      <c r="A47" s="13"/>
      <c r="B47" s="28"/>
      <c r="C47" s="28" t="s">
        <v>205</v>
      </c>
      <c r="D47" s="29"/>
      <c r="E47" s="29"/>
      <c r="F47" s="28"/>
      <c r="G47" s="28"/>
      <c r="H47" s="29"/>
      <c r="I47" s="29"/>
      <c r="J47" s="28"/>
      <c r="K47" s="28"/>
      <c r="L47" s="29"/>
      <c r="M47" s="29"/>
      <c r="N47" s="28"/>
      <c r="O47" s="28"/>
      <c r="P47" s="29"/>
      <c r="Q47" s="29"/>
      <c r="R47" s="28"/>
      <c r="S47" s="28"/>
      <c r="T47" s="29"/>
      <c r="U47" s="29"/>
      <c r="V47" s="28"/>
      <c r="W47" s="28"/>
      <c r="X47" s="29"/>
      <c r="Y47" s="29"/>
      <c r="Z47" s="28"/>
      <c r="AA47" s="28"/>
      <c r="AB47" s="29"/>
      <c r="AC47" s="29"/>
      <c r="AD47" s="28"/>
    </row>
    <row r="48" spans="1:30" ht="26.25" thickBot="1" x14ac:dyDescent="0.3">
      <c r="A48" s="13"/>
      <c r="B48" s="18" t="s">
        <v>542</v>
      </c>
      <c r="C48" s="20" t="s">
        <v>205</v>
      </c>
      <c r="D48" s="21" t="s">
        <v>211</v>
      </c>
      <c r="E48" s="22">
        <v>5553</v>
      </c>
      <c r="F48" s="23" t="s">
        <v>205</v>
      </c>
      <c r="G48" s="20"/>
      <c r="H48" s="21" t="s">
        <v>211</v>
      </c>
      <c r="I48" s="22">
        <v>7041</v>
      </c>
      <c r="J48" s="23" t="s">
        <v>205</v>
      </c>
      <c r="K48" s="20"/>
      <c r="L48" s="21" t="s">
        <v>211</v>
      </c>
      <c r="M48" s="22">
        <v>2641</v>
      </c>
      <c r="N48" s="23" t="s">
        <v>205</v>
      </c>
      <c r="O48" s="20"/>
      <c r="P48" s="21" t="s">
        <v>211</v>
      </c>
      <c r="Q48" s="22">
        <v>1761</v>
      </c>
      <c r="R48" s="23" t="s">
        <v>205</v>
      </c>
      <c r="S48" s="20"/>
      <c r="T48" s="21" t="s">
        <v>211</v>
      </c>
      <c r="U48" s="24">
        <v>57</v>
      </c>
      <c r="V48" s="23" t="s">
        <v>205</v>
      </c>
      <c r="W48" s="20"/>
      <c r="X48" s="21" t="s">
        <v>211</v>
      </c>
      <c r="Y48" s="24">
        <v>168</v>
      </c>
      <c r="Z48" s="23" t="s">
        <v>205</v>
      </c>
      <c r="AA48" s="20"/>
      <c r="AB48" s="21" t="s">
        <v>211</v>
      </c>
      <c r="AC48" s="22">
        <v>17221</v>
      </c>
      <c r="AD48" s="23" t="s">
        <v>205</v>
      </c>
    </row>
    <row r="49" spans="1:30" ht="15.75" thickTop="1" x14ac:dyDescent="0.25">
      <c r="A49" s="13"/>
      <c r="B49" s="28"/>
      <c r="C49" s="28" t="s">
        <v>205</v>
      </c>
      <c r="D49" s="31"/>
      <c r="E49" s="31"/>
      <c r="F49" s="28"/>
      <c r="G49" s="28"/>
      <c r="H49" s="31"/>
      <c r="I49" s="31"/>
      <c r="J49" s="28"/>
      <c r="K49" s="28"/>
      <c r="L49" s="31"/>
      <c r="M49" s="31"/>
      <c r="N49" s="28"/>
      <c r="O49" s="28"/>
      <c r="P49" s="31"/>
      <c r="Q49" s="31"/>
      <c r="R49" s="28"/>
      <c r="S49" s="28"/>
      <c r="T49" s="31"/>
      <c r="U49" s="31"/>
      <c r="V49" s="28"/>
      <c r="W49" s="28"/>
      <c r="X49" s="31"/>
      <c r="Y49" s="31"/>
      <c r="Z49" s="28"/>
      <c r="AA49" s="28"/>
      <c r="AB49" s="31"/>
      <c r="AC49" s="31"/>
      <c r="AD49" s="28"/>
    </row>
    <row r="50" spans="1:30" x14ac:dyDescent="0.25">
      <c r="A50" s="13"/>
      <c r="B50" s="14" t="s">
        <v>552</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row>
    <row r="51" spans="1:30" x14ac:dyDescent="0.25">
      <c r="A51" s="13"/>
      <c r="B51" s="78"/>
      <c r="C51" s="78"/>
      <c r="D51" s="78"/>
      <c r="E51" s="78"/>
      <c r="F51" s="78"/>
      <c r="G51" s="78"/>
      <c r="H51" s="78"/>
      <c r="I51" s="78"/>
      <c r="J51" s="78"/>
      <c r="K51" s="78"/>
      <c r="L51" s="78"/>
      <c r="M51" s="78"/>
      <c r="N51" s="78"/>
      <c r="O51" s="78"/>
      <c r="P51" s="78"/>
      <c r="Q51" s="78"/>
      <c r="R51" s="78"/>
      <c r="S51" s="78"/>
      <c r="T51" s="78"/>
      <c r="U51" s="78"/>
      <c r="V51" s="78"/>
      <c r="W51" s="78"/>
      <c r="X51" s="78"/>
      <c r="Y51" s="78"/>
      <c r="Z51" s="78"/>
      <c r="AA51" s="78"/>
      <c r="AB51" s="78"/>
      <c r="AC51" s="78"/>
      <c r="AD51" s="78"/>
    </row>
    <row r="52" spans="1:30" x14ac:dyDescent="0.25">
      <c r="A52" s="13"/>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row>
    <row r="53" spans="1:30" x14ac:dyDescent="0.25">
      <c r="A53" s="13"/>
      <c r="B53" s="15"/>
      <c r="C53" s="15" t="s">
        <v>205</v>
      </c>
      <c r="D53" s="33" t="s">
        <v>522</v>
      </c>
      <c r="E53" s="33"/>
      <c r="F53" s="15"/>
      <c r="G53" s="15"/>
      <c r="H53" s="32"/>
      <c r="I53" s="32"/>
      <c r="J53" s="15"/>
      <c r="K53" s="15"/>
      <c r="L53" s="33" t="s">
        <v>523</v>
      </c>
      <c r="M53" s="33"/>
      <c r="N53" s="15"/>
      <c r="O53" s="15"/>
      <c r="P53" s="32"/>
      <c r="Q53" s="32"/>
      <c r="R53" s="15"/>
      <c r="S53" s="15"/>
      <c r="T53" s="32"/>
      <c r="U53" s="32"/>
      <c r="V53" s="15"/>
      <c r="W53" s="15"/>
      <c r="X53" s="32"/>
      <c r="Y53" s="32"/>
      <c r="Z53" s="15"/>
      <c r="AA53" s="15"/>
      <c r="AB53" s="32"/>
      <c r="AC53" s="32"/>
      <c r="AD53" s="15"/>
    </row>
    <row r="54" spans="1:30" x14ac:dyDescent="0.25">
      <c r="A54" s="13"/>
      <c r="B54" s="15"/>
      <c r="C54" s="15" t="s">
        <v>205</v>
      </c>
      <c r="D54" s="33" t="s">
        <v>524</v>
      </c>
      <c r="E54" s="33"/>
      <c r="F54" s="15"/>
      <c r="G54" s="15"/>
      <c r="H54" s="33" t="s">
        <v>525</v>
      </c>
      <c r="I54" s="33"/>
      <c r="J54" s="15"/>
      <c r="K54" s="15"/>
      <c r="L54" s="33" t="s">
        <v>526</v>
      </c>
      <c r="M54" s="33"/>
      <c r="N54" s="15"/>
      <c r="O54" s="15"/>
      <c r="P54" s="32"/>
      <c r="Q54" s="32"/>
      <c r="R54" s="15"/>
      <c r="S54" s="15"/>
      <c r="T54" s="33" t="s">
        <v>527</v>
      </c>
      <c r="U54" s="33"/>
      <c r="V54" s="15"/>
      <c r="W54" s="15"/>
      <c r="X54" s="32"/>
      <c r="Y54" s="32"/>
      <c r="Z54" s="15"/>
      <c r="AA54" s="15"/>
      <c r="AB54" s="32"/>
      <c r="AC54" s="32"/>
      <c r="AD54" s="15"/>
    </row>
    <row r="55" spans="1:30" ht="15.75" thickBot="1" x14ac:dyDescent="0.3">
      <c r="A55" s="13"/>
      <c r="B55" s="15"/>
      <c r="C55" s="15" t="s">
        <v>205</v>
      </c>
      <c r="D55" s="34" t="s">
        <v>528</v>
      </c>
      <c r="E55" s="34"/>
      <c r="F55" s="15"/>
      <c r="G55" s="15"/>
      <c r="H55" s="34" t="s">
        <v>529</v>
      </c>
      <c r="I55" s="34"/>
      <c r="J55" s="15"/>
      <c r="K55" s="15"/>
      <c r="L55" s="34" t="s">
        <v>530</v>
      </c>
      <c r="M55" s="34"/>
      <c r="N55" s="15"/>
      <c r="O55" s="15"/>
      <c r="P55" s="34" t="s">
        <v>504</v>
      </c>
      <c r="Q55" s="34"/>
      <c r="R55" s="15"/>
      <c r="S55" s="15"/>
      <c r="T55" s="34" t="s">
        <v>531</v>
      </c>
      <c r="U55" s="34"/>
      <c r="V55" s="15"/>
      <c r="W55" s="15"/>
      <c r="X55" s="34" t="s">
        <v>506</v>
      </c>
      <c r="Y55" s="34"/>
      <c r="Z55" s="15"/>
      <c r="AA55" s="15"/>
      <c r="AB55" s="34" t="s">
        <v>233</v>
      </c>
      <c r="AC55" s="34"/>
      <c r="AD55" s="15"/>
    </row>
    <row r="56" spans="1:30" x14ac:dyDescent="0.25">
      <c r="A56" s="13"/>
      <c r="B56" s="18" t="s">
        <v>553</v>
      </c>
      <c r="C56" s="20" t="s">
        <v>205</v>
      </c>
      <c r="D56" s="21" t="s">
        <v>211</v>
      </c>
      <c r="E56" s="22">
        <v>5115</v>
      </c>
      <c r="F56" s="23" t="s">
        <v>205</v>
      </c>
      <c r="G56" s="20"/>
      <c r="H56" s="21" t="s">
        <v>211</v>
      </c>
      <c r="I56" s="22">
        <v>4553</v>
      </c>
      <c r="J56" s="23" t="s">
        <v>205</v>
      </c>
      <c r="K56" s="20"/>
      <c r="L56" s="21" t="s">
        <v>211</v>
      </c>
      <c r="M56" s="22">
        <v>2225</v>
      </c>
      <c r="N56" s="23" t="s">
        <v>205</v>
      </c>
      <c r="O56" s="20"/>
      <c r="P56" s="21" t="s">
        <v>211</v>
      </c>
      <c r="Q56" s="22">
        <v>1568</v>
      </c>
      <c r="R56" s="23" t="s">
        <v>205</v>
      </c>
      <c r="S56" s="20"/>
      <c r="T56" s="21" t="s">
        <v>211</v>
      </c>
      <c r="U56" s="24">
        <v>81</v>
      </c>
      <c r="V56" s="23" t="s">
        <v>205</v>
      </c>
      <c r="W56" s="20"/>
      <c r="X56" s="21" t="s">
        <v>211</v>
      </c>
      <c r="Y56" s="24">
        <v>148</v>
      </c>
      <c r="Z56" s="23" t="s">
        <v>205</v>
      </c>
      <c r="AA56" s="20"/>
      <c r="AB56" s="21" t="s">
        <v>211</v>
      </c>
      <c r="AC56" s="22">
        <v>13690</v>
      </c>
      <c r="AD56" s="23" t="s">
        <v>205</v>
      </c>
    </row>
    <row r="57" spans="1:30" x14ac:dyDescent="0.25">
      <c r="A57" s="13"/>
      <c r="B57" s="35" t="s">
        <v>533</v>
      </c>
      <c r="C57" s="15" t="s">
        <v>205</v>
      </c>
      <c r="D57" s="11"/>
      <c r="E57" s="26" t="s">
        <v>554</v>
      </c>
      <c r="F57" s="27" t="s">
        <v>215</v>
      </c>
      <c r="G57" s="15"/>
      <c r="H57" s="11"/>
      <c r="I57" s="26" t="s">
        <v>555</v>
      </c>
      <c r="J57" s="27" t="s">
        <v>215</v>
      </c>
      <c r="K57" s="15"/>
      <c r="L57" s="11"/>
      <c r="M57" s="26" t="s">
        <v>556</v>
      </c>
      <c r="N57" s="27" t="s">
        <v>215</v>
      </c>
      <c r="O57" s="15"/>
      <c r="P57" s="11"/>
      <c r="Q57" s="26" t="s">
        <v>557</v>
      </c>
      <c r="R57" s="27" t="s">
        <v>215</v>
      </c>
      <c r="S57" s="15"/>
      <c r="T57" s="11"/>
      <c r="U57" s="26" t="s">
        <v>558</v>
      </c>
      <c r="V57" s="27" t="s">
        <v>215</v>
      </c>
      <c r="W57" s="15"/>
      <c r="X57" s="11"/>
      <c r="Y57" s="26" t="s">
        <v>559</v>
      </c>
      <c r="Z57" s="27" t="s">
        <v>215</v>
      </c>
      <c r="AA57" s="15"/>
      <c r="AB57" s="11"/>
      <c r="AC57" s="26" t="s">
        <v>560</v>
      </c>
      <c r="AD57" s="27" t="s">
        <v>215</v>
      </c>
    </row>
    <row r="58" spans="1:30" x14ac:dyDescent="0.25">
      <c r="A58" s="13"/>
      <c r="B58" s="39" t="s">
        <v>539</v>
      </c>
      <c r="C58" s="20" t="s">
        <v>205</v>
      </c>
      <c r="D58" s="21"/>
      <c r="E58" s="24">
        <v>6</v>
      </c>
      <c r="F58" s="23" t="s">
        <v>205</v>
      </c>
      <c r="G58" s="20"/>
      <c r="H58" s="21"/>
      <c r="I58" s="24">
        <v>0</v>
      </c>
      <c r="J58" s="23" t="s">
        <v>205</v>
      </c>
      <c r="K58" s="20"/>
      <c r="L58" s="21"/>
      <c r="M58" s="24">
        <v>1</v>
      </c>
      <c r="N58" s="23" t="s">
        <v>205</v>
      </c>
      <c r="O58" s="20"/>
      <c r="P58" s="21"/>
      <c r="Q58" s="24">
        <v>18</v>
      </c>
      <c r="R58" s="23" t="s">
        <v>205</v>
      </c>
      <c r="S58" s="20"/>
      <c r="T58" s="21"/>
      <c r="U58" s="24">
        <v>1</v>
      </c>
      <c r="V58" s="23" t="s">
        <v>205</v>
      </c>
      <c r="W58" s="20"/>
      <c r="X58" s="21"/>
      <c r="Y58" s="24">
        <v>22</v>
      </c>
      <c r="Z58" s="23" t="s">
        <v>205</v>
      </c>
      <c r="AA58" s="20"/>
      <c r="AB58" s="21"/>
      <c r="AC58" s="24">
        <v>48</v>
      </c>
      <c r="AD58" s="23" t="s">
        <v>205</v>
      </c>
    </row>
    <row r="59" spans="1:30" ht="15.75" thickBot="1" x14ac:dyDescent="0.3">
      <c r="A59" s="13"/>
      <c r="B59" s="35" t="s">
        <v>540</v>
      </c>
      <c r="C59" s="15" t="s">
        <v>205</v>
      </c>
      <c r="D59" s="11"/>
      <c r="E59" s="26">
        <v>103</v>
      </c>
      <c r="F59" s="27" t="s">
        <v>205</v>
      </c>
      <c r="G59" s="15"/>
      <c r="H59" s="11"/>
      <c r="I59" s="26">
        <v>504</v>
      </c>
      <c r="J59" s="27" t="s">
        <v>205</v>
      </c>
      <c r="K59" s="15"/>
      <c r="L59" s="11"/>
      <c r="M59" s="26">
        <v>113</v>
      </c>
      <c r="N59" s="27" t="s">
        <v>205</v>
      </c>
      <c r="O59" s="15"/>
      <c r="P59" s="11"/>
      <c r="Q59" s="26">
        <v>372</v>
      </c>
      <c r="R59" s="27" t="s">
        <v>205</v>
      </c>
      <c r="S59" s="15"/>
      <c r="T59" s="11"/>
      <c r="U59" s="26">
        <v>19</v>
      </c>
      <c r="V59" s="27" t="s">
        <v>205</v>
      </c>
      <c r="W59" s="15"/>
      <c r="X59" s="11"/>
      <c r="Y59" s="26">
        <v>77</v>
      </c>
      <c r="Z59" s="27" t="s">
        <v>205</v>
      </c>
      <c r="AA59" s="15"/>
      <c r="AB59" s="11"/>
      <c r="AC59" s="30">
        <v>1188</v>
      </c>
      <c r="AD59" s="27" t="s">
        <v>205</v>
      </c>
    </row>
    <row r="60" spans="1:30" x14ac:dyDescent="0.25">
      <c r="A60" s="13"/>
      <c r="B60" s="28"/>
      <c r="C60" s="28" t="s">
        <v>205</v>
      </c>
      <c r="D60" s="29"/>
      <c r="E60" s="29"/>
      <c r="F60" s="28"/>
      <c r="G60" s="28"/>
      <c r="H60" s="29"/>
      <c r="I60" s="29"/>
      <c r="J60" s="28"/>
      <c r="K60" s="28"/>
      <c r="L60" s="29"/>
      <c r="M60" s="29"/>
      <c r="N60" s="28"/>
      <c r="O60" s="28"/>
      <c r="P60" s="29"/>
      <c r="Q60" s="29"/>
      <c r="R60" s="28"/>
      <c r="S60" s="28"/>
      <c r="T60" s="29"/>
      <c r="U60" s="29"/>
      <c r="V60" s="28"/>
      <c r="W60" s="28"/>
      <c r="X60" s="29"/>
      <c r="Y60" s="29"/>
      <c r="Z60" s="28"/>
      <c r="AA60" s="28"/>
      <c r="AB60" s="29"/>
      <c r="AC60" s="29"/>
      <c r="AD60" s="28"/>
    </row>
    <row r="61" spans="1:30" ht="26.25" thickBot="1" x14ac:dyDescent="0.3">
      <c r="A61" s="13"/>
      <c r="B61" s="18" t="s">
        <v>561</v>
      </c>
      <c r="C61" s="20" t="s">
        <v>205</v>
      </c>
      <c r="D61" s="21" t="s">
        <v>211</v>
      </c>
      <c r="E61" s="22">
        <v>4473</v>
      </c>
      <c r="F61" s="23" t="s">
        <v>205</v>
      </c>
      <c r="G61" s="20"/>
      <c r="H61" s="21" t="s">
        <v>211</v>
      </c>
      <c r="I61" s="22">
        <v>4892</v>
      </c>
      <c r="J61" s="23" t="s">
        <v>205</v>
      </c>
      <c r="K61" s="20"/>
      <c r="L61" s="21" t="s">
        <v>211</v>
      </c>
      <c r="M61" s="22">
        <v>2332</v>
      </c>
      <c r="N61" s="23" t="s">
        <v>205</v>
      </c>
      <c r="O61" s="20"/>
      <c r="P61" s="21" t="s">
        <v>211</v>
      </c>
      <c r="Q61" s="22">
        <v>1706</v>
      </c>
      <c r="R61" s="23" t="s">
        <v>205</v>
      </c>
      <c r="S61" s="20"/>
      <c r="T61" s="21" t="s">
        <v>211</v>
      </c>
      <c r="U61" s="24">
        <v>79</v>
      </c>
      <c r="V61" s="23" t="s">
        <v>205</v>
      </c>
      <c r="W61" s="20"/>
      <c r="X61" s="21" t="s">
        <v>211</v>
      </c>
      <c r="Y61" s="24">
        <v>167</v>
      </c>
      <c r="Z61" s="23" t="s">
        <v>205</v>
      </c>
      <c r="AA61" s="20"/>
      <c r="AB61" s="21" t="s">
        <v>211</v>
      </c>
      <c r="AC61" s="22">
        <v>13649</v>
      </c>
      <c r="AD61" s="23" t="s">
        <v>205</v>
      </c>
    </row>
    <row r="62" spans="1:30" ht="15.75" thickTop="1" x14ac:dyDescent="0.25">
      <c r="A62" s="13"/>
      <c r="B62" s="28"/>
      <c r="C62" s="28" t="s">
        <v>205</v>
      </c>
      <c r="D62" s="31"/>
      <c r="E62" s="31"/>
      <c r="F62" s="28"/>
      <c r="G62" s="28"/>
      <c r="H62" s="31"/>
      <c r="I62" s="31"/>
      <c r="J62" s="28"/>
      <c r="K62" s="28"/>
      <c r="L62" s="31"/>
      <c r="M62" s="31"/>
      <c r="N62" s="28"/>
      <c r="O62" s="28"/>
      <c r="P62" s="31"/>
      <c r="Q62" s="31"/>
      <c r="R62" s="28"/>
      <c r="S62" s="28"/>
      <c r="T62" s="31"/>
      <c r="U62" s="31"/>
      <c r="V62" s="28"/>
      <c r="W62" s="28"/>
      <c r="X62" s="31"/>
      <c r="Y62" s="31"/>
      <c r="Z62" s="28"/>
      <c r="AA62" s="28"/>
      <c r="AB62" s="31"/>
      <c r="AC62" s="31"/>
      <c r="AD62" s="28"/>
    </row>
    <row r="63" spans="1:30" x14ac:dyDescent="0.25">
      <c r="A63" s="13"/>
      <c r="B63" s="14" t="s">
        <v>562</v>
      </c>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row>
    <row r="64" spans="1:30" x14ac:dyDescent="0.25">
      <c r="A64" s="13"/>
      <c r="B64" s="78"/>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c r="AC64" s="78"/>
      <c r="AD64" s="78"/>
    </row>
    <row r="65" spans="1:30" x14ac:dyDescent="0.25">
      <c r="A65" s="13"/>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row>
    <row r="66" spans="1:30" x14ac:dyDescent="0.25">
      <c r="A66" s="13"/>
      <c r="B66" s="15"/>
      <c r="C66" s="15" t="s">
        <v>205</v>
      </c>
      <c r="D66" s="33" t="s">
        <v>522</v>
      </c>
      <c r="E66" s="33"/>
      <c r="F66" s="15"/>
      <c r="G66" s="15"/>
      <c r="H66" s="32"/>
      <c r="I66" s="32"/>
      <c r="J66" s="15"/>
      <c r="K66" s="15"/>
      <c r="L66" s="33" t="s">
        <v>523</v>
      </c>
      <c r="M66" s="33"/>
      <c r="N66" s="15"/>
      <c r="O66" s="15"/>
      <c r="P66" s="32"/>
      <c r="Q66" s="32"/>
      <c r="R66" s="15"/>
      <c r="S66" s="15"/>
      <c r="T66" s="32"/>
      <c r="U66" s="32"/>
      <c r="V66" s="15"/>
      <c r="W66" s="15"/>
      <c r="X66" s="32"/>
      <c r="Y66" s="32"/>
      <c r="Z66" s="15"/>
      <c r="AA66" s="15"/>
      <c r="AB66" s="32"/>
      <c r="AC66" s="32"/>
      <c r="AD66" s="15"/>
    </row>
    <row r="67" spans="1:30" x14ac:dyDescent="0.25">
      <c r="A67" s="13"/>
      <c r="B67" s="15"/>
      <c r="C67" s="15" t="s">
        <v>205</v>
      </c>
      <c r="D67" s="33" t="s">
        <v>524</v>
      </c>
      <c r="E67" s="33"/>
      <c r="F67" s="15"/>
      <c r="G67" s="15"/>
      <c r="H67" s="33" t="s">
        <v>525</v>
      </c>
      <c r="I67" s="33"/>
      <c r="J67" s="15"/>
      <c r="K67" s="15"/>
      <c r="L67" s="33" t="s">
        <v>526</v>
      </c>
      <c r="M67" s="33"/>
      <c r="N67" s="15"/>
      <c r="O67" s="15"/>
      <c r="P67" s="32"/>
      <c r="Q67" s="32"/>
      <c r="R67" s="15"/>
      <c r="S67" s="15"/>
      <c r="T67" s="33" t="s">
        <v>527</v>
      </c>
      <c r="U67" s="33"/>
      <c r="V67" s="15"/>
      <c r="W67" s="15"/>
      <c r="X67" s="32"/>
      <c r="Y67" s="32"/>
      <c r="Z67" s="15"/>
      <c r="AA67" s="15"/>
      <c r="AB67" s="32"/>
      <c r="AC67" s="32"/>
      <c r="AD67" s="15"/>
    </row>
    <row r="68" spans="1:30" ht="15.75" thickBot="1" x14ac:dyDescent="0.3">
      <c r="A68" s="13"/>
      <c r="B68" s="15"/>
      <c r="C68" s="15" t="s">
        <v>205</v>
      </c>
      <c r="D68" s="34" t="s">
        <v>528</v>
      </c>
      <c r="E68" s="34"/>
      <c r="F68" s="15"/>
      <c r="G68" s="15"/>
      <c r="H68" s="34" t="s">
        <v>529</v>
      </c>
      <c r="I68" s="34"/>
      <c r="J68" s="15"/>
      <c r="K68" s="15"/>
      <c r="L68" s="34" t="s">
        <v>530</v>
      </c>
      <c r="M68" s="34"/>
      <c r="N68" s="15"/>
      <c r="O68" s="15"/>
      <c r="P68" s="34" t="s">
        <v>504</v>
      </c>
      <c r="Q68" s="34"/>
      <c r="R68" s="15"/>
      <c r="S68" s="15"/>
      <c r="T68" s="34" t="s">
        <v>531</v>
      </c>
      <c r="U68" s="34"/>
      <c r="V68" s="15"/>
      <c r="W68" s="15"/>
      <c r="X68" s="34" t="s">
        <v>506</v>
      </c>
      <c r="Y68" s="34"/>
      <c r="Z68" s="15"/>
      <c r="AA68" s="15"/>
      <c r="AB68" s="34" t="s">
        <v>233</v>
      </c>
      <c r="AC68" s="34"/>
      <c r="AD68" s="15"/>
    </row>
    <row r="69" spans="1:30" x14ac:dyDescent="0.25">
      <c r="A69" s="13"/>
      <c r="B69" s="18" t="s">
        <v>563</v>
      </c>
      <c r="C69" s="20" t="s">
        <v>205</v>
      </c>
      <c r="D69" s="21" t="s">
        <v>211</v>
      </c>
      <c r="E69" s="22">
        <v>4511</v>
      </c>
      <c r="F69" s="23" t="s">
        <v>205</v>
      </c>
      <c r="G69" s="20"/>
      <c r="H69" s="21" t="s">
        <v>211</v>
      </c>
      <c r="I69" s="22">
        <v>4470</v>
      </c>
      <c r="J69" s="23" t="s">
        <v>205</v>
      </c>
      <c r="K69" s="20"/>
      <c r="L69" s="21" t="s">
        <v>211</v>
      </c>
      <c r="M69" s="22">
        <v>1991</v>
      </c>
      <c r="N69" s="23" t="s">
        <v>205</v>
      </c>
      <c r="O69" s="20"/>
      <c r="P69" s="21" t="s">
        <v>211</v>
      </c>
      <c r="Q69" s="22">
        <v>1404</v>
      </c>
      <c r="R69" s="23" t="s">
        <v>205</v>
      </c>
      <c r="S69" s="20"/>
      <c r="T69" s="21" t="s">
        <v>211</v>
      </c>
      <c r="U69" s="24">
        <v>71</v>
      </c>
      <c r="V69" s="23" t="s">
        <v>205</v>
      </c>
      <c r="W69" s="20"/>
      <c r="X69" s="21" t="s">
        <v>211</v>
      </c>
      <c r="Y69" s="24">
        <v>168</v>
      </c>
      <c r="Z69" s="23" t="s">
        <v>205</v>
      </c>
      <c r="AA69" s="20"/>
      <c r="AB69" s="21" t="s">
        <v>211</v>
      </c>
      <c r="AC69" s="22">
        <v>12615</v>
      </c>
      <c r="AD69" s="23" t="s">
        <v>205</v>
      </c>
    </row>
    <row r="70" spans="1:30" x14ac:dyDescent="0.25">
      <c r="A70" s="13"/>
      <c r="B70" s="35" t="s">
        <v>533</v>
      </c>
      <c r="C70" s="15" t="s">
        <v>205</v>
      </c>
      <c r="D70" s="11"/>
      <c r="E70" s="26" t="s">
        <v>564</v>
      </c>
      <c r="F70" s="27" t="s">
        <v>215</v>
      </c>
      <c r="G70" s="15"/>
      <c r="H70" s="11"/>
      <c r="I70" s="26" t="s">
        <v>565</v>
      </c>
      <c r="J70" s="27" t="s">
        <v>215</v>
      </c>
      <c r="K70" s="15"/>
      <c r="L70" s="11"/>
      <c r="M70" s="26" t="s">
        <v>566</v>
      </c>
      <c r="N70" s="27" t="s">
        <v>215</v>
      </c>
      <c r="O70" s="15"/>
      <c r="P70" s="11"/>
      <c r="Q70" s="26" t="s">
        <v>567</v>
      </c>
      <c r="R70" s="27" t="s">
        <v>215</v>
      </c>
      <c r="S70" s="15"/>
      <c r="T70" s="11"/>
      <c r="U70" s="26" t="s">
        <v>568</v>
      </c>
      <c r="V70" s="27" t="s">
        <v>215</v>
      </c>
      <c r="W70" s="15"/>
      <c r="X70" s="11"/>
      <c r="Y70" s="26" t="s">
        <v>569</v>
      </c>
      <c r="Z70" s="27" t="s">
        <v>215</v>
      </c>
      <c r="AA70" s="15"/>
      <c r="AB70" s="11"/>
      <c r="AC70" s="26" t="s">
        <v>570</v>
      </c>
      <c r="AD70" s="27" t="s">
        <v>215</v>
      </c>
    </row>
    <row r="71" spans="1:30" x14ac:dyDescent="0.25">
      <c r="A71" s="13"/>
      <c r="B71" s="39" t="s">
        <v>539</v>
      </c>
      <c r="C71" s="20" t="s">
        <v>205</v>
      </c>
      <c r="D71" s="21"/>
      <c r="E71" s="24">
        <v>14</v>
      </c>
      <c r="F71" s="23" t="s">
        <v>205</v>
      </c>
      <c r="G71" s="20"/>
      <c r="H71" s="21"/>
      <c r="I71" s="24">
        <v>0</v>
      </c>
      <c r="J71" s="23" t="s">
        <v>205</v>
      </c>
      <c r="K71" s="20"/>
      <c r="L71" s="21"/>
      <c r="M71" s="24">
        <v>1</v>
      </c>
      <c r="N71" s="23" t="s">
        <v>205</v>
      </c>
      <c r="O71" s="20"/>
      <c r="P71" s="21"/>
      <c r="Q71" s="24">
        <v>67</v>
      </c>
      <c r="R71" s="23" t="s">
        <v>205</v>
      </c>
      <c r="S71" s="20"/>
      <c r="T71" s="21"/>
      <c r="U71" s="24">
        <v>8</v>
      </c>
      <c r="V71" s="23" t="s">
        <v>205</v>
      </c>
      <c r="W71" s="20"/>
      <c r="X71" s="21"/>
      <c r="Y71" s="24">
        <v>78</v>
      </c>
      <c r="Z71" s="23" t="s">
        <v>205</v>
      </c>
      <c r="AA71" s="20"/>
      <c r="AB71" s="21"/>
      <c r="AC71" s="24">
        <v>168</v>
      </c>
      <c r="AD71" s="23" t="s">
        <v>205</v>
      </c>
    </row>
    <row r="72" spans="1:30" ht="15.75" thickBot="1" x14ac:dyDescent="0.3">
      <c r="A72" s="13"/>
      <c r="B72" s="35" t="s">
        <v>571</v>
      </c>
      <c r="C72" s="15" t="s">
        <v>205</v>
      </c>
      <c r="D72" s="11"/>
      <c r="E72" s="30">
        <v>1346</v>
      </c>
      <c r="F72" s="27" t="s">
        <v>205</v>
      </c>
      <c r="G72" s="15"/>
      <c r="H72" s="11"/>
      <c r="I72" s="26">
        <v>823</v>
      </c>
      <c r="J72" s="27" t="s">
        <v>205</v>
      </c>
      <c r="K72" s="15"/>
      <c r="L72" s="11"/>
      <c r="M72" s="26">
        <v>571</v>
      </c>
      <c r="N72" s="27" t="s">
        <v>205</v>
      </c>
      <c r="O72" s="15"/>
      <c r="P72" s="11"/>
      <c r="Q72" s="30">
        <v>1125</v>
      </c>
      <c r="R72" s="27" t="s">
        <v>205</v>
      </c>
      <c r="S72" s="15"/>
      <c r="T72" s="11"/>
      <c r="U72" s="26">
        <v>55</v>
      </c>
      <c r="V72" s="27" t="s">
        <v>205</v>
      </c>
      <c r="W72" s="15"/>
      <c r="X72" s="11"/>
      <c r="Y72" s="26">
        <v>118</v>
      </c>
      <c r="Z72" s="27" t="s">
        <v>205</v>
      </c>
      <c r="AA72" s="15"/>
      <c r="AB72" s="11"/>
      <c r="AC72" s="30">
        <v>4038</v>
      </c>
      <c r="AD72" s="27" t="s">
        <v>205</v>
      </c>
    </row>
    <row r="73" spans="1:30" x14ac:dyDescent="0.25">
      <c r="A73" s="13"/>
      <c r="B73" s="28"/>
      <c r="C73" s="28" t="s">
        <v>205</v>
      </c>
      <c r="D73" s="29"/>
      <c r="E73" s="29"/>
      <c r="F73" s="28"/>
      <c r="G73" s="28"/>
      <c r="H73" s="29"/>
      <c r="I73" s="29"/>
      <c r="J73" s="28"/>
      <c r="K73" s="28"/>
      <c r="L73" s="29"/>
      <c r="M73" s="29"/>
      <c r="N73" s="28"/>
      <c r="O73" s="28"/>
      <c r="P73" s="29"/>
      <c r="Q73" s="29"/>
      <c r="R73" s="28"/>
      <c r="S73" s="28"/>
      <c r="T73" s="29"/>
      <c r="U73" s="29"/>
      <c r="V73" s="28"/>
      <c r="W73" s="28"/>
      <c r="X73" s="29"/>
      <c r="Y73" s="29"/>
      <c r="Z73" s="28"/>
      <c r="AA73" s="28"/>
      <c r="AB73" s="29"/>
      <c r="AC73" s="29"/>
      <c r="AD73" s="28"/>
    </row>
    <row r="74" spans="1:30" ht="26.25" thickBot="1" x14ac:dyDescent="0.3">
      <c r="A74" s="13"/>
      <c r="B74" s="18" t="s">
        <v>561</v>
      </c>
      <c r="C74" s="20" t="s">
        <v>205</v>
      </c>
      <c r="D74" s="21" t="s">
        <v>211</v>
      </c>
      <c r="E74" s="22">
        <v>4473</v>
      </c>
      <c r="F74" s="23" t="s">
        <v>205</v>
      </c>
      <c r="G74" s="20"/>
      <c r="H74" s="21" t="s">
        <v>211</v>
      </c>
      <c r="I74" s="22">
        <v>4892</v>
      </c>
      <c r="J74" s="23" t="s">
        <v>205</v>
      </c>
      <c r="K74" s="20"/>
      <c r="L74" s="21" t="s">
        <v>211</v>
      </c>
      <c r="M74" s="22">
        <v>2332</v>
      </c>
      <c r="N74" s="23" t="s">
        <v>205</v>
      </c>
      <c r="O74" s="20"/>
      <c r="P74" s="21" t="s">
        <v>211</v>
      </c>
      <c r="Q74" s="22">
        <v>1706</v>
      </c>
      <c r="R74" s="23" t="s">
        <v>205</v>
      </c>
      <c r="S74" s="20"/>
      <c r="T74" s="21" t="s">
        <v>211</v>
      </c>
      <c r="U74" s="24">
        <v>79</v>
      </c>
      <c r="V74" s="23" t="s">
        <v>205</v>
      </c>
      <c r="W74" s="20"/>
      <c r="X74" s="21" t="s">
        <v>211</v>
      </c>
      <c r="Y74" s="24">
        <v>167</v>
      </c>
      <c r="Z74" s="23" t="s">
        <v>205</v>
      </c>
      <c r="AA74" s="20"/>
      <c r="AB74" s="21" t="s">
        <v>211</v>
      </c>
      <c r="AC74" s="22">
        <v>13649</v>
      </c>
      <c r="AD74" s="23" t="s">
        <v>205</v>
      </c>
    </row>
    <row r="75" spans="1:30" ht="15.75" thickTop="1" x14ac:dyDescent="0.25">
      <c r="A75" s="13"/>
      <c r="B75" s="28"/>
      <c r="C75" s="28" t="s">
        <v>205</v>
      </c>
      <c r="D75" s="31"/>
      <c r="E75" s="31"/>
      <c r="F75" s="28"/>
      <c r="G75" s="28"/>
      <c r="H75" s="31"/>
      <c r="I75" s="31"/>
      <c r="J75" s="28"/>
      <c r="K75" s="28"/>
      <c r="L75" s="31"/>
      <c r="M75" s="31"/>
      <c r="N75" s="28"/>
      <c r="O75" s="28"/>
      <c r="P75" s="31"/>
      <c r="Q75" s="31"/>
      <c r="R75" s="28"/>
      <c r="S75" s="28"/>
      <c r="T75" s="31"/>
      <c r="U75" s="31"/>
      <c r="V75" s="28"/>
      <c r="W75" s="28"/>
      <c r="X75" s="31"/>
      <c r="Y75" s="31"/>
      <c r="Z75" s="28"/>
      <c r="AA75" s="28"/>
      <c r="AB75" s="31"/>
      <c r="AC75" s="31"/>
      <c r="AD75" s="28"/>
    </row>
    <row r="76" spans="1:30" ht="15" customHeight="1" x14ac:dyDescent="0.25">
      <c r="A76" s="13" t="s">
        <v>768</v>
      </c>
      <c r="B76" s="12" t="s">
        <v>5</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row>
    <row r="77" spans="1:30" x14ac:dyDescent="0.25">
      <c r="A77" s="13"/>
      <c r="B77" s="14" t="s">
        <v>572</v>
      </c>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row>
    <row r="78" spans="1:30" x14ac:dyDescent="0.25">
      <c r="A78" s="13"/>
      <c r="B78" s="76" t="s">
        <v>422</v>
      </c>
      <c r="C78" s="76"/>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6"/>
    </row>
    <row r="79" spans="1:30" x14ac:dyDescent="0.25">
      <c r="A79" s="13"/>
      <c r="B79" s="78"/>
      <c r="C79" s="78"/>
      <c r="D79" s="78"/>
      <c r="E79" s="78"/>
      <c r="F79" s="78"/>
      <c r="G79" s="78"/>
      <c r="H79" s="78"/>
      <c r="I79" s="78"/>
      <c r="J79" s="78"/>
      <c r="K79" s="78"/>
      <c r="L79" s="78"/>
      <c r="M79" s="78"/>
      <c r="N79" s="78"/>
      <c r="O79" s="78"/>
      <c r="P79" s="78"/>
      <c r="Q79" s="78"/>
      <c r="R79" s="78"/>
      <c r="S79" s="78"/>
      <c r="T79" s="78"/>
      <c r="U79" s="78"/>
      <c r="V79" s="78"/>
      <c r="W79" s="78"/>
      <c r="X79" s="78"/>
      <c r="Y79" s="78"/>
      <c r="Z79" s="78"/>
      <c r="AA79" s="78"/>
      <c r="AB79" s="78"/>
      <c r="AC79" s="78"/>
      <c r="AD79" s="78"/>
    </row>
    <row r="80" spans="1:30" x14ac:dyDescent="0.25">
      <c r="A80" s="13"/>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row>
    <row r="81" spans="1:30" x14ac:dyDescent="0.25">
      <c r="A81" s="13"/>
      <c r="B81" s="12" t="s">
        <v>455</v>
      </c>
      <c r="C81" s="32" t="s">
        <v>205</v>
      </c>
      <c r="D81" s="33" t="s">
        <v>522</v>
      </c>
      <c r="E81" s="33"/>
      <c r="F81" s="32"/>
      <c r="G81" s="32" t="s">
        <v>205</v>
      </c>
      <c r="H81" s="33" t="s">
        <v>525</v>
      </c>
      <c r="I81" s="33"/>
      <c r="J81" s="32"/>
      <c r="K81" s="32" t="s">
        <v>205</v>
      </c>
      <c r="L81" s="33" t="s">
        <v>523</v>
      </c>
      <c r="M81" s="33"/>
      <c r="N81" s="32"/>
      <c r="O81" s="32" t="s">
        <v>205</v>
      </c>
      <c r="P81" s="33" t="s">
        <v>504</v>
      </c>
      <c r="Q81" s="33"/>
      <c r="R81" s="32"/>
      <c r="S81" s="32" t="s">
        <v>205</v>
      </c>
      <c r="T81" s="33" t="s">
        <v>527</v>
      </c>
      <c r="U81" s="33"/>
      <c r="V81" s="32"/>
      <c r="W81" s="32" t="s">
        <v>205</v>
      </c>
      <c r="X81" s="33" t="s">
        <v>506</v>
      </c>
      <c r="Y81" s="33"/>
      <c r="Z81" s="32"/>
      <c r="AA81" s="32" t="s">
        <v>205</v>
      </c>
      <c r="AB81" s="33" t="s">
        <v>233</v>
      </c>
      <c r="AC81" s="33"/>
      <c r="AD81" s="32"/>
    </row>
    <row r="82" spans="1:30" x14ac:dyDescent="0.25">
      <c r="A82" s="13"/>
      <c r="B82" s="12"/>
      <c r="C82" s="32"/>
      <c r="D82" s="33" t="s">
        <v>524</v>
      </c>
      <c r="E82" s="33"/>
      <c r="F82" s="32"/>
      <c r="G82" s="32"/>
      <c r="H82" s="33" t="s">
        <v>529</v>
      </c>
      <c r="I82" s="33"/>
      <c r="J82" s="32"/>
      <c r="K82" s="32"/>
      <c r="L82" s="33" t="s">
        <v>526</v>
      </c>
      <c r="M82" s="33"/>
      <c r="N82" s="32"/>
      <c r="O82" s="32"/>
      <c r="P82" s="33"/>
      <c r="Q82" s="33"/>
      <c r="R82" s="32"/>
      <c r="S82" s="32"/>
      <c r="T82" s="33" t="s">
        <v>531</v>
      </c>
      <c r="U82" s="33"/>
      <c r="V82" s="32"/>
      <c r="W82" s="32"/>
      <c r="X82" s="33"/>
      <c r="Y82" s="33"/>
      <c r="Z82" s="32"/>
      <c r="AA82" s="32"/>
      <c r="AB82" s="33"/>
      <c r="AC82" s="33"/>
      <c r="AD82" s="32"/>
    </row>
    <row r="83" spans="1:30" ht="15.75" thickBot="1" x14ac:dyDescent="0.3">
      <c r="A83" s="13"/>
      <c r="B83" s="12"/>
      <c r="C83" s="32"/>
      <c r="D83" s="34" t="s">
        <v>528</v>
      </c>
      <c r="E83" s="34"/>
      <c r="F83" s="32"/>
      <c r="G83" s="32"/>
      <c r="H83" s="34"/>
      <c r="I83" s="34"/>
      <c r="J83" s="32"/>
      <c r="K83" s="32"/>
      <c r="L83" s="34" t="s">
        <v>530</v>
      </c>
      <c r="M83" s="34"/>
      <c r="N83" s="32"/>
      <c r="O83" s="32"/>
      <c r="P83" s="34"/>
      <c r="Q83" s="34"/>
      <c r="R83" s="32"/>
      <c r="S83" s="32"/>
      <c r="T83" s="34"/>
      <c r="U83" s="34"/>
      <c r="V83" s="32"/>
      <c r="W83" s="32"/>
      <c r="X83" s="34"/>
      <c r="Y83" s="34"/>
      <c r="Z83" s="32"/>
      <c r="AA83" s="32"/>
      <c r="AB83" s="34"/>
      <c r="AC83" s="34"/>
      <c r="AD83" s="32"/>
    </row>
    <row r="84" spans="1:30" x14ac:dyDescent="0.25">
      <c r="A84" s="13"/>
      <c r="B84" s="18" t="s">
        <v>573</v>
      </c>
      <c r="C84" s="20" t="s">
        <v>205</v>
      </c>
      <c r="D84" s="19"/>
      <c r="E84" s="19"/>
      <c r="F84" s="19"/>
      <c r="G84" s="20" t="s">
        <v>205</v>
      </c>
      <c r="H84" s="19"/>
      <c r="I84" s="19"/>
      <c r="J84" s="19"/>
      <c r="K84" s="20" t="s">
        <v>205</v>
      </c>
      <c r="L84" s="19"/>
      <c r="M84" s="19"/>
      <c r="N84" s="19"/>
      <c r="O84" s="20" t="s">
        <v>205</v>
      </c>
      <c r="P84" s="19"/>
      <c r="Q84" s="19"/>
      <c r="R84" s="19"/>
      <c r="S84" s="20" t="s">
        <v>205</v>
      </c>
      <c r="T84" s="19"/>
      <c r="U84" s="19"/>
      <c r="V84" s="19"/>
      <c r="W84" s="20" t="s">
        <v>205</v>
      </c>
      <c r="X84" s="19"/>
      <c r="Y84" s="19"/>
      <c r="Z84" s="19"/>
      <c r="AA84" s="20" t="s">
        <v>205</v>
      </c>
      <c r="AB84" s="19"/>
      <c r="AC84" s="19"/>
      <c r="AD84" s="19"/>
    </row>
    <row r="85" spans="1:30" ht="25.5" x14ac:dyDescent="0.25">
      <c r="A85" s="13"/>
      <c r="B85" s="35" t="s">
        <v>574</v>
      </c>
      <c r="C85" s="15" t="s">
        <v>205</v>
      </c>
      <c r="D85" s="4"/>
      <c r="E85" s="4"/>
      <c r="F85" s="4"/>
      <c r="G85" s="15" t="s">
        <v>205</v>
      </c>
      <c r="H85" s="4"/>
      <c r="I85" s="4"/>
      <c r="J85" s="4"/>
      <c r="K85" s="15" t="s">
        <v>205</v>
      </c>
      <c r="L85" s="4"/>
      <c r="M85" s="4"/>
      <c r="N85" s="4"/>
      <c r="O85" s="15" t="s">
        <v>205</v>
      </c>
      <c r="P85" s="4"/>
      <c r="Q85" s="4"/>
      <c r="R85" s="4"/>
      <c r="S85" s="15" t="s">
        <v>205</v>
      </c>
      <c r="T85" s="4"/>
      <c r="U85" s="4"/>
      <c r="V85" s="4"/>
      <c r="W85" s="15" t="s">
        <v>205</v>
      </c>
      <c r="X85" s="4"/>
      <c r="Y85" s="4"/>
      <c r="Z85" s="4"/>
      <c r="AA85" s="15" t="s">
        <v>205</v>
      </c>
      <c r="AB85" s="4"/>
      <c r="AC85" s="4"/>
      <c r="AD85" s="4"/>
    </row>
    <row r="86" spans="1:30" x14ac:dyDescent="0.25">
      <c r="A86" s="13"/>
      <c r="B86" s="43" t="s">
        <v>575</v>
      </c>
      <c r="C86" s="20" t="s">
        <v>205</v>
      </c>
      <c r="D86" s="21" t="s">
        <v>211</v>
      </c>
      <c r="E86" s="24">
        <v>573</v>
      </c>
      <c r="F86" s="23" t="s">
        <v>205</v>
      </c>
      <c r="G86" s="20" t="s">
        <v>205</v>
      </c>
      <c r="H86" s="21" t="s">
        <v>211</v>
      </c>
      <c r="I86" s="24">
        <v>932</v>
      </c>
      <c r="J86" s="23" t="s">
        <v>205</v>
      </c>
      <c r="K86" s="20" t="s">
        <v>205</v>
      </c>
      <c r="L86" s="21" t="s">
        <v>211</v>
      </c>
      <c r="M86" s="24">
        <v>0</v>
      </c>
      <c r="N86" s="23" t="s">
        <v>205</v>
      </c>
      <c r="O86" s="20" t="s">
        <v>205</v>
      </c>
      <c r="P86" s="21" t="s">
        <v>211</v>
      </c>
      <c r="Q86" s="24">
        <v>0</v>
      </c>
      <c r="R86" s="23" t="s">
        <v>205</v>
      </c>
      <c r="S86" s="20" t="s">
        <v>205</v>
      </c>
      <c r="T86" s="21" t="s">
        <v>211</v>
      </c>
      <c r="U86" s="24">
        <v>0</v>
      </c>
      <c r="V86" s="23" t="s">
        <v>205</v>
      </c>
      <c r="W86" s="20" t="s">
        <v>205</v>
      </c>
      <c r="X86" s="21" t="s">
        <v>211</v>
      </c>
      <c r="Y86" s="24">
        <v>0</v>
      </c>
      <c r="Z86" s="23" t="s">
        <v>205</v>
      </c>
      <c r="AA86" s="20" t="s">
        <v>205</v>
      </c>
      <c r="AB86" s="21" t="s">
        <v>211</v>
      </c>
      <c r="AC86" s="22">
        <v>1505</v>
      </c>
      <c r="AD86" s="23" t="s">
        <v>205</v>
      </c>
    </row>
    <row r="87" spans="1:30" x14ac:dyDescent="0.25">
      <c r="A87" s="13"/>
      <c r="B87" s="38" t="s">
        <v>576</v>
      </c>
      <c r="C87" s="15" t="s">
        <v>205</v>
      </c>
      <c r="D87" s="11"/>
      <c r="E87" s="30">
        <v>4980</v>
      </c>
      <c r="F87" s="27" t="s">
        <v>205</v>
      </c>
      <c r="G87" s="15" t="s">
        <v>205</v>
      </c>
      <c r="H87" s="11"/>
      <c r="I87" s="30">
        <v>4209</v>
      </c>
      <c r="J87" s="27" t="s">
        <v>205</v>
      </c>
      <c r="K87" s="15" t="s">
        <v>205</v>
      </c>
      <c r="L87" s="11"/>
      <c r="M87" s="30">
        <v>2641</v>
      </c>
      <c r="N87" s="27" t="s">
        <v>205</v>
      </c>
      <c r="O87" s="15" t="s">
        <v>205</v>
      </c>
      <c r="P87" s="11"/>
      <c r="Q87" s="30">
        <v>1761</v>
      </c>
      <c r="R87" s="27" t="s">
        <v>205</v>
      </c>
      <c r="S87" s="15" t="s">
        <v>205</v>
      </c>
      <c r="T87" s="11"/>
      <c r="U87" s="26">
        <v>57</v>
      </c>
      <c r="V87" s="27" t="s">
        <v>205</v>
      </c>
      <c r="W87" s="15" t="s">
        <v>205</v>
      </c>
      <c r="X87" s="11"/>
      <c r="Y87" s="26">
        <v>168</v>
      </c>
      <c r="Z87" s="27" t="s">
        <v>205</v>
      </c>
      <c r="AA87" s="15" t="s">
        <v>205</v>
      </c>
      <c r="AB87" s="11"/>
      <c r="AC87" s="30">
        <v>13816</v>
      </c>
      <c r="AD87" s="27" t="s">
        <v>205</v>
      </c>
    </row>
    <row r="88" spans="1:30" ht="26.25" thickBot="1" x14ac:dyDescent="0.3">
      <c r="A88" s="13"/>
      <c r="B88" s="43" t="s">
        <v>577</v>
      </c>
      <c r="C88" s="20" t="s">
        <v>205</v>
      </c>
      <c r="D88" s="21"/>
      <c r="E88" s="24">
        <v>0</v>
      </c>
      <c r="F88" s="23" t="s">
        <v>205</v>
      </c>
      <c r="G88" s="20" t="s">
        <v>205</v>
      </c>
      <c r="H88" s="21"/>
      <c r="I88" s="22">
        <v>1900</v>
      </c>
      <c r="J88" s="23" t="s">
        <v>205</v>
      </c>
      <c r="K88" s="20" t="s">
        <v>205</v>
      </c>
      <c r="L88" s="21"/>
      <c r="M88" s="24">
        <v>0</v>
      </c>
      <c r="N88" s="23" t="s">
        <v>205</v>
      </c>
      <c r="O88" s="20" t="s">
        <v>205</v>
      </c>
      <c r="P88" s="21"/>
      <c r="Q88" s="24">
        <v>0</v>
      </c>
      <c r="R88" s="23" t="s">
        <v>205</v>
      </c>
      <c r="S88" s="20" t="s">
        <v>205</v>
      </c>
      <c r="T88" s="21"/>
      <c r="U88" s="24">
        <v>0</v>
      </c>
      <c r="V88" s="23" t="s">
        <v>205</v>
      </c>
      <c r="W88" s="20" t="s">
        <v>205</v>
      </c>
      <c r="X88" s="21"/>
      <c r="Y88" s="24">
        <v>0</v>
      </c>
      <c r="Z88" s="23" t="s">
        <v>205</v>
      </c>
      <c r="AA88" s="20" t="s">
        <v>205</v>
      </c>
      <c r="AB88" s="21"/>
      <c r="AC88" s="22">
        <v>1900</v>
      </c>
      <c r="AD88" s="23" t="s">
        <v>205</v>
      </c>
    </row>
    <row r="89" spans="1:30" x14ac:dyDescent="0.25">
      <c r="A89" s="13"/>
      <c r="B89" s="28"/>
      <c r="C89" s="28" t="s">
        <v>205</v>
      </c>
      <c r="D89" s="29"/>
      <c r="E89" s="29"/>
      <c r="F89" s="28"/>
      <c r="G89" s="28" t="s">
        <v>205</v>
      </c>
      <c r="H89" s="29"/>
      <c r="I89" s="29"/>
      <c r="J89" s="28"/>
      <c r="K89" s="28" t="s">
        <v>205</v>
      </c>
      <c r="L89" s="29"/>
      <c r="M89" s="29"/>
      <c r="N89" s="28"/>
      <c r="O89" s="28" t="s">
        <v>205</v>
      </c>
      <c r="P89" s="29"/>
      <c r="Q89" s="29"/>
      <c r="R89" s="28"/>
      <c r="S89" s="28" t="s">
        <v>205</v>
      </c>
      <c r="T89" s="29"/>
      <c r="U89" s="29"/>
      <c r="V89" s="28"/>
      <c r="W89" s="28" t="s">
        <v>205</v>
      </c>
      <c r="X89" s="29"/>
      <c r="Y89" s="29"/>
      <c r="Z89" s="28"/>
      <c r="AA89" s="28" t="s">
        <v>205</v>
      </c>
      <c r="AB89" s="29"/>
      <c r="AC89" s="29"/>
      <c r="AD89" s="28"/>
    </row>
    <row r="90" spans="1:30" ht="15.75" thickBot="1" x14ac:dyDescent="0.3">
      <c r="A90" s="13"/>
      <c r="B90" s="37" t="s">
        <v>578</v>
      </c>
      <c r="C90" s="15" t="s">
        <v>205</v>
      </c>
      <c r="D90" s="11" t="s">
        <v>211</v>
      </c>
      <c r="E90" s="30">
        <v>5553</v>
      </c>
      <c r="F90" s="27" t="s">
        <v>205</v>
      </c>
      <c r="G90" s="15" t="s">
        <v>205</v>
      </c>
      <c r="H90" s="11" t="s">
        <v>211</v>
      </c>
      <c r="I90" s="30">
        <v>7041</v>
      </c>
      <c r="J90" s="27" t="s">
        <v>205</v>
      </c>
      <c r="K90" s="15" t="s">
        <v>205</v>
      </c>
      <c r="L90" s="11" t="s">
        <v>211</v>
      </c>
      <c r="M90" s="30">
        <v>2641</v>
      </c>
      <c r="N90" s="27" t="s">
        <v>205</v>
      </c>
      <c r="O90" s="15" t="s">
        <v>205</v>
      </c>
      <c r="P90" s="11" t="s">
        <v>211</v>
      </c>
      <c r="Q90" s="30">
        <v>1761</v>
      </c>
      <c r="R90" s="27" t="s">
        <v>205</v>
      </c>
      <c r="S90" s="15" t="s">
        <v>205</v>
      </c>
      <c r="T90" s="11" t="s">
        <v>211</v>
      </c>
      <c r="U90" s="26">
        <v>57</v>
      </c>
      <c r="V90" s="27" t="s">
        <v>205</v>
      </c>
      <c r="W90" s="15" t="s">
        <v>205</v>
      </c>
      <c r="X90" s="11" t="s">
        <v>211</v>
      </c>
      <c r="Y90" s="26">
        <v>168</v>
      </c>
      <c r="Z90" s="27" t="s">
        <v>205</v>
      </c>
      <c r="AA90" s="15" t="s">
        <v>205</v>
      </c>
      <c r="AB90" s="11" t="s">
        <v>211</v>
      </c>
      <c r="AC90" s="30">
        <v>17221</v>
      </c>
      <c r="AD90" s="27" t="s">
        <v>205</v>
      </c>
    </row>
    <row r="91" spans="1:30" ht="15.75" thickTop="1" x14ac:dyDescent="0.25">
      <c r="A91" s="13"/>
      <c r="B91" s="28"/>
      <c r="C91" s="28" t="s">
        <v>205</v>
      </c>
      <c r="D91" s="31"/>
      <c r="E91" s="31"/>
      <c r="F91" s="28"/>
      <c r="G91" s="28" t="s">
        <v>205</v>
      </c>
      <c r="H91" s="31"/>
      <c r="I91" s="31"/>
      <c r="J91" s="28"/>
      <c r="K91" s="28" t="s">
        <v>205</v>
      </c>
      <c r="L91" s="31"/>
      <c r="M91" s="31"/>
      <c r="N91" s="28"/>
      <c r="O91" s="28" t="s">
        <v>205</v>
      </c>
      <c r="P91" s="31"/>
      <c r="Q91" s="31"/>
      <c r="R91" s="28"/>
      <c r="S91" s="28" t="s">
        <v>205</v>
      </c>
      <c r="T91" s="31"/>
      <c r="U91" s="31"/>
      <c r="V91" s="28"/>
      <c r="W91" s="28" t="s">
        <v>205</v>
      </c>
      <c r="X91" s="31"/>
      <c r="Y91" s="31"/>
      <c r="Z91" s="28"/>
      <c r="AA91" s="28" t="s">
        <v>205</v>
      </c>
      <c r="AB91" s="31"/>
      <c r="AC91" s="31"/>
      <c r="AD91" s="28"/>
    </row>
    <row r="92" spans="1:30" x14ac:dyDescent="0.25">
      <c r="A92" s="13"/>
      <c r="B92" s="4"/>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row>
    <row r="93" spans="1:30" x14ac:dyDescent="0.25">
      <c r="A93" s="13"/>
      <c r="B93" s="18" t="s">
        <v>579</v>
      </c>
      <c r="C93" s="20" t="s">
        <v>205</v>
      </c>
      <c r="D93" s="19"/>
      <c r="E93" s="19"/>
      <c r="F93" s="19"/>
      <c r="G93" s="20" t="s">
        <v>205</v>
      </c>
      <c r="H93" s="19"/>
      <c r="I93" s="19"/>
      <c r="J93" s="19"/>
      <c r="K93" s="20" t="s">
        <v>205</v>
      </c>
      <c r="L93" s="19"/>
      <c r="M93" s="19"/>
      <c r="N93" s="19"/>
      <c r="O93" s="20" t="s">
        <v>205</v>
      </c>
      <c r="P93" s="19"/>
      <c r="Q93" s="19"/>
      <c r="R93" s="19"/>
      <c r="S93" s="20" t="s">
        <v>205</v>
      </c>
      <c r="T93" s="19"/>
      <c r="U93" s="19"/>
      <c r="V93" s="19"/>
      <c r="W93" s="20" t="s">
        <v>205</v>
      </c>
      <c r="X93" s="19"/>
      <c r="Y93" s="19"/>
      <c r="Z93" s="19"/>
      <c r="AA93" s="20" t="s">
        <v>205</v>
      </c>
      <c r="AB93" s="19"/>
      <c r="AC93" s="19"/>
      <c r="AD93" s="19"/>
    </row>
    <row r="94" spans="1:30" ht="25.5" x14ac:dyDescent="0.25">
      <c r="A94" s="13"/>
      <c r="B94" s="35" t="s">
        <v>580</v>
      </c>
      <c r="C94" s="15" t="s">
        <v>205</v>
      </c>
      <c r="D94" s="11" t="s">
        <v>211</v>
      </c>
      <c r="E94" s="30">
        <v>1774</v>
      </c>
      <c r="F94" s="27" t="s">
        <v>205</v>
      </c>
      <c r="G94" s="15" t="s">
        <v>205</v>
      </c>
      <c r="H94" s="11" t="s">
        <v>211</v>
      </c>
      <c r="I94" s="30">
        <v>4252</v>
      </c>
      <c r="J94" s="27" t="s">
        <v>205</v>
      </c>
      <c r="K94" s="15" t="s">
        <v>205</v>
      </c>
      <c r="L94" s="11" t="s">
        <v>211</v>
      </c>
      <c r="M94" s="26">
        <v>64</v>
      </c>
      <c r="N94" s="27" t="s">
        <v>205</v>
      </c>
      <c r="O94" s="15" t="s">
        <v>205</v>
      </c>
      <c r="P94" s="11" t="s">
        <v>211</v>
      </c>
      <c r="Q94" s="26">
        <v>0</v>
      </c>
      <c r="R94" s="27" t="s">
        <v>205</v>
      </c>
      <c r="S94" s="15" t="s">
        <v>205</v>
      </c>
      <c r="T94" s="11" t="s">
        <v>211</v>
      </c>
      <c r="U94" s="26">
        <v>0</v>
      </c>
      <c r="V94" s="27" t="s">
        <v>205</v>
      </c>
      <c r="W94" s="15" t="s">
        <v>205</v>
      </c>
      <c r="X94" s="11" t="s">
        <v>211</v>
      </c>
      <c r="Y94" s="26">
        <v>0</v>
      </c>
      <c r="Z94" s="27" t="s">
        <v>205</v>
      </c>
      <c r="AA94" s="15" t="s">
        <v>205</v>
      </c>
      <c r="AB94" s="11" t="s">
        <v>211</v>
      </c>
      <c r="AC94" s="30">
        <v>6090</v>
      </c>
      <c r="AD94" s="27" t="s">
        <v>205</v>
      </c>
    </row>
    <row r="95" spans="1:30" ht="25.5" x14ac:dyDescent="0.25">
      <c r="A95" s="13"/>
      <c r="B95" s="39" t="s">
        <v>581</v>
      </c>
      <c r="C95" s="20" t="s">
        <v>205</v>
      </c>
      <c r="D95" s="21"/>
      <c r="E95" s="22">
        <v>255813</v>
      </c>
      <c r="F95" s="23" t="s">
        <v>205</v>
      </c>
      <c r="G95" s="20" t="s">
        <v>205</v>
      </c>
      <c r="H95" s="21"/>
      <c r="I95" s="22">
        <v>289635</v>
      </c>
      <c r="J95" s="23" t="s">
        <v>205</v>
      </c>
      <c r="K95" s="20" t="s">
        <v>205</v>
      </c>
      <c r="L95" s="21"/>
      <c r="M95" s="22">
        <v>400585</v>
      </c>
      <c r="N95" s="23" t="s">
        <v>205</v>
      </c>
      <c r="O95" s="20" t="s">
        <v>205</v>
      </c>
      <c r="P95" s="21"/>
      <c r="Q95" s="22">
        <v>58283</v>
      </c>
      <c r="R95" s="23" t="s">
        <v>205</v>
      </c>
      <c r="S95" s="20" t="s">
        <v>205</v>
      </c>
      <c r="T95" s="21"/>
      <c r="U95" s="22">
        <v>4800</v>
      </c>
      <c r="V95" s="23" t="s">
        <v>205</v>
      </c>
      <c r="W95" s="20" t="s">
        <v>205</v>
      </c>
      <c r="X95" s="21"/>
      <c r="Y95" s="24">
        <v>510</v>
      </c>
      <c r="Z95" s="23" t="s">
        <v>205</v>
      </c>
      <c r="AA95" s="20" t="s">
        <v>205</v>
      </c>
      <c r="AB95" s="21"/>
      <c r="AC95" s="22">
        <v>1009626</v>
      </c>
      <c r="AD95" s="23" t="s">
        <v>205</v>
      </c>
    </row>
    <row r="96" spans="1:30" ht="26.25" thickBot="1" x14ac:dyDescent="0.3">
      <c r="A96" s="13"/>
      <c r="B96" s="35" t="s">
        <v>582</v>
      </c>
      <c r="C96" s="15" t="s">
        <v>205</v>
      </c>
      <c r="D96" s="11"/>
      <c r="E96" s="30">
        <v>1302</v>
      </c>
      <c r="F96" s="27" t="s">
        <v>205</v>
      </c>
      <c r="G96" s="15" t="s">
        <v>205</v>
      </c>
      <c r="H96" s="11"/>
      <c r="I96" s="30">
        <v>11953</v>
      </c>
      <c r="J96" s="27" t="s">
        <v>205</v>
      </c>
      <c r="K96" s="15" t="s">
        <v>205</v>
      </c>
      <c r="L96" s="11"/>
      <c r="M96" s="26">
        <v>0</v>
      </c>
      <c r="N96" s="27" t="s">
        <v>205</v>
      </c>
      <c r="O96" s="15" t="s">
        <v>205</v>
      </c>
      <c r="P96" s="11"/>
      <c r="Q96" s="26">
        <v>0</v>
      </c>
      <c r="R96" s="27" t="s">
        <v>205</v>
      </c>
      <c r="S96" s="15" t="s">
        <v>205</v>
      </c>
      <c r="T96" s="11"/>
      <c r="U96" s="26">
        <v>0</v>
      </c>
      <c r="V96" s="27" t="s">
        <v>205</v>
      </c>
      <c r="W96" s="15" t="s">
        <v>205</v>
      </c>
      <c r="X96" s="11"/>
      <c r="Y96" s="26">
        <v>0</v>
      </c>
      <c r="Z96" s="27" t="s">
        <v>205</v>
      </c>
      <c r="AA96" s="15" t="s">
        <v>205</v>
      </c>
      <c r="AB96" s="11"/>
      <c r="AC96" s="30">
        <v>13255</v>
      </c>
      <c r="AD96" s="27" t="s">
        <v>205</v>
      </c>
    </row>
    <row r="97" spans="1:30" x14ac:dyDescent="0.25">
      <c r="A97" s="13"/>
      <c r="B97" s="28"/>
      <c r="C97" s="28" t="s">
        <v>205</v>
      </c>
      <c r="D97" s="29"/>
      <c r="E97" s="29"/>
      <c r="F97" s="28"/>
      <c r="G97" s="28" t="s">
        <v>205</v>
      </c>
      <c r="H97" s="29"/>
      <c r="I97" s="29"/>
      <c r="J97" s="28"/>
      <c r="K97" s="28" t="s">
        <v>205</v>
      </c>
      <c r="L97" s="29"/>
      <c r="M97" s="29"/>
      <c r="N97" s="28"/>
      <c r="O97" s="28" t="s">
        <v>205</v>
      </c>
      <c r="P97" s="29"/>
      <c r="Q97" s="29"/>
      <c r="R97" s="28"/>
      <c r="S97" s="28" t="s">
        <v>205</v>
      </c>
      <c r="T97" s="29"/>
      <c r="U97" s="29"/>
      <c r="V97" s="28"/>
      <c r="W97" s="28" t="s">
        <v>205</v>
      </c>
      <c r="X97" s="29"/>
      <c r="Y97" s="29"/>
      <c r="Z97" s="28"/>
      <c r="AA97" s="28" t="s">
        <v>205</v>
      </c>
      <c r="AB97" s="29"/>
      <c r="AC97" s="29"/>
      <c r="AD97" s="28"/>
    </row>
    <row r="98" spans="1:30" ht="15.75" thickBot="1" x14ac:dyDescent="0.3">
      <c r="A98" s="13"/>
      <c r="B98" s="36" t="s">
        <v>583</v>
      </c>
      <c r="C98" s="20" t="s">
        <v>205</v>
      </c>
      <c r="D98" s="21" t="s">
        <v>211</v>
      </c>
      <c r="E98" s="24">
        <v>258.88900000000001</v>
      </c>
      <c r="F98" s="23" t="s">
        <v>205</v>
      </c>
      <c r="G98" s="20" t="s">
        <v>205</v>
      </c>
      <c r="H98" s="21" t="s">
        <v>211</v>
      </c>
      <c r="I98" s="22">
        <v>305840</v>
      </c>
      <c r="J98" s="23" t="s">
        <v>205</v>
      </c>
      <c r="K98" s="20" t="s">
        <v>205</v>
      </c>
      <c r="L98" s="21" t="s">
        <v>211</v>
      </c>
      <c r="M98" s="22">
        <v>400649</v>
      </c>
      <c r="N98" s="23" t="s">
        <v>205</v>
      </c>
      <c r="O98" s="20" t="s">
        <v>205</v>
      </c>
      <c r="P98" s="21" t="s">
        <v>211</v>
      </c>
      <c r="Q98" s="22">
        <v>58283</v>
      </c>
      <c r="R98" s="23" t="s">
        <v>205</v>
      </c>
      <c r="S98" s="20" t="s">
        <v>205</v>
      </c>
      <c r="T98" s="21" t="s">
        <v>211</v>
      </c>
      <c r="U98" s="22">
        <v>4800</v>
      </c>
      <c r="V98" s="23" t="s">
        <v>205</v>
      </c>
      <c r="W98" s="20" t="s">
        <v>205</v>
      </c>
      <c r="X98" s="21" t="s">
        <v>211</v>
      </c>
      <c r="Y98" s="24">
        <v>510</v>
      </c>
      <c r="Z98" s="23" t="s">
        <v>205</v>
      </c>
      <c r="AA98" s="20" t="s">
        <v>205</v>
      </c>
      <c r="AB98" s="21" t="s">
        <v>211</v>
      </c>
      <c r="AC98" s="22">
        <v>1028971</v>
      </c>
      <c r="AD98" s="23" t="s">
        <v>205</v>
      </c>
    </row>
    <row r="99" spans="1:30" ht="15.75" thickTop="1" x14ac:dyDescent="0.25">
      <c r="A99" s="13"/>
      <c r="B99" s="28"/>
      <c r="C99" s="28" t="s">
        <v>205</v>
      </c>
      <c r="D99" s="31"/>
      <c r="E99" s="31"/>
      <c r="F99" s="28"/>
      <c r="G99" s="28" t="s">
        <v>205</v>
      </c>
      <c r="H99" s="31"/>
      <c r="I99" s="31"/>
      <c r="J99" s="28"/>
      <c r="K99" s="28" t="s">
        <v>205</v>
      </c>
      <c r="L99" s="31"/>
      <c r="M99" s="31"/>
      <c r="N99" s="28"/>
      <c r="O99" s="28" t="s">
        <v>205</v>
      </c>
      <c r="P99" s="31"/>
      <c r="Q99" s="31"/>
      <c r="R99" s="28"/>
      <c r="S99" s="28" t="s">
        <v>205</v>
      </c>
      <c r="T99" s="31"/>
      <c r="U99" s="31"/>
      <c r="V99" s="28"/>
      <c r="W99" s="28" t="s">
        <v>205</v>
      </c>
      <c r="X99" s="31"/>
      <c r="Y99" s="31"/>
      <c r="Z99" s="28"/>
      <c r="AA99" s="28" t="s">
        <v>205</v>
      </c>
      <c r="AB99" s="31"/>
      <c r="AC99" s="31"/>
      <c r="AD99" s="28"/>
    </row>
    <row r="100" spans="1:30" x14ac:dyDescent="0.25">
      <c r="A100" s="13"/>
      <c r="B100" s="77"/>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c r="AA100" s="77"/>
      <c r="AB100" s="77"/>
      <c r="AC100" s="77"/>
      <c r="AD100" s="77"/>
    </row>
    <row r="101" spans="1:30" x14ac:dyDescent="0.25">
      <c r="A101" s="13"/>
      <c r="B101" s="76" t="s">
        <v>423</v>
      </c>
      <c r="C101" s="76"/>
      <c r="D101" s="76"/>
      <c r="E101" s="76"/>
      <c r="F101" s="76"/>
      <c r="G101" s="76"/>
      <c r="H101" s="76"/>
      <c r="I101" s="76"/>
      <c r="J101" s="76"/>
      <c r="K101" s="76"/>
      <c r="L101" s="76"/>
      <c r="M101" s="76"/>
      <c r="N101" s="76"/>
      <c r="O101" s="76"/>
      <c r="P101" s="76"/>
      <c r="Q101" s="76"/>
      <c r="R101" s="76"/>
      <c r="S101" s="76"/>
      <c r="T101" s="76"/>
      <c r="U101" s="76"/>
      <c r="V101" s="76"/>
      <c r="W101" s="76"/>
      <c r="X101" s="76"/>
      <c r="Y101" s="76"/>
      <c r="Z101" s="76"/>
      <c r="AA101" s="76"/>
      <c r="AB101" s="76"/>
      <c r="AC101" s="76"/>
      <c r="AD101" s="76"/>
    </row>
    <row r="102" spans="1:30" x14ac:dyDescent="0.25">
      <c r="A102" s="13"/>
      <c r="B102" s="78"/>
      <c r="C102" s="78"/>
      <c r="D102" s="78"/>
      <c r="E102" s="78"/>
      <c r="F102" s="78"/>
      <c r="G102" s="78"/>
      <c r="H102" s="78"/>
      <c r="I102" s="78"/>
      <c r="J102" s="78"/>
      <c r="K102" s="78"/>
      <c r="L102" s="78"/>
      <c r="M102" s="78"/>
      <c r="N102" s="78"/>
      <c r="O102" s="78"/>
      <c r="P102" s="78"/>
      <c r="Q102" s="78"/>
      <c r="R102" s="78"/>
      <c r="S102" s="78"/>
      <c r="T102" s="78"/>
      <c r="U102" s="78"/>
      <c r="V102" s="78"/>
      <c r="W102" s="78"/>
      <c r="X102" s="78"/>
      <c r="Y102" s="78"/>
      <c r="Z102" s="78"/>
      <c r="AA102" s="78"/>
      <c r="AB102" s="78"/>
      <c r="AC102" s="78"/>
      <c r="AD102" s="78"/>
    </row>
    <row r="103" spans="1:30" x14ac:dyDescent="0.25">
      <c r="A103" s="13"/>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0" x14ac:dyDescent="0.25">
      <c r="A104" s="13"/>
      <c r="B104" s="12" t="s">
        <v>455</v>
      </c>
      <c r="C104" s="32" t="s">
        <v>205</v>
      </c>
      <c r="D104" s="33" t="s">
        <v>522</v>
      </c>
      <c r="E104" s="33"/>
      <c r="F104" s="32"/>
      <c r="G104" s="32" t="s">
        <v>205</v>
      </c>
      <c r="H104" s="33" t="s">
        <v>525</v>
      </c>
      <c r="I104" s="33"/>
      <c r="J104" s="32"/>
      <c r="K104" s="32" t="s">
        <v>205</v>
      </c>
      <c r="L104" s="33" t="s">
        <v>523</v>
      </c>
      <c r="M104" s="33"/>
      <c r="N104" s="32"/>
      <c r="O104" s="32" t="s">
        <v>205</v>
      </c>
      <c r="P104" s="33" t="s">
        <v>504</v>
      </c>
      <c r="Q104" s="33"/>
      <c r="R104" s="32"/>
      <c r="S104" s="32" t="s">
        <v>205</v>
      </c>
      <c r="T104" s="33" t="s">
        <v>527</v>
      </c>
      <c r="U104" s="33"/>
      <c r="V104" s="32"/>
      <c r="W104" s="32" t="s">
        <v>205</v>
      </c>
      <c r="X104" s="33" t="s">
        <v>506</v>
      </c>
      <c r="Y104" s="33"/>
      <c r="Z104" s="32"/>
      <c r="AA104" s="32" t="s">
        <v>205</v>
      </c>
      <c r="AB104" s="33" t="s">
        <v>233</v>
      </c>
      <c r="AC104" s="33"/>
      <c r="AD104" s="32"/>
    </row>
    <row r="105" spans="1:30" x14ac:dyDescent="0.25">
      <c r="A105" s="13"/>
      <c r="B105" s="12"/>
      <c r="C105" s="32"/>
      <c r="D105" s="33" t="s">
        <v>524</v>
      </c>
      <c r="E105" s="33"/>
      <c r="F105" s="32"/>
      <c r="G105" s="32"/>
      <c r="H105" s="33" t="s">
        <v>529</v>
      </c>
      <c r="I105" s="33"/>
      <c r="J105" s="32"/>
      <c r="K105" s="32"/>
      <c r="L105" s="33" t="s">
        <v>526</v>
      </c>
      <c r="M105" s="33"/>
      <c r="N105" s="32"/>
      <c r="O105" s="32"/>
      <c r="P105" s="33"/>
      <c r="Q105" s="33"/>
      <c r="R105" s="32"/>
      <c r="S105" s="32"/>
      <c r="T105" s="33" t="s">
        <v>531</v>
      </c>
      <c r="U105" s="33"/>
      <c r="V105" s="32"/>
      <c r="W105" s="32"/>
      <c r="X105" s="33"/>
      <c r="Y105" s="33"/>
      <c r="Z105" s="32"/>
      <c r="AA105" s="32"/>
      <c r="AB105" s="33"/>
      <c r="AC105" s="33"/>
      <c r="AD105" s="32"/>
    </row>
    <row r="106" spans="1:30" ht="15.75" thickBot="1" x14ac:dyDescent="0.3">
      <c r="A106" s="13"/>
      <c r="B106" s="12"/>
      <c r="C106" s="32"/>
      <c r="D106" s="34" t="s">
        <v>528</v>
      </c>
      <c r="E106" s="34"/>
      <c r="F106" s="32"/>
      <c r="G106" s="32"/>
      <c r="H106" s="34"/>
      <c r="I106" s="34"/>
      <c r="J106" s="32"/>
      <c r="K106" s="32"/>
      <c r="L106" s="34" t="s">
        <v>530</v>
      </c>
      <c r="M106" s="34"/>
      <c r="N106" s="32"/>
      <c r="O106" s="32"/>
      <c r="P106" s="34"/>
      <c r="Q106" s="34"/>
      <c r="R106" s="32"/>
      <c r="S106" s="32"/>
      <c r="T106" s="34"/>
      <c r="U106" s="34"/>
      <c r="V106" s="32"/>
      <c r="W106" s="32"/>
      <c r="X106" s="34"/>
      <c r="Y106" s="34"/>
      <c r="Z106" s="32"/>
      <c r="AA106" s="32"/>
      <c r="AB106" s="34"/>
      <c r="AC106" s="34"/>
      <c r="AD106" s="32"/>
    </row>
    <row r="107" spans="1:30" x14ac:dyDescent="0.25">
      <c r="A107" s="13"/>
      <c r="B107" s="18" t="s">
        <v>573</v>
      </c>
      <c r="C107" s="20" t="s">
        <v>205</v>
      </c>
      <c r="D107" s="19"/>
      <c r="E107" s="19"/>
      <c r="F107" s="19"/>
      <c r="G107" s="20" t="s">
        <v>205</v>
      </c>
      <c r="H107" s="19"/>
      <c r="I107" s="19"/>
      <c r="J107" s="19"/>
      <c r="K107" s="20" t="s">
        <v>205</v>
      </c>
      <c r="L107" s="19"/>
      <c r="M107" s="19"/>
      <c r="N107" s="19"/>
      <c r="O107" s="20" t="s">
        <v>205</v>
      </c>
      <c r="P107" s="19"/>
      <c r="Q107" s="19"/>
      <c r="R107" s="19"/>
      <c r="S107" s="20" t="s">
        <v>205</v>
      </c>
      <c r="T107" s="19"/>
      <c r="U107" s="19"/>
      <c r="V107" s="19"/>
      <c r="W107" s="20" t="s">
        <v>205</v>
      </c>
      <c r="X107" s="19"/>
      <c r="Y107" s="19"/>
      <c r="Z107" s="19"/>
      <c r="AA107" s="20" t="s">
        <v>205</v>
      </c>
      <c r="AB107" s="19"/>
      <c r="AC107" s="19"/>
      <c r="AD107" s="19"/>
    </row>
    <row r="108" spans="1:30" ht="25.5" x14ac:dyDescent="0.25">
      <c r="A108" s="13"/>
      <c r="B108" s="35" t="s">
        <v>574</v>
      </c>
      <c r="C108" s="15" t="s">
        <v>205</v>
      </c>
      <c r="D108" s="4"/>
      <c r="E108" s="4"/>
      <c r="F108" s="4"/>
      <c r="G108" s="15" t="s">
        <v>205</v>
      </c>
      <c r="H108" s="4"/>
      <c r="I108" s="4"/>
      <c r="J108" s="4"/>
      <c r="K108" s="15" t="s">
        <v>205</v>
      </c>
      <c r="L108" s="4"/>
      <c r="M108" s="4"/>
      <c r="N108" s="4"/>
      <c r="O108" s="15" t="s">
        <v>205</v>
      </c>
      <c r="P108" s="4"/>
      <c r="Q108" s="4"/>
      <c r="R108" s="4"/>
      <c r="S108" s="15" t="s">
        <v>205</v>
      </c>
      <c r="T108" s="4"/>
      <c r="U108" s="4"/>
      <c r="V108" s="4"/>
      <c r="W108" s="15" t="s">
        <v>205</v>
      </c>
      <c r="X108" s="4"/>
      <c r="Y108" s="4"/>
      <c r="Z108" s="4"/>
      <c r="AA108" s="15" t="s">
        <v>205</v>
      </c>
      <c r="AB108" s="4"/>
      <c r="AC108" s="4"/>
      <c r="AD108" s="4"/>
    </row>
    <row r="109" spans="1:30" x14ac:dyDescent="0.25">
      <c r="A109" s="13"/>
      <c r="B109" s="43" t="s">
        <v>575</v>
      </c>
      <c r="C109" s="20" t="s">
        <v>205</v>
      </c>
      <c r="D109" s="21" t="s">
        <v>211</v>
      </c>
      <c r="E109" s="24">
        <v>541</v>
      </c>
      <c r="F109" s="23" t="s">
        <v>205</v>
      </c>
      <c r="G109" s="20" t="s">
        <v>205</v>
      </c>
      <c r="H109" s="21" t="s">
        <v>211</v>
      </c>
      <c r="I109" s="24">
        <v>131</v>
      </c>
      <c r="J109" s="23" t="s">
        <v>205</v>
      </c>
      <c r="K109" s="20" t="s">
        <v>205</v>
      </c>
      <c r="L109" s="21" t="s">
        <v>211</v>
      </c>
      <c r="M109" s="24">
        <v>81</v>
      </c>
      <c r="N109" s="23" t="s">
        <v>205</v>
      </c>
      <c r="O109" s="20" t="s">
        <v>205</v>
      </c>
      <c r="P109" s="21" t="s">
        <v>211</v>
      </c>
      <c r="Q109" s="24">
        <v>0</v>
      </c>
      <c r="R109" s="23" t="s">
        <v>205</v>
      </c>
      <c r="S109" s="20" t="s">
        <v>205</v>
      </c>
      <c r="T109" s="21" t="s">
        <v>211</v>
      </c>
      <c r="U109" s="24">
        <v>0</v>
      </c>
      <c r="V109" s="23" t="s">
        <v>205</v>
      </c>
      <c r="W109" s="20" t="s">
        <v>205</v>
      </c>
      <c r="X109" s="21" t="s">
        <v>211</v>
      </c>
      <c r="Y109" s="24">
        <v>0</v>
      </c>
      <c r="Z109" s="23" t="s">
        <v>205</v>
      </c>
      <c r="AA109" s="20" t="s">
        <v>205</v>
      </c>
      <c r="AB109" s="21" t="s">
        <v>211</v>
      </c>
      <c r="AC109" s="24">
        <v>753</v>
      </c>
      <c r="AD109" s="23" t="s">
        <v>205</v>
      </c>
    </row>
    <row r="110" spans="1:30" x14ac:dyDescent="0.25">
      <c r="A110" s="13"/>
      <c r="B110" s="38" t="s">
        <v>576</v>
      </c>
      <c r="C110" s="15" t="s">
        <v>205</v>
      </c>
      <c r="D110" s="11"/>
      <c r="E110" s="30">
        <v>4399</v>
      </c>
      <c r="F110" s="27" t="s">
        <v>205</v>
      </c>
      <c r="G110" s="15" t="s">
        <v>205</v>
      </c>
      <c r="H110" s="11"/>
      <c r="I110" s="30">
        <v>3467</v>
      </c>
      <c r="J110" s="27" t="s">
        <v>205</v>
      </c>
      <c r="K110" s="15" t="s">
        <v>205</v>
      </c>
      <c r="L110" s="11"/>
      <c r="M110" s="30">
        <v>2385</v>
      </c>
      <c r="N110" s="27" t="s">
        <v>205</v>
      </c>
      <c r="O110" s="15" t="s">
        <v>205</v>
      </c>
      <c r="P110" s="11"/>
      <c r="Q110" s="30">
        <v>1699</v>
      </c>
      <c r="R110" s="27" t="s">
        <v>205</v>
      </c>
      <c r="S110" s="15" t="s">
        <v>205</v>
      </c>
      <c r="T110" s="11"/>
      <c r="U110" s="26">
        <v>83</v>
      </c>
      <c r="V110" s="27" t="s">
        <v>205</v>
      </c>
      <c r="W110" s="15" t="s">
        <v>205</v>
      </c>
      <c r="X110" s="11"/>
      <c r="Y110" s="26">
        <v>175</v>
      </c>
      <c r="Z110" s="27" t="s">
        <v>205</v>
      </c>
      <c r="AA110" s="15" t="s">
        <v>205</v>
      </c>
      <c r="AB110" s="11"/>
      <c r="AC110" s="30">
        <v>12208</v>
      </c>
      <c r="AD110" s="27" t="s">
        <v>205</v>
      </c>
    </row>
    <row r="111" spans="1:30" ht="26.25" thickBot="1" x14ac:dyDescent="0.3">
      <c r="A111" s="13"/>
      <c r="B111" s="43" t="s">
        <v>577</v>
      </c>
      <c r="C111" s="20" t="s">
        <v>205</v>
      </c>
      <c r="D111" s="21"/>
      <c r="E111" s="24">
        <v>0</v>
      </c>
      <c r="F111" s="23" t="s">
        <v>205</v>
      </c>
      <c r="G111" s="20" t="s">
        <v>205</v>
      </c>
      <c r="H111" s="21"/>
      <c r="I111" s="22">
        <v>1099</v>
      </c>
      <c r="J111" s="23" t="s">
        <v>205</v>
      </c>
      <c r="K111" s="20" t="s">
        <v>205</v>
      </c>
      <c r="L111" s="21"/>
      <c r="M111" s="24">
        <v>0</v>
      </c>
      <c r="N111" s="23" t="s">
        <v>205</v>
      </c>
      <c r="O111" s="20" t="s">
        <v>205</v>
      </c>
      <c r="P111" s="21"/>
      <c r="Q111" s="24">
        <v>0</v>
      </c>
      <c r="R111" s="23" t="s">
        <v>205</v>
      </c>
      <c r="S111" s="20" t="s">
        <v>205</v>
      </c>
      <c r="T111" s="21"/>
      <c r="U111" s="24">
        <v>0</v>
      </c>
      <c r="V111" s="23" t="s">
        <v>205</v>
      </c>
      <c r="W111" s="20" t="s">
        <v>205</v>
      </c>
      <c r="X111" s="21"/>
      <c r="Y111" s="24">
        <v>0</v>
      </c>
      <c r="Z111" s="23" t="s">
        <v>205</v>
      </c>
      <c r="AA111" s="20" t="s">
        <v>205</v>
      </c>
      <c r="AB111" s="21"/>
      <c r="AC111" s="22">
        <v>1099</v>
      </c>
      <c r="AD111" s="23" t="s">
        <v>205</v>
      </c>
    </row>
    <row r="112" spans="1:30" x14ac:dyDescent="0.25">
      <c r="A112" s="13"/>
      <c r="B112" s="28"/>
      <c r="C112" s="28" t="s">
        <v>205</v>
      </c>
      <c r="D112" s="29"/>
      <c r="E112" s="29"/>
      <c r="F112" s="28"/>
      <c r="G112" s="28" t="s">
        <v>205</v>
      </c>
      <c r="H112" s="29"/>
      <c r="I112" s="29"/>
      <c r="J112" s="28"/>
      <c r="K112" s="28" t="s">
        <v>205</v>
      </c>
      <c r="L112" s="29"/>
      <c r="M112" s="29"/>
      <c r="N112" s="28"/>
      <c r="O112" s="28" t="s">
        <v>205</v>
      </c>
      <c r="P112" s="29"/>
      <c r="Q112" s="29"/>
      <c r="R112" s="28"/>
      <c r="S112" s="28" t="s">
        <v>205</v>
      </c>
      <c r="T112" s="29"/>
      <c r="U112" s="29"/>
      <c r="V112" s="28"/>
      <c r="W112" s="28" t="s">
        <v>205</v>
      </c>
      <c r="X112" s="29"/>
      <c r="Y112" s="29"/>
      <c r="Z112" s="28"/>
      <c r="AA112" s="28" t="s">
        <v>205</v>
      </c>
      <c r="AB112" s="29"/>
      <c r="AC112" s="29"/>
      <c r="AD112" s="28"/>
    </row>
    <row r="113" spans="1:30" ht="15.75" thickBot="1" x14ac:dyDescent="0.3">
      <c r="A113" s="13"/>
      <c r="B113" s="37" t="s">
        <v>578</v>
      </c>
      <c r="C113" s="15" t="s">
        <v>205</v>
      </c>
      <c r="D113" s="11" t="s">
        <v>211</v>
      </c>
      <c r="E113" s="30">
        <v>4940</v>
      </c>
      <c r="F113" s="27" t="s">
        <v>205</v>
      </c>
      <c r="G113" s="15" t="s">
        <v>205</v>
      </c>
      <c r="H113" s="11" t="s">
        <v>211</v>
      </c>
      <c r="I113" s="30">
        <v>4697</v>
      </c>
      <c r="J113" s="27" t="s">
        <v>205</v>
      </c>
      <c r="K113" s="15" t="s">
        <v>205</v>
      </c>
      <c r="L113" s="11" t="s">
        <v>211</v>
      </c>
      <c r="M113" s="30">
        <v>2466</v>
      </c>
      <c r="N113" s="27" t="s">
        <v>205</v>
      </c>
      <c r="O113" s="15" t="s">
        <v>205</v>
      </c>
      <c r="P113" s="11" t="s">
        <v>211</v>
      </c>
      <c r="Q113" s="30">
        <v>1699</v>
      </c>
      <c r="R113" s="27" t="s">
        <v>205</v>
      </c>
      <c r="S113" s="15" t="s">
        <v>205</v>
      </c>
      <c r="T113" s="11" t="s">
        <v>211</v>
      </c>
      <c r="U113" s="26">
        <v>83</v>
      </c>
      <c r="V113" s="27" t="s">
        <v>205</v>
      </c>
      <c r="W113" s="15" t="s">
        <v>205</v>
      </c>
      <c r="X113" s="11" t="s">
        <v>211</v>
      </c>
      <c r="Y113" s="26">
        <v>175</v>
      </c>
      <c r="Z113" s="27" t="s">
        <v>205</v>
      </c>
      <c r="AA113" s="15" t="s">
        <v>205</v>
      </c>
      <c r="AB113" s="11" t="s">
        <v>211</v>
      </c>
      <c r="AC113" s="30">
        <v>14060</v>
      </c>
      <c r="AD113" s="27" t="s">
        <v>205</v>
      </c>
    </row>
    <row r="114" spans="1:30" ht="15.75" thickTop="1" x14ac:dyDescent="0.25">
      <c r="A114" s="13"/>
      <c r="B114" s="28"/>
      <c r="C114" s="28" t="s">
        <v>205</v>
      </c>
      <c r="D114" s="31"/>
      <c r="E114" s="31"/>
      <c r="F114" s="28"/>
      <c r="G114" s="28" t="s">
        <v>205</v>
      </c>
      <c r="H114" s="31"/>
      <c r="I114" s="31"/>
      <c r="J114" s="28"/>
      <c r="K114" s="28" t="s">
        <v>205</v>
      </c>
      <c r="L114" s="31"/>
      <c r="M114" s="31"/>
      <c r="N114" s="28"/>
      <c r="O114" s="28" t="s">
        <v>205</v>
      </c>
      <c r="P114" s="31"/>
      <c r="Q114" s="31"/>
      <c r="R114" s="28"/>
      <c r="S114" s="28" t="s">
        <v>205</v>
      </c>
      <c r="T114" s="31"/>
      <c r="U114" s="31"/>
      <c r="V114" s="28"/>
      <c r="W114" s="28" t="s">
        <v>205</v>
      </c>
      <c r="X114" s="31"/>
      <c r="Y114" s="31"/>
      <c r="Z114" s="28"/>
      <c r="AA114" s="28" t="s">
        <v>205</v>
      </c>
      <c r="AB114" s="31"/>
      <c r="AC114" s="31"/>
      <c r="AD114" s="28"/>
    </row>
    <row r="115" spans="1:30" x14ac:dyDescent="0.25">
      <c r="A115" s="13"/>
      <c r="B115" s="4"/>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row>
    <row r="116" spans="1:30" x14ac:dyDescent="0.25">
      <c r="A116" s="13"/>
      <c r="B116" s="18" t="s">
        <v>579</v>
      </c>
      <c r="C116" s="20" t="s">
        <v>205</v>
      </c>
      <c r="D116" s="19"/>
      <c r="E116" s="19"/>
      <c r="F116" s="19"/>
      <c r="G116" s="20" t="s">
        <v>205</v>
      </c>
      <c r="H116" s="19"/>
      <c r="I116" s="19"/>
      <c r="J116" s="19"/>
      <c r="K116" s="20" t="s">
        <v>205</v>
      </c>
      <c r="L116" s="19"/>
      <c r="M116" s="19"/>
      <c r="N116" s="19"/>
      <c r="O116" s="20" t="s">
        <v>205</v>
      </c>
      <c r="P116" s="19"/>
      <c r="Q116" s="19"/>
      <c r="R116" s="19"/>
      <c r="S116" s="20" t="s">
        <v>205</v>
      </c>
      <c r="T116" s="19"/>
      <c r="U116" s="19"/>
      <c r="V116" s="19"/>
      <c r="W116" s="20" t="s">
        <v>205</v>
      </c>
      <c r="X116" s="19"/>
      <c r="Y116" s="19"/>
      <c r="Z116" s="19"/>
      <c r="AA116" s="20" t="s">
        <v>205</v>
      </c>
      <c r="AB116" s="19"/>
      <c r="AC116" s="19"/>
      <c r="AD116" s="19"/>
    </row>
    <row r="117" spans="1:30" ht="25.5" x14ac:dyDescent="0.25">
      <c r="A117" s="13"/>
      <c r="B117" s="35" t="s">
        <v>580</v>
      </c>
      <c r="C117" s="15" t="s">
        <v>205</v>
      </c>
      <c r="D117" s="11" t="s">
        <v>211</v>
      </c>
      <c r="E117" s="30">
        <v>2623</v>
      </c>
      <c r="F117" s="27" t="s">
        <v>205</v>
      </c>
      <c r="G117" s="15" t="s">
        <v>205</v>
      </c>
      <c r="H117" s="11" t="s">
        <v>211</v>
      </c>
      <c r="I117" s="30">
        <v>10683</v>
      </c>
      <c r="J117" s="27" t="s">
        <v>205</v>
      </c>
      <c r="K117" s="15" t="s">
        <v>205</v>
      </c>
      <c r="L117" s="11" t="s">
        <v>211</v>
      </c>
      <c r="M117" s="26">
        <v>593</v>
      </c>
      <c r="N117" s="27" t="s">
        <v>205</v>
      </c>
      <c r="O117" s="15" t="s">
        <v>205</v>
      </c>
      <c r="P117" s="11" t="s">
        <v>211</v>
      </c>
      <c r="Q117" s="26">
        <v>0</v>
      </c>
      <c r="R117" s="27" t="s">
        <v>205</v>
      </c>
      <c r="S117" s="15" t="s">
        <v>205</v>
      </c>
      <c r="T117" s="11" t="s">
        <v>211</v>
      </c>
      <c r="U117" s="26">
        <v>0</v>
      </c>
      <c r="V117" s="27" t="s">
        <v>205</v>
      </c>
      <c r="W117" s="15" t="s">
        <v>205</v>
      </c>
      <c r="X117" s="11" t="s">
        <v>211</v>
      </c>
      <c r="Y117" s="26">
        <v>0</v>
      </c>
      <c r="Z117" s="27" t="s">
        <v>205</v>
      </c>
      <c r="AA117" s="15" t="s">
        <v>205</v>
      </c>
      <c r="AB117" s="11" t="s">
        <v>211</v>
      </c>
      <c r="AC117" s="30">
        <v>13899</v>
      </c>
      <c r="AD117" s="27" t="s">
        <v>205</v>
      </c>
    </row>
    <row r="118" spans="1:30" ht="25.5" x14ac:dyDescent="0.25">
      <c r="A118" s="13"/>
      <c r="B118" s="39" t="s">
        <v>581</v>
      </c>
      <c r="C118" s="20" t="s">
        <v>205</v>
      </c>
      <c r="D118" s="21"/>
      <c r="E118" s="22">
        <v>253048</v>
      </c>
      <c r="F118" s="23" t="s">
        <v>205</v>
      </c>
      <c r="G118" s="20" t="s">
        <v>205</v>
      </c>
      <c r="H118" s="21"/>
      <c r="I118" s="22">
        <v>240907</v>
      </c>
      <c r="J118" s="23" t="s">
        <v>205</v>
      </c>
      <c r="K118" s="20" t="s">
        <v>205</v>
      </c>
      <c r="L118" s="21"/>
      <c r="M118" s="22">
        <v>347311</v>
      </c>
      <c r="N118" s="23" t="s">
        <v>205</v>
      </c>
      <c r="O118" s="20" t="s">
        <v>205</v>
      </c>
      <c r="P118" s="21"/>
      <c r="Q118" s="22">
        <v>55267</v>
      </c>
      <c r="R118" s="23" t="s">
        <v>205</v>
      </c>
      <c r="S118" s="20" t="s">
        <v>205</v>
      </c>
      <c r="T118" s="21"/>
      <c r="U118" s="22">
        <v>4800</v>
      </c>
      <c r="V118" s="23" t="s">
        <v>205</v>
      </c>
      <c r="W118" s="20" t="s">
        <v>205</v>
      </c>
      <c r="X118" s="21"/>
      <c r="Y118" s="24">
        <v>971</v>
      </c>
      <c r="Z118" s="23" t="s">
        <v>205</v>
      </c>
      <c r="AA118" s="20" t="s">
        <v>205</v>
      </c>
      <c r="AB118" s="21"/>
      <c r="AC118" s="22">
        <v>902304</v>
      </c>
      <c r="AD118" s="23" t="s">
        <v>205</v>
      </c>
    </row>
    <row r="119" spans="1:30" ht="26.25" thickBot="1" x14ac:dyDescent="0.3">
      <c r="A119" s="13"/>
      <c r="B119" s="35" t="s">
        <v>582</v>
      </c>
      <c r="C119" s="15" t="s">
        <v>205</v>
      </c>
      <c r="D119" s="11"/>
      <c r="E119" s="30">
        <v>1420</v>
      </c>
      <c r="F119" s="27" t="s">
        <v>205</v>
      </c>
      <c r="G119" s="15" t="s">
        <v>205</v>
      </c>
      <c r="H119" s="11"/>
      <c r="I119" s="30">
        <v>10201</v>
      </c>
      <c r="J119" s="27" t="s">
        <v>205</v>
      </c>
      <c r="K119" s="15" t="s">
        <v>205</v>
      </c>
      <c r="L119" s="11"/>
      <c r="M119" s="26">
        <v>0</v>
      </c>
      <c r="N119" s="27" t="s">
        <v>205</v>
      </c>
      <c r="O119" s="15" t="s">
        <v>205</v>
      </c>
      <c r="P119" s="11"/>
      <c r="Q119" s="26">
        <v>0</v>
      </c>
      <c r="R119" s="27" t="s">
        <v>205</v>
      </c>
      <c r="S119" s="15" t="s">
        <v>205</v>
      </c>
      <c r="T119" s="11"/>
      <c r="U119" s="26">
        <v>0</v>
      </c>
      <c r="V119" s="27" t="s">
        <v>205</v>
      </c>
      <c r="W119" s="15" t="s">
        <v>205</v>
      </c>
      <c r="X119" s="11"/>
      <c r="Y119" s="26">
        <v>0</v>
      </c>
      <c r="Z119" s="27" t="s">
        <v>205</v>
      </c>
      <c r="AA119" s="15" t="s">
        <v>205</v>
      </c>
      <c r="AB119" s="11"/>
      <c r="AC119" s="30">
        <v>11621</v>
      </c>
      <c r="AD119" s="27" t="s">
        <v>205</v>
      </c>
    </row>
    <row r="120" spans="1:30" x14ac:dyDescent="0.25">
      <c r="A120" s="13"/>
      <c r="B120" s="28"/>
      <c r="C120" s="28" t="s">
        <v>205</v>
      </c>
      <c r="D120" s="29"/>
      <c r="E120" s="29"/>
      <c r="F120" s="28"/>
      <c r="G120" s="28" t="s">
        <v>205</v>
      </c>
      <c r="H120" s="29"/>
      <c r="I120" s="29"/>
      <c r="J120" s="28"/>
      <c r="K120" s="28" t="s">
        <v>205</v>
      </c>
      <c r="L120" s="29"/>
      <c r="M120" s="29"/>
      <c r="N120" s="28"/>
      <c r="O120" s="28" t="s">
        <v>205</v>
      </c>
      <c r="P120" s="29"/>
      <c r="Q120" s="29"/>
      <c r="R120" s="28"/>
      <c r="S120" s="28" t="s">
        <v>205</v>
      </c>
      <c r="T120" s="29"/>
      <c r="U120" s="29"/>
      <c r="V120" s="28"/>
      <c r="W120" s="28" t="s">
        <v>205</v>
      </c>
      <c r="X120" s="29"/>
      <c r="Y120" s="29"/>
      <c r="Z120" s="28"/>
      <c r="AA120" s="28" t="s">
        <v>205</v>
      </c>
      <c r="AB120" s="29"/>
      <c r="AC120" s="29"/>
      <c r="AD120" s="28"/>
    </row>
    <row r="121" spans="1:30" ht="15.75" thickBot="1" x14ac:dyDescent="0.3">
      <c r="A121" s="13"/>
      <c r="B121" s="36" t="s">
        <v>583</v>
      </c>
      <c r="C121" s="20" t="s">
        <v>205</v>
      </c>
      <c r="D121" s="21" t="s">
        <v>211</v>
      </c>
      <c r="E121" s="22">
        <v>257091</v>
      </c>
      <c r="F121" s="23" t="s">
        <v>205</v>
      </c>
      <c r="G121" s="20" t="s">
        <v>205</v>
      </c>
      <c r="H121" s="21" t="s">
        <v>211</v>
      </c>
      <c r="I121" s="22">
        <v>261791</v>
      </c>
      <c r="J121" s="23" t="s">
        <v>205</v>
      </c>
      <c r="K121" s="20" t="s">
        <v>205</v>
      </c>
      <c r="L121" s="21" t="s">
        <v>211</v>
      </c>
      <c r="M121" s="22">
        <v>347904</v>
      </c>
      <c r="N121" s="23" t="s">
        <v>205</v>
      </c>
      <c r="O121" s="20" t="s">
        <v>205</v>
      </c>
      <c r="P121" s="21" t="s">
        <v>211</v>
      </c>
      <c r="Q121" s="22">
        <v>55267</v>
      </c>
      <c r="R121" s="23" t="s">
        <v>205</v>
      </c>
      <c r="S121" s="20" t="s">
        <v>205</v>
      </c>
      <c r="T121" s="21" t="s">
        <v>211</v>
      </c>
      <c r="U121" s="22">
        <v>4800</v>
      </c>
      <c r="V121" s="23" t="s">
        <v>205</v>
      </c>
      <c r="W121" s="20" t="s">
        <v>205</v>
      </c>
      <c r="X121" s="21" t="s">
        <v>211</v>
      </c>
      <c r="Y121" s="24">
        <v>971</v>
      </c>
      <c r="Z121" s="23" t="s">
        <v>205</v>
      </c>
      <c r="AA121" s="20" t="s">
        <v>205</v>
      </c>
      <c r="AB121" s="21" t="s">
        <v>211</v>
      </c>
      <c r="AC121" s="22">
        <v>927824</v>
      </c>
      <c r="AD121" s="23" t="s">
        <v>205</v>
      </c>
    </row>
    <row r="122" spans="1:30" ht="15.75" thickTop="1" x14ac:dyDescent="0.25">
      <c r="A122" s="13"/>
      <c r="B122" s="28"/>
      <c r="C122" s="28" t="s">
        <v>205</v>
      </c>
      <c r="D122" s="31"/>
      <c r="E122" s="31"/>
      <c r="F122" s="28"/>
      <c r="G122" s="28" t="s">
        <v>205</v>
      </c>
      <c r="H122" s="31"/>
      <c r="I122" s="31"/>
      <c r="J122" s="28"/>
      <c r="K122" s="28" t="s">
        <v>205</v>
      </c>
      <c r="L122" s="31"/>
      <c r="M122" s="31"/>
      <c r="N122" s="28"/>
      <c r="O122" s="28" t="s">
        <v>205</v>
      </c>
      <c r="P122" s="31"/>
      <c r="Q122" s="31"/>
      <c r="R122" s="28"/>
      <c r="S122" s="28" t="s">
        <v>205</v>
      </c>
      <c r="T122" s="31"/>
      <c r="U122" s="31"/>
      <c r="V122" s="28"/>
      <c r="W122" s="28" t="s">
        <v>205</v>
      </c>
      <c r="X122" s="31"/>
      <c r="Y122" s="31"/>
      <c r="Z122" s="28"/>
      <c r="AA122" s="28" t="s">
        <v>205</v>
      </c>
      <c r="AB122" s="31"/>
      <c r="AC122" s="31"/>
      <c r="AD122" s="28"/>
    </row>
    <row r="123" spans="1:30" ht="15" customHeight="1" x14ac:dyDescent="0.25">
      <c r="A123" s="13" t="s">
        <v>769</v>
      </c>
      <c r="B123" s="12" t="s">
        <v>5</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row>
    <row r="124" spans="1:30" x14ac:dyDescent="0.25">
      <c r="A124" s="13"/>
      <c r="B124" s="14" t="s">
        <v>584</v>
      </c>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c r="AD124" s="14"/>
    </row>
    <row r="125" spans="1:30" x14ac:dyDescent="0.25">
      <c r="A125" s="13"/>
      <c r="B125" s="76" t="s">
        <v>422</v>
      </c>
      <c r="C125" s="76"/>
      <c r="D125" s="76"/>
      <c r="E125" s="76"/>
      <c r="F125" s="76"/>
      <c r="G125" s="76"/>
      <c r="H125" s="76"/>
      <c r="I125" s="76"/>
      <c r="J125" s="76"/>
      <c r="K125" s="76"/>
      <c r="L125" s="76"/>
      <c r="M125" s="76"/>
      <c r="N125" s="76"/>
      <c r="O125" s="76"/>
      <c r="P125" s="76"/>
      <c r="Q125" s="76"/>
      <c r="R125" s="76"/>
      <c r="S125" s="76"/>
      <c r="T125" s="76"/>
      <c r="U125" s="76"/>
      <c r="V125" s="76"/>
      <c r="W125" s="76"/>
      <c r="X125" s="76"/>
      <c r="Y125" s="76"/>
      <c r="Z125" s="76"/>
      <c r="AA125" s="76"/>
      <c r="AB125" s="76"/>
      <c r="AC125" s="76"/>
      <c r="AD125" s="76"/>
    </row>
    <row r="126" spans="1:30" x14ac:dyDescent="0.25">
      <c r="A126" s="13"/>
      <c r="B126" s="78"/>
      <c r="C126" s="78"/>
      <c r="D126" s="78"/>
      <c r="E126" s="78"/>
      <c r="F126" s="78"/>
      <c r="G126" s="78"/>
      <c r="H126" s="78"/>
      <c r="I126" s="78"/>
      <c r="J126" s="78"/>
      <c r="K126" s="78"/>
      <c r="L126" s="78"/>
      <c r="M126" s="78"/>
      <c r="N126" s="78"/>
      <c r="O126" s="78"/>
      <c r="P126" s="78"/>
      <c r="Q126" s="78"/>
      <c r="R126" s="78"/>
      <c r="S126" s="78"/>
      <c r="T126" s="78"/>
      <c r="U126" s="78"/>
      <c r="V126" s="78"/>
      <c r="W126" s="78"/>
      <c r="X126" s="78"/>
      <c r="Y126" s="78"/>
      <c r="Z126" s="78"/>
      <c r="AA126" s="78"/>
      <c r="AB126" s="78"/>
      <c r="AC126" s="78"/>
      <c r="AD126" s="78"/>
    </row>
    <row r="127" spans="1:30" x14ac:dyDescent="0.25">
      <c r="A127" s="13"/>
      <c r="B127" s="4"/>
      <c r="C127" s="4"/>
      <c r="D127" s="4"/>
      <c r="E127" s="4"/>
      <c r="F127" s="4"/>
      <c r="G127" s="4"/>
      <c r="H127" s="4"/>
      <c r="I127" s="4"/>
      <c r="J127" s="4"/>
      <c r="K127" s="4"/>
      <c r="L127" s="4"/>
      <c r="M127" s="4"/>
      <c r="N127" s="4"/>
    </row>
    <row r="128" spans="1:30" x14ac:dyDescent="0.25">
      <c r="A128" s="13"/>
      <c r="B128" s="12" t="s">
        <v>455</v>
      </c>
      <c r="C128" s="32" t="s">
        <v>205</v>
      </c>
      <c r="D128" s="33" t="s">
        <v>585</v>
      </c>
      <c r="E128" s="33"/>
      <c r="F128" s="32"/>
      <c r="G128" s="32" t="s">
        <v>205</v>
      </c>
      <c r="H128" s="33" t="s">
        <v>587</v>
      </c>
      <c r="I128" s="33"/>
      <c r="J128" s="32"/>
      <c r="K128" s="32" t="s">
        <v>205</v>
      </c>
      <c r="L128" s="33" t="s">
        <v>589</v>
      </c>
      <c r="M128" s="33"/>
      <c r="N128" s="32"/>
    </row>
    <row r="129" spans="1:30" ht="15.75" thickBot="1" x14ac:dyDescent="0.3">
      <c r="A129" s="13"/>
      <c r="B129" s="12"/>
      <c r="C129" s="32"/>
      <c r="D129" s="34" t="s">
        <v>586</v>
      </c>
      <c r="E129" s="34"/>
      <c r="F129" s="32"/>
      <c r="G129" s="32"/>
      <c r="H129" s="34" t="s">
        <v>588</v>
      </c>
      <c r="I129" s="34"/>
      <c r="J129" s="32"/>
      <c r="K129" s="32"/>
      <c r="L129" s="34" t="s">
        <v>590</v>
      </c>
      <c r="M129" s="34"/>
      <c r="N129" s="32"/>
    </row>
    <row r="130" spans="1:30" x14ac:dyDescent="0.25">
      <c r="A130" s="13"/>
      <c r="B130" s="18" t="s">
        <v>591</v>
      </c>
      <c r="C130" s="20" t="s">
        <v>205</v>
      </c>
      <c r="D130" s="19"/>
      <c r="E130" s="19"/>
      <c r="F130" s="19"/>
      <c r="G130" s="20" t="s">
        <v>205</v>
      </c>
      <c r="H130" s="19"/>
      <c r="I130" s="19"/>
      <c r="J130" s="19"/>
      <c r="K130" s="20" t="s">
        <v>205</v>
      </c>
      <c r="L130" s="19"/>
      <c r="M130" s="19"/>
      <c r="N130" s="19"/>
    </row>
    <row r="131" spans="1:30" x14ac:dyDescent="0.25">
      <c r="A131" s="13"/>
      <c r="B131" s="35" t="s">
        <v>503</v>
      </c>
      <c r="C131" s="15" t="s">
        <v>205</v>
      </c>
      <c r="D131" s="11" t="s">
        <v>211</v>
      </c>
      <c r="E131" s="30">
        <v>1836</v>
      </c>
      <c r="F131" s="27" t="s">
        <v>205</v>
      </c>
      <c r="G131" s="15" t="s">
        <v>205</v>
      </c>
      <c r="H131" s="11" t="s">
        <v>211</v>
      </c>
      <c r="I131" s="30">
        <v>1085</v>
      </c>
      <c r="J131" s="27" t="s">
        <v>205</v>
      </c>
      <c r="K131" s="15" t="s">
        <v>205</v>
      </c>
      <c r="L131" s="11" t="s">
        <v>211</v>
      </c>
      <c r="M131" s="26">
        <v>573</v>
      </c>
      <c r="N131" s="27" t="s">
        <v>205</v>
      </c>
    </row>
    <row r="132" spans="1:30" x14ac:dyDescent="0.25">
      <c r="A132" s="13"/>
      <c r="B132" s="39" t="s">
        <v>251</v>
      </c>
      <c r="C132" s="20" t="s">
        <v>205</v>
      </c>
      <c r="D132" s="21"/>
      <c r="E132" s="22">
        <v>12017</v>
      </c>
      <c r="F132" s="23" t="s">
        <v>205</v>
      </c>
      <c r="G132" s="20" t="s">
        <v>205</v>
      </c>
      <c r="H132" s="21"/>
      <c r="I132" s="22">
        <v>9985</v>
      </c>
      <c r="J132" s="23" t="s">
        <v>205</v>
      </c>
      <c r="K132" s="20" t="s">
        <v>205</v>
      </c>
      <c r="L132" s="21"/>
      <c r="M132" s="22">
        <v>2832</v>
      </c>
      <c r="N132" s="23" t="s">
        <v>205</v>
      </c>
    </row>
    <row r="133" spans="1:30" x14ac:dyDescent="0.25">
      <c r="A133" s="13"/>
      <c r="B133" s="35" t="s">
        <v>344</v>
      </c>
      <c r="C133" s="15" t="s">
        <v>205</v>
      </c>
      <c r="D133" s="11"/>
      <c r="E133" s="26">
        <v>0</v>
      </c>
      <c r="F133" s="27" t="s">
        <v>205</v>
      </c>
      <c r="G133" s="15" t="s">
        <v>205</v>
      </c>
      <c r="H133" s="11"/>
      <c r="I133" s="26">
        <v>0</v>
      </c>
      <c r="J133" s="27" t="s">
        <v>205</v>
      </c>
      <c r="K133" s="15" t="s">
        <v>205</v>
      </c>
      <c r="L133" s="11"/>
      <c r="M133" s="26">
        <v>0</v>
      </c>
      <c r="N133" s="27" t="s">
        <v>205</v>
      </c>
    </row>
    <row r="134" spans="1:30" x14ac:dyDescent="0.25">
      <c r="A134" s="13"/>
      <c r="B134" s="18" t="s">
        <v>592</v>
      </c>
      <c r="C134" s="20" t="s">
        <v>205</v>
      </c>
      <c r="D134" s="19"/>
      <c r="E134" s="19"/>
      <c r="F134" s="19"/>
      <c r="G134" s="20" t="s">
        <v>205</v>
      </c>
      <c r="H134" s="19"/>
      <c r="I134" s="19"/>
      <c r="J134" s="19"/>
      <c r="K134" s="20" t="s">
        <v>205</v>
      </c>
      <c r="L134" s="19"/>
      <c r="M134" s="19"/>
      <c r="N134" s="19"/>
    </row>
    <row r="135" spans="1:30" x14ac:dyDescent="0.25">
      <c r="A135" s="13"/>
      <c r="B135" s="35" t="s">
        <v>503</v>
      </c>
      <c r="C135" s="15" t="s">
        <v>205</v>
      </c>
      <c r="D135" s="11"/>
      <c r="E135" s="30">
        <v>2604</v>
      </c>
      <c r="F135" s="27" t="s">
        <v>205</v>
      </c>
      <c r="G135" s="15" t="s">
        <v>205</v>
      </c>
      <c r="H135" s="11"/>
      <c r="I135" s="30">
        <v>1991</v>
      </c>
      <c r="J135" s="27" t="s">
        <v>205</v>
      </c>
      <c r="K135" s="15" t="s">
        <v>205</v>
      </c>
      <c r="L135" s="11"/>
      <c r="M135" s="26">
        <v>0</v>
      </c>
      <c r="N135" s="27" t="s">
        <v>205</v>
      </c>
    </row>
    <row r="136" spans="1:30" x14ac:dyDescent="0.25">
      <c r="A136" s="13"/>
      <c r="B136" s="39" t="s">
        <v>251</v>
      </c>
      <c r="C136" s="20" t="s">
        <v>205</v>
      </c>
      <c r="D136" s="21"/>
      <c r="E136" s="22">
        <v>6246</v>
      </c>
      <c r="F136" s="23" t="s">
        <v>205</v>
      </c>
      <c r="G136" s="20" t="s">
        <v>205</v>
      </c>
      <c r="H136" s="21"/>
      <c r="I136" s="22">
        <v>6220</v>
      </c>
      <c r="J136" s="23" t="s">
        <v>205</v>
      </c>
      <c r="K136" s="20" t="s">
        <v>205</v>
      </c>
      <c r="L136" s="21"/>
      <c r="M136" s="24">
        <v>0</v>
      </c>
      <c r="N136" s="23" t="s">
        <v>205</v>
      </c>
    </row>
    <row r="137" spans="1:30" ht="15.75" thickBot="1" x14ac:dyDescent="0.3">
      <c r="A137" s="13"/>
      <c r="B137" s="35" t="s">
        <v>344</v>
      </c>
      <c r="C137" s="15" t="s">
        <v>205</v>
      </c>
      <c r="D137" s="11"/>
      <c r="E137" s="26">
        <v>149</v>
      </c>
      <c r="F137" s="27" t="s">
        <v>205</v>
      </c>
      <c r="G137" s="15" t="s">
        <v>205</v>
      </c>
      <c r="H137" s="11"/>
      <c r="I137" s="26">
        <v>64</v>
      </c>
      <c r="J137" s="27" t="s">
        <v>205</v>
      </c>
      <c r="K137" s="15" t="s">
        <v>205</v>
      </c>
      <c r="L137" s="11"/>
      <c r="M137" s="26">
        <v>0</v>
      </c>
      <c r="N137" s="27" t="s">
        <v>205</v>
      </c>
    </row>
    <row r="138" spans="1:30" x14ac:dyDescent="0.25">
      <c r="A138" s="13"/>
      <c r="B138" s="28"/>
      <c r="C138" s="28" t="s">
        <v>205</v>
      </c>
      <c r="D138" s="29"/>
      <c r="E138" s="29"/>
      <c r="F138" s="28"/>
      <c r="G138" s="28" t="s">
        <v>205</v>
      </c>
      <c r="H138" s="29"/>
      <c r="I138" s="29"/>
      <c r="J138" s="28"/>
      <c r="K138" s="28" t="s">
        <v>205</v>
      </c>
      <c r="L138" s="29"/>
      <c r="M138" s="29"/>
      <c r="N138" s="28"/>
    </row>
    <row r="139" spans="1:30" ht="15.75" thickBot="1" x14ac:dyDescent="0.3">
      <c r="A139" s="13"/>
      <c r="B139" s="43" t="s">
        <v>233</v>
      </c>
      <c r="C139" s="20" t="s">
        <v>205</v>
      </c>
      <c r="D139" s="21" t="s">
        <v>211</v>
      </c>
      <c r="E139" s="22">
        <v>22852</v>
      </c>
      <c r="F139" s="23" t="s">
        <v>205</v>
      </c>
      <c r="G139" s="20" t="s">
        <v>205</v>
      </c>
      <c r="H139" s="21" t="s">
        <v>211</v>
      </c>
      <c r="I139" s="22">
        <v>19345</v>
      </c>
      <c r="J139" s="23" t="s">
        <v>205</v>
      </c>
      <c r="K139" s="20" t="s">
        <v>205</v>
      </c>
      <c r="L139" s="21" t="s">
        <v>211</v>
      </c>
      <c r="M139" s="22">
        <v>3405</v>
      </c>
      <c r="N139" s="23" t="s">
        <v>205</v>
      </c>
    </row>
    <row r="140" spans="1:30" ht="15.75" thickTop="1" x14ac:dyDescent="0.25">
      <c r="A140" s="13"/>
      <c r="B140" s="28"/>
      <c r="C140" s="28" t="s">
        <v>205</v>
      </c>
      <c r="D140" s="31"/>
      <c r="E140" s="31"/>
      <c r="F140" s="28"/>
      <c r="G140" s="28" t="s">
        <v>205</v>
      </c>
      <c r="H140" s="31"/>
      <c r="I140" s="31"/>
      <c r="J140" s="28"/>
      <c r="K140" s="28" t="s">
        <v>205</v>
      </c>
      <c r="L140" s="31"/>
      <c r="M140" s="31"/>
      <c r="N140" s="28"/>
    </row>
    <row r="141" spans="1:30" x14ac:dyDescent="0.25">
      <c r="A141" s="13"/>
      <c r="B141" s="76" t="s">
        <v>423</v>
      </c>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6"/>
    </row>
    <row r="142" spans="1:30" x14ac:dyDescent="0.25">
      <c r="A142" s="13"/>
      <c r="B142" s="78"/>
      <c r="C142" s="78"/>
      <c r="D142" s="78"/>
      <c r="E142" s="78"/>
      <c r="F142" s="78"/>
      <c r="G142" s="78"/>
      <c r="H142" s="78"/>
      <c r="I142" s="78"/>
      <c r="J142" s="78"/>
      <c r="K142" s="78"/>
      <c r="L142" s="78"/>
      <c r="M142" s="78"/>
      <c r="N142" s="78"/>
      <c r="O142" s="78"/>
      <c r="P142" s="78"/>
      <c r="Q142" s="78"/>
      <c r="R142" s="78"/>
      <c r="S142" s="78"/>
      <c r="T142" s="78"/>
      <c r="U142" s="78"/>
      <c r="V142" s="78"/>
      <c r="W142" s="78"/>
      <c r="X142" s="78"/>
      <c r="Y142" s="78"/>
      <c r="Z142" s="78"/>
      <c r="AA142" s="78"/>
      <c r="AB142" s="78"/>
      <c r="AC142" s="78"/>
      <c r="AD142" s="78"/>
    </row>
    <row r="143" spans="1:30" x14ac:dyDescent="0.25">
      <c r="A143" s="13"/>
      <c r="B143" s="4"/>
      <c r="C143" s="4"/>
      <c r="D143" s="4"/>
      <c r="E143" s="4"/>
      <c r="F143" s="4"/>
      <c r="G143" s="4"/>
      <c r="H143" s="4"/>
      <c r="I143" s="4"/>
      <c r="J143" s="4"/>
      <c r="K143" s="4"/>
      <c r="L143" s="4"/>
      <c r="M143" s="4"/>
      <c r="N143" s="4"/>
    </row>
    <row r="144" spans="1:30" x14ac:dyDescent="0.25">
      <c r="A144" s="13"/>
      <c r="B144" s="12" t="s">
        <v>455</v>
      </c>
      <c r="C144" s="32" t="s">
        <v>205</v>
      </c>
      <c r="D144" s="33" t="s">
        <v>585</v>
      </c>
      <c r="E144" s="33"/>
      <c r="F144" s="32"/>
      <c r="G144" s="32" t="s">
        <v>205</v>
      </c>
      <c r="H144" s="33" t="s">
        <v>587</v>
      </c>
      <c r="I144" s="33"/>
      <c r="J144" s="32"/>
      <c r="K144" s="32" t="s">
        <v>205</v>
      </c>
      <c r="L144" s="33" t="s">
        <v>589</v>
      </c>
      <c r="M144" s="33"/>
      <c r="N144" s="32"/>
    </row>
    <row r="145" spans="1:30" ht="15.75" thickBot="1" x14ac:dyDescent="0.3">
      <c r="A145" s="13"/>
      <c r="B145" s="12"/>
      <c r="C145" s="32"/>
      <c r="D145" s="34" t="s">
        <v>586</v>
      </c>
      <c r="E145" s="34"/>
      <c r="F145" s="32"/>
      <c r="G145" s="32"/>
      <c r="H145" s="34" t="s">
        <v>588</v>
      </c>
      <c r="I145" s="34"/>
      <c r="J145" s="32"/>
      <c r="K145" s="32"/>
      <c r="L145" s="34" t="s">
        <v>590</v>
      </c>
      <c r="M145" s="34"/>
      <c r="N145" s="32"/>
    </row>
    <row r="146" spans="1:30" x14ac:dyDescent="0.25">
      <c r="A146" s="13"/>
      <c r="B146" s="18" t="s">
        <v>591</v>
      </c>
      <c r="C146" s="20" t="s">
        <v>205</v>
      </c>
      <c r="D146" s="19"/>
      <c r="E146" s="19"/>
      <c r="F146" s="19"/>
      <c r="G146" s="20" t="s">
        <v>205</v>
      </c>
      <c r="H146" s="19"/>
      <c r="I146" s="19"/>
      <c r="J146" s="19"/>
      <c r="K146" s="20" t="s">
        <v>205</v>
      </c>
      <c r="L146" s="19"/>
      <c r="M146" s="19"/>
      <c r="N146" s="19"/>
    </row>
    <row r="147" spans="1:30" x14ac:dyDescent="0.25">
      <c r="A147" s="13"/>
      <c r="B147" s="35" t="s">
        <v>503</v>
      </c>
      <c r="C147" s="15" t="s">
        <v>205</v>
      </c>
      <c r="D147" s="11" t="s">
        <v>211</v>
      </c>
      <c r="E147" s="30">
        <v>2542</v>
      </c>
      <c r="F147" s="27" t="s">
        <v>205</v>
      </c>
      <c r="G147" s="15" t="s">
        <v>205</v>
      </c>
      <c r="H147" s="11" t="s">
        <v>211</v>
      </c>
      <c r="I147" s="30">
        <v>1792</v>
      </c>
      <c r="J147" s="27" t="s">
        <v>205</v>
      </c>
      <c r="K147" s="15" t="s">
        <v>205</v>
      </c>
      <c r="L147" s="11" t="s">
        <v>211</v>
      </c>
      <c r="M147" s="26">
        <v>541</v>
      </c>
      <c r="N147" s="27" t="s">
        <v>205</v>
      </c>
    </row>
    <row r="148" spans="1:30" x14ac:dyDescent="0.25">
      <c r="A148" s="13"/>
      <c r="B148" s="39" t="s">
        <v>251</v>
      </c>
      <c r="C148" s="20" t="s">
        <v>205</v>
      </c>
      <c r="D148" s="21"/>
      <c r="E148" s="22">
        <v>5870</v>
      </c>
      <c r="F148" s="23" t="s">
        <v>205</v>
      </c>
      <c r="G148" s="20" t="s">
        <v>205</v>
      </c>
      <c r="H148" s="21"/>
      <c r="I148" s="22">
        <v>5329</v>
      </c>
      <c r="J148" s="23" t="s">
        <v>205</v>
      </c>
      <c r="K148" s="20" t="s">
        <v>205</v>
      </c>
      <c r="L148" s="21"/>
      <c r="M148" s="22">
        <v>1230</v>
      </c>
      <c r="N148" s="23" t="s">
        <v>205</v>
      </c>
    </row>
    <row r="149" spans="1:30" x14ac:dyDescent="0.25">
      <c r="A149" s="13"/>
      <c r="B149" s="35" t="s">
        <v>344</v>
      </c>
      <c r="C149" s="15" t="s">
        <v>205</v>
      </c>
      <c r="D149" s="11"/>
      <c r="E149" s="26">
        <v>416</v>
      </c>
      <c r="F149" s="27" t="s">
        <v>205</v>
      </c>
      <c r="G149" s="15" t="s">
        <v>205</v>
      </c>
      <c r="H149" s="11"/>
      <c r="I149" s="26">
        <v>381</v>
      </c>
      <c r="J149" s="27" t="s">
        <v>205</v>
      </c>
      <c r="K149" s="15" t="s">
        <v>205</v>
      </c>
      <c r="L149" s="11"/>
      <c r="M149" s="26">
        <v>81</v>
      </c>
      <c r="N149" s="27" t="s">
        <v>205</v>
      </c>
    </row>
    <row r="150" spans="1:30" x14ac:dyDescent="0.25">
      <c r="A150" s="13"/>
      <c r="B150" s="18" t="s">
        <v>592</v>
      </c>
      <c r="C150" s="20" t="s">
        <v>205</v>
      </c>
      <c r="D150" s="19"/>
      <c r="E150" s="19"/>
      <c r="F150" s="19"/>
      <c r="G150" s="20" t="s">
        <v>205</v>
      </c>
      <c r="H150" s="19"/>
      <c r="I150" s="19"/>
      <c r="J150" s="19"/>
      <c r="K150" s="20" t="s">
        <v>205</v>
      </c>
      <c r="L150" s="19"/>
      <c r="M150" s="19"/>
      <c r="N150" s="19"/>
    </row>
    <row r="151" spans="1:30" x14ac:dyDescent="0.25">
      <c r="A151" s="13"/>
      <c r="B151" s="35" t="s">
        <v>503</v>
      </c>
      <c r="C151" s="15" t="s">
        <v>205</v>
      </c>
      <c r="D151" s="11"/>
      <c r="E151" s="30">
        <v>2804</v>
      </c>
      <c r="F151" s="27" t="s">
        <v>205</v>
      </c>
      <c r="G151" s="15" t="s">
        <v>205</v>
      </c>
      <c r="H151" s="11"/>
      <c r="I151" s="30">
        <v>2251</v>
      </c>
      <c r="J151" s="27" t="s">
        <v>205</v>
      </c>
      <c r="K151" s="15" t="s">
        <v>205</v>
      </c>
      <c r="L151" s="11"/>
      <c r="M151" s="26">
        <v>0</v>
      </c>
      <c r="N151" s="27" t="s">
        <v>205</v>
      </c>
    </row>
    <row r="152" spans="1:30" x14ac:dyDescent="0.25">
      <c r="A152" s="13"/>
      <c r="B152" s="39" t="s">
        <v>251</v>
      </c>
      <c r="C152" s="20" t="s">
        <v>205</v>
      </c>
      <c r="D152" s="21"/>
      <c r="E152" s="22">
        <v>17285</v>
      </c>
      <c r="F152" s="23" t="s">
        <v>205</v>
      </c>
      <c r="G152" s="20" t="s">
        <v>205</v>
      </c>
      <c r="H152" s="21"/>
      <c r="I152" s="22">
        <v>15555</v>
      </c>
      <c r="J152" s="23" t="s">
        <v>205</v>
      </c>
      <c r="K152" s="20" t="s">
        <v>205</v>
      </c>
      <c r="L152" s="21"/>
      <c r="M152" s="24">
        <v>0</v>
      </c>
      <c r="N152" s="23" t="s">
        <v>205</v>
      </c>
    </row>
    <row r="153" spans="1:30" ht="15.75" thickBot="1" x14ac:dyDescent="0.3">
      <c r="A153" s="13"/>
      <c r="B153" s="35" t="s">
        <v>344</v>
      </c>
      <c r="C153" s="15" t="s">
        <v>205</v>
      </c>
      <c r="D153" s="11"/>
      <c r="E153" s="26">
        <v>308</v>
      </c>
      <c r="F153" s="27" t="s">
        <v>205</v>
      </c>
      <c r="G153" s="15" t="s">
        <v>205</v>
      </c>
      <c r="H153" s="11"/>
      <c r="I153" s="26">
        <v>212</v>
      </c>
      <c r="J153" s="27" t="s">
        <v>205</v>
      </c>
      <c r="K153" s="15" t="s">
        <v>205</v>
      </c>
      <c r="L153" s="11"/>
      <c r="M153" s="26">
        <v>0</v>
      </c>
      <c r="N153" s="27" t="s">
        <v>205</v>
      </c>
    </row>
    <row r="154" spans="1:30" x14ac:dyDescent="0.25">
      <c r="A154" s="13"/>
      <c r="B154" s="28"/>
      <c r="C154" s="28" t="s">
        <v>205</v>
      </c>
      <c r="D154" s="29"/>
      <c r="E154" s="29"/>
      <c r="F154" s="28"/>
      <c r="G154" s="28" t="s">
        <v>205</v>
      </c>
      <c r="H154" s="29"/>
      <c r="I154" s="29"/>
      <c r="J154" s="28"/>
      <c r="K154" s="28" t="s">
        <v>205</v>
      </c>
      <c r="L154" s="29"/>
      <c r="M154" s="29"/>
      <c r="N154" s="28"/>
    </row>
    <row r="155" spans="1:30" ht="15.75" thickBot="1" x14ac:dyDescent="0.3">
      <c r="A155" s="13"/>
      <c r="B155" s="43" t="s">
        <v>233</v>
      </c>
      <c r="C155" s="20" t="s">
        <v>205</v>
      </c>
      <c r="D155" s="21" t="s">
        <v>211</v>
      </c>
      <c r="E155" s="22">
        <v>29225</v>
      </c>
      <c r="F155" s="23" t="s">
        <v>205</v>
      </c>
      <c r="G155" s="20" t="s">
        <v>205</v>
      </c>
      <c r="H155" s="21" t="s">
        <v>211</v>
      </c>
      <c r="I155" s="22">
        <v>25520</v>
      </c>
      <c r="J155" s="23" t="s">
        <v>205</v>
      </c>
      <c r="K155" s="20" t="s">
        <v>205</v>
      </c>
      <c r="L155" s="21" t="s">
        <v>211</v>
      </c>
      <c r="M155" s="22">
        <v>1852</v>
      </c>
      <c r="N155" s="23" t="s">
        <v>205</v>
      </c>
    </row>
    <row r="156" spans="1:30" ht="15.75" thickTop="1" x14ac:dyDescent="0.25">
      <c r="A156" s="13"/>
      <c r="B156" s="28"/>
      <c r="C156" s="28" t="s">
        <v>205</v>
      </c>
      <c r="D156" s="31"/>
      <c r="E156" s="31"/>
      <c r="F156" s="28"/>
      <c r="G156" s="28" t="s">
        <v>205</v>
      </c>
      <c r="H156" s="31"/>
      <c r="I156" s="31"/>
      <c r="J156" s="28"/>
      <c r="K156" s="28" t="s">
        <v>205</v>
      </c>
      <c r="L156" s="31"/>
      <c r="M156" s="31"/>
      <c r="N156" s="28"/>
    </row>
    <row r="157" spans="1:30" ht="15" customHeight="1" x14ac:dyDescent="0.25">
      <c r="A157" s="13" t="s">
        <v>770</v>
      </c>
      <c r="B157" s="12" t="s">
        <v>5</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row>
    <row r="158" spans="1:30" x14ac:dyDescent="0.25">
      <c r="A158" s="13"/>
      <c r="B158" s="4"/>
      <c r="C158" s="4"/>
      <c r="D158" s="4"/>
      <c r="E158" s="4"/>
      <c r="F158" s="4"/>
      <c r="G158" s="4"/>
      <c r="H158" s="4"/>
      <c r="I158" s="4"/>
      <c r="J158" s="4"/>
      <c r="K158" s="4"/>
      <c r="L158" s="4"/>
      <c r="M158" s="4"/>
      <c r="N158" s="4"/>
      <c r="O158" s="4"/>
      <c r="P158" s="4"/>
      <c r="Q158" s="4"/>
      <c r="R158" s="4"/>
      <c r="S158" s="4"/>
      <c r="T158" s="4"/>
      <c r="U158" s="4"/>
      <c r="V158" s="4"/>
      <c r="W158" s="4"/>
      <c r="X158" s="4"/>
      <c r="Y158" s="4"/>
      <c r="Z158" s="4"/>
    </row>
    <row r="159" spans="1:30" x14ac:dyDescent="0.25">
      <c r="A159" s="13"/>
      <c r="B159" s="32"/>
      <c r="C159" s="32" t="s">
        <v>205</v>
      </c>
      <c r="D159" s="33" t="s">
        <v>593</v>
      </c>
      <c r="E159" s="33"/>
      <c r="F159" s="33"/>
      <c r="G159" s="33"/>
      <c r="H159" s="33"/>
      <c r="I159" s="33"/>
      <c r="J159" s="33"/>
      <c r="K159" s="33"/>
      <c r="L159" s="33"/>
      <c r="M159" s="33"/>
      <c r="N159" s="32"/>
      <c r="O159" s="32" t="s">
        <v>205</v>
      </c>
      <c r="P159" s="33" t="s">
        <v>594</v>
      </c>
      <c r="Q159" s="33"/>
      <c r="R159" s="33"/>
      <c r="S159" s="33"/>
      <c r="T159" s="33"/>
      <c r="U159" s="33"/>
      <c r="V159" s="33"/>
      <c r="W159" s="33"/>
      <c r="X159" s="33"/>
      <c r="Y159" s="33"/>
      <c r="Z159" s="32"/>
    </row>
    <row r="160" spans="1:30" ht="15.75" thickBot="1" x14ac:dyDescent="0.3">
      <c r="A160" s="13"/>
      <c r="B160" s="32"/>
      <c r="C160" s="32"/>
      <c r="D160" s="34" t="s">
        <v>422</v>
      </c>
      <c r="E160" s="34"/>
      <c r="F160" s="34"/>
      <c r="G160" s="34"/>
      <c r="H160" s="34"/>
      <c r="I160" s="34"/>
      <c r="J160" s="34"/>
      <c r="K160" s="34"/>
      <c r="L160" s="34"/>
      <c r="M160" s="34"/>
      <c r="N160" s="32"/>
      <c r="O160" s="32"/>
      <c r="P160" s="34" t="s">
        <v>422</v>
      </c>
      <c r="Q160" s="34"/>
      <c r="R160" s="34"/>
      <c r="S160" s="34"/>
      <c r="T160" s="34"/>
      <c r="U160" s="34"/>
      <c r="V160" s="34"/>
      <c r="W160" s="34"/>
      <c r="X160" s="34"/>
      <c r="Y160" s="34"/>
      <c r="Z160" s="32"/>
    </row>
    <row r="161" spans="1:30" x14ac:dyDescent="0.25">
      <c r="A161" s="13"/>
      <c r="B161" s="15"/>
      <c r="C161" s="15" t="s">
        <v>205</v>
      </c>
      <c r="D161" s="41" t="s">
        <v>595</v>
      </c>
      <c r="E161" s="41"/>
      <c r="F161" s="15"/>
      <c r="G161" s="15" t="s">
        <v>205</v>
      </c>
      <c r="H161" s="41" t="s">
        <v>181</v>
      </c>
      <c r="I161" s="41"/>
      <c r="J161" s="15"/>
      <c r="K161" s="15" t="s">
        <v>205</v>
      </c>
      <c r="L161" s="41" t="s">
        <v>596</v>
      </c>
      <c r="M161" s="41"/>
      <c r="N161" s="15"/>
      <c r="O161" s="15" t="s">
        <v>205</v>
      </c>
      <c r="P161" s="41" t="s">
        <v>595</v>
      </c>
      <c r="Q161" s="41"/>
      <c r="R161" s="15"/>
      <c r="S161" s="15" t="s">
        <v>205</v>
      </c>
      <c r="T161" s="41" t="s">
        <v>181</v>
      </c>
      <c r="U161" s="41"/>
      <c r="V161" s="15"/>
      <c r="W161" s="15" t="s">
        <v>205</v>
      </c>
      <c r="X161" s="41" t="s">
        <v>596</v>
      </c>
      <c r="Y161" s="41"/>
      <c r="Z161" s="15"/>
    </row>
    <row r="162" spans="1:30" x14ac:dyDescent="0.25">
      <c r="A162" s="13"/>
      <c r="B162" s="15"/>
      <c r="C162" s="15" t="s">
        <v>205</v>
      </c>
      <c r="D162" s="33" t="s">
        <v>587</v>
      </c>
      <c r="E162" s="33"/>
      <c r="F162" s="15"/>
      <c r="G162" s="15" t="s">
        <v>205</v>
      </c>
      <c r="H162" s="33" t="s">
        <v>597</v>
      </c>
      <c r="I162" s="33"/>
      <c r="J162" s="15"/>
      <c r="K162" s="15" t="s">
        <v>205</v>
      </c>
      <c r="L162" s="33" t="s">
        <v>181</v>
      </c>
      <c r="M162" s="33"/>
      <c r="N162" s="15"/>
      <c r="O162" s="15" t="s">
        <v>205</v>
      </c>
      <c r="P162" s="33" t="s">
        <v>587</v>
      </c>
      <c r="Q162" s="33"/>
      <c r="R162" s="15"/>
      <c r="S162" s="15" t="s">
        <v>205</v>
      </c>
      <c r="T162" s="33" t="s">
        <v>597</v>
      </c>
      <c r="U162" s="33"/>
      <c r="V162" s="15"/>
      <c r="W162" s="15" t="s">
        <v>205</v>
      </c>
      <c r="X162" s="33" t="s">
        <v>181</v>
      </c>
      <c r="Y162" s="33"/>
      <c r="Z162" s="15"/>
    </row>
    <row r="163" spans="1:30" ht="15.75" thickBot="1" x14ac:dyDescent="0.3">
      <c r="A163" s="13"/>
      <c r="B163" s="15"/>
      <c r="C163" s="15" t="s">
        <v>205</v>
      </c>
      <c r="D163" s="34" t="s">
        <v>588</v>
      </c>
      <c r="E163" s="34"/>
      <c r="F163" s="15"/>
      <c r="G163" s="15" t="s">
        <v>205</v>
      </c>
      <c r="H163" s="34" t="s">
        <v>598</v>
      </c>
      <c r="I163" s="34"/>
      <c r="J163" s="15"/>
      <c r="K163" s="15" t="s">
        <v>205</v>
      </c>
      <c r="L163" s="34" t="s">
        <v>598</v>
      </c>
      <c r="M163" s="34"/>
      <c r="N163" s="15"/>
      <c r="O163" s="15" t="s">
        <v>205</v>
      </c>
      <c r="P163" s="34" t="s">
        <v>588</v>
      </c>
      <c r="Q163" s="34"/>
      <c r="R163" s="15"/>
      <c r="S163" s="15" t="s">
        <v>205</v>
      </c>
      <c r="T163" s="34" t="s">
        <v>598</v>
      </c>
      <c r="U163" s="34"/>
      <c r="V163" s="15"/>
      <c r="W163" s="15" t="s">
        <v>205</v>
      </c>
      <c r="X163" s="34" t="s">
        <v>598</v>
      </c>
      <c r="Y163" s="34"/>
      <c r="Z163" s="15"/>
    </row>
    <row r="164" spans="1:30" x14ac:dyDescent="0.25">
      <c r="A164" s="13"/>
      <c r="B164" s="18" t="s">
        <v>591</v>
      </c>
      <c r="C164" s="20" t="s">
        <v>205</v>
      </c>
      <c r="D164" s="19"/>
      <c r="E164" s="19"/>
      <c r="F164" s="19"/>
      <c r="G164" s="20" t="s">
        <v>205</v>
      </c>
      <c r="H164" s="19"/>
      <c r="I164" s="19"/>
      <c r="J164" s="19"/>
      <c r="K164" s="20" t="s">
        <v>205</v>
      </c>
      <c r="L164" s="19"/>
      <c r="M164" s="19"/>
      <c r="N164" s="19"/>
      <c r="O164" s="20" t="s">
        <v>205</v>
      </c>
      <c r="P164" s="19"/>
      <c r="Q164" s="19"/>
      <c r="R164" s="19"/>
      <c r="S164" s="20" t="s">
        <v>205</v>
      </c>
      <c r="T164" s="19"/>
      <c r="U164" s="19"/>
      <c r="V164" s="19"/>
      <c r="W164" s="20" t="s">
        <v>205</v>
      </c>
      <c r="X164" s="19"/>
      <c r="Y164" s="19"/>
      <c r="Z164" s="19"/>
    </row>
    <row r="165" spans="1:30" x14ac:dyDescent="0.25">
      <c r="A165" s="13"/>
      <c r="B165" s="35" t="s">
        <v>503</v>
      </c>
      <c r="C165" s="15" t="s">
        <v>205</v>
      </c>
      <c r="D165" s="11" t="s">
        <v>211</v>
      </c>
      <c r="E165" s="30">
        <v>1267</v>
      </c>
      <c r="F165" s="27" t="s">
        <v>205</v>
      </c>
      <c r="G165" s="15" t="s">
        <v>205</v>
      </c>
      <c r="H165" s="11" t="s">
        <v>211</v>
      </c>
      <c r="I165" s="26">
        <v>3</v>
      </c>
      <c r="J165" s="27" t="s">
        <v>205</v>
      </c>
      <c r="K165" s="15" t="s">
        <v>205</v>
      </c>
      <c r="L165" s="11" t="s">
        <v>211</v>
      </c>
      <c r="M165" s="26">
        <v>3</v>
      </c>
      <c r="N165" s="27" t="s">
        <v>205</v>
      </c>
      <c r="O165" s="15" t="s">
        <v>205</v>
      </c>
      <c r="P165" s="11" t="s">
        <v>211</v>
      </c>
      <c r="Q165" s="30">
        <v>1439</v>
      </c>
      <c r="R165" s="27" t="s">
        <v>205</v>
      </c>
      <c r="S165" s="15" t="s">
        <v>205</v>
      </c>
      <c r="T165" s="11" t="s">
        <v>211</v>
      </c>
      <c r="U165" s="26">
        <v>4</v>
      </c>
      <c r="V165" s="27" t="s">
        <v>205</v>
      </c>
      <c r="W165" s="15" t="s">
        <v>205</v>
      </c>
      <c r="X165" s="11" t="s">
        <v>211</v>
      </c>
      <c r="Y165" s="26">
        <v>4</v>
      </c>
      <c r="Z165" s="27" t="s">
        <v>205</v>
      </c>
    </row>
    <row r="166" spans="1:30" x14ac:dyDescent="0.25">
      <c r="A166" s="13"/>
      <c r="B166" s="39" t="s">
        <v>251</v>
      </c>
      <c r="C166" s="20" t="s">
        <v>205</v>
      </c>
      <c r="D166" s="21"/>
      <c r="E166" s="22">
        <v>8337</v>
      </c>
      <c r="F166" s="23" t="s">
        <v>205</v>
      </c>
      <c r="G166" s="20" t="s">
        <v>205</v>
      </c>
      <c r="H166" s="21"/>
      <c r="I166" s="24">
        <v>0</v>
      </c>
      <c r="J166" s="23" t="s">
        <v>205</v>
      </c>
      <c r="K166" s="20" t="s">
        <v>205</v>
      </c>
      <c r="L166" s="21"/>
      <c r="M166" s="24">
        <v>0</v>
      </c>
      <c r="N166" s="23" t="s">
        <v>205</v>
      </c>
      <c r="O166" s="20" t="s">
        <v>205</v>
      </c>
      <c r="P166" s="21"/>
      <c r="Q166" s="22">
        <v>7657</v>
      </c>
      <c r="R166" s="23" t="s">
        <v>205</v>
      </c>
      <c r="S166" s="20" t="s">
        <v>205</v>
      </c>
      <c r="T166" s="21"/>
      <c r="U166" s="24">
        <v>3</v>
      </c>
      <c r="V166" s="23" t="s">
        <v>205</v>
      </c>
      <c r="W166" s="20" t="s">
        <v>205</v>
      </c>
      <c r="X166" s="21"/>
      <c r="Y166" s="24">
        <v>3</v>
      </c>
      <c r="Z166" s="23" t="s">
        <v>205</v>
      </c>
    </row>
    <row r="167" spans="1:30" x14ac:dyDescent="0.25">
      <c r="A167" s="13"/>
      <c r="B167" s="35" t="s">
        <v>344</v>
      </c>
      <c r="C167" s="15" t="s">
        <v>205</v>
      </c>
      <c r="D167" s="11"/>
      <c r="E167" s="26">
        <v>0</v>
      </c>
      <c r="F167" s="27" t="s">
        <v>205</v>
      </c>
      <c r="G167" s="15" t="s">
        <v>205</v>
      </c>
      <c r="H167" s="11"/>
      <c r="I167" s="26">
        <v>1</v>
      </c>
      <c r="J167" s="27" t="s">
        <v>205</v>
      </c>
      <c r="K167" s="15" t="s">
        <v>205</v>
      </c>
      <c r="L167" s="11"/>
      <c r="M167" s="26">
        <v>1</v>
      </c>
      <c r="N167" s="27" t="s">
        <v>205</v>
      </c>
      <c r="O167" s="15" t="s">
        <v>205</v>
      </c>
      <c r="P167" s="11"/>
      <c r="Q167" s="26">
        <v>191</v>
      </c>
      <c r="R167" s="27" t="s">
        <v>205</v>
      </c>
      <c r="S167" s="15" t="s">
        <v>205</v>
      </c>
      <c r="T167" s="11"/>
      <c r="U167" s="26">
        <v>4</v>
      </c>
      <c r="V167" s="27" t="s">
        <v>205</v>
      </c>
      <c r="W167" s="15" t="s">
        <v>205</v>
      </c>
      <c r="X167" s="11"/>
      <c r="Y167" s="26">
        <v>4</v>
      </c>
      <c r="Z167" s="27" t="s">
        <v>205</v>
      </c>
    </row>
    <row r="168" spans="1:30" x14ac:dyDescent="0.25">
      <c r="A168" s="13"/>
      <c r="B168" s="18" t="s">
        <v>592</v>
      </c>
      <c r="C168" s="20" t="s">
        <v>205</v>
      </c>
      <c r="D168" s="19"/>
      <c r="E168" s="19"/>
      <c r="F168" s="19"/>
      <c r="G168" s="20" t="s">
        <v>205</v>
      </c>
      <c r="H168" s="19"/>
      <c r="I168" s="19"/>
      <c r="J168" s="19"/>
      <c r="K168" s="20" t="s">
        <v>205</v>
      </c>
      <c r="L168" s="19"/>
      <c r="M168" s="19"/>
      <c r="N168" s="19"/>
      <c r="O168" s="20" t="s">
        <v>205</v>
      </c>
      <c r="P168" s="19"/>
      <c r="Q168" s="19"/>
      <c r="R168" s="19"/>
      <c r="S168" s="20" t="s">
        <v>205</v>
      </c>
      <c r="T168" s="19"/>
      <c r="U168" s="19"/>
      <c r="V168" s="19"/>
      <c r="W168" s="20" t="s">
        <v>205</v>
      </c>
      <c r="X168" s="19"/>
      <c r="Y168" s="19"/>
      <c r="Z168" s="19"/>
    </row>
    <row r="169" spans="1:30" x14ac:dyDescent="0.25">
      <c r="A169" s="13"/>
      <c r="B169" s="35" t="s">
        <v>503</v>
      </c>
      <c r="C169" s="15" t="s">
        <v>205</v>
      </c>
      <c r="D169" s="11"/>
      <c r="E169" s="30">
        <v>2055</v>
      </c>
      <c r="F169" s="27" t="s">
        <v>205</v>
      </c>
      <c r="G169" s="15" t="s">
        <v>205</v>
      </c>
      <c r="H169" s="11"/>
      <c r="I169" s="26">
        <v>0</v>
      </c>
      <c r="J169" s="27" t="s">
        <v>205</v>
      </c>
      <c r="K169" s="15" t="s">
        <v>205</v>
      </c>
      <c r="L169" s="11"/>
      <c r="M169" s="26">
        <v>0</v>
      </c>
      <c r="N169" s="27" t="s">
        <v>205</v>
      </c>
      <c r="O169" s="15" t="s">
        <v>205</v>
      </c>
      <c r="P169" s="11"/>
      <c r="Q169" s="30">
        <v>2121</v>
      </c>
      <c r="R169" s="27" t="s">
        <v>205</v>
      </c>
      <c r="S169" s="15" t="s">
        <v>205</v>
      </c>
      <c r="T169" s="11"/>
      <c r="U169" s="26">
        <v>0</v>
      </c>
      <c r="V169" s="27" t="s">
        <v>205</v>
      </c>
      <c r="W169" s="15" t="s">
        <v>205</v>
      </c>
      <c r="X169" s="11"/>
      <c r="Y169" s="26">
        <v>0</v>
      </c>
      <c r="Z169" s="27" t="s">
        <v>205</v>
      </c>
    </row>
    <row r="170" spans="1:30" x14ac:dyDescent="0.25">
      <c r="A170" s="13"/>
      <c r="B170" s="39" t="s">
        <v>251</v>
      </c>
      <c r="C170" s="20" t="s">
        <v>205</v>
      </c>
      <c r="D170" s="21"/>
      <c r="E170" s="22">
        <v>10602</v>
      </c>
      <c r="F170" s="23" t="s">
        <v>205</v>
      </c>
      <c r="G170" s="20" t="s">
        <v>205</v>
      </c>
      <c r="H170" s="21"/>
      <c r="I170" s="24">
        <v>0</v>
      </c>
      <c r="J170" s="23" t="s">
        <v>205</v>
      </c>
      <c r="K170" s="20" t="s">
        <v>205</v>
      </c>
      <c r="L170" s="21"/>
      <c r="M170" s="24">
        <v>0</v>
      </c>
      <c r="N170" s="23" t="s">
        <v>205</v>
      </c>
      <c r="O170" s="20" t="s">
        <v>205</v>
      </c>
      <c r="P170" s="21"/>
      <c r="Q170" s="22">
        <v>10888</v>
      </c>
      <c r="R170" s="23" t="s">
        <v>205</v>
      </c>
      <c r="S170" s="20" t="s">
        <v>205</v>
      </c>
      <c r="T170" s="21"/>
      <c r="U170" s="24">
        <v>0</v>
      </c>
      <c r="V170" s="23" t="s">
        <v>205</v>
      </c>
      <c r="W170" s="20" t="s">
        <v>205</v>
      </c>
      <c r="X170" s="21"/>
      <c r="Y170" s="24">
        <v>0</v>
      </c>
      <c r="Z170" s="23" t="s">
        <v>205</v>
      </c>
    </row>
    <row r="171" spans="1:30" ht="15.75" thickBot="1" x14ac:dyDescent="0.3">
      <c r="A171" s="13"/>
      <c r="B171" s="35" t="s">
        <v>344</v>
      </c>
      <c r="C171" s="15" t="s">
        <v>205</v>
      </c>
      <c r="D171" s="11"/>
      <c r="E171" s="26">
        <v>69</v>
      </c>
      <c r="F171" s="27" t="s">
        <v>205</v>
      </c>
      <c r="G171" s="15" t="s">
        <v>205</v>
      </c>
      <c r="H171" s="11"/>
      <c r="I171" s="26">
        <v>0</v>
      </c>
      <c r="J171" s="27" t="s">
        <v>205</v>
      </c>
      <c r="K171" s="15" t="s">
        <v>205</v>
      </c>
      <c r="L171" s="11"/>
      <c r="M171" s="26">
        <v>0</v>
      </c>
      <c r="N171" s="27" t="s">
        <v>205</v>
      </c>
      <c r="O171" s="15" t="s">
        <v>205</v>
      </c>
      <c r="P171" s="11"/>
      <c r="Q171" s="26">
        <v>138</v>
      </c>
      <c r="R171" s="27" t="s">
        <v>205</v>
      </c>
      <c r="S171" s="15" t="s">
        <v>205</v>
      </c>
      <c r="T171" s="11"/>
      <c r="U171" s="26">
        <v>0</v>
      </c>
      <c r="V171" s="27" t="s">
        <v>205</v>
      </c>
      <c r="W171" s="15" t="s">
        <v>205</v>
      </c>
      <c r="X171" s="11"/>
      <c r="Y171" s="26">
        <v>0</v>
      </c>
      <c r="Z171" s="27" t="s">
        <v>205</v>
      </c>
    </row>
    <row r="172" spans="1:30" x14ac:dyDescent="0.25">
      <c r="A172" s="13"/>
      <c r="B172" s="28"/>
      <c r="C172" s="28" t="s">
        <v>205</v>
      </c>
      <c r="D172" s="29"/>
      <c r="E172" s="29"/>
      <c r="F172" s="28"/>
      <c r="G172" s="28" t="s">
        <v>205</v>
      </c>
      <c r="H172" s="29"/>
      <c r="I172" s="29"/>
      <c r="J172" s="28"/>
      <c r="K172" s="28" t="s">
        <v>205</v>
      </c>
      <c r="L172" s="29"/>
      <c r="M172" s="29"/>
      <c r="N172" s="28"/>
      <c r="O172" s="28" t="s">
        <v>205</v>
      </c>
      <c r="P172" s="29"/>
      <c r="Q172" s="29"/>
      <c r="R172" s="28"/>
      <c r="S172" s="28" t="s">
        <v>205</v>
      </c>
      <c r="T172" s="29"/>
      <c r="U172" s="29"/>
      <c r="V172" s="28"/>
      <c r="W172" s="28" t="s">
        <v>205</v>
      </c>
      <c r="X172" s="29"/>
      <c r="Y172" s="29"/>
      <c r="Z172" s="28"/>
    </row>
    <row r="173" spans="1:30" ht="15.75" thickBot="1" x14ac:dyDescent="0.3">
      <c r="A173" s="13"/>
      <c r="B173" s="43" t="s">
        <v>233</v>
      </c>
      <c r="C173" s="20" t="s">
        <v>205</v>
      </c>
      <c r="D173" s="21" t="s">
        <v>211</v>
      </c>
      <c r="E173" s="22">
        <v>22330</v>
      </c>
      <c r="F173" s="23" t="s">
        <v>205</v>
      </c>
      <c r="G173" s="20" t="s">
        <v>205</v>
      </c>
      <c r="H173" s="21" t="s">
        <v>211</v>
      </c>
      <c r="I173" s="24">
        <v>4</v>
      </c>
      <c r="J173" s="23" t="s">
        <v>205</v>
      </c>
      <c r="K173" s="20" t="s">
        <v>205</v>
      </c>
      <c r="L173" s="21" t="s">
        <v>211</v>
      </c>
      <c r="M173" s="24">
        <v>4</v>
      </c>
      <c r="N173" s="23" t="s">
        <v>205</v>
      </c>
      <c r="O173" s="20" t="s">
        <v>205</v>
      </c>
      <c r="P173" s="21" t="s">
        <v>211</v>
      </c>
      <c r="Q173" s="22">
        <v>22434</v>
      </c>
      <c r="R173" s="23" t="s">
        <v>205</v>
      </c>
      <c r="S173" s="20" t="s">
        <v>205</v>
      </c>
      <c r="T173" s="21" t="s">
        <v>211</v>
      </c>
      <c r="U173" s="24">
        <v>11</v>
      </c>
      <c r="V173" s="23" t="s">
        <v>205</v>
      </c>
      <c r="W173" s="20" t="s">
        <v>205</v>
      </c>
      <c r="X173" s="21" t="s">
        <v>211</v>
      </c>
      <c r="Y173" s="24">
        <v>11</v>
      </c>
      <c r="Z173" s="23" t="s">
        <v>205</v>
      </c>
    </row>
    <row r="174" spans="1:30" ht="15.75" thickTop="1" x14ac:dyDescent="0.25">
      <c r="A174" s="13"/>
      <c r="B174" s="28"/>
      <c r="C174" s="28" t="s">
        <v>205</v>
      </c>
      <c r="D174" s="31"/>
      <c r="E174" s="31"/>
      <c r="F174" s="28"/>
      <c r="G174" s="28" t="s">
        <v>205</v>
      </c>
      <c r="H174" s="31"/>
      <c r="I174" s="31"/>
      <c r="J174" s="28"/>
      <c r="K174" s="28" t="s">
        <v>205</v>
      </c>
      <c r="L174" s="31"/>
      <c r="M174" s="31"/>
      <c r="N174" s="28"/>
      <c r="O174" s="28" t="s">
        <v>205</v>
      </c>
      <c r="P174" s="31"/>
      <c r="Q174" s="31"/>
      <c r="R174" s="28"/>
      <c r="S174" s="28" t="s">
        <v>205</v>
      </c>
      <c r="T174" s="31"/>
      <c r="U174" s="31"/>
      <c r="V174" s="28"/>
      <c r="W174" s="28" t="s">
        <v>205</v>
      </c>
      <c r="X174" s="31"/>
      <c r="Y174" s="31"/>
      <c r="Z174" s="28"/>
    </row>
    <row r="175" spans="1:30" x14ac:dyDescent="0.25">
      <c r="A175" s="13"/>
      <c r="B175" s="78"/>
      <c r="C175" s="78"/>
      <c r="D175" s="78"/>
      <c r="E175" s="78"/>
      <c r="F175" s="78"/>
      <c r="G175" s="78"/>
      <c r="H175" s="78"/>
      <c r="I175" s="78"/>
      <c r="J175" s="78"/>
      <c r="K175" s="78"/>
      <c r="L175" s="78"/>
      <c r="M175" s="78"/>
      <c r="N175" s="78"/>
      <c r="O175" s="78"/>
      <c r="P175" s="78"/>
      <c r="Q175" s="78"/>
      <c r="R175" s="78"/>
      <c r="S175" s="78"/>
      <c r="T175" s="78"/>
      <c r="U175" s="78"/>
      <c r="V175" s="78"/>
      <c r="W175" s="78"/>
      <c r="X175" s="78"/>
      <c r="Y175" s="78"/>
      <c r="Z175" s="78"/>
      <c r="AA175" s="78"/>
      <c r="AB175" s="78"/>
      <c r="AC175" s="78"/>
      <c r="AD175" s="78"/>
    </row>
    <row r="176" spans="1:30" x14ac:dyDescent="0.25">
      <c r="A176" s="13"/>
      <c r="B176" s="4"/>
      <c r="C176" s="4"/>
      <c r="D176" s="4"/>
      <c r="E176" s="4"/>
      <c r="F176" s="4"/>
      <c r="G176" s="4"/>
      <c r="H176" s="4"/>
      <c r="I176" s="4"/>
      <c r="J176" s="4"/>
      <c r="K176" s="4"/>
      <c r="L176" s="4"/>
      <c r="M176" s="4"/>
      <c r="N176" s="4"/>
      <c r="O176" s="4"/>
      <c r="P176" s="4"/>
      <c r="Q176" s="4"/>
      <c r="R176" s="4"/>
      <c r="S176" s="4"/>
      <c r="T176" s="4"/>
      <c r="U176" s="4"/>
      <c r="V176" s="4"/>
      <c r="W176" s="4"/>
      <c r="X176" s="4"/>
      <c r="Y176" s="4"/>
      <c r="Z176" s="4"/>
    </row>
    <row r="177" spans="1:26" x14ac:dyDescent="0.25">
      <c r="A177" s="13"/>
      <c r="B177" s="32"/>
      <c r="C177" s="32" t="s">
        <v>205</v>
      </c>
      <c r="D177" s="33" t="s">
        <v>593</v>
      </c>
      <c r="E177" s="33"/>
      <c r="F177" s="33"/>
      <c r="G177" s="33"/>
      <c r="H177" s="33"/>
      <c r="I177" s="33"/>
      <c r="J177" s="33"/>
      <c r="K177" s="33"/>
      <c r="L177" s="33"/>
      <c r="M177" s="33"/>
      <c r="N177" s="32"/>
      <c r="O177" s="32" t="s">
        <v>205</v>
      </c>
      <c r="P177" s="33" t="s">
        <v>594</v>
      </c>
      <c r="Q177" s="33"/>
      <c r="R177" s="33"/>
      <c r="S177" s="33"/>
      <c r="T177" s="33"/>
      <c r="U177" s="33"/>
      <c r="V177" s="33"/>
      <c r="W177" s="33"/>
      <c r="X177" s="33"/>
      <c r="Y177" s="33"/>
      <c r="Z177" s="32"/>
    </row>
    <row r="178" spans="1:26" ht="15.75" thickBot="1" x14ac:dyDescent="0.3">
      <c r="A178" s="13"/>
      <c r="B178" s="32"/>
      <c r="C178" s="32"/>
      <c r="D178" s="34" t="s">
        <v>599</v>
      </c>
      <c r="E178" s="34"/>
      <c r="F178" s="34"/>
      <c r="G178" s="34"/>
      <c r="H178" s="34"/>
      <c r="I178" s="34"/>
      <c r="J178" s="34"/>
      <c r="K178" s="34"/>
      <c r="L178" s="34"/>
      <c r="M178" s="34"/>
      <c r="N178" s="32"/>
      <c r="O178" s="32"/>
      <c r="P178" s="34" t="s">
        <v>599</v>
      </c>
      <c r="Q178" s="34"/>
      <c r="R178" s="34"/>
      <c r="S178" s="34"/>
      <c r="T178" s="34"/>
      <c r="U178" s="34"/>
      <c r="V178" s="34"/>
      <c r="W178" s="34"/>
      <c r="X178" s="34"/>
      <c r="Y178" s="34"/>
      <c r="Z178" s="32"/>
    </row>
    <row r="179" spans="1:26" x14ac:dyDescent="0.25">
      <c r="A179" s="13"/>
      <c r="B179" s="15"/>
      <c r="C179" s="15" t="s">
        <v>205</v>
      </c>
      <c r="D179" s="41" t="s">
        <v>595</v>
      </c>
      <c r="E179" s="41"/>
      <c r="F179" s="15"/>
      <c r="G179" s="15" t="s">
        <v>205</v>
      </c>
      <c r="H179" s="41" t="s">
        <v>181</v>
      </c>
      <c r="I179" s="41"/>
      <c r="J179" s="15"/>
      <c r="K179" s="15" t="s">
        <v>205</v>
      </c>
      <c r="L179" s="41" t="s">
        <v>596</v>
      </c>
      <c r="M179" s="41"/>
      <c r="N179" s="15"/>
      <c r="O179" s="15" t="s">
        <v>205</v>
      </c>
      <c r="P179" s="41" t="s">
        <v>595</v>
      </c>
      <c r="Q179" s="41"/>
      <c r="R179" s="15"/>
      <c r="S179" s="15" t="s">
        <v>205</v>
      </c>
      <c r="T179" s="41" t="s">
        <v>181</v>
      </c>
      <c r="U179" s="41"/>
      <c r="V179" s="15"/>
      <c r="W179" s="15" t="s">
        <v>205</v>
      </c>
      <c r="X179" s="41" t="s">
        <v>596</v>
      </c>
      <c r="Y179" s="41"/>
      <c r="Z179" s="15"/>
    </row>
    <row r="180" spans="1:26" x14ac:dyDescent="0.25">
      <c r="A180" s="13"/>
      <c r="B180" s="15"/>
      <c r="C180" s="15" t="s">
        <v>205</v>
      </c>
      <c r="D180" s="33" t="s">
        <v>587</v>
      </c>
      <c r="E180" s="33"/>
      <c r="F180" s="15"/>
      <c r="G180" s="15" t="s">
        <v>205</v>
      </c>
      <c r="H180" s="33" t="s">
        <v>597</v>
      </c>
      <c r="I180" s="33"/>
      <c r="J180" s="15"/>
      <c r="K180" s="15" t="s">
        <v>205</v>
      </c>
      <c r="L180" s="33" t="s">
        <v>181</v>
      </c>
      <c r="M180" s="33"/>
      <c r="N180" s="15"/>
      <c r="O180" s="15" t="s">
        <v>205</v>
      </c>
      <c r="P180" s="33" t="s">
        <v>587</v>
      </c>
      <c r="Q180" s="33"/>
      <c r="R180" s="15"/>
      <c r="S180" s="15" t="s">
        <v>205</v>
      </c>
      <c r="T180" s="33" t="s">
        <v>597</v>
      </c>
      <c r="U180" s="33"/>
      <c r="V180" s="15"/>
      <c r="W180" s="15" t="s">
        <v>205</v>
      </c>
      <c r="X180" s="33" t="s">
        <v>181</v>
      </c>
      <c r="Y180" s="33"/>
      <c r="Z180" s="15"/>
    </row>
    <row r="181" spans="1:26" ht="15.75" thickBot="1" x14ac:dyDescent="0.3">
      <c r="A181" s="13"/>
      <c r="B181" s="15"/>
      <c r="C181" s="15" t="s">
        <v>205</v>
      </c>
      <c r="D181" s="34" t="s">
        <v>588</v>
      </c>
      <c r="E181" s="34"/>
      <c r="F181" s="15"/>
      <c r="G181" s="15" t="s">
        <v>205</v>
      </c>
      <c r="H181" s="34" t="s">
        <v>598</v>
      </c>
      <c r="I181" s="34"/>
      <c r="J181" s="15"/>
      <c r="K181" s="15" t="s">
        <v>205</v>
      </c>
      <c r="L181" s="34" t="s">
        <v>598</v>
      </c>
      <c r="M181" s="34"/>
      <c r="N181" s="15"/>
      <c r="O181" s="15" t="s">
        <v>205</v>
      </c>
      <c r="P181" s="34" t="s">
        <v>588</v>
      </c>
      <c r="Q181" s="34"/>
      <c r="R181" s="15"/>
      <c r="S181" s="15" t="s">
        <v>205</v>
      </c>
      <c r="T181" s="34" t="s">
        <v>598</v>
      </c>
      <c r="U181" s="34"/>
      <c r="V181" s="15"/>
      <c r="W181" s="15" t="s">
        <v>205</v>
      </c>
      <c r="X181" s="34" t="s">
        <v>598</v>
      </c>
      <c r="Y181" s="34"/>
      <c r="Z181" s="15"/>
    </row>
    <row r="182" spans="1:26" x14ac:dyDescent="0.25">
      <c r="A182" s="13"/>
      <c r="B182" s="18" t="s">
        <v>591</v>
      </c>
      <c r="C182" s="20" t="s">
        <v>205</v>
      </c>
      <c r="D182" s="19"/>
      <c r="E182" s="19"/>
      <c r="F182" s="19"/>
      <c r="G182" s="20" t="s">
        <v>205</v>
      </c>
      <c r="H182" s="19"/>
      <c r="I182" s="19"/>
      <c r="J182" s="19"/>
      <c r="K182" s="20" t="s">
        <v>205</v>
      </c>
      <c r="L182" s="19"/>
      <c r="M182" s="19"/>
      <c r="N182" s="19"/>
      <c r="O182" s="20" t="s">
        <v>205</v>
      </c>
      <c r="P182" s="19"/>
      <c r="Q182" s="19"/>
      <c r="R182" s="19"/>
      <c r="S182" s="20" t="s">
        <v>205</v>
      </c>
      <c r="T182" s="19"/>
      <c r="U182" s="19"/>
      <c r="V182" s="19"/>
      <c r="W182" s="20" t="s">
        <v>205</v>
      </c>
      <c r="X182" s="19"/>
      <c r="Y182" s="19"/>
      <c r="Z182" s="19"/>
    </row>
    <row r="183" spans="1:26" x14ac:dyDescent="0.25">
      <c r="A183" s="13"/>
      <c r="B183" s="35" t="s">
        <v>503</v>
      </c>
      <c r="C183" s="15" t="s">
        <v>205</v>
      </c>
      <c r="D183" s="11" t="s">
        <v>211</v>
      </c>
      <c r="E183" s="30">
        <v>4140</v>
      </c>
      <c r="F183" s="27" t="s">
        <v>205</v>
      </c>
      <c r="G183" s="15" t="s">
        <v>205</v>
      </c>
      <c r="H183" s="11" t="s">
        <v>211</v>
      </c>
      <c r="I183" s="26">
        <v>0</v>
      </c>
      <c r="J183" s="27" t="s">
        <v>205</v>
      </c>
      <c r="K183" s="15" t="s">
        <v>205</v>
      </c>
      <c r="L183" s="11" t="s">
        <v>211</v>
      </c>
      <c r="M183" s="26">
        <v>0</v>
      </c>
      <c r="N183" s="27" t="s">
        <v>205</v>
      </c>
      <c r="O183" s="15" t="s">
        <v>205</v>
      </c>
      <c r="P183" s="11" t="s">
        <v>211</v>
      </c>
      <c r="Q183" s="30">
        <v>3406</v>
      </c>
      <c r="R183" s="27" t="s">
        <v>205</v>
      </c>
      <c r="S183" s="15" t="s">
        <v>205</v>
      </c>
      <c r="T183" s="11" t="s">
        <v>211</v>
      </c>
      <c r="U183" s="26">
        <v>3</v>
      </c>
      <c r="V183" s="27" t="s">
        <v>205</v>
      </c>
      <c r="W183" s="15" t="s">
        <v>205</v>
      </c>
      <c r="X183" s="11" t="s">
        <v>211</v>
      </c>
      <c r="Y183" s="26">
        <v>3</v>
      </c>
      <c r="Z183" s="27" t="s">
        <v>205</v>
      </c>
    </row>
    <row r="184" spans="1:26" x14ac:dyDescent="0.25">
      <c r="A184" s="13"/>
      <c r="B184" s="39" t="s">
        <v>251</v>
      </c>
      <c r="C184" s="20" t="s">
        <v>205</v>
      </c>
      <c r="D184" s="21"/>
      <c r="E184" s="22">
        <v>6180</v>
      </c>
      <c r="F184" s="23" t="s">
        <v>205</v>
      </c>
      <c r="G184" s="20" t="s">
        <v>205</v>
      </c>
      <c r="H184" s="21"/>
      <c r="I184" s="24">
        <v>3</v>
      </c>
      <c r="J184" s="23" t="s">
        <v>205</v>
      </c>
      <c r="K184" s="20" t="s">
        <v>205</v>
      </c>
      <c r="L184" s="21"/>
      <c r="M184" s="24">
        <v>3</v>
      </c>
      <c r="N184" s="23" t="s">
        <v>205</v>
      </c>
      <c r="O184" s="20" t="s">
        <v>205</v>
      </c>
      <c r="P184" s="21"/>
      <c r="Q184" s="22">
        <v>5549</v>
      </c>
      <c r="R184" s="23" t="s">
        <v>205</v>
      </c>
      <c r="S184" s="20" t="s">
        <v>205</v>
      </c>
      <c r="T184" s="21"/>
      <c r="U184" s="24">
        <v>3</v>
      </c>
      <c r="V184" s="23" t="s">
        <v>205</v>
      </c>
      <c r="W184" s="20" t="s">
        <v>205</v>
      </c>
      <c r="X184" s="21"/>
      <c r="Y184" s="24">
        <v>3</v>
      </c>
      <c r="Z184" s="23" t="s">
        <v>205</v>
      </c>
    </row>
    <row r="185" spans="1:26" x14ac:dyDescent="0.25">
      <c r="A185" s="13"/>
      <c r="B185" s="35" t="s">
        <v>344</v>
      </c>
      <c r="C185" s="15" t="s">
        <v>205</v>
      </c>
      <c r="D185" s="11"/>
      <c r="E185" s="26">
        <v>476</v>
      </c>
      <c r="F185" s="27" t="s">
        <v>205</v>
      </c>
      <c r="G185" s="15" t="s">
        <v>205</v>
      </c>
      <c r="H185" s="11"/>
      <c r="I185" s="26">
        <v>3</v>
      </c>
      <c r="J185" s="27" t="s">
        <v>205</v>
      </c>
      <c r="K185" s="15" t="s">
        <v>205</v>
      </c>
      <c r="L185" s="11"/>
      <c r="M185" s="26">
        <v>3</v>
      </c>
      <c r="N185" s="27" t="s">
        <v>205</v>
      </c>
      <c r="O185" s="15" t="s">
        <v>205</v>
      </c>
      <c r="P185" s="11"/>
      <c r="Q185" s="26">
        <v>322</v>
      </c>
      <c r="R185" s="27" t="s">
        <v>205</v>
      </c>
      <c r="S185" s="15" t="s">
        <v>205</v>
      </c>
      <c r="T185" s="11"/>
      <c r="U185" s="26">
        <v>11</v>
      </c>
      <c r="V185" s="27" t="s">
        <v>205</v>
      </c>
      <c r="W185" s="15" t="s">
        <v>205</v>
      </c>
      <c r="X185" s="11"/>
      <c r="Y185" s="26">
        <v>11</v>
      </c>
      <c r="Z185" s="27" t="s">
        <v>205</v>
      </c>
    </row>
    <row r="186" spans="1:26" x14ac:dyDescent="0.25">
      <c r="A186" s="13"/>
      <c r="B186" s="18" t="s">
        <v>592</v>
      </c>
      <c r="C186" s="20" t="s">
        <v>205</v>
      </c>
      <c r="D186" s="19"/>
      <c r="E186" s="19"/>
      <c r="F186" s="19"/>
      <c r="G186" s="20" t="s">
        <v>205</v>
      </c>
      <c r="H186" s="19"/>
      <c r="I186" s="19"/>
      <c r="J186" s="19"/>
      <c r="K186" s="20" t="s">
        <v>205</v>
      </c>
      <c r="L186" s="19"/>
      <c r="M186" s="19"/>
      <c r="N186" s="19"/>
      <c r="O186" s="20" t="s">
        <v>205</v>
      </c>
      <c r="P186" s="19"/>
      <c r="Q186" s="19"/>
      <c r="R186" s="19"/>
      <c r="S186" s="20" t="s">
        <v>205</v>
      </c>
      <c r="T186" s="19"/>
      <c r="U186" s="19"/>
      <c r="V186" s="19"/>
      <c r="W186" s="20" t="s">
        <v>205</v>
      </c>
      <c r="X186" s="19"/>
      <c r="Y186" s="19"/>
      <c r="Z186" s="19"/>
    </row>
    <row r="187" spans="1:26" x14ac:dyDescent="0.25">
      <c r="A187" s="13"/>
      <c r="B187" s="35" t="s">
        <v>503</v>
      </c>
      <c r="C187" s="15" t="s">
        <v>205</v>
      </c>
      <c r="D187" s="11"/>
      <c r="E187" s="30">
        <v>3506</v>
      </c>
      <c r="F187" s="27" t="s">
        <v>205</v>
      </c>
      <c r="G187" s="15" t="s">
        <v>205</v>
      </c>
      <c r="H187" s="11"/>
      <c r="I187" s="26">
        <v>0</v>
      </c>
      <c r="J187" s="27" t="s">
        <v>205</v>
      </c>
      <c r="K187" s="15" t="s">
        <v>205</v>
      </c>
      <c r="L187" s="11"/>
      <c r="M187" s="26">
        <v>0</v>
      </c>
      <c r="N187" s="27" t="s">
        <v>205</v>
      </c>
      <c r="O187" s="15" t="s">
        <v>205</v>
      </c>
      <c r="P187" s="11"/>
      <c r="Q187" s="30">
        <v>3459</v>
      </c>
      <c r="R187" s="27" t="s">
        <v>205</v>
      </c>
      <c r="S187" s="15" t="s">
        <v>205</v>
      </c>
      <c r="T187" s="11"/>
      <c r="U187" s="26">
        <v>0</v>
      </c>
      <c r="V187" s="27" t="s">
        <v>205</v>
      </c>
      <c r="W187" s="15" t="s">
        <v>205</v>
      </c>
      <c r="X187" s="11"/>
      <c r="Y187" s="26">
        <v>0</v>
      </c>
      <c r="Z187" s="27" t="s">
        <v>205</v>
      </c>
    </row>
    <row r="188" spans="1:26" x14ac:dyDescent="0.25">
      <c r="A188" s="13"/>
      <c r="B188" s="39" t="s">
        <v>251</v>
      </c>
      <c r="C188" s="20" t="s">
        <v>205</v>
      </c>
      <c r="D188" s="21"/>
      <c r="E188" s="22">
        <v>11971</v>
      </c>
      <c r="F188" s="23" t="s">
        <v>205</v>
      </c>
      <c r="G188" s="20" t="s">
        <v>205</v>
      </c>
      <c r="H188" s="21"/>
      <c r="I188" s="24">
        <v>0</v>
      </c>
      <c r="J188" s="23" t="s">
        <v>205</v>
      </c>
      <c r="K188" s="20" t="s">
        <v>205</v>
      </c>
      <c r="L188" s="21"/>
      <c r="M188" s="24">
        <v>0</v>
      </c>
      <c r="N188" s="23" t="s">
        <v>205</v>
      </c>
      <c r="O188" s="20" t="s">
        <v>205</v>
      </c>
      <c r="P188" s="21"/>
      <c r="Q188" s="22">
        <v>12016</v>
      </c>
      <c r="R188" s="23" t="s">
        <v>205</v>
      </c>
      <c r="S188" s="20" t="s">
        <v>205</v>
      </c>
      <c r="T188" s="21"/>
      <c r="U188" s="24">
        <v>0</v>
      </c>
      <c r="V188" s="23" t="s">
        <v>205</v>
      </c>
      <c r="W188" s="20" t="s">
        <v>205</v>
      </c>
      <c r="X188" s="21"/>
      <c r="Y188" s="24">
        <v>0</v>
      </c>
      <c r="Z188" s="23" t="s">
        <v>205</v>
      </c>
    </row>
    <row r="189" spans="1:26" ht="15.75" thickBot="1" x14ac:dyDescent="0.3">
      <c r="A189" s="13"/>
      <c r="B189" s="35" t="s">
        <v>344</v>
      </c>
      <c r="C189" s="15" t="s">
        <v>205</v>
      </c>
      <c r="D189" s="11"/>
      <c r="E189" s="26">
        <v>151</v>
      </c>
      <c r="F189" s="27" t="s">
        <v>205</v>
      </c>
      <c r="G189" s="15" t="s">
        <v>205</v>
      </c>
      <c r="H189" s="11"/>
      <c r="I189" s="26">
        <v>0</v>
      </c>
      <c r="J189" s="27" t="s">
        <v>205</v>
      </c>
      <c r="K189" s="15" t="s">
        <v>205</v>
      </c>
      <c r="L189" s="11"/>
      <c r="M189" s="26">
        <v>0</v>
      </c>
      <c r="N189" s="27" t="s">
        <v>205</v>
      </c>
      <c r="O189" s="15" t="s">
        <v>205</v>
      </c>
      <c r="P189" s="11"/>
      <c r="Q189" s="26">
        <v>75</v>
      </c>
      <c r="R189" s="27" t="s">
        <v>205</v>
      </c>
      <c r="S189" s="15" t="s">
        <v>205</v>
      </c>
      <c r="T189" s="11"/>
      <c r="U189" s="26">
        <v>0</v>
      </c>
      <c r="V189" s="27" t="s">
        <v>205</v>
      </c>
      <c r="W189" s="15" t="s">
        <v>205</v>
      </c>
      <c r="X189" s="11"/>
      <c r="Y189" s="26">
        <v>0</v>
      </c>
      <c r="Z189" s="27" t="s">
        <v>205</v>
      </c>
    </row>
    <row r="190" spans="1:26" x14ac:dyDescent="0.25">
      <c r="A190" s="13"/>
      <c r="B190" s="28"/>
      <c r="C190" s="28" t="s">
        <v>205</v>
      </c>
      <c r="D190" s="29"/>
      <c r="E190" s="29"/>
      <c r="F190" s="28"/>
      <c r="G190" s="28" t="s">
        <v>205</v>
      </c>
      <c r="H190" s="29"/>
      <c r="I190" s="29"/>
      <c r="J190" s="28"/>
      <c r="K190" s="28" t="s">
        <v>205</v>
      </c>
      <c r="L190" s="29"/>
      <c r="M190" s="29"/>
      <c r="N190" s="28"/>
      <c r="O190" s="28" t="s">
        <v>205</v>
      </c>
      <c r="P190" s="29"/>
      <c r="Q190" s="29"/>
      <c r="R190" s="28"/>
      <c r="S190" s="28" t="s">
        <v>205</v>
      </c>
      <c r="T190" s="29"/>
      <c r="U190" s="29"/>
      <c r="V190" s="28"/>
      <c r="W190" s="28" t="s">
        <v>205</v>
      </c>
      <c r="X190" s="29"/>
      <c r="Y190" s="29"/>
      <c r="Z190" s="28"/>
    </row>
    <row r="191" spans="1:26" ht="15.75" thickBot="1" x14ac:dyDescent="0.3">
      <c r="A191" s="13"/>
      <c r="B191" s="43" t="s">
        <v>233</v>
      </c>
      <c r="C191" s="20" t="s">
        <v>205</v>
      </c>
      <c r="D191" s="21" t="s">
        <v>211</v>
      </c>
      <c r="E191" s="22">
        <v>26424</v>
      </c>
      <c r="F191" s="23" t="s">
        <v>205</v>
      </c>
      <c r="G191" s="20" t="s">
        <v>205</v>
      </c>
      <c r="H191" s="21" t="s">
        <v>211</v>
      </c>
      <c r="I191" s="24">
        <v>6</v>
      </c>
      <c r="J191" s="23" t="s">
        <v>205</v>
      </c>
      <c r="K191" s="20" t="s">
        <v>205</v>
      </c>
      <c r="L191" s="21" t="s">
        <v>211</v>
      </c>
      <c r="M191" s="24">
        <v>6</v>
      </c>
      <c r="N191" s="23" t="s">
        <v>205</v>
      </c>
      <c r="O191" s="20" t="s">
        <v>205</v>
      </c>
      <c r="P191" s="21" t="s">
        <v>211</v>
      </c>
      <c r="Q191" s="22">
        <v>24827</v>
      </c>
      <c r="R191" s="23" t="s">
        <v>205</v>
      </c>
      <c r="S191" s="20" t="s">
        <v>205</v>
      </c>
      <c r="T191" s="21" t="s">
        <v>211</v>
      </c>
      <c r="U191" s="24">
        <v>17</v>
      </c>
      <c r="V191" s="23" t="s">
        <v>205</v>
      </c>
      <c r="W191" s="20" t="s">
        <v>205</v>
      </c>
      <c r="X191" s="21" t="s">
        <v>211</v>
      </c>
      <c r="Y191" s="24">
        <v>17</v>
      </c>
      <c r="Z191" s="23" t="s">
        <v>205</v>
      </c>
    </row>
    <row r="192" spans="1:26" ht="15.75" thickTop="1" x14ac:dyDescent="0.25">
      <c r="A192" s="13"/>
      <c r="B192" s="28"/>
      <c r="C192" s="28" t="s">
        <v>205</v>
      </c>
      <c r="D192" s="31"/>
      <c r="E192" s="31"/>
      <c r="F192" s="28"/>
      <c r="G192" s="28" t="s">
        <v>205</v>
      </c>
      <c r="H192" s="31"/>
      <c r="I192" s="31"/>
      <c r="J192" s="28"/>
      <c r="K192" s="28" t="s">
        <v>205</v>
      </c>
      <c r="L192" s="31"/>
      <c r="M192" s="31"/>
      <c r="N192" s="28"/>
      <c r="O192" s="28" t="s">
        <v>205</v>
      </c>
      <c r="P192" s="31"/>
      <c r="Q192" s="31"/>
      <c r="R192" s="28"/>
      <c r="S192" s="28" t="s">
        <v>205</v>
      </c>
      <c r="T192" s="31"/>
      <c r="U192" s="31"/>
      <c r="V192" s="28"/>
      <c r="W192" s="28" t="s">
        <v>205</v>
      </c>
      <c r="X192" s="31"/>
      <c r="Y192" s="31"/>
      <c r="Z192" s="28"/>
    </row>
    <row r="193" spans="1:30" x14ac:dyDescent="0.25">
      <c r="A193" s="13"/>
      <c r="B193" s="78"/>
      <c r="C193" s="78"/>
      <c r="D193" s="78"/>
      <c r="E193" s="78"/>
      <c r="F193" s="78"/>
      <c r="G193" s="78"/>
      <c r="H193" s="78"/>
      <c r="I193" s="78"/>
      <c r="J193" s="78"/>
      <c r="K193" s="78"/>
      <c r="L193" s="78"/>
      <c r="M193" s="78"/>
      <c r="N193" s="78"/>
      <c r="O193" s="78"/>
      <c r="P193" s="78"/>
      <c r="Q193" s="78"/>
      <c r="R193" s="78"/>
      <c r="S193" s="78"/>
      <c r="T193" s="78"/>
      <c r="U193" s="78"/>
      <c r="V193" s="78"/>
      <c r="W193" s="78"/>
      <c r="X193" s="78"/>
      <c r="Y193" s="78"/>
      <c r="Z193" s="78"/>
      <c r="AA193" s="78"/>
      <c r="AB193" s="78"/>
      <c r="AC193" s="78"/>
      <c r="AD193" s="78"/>
    </row>
    <row r="194" spans="1:30" ht="15" customHeight="1" x14ac:dyDescent="0.25">
      <c r="A194" s="13" t="s">
        <v>771</v>
      </c>
      <c r="B194" s="12" t="s">
        <v>5</v>
      </c>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row>
    <row r="195" spans="1:30" x14ac:dyDescent="0.25">
      <c r="A195" s="13"/>
      <c r="B195" s="14" t="s">
        <v>600</v>
      </c>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c r="AA195" s="14"/>
      <c r="AB195" s="14"/>
      <c r="AC195" s="14"/>
      <c r="AD195" s="14"/>
    </row>
    <row r="196" spans="1:30" ht="15.75" x14ac:dyDescent="0.25">
      <c r="A196" s="13"/>
      <c r="B196" s="108"/>
      <c r="C196" s="108"/>
      <c r="D196" s="108"/>
      <c r="E196" s="108"/>
      <c r="F196" s="108"/>
      <c r="G196" s="108"/>
      <c r="H196" s="108"/>
      <c r="I196" s="108"/>
      <c r="J196" s="108"/>
      <c r="K196" s="108"/>
      <c r="L196" s="108"/>
      <c r="M196" s="108"/>
      <c r="N196" s="108"/>
      <c r="O196" s="108"/>
      <c r="P196" s="108"/>
      <c r="Q196" s="108"/>
      <c r="R196" s="108"/>
      <c r="S196" s="108"/>
      <c r="T196" s="108"/>
      <c r="U196" s="108"/>
      <c r="V196" s="108"/>
      <c r="W196" s="108"/>
      <c r="X196" s="108"/>
      <c r="Y196" s="108"/>
      <c r="Z196" s="108"/>
      <c r="AA196" s="108"/>
      <c r="AB196" s="108"/>
      <c r="AC196" s="108"/>
      <c r="AD196" s="108"/>
    </row>
    <row r="197" spans="1:30" x14ac:dyDescent="0.25">
      <c r="A197" s="13"/>
      <c r="B197" s="11"/>
      <c r="C197" s="11"/>
      <c r="D197" s="11"/>
      <c r="E197" s="11"/>
      <c r="F197" s="11"/>
      <c r="G197" s="11"/>
      <c r="H197" s="11"/>
      <c r="I197" s="11"/>
      <c r="J197" s="11"/>
      <c r="K197" s="11"/>
      <c r="L197" s="11"/>
      <c r="M197" s="11"/>
      <c r="N197" s="11"/>
      <c r="O197" s="11"/>
      <c r="P197" s="11"/>
      <c r="Q197" s="11"/>
      <c r="R197" s="11"/>
    </row>
    <row r="198" spans="1:30" ht="15.75" thickBot="1" x14ac:dyDescent="0.3">
      <c r="A198" s="13"/>
      <c r="B198" s="103"/>
      <c r="C198" s="103" t="s">
        <v>205</v>
      </c>
      <c r="D198" s="107" t="s">
        <v>422</v>
      </c>
      <c r="E198" s="107"/>
      <c r="F198" s="107"/>
      <c r="G198" s="107"/>
      <c r="H198" s="107"/>
      <c r="I198" s="107"/>
      <c r="J198" s="103"/>
      <c r="K198" s="103" t="s">
        <v>205</v>
      </c>
      <c r="L198" s="107" t="s">
        <v>423</v>
      </c>
      <c r="M198" s="107"/>
      <c r="N198" s="107"/>
      <c r="O198" s="107"/>
      <c r="P198" s="107"/>
      <c r="Q198" s="107"/>
      <c r="R198" s="103"/>
    </row>
    <row r="199" spans="1:30" x14ac:dyDescent="0.25">
      <c r="A199" s="13"/>
      <c r="B199" s="109"/>
      <c r="C199" s="109" t="s">
        <v>205</v>
      </c>
      <c r="D199" s="111" t="s">
        <v>601</v>
      </c>
      <c r="E199" s="111"/>
      <c r="F199" s="112"/>
      <c r="G199" s="112" t="s">
        <v>205</v>
      </c>
      <c r="H199" s="111" t="s">
        <v>602</v>
      </c>
      <c r="I199" s="111"/>
      <c r="J199" s="109"/>
      <c r="K199" s="109" t="s">
        <v>205</v>
      </c>
      <c r="L199" s="111" t="s">
        <v>601</v>
      </c>
      <c r="M199" s="111"/>
      <c r="N199" s="112"/>
      <c r="O199" s="112" t="s">
        <v>205</v>
      </c>
      <c r="P199" s="111" t="s">
        <v>602</v>
      </c>
      <c r="Q199" s="111"/>
      <c r="R199" s="109"/>
    </row>
    <row r="200" spans="1:30" x14ac:dyDescent="0.25">
      <c r="A200" s="13"/>
      <c r="B200" s="109"/>
      <c r="C200" s="109"/>
      <c r="D200" s="110"/>
      <c r="E200" s="110"/>
      <c r="F200" s="109"/>
      <c r="G200" s="109"/>
      <c r="H200" s="110" t="s">
        <v>603</v>
      </c>
      <c r="I200" s="110"/>
      <c r="J200" s="109"/>
      <c r="K200" s="109"/>
      <c r="L200" s="110"/>
      <c r="M200" s="110"/>
      <c r="N200" s="109"/>
      <c r="O200" s="109"/>
      <c r="P200" s="110" t="s">
        <v>603</v>
      </c>
      <c r="Q200" s="110"/>
      <c r="R200" s="109"/>
    </row>
    <row r="201" spans="1:30" ht="15.75" thickBot="1" x14ac:dyDescent="0.3">
      <c r="A201" s="13"/>
      <c r="B201" s="109"/>
      <c r="C201" s="109"/>
      <c r="D201" s="107"/>
      <c r="E201" s="107"/>
      <c r="F201" s="109"/>
      <c r="G201" s="109"/>
      <c r="H201" s="107" t="s">
        <v>604</v>
      </c>
      <c r="I201" s="107"/>
      <c r="J201" s="109"/>
      <c r="K201" s="109"/>
      <c r="L201" s="107"/>
      <c r="M201" s="107"/>
      <c r="N201" s="109"/>
      <c r="O201" s="109"/>
      <c r="P201" s="107" t="s">
        <v>604</v>
      </c>
      <c r="Q201" s="107"/>
      <c r="R201" s="109"/>
    </row>
    <row r="202" spans="1:30" x14ac:dyDescent="0.25">
      <c r="A202" s="13"/>
      <c r="B202" s="18" t="s">
        <v>503</v>
      </c>
      <c r="C202" s="21" t="s">
        <v>205</v>
      </c>
      <c r="D202" s="21" t="s">
        <v>211</v>
      </c>
      <c r="E202" s="22">
        <v>2566</v>
      </c>
      <c r="F202" s="23" t="s">
        <v>205</v>
      </c>
      <c r="G202" s="21" t="s">
        <v>205</v>
      </c>
      <c r="H202" s="21" t="s">
        <v>211</v>
      </c>
      <c r="I202" s="24">
        <v>0</v>
      </c>
      <c r="J202" s="23" t="s">
        <v>205</v>
      </c>
      <c r="K202" s="21" t="s">
        <v>205</v>
      </c>
      <c r="L202" s="21" t="s">
        <v>211</v>
      </c>
      <c r="M202" s="22">
        <v>3073</v>
      </c>
      <c r="N202" s="23" t="s">
        <v>205</v>
      </c>
      <c r="O202" s="21" t="s">
        <v>205</v>
      </c>
      <c r="P202" s="21" t="s">
        <v>211</v>
      </c>
      <c r="Q202" s="24">
        <v>0</v>
      </c>
      <c r="R202" s="23" t="s">
        <v>205</v>
      </c>
    </row>
    <row r="203" spans="1:30" x14ac:dyDescent="0.25">
      <c r="A203" s="13"/>
      <c r="B203" s="25" t="s">
        <v>342</v>
      </c>
      <c r="C203" s="11" t="s">
        <v>205</v>
      </c>
      <c r="D203" s="11"/>
      <c r="E203" s="30">
        <v>8946</v>
      </c>
      <c r="F203" s="27" t="s">
        <v>205</v>
      </c>
      <c r="G203" s="11" t="s">
        <v>205</v>
      </c>
      <c r="H203" s="11"/>
      <c r="I203" s="26">
        <v>0</v>
      </c>
      <c r="J203" s="27" t="s">
        <v>205</v>
      </c>
      <c r="K203" s="11" t="s">
        <v>205</v>
      </c>
      <c r="L203" s="11"/>
      <c r="M203" s="30">
        <v>8570</v>
      </c>
      <c r="N203" s="27" t="s">
        <v>205</v>
      </c>
      <c r="O203" s="11" t="s">
        <v>205</v>
      </c>
      <c r="P203" s="11"/>
      <c r="Q203" s="26">
        <v>109</v>
      </c>
      <c r="R203" s="27" t="s">
        <v>205</v>
      </c>
    </row>
    <row r="204" spans="1:30" x14ac:dyDescent="0.25">
      <c r="A204" s="13"/>
      <c r="B204" s="18" t="s">
        <v>344</v>
      </c>
      <c r="C204" s="21" t="s">
        <v>205</v>
      </c>
      <c r="D204" s="21"/>
      <c r="E204" s="22">
        <v>1993</v>
      </c>
      <c r="F204" s="23" t="s">
        <v>205</v>
      </c>
      <c r="G204" s="21" t="s">
        <v>205</v>
      </c>
      <c r="H204" s="21"/>
      <c r="I204" s="24">
        <v>58</v>
      </c>
      <c r="J204" s="23" t="s">
        <v>205</v>
      </c>
      <c r="K204" s="21" t="s">
        <v>205</v>
      </c>
      <c r="L204" s="21"/>
      <c r="M204" s="22">
        <v>2792</v>
      </c>
      <c r="N204" s="23" t="s">
        <v>205</v>
      </c>
      <c r="O204" s="21" t="s">
        <v>205</v>
      </c>
      <c r="P204" s="21"/>
      <c r="Q204" s="24">
        <v>18</v>
      </c>
      <c r="R204" s="23" t="s">
        <v>205</v>
      </c>
    </row>
    <row r="205" spans="1:30" x14ac:dyDescent="0.25">
      <c r="A205" s="13"/>
      <c r="B205" s="25" t="s">
        <v>504</v>
      </c>
      <c r="C205" s="11" t="s">
        <v>205</v>
      </c>
      <c r="D205" s="11"/>
      <c r="E205" s="26">
        <v>683</v>
      </c>
      <c r="F205" s="27" t="s">
        <v>205</v>
      </c>
      <c r="G205" s="11" t="s">
        <v>205</v>
      </c>
      <c r="H205" s="11"/>
      <c r="I205" s="26">
        <v>11</v>
      </c>
      <c r="J205" s="27" t="s">
        <v>205</v>
      </c>
      <c r="K205" s="11" t="s">
        <v>205</v>
      </c>
      <c r="L205" s="11"/>
      <c r="M205" s="26">
        <v>10</v>
      </c>
      <c r="N205" s="27" t="s">
        <v>205</v>
      </c>
      <c r="O205" s="11" t="s">
        <v>205</v>
      </c>
      <c r="P205" s="11"/>
      <c r="Q205" s="26">
        <v>217</v>
      </c>
      <c r="R205" s="27" t="s">
        <v>205</v>
      </c>
    </row>
    <row r="206" spans="1:30" ht="15.75" thickBot="1" x14ac:dyDescent="0.3">
      <c r="A206" s="13"/>
      <c r="B206" s="18" t="s">
        <v>505</v>
      </c>
      <c r="C206" s="21" t="s">
        <v>205</v>
      </c>
      <c r="D206" s="21"/>
      <c r="E206" s="24">
        <v>0</v>
      </c>
      <c r="F206" s="23" t="s">
        <v>205</v>
      </c>
      <c r="G206" s="21" t="s">
        <v>205</v>
      </c>
      <c r="H206" s="21"/>
      <c r="I206" s="24">
        <v>54</v>
      </c>
      <c r="J206" s="23" t="s">
        <v>205</v>
      </c>
      <c r="K206" s="21" t="s">
        <v>205</v>
      </c>
      <c r="L206" s="21"/>
      <c r="M206" s="24">
        <v>0</v>
      </c>
      <c r="N206" s="23" t="s">
        <v>205</v>
      </c>
      <c r="O206" s="21" t="s">
        <v>205</v>
      </c>
      <c r="P206" s="21"/>
      <c r="Q206" s="24">
        <v>13</v>
      </c>
      <c r="R206" s="23" t="s">
        <v>205</v>
      </c>
    </row>
    <row r="207" spans="1:30" x14ac:dyDescent="0.25">
      <c r="A207" s="13"/>
      <c r="B207" s="104"/>
      <c r="C207" s="104" t="s">
        <v>205</v>
      </c>
      <c r="D207" s="105"/>
      <c r="E207" s="105"/>
      <c r="F207" s="104"/>
      <c r="G207" s="104" t="s">
        <v>205</v>
      </c>
      <c r="H207" s="105"/>
      <c r="I207" s="105"/>
      <c r="J207" s="104"/>
      <c r="K207" s="104" t="s">
        <v>205</v>
      </c>
      <c r="L207" s="105"/>
      <c r="M207" s="105"/>
      <c r="N207" s="104"/>
      <c r="O207" s="104" t="s">
        <v>205</v>
      </c>
      <c r="P207" s="105"/>
      <c r="Q207" s="105"/>
      <c r="R207" s="104"/>
    </row>
    <row r="208" spans="1:30" ht="15.75" thickBot="1" x14ac:dyDescent="0.3">
      <c r="A208" s="13"/>
      <c r="B208" s="35" t="s">
        <v>233</v>
      </c>
      <c r="C208" s="103" t="s">
        <v>205</v>
      </c>
      <c r="D208" s="11" t="s">
        <v>211</v>
      </c>
      <c r="E208" s="30">
        <v>14188</v>
      </c>
      <c r="F208" s="27" t="s">
        <v>205</v>
      </c>
      <c r="G208" s="103" t="s">
        <v>205</v>
      </c>
      <c r="H208" s="11" t="s">
        <v>211</v>
      </c>
      <c r="I208" s="26">
        <v>123</v>
      </c>
      <c r="J208" s="27" t="s">
        <v>205</v>
      </c>
      <c r="K208" s="103" t="s">
        <v>205</v>
      </c>
      <c r="L208" s="11" t="s">
        <v>211</v>
      </c>
      <c r="M208" s="30">
        <v>14445</v>
      </c>
      <c r="N208" s="27" t="s">
        <v>205</v>
      </c>
      <c r="O208" s="103" t="s">
        <v>205</v>
      </c>
      <c r="P208" s="11" t="s">
        <v>211</v>
      </c>
      <c r="Q208" s="26">
        <v>357</v>
      </c>
      <c r="R208" s="27" t="s">
        <v>205</v>
      </c>
    </row>
    <row r="209" spans="1:30" ht="15.75" thickTop="1" x14ac:dyDescent="0.25">
      <c r="A209" s="13"/>
      <c r="B209" s="104"/>
      <c r="C209" s="104" t="s">
        <v>205</v>
      </c>
      <c r="D209" s="106"/>
      <c r="E209" s="106"/>
      <c r="F209" s="104"/>
      <c r="G209" s="104" t="s">
        <v>205</v>
      </c>
      <c r="H209" s="106"/>
      <c r="I209" s="106"/>
      <c r="J209" s="104"/>
      <c r="K209" s="104" t="s">
        <v>205</v>
      </c>
      <c r="L209" s="106"/>
      <c r="M209" s="106"/>
      <c r="N209" s="104"/>
      <c r="O209" s="104" t="s">
        <v>205</v>
      </c>
      <c r="P209" s="106"/>
      <c r="Q209" s="106"/>
      <c r="R209" s="104"/>
    </row>
    <row r="210" spans="1:30" ht="15" customHeight="1" x14ac:dyDescent="0.25">
      <c r="A210" s="13" t="s">
        <v>772</v>
      </c>
      <c r="B210" s="12" t="s">
        <v>5</v>
      </c>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c r="AD210" s="12"/>
    </row>
    <row r="211" spans="1:30" x14ac:dyDescent="0.25">
      <c r="A211" s="13"/>
      <c r="B211" s="14" t="s">
        <v>607</v>
      </c>
      <c r="C211" s="14"/>
      <c r="D211" s="14"/>
      <c r="E211" s="14"/>
      <c r="F211" s="14"/>
      <c r="G211" s="14"/>
      <c r="H211" s="14"/>
      <c r="I211" s="14"/>
      <c r="J211" s="14"/>
      <c r="K211" s="14"/>
      <c r="L211" s="14"/>
      <c r="M211" s="14"/>
      <c r="N211" s="14"/>
      <c r="O211" s="14"/>
      <c r="P211" s="14"/>
      <c r="Q211" s="14"/>
      <c r="R211" s="14"/>
      <c r="S211" s="14"/>
      <c r="T211" s="14"/>
      <c r="U211" s="14"/>
      <c r="V211" s="14"/>
      <c r="W211" s="14"/>
      <c r="X211" s="14"/>
      <c r="Y211" s="14"/>
      <c r="Z211" s="14"/>
      <c r="AA211" s="14"/>
      <c r="AB211" s="14"/>
      <c r="AC211" s="14"/>
      <c r="AD211" s="14"/>
    </row>
    <row r="212" spans="1:30" x14ac:dyDescent="0.25">
      <c r="A212" s="13"/>
      <c r="B212" s="76" t="s">
        <v>422</v>
      </c>
      <c r="C212" s="76"/>
      <c r="D212" s="76"/>
      <c r="E212" s="76"/>
      <c r="F212" s="76"/>
      <c r="G212" s="76"/>
      <c r="H212" s="76"/>
      <c r="I212" s="76"/>
      <c r="J212" s="76"/>
      <c r="K212" s="76"/>
      <c r="L212" s="76"/>
      <c r="M212" s="76"/>
      <c r="N212" s="76"/>
      <c r="O212" s="76"/>
      <c r="P212" s="76"/>
      <c r="Q212" s="76"/>
      <c r="R212" s="76"/>
      <c r="S212" s="76"/>
      <c r="T212" s="76"/>
      <c r="U212" s="76"/>
      <c r="V212" s="76"/>
      <c r="W212" s="76"/>
      <c r="X212" s="76"/>
      <c r="Y212" s="76"/>
      <c r="Z212" s="76"/>
      <c r="AA212" s="76"/>
      <c r="AB212" s="76"/>
      <c r="AC212" s="76"/>
      <c r="AD212" s="76"/>
    </row>
    <row r="213" spans="1:30" x14ac:dyDescent="0.25">
      <c r="A213" s="13"/>
      <c r="B213" s="78"/>
      <c r="C213" s="78"/>
      <c r="D213" s="78"/>
      <c r="E213" s="78"/>
      <c r="F213" s="78"/>
      <c r="G213" s="78"/>
      <c r="H213" s="78"/>
      <c r="I213" s="78"/>
      <c r="J213" s="78"/>
      <c r="K213" s="78"/>
      <c r="L213" s="78"/>
      <c r="M213" s="78"/>
      <c r="N213" s="78"/>
      <c r="O213" s="78"/>
      <c r="P213" s="78"/>
      <c r="Q213" s="78"/>
      <c r="R213" s="78"/>
      <c r="S213" s="78"/>
      <c r="T213" s="78"/>
      <c r="U213" s="78"/>
      <c r="V213" s="78"/>
      <c r="W213" s="78"/>
      <c r="X213" s="78"/>
      <c r="Y213" s="78"/>
      <c r="Z213" s="78"/>
      <c r="AA213" s="78"/>
      <c r="AB213" s="78"/>
      <c r="AC213" s="78"/>
      <c r="AD213" s="78"/>
    </row>
    <row r="214" spans="1:30" x14ac:dyDescent="0.25">
      <c r="A214" s="13"/>
      <c r="B214" s="4"/>
      <c r="C214" s="4"/>
      <c r="D214" s="4"/>
      <c r="E214" s="4"/>
      <c r="F214" s="4"/>
      <c r="G214" s="4"/>
      <c r="H214" s="4"/>
      <c r="I214" s="4"/>
      <c r="J214" s="4"/>
      <c r="K214" s="4"/>
      <c r="L214" s="4"/>
      <c r="M214" s="4"/>
      <c r="N214" s="4"/>
      <c r="O214" s="4"/>
      <c r="P214" s="4"/>
      <c r="Q214" s="4"/>
      <c r="R214" s="4"/>
      <c r="S214" s="4"/>
      <c r="T214" s="4"/>
      <c r="U214" s="4"/>
      <c r="V214" s="4"/>
      <c r="W214" s="4"/>
      <c r="X214" s="4"/>
      <c r="Y214" s="4"/>
      <c r="Z214" s="4"/>
    </row>
    <row r="215" spans="1:30" x14ac:dyDescent="0.25">
      <c r="A215" s="13"/>
      <c r="B215" s="12" t="s">
        <v>455</v>
      </c>
      <c r="C215" s="32" t="s">
        <v>205</v>
      </c>
      <c r="D215" s="85" t="s">
        <v>608</v>
      </c>
      <c r="E215" s="85"/>
      <c r="F215" s="32"/>
      <c r="G215" s="32" t="s">
        <v>205</v>
      </c>
      <c r="H215" s="85" t="s">
        <v>610</v>
      </c>
      <c r="I215" s="85"/>
      <c r="J215" s="32"/>
      <c r="K215" s="32" t="s">
        <v>205</v>
      </c>
      <c r="L215" s="85" t="s">
        <v>611</v>
      </c>
      <c r="M215" s="85"/>
      <c r="N215" s="32"/>
      <c r="O215" s="32" t="s">
        <v>205</v>
      </c>
      <c r="P215" s="85" t="s">
        <v>613</v>
      </c>
      <c r="Q215" s="85"/>
      <c r="R215" s="32"/>
      <c r="S215" s="32" t="s">
        <v>205</v>
      </c>
      <c r="T215" s="85" t="s">
        <v>615</v>
      </c>
      <c r="U215" s="85"/>
      <c r="V215" s="32"/>
      <c r="W215" s="32" t="s">
        <v>205</v>
      </c>
      <c r="X215" s="85" t="s">
        <v>233</v>
      </c>
      <c r="Y215" s="85"/>
      <c r="Z215" s="32"/>
    </row>
    <row r="216" spans="1:30" x14ac:dyDescent="0.25">
      <c r="A216" s="13"/>
      <c r="B216" s="12"/>
      <c r="C216" s="32"/>
      <c r="D216" s="85" t="s">
        <v>609</v>
      </c>
      <c r="E216" s="85"/>
      <c r="F216" s="32"/>
      <c r="G216" s="32"/>
      <c r="H216" s="85" t="s">
        <v>609</v>
      </c>
      <c r="I216" s="85"/>
      <c r="J216" s="32"/>
      <c r="K216" s="32"/>
      <c r="L216" s="85" t="s">
        <v>612</v>
      </c>
      <c r="M216" s="85"/>
      <c r="N216" s="32"/>
      <c r="O216" s="32"/>
      <c r="P216" s="85" t="s">
        <v>614</v>
      </c>
      <c r="Q216" s="85"/>
      <c r="R216" s="32"/>
      <c r="S216" s="32"/>
      <c r="T216" s="85" t="s">
        <v>609</v>
      </c>
      <c r="U216" s="85"/>
      <c r="V216" s="32"/>
      <c r="W216" s="32"/>
      <c r="X216" s="85"/>
      <c r="Y216" s="85"/>
      <c r="Z216" s="32"/>
    </row>
    <row r="217" spans="1:30" ht="15.75" thickBot="1" x14ac:dyDescent="0.3">
      <c r="A217" s="13"/>
      <c r="B217" s="12"/>
      <c r="C217" s="32"/>
      <c r="D217" s="86"/>
      <c r="E217" s="86"/>
      <c r="F217" s="32"/>
      <c r="G217" s="32"/>
      <c r="H217" s="86"/>
      <c r="I217" s="86"/>
      <c r="J217" s="32"/>
      <c r="K217" s="32"/>
      <c r="L217" s="86" t="s">
        <v>609</v>
      </c>
      <c r="M217" s="86"/>
      <c r="N217" s="32"/>
      <c r="O217" s="32"/>
      <c r="P217" s="86"/>
      <c r="Q217" s="86"/>
      <c r="R217" s="32"/>
      <c r="S217" s="32"/>
      <c r="T217" s="86"/>
      <c r="U217" s="86"/>
      <c r="V217" s="32"/>
      <c r="W217" s="32"/>
      <c r="X217" s="86"/>
      <c r="Y217" s="86"/>
      <c r="Z217" s="32"/>
    </row>
    <row r="218" spans="1:30" x14ac:dyDescent="0.25">
      <c r="A218" s="13"/>
      <c r="B218" s="18" t="s">
        <v>503</v>
      </c>
      <c r="C218" s="20" t="s">
        <v>205</v>
      </c>
      <c r="D218" s="21" t="s">
        <v>211</v>
      </c>
      <c r="E218" s="24">
        <v>126</v>
      </c>
      <c r="F218" s="23" t="s">
        <v>205</v>
      </c>
      <c r="G218" s="20" t="s">
        <v>205</v>
      </c>
      <c r="H218" s="21" t="s">
        <v>211</v>
      </c>
      <c r="I218" s="24">
        <v>523</v>
      </c>
      <c r="J218" s="23" t="s">
        <v>205</v>
      </c>
      <c r="K218" s="20" t="s">
        <v>205</v>
      </c>
      <c r="L218" s="21" t="s">
        <v>211</v>
      </c>
      <c r="M218" s="22">
        <v>2478</v>
      </c>
      <c r="N218" s="23" t="s">
        <v>205</v>
      </c>
      <c r="O218" s="20" t="s">
        <v>205</v>
      </c>
      <c r="P218" s="21" t="s">
        <v>211</v>
      </c>
      <c r="Q218" s="22">
        <v>3127</v>
      </c>
      <c r="R218" s="23" t="s">
        <v>205</v>
      </c>
      <c r="S218" s="20" t="s">
        <v>205</v>
      </c>
      <c r="T218" s="21" t="s">
        <v>211</v>
      </c>
      <c r="U218" s="22">
        <v>255762</v>
      </c>
      <c r="V218" s="23" t="s">
        <v>205</v>
      </c>
      <c r="W218" s="20" t="s">
        <v>205</v>
      </c>
      <c r="X218" s="21" t="s">
        <v>211</v>
      </c>
      <c r="Y218" s="22">
        <v>258889</v>
      </c>
      <c r="Z218" s="23" t="s">
        <v>205</v>
      </c>
    </row>
    <row r="219" spans="1:30" x14ac:dyDescent="0.25">
      <c r="A219" s="13"/>
      <c r="B219" s="25" t="s">
        <v>342</v>
      </c>
      <c r="C219" s="15" t="s">
        <v>205</v>
      </c>
      <c r="D219" s="11"/>
      <c r="E219" s="30">
        <v>1173</v>
      </c>
      <c r="F219" s="27" t="s">
        <v>205</v>
      </c>
      <c r="G219" s="15" t="s">
        <v>205</v>
      </c>
      <c r="H219" s="11"/>
      <c r="I219" s="26">
        <v>0</v>
      </c>
      <c r="J219" s="27" t="s">
        <v>205</v>
      </c>
      <c r="K219" s="15" t="s">
        <v>205</v>
      </c>
      <c r="L219" s="11"/>
      <c r="M219" s="30">
        <v>5784</v>
      </c>
      <c r="N219" s="27" t="s">
        <v>205</v>
      </c>
      <c r="O219" s="15" t="s">
        <v>205</v>
      </c>
      <c r="P219" s="11"/>
      <c r="Q219" s="30">
        <v>6957</v>
      </c>
      <c r="R219" s="27" t="s">
        <v>205</v>
      </c>
      <c r="S219" s="15" t="s">
        <v>205</v>
      </c>
      <c r="T219" s="11"/>
      <c r="U219" s="30">
        <v>298883</v>
      </c>
      <c r="V219" s="27" t="s">
        <v>205</v>
      </c>
      <c r="W219" s="15" t="s">
        <v>205</v>
      </c>
      <c r="X219" s="11"/>
      <c r="Y219" s="30">
        <v>305840</v>
      </c>
      <c r="Z219" s="27" t="s">
        <v>205</v>
      </c>
    </row>
    <row r="220" spans="1:30" x14ac:dyDescent="0.25">
      <c r="A220" s="13"/>
      <c r="B220" s="18" t="s">
        <v>344</v>
      </c>
      <c r="C220" s="20" t="s">
        <v>205</v>
      </c>
      <c r="D220" s="21"/>
      <c r="E220" s="24">
        <v>860</v>
      </c>
      <c r="F220" s="23" t="s">
        <v>205</v>
      </c>
      <c r="G220" s="20" t="s">
        <v>205</v>
      </c>
      <c r="H220" s="21"/>
      <c r="I220" s="24">
        <v>949</v>
      </c>
      <c r="J220" s="23" t="s">
        <v>205</v>
      </c>
      <c r="K220" s="20" t="s">
        <v>205</v>
      </c>
      <c r="L220" s="21"/>
      <c r="M220" s="22">
        <v>1954</v>
      </c>
      <c r="N220" s="23" t="s">
        <v>205</v>
      </c>
      <c r="O220" s="20" t="s">
        <v>205</v>
      </c>
      <c r="P220" s="21"/>
      <c r="Q220" s="22">
        <v>3763</v>
      </c>
      <c r="R220" s="23" t="s">
        <v>205</v>
      </c>
      <c r="S220" s="20" t="s">
        <v>205</v>
      </c>
      <c r="T220" s="21"/>
      <c r="U220" s="22">
        <v>396886</v>
      </c>
      <c r="V220" s="23" t="s">
        <v>205</v>
      </c>
      <c r="W220" s="20" t="s">
        <v>205</v>
      </c>
      <c r="X220" s="21"/>
      <c r="Y220" s="22">
        <v>400649</v>
      </c>
      <c r="Z220" s="23" t="s">
        <v>205</v>
      </c>
    </row>
    <row r="221" spans="1:30" x14ac:dyDescent="0.25">
      <c r="A221" s="13"/>
      <c r="B221" s="25" t="s">
        <v>504</v>
      </c>
      <c r="C221" s="15" t="s">
        <v>205</v>
      </c>
      <c r="D221" s="11"/>
      <c r="E221" s="26">
        <v>569</v>
      </c>
      <c r="F221" s="27" t="s">
        <v>205</v>
      </c>
      <c r="G221" s="15" t="s">
        <v>205</v>
      </c>
      <c r="H221" s="11"/>
      <c r="I221" s="26">
        <v>266</v>
      </c>
      <c r="J221" s="27" t="s">
        <v>205</v>
      </c>
      <c r="K221" s="15" t="s">
        <v>205</v>
      </c>
      <c r="L221" s="11"/>
      <c r="M221" s="26">
        <v>694</v>
      </c>
      <c r="N221" s="27" t="s">
        <v>205</v>
      </c>
      <c r="O221" s="15" t="s">
        <v>205</v>
      </c>
      <c r="P221" s="11"/>
      <c r="Q221" s="30">
        <v>1529</v>
      </c>
      <c r="R221" s="27" t="s">
        <v>205</v>
      </c>
      <c r="S221" s="15" t="s">
        <v>205</v>
      </c>
      <c r="T221" s="11"/>
      <c r="U221" s="30">
        <v>56754</v>
      </c>
      <c r="V221" s="27" t="s">
        <v>205</v>
      </c>
      <c r="W221" s="15" t="s">
        <v>205</v>
      </c>
      <c r="X221" s="11"/>
      <c r="Y221" s="30">
        <v>58283</v>
      </c>
      <c r="Z221" s="27" t="s">
        <v>205</v>
      </c>
    </row>
    <row r="222" spans="1:30" x14ac:dyDescent="0.25">
      <c r="A222" s="13"/>
      <c r="B222" s="18" t="s">
        <v>505</v>
      </c>
      <c r="C222" s="20" t="s">
        <v>205</v>
      </c>
      <c r="D222" s="21"/>
      <c r="E222" s="24">
        <v>24</v>
      </c>
      <c r="F222" s="23" t="s">
        <v>205</v>
      </c>
      <c r="G222" s="20" t="s">
        <v>205</v>
      </c>
      <c r="H222" s="21"/>
      <c r="I222" s="24">
        <v>23</v>
      </c>
      <c r="J222" s="23" t="s">
        <v>205</v>
      </c>
      <c r="K222" s="20" t="s">
        <v>205</v>
      </c>
      <c r="L222" s="21"/>
      <c r="M222" s="24">
        <v>54</v>
      </c>
      <c r="N222" s="23" t="s">
        <v>205</v>
      </c>
      <c r="O222" s="20" t="s">
        <v>205</v>
      </c>
      <c r="P222" s="21"/>
      <c r="Q222" s="24">
        <v>101</v>
      </c>
      <c r="R222" s="23" t="s">
        <v>205</v>
      </c>
      <c r="S222" s="20" t="s">
        <v>205</v>
      </c>
      <c r="T222" s="21"/>
      <c r="U222" s="22">
        <v>4699</v>
      </c>
      <c r="V222" s="23" t="s">
        <v>205</v>
      </c>
      <c r="W222" s="20" t="s">
        <v>205</v>
      </c>
      <c r="X222" s="21"/>
      <c r="Y222" s="22">
        <v>4800</v>
      </c>
      <c r="Z222" s="23" t="s">
        <v>205</v>
      </c>
    </row>
    <row r="223" spans="1:30" ht="15.75" thickBot="1" x14ac:dyDescent="0.3">
      <c r="A223" s="13"/>
      <c r="B223" s="25" t="s">
        <v>506</v>
      </c>
      <c r="C223" s="15" t="s">
        <v>205</v>
      </c>
      <c r="D223" s="11"/>
      <c r="E223" s="26">
        <v>0</v>
      </c>
      <c r="F223" s="27" t="s">
        <v>205</v>
      </c>
      <c r="G223" s="15" t="s">
        <v>205</v>
      </c>
      <c r="H223" s="11"/>
      <c r="I223" s="26">
        <v>0</v>
      </c>
      <c r="J223" s="27" t="s">
        <v>205</v>
      </c>
      <c r="K223" s="15" t="s">
        <v>205</v>
      </c>
      <c r="L223" s="11"/>
      <c r="M223" s="26">
        <v>0</v>
      </c>
      <c r="N223" s="27" t="s">
        <v>205</v>
      </c>
      <c r="O223" s="15" t="s">
        <v>205</v>
      </c>
      <c r="P223" s="11"/>
      <c r="Q223" s="26">
        <v>0</v>
      </c>
      <c r="R223" s="27" t="s">
        <v>205</v>
      </c>
      <c r="S223" s="15" t="s">
        <v>205</v>
      </c>
      <c r="T223" s="11"/>
      <c r="U223" s="26">
        <v>510</v>
      </c>
      <c r="V223" s="27" t="s">
        <v>205</v>
      </c>
      <c r="W223" s="15" t="s">
        <v>205</v>
      </c>
      <c r="X223" s="11"/>
      <c r="Y223" s="26">
        <v>510</v>
      </c>
      <c r="Z223" s="27" t="s">
        <v>205</v>
      </c>
    </row>
    <row r="224" spans="1:30" x14ac:dyDescent="0.25">
      <c r="A224" s="13"/>
      <c r="B224" s="28"/>
      <c r="C224" s="28" t="s">
        <v>205</v>
      </c>
      <c r="D224" s="29"/>
      <c r="E224" s="29"/>
      <c r="F224" s="28"/>
      <c r="G224" s="28" t="s">
        <v>205</v>
      </c>
      <c r="H224" s="29"/>
      <c r="I224" s="29"/>
      <c r="J224" s="28"/>
      <c r="K224" s="28" t="s">
        <v>205</v>
      </c>
      <c r="L224" s="29"/>
      <c r="M224" s="29"/>
      <c r="N224" s="28"/>
      <c r="O224" s="28" t="s">
        <v>205</v>
      </c>
      <c r="P224" s="29"/>
      <c r="Q224" s="29"/>
      <c r="R224" s="28"/>
      <c r="S224" s="28" t="s">
        <v>205</v>
      </c>
      <c r="T224" s="29"/>
      <c r="U224" s="29"/>
      <c r="V224" s="28"/>
      <c r="W224" s="28" t="s">
        <v>205</v>
      </c>
      <c r="X224" s="29"/>
      <c r="Y224" s="29"/>
      <c r="Z224" s="28"/>
    </row>
    <row r="225" spans="1:30" ht="15.75" thickBot="1" x14ac:dyDescent="0.3">
      <c r="A225" s="13"/>
      <c r="B225" s="39" t="s">
        <v>233</v>
      </c>
      <c r="C225" s="20" t="s">
        <v>205</v>
      </c>
      <c r="D225" s="21" t="s">
        <v>211</v>
      </c>
      <c r="E225" s="22">
        <v>2752</v>
      </c>
      <c r="F225" s="23" t="s">
        <v>205</v>
      </c>
      <c r="G225" s="20" t="s">
        <v>205</v>
      </c>
      <c r="H225" s="21" t="s">
        <v>211</v>
      </c>
      <c r="I225" s="22">
        <v>1761</v>
      </c>
      <c r="J225" s="23" t="s">
        <v>205</v>
      </c>
      <c r="K225" s="20" t="s">
        <v>205</v>
      </c>
      <c r="L225" s="21" t="s">
        <v>211</v>
      </c>
      <c r="M225" s="22">
        <v>10964</v>
      </c>
      <c r="N225" s="23" t="s">
        <v>205</v>
      </c>
      <c r="O225" s="20" t="s">
        <v>205</v>
      </c>
      <c r="P225" s="21" t="s">
        <v>211</v>
      </c>
      <c r="Q225" s="22">
        <v>15477</v>
      </c>
      <c r="R225" s="23" t="s">
        <v>205</v>
      </c>
      <c r="S225" s="20" t="s">
        <v>205</v>
      </c>
      <c r="T225" s="21" t="s">
        <v>211</v>
      </c>
      <c r="U225" s="22">
        <v>1013494</v>
      </c>
      <c r="V225" s="23" t="s">
        <v>205</v>
      </c>
      <c r="W225" s="20" t="s">
        <v>205</v>
      </c>
      <c r="X225" s="21" t="s">
        <v>211</v>
      </c>
      <c r="Y225" s="22">
        <v>1028971</v>
      </c>
      <c r="Z225" s="23" t="s">
        <v>205</v>
      </c>
    </row>
    <row r="226" spans="1:30" ht="15.75" thickTop="1" x14ac:dyDescent="0.25">
      <c r="A226" s="13"/>
      <c r="B226" s="28"/>
      <c r="C226" s="28" t="s">
        <v>205</v>
      </c>
      <c r="D226" s="31"/>
      <c r="E226" s="31"/>
      <c r="F226" s="28"/>
      <c r="G226" s="28" t="s">
        <v>205</v>
      </c>
      <c r="H226" s="31"/>
      <c r="I226" s="31"/>
      <c r="J226" s="28"/>
      <c r="K226" s="28" t="s">
        <v>205</v>
      </c>
      <c r="L226" s="31"/>
      <c r="M226" s="31"/>
      <c r="N226" s="28"/>
      <c r="O226" s="28" t="s">
        <v>205</v>
      </c>
      <c r="P226" s="31"/>
      <c r="Q226" s="31"/>
      <c r="R226" s="28"/>
      <c r="S226" s="28" t="s">
        <v>205</v>
      </c>
      <c r="T226" s="31"/>
      <c r="U226" s="31"/>
      <c r="V226" s="28"/>
      <c r="W226" s="28" t="s">
        <v>205</v>
      </c>
      <c r="X226" s="31"/>
      <c r="Y226" s="31"/>
      <c r="Z226" s="28"/>
    </row>
    <row r="227" spans="1:30" x14ac:dyDescent="0.25">
      <c r="A227" s="13"/>
      <c r="B227" s="76" t="s">
        <v>423</v>
      </c>
      <c r="C227" s="76"/>
      <c r="D227" s="76"/>
      <c r="E227" s="76"/>
      <c r="F227" s="76"/>
      <c r="G227" s="76"/>
      <c r="H227" s="76"/>
      <c r="I227" s="76"/>
      <c r="J227" s="76"/>
      <c r="K227" s="76"/>
      <c r="L227" s="76"/>
      <c r="M227" s="76"/>
      <c r="N227" s="76"/>
      <c r="O227" s="76"/>
      <c r="P227" s="76"/>
      <c r="Q227" s="76"/>
      <c r="R227" s="76"/>
      <c r="S227" s="76"/>
      <c r="T227" s="76"/>
      <c r="U227" s="76"/>
      <c r="V227" s="76"/>
      <c r="W227" s="76"/>
      <c r="X227" s="76"/>
      <c r="Y227" s="76"/>
      <c r="Z227" s="76"/>
      <c r="AA227" s="76"/>
      <c r="AB227" s="76"/>
      <c r="AC227" s="76"/>
      <c r="AD227" s="76"/>
    </row>
    <row r="228" spans="1:30" x14ac:dyDescent="0.25">
      <c r="A228" s="13"/>
      <c r="B228" s="78"/>
      <c r="C228" s="78"/>
      <c r="D228" s="78"/>
      <c r="E228" s="78"/>
      <c r="F228" s="78"/>
      <c r="G228" s="78"/>
      <c r="H228" s="78"/>
      <c r="I228" s="78"/>
      <c r="J228" s="78"/>
      <c r="K228" s="78"/>
      <c r="L228" s="78"/>
      <c r="M228" s="78"/>
      <c r="N228" s="78"/>
      <c r="O228" s="78"/>
      <c r="P228" s="78"/>
      <c r="Q228" s="78"/>
      <c r="R228" s="78"/>
      <c r="S228" s="78"/>
      <c r="T228" s="78"/>
      <c r="U228" s="78"/>
      <c r="V228" s="78"/>
      <c r="W228" s="78"/>
      <c r="X228" s="78"/>
      <c r="Y228" s="78"/>
      <c r="Z228" s="78"/>
      <c r="AA228" s="78"/>
      <c r="AB228" s="78"/>
      <c r="AC228" s="78"/>
      <c r="AD228" s="78"/>
    </row>
    <row r="229" spans="1:30" x14ac:dyDescent="0.25">
      <c r="A229" s="13"/>
      <c r="B229" s="4"/>
      <c r="C229" s="4"/>
      <c r="D229" s="4"/>
      <c r="E229" s="4"/>
      <c r="F229" s="4"/>
      <c r="G229" s="4"/>
      <c r="H229" s="4"/>
      <c r="I229" s="4"/>
      <c r="J229" s="4"/>
      <c r="K229" s="4"/>
      <c r="L229" s="4"/>
      <c r="M229" s="4"/>
      <c r="N229" s="4"/>
      <c r="O229" s="4"/>
      <c r="P229" s="4"/>
      <c r="Q229" s="4"/>
      <c r="R229" s="4"/>
      <c r="S229" s="4"/>
      <c r="T229" s="4"/>
      <c r="U229" s="4"/>
      <c r="V229" s="4"/>
      <c r="W229" s="4"/>
      <c r="X229" s="4"/>
      <c r="Y229" s="4"/>
      <c r="Z229" s="4"/>
    </row>
    <row r="230" spans="1:30" x14ac:dyDescent="0.25">
      <c r="A230" s="13"/>
      <c r="B230" s="12" t="s">
        <v>455</v>
      </c>
      <c r="C230" s="32" t="s">
        <v>205</v>
      </c>
      <c r="D230" s="85" t="s">
        <v>608</v>
      </c>
      <c r="E230" s="85"/>
      <c r="F230" s="32"/>
      <c r="G230" s="32" t="s">
        <v>205</v>
      </c>
      <c r="H230" s="85" t="s">
        <v>610</v>
      </c>
      <c r="I230" s="85"/>
      <c r="J230" s="32"/>
      <c r="K230" s="32" t="s">
        <v>205</v>
      </c>
      <c r="L230" s="85" t="s">
        <v>611</v>
      </c>
      <c r="M230" s="85"/>
      <c r="N230" s="32"/>
      <c r="O230" s="32" t="s">
        <v>205</v>
      </c>
      <c r="P230" s="85" t="s">
        <v>613</v>
      </c>
      <c r="Q230" s="85"/>
      <c r="R230" s="32"/>
      <c r="S230" s="32" t="s">
        <v>205</v>
      </c>
      <c r="T230" s="85" t="s">
        <v>617</v>
      </c>
      <c r="U230" s="85"/>
      <c r="V230" s="32"/>
      <c r="W230" s="32" t="s">
        <v>205</v>
      </c>
      <c r="X230" s="85" t="s">
        <v>233</v>
      </c>
      <c r="Y230" s="85"/>
      <c r="Z230" s="32"/>
    </row>
    <row r="231" spans="1:30" x14ac:dyDescent="0.25">
      <c r="A231" s="13"/>
      <c r="B231" s="12"/>
      <c r="C231" s="32"/>
      <c r="D231" s="85" t="s">
        <v>609</v>
      </c>
      <c r="E231" s="85"/>
      <c r="F231" s="32"/>
      <c r="G231" s="32"/>
      <c r="H231" s="85" t="s">
        <v>609</v>
      </c>
      <c r="I231" s="85"/>
      <c r="J231" s="32"/>
      <c r="K231" s="32"/>
      <c r="L231" s="85" t="s">
        <v>616</v>
      </c>
      <c r="M231" s="85"/>
      <c r="N231" s="32"/>
      <c r="O231" s="32"/>
      <c r="P231" s="85" t="s">
        <v>614</v>
      </c>
      <c r="Q231" s="85"/>
      <c r="R231" s="32"/>
      <c r="S231" s="32"/>
      <c r="T231" s="85" t="s">
        <v>609</v>
      </c>
      <c r="U231" s="85"/>
      <c r="V231" s="32"/>
      <c r="W231" s="32"/>
      <c r="X231" s="85"/>
      <c r="Y231" s="85"/>
      <c r="Z231" s="32"/>
    </row>
    <row r="232" spans="1:30" ht="15.75" thickBot="1" x14ac:dyDescent="0.3">
      <c r="A232" s="13"/>
      <c r="B232" s="12"/>
      <c r="C232" s="32"/>
      <c r="D232" s="86"/>
      <c r="E232" s="86"/>
      <c r="F232" s="32"/>
      <c r="G232" s="32"/>
      <c r="H232" s="86"/>
      <c r="I232" s="86"/>
      <c r="J232" s="32"/>
      <c r="K232" s="32"/>
      <c r="L232" s="86" t="s">
        <v>614</v>
      </c>
      <c r="M232" s="86"/>
      <c r="N232" s="32"/>
      <c r="O232" s="32"/>
      <c r="P232" s="86"/>
      <c r="Q232" s="86"/>
      <c r="R232" s="32"/>
      <c r="S232" s="32"/>
      <c r="T232" s="86"/>
      <c r="U232" s="86"/>
      <c r="V232" s="32"/>
      <c r="W232" s="32"/>
      <c r="X232" s="86"/>
      <c r="Y232" s="86"/>
      <c r="Z232" s="32"/>
    </row>
    <row r="233" spans="1:30" x14ac:dyDescent="0.25">
      <c r="A233" s="13"/>
      <c r="B233" s="18" t="s">
        <v>503</v>
      </c>
      <c r="C233" s="20" t="s">
        <v>205</v>
      </c>
      <c r="D233" s="21" t="s">
        <v>211</v>
      </c>
      <c r="E233" s="24">
        <v>724</v>
      </c>
      <c r="F233" s="23" t="s">
        <v>205</v>
      </c>
      <c r="G233" s="20" t="s">
        <v>205</v>
      </c>
      <c r="H233" s="21" t="s">
        <v>211</v>
      </c>
      <c r="I233" s="24">
        <v>157</v>
      </c>
      <c r="J233" s="23" t="s">
        <v>205</v>
      </c>
      <c r="K233" s="20" t="s">
        <v>205</v>
      </c>
      <c r="L233" s="21" t="s">
        <v>211</v>
      </c>
      <c r="M233" s="22">
        <v>2968</v>
      </c>
      <c r="N233" s="23" t="s">
        <v>205</v>
      </c>
      <c r="O233" s="20" t="s">
        <v>205</v>
      </c>
      <c r="P233" s="21" t="s">
        <v>211</v>
      </c>
      <c r="Q233" s="22">
        <v>3849</v>
      </c>
      <c r="R233" s="23" t="s">
        <v>205</v>
      </c>
      <c r="S233" s="20" t="s">
        <v>205</v>
      </c>
      <c r="T233" s="21" t="s">
        <v>211</v>
      </c>
      <c r="U233" s="22">
        <v>253242</v>
      </c>
      <c r="V233" s="23" t="s">
        <v>205</v>
      </c>
      <c r="W233" s="20" t="s">
        <v>205</v>
      </c>
      <c r="X233" s="21" t="s">
        <v>211</v>
      </c>
      <c r="Y233" s="22">
        <v>257091</v>
      </c>
      <c r="Z233" s="23" t="s">
        <v>205</v>
      </c>
    </row>
    <row r="234" spans="1:30" x14ac:dyDescent="0.25">
      <c r="A234" s="13"/>
      <c r="B234" s="25" t="s">
        <v>342</v>
      </c>
      <c r="C234" s="15" t="s">
        <v>205</v>
      </c>
      <c r="D234" s="11"/>
      <c r="E234" s="30">
        <v>1162</v>
      </c>
      <c r="F234" s="27" t="s">
        <v>205</v>
      </c>
      <c r="G234" s="15" t="s">
        <v>205</v>
      </c>
      <c r="H234" s="11"/>
      <c r="I234" s="30">
        <v>3197</v>
      </c>
      <c r="J234" s="27" t="s">
        <v>205</v>
      </c>
      <c r="K234" s="15" t="s">
        <v>205</v>
      </c>
      <c r="L234" s="11"/>
      <c r="M234" s="30">
        <v>8679</v>
      </c>
      <c r="N234" s="27" t="s">
        <v>205</v>
      </c>
      <c r="O234" s="15" t="s">
        <v>205</v>
      </c>
      <c r="P234" s="11"/>
      <c r="Q234" s="30">
        <v>13038</v>
      </c>
      <c r="R234" s="27" t="s">
        <v>205</v>
      </c>
      <c r="S234" s="15" t="s">
        <v>205</v>
      </c>
      <c r="T234" s="11"/>
      <c r="U234" s="30">
        <v>248753</v>
      </c>
      <c r="V234" s="27" t="s">
        <v>205</v>
      </c>
      <c r="W234" s="15" t="s">
        <v>205</v>
      </c>
      <c r="X234" s="11"/>
      <c r="Y234" s="30">
        <v>261791</v>
      </c>
      <c r="Z234" s="27" t="s">
        <v>205</v>
      </c>
    </row>
    <row r="235" spans="1:30" x14ac:dyDescent="0.25">
      <c r="A235" s="13"/>
      <c r="B235" s="18" t="s">
        <v>344</v>
      </c>
      <c r="C235" s="20" t="s">
        <v>205</v>
      </c>
      <c r="D235" s="21"/>
      <c r="E235" s="22">
        <v>1390</v>
      </c>
      <c r="F235" s="23" t="s">
        <v>205</v>
      </c>
      <c r="G235" s="20" t="s">
        <v>205</v>
      </c>
      <c r="H235" s="21"/>
      <c r="I235" s="24">
        <v>641</v>
      </c>
      <c r="J235" s="23" t="s">
        <v>205</v>
      </c>
      <c r="K235" s="20" t="s">
        <v>205</v>
      </c>
      <c r="L235" s="21"/>
      <c r="M235" s="22">
        <v>2700</v>
      </c>
      <c r="N235" s="23" t="s">
        <v>205</v>
      </c>
      <c r="O235" s="20" t="s">
        <v>205</v>
      </c>
      <c r="P235" s="21"/>
      <c r="Q235" s="22">
        <v>4731</v>
      </c>
      <c r="R235" s="23" t="s">
        <v>205</v>
      </c>
      <c r="S235" s="20" t="s">
        <v>205</v>
      </c>
      <c r="T235" s="21"/>
      <c r="U235" s="22">
        <v>343173</v>
      </c>
      <c r="V235" s="23" t="s">
        <v>205</v>
      </c>
      <c r="W235" s="20" t="s">
        <v>205</v>
      </c>
      <c r="X235" s="21"/>
      <c r="Y235" s="22">
        <v>347904</v>
      </c>
      <c r="Z235" s="23" t="s">
        <v>205</v>
      </c>
    </row>
    <row r="236" spans="1:30" x14ac:dyDescent="0.25">
      <c r="A236" s="13"/>
      <c r="B236" s="25" t="s">
        <v>504</v>
      </c>
      <c r="C236" s="15" t="s">
        <v>205</v>
      </c>
      <c r="D236" s="11"/>
      <c r="E236" s="26">
        <v>724</v>
      </c>
      <c r="F236" s="27" t="s">
        <v>205</v>
      </c>
      <c r="G236" s="15" t="s">
        <v>205</v>
      </c>
      <c r="H236" s="11"/>
      <c r="I236" s="26">
        <v>203</v>
      </c>
      <c r="J236" s="27" t="s">
        <v>205</v>
      </c>
      <c r="K236" s="15" t="s">
        <v>205</v>
      </c>
      <c r="L236" s="11"/>
      <c r="M236" s="26">
        <v>227</v>
      </c>
      <c r="N236" s="27" t="s">
        <v>205</v>
      </c>
      <c r="O236" s="15" t="s">
        <v>205</v>
      </c>
      <c r="P236" s="11"/>
      <c r="Q236" s="30">
        <v>1154</v>
      </c>
      <c r="R236" s="27" t="s">
        <v>205</v>
      </c>
      <c r="S236" s="15" t="s">
        <v>205</v>
      </c>
      <c r="T236" s="11"/>
      <c r="U236" s="30">
        <v>54113</v>
      </c>
      <c r="V236" s="27" t="s">
        <v>205</v>
      </c>
      <c r="W236" s="15" t="s">
        <v>205</v>
      </c>
      <c r="X236" s="11"/>
      <c r="Y236" s="30">
        <v>55267</v>
      </c>
      <c r="Z236" s="27" t="s">
        <v>205</v>
      </c>
    </row>
    <row r="237" spans="1:30" x14ac:dyDescent="0.25">
      <c r="A237" s="13"/>
      <c r="B237" s="18" t="s">
        <v>505</v>
      </c>
      <c r="C237" s="20" t="s">
        <v>205</v>
      </c>
      <c r="D237" s="21"/>
      <c r="E237" s="24">
        <v>39</v>
      </c>
      <c r="F237" s="23" t="s">
        <v>205</v>
      </c>
      <c r="G237" s="20" t="s">
        <v>205</v>
      </c>
      <c r="H237" s="21"/>
      <c r="I237" s="24">
        <v>9</v>
      </c>
      <c r="J237" s="23" t="s">
        <v>205</v>
      </c>
      <c r="K237" s="20" t="s">
        <v>205</v>
      </c>
      <c r="L237" s="21"/>
      <c r="M237" s="24">
        <v>13</v>
      </c>
      <c r="N237" s="23" t="s">
        <v>205</v>
      </c>
      <c r="O237" s="20" t="s">
        <v>205</v>
      </c>
      <c r="P237" s="21"/>
      <c r="Q237" s="24">
        <v>61</v>
      </c>
      <c r="R237" s="23" t="s">
        <v>205</v>
      </c>
      <c r="S237" s="20" t="s">
        <v>205</v>
      </c>
      <c r="T237" s="21"/>
      <c r="U237" s="22">
        <v>4739</v>
      </c>
      <c r="V237" s="23" t="s">
        <v>205</v>
      </c>
      <c r="W237" s="20" t="s">
        <v>205</v>
      </c>
      <c r="X237" s="21"/>
      <c r="Y237" s="22">
        <v>4800</v>
      </c>
      <c r="Z237" s="23" t="s">
        <v>205</v>
      </c>
    </row>
    <row r="238" spans="1:30" ht="15.75" thickBot="1" x14ac:dyDescent="0.3">
      <c r="A238" s="13"/>
      <c r="B238" s="25" t="s">
        <v>506</v>
      </c>
      <c r="C238" s="15" t="s">
        <v>205</v>
      </c>
      <c r="D238" s="11"/>
      <c r="E238" s="26">
        <v>0</v>
      </c>
      <c r="F238" s="27" t="s">
        <v>205</v>
      </c>
      <c r="G238" s="15" t="s">
        <v>205</v>
      </c>
      <c r="H238" s="11"/>
      <c r="I238" s="26">
        <v>0</v>
      </c>
      <c r="J238" s="27" t="s">
        <v>205</v>
      </c>
      <c r="K238" s="15" t="s">
        <v>205</v>
      </c>
      <c r="L238" s="11"/>
      <c r="M238" s="26">
        <v>0</v>
      </c>
      <c r="N238" s="27" t="s">
        <v>205</v>
      </c>
      <c r="O238" s="15" t="s">
        <v>205</v>
      </c>
      <c r="P238" s="11"/>
      <c r="Q238" s="26">
        <v>0</v>
      </c>
      <c r="R238" s="27" t="s">
        <v>205</v>
      </c>
      <c r="S238" s="15" t="s">
        <v>205</v>
      </c>
      <c r="T238" s="11"/>
      <c r="U238" s="26">
        <v>971</v>
      </c>
      <c r="V238" s="27" t="s">
        <v>205</v>
      </c>
      <c r="W238" s="15" t="s">
        <v>205</v>
      </c>
      <c r="X238" s="11"/>
      <c r="Y238" s="26">
        <v>971</v>
      </c>
      <c r="Z238" s="27" t="s">
        <v>205</v>
      </c>
    </row>
    <row r="239" spans="1:30" x14ac:dyDescent="0.25">
      <c r="A239" s="13"/>
      <c r="B239" s="28"/>
      <c r="C239" s="28" t="s">
        <v>205</v>
      </c>
      <c r="D239" s="29"/>
      <c r="E239" s="29"/>
      <c r="F239" s="28"/>
      <c r="G239" s="28" t="s">
        <v>205</v>
      </c>
      <c r="H239" s="29"/>
      <c r="I239" s="29"/>
      <c r="J239" s="28"/>
      <c r="K239" s="28" t="s">
        <v>205</v>
      </c>
      <c r="L239" s="29"/>
      <c r="M239" s="29"/>
      <c r="N239" s="28"/>
      <c r="O239" s="28" t="s">
        <v>205</v>
      </c>
      <c r="P239" s="29"/>
      <c r="Q239" s="29"/>
      <c r="R239" s="28"/>
      <c r="S239" s="28" t="s">
        <v>205</v>
      </c>
      <c r="T239" s="29"/>
      <c r="U239" s="29"/>
      <c r="V239" s="28"/>
      <c r="W239" s="28" t="s">
        <v>205</v>
      </c>
      <c r="X239" s="29"/>
      <c r="Y239" s="29"/>
      <c r="Z239" s="28"/>
    </row>
    <row r="240" spans="1:30" ht="15.75" thickBot="1" x14ac:dyDescent="0.3">
      <c r="A240" s="13"/>
      <c r="B240" s="39" t="s">
        <v>233</v>
      </c>
      <c r="C240" s="20" t="s">
        <v>205</v>
      </c>
      <c r="D240" s="21" t="s">
        <v>211</v>
      </c>
      <c r="E240" s="22">
        <v>4039</v>
      </c>
      <c r="F240" s="23" t="s">
        <v>205</v>
      </c>
      <c r="G240" s="20" t="s">
        <v>205</v>
      </c>
      <c r="H240" s="21" t="s">
        <v>211</v>
      </c>
      <c r="I240" s="22">
        <v>4207</v>
      </c>
      <c r="J240" s="23" t="s">
        <v>205</v>
      </c>
      <c r="K240" s="20" t="s">
        <v>205</v>
      </c>
      <c r="L240" s="21" t="s">
        <v>211</v>
      </c>
      <c r="M240" s="22">
        <v>14587</v>
      </c>
      <c r="N240" s="23" t="s">
        <v>205</v>
      </c>
      <c r="O240" s="20" t="s">
        <v>205</v>
      </c>
      <c r="P240" s="21" t="s">
        <v>211</v>
      </c>
      <c r="Q240" s="22">
        <v>22833</v>
      </c>
      <c r="R240" s="23" t="s">
        <v>205</v>
      </c>
      <c r="S240" s="20" t="s">
        <v>205</v>
      </c>
      <c r="T240" s="21" t="s">
        <v>211</v>
      </c>
      <c r="U240" s="22">
        <v>904991</v>
      </c>
      <c r="V240" s="23" t="s">
        <v>205</v>
      </c>
      <c r="W240" s="20" t="s">
        <v>205</v>
      </c>
      <c r="X240" s="21" t="s">
        <v>211</v>
      </c>
      <c r="Y240" s="22">
        <v>927824</v>
      </c>
      <c r="Z240" s="23" t="s">
        <v>205</v>
      </c>
    </row>
    <row r="241" spans="1:30" ht="15.75" thickTop="1" x14ac:dyDescent="0.25">
      <c r="A241" s="13"/>
      <c r="B241" s="28"/>
      <c r="C241" s="28" t="s">
        <v>205</v>
      </c>
      <c r="D241" s="31"/>
      <c r="E241" s="31"/>
      <c r="F241" s="28"/>
      <c r="G241" s="28" t="s">
        <v>205</v>
      </c>
      <c r="H241" s="31"/>
      <c r="I241" s="31"/>
      <c r="J241" s="28"/>
      <c r="K241" s="28" t="s">
        <v>205</v>
      </c>
      <c r="L241" s="31"/>
      <c r="M241" s="31"/>
      <c r="N241" s="28"/>
      <c r="O241" s="28" t="s">
        <v>205</v>
      </c>
      <c r="P241" s="31"/>
      <c r="Q241" s="31"/>
      <c r="R241" s="28"/>
      <c r="S241" s="28" t="s">
        <v>205</v>
      </c>
      <c r="T241" s="31"/>
      <c r="U241" s="31"/>
      <c r="V241" s="28"/>
      <c r="W241" s="28" t="s">
        <v>205</v>
      </c>
      <c r="X241" s="31"/>
      <c r="Y241" s="31"/>
      <c r="Z241" s="28"/>
    </row>
    <row r="242" spans="1:30" ht="15" customHeight="1" x14ac:dyDescent="0.25">
      <c r="A242" s="13" t="s">
        <v>773</v>
      </c>
      <c r="B242" s="12" t="s">
        <v>5</v>
      </c>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row>
    <row r="243" spans="1:30" x14ac:dyDescent="0.25">
      <c r="A243" s="13"/>
      <c r="B243" s="14" t="s">
        <v>620</v>
      </c>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c r="AA243" s="14"/>
      <c r="AB243" s="14"/>
      <c r="AC243" s="14"/>
      <c r="AD243" s="14"/>
    </row>
    <row r="244" spans="1:30" x14ac:dyDescent="0.25">
      <c r="A244" s="13"/>
      <c r="B244" s="78"/>
      <c r="C244" s="78"/>
      <c r="D244" s="78"/>
      <c r="E244" s="78"/>
      <c r="F244" s="78"/>
      <c r="G244" s="78"/>
      <c r="H244" s="78"/>
      <c r="I244" s="78"/>
      <c r="J244" s="78"/>
      <c r="K244" s="78"/>
      <c r="L244" s="78"/>
      <c r="M244" s="78"/>
      <c r="N244" s="78"/>
      <c r="O244" s="78"/>
      <c r="P244" s="78"/>
      <c r="Q244" s="78"/>
      <c r="R244" s="78"/>
      <c r="S244" s="78"/>
      <c r="T244" s="78"/>
      <c r="U244" s="78"/>
      <c r="V244" s="78"/>
      <c r="W244" s="78"/>
      <c r="X244" s="78"/>
      <c r="Y244" s="78"/>
      <c r="Z244" s="78"/>
      <c r="AA244" s="78"/>
      <c r="AB244" s="78"/>
      <c r="AC244" s="78"/>
      <c r="AD244" s="78"/>
    </row>
    <row r="245" spans="1:30" x14ac:dyDescent="0.25">
      <c r="A245" s="13"/>
      <c r="B245" s="4"/>
      <c r="C245" s="4"/>
      <c r="D245" s="4"/>
      <c r="E245" s="4"/>
      <c r="F245" s="4"/>
      <c r="G245" s="4"/>
      <c r="H245" s="4"/>
      <c r="I245" s="4"/>
      <c r="J245" s="4"/>
      <c r="K245" s="4"/>
      <c r="L245" s="4"/>
      <c r="M245" s="4"/>
      <c r="N245" s="4"/>
      <c r="O245" s="4"/>
      <c r="P245" s="4"/>
      <c r="Q245" s="4"/>
      <c r="R245" s="4"/>
      <c r="S245" s="4"/>
      <c r="T245" s="4"/>
      <c r="U245" s="4"/>
      <c r="V245" s="4"/>
      <c r="W245" s="4"/>
      <c r="X245" s="4"/>
      <c r="Y245" s="4"/>
      <c r="Z245" s="4"/>
    </row>
    <row r="246" spans="1:30" ht="15.75" thickBot="1" x14ac:dyDescent="0.3">
      <c r="A246" s="13"/>
      <c r="B246" s="15"/>
      <c r="C246" s="15" t="s">
        <v>205</v>
      </c>
      <c r="D246" s="34" t="s">
        <v>422</v>
      </c>
      <c r="E246" s="34"/>
      <c r="F246" s="34"/>
      <c r="G246" s="34"/>
      <c r="H246" s="34"/>
      <c r="I246" s="34"/>
      <c r="J246" s="34"/>
      <c r="K246" s="34"/>
      <c r="L246" s="34"/>
      <c r="M246" s="34"/>
      <c r="N246" s="15"/>
      <c r="O246" s="15" t="s">
        <v>205</v>
      </c>
      <c r="P246" s="34" t="s">
        <v>423</v>
      </c>
      <c r="Q246" s="34"/>
      <c r="R246" s="34"/>
      <c r="S246" s="34"/>
      <c r="T246" s="34"/>
      <c r="U246" s="34"/>
      <c r="V246" s="34"/>
      <c r="W246" s="34"/>
      <c r="X246" s="34"/>
      <c r="Y246" s="34"/>
      <c r="Z246" s="15"/>
    </row>
    <row r="247" spans="1:30" x14ac:dyDescent="0.25">
      <c r="A247" s="13"/>
      <c r="B247" s="32"/>
      <c r="C247" s="32" t="s">
        <v>205</v>
      </c>
      <c r="D247" s="41" t="s">
        <v>621</v>
      </c>
      <c r="E247" s="41"/>
      <c r="F247" s="42"/>
      <c r="G247" s="42" t="s">
        <v>205</v>
      </c>
      <c r="H247" s="41" t="s">
        <v>622</v>
      </c>
      <c r="I247" s="41"/>
      <c r="J247" s="42"/>
      <c r="K247" s="42" t="s">
        <v>205</v>
      </c>
      <c r="L247" s="41" t="s">
        <v>623</v>
      </c>
      <c r="M247" s="41"/>
      <c r="N247" s="32"/>
      <c r="O247" s="32" t="s">
        <v>205</v>
      </c>
      <c r="P247" s="41" t="s">
        <v>621</v>
      </c>
      <c r="Q247" s="41"/>
      <c r="R247" s="42"/>
      <c r="S247" s="42" t="s">
        <v>205</v>
      </c>
      <c r="T247" s="41" t="s">
        <v>622</v>
      </c>
      <c r="U247" s="41"/>
      <c r="V247" s="42"/>
      <c r="W247" s="42" t="s">
        <v>205</v>
      </c>
      <c r="X247" s="41" t="s">
        <v>623</v>
      </c>
      <c r="Y247" s="41"/>
      <c r="Z247" s="32"/>
    </row>
    <row r="248" spans="1:30" ht="15.75" thickBot="1" x14ac:dyDescent="0.3">
      <c r="A248" s="13"/>
      <c r="B248" s="32"/>
      <c r="C248" s="32"/>
      <c r="D248" s="34" t="s">
        <v>35</v>
      </c>
      <c r="E248" s="34"/>
      <c r="F248" s="32"/>
      <c r="G248" s="32"/>
      <c r="H248" s="34" t="s">
        <v>586</v>
      </c>
      <c r="I248" s="34"/>
      <c r="J248" s="32"/>
      <c r="K248" s="32"/>
      <c r="L248" s="34" t="s">
        <v>624</v>
      </c>
      <c r="M248" s="34"/>
      <c r="N248" s="32"/>
      <c r="O248" s="32"/>
      <c r="P248" s="34" t="s">
        <v>35</v>
      </c>
      <c r="Q248" s="34"/>
      <c r="R248" s="32"/>
      <c r="S248" s="32"/>
      <c r="T248" s="34" t="s">
        <v>586</v>
      </c>
      <c r="U248" s="34"/>
      <c r="V248" s="32"/>
      <c r="W248" s="32"/>
      <c r="X248" s="34" t="s">
        <v>624</v>
      </c>
      <c r="Y248" s="34"/>
      <c r="Z248" s="32"/>
    </row>
    <row r="249" spans="1:30" x14ac:dyDescent="0.25">
      <c r="A249" s="13"/>
      <c r="B249" s="18" t="s">
        <v>503</v>
      </c>
      <c r="C249" s="20" t="s">
        <v>205</v>
      </c>
      <c r="D249" s="21"/>
      <c r="E249" s="24">
        <v>2</v>
      </c>
      <c r="F249" s="23" t="s">
        <v>205</v>
      </c>
      <c r="G249" s="20" t="s">
        <v>205</v>
      </c>
      <c r="H249" s="21" t="s">
        <v>211</v>
      </c>
      <c r="I249" s="22">
        <v>1302</v>
      </c>
      <c r="J249" s="23" t="s">
        <v>205</v>
      </c>
      <c r="K249" s="20" t="s">
        <v>205</v>
      </c>
      <c r="L249" s="21" t="s">
        <v>211</v>
      </c>
      <c r="M249" s="24">
        <v>0</v>
      </c>
      <c r="N249" s="23" t="s">
        <v>205</v>
      </c>
      <c r="O249" s="20" t="s">
        <v>205</v>
      </c>
      <c r="P249" s="21"/>
      <c r="Q249" s="24">
        <v>2</v>
      </c>
      <c r="R249" s="23" t="s">
        <v>205</v>
      </c>
      <c r="S249" s="20" t="s">
        <v>205</v>
      </c>
      <c r="T249" s="21" t="s">
        <v>211</v>
      </c>
      <c r="U249" s="22">
        <v>1420</v>
      </c>
      <c r="V249" s="23" t="s">
        <v>205</v>
      </c>
      <c r="W249" s="20" t="s">
        <v>205</v>
      </c>
      <c r="X249" s="21" t="s">
        <v>211</v>
      </c>
      <c r="Y249" s="24">
        <v>0</v>
      </c>
      <c r="Z249" s="23" t="s">
        <v>205</v>
      </c>
    </row>
    <row r="250" spans="1:30" x14ac:dyDescent="0.25">
      <c r="A250" s="13"/>
      <c r="B250" s="25" t="s">
        <v>342</v>
      </c>
      <c r="C250" s="15" t="s">
        <v>205</v>
      </c>
      <c r="D250" s="11"/>
      <c r="E250" s="26">
        <v>10</v>
      </c>
      <c r="F250" s="27" t="s">
        <v>205</v>
      </c>
      <c r="G250" s="15" t="s">
        <v>205</v>
      </c>
      <c r="H250" s="11"/>
      <c r="I250" s="30">
        <v>11953</v>
      </c>
      <c r="J250" s="27" t="s">
        <v>205</v>
      </c>
      <c r="K250" s="15" t="s">
        <v>205</v>
      </c>
      <c r="L250" s="11"/>
      <c r="M250" s="30">
        <v>1900</v>
      </c>
      <c r="N250" s="27" t="s">
        <v>205</v>
      </c>
      <c r="O250" s="15" t="s">
        <v>205</v>
      </c>
      <c r="P250" s="11"/>
      <c r="Q250" s="26">
        <v>8</v>
      </c>
      <c r="R250" s="27" t="s">
        <v>205</v>
      </c>
      <c r="S250" s="15" t="s">
        <v>205</v>
      </c>
      <c r="T250" s="11"/>
      <c r="U250" s="30">
        <v>10201</v>
      </c>
      <c r="V250" s="27" t="s">
        <v>205</v>
      </c>
      <c r="W250" s="15" t="s">
        <v>205</v>
      </c>
      <c r="X250" s="11"/>
      <c r="Y250" s="30">
        <v>1099</v>
      </c>
      <c r="Z250" s="27" t="s">
        <v>205</v>
      </c>
    </row>
    <row r="251" spans="1:30" x14ac:dyDescent="0.25">
      <c r="A251" s="13"/>
      <c r="B251" s="18" t="s">
        <v>344</v>
      </c>
      <c r="C251" s="20" t="s">
        <v>205</v>
      </c>
      <c r="D251" s="21"/>
      <c r="E251" s="24">
        <v>0</v>
      </c>
      <c r="F251" s="23" t="s">
        <v>205</v>
      </c>
      <c r="G251" s="20" t="s">
        <v>205</v>
      </c>
      <c r="H251" s="21"/>
      <c r="I251" s="24">
        <v>0</v>
      </c>
      <c r="J251" s="23" t="s">
        <v>205</v>
      </c>
      <c r="K251" s="20" t="s">
        <v>205</v>
      </c>
      <c r="L251" s="21"/>
      <c r="M251" s="24">
        <v>0</v>
      </c>
      <c r="N251" s="23" t="s">
        <v>205</v>
      </c>
      <c r="O251" s="20" t="s">
        <v>205</v>
      </c>
      <c r="P251" s="21"/>
      <c r="Q251" s="24">
        <v>0</v>
      </c>
      <c r="R251" s="23" t="s">
        <v>205</v>
      </c>
      <c r="S251" s="20" t="s">
        <v>205</v>
      </c>
      <c r="T251" s="21"/>
      <c r="U251" s="24">
        <v>0</v>
      </c>
      <c r="V251" s="23" t="s">
        <v>205</v>
      </c>
      <c r="W251" s="20" t="s">
        <v>205</v>
      </c>
      <c r="X251" s="21"/>
      <c r="Y251" s="24">
        <v>0</v>
      </c>
      <c r="Z251" s="23" t="s">
        <v>205</v>
      </c>
    </row>
    <row r="252" spans="1:30" x14ac:dyDescent="0.25">
      <c r="A252" s="13"/>
      <c r="B252" s="25" t="s">
        <v>504</v>
      </c>
      <c r="C252" s="15" t="s">
        <v>205</v>
      </c>
      <c r="D252" s="11"/>
      <c r="E252" s="26">
        <v>0</v>
      </c>
      <c r="F252" s="27" t="s">
        <v>205</v>
      </c>
      <c r="G252" s="15" t="s">
        <v>205</v>
      </c>
      <c r="H252" s="11"/>
      <c r="I252" s="26">
        <v>0</v>
      </c>
      <c r="J252" s="27" t="s">
        <v>205</v>
      </c>
      <c r="K252" s="15" t="s">
        <v>205</v>
      </c>
      <c r="L252" s="11"/>
      <c r="M252" s="26">
        <v>0</v>
      </c>
      <c r="N252" s="27" t="s">
        <v>205</v>
      </c>
      <c r="O252" s="15" t="s">
        <v>205</v>
      </c>
      <c r="P252" s="11"/>
      <c r="Q252" s="26">
        <v>0</v>
      </c>
      <c r="R252" s="27" t="s">
        <v>205</v>
      </c>
      <c r="S252" s="15" t="s">
        <v>205</v>
      </c>
      <c r="T252" s="11"/>
      <c r="U252" s="26">
        <v>0</v>
      </c>
      <c r="V252" s="27" t="s">
        <v>205</v>
      </c>
      <c r="W252" s="15" t="s">
        <v>205</v>
      </c>
      <c r="X252" s="11"/>
      <c r="Y252" s="26">
        <v>0</v>
      </c>
      <c r="Z252" s="27" t="s">
        <v>205</v>
      </c>
    </row>
    <row r="253" spans="1:30" ht="15.75" thickBot="1" x14ac:dyDescent="0.3">
      <c r="A253" s="13"/>
      <c r="B253" s="18" t="s">
        <v>505</v>
      </c>
      <c r="C253" s="20" t="s">
        <v>205</v>
      </c>
      <c r="D253" s="21"/>
      <c r="E253" s="24">
        <v>0</v>
      </c>
      <c r="F253" s="23" t="s">
        <v>205</v>
      </c>
      <c r="G253" s="20" t="s">
        <v>205</v>
      </c>
      <c r="H253" s="21"/>
      <c r="I253" s="24">
        <v>0</v>
      </c>
      <c r="J253" s="23" t="s">
        <v>205</v>
      </c>
      <c r="K253" s="20" t="s">
        <v>205</v>
      </c>
      <c r="L253" s="21"/>
      <c r="M253" s="24">
        <v>0</v>
      </c>
      <c r="N253" s="23" t="s">
        <v>205</v>
      </c>
      <c r="O253" s="20" t="s">
        <v>205</v>
      </c>
      <c r="P253" s="21"/>
      <c r="Q253" s="24">
        <v>0</v>
      </c>
      <c r="R253" s="23" t="s">
        <v>205</v>
      </c>
      <c r="S253" s="20" t="s">
        <v>205</v>
      </c>
      <c r="T253" s="21"/>
      <c r="U253" s="24">
        <v>0</v>
      </c>
      <c r="V253" s="23" t="s">
        <v>205</v>
      </c>
      <c r="W253" s="20" t="s">
        <v>205</v>
      </c>
      <c r="X253" s="21"/>
      <c r="Y253" s="24">
        <v>0</v>
      </c>
      <c r="Z253" s="23" t="s">
        <v>205</v>
      </c>
    </row>
    <row r="254" spans="1:30" x14ac:dyDescent="0.25">
      <c r="A254" s="13"/>
      <c r="B254" s="28"/>
      <c r="C254" s="28" t="s">
        <v>205</v>
      </c>
      <c r="D254" s="29"/>
      <c r="E254" s="29"/>
      <c r="F254" s="28"/>
      <c r="G254" s="28" t="s">
        <v>205</v>
      </c>
      <c r="H254" s="29"/>
      <c r="I254" s="29"/>
      <c r="J254" s="28"/>
      <c r="K254" s="28" t="s">
        <v>205</v>
      </c>
      <c r="L254" s="29"/>
      <c r="M254" s="29"/>
      <c r="N254" s="28"/>
      <c r="O254" s="28" t="s">
        <v>205</v>
      </c>
      <c r="P254" s="29"/>
      <c r="Q254" s="29"/>
      <c r="R254" s="28"/>
      <c r="S254" s="28" t="s">
        <v>205</v>
      </c>
      <c r="T254" s="29"/>
      <c r="U254" s="29"/>
      <c r="V254" s="28"/>
      <c r="W254" s="28" t="s">
        <v>205</v>
      </c>
      <c r="X254" s="29"/>
      <c r="Y254" s="29"/>
      <c r="Z254" s="28"/>
    </row>
    <row r="255" spans="1:30" ht="15.75" thickBot="1" x14ac:dyDescent="0.3">
      <c r="A255" s="13"/>
      <c r="B255" s="35" t="s">
        <v>233</v>
      </c>
      <c r="C255" s="15" t="s">
        <v>205</v>
      </c>
      <c r="D255" s="11"/>
      <c r="E255" s="26">
        <v>12</v>
      </c>
      <c r="F255" s="27" t="s">
        <v>205</v>
      </c>
      <c r="G255" s="15" t="s">
        <v>205</v>
      </c>
      <c r="H255" s="11" t="s">
        <v>211</v>
      </c>
      <c r="I255" s="30">
        <v>13255</v>
      </c>
      <c r="J255" s="27" t="s">
        <v>205</v>
      </c>
      <c r="K255" s="15" t="s">
        <v>205</v>
      </c>
      <c r="L255" s="11" t="s">
        <v>211</v>
      </c>
      <c r="M255" s="30">
        <v>1900</v>
      </c>
      <c r="N255" s="27" t="s">
        <v>205</v>
      </c>
      <c r="O255" s="15" t="s">
        <v>205</v>
      </c>
      <c r="P255" s="11"/>
      <c r="Q255" s="26">
        <v>10</v>
      </c>
      <c r="R255" s="27" t="s">
        <v>205</v>
      </c>
      <c r="S255" s="15" t="s">
        <v>205</v>
      </c>
      <c r="T255" s="11" t="s">
        <v>211</v>
      </c>
      <c r="U255" s="30">
        <v>11621</v>
      </c>
      <c r="V255" s="27" t="s">
        <v>205</v>
      </c>
      <c r="W255" s="15" t="s">
        <v>205</v>
      </c>
      <c r="X255" s="11" t="s">
        <v>211</v>
      </c>
      <c r="Y255" s="30">
        <v>1099</v>
      </c>
      <c r="Z255" s="27" t="s">
        <v>205</v>
      </c>
    </row>
    <row r="256" spans="1:30" ht="15.75" thickTop="1" x14ac:dyDescent="0.25">
      <c r="A256" s="13"/>
      <c r="B256" s="28"/>
      <c r="C256" s="28" t="s">
        <v>205</v>
      </c>
      <c r="D256" s="31"/>
      <c r="E256" s="31"/>
      <c r="F256" s="28"/>
      <c r="G256" s="28" t="s">
        <v>205</v>
      </c>
      <c r="H256" s="31"/>
      <c r="I256" s="31"/>
      <c r="J256" s="28"/>
      <c r="K256" s="28" t="s">
        <v>205</v>
      </c>
      <c r="L256" s="31"/>
      <c r="M256" s="31"/>
      <c r="N256" s="28"/>
      <c r="O256" s="28" t="s">
        <v>205</v>
      </c>
      <c r="P256" s="31"/>
      <c r="Q256" s="31"/>
      <c r="R256" s="28"/>
      <c r="S256" s="28" t="s">
        <v>205</v>
      </c>
      <c r="T256" s="31"/>
      <c r="U256" s="31"/>
      <c r="V256" s="28"/>
      <c r="W256" s="28" t="s">
        <v>205</v>
      </c>
      <c r="X256" s="31"/>
      <c r="Y256" s="31"/>
      <c r="Z256" s="28"/>
    </row>
    <row r="257" spans="1:30" x14ac:dyDescent="0.25">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c r="AB257" s="12"/>
      <c r="AC257" s="12"/>
      <c r="AD257" s="12"/>
    </row>
    <row r="258" spans="1:30"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row>
    <row r="259" spans="1:30"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row>
    <row r="260" spans="1:30" ht="15" customHeight="1" x14ac:dyDescent="0.25">
      <c r="A260" s="13" t="s">
        <v>774</v>
      </c>
      <c r="B260" s="12" t="s">
        <v>5</v>
      </c>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c r="AA260" s="12"/>
      <c r="AB260" s="12"/>
      <c r="AC260" s="12"/>
      <c r="AD260" s="12"/>
    </row>
    <row r="261" spans="1:30" ht="25.5" customHeight="1" x14ac:dyDescent="0.25">
      <c r="A261" s="13"/>
      <c r="B261" s="14" t="s">
        <v>625</v>
      </c>
      <c r="C261" s="14"/>
      <c r="D261" s="14"/>
      <c r="E261" s="14"/>
      <c r="F261" s="14"/>
      <c r="G261" s="14"/>
      <c r="H261" s="14"/>
      <c r="I261" s="14"/>
      <c r="J261" s="14"/>
      <c r="K261" s="14"/>
      <c r="L261" s="14"/>
      <c r="M261" s="14"/>
      <c r="N261" s="14"/>
      <c r="O261" s="14"/>
      <c r="P261" s="14"/>
      <c r="Q261" s="14"/>
      <c r="R261" s="14"/>
      <c r="S261" s="14"/>
      <c r="T261" s="14"/>
      <c r="U261" s="14"/>
      <c r="V261" s="14"/>
      <c r="W261" s="14"/>
      <c r="X261" s="14"/>
      <c r="Y261" s="14"/>
      <c r="Z261" s="14"/>
      <c r="AA261" s="14"/>
      <c r="AB261" s="14"/>
      <c r="AC261" s="14"/>
      <c r="AD261" s="14"/>
    </row>
    <row r="262" spans="1:30" x14ac:dyDescent="0.25">
      <c r="A262" s="13"/>
      <c r="B262" s="78"/>
      <c r="C262" s="78"/>
      <c r="D262" s="78"/>
      <c r="E262" s="78"/>
      <c r="F262" s="78"/>
      <c r="G262" s="78"/>
      <c r="H262" s="78"/>
      <c r="I262" s="78"/>
      <c r="J262" s="78"/>
      <c r="K262" s="78"/>
      <c r="L262" s="78"/>
      <c r="M262" s="78"/>
      <c r="N262" s="78"/>
      <c r="O262" s="78"/>
      <c r="P262" s="78"/>
      <c r="Q262" s="78"/>
      <c r="R262" s="78"/>
      <c r="S262" s="78"/>
      <c r="T262" s="78"/>
      <c r="U262" s="78"/>
      <c r="V262" s="78"/>
      <c r="W262" s="78"/>
      <c r="X262" s="78"/>
      <c r="Y262" s="78"/>
      <c r="Z262" s="78"/>
      <c r="AA262" s="78"/>
      <c r="AB262" s="78"/>
      <c r="AC262" s="78"/>
      <c r="AD262" s="78"/>
    </row>
    <row r="263" spans="1:30" x14ac:dyDescent="0.25">
      <c r="A263" s="13"/>
      <c r="B263" s="4"/>
      <c r="C263" s="4"/>
      <c r="D263" s="4"/>
      <c r="E263" s="4"/>
      <c r="F263" s="4"/>
      <c r="G263" s="4"/>
      <c r="H263" s="4"/>
      <c r="I263" s="4"/>
      <c r="J263" s="4"/>
      <c r="K263" s="4"/>
      <c r="L263" s="4"/>
      <c r="M263" s="4"/>
      <c r="N263" s="4"/>
    </row>
    <row r="264" spans="1:30" ht="15.75" thickBot="1" x14ac:dyDescent="0.3">
      <c r="A264" s="13"/>
      <c r="B264" s="15"/>
      <c r="C264" s="15" t="s">
        <v>205</v>
      </c>
      <c r="D264" s="34" t="s">
        <v>626</v>
      </c>
      <c r="E264" s="34"/>
      <c r="F264" s="34"/>
      <c r="G264" s="34"/>
      <c r="H264" s="34"/>
      <c r="I264" s="34"/>
      <c r="J264" s="34"/>
      <c r="K264" s="34"/>
      <c r="L264" s="34"/>
      <c r="M264" s="34"/>
      <c r="N264" s="15"/>
    </row>
    <row r="265" spans="1:30" x14ac:dyDescent="0.25">
      <c r="A265" s="13"/>
      <c r="B265" s="32"/>
      <c r="C265" s="32" t="s">
        <v>205</v>
      </c>
      <c r="D265" s="41" t="s">
        <v>621</v>
      </c>
      <c r="E265" s="41"/>
      <c r="F265" s="42"/>
      <c r="G265" s="42" t="s">
        <v>205</v>
      </c>
      <c r="H265" s="41" t="s">
        <v>627</v>
      </c>
      <c r="I265" s="41"/>
      <c r="J265" s="42"/>
      <c r="K265" s="42" t="s">
        <v>205</v>
      </c>
      <c r="L265" s="41" t="s">
        <v>629</v>
      </c>
      <c r="M265" s="41"/>
      <c r="N265" s="32"/>
    </row>
    <row r="266" spans="1:30" x14ac:dyDescent="0.25">
      <c r="A266" s="13"/>
      <c r="B266" s="32"/>
      <c r="C266" s="32"/>
      <c r="D266" s="33" t="s">
        <v>35</v>
      </c>
      <c r="E266" s="33"/>
      <c r="F266" s="32"/>
      <c r="G266" s="32"/>
      <c r="H266" s="33" t="s">
        <v>628</v>
      </c>
      <c r="I266" s="33"/>
      <c r="J266" s="32"/>
      <c r="K266" s="32"/>
      <c r="L266" s="33" t="s">
        <v>630</v>
      </c>
      <c r="M266" s="33"/>
      <c r="N266" s="32"/>
    </row>
    <row r="267" spans="1:30" ht="15.75" thickBot="1" x14ac:dyDescent="0.3">
      <c r="A267" s="13"/>
      <c r="B267" s="32"/>
      <c r="C267" s="32"/>
      <c r="D267" s="34"/>
      <c r="E267" s="34"/>
      <c r="F267" s="32"/>
      <c r="G267" s="32"/>
      <c r="H267" s="34" t="s">
        <v>588</v>
      </c>
      <c r="I267" s="34"/>
      <c r="J267" s="32"/>
      <c r="K267" s="32"/>
      <c r="L267" s="34" t="s">
        <v>588</v>
      </c>
      <c r="M267" s="34"/>
      <c r="N267" s="32"/>
    </row>
    <row r="268" spans="1:30" x14ac:dyDescent="0.25">
      <c r="A268" s="13"/>
      <c r="B268" s="87" t="s">
        <v>503</v>
      </c>
      <c r="C268" s="20" t="s">
        <v>205</v>
      </c>
      <c r="D268" s="21"/>
      <c r="E268" s="24">
        <v>0</v>
      </c>
      <c r="F268" s="23" t="s">
        <v>205</v>
      </c>
      <c r="G268" s="20" t="s">
        <v>205</v>
      </c>
      <c r="H268" s="21" t="s">
        <v>211</v>
      </c>
      <c r="I268" s="24">
        <v>0</v>
      </c>
      <c r="J268" s="23" t="s">
        <v>205</v>
      </c>
      <c r="K268" s="20" t="s">
        <v>205</v>
      </c>
      <c r="L268" s="21" t="s">
        <v>211</v>
      </c>
      <c r="M268" s="24">
        <v>0</v>
      </c>
      <c r="N268" s="23" t="s">
        <v>205</v>
      </c>
    </row>
    <row r="269" spans="1:30" x14ac:dyDescent="0.25">
      <c r="A269" s="13"/>
      <c r="B269" s="25" t="s">
        <v>342</v>
      </c>
      <c r="C269" s="15" t="s">
        <v>205</v>
      </c>
      <c r="D269" s="11"/>
      <c r="E269" s="26">
        <v>2</v>
      </c>
      <c r="F269" s="27" t="s">
        <v>205</v>
      </c>
      <c r="G269" s="15" t="s">
        <v>205</v>
      </c>
      <c r="H269" s="11"/>
      <c r="I269" s="30">
        <v>3615</v>
      </c>
      <c r="J269" s="27" t="s">
        <v>205</v>
      </c>
      <c r="K269" s="15" t="s">
        <v>205</v>
      </c>
      <c r="L269" s="11"/>
      <c r="M269" s="30">
        <v>3549</v>
      </c>
      <c r="N269" s="27" t="s">
        <v>205</v>
      </c>
    </row>
    <row r="270" spans="1:30" x14ac:dyDescent="0.25">
      <c r="A270" s="13"/>
      <c r="B270" s="18" t="s">
        <v>344</v>
      </c>
      <c r="C270" s="20" t="s">
        <v>205</v>
      </c>
      <c r="D270" s="21"/>
      <c r="E270" s="24">
        <v>0</v>
      </c>
      <c r="F270" s="23" t="s">
        <v>205</v>
      </c>
      <c r="G270" s="20" t="s">
        <v>205</v>
      </c>
      <c r="H270" s="21"/>
      <c r="I270" s="24">
        <v>0</v>
      </c>
      <c r="J270" s="23" t="s">
        <v>205</v>
      </c>
      <c r="K270" s="20" t="s">
        <v>205</v>
      </c>
      <c r="L270" s="21"/>
      <c r="M270" s="24">
        <v>0</v>
      </c>
      <c r="N270" s="23" t="s">
        <v>205</v>
      </c>
    </row>
    <row r="271" spans="1:30" x14ac:dyDescent="0.25">
      <c r="A271" s="13"/>
      <c r="B271" s="25" t="s">
        <v>504</v>
      </c>
      <c r="C271" s="15" t="s">
        <v>205</v>
      </c>
      <c r="D271" s="11"/>
      <c r="E271" s="26">
        <v>0</v>
      </c>
      <c r="F271" s="27" t="s">
        <v>205</v>
      </c>
      <c r="G271" s="15" t="s">
        <v>205</v>
      </c>
      <c r="H271" s="11"/>
      <c r="I271" s="26">
        <v>0</v>
      </c>
      <c r="J271" s="27" t="s">
        <v>205</v>
      </c>
      <c r="K271" s="15" t="s">
        <v>205</v>
      </c>
      <c r="L271" s="11"/>
      <c r="M271" s="26">
        <v>0</v>
      </c>
      <c r="N271" s="27" t="s">
        <v>205</v>
      </c>
    </row>
    <row r="272" spans="1:30" ht="15.75" thickBot="1" x14ac:dyDescent="0.3">
      <c r="A272" s="13"/>
      <c r="B272" s="18" t="s">
        <v>505</v>
      </c>
      <c r="C272" s="20" t="s">
        <v>205</v>
      </c>
      <c r="D272" s="21"/>
      <c r="E272" s="24">
        <v>0</v>
      </c>
      <c r="F272" s="23" t="s">
        <v>205</v>
      </c>
      <c r="G272" s="20" t="s">
        <v>205</v>
      </c>
      <c r="H272" s="21"/>
      <c r="I272" s="24">
        <v>0</v>
      </c>
      <c r="J272" s="23" t="s">
        <v>205</v>
      </c>
      <c r="K272" s="20" t="s">
        <v>205</v>
      </c>
      <c r="L272" s="21"/>
      <c r="M272" s="24">
        <v>0</v>
      </c>
      <c r="N272" s="23" t="s">
        <v>205</v>
      </c>
    </row>
    <row r="273" spans="1:30" x14ac:dyDescent="0.25">
      <c r="A273" s="13"/>
      <c r="B273" s="28"/>
      <c r="C273" s="28" t="s">
        <v>205</v>
      </c>
      <c r="D273" s="29"/>
      <c r="E273" s="29"/>
      <c r="F273" s="28"/>
      <c r="G273" s="28" t="s">
        <v>205</v>
      </c>
      <c r="H273" s="29"/>
      <c r="I273" s="29"/>
      <c r="J273" s="28"/>
      <c r="K273" s="28" t="s">
        <v>205</v>
      </c>
      <c r="L273" s="29"/>
      <c r="M273" s="29"/>
      <c r="N273" s="28"/>
    </row>
    <row r="274" spans="1:30" ht="15.75" thickBot="1" x14ac:dyDescent="0.3">
      <c r="A274" s="13"/>
      <c r="B274" s="35" t="s">
        <v>233</v>
      </c>
      <c r="C274" s="15" t="s">
        <v>205</v>
      </c>
      <c r="D274" s="11"/>
      <c r="E274" s="26">
        <v>2</v>
      </c>
      <c r="F274" s="27" t="s">
        <v>205</v>
      </c>
      <c r="G274" s="15" t="s">
        <v>205</v>
      </c>
      <c r="H274" s="11" t="s">
        <v>211</v>
      </c>
      <c r="I274" s="30">
        <v>3615</v>
      </c>
      <c r="J274" s="27" t="s">
        <v>205</v>
      </c>
      <c r="K274" s="15" t="s">
        <v>205</v>
      </c>
      <c r="L274" s="11" t="s">
        <v>211</v>
      </c>
      <c r="M274" s="30">
        <v>3549</v>
      </c>
      <c r="N274" s="27" t="s">
        <v>205</v>
      </c>
    </row>
    <row r="275" spans="1:30" ht="15.75" thickTop="1" x14ac:dyDescent="0.25">
      <c r="A275" s="13"/>
      <c r="B275" s="28"/>
      <c r="C275" s="28" t="s">
        <v>205</v>
      </c>
      <c r="D275" s="31"/>
      <c r="E275" s="31"/>
      <c r="F275" s="28"/>
      <c r="G275" s="28" t="s">
        <v>205</v>
      </c>
      <c r="H275" s="31"/>
      <c r="I275" s="31"/>
      <c r="J275" s="28"/>
      <c r="K275" s="28" t="s">
        <v>205</v>
      </c>
      <c r="L275" s="31"/>
      <c r="M275" s="31"/>
      <c r="N275" s="28"/>
    </row>
    <row r="276" spans="1:30" x14ac:dyDescent="0.25">
      <c r="A276" s="13"/>
      <c r="B276" s="78"/>
      <c r="C276" s="78"/>
      <c r="D276" s="78"/>
      <c r="E276" s="78"/>
      <c r="F276" s="78"/>
      <c r="G276" s="78"/>
      <c r="H276" s="78"/>
      <c r="I276" s="78"/>
      <c r="J276" s="78"/>
      <c r="K276" s="78"/>
      <c r="L276" s="78"/>
      <c r="M276" s="78"/>
      <c r="N276" s="78"/>
      <c r="O276" s="78"/>
      <c r="P276" s="78"/>
      <c r="Q276" s="78"/>
      <c r="R276" s="78"/>
      <c r="S276" s="78"/>
      <c r="T276" s="78"/>
      <c r="U276" s="78"/>
      <c r="V276" s="78"/>
      <c r="W276" s="78"/>
      <c r="X276" s="78"/>
      <c r="Y276" s="78"/>
      <c r="Z276" s="78"/>
      <c r="AA276" s="78"/>
      <c r="AB276" s="78"/>
      <c r="AC276" s="78"/>
      <c r="AD276" s="78"/>
    </row>
    <row r="277" spans="1:30" x14ac:dyDescent="0.25">
      <c r="A277" s="13"/>
      <c r="B277" s="4"/>
      <c r="C277" s="4"/>
      <c r="D277" s="4"/>
      <c r="E277" s="4"/>
      <c r="F277" s="4"/>
      <c r="G277" s="4"/>
      <c r="H277" s="4"/>
      <c r="I277" s="4"/>
      <c r="J277" s="4"/>
      <c r="K277" s="4"/>
      <c r="L277" s="4"/>
      <c r="M277" s="4"/>
      <c r="N277" s="4"/>
    </row>
    <row r="278" spans="1:30" ht="15.75" thickBot="1" x14ac:dyDescent="0.3">
      <c r="A278" s="13"/>
      <c r="B278" s="15"/>
      <c r="C278" s="15" t="s">
        <v>205</v>
      </c>
      <c r="D278" s="34" t="s">
        <v>631</v>
      </c>
      <c r="E278" s="34"/>
      <c r="F278" s="34"/>
      <c r="G278" s="34"/>
      <c r="H278" s="34"/>
      <c r="I278" s="34"/>
      <c r="J278" s="34"/>
      <c r="K278" s="34"/>
      <c r="L278" s="34"/>
      <c r="M278" s="34"/>
      <c r="N278" s="15"/>
    </row>
    <row r="279" spans="1:30" x14ac:dyDescent="0.25">
      <c r="A279" s="13"/>
      <c r="B279" s="32"/>
      <c r="C279" s="32" t="s">
        <v>205</v>
      </c>
      <c r="D279" s="88" t="s">
        <v>621</v>
      </c>
      <c r="E279" s="88"/>
      <c r="F279" s="42"/>
      <c r="G279" s="42" t="s">
        <v>205</v>
      </c>
      <c r="H279" s="88" t="s">
        <v>627</v>
      </c>
      <c r="I279" s="88"/>
      <c r="J279" s="42"/>
      <c r="K279" s="42" t="s">
        <v>205</v>
      </c>
      <c r="L279" s="88" t="s">
        <v>629</v>
      </c>
      <c r="M279" s="88"/>
      <c r="N279" s="32"/>
    </row>
    <row r="280" spans="1:30" x14ac:dyDescent="0.25">
      <c r="A280" s="13"/>
      <c r="B280" s="32"/>
      <c r="C280" s="32"/>
      <c r="D280" s="85" t="s">
        <v>35</v>
      </c>
      <c r="E280" s="85"/>
      <c r="F280" s="32"/>
      <c r="G280" s="32"/>
      <c r="H280" s="85" t="s">
        <v>628</v>
      </c>
      <c r="I280" s="85"/>
      <c r="J280" s="32"/>
      <c r="K280" s="32"/>
      <c r="L280" s="85" t="s">
        <v>630</v>
      </c>
      <c r="M280" s="85"/>
      <c r="N280" s="32"/>
    </row>
    <row r="281" spans="1:30" ht="15.75" thickBot="1" x14ac:dyDescent="0.3">
      <c r="A281" s="13"/>
      <c r="B281" s="32"/>
      <c r="C281" s="32"/>
      <c r="D281" s="86"/>
      <c r="E281" s="86"/>
      <c r="F281" s="32"/>
      <c r="G281" s="32"/>
      <c r="H281" s="86" t="s">
        <v>588</v>
      </c>
      <c r="I281" s="86"/>
      <c r="J281" s="32"/>
      <c r="K281" s="32"/>
      <c r="L281" s="86" t="s">
        <v>588</v>
      </c>
      <c r="M281" s="86"/>
      <c r="N281" s="32"/>
    </row>
    <row r="282" spans="1:30" x14ac:dyDescent="0.25">
      <c r="A282" s="13"/>
      <c r="B282" s="18" t="s">
        <v>503</v>
      </c>
      <c r="C282" s="20" t="s">
        <v>205</v>
      </c>
      <c r="D282" s="21"/>
      <c r="E282" s="24">
        <v>1</v>
      </c>
      <c r="F282" s="23" t="s">
        <v>205</v>
      </c>
      <c r="G282" s="20" t="s">
        <v>205</v>
      </c>
      <c r="H282" s="21" t="s">
        <v>211</v>
      </c>
      <c r="I282" s="24">
        <v>310</v>
      </c>
      <c r="J282" s="23" t="s">
        <v>205</v>
      </c>
      <c r="K282" s="20" t="s">
        <v>205</v>
      </c>
      <c r="L282" s="21" t="s">
        <v>211</v>
      </c>
      <c r="M282" s="24">
        <v>310</v>
      </c>
      <c r="N282" s="23" t="s">
        <v>205</v>
      </c>
    </row>
    <row r="283" spans="1:30" x14ac:dyDescent="0.25">
      <c r="A283" s="13"/>
      <c r="B283" s="25" t="s">
        <v>342</v>
      </c>
      <c r="C283" s="15" t="s">
        <v>205</v>
      </c>
      <c r="D283" s="11"/>
      <c r="E283" s="26">
        <v>4</v>
      </c>
      <c r="F283" s="27" t="s">
        <v>205</v>
      </c>
      <c r="G283" s="15" t="s">
        <v>205</v>
      </c>
      <c r="H283" s="11"/>
      <c r="I283" s="30">
        <v>2556</v>
      </c>
      <c r="J283" s="27" t="s">
        <v>205</v>
      </c>
      <c r="K283" s="15" t="s">
        <v>205</v>
      </c>
      <c r="L283" s="11"/>
      <c r="M283" s="30">
        <v>2556</v>
      </c>
      <c r="N283" s="27" t="s">
        <v>205</v>
      </c>
    </row>
    <row r="284" spans="1:30" x14ac:dyDescent="0.25">
      <c r="A284" s="13"/>
      <c r="B284" s="18" t="s">
        <v>344</v>
      </c>
      <c r="C284" s="20" t="s">
        <v>205</v>
      </c>
      <c r="D284" s="21"/>
      <c r="E284" s="24">
        <v>0</v>
      </c>
      <c r="F284" s="23" t="s">
        <v>205</v>
      </c>
      <c r="G284" s="20" t="s">
        <v>205</v>
      </c>
      <c r="H284" s="21"/>
      <c r="I284" s="24">
        <v>0</v>
      </c>
      <c r="J284" s="23" t="s">
        <v>205</v>
      </c>
      <c r="K284" s="20" t="s">
        <v>205</v>
      </c>
      <c r="L284" s="21"/>
      <c r="M284" s="24">
        <v>0</v>
      </c>
      <c r="N284" s="23" t="s">
        <v>205</v>
      </c>
    </row>
    <row r="285" spans="1:30" x14ac:dyDescent="0.25">
      <c r="A285" s="13"/>
      <c r="B285" s="25" t="s">
        <v>504</v>
      </c>
      <c r="C285" s="15" t="s">
        <v>205</v>
      </c>
      <c r="D285" s="11"/>
      <c r="E285" s="26">
        <v>0</v>
      </c>
      <c r="F285" s="27" t="s">
        <v>205</v>
      </c>
      <c r="G285" s="15" t="s">
        <v>205</v>
      </c>
      <c r="H285" s="11"/>
      <c r="I285" s="26">
        <v>0</v>
      </c>
      <c r="J285" s="27" t="s">
        <v>205</v>
      </c>
      <c r="K285" s="15" t="s">
        <v>205</v>
      </c>
      <c r="L285" s="11"/>
      <c r="M285" s="26">
        <v>0</v>
      </c>
      <c r="N285" s="27" t="s">
        <v>205</v>
      </c>
    </row>
    <row r="286" spans="1:30" ht="15.75" thickBot="1" x14ac:dyDescent="0.3">
      <c r="A286" s="13"/>
      <c r="B286" s="18" t="s">
        <v>505</v>
      </c>
      <c r="C286" s="20" t="s">
        <v>205</v>
      </c>
      <c r="D286" s="21"/>
      <c r="E286" s="24">
        <v>0</v>
      </c>
      <c r="F286" s="23" t="s">
        <v>205</v>
      </c>
      <c r="G286" s="20" t="s">
        <v>205</v>
      </c>
      <c r="H286" s="21"/>
      <c r="I286" s="24">
        <v>0</v>
      </c>
      <c r="J286" s="23" t="s">
        <v>205</v>
      </c>
      <c r="K286" s="20" t="s">
        <v>205</v>
      </c>
      <c r="L286" s="21"/>
      <c r="M286" s="24">
        <v>0</v>
      </c>
      <c r="N286" s="23" t="s">
        <v>205</v>
      </c>
    </row>
    <row r="287" spans="1:30" x14ac:dyDescent="0.25">
      <c r="A287" s="13"/>
      <c r="B287" s="28"/>
      <c r="C287" s="28" t="s">
        <v>205</v>
      </c>
      <c r="D287" s="29"/>
      <c r="E287" s="29"/>
      <c r="F287" s="28"/>
      <c r="G287" s="28" t="s">
        <v>205</v>
      </c>
      <c r="H287" s="29"/>
      <c r="I287" s="29"/>
      <c r="J287" s="28"/>
      <c r="K287" s="28" t="s">
        <v>205</v>
      </c>
      <c r="L287" s="29"/>
      <c r="M287" s="29"/>
      <c r="N287" s="28"/>
    </row>
    <row r="288" spans="1:30" ht="15.75" thickBot="1" x14ac:dyDescent="0.3">
      <c r="A288" s="13"/>
      <c r="B288" s="35" t="s">
        <v>233</v>
      </c>
      <c r="C288" s="15" t="s">
        <v>205</v>
      </c>
      <c r="D288" s="11"/>
      <c r="E288" s="26">
        <v>5</v>
      </c>
      <c r="F288" s="27" t="s">
        <v>205</v>
      </c>
      <c r="G288" s="15" t="s">
        <v>205</v>
      </c>
      <c r="H288" s="11" t="s">
        <v>211</v>
      </c>
      <c r="I288" s="30">
        <v>2866</v>
      </c>
      <c r="J288" s="27" t="s">
        <v>205</v>
      </c>
      <c r="K288" s="15" t="s">
        <v>205</v>
      </c>
      <c r="L288" s="11" t="s">
        <v>211</v>
      </c>
      <c r="M288" s="30">
        <v>2866</v>
      </c>
      <c r="N288" s="27" t="s">
        <v>205</v>
      </c>
    </row>
    <row r="289" spans="1:30" ht="15.75" thickTop="1" x14ac:dyDescent="0.25">
      <c r="A289" s="13"/>
      <c r="B289" s="28"/>
      <c r="C289" s="28" t="s">
        <v>205</v>
      </c>
      <c r="D289" s="31"/>
      <c r="E289" s="31"/>
      <c r="F289" s="28"/>
      <c r="G289" s="28" t="s">
        <v>205</v>
      </c>
      <c r="H289" s="31"/>
      <c r="I289" s="31"/>
      <c r="J289" s="28"/>
      <c r="K289" s="28" t="s">
        <v>205</v>
      </c>
      <c r="L289" s="31"/>
      <c r="M289" s="31"/>
      <c r="N289" s="28"/>
    </row>
    <row r="290" spans="1:30" ht="15" customHeight="1" x14ac:dyDescent="0.25">
      <c r="A290" s="13" t="s">
        <v>775</v>
      </c>
      <c r="B290" s="12" t="s">
        <v>5</v>
      </c>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row>
    <row r="291" spans="1:30" x14ac:dyDescent="0.25">
      <c r="A291" s="13"/>
      <c r="B291" s="12"/>
      <c r="C291" s="12"/>
      <c r="D291" s="12"/>
      <c r="E291" s="12"/>
      <c r="F291" s="12"/>
      <c r="G291" s="12"/>
      <c r="H291" s="12"/>
      <c r="I291" s="12"/>
      <c r="J291" s="12"/>
      <c r="K291" s="12"/>
      <c r="L291" s="12"/>
      <c r="M291" s="12"/>
      <c r="N291" s="12"/>
      <c r="O291" s="12"/>
      <c r="P291" s="12"/>
      <c r="Q291" s="12"/>
      <c r="R291" s="12"/>
      <c r="S291" s="12"/>
      <c r="T291" s="12"/>
      <c r="U291" s="12"/>
      <c r="V291" s="12"/>
      <c r="W291" s="12"/>
      <c r="X291" s="12"/>
      <c r="Y291" s="12"/>
      <c r="Z291" s="12"/>
      <c r="AA291" s="12"/>
      <c r="AB291" s="12"/>
      <c r="AC291" s="12"/>
      <c r="AD291" s="12"/>
    </row>
    <row r="292" spans="1:30" x14ac:dyDescent="0.25">
      <c r="A292" s="13"/>
      <c r="B292" s="113" t="s">
        <v>776</v>
      </c>
      <c r="C292" s="113"/>
      <c r="D292" s="113"/>
      <c r="E292" s="113"/>
      <c r="F292" s="113"/>
      <c r="G292" s="113"/>
      <c r="H292" s="113"/>
      <c r="I292" s="113"/>
      <c r="J292" s="113"/>
      <c r="K292" s="113"/>
      <c r="L292" s="113"/>
      <c r="M292" s="113"/>
      <c r="N292" s="113"/>
      <c r="O292" s="113"/>
      <c r="P292" s="113"/>
      <c r="Q292" s="113"/>
      <c r="R292" s="113"/>
      <c r="S292" s="113"/>
      <c r="T292" s="113"/>
      <c r="U292" s="113"/>
      <c r="V292" s="113"/>
      <c r="W292" s="113"/>
      <c r="X292" s="113"/>
      <c r="Y292" s="113"/>
      <c r="Z292" s="113"/>
      <c r="AA292" s="113"/>
      <c r="AB292" s="113"/>
      <c r="AC292" s="113"/>
      <c r="AD292" s="113"/>
    </row>
    <row r="293" spans="1:30" x14ac:dyDescent="0.25">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c r="AA293" s="12"/>
      <c r="AB293" s="12"/>
      <c r="AC293" s="12"/>
      <c r="AD293" s="12"/>
    </row>
    <row r="294" spans="1:30" x14ac:dyDescent="0.25">
      <c r="A294" s="13"/>
      <c r="B294" s="76" t="s">
        <v>422</v>
      </c>
      <c r="C294" s="76"/>
      <c r="D294" s="76"/>
      <c r="E294" s="76"/>
      <c r="F294" s="76"/>
      <c r="G294" s="76"/>
      <c r="H294" s="76"/>
      <c r="I294" s="76"/>
      <c r="J294" s="76"/>
      <c r="K294" s="76"/>
      <c r="L294" s="76"/>
      <c r="M294" s="76"/>
      <c r="N294" s="76"/>
      <c r="O294" s="76"/>
      <c r="P294" s="76"/>
      <c r="Q294" s="76"/>
      <c r="R294" s="76"/>
      <c r="S294" s="76"/>
      <c r="T294" s="76"/>
      <c r="U294" s="76"/>
      <c r="V294" s="76"/>
      <c r="W294" s="76"/>
      <c r="X294" s="76"/>
      <c r="Y294" s="76"/>
      <c r="Z294" s="76"/>
      <c r="AA294" s="76"/>
      <c r="AB294" s="76"/>
      <c r="AC294" s="76"/>
      <c r="AD294" s="76"/>
    </row>
    <row r="295" spans="1:30" x14ac:dyDescent="0.25">
      <c r="A295" s="13"/>
      <c r="B295" s="78"/>
      <c r="C295" s="78"/>
      <c r="D295" s="78"/>
      <c r="E295" s="78"/>
      <c r="F295" s="78"/>
      <c r="G295" s="78"/>
      <c r="H295" s="78"/>
      <c r="I295" s="78"/>
      <c r="J295" s="78"/>
      <c r="K295" s="78"/>
      <c r="L295" s="78"/>
      <c r="M295" s="78"/>
      <c r="N295" s="78"/>
      <c r="O295" s="78"/>
      <c r="P295" s="78"/>
      <c r="Q295" s="78"/>
      <c r="R295" s="78"/>
      <c r="S295" s="78"/>
      <c r="T295" s="78"/>
      <c r="U295" s="78"/>
      <c r="V295" s="78"/>
      <c r="W295" s="78"/>
      <c r="X295" s="78"/>
      <c r="Y295" s="78"/>
      <c r="Z295" s="78"/>
      <c r="AA295" s="78"/>
      <c r="AB295" s="78"/>
      <c r="AC295" s="78"/>
      <c r="AD295" s="78"/>
    </row>
    <row r="296" spans="1:30" x14ac:dyDescent="0.25">
      <c r="A296" s="13"/>
      <c r="B296" s="4"/>
      <c r="C296" s="4"/>
      <c r="D296" s="4"/>
      <c r="E296" s="4"/>
      <c r="F296" s="4"/>
      <c r="G296" s="4"/>
      <c r="H296" s="4"/>
      <c r="I296" s="4"/>
      <c r="J296" s="4"/>
      <c r="K296" s="4"/>
      <c r="L296" s="4"/>
      <c r="M296" s="4"/>
      <c r="N296" s="4"/>
      <c r="O296" s="4"/>
      <c r="P296" s="4"/>
      <c r="Q296" s="4"/>
      <c r="R296" s="4"/>
      <c r="S296" s="4"/>
      <c r="T296" s="4"/>
      <c r="U296" s="4"/>
      <c r="V296" s="4"/>
    </row>
    <row r="297" spans="1:30" x14ac:dyDescent="0.25">
      <c r="A297" s="13"/>
      <c r="B297" s="15"/>
      <c r="C297" s="15" t="s">
        <v>205</v>
      </c>
      <c r="D297" s="32"/>
      <c r="E297" s="32"/>
      <c r="F297" s="15"/>
      <c r="G297" s="15" t="s">
        <v>205</v>
      </c>
      <c r="H297" s="33" t="s">
        <v>644</v>
      </c>
      <c r="I297" s="33"/>
      <c r="J297" s="15"/>
      <c r="K297" s="15" t="s">
        <v>205</v>
      </c>
      <c r="L297" s="32"/>
      <c r="M297" s="32"/>
      <c r="N297" s="15"/>
      <c r="O297" s="15" t="s">
        <v>205</v>
      </c>
      <c r="P297" s="32"/>
      <c r="Q297" s="32"/>
      <c r="R297" s="15"/>
      <c r="S297" s="15" t="s">
        <v>205</v>
      </c>
      <c r="T297" s="32"/>
      <c r="U297" s="32"/>
      <c r="V297" s="15"/>
    </row>
    <row r="298" spans="1:30" ht="15.75" thickBot="1" x14ac:dyDescent="0.3">
      <c r="A298" s="13"/>
      <c r="B298" s="15"/>
      <c r="C298" s="15" t="s">
        <v>205</v>
      </c>
      <c r="D298" s="34" t="s">
        <v>645</v>
      </c>
      <c r="E298" s="34"/>
      <c r="F298" s="15"/>
      <c r="G298" s="15" t="s">
        <v>205</v>
      </c>
      <c r="H298" s="34" t="s">
        <v>646</v>
      </c>
      <c r="I298" s="34"/>
      <c r="J298" s="15"/>
      <c r="K298" s="15" t="s">
        <v>205</v>
      </c>
      <c r="L298" s="34" t="s">
        <v>647</v>
      </c>
      <c r="M298" s="34"/>
      <c r="N298" s="15"/>
      <c r="O298" s="15" t="s">
        <v>205</v>
      </c>
      <c r="P298" s="34" t="s">
        <v>648</v>
      </c>
      <c r="Q298" s="34"/>
      <c r="R298" s="15"/>
      <c r="S298" s="15" t="s">
        <v>205</v>
      </c>
      <c r="T298" s="34" t="s">
        <v>233</v>
      </c>
      <c r="U298" s="34"/>
      <c r="V298" s="15"/>
    </row>
    <row r="299" spans="1:30" x14ac:dyDescent="0.25">
      <c r="A299" s="13"/>
      <c r="B299" s="18" t="s">
        <v>503</v>
      </c>
      <c r="C299" s="20" t="s">
        <v>205</v>
      </c>
      <c r="D299" s="21" t="s">
        <v>211</v>
      </c>
      <c r="E299" s="22">
        <v>230412</v>
      </c>
      <c r="F299" s="23" t="s">
        <v>205</v>
      </c>
      <c r="G299" s="20" t="s">
        <v>205</v>
      </c>
      <c r="H299" s="21" t="s">
        <v>211</v>
      </c>
      <c r="I299" s="22">
        <v>6997</v>
      </c>
      <c r="J299" s="23" t="s">
        <v>205</v>
      </c>
      <c r="K299" s="20" t="s">
        <v>205</v>
      </c>
      <c r="L299" s="21" t="s">
        <v>211</v>
      </c>
      <c r="M299" s="22">
        <v>21349</v>
      </c>
      <c r="N299" s="23" t="s">
        <v>205</v>
      </c>
      <c r="O299" s="20" t="s">
        <v>205</v>
      </c>
      <c r="P299" s="21" t="s">
        <v>211</v>
      </c>
      <c r="Q299" s="24">
        <v>131</v>
      </c>
      <c r="R299" s="23" t="s">
        <v>205</v>
      </c>
      <c r="S299" s="20" t="s">
        <v>205</v>
      </c>
      <c r="T299" s="21" t="s">
        <v>211</v>
      </c>
      <c r="U299" s="22">
        <v>258889</v>
      </c>
      <c r="V299" s="23" t="s">
        <v>205</v>
      </c>
    </row>
    <row r="300" spans="1:30" ht="15.75" thickBot="1" x14ac:dyDescent="0.3">
      <c r="A300" s="13"/>
      <c r="B300" s="25" t="s">
        <v>342</v>
      </c>
      <c r="C300" s="15" t="s">
        <v>205</v>
      </c>
      <c r="D300" s="11"/>
      <c r="E300" s="30">
        <v>263115</v>
      </c>
      <c r="F300" s="27" t="s">
        <v>205</v>
      </c>
      <c r="G300" s="15" t="s">
        <v>205</v>
      </c>
      <c r="H300" s="11"/>
      <c r="I300" s="30">
        <v>9956</v>
      </c>
      <c r="J300" s="27" t="s">
        <v>205</v>
      </c>
      <c r="K300" s="15" t="s">
        <v>205</v>
      </c>
      <c r="L300" s="11"/>
      <c r="M300" s="30">
        <v>30040</v>
      </c>
      <c r="N300" s="27" t="s">
        <v>205</v>
      </c>
      <c r="O300" s="15" t="s">
        <v>205</v>
      </c>
      <c r="P300" s="11"/>
      <c r="Q300" s="30">
        <v>2729</v>
      </c>
      <c r="R300" s="27" t="s">
        <v>205</v>
      </c>
      <c r="S300" s="15" t="s">
        <v>205</v>
      </c>
      <c r="T300" s="11"/>
      <c r="U300" s="30">
        <v>305840</v>
      </c>
      <c r="V300" s="27" t="s">
        <v>205</v>
      </c>
    </row>
    <row r="301" spans="1:30" x14ac:dyDescent="0.25">
      <c r="A301" s="13"/>
      <c r="B301" s="28"/>
      <c r="C301" s="28" t="s">
        <v>205</v>
      </c>
      <c r="D301" s="29"/>
      <c r="E301" s="29"/>
      <c r="F301" s="28"/>
      <c r="G301" s="28" t="s">
        <v>205</v>
      </c>
      <c r="H301" s="29"/>
      <c r="I301" s="29"/>
      <c r="J301" s="28"/>
      <c r="K301" s="28" t="s">
        <v>205</v>
      </c>
      <c r="L301" s="29"/>
      <c r="M301" s="29"/>
      <c r="N301" s="28"/>
      <c r="O301" s="28" t="s">
        <v>205</v>
      </c>
      <c r="P301" s="29"/>
      <c r="Q301" s="29"/>
      <c r="R301" s="28"/>
      <c r="S301" s="28" t="s">
        <v>205</v>
      </c>
      <c r="T301" s="29"/>
      <c r="U301" s="29"/>
      <c r="V301" s="28"/>
    </row>
    <row r="302" spans="1:30" ht="15.75" thickBot="1" x14ac:dyDescent="0.3">
      <c r="A302" s="13"/>
      <c r="B302" s="39" t="s">
        <v>233</v>
      </c>
      <c r="C302" s="20" t="s">
        <v>205</v>
      </c>
      <c r="D302" s="21" t="s">
        <v>211</v>
      </c>
      <c r="E302" s="22">
        <v>493527</v>
      </c>
      <c r="F302" s="23" t="s">
        <v>205</v>
      </c>
      <c r="G302" s="20" t="s">
        <v>205</v>
      </c>
      <c r="H302" s="21" t="s">
        <v>211</v>
      </c>
      <c r="I302" s="22">
        <v>16953</v>
      </c>
      <c r="J302" s="23" t="s">
        <v>205</v>
      </c>
      <c r="K302" s="20" t="s">
        <v>205</v>
      </c>
      <c r="L302" s="21" t="s">
        <v>211</v>
      </c>
      <c r="M302" s="22">
        <v>51389</v>
      </c>
      <c r="N302" s="23" t="s">
        <v>205</v>
      </c>
      <c r="O302" s="20" t="s">
        <v>205</v>
      </c>
      <c r="P302" s="21" t="s">
        <v>211</v>
      </c>
      <c r="Q302" s="22">
        <v>2860</v>
      </c>
      <c r="R302" s="23" t="s">
        <v>205</v>
      </c>
      <c r="S302" s="20" t="s">
        <v>205</v>
      </c>
      <c r="T302" s="21" t="s">
        <v>211</v>
      </c>
      <c r="U302" s="22">
        <v>564729</v>
      </c>
      <c r="V302" s="23" t="s">
        <v>205</v>
      </c>
    </row>
    <row r="303" spans="1:30" ht="15.75" thickTop="1" x14ac:dyDescent="0.25">
      <c r="A303" s="13"/>
      <c r="B303" s="28"/>
      <c r="C303" s="28" t="s">
        <v>205</v>
      </c>
      <c r="D303" s="31"/>
      <c r="E303" s="31"/>
      <c r="F303" s="28"/>
      <c r="G303" s="28" t="s">
        <v>205</v>
      </c>
      <c r="H303" s="31"/>
      <c r="I303" s="31"/>
      <c r="J303" s="28"/>
      <c r="K303" s="28" t="s">
        <v>205</v>
      </c>
      <c r="L303" s="31"/>
      <c r="M303" s="31"/>
      <c r="N303" s="28"/>
      <c r="O303" s="28" t="s">
        <v>205</v>
      </c>
      <c r="P303" s="31"/>
      <c r="Q303" s="31"/>
      <c r="R303" s="28"/>
      <c r="S303" s="28" t="s">
        <v>205</v>
      </c>
      <c r="T303" s="31"/>
      <c r="U303" s="31"/>
      <c r="V303" s="28"/>
    </row>
    <row r="304" spans="1:30" x14ac:dyDescent="0.25">
      <c r="A304" s="13"/>
      <c r="B304" s="76" t="s">
        <v>423</v>
      </c>
      <c r="C304" s="76"/>
      <c r="D304" s="76"/>
      <c r="E304" s="76"/>
      <c r="F304" s="76"/>
      <c r="G304" s="76"/>
      <c r="H304" s="76"/>
      <c r="I304" s="76"/>
      <c r="J304" s="76"/>
      <c r="K304" s="76"/>
      <c r="L304" s="76"/>
      <c r="M304" s="76"/>
      <c r="N304" s="76"/>
      <c r="O304" s="76"/>
      <c r="P304" s="76"/>
      <c r="Q304" s="76"/>
      <c r="R304" s="76"/>
      <c r="S304" s="76"/>
      <c r="T304" s="76"/>
      <c r="U304" s="76"/>
      <c r="V304" s="76"/>
      <c r="W304" s="76"/>
      <c r="X304" s="76"/>
      <c r="Y304" s="76"/>
      <c r="Z304" s="76"/>
      <c r="AA304" s="76"/>
      <c r="AB304" s="76"/>
      <c r="AC304" s="76"/>
      <c r="AD304" s="76"/>
    </row>
    <row r="305" spans="1:30" x14ac:dyDescent="0.25">
      <c r="A305" s="13"/>
      <c r="B305" s="78"/>
      <c r="C305" s="78"/>
      <c r="D305" s="78"/>
      <c r="E305" s="78"/>
      <c r="F305" s="78"/>
      <c r="G305" s="78"/>
      <c r="H305" s="78"/>
      <c r="I305" s="78"/>
      <c r="J305" s="78"/>
      <c r="K305" s="78"/>
      <c r="L305" s="78"/>
      <c r="M305" s="78"/>
      <c r="N305" s="78"/>
      <c r="O305" s="78"/>
      <c r="P305" s="78"/>
      <c r="Q305" s="78"/>
      <c r="R305" s="78"/>
      <c r="S305" s="78"/>
      <c r="T305" s="78"/>
      <c r="U305" s="78"/>
      <c r="V305" s="78"/>
      <c r="W305" s="78"/>
      <c r="X305" s="78"/>
      <c r="Y305" s="78"/>
      <c r="Z305" s="78"/>
      <c r="AA305" s="78"/>
      <c r="AB305" s="78"/>
      <c r="AC305" s="78"/>
      <c r="AD305" s="78"/>
    </row>
    <row r="306" spans="1:30" x14ac:dyDescent="0.25">
      <c r="A306" s="13"/>
      <c r="B306" s="4"/>
      <c r="C306" s="4"/>
      <c r="D306" s="4"/>
      <c r="E306" s="4"/>
      <c r="F306" s="4"/>
      <c r="G306" s="4"/>
      <c r="H306" s="4"/>
      <c r="I306" s="4"/>
      <c r="J306" s="4"/>
      <c r="K306" s="4"/>
      <c r="L306" s="4"/>
      <c r="M306" s="4"/>
      <c r="N306" s="4"/>
      <c r="O306" s="4"/>
      <c r="P306" s="4"/>
      <c r="Q306" s="4"/>
      <c r="R306" s="4"/>
      <c r="S306" s="4"/>
      <c r="T306" s="4"/>
      <c r="U306" s="4"/>
      <c r="V306" s="4"/>
    </row>
    <row r="307" spans="1:30" x14ac:dyDescent="0.25">
      <c r="A307" s="13"/>
      <c r="B307" s="4" t="s">
        <v>455</v>
      </c>
      <c r="C307" s="15" t="s">
        <v>205</v>
      </c>
      <c r="D307" s="32"/>
      <c r="E307" s="32"/>
      <c r="F307" s="15"/>
      <c r="G307" s="15" t="s">
        <v>205</v>
      </c>
      <c r="H307" s="33" t="s">
        <v>644</v>
      </c>
      <c r="I307" s="33"/>
      <c r="J307" s="15"/>
      <c r="K307" s="15" t="s">
        <v>205</v>
      </c>
      <c r="L307" s="32"/>
      <c r="M307" s="32"/>
      <c r="N307" s="15"/>
      <c r="O307" s="15" t="s">
        <v>205</v>
      </c>
      <c r="P307" s="32"/>
      <c r="Q307" s="32"/>
      <c r="R307" s="15"/>
      <c r="S307" s="15" t="s">
        <v>205</v>
      </c>
      <c r="T307" s="32"/>
      <c r="U307" s="32"/>
      <c r="V307" s="15"/>
    </row>
    <row r="308" spans="1:30" ht="15.75" thickBot="1" x14ac:dyDescent="0.3">
      <c r="A308" s="13"/>
      <c r="B308" s="15"/>
      <c r="C308" s="15" t="s">
        <v>205</v>
      </c>
      <c r="D308" s="34" t="s">
        <v>645</v>
      </c>
      <c r="E308" s="34"/>
      <c r="F308" s="15"/>
      <c r="G308" s="15" t="s">
        <v>205</v>
      </c>
      <c r="H308" s="34" t="s">
        <v>646</v>
      </c>
      <c r="I308" s="34"/>
      <c r="J308" s="15"/>
      <c r="K308" s="15" t="s">
        <v>205</v>
      </c>
      <c r="L308" s="34" t="s">
        <v>647</v>
      </c>
      <c r="M308" s="34"/>
      <c r="N308" s="15"/>
      <c r="O308" s="15" t="s">
        <v>205</v>
      </c>
      <c r="P308" s="34" t="s">
        <v>648</v>
      </c>
      <c r="Q308" s="34"/>
      <c r="R308" s="15"/>
      <c r="S308" s="15" t="s">
        <v>205</v>
      </c>
      <c r="T308" s="34" t="s">
        <v>233</v>
      </c>
      <c r="U308" s="34"/>
      <c r="V308" s="15"/>
    </row>
    <row r="309" spans="1:30" x14ac:dyDescent="0.25">
      <c r="A309" s="13"/>
      <c r="B309" s="18" t="s">
        <v>503</v>
      </c>
      <c r="C309" s="20" t="s">
        <v>205</v>
      </c>
      <c r="D309" s="21" t="s">
        <v>211</v>
      </c>
      <c r="E309" s="22">
        <v>234835</v>
      </c>
      <c r="F309" s="23" t="s">
        <v>205</v>
      </c>
      <c r="G309" s="20" t="s">
        <v>205</v>
      </c>
      <c r="H309" s="21" t="s">
        <v>211</v>
      </c>
      <c r="I309" s="22">
        <v>6641</v>
      </c>
      <c r="J309" s="23" t="s">
        <v>205</v>
      </c>
      <c r="K309" s="20" t="s">
        <v>205</v>
      </c>
      <c r="L309" s="21" t="s">
        <v>211</v>
      </c>
      <c r="M309" s="22">
        <v>15459</v>
      </c>
      <c r="N309" s="23" t="s">
        <v>205</v>
      </c>
      <c r="O309" s="20" t="s">
        <v>205</v>
      </c>
      <c r="P309" s="21" t="s">
        <v>211</v>
      </c>
      <c r="Q309" s="24">
        <v>156</v>
      </c>
      <c r="R309" s="23" t="s">
        <v>205</v>
      </c>
      <c r="S309" s="20" t="s">
        <v>205</v>
      </c>
      <c r="T309" s="21" t="s">
        <v>211</v>
      </c>
      <c r="U309" s="22">
        <v>257091</v>
      </c>
      <c r="V309" s="23" t="s">
        <v>205</v>
      </c>
    </row>
    <row r="310" spans="1:30" ht="15.75" thickBot="1" x14ac:dyDescent="0.3">
      <c r="A310" s="13"/>
      <c r="B310" s="25" t="s">
        <v>342</v>
      </c>
      <c r="C310" s="15" t="s">
        <v>205</v>
      </c>
      <c r="D310" s="11"/>
      <c r="E310" s="30">
        <v>225294</v>
      </c>
      <c r="F310" s="27" t="s">
        <v>205</v>
      </c>
      <c r="G310" s="15" t="s">
        <v>205</v>
      </c>
      <c r="H310" s="11"/>
      <c r="I310" s="30">
        <v>12294</v>
      </c>
      <c r="J310" s="27" t="s">
        <v>205</v>
      </c>
      <c r="K310" s="15" t="s">
        <v>205</v>
      </c>
      <c r="L310" s="11"/>
      <c r="M310" s="30">
        <v>23501</v>
      </c>
      <c r="N310" s="27" t="s">
        <v>205</v>
      </c>
      <c r="O310" s="15" t="s">
        <v>205</v>
      </c>
      <c r="P310" s="11"/>
      <c r="Q310" s="26">
        <v>702</v>
      </c>
      <c r="R310" s="27" t="s">
        <v>205</v>
      </c>
      <c r="S310" s="15" t="s">
        <v>205</v>
      </c>
      <c r="T310" s="11"/>
      <c r="U310" s="30">
        <v>261791</v>
      </c>
      <c r="V310" s="27" t="s">
        <v>205</v>
      </c>
    </row>
    <row r="311" spans="1:30" x14ac:dyDescent="0.25">
      <c r="A311" s="13"/>
      <c r="B311" s="28"/>
      <c r="C311" s="28" t="s">
        <v>205</v>
      </c>
      <c r="D311" s="29"/>
      <c r="E311" s="29"/>
      <c r="F311" s="28"/>
      <c r="G311" s="28" t="s">
        <v>205</v>
      </c>
      <c r="H311" s="29"/>
      <c r="I311" s="29"/>
      <c r="J311" s="28"/>
      <c r="K311" s="28" t="s">
        <v>205</v>
      </c>
      <c r="L311" s="29"/>
      <c r="M311" s="29"/>
      <c r="N311" s="28"/>
      <c r="O311" s="28" t="s">
        <v>205</v>
      </c>
      <c r="P311" s="29"/>
      <c r="Q311" s="29"/>
      <c r="R311" s="28"/>
      <c r="S311" s="28" t="s">
        <v>205</v>
      </c>
      <c r="T311" s="29"/>
      <c r="U311" s="29"/>
      <c r="V311" s="28"/>
    </row>
    <row r="312" spans="1:30" ht="15.75" thickBot="1" x14ac:dyDescent="0.3">
      <c r="A312" s="13"/>
      <c r="B312" s="39" t="s">
        <v>233</v>
      </c>
      <c r="C312" s="20" t="s">
        <v>205</v>
      </c>
      <c r="D312" s="21" t="s">
        <v>211</v>
      </c>
      <c r="E312" s="22">
        <v>460129</v>
      </c>
      <c r="F312" s="23" t="s">
        <v>205</v>
      </c>
      <c r="G312" s="20" t="s">
        <v>205</v>
      </c>
      <c r="H312" s="21" t="s">
        <v>211</v>
      </c>
      <c r="I312" s="22">
        <v>18935</v>
      </c>
      <c r="J312" s="23" t="s">
        <v>205</v>
      </c>
      <c r="K312" s="20" t="s">
        <v>205</v>
      </c>
      <c r="L312" s="21" t="s">
        <v>211</v>
      </c>
      <c r="M312" s="22">
        <v>38960</v>
      </c>
      <c r="N312" s="23" t="s">
        <v>205</v>
      </c>
      <c r="O312" s="20" t="s">
        <v>205</v>
      </c>
      <c r="P312" s="21" t="s">
        <v>211</v>
      </c>
      <c r="Q312" s="24">
        <v>858</v>
      </c>
      <c r="R312" s="23" t="s">
        <v>205</v>
      </c>
      <c r="S312" s="20" t="s">
        <v>205</v>
      </c>
      <c r="T312" s="21" t="s">
        <v>211</v>
      </c>
      <c r="U312" s="22">
        <v>518882</v>
      </c>
      <c r="V312" s="23" t="s">
        <v>205</v>
      </c>
    </row>
    <row r="313" spans="1:30" ht="15.75" thickTop="1" x14ac:dyDescent="0.25">
      <c r="A313" s="13"/>
      <c r="B313" s="28"/>
      <c r="C313" s="28" t="s">
        <v>205</v>
      </c>
      <c r="D313" s="31"/>
      <c r="E313" s="31"/>
      <c r="F313" s="28"/>
      <c r="G313" s="28" t="s">
        <v>205</v>
      </c>
      <c r="H313" s="31"/>
      <c r="I313" s="31"/>
      <c r="J313" s="28"/>
      <c r="K313" s="28" t="s">
        <v>205</v>
      </c>
      <c r="L313" s="31"/>
      <c r="M313" s="31"/>
      <c r="N313" s="28"/>
      <c r="O313" s="28" t="s">
        <v>205</v>
      </c>
      <c r="P313" s="31"/>
      <c r="Q313" s="31"/>
      <c r="R313" s="28"/>
      <c r="S313" s="28" t="s">
        <v>205</v>
      </c>
      <c r="T313" s="31"/>
      <c r="U313" s="31"/>
      <c r="V313" s="28"/>
    </row>
    <row r="314" spans="1:30" ht="15" customHeight="1" x14ac:dyDescent="0.25">
      <c r="A314" s="13" t="s">
        <v>777</v>
      </c>
      <c r="B314" s="12" t="s">
        <v>5</v>
      </c>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c r="AA314" s="12"/>
      <c r="AB314" s="12"/>
      <c r="AC314" s="12"/>
      <c r="AD314" s="12"/>
    </row>
    <row r="315" spans="1:30" x14ac:dyDescent="0.25">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c r="AA315" s="12"/>
      <c r="AB315" s="12"/>
      <c r="AC315" s="12"/>
      <c r="AD315" s="12"/>
    </row>
    <row r="316" spans="1:30" x14ac:dyDescent="0.25">
      <c r="A316" s="13"/>
      <c r="B316" s="113" t="s">
        <v>778</v>
      </c>
      <c r="C316" s="113"/>
      <c r="D316" s="113"/>
      <c r="E316" s="113"/>
      <c r="F316" s="113"/>
      <c r="G316" s="113"/>
      <c r="H316" s="113"/>
      <c r="I316" s="113"/>
      <c r="J316" s="113"/>
      <c r="K316" s="113"/>
      <c r="L316" s="113"/>
      <c r="M316" s="113"/>
      <c r="N316" s="113"/>
      <c r="O316" s="113"/>
      <c r="P316" s="113"/>
      <c r="Q316" s="113"/>
      <c r="R316" s="113"/>
      <c r="S316" s="113"/>
      <c r="T316" s="113"/>
      <c r="U316" s="113"/>
      <c r="V316" s="113"/>
      <c r="W316" s="113"/>
      <c r="X316" s="113"/>
      <c r="Y316" s="113"/>
      <c r="Z316" s="113"/>
      <c r="AA316" s="113"/>
      <c r="AB316" s="113"/>
      <c r="AC316" s="113"/>
      <c r="AD316" s="113"/>
    </row>
    <row r="317" spans="1:30" x14ac:dyDescent="0.25">
      <c r="A317" s="13"/>
      <c r="B317" s="12"/>
      <c r="C317" s="12"/>
      <c r="D317" s="12"/>
      <c r="E317" s="12"/>
      <c r="F317" s="12"/>
      <c r="G317" s="12"/>
      <c r="H317" s="12"/>
      <c r="I317" s="12"/>
      <c r="J317" s="12"/>
      <c r="K317" s="12"/>
      <c r="L317" s="12"/>
      <c r="M317" s="12"/>
      <c r="N317" s="12"/>
      <c r="O317" s="12"/>
      <c r="P317" s="12"/>
      <c r="Q317" s="12"/>
      <c r="R317" s="12"/>
      <c r="S317" s="12"/>
      <c r="T317" s="12"/>
      <c r="U317" s="12"/>
      <c r="V317" s="12"/>
      <c r="W317" s="12"/>
      <c r="X317" s="12"/>
      <c r="Y317" s="12"/>
      <c r="Z317" s="12"/>
      <c r="AA317" s="12"/>
      <c r="AB317" s="12"/>
      <c r="AC317" s="12"/>
      <c r="AD317" s="12"/>
    </row>
    <row r="318" spans="1:30" x14ac:dyDescent="0.25">
      <c r="A318" s="13"/>
      <c r="B318" s="78"/>
      <c r="C318" s="78"/>
      <c r="D318" s="78"/>
      <c r="E318" s="78"/>
      <c r="F318" s="78"/>
      <c r="G318" s="78"/>
      <c r="H318" s="78"/>
      <c r="I318" s="78"/>
      <c r="J318" s="78"/>
      <c r="K318" s="78"/>
      <c r="L318" s="78"/>
      <c r="M318" s="78"/>
      <c r="N318" s="78"/>
      <c r="O318" s="78"/>
      <c r="P318" s="78"/>
      <c r="Q318" s="78"/>
      <c r="R318" s="78"/>
      <c r="S318" s="78"/>
      <c r="T318" s="78"/>
      <c r="U318" s="78"/>
      <c r="V318" s="78"/>
      <c r="W318" s="78"/>
      <c r="X318" s="78"/>
      <c r="Y318" s="78"/>
      <c r="Z318" s="78"/>
      <c r="AA318" s="78"/>
      <c r="AB318" s="78"/>
      <c r="AC318" s="78"/>
      <c r="AD318" s="78"/>
    </row>
    <row r="319" spans="1:30" x14ac:dyDescent="0.25">
      <c r="A319" s="13"/>
      <c r="B319" s="4"/>
      <c r="C319" s="4"/>
      <c r="D319" s="4"/>
      <c r="E319" s="4"/>
      <c r="F319" s="4"/>
      <c r="G319" s="4"/>
      <c r="H319" s="4"/>
      <c r="I319" s="4"/>
      <c r="J319" s="4"/>
      <c r="K319" s="4"/>
      <c r="L319" s="4"/>
      <c r="M319" s="4"/>
      <c r="N319" s="4"/>
      <c r="O319" s="4"/>
      <c r="P319" s="4"/>
      <c r="Q319" s="4"/>
      <c r="R319" s="4"/>
      <c r="S319" s="4"/>
      <c r="T319" s="4"/>
      <c r="U319" s="4"/>
      <c r="V319" s="4"/>
      <c r="W319" s="4"/>
      <c r="X319" s="4"/>
      <c r="Y319" s="4"/>
      <c r="Z319" s="4"/>
    </row>
    <row r="320" spans="1:30" ht="15.75" thickBot="1" x14ac:dyDescent="0.3">
      <c r="A320" s="13"/>
      <c r="B320" s="15"/>
      <c r="C320" s="15" t="s">
        <v>205</v>
      </c>
      <c r="D320" s="34" t="s">
        <v>422</v>
      </c>
      <c r="E320" s="34"/>
      <c r="F320" s="34"/>
      <c r="G320" s="34"/>
      <c r="H320" s="34"/>
      <c r="I320" s="34"/>
      <c r="J320" s="34"/>
      <c r="K320" s="34"/>
      <c r="L320" s="34"/>
      <c r="M320" s="34"/>
      <c r="N320" s="15"/>
      <c r="O320" s="15" t="s">
        <v>205</v>
      </c>
      <c r="P320" s="34" t="s">
        <v>423</v>
      </c>
      <c r="Q320" s="34"/>
      <c r="R320" s="34"/>
      <c r="S320" s="34"/>
      <c r="T320" s="34"/>
      <c r="U320" s="34"/>
      <c r="V320" s="34"/>
      <c r="W320" s="34"/>
      <c r="X320" s="34"/>
      <c r="Y320" s="34"/>
      <c r="Z320" s="15"/>
    </row>
    <row r="321" spans="1:30" x14ac:dyDescent="0.25">
      <c r="A321" s="13"/>
      <c r="B321" s="15"/>
      <c r="C321" s="15" t="s">
        <v>205</v>
      </c>
      <c r="D321" s="41" t="s">
        <v>523</v>
      </c>
      <c r="E321" s="41"/>
      <c r="F321" s="15"/>
      <c r="G321" s="15" t="s">
        <v>205</v>
      </c>
      <c r="H321" s="42"/>
      <c r="I321" s="42"/>
      <c r="J321" s="15"/>
      <c r="K321" s="15" t="s">
        <v>205</v>
      </c>
      <c r="L321" s="41" t="s">
        <v>527</v>
      </c>
      <c r="M321" s="41"/>
      <c r="N321" s="15"/>
      <c r="O321" s="15" t="s">
        <v>205</v>
      </c>
      <c r="P321" s="41" t="s">
        <v>523</v>
      </c>
      <c r="Q321" s="41"/>
      <c r="R321" s="15"/>
      <c r="S321" s="15" t="s">
        <v>205</v>
      </c>
      <c r="T321" s="42"/>
      <c r="U321" s="42"/>
      <c r="V321" s="15"/>
      <c r="W321" s="15" t="s">
        <v>205</v>
      </c>
      <c r="X321" s="41" t="s">
        <v>527</v>
      </c>
      <c r="Y321" s="41"/>
      <c r="Z321" s="15"/>
    </row>
    <row r="322" spans="1:30" ht="15.75" thickBot="1" x14ac:dyDescent="0.3">
      <c r="A322" s="13"/>
      <c r="B322" s="15"/>
      <c r="C322" s="15" t="s">
        <v>205</v>
      </c>
      <c r="D322" s="34" t="s">
        <v>650</v>
      </c>
      <c r="E322" s="34"/>
      <c r="F322" s="15"/>
      <c r="G322" s="15" t="s">
        <v>205</v>
      </c>
      <c r="H322" s="34" t="s">
        <v>504</v>
      </c>
      <c r="I322" s="34"/>
      <c r="J322" s="15"/>
      <c r="K322" s="15" t="s">
        <v>205</v>
      </c>
      <c r="L322" s="34" t="s">
        <v>531</v>
      </c>
      <c r="M322" s="34"/>
      <c r="N322" s="15"/>
      <c r="O322" s="15" t="s">
        <v>205</v>
      </c>
      <c r="P322" s="34" t="s">
        <v>650</v>
      </c>
      <c r="Q322" s="34"/>
      <c r="R322" s="15"/>
      <c r="S322" s="15" t="s">
        <v>205</v>
      </c>
      <c r="T322" s="34" t="s">
        <v>504</v>
      </c>
      <c r="U322" s="34"/>
      <c r="V322" s="15"/>
      <c r="W322" s="15" t="s">
        <v>205</v>
      </c>
      <c r="X322" s="34" t="s">
        <v>531</v>
      </c>
      <c r="Y322" s="34"/>
      <c r="Z322" s="15"/>
    </row>
    <row r="323" spans="1:30" x14ac:dyDescent="0.25">
      <c r="A323" s="13"/>
      <c r="B323" s="18" t="s">
        <v>651</v>
      </c>
      <c r="C323" s="20" t="s">
        <v>205</v>
      </c>
      <c r="D323" s="21" t="s">
        <v>211</v>
      </c>
      <c r="E323" s="22">
        <v>398598</v>
      </c>
      <c r="F323" s="23" t="s">
        <v>205</v>
      </c>
      <c r="G323" s="20" t="s">
        <v>205</v>
      </c>
      <c r="H323" s="21" t="s">
        <v>211</v>
      </c>
      <c r="I323" s="22">
        <v>57589</v>
      </c>
      <c r="J323" s="23" t="s">
        <v>205</v>
      </c>
      <c r="K323" s="20" t="s">
        <v>205</v>
      </c>
      <c r="L323" s="21" t="s">
        <v>211</v>
      </c>
      <c r="M323" s="22">
        <v>4746</v>
      </c>
      <c r="N323" s="23" t="s">
        <v>205</v>
      </c>
      <c r="O323" s="20" t="s">
        <v>205</v>
      </c>
      <c r="P323" s="21" t="s">
        <v>211</v>
      </c>
      <c r="Q323" s="22">
        <v>345094</v>
      </c>
      <c r="R323" s="23" t="s">
        <v>205</v>
      </c>
      <c r="S323" s="20" t="s">
        <v>205</v>
      </c>
      <c r="T323" s="21" t="s">
        <v>211</v>
      </c>
      <c r="U323" s="22">
        <v>55040</v>
      </c>
      <c r="V323" s="23" t="s">
        <v>205</v>
      </c>
      <c r="W323" s="20" t="s">
        <v>205</v>
      </c>
      <c r="X323" s="21" t="s">
        <v>211</v>
      </c>
      <c r="Y323" s="22">
        <v>4787</v>
      </c>
      <c r="Z323" s="23" t="s">
        <v>205</v>
      </c>
    </row>
    <row r="324" spans="1:30" ht="15.75" thickBot="1" x14ac:dyDescent="0.3">
      <c r="A324" s="13"/>
      <c r="B324" s="25" t="s">
        <v>652</v>
      </c>
      <c r="C324" s="15" t="s">
        <v>205</v>
      </c>
      <c r="D324" s="11"/>
      <c r="E324" s="30">
        <v>2051</v>
      </c>
      <c r="F324" s="27" t="s">
        <v>205</v>
      </c>
      <c r="G324" s="15" t="s">
        <v>205</v>
      </c>
      <c r="H324" s="11"/>
      <c r="I324" s="26">
        <v>694</v>
      </c>
      <c r="J324" s="27" t="s">
        <v>205</v>
      </c>
      <c r="K324" s="15" t="s">
        <v>205</v>
      </c>
      <c r="L324" s="11"/>
      <c r="M324" s="26">
        <v>54</v>
      </c>
      <c r="N324" s="27" t="s">
        <v>205</v>
      </c>
      <c r="O324" s="15" t="s">
        <v>205</v>
      </c>
      <c r="P324" s="11"/>
      <c r="Q324" s="30">
        <v>2810</v>
      </c>
      <c r="R324" s="27" t="s">
        <v>205</v>
      </c>
      <c r="S324" s="15" t="s">
        <v>205</v>
      </c>
      <c r="T324" s="11"/>
      <c r="U324" s="26">
        <v>227</v>
      </c>
      <c r="V324" s="27" t="s">
        <v>205</v>
      </c>
      <c r="W324" s="15" t="s">
        <v>205</v>
      </c>
      <c r="X324" s="11"/>
      <c r="Y324" s="26">
        <v>13</v>
      </c>
      <c r="Z324" s="27" t="s">
        <v>205</v>
      </c>
    </row>
    <row r="325" spans="1:30" x14ac:dyDescent="0.25">
      <c r="A325" s="13"/>
      <c r="B325" s="28"/>
      <c r="C325" s="28" t="s">
        <v>205</v>
      </c>
      <c r="D325" s="29"/>
      <c r="E325" s="29"/>
      <c r="F325" s="28"/>
      <c r="G325" s="28" t="s">
        <v>205</v>
      </c>
      <c r="H325" s="29"/>
      <c r="I325" s="29"/>
      <c r="J325" s="28"/>
      <c r="K325" s="28" t="s">
        <v>205</v>
      </c>
      <c r="L325" s="29"/>
      <c r="M325" s="29"/>
      <c r="N325" s="28"/>
      <c r="O325" s="28" t="s">
        <v>205</v>
      </c>
      <c r="P325" s="29"/>
      <c r="Q325" s="29"/>
      <c r="R325" s="28"/>
      <c r="S325" s="28" t="s">
        <v>205</v>
      </c>
      <c r="T325" s="29"/>
      <c r="U325" s="29"/>
      <c r="V325" s="28"/>
      <c r="W325" s="28" t="s">
        <v>205</v>
      </c>
      <c r="X325" s="29"/>
      <c r="Y325" s="29"/>
      <c r="Z325" s="28"/>
    </row>
    <row r="326" spans="1:30" ht="15.75" thickBot="1" x14ac:dyDescent="0.3">
      <c r="A326" s="13"/>
      <c r="B326" s="39" t="s">
        <v>233</v>
      </c>
      <c r="C326" s="20" t="s">
        <v>205</v>
      </c>
      <c r="D326" s="21" t="s">
        <v>211</v>
      </c>
      <c r="E326" s="22">
        <v>400649</v>
      </c>
      <c r="F326" s="23" t="s">
        <v>205</v>
      </c>
      <c r="G326" s="20" t="s">
        <v>205</v>
      </c>
      <c r="H326" s="21" t="s">
        <v>211</v>
      </c>
      <c r="I326" s="22">
        <v>58283</v>
      </c>
      <c r="J326" s="23" t="s">
        <v>205</v>
      </c>
      <c r="K326" s="20" t="s">
        <v>205</v>
      </c>
      <c r="L326" s="21" t="s">
        <v>211</v>
      </c>
      <c r="M326" s="22">
        <v>4800</v>
      </c>
      <c r="N326" s="23" t="s">
        <v>205</v>
      </c>
      <c r="O326" s="20" t="s">
        <v>205</v>
      </c>
      <c r="P326" s="21" t="s">
        <v>211</v>
      </c>
      <c r="Q326" s="22">
        <v>347904</v>
      </c>
      <c r="R326" s="23" t="s">
        <v>205</v>
      </c>
      <c r="S326" s="20" t="s">
        <v>205</v>
      </c>
      <c r="T326" s="21" t="s">
        <v>211</v>
      </c>
      <c r="U326" s="22">
        <v>55267</v>
      </c>
      <c r="V326" s="23" t="s">
        <v>205</v>
      </c>
      <c r="W326" s="20" t="s">
        <v>205</v>
      </c>
      <c r="X326" s="21" t="s">
        <v>211</v>
      </c>
      <c r="Y326" s="22">
        <v>4800</v>
      </c>
      <c r="Z326" s="23" t="s">
        <v>205</v>
      </c>
    </row>
    <row r="327" spans="1:30" ht="15.75" thickTop="1" x14ac:dyDescent="0.25">
      <c r="A327" s="13"/>
      <c r="B327" s="28"/>
      <c r="C327" s="28" t="s">
        <v>205</v>
      </c>
      <c r="D327" s="31"/>
      <c r="E327" s="31"/>
      <c r="F327" s="28"/>
      <c r="G327" s="28" t="s">
        <v>205</v>
      </c>
      <c r="H327" s="31"/>
      <c r="I327" s="31"/>
      <c r="J327" s="28"/>
      <c r="K327" s="28" t="s">
        <v>205</v>
      </c>
      <c r="L327" s="31"/>
      <c r="M327" s="31"/>
      <c r="N327" s="28"/>
      <c r="O327" s="28" t="s">
        <v>205</v>
      </c>
      <c r="P327" s="31"/>
      <c r="Q327" s="31"/>
      <c r="R327" s="28"/>
      <c r="S327" s="28" t="s">
        <v>205</v>
      </c>
      <c r="T327" s="31"/>
      <c r="U327" s="31"/>
      <c r="V327" s="28"/>
      <c r="W327" s="28" t="s">
        <v>205</v>
      </c>
      <c r="X327" s="31"/>
      <c r="Y327" s="31"/>
      <c r="Z327" s="28"/>
    </row>
    <row r="328" spans="1:30" ht="15" customHeight="1" x14ac:dyDescent="0.25">
      <c r="A328" s="13" t="s">
        <v>779</v>
      </c>
      <c r="B328" s="12" t="s">
        <v>5</v>
      </c>
      <c r="C328" s="12"/>
      <c r="D328" s="12"/>
      <c r="E328" s="12"/>
      <c r="F328" s="12"/>
      <c r="G328" s="12"/>
      <c r="H328" s="12"/>
      <c r="I328" s="12"/>
      <c r="J328" s="12"/>
      <c r="K328" s="12"/>
      <c r="L328" s="12"/>
      <c r="M328" s="12"/>
      <c r="N328" s="12"/>
      <c r="O328" s="12"/>
      <c r="P328" s="12"/>
      <c r="Q328" s="12"/>
      <c r="R328" s="12"/>
      <c r="S328" s="12"/>
      <c r="T328" s="12"/>
      <c r="U328" s="12"/>
      <c r="V328" s="12"/>
      <c r="W328" s="12"/>
      <c r="X328" s="12"/>
      <c r="Y328" s="12"/>
      <c r="Z328" s="12"/>
      <c r="AA328" s="12"/>
      <c r="AB328" s="12"/>
      <c r="AC328" s="12"/>
      <c r="AD328" s="12"/>
    </row>
    <row r="329" spans="1:30" x14ac:dyDescent="0.25">
      <c r="A329" s="13"/>
      <c r="B329" s="14" t="s">
        <v>655</v>
      </c>
      <c r="C329" s="14"/>
      <c r="D329" s="14"/>
      <c r="E329" s="14"/>
      <c r="F329" s="14"/>
      <c r="G329" s="14"/>
      <c r="H329" s="14"/>
      <c r="I329" s="14"/>
      <c r="J329" s="14"/>
      <c r="K329" s="14"/>
      <c r="L329" s="14"/>
      <c r="M329" s="14"/>
      <c r="N329" s="14"/>
      <c r="O329" s="14"/>
      <c r="P329" s="14"/>
      <c r="Q329" s="14"/>
      <c r="R329" s="14"/>
      <c r="S329" s="14"/>
      <c r="T329" s="14"/>
      <c r="U329" s="14"/>
      <c r="V329" s="14"/>
      <c r="W329" s="14"/>
      <c r="X329" s="14"/>
      <c r="Y329" s="14"/>
      <c r="Z329" s="14"/>
      <c r="AA329" s="14"/>
      <c r="AB329" s="14"/>
      <c r="AC329" s="14"/>
      <c r="AD329" s="14"/>
    </row>
    <row r="330" spans="1:30" x14ac:dyDescent="0.25">
      <c r="A330" s="13"/>
      <c r="B330" s="78"/>
      <c r="C330" s="78"/>
      <c r="D330" s="78"/>
      <c r="E330" s="78"/>
      <c r="F330" s="78"/>
      <c r="G330" s="78"/>
      <c r="H330" s="78"/>
      <c r="I330" s="78"/>
      <c r="J330" s="78"/>
      <c r="K330" s="78"/>
      <c r="L330" s="78"/>
      <c r="M330" s="78"/>
      <c r="N330" s="78"/>
      <c r="O330" s="78"/>
      <c r="P330" s="78"/>
      <c r="Q330" s="78"/>
      <c r="R330" s="78"/>
      <c r="S330" s="78"/>
      <c r="T330" s="78"/>
      <c r="U330" s="78"/>
      <c r="V330" s="78"/>
      <c r="W330" s="78"/>
      <c r="X330" s="78"/>
      <c r="Y330" s="78"/>
      <c r="Z330" s="78"/>
      <c r="AA330" s="78"/>
      <c r="AB330" s="78"/>
      <c r="AC330" s="78"/>
      <c r="AD330" s="78"/>
    </row>
    <row r="331" spans="1:30" x14ac:dyDescent="0.25">
      <c r="A331" s="13"/>
      <c r="B331" s="4"/>
      <c r="C331" s="4"/>
      <c r="D331" s="4"/>
      <c r="E331" s="4"/>
      <c r="F331" s="4"/>
      <c r="G331" s="4"/>
      <c r="H331" s="4"/>
      <c r="I331" s="4"/>
      <c r="J331" s="4"/>
    </row>
    <row r="332" spans="1:30" x14ac:dyDescent="0.25">
      <c r="A332" s="13"/>
      <c r="B332" s="15"/>
      <c r="C332" s="15" t="s">
        <v>205</v>
      </c>
      <c r="D332" s="33" t="s">
        <v>450</v>
      </c>
      <c r="E332" s="33"/>
      <c r="F332" s="15"/>
      <c r="G332" s="15"/>
      <c r="H332" s="33" t="s">
        <v>451</v>
      </c>
      <c r="I332" s="33"/>
      <c r="J332" s="15"/>
    </row>
    <row r="333" spans="1:30" ht="15.75" thickBot="1" x14ac:dyDescent="0.3">
      <c r="A333" s="13"/>
      <c r="B333" s="15"/>
      <c r="C333" s="15" t="s">
        <v>205</v>
      </c>
      <c r="D333" s="34">
        <v>2013</v>
      </c>
      <c r="E333" s="34"/>
      <c r="F333" s="15"/>
      <c r="G333" s="15"/>
      <c r="H333" s="34">
        <v>2012</v>
      </c>
      <c r="I333" s="34"/>
      <c r="J333" s="15"/>
    </row>
    <row r="334" spans="1:30" x14ac:dyDescent="0.25">
      <c r="A334" s="13"/>
      <c r="B334" s="18" t="s">
        <v>504</v>
      </c>
      <c r="C334" s="20" t="s">
        <v>205</v>
      </c>
      <c r="D334" s="21" t="s">
        <v>211</v>
      </c>
      <c r="E334" s="22">
        <v>23909</v>
      </c>
      <c r="F334" s="23" t="s">
        <v>205</v>
      </c>
      <c r="G334" s="20"/>
      <c r="H334" s="21" t="s">
        <v>211</v>
      </c>
      <c r="I334" s="22">
        <v>21535</v>
      </c>
      <c r="J334" s="23" t="s">
        <v>205</v>
      </c>
    </row>
    <row r="335" spans="1:30" x14ac:dyDescent="0.25">
      <c r="A335" s="13"/>
      <c r="B335" s="25" t="s">
        <v>344</v>
      </c>
      <c r="C335" s="15" t="s">
        <v>205</v>
      </c>
      <c r="D335" s="11"/>
      <c r="E335" s="30">
        <v>1397</v>
      </c>
      <c r="F335" s="27" t="s">
        <v>205</v>
      </c>
      <c r="G335" s="15"/>
      <c r="H335" s="11"/>
      <c r="I335" s="26">
        <v>954</v>
      </c>
      <c r="J335" s="27" t="s">
        <v>205</v>
      </c>
    </row>
    <row r="336" spans="1:30" ht="15.75" thickBot="1" x14ac:dyDescent="0.3">
      <c r="A336" s="13"/>
      <c r="B336" s="18" t="s">
        <v>36</v>
      </c>
      <c r="C336" s="20" t="s">
        <v>205</v>
      </c>
      <c r="D336" s="21"/>
      <c r="E336" s="24" t="s">
        <v>508</v>
      </c>
      <c r="F336" s="23" t="s">
        <v>215</v>
      </c>
      <c r="G336" s="20"/>
      <c r="H336" s="21"/>
      <c r="I336" s="24" t="s">
        <v>509</v>
      </c>
      <c r="J336" s="23" t="s">
        <v>215</v>
      </c>
    </row>
    <row r="337" spans="1:10" x14ac:dyDescent="0.25">
      <c r="A337" s="13"/>
      <c r="B337" s="28"/>
      <c r="C337" s="28" t="s">
        <v>205</v>
      </c>
      <c r="D337" s="29"/>
      <c r="E337" s="29"/>
      <c r="F337" s="28"/>
      <c r="G337" s="28"/>
      <c r="H337" s="29"/>
      <c r="I337" s="29"/>
      <c r="J337" s="28"/>
    </row>
    <row r="338" spans="1:10" ht="15.75" thickBot="1" x14ac:dyDescent="0.3">
      <c r="A338" s="13"/>
      <c r="B338" s="35" t="s">
        <v>233</v>
      </c>
      <c r="C338" s="15" t="s">
        <v>205</v>
      </c>
      <c r="D338" s="11" t="s">
        <v>211</v>
      </c>
      <c r="E338" s="30">
        <v>21402</v>
      </c>
      <c r="F338" s="27" t="s">
        <v>205</v>
      </c>
      <c r="G338" s="15"/>
      <c r="H338" s="11" t="s">
        <v>211</v>
      </c>
      <c r="I338" s="30">
        <v>19088</v>
      </c>
      <c r="J338" s="27" t="s">
        <v>205</v>
      </c>
    </row>
    <row r="339" spans="1:10" ht="15.75" thickTop="1" x14ac:dyDescent="0.25">
      <c r="A339" s="13"/>
      <c r="B339" s="28"/>
      <c r="C339" s="28" t="s">
        <v>205</v>
      </c>
      <c r="D339" s="31"/>
      <c r="E339" s="31"/>
      <c r="F339" s="28"/>
      <c r="G339" s="28"/>
      <c r="H339" s="31"/>
      <c r="I339" s="31"/>
      <c r="J339" s="28"/>
    </row>
  </sheetData>
  <mergeCells count="504">
    <mergeCell ref="A328:A339"/>
    <mergeCell ref="B328:AD328"/>
    <mergeCell ref="B329:AD329"/>
    <mergeCell ref="B330:AD330"/>
    <mergeCell ref="B304:AD304"/>
    <mergeCell ref="B305:AD305"/>
    <mergeCell ref="A314:A327"/>
    <mergeCell ref="B314:AD314"/>
    <mergeCell ref="B315:AD315"/>
    <mergeCell ref="B316:AD316"/>
    <mergeCell ref="B317:AD317"/>
    <mergeCell ref="B318:AD318"/>
    <mergeCell ref="A260:A289"/>
    <mergeCell ref="B260:AD260"/>
    <mergeCell ref="B261:AD261"/>
    <mergeCell ref="B262:AD262"/>
    <mergeCell ref="B276:AD276"/>
    <mergeCell ref="A290:A313"/>
    <mergeCell ref="B290:AD290"/>
    <mergeCell ref="B291:AD291"/>
    <mergeCell ref="B292:AD292"/>
    <mergeCell ref="B293:AD293"/>
    <mergeCell ref="A242:A259"/>
    <mergeCell ref="B242:AD242"/>
    <mergeCell ref="B243:AD243"/>
    <mergeCell ref="B244:AD244"/>
    <mergeCell ref="B257:AD257"/>
    <mergeCell ref="B258:AD258"/>
    <mergeCell ref="B259:AD259"/>
    <mergeCell ref="A210:A241"/>
    <mergeCell ref="B210:AD210"/>
    <mergeCell ref="B211:AD211"/>
    <mergeCell ref="B212:AD212"/>
    <mergeCell ref="B213:AD213"/>
    <mergeCell ref="B227:AD227"/>
    <mergeCell ref="B228:AD228"/>
    <mergeCell ref="A157:A193"/>
    <mergeCell ref="B157:AD157"/>
    <mergeCell ref="B175:AD175"/>
    <mergeCell ref="B193:AD193"/>
    <mergeCell ref="A194:A209"/>
    <mergeCell ref="B194:AD194"/>
    <mergeCell ref="B195:AD195"/>
    <mergeCell ref="B196:AD196"/>
    <mergeCell ref="A123:A156"/>
    <mergeCell ref="B123:AD123"/>
    <mergeCell ref="B124:AD124"/>
    <mergeCell ref="B125:AD125"/>
    <mergeCell ref="B126:AD126"/>
    <mergeCell ref="B141:AD141"/>
    <mergeCell ref="B142:AD142"/>
    <mergeCell ref="B63:AD63"/>
    <mergeCell ref="B64:AD64"/>
    <mergeCell ref="A76:A122"/>
    <mergeCell ref="B76:AD76"/>
    <mergeCell ref="B77:AD77"/>
    <mergeCell ref="B78:AD78"/>
    <mergeCell ref="B79:AD79"/>
    <mergeCell ref="B100:AD100"/>
    <mergeCell ref="B101:AD101"/>
    <mergeCell ref="B102:AD102"/>
    <mergeCell ref="B5:AD5"/>
    <mergeCell ref="B6:AD6"/>
    <mergeCell ref="B21:AD21"/>
    <mergeCell ref="A22:A75"/>
    <mergeCell ref="B22:AD22"/>
    <mergeCell ref="B23:AD23"/>
    <mergeCell ref="B24:AD24"/>
    <mergeCell ref="B36:AD36"/>
    <mergeCell ref="B37:AD37"/>
    <mergeCell ref="B38:AD38"/>
    <mergeCell ref="D332:E332"/>
    <mergeCell ref="H332:I332"/>
    <mergeCell ref="D333:E333"/>
    <mergeCell ref="H333:I333"/>
    <mergeCell ref="A1:A2"/>
    <mergeCell ref="B1:AD1"/>
    <mergeCell ref="B2:AD2"/>
    <mergeCell ref="B3:AD3"/>
    <mergeCell ref="A4:A21"/>
    <mergeCell ref="B4:AD4"/>
    <mergeCell ref="D322:E322"/>
    <mergeCell ref="H322:I322"/>
    <mergeCell ref="L322:M322"/>
    <mergeCell ref="P322:Q322"/>
    <mergeCell ref="T322:U322"/>
    <mergeCell ref="X322:Y322"/>
    <mergeCell ref="D321:E321"/>
    <mergeCell ref="H321:I321"/>
    <mergeCell ref="L321:M321"/>
    <mergeCell ref="P321:Q321"/>
    <mergeCell ref="T321:U321"/>
    <mergeCell ref="X321:Y321"/>
    <mergeCell ref="D308:E308"/>
    <mergeCell ref="H308:I308"/>
    <mergeCell ref="L308:M308"/>
    <mergeCell ref="P308:Q308"/>
    <mergeCell ref="T308:U308"/>
    <mergeCell ref="D320:M320"/>
    <mergeCell ref="P320:Y320"/>
    <mergeCell ref="D298:E298"/>
    <mergeCell ref="H298:I298"/>
    <mergeCell ref="L298:M298"/>
    <mergeCell ref="P298:Q298"/>
    <mergeCell ref="T298:U298"/>
    <mergeCell ref="D307:E307"/>
    <mergeCell ref="H307:I307"/>
    <mergeCell ref="L307:M307"/>
    <mergeCell ref="P307:Q307"/>
    <mergeCell ref="T307:U307"/>
    <mergeCell ref="N279:N281"/>
    <mergeCell ref="D297:E297"/>
    <mergeCell ref="H297:I297"/>
    <mergeCell ref="L297:M297"/>
    <mergeCell ref="P297:Q297"/>
    <mergeCell ref="T297:U297"/>
    <mergeCell ref="B294:AD294"/>
    <mergeCell ref="B295:AD295"/>
    <mergeCell ref="H280:I280"/>
    <mergeCell ref="H281:I281"/>
    <mergeCell ref="J279:J281"/>
    <mergeCell ref="K279:K281"/>
    <mergeCell ref="L279:M279"/>
    <mergeCell ref="L280:M280"/>
    <mergeCell ref="L281:M281"/>
    <mergeCell ref="N265:N267"/>
    <mergeCell ref="D278:M278"/>
    <mergeCell ref="B279:B281"/>
    <mergeCell ref="C279:C281"/>
    <mergeCell ref="D279:E279"/>
    <mergeCell ref="D280:E280"/>
    <mergeCell ref="D281:E281"/>
    <mergeCell ref="F279:F281"/>
    <mergeCell ref="G279:G281"/>
    <mergeCell ref="H279:I279"/>
    <mergeCell ref="H266:I266"/>
    <mergeCell ref="H267:I267"/>
    <mergeCell ref="J265:J267"/>
    <mergeCell ref="K265:K267"/>
    <mergeCell ref="L265:M265"/>
    <mergeCell ref="L266:M266"/>
    <mergeCell ref="L267:M267"/>
    <mergeCell ref="Z247:Z248"/>
    <mergeCell ref="D264:M264"/>
    <mergeCell ref="B265:B267"/>
    <mergeCell ref="C265:C267"/>
    <mergeCell ref="D265:E265"/>
    <mergeCell ref="D266:E266"/>
    <mergeCell ref="D267:E267"/>
    <mergeCell ref="F265:F267"/>
    <mergeCell ref="G265:G267"/>
    <mergeCell ref="H265:I265"/>
    <mergeCell ref="T247:U247"/>
    <mergeCell ref="T248:U248"/>
    <mergeCell ref="V247:V248"/>
    <mergeCell ref="W247:W248"/>
    <mergeCell ref="X247:Y247"/>
    <mergeCell ref="X248:Y248"/>
    <mergeCell ref="N247:N248"/>
    <mergeCell ref="O247:O248"/>
    <mergeCell ref="P247:Q247"/>
    <mergeCell ref="P248:Q248"/>
    <mergeCell ref="R247:R248"/>
    <mergeCell ref="S247:S248"/>
    <mergeCell ref="H247:I247"/>
    <mergeCell ref="H248:I248"/>
    <mergeCell ref="J247:J248"/>
    <mergeCell ref="K247:K248"/>
    <mergeCell ref="L247:M247"/>
    <mergeCell ref="L248:M248"/>
    <mergeCell ref="X230:Y232"/>
    <mergeCell ref="Z230:Z232"/>
    <mergeCell ref="D246:M246"/>
    <mergeCell ref="P246:Y246"/>
    <mergeCell ref="B247:B248"/>
    <mergeCell ref="C247:C248"/>
    <mergeCell ref="D247:E247"/>
    <mergeCell ref="D248:E248"/>
    <mergeCell ref="F247:F248"/>
    <mergeCell ref="G247:G248"/>
    <mergeCell ref="S230:S232"/>
    <mergeCell ref="T230:U230"/>
    <mergeCell ref="T231:U231"/>
    <mergeCell ref="T232:U232"/>
    <mergeCell ref="V230:V232"/>
    <mergeCell ref="W230:W232"/>
    <mergeCell ref="N230:N232"/>
    <mergeCell ref="O230:O232"/>
    <mergeCell ref="P230:Q230"/>
    <mergeCell ref="P231:Q231"/>
    <mergeCell ref="P232:Q232"/>
    <mergeCell ref="R230:R232"/>
    <mergeCell ref="H231:I231"/>
    <mergeCell ref="H232:I232"/>
    <mergeCell ref="J230:J232"/>
    <mergeCell ref="K230:K232"/>
    <mergeCell ref="L230:M230"/>
    <mergeCell ref="L231:M231"/>
    <mergeCell ref="L232:M232"/>
    <mergeCell ref="X215:Y217"/>
    <mergeCell ref="Z215:Z217"/>
    <mergeCell ref="B230:B232"/>
    <mergeCell ref="C230:C232"/>
    <mergeCell ref="D230:E230"/>
    <mergeCell ref="D231:E231"/>
    <mergeCell ref="D232:E232"/>
    <mergeCell ref="F230:F232"/>
    <mergeCell ref="G230:G232"/>
    <mergeCell ref="H230:I230"/>
    <mergeCell ref="S215:S217"/>
    <mergeCell ref="T215:U215"/>
    <mergeCell ref="T216:U216"/>
    <mergeCell ref="T217:U217"/>
    <mergeCell ref="V215:V217"/>
    <mergeCell ref="W215:W217"/>
    <mergeCell ref="N215:N217"/>
    <mergeCell ref="O215:O217"/>
    <mergeCell ref="P215:Q215"/>
    <mergeCell ref="P216:Q216"/>
    <mergeCell ref="P217:Q217"/>
    <mergeCell ref="R215:R217"/>
    <mergeCell ref="H217:I217"/>
    <mergeCell ref="J215:J217"/>
    <mergeCell ref="K215:K217"/>
    <mergeCell ref="L215:M215"/>
    <mergeCell ref="L216:M216"/>
    <mergeCell ref="L217:M217"/>
    <mergeCell ref="R199:R201"/>
    <mergeCell ref="B215:B217"/>
    <mergeCell ref="C215:C217"/>
    <mergeCell ref="D215:E215"/>
    <mergeCell ref="D216:E216"/>
    <mergeCell ref="D217:E217"/>
    <mergeCell ref="F215:F217"/>
    <mergeCell ref="G215:G217"/>
    <mergeCell ref="H215:I215"/>
    <mergeCell ref="H216:I216"/>
    <mergeCell ref="J199:J201"/>
    <mergeCell ref="K199:K201"/>
    <mergeCell ref="L199:M201"/>
    <mergeCell ref="N199:N201"/>
    <mergeCell ref="O199:O201"/>
    <mergeCell ref="P199:Q199"/>
    <mergeCell ref="P200:Q200"/>
    <mergeCell ref="P201:Q201"/>
    <mergeCell ref="D198:I198"/>
    <mergeCell ref="L198:Q198"/>
    <mergeCell ref="B199:B201"/>
    <mergeCell ref="C199:C201"/>
    <mergeCell ref="D199:E201"/>
    <mergeCell ref="F199:F201"/>
    <mergeCell ref="G199:G201"/>
    <mergeCell ref="H199:I199"/>
    <mergeCell ref="H200:I200"/>
    <mergeCell ref="H201:I201"/>
    <mergeCell ref="D181:E181"/>
    <mergeCell ref="H181:I181"/>
    <mergeCell ref="L181:M181"/>
    <mergeCell ref="P181:Q181"/>
    <mergeCell ref="T181:U181"/>
    <mergeCell ref="X181:Y181"/>
    <mergeCell ref="D180:E180"/>
    <mergeCell ref="H180:I180"/>
    <mergeCell ref="L180:M180"/>
    <mergeCell ref="P180:Q180"/>
    <mergeCell ref="T180:U180"/>
    <mergeCell ref="X180:Y180"/>
    <mergeCell ref="P177:Y177"/>
    <mergeCell ref="P178:Y178"/>
    <mergeCell ref="Z177:Z178"/>
    <mergeCell ref="D179:E179"/>
    <mergeCell ref="H179:I179"/>
    <mergeCell ref="L179:M179"/>
    <mergeCell ref="P179:Q179"/>
    <mergeCell ref="T179:U179"/>
    <mergeCell ref="X179:Y179"/>
    <mergeCell ref="B177:B178"/>
    <mergeCell ref="C177:C178"/>
    <mergeCell ref="D177:M177"/>
    <mergeCell ref="D178:M178"/>
    <mergeCell ref="N177:N178"/>
    <mergeCell ref="O177:O178"/>
    <mergeCell ref="D163:E163"/>
    <mergeCell ref="H163:I163"/>
    <mergeCell ref="L163:M163"/>
    <mergeCell ref="P163:Q163"/>
    <mergeCell ref="T163:U163"/>
    <mergeCell ref="X163:Y163"/>
    <mergeCell ref="D162:E162"/>
    <mergeCell ref="H162:I162"/>
    <mergeCell ref="L162:M162"/>
    <mergeCell ref="P162:Q162"/>
    <mergeCell ref="T162:U162"/>
    <mergeCell ref="X162:Y162"/>
    <mergeCell ref="O159:O160"/>
    <mergeCell ref="P159:Y159"/>
    <mergeCell ref="P160:Y160"/>
    <mergeCell ref="Z159:Z160"/>
    <mergeCell ref="D161:E161"/>
    <mergeCell ref="H161:I161"/>
    <mergeCell ref="L161:M161"/>
    <mergeCell ref="P161:Q161"/>
    <mergeCell ref="T161:U161"/>
    <mergeCell ref="X161:Y161"/>
    <mergeCell ref="N144:N145"/>
    <mergeCell ref="B159:B160"/>
    <mergeCell ref="C159:C160"/>
    <mergeCell ref="D159:M159"/>
    <mergeCell ref="D160:M160"/>
    <mergeCell ref="N159:N160"/>
    <mergeCell ref="H144:I144"/>
    <mergeCell ref="H145:I145"/>
    <mergeCell ref="J144:J145"/>
    <mergeCell ref="K144:K145"/>
    <mergeCell ref="L144:M144"/>
    <mergeCell ref="L145:M145"/>
    <mergeCell ref="K128:K129"/>
    <mergeCell ref="L128:M128"/>
    <mergeCell ref="L129:M129"/>
    <mergeCell ref="N128:N129"/>
    <mergeCell ref="B144:B145"/>
    <mergeCell ref="C144:C145"/>
    <mergeCell ref="D144:E144"/>
    <mergeCell ref="D145:E145"/>
    <mergeCell ref="F144:F145"/>
    <mergeCell ref="G144:G145"/>
    <mergeCell ref="AA115:AD115"/>
    <mergeCell ref="B128:B129"/>
    <mergeCell ref="C128:C129"/>
    <mergeCell ref="D128:E128"/>
    <mergeCell ref="D129:E129"/>
    <mergeCell ref="F128:F129"/>
    <mergeCell ref="G128:G129"/>
    <mergeCell ref="H128:I128"/>
    <mergeCell ref="H129:I129"/>
    <mergeCell ref="J128:J129"/>
    <mergeCell ref="C115:F115"/>
    <mergeCell ref="G115:J115"/>
    <mergeCell ref="K115:N115"/>
    <mergeCell ref="O115:R115"/>
    <mergeCell ref="S115:V115"/>
    <mergeCell ref="W115:Z115"/>
    <mergeCell ref="W104:W106"/>
    <mergeCell ref="X104:Y106"/>
    <mergeCell ref="Z104:Z106"/>
    <mergeCell ref="AA104:AA106"/>
    <mergeCell ref="AB104:AC106"/>
    <mergeCell ref="AD104:AD106"/>
    <mergeCell ref="R104:R106"/>
    <mergeCell ref="S104:S106"/>
    <mergeCell ref="T104:U104"/>
    <mergeCell ref="T105:U105"/>
    <mergeCell ref="T106:U106"/>
    <mergeCell ref="V104:V106"/>
    <mergeCell ref="L104:M104"/>
    <mergeCell ref="L105:M105"/>
    <mergeCell ref="L106:M106"/>
    <mergeCell ref="N104:N106"/>
    <mergeCell ref="O104:O106"/>
    <mergeCell ref="P104:Q106"/>
    <mergeCell ref="G104:G106"/>
    <mergeCell ref="H104:I104"/>
    <mergeCell ref="H105:I105"/>
    <mergeCell ref="H106:I106"/>
    <mergeCell ref="J104:J106"/>
    <mergeCell ref="K104:K106"/>
    <mergeCell ref="B104:B106"/>
    <mergeCell ref="C104:C106"/>
    <mergeCell ref="D104:E104"/>
    <mergeCell ref="D105:E105"/>
    <mergeCell ref="D106:E106"/>
    <mergeCell ref="F104:F106"/>
    <mergeCell ref="AD81:AD83"/>
    <mergeCell ref="C92:F92"/>
    <mergeCell ref="G92:J92"/>
    <mergeCell ref="K92:N92"/>
    <mergeCell ref="O92:R92"/>
    <mergeCell ref="S92:V92"/>
    <mergeCell ref="W92:Z92"/>
    <mergeCell ref="AA92:AD92"/>
    <mergeCell ref="V81:V83"/>
    <mergeCell ref="W81:W83"/>
    <mergeCell ref="X81:Y83"/>
    <mergeCell ref="Z81:Z83"/>
    <mergeCell ref="AA81:AA83"/>
    <mergeCell ref="AB81:AC83"/>
    <mergeCell ref="N81:N83"/>
    <mergeCell ref="O81:O83"/>
    <mergeCell ref="P81:Q83"/>
    <mergeCell ref="R81:R83"/>
    <mergeCell ref="S81:S83"/>
    <mergeCell ref="T81:U81"/>
    <mergeCell ref="T82:U82"/>
    <mergeCell ref="T83:U83"/>
    <mergeCell ref="H83:I83"/>
    <mergeCell ref="J81:J83"/>
    <mergeCell ref="K81:K83"/>
    <mergeCell ref="L81:M81"/>
    <mergeCell ref="L82:M82"/>
    <mergeCell ref="L83:M83"/>
    <mergeCell ref="AB68:AC68"/>
    <mergeCell ref="B81:B83"/>
    <mergeCell ref="C81:C83"/>
    <mergeCell ref="D81:E81"/>
    <mergeCell ref="D82:E82"/>
    <mergeCell ref="D83:E83"/>
    <mergeCell ref="F81:F83"/>
    <mergeCell ref="G81:G83"/>
    <mergeCell ref="H81:I81"/>
    <mergeCell ref="H82:I82"/>
    <mergeCell ref="D68:E68"/>
    <mergeCell ref="H68:I68"/>
    <mergeCell ref="L68:M68"/>
    <mergeCell ref="P68:Q68"/>
    <mergeCell ref="T68:U68"/>
    <mergeCell ref="X68:Y68"/>
    <mergeCell ref="AB66:AC66"/>
    <mergeCell ref="D67:E67"/>
    <mergeCell ref="H67:I67"/>
    <mergeCell ref="L67:M67"/>
    <mergeCell ref="P67:Q67"/>
    <mergeCell ref="T67:U67"/>
    <mergeCell ref="X67:Y67"/>
    <mergeCell ref="AB67:AC67"/>
    <mergeCell ref="D66:E66"/>
    <mergeCell ref="H66:I66"/>
    <mergeCell ref="L66:M66"/>
    <mergeCell ref="P66:Q66"/>
    <mergeCell ref="T66:U66"/>
    <mergeCell ref="X66:Y66"/>
    <mergeCell ref="AB54:AC54"/>
    <mergeCell ref="D55:E55"/>
    <mergeCell ref="H55:I55"/>
    <mergeCell ref="L55:M55"/>
    <mergeCell ref="P55:Q55"/>
    <mergeCell ref="T55:U55"/>
    <mergeCell ref="X55:Y55"/>
    <mergeCell ref="AB55:AC55"/>
    <mergeCell ref="D54:E54"/>
    <mergeCell ref="H54:I54"/>
    <mergeCell ref="L54:M54"/>
    <mergeCell ref="P54:Q54"/>
    <mergeCell ref="T54:U54"/>
    <mergeCell ref="X54:Y54"/>
    <mergeCell ref="AB42:AC42"/>
    <mergeCell ref="D53:E53"/>
    <mergeCell ref="H53:I53"/>
    <mergeCell ref="L53:M53"/>
    <mergeCell ref="P53:Q53"/>
    <mergeCell ref="T53:U53"/>
    <mergeCell ref="X53:Y53"/>
    <mergeCell ref="AB53:AC53"/>
    <mergeCell ref="B50:AD50"/>
    <mergeCell ref="B51:AD51"/>
    <mergeCell ref="D42:E42"/>
    <mergeCell ref="H42:I42"/>
    <mergeCell ref="L42:M42"/>
    <mergeCell ref="P42:Q42"/>
    <mergeCell ref="T42:U42"/>
    <mergeCell ref="X42:Y42"/>
    <mergeCell ref="AB40:AC40"/>
    <mergeCell ref="D41:E41"/>
    <mergeCell ref="H41:I41"/>
    <mergeCell ref="L41:M41"/>
    <mergeCell ref="P41:Q41"/>
    <mergeCell ref="T41:U41"/>
    <mergeCell ref="X41:Y41"/>
    <mergeCell ref="AB41:AC41"/>
    <mergeCell ref="D40:E40"/>
    <mergeCell ref="H40:I40"/>
    <mergeCell ref="L40:M40"/>
    <mergeCell ref="P40:Q40"/>
    <mergeCell ref="T40:U40"/>
    <mergeCell ref="X40:Y40"/>
    <mergeCell ref="AB27:AC27"/>
    <mergeCell ref="D28:E28"/>
    <mergeCell ref="H28:I28"/>
    <mergeCell ref="L28:M28"/>
    <mergeCell ref="P28:Q28"/>
    <mergeCell ref="T28:U28"/>
    <mergeCell ref="X28:Y28"/>
    <mergeCell ref="AB28:AC28"/>
    <mergeCell ref="P26:Q26"/>
    <mergeCell ref="T26:U26"/>
    <mergeCell ref="X26:Y26"/>
    <mergeCell ref="AB26:AC26"/>
    <mergeCell ref="D27:E27"/>
    <mergeCell ref="H27:I27"/>
    <mergeCell ref="L27:M27"/>
    <mergeCell ref="P27:Q27"/>
    <mergeCell ref="T27:U27"/>
    <mergeCell ref="X27:Y27"/>
    <mergeCell ref="H8:I8"/>
    <mergeCell ref="H9:I9"/>
    <mergeCell ref="J8:J9"/>
    <mergeCell ref="D26:E26"/>
    <mergeCell ref="H26:I26"/>
    <mergeCell ref="L26:M26"/>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 bestFit="1" customWidth="1"/>
    <col min="2" max="2" width="26.85546875" customWidth="1"/>
    <col min="3" max="3" width="1.5703125" customWidth="1"/>
    <col min="4" max="4" width="9.28515625" customWidth="1"/>
    <col min="5" max="5" width="4.5703125" customWidth="1"/>
    <col min="6" max="6" width="3.5703125" customWidth="1"/>
    <col min="7" max="7" width="9.28515625" customWidth="1"/>
    <col min="8" max="8" width="2.5703125" customWidth="1"/>
    <col min="9" max="9" width="11.42578125" customWidth="1"/>
    <col min="10" max="10" width="1.85546875" customWidth="1"/>
    <col min="11" max="11" width="1.5703125" customWidth="1"/>
    <col min="12" max="12" width="2.42578125" customWidth="1"/>
    <col min="13" max="13" width="10.85546875" customWidth="1"/>
    <col min="14" max="14" width="1.85546875" customWidth="1"/>
  </cols>
  <sheetData>
    <row r="1" spans="1:14" ht="15" customHeight="1" x14ac:dyDescent="0.25">
      <c r="A1" s="7" t="s">
        <v>7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6</v>
      </c>
      <c r="B3" s="12" t="s">
        <v>5</v>
      </c>
      <c r="C3" s="12"/>
      <c r="D3" s="12"/>
      <c r="E3" s="12"/>
      <c r="F3" s="12"/>
      <c r="G3" s="12"/>
      <c r="H3" s="12"/>
      <c r="I3" s="12"/>
      <c r="J3" s="12"/>
      <c r="K3" s="12"/>
      <c r="L3" s="12"/>
      <c r="M3" s="12"/>
      <c r="N3" s="12"/>
    </row>
    <row r="4" spans="1:14" ht="15" customHeight="1" x14ac:dyDescent="0.25">
      <c r="A4" s="13" t="s">
        <v>781</v>
      </c>
      <c r="B4" s="12" t="s">
        <v>5</v>
      </c>
      <c r="C4" s="12"/>
      <c r="D4" s="12"/>
      <c r="E4" s="12"/>
      <c r="F4" s="12"/>
      <c r="G4" s="12"/>
      <c r="H4" s="12"/>
      <c r="I4" s="12"/>
      <c r="J4" s="12"/>
      <c r="K4" s="12"/>
      <c r="L4" s="12"/>
      <c r="M4" s="12"/>
      <c r="N4" s="12"/>
    </row>
    <row r="5" spans="1:14" x14ac:dyDescent="0.25">
      <c r="A5" s="13"/>
      <c r="B5" s="14" t="s">
        <v>658</v>
      </c>
      <c r="C5" s="14"/>
      <c r="D5" s="14"/>
      <c r="E5" s="14"/>
      <c r="F5" s="14"/>
      <c r="G5" s="14"/>
      <c r="H5" s="14"/>
      <c r="I5" s="14"/>
      <c r="J5" s="14"/>
      <c r="K5" s="14"/>
      <c r="L5" s="14"/>
      <c r="M5" s="14"/>
      <c r="N5" s="14"/>
    </row>
    <row r="6" spans="1:14" x14ac:dyDescent="0.25">
      <c r="A6" s="13"/>
      <c r="B6" s="78"/>
      <c r="C6" s="78"/>
      <c r="D6" s="78"/>
      <c r="E6" s="78"/>
      <c r="F6" s="78"/>
      <c r="G6" s="78"/>
      <c r="H6" s="78"/>
      <c r="I6" s="78"/>
      <c r="J6" s="78"/>
      <c r="K6" s="78"/>
      <c r="L6" s="78"/>
      <c r="M6" s="78"/>
      <c r="N6" s="78"/>
    </row>
    <row r="7" spans="1:14" x14ac:dyDescent="0.25">
      <c r="A7" s="13"/>
      <c r="B7" s="4"/>
      <c r="C7" s="4"/>
      <c r="D7" s="4"/>
      <c r="E7" s="4"/>
      <c r="F7" s="4"/>
      <c r="G7" s="4"/>
      <c r="H7" s="4"/>
      <c r="I7" s="4"/>
      <c r="J7" s="4"/>
      <c r="K7" s="4"/>
      <c r="L7" s="4"/>
      <c r="M7" s="4"/>
      <c r="N7" s="4"/>
    </row>
    <row r="8" spans="1:14" x14ac:dyDescent="0.25">
      <c r="A8" s="13"/>
      <c r="B8" s="15"/>
      <c r="C8" s="15" t="s">
        <v>205</v>
      </c>
      <c r="D8" s="33" t="s">
        <v>659</v>
      </c>
      <c r="E8" s="33"/>
      <c r="F8" s="15"/>
      <c r="G8" s="15"/>
      <c r="H8" s="32"/>
      <c r="I8" s="32"/>
      <c r="J8" s="15"/>
      <c r="K8" s="15" t="s">
        <v>205</v>
      </c>
      <c r="L8" s="32"/>
      <c r="M8" s="32"/>
      <c r="N8" s="15"/>
    </row>
    <row r="9" spans="1:14" ht="15.75" thickBot="1" x14ac:dyDescent="0.3">
      <c r="A9" s="13"/>
      <c r="B9" s="15"/>
      <c r="C9" s="15" t="s">
        <v>205</v>
      </c>
      <c r="D9" s="34" t="s">
        <v>660</v>
      </c>
      <c r="E9" s="34"/>
      <c r="F9" s="15"/>
      <c r="G9" s="15"/>
      <c r="H9" s="34" t="s">
        <v>661</v>
      </c>
      <c r="I9" s="34"/>
      <c r="J9" s="15"/>
      <c r="K9" s="15" t="s">
        <v>205</v>
      </c>
      <c r="L9" s="34" t="s">
        <v>662</v>
      </c>
      <c r="M9" s="34"/>
      <c r="N9" s="15"/>
    </row>
    <row r="10" spans="1:14" x14ac:dyDescent="0.25">
      <c r="A10" s="13"/>
      <c r="B10" s="18" t="s">
        <v>663</v>
      </c>
      <c r="C10" s="20" t="s">
        <v>205</v>
      </c>
      <c r="D10" s="21"/>
      <c r="E10" s="24">
        <v>8.1</v>
      </c>
      <c r="F10" s="23" t="s">
        <v>664</v>
      </c>
      <c r="G10" s="20"/>
      <c r="H10" s="21" t="s">
        <v>211</v>
      </c>
      <c r="I10" s="22">
        <v>189362</v>
      </c>
      <c r="J10" s="23" t="s">
        <v>205</v>
      </c>
      <c r="K10" s="20" t="s">
        <v>205</v>
      </c>
      <c r="L10" s="21" t="s">
        <v>211</v>
      </c>
      <c r="M10" s="22">
        <v>175239</v>
      </c>
      <c r="N10" s="23" t="s">
        <v>205</v>
      </c>
    </row>
    <row r="11" spans="1:14" x14ac:dyDescent="0.25">
      <c r="A11" s="13"/>
      <c r="B11" s="25" t="s">
        <v>665</v>
      </c>
      <c r="C11" s="15" t="s">
        <v>205</v>
      </c>
      <c r="D11" s="11"/>
      <c r="E11" s="26">
        <v>11.3</v>
      </c>
      <c r="F11" s="27" t="s">
        <v>664</v>
      </c>
      <c r="G11" s="15"/>
      <c r="H11" s="11"/>
      <c r="I11" s="30">
        <v>374826</v>
      </c>
      <c r="J11" s="27" t="s">
        <v>205</v>
      </c>
      <c r="K11" s="15" t="s">
        <v>205</v>
      </c>
      <c r="L11" s="11"/>
      <c r="M11" s="30">
        <v>336911</v>
      </c>
      <c r="N11" s="27" t="s">
        <v>205</v>
      </c>
    </row>
    <row r="12" spans="1:14" x14ac:dyDescent="0.25">
      <c r="A12" s="13"/>
      <c r="B12" s="18" t="s">
        <v>666</v>
      </c>
      <c r="C12" s="20" t="s">
        <v>205</v>
      </c>
      <c r="D12" s="21"/>
      <c r="E12" s="24">
        <v>5.5</v>
      </c>
      <c r="F12" s="23" t="s">
        <v>664</v>
      </c>
      <c r="G12" s="20"/>
      <c r="H12" s="21"/>
      <c r="I12" s="22">
        <v>801677</v>
      </c>
      <c r="J12" s="23" t="s">
        <v>205</v>
      </c>
      <c r="K12" s="20" t="s">
        <v>205</v>
      </c>
      <c r="L12" s="21"/>
      <c r="M12" s="22">
        <v>759910</v>
      </c>
      <c r="N12" s="23" t="s">
        <v>205</v>
      </c>
    </row>
    <row r="13" spans="1:14" ht="15.75" thickBot="1" x14ac:dyDescent="0.3">
      <c r="A13" s="13"/>
      <c r="B13" s="25" t="s">
        <v>169</v>
      </c>
      <c r="C13" s="15" t="s">
        <v>205</v>
      </c>
      <c r="D13" s="11"/>
      <c r="E13" s="26" t="s">
        <v>667</v>
      </c>
      <c r="F13" s="27" t="s">
        <v>668</v>
      </c>
      <c r="G13" s="15"/>
      <c r="H13" s="11"/>
      <c r="I13" s="30">
        <v>186416</v>
      </c>
      <c r="J13" s="27" t="s">
        <v>205</v>
      </c>
      <c r="K13" s="15" t="s">
        <v>205</v>
      </c>
      <c r="L13" s="11"/>
      <c r="M13" s="30">
        <v>212943</v>
      </c>
      <c r="N13" s="27" t="s">
        <v>205</v>
      </c>
    </row>
    <row r="14" spans="1:14" x14ac:dyDescent="0.25">
      <c r="A14" s="13"/>
      <c r="B14" s="28"/>
      <c r="C14" s="28" t="s">
        <v>205</v>
      </c>
      <c r="D14" s="29"/>
      <c r="E14" s="29"/>
      <c r="F14" s="28"/>
      <c r="G14" s="28"/>
      <c r="H14" s="29"/>
      <c r="I14" s="29"/>
      <c r="J14" s="28"/>
      <c r="K14" s="28" t="s">
        <v>205</v>
      </c>
      <c r="L14" s="29"/>
      <c r="M14" s="29"/>
      <c r="N14" s="28"/>
    </row>
    <row r="15" spans="1:14" ht="15.75" thickBot="1" x14ac:dyDescent="0.3">
      <c r="A15" s="13"/>
      <c r="B15" s="44"/>
      <c r="C15" s="20" t="s">
        <v>205</v>
      </c>
      <c r="D15" s="21"/>
      <c r="E15" s="24">
        <v>4.5</v>
      </c>
      <c r="F15" s="23" t="s">
        <v>664</v>
      </c>
      <c r="G15" s="20"/>
      <c r="H15" s="21" t="s">
        <v>211</v>
      </c>
      <c r="I15" s="22">
        <v>1552281</v>
      </c>
      <c r="J15" s="23" t="s">
        <v>205</v>
      </c>
      <c r="K15" s="20" t="s">
        <v>205</v>
      </c>
      <c r="L15" s="21" t="s">
        <v>211</v>
      </c>
      <c r="M15" s="22">
        <v>1485003</v>
      </c>
      <c r="N15" s="23" t="s">
        <v>205</v>
      </c>
    </row>
    <row r="16" spans="1:14" ht="15.75" thickTop="1" x14ac:dyDescent="0.25">
      <c r="A16" s="13"/>
      <c r="B16" s="28"/>
      <c r="C16" s="28" t="s">
        <v>205</v>
      </c>
      <c r="D16" s="31"/>
      <c r="E16" s="31"/>
      <c r="F16" s="28"/>
      <c r="G16" s="28"/>
      <c r="H16" s="31"/>
      <c r="I16" s="31"/>
      <c r="J16" s="28"/>
      <c r="K16" s="28" t="s">
        <v>205</v>
      </c>
      <c r="L16" s="31"/>
      <c r="M16" s="31"/>
      <c r="N16" s="28"/>
    </row>
  </sheetData>
  <mergeCells count="14">
    <mergeCell ref="A1:A2"/>
    <mergeCell ref="B1:N1"/>
    <mergeCell ref="B2:N2"/>
    <mergeCell ref="B3:N3"/>
    <mergeCell ref="A4:A16"/>
    <mergeCell ref="B4:N4"/>
    <mergeCell ref="B5:N5"/>
    <mergeCell ref="B6:N6"/>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7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0</v>
      </c>
      <c r="B3" s="12" t="s">
        <v>5</v>
      </c>
      <c r="C3" s="12"/>
      <c r="D3" s="12"/>
      <c r="E3" s="12"/>
      <c r="F3" s="12"/>
      <c r="G3" s="12"/>
      <c r="H3" s="12"/>
      <c r="I3" s="12"/>
      <c r="J3" s="12"/>
      <c r="K3" s="12"/>
      <c r="L3" s="12"/>
      <c r="M3" s="12"/>
      <c r="N3" s="12"/>
      <c r="O3" s="12"/>
      <c r="P3" s="12"/>
      <c r="Q3" s="12"/>
      <c r="R3" s="12"/>
    </row>
    <row r="4" spans="1:18" ht="15" customHeight="1" x14ac:dyDescent="0.25">
      <c r="A4" s="13" t="s">
        <v>783</v>
      </c>
      <c r="B4" s="12" t="s">
        <v>5</v>
      </c>
      <c r="C4" s="12"/>
      <c r="D4" s="12"/>
      <c r="E4" s="12"/>
      <c r="F4" s="12"/>
      <c r="G4" s="12"/>
      <c r="H4" s="12"/>
      <c r="I4" s="12"/>
      <c r="J4" s="12"/>
      <c r="K4" s="12"/>
      <c r="L4" s="12"/>
      <c r="M4" s="12"/>
      <c r="N4" s="12"/>
      <c r="O4" s="12"/>
      <c r="P4" s="12"/>
      <c r="Q4" s="12"/>
      <c r="R4" s="12"/>
    </row>
    <row r="5" spans="1:18" x14ac:dyDescent="0.25">
      <c r="A5" s="13"/>
      <c r="B5" s="14" t="s">
        <v>674</v>
      </c>
      <c r="C5" s="14"/>
      <c r="D5" s="14"/>
      <c r="E5" s="14"/>
      <c r="F5" s="14"/>
      <c r="G5" s="14"/>
      <c r="H5" s="14"/>
      <c r="I5" s="14"/>
      <c r="J5" s="14"/>
      <c r="K5" s="14"/>
      <c r="L5" s="14"/>
      <c r="M5" s="14"/>
      <c r="N5" s="14"/>
      <c r="O5" s="14"/>
      <c r="P5" s="14"/>
      <c r="Q5" s="14"/>
      <c r="R5" s="14"/>
    </row>
    <row r="6" spans="1:18" x14ac:dyDescent="0.25">
      <c r="A6" s="13"/>
      <c r="B6" s="78"/>
      <c r="C6" s="78"/>
      <c r="D6" s="78"/>
      <c r="E6" s="78"/>
      <c r="F6" s="78"/>
      <c r="G6" s="78"/>
      <c r="H6" s="78"/>
      <c r="I6" s="78"/>
      <c r="J6" s="78"/>
      <c r="K6" s="78"/>
      <c r="L6" s="78"/>
      <c r="M6" s="78"/>
      <c r="N6" s="78"/>
      <c r="O6" s="78"/>
      <c r="P6" s="78"/>
      <c r="Q6" s="78"/>
      <c r="R6" s="78"/>
    </row>
    <row r="7" spans="1:18" x14ac:dyDescent="0.25">
      <c r="A7" s="13"/>
      <c r="B7" s="4"/>
      <c r="C7" s="4"/>
      <c r="D7" s="4"/>
      <c r="E7" s="4"/>
      <c r="F7" s="4"/>
      <c r="G7" s="4"/>
      <c r="H7" s="4"/>
      <c r="I7" s="4"/>
      <c r="J7" s="4"/>
      <c r="K7" s="4"/>
      <c r="L7" s="4"/>
      <c r="M7" s="4"/>
      <c r="N7" s="4"/>
      <c r="O7" s="4"/>
      <c r="P7" s="4"/>
      <c r="Q7" s="4"/>
      <c r="R7" s="4"/>
    </row>
    <row r="8" spans="1:18" x14ac:dyDescent="0.25">
      <c r="A8" s="13"/>
      <c r="B8" s="32"/>
      <c r="C8" s="32" t="s">
        <v>205</v>
      </c>
      <c r="D8" s="33" t="s">
        <v>675</v>
      </c>
      <c r="E8" s="33"/>
      <c r="F8" s="33"/>
      <c r="G8" s="33"/>
      <c r="H8" s="33"/>
      <c r="I8" s="33"/>
      <c r="J8" s="32"/>
      <c r="K8" s="32"/>
      <c r="L8" s="33" t="s">
        <v>676</v>
      </c>
      <c r="M8" s="33"/>
      <c r="N8" s="33"/>
      <c r="O8" s="33"/>
      <c r="P8" s="33"/>
      <c r="Q8" s="33"/>
      <c r="R8" s="32"/>
    </row>
    <row r="9" spans="1:18" ht="15.75" thickBot="1" x14ac:dyDescent="0.3">
      <c r="A9" s="13"/>
      <c r="B9" s="32"/>
      <c r="C9" s="32"/>
      <c r="D9" s="34" t="s">
        <v>450</v>
      </c>
      <c r="E9" s="34"/>
      <c r="F9" s="34"/>
      <c r="G9" s="34"/>
      <c r="H9" s="34"/>
      <c r="I9" s="34"/>
      <c r="J9" s="32"/>
      <c r="K9" s="32"/>
      <c r="L9" s="34" t="s">
        <v>450</v>
      </c>
      <c r="M9" s="34"/>
      <c r="N9" s="34"/>
      <c r="O9" s="34"/>
      <c r="P9" s="34"/>
      <c r="Q9" s="34"/>
      <c r="R9" s="32"/>
    </row>
    <row r="10" spans="1:18" ht="15.75" thickBot="1" x14ac:dyDescent="0.3">
      <c r="A10" s="13"/>
      <c r="B10" s="15"/>
      <c r="C10" s="15" t="s">
        <v>205</v>
      </c>
      <c r="D10" s="79">
        <v>2013</v>
      </c>
      <c r="E10" s="79"/>
      <c r="F10" s="15"/>
      <c r="G10" s="15"/>
      <c r="H10" s="79">
        <v>2012</v>
      </c>
      <c r="I10" s="79"/>
      <c r="J10" s="15"/>
      <c r="K10" s="15"/>
      <c r="L10" s="79">
        <v>2013</v>
      </c>
      <c r="M10" s="79"/>
      <c r="N10" s="15"/>
      <c r="O10" s="15"/>
      <c r="P10" s="79">
        <v>2012</v>
      </c>
      <c r="Q10" s="79"/>
      <c r="R10" s="15"/>
    </row>
    <row r="11" spans="1:18" ht="25.5" x14ac:dyDescent="0.25">
      <c r="A11" s="13"/>
      <c r="B11" s="18" t="s">
        <v>677</v>
      </c>
      <c r="C11" s="20" t="s">
        <v>205</v>
      </c>
      <c r="D11" s="21" t="s">
        <v>211</v>
      </c>
      <c r="E11" s="22">
        <v>4703</v>
      </c>
      <c r="F11" s="23" t="s">
        <v>205</v>
      </c>
      <c r="G11" s="20"/>
      <c r="H11" s="21" t="s">
        <v>211</v>
      </c>
      <c r="I11" s="22">
        <v>4563</v>
      </c>
      <c r="J11" s="23" t="s">
        <v>205</v>
      </c>
      <c r="K11" s="20"/>
      <c r="L11" s="21" t="s">
        <v>211</v>
      </c>
      <c r="M11" s="22">
        <v>11951</v>
      </c>
      <c r="N11" s="23" t="s">
        <v>205</v>
      </c>
      <c r="O11" s="20"/>
      <c r="P11" s="21" t="s">
        <v>211</v>
      </c>
      <c r="Q11" s="22">
        <v>13246</v>
      </c>
      <c r="R11" s="23" t="s">
        <v>205</v>
      </c>
    </row>
    <row r="12" spans="1:18" ht="26.25" thickBot="1" x14ac:dyDescent="0.3">
      <c r="A12" s="13"/>
      <c r="B12" s="25" t="s">
        <v>678</v>
      </c>
      <c r="C12" s="15" t="s">
        <v>205</v>
      </c>
      <c r="D12" s="11"/>
      <c r="E12" s="26" t="s">
        <v>439</v>
      </c>
      <c r="F12" s="27" t="s">
        <v>215</v>
      </c>
      <c r="G12" s="15"/>
      <c r="H12" s="11"/>
      <c r="I12" s="26" t="s">
        <v>445</v>
      </c>
      <c r="J12" s="27" t="s">
        <v>215</v>
      </c>
      <c r="K12" s="15"/>
      <c r="L12" s="11"/>
      <c r="M12" s="26" t="s">
        <v>679</v>
      </c>
      <c r="N12" s="27" t="s">
        <v>215</v>
      </c>
      <c r="O12" s="15"/>
      <c r="P12" s="11"/>
      <c r="Q12" s="26" t="s">
        <v>680</v>
      </c>
      <c r="R12" s="27" t="s">
        <v>215</v>
      </c>
    </row>
    <row r="13" spans="1:18" x14ac:dyDescent="0.25">
      <c r="A13" s="13"/>
      <c r="B13" s="28"/>
      <c r="C13" s="28" t="s">
        <v>205</v>
      </c>
      <c r="D13" s="29"/>
      <c r="E13" s="29"/>
      <c r="F13" s="28"/>
      <c r="G13" s="28"/>
      <c r="H13" s="29"/>
      <c r="I13" s="29"/>
      <c r="J13" s="28"/>
      <c r="K13" s="28"/>
      <c r="L13" s="29"/>
      <c r="M13" s="29"/>
      <c r="N13" s="28"/>
      <c r="O13" s="28"/>
      <c r="P13" s="29"/>
      <c r="Q13" s="29"/>
      <c r="R13" s="28"/>
    </row>
    <row r="14" spans="1:18" ht="15.75" thickBot="1" x14ac:dyDescent="0.3">
      <c r="A14" s="13"/>
      <c r="B14" s="18" t="s">
        <v>681</v>
      </c>
      <c r="C14" s="20" t="s">
        <v>205</v>
      </c>
      <c r="D14" s="21" t="s">
        <v>211</v>
      </c>
      <c r="E14" s="22">
        <v>4682</v>
      </c>
      <c r="F14" s="23" t="s">
        <v>205</v>
      </c>
      <c r="G14" s="20"/>
      <c r="H14" s="21" t="s">
        <v>211</v>
      </c>
      <c r="I14" s="22">
        <v>4546</v>
      </c>
      <c r="J14" s="23" t="s">
        <v>205</v>
      </c>
      <c r="K14" s="20"/>
      <c r="L14" s="21" t="s">
        <v>211</v>
      </c>
      <c r="M14" s="22">
        <v>11895</v>
      </c>
      <c r="N14" s="23" t="s">
        <v>205</v>
      </c>
      <c r="O14" s="20"/>
      <c r="P14" s="21" t="s">
        <v>211</v>
      </c>
      <c r="Q14" s="22">
        <v>13196</v>
      </c>
      <c r="R14" s="23" t="s">
        <v>205</v>
      </c>
    </row>
    <row r="15" spans="1:18" ht="15.75" thickTop="1" x14ac:dyDescent="0.25">
      <c r="A15" s="13"/>
      <c r="B15" s="28"/>
      <c r="C15" s="28" t="s">
        <v>205</v>
      </c>
      <c r="D15" s="31"/>
      <c r="E15" s="31"/>
      <c r="F15" s="28"/>
      <c r="G15" s="28"/>
      <c r="H15" s="31"/>
      <c r="I15" s="31"/>
      <c r="J15" s="28"/>
      <c r="K15" s="28"/>
      <c r="L15" s="31"/>
      <c r="M15" s="31"/>
      <c r="N15" s="28"/>
      <c r="O15" s="28"/>
      <c r="P15" s="31"/>
      <c r="Q15" s="31"/>
      <c r="R15" s="28"/>
    </row>
    <row r="16" spans="1:18" ht="25.5" x14ac:dyDescent="0.25">
      <c r="A16" s="13"/>
      <c r="B16" s="90" t="s">
        <v>682</v>
      </c>
      <c r="C16" s="15" t="s">
        <v>205</v>
      </c>
      <c r="D16" s="4"/>
      <c r="E16" s="4"/>
      <c r="F16" s="4"/>
      <c r="G16" s="15"/>
      <c r="H16" s="4"/>
      <c r="I16" s="4"/>
      <c r="J16" s="4"/>
      <c r="K16" s="15"/>
      <c r="L16" s="4"/>
      <c r="M16" s="4"/>
      <c r="N16" s="4"/>
      <c r="O16" s="15"/>
      <c r="P16" s="4"/>
      <c r="Q16" s="4"/>
      <c r="R16" s="4"/>
    </row>
    <row r="17" spans="1:18" ht="25.5" x14ac:dyDescent="0.25">
      <c r="A17" s="13"/>
      <c r="B17" s="18" t="s">
        <v>683</v>
      </c>
      <c r="C17" s="20" t="s">
        <v>205</v>
      </c>
      <c r="D17" s="21" t="s">
        <v>211</v>
      </c>
      <c r="E17" s="22">
        <v>2054</v>
      </c>
      <c r="F17" s="23" t="s">
        <v>205</v>
      </c>
      <c r="G17" s="20"/>
      <c r="H17" s="21" t="s">
        <v>211</v>
      </c>
      <c r="I17" s="22">
        <v>2045</v>
      </c>
      <c r="J17" s="23" t="s">
        <v>205</v>
      </c>
      <c r="K17" s="20"/>
      <c r="L17" s="21" t="s">
        <v>211</v>
      </c>
      <c r="M17" s="22">
        <v>6161</v>
      </c>
      <c r="N17" s="23" t="s">
        <v>205</v>
      </c>
      <c r="O17" s="20"/>
      <c r="P17" s="21" t="s">
        <v>211</v>
      </c>
      <c r="Q17" s="22">
        <v>6130</v>
      </c>
      <c r="R17" s="23" t="s">
        <v>205</v>
      </c>
    </row>
    <row r="18" spans="1:18" ht="26.25" thickBot="1" x14ac:dyDescent="0.3">
      <c r="A18" s="13"/>
      <c r="B18" s="25" t="s">
        <v>684</v>
      </c>
      <c r="C18" s="15" t="s">
        <v>205</v>
      </c>
      <c r="D18" s="11"/>
      <c r="E18" s="30">
        <v>2628</v>
      </c>
      <c r="F18" s="27" t="s">
        <v>205</v>
      </c>
      <c r="G18" s="15"/>
      <c r="H18" s="11"/>
      <c r="I18" s="30">
        <v>2501</v>
      </c>
      <c r="J18" s="27" t="s">
        <v>205</v>
      </c>
      <c r="K18" s="15"/>
      <c r="L18" s="11"/>
      <c r="M18" s="30">
        <v>5734</v>
      </c>
      <c r="N18" s="27" t="s">
        <v>205</v>
      </c>
      <c r="O18" s="15"/>
      <c r="P18" s="11"/>
      <c r="Q18" s="30">
        <v>7066</v>
      </c>
      <c r="R18" s="27" t="s">
        <v>205</v>
      </c>
    </row>
    <row r="19" spans="1:18" x14ac:dyDescent="0.25">
      <c r="A19" s="13"/>
      <c r="B19" s="28"/>
      <c r="C19" s="28" t="s">
        <v>205</v>
      </c>
      <c r="D19" s="29"/>
      <c r="E19" s="29"/>
      <c r="F19" s="28"/>
      <c r="G19" s="28"/>
      <c r="H19" s="29"/>
      <c r="I19" s="29"/>
      <c r="J19" s="28"/>
      <c r="K19" s="28"/>
      <c r="L19" s="29"/>
      <c r="M19" s="29"/>
      <c r="N19" s="28"/>
      <c r="O19" s="28"/>
      <c r="P19" s="29"/>
      <c r="Q19" s="29"/>
      <c r="R19" s="28"/>
    </row>
    <row r="20" spans="1:18" ht="15.75" thickBot="1" x14ac:dyDescent="0.3">
      <c r="A20" s="13"/>
      <c r="B20" s="18" t="s">
        <v>681</v>
      </c>
      <c r="C20" s="20" t="s">
        <v>205</v>
      </c>
      <c r="D20" s="21" t="s">
        <v>211</v>
      </c>
      <c r="E20" s="22">
        <v>4682</v>
      </c>
      <c r="F20" s="23" t="s">
        <v>205</v>
      </c>
      <c r="G20" s="20"/>
      <c r="H20" s="21" t="s">
        <v>211</v>
      </c>
      <c r="I20" s="22">
        <v>4546</v>
      </c>
      <c r="J20" s="23" t="s">
        <v>205</v>
      </c>
      <c r="K20" s="20"/>
      <c r="L20" s="21" t="s">
        <v>211</v>
      </c>
      <c r="M20" s="22">
        <v>11895</v>
      </c>
      <c r="N20" s="23" t="s">
        <v>205</v>
      </c>
      <c r="O20" s="20"/>
      <c r="P20" s="21" t="s">
        <v>211</v>
      </c>
      <c r="Q20" s="22">
        <v>13196</v>
      </c>
      <c r="R20" s="23" t="s">
        <v>205</v>
      </c>
    </row>
    <row r="21" spans="1:18" ht="15.75" thickTop="1" x14ac:dyDescent="0.25">
      <c r="A21" s="13"/>
      <c r="B21" s="28"/>
      <c r="C21" s="28" t="s">
        <v>205</v>
      </c>
      <c r="D21" s="31"/>
      <c r="E21" s="31"/>
      <c r="F21" s="28"/>
      <c r="G21" s="28"/>
      <c r="H21" s="31"/>
      <c r="I21" s="31"/>
      <c r="J21" s="28"/>
      <c r="K21" s="28"/>
      <c r="L21" s="31"/>
      <c r="M21" s="31"/>
      <c r="N21" s="28"/>
      <c r="O21" s="28"/>
      <c r="P21" s="31"/>
      <c r="Q21" s="31"/>
      <c r="R21" s="28"/>
    </row>
    <row r="22" spans="1:18" ht="38.25" x14ac:dyDescent="0.25">
      <c r="A22" s="13"/>
      <c r="B22" s="25" t="s">
        <v>685</v>
      </c>
      <c r="C22" s="15" t="s">
        <v>205</v>
      </c>
      <c r="D22" s="11"/>
      <c r="E22" s="30">
        <v>12513</v>
      </c>
      <c r="F22" s="27" t="s">
        <v>205</v>
      </c>
      <c r="G22" s="15"/>
      <c r="H22" s="11"/>
      <c r="I22" s="30">
        <v>12448</v>
      </c>
      <c r="J22" s="27" t="s">
        <v>205</v>
      </c>
      <c r="K22" s="15"/>
      <c r="L22" s="11"/>
      <c r="M22" s="30">
        <v>12505</v>
      </c>
      <c r="N22" s="27" t="s">
        <v>205</v>
      </c>
      <c r="O22" s="15"/>
      <c r="P22" s="11"/>
      <c r="Q22" s="30">
        <v>12430</v>
      </c>
      <c r="R22" s="27" t="s">
        <v>205</v>
      </c>
    </row>
    <row r="23" spans="1:18" ht="15.75" thickBot="1" x14ac:dyDescent="0.3">
      <c r="A23" s="13"/>
      <c r="B23" s="18" t="s">
        <v>686</v>
      </c>
      <c r="C23" s="20" t="s">
        <v>205</v>
      </c>
      <c r="D23" s="21"/>
      <c r="E23" s="24" t="s">
        <v>687</v>
      </c>
      <c r="F23" s="23" t="s">
        <v>215</v>
      </c>
      <c r="G23" s="20"/>
      <c r="H23" s="21"/>
      <c r="I23" s="24" t="s">
        <v>688</v>
      </c>
      <c r="J23" s="23" t="s">
        <v>215</v>
      </c>
      <c r="K23" s="20"/>
      <c r="L23" s="21"/>
      <c r="M23" s="24" t="s">
        <v>689</v>
      </c>
      <c r="N23" s="23" t="s">
        <v>215</v>
      </c>
      <c r="O23" s="20"/>
      <c r="P23" s="21"/>
      <c r="Q23" s="24" t="s">
        <v>690</v>
      </c>
      <c r="R23" s="23" t="s">
        <v>215</v>
      </c>
    </row>
    <row r="24" spans="1:18" x14ac:dyDescent="0.25">
      <c r="A24" s="13"/>
      <c r="B24" s="28"/>
      <c r="C24" s="28" t="s">
        <v>205</v>
      </c>
      <c r="D24" s="29"/>
      <c r="E24" s="29"/>
      <c r="F24" s="28"/>
      <c r="G24" s="28"/>
      <c r="H24" s="29"/>
      <c r="I24" s="29"/>
      <c r="J24" s="28"/>
      <c r="K24" s="28"/>
      <c r="L24" s="29"/>
      <c r="M24" s="29"/>
      <c r="N24" s="28"/>
      <c r="O24" s="28"/>
      <c r="P24" s="29"/>
      <c r="Q24" s="29"/>
      <c r="R24" s="28"/>
    </row>
    <row r="25" spans="1:18" ht="15.75" thickBot="1" x14ac:dyDescent="0.3">
      <c r="A25" s="13"/>
      <c r="B25" s="25" t="s">
        <v>691</v>
      </c>
      <c r="C25" s="15" t="s">
        <v>205</v>
      </c>
      <c r="D25" s="11"/>
      <c r="E25" s="30">
        <v>12462</v>
      </c>
      <c r="F25" s="27" t="s">
        <v>205</v>
      </c>
      <c r="G25" s="15"/>
      <c r="H25" s="11"/>
      <c r="I25" s="30">
        <v>12407</v>
      </c>
      <c r="J25" s="27" t="s">
        <v>205</v>
      </c>
      <c r="K25" s="15"/>
      <c r="L25" s="11"/>
      <c r="M25" s="30">
        <v>12453</v>
      </c>
      <c r="N25" s="27" t="s">
        <v>205</v>
      </c>
      <c r="O25" s="15"/>
      <c r="P25" s="11"/>
      <c r="Q25" s="30">
        <v>12388</v>
      </c>
      <c r="R25" s="27" t="s">
        <v>205</v>
      </c>
    </row>
    <row r="26" spans="1:18" ht="15.75" thickTop="1" x14ac:dyDescent="0.25">
      <c r="A26" s="13"/>
      <c r="B26" s="28"/>
      <c r="C26" s="28" t="s">
        <v>205</v>
      </c>
      <c r="D26" s="31"/>
      <c r="E26" s="31"/>
      <c r="F26" s="28"/>
      <c r="G26" s="28"/>
      <c r="H26" s="31"/>
      <c r="I26" s="31"/>
      <c r="J26" s="28"/>
      <c r="K26" s="28"/>
      <c r="L26" s="31"/>
      <c r="M26" s="31"/>
      <c r="N26" s="28"/>
      <c r="O26" s="28"/>
      <c r="P26" s="31"/>
      <c r="Q26" s="31"/>
      <c r="R26" s="28"/>
    </row>
    <row r="27" spans="1:18" ht="15.75" thickBot="1" x14ac:dyDescent="0.3">
      <c r="A27" s="13"/>
      <c r="B27" s="18" t="s">
        <v>692</v>
      </c>
      <c r="C27" s="20" t="s">
        <v>205</v>
      </c>
      <c r="D27" s="21" t="s">
        <v>211</v>
      </c>
      <c r="E27" s="24">
        <v>0.38</v>
      </c>
      <c r="F27" s="23" t="s">
        <v>205</v>
      </c>
      <c r="G27" s="20"/>
      <c r="H27" s="21" t="s">
        <v>211</v>
      </c>
      <c r="I27" s="24">
        <v>0.37</v>
      </c>
      <c r="J27" s="23" t="s">
        <v>205</v>
      </c>
      <c r="K27" s="20"/>
      <c r="L27" s="21" t="s">
        <v>211</v>
      </c>
      <c r="M27" s="24">
        <v>0.96</v>
      </c>
      <c r="N27" s="23" t="s">
        <v>205</v>
      </c>
      <c r="O27" s="20"/>
      <c r="P27" s="21" t="s">
        <v>211</v>
      </c>
      <c r="Q27" s="24">
        <v>1.07</v>
      </c>
      <c r="R27" s="23" t="s">
        <v>205</v>
      </c>
    </row>
    <row r="28" spans="1:18" ht="15.75" thickTop="1" x14ac:dyDescent="0.25">
      <c r="A28" s="13"/>
      <c r="B28" s="28"/>
      <c r="C28" s="28" t="s">
        <v>205</v>
      </c>
      <c r="D28" s="31"/>
      <c r="E28" s="31"/>
      <c r="F28" s="28"/>
      <c r="G28" s="28"/>
      <c r="H28" s="31"/>
      <c r="I28" s="31"/>
      <c r="J28" s="28"/>
      <c r="K28" s="28"/>
      <c r="L28" s="31"/>
      <c r="M28" s="31"/>
      <c r="N28" s="28"/>
      <c r="O28" s="28"/>
      <c r="P28" s="31"/>
      <c r="Q28" s="31"/>
      <c r="R28" s="28"/>
    </row>
    <row r="29" spans="1:18" ht="25.5" x14ac:dyDescent="0.25">
      <c r="A29" s="13"/>
      <c r="B29" s="90" t="s">
        <v>693</v>
      </c>
      <c r="C29" s="15" t="s">
        <v>205</v>
      </c>
      <c r="D29" s="4"/>
      <c r="E29" s="4"/>
      <c r="F29" s="4"/>
      <c r="G29" s="15"/>
      <c r="H29" s="4"/>
      <c r="I29" s="4"/>
      <c r="J29" s="4"/>
      <c r="K29" s="15"/>
      <c r="L29" s="4"/>
      <c r="M29" s="4"/>
      <c r="N29" s="4"/>
      <c r="O29" s="15"/>
      <c r="P29" s="4"/>
      <c r="Q29" s="4"/>
      <c r="R29" s="4"/>
    </row>
    <row r="30" spans="1:18" ht="15.75" thickBot="1" x14ac:dyDescent="0.3">
      <c r="A30" s="13"/>
      <c r="B30" s="18" t="s">
        <v>681</v>
      </c>
      <c r="C30" s="20" t="s">
        <v>205</v>
      </c>
      <c r="D30" s="21" t="s">
        <v>211</v>
      </c>
      <c r="E30" s="22">
        <v>4682</v>
      </c>
      <c r="F30" s="23" t="s">
        <v>205</v>
      </c>
      <c r="G30" s="20"/>
      <c r="H30" s="21" t="s">
        <v>211</v>
      </c>
      <c r="I30" s="22">
        <v>4546</v>
      </c>
      <c r="J30" s="23" t="s">
        <v>205</v>
      </c>
      <c r="K30" s="20"/>
      <c r="L30" s="21" t="s">
        <v>211</v>
      </c>
      <c r="M30" s="22">
        <v>11895</v>
      </c>
      <c r="N30" s="23" t="s">
        <v>205</v>
      </c>
      <c r="O30" s="20"/>
      <c r="P30" s="21" t="s">
        <v>211</v>
      </c>
      <c r="Q30" s="22">
        <v>13196</v>
      </c>
      <c r="R30" s="23" t="s">
        <v>205</v>
      </c>
    </row>
    <row r="31" spans="1:18" ht="15.75" thickTop="1" x14ac:dyDescent="0.25">
      <c r="A31" s="13"/>
      <c r="B31" s="28"/>
      <c r="C31" s="28" t="s">
        <v>205</v>
      </c>
      <c r="D31" s="31"/>
      <c r="E31" s="31"/>
      <c r="F31" s="28"/>
      <c r="G31" s="28"/>
      <c r="H31" s="31"/>
      <c r="I31" s="31"/>
      <c r="J31" s="28"/>
      <c r="K31" s="28"/>
      <c r="L31" s="31"/>
      <c r="M31" s="31"/>
      <c r="N31" s="28"/>
      <c r="O31" s="28"/>
      <c r="P31" s="31"/>
      <c r="Q31" s="31"/>
      <c r="R31" s="28"/>
    </row>
    <row r="32" spans="1:18" ht="38.25" x14ac:dyDescent="0.25">
      <c r="A32" s="13"/>
      <c r="B32" s="25" t="s">
        <v>694</v>
      </c>
      <c r="C32" s="15" t="s">
        <v>205</v>
      </c>
      <c r="D32" s="11"/>
      <c r="E32" s="30">
        <v>12462</v>
      </c>
      <c r="F32" s="27" t="s">
        <v>205</v>
      </c>
      <c r="G32" s="15"/>
      <c r="H32" s="11"/>
      <c r="I32" s="30">
        <v>12407</v>
      </c>
      <c r="J32" s="27" t="s">
        <v>205</v>
      </c>
      <c r="K32" s="15"/>
      <c r="L32" s="11"/>
      <c r="M32" s="30">
        <v>12453</v>
      </c>
      <c r="N32" s="27" t="s">
        <v>205</v>
      </c>
      <c r="O32" s="15"/>
      <c r="P32" s="11"/>
      <c r="Q32" s="30">
        <v>12388</v>
      </c>
      <c r="R32" s="27" t="s">
        <v>205</v>
      </c>
    </row>
    <row r="33" spans="1:18" ht="26.25" thickBot="1" x14ac:dyDescent="0.3">
      <c r="A33" s="13"/>
      <c r="B33" s="18" t="s">
        <v>695</v>
      </c>
      <c r="C33" s="20" t="s">
        <v>205</v>
      </c>
      <c r="D33" s="21"/>
      <c r="E33" s="24">
        <v>2</v>
      </c>
      <c r="F33" s="23" t="s">
        <v>205</v>
      </c>
      <c r="G33" s="20"/>
      <c r="H33" s="21"/>
      <c r="I33" s="24">
        <v>4</v>
      </c>
      <c r="J33" s="23" t="s">
        <v>205</v>
      </c>
      <c r="K33" s="20"/>
      <c r="L33" s="21"/>
      <c r="M33" s="24">
        <v>1</v>
      </c>
      <c r="N33" s="23" t="s">
        <v>205</v>
      </c>
      <c r="O33" s="20"/>
      <c r="P33" s="21"/>
      <c r="Q33" s="24">
        <v>4</v>
      </c>
      <c r="R33" s="23" t="s">
        <v>205</v>
      </c>
    </row>
    <row r="34" spans="1:18" x14ac:dyDescent="0.25">
      <c r="A34" s="13"/>
      <c r="B34" s="28"/>
      <c r="C34" s="28" t="s">
        <v>205</v>
      </c>
      <c r="D34" s="29"/>
      <c r="E34" s="29"/>
      <c r="F34" s="28"/>
      <c r="G34" s="28"/>
      <c r="H34" s="29"/>
      <c r="I34" s="29"/>
      <c r="J34" s="28"/>
      <c r="K34" s="28"/>
      <c r="L34" s="29"/>
      <c r="M34" s="29"/>
      <c r="N34" s="28"/>
      <c r="O34" s="28"/>
      <c r="P34" s="29"/>
      <c r="Q34" s="29"/>
      <c r="R34" s="28"/>
    </row>
    <row r="35" spans="1:18" ht="26.25" thickBot="1" x14ac:dyDescent="0.3">
      <c r="A35" s="13"/>
      <c r="B35" s="25" t="s">
        <v>696</v>
      </c>
      <c r="C35" s="15" t="s">
        <v>205</v>
      </c>
      <c r="D35" s="11"/>
      <c r="E35" s="30">
        <v>12464</v>
      </c>
      <c r="F35" s="27" t="s">
        <v>205</v>
      </c>
      <c r="G35" s="15"/>
      <c r="H35" s="11"/>
      <c r="I35" s="30">
        <v>12411</v>
      </c>
      <c r="J35" s="27" t="s">
        <v>205</v>
      </c>
      <c r="K35" s="15"/>
      <c r="L35" s="11"/>
      <c r="M35" s="30">
        <v>12454</v>
      </c>
      <c r="N35" s="27" t="s">
        <v>205</v>
      </c>
      <c r="O35" s="15"/>
      <c r="P35" s="11"/>
      <c r="Q35" s="30">
        <v>12392</v>
      </c>
      <c r="R35" s="27" t="s">
        <v>205</v>
      </c>
    </row>
    <row r="36" spans="1:18" ht="15.75" thickTop="1" x14ac:dyDescent="0.25">
      <c r="A36" s="13"/>
      <c r="B36" s="28"/>
      <c r="C36" s="28" t="s">
        <v>205</v>
      </c>
      <c r="D36" s="31"/>
      <c r="E36" s="31"/>
      <c r="F36" s="28"/>
      <c r="G36" s="28"/>
      <c r="H36" s="31"/>
      <c r="I36" s="31"/>
      <c r="J36" s="28"/>
      <c r="K36" s="28"/>
      <c r="L36" s="31"/>
      <c r="M36" s="31"/>
      <c r="N36" s="28"/>
      <c r="O36" s="28"/>
      <c r="P36" s="31"/>
      <c r="Q36" s="31"/>
      <c r="R36" s="28"/>
    </row>
    <row r="37" spans="1:18" ht="15.75" thickBot="1" x14ac:dyDescent="0.3">
      <c r="A37" s="13"/>
      <c r="B37" s="18" t="s">
        <v>697</v>
      </c>
      <c r="C37" s="20" t="s">
        <v>205</v>
      </c>
      <c r="D37" s="21" t="s">
        <v>211</v>
      </c>
      <c r="E37" s="24">
        <v>0.38</v>
      </c>
      <c r="F37" s="23" t="s">
        <v>205</v>
      </c>
      <c r="G37" s="20"/>
      <c r="H37" s="21" t="s">
        <v>211</v>
      </c>
      <c r="I37" s="24">
        <v>0.37</v>
      </c>
      <c r="J37" s="23" t="s">
        <v>205</v>
      </c>
      <c r="K37" s="20"/>
      <c r="L37" s="21" t="s">
        <v>211</v>
      </c>
      <c r="M37" s="24">
        <v>0.96</v>
      </c>
      <c r="N37" s="23" t="s">
        <v>205</v>
      </c>
      <c r="O37" s="20"/>
      <c r="P37" s="21" t="s">
        <v>211</v>
      </c>
      <c r="Q37" s="24">
        <v>1.06</v>
      </c>
      <c r="R37" s="23" t="s">
        <v>205</v>
      </c>
    </row>
    <row r="38" spans="1:18" ht="15.75" thickTop="1" x14ac:dyDescent="0.25">
      <c r="A38" s="13"/>
      <c r="B38" s="28"/>
      <c r="C38" s="28" t="s">
        <v>205</v>
      </c>
      <c r="D38" s="31"/>
      <c r="E38" s="31"/>
      <c r="F38" s="28"/>
      <c r="G38" s="28"/>
      <c r="H38" s="31"/>
      <c r="I38" s="31"/>
      <c r="J38" s="28"/>
      <c r="K38" s="28"/>
      <c r="L38" s="31"/>
      <c r="M38" s="31"/>
      <c r="N38" s="28"/>
      <c r="O38" s="28"/>
      <c r="P38" s="31"/>
      <c r="Q38" s="31"/>
      <c r="R38" s="28"/>
    </row>
  </sheetData>
  <mergeCells count="21">
    <mergeCell ref="A1:A2"/>
    <mergeCell ref="B1:R1"/>
    <mergeCell ref="B2:R2"/>
    <mergeCell ref="B3:R3"/>
    <mergeCell ref="A4:A3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28515625" customWidth="1"/>
    <col min="6" max="6" width="36.5703125" customWidth="1"/>
    <col min="7" max="7" width="3.28515625" customWidth="1"/>
    <col min="8" max="8" width="12" customWidth="1"/>
    <col min="9" max="9" width="10.5703125" customWidth="1"/>
    <col min="10" max="10" width="13.85546875" customWidth="1"/>
    <col min="11" max="11" width="3.28515625" customWidth="1"/>
    <col min="12" max="12" width="4" customWidth="1"/>
    <col min="13" max="13" width="6.42578125" customWidth="1"/>
    <col min="14" max="14" width="4" customWidth="1"/>
  </cols>
  <sheetData>
    <row r="1" spans="1:14" ht="15" customHeight="1" x14ac:dyDescent="0.25">
      <c r="A1" s="7" t="s">
        <v>7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99</v>
      </c>
      <c r="B3" s="12" t="s">
        <v>5</v>
      </c>
      <c r="C3" s="12"/>
      <c r="D3" s="12"/>
      <c r="E3" s="12"/>
      <c r="F3" s="12"/>
      <c r="G3" s="12"/>
      <c r="H3" s="12"/>
      <c r="I3" s="12"/>
      <c r="J3" s="12"/>
      <c r="K3" s="12"/>
      <c r="L3" s="12"/>
      <c r="M3" s="12"/>
      <c r="N3" s="12"/>
    </row>
    <row r="4" spans="1:14" ht="15" customHeight="1" x14ac:dyDescent="0.25">
      <c r="A4" s="13" t="s">
        <v>785</v>
      </c>
      <c r="B4" s="12" t="s">
        <v>5</v>
      </c>
      <c r="C4" s="12"/>
      <c r="D4" s="12"/>
      <c r="E4" s="12"/>
      <c r="F4" s="12"/>
      <c r="G4" s="12"/>
      <c r="H4" s="12"/>
      <c r="I4" s="12"/>
      <c r="J4" s="12"/>
      <c r="K4" s="12"/>
      <c r="L4" s="12"/>
      <c r="M4" s="12"/>
      <c r="N4" s="12"/>
    </row>
    <row r="5" spans="1:14" ht="25.5" customHeight="1" x14ac:dyDescent="0.25">
      <c r="A5" s="13"/>
      <c r="B5" s="14" t="s">
        <v>706</v>
      </c>
      <c r="C5" s="14"/>
      <c r="D5" s="14"/>
      <c r="E5" s="14"/>
      <c r="F5" s="14"/>
      <c r="G5" s="14"/>
      <c r="H5" s="14"/>
      <c r="I5" s="14"/>
      <c r="J5" s="14"/>
      <c r="K5" s="14"/>
      <c r="L5" s="14"/>
      <c r="M5" s="14"/>
      <c r="N5" s="14"/>
    </row>
    <row r="6" spans="1:14" x14ac:dyDescent="0.25">
      <c r="A6" s="13"/>
      <c r="B6" s="78"/>
      <c r="C6" s="78"/>
      <c r="D6" s="78"/>
      <c r="E6" s="78"/>
      <c r="F6" s="78"/>
      <c r="G6" s="78"/>
      <c r="H6" s="78"/>
      <c r="I6" s="78"/>
      <c r="J6" s="78"/>
      <c r="K6" s="78"/>
      <c r="L6" s="78"/>
      <c r="M6" s="78"/>
      <c r="N6" s="78"/>
    </row>
    <row r="7" spans="1:14" x14ac:dyDescent="0.25">
      <c r="A7" s="13"/>
      <c r="B7" s="4"/>
      <c r="C7" s="4"/>
      <c r="D7" s="4"/>
      <c r="E7" s="4"/>
      <c r="F7" s="4"/>
      <c r="G7" s="4"/>
      <c r="H7" s="4"/>
      <c r="I7" s="4"/>
      <c r="J7" s="4"/>
    </row>
    <row r="8" spans="1:14" ht="15.75" thickBot="1" x14ac:dyDescent="0.3">
      <c r="A8" s="13"/>
      <c r="B8" s="15"/>
      <c r="C8" s="15" t="s">
        <v>205</v>
      </c>
      <c r="D8" s="15"/>
      <c r="E8" s="15" t="s">
        <v>205</v>
      </c>
      <c r="F8" s="34" t="s">
        <v>707</v>
      </c>
      <c r="G8" s="34"/>
      <c r="H8" s="34"/>
      <c r="I8" s="34"/>
      <c r="J8" s="15"/>
    </row>
    <row r="9" spans="1:14" x14ac:dyDescent="0.25">
      <c r="A9" s="13"/>
      <c r="B9" s="32"/>
      <c r="C9" s="32" t="s">
        <v>205</v>
      </c>
      <c r="D9" s="16" t="s">
        <v>708</v>
      </c>
      <c r="E9" s="32" t="s">
        <v>205</v>
      </c>
      <c r="F9" s="16" t="s">
        <v>450</v>
      </c>
      <c r="G9" s="42"/>
      <c r="H9" s="41" t="s">
        <v>451</v>
      </c>
      <c r="I9" s="41"/>
      <c r="J9" s="32"/>
    </row>
    <row r="10" spans="1:14" ht="15.75" thickBot="1" x14ac:dyDescent="0.3">
      <c r="A10" s="13"/>
      <c r="B10" s="32"/>
      <c r="C10" s="32"/>
      <c r="D10" s="17" t="s">
        <v>709</v>
      </c>
      <c r="E10" s="32"/>
      <c r="F10" s="17">
        <v>2013</v>
      </c>
      <c r="G10" s="32"/>
      <c r="H10" s="34">
        <v>2012</v>
      </c>
      <c r="I10" s="34"/>
      <c r="J10" s="32"/>
    </row>
    <row r="11" spans="1:14" x14ac:dyDescent="0.25">
      <c r="A11" s="13"/>
      <c r="B11" s="52" t="s">
        <v>710</v>
      </c>
      <c r="C11" s="53" t="s">
        <v>205</v>
      </c>
      <c r="D11" s="91" t="s">
        <v>711</v>
      </c>
      <c r="E11" s="53" t="s">
        <v>205</v>
      </c>
      <c r="F11" s="93">
        <v>-1241</v>
      </c>
      <c r="G11" s="53"/>
      <c r="H11" s="95" t="s">
        <v>713</v>
      </c>
      <c r="I11" s="97">
        <v>1745</v>
      </c>
      <c r="J11" s="98" t="s">
        <v>215</v>
      </c>
    </row>
    <row r="12" spans="1:14" x14ac:dyDescent="0.25">
      <c r="A12" s="13"/>
      <c r="B12" s="52"/>
      <c r="C12" s="53"/>
      <c r="D12" s="91" t="s">
        <v>712</v>
      </c>
      <c r="E12" s="53"/>
      <c r="F12" s="92"/>
      <c r="G12" s="53"/>
      <c r="H12" s="94"/>
      <c r="I12" s="96"/>
      <c r="J12" s="98"/>
    </row>
    <row r="13" spans="1:14" x14ac:dyDescent="0.25">
      <c r="A13" s="13"/>
      <c r="B13" s="4"/>
      <c r="C13" s="4"/>
      <c r="D13" s="4"/>
      <c r="E13" s="4"/>
      <c r="F13" s="4"/>
      <c r="G13" s="4"/>
      <c r="H13" s="4"/>
      <c r="I13" s="4"/>
      <c r="J13" s="4"/>
      <c r="K13" s="4"/>
      <c r="L13" s="4"/>
      <c r="M13" s="4"/>
      <c r="N13" s="4"/>
    </row>
    <row r="14" spans="1:14" x14ac:dyDescent="0.25">
      <c r="A14" s="13"/>
      <c r="B14" s="90" t="s">
        <v>714</v>
      </c>
      <c r="C14" s="32" t="s">
        <v>205</v>
      </c>
      <c r="D14" s="99" t="s">
        <v>716</v>
      </c>
      <c r="E14" s="32"/>
      <c r="F14" s="99" t="s">
        <v>717</v>
      </c>
      <c r="G14" s="32" t="s">
        <v>205</v>
      </c>
      <c r="H14" s="99" t="s">
        <v>718</v>
      </c>
      <c r="I14" s="32"/>
      <c r="J14" s="99" t="s">
        <v>719</v>
      </c>
      <c r="K14" s="32" t="s">
        <v>205</v>
      </c>
      <c r="L14" s="14"/>
      <c r="M14" s="99" t="s">
        <v>720</v>
      </c>
      <c r="N14" s="100" t="s">
        <v>205</v>
      </c>
    </row>
    <row r="15" spans="1:14" x14ac:dyDescent="0.25">
      <c r="A15" s="13"/>
      <c r="B15" s="90" t="s">
        <v>715</v>
      </c>
      <c r="C15" s="32"/>
      <c r="D15" s="99"/>
      <c r="E15" s="32"/>
      <c r="F15" s="99"/>
      <c r="G15" s="32"/>
      <c r="H15" s="99"/>
      <c r="I15" s="32"/>
      <c r="J15" s="99"/>
      <c r="K15" s="32"/>
      <c r="L15" s="14"/>
      <c r="M15" s="99"/>
      <c r="N15" s="100"/>
    </row>
    <row r="16" spans="1:14" x14ac:dyDescent="0.25">
      <c r="A16" s="13"/>
      <c r="B16" s="4"/>
      <c r="C16" s="12"/>
      <c r="D16" s="12"/>
      <c r="E16" s="12"/>
      <c r="F16" s="12"/>
      <c r="G16" s="12"/>
      <c r="H16" s="12"/>
      <c r="I16" s="12"/>
      <c r="J16" s="12"/>
      <c r="K16" s="12"/>
      <c r="L16" s="12"/>
      <c r="M16" s="12"/>
      <c r="N16" s="12"/>
    </row>
    <row r="17" spans="1:14" x14ac:dyDescent="0.25">
      <c r="A17" s="13"/>
      <c r="B17" s="52" t="s">
        <v>710</v>
      </c>
      <c r="C17" s="53" t="s">
        <v>205</v>
      </c>
      <c r="D17" s="92">
        <v>8</v>
      </c>
      <c r="E17" s="53"/>
      <c r="F17" s="91" t="s">
        <v>721</v>
      </c>
      <c r="G17" s="53" t="s">
        <v>205</v>
      </c>
      <c r="H17" s="92">
        <v>-102</v>
      </c>
      <c r="I17" s="53"/>
      <c r="J17" s="91" t="s">
        <v>92</v>
      </c>
      <c r="K17" s="53" t="s">
        <v>205</v>
      </c>
      <c r="L17" s="94" t="s">
        <v>211</v>
      </c>
      <c r="M17" s="101">
        <v>0</v>
      </c>
      <c r="N17" s="98" t="s">
        <v>205</v>
      </c>
    </row>
    <row r="18" spans="1:14" x14ac:dyDescent="0.25">
      <c r="A18" s="13"/>
      <c r="B18" s="52"/>
      <c r="C18" s="53"/>
      <c r="D18" s="92"/>
      <c r="E18" s="53"/>
      <c r="F18" s="91" t="s">
        <v>722</v>
      </c>
      <c r="G18" s="53"/>
      <c r="H18" s="92"/>
      <c r="I18" s="53"/>
      <c r="J18" s="91" t="s">
        <v>723</v>
      </c>
      <c r="K18" s="53"/>
      <c r="L18" s="94"/>
      <c r="M18" s="101"/>
      <c r="N18" s="98"/>
    </row>
    <row r="19" spans="1:14" x14ac:dyDescent="0.25">
      <c r="A19" s="13"/>
      <c r="B19" s="90" t="s">
        <v>724</v>
      </c>
      <c r="C19" s="32" t="s">
        <v>205</v>
      </c>
      <c r="D19" s="99" t="s">
        <v>716</v>
      </c>
      <c r="E19" s="32"/>
      <c r="F19" s="99" t="s">
        <v>717</v>
      </c>
      <c r="G19" s="32" t="s">
        <v>205</v>
      </c>
      <c r="H19" s="99" t="s">
        <v>718</v>
      </c>
      <c r="I19" s="32"/>
      <c r="J19" s="99" t="s">
        <v>719</v>
      </c>
      <c r="K19" s="32" t="s">
        <v>205</v>
      </c>
      <c r="L19" s="14"/>
      <c r="M19" s="99" t="s">
        <v>720</v>
      </c>
      <c r="N19" s="100" t="s">
        <v>205</v>
      </c>
    </row>
    <row r="20" spans="1:14" x14ac:dyDescent="0.25">
      <c r="A20" s="13"/>
      <c r="B20" s="90" t="s">
        <v>715</v>
      </c>
      <c r="C20" s="32"/>
      <c r="D20" s="99"/>
      <c r="E20" s="32"/>
      <c r="F20" s="99"/>
      <c r="G20" s="32"/>
      <c r="H20" s="99"/>
      <c r="I20" s="32"/>
      <c r="J20" s="99"/>
      <c r="K20" s="32"/>
      <c r="L20" s="14"/>
      <c r="M20" s="99"/>
      <c r="N20" s="100"/>
    </row>
    <row r="21" spans="1:14" x14ac:dyDescent="0.25">
      <c r="A21" s="13"/>
      <c r="B21" s="4"/>
      <c r="C21" s="12"/>
      <c r="D21" s="12"/>
      <c r="E21" s="12"/>
      <c r="F21" s="12"/>
      <c r="G21" s="12"/>
      <c r="H21" s="12"/>
      <c r="I21" s="12"/>
      <c r="J21" s="12"/>
      <c r="K21" s="12"/>
      <c r="L21" s="12"/>
      <c r="M21" s="12"/>
      <c r="N21" s="12"/>
    </row>
    <row r="22" spans="1:14" x14ac:dyDescent="0.25">
      <c r="A22" s="13"/>
      <c r="B22" s="52" t="s">
        <v>710</v>
      </c>
      <c r="C22" s="53" t="s">
        <v>205</v>
      </c>
      <c r="D22" s="92">
        <v>327</v>
      </c>
      <c r="E22" s="53"/>
      <c r="F22" s="91" t="s">
        <v>725</v>
      </c>
      <c r="G22" s="53" t="s">
        <v>205</v>
      </c>
      <c r="H22" s="92">
        <v>-304</v>
      </c>
      <c r="I22" s="53"/>
      <c r="J22" s="91" t="s">
        <v>92</v>
      </c>
      <c r="K22" s="53" t="s">
        <v>205</v>
      </c>
      <c r="L22" s="94" t="s">
        <v>211</v>
      </c>
      <c r="M22" s="101">
        <v>0</v>
      </c>
      <c r="N22" s="98" t="s">
        <v>205</v>
      </c>
    </row>
    <row r="23" spans="1:14" x14ac:dyDescent="0.25">
      <c r="A23" s="13"/>
      <c r="B23" s="52"/>
      <c r="C23" s="53"/>
      <c r="D23" s="92"/>
      <c r="E23" s="53"/>
      <c r="F23" s="91" t="s">
        <v>726</v>
      </c>
      <c r="G23" s="53"/>
      <c r="H23" s="92"/>
      <c r="I23" s="53"/>
      <c r="J23" s="91" t="s">
        <v>723</v>
      </c>
      <c r="K23" s="53"/>
      <c r="L23" s="94"/>
      <c r="M23" s="101"/>
      <c r="N23" s="98"/>
    </row>
    <row r="24" spans="1:14" x14ac:dyDescent="0.25">
      <c r="A24" s="13"/>
      <c r="B24" s="90" t="s">
        <v>714</v>
      </c>
      <c r="C24" s="32" t="s">
        <v>205</v>
      </c>
      <c r="D24" s="99" t="s">
        <v>716</v>
      </c>
      <c r="E24" s="32"/>
      <c r="F24" s="99" t="s">
        <v>717</v>
      </c>
      <c r="G24" s="32" t="s">
        <v>205</v>
      </c>
      <c r="H24" s="99" t="s">
        <v>718</v>
      </c>
      <c r="I24" s="32"/>
      <c r="J24" s="99" t="s">
        <v>719</v>
      </c>
      <c r="K24" s="32" t="s">
        <v>205</v>
      </c>
      <c r="L24" s="14"/>
      <c r="M24" s="99" t="s">
        <v>720</v>
      </c>
      <c r="N24" s="100" t="s">
        <v>205</v>
      </c>
    </row>
    <row r="25" spans="1:14" x14ac:dyDescent="0.25">
      <c r="A25" s="13"/>
      <c r="B25" s="90" t="s">
        <v>727</v>
      </c>
      <c r="C25" s="32"/>
      <c r="D25" s="99"/>
      <c r="E25" s="32"/>
      <c r="F25" s="99"/>
      <c r="G25" s="32"/>
      <c r="H25" s="99"/>
      <c r="I25" s="32"/>
      <c r="J25" s="99"/>
      <c r="K25" s="32"/>
      <c r="L25" s="14"/>
      <c r="M25" s="99"/>
      <c r="N25" s="100"/>
    </row>
    <row r="26" spans="1:14" x14ac:dyDescent="0.25">
      <c r="A26" s="13"/>
      <c r="B26" s="4"/>
      <c r="C26" s="12"/>
      <c r="D26" s="12"/>
      <c r="E26" s="12"/>
      <c r="F26" s="12"/>
      <c r="G26" s="12"/>
      <c r="H26" s="12"/>
      <c r="I26" s="12"/>
      <c r="J26" s="12"/>
      <c r="K26" s="12"/>
      <c r="L26" s="12"/>
      <c r="M26" s="12"/>
      <c r="N26" s="12"/>
    </row>
    <row r="27" spans="1:14" x14ac:dyDescent="0.25">
      <c r="A27" s="13"/>
      <c r="B27" s="52" t="s">
        <v>710</v>
      </c>
      <c r="C27" s="53" t="s">
        <v>205</v>
      </c>
      <c r="D27" s="92">
        <v>-44</v>
      </c>
      <c r="E27" s="53"/>
      <c r="F27" s="91" t="s">
        <v>725</v>
      </c>
      <c r="G27" s="53" t="s">
        <v>205</v>
      </c>
      <c r="H27" s="92">
        <v>-98</v>
      </c>
      <c r="I27" s="53"/>
      <c r="J27" s="91" t="s">
        <v>92</v>
      </c>
      <c r="K27" s="53" t="s">
        <v>205</v>
      </c>
      <c r="L27" s="94" t="s">
        <v>211</v>
      </c>
      <c r="M27" s="101">
        <v>0</v>
      </c>
      <c r="N27" s="98" t="s">
        <v>205</v>
      </c>
    </row>
    <row r="28" spans="1:14" x14ac:dyDescent="0.25">
      <c r="A28" s="13"/>
      <c r="B28" s="52"/>
      <c r="C28" s="53"/>
      <c r="D28" s="92"/>
      <c r="E28" s="53"/>
      <c r="F28" s="91" t="s">
        <v>726</v>
      </c>
      <c r="G28" s="53"/>
      <c r="H28" s="92"/>
      <c r="I28" s="53"/>
      <c r="J28" s="91" t="s">
        <v>723</v>
      </c>
      <c r="K28" s="53"/>
      <c r="L28" s="94"/>
      <c r="M28" s="101"/>
      <c r="N28" s="98"/>
    </row>
    <row r="29" spans="1:14" x14ac:dyDescent="0.25">
      <c r="A29" s="13"/>
      <c r="B29" s="90" t="s">
        <v>724</v>
      </c>
      <c r="C29" s="32" t="s">
        <v>205</v>
      </c>
      <c r="D29" s="99" t="s">
        <v>716</v>
      </c>
      <c r="E29" s="32"/>
      <c r="F29" s="99" t="s">
        <v>717</v>
      </c>
      <c r="G29" s="32" t="s">
        <v>205</v>
      </c>
      <c r="H29" s="99" t="s">
        <v>718</v>
      </c>
      <c r="I29" s="32"/>
      <c r="J29" s="99" t="s">
        <v>719</v>
      </c>
      <c r="K29" s="32" t="s">
        <v>205</v>
      </c>
      <c r="L29" s="14"/>
      <c r="M29" s="99" t="s">
        <v>720</v>
      </c>
      <c r="N29" s="100" t="s">
        <v>205</v>
      </c>
    </row>
    <row r="30" spans="1:14" x14ac:dyDescent="0.25">
      <c r="A30" s="13"/>
      <c r="B30" s="90" t="s">
        <v>727</v>
      </c>
      <c r="C30" s="32"/>
      <c r="D30" s="99"/>
      <c r="E30" s="32"/>
      <c r="F30" s="99"/>
      <c r="G30" s="32"/>
      <c r="H30" s="99"/>
      <c r="I30" s="32"/>
      <c r="J30" s="99"/>
      <c r="K30" s="32"/>
      <c r="L30" s="14"/>
      <c r="M30" s="99"/>
      <c r="N30" s="100"/>
    </row>
    <row r="31" spans="1:14" x14ac:dyDescent="0.25">
      <c r="A31" s="13"/>
      <c r="B31" s="4"/>
      <c r="C31" s="12"/>
      <c r="D31" s="12"/>
      <c r="E31" s="12"/>
      <c r="F31" s="12"/>
      <c r="G31" s="12"/>
      <c r="H31" s="12"/>
      <c r="I31" s="12"/>
      <c r="J31" s="12"/>
      <c r="K31" s="12"/>
      <c r="L31" s="12"/>
      <c r="M31" s="12"/>
      <c r="N31" s="12"/>
    </row>
    <row r="32" spans="1:14" x14ac:dyDescent="0.25">
      <c r="A32" s="13"/>
      <c r="B32" s="52" t="s">
        <v>710</v>
      </c>
      <c r="C32" s="53" t="s">
        <v>205</v>
      </c>
      <c r="D32" s="92">
        <v>-116</v>
      </c>
      <c r="E32" s="53"/>
      <c r="F32" s="91" t="s">
        <v>725</v>
      </c>
      <c r="G32" s="53" t="s">
        <v>205</v>
      </c>
      <c r="H32" s="92">
        <v>-290</v>
      </c>
      <c r="I32" s="53"/>
      <c r="J32" s="91" t="s">
        <v>92</v>
      </c>
      <c r="K32" s="53" t="s">
        <v>205</v>
      </c>
      <c r="L32" s="94" t="s">
        <v>211</v>
      </c>
      <c r="M32" s="101">
        <v>0</v>
      </c>
      <c r="N32" s="98" t="s">
        <v>205</v>
      </c>
    </row>
    <row r="33" spans="1:14" x14ac:dyDescent="0.25">
      <c r="A33" s="13"/>
      <c r="B33" s="52"/>
      <c r="C33" s="53"/>
      <c r="D33" s="92"/>
      <c r="E33" s="53"/>
      <c r="F33" s="91" t="s">
        <v>726</v>
      </c>
      <c r="G33" s="53"/>
      <c r="H33" s="92"/>
      <c r="I33" s="53"/>
      <c r="J33" s="91" t="s">
        <v>723</v>
      </c>
      <c r="K33" s="53"/>
      <c r="L33" s="94"/>
      <c r="M33" s="101"/>
      <c r="N33" s="98"/>
    </row>
    <row r="34" spans="1:14" x14ac:dyDescent="0.25">
      <c r="A34" s="13"/>
      <c r="B34" s="77"/>
      <c r="C34" s="77"/>
      <c r="D34" s="77"/>
      <c r="E34" s="77"/>
      <c r="F34" s="77"/>
      <c r="G34" s="77"/>
      <c r="H34" s="77"/>
      <c r="I34" s="77"/>
      <c r="J34" s="77"/>
      <c r="K34" s="77"/>
      <c r="L34" s="77"/>
      <c r="M34" s="77"/>
      <c r="N34" s="77"/>
    </row>
    <row r="35" spans="1:14" ht="38.25" x14ac:dyDescent="0.25">
      <c r="A35" s="13"/>
      <c r="B35" s="81" t="s">
        <v>728</v>
      </c>
      <c r="C35" s="81" t="s">
        <v>729</v>
      </c>
    </row>
    <row r="36" spans="1:14" ht="38.25" x14ac:dyDescent="0.25">
      <c r="A36" s="13"/>
      <c r="B36" s="81" t="s">
        <v>717</v>
      </c>
      <c r="C36" s="81" t="s">
        <v>730</v>
      </c>
    </row>
    <row r="37" spans="1:14" ht="38.25" x14ac:dyDescent="0.25">
      <c r="A37" s="13"/>
      <c r="B37" s="81" t="s">
        <v>718</v>
      </c>
      <c r="C37" s="81" t="s">
        <v>731</v>
      </c>
    </row>
    <row r="38" spans="1:14" ht="51" x14ac:dyDescent="0.25">
      <c r="A38" s="13"/>
      <c r="B38" s="81" t="s">
        <v>719</v>
      </c>
      <c r="C38" s="81" t="s">
        <v>732</v>
      </c>
    </row>
    <row r="39" spans="1:14" ht="51" x14ac:dyDescent="0.25">
      <c r="A39" s="13"/>
      <c r="B39" s="81" t="s">
        <v>720</v>
      </c>
      <c r="C39" s="81" t="s">
        <v>733</v>
      </c>
    </row>
  </sheetData>
  <mergeCells count="137">
    <mergeCell ref="A1:A2"/>
    <mergeCell ref="B1:N1"/>
    <mergeCell ref="B2:N2"/>
    <mergeCell ref="B3:N3"/>
    <mergeCell ref="A4:A39"/>
    <mergeCell ref="B4:N4"/>
    <mergeCell ref="B5:N5"/>
    <mergeCell ref="B6:N6"/>
    <mergeCell ref="B34:N34"/>
    <mergeCell ref="H32:H33"/>
    <mergeCell ref="I32:I33"/>
    <mergeCell ref="K32:K33"/>
    <mergeCell ref="L32:L33"/>
    <mergeCell ref="M32:M33"/>
    <mergeCell ref="N32:N33"/>
    <mergeCell ref="C31:D31"/>
    <mergeCell ref="E31:F31"/>
    <mergeCell ref="G31:H31"/>
    <mergeCell ref="I31:J31"/>
    <mergeCell ref="K31:N31"/>
    <mergeCell ref="B32:B33"/>
    <mergeCell ref="C32:C33"/>
    <mergeCell ref="D32:D33"/>
    <mergeCell ref="E32:E33"/>
    <mergeCell ref="G32:G33"/>
    <mergeCell ref="I29:I30"/>
    <mergeCell ref="J29:J30"/>
    <mergeCell ref="K29:K30"/>
    <mergeCell ref="L29:L30"/>
    <mergeCell ref="M29:M30"/>
    <mergeCell ref="N29:N30"/>
    <mergeCell ref="C29:C30"/>
    <mergeCell ref="D29:D30"/>
    <mergeCell ref="E29:E30"/>
    <mergeCell ref="F29:F30"/>
    <mergeCell ref="G29:G30"/>
    <mergeCell ref="H29:H30"/>
    <mergeCell ref="H27:H28"/>
    <mergeCell ref="I27:I28"/>
    <mergeCell ref="K27:K28"/>
    <mergeCell ref="L27:L28"/>
    <mergeCell ref="M27:M28"/>
    <mergeCell ref="N27:N28"/>
    <mergeCell ref="C26:D26"/>
    <mergeCell ref="E26:F26"/>
    <mergeCell ref="G26:H26"/>
    <mergeCell ref="I26:J26"/>
    <mergeCell ref="K26:N26"/>
    <mergeCell ref="B27:B28"/>
    <mergeCell ref="C27:C28"/>
    <mergeCell ref="D27:D28"/>
    <mergeCell ref="E27:E28"/>
    <mergeCell ref="G27:G28"/>
    <mergeCell ref="I24:I25"/>
    <mergeCell ref="J24:J25"/>
    <mergeCell ref="K24:K25"/>
    <mergeCell ref="L24:L25"/>
    <mergeCell ref="M24:M25"/>
    <mergeCell ref="N24:N25"/>
    <mergeCell ref="C24:C25"/>
    <mergeCell ref="D24:D25"/>
    <mergeCell ref="E24:E25"/>
    <mergeCell ref="F24:F25"/>
    <mergeCell ref="G24:G25"/>
    <mergeCell ref="H24:H25"/>
    <mergeCell ref="H22:H23"/>
    <mergeCell ref="I22:I23"/>
    <mergeCell ref="K22:K23"/>
    <mergeCell ref="L22:L23"/>
    <mergeCell ref="M22:M23"/>
    <mergeCell ref="N22:N23"/>
    <mergeCell ref="C21:D21"/>
    <mergeCell ref="E21:F21"/>
    <mergeCell ref="G21:H21"/>
    <mergeCell ref="I21:J21"/>
    <mergeCell ref="K21:N21"/>
    <mergeCell ref="B22:B23"/>
    <mergeCell ref="C22:C23"/>
    <mergeCell ref="D22:D23"/>
    <mergeCell ref="E22:E23"/>
    <mergeCell ref="G22:G23"/>
    <mergeCell ref="I19:I20"/>
    <mergeCell ref="J19:J20"/>
    <mergeCell ref="K19:K20"/>
    <mergeCell ref="L19:L20"/>
    <mergeCell ref="M19:M20"/>
    <mergeCell ref="N19:N20"/>
    <mergeCell ref="C19:C20"/>
    <mergeCell ref="D19:D20"/>
    <mergeCell ref="E19:E20"/>
    <mergeCell ref="F19:F20"/>
    <mergeCell ref="G19:G20"/>
    <mergeCell ref="H19:H20"/>
    <mergeCell ref="H17:H18"/>
    <mergeCell ref="I17:I18"/>
    <mergeCell ref="K17:K18"/>
    <mergeCell ref="L17:L18"/>
    <mergeCell ref="M17:M18"/>
    <mergeCell ref="N17:N18"/>
    <mergeCell ref="C16:D16"/>
    <mergeCell ref="E16:F16"/>
    <mergeCell ref="G16:H16"/>
    <mergeCell ref="I16:J16"/>
    <mergeCell ref="K16:N16"/>
    <mergeCell ref="B17:B18"/>
    <mergeCell ref="C17:C18"/>
    <mergeCell ref="D17:D18"/>
    <mergeCell ref="E17:E18"/>
    <mergeCell ref="G17:G18"/>
    <mergeCell ref="I14:I15"/>
    <mergeCell ref="J14:J15"/>
    <mergeCell ref="K14:K15"/>
    <mergeCell ref="L14:L15"/>
    <mergeCell ref="M14:M15"/>
    <mergeCell ref="N14:N15"/>
    <mergeCell ref="C14:C15"/>
    <mergeCell ref="D14:D15"/>
    <mergeCell ref="E14:E15"/>
    <mergeCell ref="F14:F15"/>
    <mergeCell ref="G14:G15"/>
    <mergeCell ref="H14:H15"/>
    <mergeCell ref="J9:J10"/>
    <mergeCell ref="B11:B12"/>
    <mergeCell ref="C11:C12"/>
    <mergeCell ref="E11:E12"/>
    <mergeCell ref="F11:F12"/>
    <mergeCell ref="G11:G12"/>
    <mergeCell ref="H11:H12"/>
    <mergeCell ref="I11:I12"/>
    <mergeCell ref="J11:J12"/>
    <mergeCell ref="F8:I8"/>
    <mergeCell ref="B9:B10"/>
    <mergeCell ref="C9:C10"/>
    <mergeCell ref="E9:E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30.5703125" bestFit="1" customWidth="1"/>
  </cols>
  <sheetData>
    <row r="1" spans="1:7" ht="15" customHeight="1" x14ac:dyDescent="0.25">
      <c r="A1" s="7" t="s">
        <v>786</v>
      </c>
      <c r="B1" s="7" t="s">
        <v>68</v>
      </c>
      <c r="C1" s="7"/>
      <c r="D1" s="7" t="s">
        <v>1</v>
      </c>
      <c r="E1" s="7"/>
      <c r="F1" s="1" t="s">
        <v>68</v>
      </c>
      <c r="G1" s="1" t="s">
        <v>787</v>
      </c>
    </row>
    <row r="2" spans="1:7" x14ac:dyDescent="0.25">
      <c r="A2" s="7"/>
      <c r="B2" s="7" t="s">
        <v>2</v>
      </c>
      <c r="C2" s="7" t="s">
        <v>69</v>
      </c>
      <c r="D2" s="7" t="s">
        <v>2</v>
      </c>
      <c r="E2" s="7" t="s">
        <v>69</v>
      </c>
      <c r="F2" s="1" t="s">
        <v>788</v>
      </c>
      <c r="G2" s="1" t="s">
        <v>790</v>
      </c>
    </row>
    <row r="3" spans="1:7" x14ac:dyDescent="0.25">
      <c r="A3" s="7"/>
      <c r="B3" s="7"/>
      <c r="C3" s="7"/>
      <c r="D3" s="7"/>
      <c r="E3" s="7"/>
      <c r="F3" s="1" t="s">
        <v>789</v>
      </c>
      <c r="G3" s="1" t="s">
        <v>789</v>
      </c>
    </row>
    <row r="4" spans="1:7" x14ac:dyDescent="0.25">
      <c r="A4" s="7"/>
      <c r="B4" s="7"/>
      <c r="C4" s="7"/>
      <c r="D4" s="7"/>
      <c r="E4" s="7"/>
      <c r="F4" s="1" t="s">
        <v>709</v>
      </c>
      <c r="G4" s="1" t="s">
        <v>791</v>
      </c>
    </row>
    <row r="5" spans="1:7" x14ac:dyDescent="0.25">
      <c r="A5" s="3" t="s">
        <v>792</v>
      </c>
      <c r="B5" s="4" t="s">
        <v>5</v>
      </c>
      <c r="C5" s="4" t="s">
        <v>5</v>
      </c>
      <c r="D5" s="4" t="s">
        <v>5</v>
      </c>
      <c r="E5" s="4" t="s">
        <v>5</v>
      </c>
      <c r="F5" s="4" t="s">
        <v>5</v>
      </c>
      <c r="G5" s="4" t="s">
        <v>5</v>
      </c>
    </row>
    <row r="6" spans="1:7" ht="30" x14ac:dyDescent="0.25">
      <c r="A6" s="2" t="s">
        <v>793</v>
      </c>
      <c r="B6" s="4" t="s">
        <v>5</v>
      </c>
      <c r="C6" s="4" t="s">
        <v>5</v>
      </c>
      <c r="D6" s="4" t="s">
        <v>5</v>
      </c>
      <c r="E6" s="4" t="s">
        <v>5</v>
      </c>
      <c r="F6" s="114">
        <v>1</v>
      </c>
      <c r="G6" s="4" t="s">
        <v>5</v>
      </c>
    </row>
    <row r="7" spans="1:7" x14ac:dyDescent="0.25">
      <c r="A7" s="2" t="s">
        <v>794</v>
      </c>
      <c r="B7" s="4" t="s">
        <v>5</v>
      </c>
      <c r="C7" s="4" t="s">
        <v>5</v>
      </c>
      <c r="D7" s="4" t="s">
        <v>5</v>
      </c>
      <c r="E7" s="4" t="s">
        <v>5</v>
      </c>
      <c r="F7" s="8">
        <v>30</v>
      </c>
      <c r="G7" s="9">
        <v>17.91</v>
      </c>
    </row>
    <row r="8" spans="1:7" x14ac:dyDescent="0.25">
      <c r="A8" s="2" t="s">
        <v>795</v>
      </c>
      <c r="B8" s="4" t="s">
        <v>5</v>
      </c>
      <c r="C8" s="4" t="s">
        <v>5</v>
      </c>
      <c r="D8" s="4" t="s">
        <v>5</v>
      </c>
      <c r="E8" s="4" t="s">
        <v>5</v>
      </c>
      <c r="F8" s="4">
        <v>8</v>
      </c>
      <c r="G8" s="4" t="s">
        <v>5</v>
      </c>
    </row>
    <row r="9" spans="1:7" ht="30" x14ac:dyDescent="0.25">
      <c r="A9" s="2" t="s">
        <v>796</v>
      </c>
      <c r="B9" s="4" t="s">
        <v>5</v>
      </c>
      <c r="C9" s="4" t="s">
        <v>5</v>
      </c>
      <c r="D9" s="4" t="s">
        <v>5</v>
      </c>
      <c r="E9" s="4" t="s">
        <v>5</v>
      </c>
      <c r="F9" s="4" t="s">
        <v>5</v>
      </c>
      <c r="G9" s="8">
        <v>41600000</v>
      </c>
    </row>
    <row r="10" spans="1:7" ht="30" x14ac:dyDescent="0.25">
      <c r="A10" s="2" t="s">
        <v>797</v>
      </c>
      <c r="B10" s="4" t="s">
        <v>5</v>
      </c>
      <c r="C10" s="4" t="s">
        <v>5</v>
      </c>
      <c r="D10" s="4">
        <v>0</v>
      </c>
      <c r="E10" s="6">
        <v>1248000</v>
      </c>
      <c r="F10" s="4" t="s">
        <v>5</v>
      </c>
      <c r="G10" s="6">
        <v>8000000</v>
      </c>
    </row>
    <row r="11" spans="1:7" ht="30" x14ac:dyDescent="0.25">
      <c r="A11" s="2" t="s">
        <v>798</v>
      </c>
      <c r="B11" s="4" t="s">
        <v>5</v>
      </c>
      <c r="C11" s="4" t="s">
        <v>5</v>
      </c>
      <c r="D11" s="4" t="s">
        <v>5</v>
      </c>
      <c r="E11" s="4" t="s">
        <v>5</v>
      </c>
      <c r="F11" s="4" t="s">
        <v>5</v>
      </c>
      <c r="G11" s="6">
        <v>1873879</v>
      </c>
    </row>
    <row r="12" spans="1:7" x14ac:dyDescent="0.25">
      <c r="A12" s="2" t="s">
        <v>799</v>
      </c>
      <c r="B12" s="4" t="s">
        <v>5</v>
      </c>
      <c r="C12" s="4" t="s">
        <v>5</v>
      </c>
      <c r="D12" s="4" t="s">
        <v>5</v>
      </c>
      <c r="E12" s="4" t="s">
        <v>5</v>
      </c>
      <c r="F12" s="4" t="s">
        <v>5</v>
      </c>
      <c r="G12" s="6">
        <v>33600000</v>
      </c>
    </row>
    <row r="13" spans="1:7" x14ac:dyDescent="0.25">
      <c r="A13" s="2" t="s">
        <v>800</v>
      </c>
      <c r="B13" s="8">
        <v>398000</v>
      </c>
      <c r="C13" s="8">
        <v>0</v>
      </c>
      <c r="D13" s="8">
        <v>1329000</v>
      </c>
      <c r="E13" s="8">
        <v>0</v>
      </c>
      <c r="F13" s="4" t="s">
        <v>5</v>
      </c>
      <c r="G13"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1" t="s">
        <v>801</v>
      </c>
      <c r="B1" s="7" t="s">
        <v>68</v>
      </c>
      <c r="C1" s="7"/>
      <c r="D1" s="7" t="s">
        <v>1</v>
      </c>
      <c r="E1" s="7"/>
      <c r="F1" s="1"/>
    </row>
    <row r="2" spans="1:6" ht="30" x14ac:dyDescent="0.25">
      <c r="A2" s="1" t="s">
        <v>802</v>
      </c>
      <c r="B2" s="1" t="s">
        <v>2</v>
      </c>
      <c r="C2" s="1" t="s">
        <v>69</v>
      </c>
      <c r="D2" s="1" t="s">
        <v>2</v>
      </c>
      <c r="E2" s="1" t="s">
        <v>69</v>
      </c>
      <c r="F2" s="1" t="s">
        <v>26</v>
      </c>
    </row>
    <row r="3" spans="1:6" ht="45" x14ac:dyDescent="0.25">
      <c r="A3" s="3" t="s">
        <v>803</v>
      </c>
      <c r="B3" s="4" t="s">
        <v>5</v>
      </c>
      <c r="C3" s="4" t="s">
        <v>5</v>
      </c>
      <c r="D3" s="4" t="s">
        <v>5</v>
      </c>
      <c r="E3" s="4" t="s">
        <v>5</v>
      </c>
      <c r="F3" s="4" t="s">
        <v>5</v>
      </c>
    </row>
    <row r="4" spans="1:6" ht="45" x14ac:dyDescent="0.25">
      <c r="A4" s="2" t="s">
        <v>804</v>
      </c>
      <c r="B4" s="6">
        <v>500000</v>
      </c>
      <c r="C4" s="4" t="s">
        <v>5</v>
      </c>
      <c r="D4" s="6">
        <v>500000</v>
      </c>
      <c r="E4" s="4" t="s">
        <v>5</v>
      </c>
      <c r="F4" s="4" t="s">
        <v>5</v>
      </c>
    </row>
    <row r="5" spans="1:6" ht="165" x14ac:dyDescent="0.25">
      <c r="A5" s="2" t="s">
        <v>805</v>
      </c>
      <c r="B5" s="4" t="s">
        <v>5</v>
      </c>
      <c r="C5" s="4" t="s">
        <v>5</v>
      </c>
      <c r="D5" s="4" t="s">
        <v>806</v>
      </c>
      <c r="E5" s="4" t="s">
        <v>5</v>
      </c>
      <c r="F5" s="4" t="s">
        <v>5</v>
      </c>
    </row>
    <row r="6" spans="1:6" ht="45" x14ac:dyDescent="0.25">
      <c r="A6" s="2" t="s">
        <v>807</v>
      </c>
      <c r="B6" s="8">
        <v>0</v>
      </c>
      <c r="C6" s="4" t="s">
        <v>5</v>
      </c>
      <c r="D6" s="8">
        <v>0</v>
      </c>
      <c r="E6" s="4" t="s">
        <v>5</v>
      </c>
      <c r="F6" s="4" t="s">
        <v>5</v>
      </c>
    </row>
    <row r="7" spans="1:6" x14ac:dyDescent="0.25">
      <c r="A7" s="2" t="s">
        <v>808</v>
      </c>
      <c r="B7" s="4">
        <v>0</v>
      </c>
      <c r="C7" s="4">
        <v>0</v>
      </c>
      <c r="D7" s="4">
        <v>0</v>
      </c>
      <c r="E7" s="4">
        <v>0</v>
      </c>
      <c r="F7" s="4" t="s">
        <v>5</v>
      </c>
    </row>
    <row r="8" spans="1:6" ht="30" x14ac:dyDescent="0.25">
      <c r="A8" s="2" t="s">
        <v>809</v>
      </c>
      <c r="B8" s="6">
        <v>74203</v>
      </c>
      <c r="C8" s="4" t="s">
        <v>5</v>
      </c>
      <c r="D8" s="6">
        <v>74203</v>
      </c>
      <c r="E8" s="4" t="s">
        <v>5</v>
      </c>
      <c r="F8" s="6">
        <v>75500</v>
      </c>
    </row>
    <row r="9" spans="1:6" x14ac:dyDescent="0.25">
      <c r="A9" s="2" t="s">
        <v>810</v>
      </c>
      <c r="B9" s="4">
        <v>104</v>
      </c>
      <c r="C9" s="4">
        <v>73</v>
      </c>
      <c r="D9" s="4">
        <v>290</v>
      </c>
      <c r="E9" s="4">
        <v>205</v>
      </c>
      <c r="F9" s="4" t="s">
        <v>5</v>
      </c>
    </row>
    <row r="10" spans="1:6" x14ac:dyDescent="0.25">
      <c r="A10" s="2" t="s">
        <v>811</v>
      </c>
      <c r="B10" s="4" t="s">
        <v>5</v>
      </c>
      <c r="C10" s="4" t="s">
        <v>5</v>
      </c>
      <c r="D10" s="4" t="s">
        <v>5</v>
      </c>
      <c r="E10" s="4" t="s">
        <v>5</v>
      </c>
      <c r="F10" s="4" t="s">
        <v>5</v>
      </c>
    </row>
    <row r="11" spans="1:6" ht="45" x14ac:dyDescent="0.25">
      <c r="A11" s="3" t="s">
        <v>803</v>
      </c>
      <c r="B11" s="4" t="s">
        <v>5</v>
      </c>
      <c r="C11" s="4" t="s">
        <v>5</v>
      </c>
      <c r="D11" s="4" t="s">
        <v>5</v>
      </c>
      <c r="E11" s="4" t="s">
        <v>5</v>
      </c>
      <c r="F11" s="4" t="s">
        <v>5</v>
      </c>
    </row>
    <row r="12" spans="1:6" ht="30" x14ac:dyDescent="0.25">
      <c r="A12" s="2" t="s">
        <v>812</v>
      </c>
      <c r="B12" s="4" t="s">
        <v>5</v>
      </c>
      <c r="C12" s="4" t="s">
        <v>5</v>
      </c>
      <c r="D12" s="4" t="s">
        <v>813</v>
      </c>
      <c r="E12" s="4" t="s">
        <v>5</v>
      </c>
      <c r="F12" s="4" t="s">
        <v>5</v>
      </c>
    </row>
    <row r="13" spans="1:6" ht="30" x14ac:dyDescent="0.25">
      <c r="A13" s="2" t="s">
        <v>814</v>
      </c>
      <c r="B13" s="4" t="s">
        <v>5</v>
      </c>
      <c r="C13" s="4" t="s">
        <v>5</v>
      </c>
      <c r="D13" s="4">
        <v>0.25</v>
      </c>
      <c r="E13" s="4" t="s">
        <v>5</v>
      </c>
      <c r="F13" s="4" t="s">
        <v>5</v>
      </c>
    </row>
    <row r="14" spans="1:6" ht="30" x14ac:dyDescent="0.25">
      <c r="A14" s="2" t="s">
        <v>815</v>
      </c>
      <c r="B14" s="4" t="s">
        <v>5</v>
      </c>
      <c r="C14" s="4" t="s">
        <v>5</v>
      </c>
      <c r="D14" s="114">
        <v>1</v>
      </c>
      <c r="E14" s="4" t="s">
        <v>5</v>
      </c>
      <c r="F14" s="4" t="s">
        <v>5</v>
      </c>
    </row>
    <row r="15" spans="1:6" x14ac:dyDescent="0.25">
      <c r="A15" s="2" t="s">
        <v>816</v>
      </c>
      <c r="B15" s="4" t="s">
        <v>5</v>
      </c>
      <c r="C15" s="4" t="s">
        <v>5</v>
      </c>
      <c r="D15" s="4" t="s">
        <v>5</v>
      </c>
      <c r="E15" s="4" t="s">
        <v>5</v>
      </c>
      <c r="F15" s="4" t="s">
        <v>5</v>
      </c>
    </row>
    <row r="16" spans="1:6" ht="45" x14ac:dyDescent="0.25">
      <c r="A16" s="3" t="s">
        <v>803</v>
      </c>
      <c r="B16" s="4" t="s">
        <v>5</v>
      </c>
      <c r="C16" s="4" t="s">
        <v>5</v>
      </c>
      <c r="D16" s="4" t="s">
        <v>5</v>
      </c>
      <c r="E16" s="4" t="s">
        <v>5</v>
      </c>
      <c r="F16" s="4" t="s">
        <v>5</v>
      </c>
    </row>
    <row r="17" spans="1:6" ht="30" x14ac:dyDescent="0.25">
      <c r="A17" s="2" t="s">
        <v>812</v>
      </c>
      <c r="B17" s="4" t="s">
        <v>5</v>
      </c>
      <c r="C17" s="4" t="s">
        <v>5</v>
      </c>
      <c r="D17" s="4" t="s">
        <v>813</v>
      </c>
      <c r="E17" s="4" t="s">
        <v>5</v>
      </c>
      <c r="F17" s="4" t="s">
        <v>5</v>
      </c>
    </row>
    <row r="18" spans="1:6" ht="30" x14ac:dyDescent="0.25">
      <c r="A18" s="2" t="s">
        <v>814</v>
      </c>
      <c r="B18" s="4" t="s">
        <v>5</v>
      </c>
      <c r="C18" s="4" t="s">
        <v>5</v>
      </c>
      <c r="D18" s="4">
        <v>0.33</v>
      </c>
      <c r="E18" s="4" t="s">
        <v>5</v>
      </c>
      <c r="F18" s="4" t="s">
        <v>5</v>
      </c>
    </row>
    <row r="19" spans="1:6" ht="30" x14ac:dyDescent="0.25">
      <c r="A19" s="2" t="s">
        <v>815</v>
      </c>
      <c r="B19" s="4" t="s">
        <v>5</v>
      </c>
      <c r="C19" s="4" t="s">
        <v>5</v>
      </c>
      <c r="D19" s="114">
        <v>1</v>
      </c>
      <c r="E19" s="4" t="s">
        <v>5</v>
      </c>
      <c r="F19" s="4" t="s">
        <v>5</v>
      </c>
    </row>
    <row r="20" spans="1:6" x14ac:dyDescent="0.25">
      <c r="A20" s="2" t="s">
        <v>817</v>
      </c>
      <c r="B20" s="4" t="s">
        <v>5</v>
      </c>
      <c r="C20" s="4" t="s">
        <v>5</v>
      </c>
      <c r="D20" s="4" t="s">
        <v>5</v>
      </c>
      <c r="E20" s="4" t="s">
        <v>5</v>
      </c>
      <c r="F20" s="4" t="s">
        <v>5</v>
      </c>
    </row>
    <row r="21" spans="1:6" ht="45" x14ac:dyDescent="0.25">
      <c r="A21" s="3" t="s">
        <v>803</v>
      </c>
      <c r="B21" s="4" t="s">
        <v>5</v>
      </c>
      <c r="C21" s="4" t="s">
        <v>5</v>
      </c>
      <c r="D21" s="4" t="s">
        <v>5</v>
      </c>
      <c r="E21" s="4" t="s">
        <v>5</v>
      </c>
      <c r="F21" s="4" t="s">
        <v>5</v>
      </c>
    </row>
    <row r="22" spans="1:6" ht="45" x14ac:dyDescent="0.25">
      <c r="A22" s="2" t="s">
        <v>818</v>
      </c>
      <c r="B22" s="8">
        <v>784</v>
      </c>
      <c r="C22" s="4" t="s">
        <v>5</v>
      </c>
      <c r="D22" s="8">
        <v>784</v>
      </c>
      <c r="E22" s="4" t="s">
        <v>5</v>
      </c>
      <c r="F22"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19</v>
      </c>
      <c r="B1" s="1" t="s">
        <v>68</v>
      </c>
      <c r="C1" s="1" t="s">
        <v>1</v>
      </c>
    </row>
    <row r="2" spans="1:3" x14ac:dyDescent="0.25">
      <c r="A2" s="7"/>
      <c r="B2" s="1" t="s">
        <v>2</v>
      </c>
      <c r="C2" s="1" t="s">
        <v>2</v>
      </c>
    </row>
    <row r="3" spans="1:3" ht="30" x14ac:dyDescent="0.25">
      <c r="A3" s="3" t="s">
        <v>199</v>
      </c>
      <c r="B3" s="4" t="s">
        <v>5</v>
      </c>
      <c r="C3" s="4" t="s">
        <v>5</v>
      </c>
    </row>
    <row r="4" spans="1:3" ht="30" x14ac:dyDescent="0.25">
      <c r="A4" s="2" t="s">
        <v>820</v>
      </c>
      <c r="B4" s="6">
        <v>65400</v>
      </c>
      <c r="C4" s="6">
        <v>49574</v>
      </c>
    </row>
    <row r="5" spans="1:3" x14ac:dyDescent="0.25">
      <c r="A5" s="2" t="s">
        <v>821</v>
      </c>
      <c r="B5" s="4">
        <v>0</v>
      </c>
      <c r="C5" s="6">
        <v>31500</v>
      </c>
    </row>
    <row r="6" spans="1:3" x14ac:dyDescent="0.25">
      <c r="A6" s="2" t="s">
        <v>822</v>
      </c>
      <c r="B6" s="4">
        <v>-200</v>
      </c>
      <c r="C6" s="6">
        <v>-15874</v>
      </c>
    </row>
    <row r="7" spans="1:3" x14ac:dyDescent="0.25">
      <c r="A7" s="2" t="s">
        <v>823</v>
      </c>
      <c r="B7" s="6">
        <v>65200</v>
      </c>
      <c r="C7" s="6">
        <v>65200</v>
      </c>
    </row>
    <row r="8" spans="1:3" ht="45" x14ac:dyDescent="0.25">
      <c r="A8" s="2" t="s">
        <v>824</v>
      </c>
      <c r="B8" s="9">
        <v>16.239999999999998</v>
      </c>
      <c r="C8" s="9">
        <v>15.37</v>
      </c>
    </row>
    <row r="9" spans="1:3" ht="30" x14ac:dyDescent="0.25">
      <c r="A9" s="2" t="s">
        <v>825</v>
      </c>
      <c r="B9" s="8">
        <v>0</v>
      </c>
      <c r="C9" s="9">
        <v>17.100000000000001</v>
      </c>
    </row>
    <row r="10" spans="1:3" ht="30" x14ac:dyDescent="0.25">
      <c r="A10" s="2" t="s">
        <v>826</v>
      </c>
      <c r="B10" s="9">
        <v>15.29</v>
      </c>
      <c r="C10" s="9">
        <v>15.23</v>
      </c>
    </row>
    <row r="11" spans="1:3" ht="30" x14ac:dyDescent="0.25">
      <c r="A11" s="2" t="s">
        <v>827</v>
      </c>
      <c r="B11" s="9">
        <v>16.239999999999998</v>
      </c>
      <c r="C11" s="9">
        <v>16.2399999999999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6</v>
      </c>
    </row>
    <row r="2" spans="1:3" ht="30" x14ac:dyDescent="0.25">
      <c r="A2" s="3" t="s">
        <v>61</v>
      </c>
      <c r="B2" s="4" t="s">
        <v>5</v>
      </c>
      <c r="C2" s="4" t="s">
        <v>5</v>
      </c>
    </row>
    <row r="3" spans="1:3" x14ac:dyDescent="0.25">
      <c r="A3" s="2" t="s">
        <v>62</v>
      </c>
      <c r="B3" s="8">
        <v>0</v>
      </c>
      <c r="C3" s="8">
        <v>0</v>
      </c>
    </row>
    <row r="4" spans="1:3" x14ac:dyDescent="0.25">
      <c r="A4" s="2" t="s">
        <v>63</v>
      </c>
      <c r="B4" s="6">
        <v>50000000</v>
      </c>
      <c r="C4" s="6">
        <v>50000000</v>
      </c>
    </row>
    <row r="5" spans="1:3" x14ac:dyDescent="0.25">
      <c r="A5" s="2" t="s">
        <v>64</v>
      </c>
      <c r="B5" s="6">
        <v>12599603</v>
      </c>
      <c r="C5" s="6">
        <v>12599603</v>
      </c>
    </row>
    <row r="6" spans="1:3" x14ac:dyDescent="0.25">
      <c r="A6" s="2" t="s">
        <v>65</v>
      </c>
      <c r="B6" s="6">
        <v>85465</v>
      </c>
      <c r="C6" s="6">
        <v>1236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8</v>
      </c>
      <c r="B1" s="7" t="s">
        <v>2</v>
      </c>
      <c r="C1" s="7" t="s">
        <v>26</v>
      </c>
    </row>
    <row r="2" spans="1:3" ht="30" x14ac:dyDescent="0.25">
      <c r="A2" s="1" t="s">
        <v>25</v>
      </c>
      <c r="B2" s="7"/>
      <c r="C2" s="7"/>
    </row>
    <row r="3" spans="1:3" x14ac:dyDescent="0.25">
      <c r="A3" s="3" t="s">
        <v>246</v>
      </c>
      <c r="B3" s="4" t="s">
        <v>5</v>
      </c>
      <c r="C3" s="4" t="s">
        <v>5</v>
      </c>
    </row>
    <row r="4" spans="1:3" x14ac:dyDescent="0.25">
      <c r="A4" s="2" t="s">
        <v>32</v>
      </c>
      <c r="B4" s="8">
        <v>700531</v>
      </c>
      <c r="C4" s="8">
        <v>737311</v>
      </c>
    </row>
    <row r="5" spans="1:3" x14ac:dyDescent="0.25">
      <c r="A5" s="3" t="s">
        <v>257</v>
      </c>
      <c r="B5" s="4" t="s">
        <v>5</v>
      </c>
      <c r="C5" s="4" t="s">
        <v>5</v>
      </c>
    </row>
    <row r="6" spans="1:3" x14ac:dyDescent="0.25">
      <c r="A6" s="2" t="s">
        <v>33</v>
      </c>
      <c r="B6" s="6">
        <v>4358</v>
      </c>
      <c r="C6" s="6">
        <v>4459</v>
      </c>
    </row>
    <row r="7" spans="1:3" ht="30" x14ac:dyDescent="0.25">
      <c r="A7" s="2" t="s">
        <v>829</v>
      </c>
      <c r="B7" s="4" t="s">
        <v>5</v>
      </c>
      <c r="C7" s="4" t="s">
        <v>5</v>
      </c>
    </row>
    <row r="8" spans="1:3" x14ac:dyDescent="0.25">
      <c r="A8" s="3" t="s">
        <v>246</v>
      </c>
      <c r="B8" s="4" t="s">
        <v>5</v>
      </c>
      <c r="C8" s="4" t="s">
        <v>5</v>
      </c>
    </row>
    <row r="9" spans="1:3" x14ac:dyDescent="0.25">
      <c r="A9" s="2" t="s">
        <v>32</v>
      </c>
      <c r="B9" s="6">
        <v>70509</v>
      </c>
      <c r="C9" s="6">
        <v>54169</v>
      </c>
    </row>
    <row r="10" spans="1:3" x14ac:dyDescent="0.25">
      <c r="A10" s="3" t="s">
        <v>257</v>
      </c>
      <c r="B10" s="4" t="s">
        <v>5</v>
      </c>
      <c r="C10" s="4" t="s">
        <v>5</v>
      </c>
    </row>
    <row r="11" spans="1:3" x14ac:dyDescent="0.25">
      <c r="A11" s="2" t="s">
        <v>33</v>
      </c>
      <c r="B11" s="6">
        <v>4153</v>
      </c>
      <c r="C11" s="6">
        <v>4300</v>
      </c>
    </row>
    <row r="12" spans="1:3" x14ac:dyDescent="0.25">
      <c r="A12" s="3" t="s">
        <v>272</v>
      </c>
      <c r="B12" s="4" t="s">
        <v>5</v>
      </c>
      <c r="C12" s="4" t="s">
        <v>5</v>
      </c>
    </row>
    <row r="13" spans="1:3" x14ac:dyDescent="0.25">
      <c r="A13" s="2" t="s">
        <v>273</v>
      </c>
      <c r="B13" s="4">
        <v>0</v>
      </c>
      <c r="C13" s="4">
        <v>0</v>
      </c>
    </row>
    <row r="14" spans="1:3" ht="30" x14ac:dyDescent="0.25">
      <c r="A14" s="2" t="s">
        <v>830</v>
      </c>
      <c r="B14" s="4" t="s">
        <v>5</v>
      </c>
      <c r="C14" s="4" t="s">
        <v>5</v>
      </c>
    </row>
    <row r="15" spans="1:3" x14ac:dyDescent="0.25">
      <c r="A15" s="3" t="s">
        <v>246</v>
      </c>
      <c r="B15" s="4" t="s">
        <v>5</v>
      </c>
      <c r="C15" s="4" t="s">
        <v>5</v>
      </c>
    </row>
    <row r="16" spans="1:3" x14ac:dyDescent="0.25">
      <c r="A16" s="2" t="s">
        <v>32</v>
      </c>
      <c r="B16" s="6">
        <v>629246</v>
      </c>
      <c r="C16" s="6">
        <v>680562</v>
      </c>
    </row>
    <row r="17" spans="1:3" x14ac:dyDescent="0.25">
      <c r="A17" s="3" t="s">
        <v>257</v>
      </c>
      <c r="B17" s="4" t="s">
        <v>5</v>
      </c>
      <c r="C17" s="4" t="s">
        <v>5</v>
      </c>
    </row>
    <row r="18" spans="1:3" x14ac:dyDescent="0.25">
      <c r="A18" s="2" t="s">
        <v>33</v>
      </c>
      <c r="B18" s="4">
        <v>205</v>
      </c>
      <c r="C18" s="4">
        <v>159</v>
      </c>
    </row>
    <row r="19" spans="1:3" x14ac:dyDescent="0.25">
      <c r="A19" s="3" t="s">
        <v>272</v>
      </c>
      <c r="B19" s="4" t="s">
        <v>5</v>
      </c>
      <c r="C19" s="4" t="s">
        <v>5</v>
      </c>
    </row>
    <row r="20" spans="1:3" x14ac:dyDescent="0.25">
      <c r="A20" s="2" t="s">
        <v>273</v>
      </c>
      <c r="B20" s="6">
        <v>-1241</v>
      </c>
      <c r="C20" s="6">
        <v>-1745</v>
      </c>
    </row>
    <row r="21" spans="1:3" ht="30" x14ac:dyDescent="0.25">
      <c r="A21" s="2" t="s">
        <v>831</v>
      </c>
      <c r="B21" s="4" t="s">
        <v>5</v>
      </c>
      <c r="C21" s="4" t="s">
        <v>5</v>
      </c>
    </row>
    <row r="22" spans="1:3" x14ac:dyDescent="0.25">
      <c r="A22" s="3" t="s">
        <v>246</v>
      </c>
      <c r="B22" s="4" t="s">
        <v>5</v>
      </c>
      <c r="C22" s="4" t="s">
        <v>5</v>
      </c>
    </row>
    <row r="23" spans="1:3" x14ac:dyDescent="0.25">
      <c r="A23" s="2" t="s">
        <v>32</v>
      </c>
      <c r="B23" s="4">
        <v>776</v>
      </c>
      <c r="C23" s="6">
        <v>2580</v>
      </c>
    </row>
    <row r="24" spans="1:3" x14ac:dyDescent="0.25">
      <c r="A24" s="3" t="s">
        <v>257</v>
      </c>
      <c r="B24" s="4" t="s">
        <v>5</v>
      </c>
      <c r="C24" s="4" t="s">
        <v>5</v>
      </c>
    </row>
    <row r="25" spans="1:3" x14ac:dyDescent="0.25">
      <c r="A25" s="2" t="s">
        <v>33</v>
      </c>
      <c r="B25" s="4">
        <v>0</v>
      </c>
      <c r="C25" s="4">
        <v>0</v>
      </c>
    </row>
    <row r="26" spans="1:3" x14ac:dyDescent="0.25">
      <c r="A26" s="3" t="s">
        <v>272</v>
      </c>
      <c r="B26" s="4" t="s">
        <v>5</v>
      </c>
      <c r="C26" s="4" t="s">
        <v>5</v>
      </c>
    </row>
    <row r="27" spans="1:3" x14ac:dyDescent="0.25">
      <c r="A27" s="2" t="s">
        <v>273</v>
      </c>
      <c r="B27" s="4">
        <v>0</v>
      </c>
      <c r="C27" s="4">
        <v>0</v>
      </c>
    </row>
    <row r="28" spans="1:3" ht="30" x14ac:dyDescent="0.25">
      <c r="A28" s="2" t="s">
        <v>832</v>
      </c>
      <c r="B28" s="4" t="s">
        <v>5</v>
      </c>
      <c r="C28" s="4" t="s">
        <v>5</v>
      </c>
    </row>
    <row r="29" spans="1:3" x14ac:dyDescent="0.25">
      <c r="A29" s="3" t="s">
        <v>246</v>
      </c>
      <c r="B29" s="4" t="s">
        <v>5</v>
      </c>
      <c r="C29" s="4" t="s">
        <v>5</v>
      </c>
    </row>
    <row r="30" spans="1:3" x14ac:dyDescent="0.25">
      <c r="A30" s="2" t="s">
        <v>32</v>
      </c>
      <c r="B30" s="6">
        <v>700531</v>
      </c>
      <c r="C30" s="6">
        <v>737311</v>
      </c>
    </row>
    <row r="31" spans="1:3" x14ac:dyDescent="0.25">
      <c r="A31" s="3" t="s">
        <v>257</v>
      </c>
      <c r="B31" s="4" t="s">
        <v>5</v>
      </c>
      <c r="C31" s="4" t="s">
        <v>5</v>
      </c>
    </row>
    <row r="32" spans="1:3" x14ac:dyDescent="0.25">
      <c r="A32" s="2" t="s">
        <v>33</v>
      </c>
      <c r="B32" s="6">
        <v>4358</v>
      </c>
      <c r="C32" s="6">
        <v>4459</v>
      </c>
    </row>
    <row r="33" spans="1:3" ht="45" x14ac:dyDescent="0.25">
      <c r="A33" s="2" t="s">
        <v>833</v>
      </c>
      <c r="B33" s="4" t="s">
        <v>5</v>
      </c>
      <c r="C33" s="4" t="s">
        <v>5</v>
      </c>
    </row>
    <row r="34" spans="1:3" x14ac:dyDescent="0.25">
      <c r="A34" s="3" t="s">
        <v>246</v>
      </c>
      <c r="B34" s="4" t="s">
        <v>5</v>
      </c>
      <c r="C34" s="4" t="s">
        <v>5</v>
      </c>
    </row>
    <row r="35" spans="1:3" x14ac:dyDescent="0.25">
      <c r="A35" s="2" t="s">
        <v>32</v>
      </c>
      <c r="B35" s="6">
        <v>2007</v>
      </c>
      <c r="C35" s="6">
        <v>4036</v>
      </c>
    </row>
    <row r="36" spans="1:3" ht="45" x14ac:dyDescent="0.25">
      <c r="A36" s="2" t="s">
        <v>834</v>
      </c>
      <c r="B36" s="4" t="s">
        <v>5</v>
      </c>
      <c r="C36" s="4" t="s">
        <v>5</v>
      </c>
    </row>
    <row r="37" spans="1:3" x14ac:dyDescent="0.25">
      <c r="A37" s="3" t="s">
        <v>246</v>
      </c>
      <c r="B37" s="4" t="s">
        <v>5</v>
      </c>
      <c r="C37" s="4" t="s">
        <v>5</v>
      </c>
    </row>
    <row r="38" spans="1:3" x14ac:dyDescent="0.25">
      <c r="A38" s="2" t="s">
        <v>32</v>
      </c>
      <c r="B38" s="6">
        <v>177230</v>
      </c>
      <c r="C38" s="6">
        <v>163781</v>
      </c>
    </row>
    <row r="39" spans="1:3" x14ac:dyDescent="0.25">
      <c r="A39" s="3" t="s">
        <v>257</v>
      </c>
      <c r="B39" s="4" t="s">
        <v>5</v>
      </c>
      <c r="C39" s="4" t="s">
        <v>5</v>
      </c>
    </row>
    <row r="40" spans="1:3" x14ac:dyDescent="0.25">
      <c r="A40" s="2" t="s">
        <v>33</v>
      </c>
      <c r="B40" s="4">
        <v>53</v>
      </c>
      <c r="C40" s="4">
        <v>58</v>
      </c>
    </row>
    <row r="41" spans="1:3" ht="45" x14ac:dyDescent="0.25">
      <c r="A41" s="2" t="s">
        <v>835</v>
      </c>
      <c r="B41" s="4" t="s">
        <v>5</v>
      </c>
      <c r="C41" s="4" t="s">
        <v>5</v>
      </c>
    </row>
    <row r="42" spans="1:3" x14ac:dyDescent="0.25">
      <c r="A42" s="3" t="s">
        <v>246</v>
      </c>
      <c r="B42" s="4" t="s">
        <v>5</v>
      </c>
      <c r="C42" s="4" t="s">
        <v>5</v>
      </c>
    </row>
    <row r="43" spans="1:3" x14ac:dyDescent="0.25">
      <c r="A43" s="2" t="s">
        <v>32</v>
      </c>
      <c r="B43" s="6">
        <v>179863</v>
      </c>
      <c r="C43" s="6">
        <v>181279</v>
      </c>
    </row>
    <row r="44" spans="1:3" ht="45" x14ac:dyDescent="0.25">
      <c r="A44" s="2" t="s">
        <v>836</v>
      </c>
      <c r="B44" s="4" t="s">
        <v>5</v>
      </c>
      <c r="C44" s="4" t="s">
        <v>5</v>
      </c>
    </row>
    <row r="45" spans="1:3" x14ac:dyDescent="0.25">
      <c r="A45" s="3" t="s">
        <v>246</v>
      </c>
      <c r="B45" s="4" t="s">
        <v>5</v>
      </c>
      <c r="C45" s="4" t="s">
        <v>5</v>
      </c>
    </row>
    <row r="46" spans="1:3" x14ac:dyDescent="0.25">
      <c r="A46" s="2" t="s">
        <v>32</v>
      </c>
      <c r="B46" s="6">
        <v>255039</v>
      </c>
      <c r="C46" s="6">
        <v>316822</v>
      </c>
    </row>
    <row r="47" spans="1:3" ht="45" x14ac:dyDescent="0.25">
      <c r="A47" s="2" t="s">
        <v>837</v>
      </c>
      <c r="B47" s="4" t="s">
        <v>5</v>
      </c>
      <c r="C47" s="4" t="s">
        <v>5</v>
      </c>
    </row>
    <row r="48" spans="1:3" x14ac:dyDescent="0.25">
      <c r="A48" s="3" t="s">
        <v>246</v>
      </c>
      <c r="B48" s="4" t="s">
        <v>5</v>
      </c>
      <c r="C48" s="4" t="s">
        <v>5</v>
      </c>
    </row>
    <row r="49" spans="1:3" x14ac:dyDescent="0.25">
      <c r="A49" s="2" t="s">
        <v>32</v>
      </c>
      <c r="B49" s="4">
        <v>950</v>
      </c>
      <c r="C49" s="6">
        <v>1304</v>
      </c>
    </row>
    <row r="50" spans="1:3" ht="45" x14ac:dyDescent="0.25">
      <c r="A50" s="2" t="s">
        <v>838</v>
      </c>
      <c r="B50" s="4" t="s">
        <v>5</v>
      </c>
      <c r="C50" s="4" t="s">
        <v>5</v>
      </c>
    </row>
    <row r="51" spans="1:3" x14ac:dyDescent="0.25">
      <c r="A51" s="3" t="s">
        <v>246</v>
      </c>
      <c r="B51" s="4" t="s">
        <v>5</v>
      </c>
      <c r="C51" s="4" t="s">
        <v>5</v>
      </c>
    </row>
    <row r="52" spans="1:3" x14ac:dyDescent="0.25">
      <c r="A52" s="2" t="s">
        <v>32</v>
      </c>
      <c r="B52" s="6">
        <v>14157</v>
      </c>
      <c r="C52" s="6">
        <v>15024</v>
      </c>
    </row>
    <row r="53" spans="1:3" x14ac:dyDescent="0.25">
      <c r="A53" s="3" t="s">
        <v>257</v>
      </c>
      <c r="B53" s="4" t="s">
        <v>5</v>
      </c>
      <c r="C53" s="4" t="s">
        <v>5</v>
      </c>
    </row>
    <row r="54" spans="1:3" x14ac:dyDescent="0.25">
      <c r="A54" s="2" t="s">
        <v>33</v>
      </c>
      <c r="B54" s="4">
        <v>152</v>
      </c>
      <c r="C54" s="4">
        <v>101</v>
      </c>
    </row>
    <row r="55" spans="1:3" ht="45" x14ac:dyDescent="0.25">
      <c r="A55" s="2" t="s">
        <v>839</v>
      </c>
      <c r="B55" s="4" t="s">
        <v>5</v>
      </c>
      <c r="C55" s="4" t="s">
        <v>5</v>
      </c>
    </row>
    <row r="56" spans="1:3" x14ac:dyDescent="0.25">
      <c r="A56" s="3" t="s">
        <v>246</v>
      </c>
      <c r="B56" s="4" t="s">
        <v>5</v>
      </c>
      <c r="C56" s="4" t="s">
        <v>5</v>
      </c>
    </row>
    <row r="57" spans="1:3" x14ac:dyDescent="0.25">
      <c r="A57" s="2" t="s">
        <v>32</v>
      </c>
      <c r="B57" s="4">
        <v>776</v>
      </c>
      <c r="C57" s="4">
        <v>600</v>
      </c>
    </row>
    <row r="58" spans="1:3" ht="45" x14ac:dyDescent="0.25">
      <c r="A58" s="2" t="s">
        <v>840</v>
      </c>
      <c r="B58" s="4" t="s">
        <v>5</v>
      </c>
      <c r="C58" s="4" t="s">
        <v>5</v>
      </c>
    </row>
    <row r="59" spans="1:3" x14ac:dyDescent="0.25">
      <c r="A59" s="3" t="s">
        <v>246</v>
      </c>
      <c r="B59" s="4" t="s">
        <v>5</v>
      </c>
      <c r="C59" s="4" t="s">
        <v>5</v>
      </c>
    </row>
    <row r="60" spans="1:3" x14ac:dyDescent="0.25">
      <c r="A60" s="2" t="s">
        <v>32</v>
      </c>
      <c r="B60" s="6">
        <v>69513</v>
      </c>
      <c r="C60" s="6">
        <v>52927</v>
      </c>
    </row>
    <row r="61" spans="1:3" ht="45" x14ac:dyDescent="0.25">
      <c r="A61" s="2" t="s">
        <v>841</v>
      </c>
      <c r="B61" s="4" t="s">
        <v>5</v>
      </c>
      <c r="C61" s="4" t="s">
        <v>5</v>
      </c>
    </row>
    <row r="62" spans="1:3" x14ac:dyDescent="0.25">
      <c r="A62" s="3" t="s">
        <v>246</v>
      </c>
      <c r="B62" s="4" t="s">
        <v>5</v>
      </c>
      <c r="C62" s="4" t="s">
        <v>5</v>
      </c>
    </row>
    <row r="63" spans="1:3" x14ac:dyDescent="0.25">
      <c r="A63" s="2" t="s">
        <v>32</v>
      </c>
      <c r="B63" s="4">
        <v>996</v>
      </c>
      <c r="C63" s="6">
        <v>1538</v>
      </c>
    </row>
    <row r="64" spans="1:3" ht="45" x14ac:dyDescent="0.25">
      <c r="A64" s="2" t="s">
        <v>842</v>
      </c>
      <c r="B64" s="4" t="s">
        <v>5</v>
      </c>
      <c r="C64" s="4" t="s">
        <v>5</v>
      </c>
    </row>
    <row r="65" spans="1:3" x14ac:dyDescent="0.25">
      <c r="A65" s="3" t="s">
        <v>257</v>
      </c>
      <c r="B65" s="4" t="s">
        <v>5</v>
      </c>
      <c r="C65" s="4" t="s">
        <v>5</v>
      </c>
    </row>
    <row r="66" spans="1:3" x14ac:dyDescent="0.25">
      <c r="A66" s="2" t="s">
        <v>33</v>
      </c>
      <c r="B66" s="6">
        <v>2998</v>
      </c>
      <c r="C66" s="6">
        <v>3117</v>
      </c>
    </row>
    <row r="67" spans="1:3" ht="45" x14ac:dyDescent="0.25">
      <c r="A67" s="2" t="s">
        <v>843</v>
      </c>
      <c r="B67" s="4" t="s">
        <v>5</v>
      </c>
      <c r="C67" s="4" t="s">
        <v>5</v>
      </c>
    </row>
    <row r="68" spans="1:3" x14ac:dyDescent="0.25">
      <c r="A68" s="3" t="s">
        <v>257</v>
      </c>
      <c r="B68" s="4" t="s">
        <v>5</v>
      </c>
      <c r="C68" s="4" t="s">
        <v>5</v>
      </c>
    </row>
    <row r="69" spans="1:3" x14ac:dyDescent="0.25">
      <c r="A69" s="2" t="s">
        <v>33</v>
      </c>
      <c r="B69" s="4">
        <v>253</v>
      </c>
      <c r="C69" s="4">
        <v>408</v>
      </c>
    </row>
    <row r="70" spans="1:3" ht="45" x14ac:dyDescent="0.25">
      <c r="A70" s="2" t="s">
        <v>844</v>
      </c>
      <c r="B70" s="4" t="s">
        <v>5</v>
      </c>
      <c r="C70" s="4" t="s">
        <v>5</v>
      </c>
    </row>
    <row r="71" spans="1:3" x14ac:dyDescent="0.25">
      <c r="A71" s="3" t="s">
        <v>257</v>
      </c>
      <c r="B71" s="4" t="s">
        <v>5</v>
      </c>
      <c r="C71" s="4" t="s">
        <v>5</v>
      </c>
    </row>
    <row r="72" spans="1:3" x14ac:dyDescent="0.25">
      <c r="A72" s="2" t="s">
        <v>33</v>
      </c>
      <c r="B72" s="4">
        <v>257</v>
      </c>
      <c r="C72" s="4">
        <v>287</v>
      </c>
    </row>
    <row r="73" spans="1:3" ht="45" x14ac:dyDescent="0.25">
      <c r="A73" s="2" t="s">
        <v>845</v>
      </c>
      <c r="B73" s="4" t="s">
        <v>5</v>
      </c>
      <c r="C73" s="4" t="s">
        <v>5</v>
      </c>
    </row>
    <row r="74" spans="1:3" x14ac:dyDescent="0.25">
      <c r="A74" s="3" t="s">
        <v>257</v>
      </c>
      <c r="B74" s="4" t="s">
        <v>5</v>
      </c>
      <c r="C74" s="4" t="s">
        <v>5</v>
      </c>
    </row>
    <row r="75" spans="1:3" x14ac:dyDescent="0.25">
      <c r="A75" s="2" t="s">
        <v>33</v>
      </c>
      <c r="B75" s="4">
        <v>182</v>
      </c>
      <c r="C75" s="4">
        <v>157</v>
      </c>
    </row>
    <row r="76" spans="1:3" ht="45" x14ac:dyDescent="0.25">
      <c r="A76" s="2" t="s">
        <v>846</v>
      </c>
      <c r="B76" s="4" t="s">
        <v>5</v>
      </c>
      <c r="C76" s="4" t="s">
        <v>5</v>
      </c>
    </row>
    <row r="77" spans="1:3" x14ac:dyDescent="0.25">
      <c r="A77" s="3" t="s">
        <v>257</v>
      </c>
      <c r="B77" s="4" t="s">
        <v>5</v>
      </c>
      <c r="C77" s="4" t="s">
        <v>5</v>
      </c>
    </row>
    <row r="78" spans="1:3" x14ac:dyDescent="0.25">
      <c r="A78" s="2" t="s">
        <v>33</v>
      </c>
      <c r="B78" s="4">
        <v>86</v>
      </c>
      <c r="C78" s="4">
        <v>110</v>
      </c>
    </row>
    <row r="79" spans="1:3" ht="45" x14ac:dyDescent="0.25">
      <c r="A79" s="2" t="s">
        <v>847</v>
      </c>
      <c r="B79" s="4" t="s">
        <v>5</v>
      </c>
      <c r="C79" s="4" t="s">
        <v>5</v>
      </c>
    </row>
    <row r="80" spans="1:3" x14ac:dyDescent="0.25">
      <c r="A80" s="3" t="s">
        <v>257</v>
      </c>
      <c r="B80" s="4" t="s">
        <v>5</v>
      </c>
      <c r="C80" s="4" t="s">
        <v>5</v>
      </c>
    </row>
    <row r="81" spans="1:3" x14ac:dyDescent="0.25">
      <c r="A81" s="2" t="s">
        <v>33</v>
      </c>
      <c r="B81" s="4">
        <v>121</v>
      </c>
      <c r="C81" s="4">
        <v>104</v>
      </c>
    </row>
    <row r="82" spans="1:3" ht="60" x14ac:dyDescent="0.25">
      <c r="A82" s="2" t="s">
        <v>848</v>
      </c>
      <c r="B82" s="4" t="s">
        <v>5</v>
      </c>
      <c r="C82" s="4" t="s">
        <v>5</v>
      </c>
    </row>
    <row r="83" spans="1:3" x14ac:dyDescent="0.25">
      <c r="A83" s="3" t="s">
        <v>257</v>
      </c>
      <c r="B83" s="4" t="s">
        <v>5</v>
      </c>
      <c r="C83" s="4" t="s">
        <v>5</v>
      </c>
    </row>
    <row r="84" spans="1:3" x14ac:dyDescent="0.25">
      <c r="A84" s="2" t="s">
        <v>33</v>
      </c>
      <c r="B84" s="4">
        <v>40</v>
      </c>
      <c r="C84" s="4">
        <v>65</v>
      </c>
    </row>
    <row r="85" spans="1:3" ht="45" x14ac:dyDescent="0.25">
      <c r="A85" s="2" t="s">
        <v>849</v>
      </c>
      <c r="B85" s="4" t="s">
        <v>5</v>
      </c>
      <c r="C85" s="4" t="s">
        <v>5</v>
      </c>
    </row>
    <row r="86" spans="1:3" x14ac:dyDescent="0.25">
      <c r="A86" s="3" t="s">
        <v>257</v>
      </c>
      <c r="B86" s="4" t="s">
        <v>5</v>
      </c>
      <c r="C86" s="4" t="s">
        <v>5</v>
      </c>
    </row>
    <row r="87" spans="1:3" x14ac:dyDescent="0.25">
      <c r="A87" s="2" t="s">
        <v>33</v>
      </c>
      <c r="B87" s="4">
        <v>81</v>
      </c>
      <c r="C87" s="4">
        <v>26</v>
      </c>
    </row>
    <row r="88" spans="1:3" ht="45" x14ac:dyDescent="0.25">
      <c r="A88" s="2" t="s">
        <v>850</v>
      </c>
      <c r="B88" s="4" t="s">
        <v>5</v>
      </c>
      <c r="C88" s="4" t="s">
        <v>5</v>
      </c>
    </row>
    <row r="89" spans="1:3" x14ac:dyDescent="0.25">
      <c r="A89" s="3" t="s">
        <v>257</v>
      </c>
      <c r="B89" s="4" t="s">
        <v>5</v>
      </c>
      <c r="C89" s="4" t="s">
        <v>5</v>
      </c>
    </row>
    <row r="90" spans="1:3" x14ac:dyDescent="0.25">
      <c r="A90" s="2" t="s">
        <v>33</v>
      </c>
      <c r="B90" s="4">
        <v>81</v>
      </c>
      <c r="C90" s="4">
        <v>26</v>
      </c>
    </row>
    <row r="91" spans="1:3" ht="45" x14ac:dyDescent="0.25">
      <c r="A91" s="2" t="s">
        <v>851</v>
      </c>
      <c r="B91" s="4" t="s">
        <v>5</v>
      </c>
      <c r="C91" s="4" t="s">
        <v>5</v>
      </c>
    </row>
    <row r="92" spans="1:3" x14ac:dyDescent="0.25">
      <c r="A92" s="3" t="s">
        <v>272</v>
      </c>
      <c r="B92" s="4" t="s">
        <v>5</v>
      </c>
      <c r="C92" s="4" t="s">
        <v>5</v>
      </c>
    </row>
    <row r="93" spans="1:3" x14ac:dyDescent="0.25">
      <c r="A93" s="2" t="s">
        <v>273</v>
      </c>
      <c r="B93" s="6">
        <v>-1241</v>
      </c>
      <c r="C93" s="6">
        <v>-1745</v>
      </c>
    </row>
    <row r="94" spans="1:3" ht="45" x14ac:dyDescent="0.25">
      <c r="A94" s="2" t="s">
        <v>852</v>
      </c>
      <c r="B94" s="4" t="s">
        <v>5</v>
      </c>
      <c r="C94" s="4" t="s">
        <v>5</v>
      </c>
    </row>
    <row r="95" spans="1:3" x14ac:dyDescent="0.25">
      <c r="A95" s="3" t="s">
        <v>257</v>
      </c>
      <c r="B95" s="4" t="s">
        <v>5</v>
      </c>
      <c r="C95" s="4" t="s">
        <v>5</v>
      </c>
    </row>
    <row r="96" spans="1:3" x14ac:dyDescent="0.25">
      <c r="A96" s="2" t="s">
        <v>33</v>
      </c>
      <c r="B96" s="4">
        <v>54</v>
      </c>
      <c r="C96" s="4" t="s">
        <v>5</v>
      </c>
    </row>
    <row r="97" spans="1:3" ht="60" x14ac:dyDescent="0.25">
      <c r="A97" s="2" t="s">
        <v>853</v>
      </c>
      <c r="B97" s="4" t="s">
        <v>5</v>
      </c>
      <c r="C97" s="4" t="s">
        <v>5</v>
      </c>
    </row>
    <row r="98" spans="1:3" x14ac:dyDescent="0.25">
      <c r="A98" s="3" t="s">
        <v>246</v>
      </c>
      <c r="B98" s="4" t="s">
        <v>5</v>
      </c>
      <c r="C98" s="4" t="s">
        <v>5</v>
      </c>
    </row>
    <row r="99" spans="1:3" x14ac:dyDescent="0.25">
      <c r="A99" s="2" t="s">
        <v>32</v>
      </c>
      <c r="B99" s="6">
        <v>70509</v>
      </c>
      <c r="C99" s="6">
        <v>54169</v>
      </c>
    </row>
    <row r="100" spans="1:3" x14ac:dyDescent="0.25">
      <c r="A100" s="3" t="s">
        <v>257</v>
      </c>
      <c r="B100" s="4" t="s">
        <v>5</v>
      </c>
      <c r="C100" s="4" t="s">
        <v>5</v>
      </c>
    </row>
    <row r="101" spans="1:3" x14ac:dyDescent="0.25">
      <c r="A101" s="2" t="s">
        <v>33</v>
      </c>
      <c r="B101" s="6">
        <v>4153</v>
      </c>
      <c r="C101" s="6">
        <v>4300</v>
      </c>
    </row>
    <row r="102" spans="1:3" ht="75" x14ac:dyDescent="0.25">
      <c r="A102" s="2" t="s">
        <v>854</v>
      </c>
      <c r="B102" s="4" t="s">
        <v>5</v>
      </c>
      <c r="C102" s="4" t="s">
        <v>5</v>
      </c>
    </row>
    <row r="103" spans="1:3" x14ac:dyDescent="0.25">
      <c r="A103" s="3" t="s">
        <v>246</v>
      </c>
      <c r="B103" s="4" t="s">
        <v>5</v>
      </c>
      <c r="C103" s="4" t="s">
        <v>5</v>
      </c>
    </row>
    <row r="104" spans="1:3" x14ac:dyDescent="0.25">
      <c r="A104" s="2" t="s">
        <v>32</v>
      </c>
      <c r="B104" s="4">
        <v>0</v>
      </c>
      <c r="C104" s="4">
        <v>0</v>
      </c>
    </row>
    <row r="105" spans="1:3" ht="75" x14ac:dyDescent="0.25">
      <c r="A105" s="2" t="s">
        <v>855</v>
      </c>
      <c r="B105" s="4" t="s">
        <v>5</v>
      </c>
      <c r="C105" s="4" t="s">
        <v>5</v>
      </c>
    </row>
    <row r="106" spans="1:3" x14ac:dyDescent="0.25">
      <c r="A106" s="3" t="s">
        <v>246</v>
      </c>
      <c r="B106" s="4" t="s">
        <v>5</v>
      </c>
      <c r="C106" s="4" t="s">
        <v>5</v>
      </c>
    </row>
    <row r="107" spans="1:3" x14ac:dyDescent="0.25">
      <c r="A107" s="2" t="s">
        <v>32</v>
      </c>
      <c r="B107" s="4">
        <v>0</v>
      </c>
      <c r="C107" s="4">
        <v>0</v>
      </c>
    </row>
    <row r="108" spans="1:3" x14ac:dyDescent="0.25">
      <c r="A108" s="3" t="s">
        <v>257</v>
      </c>
      <c r="B108" s="4" t="s">
        <v>5</v>
      </c>
      <c r="C108" s="4" t="s">
        <v>5</v>
      </c>
    </row>
    <row r="109" spans="1:3" x14ac:dyDescent="0.25">
      <c r="A109" s="2" t="s">
        <v>33</v>
      </c>
      <c r="B109" s="4">
        <v>0</v>
      </c>
      <c r="C109" s="4">
        <v>0</v>
      </c>
    </row>
    <row r="110" spans="1:3" ht="75" x14ac:dyDescent="0.25">
      <c r="A110" s="2" t="s">
        <v>856</v>
      </c>
      <c r="B110" s="4" t="s">
        <v>5</v>
      </c>
      <c r="C110" s="4" t="s">
        <v>5</v>
      </c>
    </row>
    <row r="111" spans="1:3" x14ac:dyDescent="0.25">
      <c r="A111" s="3" t="s">
        <v>246</v>
      </c>
      <c r="B111" s="4" t="s">
        <v>5</v>
      </c>
      <c r="C111" s="4" t="s">
        <v>5</v>
      </c>
    </row>
    <row r="112" spans="1:3" x14ac:dyDescent="0.25">
      <c r="A112" s="2" t="s">
        <v>32</v>
      </c>
      <c r="B112" s="4">
        <v>0</v>
      </c>
      <c r="C112" s="4">
        <v>0</v>
      </c>
    </row>
    <row r="113" spans="1:3" ht="75" x14ac:dyDescent="0.25">
      <c r="A113" s="2" t="s">
        <v>857</v>
      </c>
      <c r="B113" s="4" t="s">
        <v>5</v>
      </c>
      <c r="C113" s="4" t="s">
        <v>5</v>
      </c>
    </row>
    <row r="114" spans="1:3" x14ac:dyDescent="0.25">
      <c r="A114" s="3" t="s">
        <v>246</v>
      </c>
      <c r="B114" s="4" t="s">
        <v>5</v>
      </c>
      <c r="C114" s="4" t="s">
        <v>5</v>
      </c>
    </row>
    <row r="115" spans="1:3" x14ac:dyDescent="0.25">
      <c r="A115" s="2" t="s">
        <v>32</v>
      </c>
      <c r="B115" s="4">
        <v>0</v>
      </c>
      <c r="C115" s="4">
        <v>0</v>
      </c>
    </row>
    <row r="116" spans="1:3" ht="75" x14ac:dyDescent="0.25">
      <c r="A116" s="2" t="s">
        <v>858</v>
      </c>
      <c r="B116" s="4" t="s">
        <v>5</v>
      </c>
      <c r="C116" s="4" t="s">
        <v>5</v>
      </c>
    </row>
    <row r="117" spans="1:3" x14ac:dyDescent="0.25">
      <c r="A117" s="3" t="s">
        <v>246</v>
      </c>
      <c r="B117" s="4" t="s">
        <v>5</v>
      </c>
      <c r="C117" s="4" t="s">
        <v>5</v>
      </c>
    </row>
    <row r="118" spans="1:3" x14ac:dyDescent="0.25">
      <c r="A118" s="2" t="s">
        <v>32</v>
      </c>
      <c r="B118" s="4">
        <v>0</v>
      </c>
      <c r="C118" s="4">
        <v>0</v>
      </c>
    </row>
    <row r="119" spans="1:3" ht="75" x14ac:dyDescent="0.25">
      <c r="A119" s="2" t="s">
        <v>859</v>
      </c>
      <c r="B119" s="4" t="s">
        <v>5</v>
      </c>
      <c r="C119" s="4" t="s">
        <v>5</v>
      </c>
    </row>
    <row r="120" spans="1:3" x14ac:dyDescent="0.25">
      <c r="A120" s="3" t="s">
        <v>246</v>
      </c>
      <c r="B120" s="4" t="s">
        <v>5</v>
      </c>
      <c r="C120" s="4" t="s">
        <v>5</v>
      </c>
    </row>
    <row r="121" spans="1:3" x14ac:dyDescent="0.25">
      <c r="A121" s="2" t="s">
        <v>32</v>
      </c>
      <c r="B121" s="4">
        <v>0</v>
      </c>
      <c r="C121" s="4">
        <v>0</v>
      </c>
    </row>
    <row r="122" spans="1:3" x14ac:dyDescent="0.25">
      <c r="A122" s="3" t="s">
        <v>257</v>
      </c>
      <c r="B122" s="4" t="s">
        <v>5</v>
      </c>
      <c r="C122" s="4" t="s">
        <v>5</v>
      </c>
    </row>
    <row r="123" spans="1:3" x14ac:dyDescent="0.25">
      <c r="A123" s="2" t="s">
        <v>33</v>
      </c>
      <c r="B123" s="4">
        <v>0</v>
      </c>
      <c r="C123" s="4">
        <v>0</v>
      </c>
    </row>
    <row r="124" spans="1:3" ht="75" x14ac:dyDescent="0.25">
      <c r="A124" s="2" t="s">
        <v>860</v>
      </c>
      <c r="B124" s="4" t="s">
        <v>5</v>
      </c>
      <c r="C124" s="4" t="s">
        <v>5</v>
      </c>
    </row>
    <row r="125" spans="1:3" x14ac:dyDescent="0.25">
      <c r="A125" s="3" t="s">
        <v>246</v>
      </c>
      <c r="B125" s="4" t="s">
        <v>5</v>
      </c>
      <c r="C125" s="4" t="s">
        <v>5</v>
      </c>
    </row>
    <row r="126" spans="1:3" x14ac:dyDescent="0.25">
      <c r="A126" s="2" t="s">
        <v>32</v>
      </c>
      <c r="B126" s="4">
        <v>0</v>
      </c>
      <c r="C126" s="4">
        <v>0</v>
      </c>
    </row>
    <row r="127" spans="1:3" ht="75" x14ac:dyDescent="0.25">
      <c r="A127" s="2" t="s">
        <v>861</v>
      </c>
      <c r="B127" s="4" t="s">
        <v>5</v>
      </c>
      <c r="C127" s="4" t="s">
        <v>5</v>
      </c>
    </row>
    <row r="128" spans="1:3" x14ac:dyDescent="0.25">
      <c r="A128" s="3" t="s">
        <v>246</v>
      </c>
      <c r="B128" s="4" t="s">
        <v>5</v>
      </c>
      <c r="C128" s="4" t="s">
        <v>5</v>
      </c>
    </row>
    <row r="129" spans="1:3" x14ac:dyDescent="0.25">
      <c r="A129" s="2" t="s">
        <v>32</v>
      </c>
      <c r="B129" s="6">
        <v>69513</v>
      </c>
      <c r="C129" s="6">
        <v>52631</v>
      </c>
    </row>
    <row r="130" spans="1:3" ht="75" x14ac:dyDescent="0.25">
      <c r="A130" s="2" t="s">
        <v>862</v>
      </c>
      <c r="B130" s="4" t="s">
        <v>5</v>
      </c>
      <c r="C130" s="4" t="s">
        <v>5</v>
      </c>
    </row>
    <row r="131" spans="1:3" x14ac:dyDescent="0.25">
      <c r="A131" s="3" t="s">
        <v>246</v>
      </c>
      <c r="B131" s="4" t="s">
        <v>5</v>
      </c>
      <c r="C131" s="4" t="s">
        <v>5</v>
      </c>
    </row>
    <row r="132" spans="1:3" x14ac:dyDescent="0.25">
      <c r="A132" s="2" t="s">
        <v>32</v>
      </c>
      <c r="B132" s="4">
        <v>996</v>
      </c>
      <c r="C132" s="6">
        <v>1538</v>
      </c>
    </row>
    <row r="133" spans="1:3" ht="75" x14ac:dyDescent="0.25">
      <c r="A133" s="2" t="s">
        <v>863</v>
      </c>
      <c r="B133" s="4" t="s">
        <v>5</v>
      </c>
      <c r="C133" s="4" t="s">
        <v>5</v>
      </c>
    </row>
    <row r="134" spans="1:3" x14ac:dyDescent="0.25">
      <c r="A134" s="3" t="s">
        <v>257</v>
      </c>
      <c r="B134" s="4" t="s">
        <v>5</v>
      </c>
      <c r="C134" s="4" t="s">
        <v>5</v>
      </c>
    </row>
    <row r="135" spans="1:3" x14ac:dyDescent="0.25">
      <c r="A135" s="2" t="s">
        <v>33</v>
      </c>
      <c r="B135" s="6">
        <v>2998</v>
      </c>
      <c r="C135" s="6">
        <v>3117</v>
      </c>
    </row>
    <row r="136" spans="1:3" ht="75" x14ac:dyDescent="0.25">
      <c r="A136" s="2" t="s">
        <v>864</v>
      </c>
      <c r="B136" s="4" t="s">
        <v>5</v>
      </c>
      <c r="C136" s="4" t="s">
        <v>5</v>
      </c>
    </row>
    <row r="137" spans="1:3" x14ac:dyDescent="0.25">
      <c r="A137" s="3" t="s">
        <v>257</v>
      </c>
      <c r="B137" s="4" t="s">
        <v>5</v>
      </c>
      <c r="C137" s="4" t="s">
        <v>5</v>
      </c>
    </row>
    <row r="138" spans="1:3" x14ac:dyDescent="0.25">
      <c r="A138" s="2" t="s">
        <v>33</v>
      </c>
      <c r="B138" s="4">
        <v>253</v>
      </c>
      <c r="C138" s="4">
        <v>408</v>
      </c>
    </row>
    <row r="139" spans="1:3" ht="75" x14ac:dyDescent="0.25">
      <c r="A139" s="2" t="s">
        <v>865</v>
      </c>
      <c r="B139" s="4" t="s">
        <v>5</v>
      </c>
      <c r="C139" s="4" t="s">
        <v>5</v>
      </c>
    </row>
    <row r="140" spans="1:3" x14ac:dyDescent="0.25">
      <c r="A140" s="3" t="s">
        <v>257</v>
      </c>
      <c r="B140" s="4" t="s">
        <v>5</v>
      </c>
      <c r="C140" s="4" t="s">
        <v>5</v>
      </c>
    </row>
    <row r="141" spans="1:3" x14ac:dyDescent="0.25">
      <c r="A141" s="2" t="s">
        <v>33</v>
      </c>
      <c r="B141" s="4">
        <v>257</v>
      </c>
      <c r="C141" s="4">
        <v>287</v>
      </c>
    </row>
    <row r="142" spans="1:3" ht="75" x14ac:dyDescent="0.25">
      <c r="A142" s="2" t="s">
        <v>866</v>
      </c>
      <c r="B142" s="4" t="s">
        <v>5</v>
      </c>
      <c r="C142" s="4" t="s">
        <v>5</v>
      </c>
    </row>
    <row r="143" spans="1:3" x14ac:dyDescent="0.25">
      <c r="A143" s="3" t="s">
        <v>257</v>
      </c>
      <c r="B143" s="4" t="s">
        <v>5</v>
      </c>
      <c r="C143" s="4" t="s">
        <v>5</v>
      </c>
    </row>
    <row r="144" spans="1:3" x14ac:dyDescent="0.25">
      <c r="A144" s="2" t="s">
        <v>33</v>
      </c>
      <c r="B144" s="4">
        <v>182</v>
      </c>
      <c r="C144" s="4">
        <v>157</v>
      </c>
    </row>
    <row r="145" spans="1:3" ht="75" x14ac:dyDescent="0.25">
      <c r="A145" s="2" t="s">
        <v>867</v>
      </c>
      <c r="B145" s="4" t="s">
        <v>5</v>
      </c>
      <c r="C145" s="4" t="s">
        <v>5</v>
      </c>
    </row>
    <row r="146" spans="1:3" x14ac:dyDescent="0.25">
      <c r="A146" s="3" t="s">
        <v>257</v>
      </c>
      <c r="B146" s="4" t="s">
        <v>5</v>
      </c>
      <c r="C146" s="4" t="s">
        <v>5</v>
      </c>
    </row>
    <row r="147" spans="1:3" x14ac:dyDescent="0.25">
      <c r="A147" s="2" t="s">
        <v>33</v>
      </c>
      <c r="B147" s="4">
        <v>86</v>
      </c>
      <c r="C147" s="4">
        <v>110</v>
      </c>
    </row>
    <row r="148" spans="1:3" ht="75" x14ac:dyDescent="0.25">
      <c r="A148" s="2" t="s">
        <v>868</v>
      </c>
      <c r="B148" s="4" t="s">
        <v>5</v>
      </c>
      <c r="C148" s="4" t="s">
        <v>5</v>
      </c>
    </row>
    <row r="149" spans="1:3" x14ac:dyDescent="0.25">
      <c r="A149" s="3" t="s">
        <v>257</v>
      </c>
      <c r="B149" s="4" t="s">
        <v>5</v>
      </c>
      <c r="C149" s="4" t="s">
        <v>5</v>
      </c>
    </row>
    <row r="150" spans="1:3" x14ac:dyDescent="0.25">
      <c r="A150" s="2" t="s">
        <v>33</v>
      </c>
      <c r="B150" s="4">
        <v>121</v>
      </c>
      <c r="C150" s="4">
        <v>104</v>
      </c>
    </row>
    <row r="151" spans="1:3" ht="90" x14ac:dyDescent="0.25">
      <c r="A151" s="2" t="s">
        <v>869</v>
      </c>
      <c r="B151" s="4" t="s">
        <v>5</v>
      </c>
      <c r="C151" s="4" t="s">
        <v>5</v>
      </c>
    </row>
    <row r="152" spans="1:3" x14ac:dyDescent="0.25">
      <c r="A152" s="3" t="s">
        <v>257</v>
      </c>
      <c r="B152" s="4" t="s">
        <v>5</v>
      </c>
      <c r="C152" s="4" t="s">
        <v>5</v>
      </c>
    </row>
    <row r="153" spans="1:3" x14ac:dyDescent="0.25">
      <c r="A153" s="2" t="s">
        <v>33</v>
      </c>
      <c r="B153" s="4">
        <v>40</v>
      </c>
      <c r="C153" s="4">
        <v>65</v>
      </c>
    </row>
    <row r="154" spans="1:3" ht="75" x14ac:dyDescent="0.25">
      <c r="A154" s="2" t="s">
        <v>870</v>
      </c>
      <c r="B154" s="4" t="s">
        <v>5</v>
      </c>
      <c r="C154" s="4" t="s">
        <v>5</v>
      </c>
    </row>
    <row r="155" spans="1:3" x14ac:dyDescent="0.25">
      <c r="A155" s="3" t="s">
        <v>257</v>
      </c>
      <c r="B155" s="4" t="s">
        <v>5</v>
      </c>
      <c r="C155" s="4" t="s">
        <v>5</v>
      </c>
    </row>
    <row r="156" spans="1:3" x14ac:dyDescent="0.25">
      <c r="A156" s="2" t="s">
        <v>33</v>
      </c>
      <c r="B156" s="4">
        <v>81</v>
      </c>
      <c r="C156" s="4">
        <v>26</v>
      </c>
    </row>
    <row r="157" spans="1:3" ht="75" x14ac:dyDescent="0.25">
      <c r="A157" s="2" t="s">
        <v>871</v>
      </c>
      <c r="B157" s="4" t="s">
        <v>5</v>
      </c>
      <c r="C157" s="4" t="s">
        <v>5</v>
      </c>
    </row>
    <row r="158" spans="1:3" x14ac:dyDescent="0.25">
      <c r="A158" s="3" t="s">
        <v>257</v>
      </c>
      <c r="B158" s="4" t="s">
        <v>5</v>
      </c>
      <c r="C158" s="4" t="s">
        <v>5</v>
      </c>
    </row>
    <row r="159" spans="1:3" x14ac:dyDescent="0.25">
      <c r="A159" s="2" t="s">
        <v>33</v>
      </c>
      <c r="B159" s="4">
        <v>81</v>
      </c>
      <c r="C159" s="4">
        <v>26</v>
      </c>
    </row>
    <row r="160" spans="1:3" ht="75" x14ac:dyDescent="0.25">
      <c r="A160" s="2" t="s">
        <v>872</v>
      </c>
      <c r="B160" s="4" t="s">
        <v>5</v>
      </c>
      <c r="C160" s="4" t="s">
        <v>5</v>
      </c>
    </row>
    <row r="161" spans="1:3" x14ac:dyDescent="0.25">
      <c r="A161" s="3" t="s">
        <v>272</v>
      </c>
      <c r="B161" s="4" t="s">
        <v>5</v>
      </c>
      <c r="C161" s="4" t="s">
        <v>5</v>
      </c>
    </row>
    <row r="162" spans="1:3" x14ac:dyDescent="0.25">
      <c r="A162" s="2" t="s">
        <v>273</v>
      </c>
      <c r="B162" s="4">
        <v>0</v>
      </c>
      <c r="C162" s="4">
        <v>0</v>
      </c>
    </row>
    <row r="163" spans="1:3" ht="75" x14ac:dyDescent="0.25">
      <c r="A163" s="2" t="s">
        <v>873</v>
      </c>
      <c r="B163" s="4" t="s">
        <v>5</v>
      </c>
      <c r="C163" s="4" t="s">
        <v>5</v>
      </c>
    </row>
    <row r="164" spans="1:3" x14ac:dyDescent="0.25">
      <c r="A164" s="3" t="s">
        <v>257</v>
      </c>
      <c r="B164" s="4" t="s">
        <v>5</v>
      </c>
      <c r="C164" s="4" t="s">
        <v>5</v>
      </c>
    </row>
    <row r="165" spans="1:3" x14ac:dyDescent="0.25">
      <c r="A165" s="2" t="s">
        <v>33</v>
      </c>
      <c r="B165" s="4">
        <v>54</v>
      </c>
      <c r="C165" s="4" t="s">
        <v>5</v>
      </c>
    </row>
    <row r="166" spans="1:3" ht="45" x14ac:dyDescent="0.25">
      <c r="A166" s="2" t="s">
        <v>874</v>
      </c>
      <c r="B166" s="4" t="s">
        <v>5</v>
      </c>
      <c r="C166" s="4" t="s">
        <v>5</v>
      </c>
    </row>
    <row r="167" spans="1:3" x14ac:dyDescent="0.25">
      <c r="A167" s="3" t="s">
        <v>246</v>
      </c>
      <c r="B167" s="4" t="s">
        <v>5</v>
      </c>
      <c r="C167" s="4" t="s">
        <v>5</v>
      </c>
    </row>
    <row r="168" spans="1:3" x14ac:dyDescent="0.25">
      <c r="A168" s="2" t="s">
        <v>32</v>
      </c>
      <c r="B168" s="6">
        <v>629246</v>
      </c>
      <c r="C168" s="6">
        <v>680562</v>
      </c>
    </row>
    <row r="169" spans="1:3" x14ac:dyDescent="0.25">
      <c r="A169" s="3" t="s">
        <v>257</v>
      </c>
      <c r="B169" s="4" t="s">
        <v>5</v>
      </c>
      <c r="C169" s="4" t="s">
        <v>5</v>
      </c>
    </row>
    <row r="170" spans="1:3" x14ac:dyDescent="0.25">
      <c r="A170" s="2" t="s">
        <v>33</v>
      </c>
      <c r="B170" s="4">
        <v>205</v>
      </c>
      <c r="C170" s="4">
        <v>159</v>
      </c>
    </row>
    <row r="171" spans="1:3" ht="60" x14ac:dyDescent="0.25">
      <c r="A171" s="2" t="s">
        <v>875</v>
      </c>
      <c r="B171" s="4" t="s">
        <v>5</v>
      </c>
      <c r="C171" s="4" t="s">
        <v>5</v>
      </c>
    </row>
    <row r="172" spans="1:3" x14ac:dyDescent="0.25">
      <c r="A172" s="3" t="s">
        <v>246</v>
      </c>
      <c r="B172" s="4" t="s">
        <v>5</v>
      </c>
      <c r="C172" s="4" t="s">
        <v>5</v>
      </c>
    </row>
    <row r="173" spans="1:3" x14ac:dyDescent="0.25">
      <c r="A173" s="2" t="s">
        <v>32</v>
      </c>
      <c r="B173" s="6">
        <v>2007</v>
      </c>
      <c r="C173" s="6">
        <v>4036</v>
      </c>
    </row>
    <row r="174" spans="1:3" ht="75" x14ac:dyDescent="0.25">
      <c r="A174" s="2" t="s">
        <v>876</v>
      </c>
      <c r="B174" s="4" t="s">
        <v>5</v>
      </c>
      <c r="C174" s="4" t="s">
        <v>5</v>
      </c>
    </row>
    <row r="175" spans="1:3" x14ac:dyDescent="0.25">
      <c r="A175" s="3" t="s">
        <v>246</v>
      </c>
      <c r="B175" s="4" t="s">
        <v>5</v>
      </c>
      <c r="C175" s="4" t="s">
        <v>5</v>
      </c>
    </row>
    <row r="176" spans="1:3" x14ac:dyDescent="0.25">
      <c r="A176" s="2" t="s">
        <v>32</v>
      </c>
      <c r="B176" s="6">
        <v>177230</v>
      </c>
      <c r="C176" s="6">
        <v>163781</v>
      </c>
    </row>
    <row r="177" spans="1:3" x14ac:dyDescent="0.25">
      <c r="A177" s="3" t="s">
        <v>257</v>
      </c>
      <c r="B177" s="4" t="s">
        <v>5</v>
      </c>
      <c r="C177" s="4" t="s">
        <v>5</v>
      </c>
    </row>
    <row r="178" spans="1:3" x14ac:dyDescent="0.25">
      <c r="A178" s="2" t="s">
        <v>33</v>
      </c>
      <c r="B178" s="4">
        <v>53</v>
      </c>
      <c r="C178" s="4">
        <v>58</v>
      </c>
    </row>
    <row r="179" spans="1:3" ht="75" x14ac:dyDescent="0.25">
      <c r="A179" s="2" t="s">
        <v>877</v>
      </c>
      <c r="B179" s="4" t="s">
        <v>5</v>
      </c>
      <c r="C179" s="4" t="s">
        <v>5</v>
      </c>
    </row>
    <row r="180" spans="1:3" x14ac:dyDescent="0.25">
      <c r="A180" s="3" t="s">
        <v>246</v>
      </c>
      <c r="B180" s="4" t="s">
        <v>5</v>
      </c>
      <c r="C180" s="4" t="s">
        <v>5</v>
      </c>
    </row>
    <row r="181" spans="1:3" x14ac:dyDescent="0.25">
      <c r="A181" s="2" t="s">
        <v>32</v>
      </c>
      <c r="B181" s="6">
        <v>179863</v>
      </c>
      <c r="C181" s="6">
        <v>181279</v>
      </c>
    </row>
    <row r="182" spans="1:3" ht="75" x14ac:dyDescent="0.25">
      <c r="A182" s="2" t="s">
        <v>878</v>
      </c>
      <c r="B182" s="4" t="s">
        <v>5</v>
      </c>
      <c r="C182" s="4" t="s">
        <v>5</v>
      </c>
    </row>
    <row r="183" spans="1:3" x14ac:dyDescent="0.25">
      <c r="A183" s="3" t="s">
        <v>246</v>
      </c>
      <c r="B183" s="4" t="s">
        <v>5</v>
      </c>
      <c r="C183" s="4" t="s">
        <v>5</v>
      </c>
    </row>
    <row r="184" spans="1:3" x14ac:dyDescent="0.25">
      <c r="A184" s="2" t="s">
        <v>32</v>
      </c>
      <c r="B184" s="6">
        <v>255039</v>
      </c>
      <c r="C184" s="6">
        <v>316822</v>
      </c>
    </row>
    <row r="185" spans="1:3" ht="60" x14ac:dyDescent="0.25">
      <c r="A185" s="2" t="s">
        <v>879</v>
      </c>
      <c r="B185" s="4" t="s">
        <v>5</v>
      </c>
      <c r="C185" s="4" t="s">
        <v>5</v>
      </c>
    </row>
    <row r="186" spans="1:3" x14ac:dyDescent="0.25">
      <c r="A186" s="3" t="s">
        <v>246</v>
      </c>
      <c r="B186" s="4" t="s">
        <v>5</v>
      </c>
      <c r="C186" s="4" t="s">
        <v>5</v>
      </c>
    </row>
    <row r="187" spans="1:3" x14ac:dyDescent="0.25">
      <c r="A187" s="2" t="s">
        <v>32</v>
      </c>
      <c r="B187" s="4">
        <v>950</v>
      </c>
      <c r="C187" s="6">
        <v>1304</v>
      </c>
    </row>
    <row r="188" spans="1:3" ht="75" x14ac:dyDescent="0.25">
      <c r="A188" s="2" t="s">
        <v>880</v>
      </c>
      <c r="B188" s="4" t="s">
        <v>5</v>
      </c>
      <c r="C188" s="4" t="s">
        <v>5</v>
      </c>
    </row>
    <row r="189" spans="1:3" x14ac:dyDescent="0.25">
      <c r="A189" s="3" t="s">
        <v>246</v>
      </c>
      <c r="B189" s="4" t="s">
        <v>5</v>
      </c>
      <c r="C189" s="4" t="s">
        <v>5</v>
      </c>
    </row>
    <row r="190" spans="1:3" x14ac:dyDescent="0.25">
      <c r="A190" s="2" t="s">
        <v>32</v>
      </c>
      <c r="B190" s="6">
        <v>14157</v>
      </c>
      <c r="C190" s="6">
        <v>13044</v>
      </c>
    </row>
    <row r="191" spans="1:3" x14ac:dyDescent="0.25">
      <c r="A191" s="3" t="s">
        <v>257</v>
      </c>
      <c r="B191" s="4" t="s">
        <v>5</v>
      </c>
      <c r="C191" s="4" t="s">
        <v>5</v>
      </c>
    </row>
    <row r="192" spans="1:3" x14ac:dyDescent="0.25">
      <c r="A192" s="2" t="s">
        <v>33</v>
      </c>
      <c r="B192" s="4">
        <v>152</v>
      </c>
      <c r="C192" s="4">
        <v>101</v>
      </c>
    </row>
    <row r="193" spans="1:3" ht="60" x14ac:dyDescent="0.25">
      <c r="A193" s="2" t="s">
        <v>881</v>
      </c>
      <c r="B193" s="4" t="s">
        <v>5</v>
      </c>
      <c r="C193" s="4" t="s">
        <v>5</v>
      </c>
    </row>
    <row r="194" spans="1:3" x14ac:dyDescent="0.25">
      <c r="A194" s="3" t="s">
        <v>246</v>
      </c>
      <c r="B194" s="4" t="s">
        <v>5</v>
      </c>
      <c r="C194" s="4" t="s">
        <v>5</v>
      </c>
    </row>
    <row r="195" spans="1:3" x14ac:dyDescent="0.25">
      <c r="A195" s="2" t="s">
        <v>32</v>
      </c>
      <c r="B195" s="4">
        <v>0</v>
      </c>
      <c r="C195" s="4">
        <v>0</v>
      </c>
    </row>
    <row r="196" spans="1:3" ht="60" x14ac:dyDescent="0.25">
      <c r="A196" s="2" t="s">
        <v>882</v>
      </c>
      <c r="B196" s="4" t="s">
        <v>5</v>
      </c>
      <c r="C196" s="4" t="s">
        <v>5</v>
      </c>
    </row>
    <row r="197" spans="1:3" x14ac:dyDescent="0.25">
      <c r="A197" s="3" t="s">
        <v>246</v>
      </c>
      <c r="B197" s="4" t="s">
        <v>5</v>
      </c>
      <c r="C197" s="4" t="s">
        <v>5</v>
      </c>
    </row>
    <row r="198" spans="1:3" x14ac:dyDescent="0.25">
      <c r="A198" s="2" t="s">
        <v>32</v>
      </c>
      <c r="B198" s="4">
        <v>0</v>
      </c>
      <c r="C198" s="4">
        <v>296</v>
      </c>
    </row>
    <row r="199" spans="1:3" ht="60" x14ac:dyDescent="0.25">
      <c r="A199" s="2" t="s">
        <v>883</v>
      </c>
      <c r="B199" s="4" t="s">
        <v>5</v>
      </c>
      <c r="C199" s="4" t="s">
        <v>5</v>
      </c>
    </row>
    <row r="200" spans="1:3" x14ac:dyDescent="0.25">
      <c r="A200" s="3" t="s">
        <v>246</v>
      </c>
      <c r="B200" s="4" t="s">
        <v>5</v>
      </c>
      <c r="C200" s="4" t="s">
        <v>5</v>
      </c>
    </row>
    <row r="201" spans="1:3" x14ac:dyDescent="0.25">
      <c r="A201" s="2" t="s">
        <v>32</v>
      </c>
      <c r="B201" s="4">
        <v>0</v>
      </c>
      <c r="C201" s="4">
        <v>0</v>
      </c>
    </row>
    <row r="202" spans="1:3" ht="75" x14ac:dyDescent="0.25">
      <c r="A202" s="2" t="s">
        <v>884</v>
      </c>
      <c r="B202" s="4" t="s">
        <v>5</v>
      </c>
      <c r="C202" s="4" t="s">
        <v>5</v>
      </c>
    </row>
    <row r="203" spans="1:3" x14ac:dyDescent="0.25">
      <c r="A203" s="3" t="s">
        <v>257</v>
      </c>
      <c r="B203" s="4" t="s">
        <v>5</v>
      </c>
      <c r="C203" s="4" t="s">
        <v>5</v>
      </c>
    </row>
    <row r="204" spans="1:3" x14ac:dyDescent="0.25">
      <c r="A204" s="2" t="s">
        <v>33</v>
      </c>
      <c r="B204" s="4">
        <v>0</v>
      </c>
      <c r="C204" s="4">
        <v>0</v>
      </c>
    </row>
    <row r="205" spans="1:3" ht="60" x14ac:dyDescent="0.25">
      <c r="A205" s="2" t="s">
        <v>885</v>
      </c>
      <c r="B205" s="4" t="s">
        <v>5</v>
      </c>
      <c r="C205" s="4" t="s">
        <v>5</v>
      </c>
    </row>
    <row r="206" spans="1:3" x14ac:dyDescent="0.25">
      <c r="A206" s="3" t="s">
        <v>257</v>
      </c>
      <c r="B206" s="4" t="s">
        <v>5</v>
      </c>
      <c r="C206" s="4" t="s">
        <v>5</v>
      </c>
    </row>
    <row r="207" spans="1:3" x14ac:dyDescent="0.25">
      <c r="A207" s="2" t="s">
        <v>33</v>
      </c>
      <c r="B207" s="4">
        <v>0</v>
      </c>
      <c r="C207" s="4">
        <v>0</v>
      </c>
    </row>
    <row r="208" spans="1:3" ht="75" x14ac:dyDescent="0.25">
      <c r="A208" s="2" t="s">
        <v>886</v>
      </c>
      <c r="B208" s="4" t="s">
        <v>5</v>
      </c>
      <c r="C208" s="4" t="s">
        <v>5</v>
      </c>
    </row>
    <row r="209" spans="1:3" x14ac:dyDescent="0.25">
      <c r="A209" s="3" t="s">
        <v>257</v>
      </c>
      <c r="B209" s="4" t="s">
        <v>5</v>
      </c>
      <c r="C209" s="4" t="s">
        <v>5</v>
      </c>
    </row>
    <row r="210" spans="1:3" x14ac:dyDescent="0.25">
      <c r="A210" s="2" t="s">
        <v>33</v>
      </c>
      <c r="B210" s="4">
        <v>0</v>
      </c>
      <c r="C210" s="4">
        <v>0</v>
      </c>
    </row>
    <row r="211" spans="1:3" ht="75" x14ac:dyDescent="0.25">
      <c r="A211" s="2" t="s">
        <v>887</v>
      </c>
      <c r="B211" s="4" t="s">
        <v>5</v>
      </c>
      <c r="C211" s="4" t="s">
        <v>5</v>
      </c>
    </row>
    <row r="212" spans="1:3" x14ac:dyDescent="0.25">
      <c r="A212" s="3" t="s">
        <v>257</v>
      </c>
      <c r="B212" s="4" t="s">
        <v>5</v>
      </c>
      <c r="C212" s="4" t="s">
        <v>5</v>
      </c>
    </row>
    <row r="213" spans="1:3" x14ac:dyDescent="0.25">
      <c r="A213" s="2" t="s">
        <v>33</v>
      </c>
      <c r="B213" s="4">
        <v>0</v>
      </c>
      <c r="C213" s="4">
        <v>0</v>
      </c>
    </row>
    <row r="214" spans="1:3" ht="75" x14ac:dyDescent="0.25">
      <c r="A214" s="2" t="s">
        <v>888</v>
      </c>
      <c r="B214" s="4" t="s">
        <v>5</v>
      </c>
      <c r="C214" s="4" t="s">
        <v>5</v>
      </c>
    </row>
    <row r="215" spans="1:3" x14ac:dyDescent="0.25">
      <c r="A215" s="3" t="s">
        <v>257</v>
      </c>
      <c r="B215" s="4" t="s">
        <v>5</v>
      </c>
      <c r="C215" s="4" t="s">
        <v>5</v>
      </c>
    </row>
    <row r="216" spans="1:3" x14ac:dyDescent="0.25">
      <c r="A216" s="2" t="s">
        <v>33</v>
      </c>
      <c r="B216" s="4">
        <v>0</v>
      </c>
      <c r="C216" s="4">
        <v>0</v>
      </c>
    </row>
    <row r="217" spans="1:3" ht="75" x14ac:dyDescent="0.25">
      <c r="A217" s="2" t="s">
        <v>889</v>
      </c>
      <c r="B217" s="4" t="s">
        <v>5</v>
      </c>
      <c r="C217" s="4" t="s">
        <v>5</v>
      </c>
    </row>
    <row r="218" spans="1:3" x14ac:dyDescent="0.25">
      <c r="A218" s="3" t="s">
        <v>257</v>
      </c>
      <c r="B218" s="4" t="s">
        <v>5</v>
      </c>
      <c r="C218" s="4" t="s">
        <v>5</v>
      </c>
    </row>
    <row r="219" spans="1:3" x14ac:dyDescent="0.25">
      <c r="A219" s="2" t="s">
        <v>33</v>
      </c>
      <c r="B219" s="4">
        <v>0</v>
      </c>
      <c r="C219" s="4">
        <v>0</v>
      </c>
    </row>
    <row r="220" spans="1:3" ht="75" x14ac:dyDescent="0.25">
      <c r="A220" s="2" t="s">
        <v>890</v>
      </c>
      <c r="B220" s="4" t="s">
        <v>5</v>
      </c>
      <c r="C220" s="4" t="s">
        <v>5</v>
      </c>
    </row>
    <row r="221" spans="1:3" x14ac:dyDescent="0.25">
      <c r="A221" s="3" t="s">
        <v>257</v>
      </c>
      <c r="B221" s="4" t="s">
        <v>5</v>
      </c>
      <c r="C221" s="4" t="s">
        <v>5</v>
      </c>
    </row>
    <row r="222" spans="1:3" x14ac:dyDescent="0.25">
      <c r="A222" s="2" t="s">
        <v>33</v>
      </c>
      <c r="B222" s="4">
        <v>0</v>
      </c>
      <c r="C222" s="4">
        <v>0</v>
      </c>
    </row>
    <row r="223" spans="1:3" ht="60" x14ac:dyDescent="0.25">
      <c r="A223" s="2" t="s">
        <v>891</v>
      </c>
      <c r="B223" s="4" t="s">
        <v>5</v>
      </c>
      <c r="C223" s="4" t="s">
        <v>5</v>
      </c>
    </row>
    <row r="224" spans="1:3" x14ac:dyDescent="0.25">
      <c r="A224" s="3" t="s">
        <v>257</v>
      </c>
      <c r="B224" s="4" t="s">
        <v>5</v>
      </c>
      <c r="C224" s="4" t="s">
        <v>5</v>
      </c>
    </row>
    <row r="225" spans="1:3" x14ac:dyDescent="0.25">
      <c r="A225" s="2" t="s">
        <v>33</v>
      </c>
      <c r="B225" s="4">
        <v>0</v>
      </c>
      <c r="C225" s="4">
        <v>0</v>
      </c>
    </row>
    <row r="226" spans="1:3" ht="60" x14ac:dyDescent="0.25">
      <c r="A226" s="2" t="s">
        <v>892</v>
      </c>
      <c r="B226" s="4" t="s">
        <v>5</v>
      </c>
      <c r="C226" s="4" t="s">
        <v>5</v>
      </c>
    </row>
    <row r="227" spans="1:3" x14ac:dyDescent="0.25">
      <c r="A227" s="3" t="s">
        <v>257</v>
      </c>
      <c r="B227" s="4" t="s">
        <v>5</v>
      </c>
      <c r="C227" s="4" t="s">
        <v>5</v>
      </c>
    </row>
    <row r="228" spans="1:3" x14ac:dyDescent="0.25">
      <c r="A228" s="2" t="s">
        <v>33</v>
      </c>
      <c r="B228" s="4">
        <v>0</v>
      </c>
      <c r="C228" s="4">
        <v>0</v>
      </c>
    </row>
    <row r="229" spans="1:3" ht="60" x14ac:dyDescent="0.25">
      <c r="A229" s="2" t="s">
        <v>893</v>
      </c>
      <c r="B229" s="4" t="s">
        <v>5</v>
      </c>
      <c r="C229" s="4" t="s">
        <v>5</v>
      </c>
    </row>
    <row r="230" spans="1:3" x14ac:dyDescent="0.25">
      <c r="A230" s="3" t="s">
        <v>272</v>
      </c>
      <c r="B230" s="4" t="s">
        <v>5</v>
      </c>
      <c r="C230" s="4" t="s">
        <v>5</v>
      </c>
    </row>
    <row r="231" spans="1:3" x14ac:dyDescent="0.25">
      <c r="A231" s="2" t="s">
        <v>273</v>
      </c>
      <c r="B231" s="6">
        <v>-1241</v>
      </c>
      <c r="C231" s="6">
        <v>-1745</v>
      </c>
    </row>
    <row r="232" spans="1:3" ht="75" x14ac:dyDescent="0.25">
      <c r="A232" s="2" t="s">
        <v>894</v>
      </c>
      <c r="B232" s="4" t="s">
        <v>5</v>
      </c>
      <c r="C232" s="4" t="s">
        <v>5</v>
      </c>
    </row>
    <row r="233" spans="1:3" x14ac:dyDescent="0.25">
      <c r="A233" s="3" t="s">
        <v>257</v>
      </c>
      <c r="B233" s="4" t="s">
        <v>5</v>
      </c>
      <c r="C233" s="4" t="s">
        <v>5</v>
      </c>
    </row>
    <row r="234" spans="1:3" x14ac:dyDescent="0.25">
      <c r="A234" s="2" t="s">
        <v>33</v>
      </c>
      <c r="B234" s="4">
        <v>0</v>
      </c>
      <c r="C234" s="4" t="s">
        <v>5</v>
      </c>
    </row>
    <row r="235" spans="1:3" ht="60" x14ac:dyDescent="0.25">
      <c r="A235" s="2" t="s">
        <v>895</v>
      </c>
      <c r="B235" s="4" t="s">
        <v>5</v>
      </c>
      <c r="C235" s="4" t="s">
        <v>5</v>
      </c>
    </row>
    <row r="236" spans="1:3" x14ac:dyDescent="0.25">
      <c r="A236" s="3" t="s">
        <v>246</v>
      </c>
      <c r="B236" s="4" t="s">
        <v>5</v>
      </c>
      <c r="C236" s="4" t="s">
        <v>5</v>
      </c>
    </row>
    <row r="237" spans="1:3" x14ac:dyDescent="0.25">
      <c r="A237" s="2" t="s">
        <v>32</v>
      </c>
      <c r="B237" s="4">
        <v>776</v>
      </c>
      <c r="C237" s="6">
        <v>2580</v>
      </c>
    </row>
    <row r="238" spans="1:3" x14ac:dyDescent="0.25">
      <c r="A238" s="3" t="s">
        <v>257</v>
      </c>
      <c r="B238" s="4" t="s">
        <v>5</v>
      </c>
      <c r="C238" s="4" t="s">
        <v>5</v>
      </c>
    </row>
    <row r="239" spans="1:3" x14ac:dyDescent="0.25">
      <c r="A239" s="2" t="s">
        <v>33</v>
      </c>
      <c r="B239" s="4">
        <v>0</v>
      </c>
      <c r="C239" s="4">
        <v>0</v>
      </c>
    </row>
    <row r="240" spans="1:3" ht="60" x14ac:dyDescent="0.25">
      <c r="A240" s="2" t="s">
        <v>896</v>
      </c>
      <c r="B240" s="4" t="s">
        <v>5</v>
      </c>
      <c r="C240" s="4" t="s">
        <v>5</v>
      </c>
    </row>
    <row r="241" spans="1:3" x14ac:dyDescent="0.25">
      <c r="A241" s="3" t="s">
        <v>246</v>
      </c>
      <c r="B241" s="4" t="s">
        <v>5</v>
      </c>
      <c r="C241" s="4" t="s">
        <v>5</v>
      </c>
    </row>
    <row r="242" spans="1:3" x14ac:dyDescent="0.25">
      <c r="A242" s="2" t="s">
        <v>32</v>
      </c>
      <c r="B242" s="4">
        <v>0</v>
      </c>
      <c r="C242" s="4">
        <v>0</v>
      </c>
    </row>
    <row r="243" spans="1:3" ht="75" x14ac:dyDescent="0.25">
      <c r="A243" s="2" t="s">
        <v>897</v>
      </c>
      <c r="B243" s="4" t="s">
        <v>5</v>
      </c>
      <c r="C243" s="4" t="s">
        <v>5</v>
      </c>
    </row>
    <row r="244" spans="1:3" x14ac:dyDescent="0.25">
      <c r="A244" s="3" t="s">
        <v>246</v>
      </c>
      <c r="B244" s="4" t="s">
        <v>5</v>
      </c>
      <c r="C244" s="4" t="s">
        <v>5</v>
      </c>
    </row>
    <row r="245" spans="1:3" x14ac:dyDescent="0.25">
      <c r="A245" s="2" t="s">
        <v>32</v>
      </c>
      <c r="B245" s="4">
        <v>0</v>
      </c>
      <c r="C245" s="4">
        <v>0</v>
      </c>
    </row>
    <row r="246" spans="1:3" x14ac:dyDescent="0.25">
      <c r="A246" s="3" t="s">
        <v>257</v>
      </c>
      <c r="B246" s="4" t="s">
        <v>5</v>
      </c>
      <c r="C246" s="4" t="s">
        <v>5</v>
      </c>
    </row>
    <row r="247" spans="1:3" x14ac:dyDescent="0.25">
      <c r="A247" s="2" t="s">
        <v>33</v>
      </c>
      <c r="B247" s="4">
        <v>0</v>
      </c>
      <c r="C247" s="4">
        <v>0</v>
      </c>
    </row>
    <row r="248" spans="1:3" ht="75" x14ac:dyDescent="0.25">
      <c r="A248" s="2" t="s">
        <v>898</v>
      </c>
      <c r="B248" s="4" t="s">
        <v>5</v>
      </c>
      <c r="C248" s="4" t="s">
        <v>5</v>
      </c>
    </row>
    <row r="249" spans="1:3" x14ac:dyDescent="0.25">
      <c r="A249" s="3" t="s">
        <v>246</v>
      </c>
      <c r="B249" s="4" t="s">
        <v>5</v>
      </c>
      <c r="C249" s="4" t="s">
        <v>5</v>
      </c>
    </row>
    <row r="250" spans="1:3" x14ac:dyDescent="0.25">
      <c r="A250" s="2" t="s">
        <v>32</v>
      </c>
      <c r="B250" s="4">
        <v>0</v>
      </c>
      <c r="C250" s="4">
        <v>0</v>
      </c>
    </row>
    <row r="251" spans="1:3" ht="75" x14ac:dyDescent="0.25">
      <c r="A251" s="2" t="s">
        <v>899</v>
      </c>
      <c r="B251" s="4" t="s">
        <v>5</v>
      </c>
      <c r="C251" s="4" t="s">
        <v>5</v>
      </c>
    </row>
    <row r="252" spans="1:3" x14ac:dyDescent="0.25">
      <c r="A252" s="3" t="s">
        <v>246</v>
      </c>
      <c r="B252" s="4" t="s">
        <v>5</v>
      </c>
      <c r="C252" s="4" t="s">
        <v>5</v>
      </c>
    </row>
    <row r="253" spans="1:3" x14ac:dyDescent="0.25">
      <c r="A253" s="2" t="s">
        <v>32</v>
      </c>
      <c r="B253" s="4">
        <v>0</v>
      </c>
      <c r="C253" s="4">
        <v>0</v>
      </c>
    </row>
    <row r="254" spans="1:3" ht="75" x14ac:dyDescent="0.25">
      <c r="A254" s="2" t="s">
        <v>900</v>
      </c>
      <c r="B254" s="4" t="s">
        <v>5</v>
      </c>
      <c r="C254" s="4" t="s">
        <v>5</v>
      </c>
    </row>
    <row r="255" spans="1:3" x14ac:dyDescent="0.25">
      <c r="A255" s="3" t="s">
        <v>246</v>
      </c>
      <c r="B255" s="4" t="s">
        <v>5</v>
      </c>
      <c r="C255" s="4" t="s">
        <v>5</v>
      </c>
    </row>
    <row r="256" spans="1:3" x14ac:dyDescent="0.25">
      <c r="A256" s="2" t="s">
        <v>32</v>
      </c>
      <c r="B256" s="4">
        <v>0</v>
      </c>
      <c r="C256" s="4">
        <v>0</v>
      </c>
    </row>
    <row r="257" spans="1:3" ht="75" x14ac:dyDescent="0.25">
      <c r="A257" s="2" t="s">
        <v>901</v>
      </c>
      <c r="B257" s="4" t="s">
        <v>5</v>
      </c>
      <c r="C257" s="4" t="s">
        <v>5</v>
      </c>
    </row>
    <row r="258" spans="1:3" x14ac:dyDescent="0.25">
      <c r="A258" s="3" t="s">
        <v>246</v>
      </c>
      <c r="B258" s="4" t="s">
        <v>5</v>
      </c>
      <c r="C258" s="4" t="s">
        <v>5</v>
      </c>
    </row>
    <row r="259" spans="1:3" x14ac:dyDescent="0.25">
      <c r="A259" s="2" t="s">
        <v>32</v>
      </c>
      <c r="B259" s="4">
        <v>0</v>
      </c>
      <c r="C259" s="6">
        <v>1980</v>
      </c>
    </row>
    <row r="260" spans="1:3" x14ac:dyDescent="0.25">
      <c r="A260" s="3" t="s">
        <v>257</v>
      </c>
      <c r="B260" s="4" t="s">
        <v>5</v>
      </c>
      <c r="C260" s="4" t="s">
        <v>5</v>
      </c>
    </row>
    <row r="261" spans="1:3" x14ac:dyDescent="0.25">
      <c r="A261" s="2" t="s">
        <v>33</v>
      </c>
      <c r="B261" s="4">
        <v>0</v>
      </c>
      <c r="C261" s="4">
        <v>0</v>
      </c>
    </row>
    <row r="262" spans="1:3" ht="75" x14ac:dyDescent="0.25">
      <c r="A262" s="2" t="s">
        <v>902</v>
      </c>
      <c r="B262" s="4" t="s">
        <v>5</v>
      </c>
      <c r="C262" s="4" t="s">
        <v>5</v>
      </c>
    </row>
    <row r="263" spans="1:3" x14ac:dyDescent="0.25">
      <c r="A263" s="3" t="s">
        <v>246</v>
      </c>
      <c r="B263" s="4" t="s">
        <v>5</v>
      </c>
      <c r="C263" s="4" t="s">
        <v>5</v>
      </c>
    </row>
    <row r="264" spans="1:3" x14ac:dyDescent="0.25">
      <c r="A264" s="2" t="s">
        <v>32</v>
      </c>
      <c r="B264" s="4">
        <v>776</v>
      </c>
      <c r="C264" s="4">
        <v>600</v>
      </c>
    </row>
    <row r="265" spans="1:3" ht="60" x14ac:dyDescent="0.25">
      <c r="A265" s="2" t="s">
        <v>903</v>
      </c>
      <c r="B265" s="4" t="s">
        <v>5</v>
      </c>
      <c r="C265" s="4" t="s">
        <v>5</v>
      </c>
    </row>
    <row r="266" spans="1:3" x14ac:dyDescent="0.25">
      <c r="A266" s="3" t="s">
        <v>246</v>
      </c>
      <c r="B266" s="4" t="s">
        <v>5</v>
      </c>
      <c r="C266" s="4" t="s">
        <v>5</v>
      </c>
    </row>
    <row r="267" spans="1:3" x14ac:dyDescent="0.25">
      <c r="A267" s="2" t="s">
        <v>32</v>
      </c>
      <c r="B267" s="4">
        <v>0</v>
      </c>
      <c r="C267" s="4">
        <v>0</v>
      </c>
    </row>
    <row r="268" spans="1:3" ht="60" x14ac:dyDescent="0.25">
      <c r="A268" s="2" t="s">
        <v>904</v>
      </c>
      <c r="B268" s="4" t="s">
        <v>5</v>
      </c>
      <c r="C268" s="4" t="s">
        <v>5</v>
      </c>
    </row>
    <row r="269" spans="1:3" x14ac:dyDescent="0.25">
      <c r="A269" s="3" t="s">
        <v>246</v>
      </c>
      <c r="B269" s="4" t="s">
        <v>5</v>
      </c>
      <c r="C269" s="4" t="s">
        <v>5</v>
      </c>
    </row>
    <row r="270" spans="1:3" x14ac:dyDescent="0.25">
      <c r="A270" s="2" t="s">
        <v>32</v>
      </c>
      <c r="B270" s="4">
        <v>0</v>
      </c>
      <c r="C270" s="4">
        <v>0</v>
      </c>
    </row>
    <row r="271" spans="1:3" ht="75" x14ac:dyDescent="0.25">
      <c r="A271" s="2" t="s">
        <v>905</v>
      </c>
      <c r="B271" s="4" t="s">
        <v>5</v>
      </c>
      <c r="C271" s="4" t="s">
        <v>5</v>
      </c>
    </row>
    <row r="272" spans="1:3" x14ac:dyDescent="0.25">
      <c r="A272" s="3" t="s">
        <v>257</v>
      </c>
      <c r="B272" s="4" t="s">
        <v>5</v>
      </c>
      <c r="C272" s="4" t="s">
        <v>5</v>
      </c>
    </row>
    <row r="273" spans="1:3" x14ac:dyDescent="0.25">
      <c r="A273" s="2" t="s">
        <v>33</v>
      </c>
      <c r="B273" s="4">
        <v>0</v>
      </c>
      <c r="C273" s="4">
        <v>0</v>
      </c>
    </row>
    <row r="274" spans="1:3" ht="75" x14ac:dyDescent="0.25">
      <c r="A274" s="2" t="s">
        <v>906</v>
      </c>
      <c r="B274" s="4" t="s">
        <v>5</v>
      </c>
      <c r="C274" s="4" t="s">
        <v>5</v>
      </c>
    </row>
    <row r="275" spans="1:3" x14ac:dyDescent="0.25">
      <c r="A275" s="3" t="s">
        <v>257</v>
      </c>
      <c r="B275" s="4" t="s">
        <v>5</v>
      </c>
      <c r="C275" s="4" t="s">
        <v>5</v>
      </c>
    </row>
    <row r="276" spans="1:3" x14ac:dyDescent="0.25">
      <c r="A276" s="2" t="s">
        <v>33</v>
      </c>
      <c r="B276" s="4">
        <v>0</v>
      </c>
      <c r="C276" s="4">
        <v>0</v>
      </c>
    </row>
    <row r="277" spans="1:3" ht="75" x14ac:dyDescent="0.25">
      <c r="A277" s="2" t="s">
        <v>907</v>
      </c>
      <c r="B277" s="4" t="s">
        <v>5</v>
      </c>
      <c r="C277" s="4" t="s">
        <v>5</v>
      </c>
    </row>
    <row r="278" spans="1:3" x14ac:dyDescent="0.25">
      <c r="A278" s="3" t="s">
        <v>257</v>
      </c>
      <c r="B278" s="4" t="s">
        <v>5</v>
      </c>
      <c r="C278" s="4" t="s">
        <v>5</v>
      </c>
    </row>
    <row r="279" spans="1:3" x14ac:dyDescent="0.25">
      <c r="A279" s="2" t="s">
        <v>33</v>
      </c>
      <c r="B279" s="4">
        <v>0</v>
      </c>
      <c r="C279" s="4">
        <v>0</v>
      </c>
    </row>
    <row r="280" spans="1:3" ht="75" x14ac:dyDescent="0.25">
      <c r="A280" s="2" t="s">
        <v>908</v>
      </c>
      <c r="B280" s="4" t="s">
        <v>5</v>
      </c>
      <c r="C280" s="4" t="s">
        <v>5</v>
      </c>
    </row>
    <row r="281" spans="1:3" x14ac:dyDescent="0.25">
      <c r="A281" s="3" t="s">
        <v>257</v>
      </c>
      <c r="B281" s="4" t="s">
        <v>5</v>
      </c>
      <c r="C281" s="4" t="s">
        <v>5</v>
      </c>
    </row>
    <row r="282" spans="1:3" x14ac:dyDescent="0.25">
      <c r="A282" s="2" t="s">
        <v>33</v>
      </c>
      <c r="B282" s="4">
        <v>0</v>
      </c>
      <c r="C282" s="4">
        <v>0</v>
      </c>
    </row>
    <row r="283" spans="1:3" ht="75" x14ac:dyDescent="0.25">
      <c r="A283" s="2" t="s">
        <v>909</v>
      </c>
      <c r="B283" s="4" t="s">
        <v>5</v>
      </c>
      <c r="C283" s="4" t="s">
        <v>5</v>
      </c>
    </row>
    <row r="284" spans="1:3" x14ac:dyDescent="0.25">
      <c r="A284" s="3" t="s">
        <v>257</v>
      </c>
      <c r="B284" s="4" t="s">
        <v>5</v>
      </c>
      <c r="C284" s="4" t="s">
        <v>5</v>
      </c>
    </row>
    <row r="285" spans="1:3" x14ac:dyDescent="0.25">
      <c r="A285" s="2" t="s">
        <v>33</v>
      </c>
      <c r="B285" s="4">
        <v>0</v>
      </c>
      <c r="C285" s="4">
        <v>0</v>
      </c>
    </row>
    <row r="286" spans="1:3" ht="75" x14ac:dyDescent="0.25">
      <c r="A286" s="2" t="s">
        <v>910</v>
      </c>
      <c r="B286" s="4" t="s">
        <v>5</v>
      </c>
      <c r="C286" s="4" t="s">
        <v>5</v>
      </c>
    </row>
    <row r="287" spans="1:3" x14ac:dyDescent="0.25">
      <c r="A287" s="3" t="s">
        <v>257</v>
      </c>
      <c r="B287" s="4" t="s">
        <v>5</v>
      </c>
      <c r="C287" s="4" t="s">
        <v>5</v>
      </c>
    </row>
    <row r="288" spans="1:3" x14ac:dyDescent="0.25">
      <c r="A288" s="2" t="s">
        <v>33</v>
      </c>
      <c r="B288" s="4">
        <v>0</v>
      </c>
      <c r="C288" s="4">
        <v>0</v>
      </c>
    </row>
    <row r="289" spans="1:3" ht="75" x14ac:dyDescent="0.25">
      <c r="A289" s="2" t="s">
        <v>911</v>
      </c>
      <c r="B289" s="4" t="s">
        <v>5</v>
      </c>
      <c r="C289" s="4" t="s">
        <v>5</v>
      </c>
    </row>
    <row r="290" spans="1:3" x14ac:dyDescent="0.25">
      <c r="A290" s="3" t="s">
        <v>257</v>
      </c>
      <c r="B290" s="4" t="s">
        <v>5</v>
      </c>
      <c r="C290" s="4" t="s">
        <v>5</v>
      </c>
    </row>
    <row r="291" spans="1:3" x14ac:dyDescent="0.25">
      <c r="A291" s="2" t="s">
        <v>33</v>
      </c>
      <c r="B291" s="4">
        <v>0</v>
      </c>
      <c r="C291" s="4">
        <v>0</v>
      </c>
    </row>
    <row r="292" spans="1:3" ht="75" x14ac:dyDescent="0.25">
      <c r="A292" s="2" t="s">
        <v>912</v>
      </c>
      <c r="B292" s="4" t="s">
        <v>5</v>
      </c>
      <c r="C292" s="4" t="s">
        <v>5</v>
      </c>
    </row>
    <row r="293" spans="1:3" x14ac:dyDescent="0.25">
      <c r="A293" s="3" t="s">
        <v>257</v>
      </c>
      <c r="B293" s="4" t="s">
        <v>5</v>
      </c>
      <c r="C293" s="4" t="s">
        <v>5</v>
      </c>
    </row>
    <row r="294" spans="1:3" x14ac:dyDescent="0.25">
      <c r="A294" s="2" t="s">
        <v>33</v>
      </c>
      <c r="B294" s="4">
        <v>0</v>
      </c>
      <c r="C294" s="4">
        <v>0</v>
      </c>
    </row>
    <row r="295" spans="1:3" ht="75" x14ac:dyDescent="0.25">
      <c r="A295" s="2" t="s">
        <v>913</v>
      </c>
      <c r="B295" s="4" t="s">
        <v>5</v>
      </c>
      <c r="C295" s="4" t="s">
        <v>5</v>
      </c>
    </row>
    <row r="296" spans="1:3" x14ac:dyDescent="0.25">
      <c r="A296" s="3" t="s">
        <v>257</v>
      </c>
      <c r="B296" s="4" t="s">
        <v>5</v>
      </c>
      <c r="C296" s="4" t="s">
        <v>5</v>
      </c>
    </row>
    <row r="297" spans="1:3" x14ac:dyDescent="0.25">
      <c r="A297" s="2" t="s">
        <v>33</v>
      </c>
      <c r="B297" s="4">
        <v>0</v>
      </c>
      <c r="C297" s="4">
        <v>0</v>
      </c>
    </row>
    <row r="298" spans="1:3" ht="75" x14ac:dyDescent="0.25">
      <c r="A298" s="2" t="s">
        <v>914</v>
      </c>
      <c r="B298" s="4" t="s">
        <v>5</v>
      </c>
      <c r="C298" s="4" t="s">
        <v>5</v>
      </c>
    </row>
    <row r="299" spans="1:3" x14ac:dyDescent="0.25">
      <c r="A299" s="3" t="s">
        <v>272</v>
      </c>
      <c r="B299" s="4" t="s">
        <v>5</v>
      </c>
      <c r="C299" s="4" t="s">
        <v>5</v>
      </c>
    </row>
    <row r="300" spans="1:3" x14ac:dyDescent="0.25">
      <c r="A300" s="2" t="s">
        <v>273</v>
      </c>
      <c r="B300" s="4">
        <v>0</v>
      </c>
      <c r="C300" s="4">
        <v>0</v>
      </c>
    </row>
    <row r="301" spans="1:3" ht="75" x14ac:dyDescent="0.25">
      <c r="A301" s="2" t="s">
        <v>915</v>
      </c>
      <c r="B301" s="4" t="s">
        <v>5</v>
      </c>
      <c r="C301" s="4" t="s">
        <v>5</v>
      </c>
    </row>
    <row r="302" spans="1:3" x14ac:dyDescent="0.25">
      <c r="A302" s="3" t="s">
        <v>257</v>
      </c>
      <c r="B302" s="4" t="s">
        <v>5</v>
      </c>
      <c r="C302" s="4" t="s">
        <v>5</v>
      </c>
    </row>
    <row r="303" spans="1:3" x14ac:dyDescent="0.25">
      <c r="A303" s="2" t="s">
        <v>33</v>
      </c>
      <c r="B303" s="8">
        <v>0</v>
      </c>
      <c r="C303"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6</v>
      </c>
      <c r="B1" s="7" t="s">
        <v>68</v>
      </c>
      <c r="C1" s="7"/>
      <c r="D1" s="7" t="s">
        <v>1</v>
      </c>
      <c r="E1" s="7"/>
    </row>
    <row r="2" spans="1:5" ht="30" x14ac:dyDescent="0.25">
      <c r="A2" s="1" t="s">
        <v>25</v>
      </c>
      <c r="B2" s="1" t="s">
        <v>2</v>
      </c>
      <c r="C2" s="1" t="s">
        <v>69</v>
      </c>
      <c r="D2" s="1" t="s">
        <v>2</v>
      </c>
      <c r="E2" s="1" t="s">
        <v>69</v>
      </c>
    </row>
    <row r="3" spans="1:5" x14ac:dyDescent="0.25">
      <c r="A3" s="2" t="s">
        <v>917</v>
      </c>
      <c r="B3" s="4" t="s">
        <v>5</v>
      </c>
      <c r="C3" s="4" t="s">
        <v>5</v>
      </c>
      <c r="D3" s="4" t="s">
        <v>5</v>
      </c>
      <c r="E3" s="4" t="s">
        <v>5</v>
      </c>
    </row>
    <row r="4" spans="1:5" ht="45" x14ac:dyDescent="0.25">
      <c r="A4" s="3" t="s">
        <v>918</v>
      </c>
      <c r="B4" s="4" t="s">
        <v>5</v>
      </c>
      <c r="C4" s="4" t="s">
        <v>5</v>
      </c>
      <c r="D4" s="4" t="s">
        <v>5</v>
      </c>
      <c r="E4" s="4" t="s">
        <v>5</v>
      </c>
    </row>
    <row r="5" spans="1:5" x14ac:dyDescent="0.25">
      <c r="A5" s="2" t="s">
        <v>919</v>
      </c>
      <c r="B5" s="4" t="s">
        <v>5</v>
      </c>
      <c r="C5" s="8">
        <v>2071</v>
      </c>
      <c r="D5" s="8">
        <v>1980</v>
      </c>
      <c r="E5" s="8">
        <v>2060</v>
      </c>
    </row>
    <row r="6" spans="1:5" x14ac:dyDescent="0.25">
      <c r="A6" s="3" t="s">
        <v>285</v>
      </c>
      <c r="B6" s="4" t="s">
        <v>5</v>
      </c>
      <c r="C6" s="4" t="s">
        <v>5</v>
      </c>
      <c r="D6" s="4" t="s">
        <v>5</v>
      </c>
      <c r="E6" s="4" t="s">
        <v>5</v>
      </c>
    </row>
    <row r="7" spans="1:5" ht="30" x14ac:dyDescent="0.25">
      <c r="A7" s="2" t="s">
        <v>286</v>
      </c>
      <c r="B7" s="4" t="s">
        <v>5</v>
      </c>
      <c r="C7" s="4">
        <v>-86</v>
      </c>
      <c r="D7" s="4">
        <v>-29</v>
      </c>
      <c r="E7" s="4">
        <v>-75</v>
      </c>
    </row>
    <row r="8" spans="1:5" ht="30" x14ac:dyDescent="0.25">
      <c r="A8" s="2" t="s">
        <v>287</v>
      </c>
      <c r="B8" s="4" t="s">
        <v>5</v>
      </c>
      <c r="C8" s="4" t="s">
        <v>5</v>
      </c>
      <c r="D8" s="4">
        <v>58</v>
      </c>
      <c r="E8" s="4" t="s">
        <v>5</v>
      </c>
    </row>
    <row r="9" spans="1:5" x14ac:dyDescent="0.25">
      <c r="A9" s="2" t="s">
        <v>288</v>
      </c>
      <c r="B9" s="4" t="s">
        <v>5</v>
      </c>
      <c r="C9" s="4" t="s">
        <v>5</v>
      </c>
      <c r="D9" s="6">
        <v>-2009</v>
      </c>
      <c r="E9" s="4" t="s">
        <v>5</v>
      </c>
    </row>
    <row r="10" spans="1:5" x14ac:dyDescent="0.25">
      <c r="A10" s="2" t="s">
        <v>920</v>
      </c>
      <c r="B10" s="4">
        <v>0</v>
      </c>
      <c r="C10" s="6">
        <v>1985</v>
      </c>
      <c r="D10" s="4">
        <v>0</v>
      </c>
      <c r="E10" s="6">
        <v>1985</v>
      </c>
    </row>
    <row r="11" spans="1:5" x14ac:dyDescent="0.25">
      <c r="A11" s="2" t="s">
        <v>921</v>
      </c>
      <c r="B11" s="4" t="s">
        <v>5</v>
      </c>
      <c r="C11" s="4" t="s">
        <v>5</v>
      </c>
      <c r="D11" s="4" t="s">
        <v>5</v>
      </c>
      <c r="E11" s="4" t="s">
        <v>5</v>
      </c>
    </row>
    <row r="12" spans="1:5" ht="45" x14ac:dyDescent="0.25">
      <c r="A12" s="3" t="s">
        <v>918</v>
      </c>
      <c r="B12" s="4" t="s">
        <v>5</v>
      </c>
      <c r="C12" s="4" t="s">
        <v>5</v>
      </c>
      <c r="D12" s="4" t="s">
        <v>5</v>
      </c>
      <c r="E12" s="4" t="s">
        <v>5</v>
      </c>
    </row>
    <row r="13" spans="1:5" x14ac:dyDescent="0.25">
      <c r="A13" s="2" t="s">
        <v>919</v>
      </c>
      <c r="B13" s="4">
        <v>630</v>
      </c>
      <c r="C13" s="4">
        <v>360</v>
      </c>
      <c r="D13" s="4">
        <v>600</v>
      </c>
      <c r="E13" s="4">
        <v>340</v>
      </c>
    </row>
    <row r="14" spans="1:5" x14ac:dyDescent="0.25">
      <c r="A14" s="3" t="s">
        <v>285</v>
      </c>
      <c r="B14" s="4" t="s">
        <v>5</v>
      </c>
      <c r="C14" s="4" t="s">
        <v>5</v>
      </c>
      <c r="D14" s="4" t="s">
        <v>5</v>
      </c>
      <c r="E14" s="4" t="s">
        <v>5</v>
      </c>
    </row>
    <row r="15" spans="1:5" ht="30" x14ac:dyDescent="0.25">
      <c r="A15" s="2" t="s">
        <v>286</v>
      </c>
      <c r="B15" s="4">
        <v>146</v>
      </c>
      <c r="C15" s="4">
        <v>0</v>
      </c>
      <c r="D15" s="4">
        <v>176</v>
      </c>
      <c r="E15" s="4">
        <v>20</v>
      </c>
    </row>
    <row r="16" spans="1:5" ht="30" x14ac:dyDescent="0.25">
      <c r="A16" s="2" t="s">
        <v>287</v>
      </c>
      <c r="B16" s="4">
        <v>0</v>
      </c>
      <c r="C16" s="4" t="s">
        <v>5</v>
      </c>
      <c r="D16" s="4">
        <v>0</v>
      </c>
      <c r="E16" s="4" t="s">
        <v>5</v>
      </c>
    </row>
    <row r="17" spans="1:5" x14ac:dyDescent="0.25">
      <c r="A17" s="2" t="s">
        <v>288</v>
      </c>
      <c r="B17" s="4">
        <v>0</v>
      </c>
      <c r="C17" s="4" t="s">
        <v>5</v>
      </c>
      <c r="D17" s="4">
        <v>0</v>
      </c>
      <c r="E17" s="4" t="s">
        <v>5</v>
      </c>
    </row>
    <row r="18" spans="1:5" x14ac:dyDescent="0.25">
      <c r="A18" s="2" t="s">
        <v>920</v>
      </c>
      <c r="B18" s="8">
        <v>776</v>
      </c>
      <c r="C18" s="8">
        <v>360</v>
      </c>
      <c r="D18" s="8">
        <v>776</v>
      </c>
      <c r="E18" s="8">
        <v>36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3" width="36.5703125" bestFit="1" customWidth="1"/>
  </cols>
  <sheetData>
    <row r="1" spans="1:3" ht="45" x14ac:dyDescent="0.25">
      <c r="A1" s="1" t="s">
        <v>922</v>
      </c>
      <c r="B1" s="7" t="s">
        <v>2</v>
      </c>
      <c r="C1" s="7" t="s">
        <v>26</v>
      </c>
    </row>
    <row r="2" spans="1:3" ht="30" x14ac:dyDescent="0.25">
      <c r="A2" s="1" t="s">
        <v>25</v>
      </c>
      <c r="B2" s="7"/>
      <c r="C2" s="7"/>
    </row>
    <row r="3" spans="1:3" x14ac:dyDescent="0.25">
      <c r="A3" s="2" t="s">
        <v>917</v>
      </c>
      <c r="B3" s="4" t="s">
        <v>5</v>
      </c>
      <c r="C3" s="4" t="s">
        <v>5</v>
      </c>
    </row>
    <row r="4" spans="1:3" ht="30" x14ac:dyDescent="0.25">
      <c r="A4" s="3" t="s">
        <v>923</v>
      </c>
      <c r="B4" s="4" t="s">
        <v>5</v>
      </c>
      <c r="C4" s="4" t="s">
        <v>5</v>
      </c>
    </row>
    <row r="5" spans="1:3" x14ac:dyDescent="0.25">
      <c r="A5" s="2" t="s">
        <v>924</v>
      </c>
      <c r="B5" s="4" t="s">
        <v>5</v>
      </c>
      <c r="C5" s="8">
        <v>1980</v>
      </c>
    </row>
    <row r="6" spans="1:3" ht="45" x14ac:dyDescent="0.25">
      <c r="A6" s="2" t="s">
        <v>925</v>
      </c>
      <c r="B6" s="4" t="s">
        <v>5</v>
      </c>
      <c r="C6" s="4" t="s">
        <v>5</v>
      </c>
    </row>
    <row r="7" spans="1:3" ht="30" x14ac:dyDescent="0.25">
      <c r="A7" s="3" t="s">
        <v>923</v>
      </c>
      <c r="B7" s="4" t="s">
        <v>5</v>
      </c>
      <c r="C7" s="4" t="s">
        <v>5</v>
      </c>
    </row>
    <row r="8" spans="1:3" x14ac:dyDescent="0.25">
      <c r="A8" s="2" t="s">
        <v>926</v>
      </c>
      <c r="B8" s="4" t="s">
        <v>5</v>
      </c>
      <c r="C8" s="114">
        <v>0</v>
      </c>
    </row>
    <row r="9" spans="1:3" ht="45" x14ac:dyDescent="0.25">
      <c r="A9" s="2" t="s">
        <v>927</v>
      </c>
      <c r="B9" s="4" t="s">
        <v>5</v>
      </c>
      <c r="C9" s="4" t="s">
        <v>5</v>
      </c>
    </row>
    <row r="10" spans="1:3" ht="30" x14ac:dyDescent="0.25">
      <c r="A10" s="3" t="s">
        <v>923</v>
      </c>
      <c r="B10" s="4" t="s">
        <v>5</v>
      </c>
      <c r="C10" s="4" t="s">
        <v>5</v>
      </c>
    </row>
    <row r="11" spans="1:3" x14ac:dyDescent="0.25">
      <c r="A11" s="2" t="s">
        <v>926</v>
      </c>
      <c r="B11" s="4" t="s">
        <v>5</v>
      </c>
      <c r="C11" s="114">
        <v>0</v>
      </c>
    </row>
    <row r="12" spans="1:3" ht="45" x14ac:dyDescent="0.25">
      <c r="A12" s="2" t="s">
        <v>928</v>
      </c>
      <c r="B12" s="4" t="s">
        <v>5</v>
      </c>
      <c r="C12" s="4" t="s">
        <v>5</v>
      </c>
    </row>
    <row r="13" spans="1:3" ht="30" x14ac:dyDescent="0.25">
      <c r="A13" s="3" t="s">
        <v>923</v>
      </c>
      <c r="B13" s="4" t="s">
        <v>5</v>
      </c>
      <c r="C13" s="4" t="s">
        <v>5</v>
      </c>
    </row>
    <row r="14" spans="1:3" x14ac:dyDescent="0.25">
      <c r="A14" s="2" t="s">
        <v>926</v>
      </c>
      <c r="B14" s="4" t="s">
        <v>5</v>
      </c>
      <c r="C14" s="114">
        <v>9.6000000000000002E-2</v>
      </c>
    </row>
    <row r="15" spans="1:3" x14ac:dyDescent="0.25">
      <c r="A15" s="2" t="s">
        <v>921</v>
      </c>
      <c r="B15" s="4" t="s">
        <v>5</v>
      </c>
      <c r="C15" s="4" t="s">
        <v>5</v>
      </c>
    </row>
    <row r="16" spans="1:3" ht="30" x14ac:dyDescent="0.25">
      <c r="A16" s="3" t="s">
        <v>923</v>
      </c>
      <c r="B16" s="4" t="s">
        <v>5</v>
      </c>
      <c r="C16" s="4" t="s">
        <v>5</v>
      </c>
    </row>
    <row r="17" spans="1:3" x14ac:dyDescent="0.25">
      <c r="A17" s="2" t="s">
        <v>924</v>
      </c>
      <c r="B17" s="8">
        <v>776</v>
      </c>
      <c r="C17" s="8">
        <v>600</v>
      </c>
    </row>
    <row r="18" spans="1:3" ht="45" x14ac:dyDescent="0.25">
      <c r="A18" s="2" t="s">
        <v>929</v>
      </c>
      <c r="B18" s="4" t="s">
        <v>5</v>
      </c>
      <c r="C18" s="4" t="s">
        <v>5</v>
      </c>
    </row>
    <row r="19" spans="1:3" ht="30" x14ac:dyDescent="0.25">
      <c r="A19" s="3" t="s">
        <v>923</v>
      </c>
      <c r="B19" s="4" t="s">
        <v>5</v>
      </c>
      <c r="C19" s="4" t="s">
        <v>5</v>
      </c>
    </row>
    <row r="20" spans="1:3" ht="30" x14ac:dyDescent="0.25">
      <c r="A20" s="2" t="s">
        <v>930</v>
      </c>
      <c r="B20" s="4" t="s">
        <v>931</v>
      </c>
      <c r="C20" s="4" t="s">
        <v>932</v>
      </c>
    </row>
    <row r="21" spans="1:3" ht="45" x14ac:dyDescent="0.25">
      <c r="A21" s="2" t="s">
        <v>933</v>
      </c>
      <c r="B21" s="4" t="s">
        <v>5</v>
      </c>
      <c r="C21" s="4" t="s">
        <v>5</v>
      </c>
    </row>
    <row r="22" spans="1:3" ht="30" x14ac:dyDescent="0.25">
      <c r="A22" s="3" t="s">
        <v>923</v>
      </c>
      <c r="B22" s="4" t="s">
        <v>5</v>
      </c>
      <c r="C22" s="4" t="s">
        <v>5</v>
      </c>
    </row>
    <row r="23" spans="1:3" x14ac:dyDescent="0.25">
      <c r="A23" s="2" t="s">
        <v>926</v>
      </c>
      <c r="B23" s="114">
        <v>0.12</v>
      </c>
      <c r="C23" s="114">
        <v>0.13</v>
      </c>
    </row>
    <row r="24" spans="1:3" ht="45" x14ac:dyDescent="0.25">
      <c r="A24" s="2" t="s">
        <v>934</v>
      </c>
      <c r="B24" s="4" t="s">
        <v>5</v>
      </c>
      <c r="C24" s="4" t="s">
        <v>5</v>
      </c>
    </row>
    <row r="25" spans="1:3" ht="30" x14ac:dyDescent="0.25">
      <c r="A25" s="3" t="s">
        <v>923</v>
      </c>
      <c r="B25" s="4" t="s">
        <v>5</v>
      </c>
      <c r="C25" s="4" t="s">
        <v>5</v>
      </c>
    </row>
    <row r="26" spans="1:3" x14ac:dyDescent="0.25">
      <c r="A26" s="2" t="s">
        <v>930</v>
      </c>
      <c r="B26" s="4" t="s">
        <v>5</v>
      </c>
      <c r="C26" s="4" t="s">
        <v>935</v>
      </c>
    </row>
    <row r="27" spans="1:3" ht="45" x14ac:dyDescent="0.25">
      <c r="A27" s="2" t="s">
        <v>936</v>
      </c>
      <c r="B27" s="4" t="s">
        <v>5</v>
      </c>
      <c r="C27" s="4" t="s">
        <v>5</v>
      </c>
    </row>
    <row r="28" spans="1:3" ht="30" x14ac:dyDescent="0.25">
      <c r="A28" s="3" t="s">
        <v>923</v>
      </c>
      <c r="B28" s="4" t="s">
        <v>5</v>
      </c>
      <c r="C28" s="4" t="s">
        <v>5</v>
      </c>
    </row>
    <row r="29" spans="1:3" ht="45" x14ac:dyDescent="0.25">
      <c r="A29" s="2" t="s">
        <v>930</v>
      </c>
      <c r="B29" s="4" t="s">
        <v>937</v>
      </c>
      <c r="C29"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38</v>
      </c>
      <c r="B1" s="7" t="s">
        <v>68</v>
      </c>
      <c r="C1" s="7"/>
      <c r="D1" s="7" t="s">
        <v>1</v>
      </c>
      <c r="E1" s="7"/>
      <c r="F1" s="1"/>
    </row>
    <row r="2" spans="1:6" x14ac:dyDescent="0.25">
      <c r="A2" s="7"/>
      <c r="B2" s="1" t="s">
        <v>2</v>
      </c>
      <c r="C2" s="1" t="s">
        <v>69</v>
      </c>
      <c r="D2" s="1" t="s">
        <v>2</v>
      </c>
      <c r="E2" s="1" t="s">
        <v>69</v>
      </c>
      <c r="F2" s="7" t="s">
        <v>26</v>
      </c>
    </row>
    <row r="3" spans="1:6" x14ac:dyDescent="0.25">
      <c r="A3" s="7"/>
      <c r="B3" s="1" t="s">
        <v>418</v>
      </c>
      <c r="C3" s="1" t="s">
        <v>418</v>
      </c>
      <c r="D3" s="1" t="s">
        <v>418</v>
      </c>
      <c r="E3" s="1" t="s">
        <v>418</v>
      </c>
      <c r="F3" s="7"/>
    </row>
    <row r="4" spans="1:6" ht="45" x14ac:dyDescent="0.25">
      <c r="A4" s="3" t="s">
        <v>939</v>
      </c>
      <c r="B4" s="4" t="s">
        <v>5</v>
      </c>
      <c r="C4" s="4" t="s">
        <v>5</v>
      </c>
      <c r="D4" s="4" t="s">
        <v>5</v>
      </c>
      <c r="E4" s="4" t="s">
        <v>5</v>
      </c>
      <c r="F4" s="4" t="s">
        <v>5</v>
      </c>
    </row>
    <row r="5" spans="1:6" ht="30" x14ac:dyDescent="0.25">
      <c r="A5" s="2" t="s">
        <v>940</v>
      </c>
      <c r="B5" s="8">
        <v>0</v>
      </c>
      <c r="C5" s="4" t="s">
        <v>5</v>
      </c>
      <c r="D5" s="8">
        <v>0</v>
      </c>
      <c r="E5" s="8">
        <v>15232000</v>
      </c>
      <c r="F5" s="4" t="s">
        <v>5</v>
      </c>
    </row>
    <row r="6" spans="1:6" ht="30" x14ac:dyDescent="0.25">
      <c r="A6" s="2" t="s">
        <v>941</v>
      </c>
      <c r="B6" s="4">
        <v>0</v>
      </c>
      <c r="C6" s="4">
        <v>0</v>
      </c>
      <c r="D6" s="4">
        <v>0</v>
      </c>
      <c r="E6" s="4">
        <v>0</v>
      </c>
      <c r="F6" s="4" t="s">
        <v>5</v>
      </c>
    </row>
    <row r="7" spans="1:6" x14ac:dyDescent="0.25">
      <c r="A7" s="2" t="s">
        <v>942</v>
      </c>
      <c r="B7" s="6">
        <v>19345000</v>
      </c>
      <c r="C7" s="4" t="s">
        <v>5</v>
      </c>
      <c r="D7" s="6">
        <v>19345000</v>
      </c>
      <c r="E7" s="4" t="s">
        <v>5</v>
      </c>
      <c r="F7" s="6">
        <v>25520000</v>
      </c>
    </row>
    <row r="8" spans="1:6" x14ac:dyDescent="0.25">
      <c r="A8" s="2" t="s">
        <v>943</v>
      </c>
      <c r="B8" s="6">
        <v>3405000</v>
      </c>
      <c r="C8" s="4" t="s">
        <v>5</v>
      </c>
      <c r="D8" s="6">
        <v>3405000</v>
      </c>
      <c r="E8" s="4" t="s">
        <v>5</v>
      </c>
      <c r="F8" s="6">
        <v>1852000</v>
      </c>
    </row>
    <row r="9" spans="1:6" ht="30" x14ac:dyDescent="0.25">
      <c r="A9" s="2" t="s">
        <v>830</v>
      </c>
      <c r="B9" s="4" t="s">
        <v>5</v>
      </c>
      <c r="C9" s="4" t="s">
        <v>5</v>
      </c>
      <c r="D9" s="4" t="s">
        <v>5</v>
      </c>
      <c r="E9" s="4" t="s">
        <v>5</v>
      </c>
      <c r="F9" s="4" t="s">
        <v>5</v>
      </c>
    </row>
    <row r="10" spans="1:6" ht="45" x14ac:dyDescent="0.25">
      <c r="A10" s="3" t="s">
        <v>939</v>
      </c>
      <c r="B10" s="4" t="s">
        <v>5</v>
      </c>
      <c r="C10" s="4" t="s">
        <v>5</v>
      </c>
      <c r="D10" s="4" t="s">
        <v>5</v>
      </c>
      <c r="E10" s="4" t="s">
        <v>5</v>
      </c>
      <c r="F10" s="4" t="s">
        <v>5</v>
      </c>
    </row>
    <row r="11" spans="1:6" ht="30" x14ac:dyDescent="0.25">
      <c r="A11" s="2" t="s">
        <v>944</v>
      </c>
      <c r="B11" s="4" t="s">
        <v>5</v>
      </c>
      <c r="C11" s="6">
        <v>3148000</v>
      </c>
      <c r="D11" s="4" t="s">
        <v>5</v>
      </c>
      <c r="E11" s="4" t="s">
        <v>5</v>
      </c>
      <c r="F11" s="4" t="s">
        <v>5</v>
      </c>
    </row>
    <row r="12" spans="1:6" x14ac:dyDescent="0.25">
      <c r="A12" s="2" t="s">
        <v>945</v>
      </c>
      <c r="B12" s="4" t="s">
        <v>5</v>
      </c>
      <c r="C12" s="4" t="s">
        <v>5</v>
      </c>
      <c r="D12" s="4" t="s">
        <v>5</v>
      </c>
      <c r="E12" s="4" t="s">
        <v>5</v>
      </c>
      <c r="F12" s="4" t="s">
        <v>5</v>
      </c>
    </row>
    <row r="13" spans="1:6" ht="45" x14ac:dyDescent="0.25">
      <c r="A13" s="3" t="s">
        <v>939</v>
      </c>
      <c r="B13" s="4" t="s">
        <v>5</v>
      </c>
      <c r="C13" s="4" t="s">
        <v>5</v>
      </c>
      <c r="D13" s="4" t="s">
        <v>5</v>
      </c>
      <c r="E13" s="4" t="s">
        <v>5</v>
      </c>
      <c r="F13" s="4" t="s">
        <v>5</v>
      </c>
    </row>
    <row r="14" spans="1:6" x14ac:dyDescent="0.25">
      <c r="A14" s="2" t="s">
        <v>942</v>
      </c>
      <c r="B14" s="6">
        <v>12143000</v>
      </c>
      <c r="C14" s="4" t="s">
        <v>5</v>
      </c>
      <c r="D14" s="6">
        <v>12143000</v>
      </c>
      <c r="E14" s="4" t="s">
        <v>5</v>
      </c>
      <c r="F14" s="6">
        <v>12535000</v>
      </c>
    </row>
    <row r="15" spans="1:6" x14ac:dyDescent="0.25">
      <c r="A15" s="2" t="s">
        <v>943</v>
      </c>
      <c r="B15" s="6">
        <v>3405000</v>
      </c>
      <c r="C15" s="4" t="s">
        <v>5</v>
      </c>
      <c r="D15" s="6">
        <v>3405000</v>
      </c>
      <c r="E15" s="4" t="s">
        <v>5</v>
      </c>
      <c r="F15" s="6">
        <v>1738000</v>
      </c>
    </row>
    <row r="16" spans="1:6" x14ac:dyDescent="0.25">
      <c r="A16" s="2" t="s">
        <v>946</v>
      </c>
      <c r="B16" s="8">
        <v>704000</v>
      </c>
      <c r="C16" s="6">
        <v>756000</v>
      </c>
      <c r="D16" s="8">
        <v>3233000</v>
      </c>
      <c r="E16" s="8">
        <v>1544000</v>
      </c>
      <c r="F16" s="4" t="s">
        <v>5</v>
      </c>
    </row>
  </sheetData>
  <mergeCells count="4">
    <mergeCell ref="A1:A3"/>
    <mergeCell ref="B1:C1"/>
    <mergeCell ref="D1:E1"/>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947</v>
      </c>
      <c r="B1" s="1" t="s">
        <v>68</v>
      </c>
      <c r="C1" s="7" t="s">
        <v>1</v>
      </c>
      <c r="D1" s="7"/>
    </row>
    <row r="2" spans="1:4" x14ac:dyDescent="0.25">
      <c r="A2" s="7"/>
      <c r="B2" s="1" t="s">
        <v>2</v>
      </c>
      <c r="C2" s="1" t="s">
        <v>2</v>
      </c>
      <c r="D2" s="1" t="s">
        <v>69</v>
      </c>
    </row>
    <row r="3" spans="1:4" ht="45" x14ac:dyDescent="0.25">
      <c r="A3" s="3" t="s">
        <v>948</v>
      </c>
      <c r="B3" s="4" t="s">
        <v>5</v>
      </c>
      <c r="C3" s="4" t="s">
        <v>5</v>
      </c>
      <c r="D3" s="4" t="s">
        <v>5</v>
      </c>
    </row>
    <row r="4" spans="1:4" ht="30" x14ac:dyDescent="0.25">
      <c r="A4" s="2" t="s">
        <v>949</v>
      </c>
      <c r="B4" s="8">
        <v>0</v>
      </c>
      <c r="C4" s="8">
        <v>0</v>
      </c>
      <c r="D4" s="8">
        <v>15232000</v>
      </c>
    </row>
    <row r="5" spans="1:4" ht="30" x14ac:dyDescent="0.25">
      <c r="A5" s="2" t="s">
        <v>950</v>
      </c>
      <c r="B5" s="4" t="s">
        <v>5</v>
      </c>
      <c r="C5" s="4" t="s">
        <v>5</v>
      </c>
      <c r="D5" s="4" t="s">
        <v>5</v>
      </c>
    </row>
    <row r="6" spans="1:4" ht="45" x14ac:dyDescent="0.25">
      <c r="A6" s="3" t="s">
        <v>948</v>
      </c>
      <c r="B6" s="4" t="s">
        <v>5</v>
      </c>
      <c r="C6" s="4" t="s">
        <v>5</v>
      </c>
      <c r="D6" s="4" t="s">
        <v>5</v>
      </c>
    </row>
    <row r="7" spans="1:4" ht="30" x14ac:dyDescent="0.25">
      <c r="A7" s="2" t="s">
        <v>949</v>
      </c>
      <c r="B7" s="4" t="s">
        <v>5</v>
      </c>
      <c r="C7" s="4">
        <v>0</v>
      </c>
      <c r="D7" s="6">
        <v>2000000</v>
      </c>
    </row>
    <row r="8" spans="1:4" ht="30" x14ac:dyDescent="0.25">
      <c r="A8" s="2" t="s">
        <v>951</v>
      </c>
      <c r="B8" s="4" t="s">
        <v>5</v>
      </c>
      <c r="C8" s="4" t="s">
        <v>5</v>
      </c>
      <c r="D8" s="4" t="s">
        <v>5</v>
      </c>
    </row>
    <row r="9" spans="1:4" ht="45" x14ac:dyDescent="0.25">
      <c r="A9" s="3" t="s">
        <v>948</v>
      </c>
      <c r="B9" s="4" t="s">
        <v>5</v>
      </c>
      <c r="C9" s="4" t="s">
        <v>5</v>
      </c>
      <c r="D9" s="4" t="s">
        <v>5</v>
      </c>
    </row>
    <row r="10" spans="1:4" ht="30" x14ac:dyDescent="0.25">
      <c r="A10" s="2" t="s">
        <v>949</v>
      </c>
      <c r="B10" s="4" t="s">
        <v>5</v>
      </c>
      <c r="C10" s="4">
        <v>0</v>
      </c>
      <c r="D10" s="6">
        <v>4655000</v>
      </c>
    </row>
    <row r="11" spans="1:4" ht="30" x14ac:dyDescent="0.25">
      <c r="A11" s="2" t="s">
        <v>952</v>
      </c>
      <c r="B11" s="4" t="s">
        <v>5</v>
      </c>
      <c r="C11" s="4" t="s">
        <v>5</v>
      </c>
      <c r="D11" s="4" t="s">
        <v>5</v>
      </c>
    </row>
    <row r="12" spans="1:4" ht="45" x14ac:dyDescent="0.25">
      <c r="A12" s="3" t="s">
        <v>948</v>
      </c>
      <c r="B12" s="4" t="s">
        <v>5</v>
      </c>
      <c r="C12" s="4" t="s">
        <v>5</v>
      </c>
      <c r="D12" s="4" t="s">
        <v>5</v>
      </c>
    </row>
    <row r="13" spans="1:4" ht="30" x14ac:dyDescent="0.25">
      <c r="A13" s="2" t="s">
        <v>949</v>
      </c>
      <c r="B13" s="4" t="s">
        <v>5</v>
      </c>
      <c r="C13" s="8">
        <v>0</v>
      </c>
      <c r="D13" s="8">
        <v>8577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3</v>
      </c>
      <c r="B1" s="7" t="s">
        <v>2</v>
      </c>
      <c r="C1" s="7" t="s">
        <v>26</v>
      </c>
    </row>
    <row r="2" spans="1:3" ht="30" x14ac:dyDescent="0.25">
      <c r="A2" s="1" t="s">
        <v>25</v>
      </c>
      <c r="B2" s="7"/>
      <c r="C2" s="7"/>
    </row>
    <row r="3" spans="1:3" x14ac:dyDescent="0.25">
      <c r="A3" s="2" t="s">
        <v>954</v>
      </c>
      <c r="B3" s="4" t="s">
        <v>5</v>
      </c>
      <c r="C3" s="4" t="s">
        <v>5</v>
      </c>
    </row>
    <row r="4" spans="1:3" x14ac:dyDescent="0.25">
      <c r="A4" s="3" t="s">
        <v>341</v>
      </c>
      <c r="B4" s="4" t="s">
        <v>5</v>
      </c>
      <c r="C4" s="4" t="s">
        <v>5</v>
      </c>
    </row>
    <row r="5" spans="1:3" ht="30" x14ac:dyDescent="0.25">
      <c r="A5" s="2" t="s">
        <v>955</v>
      </c>
      <c r="B5" s="8">
        <v>7474</v>
      </c>
      <c r="C5" s="8">
        <v>8422</v>
      </c>
    </row>
    <row r="6" spans="1:3" ht="30" x14ac:dyDescent="0.25">
      <c r="A6" s="2" t="s">
        <v>956</v>
      </c>
      <c r="B6" s="4" t="s">
        <v>5</v>
      </c>
      <c r="C6" s="4" t="s">
        <v>5</v>
      </c>
    </row>
    <row r="7" spans="1:3" x14ac:dyDescent="0.25">
      <c r="A7" s="3" t="s">
        <v>341</v>
      </c>
      <c r="B7" s="4" t="s">
        <v>5</v>
      </c>
      <c r="C7" s="4" t="s">
        <v>5</v>
      </c>
    </row>
    <row r="8" spans="1:3" ht="30" x14ac:dyDescent="0.25">
      <c r="A8" s="2" t="s">
        <v>955</v>
      </c>
      <c r="B8" s="6">
        <v>1200</v>
      </c>
      <c r="C8" s="6">
        <v>1973</v>
      </c>
    </row>
    <row r="9" spans="1:3" x14ac:dyDescent="0.25">
      <c r="A9" s="2" t="s">
        <v>957</v>
      </c>
      <c r="B9" s="4" t="s">
        <v>5</v>
      </c>
      <c r="C9" s="4" t="s">
        <v>5</v>
      </c>
    </row>
    <row r="10" spans="1:3" x14ac:dyDescent="0.25">
      <c r="A10" s="3" t="s">
        <v>341</v>
      </c>
      <c r="B10" s="4" t="s">
        <v>5</v>
      </c>
      <c r="C10" s="4" t="s">
        <v>5</v>
      </c>
    </row>
    <row r="11" spans="1:3" ht="30" x14ac:dyDescent="0.25">
      <c r="A11" s="2" t="s">
        <v>955</v>
      </c>
      <c r="B11" s="4">
        <v>64</v>
      </c>
      <c r="C11" s="4">
        <v>402</v>
      </c>
    </row>
    <row r="12" spans="1:3" ht="45" x14ac:dyDescent="0.25">
      <c r="A12" s="2" t="s">
        <v>958</v>
      </c>
      <c r="B12" s="4" t="s">
        <v>5</v>
      </c>
      <c r="C12" s="4" t="s">
        <v>5</v>
      </c>
    </row>
    <row r="13" spans="1:3" x14ac:dyDescent="0.25">
      <c r="A13" s="3" t="s">
        <v>341</v>
      </c>
      <c r="B13" s="4" t="s">
        <v>5</v>
      </c>
      <c r="C13" s="4" t="s">
        <v>5</v>
      </c>
    </row>
    <row r="14" spans="1:3" ht="30" x14ac:dyDescent="0.25">
      <c r="A14" s="2" t="s">
        <v>955</v>
      </c>
      <c r="B14" s="4">
        <v>0</v>
      </c>
      <c r="C14" s="4">
        <v>0</v>
      </c>
    </row>
    <row r="15" spans="1:3" ht="60" x14ac:dyDescent="0.25">
      <c r="A15" s="2" t="s">
        <v>959</v>
      </c>
      <c r="B15" s="4" t="s">
        <v>5</v>
      </c>
      <c r="C15" s="4" t="s">
        <v>5</v>
      </c>
    </row>
    <row r="16" spans="1:3" x14ac:dyDescent="0.25">
      <c r="A16" s="3" t="s">
        <v>341</v>
      </c>
      <c r="B16" s="4" t="s">
        <v>5</v>
      </c>
      <c r="C16" s="4" t="s">
        <v>5</v>
      </c>
    </row>
    <row r="17" spans="1:3" ht="30" x14ac:dyDescent="0.25">
      <c r="A17" s="2" t="s">
        <v>955</v>
      </c>
      <c r="B17" s="4">
        <v>0</v>
      </c>
      <c r="C17" s="4">
        <v>0</v>
      </c>
    </row>
    <row r="18" spans="1:3" ht="45" x14ac:dyDescent="0.25">
      <c r="A18" s="2" t="s">
        <v>960</v>
      </c>
      <c r="B18" s="4" t="s">
        <v>5</v>
      </c>
      <c r="C18" s="4" t="s">
        <v>5</v>
      </c>
    </row>
    <row r="19" spans="1:3" x14ac:dyDescent="0.25">
      <c r="A19" s="3" t="s">
        <v>341</v>
      </c>
      <c r="B19" s="4" t="s">
        <v>5</v>
      </c>
      <c r="C19" s="4" t="s">
        <v>5</v>
      </c>
    </row>
    <row r="20" spans="1:3" ht="30" x14ac:dyDescent="0.25">
      <c r="A20" s="2" t="s">
        <v>955</v>
      </c>
      <c r="B20" s="4">
        <v>0</v>
      </c>
      <c r="C20" s="4">
        <v>0</v>
      </c>
    </row>
    <row r="21" spans="1:3" ht="45" x14ac:dyDescent="0.25">
      <c r="A21" s="2" t="s">
        <v>961</v>
      </c>
      <c r="B21" s="4" t="s">
        <v>5</v>
      </c>
      <c r="C21" s="4" t="s">
        <v>5</v>
      </c>
    </row>
    <row r="22" spans="1:3" x14ac:dyDescent="0.25">
      <c r="A22" s="3" t="s">
        <v>341</v>
      </c>
      <c r="B22" s="4" t="s">
        <v>5</v>
      </c>
      <c r="C22" s="4" t="s">
        <v>5</v>
      </c>
    </row>
    <row r="23" spans="1:3" ht="30" x14ac:dyDescent="0.25">
      <c r="A23" s="2" t="s">
        <v>955</v>
      </c>
      <c r="B23" s="4">
        <v>0</v>
      </c>
      <c r="C23" s="4">
        <v>0</v>
      </c>
    </row>
    <row r="24" spans="1:3" ht="45" x14ac:dyDescent="0.25">
      <c r="A24" s="2" t="s">
        <v>962</v>
      </c>
      <c r="B24" s="4" t="s">
        <v>5</v>
      </c>
      <c r="C24" s="4" t="s">
        <v>5</v>
      </c>
    </row>
    <row r="25" spans="1:3" x14ac:dyDescent="0.25">
      <c r="A25" s="3" t="s">
        <v>341</v>
      </c>
      <c r="B25" s="4" t="s">
        <v>5</v>
      </c>
      <c r="C25" s="4" t="s">
        <v>5</v>
      </c>
    </row>
    <row r="26" spans="1:3" ht="30" x14ac:dyDescent="0.25">
      <c r="A26" s="2" t="s">
        <v>955</v>
      </c>
      <c r="B26" s="4">
        <v>0</v>
      </c>
      <c r="C26" s="4">
        <v>0</v>
      </c>
    </row>
    <row r="27" spans="1:3" ht="45" x14ac:dyDescent="0.25">
      <c r="A27" s="2" t="s">
        <v>963</v>
      </c>
      <c r="B27" s="4" t="s">
        <v>5</v>
      </c>
      <c r="C27" s="4" t="s">
        <v>5</v>
      </c>
    </row>
    <row r="28" spans="1:3" x14ac:dyDescent="0.25">
      <c r="A28" s="3" t="s">
        <v>341</v>
      </c>
      <c r="B28" s="4" t="s">
        <v>5</v>
      </c>
      <c r="C28" s="4" t="s">
        <v>5</v>
      </c>
    </row>
    <row r="29" spans="1:3" ht="30" x14ac:dyDescent="0.25">
      <c r="A29" s="2" t="s">
        <v>955</v>
      </c>
      <c r="B29" s="4">
        <v>0</v>
      </c>
      <c r="C29" s="4">
        <v>0</v>
      </c>
    </row>
    <row r="30" spans="1:3" ht="45" x14ac:dyDescent="0.25">
      <c r="A30" s="2" t="s">
        <v>964</v>
      </c>
      <c r="B30" s="4" t="s">
        <v>5</v>
      </c>
      <c r="C30" s="4" t="s">
        <v>5</v>
      </c>
    </row>
    <row r="31" spans="1:3" x14ac:dyDescent="0.25">
      <c r="A31" s="3" t="s">
        <v>341</v>
      </c>
      <c r="B31" s="4" t="s">
        <v>5</v>
      </c>
      <c r="C31" s="4" t="s">
        <v>5</v>
      </c>
    </row>
    <row r="32" spans="1:3" ht="30" x14ac:dyDescent="0.25">
      <c r="A32" s="2" t="s">
        <v>955</v>
      </c>
      <c r="B32" s="6">
        <v>7474</v>
      </c>
      <c r="C32" s="6">
        <v>8422</v>
      </c>
    </row>
    <row r="33" spans="1:3" ht="45" x14ac:dyDescent="0.25">
      <c r="A33" s="2" t="s">
        <v>965</v>
      </c>
      <c r="B33" s="4" t="s">
        <v>5</v>
      </c>
      <c r="C33" s="4" t="s">
        <v>5</v>
      </c>
    </row>
    <row r="34" spans="1:3" x14ac:dyDescent="0.25">
      <c r="A34" s="3" t="s">
        <v>341</v>
      </c>
      <c r="B34" s="4" t="s">
        <v>5</v>
      </c>
      <c r="C34" s="4" t="s">
        <v>5</v>
      </c>
    </row>
    <row r="35" spans="1:3" ht="30" x14ac:dyDescent="0.25">
      <c r="A35" s="2" t="s">
        <v>955</v>
      </c>
      <c r="B35" s="6">
        <v>1200</v>
      </c>
      <c r="C35" s="6">
        <v>1973</v>
      </c>
    </row>
    <row r="36" spans="1:3" ht="45" x14ac:dyDescent="0.25">
      <c r="A36" s="2" t="s">
        <v>966</v>
      </c>
      <c r="B36" s="4" t="s">
        <v>5</v>
      </c>
      <c r="C36" s="4" t="s">
        <v>5</v>
      </c>
    </row>
    <row r="37" spans="1:3" x14ac:dyDescent="0.25">
      <c r="A37" s="3" t="s">
        <v>341</v>
      </c>
      <c r="B37" s="4" t="s">
        <v>5</v>
      </c>
      <c r="C37" s="4" t="s">
        <v>5</v>
      </c>
    </row>
    <row r="38" spans="1:3" ht="30" x14ac:dyDescent="0.25">
      <c r="A38" s="2" t="s">
        <v>955</v>
      </c>
      <c r="B38" s="8">
        <v>64</v>
      </c>
      <c r="C38" s="8">
        <v>40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67</v>
      </c>
      <c r="B1" s="7" t="s">
        <v>2</v>
      </c>
      <c r="C1" s="7" t="s">
        <v>26</v>
      </c>
    </row>
    <row r="2" spans="1:3" ht="30" x14ac:dyDescent="0.25">
      <c r="A2" s="1" t="s">
        <v>25</v>
      </c>
      <c r="B2" s="7"/>
      <c r="C2" s="7"/>
    </row>
    <row r="3" spans="1:3" ht="30" x14ac:dyDescent="0.25">
      <c r="A3" s="2" t="s">
        <v>968</v>
      </c>
      <c r="B3" s="4" t="s">
        <v>5</v>
      </c>
      <c r="C3" s="4" t="s">
        <v>5</v>
      </c>
    </row>
    <row r="4" spans="1:3" ht="30" x14ac:dyDescent="0.25">
      <c r="A4" s="3" t="s">
        <v>923</v>
      </c>
      <c r="B4" s="4" t="s">
        <v>5</v>
      </c>
      <c r="C4" s="4" t="s">
        <v>5</v>
      </c>
    </row>
    <row r="5" spans="1:3" x14ac:dyDescent="0.25">
      <c r="A5" s="2" t="s">
        <v>924</v>
      </c>
      <c r="B5" s="8">
        <v>7473</v>
      </c>
      <c r="C5" s="8">
        <v>8422</v>
      </c>
    </row>
    <row r="6" spans="1:3" ht="60" x14ac:dyDescent="0.25">
      <c r="A6" s="2" t="s">
        <v>969</v>
      </c>
      <c r="B6" s="4" t="s">
        <v>5</v>
      </c>
      <c r="C6" s="4" t="s">
        <v>5</v>
      </c>
    </row>
    <row r="7" spans="1:3" ht="30" x14ac:dyDescent="0.25">
      <c r="A7" s="3" t="s">
        <v>923</v>
      </c>
      <c r="B7" s="4" t="s">
        <v>5</v>
      </c>
      <c r="C7" s="4" t="s">
        <v>5</v>
      </c>
    </row>
    <row r="8" spans="1:3" x14ac:dyDescent="0.25">
      <c r="A8" s="2" t="s">
        <v>363</v>
      </c>
      <c r="B8" s="114">
        <v>0.09</v>
      </c>
      <c r="C8" s="114">
        <v>0.01</v>
      </c>
    </row>
    <row r="9" spans="1:3" ht="60" x14ac:dyDescent="0.25">
      <c r="A9" s="2" t="s">
        <v>970</v>
      </c>
      <c r="B9" s="4" t="s">
        <v>5</v>
      </c>
      <c r="C9" s="4" t="s">
        <v>5</v>
      </c>
    </row>
    <row r="10" spans="1:3" ht="30" x14ac:dyDescent="0.25">
      <c r="A10" s="3" t="s">
        <v>923</v>
      </c>
      <c r="B10" s="4" t="s">
        <v>5</v>
      </c>
      <c r="C10" s="4" t="s">
        <v>5</v>
      </c>
    </row>
    <row r="11" spans="1:3" x14ac:dyDescent="0.25">
      <c r="A11" s="2" t="s">
        <v>363</v>
      </c>
      <c r="B11" s="114">
        <v>0.1</v>
      </c>
      <c r="C11" s="114">
        <v>0.39</v>
      </c>
    </row>
    <row r="12" spans="1:3" ht="60" x14ac:dyDescent="0.25">
      <c r="A12" s="2" t="s">
        <v>971</v>
      </c>
      <c r="B12" s="4" t="s">
        <v>5</v>
      </c>
      <c r="C12" s="4" t="s">
        <v>5</v>
      </c>
    </row>
    <row r="13" spans="1:3" ht="30" x14ac:dyDescent="0.25">
      <c r="A13" s="3" t="s">
        <v>923</v>
      </c>
      <c r="B13" s="4" t="s">
        <v>5</v>
      </c>
      <c r="C13" s="4" t="s">
        <v>5</v>
      </c>
    </row>
    <row r="14" spans="1:3" x14ac:dyDescent="0.25">
      <c r="A14" s="2" t="s">
        <v>363</v>
      </c>
      <c r="B14" s="114">
        <v>0.1</v>
      </c>
      <c r="C14" s="114">
        <v>0.19</v>
      </c>
    </row>
    <row r="15" spans="1:3" ht="30" x14ac:dyDescent="0.25">
      <c r="A15" s="2" t="s">
        <v>972</v>
      </c>
      <c r="B15" s="4" t="s">
        <v>5</v>
      </c>
      <c r="C15" s="4" t="s">
        <v>5</v>
      </c>
    </row>
    <row r="16" spans="1:3" ht="30" x14ac:dyDescent="0.25">
      <c r="A16" s="3" t="s">
        <v>923</v>
      </c>
      <c r="B16" s="4" t="s">
        <v>5</v>
      </c>
      <c r="C16" s="4" t="s">
        <v>5</v>
      </c>
    </row>
    <row r="17" spans="1:3" x14ac:dyDescent="0.25">
      <c r="A17" s="2" t="s">
        <v>924</v>
      </c>
      <c r="B17" s="6">
        <v>1200</v>
      </c>
      <c r="C17" s="6">
        <v>1973</v>
      </c>
    </row>
    <row r="18" spans="1:3" ht="75" x14ac:dyDescent="0.25">
      <c r="A18" s="2" t="s">
        <v>973</v>
      </c>
      <c r="B18" s="4" t="s">
        <v>5</v>
      </c>
      <c r="C18" s="4" t="s">
        <v>5</v>
      </c>
    </row>
    <row r="19" spans="1:3" ht="30" x14ac:dyDescent="0.25">
      <c r="A19" s="3" t="s">
        <v>923</v>
      </c>
      <c r="B19" s="4" t="s">
        <v>5</v>
      </c>
      <c r="C19" s="4" t="s">
        <v>5</v>
      </c>
    </row>
    <row r="20" spans="1:3" x14ac:dyDescent="0.25">
      <c r="A20" s="2" t="s">
        <v>359</v>
      </c>
      <c r="B20" s="114">
        <v>0.13</v>
      </c>
      <c r="C20" s="114">
        <v>0.24</v>
      </c>
    </row>
    <row r="21" spans="1:3" ht="75" x14ac:dyDescent="0.25">
      <c r="A21" s="2" t="s">
        <v>974</v>
      </c>
      <c r="B21" s="4" t="s">
        <v>5</v>
      </c>
      <c r="C21" s="4" t="s">
        <v>5</v>
      </c>
    </row>
    <row r="22" spans="1:3" ht="30" x14ac:dyDescent="0.25">
      <c r="A22" s="3" t="s">
        <v>923</v>
      </c>
      <c r="B22" s="4" t="s">
        <v>5</v>
      </c>
      <c r="C22" s="4" t="s">
        <v>5</v>
      </c>
    </row>
    <row r="23" spans="1:3" x14ac:dyDescent="0.25">
      <c r="A23" s="2" t="s">
        <v>359</v>
      </c>
      <c r="B23" s="114">
        <v>0.32</v>
      </c>
      <c r="C23" s="114">
        <v>0.38</v>
      </c>
    </row>
    <row r="24" spans="1:3" ht="75" x14ac:dyDescent="0.25">
      <c r="A24" s="2" t="s">
        <v>975</v>
      </c>
      <c r="B24" s="4" t="s">
        <v>5</v>
      </c>
      <c r="C24" s="4" t="s">
        <v>5</v>
      </c>
    </row>
    <row r="25" spans="1:3" ht="30" x14ac:dyDescent="0.25">
      <c r="A25" s="3" t="s">
        <v>923</v>
      </c>
      <c r="B25" s="4" t="s">
        <v>5</v>
      </c>
      <c r="C25" s="4" t="s">
        <v>5</v>
      </c>
    </row>
    <row r="26" spans="1:3" x14ac:dyDescent="0.25">
      <c r="A26" s="2" t="s">
        <v>359</v>
      </c>
      <c r="B26" s="114">
        <v>0.23</v>
      </c>
      <c r="C26" s="114">
        <v>0.27</v>
      </c>
    </row>
    <row r="27" spans="1:3" ht="30" x14ac:dyDescent="0.25">
      <c r="A27" s="2" t="s">
        <v>976</v>
      </c>
      <c r="B27" s="4" t="s">
        <v>5</v>
      </c>
      <c r="C27" s="4" t="s">
        <v>5</v>
      </c>
    </row>
    <row r="28" spans="1:3" ht="30" x14ac:dyDescent="0.25">
      <c r="A28" s="3" t="s">
        <v>923</v>
      </c>
      <c r="B28" s="4" t="s">
        <v>5</v>
      </c>
      <c r="C28" s="4" t="s">
        <v>5</v>
      </c>
    </row>
    <row r="29" spans="1:3" x14ac:dyDescent="0.25">
      <c r="A29" s="2" t="s">
        <v>924</v>
      </c>
      <c r="B29" s="8">
        <v>64</v>
      </c>
      <c r="C29" s="8">
        <v>402</v>
      </c>
    </row>
    <row r="30" spans="1:3" ht="60" x14ac:dyDescent="0.25">
      <c r="A30" s="2" t="s">
        <v>977</v>
      </c>
      <c r="B30" s="4" t="s">
        <v>5</v>
      </c>
      <c r="C30" s="4" t="s">
        <v>5</v>
      </c>
    </row>
    <row r="31" spans="1:3" ht="30" x14ac:dyDescent="0.25">
      <c r="A31" s="3" t="s">
        <v>923</v>
      </c>
      <c r="B31" s="4" t="s">
        <v>5</v>
      </c>
      <c r="C31" s="4" t="s">
        <v>5</v>
      </c>
    </row>
    <row r="32" spans="1:3" x14ac:dyDescent="0.25">
      <c r="A32" s="2" t="s">
        <v>363</v>
      </c>
      <c r="B32" s="114">
        <v>0.17</v>
      </c>
      <c r="C32" s="114">
        <v>0.1</v>
      </c>
    </row>
    <row r="33" spans="1:3" ht="60" x14ac:dyDescent="0.25">
      <c r="A33" s="2" t="s">
        <v>978</v>
      </c>
      <c r="B33" s="4" t="s">
        <v>5</v>
      </c>
      <c r="C33" s="4" t="s">
        <v>5</v>
      </c>
    </row>
    <row r="34" spans="1:3" ht="30" x14ac:dyDescent="0.25">
      <c r="A34" s="3" t="s">
        <v>923</v>
      </c>
      <c r="B34" s="4" t="s">
        <v>5</v>
      </c>
      <c r="C34" s="4" t="s">
        <v>5</v>
      </c>
    </row>
    <row r="35" spans="1:3" x14ac:dyDescent="0.25">
      <c r="A35" s="2" t="s">
        <v>363</v>
      </c>
      <c r="B35" s="114">
        <v>0.26</v>
      </c>
      <c r="C35" s="114">
        <v>0.15</v>
      </c>
    </row>
    <row r="36" spans="1:3" ht="60" x14ac:dyDescent="0.25">
      <c r="A36" s="2" t="s">
        <v>979</v>
      </c>
      <c r="B36" s="4" t="s">
        <v>5</v>
      </c>
      <c r="C36" s="4" t="s">
        <v>5</v>
      </c>
    </row>
    <row r="37" spans="1:3" ht="30" x14ac:dyDescent="0.25">
      <c r="A37" s="3" t="s">
        <v>923</v>
      </c>
      <c r="B37" s="4" t="s">
        <v>5</v>
      </c>
      <c r="C37" s="4" t="s">
        <v>5</v>
      </c>
    </row>
    <row r="38" spans="1:3" x14ac:dyDescent="0.25">
      <c r="A38" s="2" t="s">
        <v>363</v>
      </c>
      <c r="B38" s="114">
        <v>0.23</v>
      </c>
      <c r="C38" s="114">
        <v>0.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80</v>
      </c>
      <c r="B1" s="7" t="s">
        <v>2</v>
      </c>
      <c r="C1" s="7" t="s">
        <v>26</v>
      </c>
      <c r="D1" s="7" t="s">
        <v>69</v>
      </c>
      <c r="E1" s="7" t="s">
        <v>981</v>
      </c>
    </row>
    <row r="2" spans="1:5" ht="30" x14ac:dyDescent="0.25">
      <c r="A2" s="1" t="s">
        <v>25</v>
      </c>
      <c r="B2" s="7"/>
      <c r="C2" s="7"/>
      <c r="D2" s="7"/>
      <c r="E2" s="7"/>
    </row>
    <row r="3" spans="1:5" x14ac:dyDescent="0.25">
      <c r="A3" s="3" t="s">
        <v>27</v>
      </c>
      <c r="B3" s="4" t="s">
        <v>5</v>
      </c>
      <c r="C3" s="4" t="s">
        <v>5</v>
      </c>
      <c r="D3" s="4" t="s">
        <v>5</v>
      </c>
      <c r="E3" s="4" t="s">
        <v>5</v>
      </c>
    </row>
    <row r="4" spans="1:5" x14ac:dyDescent="0.25">
      <c r="A4" s="2" t="s">
        <v>378</v>
      </c>
      <c r="B4" s="8">
        <v>32856</v>
      </c>
      <c r="C4" s="8">
        <v>31881</v>
      </c>
      <c r="D4" s="8">
        <v>32946</v>
      </c>
      <c r="E4" s="8">
        <v>39703</v>
      </c>
    </row>
    <row r="5" spans="1:5" ht="30" x14ac:dyDescent="0.25">
      <c r="A5" s="2" t="s">
        <v>31</v>
      </c>
      <c r="B5" s="4">
        <v>275</v>
      </c>
      <c r="C5" s="4">
        <v>225</v>
      </c>
      <c r="D5" s="4" t="s">
        <v>5</v>
      </c>
      <c r="E5" s="4" t="s">
        <v>5</v>
      </c>
    </row>
    <row r="6" spans="1:5" x14ac:dyDescent="0.25">
      <c r="A6" s="2" t="s">
        <v>32</v>
      </c>
      <c r="B6" s="6">
        <v>700531</v>
      </c>
      <c r="C6" s="6">
        <v>737311</v>
      </c>
      <c r="D6" s="4" t="s">
        <v>5</v>
      </c>
      <c r="E6" s="4" t="s">
        <v>5</v>
      </c>
    </row>
    <row r="7" spans="1:5" x14ac:dyDescent="0.25">
      <c r="A7" s="2" t="s">
        <v>33</v>
      </c>
      <c r="B7" s="6">
        <v>4358</v>
      </c>
      <c r="C7" s="6">
        <v>4459</v>
      </c>
      <c r="D7" s="4" t="s">
        <v>5</v>
      </c>
      <c r="E7" s="4" t="s">
        <v>5</v>
      </c>
    </row>
    <row r="8" spans="1:5" x14ac:dyDescent="0.25">
      <c r="A8" s="2" t="s">
        <v>34</v>
      </c>
      <c r="B8" s="4">
        <v>399</v>
      </c>
      <c r="C8" s="6">
        <v>2398</v>
      </c>
      <c r="D8" s="4" t="s">
        <v>5</v>
      </c>
      <c r="E8" s="4" t="s">
        <v>5</v>
      </c>
    </row>
    <row r="9" spans="1:5" x14ac:dyDescent="0.25">
      <c r="A9" s="2" t="s">
        <v>38</v>
      </c>
      <c r="B9" s="6">
        <v>1011750</v>
      </c>
      <c r="C9" s="6">
        <v>913764</v>
      </c>
      <c r="D9" s="4" t="s">
        <v>5</v>
      </c>
      <c r="E9" s="4" t="s">
        <v>5</v>
      </c>
    </row>
    <row r="10" spans="1:5" x14ac:dyDescent="0.25">
      <c r="A10" s="2" t="s">
        <v>39</v>
      </c>
      <c r="B10" s="6">
        <v>7580</v>
      </c>
      <c r="C10" s="6">
        <v>6684</v>
      </c>
      <c r="D10" s="4" t="s">
        <v>5</v>
      </c>
      <c r="E10" s="4" t="s">
        <v>5</v>
      </c>
    </row>
    <row r="11" spans="1:5" x14ac:dyDescent="0.25">
      <c r="A11" s="3" t="s">
        <v>381</v>
      </c>
      <c r="B11" s="4" t="s">
        <v>5</v>
      </c>
      <c r="C11" s="4" t="s">
        <v>5</v>
      </c>
      <c r="D11" s="4" t="s">
        <v>5</v>
      </c>
      <c r="E11" s="4" t="s">
        <v>5</v>
      </c>
    </row>
    <row r="12" spans="1:5" x14ac:dyDescent="0.25">
      <c r="A12" s="2" t="s">
        <v>78</v>
      </c>
      <c r="B12" s="6">
        <v>-1552281</v>
      </c>
      <c r="C12" s="6">
        <v>-1485003</v>
      </c>
      <c r="D12" s="4" t="s">
        <v>5</v>
      </c>
      <c r="E12" s="4" t="s">
        <v>5</v>
      </c>
    </row>
    <row r="13" spans="1:5" x14ac:dyDescent="0.25">
      <c r="A13" s="2" t="s">
        <v>51</v>
      </c>
      <c r="B13" s="6">
        <v>-20620</v>
      </c>
      <c r="C13" s="6">
        <v>-20620</v>
      </c>
      <c r="D13" s="4" t="s">
        <v>5</v>
      </c>
      <c r="E13" s="4" t="s">
        <v>5</v>
      </c>
    </row>
    <row r="14" spans="1:5" x14ac:dyDescent="0.25">
      <c r="A14" s="2" t="s">
        <v>982</v>
      </c>
      <c r="B14" s="4" t="s">
        <v>5</v>
      </c>
      <c r="C14" s="4" t="s">
        <v>5</v>
      </c>
      <c r="D14" s="4" t="s">
        <v>5</v>
      </c>
      <c r="E14" s="4" t="s">
        <v>5</v>
      </c>
    </row>
    <row r="15" spans="1:5" x14ac:dyDescent="0.25">
      <c r="A15" s="3" t="s">
        <v>27</v>
      </c>
      <c r="B15" s="4" t="s">
        <v>5</v>
      </c>
      <c r="C15" s="4" t="s">
        <v>5</v>
      </c>
      <c r="D15" s="4" t="s">
        <v>5</v>
      </c>
      <c r="E15" s="4" t="s">
        <v>5</v>
      </c>
    </row>
    <row r="16" spans="1:5" x14ac:dyDescent="0.25">
      <c r="A16" s="2" t="s">
        <v>378</v>
      </c>
      <c r="B16" s="6">
        <v>32856</v>
      </c>
      <c r="C16" s="6">
        <v>31881</v>
      </c>
      <c r="D16" s="4" t="s">
        <v>5</v>
      </c>
      <c r="E16" s="4" t="s">
        <v>5</v>
      </c>
    </row>
    <row r="17" spans="1:5" ht="30" x14ac:dyDescent="0.25">
      <c r="A17" s="2" t="s">
        <v>31</v>
      </c>
      <c r="B17" s="4">
        <v>275</v>
      </c>
      <c r="C17" s="4">
        <v>225</v>
      </c>
      <c r="D17" s="4" t="s">
        <v>5</v>
      </c>
      <c r="E17" s="4" t="s">
        <v>5</v>
      </c>
    </row>
    <row r="18" spans="1:5" x14ac:dyDescent="0.25">
      <c r="A18" s="2" t="s">
        <v>32</v>
      </c>
      <c r="B18" s="6">
        <v>700531</v>
      </c>
      <c r="C18" s="6">
        <v>737311</v>
      </c>
      <c r="D18" s="4" t="s">
        <v>5</v>
      </c>
      <c r="E18" s="4" t="s">
        <v>5</v>
      </c>
    </row>
    <row r="19" spans="1:5" x14ac:dyDescent="0.25">
      <c r="A19" s="2" t="s">
        <v>33</v>
      </c>
      <c r="B19" s="6">
        <v>4358</v>
      </c>
      <c r="C19" s="6">
        <v>4459</v>
      </c>
      <c r="D19" s="4" t="s">
        <v>5</v>
      </c>
      <c r="E19" s="4" t="s">
        <v>5</v>
      </c>
    </row>
    <row r="20" spans="1:5" x14ac:dyDescent="0.25">
      <c r="A20" s="2" t="s">
        <v>34</v>
      </c>
      <c r="B20" s="4">
        <v>399</v>
      </c>
      <c r="C20" s="6">
        <v>2398</v>
      </c>
      <c r="D20" s="4" t="s">
        <v>5</v>
      </c>
      <c r="E20" s="4" t="s">
        <v>5</v>
      </c>
    </row>
    <row r="21" spans="1:5" x14ac:dyDescent="0.25">
      <c r="A21" s="2" t="s">
        <v>38</v>
      </c>
      <c r="B21" s="6">
        <v>1011750</v>
      </c>
      <c r="C21" s="6">
        <v>913764</v>
      </c>
      <c r="D21" s="4" t="s">
        <v>5</v>
      </c>
      <c r="E21" s="4" t="s">
        <v>5</v>
      </c>
    </row>
    <row r="22" spans="1:5" x14ac:dyDescent="0.25">
      <c r="A22" s="2" t="s">
        <v>39</v>
      </c>
      <c r="B22" s="6">
        <v>7580</v>
      </c>
      <c r="C22" s="6">
        <v>6684</v>
      </c>
      <c r="D22" s="4" t="s">
        <v>5</v>
      </c>
      <c r="E22" s="4" t="s">
        <v>5</v>
      </c>
    </row>
    <row r="23" spans="1:5" x14ac:dyDescent="0.25">
      <c r="A23" s="2" t="s">
        <v>380</v>
      </c>
      <c r="B23" s="6">
        <v>7267</v>
      </c>
      <c r="C23" s="6">
        <v>6863</v>
      </c>
      <c r="D23" s="4" t="s">
        <v>5</v>
      </c>
      <c r="E23" s="4" t="s">
        <v>5</v>
      </c>
    </row>
    <row r="24" spans="1:5" x14ac:dyDescent="0.25">
      <c r="A24" s="3" t="s">
        <v>381</v>
      </c>
      <c r="B24" s="4" t="s">
        <v>5</v>
      </c>
      <c r="C24" s="4" t="s">
        <v>5</v>
      </c>
      <c r="D24" s="4" t="s">
        <v>5</v>
      </c>
      <c r="E24" s="4" t="s">
        <v>5</v>
      </c>
    </row>
    <row r="25" spans="1:5" x14ac:dyDescent="0.25">
      <c r="A25" s="2" t="s">
        <v>78</v>
      </c>
      <c r="B25" s="6">
        <v>-1552281</v>
      </c>
      <c r="C25" s="6">
        <v>-1485003</v>
      </c>
      <c r="D25" s="4" t="s">
        <v>5</v>
      </c>
      <c r="E25" s="4" t="s">
        <v>5</v>
      </c>
    </row>
    <row r="26" spans="1:5" x14ac:dyDescent="0.25">
      <c r="A26" s="2" t="s">
        <v>50</v>
      </c>
      <c r="B26" s="6">
        <v>-122976</v>
      </c>
      <c r="C26" s="6">
        <v>-97806</v>
      </c>
      <c r="D26" s="4" t="s">
        <v>5</v>
      </c>
      <c r="E26" s="4" t="s">
        <v>5</v>
      </c>
    </row>
    <row r="27" spans="1:5" x14ac:dyDescent="0.25">
      <c r="A27" s="2" t="s">
        <v>51</v>
      </c>
      <c r="B27" s="6">
        <v>-20620</v>
      </c>
      <c r="C27" s="6">
        <v>-20620</v>
      </c>
      <c r="D27" s="4" t="s">
        <v>5</v>
      </c>
      <c r="E27" s="4" t="s">
        <v>5</v>
      </c>
    </row>
    <row r="28" spans="1:5" x14ac:dyDescent="0.25">
      <c r="A28" s="2" t="s">
        <v>273</v>
      </c>
      <c r="B28" s="6">
        <v>-1241</v>
      </c>
      <c r="C28" s="6">
        <v>-1745</v>
      </c>
      <c r="D28" s="4" t="s">
        <v>5</v>
      </c>
      <c r="E28" s="4" t="s">
        <v>5</v>
      </c>
    </row>
    <row r="29" spans="1:5" x14ac:dyDescent="0.25">
      <c r="A29" s="2" t="s">
        <v>389</v>
      </c>
      <c r="B29" s="4">
        <v>-805</v>
      </c>
      <c r="C29" s="6">
        <v>-1022</v>
      </c>
      <c r="D29" s="4" t="s">
        <v>5</v>
      </c>
      <c r="E29" s="4" t="s">
        <v>5</v>
      </c>
    </row>
    <row r="30" spans="1:5" x14ac:dyDescent="0.25">
      <c r="A30" s="2" t="s">
        <v>983</v>
      </c>
      <c r="B30" s="4" t="s">
        <v>5</v>
      </c>
      <c r="C30" s="4" t="s">
        <v>5</v>
      </c>
      <c r="D30" s="4" t="s">
        <v>5</v>
      </c>
      <c r="E30" s="4" t="s">
        <v>5</v>
      </c>
    </row>
    <row r="31" spans="1:5" x14ac:dyDescent="0.25">
      <c r="A31" s="3" t="s">
        <v>27</v>
      </c>
      <c r="B31" s="4" t="s">
        <v>5</v>
      </c>
      <c r="C31" s="4" t="s">
        <v>5</v>
      </c>
      <c r="D31" s="4" t="s">
        <v>5</v>
      </c>
      <c r="E31" s="4" t="s">
        <v>5</v>
      </c>
    </row>
    <row r="32" spans="1:5" x14ac:dyDescent="0.25">
      <c r="A32" s="2" t="s">
        <v>378</v>
      </c>
      <c r="B32" s="6">
        <v>32856</v>
      </c>
      <c r="C32" s="6">
        <v>31881</v>
      </c>
      <c r="D32" s="4" t="s">
        <v>5</v>
      </c>
      <c r="E32" s="4" t="s">
        <v>5</v>
      </c>
    </row>
    <row r="33" spans="1:5" ht="30" x14ac:dyDescent="0.25">
      <c r="A33" s="2" t="s">
        <v>31</v>
      </c>
      <c r="B33" s="4">
        <v>281</v>
      </c>
      <c r="C33" s="4">
        <v>230</v>
      </c>
      <c r="D33" s="4" t="s">
        <v>5</v>
      </c>
      <c r="E33" s="4" t="s">
        <v>5</v>
      </c>
    </row>
    <row r="34" spans="1:5" x14ac:dyDescent="0.25">
      <c r="A34" s="2" t="s">
        <v>32</v>
      </c>
      <c r="B34" s="6">
        <v>700531</v>
      </c>
      <c r="C34" s="6">
        <v>737311</v>
      </c>
      <c r="D34" s="4" t="s">
        <v>5</v>
      </c>
      <c r="E34" s="4" t="s">
        <v>5</v>
      </c>
    </row>
    <row r="35" spans="1:5" x14ac:dyDescent="0.25">
      <c r="A35" s="2" t="s">
        <v>33</v>
      </c>
      <c r="B35" s="6">
        <v>4358</v>
      </c>
      <c r="C35" s="6">
        <v>4459</v>
      </c>
      <c r="D35" s="4" t="s">
        <v>5</v>
      </c>
      <c r="E35" s="4" t="s">
        <v>5</v>
      </c>
    </row>
    <row r="36" spans="1:5" x14ac:dyDescent="0.25">
      <c r="A36" s="2" t="s">
        <v>34</v>
      </c>
      <c r="B36" s="4">
        <v>410</v>
      </c>
      <c r="C36" s="6">
        <v>2460</v>
      </c>
      <c r="D36" s="4" t="s">
        <v>5</v>
      </c>
      <c r="E36" s="4" t="s">
        <v>5</v>
      </c>
    </row>
    <row r="37" spans="1:5" x14ac:dyDescent="0.25">
      <c r="A37" s="2" t="s">
        <v>38</v>
      </c>
      <c r="B37" s="6">
        <v>1008375</v>
      </c>
      <c r="C37" s="6">
        <v>917785</v>
      </c>
      <c r="D37" s="4" t="s">
        <v>5</v>
      </c>
      <c r="E37" s="4" t="s">
        <v>5</v>
      </c>
    </row>
    <row r="38" spans="1:5" x14ac:dyDescent="0.25">
      <c r="A38" s="2" t="s">
        <v>380</v>
      </c>
      <c r="B38" s="6">
        <v>7267</v>
      </c>
      <c r="C38" s="6">
        <v>6863</v>
      </c>
      <c r="D38" s="4" t="s">
        <v>5</v>
      </c>
      <c r="E38" s="4" t="s">
        <v>5</v>
      </c>
    </row>
    <row r="39" spans="1:5" x14ac:dyDescent="0.25">
      <c r="A39" s="3" t="s">
        <v>381</v>
      </c>
      <c r="B39" s="4" t="s">
        <v>5</v>
      </c>
      <c r="C39" s="4" t="s">
        <v>5</v>
      </c>
      <c r="D39" s="4" t="s">
        <v>5</v>
      </c>
      <c r="E39" s="4" t="s">
        <v>5</v>
      </c>
    </row>
    <row r="40" spans="1:5" x14ac:dyDescent="0.25">
      <c r="A40" s="2" t="s">
        <v>78</v>
      </c>
      <c r="B40" s="6">
        <v>-1551905</v>
      </c>
      <c r="C40" s="6">
        <v>-1487545</v>
      </c>
      <c r="D40" s="4" t="s">
        <v>5</v>
      </c>
      <c r="E40" s="4" t="s">
        <v>5</v>
      </c>
    </row>
    <row r="41" spans="1:5" x14ac:dyDescent="0.25">
      <c r="A41" s="2" t="s">
        <v>50</v>
      </c>
      <c r="B41" s="6">
        <v>-122976</v>
      </c>
      <c r="C41" s="6">
        <v>-105850</v>
      </c>
      <c r="D41" s="4" t="s">
        <v>5</v>
      </c>
      <c r="E41" s="4" t="s">
        <v>5</v>
      </c>
    </row>
    <row r="42" spans="1:5" x14ac:dyDescent="0.25">
      <c r="A42" s="2" t="s">
        <v>51</v>
      </c>
      <c r="B42" s="6">
        <v>-10945</v>
      </c>
      <c r="C42" s="6">
        <v>-10682</v>
      </c>
      <c r="D42" s="4" t="s">
        <v>5</v>
      </c>
      <c r="E42" s="4" t="s">
        <v>5</v>
      </c>
    </row>
    <row r="43" spans="1:5" x14ac:dyDescent="0.25">
      <c r="A43" s="2" t="s">
        <v>273</v>
      </c>
      <c r="B43" s="6">
        <v>-1241</v>
      </c>
      <c r="C43" s="6">
        <v>-1745</v>
      </c>
      <c r="D43" s="4" t="s">
        <v>5</v>
      </c>
      <c r="E43" s="4" t="s">
        <v>5</v>
      </c>
    </row>
    <row r="44" spans="1:5" x14ac:dyDescent="0.25">
      <c r="A44" s="2" t="s">
        <v>389</v>
      </c>
      <c r="B44" s="4">
        <v>-805</v>
      </c>
      <c r="C44" s="6">
        <v>-1022</v>
      </c>
      <c r="D44" s="4" t="s">
        <v>5</v>
      </c>
      <c r="E44" s="4" t="s">
        <v>5</v>
      </c>
    </row>
    <row r="45" spans="1:5" ht="30" x14ac:dyDescent="0.25">
      <c r="A45" s="2" t="s">
        <v>829</v>
      </c>
      <c r="B45" s="4" t="s">
        <v>5</v>
      </c>
      <c r="C45" s="4" t="s">
        <v>5</v>
      </c>
      <c r="D45" s="4" t="s">
        <v>5</v>
      </c>
      <c r="E45" s="4" t="s">
        <v>5</v>
      </c>
    </row>
    <row r="46" spans="1:5" x14ac:dyDescent="0.25">
      <c r="A46" s="3" t="s">
        <v>27</v>
      </c>
      <c r="B46" s="4" t="s">
        <v>5</v>
      </c>
      <c r="C46" s="4" t="s">
        <v>5</v>
      </c>
      <c r="D46" s="4" t="s">
        <v>5</v>
      </c>
      <c r="E46" s="4" t="s">
        <v>5</v>
      </c>
    </row>
    <row r="47" spans="1:5" x14ac:dyDescent="0.25">
      <c r="A47" s="2" t="s">
        <v>378</v>
      </c>
      <c r="B47" s="6">
        <v>32856</v>
      </c>
      <c r="C47" s="6">
        <v>31881</v>
      </c>
      <c r="D47" s="4" t="s">
        <v>5</v>
      </c>
      <c r="E47" s="4" t="s">
        <v>5</v>
      </c>
    </row>
    <row r="48" spans="1:5" ht="30" x14ac:dyDescent="0.25">
      <c r="A48" s="2" t="s">
        <v>31</v>
      </c>
      <c r="B48" s="4">
        <v>0</v>
      </c>
      <c r="C48" s="4">
        <v>0</v>
      </c>
      <c r="D48" s="4" t="s">
        <v>5</v>
      </c>
      <c r="E48" s="4" t="s">
        <v>5</v>
      </c>
    </row>
    <row r="49" spans="1:5" x14ac:dyDescent="0.25">
      <c r="A49" s="2" t="s">
        <v>32</v>
      </c>
      <c r="B49" s="6">
        <v>70509</v>
      </c>
      <c r="C49" s="6">
        <v>54169</v>
      </c>
      <c r="D49" s="4" t="s">
        <v>5</v>
      </c>
      <c r="E49" s="4" t="s">
        <v>5</v>
      </c>
    </row>
    <row r="50" spans="1:5" x14ac:dyDescent="0.25">
      <c r="A50" s="2" t="s">
        <v>33</v>
      </c>
      <c r="B50" s="6">
        <v>4153</v>
      </c>
      <c r="C50" s="6">
        <v>4300</v>
      </c>
      <c r="D50" s="4" t="s">
        <v>5</v>
      </c>
      <c r="E50" s="4" t="s">
        <v>5</v>
      </c>
    </row>
    <row r="51" spans="1:5" x14ac:dyDescent="0.25">
      <c r="A51" s="2" t="s">
        <v>34</v>
      </c>
      <c r="B51" s="4">
        <v>0</v>
      </c>
      <c r="C51" s="4">
        <v>0</v>
      </c>
      <c r="D51" s="4" t="s">
        <v>5</v>
      </c>
      <c r="E51" s="4" t="s">
        <v>5</v>
      </c>
    </row>
    <row r="52" spans="1:5" x14ac:dyDescent="0.25">
      <c r="A52" s="2" t="s">
        <v>38</v>
      </c>
      <c r="B52" s="4">
        <v>0</v>
      </c>
      <c r="C52" s="4">
        <v>0</v>
      </c>
      <c r="D52" s="4" t="s">
        <v>5</v>
      </c>
      <c r="E52" s="4" t="s">
        <v>5</v>
      </c>
    </row>
    <row r="53" spans="1:5" x14ac:dyDescent="0.25">
      <c r="A53" s="2" t="s">
        <v>380</v>
      </c>
      <c r="B53" s="4">
        <v>429</v>
      </c>
      <c r="C53" s="4">
        <v>278</v>
      </c>
      <c r="D53" s="4" t="s">
        <v>5</v>
      </c>
      <c r="E53" s="4" t="s">
        <v>5</v>
      </c>
    </row>
    <row r="54" spans="1:5" x14ac:dyDescent="0.25">
      <c r="A54" s="3" t="s">
        <v>381</v>
      </c>
      <c r="B54" s="4" t="s">
        <v>5</v>
      </c>
      <c r="C54" s="4" t="s">
        <v>5</v>
      </c>
      <c r="D54" s="4" t="s">
        <v>5</v>
      </c>
      <c r="E54" s="4" t="s">
        <v>5</v>
      </c>
    </row>
    <row r="55" spans="1:5" x14ac:dyDescent="0.25">
      <c r="A55" s="2" t="s">
        <v>78</v>
      </c>
      <c r="B55" s="6">
        <v>-1365864</v>
      </c>
      <c r="C55" s="6">
        <v>-1272060</v>
      </c>
      <c r="D55" s="4" t="s">
        <v>5</v>
      </c>
      <c r="E55" s="4" t="s">
        <v>5</v>
      </c>
    </row>
    <row r="56" spans="1:5" x14ac:dyDescent="0.25">
      <c r="A56" s="2" t="s">
        <v>50</v>
      </c>
      <c r="B56" s="4">
        <v>0</v>
      </c>
      <c r="C56" s="4">
        <v>0</v>
      </c>
      <c r="D56" s="4" t="s">
        <v>5</v>
      </c>
      <c r="E56" s="4" t="s">
        <v>5</v>
      </c>
    </row>
    <row r="57" spans="1:5" x14ac:dyDescent="0.25">
      <c r="A57" s="2" t="s">
        <v>51</v>
      </c>
      <c r="B57" s="4">
        <v>0</v>
      </c>
      <c r="C57" s="4">
        <v>0</v>
      </c>
      <c r="D57" s="4" t="s">
        <v>5</v>
      </c>
      <c r="E57" s="4" t="s">
        <v>5</v>
      </c>
    </row>
    <row r="58" spans="1:5" x14ac:dyDescent="0.25">
      <c r="A58" s="2" t="s">
        <v>273</v>
      </c>
      <c r="B58" s="4">
        <v>0</v>
      </c>
      <c r="C58" s="4">
        <v>0</v>
      </c>
      <c r="D58" s="4" t="s">
        <v>5</v>
      </c>
      <c r="E58" s="4" t="s">
        <v>5</v>
      </c>
    </row>
    <row r="59" spans="1:5" x14ac:dyDescent="0.25">
      <c r="A59" s="2" t="s">
        <v>389</v>
      </c>
      <c r="B59" s="4">
        <v>-200</v>
      </c>
      <c r="C59" s="4">
        <v>-301</v>
      </c>
      <c r="D59" s="4" t="s">
        <v>5</v>
      </c>
      <c r="E59" s="4" t="s">
        <v>5</v>
      </c>
    </row>
    <row r="60" spans="1:5" ht="30" x14ac:dyDescent="0.25">
      <c r="A60" s="2" t="s">
        <v>830</v>
      </c>
      <c r="B60" s="4" t="s">
        <v>5</v>
      </c>
      <c r="C60" s="4" t="s">
        <v>5</v>
      </c>
      <c r="D60" s="4" t="s">
        <v>5</v>
      </c>
      <c r="E60" s="4" t="s">
        <v>5</v>
      </c>
    </row>
    <row r="61" spans="1:5" x14ac:dyDescent="0.25">
      <c r="A61" s="3" t="s">
        <v>27</v>
      </c>
      <c r="B61" s="4" t="s">
        <v>5</v>
      </c>
      <c r="C61" s="4" t="s">
        <v>5</v>
      </c>
      <c r="D61" s="4" t="s">
        <v>5</v>
      </c>
      <c r="E61" s="4" t="s">
        <v>5</v>
      </c>
    </row>
    <row r="62" spans="1:5" x14ac:dyDescent="0.25">
      <c r="A62" s="2" t="s">
        <v>378</v>
      </c>
      <c r="B62" s="4">
        <v>0</v>
      </c>
      <c r="C62" s="4">
        <v>0</v>
      </c>
      <c r="D62" s="4" t="s">
        <v>5</v>
      </c>
      <c r="E62" s="4" t="s">
        <v>5</v>
      </c>
    </row>
    <row r="63" spans="1:5" ht="30" x14ac:dyDescent="0.25">
      <c r="A63" s="2" t="s">
        <v>31</v>
      </c>
      <c r="B63" s="4">
        <v>281</v>
      </c>
      <c r="C63" s="4">
        <v>230</v>
      </c>
      <c r="D63" s="4" t="s">
        <v>5</v>
      </c>
      <c r="E63" s="4" t="s">
        <v>5</v>
      </c>
    </row>
    <row r="64" spans="1:5" x14ac:dyDescent="0.25">
      <c r="A64" s="2" t="s">
        <v>32</v>
      </c>
      <c r="B64" s="6">
        <v>629246</v>
      </c>
      <c r="C64" s="6">
        <v>680562</v>
      </c>
      <c r="D64" s="4" t="s">
        <v>5</v>
      </c>
      <c r="E64" s="4" t="s">
        <v>5</v>
      </c>
    </row>
    <row r="65" spans="1:5" x14ac:dyDescent="0.25">
      <c r="A65" s="2" t="s">
        <v>33</v>
      </c>
      <c r="B65" s="4">
        <v>205</v>
      </c>
      <c r="C65" s="4">
        <v>159</v>
      </c>
      <c r="D65" s="4" t="s">
        <v>5</v>
      </c>
      <c r="E65" s="4" t="s">
        <v>5</v>
      </c>
    </row>
    <row r="66" spans="1:5" x14ac:dyDescent="0.25">
      <c r="A66" s="2" t="s">
        <v>34</v>
      </c>
      <c r="B66" s="4">
        <v>410</v>
      </c>
      <c r="C66" s="6">
        <v>2460</v>
      </c>
      <c r="D66" s="4" t="s">
        <v>5</v>
      </c>
      <c r="E66" s="4" t="s">
        <v>5</v>
      </c>
    </row>
    <row r="67" spans="1:5" x14ac:dyDescent="0.25">
      <c r="A67" s="2" t="s">
        <v>38</v>
      </c>
      <c r="B67" s="4">
        <v>0</v>
      </c>
      <c r="C67" s="4">
        <v>0</v>
      </c>
      <c r="D67" s="4" t="s">
        <v>5</v>
      </c>
      <c r="E67" s="4" t="s">
        <v>5</v>
      </c>
    </row>
    <row r="68" spans="1:5" x14ac:dyDescent="0.25">
      <c r="A68" s="2" t="s">
        <v>380</v>
      </c>
      <c r="B68" s="6">
        <v>3827</v>
      </c>
      <c r="C68" s="6">
        <v>3498</v>
      </c>
      <c r="D68" s="4" t="s">
        <v>5</v>
      </c>
      <c r="E68" s="4" t="s">
        <v>5</v>
      </c>
    </row>
    <row r="69" spans="1:5" x14ac:dyDescent="0.25">
      <c r="A69" s="3" t="s">
        <v>381</v>
      </c>
      <c r="B69" s="4" t="s">
        <v>5</v>
      </c>
      <c r="C69" s="4" t="s">
        <v>5</v>
      </c>
      <c r="D69" s="4" t="s">
        <v>5</v>
      </c>
      <c r="E69" s="4" t="s">
        <v>5</v>
      </c>
    </row>
    <row r="70" spans="1:5" x14ac:dyDescent="0.25">
      <c r="A70" s="2" t="s">
        <v>78</v>
      </c>
      <c r="B70" s="6">
        <v>-186041</v>
      </c>
      <c r="C70" s="6">
        <v>-215485</v>
      </c>
      <c r="D70" s="4" t="s">
        <v>5</v>
      </c>
      <c r="E70" s="4" t="s">
        <v>5</v>
      </c>
    </row>
    <row r="71" spans="1:5" x14ac:dyDescent="0.25">
      <c r="A71" s="2" t="s">
        <v>50</v>
      </c>
      <c r="B71" s="6">
        <v>-122976</v>
      </c>
      <c r="C71" s="6">
        <v>-105850</v>
      </c>
      <c r="D71" s="4" t="s">
        <v>5</v>
      </c>
      <c r="E71" s="4" t="s">
        <v>5</v>
      </c>
    </row>
    <row r="72" spans="1:5" x14ac:dyDescent="0.25">
      <c r="A72" s="2" t="s">
        <v>51</v>
      </c>
      <c r="B72" s="6">
        <v>-10945</v>
      </c>
      <c r="C72" s="6">
        <v>-10682</v>
      </c>
      <c r="D72" s="4" t="s">
        <v>5</v>
      </c>
      <c r="E72" s="4" t="s">
        <v>5</v>
      </c>
    </row>
    <row r="73" spans="1:5" x14ac:dyDescent="0.25">
      <c r="A73" s="2" t="s">
        <v>273</v>
      </c>
      <c r="B73" s="6">
        <v>-1241</v>
      </c>
      <c r="C73" s="6">
        <v>-1745</v>
      </c>
      <c r="D73" s="4" t="s">
        <v>5</v>
      </c>
      <c r="E73" s="4" t="s">
        <v>5</v>
      </c>
    </row>
    <row r="74" spans="1:5" x14ac:dyDescent="0.25">
      <c r="A74" s="2" t="s">
        <v>389</v>
      </c>
      <c r="B74" s="4">
        <v>-590</v>
      </c>
      <c r="C74" s="4">
        <v>-707</v>
      </c>
      <c r="D74" s="4" t="s">
        <v>5</v>
      </c>
      <c r="E74" s="4" t="s">
        <v>5</v>
      </c>
    </row>
    <row r="75" spans="1:5" ht="30" x14ac:dyDescent="0.25">
      <c r="A75" s="2" t="s">
        <v>831</v>
      </c>
      <c r="B75" s="4" t="s">
        <v>5</v>
      </c>
      <c r="C75" s="4" t="s">
        <v>5</v>
      </c>
      <c r="D75" s="4" t="s">
        <v>5</v>
      </c>
      <c r="E75" s="4" t="s">
        <v>5</v>
      </c>
    </row>
    <row r="76" spans="1:5" x14ac:dyDescent="0.25">
      <c r="A76" s="3" t="s">
        <v>27</v>
      </c>
      <c r="B76" s="4" t="s">
        <v>5</v>
      </c>
      <c r="C76" s="4" t="s">
        <v>5</v>
      </c>
      <c r="D76" s="4" t="s">
        <v>5</v>
      </c>
      <c r="E76" s="4" t="s">
        <v>5</v>
      </c>
    </row>
    <row r="77" spans="1:5" x14ac:dyDescent="0.25">
      <c r="A77" s="2" t="s">
        <v>378</v>
      </c>
      <c r="B77" s="4">
        <v>0</v>
      </c>
      <c r="C77" s="4">
        <v>0</v>
      </c>
      <c r="D77" s="4" t="s">
        <v>5</v>
      </c>
      <c r="E77" s="4" t="s">
        <v>5</v>
      </c>
    </row>
    <row r="78" spans="1:5" ht="30" x14ac:dyDescent="0.25">
      <c r="A78" s="2" t="s">
        <v>31</v>
      </c>
      <c r="B78" s="4">
        <v>0</v>
      </c>
      <c r="C78" s="4">
        <v>0</v>
      </c>
      <c r="D78" s="4" t="s">
        <v>5</v>
      </c>
      <c r="E78" s="4" t="s">
        <v>5</v>
      </c>
    </row>
    <row r="79" spans="1:5" x14ac:dyDescent="0.25">
      <c r="A79" s="2" t="s">
        <v>32</v>
      </c>
      <c r="B79" s="4">
        <v>776</v>
      </c>
      <c r="C79" s="6">
        <v>2580</v>
      </c>
      <c r="D79" s="4" t="s">
        <v>5</v>
      </c>
      <c r="E79" s="4" t="s">
        <v>5</v>
      </c>
    </row>
    <row r="80" spans="1:5" x14ac:dyDescent="0.25">
      <c r="A80" s="2" t="s">
        <v>33</v>
      </c>
      <c r="B80" s="4">
        <v>0</v>
      </c>
      <c r="C80" s="4">
        <v>0</v>
      </c>
      <c r="D80" s="4" t="s">
        <v>5</v>
      </c>
      <c r="E80" s="4" t="s">
        <v>5</v>
      </c>
    </row>
    <row r="81" spans="1:5" x14ac:dyDescent="0.25">
      <c r="A81" s="2" t="s">
        <v>34</v>
      </c>
      <c r="B81" s="4">
        <v>0</v>
      </c>
      <c r="C81" s="4">
        <v>0</v>
      </c>
      <c r="D81" s="4" t="s">
        <v>5</v>
      </c>
      <c r="E81" s="4" t="s">
        <v>5</v>
      </c>
    </row>
    <row r="82" spans="1:5" x14ac:dyDescent="0.25">
      <c r="A82" s="2" t="s">
        <v>38</v>
      </c>
      <c r="B82" s="6">
        <v>1008375</v>
      </c>
      <c r="C82" s="6">
        <v>917785</v>
      </c>
      <c r="D82" s="4" t="s">
        <v>5</v>
      </c>
      <c r="E82" s="4" t="s">
        <v>5</v>
      </c>
    </row>
    <row r="83" spans="1:5" x14ac:dyDescent="0.25">
      <c r="A83" s="2" t="s">
        <v>380</v>
      </c>
      <c r="B83" s="6">
        <v>3011</v>
      </c>
      <c r="C83" s="6">
        <v>3087</v>
      </c>
      <c r="D83" s="4" t="s">
        <v>5</v>
      </c>
      <c r="E83" s="4" t="s">
        <v>5</v>
      </c>
    </row>
    <row r="84" spans="1:5" x14ac:dyDescent="0.25">
      <c r="A84" s="3" t="s">
        <v>381</v>
      </c>
      <c r="B84" s="4" t="s">
        <v>5</v>
      </c>
      <c r="C84" s="4" t="s">
        <v>5</v>
      </c>
      <c r="D84" s="4" t="s">
        <v>5</v>
      </c>
      <c r="E84" s="4" t="s">
        <v>5</v>
      </c>
    </row>
    <row r="85" spans="1:5" x14ac:dyDescent="0.25">
      <c r="A85" s="2" t="s">
        <v>78</v>
      </c>
      <c r="B85" s="4">
        <v>0</v>
      </c>
      <c r="C85" s="4">
        <v>0</v>
      </c>
      <c r="D85" s="4" t="s">
        <v>5</v>
      </c>
      <c r="E85" s="4" t="s">
        <v>5</v>
      </c>
    </row>
    <row r="86" spans="1:5" x14ac:dyDescent="0.25">
      <c r="A86" s="2" t="s">
        <v>50</v>
      </c>
      <c r="B86" s="4">
        <v>0</v>
      </c>
      <c r="C86" s="4">
        <v>0</v>
      </c>
      <c r="D86" s="4" t="s">
        <v>5</v>
      </c>
      <c r="E86" s="4" t="s">
        <v>5</v>
      </c>
    </row>
    <row r="87" spans="1:5" x14ac:dyDescent="0.25">
      <c r="A87" s="2" t="s">
        <v>51</v>
      </c>
      <c r="B87" s="4">
        <v>0</v>
      </c>
      <c r="C87" s="4">
        <v>0</v>
      </c>
      <c r="D87" s="4" t="s">
        <v>5</v>
      </c>
      <c r="E87" s="4" t="s">
        <v>5</v>
      </c>
    </row>
    <row r="88" spans="1:5" x14ac:dyDescent="0.25">
      <c r="A88" s="2" t="s">
        <v>273</v>
      </c>
      <c r="B88" s="4">
        <v>0</v>
      </c>
      <c r="C88" s="4">
        <v>0</v>
      </c>
      <c r="D88" s="4" t="s">
        <v>5</v>
      </c>
      <c r="E88" s="4" t="s">
        <v>5</v>
      </c>
    </row>
    <row r="89" spans="1:5" x14ac:dyDescent="0.25">
      <c r="A89" s="2" t="s">
        <v>389</v>
      </c>
      <c r="B89" s="8">
        <v>-15</v>
      </c>
      <c r="C89" s="8">
        <v>-14</v>
      </c>
      <c r="D89" s="4" t="s">
        <v>5</v>
      </c>
      <c r="E89"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4</v>
      </c>
      <c r="B1" s="7" t="s">
        <v>2</v>
      </c>
      <c r="C1" s="7" t="s">
        <v>26</v>
      </c>
    </row>
    <row r="2" spans="1:3" ht="30" x14ac:dyDescent="0.25">
      <c r="A2" s="1" t="s">
        <v>25</v>
      </c>
      <c r="B2" s="7"/>
      <c r="C2" s="7"/>
    </row>
    <row r="3" spans="1:3" ht="30" x14ac:dyDescent="0.25">
      <c r="A3" s="3" t="s">
        <v>985</v>
      </c>
      <c r="B3" s="4" t="s">
        <v>5</v>
      </c>
      <c r="C3" s="4" t="s">
        <v>5</v>
      </c>
    </row>
    <row r="4" spans="1:3" x14ac:dyDescent="0.25">
      <c r="A4" s="2" t="s">
        <v>986</v>
      </c>
      <c r="B4" s="8">
        <v>708303</v>
      </c>
      <c r="C4" s="8">
        <v>712637</v>
      </c>
    </row>
    <row r="5" spans="1:3" x14ac:dyDescent="0.25">
      <c r="A5" s="2" t="s">
        <v>987</v>
      </c>
      <c r="B5" s="6">
        <v>11248</v>
      </c>
      <c r="C5" s="6">
        <v>28181</v>
      </c>
    </row>
    <row r="6" spans="1:3" x14ac:dyDescent="0.25">
      <c r="A6" s="2" t="s">
        <v>988</v>
      </c>
      <c r="B6" s="6">
        <v>-19020</v>
      </c>
      <c r="C6" s="6">
        <v>-3507</v>
      </c>
    </row>
    <row r="7" spans="1:3" x14ac:dyDescent="0.25">
      <c r="A7" s="2" t="s">
        <v>219</v>
      </c>
      <c r="B7" s="6">
        <v>700531</v>
      </c>
      <c r="C7" s="6">
        <v>737311</v>
      </c>
    </row>
    <row r="8" spans="1:3" x14ac:dyDescent="0.25">
      <c r="A8" s="2" t="s">
        <v>989</v>
      </c>
      <c r="B8" s="4" t="s">
        <v>5</v>
      </c>
      <c r="C8" s="4" t="s">
        <v>5</v>
      </c>
    </row>
    <row r="9" spans="1:3" ht="30" x14ac:dyDescent="0.25">
      <c r="A9" s="3" t="s">
        <v>985</v>
      </c>
      <c r="B9" s="4" t="s">
        <v>5</v>
      </c>
      <c r="C9" s="4" t="s">
        <v>5</v>
      </c>
    </row>
    <row r="10" spans="1:3" x14ac:dyDescent="0.25">
      <c r="A10" s="2" t="s">
        <v>986</v>
      </c>
      <c r="B10" s="6">
        <v>2003</v>
      </c>
      <c r="C10" s="6">
        <v>4018</v>
      </c>
    </row>
    <row r="11" spans="1:3" x14ac:dyDescent="0.25">
      <c r="A11" s="2" t="s">
        <v>987</v>
      </c>
      <c r="B11" s="4">
        <v>4</v>
      </c>
      <c r="C11" s="4">
        <v>18</v>
      </c>
    </row>
    <row r="12" spans="1:3" x14ac:dyDescent="0.25">
      <c r="A12" s="2" t="s">
        <v>988</v>
      </c>
      <c r="B12" s="4">
        <v>0</v>
      </c>
      <c r="C12" s="4">
        <v>0</v>
      </c>
    </row>
    <row r="13" spans="1:3" x14ac:dyDescent="0.25">
      <c r="A13" s="2" t="s">
        <v>219</v>
      </c>
      <c r="B13" s="6">
        <v>2007</v>
      </c>
      <c r="C13" s="6">
        <v>4036</v>
      </c>
    </row>
    <row r="14" spans="1:3" ht="30" x14ac:dyDescent="0.25">
      <c r="A14" s="2" t="s">
        <v>950</v>
      </c>
      <c r="B14" s="4" t="s">
        <v>5</v>
      </c>
      <c r="C14" s="4" t="s">
        <v>5</v>
      </c>
    </row>
    <row r="15" spans="1:3" ht="30" x14ac:dyDescent="0.25">
      <c r="A15" s="3" t="s">
        <v>985</v>
      </c>
      <c r="B15" s="4" t="s">
        <v>5</v>
      </c>
      <c r="C15" s="4" t="s">
        <v>5</v>
      </c>
    </row>
    <row r="16" spans="1:3" x14ac:dyDescent="0.25">
      <c r="A16" s="2" t="s">
        <v>986</v>
      </c>
      <c r="B16" s="6">
        <v>179875</v>
      </c>
      <c r="C16" s="6">
        <v>157965</v>
      </c>
    </row>
    <row r="17" spans="1:3" x14ac:dyDescent="0.25">
      <c r="A17" s="2" t="s">
        <v>987</v>
      </c>
      <c r="B17" s="6">
        <v>3175</v>
      </c>
      <c r="C17" s="6">
        <v>5977</v>
      </c>
    </row>
    <row r="18" spans="1:3" x14ac:dyDescent="0.25">
      <c r="A18" s="2" t="s">
        <v>988</v>
      </c>
      <c r="B18" s="6">
        <v>-5820</v>
      </c>
      <c r="C18" s="4">
        <v>-161</v>
      </c>
    </row>
    <row r="19" spans="1:3" x14ac:dyDescent="0.25">
      <c r="A19" s="2" t="s">
        <v>219</v>
      </c>
      <c r="B19" s="6">
        <v>177230</v>
      </c>
      <c r="C19" s="6">
        <v>163781</v>
      </c>
    </row>
    <row r="20" spans="1:3" ht="30" x14ac:dyDescent="0.25">
      <c r="A20" s="2" t="s">
        <v>951</v>
      </c>
      <c r="B20" s="4" t="s">
        <v>5</v>
      </c>
      <c r="C20" s="4" t="s">
        <v>5</v>
      </c>
    </row>
    <row r="21" spans="1:3" ht="30" x14ac:dyDescent="0.25">
      <c r="A21" s="3" t="s">
        <v>985</v>
      </c>
      <c r="B21" s="4" t="s">
        <v>5</v>
      </c>
      <c r="C21" s="4" t="s">
        <v>5</v>
      </c>
    </row>
    <row r="22" spans="1:3" x14ac:dyDescent="0.25">
      <c r="A22" s="2" t="s">
        <v>986</v>
      </c>
      <c r="B22" s="6">
        <v>177503</v>
      </c>
      <c r="C22" s="6">
        <v>170223</v>
      </c>
    </row>
    <row r="23" spans="1:3" x14ac:dyDescent="0.25">
      <c r="A23" s="2" t="s">
        <v>987</v>
      </c>
      <c r="B23" s="6">
        <v>4416</v>
      </c>
      <c r="C23" s="6">
        <v>11113</v>
      </c>
    </row>
    <row r="24" spans="1:3" x14ac:dyDescent="0.25">
      <c r="A24" s="2" t="s">
        <v>988</v>
      </c>
      <c r="B24" s="6">
        <v>-2056</v>
      </c>
      <c r="C24" s="4">
        <v>-57</v>
      </c>
    </row>
    <row r="25" spans="1:3" x14ac:dyDescent="0.25">
      <c r="A25" s="2" t="s">
        <v>219</v>
      </c>
      <c r="B25" s="6">
        <v>179863</v>
      </c>
      <c r="C25" s="6">
        <v>181279</v>
      </c>
    </row>
    <row r="26" spans="1:3" ht="30" x14ac:dyDescent="0.25">
      <c r="A26" s="2" t="s">
        <v>990</v>
      </c>
      <c r="B26" s="4" t="s">
        <v>5</v>
      </c>
      <c r="C26" s="4" t="s">
        <v>5</v>
      </c>
    </row>
    <row r="27" spans="1:3" ht="30" x14ac:dyDescent="0.25">
      <c r="A27" s="3" t="s">
        <v>985</v>
      </c>
      <c r="B27" s="4" t="s">
        <v>5</v>
      </c>
      <c r="C27" s="4" t="s">
        <v>5</v>
      </c>
    </row>
    <row r="28" spans="1:3" x14ac:dyDescent="0.25">
      <c r="A28" s="2" t="s">
        <v>986</v>
      </c>
      <c r="B28" s="6">
        <v>258466</v>
      </c>
      <c r="C28" s="6">
        <v>308800</v>
      </c>
    </row>
    <row r="29" spans="1:3" x14ac:dyDescent="0.25">
      <c r="A29" s="2" t="s">
        <v>987</v>
      </c>
      <c r="B29" s="6">
        <v>2945</v>
      </c>
      <c r="C29" s="6">
        <v>8724</v>
      </c>
    </row>
    <row r="30" spans="1:3" x14ac:dyDescent="0.25">
      <c r="A30" s="2" t="s">
        <v>988</v>
      </c>
      <c r="B30" s="6">
        <v>-6372</v>
      </c>
      <c r="C30" s="4">
        <v>-702</v>
      </c>
    </row>
    <row r="31" spans="1:3" x14ac:dyDescent="0.25">
      <c r="A31" s="2" t="s">
        <v>219</v>
      </c>
      <c r="B31" s="6">
        <v>255039</v>
      </c>
      <c r="C31" s="6">
        <v>316822</v>
      </c>
    </row>
    <row r="32" spans="1:3" x14ac:dyDescent="0.25">
      <c r="A32" s="2" t="s">
        <v>991</v>
      </c>
      <c r="B32" s="4" t="s">
        <v>5</v>
      </c>
      <c r="C32" s="4" t="s">
        <v>5</v>
      </c>
    </row>
    <row r="33" spans="1:3" ht="30" x14ac:dyDescent="0.25">
      <c r="A33" s="3" t="s">
        <v>985</v>
      </c>
      <c r="B33" s="4" t="s">
        <v>5</v>
      </c>
      <c r="C33" s="4" t="s">
        <v>5</v>
      </c>
    </row>
    <row r="34" spans="1:3" x14ac:dyDescent="0.25">
      <c r="A34" s="2" t="s">
        <v>986</v>
      </c>
      <c r="B34" s="4">
        <v>971</v>
      </c>
      <c r="C34" s="6">
        <v>1275</v>
      </c>
    </row>
    <row r="35" spans="1:3" x14ac:dyDescent="0.25">
      <c r="A35" s="2" t="s">
        <v>987</v>
      </c>
      <c r="B35" s="4">
        <v>0</v>
      </c>
      <c r="C35" s="4">
        <v>29</v>
      </c>
    </row>
    <row r="36" spans="1:3" x14ac:dyDescent="0.25">
      <c r="A36" s="2" t="s">
        <v>988</v>
      </c>
      <c r="B36" s="4">
        <v>-21</v>
      </c>
      <c r="C36" s="4">
        <v>0</v>
      </c>
    </row>
    <row r="37" spans="1:3" x14ac:dyDescent="0.25">
      <c r="A37" s="2" t="s">
        <v>219</v>
      </c>
      <c r="B37" s="4">
        <v>950</v>
      </c>
      <c r="C37" s="6">
        <v>1304</v>
      </c>
    </row>
    <row r="38" spans="1:3" x14ac:dyDescent="0.25">
      <c r="A38" s="2" t="s">
        <v>917</v>
      </c>
      <c r="B38" s="4" t="s">
        <v>5</v>
      </c>
      <c r="C38" s="4" t="s">
        <v>5</v>
      </c>
    </row>
    <row r="39" spans="1:3" ht="30" x14ac:dyDescent="0.25">
      <c r="A39" s="3" t="s">
        <v>985</v>
      </c>
      <c r="B39" s="4" t="s">
        <v>5</v>
      </c>
      <c r="C39" s="4" t="s">
        <v>5</v>
      </c>
    </row>
    <row r="40" spans="1:3" x14ac:dyDescent="0.25">
      <c r="A40" s="2" t="s">
        <v>986</v>
      </c>
      <c r="B40" s="6">
        <v>15741</v>
      </c>
      <c r="C40" s="6">
        <v>17368</v>
      </c>
    </row>
    <row r="41" spans="1:3" x14ac:dyDescent="0.25">
      <c r="A41" s="2" t="s">
        <v>987</v>
      </c>
      <c r="B41" s="4">
        <v>56</v>
      </c>
      <c r="C41" s="4">
        <v>26</v>
      </c>
    </row>
    <row r="42" spans="1:3" x14ac:dyDescent="0.25">
      <c r="A42" s="2" t="s">
        <v>988</v>
      </c>
      <c r="B42" s="6">
        <v>-1640</v>
      </c>
      <c r="C42" s="6">
        <v>-2370</v>
      </c>
    </row>
    <row r="43" spans="1:3" x14ac:dyDescent="0.25">
      <c r="A43" s="2" t="s">
        <v>219</v>
      </c>
      <c r="B43" s="6">
        <v>14157</v>
      </c>
      <c r="C43" s="6">
        <v>15024</v>
      </c>
    </row>
    <row r="44" spans="1:3" x14ac:dyDescent="0.25">
      <c r="A44" s="2" t="s">
        <v>921</v>
      </c>
      <c r="B44" s="4" t="s">
        <v>5</v>
      </c>
      <c r="C44" s="4" t="s">
        <v>5</v>
      </c>
    </row>
    <row r="45" spans="1:3" ht="30" x14ac:dyDescent="0.25">
      <c r="A45" s="3" t="s">
        <v>985</v>
      </c>
      <c r="B45" s="4" t="s">
        <v>5</v>
      </c>
      <c r="C45" s="4" t="s">
        <v>5</v>
      </c>
    </row>
    <row r="46" spans="1:3" x14ac:dyDescent="0.25">
      <c r="A46" s="2" t="s">
        <v>986</v>
      </c>
      <c r="B46" s="4">
        <v>800</v>
      </c>
      <c r="C46" s="4">
        <v>800</v>
      </c>
    </row>
    <row r="47" spans="1:3" x14ac:dyDescent="0.25">
      <c r="A47" s="2" t="s">
        <v>987</v>
      </c>
      <c r="B47" s="4">
        <v>0</v>
      </c>
      <c r="C47" s="4">
        <v>0</v>
      </c>
    </row>
    <row r="48" spans="1:3" x14ac:dyDescent="0.25">
      <c r="A48" s="2" t="s">
        <v>988</v>
      </c>
      <c r="B48" s="4">
        <v>-24</v>
      </c>
      <c r="C48" s="4">
        <v>-200</v>
      </c>
    </row>
    <row r="49" spans="1:3" x14ac:dyDescent="0.25">
      <c r="A49" s="2" t="s">
        <v>219</v>
      </c>
      <c r="B49" s="4">
        <v>776</v>
      </c>
      <c r="C49" s="4">
        <v>600</v>
      </c>
    </row>
    <row r="50" spans="1:3" x14ac:dyDescent="0.25">
      <c r="A50" s="2" t="s">
        <v>992</v>
      </c>
      <c r="B50" s="4" t="s">
        <v>5</v>
      </c>
      <c r="C50" s="4" t="s">
        <v>5</v>
      </c>
    </row>
    <row r="51" spans="1:3" ht="30" x14ac:dyDescent="0.25">
      <c r="A51" s="3" t="s">
        <v>985</v>
      </c>
      <c r="B51" s="4" t="s">
        <v>5</v>
      </c>
      <c r="C51" s="4" t="s">
        <v>5</v>
      </c>
    </row>
    <row r="52" spans="1:3" x14ac:dyDescent="0.25">
      <c r="A52" s="2" t="s">
        <v>986</v>
      </c>
      <c r="B52" s="6">
        <v>71924</v>
      </c>
      <c r="C52" s="6">
        <v>50667</v>
      </c>
    </row>
    <row r="53" spans="1:3" x14ac:dyDescent="0.25">
      <c r="A53" s="2" t="s">
        <v>987</v>
      </c>
      <c r="B53" s="4">
        <v>652</v>
      </c>
      <c r="C53" s="6">
        <v>2277</v>
      </c>
    </row>
    <row r="54" spans="1:3" x14ac:dyDescent="0.25">
      <c r="A54" s="2" t="s">
        <v>988</v>
      </c>
      <c r="B54" s="6">
        <v>-3063</v>
      </c>
      <c r="C54" s="4">
        <v>-17</v>
      </c>
    </row>
    <row r="55" spans="1:3" x14ac:dyDescent="0.25">
      <c r="A55" s="2" t="s">
        <v>219</v>
      </c>
      <c r="B55" s="6">
        <v>69513</v>
      </c>
      <c r="C55" s="6">
        <v>52927</v>
      </c>
    </row>
    <row r="56" spans="1:3" x14ac:dyDescent="0.25">
      <c r="A56" s="2" t="s">
        <v>993</v>
      </c>
      <c r="B56" s="4" t="s">
        <v>5</v>
      </c>
      <c r="C56" s="4" t="s">
        <v>5</v>
      </c>
    </row>
    <row r="57" spans="1:3" ht="30" x14ac:dyDescent="0.25">
      <c r="A57" s="3" t="s">
        <v>985</v>
      </c>
      <c r="B57" s="4" t="s">
        <v>5</v>
      </c>
      <c r="C57" s="4" t="s">
        <v>5</v>
      </c>
    </row>
    <row r="58" spans="1:3" x14ac:dyDescent="0.25">
      <c r="A58" s="2" t="s">
        <v>986</v>
      </c>
      <c r="B58" s="6">
        <v>1020</v>
      </c>
      <c r="C58" s="6">
        <v>1521</v>
      </c>
    </row>
    <row r="59" spans="1:3" x14ac:dyDescent="0.25">
      <c r="A59" s="2" t="s">
        <v>987</v>
      </c>
      <c r="B59" s="4">
        <v>0</v>
      </c>
      <c r="C59" s="4">
        <v>17</v>
      </c>
    </row>
    <row r="60" spans="1:3" x14ac:dyDescent="0.25">
      <c r="A60" s="2" t="s">
        <v>988</v>
      </c>
      <c r="B60" s="4">
        <v>-24</v>
      </c>
      <c r="C60" s="4">
        <v>0</v>
      </c>
    </row>
    <row r="61" spans="1:3" x14ac:dyDescent="0.25">
      <c r="A61" s="2" t="s">
        <v>219</v>
      </c>
      <c r="B61" s="8">
        <v>996</v>
      </c>
      <c r="C61" s="8">
        <v>153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94</v>
      </c>
      <c r="B1" s="7" t="s">
        <v>68</v>
      </c>
      <c r="C1" s="7"/>
      <c r="D1" s="7" t="s">
        <v>1</v>
      </c>
      <c r="E1" s="7"/>
      <c r="F1" s="1"/>
    </row>
    <row r="2" spans="1:6" ht="30" x14ac:dyDescent="0.25">
      <c r="A2" s="1" t="s">
        <v>25</v>
      </c>
      <c r="B2" s="1" t="s">
        <v>2</v>
      </c>
      <c r="C2" s="7" t="s">
        <v>69</v>
      </c>
      <c r="D2" s="1" t="s">
        <v>2</v>
      </c>
      <c r="E2" s="7" t="s">
        <v>69</v>
      </c>
      <c r="F2" s="7" t="s">
        <v>26</v>
      </c>
    </row>
    <row r="3" spans="1:6" x14ac:dyDescent="0.25">
      <c r="A3" s="1"/>
      <c r="B3" s="1" t="s">
        <v>418</v>
      </c>
      <c r="C3" s="7"/>
      <c r="D3" s="1" t="s">
        <v>418</v>
      </c>
      <c r="E3" s="7"/>
      <c r="F3" s="7"/>
    </row>
    <row r="4" spans="1:6" ht="30" x14ac:dyDescent="0.25">
      <c r="A4" s="3" t="s">
        <v>985</v>
      </c>
      <c r="B4" s="4" t="s">
        <v>5</v>
      </c>
      <c r="C4" s="4" t="s">
        <v>5</v>
      </c>
      <c r="D4" s="4" t="s">
        <v>5</v>
      </c>
      <c r="E4" s="4" t="s">
        <v>5</v>
      </c>
      <c r="F4" s="4" t="s">
        <v>5</v>
      </c>
    </row>
    <row r="5" spans="1:6" x14ac:dyDescent="0.25">
      <c r="A5" s="2" t="s">
        <v>995</v>
      </c>
      <c r="B5" s="4">
        <v>0</v>
      </c>
      <c r="C5" s="4" t="s">
        <v>5</v>
      </c>
      <c r="D5" s="4">
        <v>0</v>
      </c>
      <c r="E5" s="4" t="s">
        <v>5</v>
      </c>
      <c r="F5" s="4" t="s">
        <v>5</v>
      </c>
    </row>
    <row r="6" spans="1:6" x14ac:dyDescent="0.25">
      <c r="A6" s="2" t="s">
        <v>996</v>
      </c>
      <c r="B6" s="114">
        <v>0.1</v>
      </c>
      <c r="C6" s="4" t="s">
        <v>5</v>
      </c>
      <c r="D6" s="114">
        <v>0.1</v>
      </c>
      <c r="E6" s="4" t="s">
        <v>5</v>
      </c>
      <c r="F6" s="4" t="s">
        <v>5</v>
      </c>
    </row>
    <row r="7" spans="1:6" x14ac:dyDescent="0.25">
      <c r="A7" s="2" t="s">
        <v>986</v>
      </c>
      <c r="B7" s="8">
        <v>708303</v>
      </c>
      <c r="C7" s="4" t="s">
        <v>5</v>
      </c>
      <c r="D7" s="8">
        <v>708303</v>
      </c>
      <c r="E7" s="4" t="s">
        <v>5</v>
      </c>
      <c r="F7" s="8">
        <v>712637</v>
      </c>
    </row>
    <row r="8" spans="1:6" x14ac:dyDescent="0.25">
      <c r="A8" s="2" t="s">
        <v>219</v>
      </c>
      <c r="B8" s="6">
        <v>700531</v>
      </c>
      <c r="C8" s="4" t="s">
        <v>5</v>
      </c>
      <c r="D8" s="6">
        <v>700531</v>
      </c>
      <c r="E8" s="4" t="s">
        <v>5</v>
      </c>
      <c r="F8" s="6">
        <v>737311</v>
      </c>
    </row>
    <row r="9" spans="1:6" ht="45" x14ac:dyDescent="0.25">
      <c r="A9" s="2" t="s">
        <v>997</v>
      </c>
      <c r="B9" s="4">
        <v>4</v>
      </c>
      <c r="C9" s="4" t="s">
        <v>5</v>
      </c>
      <c r="D9" s="4">
        <v>4</v>
      </c>
      <c r="E9" s="4" t="s">
        <v>5</v>
      </c>
      <c r="F9" s="4">
        <v>4</v>
      </c>
    </row>
    <row r="10" spans="1:6" x14ac:dyDescent="0.25">
      <c r="A10" s="2" t="s">
        <v>418</v>
      </c>
      <c r="B10" s="6">
        <v>340446</v>
      </c>
      <c r="C10" s="4" t="s">
        <v>5</v>
      </c>
      <c r="D10" s="6">
        <v>340446</v>
      </c>
      <c r="E10" s="4" t="s">
        <v>5</v>
      </c>
      <c r="F10" s="6">
        <v>264813</v>
      </c>
    </row>
    <row r="11" spans="1:6" x14ac:dyDescent="0.25">
      <c r="A11" s="2" t="s">
        <v>921</v>
      </c>
      <c r="B11" s="4" t="s">
        <v>5</v>
      </c>
      <c r="C11" s="4" t="s">
        <v>5</v>
      </c>
      <c r="D11" s="4" t="s">
        <v>5</v>
      </c>
      <c r="E11" s="4" t="s">
        <v>5</v>
      </c>
      <c r="F11" s="4" t="s">
        <v>5</v>
      </c>
    </row>
    <row r="12" spans="1:6" ht="30" x14ac:dyDescent="0.25">
      <c r="A12" s="3" t="s">
        <v>985</v>
      </c>
      <c r="B12" s="4" t="s">
        <v>5</v>
      </c>
      <c r="C12" s="4" t="s">
        <v>5</v>
      </c>
      <c r="D12" s="4" t="s">
        <v>5</v>
      </c>
      <c r="E12" s="4" t="s">
        <v>5</v>
      </c>
      <c r="F12" s="4" t="s">
        <v>5</v>
      </c>
    </row>
    <row r="13" spans="1:6" x14ac:dyDescent="0.25">
      <c r="A13" s="2" t="s">
        <v>986</v>
      </c>
      <c r="B13" s="4">
        <v>800</v>
      </c>
      <c r="C13" s="4" t="s">
        <v>5</v>
      </c>
      <c r="D13" s="4">
        <v>800</v>
      </c>
      <c r="E13" s="4" t="s">
        <v>5</v>
      </c>
      <c r="F13" s="4">
        <v>800</v>
      </c>
    </row>
    <row r="14" spans="1:6" x14ac:dyDescent="0.25">
      <c r="A14" s="2" t="s">
        <v>219</v>
      </c>
      <c r="B14" s="4">
        <v>776</v>
      </c>
      <c r="C14" s="4" t="s">
        <v>5</v>
      </c>
      <c r="D14" s="4">
        <v>776</v>
      </c>
      <c r="E14" s="4" t="s">
        <v>5</v>
      </c>
      <c r="F14" s="4">
        <v>600</v>
      </c>
    </row>
    <row r="15" spans="1:6" ht="30" x14ac:dyDescent="0.25">
      <c r="A15" s="2" t="s">
        <v>998</v>
      </c>
      <c r="B15" s="4" t="s">
        <v>5</v>
      </c>
      <c r="C15" s="4" t="s">
        <v>5</v>
      </c>
      <c r="D15" s="4" t="s">
        <v>5</v>
      </c>
      <c r="E15" s="4" t="s">
        <v>5</v>
      </c>
      <c r="F15" s="4" t="s">
        <v>5</v>
      </c>
    </row>
    <row r="16" spans="1:6" ht="30" x14ac:dyDescent="0.25">
      <c r="A16" s="3" t="s">
        <v>985</v>
      </c>
      <c r="B16" s="4" t="s">
        <v>5</v>
      </c>
      <c r="C16" s="4" t="s">
        <v>5</v>
      </c>
      <c r="D16" s="4" t="s">
        <v>5</v>
      </c>
      <c r="E16" s="4" t="s">
        <v>5</v>
      </c>
      <c r="F16" s="4" t="s">
        <v>5</v>
      </c>
    </row>
    <row r="17" spans="1:6" x14ac:dyDescent="0.25">
      <c r="A17" s="2" t="s">
        <v>999</v>
      </c>
      <c r="B17" s="4">
        <v>1</v>
      </c>
      <c r="C17" s="4" t="s">
        <v>5</v>
      </c>
      <c r="D17" s="4">
        <v>1</v>
      </c>
      <c r="E17" s="4" t="s">
        <v>5</v>
      </c>
      <c r="F17" s="4" t="s">
        <v>5</v>
      </c>
    </row>
    <row r="18" spans="1:6" x14ac:dyDescent="0.25">
      <c r="A18" s="2" t="s">
        <v>986</v>
      </c>
      <c r="B18" s="4">
        <v>0</v>
      </c>
      <c r="C18" s="4" t="s">
        <v>5</v>
      </c>
      <c r="D18" s="4">
        <v>0</v>
      </c>
      <c r="E18" s="4" t="s">
        <v>5</v>
      </c>
      <c r="F18" s="4">
        <v>0</v>
      </c>
    </row>
    <row r="19" spans="1:6" ht="45" x14ac:dyDescent="0.25">
      <c r="A19" s="2" t="s">
        <v>1000</v>
      </c>
      <c r="B19" s="8">
        <v>0</v>
      </c>
      <c r="C19" s="8">
        <v>0</v>
      </c>
      <c r="D19" s="8">
        <v>0</v>
      </c>
      <c r="E19" s="8">
        <v>0</v>
      </c>
      <c r="F19" s="4" t="s">
        <v>5</v>
      </c>
    </row>
  </sheetData>
  <mergeCells count="5">
    <mergeCell ref="B1:C1"/>
    <mergeCell ref="D1:E1"/>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13153</v>
      </c>
      <c r="C4" s="8">
        <v>12574</v>
      </c>
      <c r="D4" s="8">
        <v>37736</v>
      </c>
      <c r="E4" s="8">
        <v>37223</v>
      </c>
    </row>
    <row r="5" spans="1:5" x14ac:dyDescent="0.25">
      <c r="A5" s="3" t="s">
        <v>72</v>
      </c>
      <c r="B5" s="4" t="s">
        <v>5</v>
      </c>
      <c r="C5" s="4" t="s">
        <v>5</v>
      </c>
      <c r="D5" s="4" t="s">
        <v>5</v>
      </c>
      <c r="E5" s="4" t="s">
        <v>5</v>
      </c>
    </row>
    <row r="6" spans="1:5" x14ac:dyDescent="0.25">
      <c r="A6" s="2" t="s">
        <v>73</v>
      </c>
      <c r="B6" s="6">
        <v>3283</v>
      </c>
      <c r="C6" s="6">
        <v>3651</v>
      </c>
      <c r="D6" s="6">
        <v>10166</v>
      </c>
      <c r="E6" s="6">
        <v>11226</v>
      </c>
    </row>
    <row r="7" spans="1:5" x14ac:dyDescent="0.25">
      <c r="A7" s="2" t="s">
        <v>74</v>
      </c>
      <c r="B7" s="4">
        <v>969</v>
      </c>
      <c r="C7" s="4">
        <v>892</v>
      </c>
      <c r="D7" s="6">
        <v>2891</v>
      </c>
      <c r="E7" s="6">
        <v>2668</v>
      </c>
    </row>
    <row r="8" spans="1:5" x14ac:dyDescent="0.25">
      <c r="A8" s="2" t="s">
        <v>75</v>
      </c>
      <c r="B8" s="4">
        <v>60</v>
      </c>
      <c r="C8" s="4">
        <v>16</v>
      </c>
      <c r="D8" s="4">
        <v>134</v>
      </c>
      <c r="E8" s="4">
        <v>47</v>
      </c>
    </row>
    <row r="9" spans="1:5" x14ac:dyDescent="0.25">
      <c r="A9" s="2" t="s">
        <v>76</v>
      </c>
      <c r="B9" s="6">
        <v>17465</v>
      </c>
      <c r="C9" s="6">
        <v>17133</v>
      </c>
      <c r="D9" s="6">
        <v>50927</v>
      </c>
      <c r="E9" s="6">
        <v>51164</v>
      </c>
    </row>
    <row r="10" spans="1:5" x14ac:dyDescent="0.25">
      <c r="A10" s="3" t="s">
        <v>77</v>
      </c>
      <c r="B10" s="4" t="s">
        <v>5</v>
      </c>
      <c r="C10" s="4" t="s">
        <v>5</v>
      </c>
      <c r="D10" s="4" t="s">
        <v>5</v>
      </c>
      <c r="E10" s="4" t="s">
        <v>5</v>
      </c>
    </row>
    <row r="11" spans="1:5" x14ac:dyDescent="0.25">
      <c r="A11" s="2" t="s">
        <v>78</v>
      </c>
      <c r="B11" s="6">
        <v>1673</v>
      </c>
      <c r="C11" s="6">
        <v>2424</v>
      </c>
      <c r="D11" s="6">
        <v>5862</v>
      </c>
      <c r="E11" s="6">
        <v>8519</v>
      </c>
    </row>
    <row r="12" spans="1:5" x14ac:dyDescent="0.25">
      <c r="A12" s="2" t="s">
        <v>79</v>
      </c>
      <c r="B12" s="4">
        <v>949</v>
      </c>
      <c r="C12" s="4">
        <v>834</v>
      </c>
      <c r="D12" s="6">
        <v>2557</v>
      </c>
      <c r="E12" s="6">
        <v>2418</v>
      </c>
    </row>
    <row r="13" spans="1:5" ht="120" x14ac:dyDescent="0.25">
      <c r="A13" s="2" t="s">
        <v>80</v>
      </c>
      <c r="B13" s="4">
        <v>195</v>
      </c>
      <c r="C13" s="4">
        <v>205</v>
      </c>
      <c r="D13" s="4">
        <v>583</v>
      </c>
      <c r="E13" s="4">
        <v>606</v>
      </c>
    </row>
    <row r="14" spans="1:5" x14ac:dyDescent="0.25">
      <c r="A14" s="2" t="s">
        <v>81</v>
      </c>
      <c r="B14" s="6">
        <v>2817</v>
      </c>
      <c r="C14" s="6">
        <v>3463</v>
      </c>
      <c r="D14" s="6">
        <v>9002</v>
      </c>
      <c r="E14" s="6">
        <v>11543</v>
      </c>
    </row>
    <row r="15" spans="1:5" x14ac:dyDescent="0.25">
      <c r="A15" s="2" t="s">
        <v>82</v>
      </c>
      <c r="B15" s="6">
        <v>14648</v>
      </c>
      <c r="C15" s="6">
        <v>13670</v>
      </c>
      <c r="D15" s="6">
        <v>41925</v>
      </c>
      <c r="E15" s="6">
        <v>39621</v>
      </c>
    </row>
    <row r="16" spans="1:5" x14ac:dyDescent="0.25">
      <c r="A16" s="2" t="s">
        <v>83</v>
      </c>
      <c r="B16" s="4">
        <v>846</v>
      </c>
      <c r="C16" s="6">
        <v>1188</v>
      </c>
      <c r="D16" s="6">
        <v>4891</v>
      </c>
      <c r="E16" s="6">
        <v>4038</v>
      </c>
    </row>
    <row r="17" spans="1:5" ht="30" x14ac:dyDescent="0.25">
      <c r="A17" s="2" t="s">
        <v>84</v>
      </c>
      <c r="B17" s="6">
        <v>13802</v>
      </c>
      <c r="C17" s="6">
        <v>12482</v>
      </c>
      <c r="D17" s="6">
        <v>37034</v>
      </c>
      <c r="E17" s="6">
        <v>35583</v>
      </c>
    </row>
    <row r="18" spans="1:5" x14ac:dyDescent="0.25">
      <c r="A18" s="3" t="s">
        <v>85</v>
      </c>
      <c r="B18" s="4" t="s">
        <v>5</v>
      </c>
      <c r="C18" s="4" t="s">
        <v>5</v>
      </c>
      <c r="D18" s="4" t="s">
        <v>5</v>
      </c>
      <c r="E18" s="4" t="s">
        <v>5</v>
      </c>
    </row>
    <row r="19" spans="1:5" x14ac:dyDescent="0.25">
      <c r="A19" s="2" t="s">
        <v>86</v>
      </c>
      <c r="B19" s="4">
        <v>615</v>
      </c>
      <c r="C19" s="4">
        <v>498</v>
      </c>
      <c r="D19" s="6">
        <v>1727</v>
      </c>
      <c r="E19" s="6">
        <v>1311</v>
      </c>
    </row>
    <row r="20" spans="1:5" x14ac:dyDescent="0.25">
      <c r="A20" s="2" t="s">
        <v>87</v>
      </c>
      <c r="B20" s="6">
        <v>1102</v>
      </c>
      <c r="C20" s="6">
        <v>1049</v>
      </c>
      <c r="D20" s="6">
        <v>3063</v>
      </c>
      <c r="E20" s="6">
        <v>3020</v>
      </c>
    </row>
    <row r="21" spans="1:5" x14ac:dyDescent="0.25">
      <c r="A21" s="2" t="s">
        <v>88</v>
      </c>
      <c r="B21" s="4">
        <v>607</v>
      </c>
      <c r="C21" s="4">
        <v>467</v>
      </c>
      <c r="D21" s="6">
        <v>1561</v>
      </c>
      <c r="E21" s="6">
        <v>1367</v>
      </c>
    </row>
    <row r="22" spans="1:5" ht="135" x14ac:dyDescent="0.25">
      <c r="A22" s="2" t="s">
        <v>89</v>
      </c>
      <c r="B22" s="4">
        <v>0</v>
      </c>
      <c r="C22" s="4">
        <v>103</v>
      </c>
      <c r="D22" s="4">
        <v>328</v>
      </c>
      <c r="E22" s="6">
        <v>1400</v>
      </c>
    </row>
    <row r="23" spans="1:5" ht="30" x14ac:dyDescent="0.25">
      <c r="A23" s="2" t="s">
        <v>90</v>
      </c>
      <c r="B23" s="4">
        <v>166</v>
      </c>
      <c r="C23" s="4">
        <v>275</v>
      </c>
      <c r="D23" s="4">
        <v>497</v>
      </c>
      <c r="E23" s="4">
        <v>455</v>
      </c>
    </row>
    <row r="24" spans="1:5" x14ac:dyDescent="0.25">
      <c r="A24" s="2" t="s">
        <v>91</v>
      </c>
      <c r="B24" s="4">
        <v>107</v>
      </c>
      <c r="C24" s="4">
        <v>225</v>
      </c>
      <c r="D24" s="4">
        <v>633</v>
      </c>
      <c r="E24" s="4">
        <v>686</v>
      </c>
    </row>
    <row r="25" spans="1:5" x14ac:dyDescent="0.25">
      <c r="A25" s="2" t="s">
        <v>41</v>
      </c>
      <c r="B25" s="4">
        <v>365</v>
      </c>
      <c r="C25" s="4">
        <v>229</v>
      </c>
      <c r="D25" s="6">
        <v>1442</v>
      </c>
      <c r="E25" s="4">
        <v>752</v>
      </c>
    </row>
    <row r="26" spans="1:5" x14ac:dyDescent="0.25">
      <c r="A26" s="2" t="s">
        <v>92</v>
      </c>
      <c r="B26" s="4">
        <v>286</v>
      </c>
      <c r="C26" s="4">
        <v>233</v>
      </c>
      <c r="D26" s="4">
        <v>839</v>
      </c>
      <c r="E26" s="4">
        <v>767</v>
      </c>
    </row>
    <row r="27" spans="1:5" x14ac:dyDescent="0.25">
      <c r="A27" s="2" t="s">
        <v>93</v>
      </c>
      <c r="B27" s="6">
        <v>3248</v>
      </c>
      <c r="C27" s="6">
        <v>3079</v>
      </c>
      <c r="D27" s="6">
        <v>10090</v>
      </c>
      <c r="E27" s="6">
        <v>9758</v>
      </c>
    </row>
    <row r="28" spans="1:5" x14ac:dyDescent="0.25">
      <c r="A28" s="3" t="s">
        <v>94</v>
      </c>
      <c r="B28" s="4" t="s">
        <v>5</v>
      </c>
      <c r="C28" s="4" t="s">
        <v>5</v>
      </c>
      <c r="D28" s="4" t="s">
        <v>5</v>
      </c>
      <c r="E28" s="4" t="s">
        <v>5</v>
      </c>
    </row>
    <row r="29" spans="1:5" x14ac:dyDescent="0.25">
      <c r="A29" s="2" t="s">
        <v>95</v>
      </c>
      <c r="B29" s="6">
        <v>5288</v>
      </c>
      <c r="C29" s="6">
        <v>4831</v>
      </c>
      <c r="D29" s="6">
        <v>15817</v>
      </c>
      <c r="E29" s="6">
        <v>14175</v>
      </c>
    </row>
    <row r="30" spans="1:5" x14ac:dyDescent="0.25">
      <c r="A30" s="2" t="s">
        <v>96</v>
      </c>
      <c r="B30" s="6">
        <v>1234</v>
      </c>
      <c r="C30" s="6">
        <v>1138</v>
      </c>
      <c r="D30" s="6">
        <v>3832</v>
      </c>
      <c r="E30" s="6">
        <v>3394</v>
      </c>
    </row>
    <row r="31" spans="1:5" x14ac:dyDescent="0.25">
      <c r="A31" s="2" t="s">
        <v>97</v>
      </c>
      <c r="B31" s="4">
        <v>890</v>
      </c>
      <c r="C31" s="4">
        <v>700</v>
      </c>
      <c r="D31" s="6">
        <v>2455</v>
      </c>
      <c r="E31" s="6">
        <v>2118</v>
      </c>
    </row>
    <row r="32" spans="1:5" x14ac:dyDescent="0.25">
      <c r="A32" s="2" t="s">
        <v>98</v>
      </c>
      <c r="B32" s="4">
        <v>391</v>
      </c>
      <c r="C32" s="4">
        <v>369</v>
      </c>
      <c r="D32" s="6">
        <v>1266</v>
      </c>
      <c r="E32" s="6">
        <v>1098</v>
      </c>
    </row>
    <row r="33" spans="1:5" ht="30" x14ac:dyDescent="0.25">
      <c r="A33" s="2" t="s">
        <v>99</v>
      </c>
      <c r="B33" s="4">
        <v>313</v>
      </c>
      <c r="C33" s="4">
        <v>411</v>
      </c>
      <c r="D33" s="4">
        <v>966</v>
      </c>
      <c r="E33" s="4">
        <v>968</v>
      </c>
    </row>
    <row r="34" spans="1:5" x14ac:dyDescent="0.25">
      <c r="A34" s="2" t="s">
        <v>100</v>
      </c>
      <c r="B34" s="4">
        <v>205</v>
      </c>
      <c r="C34" s="4">
        <v>250</v>
      </c>
      <c r="D34" s="4">
        <v>697</v>
      </c>
      <c r="E34" s="4">
        <v>750</v>
      </c>
    </row>
    <row r="35" spans="1:5" x14ac:dyDescent="0.25">
      <c r="A35" s="2" t="s">
        <v>101</v>
      </c>
      <c r="B35" s="4">
        <v>332</v>
      </c>
      <c r="C35" s="4">
        <v>283</v>
      </c>
      <c r="D35" s="4">
        <v>930</v>
      </c>
      <c r="E35" s="4">
        <v>816</v>
      </c>
    </row>
    <row r="36" spans="1:5" x14ac:dyDescent="0.25">
      <c r="A36" s="2" t="s">
        <v>102</v>
      </c>
      <c r="B36" s="4">
        <v>398</v>
      </c>
      <c r="C36" s="4">
        <v>0</v>
      </c>
      <c r="D36" s="6">
        <v>1329</v>
      </c>
      <c r="E36" s="4">
        <v>0</v>
      </c>
    </row>
    <row r="37" spans="1:5" x14ac:dyDescent="0.25">
      <c r="A37" s="2" t="s">
        <v>92</v>
      </c>
      <c r="B37" s="6">
        <v>1292</v>
      </c>
      <c r="C37" s="6">
        <v>1226</v>
      </c>
      <c r="D37" s="6">
        <v>3526</v>
      </c>
      <c r="E37" s="6">
        <v>3736</v>
      </c>
    </row>
    <row r="38" spans="1:5" x14ac:dyDescent="0.25">
      <c r="A38" s="2" t="s">
        <v>103</v>
      </c>
      <c r="B38" s="6">
        <v>10343</v>
      </c>
      <c r="C38" s="6">
        <v>9208</v>
      </c>
      <c r="D38" s="6">
        <v>30818</v>
      </c>
      <c r="E38" s="6">
        <v>27055</v>
      </c>
    </row>
    <row r="39" spans="1:5" x14ac:dyDescent="0.25">
      <c r="A39" s="2" t="s">
        <v>104</v>
      </c>
      <c r="B39" s="6">
        <v>6707</v>
      </c>
      <c r="C39" s="6">
        <v>6353</v>
      </c>
      <c r="D39" s="6">
        <v>16306</v>
      </c>
      <c r="E39" s="6">
        <v>18286</v>
      </c>
    </row>
    <row r="40" spans="1:5" ht="90" x14ac:dyDescent="0.25">
      <c r="A40" s="2" t="s">
        <v>105</v>
      </c>
      <c r="B40" s="6">
        <v>2004</v>
      </c>
      <c r="C40" s="6">
        <v>1790</v>
      </c>
      <c r="D40" s="6">
        <v>4355</v>
      </c>
      <c r="E40" s="6">
        <v>5040</v>
      </c>
    </row>
    <row r="41" spans="1:5" x14ac:dyDescent="0.25">
      <c r="A41" s="2" t="s">
        <v>106</v>
      </c>
      <c r="B41" s="8">
        <v>4703</v>
      </c>
      <c r="C41" s="8">
        <v>4563</v>
      </c>
      <c r="D41" s="8">
        <v>11951</v>
      </c>
      <c r="E41" s="8">
        <v>13246</v>
      </c>
    </row>
    <row r="42" spans="1:5" x14ac:dyDescent="0.25">
      <c r="A42" s="3" t="s">
        <v>107</v>
      </c>
      <c r="B42" s="4" t="s">
        <v>5</v>
      </c>
      <c r="C42" s="4" t="s">
        <v>5</v>
      </c>
      <c r="D42" s="4" t="s">
        <v>5</v>
      </c>
      <c r="E42" s="4" t="s">
        <v>5</v>
      </c>
    </row>
    <row r="43" spans="1:5" x14ac:dyDescent="0.25">
      <c r="A43" s="2" t="s">
        <v>108</v>
      </c>
      <c r="B43" s="9">
        <v>0.38</v>
      </c>
      <c r="C43" s="9">
        <v>0.37</v>
      </c>
      <c r="D43" s="9">
        <v>0.96</v>
      </c>
      <c r="E43" s="9">
        <v>1.07</v>
      </c>
    </row>
    <row r="44" spans="1:5" x14ac:dyDescent="0.25">
      <c r="A44" s="2" t="s">
        <v>109</v>
      </c>
      <c r="B44" s="9">
        <v>0.38</v>
      </c>
      <c r="C44" s="9">
        <v>0.37</v>
      </c>
      <c r="D44" s="9">
        <v>0.96</v>
      </c>
      <c r="E44" s="9">
        <v>1.06</v>
      </c>
    </row>
    <row r="45" spans="1:5" x14ac:dyDescent="0.25">
      <c r="A45" s="3" t="s">
        <v>110</v>
      </c>
      <c r="B45" s="4" t="s">
        <v>5</v>
      </c>
      <c r="C45" s="4" t="s">
        <v>5</v>
      </c>
      <c r="D45" s="4" t="s">
        <v>5</v>
      </c>
      <c r="E45" s="4" t="s">
        <v>5</v>
      </c>
    </row>
    <row r="46" spans="1:5" x14ac:dyDescent="0.25">
      <c r="A46" s="2" t="s">
        <v>111</v>
      </c>
      <c r="B46" s="9">
        <v>0.16500000000000001</v>
      </c>
      <c r="C46" s="9">
        <v>0.16500000000000001</v>
      </c>
      <c r="D46" s="9">
        <v>0.495</v>
      </c>
      <c r="E46" s="9">
        <v>0.4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7" t="s">
        <v>2</v>
      </c>
      <c r="C1" s="7" t="s">
        <v>26</v>
      </c>
    </row>
    <row r="2" spans="1:3" ht="30" x14ac:dyDescent="0.25">
      <c r="A2" s="1" t="s">
        <v>25</v>
      </c>
      <c r="B2" s="7"/>
      <c r="C2" s="7"/>
    </row>
    <row r="3" spans="1:3" ht="30" x14ac:dyDescent="0.25">
      <c r="A3" s="3" t="s">
        <v>1002</v>
      </c>
      <c r="B3" s="4" t="s">
        <v>5</v>
      </c>
      <c r="C3" s="4" t="s">
        <v>5</v>
      </c>
    </row>
    <row r="4" spans="1:3" x14ac:dyDescent="0.25">
      <c r="A4" s="2" t="s">
        <v>33</v>
      </c>
      <c r="B4" s="8">
        <v>4358</v>
      </c>
      <c r="C4" s="8">
        <v>4459</v>
      </c>
    </row>
    <row r="5" spans="1:3" x14ac:dyDescent="0.25">
      <c r="A5" s="2" t="s">
        <v>1003</v>
      </c>
      <c r="B5" s="4" t="s">
        <v>5</v>
      </c>
      <c r="C5" s="4" t="s">
        <v>5</v>
      </c>
    </row>
    <row r="6" spans="1:3" ht="30" x14ac:dyDescent="0.25">
      <c r="A6" s="3" t="s">
        <v>1002</v>
      </c>
      <c r="B6" s="4" t="s">
        <v>5</v>
      </c>
      <c r="C6" s="4" t="s">
        <v>5</v>
      </c>
    </row>
    <row r="7" spans="1:3" x14ac:dyDescent="0.25">
      <c r="A7" s="2" t="s">
        <v>33</v>
      </c>
      <c r="B7" s="6">
        <v>2998</v>
      </c>
      <c r="C7" s="6">
        <v>3117</v>
      </c>
    </row>
    <row r="8" spans="1:3" x14ac:dyDescent="0.25">
      <c r="A8" s="2" t="s">
        <v>1004</v>
      </c>
      <c r="B8" s="4" t="s">
        <v>5</v>
      </c>
      <c r="C8" s="4" t="s">
        <v>5</v>
      </c>
    </row>
    <row r="9" spans="1:3" ht="30" x14ac:dyDescent="0.25">
      <c r="A9" s="3" t="s">
        <v>1002</v>
      </c>
      <c r="B9" s="4" t="s">
        <v>5</v>
      </c>
      <c r="C9" s="4" t="s">
        <v>5</v>
      </c>
    </row>
    <row r="10" spans="1:3" x14ac:dyDescent="0.25">
      <c r="A10" s="2" t="s">
        <v>33</v>
      </c>
      <c r="B10" s="4">
        <v>253</v>
      </c>
      <c r="C10" s="4">
        <v>408</v>
      </c>
    </row>
    <row r="11" spans="1:3" x14ac:dyDescent="0.25">
      <c r="A11" s="2" t="s">
        <v>1005</v>
      </c>
      <c r="B11" s="4" t="s">
        <v>5</v>
      </c>
      <c r="C11" s="4" t="s">
        <v>5</v>
      </c>
    </row>
    <row r="12" spans="1:3" ht="30" x14ac:dyDescent="0.25">
      <c r="A12" s="3" t="s">
        <v>1002</v>
      </c>
      <c r="B12" s="4" t="s">
        <v>5</v>
      </c>
      <c r="C12" s="4" t="s">
        <v>5</v>
      </c>
    </row>
    <row r="13" spans="1:3" x14ac:dyDescent="0.25">
      <c r="A13" s="2" t="s">
        <v>33</v>
      </c>
      <c r="B13" s="4">
        <v>257</v>
      </c>
      <c r="C13" s="4">
        <v>287</v>
      </c>
    </row>
    <row r="14" spans="1:3" ht="30" x14ac:dyDescent="0.25">
      <c r="A14" s="2" t="s">
        <v>1006</v>
      </c>
      <c r="B14" s="4" t="s">
        <v>5</v>
      </c>
      <c r="C14" s="4" t="s">
        <v>5</v>
      </c>
    </row>
    <row r="15" spans="1:3" ht="30" x14ac:dyDescent="0.25">
      <c r="A15" s="3" t="s">
        <v>1002</v>
      </c>
      <c r="B15" s="4" t="s">
        <v>5</v>
      </c>
      <c r="C15" s="4" t="s">
        <v>5</v>
      </c>
    </row>
    <row r="16" spans="1:3" x14ac:dyDescent="0.25">
      <c r="A16" s="2" t="s">
        <v>33</v>
      </c>
      <c r="B16" s="4">
        <v>182</v>
      </c>
      <c r="C16" s="4">
        <v>157</v>
      </c>
    </row>
    <row r="17" spans="1:3" ht="30" x14ac:dyDescent="0.25">
      <c r="A17" s="2" t="s">
        <v>1007</v>
      </c>
      <c r="B17" s="4" t="s">
        <v>5</v>
      </c>
      <c r="C17" s="4" t="s">
        <v>5</v>
      </c>
    </row>
    <row r="18" spans="1:3" ht="30" x14ac:dyDescent="0.25">
      <c r="A18" s="3" t="s">
        <v>1002</v>
      </c>
      <c r="B18" s="4" t="s">
        <v>5</v>
      </c>
      <c r="C18" s="4" t="s">
        <v>5</v>
      </c>
    </row>
    <row r="19" spans="1:3" x14ac:dyDescent="0.25">
      <c r="A19" s="2" t="s">
        <v>33</v>
      </c>
      <c r="B19" s="4">
        <v>121</v>
      </c>
      <c r="C19" s="4">
        <v>104</v>
      </c>
    </row>
    <row r="20" spans="1:3" ht="30" x14ac:dyDescent="0.25">
      <c r="A20" s="2" t="s">
        <v>1008</v>
      </c>
      <c r="B20" s="4" t="s">
        <v>5</v>
      </c>
      <c r="C20" s="4" t="s">
        <v>5</v>
      </c>
    </row>
    <row r="21" spans="1:3" ht="30" x14ac:dyDescent="0.25">
      <c r="A21" s="3" t="s">
        <v>1002</v>
      </c>
      <c r="B21" s="4" t="s">
        <v>5</v>
      </c>
      <c r="C21" s="4" t="s">
        <v>5</v>
      </c>
    </row>
    <row r="22" spans="1:3" x14ac:dyDescent="0.25">
      <c r="A22" s="2" t="s">
        <v>33</v>
      </c>
      <c r="B22" s="4">
        <v>40</v>
      </c>
      <c r="C22" s="4">
        <v>65</v>
      </c>
    </row>
    <row r="23" spans="1:3" x14ac:dyDescent="0.25">
      <c r="A23" s="2" t="s">
        <v>917</v>
      </c>
      <c r="B23" s="4" t="s">
        <v>5</v>
      </c>
      <c r="C23" s="4" t="s">
        <v>5</v>
      </c>
    </row>
    <row r="24" spans="1:3" ht="30" x14ac:dyDescent="0.25">
      <c r="A24" s="3" t="s">
        <v>1002</v>
      </c>
      <c r="B24" s="4" t="s">
        <v>5</v>
      </c>
      <c r="C24" s="4" t="s">
        <v>5</v>
      </c>
    </row>
    <row r="25" spans="1:3" x14ac:dyDescent="0.25">
      <c r="A25" s="2" t="s">
        <v>33</v>
      </c>
      <c r="B25" s="4">
        <v>152</v>
      </c>
      <c r="C25" s="4">
        <v>101</v>
      </c>
    </row>
    <row r="26" spans="1:3" x14ac:dyDescent="0.25">
      <c r="A26" s="2" t="s">
        <v>1009</v>
      </c>
      <c r="B26" s="4" t="s">
        <v>5</v>
      </c>
      <c r="C26" s="4" t="s">
        <v>5</v>
      </c>
    </row>
    <row r="27" spans="1:3" ht="30" x14ac:dyDescent="0.25">
      <c r="A27" s="3" t="s">
        <v>1002</v>
      </c>
      <c r="B27" s="4" t="s">
        <v>5</v>
      </c>
      <c r="C27" s="4" t="s">
        <v>5</v>
      </c>
    </row>
    <row r="28" spans="1:3" x14ac:dyDescent="0.25">
      <c r="A28" s="2" t="s">
        <v>33</v>
      </c>
      <c r="B28" s="4">
        <v>81</v>
      </c>
      <c r="C28" s="4">
        <v>26</v>
      </c>
    </row>
    <row r="29" spans="1:3" x14ac:dyDescent="0.25">
      <c r="A29" s="2" t="s">
        <v>1010</v>
      </c>
      <c r="B29" s="4" t="s">
        <v>5</v>
      </c>
      <c r="C29" s="4" t="s">
        <v>5</v>
      </c>
    </row>
    <row r="30" spans="1:3" ht="30" x14ac:dyDescent="0.25">
      <c r="A30" s="3" t="s">
        <v>1002</v>
      </c>
      <c r="B30" s="4" t="s">
        <v>5</v>
      </c>
      <c r="C30" s="4" t="s">
        <v>5</v>
      </c>
    </row>
    <row r="31" spans="1:3" x14ac:dyDescent="0.25">
      <c r="A31" s="2" t="s">
        <v>33</v>
      </c>
      <c r="B31" s="4">
        <v>81</v>
      </c>
      <c r="C31" s="4">
        <v>26</v>
      </c>
    </row>
    <row r="32" spans="1:3" ht="30" x14ac:dyDescent="0.25">
      <c r="A32" s="2" t="s">
        <v>950</v>
      </c>
      <c r="B32" s="4" t="s">
        <v>5</v>
      </c>
      <c r="C32" s="4" t="s">
        <v>5</v>
      </c>
    </row>
    <row r="33" spans="1:3" ht="30" x14ac:dyDescent="0.25">
      <c r="A33" s="3" t="s">
        <v>1002</v>
      </c>
      <c r="B33" s="4" t="s">
        <v>5</v>
      </c>
      <c r="C33" s="4" t="s">
        <v>5</v>
      </c>
    </row>
    <row r="34" spans="1:3" x14ac:dyDescent="0.25">
      <c r="A34" s="2" t="s">
        <v>33</v>
      </c>
      <c r="B34" s="4">
        <v>53</v>
      </c>
      <c r="C34" s="4">
        <v>58</v>
      </c>
    </row>
    <row r="35" spans="1:3" x14ac:dyDescent="0.25">
      <c r="A35" s="2" t="s">
        <v>1011</v>
      </c>
      <c r="B35" s="4" t="s">
        <v>5</v>
      </c>
      <c r="C35" s="4" t="s">
        <v>5</v>
      </c>
    </row>
    <row r="36" spans="1:3" ht="30" x14ac:dyDescent="0.25">
      <c r="A36" s="3" t="s">
        <v>1002</v>
      </c>
      <c r="B36" s="4" t="s">
        <v>5</v>
      </c>
      <c r="C36" s="4" t="s">
        <v>5</v>
      </c>
    </row>
    <row r="37" spans="1:3" x14ac:dyDescent="0.25">
      <c r="A37" s="2" t="s">
        <v>33</v>
      </c>
      <c r="B37" s="4">
        <v>54</v>
      </c>
      <c r="C37" s="4">
        <v>0</v>
      </c>
    </row>
    <row r="38" spans="1:3" x14ac:dyDescent="0.25">
      <c r="A38" s="2" t="s">
        <v>1012</v>
      </c>
      <c r="B38" s="4" t="s">
        <v>5</v>
      </c>
      <c r="C38" s="4" t="s">
        <v>5</v>
      </c>
    </row>
    <row r="39" spans="1:3" ht="30" x14ac:dyDescent="0.25">
      <c r="A39" s="3" t="s">
        <v>1002</v>
      </c>
      <c r="B39" s="4" t="s">
        <v>5</v>
      </c>
      <c r="C39" s="4" t="s">
        <v>5</v>
      </c>
    </row>
    <row r="40" spans="1:3" x14ac:dyDescent="0.25">
      <c r="A40" s="2" t="s">
        <v>33</v>
      </c>
      <c r="B40" s="8">
        <v>86</v>
      </c>
      <c r="C40" s="8">
        <v>1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13</v>
      </c>
      <c r="B1" s="7" t="s">
        <v>2</v>
      </c>
      <c r="C1" s="7" t="s">
        <v>26</v>
      </c>
    </row>
    <row r="2" spans="1:3" ht="30" x14ac:dyDescent="0.25">
      <c r="A2" s="1" t="s">
        <v>25</v>
      </c>
      <c r="B2" s="7"/>
      <c r="C2" s="7"/>
    </row>
    <row r="3" spans="1:3" ht="30" x14ac:dyDescent="0.25">
      <c r="A3" s="3" t="s">
        <v>985</v>
      </c>
      <c r="B3" s="4" t="s">
        <v>5</v>
      </c>
      <c r="C3" s="4" t="s">
        <v>5</v>
      </c>
    </row>
    <row r="4" spans="1:3" x14ac:dyDescent="0.25">
      <c r="A4" s="2" t="s">
        <v>1014</v>
      </c>
      <c r="B4" s="8">
        <v>369935</v>
      </c>
      <c r="C4" s="8">
        <v>85252</v>
      </c>
    </row>
    <row r="5" spans="1:3" x14ac:dyDescent="0.25">
      <c r="A5" s="2" t="s">
        <v>1015</v>
      </c>
      <c r="B5" s="6">
        <v>-17046</v>
      </c>
      <c r="C5" s="4">
        <v>-923</v>
      </c>
    </row>
    <row r="6" spans="1:3" x14ac:dyDescent="0.25">
      <c r="A6" s="2" t="s">
        <v>1016</v>
      </c>
      <c r="B6" s="6">
        <v>17930</v>
      </c>
      <c r="C6" s="6">
        <v>17856</v>
      </c>
    </row>
    <row r="7" spans="1:3" x14ac:dyDescent="0.25">
      <c r="A7" s="2" t="s">
        <v>1017</v>
      </c>
      <c r="B7" s="6">
        <v>-1974</v>
      </c>
      <c r="C7" s="6">
        <v>-2584</v>
      </c>
    </row>
    <row r="8" spans="1:3" x14ac:dyDescent="0.25">
      <c r="A8" s="2" t="s">
        <v>1018</v>
      </c>
      <c r="B8" s="6">
        <v>387865</v>
      </c>
      <c r="C8" s="6">
        <v>103108</v>
      </c>
    </row>
    <row r="9" spans="1:3" x14ac:dyDescent="0.25">
      <c r="A9" s="2" t="s">
        <v>1019</v>
      </c>
      <c r="B9" s="6">
        <v>-19020</v>
      </c>
      <c r="C9" s="6">
        <v>-3507</v>
      </c>
    </row>
    <row r="10" spans="1:3" x14ac:dyDescent="0.25">
      <c r="A10" s="2" t="s">
        <v>989</v>
      </c>
      <c r="B10" s="4" t="s">
        <v>5</v>
      </c>
      <c r="C10" s="4" t="s">
        <v>5</v>
      </c>
    </row>
    <row r="11" spans="1:3" ht="30" x14ac:dyDescent="0.25">
      <c r="A11" s="3" t="s">
        <v>985</v>
      </c>
      <c r="B11" s="4" t="s">
        <v>5</v>
      </c>
      <c r="C11" s="4" t="s">
        <v>5</v>
      </c>
    </row>
    <row r="12" spans="1:3" x14ac:dyDescent="0.25">
      <c r="A12" s="2" t="s">
        <v>1014</v>
      </c>
      <c r="B12" s="4">
        <v>0</v>
      </c>
      <c r="C12" s="4">
        <v>0</v>
      </c>
    </row>
    <row r="13" spans="1:3" x14ac:dyDescent="0.25">
      <c r="A13" s="2" t="s">
        <v>1015</v>
      </c>
      <c r="B13" s="4">
        <v>0</v>
      </c>
      <c r="C13" s="4">
        <v>0</v>
      </c>
    </row>
    <row r="14" spans="1:3" x14ac:dyDescent="0.25">
      <c r="A14" s="2" t="s">
        <v>1016</v>
      </c>
      <c r="B14" s="4">
        <v>0</v>
      </c>
      <c r="C14" s="4">
        <v>0</v>
      </c>
    </row>
    <row r="15" spans="1:3" x14ac:dyDescent="0.25">
      <c r="A15" s="2" t="s">
        <v>1017</v>
      </c>
      <c r="B15" s="4">
        <v>0</v>
      </c>
      <c r="C15" s="4">
        <v>0</v>
      </c>
    </row>
    <row r="16" spans="1:3" x14ac:dyDescent="0.25">
      <c r="A16" s="2" t="s">
        <v>1018</v>
      </c>
      <c r="B16" s="4">
        <v>0</v>
      </c>
      <c r="C16" s="4">
        <v>0</v>
      </c>
    </row>
    <row r="17" spans="1:3" x14ac:dyDescent="0.25">
      <c r="A17" s="2" t="s">
        <v>1019</v>
      </c>
      <c r="B17" s="4">
        <v>0</v>
      </c>
      <c r="C17" s="4">
        <v>0</v>
      </c>
    </row>
    <row r="18" spans="1:3" ht="30" x14ac:dyDescent="0.25">
      <c r="A18" s="2" t="s">
        <v>950</v>
      </c>
      <c r="B18" s="4" t="s">
        <v>5</v>
      </c>
      <c r="C18" s="4" t="s">
        <v>5</v>
      </c>
    </row>
    <row r="19" spans="1:3" ht="30" x14ac:dyDescent="0.25">
      <c r="A19" s="3" t="s">
        <v>985</v>
      </c>
      <c r="B19" s="4" t="s">
        <v>5</v>
      </c>
      <c r="C19" s="4" t="s">
        <v>5</v>
      </c>
    </row>
    <row r="20" spans="1:3" x14ac:dyDescent="0.25">
      <c r="A20" s="2" t="s">
        <v>1014</v>
      </c>
      <c r="B20" s="6">
        <v>110419</v>
      </c>
      <c r="C20" s="6">
        <v>41715</v>
      </c>
    </row>
    <row r="21" spans="1:3" x14ac:dyDescent="0.25">
      <c r="A21" s="2" t="s">
        <v>1015</v>
      </c>
      <c r="B21" s="6">
        <v>-5820</v>
      </c>
      <c r="C21" s="4">
        <v>-161</v>
      </c>
    </row>
    <row r="22" spans="1:3" x14ac:dyDescent="0.25">
      <c r="A22" s="2" t="s">
        <v>1016</v>
      </c>
      <c r="B22" s="4">
        <v>0</v>
      </c>
      <c r="C22" s="4">
        <v>0</v>
      </c>
    </row>
    <row r="23" spans="1:3" x14ac:dyDescent="0.25">
      <c r="A23" s="2" t="s">
        <v>1017</v>
      </c>
      <c r="B23" s="4">
        <v>0</v>
      </c>
      <c r="C23" s="4">
        <v>0</v>
      </c>
    </row>
    <row r="24" spans="1:3" x14ac:dyDescent="0.25">
      <c r="A24" s="2" t="s">
        <v>1018</v>
      </c>
      <c r="B24" s="6">
        <v>110419</v>
      </c>
      <c r="C24" s="6">
        <v>41715</v>
      </c>
    </row>
    <row r="25" spans="1:3" x14ac:dyDescent="0.25">
      <c r="A25" s="2" t="s">
        <v>1019</v>
      </c>
      <c r="B25" s="6">
        <v>-5820</v>
      </c>
      <c r="C25" s="4">
        <v>-161</v>
      </c>
    </row>
    <row r="26" spans="1:3" ht="30" x14ac:dyDescent="0.25">
      <c r="A26" s="2" t="s">
        <v>951</v>
      </c>
      <c r="B26" s="4" t="s">
        <v>5</v>
      </c>
      <c r="C26" s="4" t="s">
        <v>5</v>
      </c>
    </row>
    <row r="27" spans="1:3" ht="30" x14ac:dyDescent="0.25">
      <c r="A27" s="3" t="s">
        <v>985</v>
      </c>
      <c r="B27" s="4" t="s">
        <v>5</v>
      </c>
      <c r="C27" s="4" t="s">
        <v>5</v>
      </c>
    </row>
    <row r="28" spans="1:3" x14ac:dyDescent="0.25">
      <c r="A28" s="2" t="s">
        <v>1014</v>
      </c>
      <c r="B28" s="6">
        <v>58955</v>
      </c>
      <c r="C28" s="6">
        <v>7857</v>
      </c>
    </row>
    <row r="29" spans="1:3" x14ac:dyDescent="0.25">
      <c r="A29" s="2" t="s">
        <v>1015</v>
      </c>
      <c r="B29" s="6">
        <v>-2047</v>
      </c>
      <c r="C29" s="4">
        <v>-57</v>
      </c>
    </row>
    <row r="30" spans="1:3" x14ac:dyDescent="0.25">
      <c r="A30" s="2" t="s">
        <v>1016</v>
      </c>
      <c r="B30" s="4">
        <v>474</v>
      </c>
      <c r="C30" s="4">
        <v>0</v>
      </c>
    </row>
    <row r="31" spans="1:3" x14ac:dyDescent="0.25">
      <c r="A31" s="2" t="s">
        <v>1017</v>
      </c>
      <c r="B31" s="4">
        <v>-9</v>
      </c>
      <c r="C31" s="4">
        <v>0</v>
      </c>
    </row>
    <row r="32" spans="1:3" x14ac:dyDescent="0.25">
      <c r="A32" s="2" t="s">
        <v>1018</v>
      </c>
      <c r="B32" s="6">
        <v>59429</v>
      </c>
      <c r="C32" s="6">
        <v>7857</v>
      </c>
    </row>
    <row r="33" spans="1:3" x14ac:dyDescent="0.25">
      <c r="A33" s="2" t="s">
        <v>1019</v>
      </c>
      <c r="B33" s="6">
        <v>-2056</v>
      </c>
      <c r="C33" s="4">
        <v>-57</v>
      </c>
    </row>
    <row r="34" spans="1:3" ht="30" x14ac:dyDescent="0.25">
      <c r="A34" s="2" t="s">
        <v>990</v>
      </c>
      <c r="B34" s="4" t="s">
        <v>5</v>
      </c>
      <c r="C34" s="4" t="s">
        <v>5</v>
      </c>
    </row>
    <row r="35" spans="1:3" ht="30" x14ac:dyDescent="0.25">
      <c r="A35" s="3" t="s">
        <v>985</v>
      </c>
      <c r="B35" s="4" t="s">
        <v>5</v>
      </c>
      <c r="C35" s="4" t="s">
        <v>5</v>
      </c>
    </row>
    <row r="36" spans="1:3" x14ac:dyDescent="0.25">
      <c r="A36" s="2" t="s">
        <v>1014</v>
      </c>
      <c r="B36" s="6">
        <v>157880</v>
      </c>
      <c r="C36" s="6">
        <v>32159</v>
      </c>
    </row>
    <row r="37" spans="1:3" x14ac:dyDescent="0.25">
      <c r="A37" s="2" t="s">
        <v>1015</v>
      </c>
      <c r="B37" s="6">
        <v>-6201</v>
      </c>
      <c r="C37" s="4">
        <v>-688</v>
      </c>
    </row>
    <row r="38" spans="1:3" x14ac:dyDescent="0.25">
      <c r="A38" s="2" t="s">
        <v>1016</v>
      </c>
      <c r="B38" s="6">
        <v>5124</v>
      </c>
      <c r="C38" s="6">
        <v>4254</v>
      </c>
    </row>
    <row r="39" spans="1:3" x14ac:dyDescent="0.25">
      <c r="A39" s="2" t="s">
        <v>1017</v>
      </c>
      <c r="B39" s="4">
        <v>-171</v>
      </c>
      <c r="C39" s="4">
        <v>-14</v>
      </c>
    </row>
    <row r="40" spans="1:3" x14ac:dyDescent="0.25">
      <c r="A40" s="2" t="s">
        <v>1018</v>
      </c>
      <c r="B40" s="6">
        <v>163004</v>
      </c>
      <c r="C40" s="6">
        <v>36413</v>
      </c>
    </row>
    <row r="41" spans="1:3" x14ac:dyDescent="0.25">
      <c r="A41" s="2" t="s">
        <v>1019</v>
      </c>
      <c r="B41" s="6">
        <v>-6372</v>
      </c>
      <c r="C41" s="4">
        <v>-702</v>
      </c>
    </row>
    <row r="42" spans="1:3" x14ac:dyDescent="0.25">
      <c r="A42" s="2" t="s">
        <v>991</v>
      </c>
      <c r="B42" s="4" t="s">
        <v>5</v>
      </c>
      <c r="C42" s="4" t="s">
        <v>5</v>
      </c>
    </row>
    <row r="43" spans="1:3" ht="30" x14ac:dyDescent="0.25">
      <c r="A43" s="3" t="s">
        <v>985</v>
      </c>
      <c r="B43" s="4" t="s">
        <v>5</v>
      </c>
      <c r="C43" s="4" t="s">
        <v>5</v>
      </c>
    </row>
    <row r="44" spans="1:3" x14ac:dyDescent="0.25">
      <c r="A44" s="2" t="s">
        <v>1014</v>
      </c>
      <c r="B44" s="4">
        <v>950</v>
      </c>
      <c r="C44" s="4">
        <v>0</v>
      </c>
    </row>
    <row r="45" spans="1:3" x14ac:dyDescent="0.25">
      <c r="A45" s="2" t="s">
        <v>1015</v>
      </c>
      <c r="B45" s="4">
        <v>-21</v>
      </c>
      <c r="C45" s="4">
        <v>0</v>
      </c>
    </row>
    <row r="46" spans="1:3" x14ac:dyDescent="0.25">
      <c r="A46" s="2" t="s">
        <v>1016</v>
      </c>
      <c r="B46" s="4">
        <v>0</v>
      </c>
      <c r="C46" s="4">
        <v>0</v>
      </c>
    </row>
    <row r="47" spans="1:3" x14ac:dyDescent="0.25">
      <c r="A47" s="2" t="s">
        <v>1017</v>
      </c>
      <c r="B47" s="4">
        <v>0</v>
      </c>
      <c r="C47" s="4">
        <v>0</v>
      </c>
    </row>
    <row r="48" spans="1:3" x14ac:dyDescent="0.25">
      <c r="A48" s="2" t="s">
        <v>1018</v>
      </c>
      <c r="B48" s="4">
        <v>950</v>
      </c>
      <c r="C48" s="4">
        <v>0</v>
      </c>
    </row>
    <row r="49" spans="1:3" x14ac:dyDescent="0.25">
      <c r="A49" s="2" t="s">
        <v>1019</v>
      </c>
      <c r="B49" s="4">
        <v>-21</v>
      </c>
      <c r="C49" s="4">
        <v>0</v>
      </c>
    </row>
    <row r="50" spans="1:3" x14ac:dyDescent="0.25">
      <c r="A50" s="2" t="s">
        <v>917</v>
      </c>
      <c r="B50" s="4" t="s">
        <v>5</v>
      </c>
      <c r="C50" s="4" t="s">
        <v>5</v>
      </c>
    </row>
    <row r="51" spans="1:3" ht="30" x14ac:dyDescent="0.25">
      <c r="A51" s="3" t="s">
        <v>985</v>
      </c>
      <c r="B51" s="4" t="s">
        <v>5</v>
      </c>
      <c r="C51" s="4" t="s">
        <v>5</v>
      </c>
    </row>
    <row r="52" spans="1:3" x14ac:dyDescent="0.25">
      <c r="A52" s="2" t="s">
        <v>1014</v>
      </c>
      <c r="B52" s="4">
        <v>0</v>
      </c>
      <c r="C52" s="4">
        <v>0</v>
      </c>
    </row>
    <row r="53" spans="1:3" x14ac:dyDescent="0.25">
      <c r="A53" s="2" t="s">
        <v>1015</v>
      </c>
      <c r="B53" s="4">
        <v>0</v>
      </c>
      <c r="C53" s="4">
        <v>0</v>
      </c>
    </row>
    <row r="54" spans="1:3" x14ac:dyDescent="0.25">
      <c r="A54" s="2" t="s">
        <v>1016</v>
      </c>
      <c r="B54" s="6">
        <v>9754</v>
      </c>
      <c r="C54" s="6">
        <v>13002</v>
      </c>
    </row>
    <row r="55" spans="1:3" x14ac:dyDescent="0.25">
      <c r="A55" s="2" t="s">
        <v>1017</v>
      </c>
      <c r="B55" s="6">
        <v>-1640</v>
      </c>
      <c r="C55" s="6">
        <v>-2370</v>
      </c>
    </row>
    <row r="56" spans="1:3" x14ac:dyDescent="0.25">
      <c r="A56" s="2" t="s">
        <v>1018</v>
      </c>
      <c r="B56" s="6">
        <v>9754</v>
      </c>
      <c r="C56" s="6">
        <v>13002</v>
      </c>
    </row>
    <row r="57" spans="1:3" x14ac:dyDescent="0.25">
      <c r="A57" s="2" t="s">
        <v>1019</v>
      </c>
      <c r="B57" s="6">
        <v>-1640</v>
      </c>
      <c r="C57" s="6">
        <v>-2370</v>
      </c>
    </row>
    <row r="58" spans="1:3" x14ac:dyDescent="0.25">
      <c r="A58" s="2" t="s">
        <v>921</v>
      </c>
      <c r="B58" s="4" t="s">
        <v>5</v>
      </c>
      <c r="C58" s="4" t="s">
        <v>5</v>
      </c>
    </row>
    <row r="59" spans="1:3" ht="30" x14ac:dyDescent="0.25">
      <c r="A59" s="3" t="s">
        <v>985</v>
      </c>
      <c r="B59" s="4" t="s">
        <v>5</v>
      </c>
      <c r="C59" s="4" t="s">
        <v>5</v>
      </c>
    </row>
    <row r="60" spans="1:3" x14ac:dyDescent="0.25">
      <c r="A60" s="2" t="s">
        <v>1014</v>
      </c>
      <c r="B60" s="4">
        <v>0</v>
      </c>
      <c r="C60" s="4">
        <v>0</v>
      </c>
    </row>
    <row r="61" spans="1:3" x14ac:dyDescent="0.25">
      <c r="A61" s="2" t="s">
        <v>1015</v>
      </c>
      <c r="B61" s="4">
        <v>0</v>
      </c>
      <c r="C61" s="4">
        <v>0</v>
      </c>
    </row>
    <row r="62" spans="1:3" x14ac:dyDescent="0.25">
      <c r="A62" s="2" t="s">
        <v>1016</v>
      </c>
      <c r="B62" s="4">
        <v>776</v>
      </c>
      <c r="C62" s="4">
        <v>600</v>
      </c>
    </row>
    <row r="63" spans="1:3" x14ac:dyDescent="0.25">
      <c r="A63" s="2" t="s">
        <v>1017</v>
      </c>
      <c r="B63" s="4">
        <v>-24</v>
      </c>
      <c r="C63" s="4">
        <v>-200</v>
      </c>
    </row>
    <row r="64" spans="1:3" x14ac:dyDescent="0.25">
      <c r="A64" s="2" t="s">
        <v>1018</v>
      </c>
      <c r="B64" s="4">
        <v>776</v>
      </c>
      <c r="C64" s="4">
        <v>600</v>
      </c>
    </row>
    <row r="65" spans="1:3" x14ac:dyDescent="0.25">
      <c r="A65" s="2" t="s">
        <v>1019</v>
      </c>
      <c r="B65" s="4">
        <v>-24</v>
      </c>
      <c r="C65" s="4">
        <v>-200</v>
      </c>
    </row>
    <row r="66" spans="1:3" x14ac:dyDescent="0.25">
      <c r="A66" s="2" t="s">
        <v>992</v>
      </c>
      <c r="B66" s="4" t="s">
        <v>5</v>
      </c>
      <c r="C66" s="4" t="s">
        <v>5</v>
      </c>
    </row>
    <row r="67" spans="1:3" ht="30" x14ac:dyDescent="0.25">
      <c r="A67" s="3" t="s">
        <v>985</v>
      </c>
      <c r="B67" s="4" t="s">
        <v>5</v>
      </c>
      <c r="C67" s="4" t="s">
        <v>5</v>
      </c>
    </row>
    <row r="68" spans="1:3" x14ac:dyDescent="0.25">
      <c r="A68" s="2" t="s">
        <v>1014</v>
      </c>
      <c r="B68" s="6">
        <v>40735</v>
      </c>
      <c r="C68" s="6">
        <v>3521</v>
      </c>
    </row>
    <row r="69" spans="1:3" x14ac:dyDescent="0.25">
      <c r="A69" s="2" t="s">
        <v>1015</v>
      </c>
      <c r="B69" s="6">
        <v>-2933</v>
      </c>
      <c r="C69" s="4">
        <v>-17</v>
      </c>
    </row>
    <row r="70" spans="1:3" x14ac:dyDescent="0.25">
      <c r="A70" s="2" t="s">
        <v>1016</v>
      </c>
      <c r="B70" s="6">
        <v>1802</v>
      </c>
      <c r="C70" s="4">
        <v>0</v>
      </c>
    </row>
    <row r="71" spans="1:3" x14ac:dyDescent="0.25">
      <c r="A71" s="2" t="s">
        <v>1017</v>
      </c>
      <c r="B71" s="4">
        <v>-130</v>
      </c>
      <c r="C71" s="4">
        <v>0</v>
      </c>
    </row>
    <row r="72" spans="1:3" x14ac:dyDescent="0.25">
      <c r="A72" s="2" t="s">
        <v>1018</v>
      </c>
      <c r="B72" s="6">
        <v>42537</v>
      </c>
      <c r="C72" s="6">
        <v>3521</v>
      </c>
    </row>
    <row r="73" spans="1:3" x14ac:dyDescent="0.25">
      <c r="A73" s="2" t="s">
        <v>1019</v>
      </c>
      <c r="B73" s="6">
        <v>-3063</v>
      </c>
      <c r="C73" s="4">
        <v>-17</v>
      </c>
    </row>
    <row r="74" spans="1:3" x14ac:dyDescent="0.25">
      <c r="A74" s="2" t="s">
        <v>993</v>
      </c>
      <c r="B74" s="4" t="s">
        <v>5</v>
      </c>
      <c r="C74" s="4" t="s">
        <v>5</v>
      </c>
    </row>
    <row r="75" spans="1:3" ht="30" x14ac:dyDescent="0.25">
      <c r="A75" s="3" t="s">
        <v>985</v>
      </c>
      <c r="B75" s="4" t="s">
        <v>5</v>
      </c>
      <c r="C75" s="4" t="s">
        <v>5</v>
      </c>
    </row>
    <row r="76" spans="1:3" x14ac:dyDescent="0.25">
      <c r="A76" s="2" t="s">
        <v>1014</v>
      </c>
      <c r="B76" s="4">
        <v>996</v>
      </c>
      <c r="C76" s="4">
        <v>0</v>
      </c>
    </row>
    <row r="77" spans="1:3" x14ac:dyDescent="0.25">
      <c r="A77" s="2" t="s">
        <v>1015</v>
      </c>
      <c r="B77" s="4">
        <v>-24</v>
      </c>
      <c r="C77" s="4">
        <v>0</v>
      </c>
    </row>
    <row r="78" spans="1:3" x14ac:dyDescent="0.25">
      <c r="A78" s="2" t="s">
        <v>1016</v>
      </c>
      <c r="B78" s="4">
        <v>0</v>
      </c>
      <c r="C78" s="4">
        <v>0</v>
      </c>
    </row>
    <row r="79" spans="1:3" x14ac:dyDescent="0.25">
      <c r="A79" s="2" t="s">
        <v>1017</v>
      </c>
      <c r="B79" s="4">
        <v>0</v>
      </c>
      <c r="C79" s="4">
        <v>0</v>
      </c>
    </row>
    <row r="80" spans="1:3" x14ac:dyDescent="0.25">
      <c r="A80" s="2" t="s">
        <v>1018</v>
      </c>
      <c r="B80" s="4">
        <v>996</v>
      </c>
      <c r="C80" s="4">
        <v>0</v>
      </c>
    </row>
    <row r="81" spans="1:3" x14ac:dyDescent="0.25">
      <c r="A81" s="2" t="s">
        <v>1019</v>
      </c>
      <c r="B81" s="8">
        <v>-24</v>
      </c>
      <c r="C81"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0</v>
      </c>
      <c r="B1" s="7" t="s">
        <v>68</v>
      </c>
      <c r="C1" s="7"/>
      <c r="D1" s="7" t="s">
        <v>1</v>
      </c>
      <c r="E1" s="7"/>
    </row>
    <row r="2" spans="1:5" ht="30" x14ac:dyDescent="0.25">
      <c r="A2" s="1" t="s">
        <v>25</v>
      </c>
      <c r="B2" s="1" t="s">
        <v>2</v>
      </c>
      <c r="C2" s="1" t="s">
        <v>69</v>
      </c>
      <c r="D2" s="1" t="s">
        <v>2</v>
      </c>
      <c r="E2" s="1" t="s">
        <v>69</v>
      </c>
    </row>
    <row r="3" spans="1:5" x14ac:dyDescent="0.25">
      <c r="A3" s="3" t="s">
        <v>1021</v>
      </c>
      <c r="B3" s="4" t="s">
        <v>5</v>
      </c>
      <c r="C3" s="4" t="s">
        <v>5</v>
      </c>
      <c r="D3" s="4" t="s">
        <v>5</v>
      </c>
      <c r="E3" s="4" t="s">
        <v>5</v>
      </c>
    </row>
    <row r="4" spans="1:5" ht="75" x14ac:dyDescent="0.25">
      <c r="A4" s="2" t="s">
        <v>471</v>
      </c>
      <c r="B4" s="8">
        <v>4054</v>
      </c>
      <c r="C4" s="8">
        <v>4054</v>
      </c>
      <c r="D4" s="8">
        <v>4054</v>
      </c>
      <c r="E4" s="8">
        <v>4054</v>
      </c>
    </row>
    <row r="5" spans="1:5" ht="45" x14ac:dyDescent="0.25">
      <c r="A5" s="2" t="s">
        <v>472</v>
      </c>
      <c r="B5" s="4">
        <v>0</v>
      </c>
      <c r="C5" s="4">
        <v>0</v>
      </c>
      <c r="D5" s="4">
        <v>0</v>
      </c>
      <c r="E5" s="4">
        <v>0</v>
      </c>
    </row>
    <row r="6" spans="1:5" ht="45" x14ac:dyDescent="0.25">
      <c r="A6" s="2" t="s">
        <v>473</v>
      </c>
      <c r="B6" s="4">
        <v>0</v>
      </c>
      <c r="C6" s="4">
        <v>0</v>
      </c>
      <c r="D6" s="4">
        <v>0</v>
      </c>
      <c r="E6" s="4">
        <v>0</v>
      </c>
    </row>
    <row r="7" spans="1:5" ht="60" x14ac:dyDescent="0.25">
      <c r="A7" s="2" t="s">
        <v>474</v>
      </c>
      <c r="B7" s="8">
        <v>4054</v>
      </c>
      <c r="C7" s="8">
        <v>4054</v>
      </c>
      <c r="D7" s="8">
        <v>4054</v>
      </c>
      <c r="E7" s="8">
        <v>405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2</v>
      </c>
      <c r="B1" s="7" t="s">
        <v>68</v>
      </c>
      <c r="C1" s="7"/>
      <c r="D1" s="7" t="s">
        <v>1</v>
      </c>
      <c r="E1" s="7"/>
    </row>
    <row r="2" spans="1:5" ht="30" x14ac:dyDescent="0.25">
      <c r="A2" s="1" t="s">
        <v>25</v>
      </c>
      <c r="B2" s="1" t="s">
        <v>2</v>
      </c>
      <c r="C2" s="1" t="s">
        <v>69</v>
      </c>
      <c r="D2" s="1" t="s">
        <v>2</v>
      </c>
      <c r="E2" s="1" t="s">
        <v>69</v>
      </c>
    </row>
    <row r="3" spans="1:5" ht="30" x14ac:dyDescent="0.25">
      <c r="A3" s="3" t="s">
        <v>1023</v>
      </c>
      <c r="B3" s="4" t="s">
        <v>5</v>
      </c>
      <c r="C3" s="4" t="s">
        <v>5</v>
      </c>
      <c r="D3" s="4" t="s">
        <v>5</v>
      </c>
      <c r="E3" s="4" t="s">
        <v>5</v>
      </c>
    </row>
    <row r="4" spans="1:5" x14ac:dyDescent="0.25">
      <c r="A4" s="2" t="s">
        <v>483</v>
      </c>
      <c r="B4" s="8">
        <v>0</v>
      </c>
      <c r="C4" s="8">
        <v>4090</v>
      </c>
      <c r="D4" s="8">
        <v>33672</v>
      </c>
      <c r="E4" s="8">
        <v>92707</v>
      </c>
    </row>
    <row r="5" spans="1:5" x14ac:dyDescent="0.25">
      <c r="A5" s="2" t="s">
        <v>1024</v>
      </c>
      <c r="B5" s="4">
        <v>0</v>
      </c>
      <c r="C5" s="4">
        <v>103</v>
      </c>
      <c r="D5" s="4">
        <v>822</v>
      </c>
      <c r="E5" s="6">
        <v>1549</v>
      </c>
    </row>
    <row r="6" spans="1:5" x14ac:dyDescent="0.25">
      <c r="A6" s="2" t="s">
        <v>1025</v>
      </c>
      <c r="B6" s="8">
        <v>0</v>
      </c>
      <c r="C6" s="8">
        <v>0</v>
      </c>
      <c r="D6" s="8">
        <v>-494</v>
      </c>
      <c r="E6" s="8">
        <v>-14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6</v>
      </c>
      <c r="B1" s="7" t="s">
        <v>2</v>
      </c>
    </row>
    <row r="2" spans="1:2" ht="30" x14ac:dyDescent="0.25">
      <c r="A2" s="1" t="s">
        <v>25</v>
      </c>
      <c r="B2" s="7"/>
    </row>
    <row r="3" spans="1:2" ht="30" x14ac:dyDescent="0.25">
      <c r="A3" s="3" t="s">
        <v>985</v>
      </c>
      <c r="B3" s="4" t="s">
        <v>5</v>
      </c>
    </row>
    <row r="4" spans="1:2" x14ac:dyDescent="0.25">
      <c r="A4" s="2" t="s">
        <v>1027</v>
      </c>
      <c r="B4" s="8">
        <v>31904</v>
      </c>
    </row>
    <row r="5" spans="1:2" x14ac:dyDescent="0.25">
      <c r="A5" s="2" t="s">
        <v>1028</v>
      </c>
      <c r="B5" s="6">
        <v>137688</v>
      </c>
    </row>
    <row r="6" spans="1:2" x14ac:dyDescent="0.25">
      <c r="A6" s="2" t="s">
        <v>1029</v>
      </c>
      <c r="B6" s="6">
        <v>163672</v>
      </c>
    </row>
    <row r="7" spans="1:2" x14ac:dyDescent="0.25">
      <c r="A7" s="2" t="s">
        <v>1030</v>
      </c>
      <c r="B7" s="6">
        <v>42658</v>
      </c>
    </row>
    <row r="8" spans="1:2" x14ac:dyDescent="0.25">
      <c r="A8" s="2" t="s">
        <v>1031</v>
      </c>
      <c r="B8" s="6">
        <v>375922</v>
      </c>
    </row>
    <row r="9" spans="1:2" x14ac:dyDescent="0.25">
      <c r="A9" s="2" t="s">
        <v>1032</v>
      </c>
      <c r="B9" s="6">
        <v>31651</v>
      </c>
    </row>
    <row r="10" spans="1:2" x14ac:dyDescent="0.25">
      <c r="A10" s="2" t="s">
        <v>1033</v>
      </c>
      <c r="B10" s="6">
        <v>138186</v>
      </c>
    </row>
    <row r="11" spans="1:2" x14ac:dyDescent="0.25">
      <c r="A11" s="2" t="s">
        <v>1034</v>
      </c>
      <c r="B11" s="6">
        <v>162836</v>
      </c>
    </row>
    <row r="12" spans="1:2" x14ac:dyDescent="0.25">
      <c r="A12" s="2" t="s">
        <v>1035</v>
      </c>
      <c r="B12" s="6">
        <v>41360</v>
      </c>
    </row>
    <row r="13" spans="1:2" x14ac:dyDescent="0.25">
      <c r="A13" s="2" t="s">
        <v>1018</v>
      </c>
      <c r="B13" s="6">
        <v>374033</v>
      </c>
    </row>
    <row r="14" spans="1:2" x14ac:dyDescent="0.25">
      <c r="A14" s="2" t="s">
        <v>1036</v>
      </c>
      <c r="B14" s="6">
        <v>707283</v>
      </c>
    </row>
    <row r="15" spans="1:2" x14ac:dyDescent="0.25">
      <c r="A15" s="2" t="s">
        <v>1037</v>
      </c>
      <c r="B15" s="6">
        <v>699535</v>
      </c>
    </row>
    <row r="16" spans="1:2" ht="30" x14ac:dyDescent="0.25">
      <c r="A16" s="2" t="s">
        <v>990</v>
      </c>
      <c r="B16" s="4" t="s">
        <v>5</v>
      </c>
    </row>
    <row r="17" spans="1:2" ht="30" x14ac:dyDescent="0.25">
      <c r="A17" s="3" t="s">
        <v>985</v>
      </c>
      <c r="B17" s="4" t="s">
        <v>5</v>
      </c>
    </row>
    <row r="18" spans="1:2" ht="30" x14ac:dyDescent="0.25">
      <c r="A18" s="2" t="s">
        <v>1038</v>
      </c>
      <c r="B18" s="6">
        <v>258466</v>
      </c>
    </row>
    <row r="19" spans="1:2" ht="30" x14ac:dyDescent="0.25">
      <c r="A19" s="2" t="s">
        <v>1039</v>
      </c>
      <c r="B19" s="6">
        <v>255039</v>
      </c>
    </row>
    <row r="20" spans="1:2" x14ac:dyDescent="0.25">
      <c r="A20" s="2" t="s">
        <v>992</v>
      </c>
      <c r="B20" s="4" t="s">
        <v>5</v>
      </c>
    </row>
    <row r="21" spans="1:2" ht="30" x14ac:dyDescent="0.25">
      <c r="A21" s="3" t="s">
        <v>985</v>
      </c>
      <c r="B21" s="4" t="s">
        <v>5</v>
      </c>
    </row>
    <row r="22" spans="1:2" ht="30" x14ac:dyDescent="0.25">
      <c r="A22" s="2" t="s">
        <v>1038</v>
      </c>
      <c r="B22" s="6">
        <v>71924</v>
      </c>
    </row>
    <row r="23" spans="1:2" ht="30" x14ac:dyDescent="0.25">
      <c r="A23" s="2" t="s">
        <v>1039</v>
      </c>
      <c r="B23" s="6">
        <v>69513</v>
      </c>
    </row>
    <row r="24" spans="1:2" x14ac:dyDescent="0.25">
      <c r="A24" s="2" t="s">
        <v>991</v>
      </c>
      <c r="B24" s="4" t="s">
        <v>5</v>
      </c>
    </row>
    <row r="25" spans="1:2" ht="30" x14ac:dyDescent="0.25">
      <c r="A25" s="3" t="s">
        <v>985</v>
      </c>
      <c r="B25" s="4" t="s">
        <v>5</v>
      </c>
    </row>
    <row r="26" spans="1:2" ht="30" x14ac:dyDescent="0.25">
      <c r="A26" s="2" t="s">
        <v>1038</v>
      </c>
      <c r="B26" s="4">
        <v>971</v>
      </c>
    </row>
    <row r="27" spans="1:2" ht="30" x14ac:dyDescent="0.25">
      <c r="A27" s="2" t="s">
        <v>1039</v>
      </c>
      <c r="B27" s="8">
        <v>95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0</v>
      </c>
      <c r="B1" s="7" t="s">
        <v>2</v>
      </c>
      <c r="C1" s="7" t="s">
        <v>26</v>
      </c>
    </row>
    <row r="2" spans="1:3" ht="30" x14ac:dyDescent="0.25">
      <c r="A2" s="1" t="s">
        <v>25</v>
      </c>
      <c r="B2" s="7"/>
      <c r="C2" s="7"/>
    </row>
    <row r="3" spans="1:3" x14ac:dyDescent="0.25">
      <c r="A3" s="3" t="s">
        <v>500</v>
      </c>
      <c r="B3" s="4" t="s">
        <v>5</v>
      </c>
      <c r="C3" s="4" t="s">
        <v>5</v>
      </c>
    </row>
    <row r="4" spans="1:3" x14ac:dyDescent="0.25">
      <c r="A4" s="2" t="s">
        <v>503</v>
      </c>
      <c r="B4" s="8">
        <v>258889</v>
      </c>
      <c r="C4" s="8">
        <v>257091</v>
      </c>
    </row>
    <row r="5" spans="1:3" x14ac:dyDescent="0.25">
      <c r="A5" s="2" t="s">
        <v>342</v>
      </c>
      <c r="B5" s="6">
        <v>305840</v>
      </c>
      <c r="C5" s="6">
        <v>261791</v>
      </c>
    </row>
    <row r="6" spans="1:3" x14ac:dyDescent="0.25">
      <c r="A6" s="2" t="s">
        <v>344</v>
      </c>
      <c r="B6" s="6">
        <v>400649</v>
      </c>
      <c r="C6" s="6">
        <v>347904</v>
      </c>
    </row>
    <row r="7" spans="1:3" x14ac:dyDescent="0.25">
      <c r="A7" s="2" t="s">
        <v>504</v>
      </c>
      <c r="B7" s="6">
        <v>62187</v>
      </c>
      <c r="C7" s="6">
        <v>58668</v>
      </c>
    </row>
    <row r="8" spans="1:3" x14ac:dyDescent="0.25">
      <c r="A8" s="2" t="s">
        <v>505</v>
      </c>
      <c r="B8" s="6">
        <v>4800</v>
      </c>
      <c r="C8" s="6">
        <v>4800</v>
      </c>
    </row>
    <row r="9" spans="1:3" x14ac:dyDescent="0.25">
      <c r="A9" s="2" t="s">
        <v>506</v>
      </c>
      <c r="B9" s="4">
        <v>510</v>
      </c>
      <c r="C9" s="4">
        <v>971</v>
      </c>
    </row>
    <row r="10" spans="1:3" x14ac:dyDescent="0.25">
      <c r="A10" s="2" t="s">
        <v>36</v>
      </c>
      <c r="B10" s="6">
        <v>-3904</v>
      </c>
      <c r="C10" s="6">
        <v>-3401</v>
      </c>
    </row>
    <row r="11" spans="1:3" x14ac:dyDescent="0.25">
      <c r="A11" s="2" t="s">
        <v>37</v>
      </c>
      <c r="B11" s="6">
        <v>-17221</v>
      </c>
      <c r="C11" s="6">
        <v>-14060</v>
      </c>
    </row>
    <row r="12" spans="1:3" x14ac:dyDescent="0.25">
      <c r="A12" s="2" t="s">
        <v>38</v>
      </c>
      <c r="B12" s="8">
        <v>1011750</v>
      </c>
      <c r="C12" s="8">
        <v>91376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12.28515625" bestFit="1" customWidth="1"/>
    <col min="4" max="4" width="22.140625" bestFit="1" customWidth="1"/>
    <col min="5" max="5" width="12.28515625" bestFit="1" customWidth="1"/>
    <col min="6" max="6" width="16.42578125" bestFit="1" customWidth="1"/>
    <col min="7" max="16" width="36.5703125" bestFit="1" customWidth="1"/>
    <col min="17" max="17" width="19.5703125" bestFit="1" customWidth="1"/>
    <col min="18" max="18" width="19.85546875" bestFit="1" customWidth="1"/>
  </cols>
  <sheetData>
    <row r="1" spans="1:18" ht="15" customHeight="1" x14ac:dyDescent="0.25">
      <c r="A1" s="7" t="s">
        <v>1041</v>
      </c>
      <c r="B1" s="7" t="s">
        <v>68</v>
      </c>
      <c r="C1" s="7"/>
      <c r="D1" s="7" t="s">
        <v>1</v>
      </c>
      <c r="E1" s="7"/>
      <c r="F1" s="1" t="s">
        <v>1042</v>
      </c>
      <c r="G1" s="7" t="s">
        <v>68</v>
      </c>
      <c r="H1" s="7"/>
      <c r="I1" s="7"/>
      <c r="J1" s="7" t="s">
        <v>1</v>
      </c>
      <c r="K1" s="7"/>
      <c r="L1" s="1" t="s">
        <v>1042</v>
      </c>
      <c r="M1" s="7" t="s">
        <v>68</v>
      </c>
      <c r="N1" s="7"/>
      <c r="O1" s="1" t="s">
        <v>1</v>
      </c>
      <c r="P1" s="1" t="s">
        <v>68</v>
      </c>
      <c r="Q1" s="7" t="s">
        <v>1</v>
      </c>
      <c r="R1" s="7"/>
    </row>
    <row r="2" spans="1:18" x14ac:dyDescent="0.25">
      <c r="A2" s="7"/>
      <c r="B2" s="1" t="s">
        <v>2</v>
      </c>
      <c r="C2" s="1" t="s">
        <v>69</v>
      </c>
      <c r="D2" s="1" t="s">
        <v>2</v>
      </c>
      <c r="E2" s="7" t="s">
        <v>69</v>
      </c>
      <c r="F2" s="1" t="s">
        <v>26</v>
      </c>
      <c r="G2" s="1" t="s">
        <v>2</v>
      </c>
      <c r="H2" s="1" t="s">
        <v>788</v>
      </c>
      <c r="I2" s="1" t="s">
        <v>69</v>
      </c>
      <c r="J2" s="1" t="s">
        <v>2</v>
      </c>
      <c r="K2" s="1" t="s">
        <v>69</v>
      </c>
      <c r="L2" s="1" t="s">
        <v>26</v>
      </c>
      <c r="M2" s="1" t="s">
        <v>2</v>
      </c>
      <c r="N2" s="1" t="s">
        <v>1045</v>
      </c>
      <c r="O2" s="1" t="s">
        <v>2</v>
      </c>
      <c r="P2" s="1" t="s">
        <v>2</v>
      </c>
      <c r="Q2" s="1" t="s">
        <v>2</v>
      </c>
      <c r="R2" s="1" t="s">
        <v>2</v>
      </c>
    </row>
    <row r="3" spans="1:18" ht="30" x14ac:dyDescent="0.25">
      <c r="A3" s="7"/>
      <c r="B3" s="1" t="s">
        <v>35</v>
      </c>
      <c r="C3" s="1" t="s">
        <v>35</v>
      </c>
      <c r="D3" s="1" t="s">
        <v>35</v>
      </c>
      <c r="E3" s="7"/>
      <c r="F3" s="1" t="s">
        <v>35</v>
      </c>
      <c r="G3" s="1" t="s">
        <v>1043</v>
      </c>
      <c r="H3" s="1" t="s">
        <v>1043</v>
      </c>
      <c r="I3" s="1" t="s">
        <v>1043</v>
      </c>
      <c r="J3" s="1" t="s">
        <v>1043</v>
      </c>
      <c r="K3" s="1" t="s">
        <v>1043</v>
      </c>
      <c r="L3" s="1" t="s">
        <v>1043</v>
      </c>
      <c r="M3" s="1" t="s">
        <v>1044</v>
      </c>
      <c r="N3" s="1" t="s">
        <v>1044</v>
      </c>
      <c r="O3" s="1" t="s">
        <v>1044</v>
      </c>
      <c r="P3" s="1" t="s">
        <v>1046</v>
      </c>
      <c r="Q3" s="1" t="s">
        <v>1047</v>
      </c>
      <c r="R3" s="1" t="s">
        <v>1048</v>
      </c>
    </row>
    <row r="4" spans="1:18" ht="30" x14ac:dyDescent="0.25">
      <c r="A4" s="3" t="s">
        <v>104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1050</v>
      </c>
      <c r="B5" s="8">
        <v>322000</v>
      </c>
      <c r="C5" s="4" t="s">
        <v>5</v>
      </c>
      <c r="D5" s="8">
        <v>322000</v>
      </c>
      <c r="E5" s="4" t="s">
        <v>5</v>
      </c>
      <c r="F5" s="8">
        <v>232000</v>
      </c>
      <c r="G5" s="4" t="s">
        <v>5</v>
      </c>
      <c r="H5" s="4" t="s">
        <v>5</v>
      </c>
      <c r="I5" s="4" t="s">
        <v>5</v>
      </c>
      <c r="J5" s="4" t="s">
        <v>5</v>
      </c>
      <c r="K5" s="4" t="s">
        <v>5</v>
      </c>
      <c r="L5" s="4" t="s">
        <v>5</v>
      </c>
      <c r="M5" s="4" t="s">
        <v>5</v>
      </c>
      <c r="N5" s="4" t="s">
        <v>5</v>
      </c>
      <c r="O5" s="4" t="s">
        <v>5</v>
      </c>
      <c r="P5" s="4" t="s">
        <v>5</v>
      </c>
      <c r="Q5" s="4" t="s">
        <v>5</v>
      </c>
      <c r="R5" s="4" t="s">
        <v>5</v>
      </c>
    </row>
    <row r="6" spans="1:18" ht="45" x14ac:dyDescent="0.25">
      <c r="A6" s="2" t="s">
        <v>1051</v>
      </c>
      <c r="B6" s="114">
        <v>0.26</v>
      </c>
      <c r="C6" s="4" t="s">
        <v>5</v>
      </c>
      <c r="D6" s="114">
        <v>0.26</v>
      </c>
      <c r="E6" s="4" t="s">
        <v>5</v>
      </c>
      <c r="F6" s="114">
        <v>0.28000000000000003</v>
      </c>
      <c r="G6" s="4" t="s">
        <v>5</v>
      </c>
      <c r="H6" s="4" t="s">
        <v>5</v>
      </c>
      <c r="I6" s="4" t="s">
        <v>5</v>
      </c>
      <c r="J6" s="4" t="s">
        <v>5</v>
      </c>
      <c r="K6" s="4" t="s">
        <v>5</v>
      </c>
      <c r="L6" s="4" t="s">
        <v>5</v>
      </c>
      <c r="M6" s="4" t="s">
        <v>5</v>
      </c>
      <c r="N6" s="4" t="s">
        <v>5</v>
      </c>
      <c r="O6" s="4" t="s">
        <v>5</v>
      </c>
      <c r="P6" s="4" t="s">
        <v>5</v>
      </c>
      <c r="Q6" s="4" t="s">
        <v>5</v>
      </c>
      <c r="R6" s="4" t="s">
        <v>5</v>
      </c>
    </row>
    <row r="7" spans="1:18" ht="30" x14ac:dyDescent="0.25">
      <c r="A7" s="2" t="s">
        <v>1052</v>
      </c>
      <c r="B7" s="114">
        <v>0.3</v>
      </c>
      <c r="C7" s="4" t="s">
        <v>5</v>
      </c>
      <c r="D7" s="114">
        <v>0.3</v>
      </c>
      <c r="E7" s="4" t="s">
        <v>5</v>
      </c>
      <c r="F7" s="114">
        <v>0.28000000000000003</v>
      </c>
      <c r="G7" s="4" t="s">
        <v>5</v>
      </c>
      <c r="H7" s="4" t="s">
        <v>5</v>
      </c>
      <c r="I7" s="4" t="s">
        <v>5</v>
      </c>
      <c r="J7" s="4" t="s">
        <v>5</v>
      </c>
      <c r="K7" s="4" t="s">
        <v>5</v>
      </c>
      <c r="L7" s="4" t="s">
        <v>5</v>
      </c>
      <c r="M7" s="4" t="s">
        <v>5</v>
      </c>
      <c r="N7" s="4" t="s">
        <v>5</v>
      </c>
      <c r="O7" s="4" t="s">
        <v>5</v>
      </c>
      <c r="P7" s="4" t="s">
        <v>5</v>
      </c>
      <c r="Q7" s="4" t="s">
        <v>5</v>
      </c>
      <c r="R7" s="4" t="s">
        <v>5</v>
      </c>
    </row>
    <row r="8" spans="1:18" x14ac:dyDescent="0.25">
      <c r="A8" s="2" t="s">
        <v>1053</v>
      </c>
      <c r="B8" s="6">
        <v>250000</v>
      </c>
      <c r="C8" s="4" t="s">
        <v>5</v>
      </c>
      <c r="D8" s="6">
        <v>250000</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1054</v>
      </c>
      <c r="B9" s="4" t="s">
        <v>5</v>
      </c>
      <c r="C9" s="4" t="s">
        <v>5</v>
      </c>
      <c r="D9" s="114">
        <v>0.8</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1055</v>
      </c>
      <c r="B10" s="4" t="s">
        <v>5</v>
      </c>
      <c r="C10" s="4" t="s">
        <v>5</v>
      </c>
      <c r="D10" s="114">
        <v>0.7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1056</v>
      </c>
      <c r="B11" s="4" t="s">
        <v>5</v>
      </c>
      <c r="C11" s="4" t="s">
        <v>5</v>
      </c>
      <c r="D11" s="114">
        <v>0.6</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1057</v>
      </c>
      <c r="B12" s="4" t="s">
        <v>5</v>
      </c>
      <c r="C12" s="4" t="s">
        <v>5</v>
      </c>
      <c r="D12" s="114">
        <v>0.8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1058</v>
      </c>
      <c r="B13" s="114">
        <v>0.4</v>
      </c>
      <c r="C13" s="4" t="s">
        <v>5</v>
      </c>
      <c r="D13" s="114">
        <v>0.4</v>
      </c>
      <c r="E13" s="4" t="s">
        <v>5</v>
      </c>
      <c r="F13" s="114">
        <v>0.37</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1059</v>
      </c>
      <c r="B14" s="114">
        <v>0.1</v>
      </c>
      <c r="C14" s="4" t="s">
        <v>5</v>
      </c>
      <c r="D14" s="114">
        <v>0.1</v>
      </c>
      <c r="E14" s="4" t="s">
        <v>5</v>
      </c>
      <c r="F14" s="114">
        <v>0.1</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1060</v>
      </c>
      <c r="B15" s="4">
        <v>1</v>
      </c>
      <c r="C15" s="4">
        <v>0</v>
      </c>
      <c r="D15" s="4">
        <v>12</v>
      </c>
      <c r="E15" s="4" t="s">
        <v>5</v>
      </c>
      <c r="F15" s="4">
        <v>10</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1061</v>
      </c>
      <c r="B16" s="6">
        <v>562000</v>
      </c>
      <c r="C16" s="4">
        <v>0</v>
      </c>
      <c r="D16" s="6">
        <v>562000</v>
      </c>
      <c r="E16" s="4">
        <v>0</v>
      </c>
      <c r="F16" s="4" t="s">
        <v>5</v>
      </c>
      <c r="G16" s="6">
        <v>127000</v>
      </c>
      <c r="H16" s="4" t="s">
        <v>5</v>
      </c>
      <c r="I16" s="6">
        <v>503000</v>
      </c>
      <c r="J16" s="6">
        <v>262000</v>
      </c>
      <c r="K16" s="6">
        <v>503000</v>
      </c>
      <c r="L16" s="4" t="s">
        <v>5</v>
      </c>
      <c r="M16" s="4">
        <v>0</v>
      </c>
      <c r="N16" s="4" t="s">
        <v>5</v>
      </c>
      <c r="O16" s="6">
        <v>588000</v>
      </c>
      <c r="P16" s="6">
        <v>562000</v>
      </c>
      <c r="Q16" s="4" t="s">
        <v>5</v>
      </c>
      <c r="R16" s="4" t="s">
        <v>5</v>
      </c>
    </row>
    <row r="17" spans="1:18" ht="30" x14ac:dyDescent="0.25">
      <c r="A17" s="2" t="s">
        <v>106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1063</v>
      </c>
      <c r="R17" s="4" t="s">
        <v>1064</v>
      </c>
    </row>
    <row r="18" spans="1:18" ht="30" x14ac:dyDescent="0.25">
      <c r="A18" s="2" t="s">
        <v>10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1063</v>
      </c>
      <c r="R18" s="4" t="s">
        <v>1066</v>
      </c>
    </row>
    <row r="19" spans="1:18" ht="30" x14ac:dyDescent="0.25">
      <c r="A19" s="2" t="s">
        <v>1067</v>
      </c>
      <c r="B19" s="4">
        <v>0</v>
      </c>
      <c r="C19" s="4" t="s">
        <v>5</v>
      </c>
      <c r="D19" s="4">
        <v>0</v>
      </c>
      <c r="E19" s="4" t="s">
        <v>5</v>
      </c>
      <c r="F19" s="4">
        <v>0</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1068</v>
      </c>
      <c r="B20" s="4" t="s">
        <v>5</v>
      </c>
      <c r="C20" s="4" t="s">
        <v>5</v>
      </c>
      <c r="D20" s="4" t="s">
        <v>5</v>
      </c>
      <c r="E20" s="4" t="s">
        <v>5</v>
      </c>
      <c r="F20" s="4" t="s">
        <v>5</v>
      </c>
      <c r="G20" s="4" t="s">
        <v>5</v>
      </c>
      <c r="H20" s="6">
        <v>595000</v>
      </c>
      <c r="I20" s="4" t="s">
        <v>5</v>
      </c>
      <c r="J20" s="4" t="s">
        <v>5</v>
      </c>
      <c r="K20" s="4" t="s">
        <v>5</v>
      </c>
      <c r="L20" s="4" t="s">
        <v>5</v>
      </c>
      <c r="M20" s="4" t="s">
        <v>5</v>
      </c>
      <c r="N20" s="4" t="s">
        <v>5</v>
      </c>
      <c r="O20" s="4" t="s">
        <v>5</v>
      </c>
      <c r="P20" s="4" t="s">
        <v>5</v>
      </c>
      <c r="Q20" s="4" t="s">
        <v>5</v>
      </c>
      <c r="R20" s="4" t="s">
        <v>5</v>
      </c>
    </row>
    <row r="21" spans="1:18" ht="30" x14ac:dyDescent="0.25">
      <c r="A21" s="2" t="s">
        <v>1069</v>
      </c>
      <c r="B21" s="4" t="s">
        <v>5</v>
      </c>
      <c r="C21" s="4" t="s">
        <v>5</v>
      </c>
      <c r="D21" s="4" t="s">
        <v>5</v>
      </c>
      <c r="E21" s="4" t="s">
        <v>5</v>
      </c>
      <c r="F21" s="4" t="s">
        <v>5</v>
      </c>
      <c r="G21" s="4" t="s">
        <v>5</v>
      </c>
      <c r="H21" s="4" t="s">
        <v>5</v>
      </c>
      <c r="I21" s="4" t="s">
        <v>5</v>
      </c>
      <c r="J21" s="4" t="s">
        <v>5</v>
      </c>
      <c r="K21" s="4" t="s">
        <v>5</v>
      </c>
      <c r="L21" s="6">
        <v>1660000</v>
      </c>
      <c r="M21" s="4" t="s">
        <v>5</v>
      </c>
      <c r="N21" s="6">
        <v>1086000</v>
      </c>
      <c r="O21" s="4" t="s">
        <v>5</v>
      </c>
      <c r="P21" s="4" t="s">
        <v>5</v>
      </c>
      <c r="Q21" s="4" t="s">
        <v>5</v>
      </c>
      <c r="R21" s="4" t="s">
        <v>5</v>
      </c>
    </row>
    <row r="22" spans="1:18" ht="30" x14ac:dyDescent="0.25">
      <c r="A22" s="2" t="s">
        <v>1070</v>
      </c>
      <c r="B22" s="4" t="s">
        <v>5</v>
      </c>
      <c r="C22" s="4" t="s">
        <v>5</v>
      </c>
      <c r="D22" s="4" t="s">
        <v>1071</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ht="45" x14ac:dyDescent="0.25">
      <c r="A23" s="2" t="s">
        <v>1072</v>
      </c>
      <c r="B23" s="8">
        <v>13255000</v>
      </c>
      <c r="C23" s="4" t="s">
        <v>5</v>
      </c>
      <c r="D23" s="8">
        <v>13255000</v>
      </c>
      <c r="E23" s="4" t="s">
        <v>5</v>
      </c>
      <c r="F23" s="8">
        <v>11621000</v>
      </c>
      <c r="G23" s="4" t="s">
        <v>5</v>
      </c>
      <c r="H23" s="4" t="s">
        <v>5</v>
      </c>
      <c r="I23" s="4" t="s">
        <v>5</v>
      </c>
      <c r="J23" s="4" t="s">
        <v>5</v>
      </c>
      <c r="K23" s="4" t="s">
        <v>5</v>
      </c>
      <c r="L23" s="4" t="s">
        <v>5</v>
      </c>
      <c r="M23" s="4" t="s">
        <v>5</v>
      </c>
      <c r="N23" s="4" t="s">
        <v>5</v>
      </c>
      <c r="O23" s="4" t="s">
        <v>5</v>
      </c>
      <c r="P23" s="8">
        <v>3269000</v>
      </c>
      <c r="Q23" s="4" t="s">
        <v>5</v>
      </c>
      <c r="R23" s="4" t="s">
        <v>5</v>
      </c>
    </row>
    <row r="24" spans="1:18" ht="30" x14ac:dyDescent="0.25">
      <c r="A24" s="2" t="s">
        <v>1073</v>
      </c>
      <c r="B24" s="4" t="s">
        <v>5</v>
      </c>
      <c r="C24" s="4" t="s">
        <v>5</v>
      </c>
      <c r="D24" s="4" t="s">
        <v>1074</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1075</v>
      </c>
      <c r="B25" s="4" t="s">
        <v>5</v>
      </c>
      <c r="C25" s="4" t="s">
        <v>5</v>
      </c>
      <c r="D25" s="4" t="s">
        <v>1076</v>
      </c>
      <c r="E25" s="4" t="s">
        <v>5</v>
      </c>
      <c r="F25" s="4" t="s">
        <v>5</v>
      </c>
      <c r="G25" s="4" t="s">
        <v>5</v>
      </c>
      <c r="H25" s="4" t="s">
        <v>5</v>
      </c>
      <c r="I25" s="4" t="s">
        <v>5</v>
      </c>
      <c r="J25" s="4" t="s">
        <v>5</v>
      </c>
      <c r="K25" s="4" t="s">
        <v>5</v>
      </c>
      <c r="L25" s="4" t="s">
        <v>5</v>
      </c>
      <c r="M25" s="4" t="s">
        <v>5</v>
      </c>
      <c r="N25" s="4" t="s">
        <v>5</v>
      </c>
      <c r="O25" s="4" t="s">
        <v>5</v>
      </c>
      <c r="P25" s="4" t="s">
        <v>5</v>
      </c>
      <c r="Q25" s="4" t="s">
        <v>5</v>
      </c>
      <c r="R25" s="4" t="s">
        <v>5</v>
      </c>
    </row>
  </sheetData>
  <mergeCells count="8">
    <mergeCell ref="Q1:R1"/>
    <mergeCell ref="E2:E3"/>
    <mergeCell ref="A1:A3"/>
    <mergeCell ref="B1:C1"/>
    <mergeCell ref="D1:E1"/>
    <mergeCell ref="G1:I1"/>
    <mergeCell ref="J1:K1"/>
    <mergeCell ref="M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7</v>
      </c>
      <c r="B1" s="7" t="s">
        <v>68</v>
      </c>
      <c r="C1" s="7"/>
      <c r="D1" s="7" t="s">
        <v>1</v>
      </c>
      <c r="E1" s="7"/>
    </row>
    <row r="2" spans="1:5" ht="30" x14ac:dyDescent="0.25">
      <c r="A2" s="1" t="s">
        <v>25</v>
      </c>
      <c r="B2" s="1" t="s">
        <v>2</v>
      </c>
      <c r="C2" s="1" t="s">
        <v>69</v>
      </c>
      <c r="D2" s="1" t="s">
        <v>2</v>
      </c>
      <c r="E2" s="1" t="s">
        <v>69</v>
      </c>
    </row>
    <row r="3" spans="1:5" ht="30" x14ac:dyDescent="0.25">
      <c r="A3" s="3" t="s">
        <v>1078</v>
      </c>
      <c r="B3" s="4" t="s">
        <v>5</v>
      </c>
      <c r="C3" s="4" t="s">
        <v>5</v>
      </c>
      <c r="D3" s="4" t="s">
        <v>5</v>
      </c>
      <c r="E3" s="4" t="s">
        <v>5</v>
      </c>
    </row>
    <row r="4" spans="1:5" ht="30" x14ac:dyDescent="0.25">
      <c r="A4" s="2" t="s">
        <v>1079</v>
      </c>
      <c r="B4" s="8">
        <v>15500</v>
      </c>
      <c r="C4" s="8">
        <v>13690</v>
      </c>
      <c r="D4" s="8">
        <v>14060</v>
      </c>
      <c r="E4" s="8">
        <v>12615</v>
      </c>
    </row>
    <row r="5" spans="1:5" x14ac:dyDescent="0.25">
      <c r="A5" s="2" t="s">
        <v>533</v>
      </c>
      <c r="B5" s="4">
        <v>-590</v>
      </c>
      <c r="C5" s="6">
        <v>-1277</v>
      </c>
      <c r="D5" s="6">
        <v>-3342</v>
      </c>
      <c r="E5" s="6">
        <v>-3172</v>
      </c>
    </row>
    <row r="6" spans="1:5" x14ac:dyDescent="0.25">
      <c r="A6" s="2" t="s">
        <v>539</v>
      </c>
      <c r="B6" s="6">
        <v>1465</v>
      </c>
      <c r="C6" s="4">
        <v>48</v>
      </c>
      <c r="D6" s="6">
        <v>1612</v>
      </c>
      <c r="E6" s="4">
        <v>168</v>
      </c>
    </row>
    <row r="7" spans="1:5" x14ac:dyDescent="0.25">
      <c r="A7" s="2" t="s">
        <v>540</v>
      </c>
      <c r="B7" s="4">
        <v>846</v>
      </c>
      <c r="C7" s="6">
        <v>1188</v>
      </c>
      <c r="D7" s="6">
        <v>4891</v>
      </c>
      <c r="E7" s="6">
        <v>4038</v>
      </c>
    </row>
    <row r="8" spans="1:5" ht="30" x14ac:dyDescent="0.25">
      <c r="A8" s="2" t="s">
        <v>1080</v>
      </c>
      <c r="B8" s="6">
        <v>17221</v>
      </c>
      <c r="C8" s="6">
        <v>13649</v>
      </c>
      <c r="D8" s="6">
        <v>17221</v>
      </c>
      <c r="E8" s="6">
        <v>13649</v>
      </c>
    </row>
    <row r="9" spans="1:5" ht="30" x14ac:dyDescent="0.25">
      <c r="A9" s="2" t="s">
        <v>956</v>
      </c>
      <c r="B9" s="4" t="s">
        <v>5</v>
      </c>
      <c r="C9" s="4" t="s">
        <v>5</v>
      </c>
      <c r="D9" s="4" t="s">
        <v>5</v>
      </c>
      <c r="E9" s="4" t="s">
        <v>5</v>
      </c>
    </row>
    <row r="10" spans="1:5" ht="30" x14ac:dyDescent="0.25">
      <c r="A10" s="3" t="s">
        <v>1078</v>
      </c>
      <c r="B10" s="4" t="s">
        <v>5</v>
      </c>
      <c r="C10" s="4" t="s">
        <v>5</v>
      </c>
      <c r="D10" s="4" t="s">
        <v>5</v>
      </c>
      <c r="E10" s="4" t="s">
        <v>5</v>
      </c>
    </row>
    <row r="11" spans="1:5" ht="30" x14ac:dyDescent="0.25">
      <c r="A11" s="2" t="s">
        <v>1079</v>
      </c>
      <c r="B11" s="6">
        <v>5338</v>
      </c>
      <c r="C11" s="6">
        <v>5115</v>
      </c>
      <c r="D11" s="6">
        <v>4940</v>
      </c>
      <c r="E11" s="6">
        <v>4511</v>
      </c>
    </row>
    <row r="12" spans="1:5" x14ac:dyDescent="0.25">
      <c r="A12" s="2" t="s">
        <v>533</v>
      </c>
      <c r="B12" s="4">
        <v>-169</v>
      </c>
      <c r="C12" s="4">
        <v>-751</v>
      </c>
      <c r="D12" s="4">
        <v>-253</v>
      </c>
      <c r="E12" s="6">
        <v>-1398</v>
      </c>
    </row>
    <row r="13" spans="1:5" x14ac:dyDescent="0.25">
      <c r="A13" s="2" t="s">
        <v>539</v>
      </c>
      <c r="B13" s="4">
        <v>0</v>
      </c>
      <c r="C13" s="4">
        <v>6</v>
      </c>
      <c r="D13" s="4">
        <v>7</v>
      </c>
      <c r="E13" s="4">
        <v>14</v>
      </c>
    </row>
    <row r="14" spans="1:5" x14ac:dyDescent="0.25">
      <c r="A14" s="2" t="s">
        <v>540</v>
      </c>
      <c r="B14" s="4">
        <v>384</v>
      </c>
      <c r="C14" s="4">
        <v>103</v>
      </c>
      <c r="D14" s="4">
        <v>859</v>
      </c>
      <c r="E14" s="6">
        <v>1346</v>
      </c>
    </row>
    <row r="15" spans="1:5" ht="30" x14ac:dyDescent="0.25">
      <c r="A15" s="2" t="s">
        <v>1080</v>
      </c>
      <c r="B15" s="6">
        <v>5553</v>
      </c>
      <c r="C15" s="6">
        <v>4473</v>
      </c>
      <c r="D15" s="6">
        <v>5553</v>
      </c>
      <c r="E15" s="6">
        <v>4473</v>
      </c>
    </row>
    <row r="16" spans="1:5" x14ac:dyDescent="0.25">
      <c r="A16" s="2" t="s">
        <v>954</v>
      </c>
      <c r="B16" s="4" t="s">
        <v>5</v>
      </c>
      <c r="C16" s="4" t="s">
        <v>5</v>
      </c>
      <c r="D16" s="4" t="s">
        <v>5</v>
      </c>
      <c r="E16" s="4" t="s">
        <v>5</v>
      </c>
    </row>
    <row r="17" spans="1:5" ht="30" x14ac:dyDescent="0.25">
      <c r="A17" s="3" t="s">
        <v>1078</v>
      </c>
      <c r="B17" s="4" t="s">
        <v>5</v>
      </c>
      <c r="C17" s="4" t="s">
        <v>5</v>
      </c>
      <c r="D17" s="4" t="s">
        <v>5</v>
      </c>
      <c r="E17" s="4" t="s">
        <v>5</v>
      </c>
    </row>
    <row r="18" spans="1:5" ht="30" x14ac:dyDescent="0.25">
      <c r="A18" s="2" t="s">
        <v>1079</v>
      </c>
      <c r="B18" s="6">
        <v>5896</v>
      </c>
      <c r="C18" s="6">
        <v>4553</v>
      </c>
      <c r="D18" s="6">
        <v>4697</v>
      </c>
      <c r="E18" s="6">
        <v>4470</v>
      </c>
    </row>
    <row r="19" spans="1:5" x14ac:dyDescent="0.25">
      <c r="A19" s="2" t="s">
        <v>533</v>
      </c>
      <c r="B19" s="4">
        <v>-4</v>
      </c>
      <c r="C19" s="4">
        <v>-165</v>
      </c>
      <c r="D19" s="6">
        <v>-1534</v>
      </c>
      <c r="E19" s="4">
        <v>-401</v>
      </c>
    </row>
    <row r="20" spans="1:5" x14ac:dyDescent="0.25">
      <c r="A20" s="2" t="s">
        <v>539</v>
      </c>
      <c r="B20" s="6">
        <v>1424</v>
      </c>
      <c r="C20" s="4">
        <v>0</v>
      </c>
      <c r="D20" s="6">
        <v>1427</v>
      </c>
      <c r="E20" s="4">
        <v>0</v>
      </c>
    </row>
    <row r="21" spans="1:5" x14ac:dyDescent="0.25">
      <c r="A21" s="2" t="s">
        <v>540</v>
      </c>
      <c r="B21" s="4">
        <v>-275</v>
      </c>
      <c r="C21" s="4">
        <v>504</v>
      </c>
      <c r="D21" s="6">
        <v>2451</v>
      </c>
      <c r="E21" s="4">
        <v>823</v>
      </c>
    </row>
    <row r="22" spans="1:5" ht="30" x14ac:dyDescent="0.25">
      <c r="A22" s="2" t="s">
        <v>1080</v>
      </c>
      <c r="B22" s="6">
        <v>7041</v>
      </c>
      <c r="C22" s="6">
        <v>4892</v>
      </c>
      <c r="D22" s="6">
        <v>7041</v>
      </c>
      <c r="E22" s="6">
        <v>4892</v>
      </c>
    </row>
    <row r="23" spans="1:5" x14ac:dyDescent="0.25">
      <c r="A23" s="2" t="s">
        <v>957</v>
      </c>
      <c r="B23" s="4" t="s">
        <v>5</v>
      </c>
      <c r="C23" s="4" t="s">
        <v>5</v>
      </c>
      <c r="D23" s="4" t="s">
        <v>5</v>
      </c>
      <c r="E23" s="4" t="s">
        <v>5</v>
      </c>
    </row>
    <row r="24" spans="1:5" ht="30" x14ac:dyDescent="0.25">
      <c r="A24" s="3" t="s">
        <v>1078</v>
      </c>
      <c r="B24" s="4" t="s">
        <v>5</v>
      </c>
      <c r="C24" s="4" t="s">
        <v>5</v>
      </c>
      <c r="D24" s="4" t="s">
        <v>5</v>
      </c>
      <c r="E24" s="4" t="s">
        <v>5</v>
      </c>
    </row>
    <row r="25" spans="1:5" ht="30" x14ac:dyDescent="0.25">
      <c r="A25" s="2" t="s">
        <v>1079</v>
      </c>
      <c r="B25" s="6">
        <v>2508</v>
      </c>
      <c r="C25" s="6">
        <v>2225</v>
      </c>
      <c r="D25" s="6">
        <v>2466</v>
      </c>
      <c r="E25" s="6">
        <v>1991</v>
      </c>
    </row>
    <row r="26" spans="1:5" x14ac:dyDescent="0.25">
      <c r="A26" s="2" t="s">
        <v>533</v>
      </c>
      <c r="B26" s="4">
        <v>-57</v>
      </c>
      <c r="C26" s="4">
        <v>-7</v>
      </c>
      <c r="D26" s="4">
        <v>-398</v>
      </c>
      <c r="E26" s="4">
        <v>-231</v>
      </c>
    </row>
    <row r="27" spans="1:5" x14ac:dyDescent="0.25">
      <c r="A27" s="2" t="s">
        <v>539</v>
      </c>
      <c r="B27" s="4">
        <v>1</v>
      </c>
      <c r="C27" s="4">
        <v>1</v>
      </c>
      <c r="D27" s="4">
        <v>5</v>
      </c>
      <c r="E27" s="4">
        <v>1</v>
      </c>
    </row>
    <row r="28" spans="1:5" x14ac:dyDescent="0.25">
      <c r="A28" s="2" t="s">
        <v>540</v>
      </c>
      <c r="B28" s="4">
        <v>189</v>
      </c>
      <c r="C28" s="4">
        <v>113</v>
      </c>
      <c r="D28" s="4">
        <v>568</v>
      </c>
      <c r="E28" s="4">
        <v>571</v>
      </c>
    </row>
    <row r="29" spans="1:5" ht="30" x14ac:dyDescent="0.25">
      <c r="A29" s="2" t="s">
        <v>1080</v>
      </c>
      <c r="B29" s="6">
        <v>2641</v>
      </c>
      <c r="C29" s="6">
        <v>2332</v>
      </c>
      <c r="D29" s="6">
        <v>2641</v>
      </c>
      <c r="E29" s="6">
        <v>2332</v>
      </c>
    </row>
    <row r="30" spans="1:5" x14ac:dyDescent="0.25">
      <c r="A30" s="2" t="s">
        <v>1081</v>
      </c>
      <c r="B30" s="4" t="s">
        <v>5</v>
      </c>
      <c r="C30" s="4" t="s">
        <v>5</v>
      </c>
      <c r="D30" s="4" t="s">
        <v>5</v>
      </c>
      <c r="E30" s="4" t="s">
        <v>5</v>
      </c>
    </row>
    <row r="31" spans="1:5" ht="30" x14ac:dyDescent="0.25">
      <c r="A31" s="3" t="s">
        <v>1078</v>
      </c>
      <c r="B31" s="4" t="s">
        <v>5</v>
      </c>
      <c r="C31" s="4" t="s">
        <v>5</v>
      </c>
      <c r="D31" s="4" t="s">
        <v>5</v>
      </c>
      <c r="E31" s="4" t="s">
        <v>5</v>
      </c>
    </row>
    <row r="32" spans="1:5" ht="30" x14ac:dyDescent="0.25">
      <c r="A32" s="2" t="s">
        <v>1079</v>
      </c>
      <c r="B32" s="6">
        <v>1555</v>
      </c>
      <c r="C32" s="6">
        <v>1568</v>
      </c>
      <c r="D32" s="6">
        <v>1699</v>
      </c>
      <c r="E32" s="6">
        <v>1404</v>
      </c>
    </row>
    <row r="33" spans="1:5" x14ac:dyDescent="0.25">
      <c r="A33" s="2" t="s">
        <v>533</v>
      </c>
      <c r="B33" s="4">
        <v>-269</v>
      </c>
      <c r="C33" s="4">
        <v>-252</v>
      </c>
      <c r="D33" s="4">
        <v>-946</v>
      </c>
      <c r="E33" s="4">
        <v>-890</v>
      </c>
    </row>
    <row r="34" spans="1:5" x14ac:dyDescent="0.25">
      <c r="A34" s="2" t="s">
        <v>539</v>
      </c>
      <c r="B34" s="4">
        <v>21</v>
      </c>
      <c r="C34" s="4">
        <v>18</v>
      </c>
      <c r="D34" s="4">
        <v>95</v>
      </c>
      <c r="E34" s="4">
        <v>67</v>
      </c>
    </row>
    <row r="35" spans="1:5" x14ac:dyDescent="0.25">
      <c r="A35" s="2" t="s">
        <v>540</v>
      </c>
      <c r="B35" s="4">
        <v>454</v>
      </c>
      <c r="C35" s="4">
        <v>372</v>
      </c>
      <c r="D35" s="4">
        <v>913</v>
      </c>
      <c r="E35" s="6">
        <v>1125</v>
      </c>
    </row>
    <row r="36" spans="1:5" ht="30" x14ac:dyDescent="0.25">
      <c r="A36" s="2" t="s">
        <v>1080</v>
      </c>
      <c r="B36" s="6">
        <v>1761</v>
      </c>
      <c r="C36" s="6">
        <v>1706</v>
      </c>
      <c r="D36" s="6">
        <v>1761</v>
      </c>
      <c r="E36" s="6">
        <v>1706</v>
      </c>
    </row>
    <row r="37" spans="1:5" x14ac:dyDescent="0.25">
      <c r="A37" s="2" t="s">
        <v>1082</v>
      </c>
      <c r="B37" s="4" t="s">
        <v>5</v>
      </c>
      <c r="C37" s="4" t="s">
        <v>5</v>
      </c>
      <c r="D37" s="4" t="s">
        <v>5</v>
      </c>
      <c r="E37" s="4" t="s">
        <v>5</v>
      </c>
    </row>
    <row r="38" spans="1:5" ht="30" x14ac:dyDescent="0.25">
      <c r="A38" s="3" t="s">
        <v>1078</v>
      </c>
      <c r="B38" s="4" t="s">
        <v>5</v>
      </c>
      <c r="C38" s="4" t="s">
        <v>5</v>
      </c>
      <c r="D38" s="4" t="s">
        <v>5</v>
      </c>
      <c r="E38" s="4" t="s">
        <v>5</v>
      </c>
    </row>
    <row r="39" spans="1:5" ht="30" x14ac:dyDescent="0.25">
      <c r="A39" s="2" t="s">
        <v>1079</v>
      </c>
      <c r="B39" s="4">
        <v>55</v>
      </c>
      <c r="C39" s="4">
        <v>81</v>
      </c>
      <c r="D39" s="4">
        <v>83</v>
      </c>
      <c r="E39" s="4">
        <v>71</v>
      </c>
    </row>
    <row r="40" spans="1:5" x14ac:dyDescent="0.25">
      <c r="A40" s="2" t="s">
        <v>533</v>
      </c>
      <c r="B40" s="4">
        <v>-19</v>
      </c>
      <c r="C40" s="4">
        <v>-22</v>
      </c>
      <c r="D40" s="4">
        <v>-48</v>
      </c>
      <c r="E40" s="4">
        <v>-55</v>
      </c>
    </row>
    <row r="41" spans="1:5" x14ac:dyDescent="0.25">
      <c r="A41" s="2" t="s">
        <v>539</v>
      </c>
      <c r="B41" s="4">
        <v>3</v>
      </c>
      <c r="C41" s="4">
        <v>1</v>
      </c>
      <c r="D41" s="4">
        <v>13</v>
      </c>
      <c r="E41" s="4">
        <v>8</v>
      </c>
    </row>
    <row r="42" spans="1:5" x14ac:dyDescent="0.25">
      <c r="A42" s="2" t="s">
        <v>540</v>
      </c>
      <c r="B42" s="4">
        <v>18</v>
      </c>
      <c r="C42" s="4">
        <v>19</v>
      </c>
      <c r="D42" s="4">
        <v>9</v>
      </c>
      <c r="E42" s="4">
        <v>55</v>
      </c>
    </row>
    <row r="43" spans="1:5" ht="30" x14ac:dyDescent="0.25">
      <c r="A43" s="2" t="s">
        <v>1080</v>
      </c>
      <c r="B43" s="4">
        <v>57</v>
      </c>
      <c r="C43" s="4">
        <v>79</v>
      </c>
      <c r="D43" s="4">
        <v>57</v>
      </c>
      <c r="E43" s="4">
        <v>79</v>
      </c>
    </row>
    <row r="44" spans="1:5" x14ac:dyDescent="0.25">
      <c r="A44" s="2" t="s">
        <v>1083</v>
      </c>
      <c r="B44" s="4" t="s">
        <v>5</v>
      </c>
      <c r="C44" s="4" t="s">
        <v>5</v>
      </c>
      <c r="D44" s="4" t="s">
        <v>5</v>
      </c>
      <c r="E44" s="4" t="s">
        <v>5</v>
      </c>
    </row>
    <row r="45" spans="1:5" ht="30" x14ac:dyDescent="0.25">
      <c r="A45" s="3" t="s">
        <v>1078</v>
      </c>
      <c r="B45" s="4" t="s">
        <v>5</v>
      </c>
      <c r="C45" s="4" t="s">
        <v>5</v>
      </c>
      <c r="D45" s="4" t="s">
        <v>5</v>
      </c>
      <c r="E45" s="4" t="s">
        <v>5</v>
      </c>
    </row>
    <row r="46" spans="1:5" ht="30" x14ac:dyDescent="0.25">
      <c r="A46" s="2" t="s">
        <v>1079</v>
      </c>
      <c r="B46" s="4">
        <v>148</v>
      </c>
      <c r="C46" s="4">
        <v>148</v>
      </c>
      <c r="D46" s="4">
        <v>175</v>
      </c>
      <c r="E46" s="4">
        <v>168</v>
      </c>
    </row>
    <row r="47" spans="1:5" x14ac:dyDescent="0.25">
      <c r="A47" s="2" t="s">
        <v>533</v>
      </c>
      <c r="B47" s="4">
        <v>-72</v>
      </c>
      <c r="C47" s="4">
        <v>-80</v>
      </c>
      <c r="D47" s="4">
        <v>-163</v>
      </c>
      <c r="E47" s="4">
        <v>-197</v>
      </c>
    </row>
    <row r="48" spans="1:5" x14ac:dyDescent="0.25">
      <c r="A48" s="2" t="s">
        <v>539</v>
      </c>
      <c r="B48" s="4">
        <v>16</v>
      </c>
      <c r="C48" s="4">
        <v>22</v>
      </c>
      <c r="D48" s="4">
        <v>65</v>
      </c>
      <c r="E48" s="4">
        <v>78</v>
      </c>
    </row>
    <row r="49" spans="1:5" x14ac:dyDescent="0.25">
      <c r="A49" s="2" t="s">
        <v>540</v>
      </c>
      <c r="B49" s="4">
        <v>76</v>
      </c>
      <c r="C49" s="4">
        <v>77</v>
      </c>
      <c r="D49" s="4">
        <v>91</v>
      </c>
      <c r="E49" s="4">
        <v>118</v>
      </c>
    </row>
    <row r="50" spans="1:5" ht="30" x14ac:dyDescent="0.25">
      <c r="A50" s="2" t="s">
        <v>1080</v>
      </c>
      <c r="B50" s="8">
        <v>168</v>
      </c>
      <c r="C50" s="8">
        <v>167</v>
      </c>
      <c r="D50" s="8">
        <v>168</v>
      </c>
      <c r="E50" s="8">
        <v>16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1084</v>
      </c>
      <c r="B1" s="7" t="s">
        <v>2</v>
      </c>
      <c r="C1" s="7" t="s">
        <v>1045</v>
      </c>
      <c r="D1" s="7" t="s">
        <v>26</v>
      </c>
      <c r="E1" s="7" t="s">
        <v>69</v>
      </c>
      <c r="F1" s="7" t="s">
        <v>1085</v>
      </c>
      <c r="G1" s="7" t="s">
        <v>981</v>
      </c>
    </row>
    <row r="2" spans="1:7" ht="30" x14ac:dyDescent="0.25">
      <c r="A2" s="1" t="s">
        <v>25</v>
      </c>
      <c r="B2" s="7"/>
      <c r="C2" s="7"/>
      <c r="D2" s="7"/>
      <c r="E2" s="7"/>
      <c r="F2" s="7"/>
      <c r="G2" s="7"/>
    </row>
    <row r="3" spans="1:7" ht="30" x14ac:dyDescent="0.25">
      <c r="A3" s="3" t="s">
        <v>1086</v>
      </c>
      <c r="B3" s="4" t="s">
        <v>5</v>
      </c>
      <c r="C3" s="4" t="s">
        <v>5</v>
      </c>
      <c r="D3" s="4" t="s">
        <v>5</v>
      </c>
      <c r="E3" s="4" t="s">
        <v>5</v>
      </c>
      <c r="F3" s="4" t="s">
        <v>5</v>
      </c>
      <c r="G3" s="4" t="s">
        <v>5</v>
      </c>
    </row>
    <row r="4" spans="1:7" ht="30" x14ac:dyDescent="0.25">
      <c r="A4" s="2" t="s">
        <v>1087</v>
      </c>
      <c r="B4" s="8">
        <v>1505</v>
      </c>
      <c r="C4" s="4" t="s">
        <v>5</v>
      </c>
      <c r="D4" s="8">
        <v>753</v>
      </c>
      <c r="E4" s="4" t="s">
        <v>5</v>
      </c>
      <c r="F4" s="4" t="s">
        <v>5</v>
      </c>
      <c r="G4" s="4" t="s">
        <v>5</v>
      </c>
    </row>
    <row r="5" spans="1:7" ht="30" x14ac:dyDescent="0.25">
      <c r="A5" s="2" t="s">
        <v>1088</v>
      </c>
      <c r="B5" s="6">
        <v>13816</v>
      </c>
      <c r="C5" s="4" t="s">
        <v>5</v>
      </c>
      <c r="D5" s="6">
        <v>12208</v>
      </c>
      <c r="E5" s="4" t="s">
        <v>5</v>
      </c>
      <c r="F5" s="4" t="s">
        <v>5</v>
      </c>
      <c r="G5" s="4" t="s">
        <v>5</v>
      </c>
    </row>
    <row r="6" spans="1:7" ht="30" x14ac:dyDescent="0.25">
      <c r="A6" s="2" t="s">
        <v>1089</v>
      </c>
      <c r="B6" s="6">
        <v>1900</v>
      </c>
      <c r="C6" s="4" t="s">
        <v>5</v>
      </c>
      <c r="D6" s="6">
        <v>1099</v>
      </c>
      <c r="E6" s="4" t="s">
        <v>5</v>
      </c>
      <c r="F6" s="4" t="s">
        <v>5</v>
      </c>
      <c r="G6" s="4" t="s">
        <v>5</v>
      </c>
    </row>
    <row r="7" spans="1:7" x14ac:dyDescent="0.25">
      <c r="A7" s="2" t="s">
        <v>578</v>
      </c>
      <c r="B7" s="6">
        <v>17221</v>
      </c>
      <c r="C7" s="6">
        <v>15500</v>
      </c>
      <c r="D7" s="6">
        <v>14060</v>
      </c>
      <c r="E7" s="6">
        <v>13649</v>
      </c>
      <c r="F7" s="6">
        <v>13690</v>
      </c>
      <c r="G7" s="6">
        <v>12615</v>
      </c>
    </row>
    <row r="8" spans="1:7" x14ac:dyDescent="0.25">
      <c r="A8" s="3" t="s">
        <v>579</v>
      </c>
      <c r="B8" s="4" t="s">
        <v>5</v>
      </c>
      <c r="C8" s="4" t="s">
        <v>5</v>
      </c>
      <c r="D8" s="4" t="s">
        <v>5</v>
      </c>
      <c r="E8" s="4" t="s">
        <v>5</v>
      </c>
      <c r="F8" s="4" t="s">
        <v>5</v>
      </c>
      <c r="G8" s="4" t="s">
        <v>5</v>
      </c>
    </row>
    <row r="9" spans="1:7" ht="30" x14ac:dyDescent="0.25">
      <c r="A9" s="2" t="s">
        <v>580</v>
      </c>
      <c r="B9" s="6">
        <v>6090</v>
      </c>
      <c r="C9" s="4" t="s">
        <v>5</v>
      </c>
      <c r="D9" s="6">
        <v>13899</v>
      </c>
      <c r="E9" s="4" t="s">
        <v>5</v>
      </c>
      <c r="F9" s="4" t="s">
        <v>5</v>
      </c>
      <c r="G9" s="4" t="s">
        <v>5</v>
      </c>
    </row>
    <row r="10" spans="1:7" ht="30" x14ac:dyDescent="0.25">
      <c r="A10" s="2" t="s">
        <v>581</v>
      </c>
      <c r="B10" s="6">
        <v>1009626</v>
      </c>
      <c r="C10" s="4" t="s">
        <v>5</v>
      </c>
      <c r="D10" s="6">
        <v>902304</v>
      </c>
      <c r="E10" s="4" t="s">
        <v>5</v>
      </c>
      <c r="F10" s="4" t="s">
        <v>5</v>
      </c>
      <c r="G10" s="4" t="s">
        <v>5</v>
      </c>
    </row>
    <row r="11" spans="1:7" ht="30" x14ac:dyDescent="0.25">
      <c r="A11" s="2" t="s">
        <v>582</v>
      </c>
      <c r="B11" s="6">
        <v>13255</v>
      </c>
      <c r="C11" s="4" t="s">
        <v>5</v>
      </c>
      <c r="D11" s="6">
        <v>11621</v>
      </c>
      <c r="E11" s="4" t="s">
        <v>5</v>
      </c>
      <c r="F11" s="4" t="s">
        <v>5</v>
      </c>
      <c r="G11" s="4" t="s">
        <v>5</v>
      </c>
    </row>
    <row r="12" spans="1:7" x14ac:dyDescent="0.25">
      <c r="A12" s="2" t="s">
        <v>583</v>
      </c>
      <c r="B12" s="6">
        <v>1028971</v>
      </c>
      <c r="C12" s="4" t="s">
        <v>5</v>
      </c>
      <c r="D12" s="6">
        <v>927824</v>
      </c>
      <c r="E12" s="4" t="s">
        <v>5</v>
      </c>
      <c r="F12" s="4" t="s">
        <v>5</v>
      </c>
      <c r="G12" s="4" t="s">
        <v>5</v>
      </c>
    </row>
    <row r="13" spans="1:7" ht="30" x14ac:dyDescent="0.25">
      <c r="A13" s="2" t="s">
        <v>956</v>
      </c>
      <c r="B13" s="4" t="s">
        <v>5</v>
      </c>
      <c r="C13" s="4" t="s">
        <v>5</v>
      </c>
      <c r="D13" s="4" t="s">
        <v>5</v>
      </c>
      <c r="E13" s="4" t="s">
        <v>5</v>
      </c>
      <c r="F13" s="4" t="s">
        <v>5</v>
      </c>
      <c r="G13" s="4" t="s">
        <v>5</v>
      </c>
    </row>
    <row r="14" spans="1:7" ht="30" x14ac:dyDescent="0.25">
      <c r="A14" s="3" t="s">
        <v>1086</v>
      </c>
      <c r="B14" s="4" t="s">
        <v>5</v>
      </c>
      <c r="C14" s="4" t="s">
        <v>5</v>
      </c>
      <c r="D14" s="4" t="s">
        <v>5</v>
      </c>
      <c r="E14" s="4" t="s">
        <v>5</v>
      </c>
      <c r="F14" s="4" t="s">
        <v>5</v>
      </c>
      <c r="G14" s="4" t="s">
        <v>5</v>
      </c>
    </row>
    <row r="15" spans="1:7" ht="30" x14ac:dyDescent="0.25">
      <c r="A15" s="2" t="s">
        <v>1087</v>
      </c>
      <c r="B15" s="4">
        <v>573</v>
      </c>
      <c r="C15" s="4" t="s">
        <v>5</v>
      </c>
      <c r="D15" s="4">
        <v>541</v>
      </c>
      <c r="E15" s="4" t="s">
        <v>5</v>
      </c>
      <c r="F15" s="4" t="s">
        <v>5</v>
      </c>
      <c r="G15" s="4" t="s">
        <v>5</v>
      </c>
    </row>
    <row r="16" spans="1:7" ht="30" x14ac:dyDescent="0.25">
      <c r="A16" s="2" t="s">
        <v>1088</v>
      </c>
      <c r="B16" s="6">
        <v>4980</v>
      </c>
      <c r="C16" s="4" t="s">
        <v>5</v>
      </c>
      <c r="D16" s="6">
        <v>4399</v>
      </c>
      <c r="E16" s="4" t="s">
        <v>5</v>
      </c>
      <c r="F16" s="4" t="s">
        <v>5</v>
      </c>
      <c r="G16" s="4" t="s">
        <v>5</v>
      </c>
    </row>
    <row r="17" spans="1:7" ht="30" x14ac:dyDescent="0.25">
      <c r="A17" s="2" t="s">
        <v>1089</v>
      </c>
      <c r="B17" s="4">
        <v>0</v>
      </c>
      <c r="C17" s="4" t="s">
        <v>5</v>
      </c>
      <c r="D17" s="4">
        <v>0</v>
      </c>
      <c r="E17" s="4" t="s">
        <v>5</v>
      </c>
      <c r="F17" s="4" t="s">
        <v>5</v>
      </c>
      <c r="G17" s="4" t="s">
        <v>5</v>
      </c>
    </row>
    <row r="18" spans="1:7" x14ac:dyDescent="0.25">
      <c r="A18" s="2" t="s">
        <v>578</v>
      </c>
      <c r="B18" s="6">
        <v>5553</v>
      </c>
      <c r="C18" s="6">
        <v>5338</v>
      </c>
      <c r="D18" s="6">
        <v>4940</v>
      </c>
      <c r="E18" s="6">
        <v>4473</v>
      </c>
      <c r="F18" s="6">
        <v>5115</v>
      </c>
      <c r="G18" s="6">
        <v>4511</v>
      </c>
    </row>
    <row r="19" spans="1:7" x14ac:dyDescent="0.25">
      <c r="A19" s="3" t="s">
        <v>579</v>
      </c>
      <c r="B19" s="4" t="s">
        <v>5</v>
      </c>
      <c r="C19" s="4" t="s">
        <v>5</v>
      </c>
      <c r="D19" s="4" t="s">
        <v>5</v>
      </c>
      <c r="E19" s="4" t="s">
        <v>5</v>
      </c>
      <c r="F19" s="4" t="s">
        <v>5</v>
      </c>
      <c r="G19" s="4" t="s">
        <v>5</v>
      </c>
    </row>
    <row r="20" spans="1:7" ht="30" x14ac:dyDescent="0.25">
      <c r="A20" s="2" t="s">
        <v>580</v>
      </c>
      <c r="B20" s="6">
        <v>1774</v>
      </c>
      <c r="C20" s="4" t="s">
        <v>5</v>
      </c>
      <c r="D20" s="6">
        <v>2623</v>
      </c>
      <c r="E20" s="4" t="s">
        <v>5</v>
      </c>
      <c r="F20" s="4" t="s">
        <v>5</v>
      </c>
      <c r="G20" s="4" t="s">
        <v>5</v>
      </c>
    </row>
    <row r="21" spans="1:7" ht="30" x14ac:dyDescent="0.25">
      <c r="A21" s="2" t="s">
        <v>581</v>
      </c>
      <c r="B21" s="6">
        <v>255813</v>
      </c>
      <c r="C21" s="4" t="s">
        <v>5</v>
      </c>
      <c r="D21" s="6">
        <v>253048</v>
      </c>
      <c r="E21" s="4" t="s">
        <v>5</v>
      </c>
      <c r="F21" s="4" t="s">
        <v>5</v>
      </c>
      <c r="G21" s="4" t="s">
        <v>5</v>
      </c>
    </row>
    <row r="22" spans="1:7" ht="30" x14ac:dyDescent="0.25">
      <c r="A22" s="2" t="s">
        <v>582</v>
      </c>
      <c r="B22" s="6">
        <v>1302</v>
      </c>
      <c r="C22" s="4" t="s">
        <v>5</v>
      </c>
      <c r="D22" s="6">
        <v>1420</v>
      </c>
      <c r="E22" s="4" t="s">
        <v>5</v>
      </c>
      <c r="F22" s="4" t="s">
        <v>5</v>
      </c>
      <c r="G22" s="4" t="s">
        <v>5</v>
      </c>
    </row>
    <row r="23" spans="1:7" x14ac:dyDescent="0.25">
      <c r="A23" s="2" t="s">
        <v>583</v>
      </c>
      <c r="B23" s="6">
        <v>258889</v>
      </c>
      <c r="C23" s="4" t="s">
        <v>5</v>
      </c>
      <c r="D23" s="6">
        <v>257091</v>
      </c>
      <c r="E23" s="4" t="s">
        <v>5</v>
      </c>
      <c r="F23" s="4" t="s">
        <v>5</v>
      </c>
      <c r="G23" s="4" t="s">
        <v>5</v>
      </c>
    </row>
    <row r="24" spans="1:7" x14ac:dyDescent="0.25">
      <c r="A24" s="2" t="s">
        <v>954</v>
      </c>
      <c r="B24" s="4" t="s">
        <v>5</v>
      </c>
      <c r="C24" s="4" t="s">
        <v>5</v>
      </c>
      <c r="D24" s="4" t="s">
        <v>5</v>
      </c>
      <c r="E24" s="4" t="s">
        <v>5</v>
      </c>
      <c r="F24" s="4" t="s">
        <v>5</v>
      </c>
      <c r="G24" s="4" t="s">
        <v>5</v>
      </c>
    </row>
    <row r="25" spans="1:7" ht="30" x14ac:dyDescent="0.25">
      <c r="A25" s="3" t="s">
        <v>1086</v>
      </c>
      <c r="B25" s="4" t="s">
        <v>5</v>
      </c>
      <c r="C25" s="4" t="s">
        <v>5</v>
      </c>
      <c r="D25" s="4" t="s">
        <v>5</v>
      </c>
      <c r="E25" s="4" t="s">
        <v>5</v>
      </c>
      <c r="F25" s="4" t="s">
        <v>5</v>
      </c>
      <c r="G25" s="4" t="s">
        <v>5</v>
      </c>
    </row>
    <row r="26" spans="1:7" ht="30" x14ac:dyDescent="0.25">
      <c r="A26" s="2" t="s">
        <v>1087</v>
      </c>
      <c r="B26" s="4">
        <v>932</v>
      </c>
      <c r="C26" s="4" t="s">
        <v>5</v>
      </c>
      <c r="D26" s="4">
        <v>131</v>
      </c>
      <c r="E26" s="4" t="s">
        <v>5</v>
      </c>
      <c r="F26" s="4" t="s">
        <v>5</v>
      </c>
      <c r="G26" s="4" t="s">
        <v>5</v>
      </c>
    </row>
    <row r="27" spans="1:7" ht="30" x14ac:dyDescent="0.25">
      <c r="A27" s="2" t="s">
        <v>1088</v>
      </c>
      <c r="B27" s="6">
        <v>4209</v>
      </c>
      <c r="C27" s="4" t="s">
        <v>5</v>
      </c>
      <c r="D27" s="6">
        <v>3467</v>
      </c>
      <c r="E27" s="4" t="s">
        <v>5</v>
      </c>
      <c r="F27" s="4" t="s">
        <v>5</v>
      </c>
      <c r="G27" s="4" t="s">
        <v>5</v>
      </c>
    </row>
    <row r="28" spans="1:7" ht="30" x14ac:dyDescent="0.25">
      <c r="A28" s="2" t="s">
        <v>1089</v>
      </c>
      <c r="B28" s="6">
        <v>1900</v>
      </c>
      <c r="C28" s="4" t="s">
        <v>5</v>
      </c>
      <c r="D28" s="6">
        <v>1099</v>
      </c>
      <c r="E28" s="4" t="s">
        <v>5</v>
      </c>
      <c r="F28" s="4" t="s">
        <v>5</v>
      </c>
      <c r="G28" s="4" t="s">
        <v>5</v>
      </c>
    </row>
    <row r="29" spans="1:7" x14ac:dyDescent="0.25">
      <c r="A29" s="2" t="s">
        <v>578</v>
      </c>
      <c r="B29" s="6">
        <v>7041</v>
      </c>
      <c r="C29" s="6">
        <v>5896</v>
      </c>
      <c r="D29" s="6">
        <v>4697</v>
      </c>
      <c r="E29" s="6">
        <v>4892</v>
      </c>
      <c r="F29" s="6">
        <v>4553</v>
      </c>
      <c r="G29" s="6">
        <v>4470</v>
      </c>
    </row>
    <row r="30" spans="1:7" x14ac:dyDescent="0.25">
      <c r="A30" s="3" t="s">
        <v>579</v>
      </c>
      <c r="B30" s="4" t="s">
        <v>5</v>
      </c>
      <c r="C30" s="4" t="s">
        <v>5</v>
      </c>
      <c r="D30" s="4" t="s">
        <v>5</v>
      </c>
      <c r="E30" s="4" t="s">
        <v>5</v>
      </c>
      <c r="F30" s="4" t="s">
        <v>5</v>
      </c>
      <c r="G30" s="4" t="s">
        <v>5</v>
      </c>
    </row>
    <row r="31" spans="1:7" ht="30" x14ac:dyDescent="0.25">
      <c r="A31" s="2" t="s">
        <v>580</v>
      </c>
      <c r="B31" s="6">
        <v>4252</v>
      </c>
      <c r="C31" s="4" t="s">
        <v>5</v>
      </c>
      <c r="D31" s="6">
        <v>10683</v>
      </c>
      <c r="E31" s="4" t="s">
        <v>5</v>
      </c>
      <c r="F31" s="4" t="s">
        <v>5</v>
      </c>
      <c r="G31" s="4" t="s">
        <v>5</v>
      </c>
    </row>
    <row r="32" spans="1:7" ht="30" x14ac:dyDescent="0.25">
      <c r="A32" s="2" t="s">
        <v>581</v>
      </c>
      <c r="B32" s="6">
        <v>289635</v>
      </c>
      <c r="C32" s="4" t="s">
        <v>5</v>
      </c>
      <c r="D32" s="6">
        <v>240907</v>
      </c>
      <c r="E32" s="4" t="s">
        <v>5</v>
      </c>
      <c r="F32" s="4" t="s">
        <v>5</v>
      </c>
      <c r="G32" s="4" t="s">
        <v>5</v>
      </c>
    </row>
    <row r="33" spans="1:7" ht="30" x14ac:dyDescent="0.25">
      <c r="A33" s="2" t="s">
        <v>582</v>
      </c>
      <c r="B33" s="6">
        <v>11953</v>
      </c>
      <c r="C33" s="4" t="s">
        <v>5</v>
      </c>
      <c r="D33" s="6">
        <v>10201</v>
      </c>
      <c r="E33" s="4" t="s">
        <v>5</v>
      </c>
      <c r="F33" s="4" t="s">
        <v>5</v>
      </c>
      <c r="G33" s="4" t="s">
        <v>5</v>
      </c>
    </row>
    <row r="34" spans="1:7" x14ac:dyDescent="0.25">
      <c r="A34" s="2" t="s">
        <v>583</v>
      </c>
      <c r="B34" s="6">
        <v>305840</v>
      </c>
      <c r="C34" s="4" t="s">
        <v>5</v>
      </c>
      <c r="D34" s="6">
        <v>261791</v>
      </c>
      <c r="E34" s="4" t="s">
        <v>5</v>
      </c>
      <c r="F34" s="4" t="s">
        <v>5</v>
      </c>
      <c r="G34" s="4" t="s">
        <v>5</v>
      </c>
    </row>
    <row r="35" spans="1:7" x14ac:dyDescent="0.25">
      <c r="A35" s="2" t="s">
        <v>957</v>
      </c>
      <c r="B35" s="4" t="s">
        <v>5</v>
      </c>
      <c r="C35" s="4" t="s">
        <v>5</v>
      </c>
      <c r="D35" s="4" t="s">
        <v>5</v>
      </c>
      <c r="E35" s="4" t="s">
        <v>5</v>
      </c>
      <c r="F35" s="4" t="s">
        <v>5</v>
      </c>
      <c r="G35" s="4" t="s">
        <v>5</v>
      </c>
    </row>
    <row r="36" spans="1:7" ht="30" x14ac:dyDescent="0.25">
      <c r="A36" s="3" t="s">
        <v>1086</v>
      </c>
      <c r="B36" s="4" t="s">
        <v>5</v>
      </c>
      <c r="C36" s="4" t="s">
        <v>5</v>
      </c>
      <c r="D36" s="4" t="s">
        <v>5</v>
      </c>
      <c r="E36" s="4" t="s">
        <v>5</v>
      </c>
      <c r="F36" s="4" t="s">
        <v>5</v>
      </c>
      <c r="G36" s="4" t="s">
        <v>5</v>
      </c>
    </row>
    <row r="37" spans="1:7" ht="30" x14ac:dyDescent="0.25">
      <c r="A37" s="2" t="s">
        <v>1087</v>
      </c>
      <c r="B37" s="4">
        <v>0</v>
      </c>
      <c r="C37" s="4" t="s">
        <v>5</v>
      </c>
      <c r="D37" s="4">
        <v>81</v>
      </c>
      <c r="E37" s="4" t="s">
        <v>5</v>
      </c>
      <c r="F37" s="4" t="s">
        <v>5</v>
      </c>
      <c r="G37" s="4" t="s">
        <v>5</v>
      </c>
    </row>
    <row r="38" spans="1:7" ht="30" x14ac:dyDescent="0.25">
      <c r="A38" s="2" t="s">
        <v>1088</v>
      </c>
      <c r="B38" s="6">
        <v>2641</v>
      </c>
      <c r="C38" s="4" t="s">
        <v>5</v>
      </c>
      <c r="D38" s="6">
        <v>2385</v>
      </c>
      <c r="E38" s="4" t="s">
        <v>5</v>
      </c>
      <c r="F38" s="4" t="s">
        <v>5</v>
      </c>
      <c r="G38" s="4" t="s">
        <v>5</v>
      </c>
    </row>
    <row r="39" spans="1:7" ht="30" x14ac:dyDescent="0.25">
      <c r="A39" s="2" t="s">
        <v>1089</v>
      </c>
      <c r="B39" s="4">
        <v>0</v>
      </c>
      <c r="C39" s="4" t="s">
        <v>5</v>
      </c>
      <c r="D39" s="4">
        <v>0</v>
      </c>
      <c r="E39" s="4" t="s">
        <v>5</v>
      </c>
      <c r="F39" s="4" t="s">
        <v>5</v>
      </c>
      <c r="G39" s="4" t="s">
        <v>5</v>
      </c>
    </row>
    <row r="40" spans="1:7" x14ac:dyDescent="0.25">
      <c r="A40" s="2" t="s">
        <v>578</v>
      </c>
      <c r="B40" s="6">
        <v>2641</v>
      </c>
      <c r="C40" s="6">
        <v>2508</v>
      </c>
      <c r="D40" s="6">
        <v>2466</v>
      </c>
      <c r="E40" s="6">
        <v>2332</v>
      </c>
      <c r="F40" s="6">
        <v>2225</v>
      </c>
      <c r="G40" s="6">
        <v>1991</v>
      </c>
    </row>
    <row r="41" spans="1:7" x14ac:dyDescent="0.25">
      <c r="A41" s="3" t="s">
        <v>579</v>
      </c>
      <c r="B41" s="4" t="s">
        <v>5</v>
      </c>
      <c r="C41" s="4" t="s">
        <v>5</v>
      </c>
      <c r="D41" s="4" t="s">
        <v>5</v>
      </c>
      <c r="E41" s="4" t="s">
        <v>5</v>
      </c>
      <c r="F41" s="4" t="s">
        <v>5</v>
      </c>
      <c r="G41" s="4" t="s">
        <v>5</v>
      </c>
    </row>
    <row r="42" spans="1:7" ht="30" x14ac:dyDescent="0.25">
      <c r="A42" s="2" t="s">
        <v>580</v>
      </c>
      <c r="B42" s="4">
        <v>64</v>
      </c>
      <c r="C42" s="4" t="s">
        <v>5</v>
      </c>
      <c r="D42" s="4">
        <v>593</v>
      </c>
      <c r="E42" s="4" t="s">
        <v>5</v>
      </c>
      <c r="F42" s="4" t="s">
        <v>5</v>
      </c>
      <c r="G42" s="4" t="s">
        <v>5</v>
      </c>
    </row>
    <row r="43" spans="1:7" ht="30" x14ac:dyDescent="0.25">
      <c r="A43" s="2" t="s">
        <v>581</v>
      </c>
      <c r="B43" s="6">
        <v>400585</v>
      </c>
      <c r="C43" s="4" t="s">
        <v>5</v>
      </c>
      <c r="D43" s="6">
        <v>347311</v>
      </c>
      <c r="E43" s="4" t="s">
        <v>5</v>
      </c>
      <c r="F43" s="4" t="s">
        <v>5</v>
      </c>
      <c r="G43" s="4" t="s">
        <v>5</v>
      </c>
    </row>
    <row r="44" spans="1:7" ht="30" x14ac:dyDescent="0.25">
      <c r="A44" s="2" t="s">
        <v>582</v>
      </c>
      <c r="B44" s="4">
        <v>0</v>
      </c>
      <c r="C44" s="4" t="s">
        <v>5</v>
      </c>
      <c r="D44" s="4">
        <v>0</v>
      </c>
      <c r="E44" s="4" t="s">
        <v>5</v>
      </c>
      <c r="F44" s="4" t="s">
        <v>5</v>
      </c>
      <c r="G44" s="4" t="s">
        <v>5</v>
      </c>
    </row>
    <row r="45" spans="1:7" x14ac:dyDescent="0.25">
      <c r="A45" s="2" t="s">
        <v>583</v>
      </c>
      <c r="B45" s="6">
        <v>400649</v>
      </c>
      <c r="C45" s="4" t="s">
        <v>5</v>
      </c>
      <c r="D45" s="6">
        <v>347904</v>
      </c>
      <c r="E45" s="4" t="s">
        <v>5</v>
      </c>
      <c r="F45" s="4" t="s">
        <v>5</v>
      </c>
      <c r="G45" s="4" t="s">
        <v>5</v>
      </c>
    </row>
    <row r="46" spans="1:7" x14ac:dyDescent="0.25">
      <c r="A46" s="2" t="s">
        <v>1081</v>
      </c>
      <c r="B46" s="4" t="s">
        <v>5</v>
      </c>
      <c r="C46" s="4" t="s">
        <v>5</v>
      </c>
      <c r="D46" s="4" t="s">
        <v>5</v>
      </c>
      <c r="E46" s="4" t="s">
        <v>5</v>
      </c>
      <c r="F46" s="4" t="s">
        <v>5</v>
      </c>
      <c r="G46" s="4" t="s">
        <v>5</v>
      </c>
    </row>
    <row r="47" spans="1:7" ht="30" x14ac:dyDescent="0.25">
      <c r="A47" s="3" t="s">
        <v>1086</v>
      </c>
      <c r="B47" s="4" t="s">
        <v>5</v>
      </c>
      <c r="C47" s="4" t="s">
        <v>5</v>
      </c>
      <c r="D47" s="4" t="s">
        <v>5</v>
      </c>
      <c r="E47" s="4" t="s">
        <v>5</v>
      </c>
      <c r="F47" s="4" t="s">
        <v>5</v>
      </c>
      <c r="G47" s="4" t="s">
        <v>5</v>
      </c>
    </row>
    <row r="48" spans="1:7" ht="30" x14ac:dyDescent="0.25">
      <c r="A48" s="2" t="s">
        <v>1087</v>
      </c>
      <c r="B48" s="4">
        <v>0</v>
      </c>
      <c r="C48" s="4" t="s">
        <v>5</v>
      </c>
      <c r="D48" s="4">
        <v>0</v>
      </c>
      <c r="E48" s="4" t="s">
        <v>5</v>
      </c>
      <c r="F48" s="4" t="s">
        <v>5</v>
      </c>
      <c r="G48" s="4" t="s">
        <v>5</v>
      </c>
    </row>
    <row r="49" spans="1:7" ht="30" x14ac:dyDescent="0.25">
      <c r="A49" s="2" t="s">
        <v>1088</v>
      </c>
      <c r="B49" s="6">
        <v>1761</v>
      </c>
      <c r="C49" s="4" t="s">
        <v>5</v>
      </c>
      <c r="D49" s="6">
        <v>1699</v>
      </c>
      <c r="E49" s="4" t="s">
        <v>5</v>
      </c>
      <c r="F49" s="4" t="s">
        <v>5</v>
      </c>
      <c r="G49" s="4" t="s">
        <v>5</v>
      </c>
    </row>
    <row r="50" spans="1:7" ht="30" x14ac:dyDescent="0.25">
      <c r="A50" s="2" t="s">
        <v>1089</v>
      </c>
      <c r="B50" s="4">
        <v>0</v>
      </c>
      <c r="C50" s="4" t="s">
        <v>5</v>
      </c>
      <c r="D50" s="4">
        <v>0</v>
      </c>
      <c r="E50" s="4" t="s">
        <v>5</v>
      </c>
      <c r="F50" s="4" t="s">
        <v>5</v>
      </c>
      <c r="G50" s="4" t="s">
        <v>5</v>
      </c>
    </row>
    <row r="51" spans="1:7" x14ac:dyDescent="0.25">
      <c r="A51" s="2" t="s">
        <v>578</v>
      </c>
      <c r="B51" s="6">
        <v>1761</v>
      </c>
      <c r="C51" s="6">
        <v>1555</v>
      </c>
      <c r="D51" s="6">
        <v>1699</v>
      </c>
      <c r="E51" s="6">
        <v>1706</v>
      </c>
      <c r="F51" s="6">
        <v>1568</v>
      </c>
      <c r="G51" s="6">
        <v>1404</v>
      </c>
    </row>
    <row r="52" spans="1:7" x14ac:dyDescent="0.25">
      <c r="A52" s="3" t="s">
        <v>579</v>
      </c>
      <c r="B52" s="4" t="s">
        <v>5</v>
      </c>
      <c r="C52" s="4" t="s">
        <v>5</v>
      </c>
      <c r="D52" s="4" t="s">
        <v>5</v>
      </c>
      <c r="E52" s="4" t="s">
        <v>5</v>
      </c>
      <c r="F52" s="4" t="s">
        <v>5</v>
      </c>
      <c r="G52" s="4" t="s">
        <v>5</v>
      </c>
    </row>
    <row r="53" spans="1:7" ht="30" x14ac:dyDescent="0.25">
      <c r="A53" s="2" t="s">
        <v>580</v>
      </c>
      <c r="B53" s="4">
        <v>0</v>
      </c>
      <c r="C53" s="4" t="s">
        <v>5</v>
      </c>
      <c r="D53" s="4">
        <v>0</v>
      </c>
      <c r="E53" s="4" t="s">
        <v>5</v>
      </c>
      <c r="F53" s="4" t="s">
        <v>5</v>
      </c>
      <c r="G53" s="4" t="s">
        <v>5</v>
      </c>
    </row>
    <row r="54" spans="1:7" ht="30" x14ac:dyDescent="0.25">
      <c r="A54" s="2" t="s">
        <v>581</v>
      </c>
      <c r="B54" s="6">
        <v>58283</v>
      </c>
      <c r="C54" s="4" t="s">
        <v>5</v>
      </c>
      <c r="D54" s="6">
        <v>55267</v>
      </c>
      <c r="E54" s="4" t="s">
        <v>5</v>
      </c>
      <c r="F54" s="4" t="s">
        <v>5</v>
      </c>
      <c r="G54" s="4" t="s">
        <v>5</v>
      </c>
    </row>
    <row r="55" spans="1:7" ht="30" x14ac:dyDescent="0.25">
      <c r="A55" s="2" t="s">
        <v>582</v>
      </c>
      <c r="B55" s="4">
        <v>0</v>
      </c>
      <c r="C55" s="4" t="s">
        <v>5</v>
      </c>
      <c r="D55" s="4">
        <v>0</v>
      </c>
      <c r="E55" s="4" t="s">
        <v>5</v>
      </c>
      <c r="F55" s="4" t="s">
        <v>5</v>
      </c>
      <c r="G55" s="4" t="s">
        <v>5</v>
      </c>
    </row>
    <row r="56" spans="1:7" x14ac:dyDescent="0.25">
      <c r="A56" s="2" t="s">
        <v>583</v>
      </c>
      <c r="B56" s="6">
        <v>58283</v>
      </c>
      <c r="C56" s="4" t="s">
        <v>5</v>
      </c>
      <c r="D56" s="6">
        <v>55267</v>
      </c>
      <c r="E56" s="4" t="s">
        <v>5</v>
      </c>
      <c r="F56" s="4" t="s">
        <v>5</v>
      </c>
      <c r="G56" s="4" t="s">
        <v>5</v>
      </c>
    </row>
    <row r="57" spans="1:7" x14ac:dyDescent="0.25">
      <c r="A57" s="2" t="s">
        <v>1082</v>
      </c>
      <c r="B57" s="4" t="s">
        <v>5</v>
      </c>
      <c r="C57" s="4" t="s">
        <v>5</v>
      </c>
      <c r="D57" s="4" t="s">
        <v>5</v>
      </c>
      <c r="E57" s="4" t="s">
        <v>5</v>
      </c>
      <c r="F57" s="4" t="s">
        <v>5</v>
      </c>
      <c r="G57" s="4" t="s">
        <v>5</v>
      </c>
    </row>
    <row r="58" spans="1:7" ht="30" x14ac:dyDescent="0.25">
      <c r="A58" s="3" t="s">
        <v>1086</v>
      </c>
      <c r="B58" s="4" t="s">
        <v>5</v>
      </c>
      <c r="C58" s="4" t="s">
        <v>5</v>
      </c>
      <c r="D58" s="4" t="s">
        <v>5</v>
      </c>
      <c r="E58" s="4" t="s">
        <v>5</v>
      </c>
      <c r="F58" s="4" t="s">
        <v>5</v>
      </c>
      <c r="G58" s="4" t="s">
        <v>5</v>
      </c>
    </row>
    <row r="59" spans="1:7" ht="30" x14ac:dyDescent="0.25">
      <c r="A59" s="2" t="s">
        <v>1087</v>
      </c>
      <c r="B59" s="4">
        <v>0</v>
      </c>
      <c r="C59" s="4" t="s">
        <v>5</v>
      </c>
      <c r="D59" s="4">
        <v>0</v>
      </c>
      <c r="E59" s="4" t="s">
        <v>5</v>
      </c>
      <c r="F59" s="4" t="s">
        <v>5</v>
      </c>
      <c r="G59" s="4" t="s">
        <v>5</v>
      </c>
    </row>
    <row r="60" spans="1:7" ht="30" x14ac:dyDescent="0.25">
      <c r="A60" s="2" t="s">
        <v>1088</v>
      </c>
      <c r="B60" s="4">
        <v>57</v>
      </c>
      <c r="C60" s="4" t="s">
        <v>5</v>
      </c>
      <c r="D60" s="4">
        <v>83</v>
      </c>
      <c r="E60" s="4" t="s">
        <v>5</v>
      </c>
      <c r="F60" s="4" t="s">
        <v>5</v>
      </c>
      <c r="G60" s="4" t="s">
        <v>5</v>
      </c>
    </row>
    <row r="61" spans="1:7" ht="30" x14ac:dyDescent="0.25">
      <c r="A61" s="2" t="s">
        <v>1089</v>
      </c>
      <c r="B61" s="4">
        <v>0</v>
      </c>
      <c r="C61" s="4" t="s">
        <v>5</v>
      </c>
      <c r="D61" s="4">
        <v>0</v>
      </c>
      <c r="E61" s="4" t="s">
        <v>5</v>
      </c>
      <c r="F61" s="4" t="s">
        <v>5</v>
      </c>
      <c r="G61" s="4" t="s">
        <v>5</v>
      </c>
    </row>
    <row r="62" spans="1:7" x14ac:dyDescent="0.25">
      <c r="A62" s="2" t="s">
        <v>578</v>
      </c>
      <c r="B62" s="4">
        <v>57</v>
      </c>
      <c r="C62" s="4">
        <v>55</v>
      </c>
      <c r="D62" s="4">
        <v>83</v>
      </c>
      <c r="E62" s="4">
        <v>79</v>
      </c>
      <c r="F62" s="4">
        <v>81</v>
      </c>
      <c r="G62" s="4">
        <v>71</v>
      </c>
    </row>
    <row r="63" spans="1:7" x14ac:dyDescent="0.25">
      <c r="A63" s="3" t="s">
        <v>579</v>
      </c>
      <c r="B63" s="4" t="s">
        <v>5</v>
      </c>
      <c r="C63" s="4" t="s">
        <v>5</v>
      </c>
      <c r="D63" s="4" t="s">
        <v>5</v>
      </c>
      <c r="E63" s="4" t="s">
        <v>5</v>
      </c>
      <c r="F63" s="4" t="s">
        <v>5</v>
      </c>
      <c r="G63" s="4" t="s">
        <v>5</v>
      </c>
    </row>
    <row r="64" spans="1:7" ht="30" x14ac:dyDescent="0.25">
      <c r="A64" s="2" t="s">
        <v>580</v>
      </c>
      <c r="B64" s="4">
        <v>0</v>
      </c>
      <c r="C64" s="4" t="s">
        <v>5</v>
      </c>
      <c r="D64" s="4">
        <v>0</v>
      </c>
      <c r="E64" s="4" t="s">
        <v>5</v>
      </c>
      <c r="F64" s="4" t="s">
        <v>5</v>
      </c>
      <c r="G64" s="4" t="s">
        <v>5</v>
      </c>
    </row>
    <row r="65" spans="1:7" ht="30" x14ac:dyDescent="0.25">
      <c r="A65" s="2" t="s">
        <v>581</v>
      </c>
      <c r="B65" s="6">
        <v>4800</v>
      </c>
      <c r="C65" s="4" t="s">
        <v>5</v>
      </c>
      <c r="D65" s="6">
        <v>4800</v>
      </c>
      <c r="E65" s="4" t="s">
        <v>5</v>
      </c>
      <c r="F65" s="4" t="s">
        <v>5</v>
      </c>
      <c r="G65" s="4" t="s">
        <v>5</v>
      </c>
    </row>
    <row r="66" spans="1:7" ht="30" x14ac:dyDescent="0.25">
      <c r="A66" s="2" t="s">
        <v>582</v>
      </c>
      <c r="B66" s="4">
        <v>0</v>
      </c>
      <c r="C66" s="4" t="s">
        <v>5</v>
      </c>
      <c r="D66" s="4">
        <v>0</v>
      </c>
      <c r="E66" s="4" t="s">
        <v>5</v>
      </c>
      <c r="F66" s="4" t="s">
        <v>5</v>
      </c>
      <c r="G66" s="4" t="s">
        <v>5</v>
      </c>
    </row>
    <row r="67" spans="1:7" x14ac:dyDescent="0.25">
      <c r="A67" s="2" t="s">
        <v>583</v>
      </c>
      <c r="B67" s="6">
        <v>4800</v>
      </c>
      <c r="C67" s="4" t="s">
        <v>5</v>
      </c>
      <c r="D67" s="6">
        <v>4800</v>
      </c>
      <c r="E67" s="4" t="s">
        <v>5</v>
      </c>
      <c r="F67" s="4" t="s">
        <v>5</v>
      </c>
      <c r="G67" s="4" t="s">
        <v>5</v>
      </c>
    </row>
    <row r="68" spans="1:7" x14ac:dyDescent="0.25">
      <c r="A68" s="2" t="s">
        <v>1083</v>
      </c>
      <c r="B68" s="4" t="s">
        <v>5</v>
      </c>
      <c r="C68" s="4" t="s">
        <v>5</v>
      </c>
      <c r="D68" s="4" t="s">
        <v>5</v>
      </c>
      <c r="E68" s="4" t="s">
        <v>5</v>
      </c>
      <c r="F68" s="4" t="s">
        <v>5</v>
      </c>
      <c r="G68" s="4" t="s">
        <v>5</v>
      </c>
    </row>
    <row r="69" spans="1:7" ht="30" x14ac:dyDescent="0.25">
      <c r="A69" s="3" t="s">
        <v>1086</v>
      </c>
      <c r="B69" s="4" t="s">
        <v>5</v>
      </c>
      <c r="C69" s="4" t="s">
        <v>5</v>
      </c>
      <c r="D69" s="4" t="s">
        <v>5</v>
      </c>
      <c r="E69" s="4" t="s">
        <v>5</v>
      </c>
      <c r="F69" s="4" t="s">
        <v>5</v>
      </c>
      <c r="G69" s="4" t="s">
        <v>5</v>
      </c>
    </row>
    <row r="70" spans="1:7" ht="30" x14ac:dyDescent="0.25">
      <c r="A70" s="2" t="s">
        <v>1087</v>
      </c>
      <c r="B70" s="4">
        <v>0</v>
      </c>
      <c r="C70" s="4" t="s">
        <v>5</v>
      </c>
      <c r="D70" s="4">
        <v>0</v>
      </c>
      <c r="E70" s="4" t="s">
        <v>5</v>
      </c>
      <c r="F70" s="4" t="s">
        <v>5</v>
      </c>
      <c r="G70" s="4" t="s">
        <v>5</v>
      </c>
    </row>
    <row r="71" spans="1:7" ht="30" x14ac:dyDescent="0.25">
      <c r="A71" s="2" t="s">
        <v>1088</v>
      </c>
      <c r="B71" s="4">
        <v>168</v>
      </c>
      <c r="C71" s="4" t="s">
        <v>5</v>
      </c>
      <c r="D71" s="4">
        <v>175</v>
      </c>
      <c r="E71" s="4" t="s">
        <v>5</v>
      </c>
      <c r="F71" s="4" t="s">
        <v>5</v>
      </c>
      <c r="G71" s="4" t="s">
        <v>5</v>
      </c>
    </row>
    <row r="72" spans="1:7" ht="30" x14ac:dyDescent="0.25">
      <c r="A72" s="2" t="s">
        <v>1089</v>
      </c>
      <c r="B72" s="4">
        <v>0</v>
      </c>
      <c r="C72" s="4" t="s">
        <v>5</v>
      </c>
      <c r="D72" s="4">
        <v>0</v>
      </c>
      <c r="E72" s="4" t="s">
        <v>5</v>
      </c>
      <c r="F72" s="4" t="s">
        <v>5</v>
      </c>
      <c r="G72" s="4" t="s">
        <v>5</v>
      </c>
    </row>
    <row r="73" spans="1:7" x14ac:dyDescent="0.25">
      <c r="A73" s="2" t="s">
        <v>578</v>
      </c>
      <c r="B73" s="4">
        <v>168</v>
      </c>
      <c r="C73" s="4">
        <v>148</v>
      </c>
      <c r="D73" s="4">
        <v>175</v>
      </c>
      <c r="E73" s="4">
        <v>167</v>
      </c>
      <c r="F73" s="4">
        <v>148</v>
      </c>
      <c r="G73" s="4">
        <v>168</v>
      </c>
    </row>
    <row r="74" spans="1:7" x14ac:dyDescent="0.25">
      <c r="A74" s="3" t="s">
        <v>579</v>
      </c>
      <c r="B74" s="4" t="s">
        <v>5</v>
      </c>
      <c r="C74" s="4" t="s">
        <v>5</v>
      </c>
      <c r="D74" s="4" t="s">
        <v>5</v>
      </c>
      <c r="E74" s="4" t="s">
        <v>5</v>
      </c>
      <c r="F74" s="4" t="s">
        <v>5</v>
      </c>
      <c r="G74" s="4" t="s">
        <v>5</v>
      </c>
    </row>
    <row r="75" spans="1:7" ht="30" x14ac:dyDescent="0.25">
      <c r="A75" s="2" t="s">
        <v>580</v>
      </c>
      <c r="B75" s="4">
        <v>0</v>
      </c>
      <c r="C75" s="4" t="s">
        <v>5</v>
      </c>
      <c r="D75" s="4">
        <v>0</v>
      </c>
      <c r="E75" s="4" t="s">
        <v>5</v>
      </c>
      <c r="F75" s="4" t="s">
        <v>5</v>
      </c>
      <c r="G75" s="4" t="s">
        <v>5</v>
      </c>
    </row>
    <row r="76" spans="1:7" ht="30" x14ac:dyDescent="0.25">
      <c r="A76" s="2" t="s">
        <v>581</v>
      </c>
      <c r="B76" s="4">
        <v>510</v>
      </c>
      <c r="C76" s="4" t="s">
        <v>5</v>
      </c>
      <c r="D76" s="4">
        <v>971</v>
      </c>
      <c r="E76" s="4" t="s">
        <v>5</v>
      </c>
      <c r="F76" s="4" t="s">
        <v>5</v>
      </c>
      <c r="G76" s="4" t="s">
        <v>5</v>
      </c>
    </row>
    <row r="77" spans="1:7" ht="30" x14ac:dyDescent="0.25">
      <c r="A77" s="2" t="s">
        <v>582</v>
      </c>
      <c r="B77" s="4">
        <v>0</v>
      </c>
      <c r="C77" s="4" t="s">
        <v>5</v>
      </c>
      <c r="D77" s="4">
        <v>0</v>
      </c>
      <c r="E77" s="4" t="s">
        <v>5</v>
      </c>
      <c r="F77" s="4" t="s">
        <v>5</v>
      </c>
      <c r="G77" s="4" t="s">
        <v>5</v>
      </c>
    </row>
    <row r="78" spans="1:7" x14ac:dyDescent="0.25">
      <c r="A78" s="2" t="s">
        <v>583</v>
      </c>
      <c r="B78" s="8">
        <v>510</v>
      </c>
      <c r="C78" s="4" t="s">
        <v>5</v>
      </c>
      <c r="D78" s="8">
        <v>971</v>
      </c>
      <c r="E78" s="4" t="s">
        <v>5</v>
      </c>
      <c r="F78" s="4" t="s">
        <v>5</v>
      </c>
      <c r="G78" s="4" t="s">
        <v>5</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0</v>
      </c>
      <c r="B1" s="7" t="s">
        <v>2</v>
      </c>
      <c r="C1" s="7" t="s">
        <v>26</v>
      </c>
    </row>
    <row r="2" spans="1:3" ht="30" x14ac:dyDescent="0.25">
      <c r="A2" s="1" t="s">
        <v>25</v>
      </c>
      <c r="B2" s="7"/>
      <c r="C2" s="7"/>
    </row>
    <row r="3" spans="1:3" ht="30" x14ac:dyDescent="0.25">
      <c r="A3" s="3" t="s">
        <v>1091</v>
      </c>
      <c r="B3" s="4" t="s">
        <v>5</v>
      </c>
      <c r="C3" s="4" t="s">
        <v>5</v>
      </c>
    </row>
    <row r="4" spans="1:3" x14ac:dyDescent="0.25">
      <c r="A4" s="2" t="s">
        <v>1092</v>
      </c>
      <c r="B4" s="8">
        <v>22852</v>
      </c>
      <c r="C4" s="8">
        <v>29225</v>
      </c>
    </row>
    <row r="5" spans="1:3" x14ac:dyDescent="0.25">
      <c r="A5" s="2" t="s">
        <v>1093</v>
      </c>
      <c r="B5" s="6">
        <v>19345</v>
      </c>
      <c r="C5" s="6">
        <v>25520</v>
      </c>
    </row>
    <row r="6" spans="1:3" x14ac:dyDescent="0.25">
      <c r="A6" s="2" t="s">
        <v>1094</v>
      </c>
      <c r="B6" s="6">
        <v>3405</v>
      </c>
      <c r="C6" s="6">
        <v>1852</v>
      </c>
    </row>
    <row r="7" spans="1:3" ht="30" x14ac:dyDescent="0.25">
      <c r="A7" s="2" t="s">
        <v>956</v>
      </c>
      <c r="B7" s="4" t="s">
        <v>5</v>
      </c>
      <c r="C7" s="4" t="s">
        <v>5</v>
      </c>
    </row>
    <row r="8" spans="1:3" ht="30" x14ac:dyDescent="0.25">
      <c r="A8" s="3" t="s">
        <v>1091</v>
      </c>
      <c r="B8" s="4" t="s">
        <v>5</v>
      </c>
      <c r="C8" s="4" t="s">
        <v>5</v>
      </c>
    </row>
    <row r="9" spans="1:3" ht="30" x14ac:dyDescent="0.25">
      <c r="A9" s="2" t="s">
        <v>1095</v>
      </c>
      <c r="B9" s="6">
        <v>1836</v>
      </c>
      <c r="C9" s="6">
        <v>2542</v>
      </c>
    </row>
    <row r="10" spans="1:3" ht="30" x14ac:dyDescent="0.25">
      <c r="A10" s="2" t="s">
        <v>1096</v>
      </c>
      <c r="B10" s="6">
        <v>1085</v>
      </c>
      <c r="C10" s="6">
        <v>1792</v>
      </c>
    </row>
    <row r="11" spans="1:3" x14ac:dyDescent="0.25">
      <c r="A11" s="2" t="s">
        <v>1094</v>
      </c>
      <c r="B11" s="4">
        <v>573</v>
      </c>
      <c r="C11" s="4">
        <v>541</v>
      </c>
    </row>
    <row r="12" spans="1:3" ht="30" x14ac:dyDescent="0.25">
      <c r="A12" s="2" t="s">
        <v>1097</v>
      </c>
      <c r="B12" s="6">
        <v>2604</v>
      </c>
      <c r="C12" s="6">
        <v>2804</v>
      </c>
    </row>
    <row r="13" spans="1:3" ht="30" x14ac:dyDescent="0.25">
      <c r="A13" s="2" t="s">
        <v>1098</v>
      </c>
      <c r="B13" s="6">
        <v>1991</v>
      </c>
      <c r="C13" s="6">
        <v>2251</v>
      </c>
    </row>
    <row r="14" spans="1:3" ht="30" x14ac:dyDescent="0.25">
      <c r="A14" s="2" t="s">
        <v>1099</v>
      </c>
      <c r="B14" s="4">
        <v>0</v>
      </c>
      <c r="C14" s="4">
        <v>0</v>
      </c>
    </row>
    <row r="15" spans="1:3" x14ac:dyDescent="0.25">
      <c r="A15" s="2" t="s">
        <v>954</v>
      </c>
      <c r="B15" s="4" t="s">
        <v>5</v>
      </c>
      <c r="C15" s="4" t="s">
        <v>5</v>
      </c>
    </row>
    <row r="16" spans="1:3" ht="30" x14ac:dyDescent="0.25">
      <c r="A16" s="3" t="s">
        <v>1091</v>
      </c>
      <c r="B16" s="4" t="s">
        <v>5</v>
      </c>
      <c r="C16" s="4" t="s">
        <v>5</v>
      </c>
    </row>
    <row r="17" spans="1:3" ht="30" x14ac:dyDescent="0.25">
      <c r="A17" s="2" t="s">
        <v>1095</v>
      </c>
      <c r="B17" s="6">
        <v>12017</v>
      </c>
      <c r="C17" s="6">
        <v>5870</v>
      </c>
    </row>
    <row r="18" spans="1:3" ht="30" x14ac:dyDescent="0.25">
      <c r="A18" s="2" t="s">
        <v>1096</v>
      </c>
      <c r="B18" s="6">
        <v>9985</v>
      </c>
      <c r="C18" s="6">
        <v>5329</v>
      </c>
    </row>
    <row r="19" spans="1:3" x14ac:dyDescent="0.25">
      <c r="A19" s="2" t="s">
        <v>1094</v>
      </c>
      <c r="B19" s="6">
        <v>2832</v>
      </c>
      <c r="C19" s="6">
        <v>1230</v>
      </c>
    </row>
    <row r="20" spans="1:3" ht="30" x14ac:dyDescent="0.25">
      <c r="A20" s="2" t="s">
        <v>1097</v>
      </c>
      <c r="B20" s="6">
        <v>6246</v>
      </c>
      <c r="C20" s="6">
        <v>17285</v>
      </c>
    </row>
    <row r="21" spans="1:3" ht="30" x14ac:dyDescent="0.25">
      <c r="A21" s="2" t="s">
        <v>1098</v>
      </c>
      <c r="B21" s="6">
        <v>6220</v>
      </c>
      <c r="C21" s="6">
        <v>15555</v>
      </c>
    </row>
    <row r="22" spans="1:3" ht="30" x14ac:dyDescent="0.25">
      <c r="A22" s="2" t="s">
        <v>1099</v>
      </c>
      <c r="B22" s="4">
        <v>0</v>
      </c>
      <c r="C22" s="4">
        <v>0</v>
      </c>
    </row>
    <row r="23" spans="1:3" x14ac:dyDescent="0.25">
      <c r="A23" s="2" t="s">
        <v>957</v>
      </c>
      <c r="B23" s="4" t="s">
        <v>5</v>
      </c>
      <c r="C23" s="4" t="s">
        <v>5</v>
      </c>
    </row>
    <row r="24" spans="1:3" ht="30" x14ac:dyDescent="0.25">
      <c r="A24" s="3" t="s">
        <v>1091</v>
      </c>
      <c r="B24" s="4" t="s">
        <v>5</v>
      </c>
      <c r="C24" s="4" t="s">
        <v>5</v>
      </c>
    </row>
    <row r="25" spans="1:3" ht="30" x14ac:dyDescent="0.25">
      <c r="A25" s="2" t="s">
        <v>1095</v>
      </c>
      <c r="B25" s="4">
        <v>0</v>
      </c>
      <c r="C25" s="4">
        <v>416</v>
      </c>
    </row>
    <row r="26" spans="1:3" ht="30" x14ac:dyDescent="0.25">
      <c r="A26" s="2" t="s">
        <v>1096</v>
      </c>
      <c r="B26" s="4">
        <v>0</v>
      </c>
      <c r="C26" s="4">
        <v>381</v>
      </c>
    </row>
    <row r="27" spans="1:3" x14ac:dyDescent="0.25">
      <c r="A27" s="2" t="s">
        <v>1094</v>
      </c>
      <c r="B27" s="4">
        <v>0</v>
      </c>
      <c r="C27" s="4">
        <v>81</v>
      </c>
    </row>
    <row r="28" spans="1:3" ht="30" x14ac:dyDescent="0.25">
      <c r="A28" s="2" t="s">
        <v>1097</v>
      </c>
      <c r="B28" s="4">
        <v>149</v>
      </c>
      <c r="C28" s="4">
        <v>308</v>
      </c>
    </row>
    <row r="29" spans="1:3" ht="30" x14ac:dyDescent="0.25">
      <c r="A29" s="2" t="s">
        <v>1098</v>
      </c>
      <c r="B29" s="4">
        <v>64</v>
      </c>
      <c r="C29" s="4">
        <v>212</v>
      </c>
    </row>
    <row r="30" spans="1:3" ht="30" x14ac:dyDescent="0.25">
      <c r="A30" s="2" t="s">
        <v>1099</v>
      </c>
      <c r="B30" s="8">
        <v>0</v>
      </c>
      <c r="C30"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68</v>
      </c>
      <c r="C1" s="7"/>
      <c r="D1" s="7" t="s">
        <v>1</v>
      </c>
      <c r="E1" s="7"/>
    </row>
    <row r="2" spans="1:5" ht="30" x14ac:dyDescent="0.25">
      <c r="A2" s="1" t="s">
        <v>25</v>
      </c>
      <c r="B2" s="1" t="s">
        <v>2</v>
      </c>
      <c r="C2" s="1" t="s">
        <v>69</v>
      </c>
      <c r="D2" s="1" t="s">
        <v>2</v>
      </c>
      <c r="E2" s="1" t="s">
        <v>69</v>
      </c>
    </row>
    <row r="3" spans="1:5" x14ac:dyDescent="0.25">
      <c r="A3" s="3" t="s">
        <v>113</v>
      </c>
      <c r="B3" s="4" t="s">
        <v>5</v>
      </c>
      <c r="C3" s="4" t="s">
        <v>5</v>
      </c>
      <c r="D3" s="4" t="s">
        <v>5</v>
      </c>
      <c r="E3" s="4" t="s">
        <v>5</v>
      </c>
    </row>
    <row r="4" spans="1:5" ht="60" x14ac:dyDescent="0.25">
      <c r="A4" s="2" t="s">
        <v>114</v>
      </c>
      <c r="B4" s="8">
        <v>102</v>
      </c>
      <c r="C4" s="8">
        <v>98</v>
      </c>
      <c r="D4" s="8">
        <v>304</v>
      </c>
      <c r="E4" s="8">
        <v>290</v>
      </c>
    </row>
    <row r="5" spans="1:5" ht="60" x14ac:dyDescent="0.25">
      <c r="A5" s="2" t="s">
        <v>115</v>
      </c>
      <c r="B5" s="4" t="s">
        <v>5</v>
      </c>
      <c r="C5" s="4">
        <v>103</v>
      </c>
      <c r="D5" s="4">
        <v>328</v>
      </c>
      <c r="E5" s="6">
        <v>1400</v>
      </c>
    </row>
    <row r="6" spans="1:5" ht="30" x14ac:dyDescent="0.25">
      <c r="A6" s="2" t="s">
        <v>116</v>
      </c>
      <c r="B6" s="8">
        <v>-36</v>
      </c>
      <c r="C6" s="8">
        <v>2</v>
      </c>
      <c r="D6" s="8">
        <v>8</v>
      </c>
      <c r="E6" s="8">
        <v>3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0</v>
      </c>
      <c r="B1" s="7" t="s">
        <v>68</v>
      </c>
      <c r="C1" s="7"/>
      <c r="D1" s="7" t="s">
        <v>1</v>
      </c>
      <c r="E1" s="7"/>
    </row>
    <row r="2" spans="1:5" ht="30" x14ac:dyDescent="0.25">
      <c r="A2" s="1" t="s">
        <v>25</v>
      </c>
      <c r="B2" s="1" t="s">
        <v>2</v>
      </c>
      <c r="C2" s="1" t="s">
        <v>69</v>
      </c>
      <c r="D2" s="1" t="s">
        <v>2</v>
      </c>
      <c r="E2" s="1" t="s">
        <v>69</v>
      </c>
    </row>
    <row r="3" spans="1:5" ht="30" x14ac:dyDescent="0.25">
      <c r="A3" s="3" t="s">
        <v>1091</v>
      </c>
      <c r="B3" s="4" t="s">
        <v>5</v>
      </c>
      <c r="C3" s="4" t="s">
        <v>5</v>
      </c>
      <c r="D3" s="4" t="s">
        <v>5</v>
      </c>
      <c r="E3" s="4" t="s">
        <v>5</v>
      </c>
    </row>
    <row r="4" spans="1:5" x14ac:dyDescent="0.25">
      <c r="A4" s="2" t="s">
        <v>1101</v>
      </c>
      <c r="B4" s="8">
        <v>22330</v>
      </c>
      <c r="C4" s="8">
        <v>26424</v>
      </c>
      <c r="D4" s="8">
        <v>22434</v>
      </c>
      <c r="E4" s="8">
        <v>24827</v>
      </c>
    </row>
    <row r="5" spans="1:5" x14ac:dyDescent="0.25">
      <c r="A5" s="2" t="s">
        <v>1102</v>
      </c>
      <c r="B5" s="4">
        <v>4</v>
      </c>
      <c r="C5" s="4">
        <v>6</v>
      </c>
      <c r="D5" s="4">
        <v>11</v>
      </c>
      <c r="E5" s="4">
        <v>17</v>
      </c>
    </row>
    <row r="6" spans="1:5" x14ac:dyDescent="0.25">
      <c r="A6" s="2" t="s">
        <v>1103</v>
      </c>
      <c r="B6" s="4">
        <v>4</v>
      </c>
      <c r="C6" s="4">
        <v>6</v>
      </c>
      <c r="D6" s="4">
        <v>11</v>
      </c>
      <c r="E6" s="4">
        <v>17</v>
      </c>
    </row>
    <row r="7" spans="1:5" ht="30" x14ac:dyDescent="0.25">
      <c r="A7" s="2" t="s">
        <v>956</v>
      </c>
      <c r="B7" s="4" t="s">
        <v>5</v>
      </c>
      <c r="C7" s="4" t="s">
        <v>5</v>
      </c>
      <c r="D7" s="4" t="s">
        <v>5</v>
      </c>
      <c r="E7" s="4" t="s">
        <v>5</v>
      </c>
    </row>
    <row r="8" spans="1:5" ht="30" x14ac:dyDescent="0.25">
      <c r="A8" s="3" t="s">
        <v>1091</v>
      </c>
      <c r="B8" s="4" t="s">
        <v>5</v>
      </c>
      <c r="C8" s="4" t="s">
        <v>5</v>
      </c>
      <c r="D8" s="4" t="s">
        <v>5</v>
      </c>
      <c r="E8" s="4" t="s">
        <v>5</v>
      </c>
    </row>
    <row r="9" spans="1:5" ht="30" x14ac:dyDescent="0.25">
      <c r="A9" s="2" t="s">
        <v>1104</v>
      </c>
      <c r="B9" s="6">
        <v>1267</v>
      </c>
      <c r="C9" s="6">
        <v>4140</v>
      </c>
      <c r="D9" s="6">
        <v>1439</v>
      </c>
      <c r="E9" s="6">
        <v>3406</v>
      </c>
    </row>
    <row r="10" spans="1:5" ht="30" x14ac:dyDescent="0.25">
      <c r="A10" s="2" t="s">
        <v>1105</v>
      </c>
      <c r="B10" s="4">
        <v>3</v>
      </c>
      <c r="C10" s="4">
        <v>0</v>
      </c>
      <c r="D10" s="4">
        <v>4</v>
      </c>
      <c r="E10" s="4">
        <v>3</v>
      </c>
    </row>
    <row r="11" spans="1:5" ht="30" x14ac:dyDescent="0.25">
      <c r="A11" s="2" t="s">
        <v>1106</v>
      </c>
      <c r="B11" s="4">
        <v>3</v>
      </c>
      <c r="C11" s="4">
        <v>0</v>
      </c>
      <c r="D11" s="4">
        <v>4</v>
      </c>
      <c r="E11" s="4">
        <v>3</v>
      </c>
    </row>
    <row r="12" spans="1:5" ht="30" x14ac:dyDescent="0.25">
      <c r="A12" s="2" t="s">
        <v>1107</v>
      </c>
      <c r="B12" s="6">
        <v>2055</v>
      </c>
      <c r="C12" s="6">
        <v>3506</v>
      </c>
      <c r="D12" s="6">
        <v>2121</v>
      </c>
      <c r="E12" s="6">
        <v>3459</v>
      </c>
    </row>
    <row r="13" spans="1:5" ht="30" x14ac:dyDescent="0.25">
      <c r="A13" s="2" t="s">
        <v>1108</v>
      </c>
      <c r="B13" s="4">
        <v>0</v>
      </c>
      <c r="C13" s="4">
        <v>0</v>
      </c>
      <c r="D13" s="4">
        <v>0</v>
      </c>
      <c r="E13" s="4">
        <v>0</v>
      </c>
    </row>
    <row r="14" spans="1:5" ht="30" x14ac:dyDescent="0.25">
      <c r="A14" s="2" t="s">
        <v>1109</v>
      </c>
      <c r="B14" s="4">
        <v>0</v>
      </c>
      <c r="C14" s="4">
        <v>0</v>
      </c>
      <c r="D14" s="4">
        <v>0</v>
      </c>
      <c r="E14" s="4">
        <v>0</v>
      </c>
    </row>
    <row r="15" spans="1:5" x14ac:dyDescent="0.25">
      <c r="A15" s="2" t="s">
        <v>954</v>
      </c>
      <c r="B15" s="4" t="s">
        <v>5</v>
      </c>
      <c r="C15" s="4" t="s">
        <v>5</v>
      </c>
      <c r="D15" s="4" t="s">
        <v>5</v>
      </c>
      <c r="E15" s="4" t="s">
        <v>5</v>
      </c>
    </row>
    <row r="16" spans="1:5" ht="30" x14ac:dyDescent="0.25">
      <c r="A16" s="3" t="s">
        <v>1091</v>
      </c>
      <c r="B16" s="4" t="s">
        <v>5</v>
      </c>
      <c r="C16" s="4" t="s">
        <v>5</v>
      </c>
      <c r="D16" s="4" t="s">
        <v>5</v>
      </c>
      <c r="E16" s="4" t="s">
        <v>5</v>
      </c>
    </row>
    <row r="17" spans="1:5" ht="30" x14ac:dyDescent="0.25">
      <c r="A17" s="2" t="s">
        <v>1104</v>
      </c>
      <c r="B17" s="6">
        <v>8337</v>
      </c>
      <c r="C17" s="6">
        <v>6180</v>
      </c>
      <c r="D17" s="6">
        <v>7657</v>
      </c>
      <c r="E17" s="6">
        <v>5549</v>
      </c>
    </row>
    <row r="18" spans="1:5" ht="30" x14ac:dyDescent="0.25">
      <c r="A18" s="2" t="s">
        <v>1105</v>
      </c>
      <c r="B18" s="4">
        <v>0</v>
      </c>
      <c r="C18" s="4">
        <v>3</v>
      </c>
      <c r="D18" s="4">
        <v>3</v>
      </c>
      <c r="E18" s="4">
        <v>3</v>
      </c>
    </row>
    <row r="19" spans="1:5" ht="30" x14ac:dyDescent="0.25">
      <c r="A19" s="2" t="s">
        <v>1106</v>
      </c>
      <c r="B19" s="4">
        <v>0</v>
      </c>
      <c r="C19" s="4">
        <v>3</v>
      </c>
      <c r="D19" s="4">
        <v>3</v>
      </c>
      <c r="E19" s="4">
        <v>3</v>
      </c>
    </row>
    <row r="20" spans="1:5" ht="30" x14ac:dyDescent="0.25">
      <c r="A20" s="2" t="s">
        <v>1107</v>
      </c>
      <c r="B20" s="6">
        <v>10602</v>
      </c>
      <c r="C20" s="6">
        <v>11971</v>
      </c>
      <c r="D20" s="6">
        <v>10888</v>
      </c>
      <c r="E20" s="6">
        <v>12016</v>
      </c>
    </row>
    <row r="21" spans="1:5" ht="30" x14ac:dyDescent="0.25">
      <c r="A21" s="2" t="s">
        <v>1108</v>
      </c>
      <c r="B21" s="4">
        <v>0</v>
      </c>
      <c r="C21" s="4">
        <v>0</v>
      </c>
      <c r="D21" s="4">
        <v>0</v>
      </c>
      <c r="E21" s="4">
        <v>0</v>
      </c>
    </row>
    <row r="22" spans="1:5" ht="30" x14ac:dyDescent="0.25">
      <c r="A22" s="2" t="s">
        <v>1109</v>
      </c>
      <c r="B22" s="4">
        <v>0</v>
      </c>
      <c r="C22" s="4">
        <v>0</v>
      </c>
      <c r="D22" s="4">
        <v>0</v>
      </c>
      <c r="E22" s="4">
        <v>0</v>
      </c>
    </row>
    <row r="23" spans="1:5" x14ac:dyDescent="0.25">
      <c r="A23" s="2" t="s">
        <v>957</v>
      </c>
      <c r="B23" s="4" t="s">
        <v>5</v>
      </c>
      <c r="C23" s="4" t="s">
        <v>5</v>
      </c>
      <c r="D23" s="4" t="s">
        <v>5</v>
      </c>
      <c r="E23" s="4" t="s">
        <v>5</v>
      </c>
    </row>
    <row r="24" spans="1:5" ht="30" x14ac:dyDescent="0.25">
      <c r="A24" s="3" t="s">
        <v>1091</v>
      </c>
      <c r="B24" s="4" t="s">
        <v>5</v>
      </c>
      <c r="C24" s="4" t="s">
        <v>5</v>
      </c>
      <c r="D24" s="4" t="s">
        <v>5</v>
      </c>
      <c r="E24" s="4" t="s">
        <v>5</v>
      </c>
    </row>
    <row r="25" spans="1:5" ht="30" x14ac:dyDescent="0.25">
      <c r="A25" s="2" t="s">
        <v>1104</v>
      </c>
      <c r="B25" s="4">
        <v>0</v>
      </c>
      <c r="C25" s="4">
        <v>476</v>
      </c>
      <c r="D25" s="4">
        <v>191</v>
      </c>
      <c r="E25" s="4">
        <v>322</v>
      </c>
    </row>
    <row r="26" spans="1:5" ht="30" x14ac:dyDescent="0.25">
      <c r="A26" s="2" t="s">
        <v>1105</v>
      </c>
      <c r="B26" s="4">
        <v>1</v>
      </c>
      <c r="C26" s="4">
        <v>3</v>
      </c>
      <c r="D26" s="4">
        <v>4</v>
      </c>
      <c r="E26" s="4">
        <v>11</v>
      </c>
    </row>
    <row r="27" spans="1:5" ht="30" x14ac:dyDescent="0.25">
      <c r="A27" s="2" t="s">
        <v>1106</v>
      </c>
      <c r="B27" s="4">
        <v>1</v>
      </c>
      <c r="C27" s="4">
        <v>3</v>
      </c>
      <c r="D27" s="4">
        <v>4</v>
      </c>
      <c r="E27" s="4">
        <v>11</v>
      </c>
    </row>
    <row r="28" spans="1:5" ht="30" x14ac:dyDescent="0.25">
      <c r="A28" s="2" t="s">
        <v>1107</v>
      </c>
      <c r="B28" s="4">
        <v>69</v>
      </c>
      <c r="C28" s="4">
        <v>151</v>
      </c>
      <c r="D28" s="4">
        <v>138</v>
      </c>
      <c r="E28" s="4">
        <v>75</v>
      </c>
    </row>
    <row r="29" spans="1:5" ht="30" x14ac:dyDescent="0.25">
      <c r="A29" s="2" t="s">
        <v>1108</v>
      </c>
      <c r="B29" s="4">
        <v>0</v>
      </c>
      <c r="C29" s="4">
        <v>0</v>
      </c>
      <c r="D29" s="4">
        <v>0</v>
      </c>
      <c r="E29" s="4">
        <v>0</v>
      </c>
    </row>
    <row r="30" spans="1:5" ht="30" x14ac:dyDescent="0.25">
      <c r="A30" s="2" t="s">
        <v>1109</v>
      </c>
      <c r="B30" s="8">
        <v>0</v>
      </c>
      <c r="C30" s="8">
        <v>0</v>
      </c>
      <c r="D30" s="8">
        <v>0</v>
      </c>
      <c r="E30"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0</v>
      </c>
      <c r="B1" s="7" t="s">
        <v>2</v>
      </c>
      <c r="C1" s="7" t="s">
        <v>26</v>
      </c>
    </row>
    <row r="2" spans="1:3" ht="30" x14ac:dyDescent="0.25">
      <c r="A2" s="1" t="s">
        <v>25</v>
      </c>
      <c r="B2" s="7"/>
      <c r="C2" s="7"/>
    </row>
    <row r="3" spans="1:3" ht="30" x14ac:dyDescent="0.25">
      <c r="A3" s="3" t="s">
        <v>1111</v>
      </c>
      <c r="B3" s="4" t="s">
        <v>5</v>
      </c>
      <c r="C3" s="4" t="s">
        <v>5</v>
      </c>
    </row>
    <row r="4" spans="1:3" x14ac:dyDescent="0.25">
      <c r="A4" s="2" t="s">
        <v>601</v>
      </c>
      <c r="B4" s="8">
        <v>14188</v>
      </c>
      <c r="C4" s="8">
        <v>14445</v>
      </c>
    </row>
    <row r="5" spans="1:3" x14ac:dyDescent="0.25">
      <c r="A5" s="2" t="s">
        <v>1112</v>
      </c>
      <c r="B5" s="4">
        <v>123</v>
      </c>
      <c r="C5" s="4">
        <v>357</v>
      </c>
    </row>
    <row r="6" spans="1:3" ht="30" x14ac:dyDescent="0.25">
      <c r="A6" s="2" t="s">
        <v>956</v>
      </c>
      <c r="B6" s="4" t="s">
        <v>5</v>
      </c>
      <c r="C6" s="4" t="s">
        <v>5</v>
      </c>
    </row>
    <row r="7" spans="1:3" ht="30" x14ac:dyDescent="0.25">
      <c r="A7" s="3" t="s">
        <v>1111</v>
      </c>
      <c r="B7" s="4" t="s">
        <v>5</v>
      </c>
      <c r="C7" s="4" t="s">
        <v>5</v>
      </c>
    </row>
    <row r="8" spans="1:3" x14ac:dyDescent="0.25">
      <c r="A8" s="2" t="s">
        <v>601</v>
      </c>
      <c r="B8" s="6">
        <v>2566</v>
      </c>
      <c r="C8" s="6">
        <v>3073</v>
      </c>
    </row>
    <row r="9" spans="1:3" x14ac:dyDescent="0.25">
      <c r="A9" s="2" t="s">
        <v>1112</v>
      </c>
      <c r="B9" s="4">
        <v>0</v>
      </c>
      <c r="C9" s="4">
        <v>0</v>
      </c>
    </row>
    <row r="10" spans="1:3" x14ac:dyDescent="0.25">
      <c r="A10" s="2" t="s">
        <v>954</v>
      </c>
      <c r="B10" s="4" t="s">
        <v>5</v>
      </c>
      <c r="C10" s="4" t="s">
        <v>5</v>
      </c>
    </row>
    <row r="11" spans="1:3" ht="30" x14ac:dyDescent="0.25">
      <c r="A11" s="3" t="s">
        <v>1111</v>
      </c>
      <c r="B11" s="4" t="s">
        <v>5</v>
      </c>
      <c r="C11" s="4" t="s">
        <v>5</v>
      </c>
    </row>
    <row r="12" spans="1:3" x14ac:dyDescent="0.25">
      <c r="A12" s="2" t="s">
        <v>601</v>
      </c>
      <c r="B12" s="6">
        <v>8946</v>
      </c>
      <c r="C12" s="6">
        <v>8570</v>
      </c>
    </row>
    <row r="13" spans="1:3" x14ac:dyDescent="0.25">
      <c r="A13" s="2" t="s">
        <v>1112</v>
      </c>
      <c r="B13" s="4">
        <v>0</v>
      </c>
      <c r="C13" s="4">
        <v>109</v>
      </c>
    </row>
    <row r="14" spans="1:3" x14ac:dyDescent="0.25">
      <c r="A14" s="2" t="s">
        <v>957</v>
      </c>
      <c r="B14" s="4" t="s">
        <v>5</v>
      </c>
      <c r="C14" s="4" t="s">
        <v>5</v>
      </c>
    </row>
    <row r="15" spans="1:3" ht="30" x14ac:dyDescent="0.25">
      <c r="A15" s="3" t="s">
        <v>1111</v>
      </c>
      <c r="B15" s="4" t="s">
        <v>5</v>
      </c>
      <c r="C15" s="4" t="s">
        <v>5</v>
      </c>
    </row>
    <row r="16" spans="1:3" x14ac:dyDescent="0.25">
      <c r="A16" s="2" t="s">
        <v>601</v>
      </c>
      <c r="B16" s="6">
        <v>1993</v>
      </c>
      <c r="C16" s="6">
        <v>2792</v>
      </c>
    </row>
    <row r="17" spans="1:3" x14ac:dyDescent="0.25">
      <c r="A17" s="2" t="s">
        <v>1112</v>
      </c>
      <c r="B17" s="4">
        <v>58</v>
      </c>
      <c r="C17" s="4">
        <v>18</v>
      </c>
    </row>
    <row r="18" spans="1:3" x14ac:dyDescent="0.25">
      <c r="A18" s="2" t="s">
        <v>1081</v>
      </c>
      <c r="B18" s="4" t="s">
        <v>5</v>
      </c>
      <c r="C18" s="4" t="s">
        <v>5</v>
      </c>
    </row>
    <row r="19" spans="1:3" ht="30" x14ac:dyDescent="0.25">
      <c r="A19" s="3" t="s">
        <v>1111</v>
      </c>
      <c r="B19" s="4" t="s">
        <v>5</v>
      </c>
      <c r="C19" s="4" t="s">
        <v>5</v>
      </c>
    </row>
    <row r="20" spans="1:3" x14ac:dyDescent="0.25">
      <c r="A20" s="2" t="s">
        <v>601</v>
      </c>
      <c r="B20" s="4">
        <v>683</v>
      </c>
      <c r="C20" s="4">
        <v>10</v>
      </c>
    </row>
    <row r="21" spans="1:3" x14ac:dyDescent="0.25">
      <c r="A21" s="2" t="s">
        <v>1112</v>
      </c>
      <c r="B21" s="4">
        <v>11</v>
      </c>
      <c r="C21" s="4">
        <v>217</v>
      </c>
    </row>
    <row r="22" spans="1:3" x14ac:dyDescent="0.25">
      <c r="A22" s="2" t="s">
        <v>1082</v>
      </c>
      <c r="B22" s="4" t="s">
        <v>5</v>
      </c>
      <c r="C22" s="4" t="s">
        <v>5</v>
      </c>
    </row>
    <row r="23" spans="1:3" ht="30" x14ac:dyDescent="0.25">
      <c r="A23" s="3" t="s">
        <v>1111</v>
      </c>
      <c r="B23" s="4" t="s">
        <v>5</v>
      </c>
      <c r="C23" s="4" t="s">
        <v>5</v>
      </c>
    </row>
    <row r="24" spans="1:3" x14ac:dyDescent="0.25">
      <c r="A24" s="2" t="s">
        <v>601</v>
      </c>
      <c r="B24" s="4">
        <v>0</v>
      </c>
      <c r="C24" s="4">
        <v>0</v>
      </c>
    </row>
    <row r="25" spans="1:3" x14ac:dyDescent="0.25">
      <c r="A25" s="2" t="s">
        <v>1112</v>
      </c>
      <c r="B25" s="8">
        <v>54</v>
      </c>
      <c r="C25" s="8">
        <v>1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7" t="s">
        <v>2</v>
      </c>
      <c r="C1" s="7" t="s">
        <v>26</v>
      </c>
    </row>
    <row r="2" spans="1:3" ht="30" x14ac:dyDescent="0.25">
      <c r="A2" s="1" t="s">
        <v>25</v>
      </c>
      <c r="B2" s="7"/>
      <c r="C2" s="7"/>
    </row>
    <row r="3" spans="1:3" ht="30" x14ac:dyDescent="0.25">
      <c r="A3" s="3" t="s">
        <v>1111</v>
      </c>
      <c r="B3" s="4" t="s">
        <v>5</v>
      </c>
      <c r="C3" s="4" t="s">
        <v>5</v>
      </c>
    </row>
    <row r="4" spans="1:3" x14ac:dyDescent="0.25">
      <c r="A4" s="2" t="s">
        <v>1114</v>
      </c>
      <c r="B4" s="8">
        <v>2752</v>
      </c>
      <c r="C4" s="8">
        <v>4039</v>
      </c>
    </row>
    <row r="5" spans="1:3" x14ac:dyDescent="0.25">
      <c r="A5" s="2" t="s">
        <v>1115</v>
      </c>
      <c r="B5" s="6">
        <v>1761</v>
      </c>
      <c r="C5" s="6">
        <v>4207</v>
      </c>
    </row>
    <row r="6" spans="1:3" x14ac:dyDescent="0.25">
      <c r="A6" s="2" t="s">
        <v>1116</v>
      </c>
      <c r="B6" s="6">
        <v>10964</v>
      </c>
      <c r="C6" s="6">
        <v>14587</v>
      </c>
    </row>
    <row r="7" spans="1:3" x14ac:dyDescent="0.25">
      <c r="A7" s="2" t="s">
        <v>1117</v>
      </c>
      <c r="B7" s="6">
        <v>15477</v>
      </c>
      <c r="C7" s="6">
        <v>22833</v>
      </c>
    </row>
    <row r="8" spans="1:3" x14ac:dyDescent="0.25">
      <c r="A8" s="2" t="s">
        <v>1118</v>
      </c>
      <c r="B8" s="6">
        <v>1013494</v>
      </c>
      <c r="C8" s="6">
        <v>904991</v>
      </c>
    </row>
    <row r="9" spans="1:3" x14ac:dyDescent="0.25">
      <c r="A9" s="2" t="s">
        <v>233</v>
      </c>
      <c r="B9" s="6">
        <v>1032875</v>
      </c>
      <c r="C9" s="6">
        <v>931225</v>
      </c>
    </row>
    <row r="10" spans="1:3" ht="30" x14ac:dyDescent="0.25">
      <c r="A10" s="2" t="s">
        <v>956</v>
      </c>
      <c r="B10" s="4" t="s">
        <v>5</v>
      </c>
      <c r="C10" s="4" t="s">
        <v>5</v>
      </c>
    </row>
    <row r="11" spans="1:3" ht="30" x14ac:dyDescent="0.25">
      <c r="A11" s="3" t="s">
        <v>1111</v>
      </c>
      <c r="B11" s="4" t="s">
        <v>5</v>
      </c>
      <c r="C11" s="4" t="s">
        <v>5</v>
      </c>
    </row>
    <row r="12" spans="1:3" x14ac:dyDescent="0.25">
      <c r="A12" s="2" t="s">
        <v>1114</v>
      </c>
      <c r="B12" s="4">
        <v>126</v>
      </c>
      <c r="C12" s="4">
        <v>724</v>
      </c>
    </row>
    <row r="13" spans="1:3" x14ac:dyDescent="0.25">
      <c r="A13" s="2" t="s">
        <v>1115</v>
      </c>
      <c r="B13" s="4">
        <v>523</v>
      </c>
      <c r="C13" s="4">
        <v>157</v>
      </c>
    </row>
    <row r="14" spans="1:3" x14ac:dyDescent="0.25">
      <c r="A14" s="2" t="s">
        <v>1116</v>
      </c>
      <c r="B14" s="6">
        <v>2478</v>
      </c>
      <c r="C14" s="6">
        <v>2968</v>
      </c>
    </row>
    <row r="15" spans="1:3" x14ac:dyDescent="0.25">
      <c r="A15" s="2" t="s">
        <v>1117</v>
      </c>
      <c r="B15" s="6">
        <v>3127</v>
      </c>
      <c r="C15" s="6">
        <v>3849</v>
      </c>
    </row>
    <row r="16" spans="1:3" x14ac:dyDescent="0.25">
      <c r="A16" s="2" t="s">
        <v>1118</v>
      </c>
      <c r="B16" s="6">
        <v>255762</v>
      </c>
      <c r="C16" s="6">
        <v>253242</v>
      </c>
    </row>
    <row r="17" spans="1:3" x14ac:dyDescent="0.25">
      <c r="A17" s="2" t="s">
        <v>233</v>
      </c>
      <c r="B17" s="6">
        <v>258889</v>
      </c>
      <c r="C17" s="6">
        <v>257091</v>
      </c>
    </row>
    <row r="18" spans="1:3" x14ac:dyDescent="0.25">
      <c r="A18" s="2" t="s">
        <v>954</v>
      </c>
      <c r="B18" s="4" t="s">
        <v>5</v>
      </c>
      <c r="C18" s="4" t="s">
        <v>5</v>
      </c>
    </row>
    <row r="19" spans="1:3" ht="30" x14ac:dyDescent="0.25">
      <c r="A19" s="3" t="s">
        <v>1111</v>
      </c>
      <c r="B19" s="4" t="s">
        <v>5</v>
      </c>
      <c r="C19" s="4" t="s">
        <v>5</v>
      </c>
    </row>
    <row r="20" spans="1:3" x14ac:dyDescent="0.25">
      <c r="A20" s="2" t="s">
        <v>1114</v>
      </c>
      <c r="B20" s="6">
        <v>1173</v>
      </c>
      <c r="C20" s="6">
        <v>1162</v>
      </c>
    </row>
    <row r="21" spans="1:3" x14ac:dyDescent="0.25">
      <c r="A21" s="2" t="s">
        <v>1115</v>
      </c>
      <c r="B21" s="4">
        <v>0</v>
      </c>
      <c r="C21" s="6">
        <v>3197</v>
      </c>
    </row>
    <row r="22" spans="1:3" x14ac:dyDescent="0.25">
      <c r="A22" s="2" t="s">
        <v>1116</v>
      </c>
      <c r="B22" s="6">
        <v>5784</v>
      </c>
      <c r="C22" s="6">
        <v>8679</v>
      </c>
    </row>
    <row r="23" spans="1:3" x14ac:dyDescent="0.25">
      <c r="A23" s="2" t="s">
        <v>1117</v>
      </c>
      <c r="B23" s="6">
        <v>6957</v>
      </c>
      <c r="C23" s="6">
        <v>13038</v>
      </c>
    </row>
    <row r="24" spans="1:3" x14ac:dyDescent="0.25">
      <c r="A24" s="2" t="s">
        <v>1118</v>
      </c>
      <c r="B24" s="6">
        <v>298883</v>
      </c>
      <c r="C24" s="6">
        <v>248753</v>
      </c>
    </row>
    <row r="25" spans="1:3" x14ac:dyDescent="0.25">
      <c r="A25" s="2" t="s">
        <v>233</v>
      </c>
      <c r="B25" s="6">
        <v>305840</v>
      </c>
      <c r="C25" s="6">
        <v>261791</v>
      </c>
    </row>
    <row r="26" spans="1:3" x14ac:dyDescent="0.25">
      <c r="A26" s="2" t="s">
        <v>957</v>
      </c>
      <c r="B26" s="4" t="s">
        <v>5</v>
      </c>
      <c r="C26" s="4" t="s">
        <v>5</v>
      </c>
    </row>
    <row r="27" spans="1:3" ht="30" x14ac:dyDescent="0.25">
      <c r="A27" s="3" t="s">
        <v>1111</v>
      </c>
      <c r="B27" s="4" t="s">
        <v>5</v>
      </c>
      <c r="C27" s="4" t="s">
        <v>5</v>
      </c>
    </row>
    <row r="28" spans="1:3" x14ac:dyDescent="0.25">
      <c r="A28" s="2" t="s">
        <v>1114</v>
      </c>
      <c r="B28" s="4">
        <v>860</v>
      </c>
      <c r="C28" s="6">
        <v>1390</v>
      </c>
    </row>
    <row r="29" spans="1:3" x14ac:dyDescent="0.25">
      <c r="A29" s="2" t="s">
        <v>1115</v>
      </c>
      <c r="B29" s="4">
        <v>949</v>
      </c>
      <c r="C29" s="4">
        <v>641</v>
      </c>
    </row>
    <row r="30" spans="1:3" x14ac:dyDescent="0.25">
      <c r="A30" s="2" t="s">
        <v>1116</v>
      </c>
      <c r="B30" s="6">
        <v>1954</v>
      </c>
      <c r="C30" s="6">
        <v>2700</v>
      </c>
    </row>
    <row r="31" spans="1:3" x14ac:dyDescent="0.25">
      <c r="A31" s="2" t="s">
        <v>1117</v>
      </c>
      <c r="B31" s="6">
        <v>3763</v>
      </c>
      <c r="C31" s="6">
        <v>4731</v>
      </c>
    </row>
    <row r="32" spans="1:3" x14ac:dyDescent="0.25">
      <c r="A32" s="2" t="s">
        <v>1118</v>
      </c>
      <c r="B32" s="6">
        <v>396886</v>
      </c>
      <c r="C32" s="6">
        <v>343173</v>
      </c>
    </row>
    <row r="33" spans="1:3" x14ac:dyDescent="0.25">
      <c r="A33" s="2" t="s">
        <v>233</v>
      </c>
      <c r="B33" s="6">
        <v>400649</v>
      </c>
      <c r="C33" s="6">
        <v>347904</v>
      </c>
    </row>
    <row r="34" spans="1:3" x14ac:dyDescent="0.25">
      <c r="A34" s="2" t="s">
        <v>1081</v>
      </c>
      <c r="B34" s="4" t="s">
        <v>5</v>
      </c>
      <c r="C34" s="4" t="s">
        <v>5</v>
      </c>
    </row>
    <row r="35" spans="1:3" ht="30" x14ac:dyDescent="0.25">
      <c r="A35" s="3" t="s">
        <v>1111</v>
      </c>
      <c r="B35" s="4" t="s">
        <v>5</v>
      </c>
      <c r="C35" s="4" t="s">
        <v>5</v>
      </c>
    </row>
    <row r="36" spans="1:3" x14ac:dyDescent="0.25">
      <c r="A36" s="2" t="s">
        <v>1114</v>
      </c>
      <c r="B36" s="4">
        <v>569</v>
      </c>
      <c r="C36" s="4">
        <v>724</v>
      </c>
    </row>
    <row r="37" spans="1:3" x14ac:dyDescent="0.25">
      <c r="A37" s="2" t="s">
        <v>1115</v>
      </c>
      <c r="B37" s="4">
        <v>266</v>
      </c>
      <c r="C37" s="4">
        <v>203</v>
      </c>
    </row>
    <row r="38" spans="1:3" x14ac:dyDescent="0.25">
      <c r="A38" s="2" t="s">
        <v>1116</v>
      </c>
      <c r="B38" s="4">
        <v>694</v>
      </c>
      <c r="C38" s="4">
        <v>227</v>
      </c>
    </row>
    <row r="39" spans="1:3" x14ac:dyDescent="0.25">
      <c r="A39" s="2" t="s">
        <v>1117</v>
      </c>
      <c r="B39" s="6">
        <v>1529</v>
      </c>
      <c r="C39" s="6">
        <v>1154</v>
      </c>
    </row>
    <row r="40" spans="1:3" x14ac:dyDescent="0.25">
      <c r="A40" s="2" t="s">
        <v>1118</v>
      </c>
      <c r="B40" s="6">
        <v>56754</v>
      </c>
      <c r="C40" s="6">
        <v>54113</v>
      </c>
    </row>
    <row r="41" spans="1:3" x14ac:dyDescent="0.25">
      <c r="A41" s="2" t="s">
        <v>233</v>
      </c>
      <c r="B41" s="6">
        <v>58283</v>
      </c>
      <c r="C41" s="6">
        <v>55267</v>
      </c>
    </row>
    <row r="42" spans="1:3" x14ac:dyDescent="0.25">
      <c r="A42" s="2" t="s">
        <v>1082</v>
      </c>
      <c r="B42" s="4" t="s">
        <v>5</v>
      </c>
      <c r="C42" s="4" t="s">
        <v>5</v>
      </c>
    </row>
    <row r="43" spans="1:3" ht="30" x14ac:dyDescent="0.25">
      <c r="A43" s="3" t="s">
        <v>1111</v>
      </c>
      <c r="B43" s="4" t="s">
        <v>5</v>
      </c>
      <c r="C43" s="4" t="s">
        <v>5</v>
      </c>
    </row>
    <row r="44" spans="1:3" x14ac:dyDescent="0.25">
      <c r="A44" s="2" t="s">
        <v>1114</v>
      </c>
      <c r="B44" s="4">
        <v>24</v>
      </c>
      <c r="C44" s="4">
        <v>39</v>
      </c>
    </row>
    <row r="45" spans="1:3" x14ac:dyDescent="0.25">
      <c r="A45" s="2" t="s">
        <v>1115</v>
      </c>
      <c r="B45" s="4">
        <v>23</v>
      </c>
      <c r="C45" s="4">
        <v>9</v>
      </c>
    </row>
    <row r="46" spans="1:3" x14ac:dyDescent="0.25">
      <c r="A46" s="2" t="s">
        <v>1116</v>
      </c>
      <c r="B46" s="4">
        <v>54</v>
      </c>
      <c r="C46" s="4">
        <v>13</v>
      </c>
    </row>
    <row r="47" spans="1:3" x14ac:dyDescent="0.25">
      <c r="A47" s="2" t="s">
        <v>1117</v>
      </c>
      <c r="B47" s="4">
        <v>101</v>
      </c>
      <c r="C47" s="4">
        <v>61</v>
      </c>
    </row>
    <row r="48" spans="1:3" x14ac:dyDescent="0.25">
      <c r="A48" s="2" t="s">
        <v>1118</v>
      </c>
      <c r="B48" s="6">
        <v>4699</v>
      </c>
      <c r="C48" s="6">
        <v>4739</v>
      </c>
    </row>
    <row r="49" spans="1:3" x14ac:dyDescent="0.25">
      <c r="A49" s="2" t="s">
        <v>233</v>
      </c>
      <c r="B49" s="6">
        <v>4800</v>
      </c>
      <c r="C49" s="6">
        <v>4800</v>
      </c>
    </row>
    <row r="50" spans="1:3" x14ac:dyDescent="0.25">
      <c r="A50" s="2" t="s">
        <v>1083</v>
      </c>
      <c r="B50" s="4" t="s">
        <v>5</v>
      </c>
      <c r="C50" s="4" t="s">
        <v>5</v>
      </c>
    </row>
    <row r="51" spans="1:3" ht="30" x14ac:dyDescent="0.25">
      <c r="A51" s="3" t="s">
        <v>1111</v>
      </c>
      <c r="B51" s="4" t="s">
        <v>5</v>
      </c>
      <c r="C51" s="4" t="s">
        <v>5</v>
      </c>
    </row>
    <row r="52" spans="1:3" x14ac:dyDescent="0.25">
      <c r="A52" s="2" t="s">
        <v>1114</v>
      </c>
      <c r="B52" s="4">
        <v>0</v>
      </c>
      <c r="C52" s="4">
        <v>0</v>
      </c>
    </row>
    <row r="53" spans="1:3" x14ac:dyDescent="0.25">
      <c r="A53" s="2" t="s">
        <v>1115</v>
      </c>
      <c r="B53" s="4">
        <v>0</v>
      </c>
      <c r="C53" s="4">
        <v>0</v>
      </c>
    </row>
    <row r="54" spans="1:3" x14ac:dyDescent="0.25">
      <c r="A54" s="2" t="s">
        <v>1116</v>
      </c>
      <c r="B54" s="4">
        <v>0</v>
      </c>
      <c r="C54" s="4">
        <v>0</v>
      </c>
    </row>
    <row r="55" spans="1:3" x14ac:dyDescent="0.25">
      <c r="A55" s="2" t="s">
        <v>1117</v>
      </c>
      <c r="B55" s="4">
        <v>0</v>
      </c>
      <c r="C55" s="4">
        <v>0</v>
      </c>
    </row>
    <row r="56" spans="1:3" x14ac:dyDescent="0.25">
      <c r="A56" s="2" t="s">
        <v>1118</v>
      </c>
      <c r="B56" s="4">
        <v>510</v>
      </c>
      <c r="C56" s="4">
        <v>971</v>
      </c>
    </row>
    <row r="57" spans="1:3" x14ac:dyDescent="0.25">
      <c r="A57" s="2" t="s">
        <v>233</v>
      </c>
      <c r="B57" s="8">
        <v>510</v>
      </c>
      <c r="C57" s="8">
        <v>97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1119</v>
      </c>
      <c r="B1" s="7" t="s">
        <v>68</v>
      </c>
      <c r="C1" s="7"/>
      <c r="D1" s="1" t="s">
        <v>1</v>
      </c>
      <c r="E1" s="1" t="s">
        <v>1042</v>
      </c>
    </row>
    <row r="2" spans="1:5" ht="30" x14ac:dyDescent="0.25">
      <c r="A2" s="1" t="s">
        <v>25</v>
      </c>
      <c r="B2" s="1" t="s">
        <v>2</v>
      </c>
      <c r="C2" s="1" t="s">
        <v>69</v>
      </c>
      <c r="D2" s="1" t="s">
        <v>2</v>
      </c>
      <c r="E2" s="1" t="s">
        <v>26</v>
      </c>
    </row>
    <row r="3" spans="1:5" x14ac:dyDescent="0.25">
      <c r="A3" s="1"/>
      <c r="B3" s="1" t="s">
        <v>35</v>
      </c>
      <c r="C3" s="1" t="s">
        <v>35</v>
      </c>
      <c r="D3" s="1" t="s">
        <v>35</v>
      </c>
      <c r="E3" s="1" t="s">
        <v>35</v>
      </c>
    </row>
    <row r="4" spans="1:5" ht="30" x14ac:dyDescent="0.25">
      <c r="A4" s="3" t="s">
        <v>1120</v>
      </c>
      <c r="B4" s="4" t="s">
        <v>5</v>
      </c>
      <c r="C4" s="4" t="s">
        <v>5</v>
      </c>
      <c r="D4" s="4" t="s">
        <v>5</v>
      </c>
      <c r="E4" s="4" t="s">
        <v>5</v>
      </c>
    </row>
    <row r="5" spans="1:5" x14ac:dyDescent="0.25">
      <c r="A5" s="2" t="s">
        <v>1121</v>
      </c>
      <c r="B5" s="4">
        <v>1</v>
      </c>
      <c r="C5" s="4">
        <v>0</v>
      </c>
      <c r="D5" s="4">
        <v>12</v>
      </c>
      <c r="E5" s="4">
        <v>10</v>
      </c>
    </row>
    <row r="6" spans="1:5" x14ac:dyDescent="0.25">
      <c r="A6" s="2" t="s">
        <v>1122</v>
      </c>
      <c r="B6" s="8">
        <v>13255</v>
      </c>
      <c r="C6" s="4" t="s">
        <v>5</v>
      </c>
      <c r="D6" s="8">
        <v>13255</v>
      </c>
      <c r="E6" s="8">
        <v>11621</v>
      </c>
    </row>
    <row r="7" spans="1:5" x14ac:dyDescent="0.25">
      <c r="A7" s="2" t="s">
        <v>1123</v>
      </c>
      <c r="B7" s="6">
        <v>1900</v>
      </c>
      <c r="C7" s="4" t="s">
        <v>5</v>
      </c>
      <c r="D7" s="6">
        <v>1900</v>
      </c>
      <c r="E7" s="6">
        <v>1099</v>
      </c>
    </row>
    <row r="8" spans="1:5" ht="30" x14ac:dyDescent="0.25">
      <c r="A8" s="2" t="s">
        <v>956</v>
      </c>
      <c r="B8" s="4" t="s">
        <v>5</v>
      </c>
      <c r="C8" s="4" t="s">
        <v>5</v>
      </c>
      <c r="D8" s="4" t="s">
        <v>5</v>
      </c>
      <c r="E8" s="4" t="s">
        <v>5</v>
      </c>
    </row>
    <row r="9" spans="1:5" ht="30" x14ac:dyDescent="0.25">
      <c r="A9" s="3" t="s">
        <v>1120</v>
      </c>
      <c r="B9" s="4" t="s">
        <v>5</v>
      </c>
      <c r="C9" s="4" t="s">
        <v>5</v>
      </c>
      <c r="D9" s="4" t="s">
        <v>5</v>
      </c>
      <c r="E9" s="4" t="s">
        <v>5</v>
      </c>
    </row>
    <row r="10" spans="1:5" x14ac:dyDescent="0.25">
      <c r="A10" s="2" t="s">
        <v>1121</v>
      </c>
      <c r="B10" s="4" t="s">
        <v>5</v>
      </c>
      <c r="C10" s="4" t="s">
        <v>5</v>
      </c>
      <c r="D10" s="4">
        <v>2</v>
      </c>
      <c r="E10" s="4">
        <v>2</v>
      </c>
    </row>
    <row r="11" spans="1:5" x14ac:dyDescent="0.25">
      <c r="A11" s="2" t="s">
        <v>1122</v>
      </c>
      <c r="B11" s="6">
        <v>1302</v>
      </c>
      <c r="C11" s="4" t="s">
        <v>5</v>
      </c>
      <c r="D11" s="6">
        <v>1302</v>
      </c>
      <c r="E11" s="6">
        <v>1420</v>
      </c>
    </row>
    <row r="12" spans="1:5" x14ac:dyDescent="0.25">
      <c r="A12" s="2" t="s">
        <v>1123</v>
      </c>
      <c r="B12" s="4">
        <v>0</v>
      </c>
      <c r="C12" s="4" t="s">
        <v>5</v>
      </c>
      <c r="D12" s="4">
        <v>0</v>
      </c>
      <c r="E12" s="4">
        <v>0</v>
      </c>
    </row>
    <row r="13" spans="1:5" x14ac:dyDescent="0.25">
      <c r="A13" s="2" t="s">
        <v>954</v>
      </c>
      <c r="B13" s="4" t="s">
        <v>5</v>
      </c>
      <c r="C13" s="4" t="s">
        <v>5</v>
      </c>
      <c r="D13" s="4" t="s">
        <v>5</v>
      </c>
      <c r="E13" s="4" t="s">
        <v>5</v>
      </c>
    </row>
    <row r="14" spans="1:5" ht="30" x14ac:dyDescent="0.25">
      <c r="A14" s="3" t="s">
        <v>1120</v>
      </c>
      <c r="B14" s="4" t="s">
        <v>5</v>
      </c>
      <c r="C14" s="4" t="s">
        <v>5</v>
      </c>
      <c r="D14" s="4" t="s">
        <v>5</v>
      </c>
      <c r="E14" s="4" t="s">
        <v>5</v>
      </c>
    </row>
    <row r="15" spans="1:5" x14ac:dyDescent="0.25">
      <c r="A15" s="2" t="s">
        <v>1121</v>
      </c>
      <c r="B15" s="4" t="s">
        <v>5</v>
      </c>
      <c r="C15" s="4" t="s">
        <v>5</v>
      </c>
      <c r="D15" s="4">
        <v>10</v>
      </c>
      <c r="E15" s="4">
        <v>8</v>
      </c>
    </row>
    <row r="16" spans="1:5" x14ac:dyDescent="0.25">
      <c r="A16" s="2" t="s">
        <v>1122</v>
      </c>
      <c r="B16" s="6">
        <v>11953</v>
      </c>
      <c r="C16" s="4" t="s">
        <v>5</v>
      </c>
      <c r="D16" s="6">
        <v>11953</v>
      </c>
      <c r="E16" s="6">
        <v>10201</v>
      </c>
    </row>
    <row r="17" spans="1:5" x14ac:dyDescent="0.25">
      <c r="A17" s="2" t="s">
        <v>1123</v>
      </c>
      <c r="B17" s="6">
        <v>1900</v>
      </c>
      <c r="C17" s="4" t="s">
        <v>5</v>
      </c>
      <c r="D17" s="6">
        <v>1900</v>
      </c>
      <c r="E17" s="6">
        <v>1099</v>
      </c>
    </row>
    <row r="18" spans="1:5" x14ac:dyDescent="0.25">
      <c r="A18" s="2" t="s">
        <v>957</v>
      </c>
      <c r="B18" s="4" t="s">
        <v>5</v>
      </c>
      <c r="C18" s="4" t="s">
        <v>5</v>
      </c>
      <c r="D18" s="4" t="s">
        <v>5</v>
      </c>
      <c r="E18" s="4" t="s">
        <v>5</v>
      </c>
    </row>
    <row r="19" spans="1:5" ht="30" x14ac:dyDescent="0.25">
      <c r="A19" s="3" t="s">
        <v>1120</v>
      </c>
      <c r="B19" s="4" t="s">
        <v>5</v>
      </c>
      <c r="C19" s="4" t="s">
        <v>5</v>
      </c>
      <c r="D19" s="4" t="s">
        <v>5</v>
      </c>
      <c r="E19" s="4" t="s">
        <v>5</v>
      </c>
    </row>
    <row r="20" spans="1:5" x14ac:dyDescent="0.25">
      <c r="A20" s="2" t="s">
        <v>1121</v>
      </c>
      <c r="B20" s="4" t="s">
        <v>5</v>
      </c>
      <c r="C20" s="4" t="s">
        <v>5</v>
      </c>
      <c r="D20" s="4">
        <v>0</v>
      </c>
      <c r="E20" s="4">
        <v>0</v>
      </c>
    </row>
    <row r="21" spans="1:5" x14ac:dyDescent="0.25">
      <c r="A21" s="2" t="s">
        <v>1122</v>
      </c>
      <c r="B21" s="4">
        <v>0</v>
      </c>
      <c r="C21" s="4" t="s">
        <v>5</v>
      </c>
      <c r="D21" s="4">
        <v>0</v>
      </c>
      <c r="E21" s="4">
        <v>0</v>
      </c>
    </row>
    <row r="22" spans="1:5" x14ac:dyDescent="0.25">
      <c r="A22" s="2" t="s">
        <v>1123</v>
      </c>
      <c r="B22" s="4">
        <v>0</v>
      </c>
      <c r="C22" s="4" t="s">
        <v>5</v>
      </c>
      <c r="D22" s="4">
        <v>0</v>
      </c>
      <c r="E22" s="4">
        <v>0</v>
      </c>
    </row>
    <row r="23" spans="1:5" x14ac:dyDescent="0.25">
      <c r="A23" s="2" t="s">
        <v>1081</v>
      </c>
      <c r="B23" s="4" t="s">
        <v>5</v>
      </c>
      <c r="C23" s="4" t="s">
        <v>5</v>
      </c>
      <c r="D23" s="4" t="s">
        <v>5</v>
      </c>
      <c r="E23" s="4" t="s">
        <v>5</v>
      </c>
    </row>
    <row r="24" spans="1:5" ht="30" x14ac:dyDescent="0.25">
      <c r="A24" s="3" t="s">
        <v>1120</v>
      </c>
      <c r="B24" s="4" t="s">
        <v>5</v>
      </c>
      <c r="C24" s="4" t="s">
        <v>5</v>
      </c>
      <c r="D24" s="4" t="s">
        <v>5</v>
      </c>
      <c r="E24" s="4" t="s">
        <v>5</v>
      </c>
    </row>
    <row r="25" spans="1:5" x14ac:dyDescent="0.25">
      <c r="A25" s="2" t="s">
        <v>1121</v>
      </c>
      <c r="B25" s="4" t="s">
        <v>5</v>
      </c>
      <c r="C25" s="4" t="s">
        <v>5</v>
      </c>
      <c r="D25" s="4">
        <v>0</v>
      </c>
      <c r="E25" s="4">
        <v>0</v>
      </c>
    </row>
    <row r="26" spans="1:5" x14ac:dyDescent="0.25">
      <c r="A26" s="2" t="s">
        <v>1122</v>
      </c>
      <c r="B26" s="4">
        <v>0</v>
      </c>
      <c r="C26" s="4" t="s">
        <v>5</v>
      </c>
      <c r="D26" s="4">
        <v>0</v>
      </c>
      <c r="E26" s="4">
        <v>0</v>
      </c>
    </row>
    <row r="27" spans="1:5" x14ac:dyDescent="0.25">
      <c r="A27" s="2" t="s">
        <v>1123</v>
      </c>
      <c r="B27" s="4">
        <v>0</v>
      </c>
      <c r="C27" s="4" t="s">
        <v>5</v>
      </c>
      <c r="D27" s="4">
        <v>0</v>
      </c>
      <c r="E27" s="4">
        <v>0</v>
      </c>
    </row>
    <row r="28" spans="1:5" x14ac:dyDescent="0.25">
      <c r="A28" s="2" t="s">
        <v>1082</v>
      </c>
      <c r="B28" s="4" t="s">
        <v>5</v>
      </c>
      <c r="C28" s="4" t="s">
        <v>5</v>
      </c>
      <c r="D28" s="4" t="s">
        <v>5</v>
      </c>
      <c r="E28" s="4" t="s">
        <v>5</v>
      </c>
    </row>
    <row r="29" spans="1:5" ht="30" x14ac:dyDescent="0.25">
      <c r="A29" s="3" t="s">
        <v>1120</v>
      </c>
      <c r="B29" s="4" t="s">
        <v>5</v>
      </c>
      <c r="C29" s="4" t="s">
        <v>5</v>
      </c>
      <c r="D29" s="4" t="s">
        <v>5</v>
      </c>
      <c r="E29" s="4" t="s">
        <v>5</v>
      </c>
    </row>
    <row r="30" spans="1:5" x14ac:dyDescent="0.25">
      <c r="A30" s="2" t="s">
        <v>1121</v>
      </c>
      <c r="B30" s="4" t="s">
        <v>5</v>
      </c>
      <c r="C30" s="4" t="s">
        <v>5</v>
      </c>
      <c r="D30" s="4">
        <v>0</v>
      </c>
      <c r="E30" s="4">
        <v>0</v>
      </c>
    </row>
    <row r="31" spans="1:5" x14ac:dyDescent="0.25">
      <c r="A31" s="2" t="s">
        <v>1122</v>
      </c>
      <c r="B31" s="4">
        <v>0</v>
      </c>
      <c r="C31" s="4" t="s">
        <v>5</v>
      </c>
      <c r="D31" s="4">
        <v>0</v>
      </c>
      <c r="E31" s="4">
        <v>0</v>
      </c>
    </row>
    <row r="32" spans="1:5" x14ac:dyDescent="0.25">
      <c r="A32" s="2" t="s">
        <v>1123</v>
      </c>
      <c r="B32" s="8">
        <v>0</v>
      </c>
      <c r="C32" s="4" t="s">
        <v>5</v>
      </c>
      <c r="D32" s="8">
        <v>0</v>
      </c>
      <c r="E32"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7" width="35.28515625" bestFit="1" customWidth="1"/>
    <col min="8" max="11" width="36.5703125" bestFit="1" customWidth="1"/>
    <col min="12" max="13" width="31.7109375" bestFit="1" customWidth="1"/>
    <col min="14" max="15" width="35.28515625" bestFit="1" customWidth="1"/>
    <col min="16" max="17" width="31.42578125" bestFit="1" customWidth="1"/>
    <col min="18" max="19" width="35.28515625" bestFit="1" customWidth="1"/>
    <col min="20" max="21" width="19.85546875" bestFit="1" customWidth="1"/>
    <col min="22" max="23" width="35.28515625" bestFit="1" customWidth="1"/>
    <col min="24" max="25" width="21.7109375" bestFit="1" customWidth="1"/>
    <col min="26" max="27" width="35.28515625" bestFit="1" customWidth="1"/>
  </cols>
  <sheetData>
    <row r="1" spans="1:27" ht="15" customHeight="1" x14ac:dyDescent="0.25">
      <c r="A1" s="1" t="s">
        <v>1124</v>
      </c>
      <c r="B1" s="7" t="s">
        <v>68</v>
      </c>
      <c r="C1" s="7"/>
      <c r="D1" s="1" t="s">
        <v>1</v>
      </c>
      <c r="E1" s="1" t="s">
        <v>1042</v>
      </c>
      <c r="F1" s="7" t="s">
        <v>1</v>
      </c>
      <c r="G1" s="7"/>
      <c r="H1" s="7"/>
      <c r="I1" s="1" t="s">
        <v>1042</v>
      </c>
      <c r="J1" s="7" t="s">
        <v>1</v>
      </c>
      <c r="K1" s="7"/>
      <c r="L1" s="7"/>
      <c r="M1" s="1" t="s">
        <v>1042</v>
      </c>
      <c r="N1" s="7" t="s">
        <v>1</v>
      </c>
      <c r="O1" s="7"/>
      <c r="P1" s="7"/>
      <c r="Q1" s="1" t="s">
        <v>1042</v>
      </c>
      <c r="R1" s="7" t="s">
        <v>1</v>
      </c>
      <c r="S1" s="7"/>
      <c r="T1" s="7"/>
      <c r="U1" s="1" t="s">
        <v>1042</v>
      </c>
      <c r="V1" s="7" t="s">
        <v>1</v>
      </c>
      <c r="W1" s="7"/>
      <c r="X1" s="7"/>
      <c r="Y1" s="1" t="s">
        <v>1042</v>
      </c>
      <c r="Z1" s="7" t="s">
        <v>1</v>
      </c>
      <c r="AA1" s="7"/>
    </row>
    <row r="2" spans="1:27" ht="30" x14ac:dyDescent="0.25">
      <c r="A2" s="1" t="s">
        <v>25</v>
      </c>
      <c r="B2" s="1" t="s">
        <v>2</v>
      </c>
      <c r="C2" s="1" t="s">
        <v>69</v>
      </c>
      <c r="D2" s="1" t="s">
        <v>2</v>
      </c>
      <c r="E2" s="1" t="s">
        <v>26</v>
      </c>
      <c r="F2" s="1" t="s">
        <v>2</v>
      </c>
      <c r="G2" s="1" t="s">
        <v>69</v>
      </c>
      <c r="H2" s="1" t="s">
        <v>2</v>
      </c>
      <c r="I2" s="1" t="s">
        <v>26</v>
      </c>
      <c r="J2" s="1" t="s">
        <v>2</v>
      </c>
      <c r="K2" s="1" t="s">
        <v>69</v>
      </c>
      <c r="L2" s="1" t="s">
        <v>2</v>
      </c>
      <c r="M2" s="1" t="s">
        <v>26</v>
      </c>
      <c r="N2" s="1" t="s">
        <v>2</v>
      </c>
      <c r="O2" s="1" t="s">
        <v>69</v>
      </c>
      <c r="P2" s="1" t="s">
        <v>2</v>
      </c>
      <c r="Q2" s="1" t="s">
        <v>26</v>
      </c>
      <c r="R2" s="1" t="s">
        <v>2</v>
      </c>
      <c r="S2" s="1" t="s">
        <v>69</v>
      </c>
      <c r="T2" s="1" t="s">
        <v>2</v>
      </c>
      <c r="U2" s="1" t="s">
        <v>26</v>
      </c>
      <c r="V2" s="1" t="s">
        <v>2</v>
      </c>
      <c r="W2" s="1" t="s">
        <v>69</v>
      </c>
      <c r="X2" s="1" t="s">
        <v>2</v>
      </c>
      <c r="Y2" s="1" t="s">
        <v>26</v>
      </c>
      <c r="Z2" s="1" t="s">
        <v>2</v>
      </c>
      <c r="AA2" s="1" t="s">
        <v>69</v>
      </c>
    </row>
    <row r="3" spans="1:27" ht="30" x14ac:dyDescent="0.25">
      <c r="A3" s="1"/>
      <c r="B3" s="1" t="s">
        <v>35</v>
      </c>
      <c r="C3" s="1" t="s">
        <v>35</v>
      </c>
      <c r="D3" s="1" t="s">
        <v>35</v>
      </c>
      <c r="E3" s="1" t="s">
        <v>35</v>
      </c>
      <c r="F3" s="1" t="s">
        <v>1125</v>
      </c>
      <c r="G3" s="1" t="s">
        <v>1125</v>
      </c>
      <c r="H3" s="1" t="s">
        <v>956</v>
      </c>
      <c r="I3" s="1" t="s">
        <v>956</v>
      </c>
      <c r="J3" s="1" t="s">
        <v>956</v>
      </c>
      <c r="K3" s="1" t="s">
        <v>956</v>
      </c>
      <c r="L3" s="1" t="s">
        <v>954</v>
      </c>
      <c r="M3" s="1" t="s">
        <v>954</v>
      </c>
      <c r="N3" s="1" t="s">
        <v>954</v>
      </c>
      <c r="O3" s="1" t="s">
        <v>954</v>
      </c>
      <c r="P3" s="1" t="s">
        <v>957</v>
      </c>
      <c r="Q3" s="1" t="s">
        <v>957</v>
      </c>
      <c r="R3" s="1" t="s">
        <v>957</v>
      </c>
      <c r="S3" s="1" t="s">
        <v>957</v>
      </c>
      <c r="T3" s="1" t="s">
        <v>1081</v>
      </c>
      <c r="U3" s="1" t="s">
        <v>1081</v>
      </c>
      <c r="V3" s="1" t="s">
        <v>1081</v>
      </c>
      <c r="W3" s="1" t="s">
        <v>1081</v>
      </c>
      <c r="X3" s="1" t="s">
        <v>1082</v>
      </c>
      <c r="Y3" s="1" t="s">
        <v>1082</v>
      </c>
      <c r="Z3" s="1" t="s">
        <v>1082</v>
      </c>
      <c r="AA3" s="1" t="s">
        <v>1082</v>
      </c>
    </row>
    <row r="4" spans="1:27" x14ac:dyDescent="0.25">
      <c r="A4" s="1"/>
      <c r="B4" s="1"/>
      <c r="C4" s="1"/>
      <c r="D4" s="1"/>
      <c r="E4" s="1"/>
      <c r="F4" s="1" t="s">
        <v>35</v>
      </c>
      <c r="G4" s="1" t="s">
        <v>35</v>
      </c>
      <c r="H4" s="1" t="s">
        <v>35</v>
      </c>
      <c r="I4" s="1" t="s">
        <v>35</v>
      </c>
      <c r="J4" s="1" t="s">
        <v>1125</v>
      </c>
      <c r="K4" s="1" t="s">
        <v>1125</v>
      </c>
      <c r="L4" s="1" t="s">
        <v>35</v>
      </c>
      <c r="M4" s="1" t="s">
        <v>35</v>
      </c>
      <c r="N4" s="1" t="s">
        <v>1125</v>
      </c>
      <c r="O4" s="1" t="s">
        <v>1125</v>
      </c>
      <c r="P4" s="1" t="s">
        <v>35</v>
      </c>
      <c r="Q4" s="1" t="s">
        <v>35</v>
      </c>
      <c r="R4" s="1" t="s">
        <v>1125</v>
      </c>
      <c r="S4" s="1" t="s">
        <v>1125</v>
      </c>
      <c r="T4" s="1" t="s">
        <v>35</v>
      </c>
      <c r="U4" s="1" t="s">
        <v>35</v>
      </c>
      <c r="V4" s="1" t="s">
        <v>1125</v>
      </c>
      <c r="W4" s="1" t="s">
        <v>1125</v>
      </c>
      <c r="X4" s="1" t="s">
        <v>35</v>
      </c>
      <c r="Y4" s="1" t="s">
        <v>35</v>
      </c>
      <c r="Z4" s="1" t="s">
        <v>1125</v>
      </c>
      <c r="AA4" s="1" t="s">
        <v>1125</v>
      </c>
    </row>
    <row r="5" spans="1:27" x14ac:dyDescent="0.25">
      <c r="A5" s="1"/>
      <c r="B5" s="1"/>
      <c r="C5" s="1"/>
      <c r="D5" s="1"/>
      <c r="E5" s="1"/>
      <c r="F5" s="1"/>
      <c r="G5" s="1"/>
      <c r="H5" s="1"/>
      <c r="I5" s="1"/>
      <c r="J5" s="1" t="s">
        <v>35</v>
      </c>
      <c r="K5" s="1" t="s">
        <v>35</v>
      </c>
      <c r="L5" s="1"/>
      <c r="M5" s="1"/>
      <c r="N5" s="1" t="s">
        <v>35</v>
      </c>
      <c r="O5" s="1" t="s">
        <v>35</v>
      </c>
      <c r="P5" s="1"/>
      <c r="Q5" s="1"/>
      <c r="R5" s="1" t="s">
        <v>35</v>
      </c>
      <c r="S5" s="1" t="s">
        <v>35</v>
      </c>
      <c r="T5" s="1"/>
      <c r="U5" s="1"/>
      <c r="V5" s="1" t="s">
        <v>35</v>
      </c>
      <c r="W5" s="1" t="s">
        <v>35</v>
      </c>
      <c r="X5" s="1"/>
      <c r="Y5" s="1"/>
      <c r="Z5" s="1" t="s">
        <v>35</v>
      </c>
      <c r="AA5" s="1" t="s">
        <v>35</v>
      </c>
    </row>
    <row r="6" spans="1:27" ht="30" x14ac:dyDescent="0.25">
      <c r="A6" s="3" t="s">
        <v>11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1121</v>
      </c>
      <c r="B7" s="4">
        <v>1</v>
      </c>
      <c r="C7" s="4">
        <v>0</v>
      </c>
      <c r="D7" s="4">
        <v>12</v>
      </c>
      <c r="E7" s="4">
        <v>10</v>
      </c>
      <c r="F7" s="4">
        <v>2</v>
      </c>
      <c r="G7" s="4">
        <v>5</v>
      </c>
      <c r="H7" s="4">
        <v>2</v>
      </c>
      <c r="I7" s="4">
        <v>2</v>
      </c>
      <c r="J7" s="4">
        <v>0</v>
      </c>
      <c r="K7" s="4">
        <v>1</v>
      </c>
      <c r="L7" s="4">
        <v>10</v>
      </c>
      <c r="M7" s="4">
        <v>8</v>
      </c>
      <c r="N7" s="4">
        <v>2</v>
      </c>
      <c r="O7" s="4">
        <v>4</v>
      </c>
      <c r="P7" s="4">
        <v>0</v>
      </c>
      <c r="Q7" s="4">
        <v>0</v>
      </c>
      <c r="R7" s="4">
        <v>0</v>
      </c>
      <c r="S7" s="4">
        <v>0</v>
      </c>
      <c r="T7" s="4">
        <v>0</v>
      </c>
      <c r="U7" s="4">
        <v>0</v>
      </c>
      <c r="V7" s="4">
        <v>0</v>
      </c>
      <c r="W7" s="4">
        <v>0</v>
      </c>
      <c r="X7" s="4">
        <v>0</v>
      </c>
      <c r="Y7" s="4">
        <v>0</v>
      </c>
      <c r="Z7" s="4">
        <v>0</v>
      </c>
      <c r="AA7" s="4">
        <v>0</v>
      </c>
    </row>
    <row r="8" spans="1:27" ht="30" x14ac:dyDescent="0.25">
      <c r="A8" s="2" t="s">
        <v>1126</v>
      </c>
      <c r="B8" s="4" t="s">
        <v>5</v>
      </c>
      <c r="C8" s="4" t="s">
        <v>5</v>
      </c>
      <c r="D8" s="4" t="s">
        <v>5</v>
      </c>
      <c r="E8" s="4" t="s">
        <v>5</v>
      </c>
      <c r="F8" s="8">
        <v>3615</v>
      </c>
      <c r="G8" s="8">
        <v>2866</v>
      </c>
      <c r="H8" s="4" t="s">
        <v>5</v>
      </c>
      <c r="I8" s="4" t="s">
        <v>5</v>
      </c>
      <c r="J8" s="8">
        <v>0</v>
      </c>
      <c r="K8" s="8">
        <v>310</v>
      </c>
      <c r="L8" s="4" t="s">
        <v>5</v>
      </c>
      <c r="M8" s="4" t="s">
        <v>5</v>
      </c>
      <c r="N8" s="8">
        <v>3615</v>
      </c>
      <c r="O8" s="8">
        <v>2556</v>
      </c>
      <c r="P8" s="4" t="s">
        <v>5</v>
      </c>
      <c r="Q8" s="4" t="s">
        <v>5</v>
      </c>
      <c r="R8" s="8">
        <v>0</v>
      </c>
      <c r="S8" s="8">
        <v>0</v>
      </c>
      <c r="T8" s="4" t="s">
        <v>5</v>
      </c>
      <c r="U8" s="4" t="s">
        <v>5</v>
      </c>
      <c r="V8" s="8">
        <v>0</v>
      </c>
      <c r="W8" s="8">
        <v>0</v>
      </c>
      <c r="X8" s="4" t="s">
        <v>5</v>
      </c>
      <c r="Y8" s="4" t="s">
        <v>5</v>
      </c>
      <c r="Z8" s="8">
        <v>0</v>
      </c>
      <c r="AA8" s="8">
        <v>0</v>
      </c>
    </row>
    <row r="9" spans="1:27" ht="30" x14ac:dyDescent="0.25">
      <c r="A9" s="2" t="s">
        <v>1127</v>
      </c>
      <c r="B9" s="4" t="s">
        <v>5</v>
      </c>
      <c r="C9" s="4" t="s">
        <v>5</v>
      </c>
      <c r="D9" s="4" t="s">
        <v>5</v>
      </c>
      <c r="E9" s="4" t="s">
        <v>5</v>
      </c>
      <c r="F9" s="8">
        <v>3549</v>
      </c>
      <c r="G9" s="8">
        <v>2866</v>
      </c>
      <c r="H9" s="4" t="s">
        <v>5</v>
      </c>
      <c r="I9" s="4" t="s">
        <v>5</v>
      </c>
      <c r="J9" s="8">
        <v>0</v>
      </c>
      <c r="K9" s="8">
        <v>310</v>
      </c>
      <c r="L9" s="4" t="s">
        <v>5</v>
      </c>
      <c r="M9" s="4" t="s">
        <v>5</v>
      </c>
      <c r="N9" s="8">
        <v>3549</v>
      </c>
      <c r="O9" s="8">
        <v>2556</v>
      </c>
      <c r="P9" s="4" t="s">
        <v>5</v>
      </c>
      <c r="Q9" s="4" t="s">
        <v>5</v>
      </c>
      <c r="R9" s="8">
        <v>0</v>
      </c>
      <c r="S9" s="8">
        <v>0</v>
      </c>
      <c r="T9" s="4" t="s">
        <v>5</v>
      </c>
      <c r="U9" s="4" t="s">
        <v>5</v>
      </c>
      <c r="V9" s="8">
        <v>0</v>
      </c>
      <c r="W9" s="8">
        <v>0</v>
      </c>
      <c r="X9" s="4" t="s">
        <v>5</v>
      </c>
      <c r="Y9" s="4" t="s">
        <v>5</v>
      </c>
      <c r="Z9" s="8">
        <v>0</v>
      </c>
      <c r="AA9" s="8">
        <v>0</v>
      </c>
    </row>
  </sheetData>
  <mergeCells count="7">
    <mergeCell ref="Z1:AA1"/>
    <mergeCell ref="B1:C1"/>
    <mergeCell ref="F1:H1"/>
    <mergeCell ref="J1:L1"/>
    <mergeCell ref="N1:P1"/>
    <mergeCell ref="R1:T1"/>
    <mergeCell ref="V1:X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8</v>
      </c>
      <c r="B1" s="7" t="s">
        <v>2</v>
      </c>
      <c r="C1" s="7" t="s">
        <v>26</v>
      </c>
    </row>
    <row r="2" spans="1:3" ht="30" x14ac:dyDescent="0.25">
      <c r="A2" s="1" t="s">
        <v>25</v>
      </c>
      <c r="B2" s="7"/>
      <c r="C2" s="7"/>
    </row>
    <row r="3" spans="1:3" ht="30" x14ac:dyDescent="0.25">
      <c r="A3" s="3" t="s">
        <v>1129</v>
      </c>
      <c r="B3" s="4" t="s">
        <v>5</v>
      </c>
      <c r="C3" s="4" t="s">
        <v>5</v>
      </c>
    </row>
    <row r="4" spans="1:3" ht="30" x14ac:dyDescent="0.25">
      <c r="A4" s="2" t="s">
        <v>1130</v>
      </c>
      <c r="B4" s="8">
        <v>564729</v>
      </c>
      <c r="C4" s="8">
        <v>518882</v>
      </c>
    </row>
    <row r="5" spans="1:3" ht="30" x14ac:dyDescent="0.25">
      <c r="A5" s="2" t="s">
        <v>956</v>
      </c>
      <c r="B5" s="4" t="s">
        <v>5</v>
      </c>
      <c r="C5" s="4" t="s">
        <v>5</v>
      </c>
    </row>
    <row r="6" spans="1:3" ht="30" x14ac:dyDescent="0.25">
      <c r="A6" s="3" t="s">
        <v>1129</v>
      </c>
      <c r="B6" s="4" t="s">
        <v>5</v>
      </c>
      <c r="C6" s="4" t="s">
        <v>5</v>
      </c>
    </row>
    <row r="7" spans="1:3" ht="30" x14ac:dyDescent="0.25">
      <c r="A7" s="2" t="s">
        <v>1130</v>
      </c>
      <c r="B7" s="6">
        <v>258889</v>
      </c>
      <c r="C7" s="6">
        <v>257091</v>
      </c>
    </row>
    <row r="8" spans="1:3" x14ac:dyDescent="0.25">
      <c r="A8" s="2" t="s">
        <v>954</v>
      </c>
      <c r="B8" s="4" t="s">
        <v>5</v>
      </c>
      <c r="C8" s="4" t="s">
        <v>5</v>
      </c>
    </row>
    <row r="9" spans="1:3" ht="30" x14ac:dyDescent="0.25">
      <c r="A9" s="3" t="s">
        <v>1129</v>
      </c>
      <c r="B9" s="4" t="s">
        <v>5</v>
      </c>
      <c r="C9" s="4" t="s">
        <v>5</v>
      </c>
    </row>
    <row r="10" spans="1:3" ht="30" x14ac:dyDescent="0.25">
      <c r="A10" s="2" t="s">
        <v>1130</v>
      </c>
      <c r="B10" s="6">
        <v>305840</v>
      </c>
      <c r="C10" s="6">
        <v>261791</v>
      </c>
    </row>
    <row r="11" spans="1:3" x14ac:dyDescent="0.25">
      <c r="A11" s="2" t="s">
        <v>1131</v>
      </c>
      <c r="B11" s="4" t="s">
        <v>5</v>
      </c>
      <c r="C11" s="4" t="s">
        <v>5</v>
      </c>
    </row>
    <row r="12" spans="1:3" ht="30" x14ac:dyDescent="0.25">
      <c r="A12" s="3" t="s">
        <v>1129</v>
      </c>
      <c r="B12" s="4" t="s">
        <v>5</v>
      </c>
      <c r="C12" s="4" t="s">
        <v>5</v>
      </c>
    </row>
    <row r="13" spans="1:3" ht="30" x14ac:dyDescent="0.25">
      <c r="A13" s="2" t="s">
        <v>1130</v>
      </c>
      <c r="B13" s="6">
        <v>493527</v>
      </c>
      <c r="C13" s="6">
        <v>460129</v>
      </c>
    </row>
    <row r="14" spans="1:3" ht="30" x14ac:dyDescent="0.25">
      <c r="A14" s="2" t="s">
        <v>1132</v>
      </c>
      <c r="B14" s="4" t="s">
        <v>5</v>
      </c>
      <c r="C14" s="4" t="s">
        <v>5</v>
      </c>
    </row>
    <row r="15" spans="1:3" ht="30" x14ac:dyDescent="0.25">
      <c r="A15" s="3" t="s">
        <v>1129</v>
      </c>
      <c r="B15" s="4" t="s">
        <v>5</v>
      </c>
      <c r="C15" s="4" t="s">
        <v>5</v>
      </c>
    </row>
    <row r="16" spans="1:3" ht="30" x14ac:dyDescent="0.25">
      <c r="A16" s="2" t="s">
        <v>1130</v>
      </c>
      <c r="B16" s="6">
        <v>230412</v>
      </c>
      <c r="C16" s="6">
        <v>234835</v>
      </c>
    </row>
    <row r="17" spans="1:3" ht="30" x14ac:dyDescent="0.25">
      <c r="A17" s="2" t="s">
        <v>1133</v>
      </c>
      <c r="B17" s="4" t="s">
        <v>5</v>
      </c>
      <c r="C17" s="4" t="s">
        <v>5</v>
      </c>
    </row>
    <row r="18" spans="1:3" ht="30" x14ac:dyDescent="0.25">
      <c r="A18" s="3" t="s">
        <v>1129</v>
      </c>
      <c r="B18" s="4" t="s">
        <v>5</v>
      </c>
      <c r="C18" s="4" t="s">
        <v>5</v>
      </c>
    </row>
    <row r="19" spans="1:3" ht="30" x14ac:dyDescent="0.25">
      <c r="A19" s="2" t="s">
        <v>1130</v>
      </c>
      <c r="B19" s="6">
        <v>263115</v>
      </c>
      <c r="C19" s="6">
        <v>225294</v>
      </c>
    </row>
    <row r="20" spans="1:3" x14ac:dyDescent="0.25">
      <c r="A20" s="2" t="s">
        <v>1134</v>
      </c>
      <c r="B20" s="4" t="s">
        <v>5</v>
      </c>
      <c r="C20" s="4" t="s">
        <v>5</v>
      </c>
    </row>
    <row r="21" spans="1:3" ht="30" x14ac:dyDescent="0.25">
      <c r="A21" s="3" t="s">
        <v>1129</v>
      </c>
      <c r="B21" s="4" t="s">
        <v>5</v>
      </c>
      <c r="C21" s="4" t="s">
        <v>5</v>
      </c>
    </row>
    <row r="22" spans="1:3" ht="30" x14ac:dyDescent="0.25">
      <c r="A22" s="2" t="s">
        <v>1130</v>
      </c>
      <c r="B22" s="6">
        <v>16953</v>
      </c>
      <c r="C22" s="6">
        <v>18935</v>
      </c>
    </row>
    <row r="23" spans="1:3" ht="45" x14ac:dyDescent="0.25">
      <c r="A23" s="2" t="s">
        <v>1135</v>
      </c>
      <c r="B23" s="4" t="s">
        <v>5</v>
      </c>
      <c r="C23" s="4" t="s">
        <v>5</v>
      </c>
    </row>
    <row r="24" spans="1:3" ht="30" x14ac:dyDescent="0.25">
      <c r="A24" s="3" t="s">
        <v>1129</v>
      </c>
      <c r="B24" s="4" t="s">
        <v>5</v>
      </c>
      <c r="C24" s="4" t="s">
        <v>5</v>
      </c>
    </row>
    <row r="25" spans="1:3" ht="30" x14ac:dyDescent="0.25">
      <c r="A25" s="2" t="s">
        <v>1130</v>
      </c>
      <c r="B25" s="6">
        <v>6997</v>
      </c>
      <c r="C25" s="6">
        <v>6641</v>
      </c>
    </row>
    <row r="26" spans="1:3" ht="30" x14ac:dyDescent="0.25">
      <c r="A26" s="2" t="s">
        <v>1136</v>
      </c>
      <c r="B26" s="4" t="s">
        <v>5</v>
      </c>
      <c r="C26" s="4" t="s">
        <v>5</v>
      </c>
    </row>
    <row r="27" spans="1:3" ht="30" x14ac:dyDescent="0.25">
      <c r="A27" s="3" t="s">
        <v>1129</v>
      </c>
      <c r="B27" s="4" t="s">
        <v>5</v>
      </c>
      <c r="C27" s="4" t="s">
        <v>5</v>
      </c>
    </row>
    <row r="28" spans="1:3" ht="30" x14ac:dyDescent="0.25">
      <c r="A28" s="2" t="s">
        <v>1130</v>
      </c>
      <c r="B28" s="6">
        <v>9956</v>
      </c>
      <c r="C28" s="6">
        <v>12294</v>
      </c>
    </row>
    <row r="29" spans="1:3" x14ac:dyDescent="0.25">
      <c r="A29" s="2" t="s">
        <v>1137</v>
      </c>
      <c r="B29" s="4" t="s">
        <v>5</v>
      </c>
      <c r="C29" s="4" t="s">
        <v>5</v>
      </c>
    </row>
    <row r="30" spans="1:3" ht="30" x14ac:dyDescent="0.25">
      <c r="A30" s="3" t="s">
        <v>1129</v>
      </c>
      <c r="B30" s="4" t="s">
        <v>5</v>
      </c>
      <c r="C30" s="4" t="s">
        <v>5</v>
      </c>
    </row>
    <row r="31" spans="1:3" ht="30" x14ac:dyDescent="0.25">
      <c r="A31" s="2" t="s">
        <v>1130</v>
      </c>
      <c r="B31" s="6">
        <v>51389</v>
      </c>
      <c r="C31" s="6">
        <v>38960</v>
      </c>
    </row>
    <row r="32" spans="1:3" ht="30" x14ac:dyDescent="0.25">
      <c r="A32" s="2" t="s">
        <v>1138</v>
      </c>
      <c r="B32" s="4" t="s">
        <v>5</v>
      </c>
      <c r="C32" s="4" t="s">
        <v>5</v>
      </c>
    </row>
    <row r="33" spans="1:3" ht="30" x14ac:dyDescent="0.25">
      <c r="A33" s="3" t="s">
        <v>1129</v>
      </c>
      <c r="B33" s="4" t="s">
        <v>5</v>
      </c>
      <c r="C33" s="4" t="s">
        <v>5</v>
      </c>
    </row>
    <row r="34" spans="1:3" ht="30" x14ac:dyDescent="0.25">
      <c r="A34" s="2" t="s">
        <v>1130</v>
      </c>
      <c r="B34" s="6">
        <v>21349</v>
      </c>
      <c r="C34" s="6">
        <v>15459</v>
      </c>
    </row>
    <row r="35" spans="1:3" ht="30" x14ac:dyDescent="0.25">
      <c r="A35" s="2" t="s">
        <v>1139</v>
      </c>
      <c r="B35" s="4" t="s">
        <v>5</v>
      </c>
      <c r="C35" s="4" t="s">
        <v>5</v>
      </c>
    </row>
    <row r="36" spans="1:3" ht="30" x14ac:dyDescent="0.25">
      <c r="A36" s="3" t="s">
        <v>1129</v>
      </c>
      <c r="B36" s="4" t="s">
        <v>5</v>
      </c>
      <c r="C36" s="4" t="s">
        <v>5</v>
      </c>
    </row>
    <row r="37" spans="1:3" ht="30" x14ac:dyDescent="0.25">
      <c r="A37" s="2" t="s">
        <v>1130</v>
      </c>
      <c r="B37" s="6">
        <v>30040</v>
      </c>
      <c r="C37" s="6">
        <v>23501</v>
      </c>
    </row>
    <row r="38" spans="1:3" x14ac:dyDescent="0.25">
      <c r="A38" s="2" t="s">
        <v>1140</v>
      </c>
      <c r="B38" s="4" t="s">
        <v>5</v>
      </c>
      <c r="C38" s="4" t="s">
        <v>5</v>
      </c>
    </row>
    <row r="39" spans="1:3" ht="30" x14ac:dyDescent="0.25">
      <c r="A39" s="3" t="s">
        <v>1129</v>
      </c>
      <c r="B39" s="4" t="s">
        <v>5</v>
      </c>
      <c r="C39" s="4" t="s">
        <v>5</v>
      </c>
    </row>
    <row r="40" spans="1:3" ht="30" x14ac:dyDescent="0.25">
      <c r="A40" s="2" t="s">
        <v>1130</v>
      </c>
      <c r="B40" s="6">
        <v>2860</v>
      </c>
      <c r="C40" s="4">
        <v>858</v>
      </c>
    </row>
    <row r="41" spans="1:3" ht="30" x14ac:dyDescent="0.25">
      <c r="A41" s="2" t="s">
        <v>1141</v>
      </c>
      <c r="B41" s="4" t="s">
        <v>5</v>
      </c>
      <c r="C41" s="4" t="s">
        <v>5</v>
      </c>
    </row>
    <row r="42" spans="1:3" ht="30" x14ac:dyDescent="0.25">
      <c r="A42" s="3" t="s">
        <v>1129</v>
      </c>
      <c r="B42" s="4" t="s">
        <v>5</v>
      </c>
      <c r="C42" s="4" t="s">
        <v>5</v>
      </c>
    </row>
    <row r="43" spans="1:3" ht="30" x14ac:dyDescent="0.25">
      <c r="A43" s="2" t="s">
        <v>1130</v>
      </c>
      <c r="B43" s="4">
        <v>131</v>
      </c>
      <c r="C43" s="4">
        <v>156</v>
      </c>
    </row>
    <row r="44" spans="1:3" ht="30" x14ac:dyDescent="0.25">
      <c r="A44" s="2" t="s">
        <v>1142</v>
      </c>
      <c r="B44" s="4" t="s">
        <v>5</v>
      </c>
      <c r="C44" s="4" t="s">
        <v>5</v>
      </c>
    </row>
    <row r="45" spans="1:3" ht="30" x14ac:dyDescent="0.25">
      <c r="A45" s="3" t="s">
        <v>1129</v>
      </c>
      <c r="B45" s="4" t="s">
        <v>5</v>
      </c>
      <c r="C45" s="4" t="s">
        <v>5</v>
      </c>
    </row>
    <row r="46" spans="1:3" ht="30" x14ac:dyDescent="0.25">
      <c r="A46" s="2" t="s">
        <v>1130</v>
      </c>
      <c r="B46" s="8">
        <v>2729</v>
      </c>
      <c r="C46" s="8">
        <v>7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3</v>
      </c>
      <c r="B1" s="7" t="s">
        <v>2</v>
      </c>
      <c r="C1" s="7" t="s">
        <v>26</v>
      </c>
    </row>
    <row r="2" spans="1:3" ht="30" x14ac:dyDescent="0.25">
      <c r="A2" s="1" t="s">
        <v>25</v>
      </c>
      <c r="B2" s="7"/>
      <c r="C2" s="7"/>
    </row>
    <row r="3" spans="1:3" ht="30" x14ac:dyDescent="0.25">
      <c r="A3" s="3" t="s">
        <v>1129</v>
      </c>
      <c r="B3" s="4" t="s">
        <v>5</v>
      </c>
      <c r="C3" s="4" t="s">
        <v>5</v>
      </c>
    </row>
    <row r="4" spans="1:3" x14ac:dyDescent="0.25">
      <c r="A4" s="2" t="s">
        <v>344</v>
      </c>
      <c r="B4" s="8">
        <v>400649</v>
      </c>
      <c r="C4" s="8">
        <v>347904</v>
      </c>
    </row>
    <row r="5" spans="1:3" x14ac:dyDescent="0.25">
      <c r="A5" s="2" t="s">
        <v>504</v>
      </c>
      <c r="B5" s="6">
        <v>62187</v>
      </c>
      <c r="C5" s="6">
        <v>58668</v>
      </c>
    </row>
    <row r="6" spans="1:3" x14ac:dyDescent="0.25">
      <c r="A6" s="2" t="s">
        <v>1144</v>
      </c>
      <c r="B6" s="6">
        <v>4800</v>
      </c>
      <c r="C6" s="6">
        <v>4800</v>
      </c>
    </row>
    <row r="7" spans="1:3" x14ac:dyDescent="0.25">
      <c r="A7" s="2" t="s">
        <v>1145</v>
      </c>
      <c r="B7" s="4" t="s">
        <v>5</v>
      </c>
      <c r="C7" s="4" t="s">
        <v>5</v>
      </c>
    </row>
    <row r="8" spans="1:3" ht="30" x14ac:dyDescent="0.25">
      <c r="A8" s="3" t="s">
        <v>1129</v>
      </c>
      <c r="B8" s="4" t="s">
        <v>5</v>
      </c>
      <c r="C8" s="4" t="s">
        <v>5</v>
      </c>
    </row>
    <row r="9" spans="1:3" x14ac:dyDescent="0.25">
      <c r="A9" s="2" t="s">
        <v>344</v>
      </c>
      <c r="B9" s="6">
        <v>398598</v>
      </c>
      <c r="C9" s="6">
        <v>345094</v>
      </c>
    </row>
    <row r="10" spans="1:3" x14ac:dyDescent="0.25">
      <c r="A10" s="2" t="s">
        <v>504</v>
      </c>
      <c r="B10" s="6">
        <v>57589</v>
      </c>
      <c r="C10" s="6">
        <v>55040</v>
      </c>
    </row>
    <row r="11" spans="1:3" x14ac:dyDescent="0.25">
      <c r="A11" s="2" t="s">
        <v>1144</v>
      </c>
      <c r="B11" s="6">
        <v>4746</v>
      </c>
      <c r="C11" s="6">
        <v>4787</v>
      </c>
    </row>
    <row r="12" spans="1:3" x14ac:dyDescent="0.25">
      <c r="A12" s="2" t="s">
        <v>1146</v>
      </c>
      <c r="B12" s="4" t="s">
        <v>5</v>
      </c>
      <c r="C12" s="4" t="s">
        <v>5</v>
      </c>
    </row>
    <row r="13" spans="1:3" ht="30" x14ac:dyDescent="0.25">
      <c r="A13" s="3" t="s">
        <v>1129</v>
      </c>
      <c r="B13" s="4" t="s">
        <v>5</v>
      </c>
      <c r="C13" s="4" t="s">
        <v>5</v>
      </c>
    </row>
    <row r="14" spans="1:3" x14ac:dyDescent="0.25">
      <c r="A14" s="2" t="s">
        <v>344</v>
      </c>
      <c r="B14" s="6">
        <v>2051</v>
      </c>
      <c r="C14" s="6">
        <v>2810</v>
      </c>
    </row>
    <row r="15" spans="1:3" x14ac:dyDescent="0.25">
      <c r="A15" s="2" t="s">
        <v>504</v>
      </c>
      <c r="B15" s="4">
        <v>694</v>
      </c>
      <c r="C15" s="4">
        <v>227</v>
      </c>
    </row>
    <row r="16" spans="1:3" x14ac:dyDescent="0.25">
      <c r="A16" s="2" t="s">
        <v>1144</v>
      </c>
      <c r="B16" s="8">
        <v>54</v>
      </c>
      <c r="C16" s="8">
        <v>1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7" t="s">
        <v>2</v>
      </c>
      <c r="C1" s="7" t="s">
        <v>26</v>
      </c>
    </row>
    <row r="2" spans="1:3" ht="30" x14ac:dyDescent="0.25">
      <c r="A2" s="1" t="s">
        <v>25</v>
      </c>
      <c r="B2" s="7"/>
      <c r="C2" s="7"/>
    </row>
    <row r="3" spans="1:3" ht="30" x14ac:dyDescent="0.25">
      <c r="A3" s="3" t="s">
        <v>1049</v>
      </c>
      <c r="B3" s="4" t="s">
        <v>5</v>
      </c>
      <c r="C3" s="4" t="s">
        <v>5</v>
      </c>
    </row>
    <row r="4" spans="1:3" x14ac:dyDescent="0.25">
      <c r="A4" s="2" t="s">
        <v>504</v>
      </c>
      <c r="B4" s="8">
        <v>62187</v>
      </c>
      <c r="C4" s="8">
        <v>58668</v>
      </c>
    </row>
    <row r="5" spans="1:3" x14ac:dyDescent="0.25">
      <c r="A5" s="2" t="s">
        <v>344</v>
      </c>
      <c r="B5" s="6">
        <v>400649</v>
      </c>
      <c r="C5" s="6">
        <v>347904</v>
      </c>
    </row>
    <row r="6" spans="1:3" x14ac:dyDescent="0.25">
      <c r="A6" s="2" t="s">
        <v>36</v>
      </c>
      <c r="B6" s="6">
        <v>-3904</v>
      </c>
      <c r="C6" s="6">
        <v>-3401</v>
      </c>
    </row>
    <row r="7" spans="1:3" ht="30" x14ac:dyDescent="0.25">
      <c r="A7" s="2" t="s">
        <v>1148</v>
      </c>
      <c r="B7" s="4" t="s">
        <v>5</v>
      </c>
      <c r="C7" s="4" t="s">
        <v>5</v>
      </c>
    </row>
    <row r="8" spans="1:3" ht="30" x14ac:dyDescent="0.25">
      <c r="A8" s="3" t="s">
        <v>1049</v>
      </c>
      <c r="B8" s="4" t="s">
        <v>5</v>
      </c>
      <c r="C8" s="4" t="s">
        <v>5</v>
      </c>
    </row>
    <row r="9" spans="1:3" x14ac:dyDescent="0.25">
      <c r="A9" s="2" t="s">
        <v>504</v>
      </c>
      <c r="B9" s="6">
        <v>23909</v>
      </c>
      <c r="C9" s="6">
        <v>21535</v>
      </c>
    </row>
    <row r="10" spans="1:3" x14ac:dyDescent="0.25">
      <c r="A10" s="2" t="s">
        <v>344</v>
      </c>
      <c r="B10" s="6">
        <v>1397</v>
      </c>
      <c r="C10" s="4">
        <v>954</v>
      </c>
    </row>
    <row r="11" spans="1:3" x14ac:dyDescent="0.25">
      <c r="A11" s="2" t="s">
        <v>36</v>
      </c>
      <c r="B11" s="6">
        <v>-3904</v>
      </c>
      <c r="C11" s="6">
        <v>-3401</v>
      </c>
    </row>
    <row r="12" spans="1:3" x14ac:dyDescent="0.25">
      <c r="A12" s="2" t="s">
        <v>233</v>
      </c>
      <c r="B12" s="8">
        <v>21402</v>
      </c>
      <c r="C12" s="8">
        <v>1908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9</v>
      </c>
      <c r="B1" s="7" t="s">
        <v>2</v>
      </c>
      <c r="C1" s="7" t="s">
        <v>26</v>
      </c>
    </row>
    <row r="2" spans="1:3" ht="30" x14ac:dyDescent="0.25">
      <c r="A2" s="1" t="s">
        <v>25</v>
      </c>
      <c r="B2" s="7"/>
      <c r="C2" s="7"/>
    </row>
    <row r="3" spans="1:3" x14ac:dyDescent="0.25">
      <c r="A3" s="3" t="s">
        <v>656</v>
      </c>
      <c r="B3" s="4" t="s">
        <v>5</v>
      </c>
      <c r="C3" s="4" t="s">
        <v>5</v>
      </c>
    </row>
    <row r="4" spans="1:3" ht="30" x14ac:dyDescent="0.25">
      <c r="A4" s="2" t="s">
        <v>1150</v>
      </c>
      <c r="B4" s="114">
        <v>8.1000000000000003E-2</v>
      </c>
      <c r="C4" s="4" t="s">
        <v>5</v>
      </c>
    </row>
    <row r="5" spans="1:3" ht="30" x14ac:dyDescent="0.25">
      <c r="A5" s="2" t="s">
        <v>1151</v>
      </c>
      <c r="B5" s="114">
        <v>0.113</v>
      </c>
      <c r="C5" s="4" t="s">
        <v>5</v>
      </c>
    </row>
    <row r="6" spans="1:3" x14ac:dyDescent="0.25">
      <c r="A6" s="2" t="s">
        <v>1152</v>
      </c>
      <c r="B6" s="114">
        <v>5.5E-2</v>
      </c>
      <c r="C6" s="4" t="s">
        <v>5</v>
      </c>
    </row>
    <row r="7" spans="1:3" ht="30" x14ac:dyDescent="0.25">
      <c r="A7" s="2" t="s">
        <v>1153</v>
      </c>
      <c r="B7" s="114">
        <v>-0.125</v>
      </c>
      <c r="C7" s="4" t="s">
        <v>5</v>
      </c>
    </row>
    <row r="8" spans="1:3" x14ac:dyDescent="0.25">
      <c r="A8" s="2" t="s">
        <v>1154</v>
      </c>
      <c r="B8" s="114">
        <v>4.4999999999999998E-2</v>
      </c>
      <c r="C8" s="4" t="s">
        <v>5</v>
      </c>
    </row>
    <row r="9" spans="1:3" x14ac:dyDescent="0.25">
      <c r="A9" s="2" t="s">
        <v>663</v>
      </c>
      <c r="B9" s="8">
        <v>189362</v>
      </c>
      <c r="C9" s="8">
        <v>175239</v>
      </c>
    </row>
    <row r="10" spans="1:3" x14ac:dyDescent="0.25">
      <c r="A10" s="2" t="s">
        <v>665</v>
      </c>
      <c r="B10" s="6">
        <v>374826</v>
      </c>
      <c r="C10" s="6">
        <v>336911</v>
      </c>
    </row>
    <row r="11" spans="1:3" x14ac:dyDescent="0.25">
      <c r="A11" s="2" t="s">
        <v>666</v>
      </c>
      <c r="B11" s="6">
        <v>801677</v>
      </c>
      <c r="C11" s="6">
        <v>759910</v>
      </c>
    </row>
    <row r="12" spans="1:3" x14ac:dyDescent="0.25">
      <c r="A12" s="2" t="s">
        <v>169</v>
      </c>
      <c r="B12" s="6">
        <v>186416</v>
      </c>
      <c r="C12" s="6">
        <v>212943</v>
      </c>
    </row>
    <row r="13" spans="1:3" x14ac:dyDescent="0.25">
      <c r="A13" s="2" t="s">
        <v>49</v>
      </c>
      <c r="B13" s="8">
        <v>1552281</v>
      </c>
      <c r="C13" s="8">
        <v>148500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5</v>
      </c>
      <c r="B1" s="7" t="s">
        <v>68</v>
      </c>
      <c r="C1" s="7"/>
      <c r="D1" s="7" t="s">
        <v>1</v>
      </c>
      <c r="E1" s="7"/>
    </row>
    <row r="2" spans="1:5" ht="30" x14ac:dyDescent="0.25">
      <c r="A2" s="1" t="s">
        <v>25</v>
      </c>
      <c r="B2" s="1" t="s">
        <v>2</v>
      </c>
      <c r="C2" s="1" t="s">
        <v>69</v>
      </c>
      <c r="D2" s="1" t="s">
        <v>2</v>
      </c>
      <c r="E2" s="1" t="s">
        <v>69</v>
      </c>
    </row>
    <row r="3" spans="1:5" x14ac:dyDescent="0.25">
      <c r="A3" s="3" t="s">
        <v>670</v>
      </c>
      <c r="B3" s="4" t="s">
        <v>5</v>
      </c>
      <c r="C3" s="4" t="s">
        <v>5</v>
      </c>
      <c r="D3" s="4" t="s">
        <v>5</v>
      </c>
      <c r="E3" s="4" t="s">
        <v>5</v>
      </c>
    </row>
    <row r="4" spans="1:5" ht="30" x14ac:dyDescent="0.25">
      <c r="A4" s="2" t="s">
        <v>1156</v>
      </c>
      <c r="B4" s="6">
        <v>36203</v>
      </c>
      <c r="C4" s="6">
        <v>37500</v>
      </c>
      <c r="D4" s="6">
        <v>36203</v>
      </c>
      <c r="E4" s="6">
        <v>375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68</v>
      </c>
      <c r="C1" s="7"/>
      <c r="D1" s="7" t="s">
        <v>1</v>
      </c>
      <c r="E1" s="7"/>
    </row>
    <row r="2" spans="1:5" ht="30" x14ac:dyDescent="0.25">
      <c r="A2" s="1" t="s">
        <v>25</v>
      </c>
      <c r="B2" s="1" t="s">
        <v>2</v>
      </c>
      <c r="C2" s="1" t="s">
        <v>69</v>
      </c>
      <c r="D2" s="1" t="s">
        <v>2</v>
      </c>
      <c r="E2" s="1" t="s">
        <v>69</v>
      </c>
    </row>
    <row r="3" spans="1:5" ht="45" x14ac:dyDescent="0.25">
      <c r="A3" s="3" t="s">
        <v>118</v>
      </c>
      <c r="B3" s="4" t="s">
        <v>5</v>
      </c>
      <c r="C3" s="4" t="s">
        <v>5</v>
      </c>
      <c r="D3" s="4" t="s">
        <v>5</v>
      </c>
      <c r="E3" s="4" t="s">
        <v>5</v>
      </c>
    </row>
    <row r="4" spans="1:5" x14ac:dyDescent="0.25">
      <c r="A4" s="2" t="s">
        <v>106</v>
      </c>
      <c r="B4" s="8">
        <v>4703</v>
      </c>
      <c r="C4" s="8">
        <v>4563</v>
      </c>
      <c r="D4" s="8">
        <v>11951</v>
      </c>
      <c r="E4" s="8">
        <v>13246</v>
      </c>
    </row>
    <row r="5" spans="1:5" ht="45" x14ac:dyDescent="0.25">
      <c r="A5" s="3" t="s">
        <v>119</v>
      </c>
      <c r="B5" s="4" t="s">
        <v>5</v>
      </c>
      <c r="C5" s="4" t="s">
        <v>5</v>
      </c>
      <c r="D5" s="4" t="s">
        <v>5</v>
      </c>
      <c r="E5" s="4" t="s">
        <v>5</v>
      </c>
    </row>
    <row r="6" spans="1:5" ht="90" x14ac:dyDescent="0.25">
      <c r="A6" s="2" t="s">
        <v>120</v>
      </c>
      <c r="B6" s="4">
        <v>-58</v>
      </c>
      <c r="C6" s="4">
        <v>-108</v>
      </c>
      <c r="D6" s="4">
        <v>129</v>
      </c>
      <c r="E6" s="4">
        <v>-305</v>
      </c>
    </row>
    <row r="7" spans="1:5" ht="105" x14ac:dyDescent="0.25">
      <c r="A7" s="2" t="s">
        <v>121</v>
      </c>
      <c r="B7" s="4">
        <v>66</v>
      </c>
      <c r="C7" s="4">
        <v>64</v>
      </c>
      <c r="D7" s="4">
        <v>198</v>
      </c>
      <c r="E7" s="4">
        <v>189</v>
      </c>
    </row>
    <row r="8" spans="1:5" x14ac:dyDescent="0.25">
      <c r="A8" s="2" t="s">
        <v>122</v>
      </c>
      <c r="B8" s="4">
        <v>8</v>
      </c>
      <c r="C8" s="4">
        <v>-44</v>
      </c>
      <c r="D8" s="4">
        <v>327</v>
      </c>
      <c r="E8" s="4">
        <v>-116</v>
      </c>
    </row>
    <row r="9" spans="1:5" ht="45" x14ac:dyDescent="0.25">
      <c r="A9" s="3" t="s">
        <v>123</v>
      </c>
      <c r="B9" s="4" t="s">
        <v>5</v>
      </c>
      <c r="C9" s="4" t="s">
        <v>5</v>
      </c>
      <c r="D9" s="4" t="s">
        <v>5</v>
      </c>
      <c r="E9" s="4" t="s">
        <v>5</v>
      </c>
    </row>
    <row r="10" spans="1:5" ht="75" x14ac:dyDescent="0.25">
      <c r="A10" s="2" t="s">
        <v>124</v>
      </c>
      <c r="B10" s="4">
        <v>95</v>
      </c>
      <c r="C10" s="4">
        <v>0</v>
      </c>
      <c r="D10" s="4">
        <v>114</v>
      </c>
      <c r="E10" s="4">
        <v>13</v>
      </c>
    </row>
    <row r="11" spans="1:5" ht="30" x14ac:dyDescent="0.25">
      <c r="A11" s="3" t="s">
        <v>125</v>
      </c>
      <c r="B11" s="4" t="s">
        <v>5</v>
      </c>
      <c r="C11" s="4" t="s">
        <v>5</v>
      </c>
      <c r="D11" s="4" t="s">
        <v>5</v>
      </c>
      <c r="E11" s="4" t="s">
        <v>5</v>
      </c>
    </row>
    <row r="12" spans="1:5" ht="105" x14ac:dyDescent="0.25">
      <c r="A12" s="2" t="s">
        <v>126</v>
      </c>
      <c r="B12" s="6">
        <v>-3113</v>
      </c>
      <c r="C12" s="6">
        <v>1134</v>
      </c>
      <c r="D12" s="6">
        <v>-20990</v>
      </c>
      <c r="E12" s="6">
        <v>4493</v>
      </c>
    </row>
    <row r="13" spans="1:5" ht="90" x14ac:dyDescent="0.25">
      <c r="A13" s="2" t="s">
        <v>127</v>
      </c>
      <c r="B13" s="4">
        <v>0</v>
      </c>
      <c r="C13" s="4">
        <v>-67</v>
      </c>
      <c r="D13" s="4">
        <v>-213</v>
      </c>
      <c r="E13" s="4">
        <v>-910</v>
      </c>
    </row>
    <row r="14" spans="1:5" ht="60" x14ac:dyDescent="0.25">
      <c r="A14" s="2" t="s">
        <v>128</v>
      </c>
      <c r="B14" s="6">
        <v>-3113</v>
      </c>
      <c r="C14" s="6">
        <v>1067</v>
      </c>
      <c r="D14" s="6">
        <v>-21203</v>
      </c>
      <c r="E14" s="6">
        <v>3583</v>
      </c>
    </row>
    <row r="15" spans="1:5" x14ac:dyDescent="0.25">
      <c r="A15" s="2" t="s">
        <v>129</v>
      </c>
      <c r="B15" s="6">
        <v>-3010</v>
      </c>
      <c r="C15" s="6">
        <v>1023</v>
      </c>
      <c r="D15" s="6">
        <v>-20762</v>
      </c>
      <c r="E15" s="6">
        <v>3480</v>
      </c>
    </row>
    <row r="16" spans="1:5" x14ac:dyDescent="0.25">
      <c r="A16" s="2" t="s">
        <v>130</v>
      </c>
      <c r="B16" s="8">
        <v>1693</v>
      </c>
      <c r="C16" s="8">
        <v>5586</v>
      </c>
      <c r="D16" s="8">
        <v>-8811</v>
      </c>
      <c r="E16" s="8">
        <v>1672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7</v>
      </c>
      <c r="B1" s="7" t="s">
        <v>68</v>
      </c>
      <c r="C1" s="7"/>
      <c r="D1" s="7" t="s">
        <v>1</v>
      </c>
      <c r="E1" s="7"/>
    </row>
    <row r="2" spans="1:5" ht="30" x14ac:dyDescent="0.25">
      <c r="A2" s="1" t="s">
        <v>67</v>
      </c>
      <c r="B2" s="1" t="s">
        <v>2</v>
      </c>
      <c r="C2" s="1" t="s">
        <v>69</v>
      </c>
      <c r="D2" s="1" t="s">
        <v>2</v>
      </c>
      <c r="E2" s="1" t="s">
        <v>69</v>
      </c>
    </row>
    <row r="3" spans="1:5" ht="45" x14ac:dyDescent="0.25">
      <c r="A3" s="3" t="s">
        <v>1158</v>
      </c>
      <c r="B3" s="4" t="s">
        <v>5</v>
      </c>
      <c r="C3" s="4" t="s">
        <v>5</v>
      </c>
      <c r="D3" s="4" t="s">
        <v>5</v>
      </c>
      <c r="E3" s="4" t="s">
        <v>5</v>
      </c>
    </row>
    <row r="4" spans="1:5" x14ac:dyDescent="0.25">
      <c r="A4" s="2" t="s">
        <v>106</v>
      </c>
      <c r="B4" s="8">
        <v>4703</v>
      </c>
      <c r="C4" s="8">
        <v>4563</v>
      </c>
      <c r="D4" s="8">
        <v>11951</v>
      </c>
      <c r="E4" s="8">
        <v>13246</v>
      </c>
    </row>
    <row r="5" spans="1:5" ht="30" x14ac:dyDescent="0.25">
      <c r="A5" s="2" t="s">
        <v>678</v>
      </c>
      <c r="B5" s="4">
        <v>-21</v>
      </c>
      <c r="C5" s="4">
        <v>-17</v>
      </c>
      <c r="D5" s="4">
        <v>-56</v>
      </c>
      <c r="E5" s="4">
        <v>-50</v>
      </c>
    </row>
    <row r="6" spans="1:5" ht="30" x14ac:dyDescent="0.25">
      <c r="A6" s="2" t="s">
        <v>681</v>
      </c>
      <c r="B6" s="6">
        <v>4682</v>
      </c>
      <c r="C6" s="6">
        <v>4546</v>
      </c>
      <c r="D6" s="6">
        <v>11895</v>
      </c>
      <c r="E6" s="6">
        <v>13196</v>
      </c>
    </row>
    <row r="7" spans="1:5" ht="30" x14ac:dyDescent="0.25">
      <c r="A7" s="3" t="s">
        <v>682</v>
      </c>
      <c r="B7" s="4" t="s">
        <v>5</v>
      </c>
      <c r="C7" s="4" t="s">
        <v>5</v>
      </c>
      <c r="D7" s="4" t="s">
        <v>5</v>
      </c>
      <c r="E7" s="4" t="s">
        <v>5</v>
      </c>
    </row>
    <row r="8" spans="1:5" ht="30" x14ac:dyDescent="0.25">
      <c r="A8" s="2" t="s">
        <v>681</v>
      </c>
      <c r="B8" s="6">
        <v>4682</v>
      </c>
      <c r="C8" s="6">
        <v>4546</v>
      </c>
      <c r="D8" s="6">
        <v>11895</v>
      </c>
      <c r="E8" s="6">
        <v>13196</v>
      </c>
    </row>
    <row r="9" spans="1:5" ht="30" x14ac:dyDescent="0.25">
      <c r="A9" s="2" t="s">
        <v>681</v>
      </c>
      <c r="B9" s="6">
        <v>4682</v>
      </c>
      <c r="C9" s="6">
        <v>4546</v>
      </c>
      <c r="D9" s="6">
        <v>11895</v>
      </c>
      <c r="E9" s="6">
        <v>13196</v>
      </c>
    </row>
    <row r="10" spans="1:5" ht="45" x14ac:dyDescent="0.25">
      <c r="A10" s="2" t="s">
        <v>685</v>
      </c>
      <c r="B10" s="6">
        <v>12513</v>
      </c>
      <c r="C10" s="6">
        <v>12448</v>
      </c>
      <c r="D10" s="6">
        <v>12505</v>
      </c>
      <c r="E10" s="6">
        <v>12430</v>
      </c>
    </row>
    <row r="11" spans="1:5" x14ac:dyDescent="0.25">
      <c r="A11" s="2" t="s">
        <v>686</v>
      </c>
      <c r="B11" s="4">
        <v>-51</v>
      </c>
      <c r="C11" s="4">
        <v>-41</v>
      </c>
      <c r="D11" s="4">
        <v>-52</v>
      </c>
      <c r="E11" s="4">
        <v>-42</v>
      </c>
    </row>
    <row r="12" spans="1:5" x14ac:dyDescent="0.25">
      <c r="A12" s="2" t="s">
        <v>691</v>
      </c>
      <c r="B12" s="6">
        <v>12462</v>
      </c>
      <c r="C12" s="6">
        <v>12407</v>
      </c>
      <c r="D12" s="6">
        <v>12453</v>
      </c>
      <c r="E12" s="6">
        <v>12388</v>
      </c>
    </row>
    <row r="13" spans="1:5" x14ac:dyDescent="0.25">
      <c r="A13" s="2" t="s">
        <v>692</v>
      </c>
      <c r="B13" s="9">
        <v>0.38</v>
      </c>
      <c r="C13" s="9">
        <v>0.37</v>
      </c>
      <c r="D13" s="9">
        <v>0.96</v>
      </c>
      <c r="E13" s="9">
        <v>1.07</v>
      </c>
    </row>
    <row r="14" spans="1:5" ht="30" x14ac:dyDescent="0.25">
      <c r="A14" s="3" t="s">
        <v>693</v>
      </c>
      <c r="B14" s="4" t="s">
        <v>5</v>
      </c>
      <c r="C14" s="4" t="s">
        <v>5</v>
      </c>
      <c r="D14" s="4" t="s">
        <v>5</v>
      </c>
      <c r="E14" s="4" t="s">
        <v>5</v>
      </c>
    </row>
    <row r="15" spans="1:5" ht="30" x14ac:dyDescent="0.25">
      <c r="A15" s="2" t="s">
        <v>681</v>
      </c>
      <c r="B15" s="6">
        <v>4682</v>
      </c>
      <c r="C15" s="6">
        <v>4546</v>
      </c>
      <c r="D15" s="6">
        <v>11895</v>
      </c>
      <c r="E15" s="6">
        <v>13196</v>
      </c>
    </row>
    <row r="16" spans="1:5" ht="45" x14ac:dyDescent="0.25">
      <c r="A16" s="2" t="s">
        <v>694</v>
      </c>
      <c r="B16" s="6">
        <v>12462</v>
      </c>
      <c r="C16" s="6">
        <v>12407</v>
      </c>
      <c r="D16" s="6">
        <v>12453</v>
      </c>
      <c r="E16" s="6">
        <v>12388</v>
      </c>
    </row>
    <row r="17" spans="1:5" ht="30" x14ac:dyDescent="0.25">
      <c r="A17" s="2" t="s">
        <v>695</v>
      </c>
      <c r="B17" s="4">
        <v>2</v>
      </c>
      <c r="C17" s="4">
        <v>4</v>
      </c>
      <c r="D17" s="4">
        <v>1</v>
      </c>
      <c r="E17" s="4">
        <v>4</v>
      </c>
    </row>
    <row r="18" spans="1:5" ht="30" x14ac:dyDescent="0.25">
      <c r="A18" s="2" t="s">
        <v>696</v>
      </c>
      <c r="B18" s="6">
        <v>12464</v>
      </c>
      <c r="C18" s="6">
        <v>12411</v>
      </c>
      <c r="D18" s="6">
        <v>12454</v>
      </c>
      <c r="E18" s="6">
        <v>12392</v>
      </c>
    </row>
    <row r="19" spans="1:5" x14ac:dyDescent="0.25">
      <c r="A19" s="2" t="s">
        <v>697</v>
      </c>
      <c r="B19" s="9">
        <v>0.38</v>
      </c>
      <c r="C19" s="9">
        <v>0.37</v>
      </c>
      <c r="D19" s="9">
        <v>0.96</v>
      </c>
      <c r="E19" s="9">
        <v>1.06</v>
      </c>
    </row>
    <row r="20" spans="1:5" ht="30" x14ac:dyDescent="0.25">
      <c r="A20" s="2" t="s">
        <v>1159</v>
      </c>
      <c r="B20" s="4" t="s">
        <v>5</v>
      </c>
      <c r="C20" s="4" t="s">
        <v>5</v>
      </c>
      <c r="D20" s="4" t="s">
        <v>5</v>
      </c>
      <c r="E20" s="4" t="s">
        <v>5</v>
      </c>
    </row>
    <row r="21" spans="1:5" ht="45" x14ac:dyDescent="0.25">
      <c r="A21" s="3" t="s">
        <v>1158</v>
      </c>
      <c r="B21" s="4" t="s">
        <v>5</v>
      </c>
      <c r="C21" s="4" t="s">
        <v>5</v>
      </c>
      <c r="D21" s="4" t="s">
        <v>5</v>
      </c>
      <c r="E21" s="4" t="s">
        <v>5</v>
      </c>
    </row>
    <row r="22" spans="1:5" ht="30" x14ac:dyDescent="0.25">
      <c r="A22" s="2" t="s">
        <v>681</v>
      </c>
      <c r="B22" s="6">
        <v>2054</v>
      </c>
      <c r="C22" s="6">
        <v>2045</v>
      </c>
      <c r="D22" s="6">
        <v>6161</v>
      </c>
      <c r="E22" s="6">
        <v>6130</v>
      </c>
    </row>
    <row r="23" spans="1:5" ht="30" x14ac:dyDescent="0.25">
      <c r="A23" s="3" t="s">
        <v>682</v>
      </c>
      <c r="B23" s="4" t="s">
        <v>5</v>
      </c>
      <c r="C23" s="4" t="s">
        <v>5</v>
      </c>
      <c r="D23" s="4" t="s">
        <v>5</v>
      </c>
      <c r="E23" s="4" t="s">
        <v>5</v>
      </c>
    </row>
    <row r="24" spans="1:5" ht="30" x14ac:dyDescent="0.25">
      <c r="A24" s="2" t="s">
        <v>681</v>
      </c>
      <c r="B24" s="6">
        <v>2054</v>
      </c>
      <c r="C24" s="6">
        <v>2045</v>
      </c>
      <c r="D24" s="6">
        <v>6161</v>
      </c>
      <c r="E24" s="6">
        <v>6130</v>
      </c>
    </row>
    <row r="25" spans="1:5" ht="30" x14ac:dyDescent="0.25">
      <c r="A25" s="2" t="s">
        <v>681</v>
      </c>
      <c r="B25" s="6">
        <v>2054</v>
      </c>
      <c r="C25" s="6">
        <v>2045</v>
      </c>
      <c r="D25" s="6">
        <v>6161</v>
      </c>
      <c r="E25" s="6">
        <v>6130</v>
      </c>
    </row>
    <row r="26" spans="1:5" ht="30" x14ac:dyDescent="0.25">
      <c r="A26" s="2" t="s">
        <v>1160</v>
      </c>
      <c r="B26" s="4" t="s">
        <v>5</v>
      </c>
      <c r="C26" s="4" t="s">
        <v>5</v>
      </c>
      <c r="D26" s="4" t="s">
        <v>5</v>
      </c>
      <c r="E26" s="4" t="s">
        <v>5</v>
      </c>
    </row>
    <row r="27" spans="1:5" ht="45" x14ac:dyDescent="0.25">
      <c r="A27" s="3" t="s">
        <v>1158</v>
      </c>
      <c r="B27" s="4" t="s">
        <v>5</v>
      </c>
      <c r="C27" s="4" t="s">
        <v>5</v>
      </c>
      <c r="D27" s="4" t="s">
        <v>5</v>
      </c>
      <c r="E27" s="4" t="s">
        <v>5</v>
      </c>
    </row>
    <row r="28" spans="1:5" ht="30" x14ac:dyDescent="0.25">
      <c r="A28" s="2" t="s">
        <v>681</v>
      </c>
      <c r="B28" s="6">
        <v>2628</v>
      </c>
      <c r="C28" s="6">
        <v>2501</v>
      </c>
      <c r="D28" s="6">
        <v>5734</v>
      </c>
      <c r="E28" s="6">
        <v>7066</v>
      </c>
    </row>
    <row r="29" spans="1:5" ht="30" x14ac:dyDescent="0.25">
      <c r="A29" s="3" t="s">
        <v>682</v>
      </c>
      <c r="B29" s="4" t="s">
        <v>5</v>
      </c>
      <c r="C29" s="4" t="s">
        <v>5</v>
      </c>
      <c r="D29" s="4" t="s">
        <v>5</v>
      </c>
      <c r="E29" s="4" t="s">
        <v>5</v>
      </c>
    </row>
    <row r="30" spans="1:5" ht="30" x14ac:dyDescent="0.25">
      <c r="A30" s="2" t="s">
        <v>681</v>
      </c>
      <c r="B30" s="6">
        <v>2628</v>
      </c>
      <c r="C30" s="6">
        <v>2501</v>
      </c>
      <c r="D30" s="6">
        <v>5734</v>
      </c>
      <c r="E30" s="6">
        <v>7066</v>
      </c>
    </row>
    <row r="31" spans="1:5" ht="30" x14ac:dyDescent="0.25">
      <c r="A31" s="2" t="s">
        <v>681</v>
      </c>
      <c r="B31" s="8">
        <v>2628</v>
      </c>
      <c r="C31" s="8">
        <v>2501</v>
      </c>
      <c r="D31" s="8">
        <v>5734</v>
      </c>
      <c r="E31" s="8">
        <v>706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3" width="36.5703125" bestFit="1" customWidth="1"/>
    <col min="4" max="4" width="34.85546875" bestFit="1" customWidth="1"/>
    <col min="5" max="5" width="16.42578125" bestFit="1" customWidth="1"/>
    <col min="6" max="6" width="12.28515625" bestFit="1" customWidth="1"/>
  </cols>
  <sheetData>
    <row r="1" spans="1:6" ht="15" customHeight="1" x14ac:dyDescent="0.25">
      <c r="A1" s="7" t="s">
        <v>1161</v>
      </c>
      <c r="B1" s="1" t="s">
        <v>787</v>
      </c>
      <c r="C1" s="1" t="s">
        <v>1162</v>
      </c>
      <c r="D1" s="1" t="s">
        <v>1</v>
      </c>
      <c r="E1" s="1" t="s">
        <v>1042</v>
      </c>
      <c r="F1" s="1"/>
    </row>
    <row r="2" spans="1:6" x14ac:dyDescent="0.25">
      <c r="A2" s="7"/>
      <c r="B2" s="115">
        <v>40666</v>
      </c>
      <c r="C2" s="1" t="s">
        <v>1163</v>
      </c>
      <c r="D2" s="1" t="s">
        <v>2</v>
      </c>
      <c r="E2" s="1" t="s">
        <v>1164</v>
      </c>
      <c r="F2" s="1" t="s">
        <v>26</v>
      </c>
    </row>
    <row r="3" spans="1:6" x14ac:dyDescent="0.25">
      <c r="A3" s="3" t="s">
        <v>1165</v>
      </c>
      <c r="B3" s="4" t="s">
        <v>5</v>
      </c>
      <c r="C3" s="4" t="s">
        <v>5</v>
      </c>
      <c r="D3" s="4" t="s">
        <v>5</v>
      </c>
      <c r="E3" s="4" t="s">
        <v>5</v>
      </c>
      <c r="F3" s="4" t="s">
        <v>5</v>
      </c>
    </row>
    <row r="4" spans="1:6" ht="30" x14ac:dyDescent="0.25">
      <c r="A4" s="2" t="s">
        <v>1166</v>
      </c>
      <c r="B4" s="4" t="s">
        <v>1167</v>
      </c>
      <c r="C4" s="4" t="s">
        <v>1167</v>
      </c>
      <c r="D4" s="4" t="s">
        <v>5</v>
      </c>
      <c r="E4" s="4" t="s">
        <v>5</v>
      </c>
      <c r="F4" s="4" t="s">
        <v>5</v>
      </c>
    </row>
    <row r="5" spans="1:6" x14ac:dyDescent="0.25">
      <c r="A5" s="2" t="s">
        <v>1168</v>
      </c>
      <c r="B5" s="4" t="s">
        <v>5</v>
      </c>
      <c r="C5" s="4" t="s">
        <v>5</v>
      </c>
      <c r="D5" s="4" t="s">
        <v>5</v>
      </c>
      <c r="E5" s="8">
        <v>10000000</v>
      </c>
      <c r="F5" s="4" t="s">
        <v>5</v>
      </c>
    </row>
    <row r="6" spans="1:6" ht="105" x14ac:dyDescent="0.25">
      <c r="A6" s="2" t="s">
        <v>1169</v>
      </c>
      <c r="B6" s="4" t="s">
        <v>1170</v>
      </c>
      <c r="C6" s="4" t="s">
        <v>1171</v>
      </c>
      <c r="D6" s="4" t="s">
        <v>5</v>
      </c>
      <c r="E6" s="4" t="s">
        <v>5</v>
      </c>
      <c r="F6" s="4" t="s">
        <v>5</v>
      </c>
    </row>
    <row r="7" spans="1:6" x14ac:dyDescent="0.25">
      <c r="A7" s="2" t="s">
        <v>1172</v>
      </c>
      <c r="B7" s="4" t="s">
        <v>5</v>
      </c>
      <c r="C7" s="4" t="s">
        <v>5</v>
      </c>
      <c r="D7" s="5">
        <v>39706</v>
      </c>
      <c r="E7" s="4" t="s">
        <v>5</v>
      </c>
      <c r="F7" s="4" t="s">
        <v>5</v>
      </c>
    </row>
    <row r="8" spans="1:6" x14ac:dyDescent="0.25">
      <c r="A8" s="2" t="s">
        <v>1173</v>
      </c>
      <c r="B8" s="4" t="s">
        <v>5</v>
      </c>
      <c r="C8" s="4" t="s">
        <v>5</v>
      </c>
      <c r="D8" s="5">
        <v>41532</v>
      </c>
      <c r="E8" s="4" t="s">
        <v>5</v>
      </c>
      <c r="F8" s="4" t="s">
        <v>5</v>
      </c>
    </row>
    <row r="9" spans="1:6" ht="30" x14ac:dyDescent="0.25">
      <c r="A9" s="2" t="s">
        <v>1174</v>
      </c>
      <c r="B9" s="4" t="s">
        <v>5</v>
      </c>
      <c r="C9" s="4" t="s">
        <v>5</v>
      </c>
      <c r="D9" s="4">
        <v>0</v>
      </c>
      <c r="E9" s="4" t="s">
        <v>5</v>
      </c>
      <c r="F9" s="4" t="s">
        <v>5</v>
      </c>
    </row>
    <row r="10" spans="1:6" ht="30" x14ac:dyDescent="0.25">
      <c r="A10" s="2" t="s">
        <v>1175</v>
      </c>
      <c r="B10" s="4" t="s">
        <v>5</v>
      </c>
      <c r="C10" s="4" t="s">
        <v>5</v>
      </c>
      <c r="D10" s="6">
        <v>377000</v>
      </c>
      <c r="E10" s="4" t="s">
        <v>5</v>
      </c>
      <c r="F10" s="4" t="s">
        <v>5</v>
      </c>
    </row>
    <row r="11" spans="1:6" ht="30" x14ac:dyDescent="0.25">
      <c r="A11" s="2" t="s">
        <v>1176</v>
      </c>
      <c r="B11" s="4" t="s">
        <v>5</v>
      </c>
      <c r="C11" s="4" t="s">
        <v>5</v>
      </c>
      <c r="D11" s="8">
        <v>1350000</v>
      </c>
      <c r="E11" s="4" t="s">
        <v>5</v>
      </c>
      <c r="F11" s="8">
        <v>1950000</v>
      </c>
    </row>
    <row r="12" spans="1:6" x14ac:dyDescent="0.25">
      <c r="A12" s="2" t="s">
        <v>1177</v>
      </c>
      <c r="B12" s="4" t="s">
        <v>5</v>
      </c>
      <c r="C12" s="4" t="s">
        <v>5</v>
      </c>
      <c r="D12" s="4" t="s">
        <v>5</v>
      </c>
      <c r="E12" s="4" t="s">
        <v>5</v>
      </c>
      <c r="F12" s="4" t="s">
        <v>5</v>
      </c>
    </row>
    <row r="13" spans="1:6" x14ac:dyDescent="0.25">
      <c r="A13" s="3" t="s">
        <v>1165</v>
      </c>
      <c r="B13" s="4" t="s">
        <v>5</v>
      </c>
      <c r="C13" s="4" t="s">
        <v>5</v>
      </c>
      <c r="D13" s="4" t="s">
        <v>5</v>
      </c>
      <c r="E13" s="4" t="s">
        <v>5</v>
      </c>
      <c r="F13" s="4" t="s">
        <v>5</v>
      </c>
    </row>
    <row r="14" spans="1:6" x14ac:dyDescent="0.25">
      <c r="A14" s="2" t="s">
        <v>1178</v>
      </c>
      <c r="B14" s="4" t="s">
        <v>5</v>
      </c>
      <c r="C14" s="4" t="s">
        <v>5</v>
      </c>
      <c r="D14" s="114">
        <v>4.02E-2</v>
      </c>
      <c r="E14" s="4" t="s">
        <v>5</v>
      </c>
      <c r="F14" s="4" t="s">
        <v>5</v>
      </c>
    </row>
    <row r="15" spans="1:6" x14ac:dyDescent="0.25">
      <c r="A15" s="2" t="s">
        <v>1179</v>
      </c>
      <c r="B15" s="4" t="s">
        <v>5</v>
      </c>
      <c r="C15" s="4" t="s">
        <v>5</v>
      </c>
      <c r="D15" s="114">
        <v>1.55E-2</v>
      </c>
      <c r="E15" s="4" t="s">
        <v>5</v>
      </c>
      <c r="F15" s="4" t="s">
        <v>5</v>
      </c>
    </row>
    <row r="16" spans="1:6" x14ac:dyDescent="0.25">
      <c r="A16" s="2" t="s">
        <v>1180</v>
      </c>
      <c r="B16" s="4" t="s">
        <v>5</v>
      </c>
      <c r="C16" s="4" t="s">
        <v>5</v>
      </c>
      <c r="D16" s="4" t="s">
        <v>5</v>
      </c>
      <c r="E16" s="4" t="s">
        <v>5</v>
      </c>
      <c r="F16" s="4" t="s">
        <v>5</v>
      </c>
    </row>
    <row r="17" spans="1:6" x14ac:dyDescent="0.25">
      <c r="A17" s="3" t="s">
        <v>1165</v>
      </c>
      <c r="B17" s="4" t="s">
        <v>5</v>
      </c>
      <c r="C17" s="4" t="s">
        <v>5</v>
      </c>
      <c r="D17" s="4" t="s">
        <v>5</v>
      </c>
      <c r="E17" s="4" t="s">
        <v>5</v>
      </c>
      <c r="F17" s="4" t="s">
        <v>5</v>
      </c>
    </row>
    <row r="18" spans="1:6" ht="45" x14ac:dyDescent="0.25">
      <c r="A18" s="2" t="s">
        <v>1181</v>
      </c>
      <c r="B18" s="4" t="s">
        <v>5</v>
      </c>
      <c r="C18" s="4" t="s">
        <v>5</v>
      </c>
      <c r="D18" s="4" t="s">
        <v>1182</v>
      </c>
      <c r="E18" s="4" t="s">
        <v>5</v>
      </c>
      <c r="F18" s="4" t="s">
        <v>5</v>
      </c>
    </row>
    <row r="19" spans="1:6" ht="30" x14ac:dyDescent="0.25">
      <c r="A19" s="2" t="s">
        <v>1183</v>
      </c>
      <c r="B19" s="4" t="s">
        <v>5</v>
      </c>
      <c r="C19" s="4" t="s">
        <v>5</v>
      </c>
      <c r="D19" s="114">
        <v>1.7999999999999999E-2</v>
      </c>
      <c r="E19" s="4" t="s">
        <v>5</v>
      </c>
      <c r="F19" s="4" t="s">
        <v>5</v>
      </c>
    </row>
    <row r="20" spans="1:6" ht="30" x14ac:dyDescent="0.25">
      <c r="A20" s="2" t="s">
        <v>1184</v>
      </c>
      <c r="B20" s="4" t="s">
        <v>5</v>
      </c>
      <c r="C20" s="4" t="s">
        <v>5</v>
      </c>
      <c r="D20" s="4" t="s">
        <v>5</v>
      </c>
      <c r="E20" s="4" t="s">
        <v>5</v>
      </c>
      <c r="F20" s="4" t="s">
        <v>5</v>
      </c>
    </row>
    <row r="21" spans="1:6" x14ac:dyDescent="0.25">
      <c r="A21" s="3" t="s">
        <v>1165</v>
      </c>
      <c r="B21" s="4" t="s">
        <v>5</v>
      </c>
      <c r="C21" s="4" t="s">
        <v>5</v>
      </c>
      <c r="D21" s="4" t="s">
        <v>5</v>
      </c>
      <c r="E21" s="4" t="s">
        <v>5</v>
      </c>
      <c r="F21" s="4" t="s">
        <v>5</v>
      </c>
    </row>
    <row r="22" spans="1:6" ht="45" x14ac:dyDescent="0.25">
      <c r="A22" s="2" t="s">
        <v>1181</v>
      </c>
      <c r="B22" s="4" t="s">
        <v>5</v>
      </c>
      <c r="C22" s="4" t="s">
        <v>5</v>
      </c>
      <c r="D22" s="4" t="s">
        <v>1185</v>
      </c>
      <c r="E22" s="4" t="s">
        <v>5</v>
      </c>
      <c r="F22" s="4" t="s">
        <v>5</v>
      </c>
    </row>
    <row r="23" spans="1:6" ht="30" x14ac:dyDescent="0.25">
      <c r="A23" s="2" t="s">
        <v>1186</v>
      </c>
      <c r="B23" s="4" t="s">
        <v>5</v>
      </c>
      <c r="C23" s="4" t="s">
        <v>5</v>
      </c>
      <c r="D23" s="114">
        <v>5.57E-2</v>
      </c>
      <c r="E23" s="4" t="s">
        <v>5</v>
      </c>
      <c r="F23"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23.140625" bestFit="1" customWidth="1"/>
    <col min="14" max="15" width="36.5703125" bestFit="1" customWidth="1"/>
  </cols>
  <sheetData>
    <row r="1" spans="1:15" ht="15" customHeight="1" x14ac:dyDescent="0.25">
      <c r="A1" s="1" t="s">
        <v>1187</v>
      </c>
      <c r="B1" s="7" t="s">
        <v>68</v>
      </c>
      <c r="C1" s="7"/>
      <c r="D1" s="7" t="s">
        <v>1</v>
      </c>
      <c r="E1" s="7"/>
      <c r="F1" s="7" t="s">
        <v>68</v>
      </c>
      <c r="G1" s="7"/>
      <c r="H1" s="7" t="s">
        <v>1</v>
      </c>
      <c r="I1" s="7"/>
      <c r="J1" s="7" t="s">
        <v>68</v>
      </c>
      <c r="K1" s="7"/>
      <c r="L1" s="7" t="s">
        <v>1</v>
      </c>
      <c r="M1" s="7"/>
      <c r="N1" s="1"/>
      <c r="O1" s="1"/>
    </row>
    <row r="2" spans="1:15" ht="30" x14ac:dyDescent="0.25">
      <c r="A2" s="1" t="s">
        <v>25</v>
      </c>
      <c r="B2" s="7" t="s">
        <v>2</v>
      </c>
      <c r="C2" s="7" t="s">
        <v>69</v>
      </c>
      <c r="D2" s="7" t="s">
        <v>2</v>
      </c>
      <c r="E2" s="7" t="s">
        <v>69</v>
      </c>
      <c r="F2" s="1" t="s">
        <v>2</v>
      </c>
      <c r="G2" s="1" t="s">
        <v>69</v>
      </c>
      <c r="H2" s="1" t="s">
        <v>2</v>
      </c>
      <c r="I2" s="1" t="s">
        <v>69</v>
      </c>
      <c r="J2" s="1" t="s">
        <v>2</v>
      </c>
      <c r="K2" s="1" t="s">
        <v>69</v>
      </c>
      <c r="L2" s="1" t="s">
        <v>2</v>
      </c>
      <c r="M2" s="1" t="s">
        <v>69</v>
      </c>
      <c r="N2" s="1" t="s">
        <v>2</v>
      </c>
      <c r="O2" s="1" t="s">
        <v>26</v>
      </c>
    </row>
    <row r="3" spans="1:15" ht="30" x14ac:dyDescent="0.25">
      <c r="A3" s="1"/>
      <c r="B3" s="7"/>
      <c r="C3" s="7"/>
      <c r="D3" s="7"/>
      <c r="E3" s="7"/>
      <c r="F3" s="1" t="s">
        <v>1188</v>
      </c>
      <c r="G3" s="1" t="s">
        <v>1188</v>
      </c>
      <c r="H3" s="1" t="s">
        <v>1188</v>
      </c>
      <c r="I3" s="1" t="s">
        <v>1188</v>
      </c>
      <c r="J3" s="1" t="s">
        <v>1189</v>
      </c>
      <c r="K3" s="1" t="s">
        <v>1189</v>
      </c>
      <c r="L3" s="1" t="s">
        <v>1189</v>
      </c>
      <c r="M3" s="1" t="s">
        <v>1189</v>
      </c>
      <c r="N3" s="1" t="s">
        <v>1190</v>
      </c>
      <c r="O3" s="1" t="s">
        <v>1190</v>
      </c>
    </row>
    <row r="4" spans="1:15" ht="60" x14ac:dyDescent="0.25">
      <c r="A4" s="3" t="s">
        <v>1191</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710</v>
      </c>
      <c r="B5" s="4" t="s">
        <v>5</v>
      </c>
      <c r="C5" s="4" t="s">
        <v>5</v>
      </c>
      <c r="D5" s="4" t="s">
        <v>5</v>
      </c>
      <c r="E5" s="4" t="s">
        <v>5</v>
      </c>
      <c r="F5" s="4" t="s">
        <v>5</v>
      </c>
      <c r="G5" s="4" t="s">
        <v>5</v>
      </c>
      <c r="H5" s="4" t="s">
        <v>5</v>
      </c>
      <c r="I5" s="4" t="s">
        <v>5</v>
      </c>
      <c r="J5" s="4" t="s">
        <v>5</v>
      </c>
      <c r="K5" s="4" t="s">
        <v>5</v>
      </c>
      <c r="L5" s="4" t="s">
        <v>5</v>
      </c>
      <c r="M5" s="4" t="s">
        <v>5</v>
      </c>
      <c r="N5" s="8">
        <v>-1241</v>
      </c>
      <c r="O5" s="8">
        <v>-1745</v>
      </c>
    </row>
    <row r="6" spans="1:15" x14ac:dyDescent="0.25">
      <c r="A6" s="2" t="s">
        <v>710</v>
      </c>
      <c r="B6" s="4">
        <v>8</v>
      </c>
      <c r="C6" s="4">
        <v>-44</v>
      </c>
      <c r="D6" s="4">
        <v>327</v>
      </c>
      <c r="E6" s="4">
        <v>-116</v>
      </c>
      <c r="F6" s="4" t="s">
        <v>5</v>
      </c>
      <c r="G6" s="4" t="s">
        <v>5</v>
      </c>
      <c r="H6" s="4" t="s">
        <v>5</v>
      </c>
      <c r="I6" s="4" t="s">
        <v>5</v>
      </c>
      <c r="J6" s="4" t="s">
        <v>5</v>
      </c>
      <c r="K6" s="4" t="s">
        <v>5</v>
      </c>
      <c r="L6" s="4" t="s">
        <v>5</v>
      </c>
      <c r="M6" s="4" t="s">
        <v>5</v>
      </c>
      <c r="N6" s="4" t="s">
        <v>5</v>
      </c>
      <c r="O6" s="4" t="s">
        <v>5</v>
      </c>
    </row>
    <row r="7" spans="1:15" x14ac:dyDescent="0.25">
      <c r="A7" s="2" t="s">
        <v>1192</v>
      </c>
      <c r="B7" s="4" t="s">
        <v>5</v>
      </c>
      <c r="C7" s="4" t="s">
        <v>5</v>
      </c>
      <c r="D7" s="4" t="s">
        <v>5</v>
      </c>
      <c r="E7" s="4" t="s">
        <v>5</v>
      </c>
      <c r="F7" s="4">
        <v>-102</v>
      </c>
      <c r="G7" s="4">
        <v>-98</v>
      </c>
      <c r="H7" s="4">
        <v>-304</v>
      </c>
      <c r="I7" s="4">
        <v>-290</v>
      </c>
      <c r="J7" s="4" t="s">
        <v>5</v>
      </c>
      <c r="K7" s="4" t="s">
        <v>5</v>
      </c>
      <c r="L7" s="4" t="s">
        <v>5</v>
      </c>
      <c r="M7" s="4" t="s">
        <v>5</v>
      </c>
      <c r="N7" s="4" t="s">
        <v>5</v>
      </c>
      <c r="O7" s="4" t="s">
        <v>5</v>
      </c>
    </row>
    <row r="8" spans="1:15" x14ac:dyDescent="0.25">
      <c r="A8" s="2" t="s">
        <v>1193</v>
      </c>
      <c r="B8" s="4" t="s">
        <v>5</v>
      </c>
      <c r="C8" s="4" t="s">
        <v>5</v>
      </c>
      <c r="D8" s="4" t="s">
        <v>5</v>
      </c>
      <c r="E8" s="4" t="s">
        <v>5</v>
      </c>
      <c r="F8" s="4" t="s">
        <v>5</v>
      </c>
      <c r="G8" s="4" t="s">
        <v>5</v>
      </c>
      <c r="H8" s="4" t="s">
        <v>5</v>
      </c>
      <c r="I8" s="4" t="s">
        <v>5</v>
      </c>
      <c r="J8" s="8">
        <v>0</v>
      </c>
      <c r="K8" s="8">
        <v>0</v>
      </c>
      <c r="L8" s="8">
        <v>0</v>
      </c>
      <c r="M8" s="8">
        <v>0</v>
      </c>
      <c r="N8" s="4" t="s">
        <v>5</v>
      </c>
      <c r="O8" s="4" t="s">
        <v>5</v>
      </c>
    </row>
  </sheetData>
  <mergeCells count="10">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v>
      </c>
      <c r="B1" s="7" t="s">
        <v>68</v>
      </c>
      <c r="C1" s="7"/>
      <c r="D1" s="7" t="s">
        <v>1</v>
      </c>
      <c r="E1" s="7"/>
    </row>
    <row r="2" spans="1:5" ht="30" x14ac:dyDescent="0.25">
      <c r="A2" s="1" t="s">
        <v>25</v>
      </c>
      <c r="B2" s="1" t="s">
        <v>2</v>
      </c>
      <c r="C2" s="1" t="s">
        <v>69</v>
      </c>
      <c r="D2" s="1" t="s">
        <v>2</v>
      </c>
      <c r="E2" s="1" t="s">
        <v>69</v>
      </c>
    </row>
    <row r="3" spans="1:5" ht="45" x14ac:dyDescent="0.25">
      <c r="A3" s="3" t="s">
        <v>118</v>
      </c>
      <c r="B3" s="4" t="s">
        <v>5</v>
      </c>
      <c r="C3" s="4" t="s">
        <v>5</v>
      </c>
      <c r="D3" s="4" t="s">
        <v>5</v>
      </c>
      <c r="E3" s="4" t="s">
        <v>5</v>
      </c>
    </row>
    <row r="4" spans="1:5" ht="30" x14ac:dyDescent="0.25">
      <c r="A4" s="2" t="s">
        <v>132</v>
      </c>
      <c r="B4" s="8">
        <v>31</v>
      </c>
      <c r="C4" s="8">
        <v>58</v>
      </c>
      <c r="D4" s="8">
        <v>-69</v>
      </c>
      <c r="E4" s="8">
        <v>164</v>
      </c>
    </row>
    <row r="5" spans="1:5" ht="30" x14ac:dyDescent="0.25">
      <c r="A5" s="2" t="s">
        <v>133</v>
      </c>
      <c r="B5" s="4">
        <v>-36</v>
      </c>
      <c r="C5" s="4">
        <v>-34</v>
      </c>
      <c r="D5" s="4">
        <v>-106</v>
      </c>
      <c r="E5" s="4">
        <v>-101</v>
      </c>
    </row>
    <row r="6" spans="1:5" ht="60" x14ac:dyDescent="0.25">
      <c r="A6" s="2" t="s">
        <v>134</v>
      </c>
      <c r="B6" s="4">
        <v>-51</v>
      </c>
      <c r="C6" s="4" t="s">
        <v>5</v>
      </c>
      <c r="D6" s="4">
        <v>-62</v>
      </c>
      <c r="E6" s="4">
        <v>-7</v>
      </c>
    </row>
    <row r="7" spans="1:5" ht="45" x14ac:dyDescent="0.25">
      <c r="A7" s="2" t="s">
        <v>135</v>
      </c>
      <c r="B7" s="6">
        <v>1676</v>
      </c>
      <c r="C7" s="4">
        <v>-611</v>
      </c>
      <c r="D7" s="6">
        <v>11302</v>
      </c>
      <c r="E7" s="6">
        <v>-2419</v>
      </c>
    </row>
    <row r="8" spans="1:5" ht="45" x14ac:dyDescent="0.25">
      <c r="A8" s="2" t="s">
        <v>136</v>
      </c>
      <c r="B8" s="4" t="s">
        <v>5</v>
      </c>
      <c r="C8" s="8">
        <v>36</v>
      </c>
      <c r="D8" s="8">
        <v>115</v>
      </c>
      <c r="E8" s="8">
        <v>49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7" t="s">
        <v>1</v>
      </c>
      <c r="C1" s="7"/>
    </row>
    <row r="2" spans="1:3" ht="30" x14ac:dyDescent="0.25">
      <c r="A2" s="1" t="s">
        <v>25</v>
      </c>
      <c r="B2" s="1" t="s">
        <v>2</v>
      </c>
      <c r="C2" s="1" t="s">
        <v>69</v>
      </c>
    </row>
    <row r="3" spans="1:3" ht="30" x14ac:dyDescent="0.25">
      <c r="A3" s="3" t="s">
        <v>138</v>
      </c>
      <c r="B3" s="4" t="s">
        <v>5</v>
      </c>
      <c r="C3" s="4" t="s">
        <v>5</v>
      </c>
    </row>
    <row r="4" spans="1:3" x14ac:dyDescent="0.25">
      <c r="A4" s="2" t="s">
        <v>106</v>
      </c>
      <c r="B4" s="8">
        <v>11951</v>
      </c>
      <c r="C4" s="8">
        <v>13246</v>
      </c>
    </row>
    <row r="5" spans="1:3" ht="30" x14ac:dyDescent="0.25">
      <c r="A5" s="3" t="s">
        <v>139</v>
      </c>
      <c r="B5" s="4" t="s">
        <v>5</v>
      </c>
      <c r="C5" s="4" t="s">
        <v>5</v>
      </c>
    </row>
    <row r="6" spans="1:3" x14ac:dyDescent="0.25">
      <c r="A6" s="2" t="s">
        <v>83</v>
      </c>
      <c r="B6" s="6">
        <v>4891</v>
      </c>
      <c r="C6" s="6">
        <v>4038</v>
      </c>
    </row>
    <row r="7" spans="1:3" ht="30" x14ac:dyDescent="0.25">
      <c r="A7" s="2" t="s">
        <v>140</v>
      </c>
      <c r="B7" s="6">
        <v>1632</v>
      </c>
      <c r="C7" s="6">
        <v>1582</v>
      </c>
    </row>
    <row r="8" spans="1:3" ht="60" x14ac:dyDescent="0.25">
      <c r="A8" s="2" t="s">
        <v>141</v>
      </c>
      <c r="B8" s="6">
        <v>2756</v>
      </c>
      <c r="C8" s="6">
        <v>3353</v>
      </c>
    </row>
    <row r="9" spans="1:3" ht="30" x14ac:dyDescent="0.25">
      <c r="A9" s="2" t="s">
        <v>142</v>
      </c>
      <c r="B9" s="4">
        <v>-328</v>
      </c>
      <c r="C9" s="6">
        <v>-1400</v>
      </c>
    </row>
    <row r="10" spans="1:3" ht="30" x14ac:dyDescent="0.25">
      <c r="A10" s="2" t="s">
        <v>90</v>
      </c>
      <c r="B10" s="4">
        <v>-497</v>
      </c>
      <c r="C10" s="4">
        <v>-455</v>
      </c>
    </row>
    <row r="11" spans="1:3" ht="30" x14ac:dyDescent="0.25">
      <c r="A11" s="2" t="s">
        <v>143</v>
      </c>
      <c r="B11" s="6">
        <v>4424</v>
      </c>
      <c r="C11" s="6">
        <v>2625</v>
      </c>
    </row>
    <row r="12" spans="1:3" x14ac:dyDescent="0.25">
      <c r="A12" s="2" t="s">
        <v>144</v>
      </c>
      <c r="B12" s="6">
        <v>-3803</v>
      </c>
      <c r="C12" s="6">
        <v>-2699</v>
      </c>
    </row>
    <row r="13" spans="1:3" x14ac:dyDescent="0.25">
      <c r="A13" s="2" t="s">
        <v>145</v>
      </c>
      <c r="B13" s="4">
        <v>-556</v>
      </c>
      <c r="C13" s="4">
        <v>-640</v>
      </c>
    </row>
    <row r="14" spans="1:3" ht="30" x14ac:dyDescent="0.25">
      <c r="A14" s="2" t="s">
        <v>146</v>
      </c>
      <c r="B14" s="4">
        <v>-151</v>
      </c>
      <c r="C14" s="4">
        <v>-120</v>
      </c>
    </row>
    <row r="15" spans="1:3" x14ac:dyDescent="0.25">
      <c r="A15" s="2" t="s">
        <v>147</v>
      </c>
      <c r="B15" s="6">
        <v>19889</v>
      </c>
      <c r="C15" s="6">
        <v>21674</v>
      </c>
    </row>
    <row r="16" spans="1:3" x14ac:dyDescent="0.25">
      <c r="A16" s="2" t="s">
        <v>148</v>
      </c>
      <c r="B16" s="6">
        <v>-17484</v>
      </c>
      <c r="C16" s="6">
        <v>-23524</v>
      </c>
    </row>
    <row r="17" spans="1:3" x14ac:dyDescent="0.25">
      <c r="A17" s="2" t="s">
        <v>149</v>
      </c>
      <c r="B17" s="6">
        <v>-1442</v>
      </c>
      <c r="C17" s="4">
        <v>-752</v>
      </c>
    </row>
    <row r="18" spans="1:3" x14ac:dyDescent="0.25">
      <c r="A18" s="2" t="s">
        <v>150</v>
      </c>
      <c r="B18" s="4">
        <v>290</v>
      </c>
      <c r="C18" s="4">
        <v>205</v>
      </c>
    </row>
    <row r="19" spans="1:3" x14ac:dyDescent="0.25">
      <c r="A19" s="2" t="s">
        <v>151</v>
      </c>
      <c r="B19" s="4">
        <v>90</v>
      </c>
      <c r="C19" s="4">
        <v>90</v>
      </c>
    </row>
    <row r="20" spans="1:3" x14ac:dyDescent="0.25">
      <c r="A20" s="3" t="s">
        <v>152</v>
      </c>
      <c r="B20" s="4" t="s">
        <v>5</v>
      </c>
      <c r="C20" s="4" t="s">
        <v>5</v>
      </c>
    </row>
    <row r="21" spans="1:3" ht="30" x14ac:dyDescent="0.25">
      <c r="A21" s="2" t="s">
        <v>44</v>
      </c>
      <c r="B21" s="6">
        <v>-3606</v>
      </c>
      <c r="C21" s="6">
        <v>-1998</v>
      </c>
    </row>
    <row r="22" spans="1:3" ht="30" x14ac:dyDescent="0.25">
      <c r="A22" s="2" t="s">
        <v>52</v>
      </c>
      <c r="B22" s="6">
        <v>-1941</v>
      </c>
      <c r="C22" s="4">
        <v>710</v>
      </c>
    </row>
    <row r="23" spans="1:3" ht="30" x14ac:dyDescent="0.25">
      <c r="A23" s="2" t="s">
        <v>153</v>
      </c>
      <c r="B23" s="6">
        <v>16115</v>
      </c>
      <c r="C23" s="6">
        <v>15935</v>
      </c>
    </row>
    <row r="24" spans="1:3" ht="30" x14ac:dyDescent="0.25">
      <c r="A24" s="3" t="s">
        <v>154</v>
      </c>
      <c r="B24" s="4" t="s">
        <v>5</v>
      </c>
      <c r="C24" s="4" t="s">
        <v>5</v>
      </c>
    </row>
    <row r="25" spans="1:3" ht="30" x14ac:dyDescent="0.25">
      <c r="A25" s="2" t="s">
        <v>155</v>
      </c>
      <c r="B25" s="4">
        <v>-50</v>
      </c>
      <c r="C25" s="4">
        <v>-1</v>
      </c>
    </row>
    <row r="26" spans="1:3" ht="30" x14ac:dyDescent="0.25">
      <c r="A26" s="2" t="s">
        <v>156</v>
      </c>
      <c r="B26" s="6">
        <v>86708</v>
      </c>
      <c r="C26" s="6">
        <v>82288</v>
      </c>
    </row>
    <row r="27" spans="1:3" x14ac:dyDescent="0.25">
      <c r="A27" s="2" t="s">
        <v>157</v>
      </c>
      <c r="B27" s="6">
        <v>33672</v>
      </c>
      <c r="C27" s="6">
        <v>92707</v>
      </c>
    </row>
    <row r="28" spans="1:3" x14ac:dyDescent="0.25">
      <c r="A28" s="2" t="s">
        <v>158</v>
      </c>
      <c r="B28" s="6">
        <v>-114748</v>
      </c>
      <c r="C28" s="6">
        <v>-252561</v>
      </c>
    </row>
    <row r="29" spans="1:3" x14ac:dyDescent="0.25">
      <c r="A29" s="2" t="s">
        <v>159</v>
      </c>
      <c r="B29" s="6">
        <v>-102600</v>
      </c>
      <c r="C29" s="6">
        <v>-62860</v>
      </c>
    </row>
    <row r="30" spans="1:3" x14ac:dyDescent="0.25">
      <c r="A30" s="2" t="s">
        <v>160</v>
      </c>
      <c r="B30" s="6">
        <v>-2000</v>
      </c>
      <c r="C30" s="6">
        <v>-1000</v>
      </c>
    </row>
    <row r="31" spans="1:3" ht="45" x14ac:dyDescent="0.25">
      <c r="A31" s="2" t="s">
        <v>161</v>
      </c>
      <c r="B31" s="6">
        <v>1348</v>
      </c>
      <c r="C31" s="4">
        <v>0</v>
      </c>
    </row>
    <row r="32" spans="1:3" ht="30" x14ac:dyDescent="0.25">
      <c r="A32" s="2" t="s">
        <v>162</v>
      </c>
      <c r="B32" s="4">
        <v>0</v>
      </c>
      <c r="C32" s="6">
        <v>-1248</v>
      </c>
    </row>
    <row r="33" spans="1:3" ht="30" x14ac:dyDescent="0.25">
      <c r="A33" s="2" t="s">
        <v>163</v>
      </c>
      <c r="B33" s="4">
        <v>-896</v>
      </c>
      <c r="C33" s="4">
        <v>-218</v>
      </c>
    </row>
    <row r="34" spans="1:3" x14ac:dyDescent="0.25">
      <c r="A34" s="2" t="s">
        <v>164</v>
      </c>
      <c r="B34" s="6">
        <v>-3434</v>
      </c>
      <c r="C34" s="6">
        <v>-1711</v>
      </c>
    </row>
    <row r="35" spans="1:3" ht="30" x14ac:dyDescent="0.25">
      <c r="A35" s="2" t="s">
        <v>165</v>
      </c>
      <c r="B35" s="4">
        <v>579</v>
      </c>
      <c r="C35" s="4">
        <v>867</v>
      </c>
    </row>
    <row r="36" spans="1:3" ht="30" x14ac:dyDescent="0.25">
      <c r="A36" s="2" t="s">
        <v>166</v>
      </c>
      <c r="B36" s="6">
        <v>-101421</v>
      </c>
      <c r="C36" s="6">
        <v>-143737</v>
      </c>
    </row>
    <row r="37" spans="1:3" x14ac:dyDescent="0.25">
      <c r="A37" s="3" t="s">
        <v>167</v>
      </c>
      <c r="B37" s="4" t="s">
        <v>5</v>
      </c>
      <c r="C37" s="4" t="s">
        <v>5</v>
      </c>
    </row>
    <row r="38" spans="1:3" ht="30" x14ac:dyDescent="0.25">
      <c r="A38" s="2" t="s">
        <v>168</v>
      </c>
      <c r="B38" s="6">
        <v>93805</v>
      </c>
      <c r="C38" s="6">
        <v>174031</v>
      </c>
    </row>
    <row r="39" spans="1:3" x14ac:dyDescent="0.25">
      <c r="A39" s="2" t="s">
        <v>169</v>
      </c>
      <c r="B39" s="6">
        <v>-26527</v>
      </c>
      <c r="C39" s="6">
        <v>-47612</v>
      </c>
    </row>
    <row r="40" spans="1:3" x14ac:dyDescent="0.25">
      <c r="A40" s="2" t="s">
        <v>170</v>
      </c>
      <c r="B40" s="4">
        <v>2</v>
      </c>
      <c r="C40" s="4">
        <v>528</v>
      </c>
    </row>
    <row r="41" spans="1:3" ht="30" x14ac:dyDescent="0.25">
      <c r="A41" s="2" t="s">
        <v>171</v>
      </c>
      <c r="B41" s="4">
        <v>24</v>
      </c>
      <c r="C41" s="4">
        <v>374</v>
      </c>
    </row>
    <row r="42" spans="1:3" x14ac:dyDescent="0.25">
      <c r="A42" s="2" t="s">
        <v>172</v>
      </c>
      <c r="B42" s="6">
        <v>-6193</v>
      </c>
      <c r="C42" s="6">
        <v>-6156</v>
      </c>
    </row>
    <row r="43" spans="1:3" x14ac:dyDescent="0.25">
      <c r="A43" s="2" t="s">
        <v>173</v>
      </c>
      <c r="B43" s="4">
        <v>900</v>
      </c>
      <c r="C43" s="4">
        <v>0</v>
      </c>
    </row>
    <row r="44" spans="1:3" x14ac:dyDescent="0.25">
      <c r="A44" s="2" t="s">
        <v>174</v>
      </c>
      <c r="B44" s="4">
        <v>-145</v>
      </c>
      <c r="C44" s="4">
        <v>-120</v>
      </c>
    </row>
    <row r="45" spans="1:3" x14ac:dyDescent="0.25">
      <c r="A45" s="2" t="s">
        <v>175</v>
      </c>
      <c r="B45" s="6">
        <v>24415</v>
      </c>
      <c r="C45" s="4">
        <v>0</v>
      </c>
    </row>
    <row r="46" spans="1:3" ht="30" x14ac:dyDescent="0.25">
      <c r="A46" s="2" t="s">
        <v>176</v>
      </c>
      <c r="B46" s="6">
        <v>86281</v>
      </c>
      <c r="C46" s="6">
        <v>121045</v>
      </c>
    </row>
    <row r="47" spans="1:3" ht="30" x14ac:dyDescent="0.25">
      <c r="A47" s="2" t="s">
        <v>177</v>
      </c>
      <c r="B47" s="4">
        <v>975</v>
      </c>
      <c r="C47" s="6">
        <v>-6757</v>
      </c>
    </row>
    <row r="48" spans="1:3" ht="30" x14ac:dyDescent="0.25">
      <c r="A48" s="2" t="s">
        <v>178</v>
      </c>
      <c r="B48" s="6">
        <v>31881</v>
      </c>
      <c r="C48" s="6">
        <v>39703</v>
      </c>
    </row>
    <row r="49" spans="1:3" x14ac:dyDescent="0.25">
      <c r="A49" s="2" t="s">
        <v>179</v>
      </c>
      <c r="B49" s="6">
        <v>32856</v>
      </c>
      <c r="C49" s="6">
        <v>32946</v>
      </c>
    </row>
    <row r="50" spans="1:3" x14ac:dyDescent="0.25">
      <c r="A50" s="3" t="s">
        <v>180</v>
      </c>
      <c r="B50" s="4" t="s">
        <v>5</v>
      </c>
      <c r="C50" s="4" t="s">
        <v>5</v>
      </c>
    </row>
    <row r="51" spans="1:3" x14ac:dyDescent="0.25">
      <c r="A51" s="2" t="s">
        <v>181</v>
      </c>
      <c r="B51" s="6">
        <v>9134</v>
      </c>
      <c r="C51" s="6">
        <v>11807</v>
      </c>
    </row>
    <row r="52" spans="1:3" x14ac:dyDescent="0.25">
      <c r="A52" s="2" t="s">
        <v>182</v>
      </c>
      <c r="B52" s="6">
        <v>3646</v>
      </c>
      <c r="C52" s="6">
        <v>5418</v>
      </c>
    </row>
    <row r="53" spans="1:3" ht="30" x14ac:dyDescent="0.25">
      <c r="A53" s="3" t="s">
        <v>183</v>
      </c>
      <c r="B53" s="4" t="s">
        <v>5</v>
      </c>
      <c r="C53" s="4" t="s">
        <v>5</v>
      </c>
    </row>
    <row r="54" spans="1:3" x14ac:dyDescent="0.25">
      <c r="A54" s="2" t="s">
        <v>184</v>
      </c>
      <c r="B54" s="4">
        <v>333</v>
      </c>
      <c r="C54" s="4">
        <v>680</v>
      </c>
    </row>
    <row r="55" spans="1:3" ht="30" x14ac:dyDescent="0.25">
      <c r="A55" s="2" t="s">
        <v>185</v>
      </c>
      <c r="B55" s="4">
        <v>539</v>
      </c>
      <c r="C55" s="4">
        <v>419</v>
      </c>
    </row>
    <row r="56" spans="1:3" x14ac:dyDescent="0.25">
      <c r="A56" s="2" t="s">
        <v>151</v>
      </c>
      <c r="B56" s="8">
        <v>90</v>
      </c>
      <c r="C56" s="8">
        <v>9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12" t="s">
        <v>5</v>
      </c>
      <c r="C3" s="12"/>
    </row>
    <row r="4" spans="1:3" ht="15" customHeight="1" x14ac:dyDescent="0.25">
      <c r="A4" s="13" t="s">
        <v>186</v>
      </c>
      <c r="B4" s="12" t="s">
        <v>5</v>
      </c>
      <c r="C4" s="12"/>
    </row>
    <row r="5" spans="1:3" x14ac:dyDescent="0.25">
      <c r="A5" s="13"/>
      <c r="B5" s="10">
        <v>1</v>
      </c>
      <c r="C5" s="10" t="s">
        <v>188</v>
      </c>
    </row>
    <row r="6" spans="1:3" ht="140.25" customHeight="1" x14ac:dyDescent="0.25">
      <c r="A6" s="13"/>
      <c r="B6" s="14" t="s">
        <v>189</v>
      </c>
      <c r="C6" s="14"/>
    </row>
    <row r="7" spans="1:3" ht="229.5" customHeight="1" x14ac:dyDescent="0.25">
      <c r="A7" s="13"/>
      <c r="B7" s="14" t="s">
        <v>190</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as</vt:lpstr>
      <vt:lpstr>Basis_of_Presentation</vt:lpstr>
      <vt:lpstr>Subsequent_Event_Acquisition_o</vt:lpstr>
      <vt:lpstr>Stock_Compensation</vt:lpstr>
      <vt:lpstr>Fair_Value</vt:lpstr>
      <vt:lpstr>Securities</vt:lpstr>
      <vt:lpstr>Loans</vt:lpstr>
      <vt:lpstr>Deposits</vt:lpstr>
      <vt:lpstr>Earnings_Per_Share</vt:lpstr>
      <vt:lpstr>Derivative_Instruments</vt:lpstr>
      <vt:lpstr>Recent_Accounting_Pronouncemen</vt:lpstr>
      <vt:lpstr>Recent_Accounting_Pronouncemen1</vt:lpstr>
      <vt:lpstr>Stock_Compensation_Tables</vt:lpstr>
      <vt:lpstr>Fair_Value_Tables</vt:lpstr>
      <vt:lpstr>Securities_Tables</vt:lpstr>
      <vt:lpstr>Loans_Tables</vt:lpstr>
      <vt:lpstr>Deposits_Tables</vt:lpstr>
      <vt:lpstr>Earnings_Per_Share_Tables</vt:lpstr>
      <vt:lpstr>Derivative_Instruments_Tables</vt:lpstr>
      <vt:lpstr>Subsequent_Event_Acquisition_o1</vt:lpstr>
      <vt:lpstr>Stock_Compensation_Additional_</vt:lpstr>
      <vt:lpstr>Stock_Compensation_Summary_of_</vt:lpstr>
      <vt:lpstr>Fair_Value_Assets_and_Liabilit</vt:lpstr>
      <vt:lpstr>Fair_Value_Securities_Availabl</vt:lpstr>
      <vt:lpstr>Fair_Value_Quantitative_Inform</vt:lpstr>
      <vt:lpstr>Fair_Value_Additional_Informat</vt:lpstr>
      <vt:lpstr>Fair_Value_Sale_Securities_Rep</vt:lpstr>
      <vt:lpstr>Fair_Value_Assets_and_Liabilit1</vt:lpstr>
      <vt:lpstr>Fair_Value_Quantitative_Inform1</vt:lpstr>
      <vt:lpstr>Fair_Value_Carrying_Amount_and</vt:lpstr>
      <vt:lpstr>Securities_Securities_Availabl</vt:lpstr>
      <vt:lpstr>Securities_Additional_Informat</vt:lpstr>
      <vt:lpstr>Securities_Trading_Securities_</vt:lpstr>
      <vt:lpstr>Securities_Securities_with_Unr</vt:lpstr>
      <vt:lpstr>Securities_RollForward_of_Othe</vt:lpstr>
      <vt:lpstr>Securities_Information_Pertain</vt:lpstr>
      <vt:lpstr>Securities_Schedule_of_Contrac</vt:lpstr>
      <vt:lpstr>Loans_Schedule_of_Net_Loans_De</vt:lpstr>
      <vt:lpstr>Loans_Additional_Information_D</vt:lpstr>
      <vt:lpstr>Loans_Allowance_for_Loan_Losse</vt:lpstr>
      <vt:lpstr>Loans_Allowance_for_Loan_Losse1</vt:lpstr>
      <vt:lpstr>Loans_Loans_Individually_Evalu</vt:lpstr>
      <vt:lpstr>Loans_Impaired_Financing_Recei</vt:lpstr>
      <vt:lpstr>Loans_Nonaccrual_Loans_and_Loa</vt:lpstr>
      <vt:lpstr>Loans_Aging_of_Recorded_Invest</vt:lpstr>
      <vt:lpstr>Loans_Restructured_in_Troubled</vt:lpstr>
      <vt:lpstr>Loans_Loans_by_Class_Modified_</vt:lpstr>
      <vt:lpstr>Loans_Schedule_of_Loan_Assigne</vt:lpstr>
      <vt:lpstr>Loans_Recorded_Investment_in_R</vt:lpstr>
      <vt:lpstr>Loans_Summary_of_Holidays_Loan</vt:lpstr>
      <vt:lpstr>Deposits_Total_Deposits_Detail</vt:lpstr>
      <vt:lpstr>Earnings_Per_Share_Additional_</vt:lpstr>
      <vt:lpstr>Earnings_Per_Share_Computation</vt:lpstr>
      <vt:lpstr>Derivative_Instruments_Additio</vt:lpstr>
      <vt:lpstr>Derivative_Instruments_Amou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2:37:33Z</dcterms:created>
  <dcterms:modified xsi:type="dcterms:W3CDTF">2013-11-07T12:37:34Z</dcterms:modified>
</cp:coreProperties>
</file>